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Operating Context" sheetId="8" state="visible" r:id="rId8"/>
    <sheet xmlns:r="http://schemas.openxmlformats.org/officeDocument/2006/relationships" name="Basis of Preparation" sheetId="9" state="visible" r:id="rId9"/>
    <sheet xmlns:r="http://schemas.openxmlformats.org/officeDocument/2006/relationships" name="Principles of Consolidation" sheetId="10" state="visible" r:id="rId10"/>
    <sheet xmlns:r="http://schemas.openxmlformats.org/officeDocument/2006/relationships" name="Concessions and Authorizations" sheetId="11" state="visible" r:id="rId11"/>
    <sheet xmlns:r="http://schemas.openxmlformats.org/officeDocument/2006/relationships" name="Operating Segments" sheetId="12" state="visible" r:id="rId12"/>
    <sheet xmlns:r="http://schemas.openxmlformats.org/officeDocument/2006/relationships" name="Cash and Cash Equivalents" sheetId="13" state="visible" r:id="rId13"/>
    <sheet xmlns:r="http://schemas.openxmlformats.org/officeDocument/2006/relationships" name="Marketable Securities" sheetId="14" state="visible" r:id="rId14"/>
    <sheet xmlns:r="http://schemas.openxmlformats.org/officeDocument/2006/relationships" name="Customers, Traders and Power Tr" sheetId="15" state="visible" r:id="rId15"/>
    <sheet xmlns:r="http://schemas.openxmlformats.org/officeDocument/2006/relationships" name="Recoverable Taxes" sheetId="16" state="visible" r:id="rId16"/>
    <sheet xmlns:r="http://schemas.openxmlformats.org/officeDocument/2006/relationships" name="Income and Social Contribution " sheetId="17" state="visible" r:id="rId17"/>
    <sheet xmlns:r="http://schemas.openxmlformats.org/officeDocument/2006/relationships" name="Restricted Cash" sheetId="18" state="visible" r:id="rId18"/>
    <sheet xmlns:r="http://schemas.openxmlformats.org/officeDocument/2006/relationships" name="Accounts Receivable from The St" sheetId="19" state="visible" r:id="rId19"/>
    <sheet xmlns:r="http://schemas.openxmlformats.org/officeDocument/2006/relationships" name="Escrow Deposits" sheetId="20" state="visible" r:id="rId20"/>
    <sheet xmlns:r="http://schemas.openxmlformats.org/officeDocument/2006/relationships" name="Reimbursement Of Tariff Subsidi" sheetId="21" state="visible" r:id="rId21"/>
    <sheet xmlns:r="http://schemas.openxmlformats.org/officeDocument/2006/relationships" name="Concession Financial and Sector" sheetId="22" state="visible" r:id="rId22"/>
    <sheet xmlns:r="http://schemas.openxmlformats.org/officeDocument/2006/relationships" name="CONCESSION CONTRACT ASSETS" sheetId="23" state="visible" r:id="rId23"/>
    <sheet xmlns:r="http://schemas.openxmlformats.org/officeDocument/2006/relationships" name="Investments" sheetId="24" state="visible" r:id="rId24"/>
    <sheet xmlns:r="http://schemas.openxmlformats.org/officeDocument/2006/relationships" name="PROPERTY, PLANT AND EQUIPMENT" sheetId="25" state="visible" r:id="rId25"/>
    <sheet xmlns:r="http://schemas.openxmlformats.org/officeDocument/2006/relationships" name="Intangible Assets" sheetId="26" state="visible" r:id="rId26"/>
    <sheet xmlns:r="http://schemas.openxmlformats.org/officeDocument/2006/relationships" name="SUPPLIERS" sheetId="27" state="visible" r:id="rId27"/>
    <sheet xmlns:r="http://schemas.openxmlformats.org/officeDocument/2006/relationships" name="Taxes, Amounts to be Restituted" sheetId="28" state="visible" r:id="rId28"/>
    <sheet xmlns:r="http://schemas.openxmlformats.org/officeDocument/2006/relationships" name="Loans, Financings and Debenture" sheetId="29" state="visible" r:id="rId29"/>
    <sheet xmlns:r="http://schemas.openxmlformats.org/officeDocument/2006/relationships" name="Regulatory Charges" sheetId="30" state="visible" r:id="rId30"/>
    <sheet xmlns:r="http://schemas.openxmlformats.org/officeDocument/2006/relationships" name="POST-EMPLOYMENT OBLIGATIONS" sheetId="31" state="visible" r:id="rId31"/>
    <sheet xmlns:r="http://schemas.openxmlformats.org/officeDocument/2006/relationships" name="PROVISIONS" sheetId="32" state="visible" r:id="rId32"/>
    <sheet xmlns:r="http://schemas.openxmlformats.org/officeDocument/2006/relationships" name="EQUITY AND REMUNERATION TO SHAR" sheetId="33" state="visible" r:id="rId33"/>
    <sheet xmlns:r="http://schemas.openxmlformats.org/officeDocument/2006/relationships" name="Subsidiaries with Significant I" sheetId="34" state="visible" r:id="rId34"/>
    <sheet xmlns:r="http://schemas.openxmlformats.org/officeDocument/2006/relationships" name="Revenues" sheetId="35" state="visible" r:id="rId35"/>
    <sheet xmlns:r="http://schemas.openxmlformats.org/officeDocument/2006/relationships" name="OPERATING COSTS AND EXPENSES" sheetId="36" state="visible" r:id="rId36"/>
    <sheet xmlns:r="http://schemas.openxmlformats.org/officeDocument/2006/relationships" name="FINANCE INCOME AND EXPENSES" sheetId="37" state="visible" r:id="rId37"/>
    <sheet xmlns:r="http://schemas.openxmlformats.org/officeDocument/2006/relationships" name="RELATED PARTY TRANSACTIONS" sheetId="38" state="visible" r:id="rId38"/>
    <sheet xmlns:r="http://schemas.openxmlformats.org/officeDocument/2006/relationships" name="FINANCIAL INSTRUMENTS AND RISK " sheetId="39" state="visible" r:id="rId39"/>
    <sheet xmlns:r="http://schemas.openxmlformats.org/officeDocument/2006/relationships" name="INSURANCE" sheetId="40" state="visible" r:id="rId40"/>
    <sheet xmlns:r="http://schemas.openxmlformats.org/officeDocument/2006/relationships" name="Commitments" sheetId="41" state="visible" r:id="rId41"/>
    <sheet xmlns:r="http://schemas.openxmlformats.org/officeDocument/2006/relationships" name="The Annual Tariff Adjustment" sheetId="42" state="visible" r:id="rId42"/>
    <sheet xmlns:r="http://schemas.openxmlformats.org/officeDocument/2006/relationships" name="Non-Cash Transactions" sheetId="43" state="visible" r:id="rId43"/>
    <sheet xmlns:r="http://schemas.openxmlformats.org/officeDocument/2006/relationships" name="SUBSEQUENT EVENTS" sheetId="44" state="visible" r:id="rId44"/>
    <sheet xmlns:r="http://schemas.openxmlformats.org/officeDocument/2006/relationships" name="Basis of Preparation (Policies)" sheetId="45" state="visible" r:id="rId45"/>
    <sheet xmlns:r="http://schemas.openxmlformats.org/officeDocument/2006/relationships" name="Operating Context (Tables)" sheetId="46" state="visible" r:id="rId46"/>
    <sheet xmlns:r="http://schemas.openxmlformats.org/officeDocument/2006/relationships" name="Basis of Preparation (Tables)" sheetId="47" state="visible" r:id="rId47"/>
    <sheet xmlns:r="http://schemas.openxmlformats.org/officeDocument/2006/relationships" name="Principles of Consolidation (Ta" sheetId="48" state="visible" r:id="rId48"/>
    <sheet xmlns:r="http://schemas.openxmlformats.org/officeDocument/2006/relationships" name="Concessions and Authorizations " sheetId="49" state="visible" r:id="rId49"/>
    <sheet xmlns:r="http://schemas.openxmlformats.org/officeDocument/2006/relationships" name="Operating Segments (Tables)" sheetId="50" state="visible" r:id="rId50"/>
    <sheet xmlns:r="http://schemas.openxmlformats.org/officeDocument/2006/relationships" name="Cash and Cash Equivalents (Tabl" sheetId="51" state="visible" r:id="rId51"/>
    <sheet xmlns:r="http://schemas.openxmlformats.org/officeDocument/2006/relationships" name="Marketable Securities (Tables)" sheetId="52" state="visible" r:id="rId52"/>
    <sheet xmlns:r="http://schemas.openxmlformats.org/officeDocument/2006/relationships" name="Customers, Traders and Power _2" sheetId="53" state="visible" r:id="rId53"/>
    <sheet xmlns:r="http://schemas.openxmlformats.org/officeDocument/2006/relationships" name="Recoverable Taxes (Tables)" sheetId="54" state="visible" r:id="rId54"/>
    <sheet xmlns:r="http://schemas.openxmlformats.org/officeDocument/2006/relationships" name="Income and Social Contributio_2" sheetId="55" state="visible" r:id="rId55"/>
    <sheet xmlns:r="http://schemas.openxmlformats.org/officeDocument/2006/relationships" name="Escrow Deposits (Tables)" sheetId="56" state="visible" r:id="rId56"/>
    <sheet xmlns:r="http://schemas.openxmlformats.org/officeDocument/2006/relationships" name="Concession Financial and Sect_2" sheetId="57" state="visible" r:id="rId57"/>
    <sheet xmlns:r="http://schemas.openxmlformats.org/officeDocument/2006/relationships" name="CONCESSION CONTRACT ASSETS (Tab" sheetId="58" state="visible" r:id="rId58"/>
    <sheet xmlns:r="http://schemas.openxmlformats.org/officeDocument/2006/relationships" name="Investments (Tables)" sheetId="59" state="visible" r:id="rId59"/>
    <sheet xmlns:r="http://schemas.openxmlformats.org/officeDocument/2006/relationships" name="PROPERTY, PLANT AND EQUIPMENT (" sheetId="60" state="visible" r:id="rId60"/>
    <sheet xmlns:r="http://schemas.openxmlformats.org/officeDocument/2006/relationships" name="Intangible Assets (Tables)" sheetId="61" state="visible" r:id="rId61"/>
    <sheet xmlns:r="http://schemas.openxmlformats.org/officeDocument/2006/relationships" name="SUPPLIERS (Tables)" sheetId="62" state="visible" r:id="rId62"/>
    <sheet xmlns:r="http://schemas.openxmlformats.org/officeDocument/2006/relationships" name="Taxes, Amounts to be Restitut_2" sheetId="63" state="visible" r:id="rId63"/>
    <sheet xmlns:r="http://schemas.openxmlformats.org/officeDocument/2006/relationships" name="Loans, Financings and Debentu_2" sheetId="64" state="visible" r:id="rId64"/>
    <sheet xmlns:r="http://schemas.openxmlformats.org/officeDocument/2006/relationships" name="Regulatory Charges (Tables)" sheetId="65" state="visible" r:id="rId65"/>
    <sheet xmlns:r="http://schemas.openxmlformats.org/officeDocument/2006/relationships" name="POST-EMPLOYMENT OBLIGATIONS (Ta" sheetId="66" state="visible" r:id="rId66"/>
    <sheet xmlns:r="http://schemas.openxmlformats.org/officeDocument/2006/relationships" name="PROVISIONS (Tables)" sheetId="67" state="visible" r:id="rId67"/>
    <sheet xmlns:r="http://schemas.openxmlformats.org/officeDocument/2006/relationships" name="EQUITY AND REMUNERATION TO SH_2" sheetId="68" state="visible" r:id="rId68"/>
    <sheet xmlns:r="http://schemas.openxmlformats.org/officeDocument/2006/relationships" name="Subsidiaries with Significant_2" sheetId="69" state="visible" r:id="rId69"/>
    <sheet xmlns:r="http://schemas.openxmlformats.org/officeDocument/2006/relationships" name="Revenues (Tables)" sheetId="70" state="visible" r:id="rId70"/>
    <sheet xmlns:r="http://schemas.openxmlformats.org/officeDocument/2006/relationships" name="OPERATING COSTS AND EXPENSES (T" sheetId="71" state="visible" r:id="rId71"/>
    <sheet xmlns:r="http://schemas.openxmlformats.org/officeDocument/2006/relationships" name="FINANCE INCOME AND EXPENSES (Ta" sheetId="72" state="visible" r:id="rId72"/>
    <sheet xmlns:r="http://schemas.openxmlformats.org/officeDocument/2006/relationships" name="RELATED PARTY TRANSACTIONS (Tab" sheetId="73" state="visible" r:id="rId73"/>
    <sheet xmlns:r="http://schemas.openxmlformats.org/officeDocument/2006/relationships" name="FINANCIAL INSTRUMENTS AND RIS_2" sheetId="74" state="visible" r:id="rId74"/>
    <sheet xmlns:r="http://schemas.openxmlformats.org/officeDocument/2006/relationships" name="INSURANCE (Tables)" sheetId="75" state="visible" r:id="rId75"/>
    <sheet xmlns:r="http://schemas.openxmlformats.org/officeDocument/2006/relationships" name="Commitments (Tables)" sheetId="76" state="visible" r:id="rId76"/>
    <sheet xmlns:r="http://schemas.openxmlformats.org/officeDocument/2006/relationships" name="Operating Context - Additional " sheetId="77" state="visible" r:id="rId77"/>
    <sheet xmlns:r="http://schemas.openxmlformats.org/officeDocument/2006/relationships" name="Operating Context - Summary of " sheetId="78" state="visible" r:id="rId78"/>
    <sheet xmlns:r="http://schemas.openxmlformats.org/officeDocument/2006/relationships" name="Basis of Preparation - Summary " sheetId="79" state="visible" r:id="rId79"/>
    <sheet xmlns:r="http://schemas.openxmlformats.org/officeDocument/2006/relationships" name="Basis of Preparation - Summar_2" sheetId="80" state="visible" r:id="rId80"/>
    <sheet xmlns:r="http://schemas.openxmlformats.org/officeDocument/2006/relationships" name="Basis of Preparation - Summar_3" sheetId="81" state="visible" r:id="rId81"/>
    <sheet xmlns:r="http://schemas.openxmlformats.org/officeDocument/2006/relationships" name="Basis of Preparation - Summar_4" sheetId="82" state="visible" r:id="rId82"/>
    <sheet xmlns:r="http://schemas.openxmlformats.org/officeDocument/2006/relationships" name="Basis of Preparation - Summar_5" sheetId="83" state="visible" r:id="rId83"/>
    <sheet xmlns:r="http://schemas.openxmlformats.org/officeDocument/2006/relationships" name="Basis of Preparation - Summar_6" sheetId="84" state="visible" r:id="rId84"/>
    <sheet xmlns:r="http://schemas.openxmlformats.org/officeDocument/2006/relationships" name="Basis of Preparation - Addition" sheetId="85" state="visible" r:id="rId85"/>
    <sheet xmlns:r="http://schemas.openxmlformats.org/officeDocument/2006/relationships" name="Principles of Consolidation - S" sheetId="86" state="visible" r:id="rId86"/>
    <sheet xmlns:r="http://schemas.openxmlformats.org/officeDocument/2006/relationships" name="Principles of Consolidation -_2" sheetId="87" state="visible" r:id="rId87"/>
    <sheet xmlns:r="http://schemas.openxmlformats.org/officeDocument/2006/relationships" name="Principles of Consolidation - A" sheetId="88" state="visible" r:id="rId88"/>
    <sheet xmlns:r="http://schemas.openxmlformats.org/officeDocument/2006/relationships" name="Concessions and Authorization_2" sheetId="89" state="visible" r:id="rId89"/>
    <sheet xmlns:r="http://schemas.openxmlformats.org/officeDocument/2006/relationships" name="Concessions and Authorization_3" sheetId="90" state="visible" r:id="rId90"/>
    <sheet xmlns:r="http://schemas.openxmlformats.org/officeDocument/2006/relationships" name="Concessions and Authorization_4" sheetId="91" state="visible" r:id="rId91"/>
    <sheet xmlns:r="http://schemas.openxmlformats.org/officeDocument/2006/relationships" name="Concessions and Authorization_5" sheetId="92" state="visible" r:id="rId92"/>
    <sheet xmlns:r="http://schemas.openxmlformats.org/officeDocument/2006/relationships" name="Concessions and Authorization_6" sheetId="93" state="visible" r:id="rId93"/>
    <sheet xmlns:r="http://schemas.openxmlformats.org/officeDocument/2006/relationships" name="Operating Segments - Schedule o" sheetId="94" state="visible" r:id="rId94"/>
    <sheet xmlns:r="http://schemas.openxmlformats.org/officeDocument/2006/relationships" name="Operating Segments - Summary of" sheetId="95" state="visible" r:id="rId95"/>
    <sheet xmlns:r="http://schemas.openxmlformats.org/officeDocument/2006/relationships" name="Cash and Cash Equivalents - Sum" sheetId="96" state="visible" r:id="rId96"/>
    <sheet xmlns:r="http://schemas.openxmlformats.org/officeDocument/2006/relationships" name="Cash and Cash Equivalents - S_2" sheetId="97" state="visible" r:id="rId97"/>
    <sheet xmlns:r="http://schemas.openxmlformats.org/officeDocument/2006/relationships" name="Marketable Securities - Schedul" sheetId="98" state="visible" r:id="rId98"/>
    <sheet xmlns:r="http://schemas.openxmlformats.org/officeDocument/2006/relationships" name="Marketable Securities - Sched_2" sheetId="99" state="visible" r:id="rId99"/>
    <sheet xmlns:r="http://schemas.openxmlformats.org/officeDocument/2006/relationships" name="Customers, Traders and Power _3" sheetId="100" state="visible" r:id="rId100"/>
    <sheet xmlns:r="http://schemas.openxmlformats.org/officeDocument/2006/relationships" name="Customers, Traders and Power _4" sheetId="101" state="visible" r:id="rId101"/>
    <sheet xmlns:r="http://schemas.openxmlformats.org/officeDocument/2006/relationships" name="Customers, Traders and Power _5" sheetId="102" state="visible" r:id="rId102"/>
    <sheet xmlns:r="http://schemas.openxmlformats.org/officeDocument/2006/relationships" name="Customers, Traders and Power _6" sheetId="103" state="visible" r:id="rId103"/>
    <sheet xmlns:r="http://schemas.openxmlformats.org/officeDocument/2006/relationships" name="Customers, Traders and Power _7" sheetId="104" state="visible" r:id="rId104"/>
    <sheet xmlns:r="http://schemas.openxmlformats.org/officeDocument/2006/relationships" name="Recoverable Taxes - Summary of " sheetId="105" state="visible" r:id="rId105"/>
    <sheet xmlns:r="http://schemas.openxmlformats.org/officeDocument/2006/relationships" name="Income and Social Contributio_3" sheetId="106" state="visible" r:id="rId106"/>
    <sheet xmlns:r="http://schemas.openxmlformats.org/officeDocument/2006/relationships" name="Income and Social Contributio_4" sheetId="107" state="visible" r:id="rId107"/>
    <sheet xmlns:r="http://schemas.openxmlformats.org/officeDocument/2006/relationships" name="Income and Social Contributio_5" sheetId="108" state="visible" r:id="rId108"/>
    <sheet xmlns:r="http://schemas.openxmlformats.org/officeDocument/2006/relationships" name="Income and Social Contributio_6" sheetId="109" state="visible" r:id="rId109"/>
    <sheet xmlns:r="http://schemas.openxmlformats.org/officeDocument/2006/relationships" name="Income and Social Contributio_7" sheetId="110" state="visible" r:id="rId110"/>
    <sheet xmlns:r="http://schemas.openxmlformats.org/officeDocument/2006/relationships" name="Income and Social Contributio_8" sheetId="111" state="visible" r:id="rId111"/>
    <sheet xmlns:r="http://schemas.openxmlformats.org/officeDocument/2006/relationships" name="Income and Social Contributio_9" sheetId="112" state="visible" r:id="rId112"/>
    <sheet xmlns:r="http://schemas.openxmlformats.org/officeDocument/2006/relationships" name="Restricted Cash - Additional In" sheetId="113" state="visible" r:id="rId113"/>
    <sheet xmlns:r="http://schemas.openxmlformats.org/officeDocument/2006/relationships" name="Accounts Receivable from The _2" sheetId="114" state="visible" r:id="rId114"/>
    <sheet xmlns:r="http://schemas.openxmlformats.org/officeDocument/2006/relationships" name="Escrow Deposits - Schedule of P" sheetId="115" state="visible" r:id="rId115"/>
    <sheet xmlns:r="http://schemas.openxmlformats.org/officeDocument/2006/relationships" name="Escrow Deposits - Additional In" sheetId="116" state="visible" r:id="rId116"/>
    <sheet xmlns:r="http://schemas.openxmlformats.org/officeDocument/2006/relationships" name="Reimbursement Of Tariff Subsi_2" sheetId="117" state="visible" r:id="rId117"/>
    <sheet xmlns:r="http://schemas.openxmlformats.org/officeDocument/2006/relationships" name="Concession Financial and Sect_3" sheetId="118" state="visible" r:id="rId118"/>
    <sheet xmlns:r="http://schemas.openxmlformats.org/officeDocument/2006/relationships" name="Concession Financial and Sect_4" sheetId="119" state="visible" r:id="rId119"/>
    <sheet xmlns:r="http://schemas.openxmlformats.org/officeDocument/2006/relationships" name="Concession Financial and Sect_5" sheetId="120" state="visible" r:id="rId120"/>
    <sheet xmlns:r="http://schemas.openxmlformats.org/officeDocument/2006/relationships" name="Concession Financial and Sect_6" sheetId="121" state="visible" r:id="rId121"/>
    <sheet xmlns:r="http://schemas.openxmlformats.org/officeDocument/2006/relationships" name="Concession Financial and Sect_7" sheetId="122" state="visible" r:id="rId122"/>
    <sheet xmlns:r="http://schemas.openxmlformats.org/officeDocument/2006/relationships" name="Concession Financial and Sect_8" sheetId="123" state="visible" r:id="rId123"/>
    <sheet xmlns:r="http://schemas.openxmlformats.org/officeDocument/2006/relationships" name="Concession Financial and Sect_9" sheetId="124" state="visible" r:id="rId124"/>
    <sheet xmlns:r="http://schemas.openxmlformats.org/officeDocument/2006/relationships" name="Concession Financial and Sec_10" sheetId="125" state="visible" r:id="rId125"/>
    <sheet xmlns:r="http://schemas.openxmlformats.org/officeDocument/2006/relationships" name="Concession Financial and Sec_11" sheetId="126" state="visible" r:id="rId126"/>
    <sheet xmlns:r="http://schemas.openxmlformats.org/officeDocument/2006/relationships" name="Concession Contract Assets - Su" sheetId="127" state="visible" r:id="rId127"/>
    <sheet xmlns:r="http://schemas.openxmlformats.org/officeDocument/2006/relationships" name="Concession Contract Assets - _2" sheetId="128" state="visible" r:id="rId128"/>
    <sheet xmlns:r="http://schemas.openxmlformats.org/officeDocument/2006/relationships" name="Concession Contract Assets - _3" sheetId="129" state="visible" r:id="rId129"/>
    <sheet xmlns:r="http://schemas.openxmlformats.org/officeDocument/2006/relationships" name="Concession Contract Assets - Ad" sheetId="130" state="visible" r:id="rId130"/>
    <sheet xmlns:r="http://schemas.openxmlformats.org/officeDocument/2006/relationships" name="Investments - Percentage of the" sheetId="131" state="visible" r:id="rId131"/>
    <sheet xmlns:r="http://schemas.openxmlformats.org/officeDocument/2006/relationships" name="Investments - Percentage of t_2" sheetId="132" state="visible" r:id="rId132"/>
    <sheet xmlns:r="http://schemas.openxmlformats.org/officeDocument/2006/relationships" name="Investments - Allocation of Acq" sheetId="133" state="visible" r:id="rId133"/>
    <sheet xmlns:r="http://schemas.openxmlformats.org/officeDocument/2006/relationships" name="Investments - Summary of Change" sheetId="134" state="visible" r:id="rId134"/>
    <sheet xmlns:r="http://schemas.openxmlformats.org/officeDocument/2006/relationships" name="Investments - Summary of Chan_2" sheetId="135" state="visible" r:id="rId135"/>
    <sheet xmlns:r="http://schemas.openxmlformats.org/officeDocument/2006/relationships" name="Investments - Summary of Chan_3" sheetId="136" state="visible" r:id="rId136"/>
    <sheet xmlns:r="http://schemas.openxmlformats.org/officeDocument/2006/relationships" name="Investments - Subsidiaries and " sheetId="137" state="visible" r:id="rId137"/>
    <sheet xmlns:r="http://schemas.openxmlformats.org/officeDocument/2006/relationships" name="Investments - Summarized Financ" sheetId="138" state="visible" r:id="rId138"/>
    <sheet xmlns:r="http://schemas.openxmlformats.org/officeDocument/2006/relationships" name="Investments - Additional Inform" sheetId="139" state="visible" r:id="rId139"/>
    <sheet xmlns:r="http://schemas.openxmlformats.org/officeDocument/2006/relationships" name="Investments - Summary of Remeas" sheetId="140" state="visible" r:id="rId140"/>
    <sheet xmlns:r="http://schemas.openxmlformats.org/officeDocument/2006/relationships" name="Investments - Summary of Fair V" sheetId="141" state="visible" r:id="rId141"/>
    <sheet xmlns:r="http://schemas.openxmlformats.org/officeDocument/2006/relationships" name="Investments - Summary of Compon" sheetId="142" state="visible" r:id="rId142"/>
    <sheet xmlns:r="http://schemas.openxmlformats.org/officeDocument/2006/relationships" name="Investments - Summary of Comp_2" sheetId="143" state="visible" r:id="rId143"/>
    <sheet xmlns:r="http://schemas.openxmlformats.org/officeDocument/2006/relationships" name="Investments - Summary of Reme_2" sheetId="144" state="visible" r:id="rId144"/>
    <sheet xmlns:r="http://schemas.openxmlformats.org/officeDocument/2006/relationships" name="Investments - Summary of Alloca" sheetId="145" state="visible" r:id="rId145"/>
    <sheet xmlns:r="http://schemas.openxmlformats.org/officeDocument/2006/relationships" name="Property, Plant and Equipment -" sheetId="146" state="visible" r:id="rId146"/>
    <sheet xmlns:r="http://schemas.openxmlformats.org/officeDocument/2006/relationships" name="Property, Plant and Equipment_2" sheetId="147" state="visible" r:id="rId147"/>
    <sheet xmlns:r="http://schemas.openxmlformats.org/officeDocument/2006/relationships" name="Property, Plant and Equipment_3" sheetId="148" state="visible" r:id="rId148"/>
    <sheet xmlns:r="http://schemas.openxmlformats.org/officeDocument/2006/relationships" name="Property, Plant and Equipment_4" sheetId="149" state="visible" r:id="rId149"/>
    <sheet xmlns:r="http://schemas.openxmlformats.org/officeDocument/2006/relationships" name="Intangible Assets - Summary of " sheetId="150" state="visible" r:id="rId150"/>
    <sheet xmlns:r="http://schemas.openxmlformats.org/officeDocument/2006/relationships" name="Intangible Assets - Summary o_2" sheetId="151" state="visible" r:id="rId151"/>
    <sheet xmlns:r="http://schemas.openxmlformats.org/officeDocument/2006/relationships" name="Intangible Assets - Summary o_3" sheetId="152" state="visible" r:id="rId152"/>
    <sheet xmlns:r="http://schemas.openxmlformats.org/officeDocument/2006/relationships" name="Intangible Assets - Additional " sheetId="153" state="visible" r:id="rId153"/>
    <sheet xmlns:r="http://schemas.openxmlformats.org/officeDocument/2006/relationships" name="Intangible Assets - Disclosure " sheetId="154" state="visible" r:id="rId154"/>
    <sheet xmlns:r="http://schemas.openxmlformats.org/officeDocument/2006/relationships" name="Suppliers - Summary of Supplier" sheetId="155" state="visible" r:id="rId155"/>
    <sheet xmlns:r="http://schemas.openxmlformats.org/officeDocument/2006/relationships" name="Taxes, Amounts to be Restitut_3" sheetId="156" state="visible" r:id="rId156"/>
    <sheet xmlns:r="http://schemas.openxmlformats.org/officeDocument/2006/relationships" name="Taxes, Amounts to be Restitut_4" sheetId="157" state="visible" r:id="rId157"/>
    <sheet xmlns:r="http://schemas.openxmlformats.org/officeDocument/2006/relationships" name="Taxes, Amounts to be Restitut_5" sheetId="158" state="visible" r:id="rId158"/>
    <sheet xmlns:r="http://schemas.openxmlformats.org/officeDocument/2006/relationships" name="Taxes, Amounts to be Restitut_6" sheetId="159" state="visible" r:id="rId159"/>
    <sheet xmlns:r="http://schemas.openxmlformats.org/officeDocument/2006/relationships" name="Loans, Financings and Debentu_3" sheetId="160" state="visible" r:id="rId160"/>
    <sheet xmlns:r="http://schemas.openxmlformats.org/officeDocument/2006/relationships" name="Loans, Financings and Debentu_4" sheetId="161" state="visible" r:id="rId161"/>
    <sheet xmlns:r="http://schemas.openxmlformats.org/officeDocument/2006/relationships" name="Loans, Financings and Debentu_5" sheetId="162" state="visible" r:id="rId162"/>
    <sheet xmlns:r="http://schemas.openxmlformats.org/officeDocument/2006/relationships" name="Loans, Financings and Debentu_6" sheetId="163" state="visible" r:id="rId163"/>
    <sheet xmlns:r="http://schemas.openxmlformats.org/officeDocument/2006/relationships" name="Loans, Financings and Debentu_7" sheetId="164" state="visible" r:id="rId164"/>
    <sheet xmlns:r="http://schemas.openxmlformats.org/officeDocument/2006/relationships" name="Loans, Financings and Debentu_8" sheetId="165" state="visible" r:id="rId165"/>
    <sheet xmlns:r="http://schemas.openxmlformats.org/officeDocument/2006/relationships" name="Loans, Financings and Debentu_9" sheetId="166" state="visible" r:id="rId166"/>
    <sheet xmlns:r="http://schemas.openxmlformats.org/officeDocument/2006/relationships" name="Loans, Financings and Debent_10" sheetId="167" state="visible" r:id="rId167"/>
    <sheet xmlns:r="http://schemas.openxmlformats.org/officeDocument/2006/relationships" name="Loans, Financings and Debent_11" sheetId="168" state="visible" r:id="rId168"/>
    <sheet xmlns:r="http://schemas.openxmlformats.org/officeDocument/2006/relationships" name="Loans, Financings and Debent_12" sheetId="169" state="visible" r:id="rId169"/>
    <sheet xmlns:r="http://schemas.openxmlformats.org/officeDocument/2006/relationships" name="Loans, Financings and Debent_13" sheetId="170" state="visible" r:id="rId170"/>
    <sheet xmlns:r="http://schemas.openxmlformats.org/officeDocument/2006/relationships" name="Loans, Financings and Debent_14" sheetId="171" state="visible" r:id="rId171"/>
    <sheet xmlns:r="http://schemas.openxmlformats.org/officeDocument/2006/relationships" name="Loans, Financings and Debent_15" sheetId="172" state="visible" r:id="rId172"/>
    <sheet xmlns:r="http://schemas.openxmlformats.org/officeDocument/2006/relationships" name="Loans, Financings and Debent_16" sheetId="173" state="visible" r:id="rId173"/>
    <sheet xmlns:r="http://schemas.openxmlformats.org/officeDocument/2006/relationships" name="Regulatory Charges - Disclosure" sheetId="174" state="visible" r:id="rId174"/>
    <sheet xmlns:r="http://schemas.openxmlformats.org/officeDocument/2006/relationships" name="Post-Employment Obligation - Ad" sheetId="175" state="visible" r:id="rId175"/>
    <sheet xmlns:r="http://schemas.openxmlformats.org/officeDocument/2006/relationships" name="Post-Employment Obligation - Di" sheetId="176" state="visible" r:id="rId176"/>
    <sheet xmlns:r="http://schemas.openxmlformats.org/officeDocument/2006/relationships" name="Post-Employment Obligation - _2" sheetId="177" state="visible" r:id="rId177"/>
    <sheet xmlns:r="http://schemas.openxmlformats.org/officeDocument/2006/relationships" name="Post-Employment Obligation - _3" sheetId="178" state="visible" r:id="rId178"/>
    <sheet xmlns:r="http://schemas.openxmlformats.org/officeDocument/2006/relationships" name="Post-Employment Obligation - _4" sheetId="179" state="visible" r:id="rId179"/>
    <sheet xmlns:r="http://schemas.openxmlformats.org/officeDocument/2006/relationships" name="Post-Employment Obligation - Su" sheetId="180" state="visible" r:id="rId180"/>
    <sheet xmlns:r="http://schemas.openxmlformats.org/officeDocument/2006/relationships" name="Post-Employment Obligation - _5" sheetId="181" state="visible" r:id="rId181"/>
    <sheet xmlns:r="http://schemas.openxmlformats.org/officeDocument/2006/relationships" name="Post-Employment Obligation - _6" sheetId="182" state="visible" r:id="rId182"/>
    <sheet xmlns:r="http://schemas.openxmlformats.org/officeDocument/2006/relationships" name="Post-Employment Obligation - _7" sheetId="183" state="visible" r:id="rId183"/>
    <sheet xmlns:r="http://schemas.openxmlformats.org/officeDocument/2006/relationships" name="Post-Employment Obligation - _8" sheetId="184" state="visible" r:id="rId184"/>
    <sheet xmlns:r="http://schemas.openxmlformats.org/officeDocument/2006/relationships" name="Post-Employment Obligation - _9" sheetId="185" state="visible" r:id="rId185"/>
    <sheet xmlns:r="http://schemas.openxmlformats.org/officeDocument/2006/relationships" name="Post-Employment Obligation -_10" sheetId="186" state="visible" r:id="rId186"/>
    <sheet xmlns:r="http://schemas.openxmlformats.org/officeDocument/2006/relationships" name="Post-Employment Obligation -_11" sheetId="187" state="visible" r:id="rId187"/>
    <sheet xmlns:r="http://schemas.openxmlformats.org/officeDocument/2006/relationships" name="Post-Employment Obligation -_12" sheetId="188" state="visible" r:id="rId188"/>
    <sheet xmlns:r="http://schemas.openxmlformats.org/officeDocument/2006/relationships" name="Post-Employment Obligation -_13" sheetId="189" state="visible" r:id="rId189"/>
    <sheet xmlns:r="http://schemas.openxmlformats.org/officeDocument/2006/relationships" name="Provisions - Schedule of Provis" sheetId="190" state="visible" r:id="rId190"/>
    <sheet xmlns:r="http://schemas.openxmlformats.org/officeDocument/2006/relationships" name="Provisions - Additional Informa" sheetId="191" state="visible" r:id="rId191"/>
    <sheet xmlns:r="http://schemas.openxmlformats.org/officeDocument/2006/relationships" name="Equity and Remuneration to Sh_3" sheetId="192" state="visible" r:id="rId192"/>
    <sheet xmlns:r="http://schemas.openxmlformats.org/officeDocument/2006/relationships" name="Equity and Remuneration to Sh_4" sheetId="193" state="visible" r:id="rId193"/>
    <sheet xmlns:r="http://schemas.openxmlformats.org/officeDocument/2006/relationships" name="Equity and Remuneration to Sh_5" sheetId="194" state="visible" r:id="rId194"/>
    <sheet xmlns:r="http://schemas.openxmlformats.org/officeDocument/2006/relationships" name="Equity and Remuneration to Sh_6" sheetId="195" state="visible" r:id="rId195"/>
    <sheet xmlns:r="http://schemas.openxmlformats.org/officeDocument/2006/relationships" name="Equity and Remuneration to Sh_7" sheetId="196" state="visible" r:id="rId196"/>
    <sheet xmlns:r="http://schemas.openxmlformats.org/officeDocument/2006/relationships" name="Equity and Remuneration to Sh_8" sheetId="197" state="visible" r:id="rId197"/>
    <sheet xmlns:r="http://schemas.openxmlformats.org/officeDocument/2006/relationships" name="Equity and Remuneration to Sh_9" sheetId="198" state="visible" r:id="rId198"/>
    <sheet xmlns:r="http://schemas.openxmlformats.org/officeDocument/2006/relationships" name="Equity and Remuneration to S_10" sheetId="199" state="visible" r:id="rId199"/>
    <sheet xmlns:r="http://schemas.openxmlformats.org/officeDocument/2006/relationships" name="Equity and Remuneration to S_11" sheetId="200" state="visible" r:id="rId200"/>
    <sheet xmlns:r="http://schemas.openxmlformats.org/officeDocument/2006/relationships" name="Equity and Remuneration to S_12" sheetId="201" state="visible" r:id="rId201"/>
    <sheet xmlns:r="http://schemas.openxmlformats.org/officeDocument/2006/relationships" name="Equity and Remuneration to S_13" sheetId="202" state="visible" r:id="rId202"/>
    <sheet xmlns:r="http://schemas.openxmlformats.org/officeDocument/2006/relationships" name="Subsidiaries with Significant_3" sheetId="203" state="visible" r:id="rId203"/>
    <sheet xmlns:r="http://schemas.openxmlformats.org/officeDocument/2006/relationships" name="Subsidiaries with Significant_4" sheetId="204" state="visible" r:id="rId204"/>
    <sheet xmlns:r="http://schemas.openxmlformats.org/officeDocument/2006/relationships" name="Subsidiaries with Significant_5" sheetId="205" state="visible" r:id="rId205"/>
    <sheet xmlns:r="http://schemas.openxmlformats.org/officeDocument/2006/relationships" name="Revenues - Summary of Net Opera" sheetId="206" state="visible" r:id="rId206"/>
    <sheet xmlns:r="http://schemas.openxmlformats.org/officeDocument/2006/relationships" name="Revenues - Summary of the Suppl" sheetId="207" state="visible" r:id="rId207"/>
    <sheet xmlns:r="http://schemas.openxmlformats.org/officeDocument/2006/relationships" name="Revenues - Additional Informati" sheetId="208" state="visible" r:id="rId208"/>
    <sheet xmlns:r="http://schemas.openxmlformats.org/officeDocument/2006/relationships" name="Revenues - Summary of Other Ope" sheetId="209" state="visible" r:id="rId209"/>
    <sheet xmlns:r="http://schemas.openxmlformats.org/officeDocument/2006/relationships" name="Revenues - Summary of Other O_2" sheetId="210" state="visible" r:id="rId210"/>
    <sheet xmlns:r="http://schemas.openxmlformats.org/officeDocument/2006/relationships" name="Revenues - Summary of Deduction" sheetId="211" state="visible" r:id="rId211"/>
    <sheet xmlns:r="http://schemas.openxmlformats.org/officeDocument/2006/relationships" name="Operating Costs And Expenses - " sheetId="212" state="visible" r:id="rId212"/>
    <sheet xmlns:r="http://schemas.openxmlformats.org/officeDocument/2006/relationships" name="Operating Costs And Expenses _2" sheetId="213" state="visible" r:id="rId213"/>
    <sheet xmlns:r="http://schemas.openxmlformats.org/officeDocument/2006/relationships" name="Operating Costs And Expenses _3" sheetId="214" state="visible" r:id="rId214"/>
    <sheet xmlns:r="http://schemas.openxmlformats.org/officeDocument/2006/relationships" name="Operating Costs And Expenses _4" sheetId="215" state="visible" r:id="rId215"/>
    <sheet xmlns:r="http://schemas.openxmlformats.org/officeDocument/2006/relationships" name="Operating Costs And Expenses _5" sheetId="216" state="visible" r:id="rId216"/>
    <sheet xmlns:r="http://schemas.openxmlformats.org/officeDocument/2006/relationships" name="Operating Costs And Expenses _6" sheetId="217" state="visible" r:id="rId217"/>
    <sheet xmlns:r="http://schemas.openxmlformats.org/officeDocument/2006/relationships" name="Operating Costs And Expenses _7" sheetId="218" state="visible" r:id="rId218"/>
    <sheet xmlns:r="http://schemas.openxmlformats.org/officeDocument/2006/relationships" name="Finance Income and Expenses - S" sheetId="219" state="visible" r:id="rId219"/>
    <sheet xmlns:r="http://schemas.openxmlformats.org/officeDocument/2006/relationships" name="Finance Income and Expenses -_2" sheetId="220" state="visible" r:id="rId220"/>
    <sheet xmlns:r="http://schemas.openxmlformats.org/officeDocument/2006/relationships" name="Related Party Transactions - Su" sheetId="221" state="visible" r:id="rId221"/>
    <sheet xmlns:r="http://schemas.openxmlformats.org/officeDocument/2006/relationships" name="Related Party Transactions - _2" sheetId="222" state="visible" r:id="rId222"/>
    <sheet xmlns:r="http://schemas.openxmlformats.org/officeDocument/2006/relationships" name="Related Party Transactions - _3" sheetId="223" state="visible" r:id="rId223"/>
    <sheet xmlns:r="http://schemas.openxmlformats.org/officeDocument/2006/relationships" name="Related Party Transactions - Ad" sheetId="224" state="visible" r:id="rId224"/>
    <sheet xmlns:r="http://schemas.openxmlformats.org/officeDocument/2006/relationships" name="Related Party Transactions - _4" sheetId="225" state="visible" r:id="rId225"/>
    <sheet xmlns:r="http://schemas.openxmlformats.org/officeDocument/2006/relationships" name="Related Party Transactions - _5" sheetId="226" state="visible" r:id="rId226"/>
    <sheet xmlns:r="http://schemas.openxmlformats.org/officeDocument/2006/relationships" name="Related Party Transactions - _6" sheetId="227" state="visible" r:id="rId227"/>
    <sheet xmlns:r="http://schemas.openxmlformats.org/officeDocument/2006/relationships" name="Related Party transactions - _7" sheetId="228" state="visible" r:id="rId228"/>
    <sheet xmlns:r="http://schemas.openxmlformats.org/officeDocument/2006/relationships" name="Financial Instruments and Ris_3" sheetId="229" state="visible" r:id="rId229"/>
    <sheet xmlns:r="http://schemas.openxmlformats.org/officeDocument/2006/relationships" name="Financial Instruments and Ris_4" sheetId="230" state="visible" r:id="rId230"/>
    <sheet xmlns:r="http://schemas.openxmlformats.org/officeDocument/2006/relationships" name="Financial Instruments and Ris_5" sheetId="231" state="visible" r:id="rId231"/>
    <sheet xmlns:r="http://schemas.openxmlformats.org/officeDocument/2006/relationships" name="Financial Instruments and Ris_6" sheetId="232" state="visible" r:id="rId232"/>
    <sheet xmlns:r="http://schemas.openxmlformats.org/officeDocument/2006/relationships" name="Financial Instruments and Ris_7" sheetId="233" state="visible" r:id="rId233"/>
    <sheet xmlns:r="http://schemas.openxmlformats.org/officeDocument/2006/relationships" name="Financial Instruments and Ris_8" sheetId="234" state="visible" r:id="rId234"/>
    <sheet xmlns:r="http://schemas.openxmlformats.org/officeDocument/2006/relationships" name="Financial Instruments and Ris_9" sheetId="235" state="visible" r:id="rId235"/>
    <sheet xmlns:r="http://schemas.openxmlformats.org/officeDocument/2006/relationships" name="Financial Instruments and Ri_10" sheetId="236" state="visible" r:id="rId236"/>
    <sheet xmlns:r="http://schemas.openxmlformats.org/officeDocument/2006/relationships" name="Financial Instruments and Ri_11" sheetId="237" state="visible" r:id="rId237"/>
    <sheet xmlns:r="http://schemas.openxmlformats.org/officeDocument/2006/relationships" name="Financial Instruments and Ri_12" sheetId="238" state="visible" r:id="rId238"/>
    <sheet xmlns:r="http://schemas.openxmlformats.org/officeDocument/2006/relationships" name="Financial Instruments and Ri_13" sheetId="239" state="visible" r:id="rId239"/>
    <sheet xmlns:r="http://schemas.openxmlformats.org/officeDocument/2006/relationships" name="Financial Instruments and Ri_14" sheetId="240" state="visible" r:id="rId240"/>
    <sheet xmlns:r="http://schemas.openxmlformats.org/officeDocument/2006/relationships" name="Financial Instruments and Ri_15" sheetId="241" state="visible" r:id="rId241"/>
    <sheet xmlns:r="http://schemas.openxmlformats.org/officeDocument/2006/relationships" name="Financial Instruments and Ri_16" sheetId="242" state="visible" r:id="rId242"/>
    <sheet xmlns:r="http://schemas.openxmlformats.org/officeDocument/2006/relationships" name="Financial Instruments and Ri_17" sheetId="243" state="visible" r:id="rId243"/>
    <sheet xmlns:r="http://schemas.openxmlformats.org/officeDocument/2006/relationships" name="Financial Instruments and Ri_18" sheetId="244" state="visible" r:id="rId244"/>
    <sheet xmlns:r="http://schemas.openxmlformats.org/officeDocument/2006/relationships" name="Financial Instruments and Ri_19" sheetId="245" state="visible" r:id="rId245"/>
    <sheet xmlns:r="http://schemas.openxmlformats.org/officeDocument/2006/relationships" name="Financial Instruments and Ri_20" sheetId="246" state="visible" r:id="rId246"/>
    <sheet xmlns:r="http://schemas.openxmlformats.org/officeDocument/2006/relationships" name="Assets And Liabilities Classifi" sheetId="247" state="visible" r:id="rId247"/>
    <sheet xmlns:r="http://schemas.openxmlformats.org/officeDocument/2006/relationships" name="Assets And Liabilities Classi_2" sheetId="248" state="visible" r:id="rId248"/>
    <sheet xmlns:r="http://schemas.openxmlformats.org/officeDocument/2006/relationships" name="Assets And Liabilities Classi_3" sheetId="249" state="visible" r:id="rId249"/>
    <sheet xmlns:r="http://schemas.openxmlformats.org/officeDocument/2006/relationships" name="Assets And Liabilities Classi_4" sheetId="250" state="visible" r:id="rId250"/>
    <sheet xmlns:r="http://schemas.openxmlformats.org/officeDocument/2006/relationships" name="Assets And Liabilities Classi_5" sheetId="251" state="visible" r:id="rId251"/>
    <sheet xmlns:r="http://schemas.openxmlformats.org/officeDocument/2006/relationships" name="Assets And Liabilities Classi_6" sheetId="252" state="visible" r:id="rId252"/>
    <sheet xmlns:r="http://schemas.openxmlformats.org/officeDocument/2006/relationships" name="Assets And Liabilities Classi_7" sheetId="253" state="visible" r:id="rId253"/>
    <sheet xmlns:r="http://schemas.openxmlformats.org/officeDocument/2006/relationships" name="Assets And Liabilities Classi_8" sheetId="254" state="visible" r:id="rId254"/>
    <sheet xmlns:r="http://schemas.openxmlformats.org/officeDocument/2006/relationships" name="Assets And Liabilities Classi_9" sheetId="255" state="visible" r:id="rId255"/>
    <sheet xmlns:r="http://schemas.openxmlformats.org/officeDocument/2006/relationships" name="Insurance - Summary of Amounts " sheetId="256" state="visible" r:id="rId256"/>
    <sheet xmlns:r="http://schemas.openxmlformats.org/officeDocument/2006/relationships" name="Insurance - Summary of Amount_2" sheetId="257" state="visible" r:id="rId257"/>
    <sheet xmlns:r="http://schemas.openxmlformats.org/officeDocument/2006/relationships" name="Commitments - Detailed Informat" sheetId="258" state="visible" r:id="rId258"/>
    <sheet xmlns:r="http://schemas.openxmlformats.org/officeDocument/2006/relationships" name="The Annual Tariff Adjustment- A" sheetId="259" state="visible" r:id="rId259"/>
    <sheet xmlns:r="http://schemas.openxmlformats.org/officeDocument/2006/relationships" name="Non-Cash Transactions - Additio" sheetId="260" state="visible" r:id="rId260"/>
    <sheet xmlns:r="http://schemas.openxmlformats.org/officeDocument/2006/relationships" name="Subsequent Events - Additional " sheetId="261" state="visible" r:id="rId261"/>
  </sheets>
  <definedNames/>
  <calcPr calcId="124519" fullCalcOnLoad="1"/>
</workbook>
</file>

<file path=xl/sharedStrings.xml><?xml version="1.0" encoding="utf-8"?>
<sst xmlns="http://schemas.openxmlformats.org/spreadsheetml/2006/main" uniqueCount="4253">
  <si>
    <t>Document and Entity Information</t>
  </si>
  <si>
    <t>12 Months Ended</t>
  </si>
  <si>
    <t>Dec. 31, 2018shares</t>
  </si>
  <si>
    <t>Document and entity information [abstract]</t>
  </si>
  <si>
    <t>Document Type</t>
  </si>
  <si>
    <t>20-F/A</t>
  </si>
  <si>
    <t>Amendment Flag</t>
  </si>
  <si>
    <t>false</t>
  </si>
  <si>
    <t>Document Period End Date</t>
  </si>
  <si>
    <t>Dec. 31,
		2018</t>
  </si>
  <si>
    <t>Document Fiscal Year Focus</t>
  </si>
  <si>
    <t>2018</t>
  </si>
  <si>
    <t>Document Fiscal Period Focus</t>
  </si>
  <si>
    <t>FY</t>
  </si>
  <si>
    <t>Trading Symbol</t>
  </si>
  <si>
    <t>XCMIG</t>
  </si>
  <si>
    <t>Entity Registrant Name</t>
  </si>
  <si>
    <t>ENERGY CO OF MINAS GERAIS</t>
  </si>
  <si>
    <t>Entity Central Index Key</t>
  </si>
  <si>
    <t>0001157557</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Entity Common Stock, Shares Outstanding</t>
  </si>
  <si>
    <t>Consolidated Statement of Financial Position - BRL (R$) R$ in Millions</t>
  </si>
  <si>
    <t>Dec. 31, 2018</t>
  </si>
  <si>
    <t>Dec. 31, 2017</t>
  </si>
  <si>
    <t>CURRENT</t>
  </si>
  <si>
    <t>Cash and cash equivalents</t>
  </si>
  <si>
    <t>R$ 891</t>
  </si>
  <si>
    <t>R$ 1030</t>
  </si>
  <si>
    <t>Marketable securities</t>
  </si>
  <si>
    <t>Customers and traders and concession holders - Transport of electricity</t>
  </si>
  <si>
    <t>Concession financial assets</t>
  </si>
  <si>
    <t>Concession contract assets</t>
  </si>
  <si>
    <t>Recoverable taxes</t>
  </si>
  <si>
    <t>Income and social contribution tax credits</t>
  </si>
  <si>
    <t>Dividends receivables</t>
  </si>
  <si>
    <t>Restricted cash</t>
  </si>
  <si>
    <t>Inventories</t>
  </si>
  <si>
    <t>Advances to suppliers</t>
  </si>
  <si>
    <t>Accounts receivable from the State of Minas Gerais</t>
  </si>
  <si>
    <t>Reimbursement of tariff subsidies payments</t>
  </si>
  <si>
    <t>Low-income customer subsidy</t>
  </si>
  <si>
    <t>Derivative financial instruments</t>
  </si>
  <si>
    <t>Others</t>
  </si>
  <si>
    <t>Current assets before assets classified as held for sale</t>
  </si>
  <si>
    <t>Assets classified as held for sale</t>
  </si>
  <si>
    <t>TOTAL CURRENT</t>
  </si>
  <si>
    <t>NON-CURRENT</t>
  </si>
  <si>
    <t>Income and social contribution taxes recoverable</t>
  </si>
  <si>
    <t>Deferred income and social contribution taxes</t>
  </si>
  <si>
    <t>Escrow deposits</t>
  </si>
  <si>
    <t>Investments - Equity method</t>
  </si>
  <si>
    <t>Property, plant and equipment</t>
  </si>
  <si>
    <t>Intangible assets</t>
  </si>
  <si>
    <t>Non current assets</t>
  </si>
  <si>
    <t>TOTAL ASSETS</t>
  </si>
  <si>
    <t>Suppliers</t>
  </si>
  <si>
    <t>Regulatory charges</t>
  </si>
  <si>
    <t>Profit sharing</t>
  </si>
  <si>
    <t>Taxes payable</t>
  </si>
  <si>
    <t>Income and social contribution tax</t>
  </si>
  <si>
    <t>Interest on equity and dividends payable</t>
  </si>
  <si>
    <t>Loans, financing and debentures</t>
  </si>
  <si>
    <t>Payroll and related charges</t>
  </si>
  <si>
    <t>Post-employment obligations</t>
  </si>
  <si>
    <t>Concession financial liabilities</t>
  </si>
  <si>
    <t>Derivatives financial Instruments</t>
  </si>
  <si>
    <t>Advances from customers</t>
  </si>
  <si>
    <t>Current liabilities before liabilities held for sale</t>
  </si>
  <si>
    <t>Liabilities directly associated to assets held for sale</t>
  </si>
  <si>
    <t>Provisions</t>
  </si>
  <si>
    <t>Pasep and Cofins taxes to be reimbursed to customers</t>
  </si>
  <si>
    <t>Derivative financial Instruments</t>
  </si>
  <si>
    <t>Other obligations</t>
  </si>
  <si>
    <t>TOTAL NON-CURRENT</t>
  </si>
  <si>
    <t>TOTAL LIABILITIES</t>
  </si>
  <si>
    <t>EQUITY</t>
  </si>
  <si>
    <t>Share capital</t>
  </si>
  <si>
    <t>Capital reserves</t>
  </si>
  <si>
    <t>Profit reserves</t>
  </si>
  <si>
    <t>Equity valuation adjustments</t>
  </si>
  <si>
    <t>Deemed cost of property, plant and equipment</t>
  </si>
  <si>
    <t>Accumulated other comprehensive income</t>
  </si>
  <si>
    <t>Subscription of shares, to be capitalized</t>
  </si>
  <si>
    <t>EQUITY ATTRIBUTABLE TO EQUITY HOLDERS OF THE PARENT</t>
  </si>
  <si>
    <t>NON-CONTROLLINGINTERESTS</t>
  </si>
  <si>
    <t>TOTAL EQUITY</t>
  </si>
  <si>
    <t>TOTAL LIABILITIES AND EQUITY</t>
  </si>
  <si>
    <t>R$ 59855</t>
  </si>
  <si>
    <t>R$ 42240</t>
  </si>
  <si>
    <t>Consolidated Statement of Income - BRL (R$) R$ in Millions</t>
  </si>
  <si>
    <t>Dec. 31, 2016</t>
  </si>
  <si>
    <t>CONTINUING OPERATIONS</t>
  </si>
  <si>
    <t>NET REVENUE</t>
  </si>
  <si>
    <t>R$ 22266</t>
  </si>
  <si>
    <t>R$ 21712</t>
  </si>
  <si>
    <t>R$ 18773</t>
  </si>
  <si>
    <t>COST OF ENERGY AND GAS</t>
  </si>
  <si>
    <t>Energy purchased for resale</t>
  </si>
  <si>
    <t>Charges for use of the national grid</t>
  </si>
  <si>
    <t>Gas purchased for resale</t>
  </si>
  <si>
    <t>Cost of purchased energy sold</t>
  </si>
  <si>
    <t>OTHER OPERATING COSTS</t>
  </si>
  <si>
    <t>Personnel</t>
  </si>
  <si>
    <t>Materials</t>
  </si>
  <si>
    <t>Outsourced services</t>
  </si>
  <si>
    <t>Depreciation and amortization</t>
  </si>
  <si>
    <t>Operating provisions, net</t>
  </si>
  <si>
    <t>Infrastructure construction cost</t>
  </si>
  <si>
    <t>Other costs</t>
  </si>
  <si>
    <t>TOTAL COST</t>
  </si>
  <si>
    <t>Gross Profit</t>
  </si>
  <si>
    <t>OPERATING EXPENSES</t>
  </si>
  <si>
    <t>Selling expenses</t>
  </si>
  <si>
    <t>General and administrative expenses</t>
  </si>
  <si>
    <t>Operating provisions</t>
  </si>
  <si>
    <t>Other operating (expenses) income, net</t>
  </si>
  <si>
    <t>Operating expense</t>
  </si>
  <si>
    <t>Share of loss, net, of subsidiaries and joint ventures</t>
  </si>
  <si>
    <t>Remeasurement of previously held equity interest in subsidiaries acquired</t>
  </si>
  <si>
    <t>Impairment loss on Investments</t>
  </si>
  <si>
    <t>Income before finance income (expenses) and taxes</t>
  </si>
  <si>
    <t>Finance income</t>
  </si>
  <si>
    <t>Finance expenses</t>
  </si>
  <si>
    <t>Income before income and social contribution taxes</t>
  </si>
  <si>
    <t>Current income and social contribution taxes</t>
  </si>
  <si>
    <t>NET INCOME (LOSS) FROM CONTINUING OPERATIONS</t>
  </si>
  <si>
    <t>DISCONTINUED OPERATIONS</t>
  </si>
  <si>
    <t>Net income after tax for the year from discontinued operations</t>
  </si>
  <si>
    <t>NET INCOME FOR THE YEAR</t>
  </si>
  <si>
    <t>Equity holders of the parent</t>
  </si>
  <si>
    <t>Net income from continuing operations</t>
  </si>
  <si>
    <t>Net income from discontinued operations</t>
  </si>
  <si>
    <t>Net income for the year attributed to equity holder the parent</t>
  </si>
  <si>
    <t>Non-controlling interests</t>
  </si>
  <si>
    <t>Net income from Non-controlling interests</t>
  </si>
  <si>
    <t>R$ 1742</t>
  </si>
  <si>
    <t>R$ 1002</t>
  </si>
  <si>
    <t>R$ 334</t>
  </si>
  <si>
    <t>Preferred shares [member]</t>
  </si>
  <si>
    <t>Basic earnings per share - R$</t>
  </si>
  <si>
    <t>R$ 1.17</t>
  </si>
  <si>
    <t>R$ 0.84</t>
  </si>
  <si>
    <t>R$ 0.35</t>
  </si>
  <si>
    <t>Diluted earnings per share - R$</t>
  </si>
  <si>
    <t>Basic earnings per share from continuing operations - R$</t>
  </si>
  <si>
    <t>Diluted earnings per share from continuing operations - R$</t>
  </si>
  <si>
    <t>Common shares [member]</t>
  </si>
  <si>
    <t>R$ 0.95</t>
  </si>
  <si>
    <t>R$ 0.37</t>
  </si>
  <si>
    <t>R$ 0.07</t>
  </si>
  <si>
    <t>Consolidated Statement of Comprehensive Income - BRL (R$) R$ in Millions</t>
  </si>
  <si>
    <t>Statement of comprehensive income [abstract]</t>
  </si>
  <si>
    <t>Items not to be reclassified to profit or loss in subsequent periods</t>
  </si>
  <si>
    <t>Post retirement liabilities - remesurement of obligations of the defined benefit plans</t>
  </si>
  <si>
    <t>Income and social contribution taxes on restatement of defined benefit plans (note 10c)</t>
  </si>
  <si>
    <t>Equity gain (loss) on other comprehensive income in subsidiary and jointly-controlled entity</t>
  </si>
  <si>
    <t>Other comprehensive income that will not be reclassified to profit or loss, net of tax</t>
  </si>
  <si>
    <t>Items that may be reclassified to the profit or loss in subsequent periods</t>
  </si>
  <si>
    <t>Equity gain (loss) on other comprehensive income of subsidiaries and jointly-controlled entities, relating to fair value of financial asset and conversion of transactions outside Brazil</t>
  </si>
  <si>
    <t>Reclassification of translation adjustments to the profit or loss arising from sale of Transchile</t>
  </si>
  <si>
    <t>Other comprehensive income that will be reclassified to profit or loss, net of tax</t>
  </si>
  <si>
    <t>COMPREHENSIVE INCOME FOR THE YEAR</t>
  </si>
  <si>
    <t>Total of comprehensive income for the year attributed to:</t>
  </si>
  <si>
    <t>R$ 1279</t>
  </si>
  <si>
    <t>R$ 700</t>
  </si>
  <si>
    <t>R$ 220</t>
  </si>
  <si>
    <t>Consolidated Statement of Changes in Equity - BRL (R$) R$ in Millions</t>
  </si>
  <si>
    <t>Total</t>
  </si>
  <si>
    <t>Share capital [member]</t>
  </si>
  <si>
    <t>Subscription of shares, to be capitalized [member]</t>
  </si>
  <si>
    <t>Capital reserves [member]</t>
  </si>
  <si>
    <t>Profits reserves [member]</t>
  </si>
  <si>
    <t>Equity Valuation adjustments [member]</t>
  </si>
  <si>
    <t>Retained earnings [member]</t>
  </si>
  <si>
    <t>Total interest of the controlling shareholders [member]</t>
  </si>
  <si>
    <t>Total interest of the non-controlling interests [member]</t>
  </si>
  <si>
    <t>Beginning balance at Dec. 31, 2015</t>
  </si>
  <si>
    <t>R$ 12988</t>
  </si>
  <si>
    <t>R$ 6294</t>
  </si>
  <si>
    <t>R$ 1925</t>
  </si>
  <si>
    <t>R$ 4663</t>
  </si>
  <si>
    <t>R$ 102</t>
  </si>
  <si>
    <t>R$ 12984</t>
  </si>
  <si>
    <t>R$ 4</t>
  </si>
  <si>
    <t>Remeasurement of obligations of the defined benefit plans, net of taxes</t>
  </si>
  <si>
    <t>Equity gain (loss) on Other comprehensive income in subsidiary and jointly-controlled entity</t>
  </si>
  <si>
    <t>Realization of PP&amp;E deemed cost</t>
  </si>
  <si>
    <t>Appropriation of Net income for the period</t>
  </si>
  <si>
    <t>Tax incentives reserve</t>
  </si>
  <si>
    <t>Proposed dividends</t>
  </si>
  <si>
    <t>Additional dividends proposed. non-controlling interests</t>
  </si>
  <si>
    <t>Appropriation of retain earnings to profit reserves</t>
  </si>
  <si>
    <t>Ending balance at Dec. 31, 2016</t>
  </si>
  <si>
    <t>Reserve for mandatory dividends not distributed</t>
  </si>
  <si>
    <t>R$ 1215</t>
  </si>
  <si>
    <t>Ending balance (Prior years [member]) at Dec. 31, 2017</t>
  </si>
  <si>
    <t>Ending balance (Restated balance [member]) at Dec. 31, 2017</t>
  </si>
  <si>
    <t>Ending balance at Dec. 31, 2017</t>
  </si>
  <si>
    <t>Expired dividends of previous years</t>
  </si>
  <si>
    <t>First time adoption of IFRS 9 and IFRS 15 | First adoption of IFRS 9 and IFRS 15 [member]</t>
  </si>
  <si>
    <t>Subscription of capital</t>
  </si>
  <si>
    <t>Goodwill on subscription of shares</t>
  </si>
  <si>
    <t>R$ 325</t>
  </si>
  <si>
    <t>R$ 751</t>
  </si>
  <si>
    <t>Non-controllinginterests</t>
  </si>
  <si>
    <t>Ending balance at Dec. 31, 2018</t>
  </si>
  <si>
    <t>R$ 15939</t>
  </si>
  <si>
    <t>R$ 7294</t>
  </si>
  <si>
    <t>R$ 2250</t>
  </si>
  <si>
    <t>R$ 6362</t>
  </si>
  <si>
    <t>R$ 1327</t>
  </si>
  <si>
    <t>R$ 14579</t>
  </si>
  <si>
    <t>R$ 1360</t>
  </si>
  <si>
    <t>Consolidated Statement of Changes in Equity (Parenthetical) - R$ / shares</t>
  </si>
  <si>
    <t>Statement of changes in equity [abstract]</t>
  </si>
  <si>
    <t>Statutory dividends per share</t>
  </si>
  <si>
    <t>R$ 0.59</t>
  </si>
  <si>
    <t>R$ 0.51</t>
  </si>
  <si>
    <t>R$ 0.16</t>
  </si>
  <si>
    <t>Consolidated Statement of Cash Flow - BRL (R$) R$ in Millions</t>
  </si>
  <si>
    <t>CASH FLOW FROM OPERATIONS</t>
  </si>
  <si>
    <t>Net income for the year from continuing operations</t>
  </si>
  <si>
    <t>R$ 1379</t>
  </si>
  <si>
    <t>Net income for the year from discontinuing operations</t>
  </si>
  <si>
    <t>Net income for the year</t>
  </si>
  <si>
    <t>Adjustments to reconcile net income to net cash flows:</t>
  </si>
  <si>
    <t>Income tax and social contribution taxes</t>
  </si>
  <si>
    <t>Loss on write-off of net residual value of unrecoverable Concession financial assets , PP&amp;E and Intangible assets</t>
  </si>
  <si>
    <t>Impairment of contract assets</t>
  </si>
  <si>
    <t>Gain on sale of investments</t>
  </si>
  <si>
    <t>Impairment loss on investments</t>
  </si>
  <si>
    <t>Generation Indemnity Revenue</t>
  </si>
  <si>
    <t>Adjustment to Remuneration Assets Base - BRR for transmission assets</t>
  </si>
  <si>
    <t>Updating of concession financial and concession contract assets</t>
  </si>
  <si>
    <t>Interest and monetary variation</t>
  </si>
  <si>
    <t>Exchange variation on loans</t>
  </si>
  <si>
    <t>Reversal of monetary updating on Advance for Future Capital Increase - AFAC</t>
  </si>
  <si>
    <t>Tax Anmesty Program (PRCT)</t>
  </si>
  <si>
    <t>Appropriation of transaction costs</t>
  </si>
  <si>
    <t>Provisions for operating losses</t>
  </si>
  <si>
    <t>Provision for reimbursement for suspension of energy supply - Renova</t>
  </si>
  <si>
    <t>Net loss on derivative instruments at fair value through profit or loss</t>
  </si>
  <si>
    <t>CVA (Parcel A items Compensation) Account and Other financial components in tariff adjustments</t>
  </si>
  <si>
    <t>Loss on other credits</t>
  </si>
  <si>
    <t>(Increase) / decrease in assets</t>
  </si>
  <si>
    <t>Customers and traders and Concession holders - Transport of electricity</t>
  </si>
  <si>
    <t>Accounts Receivable from the State of Minas Gerais</t>
  </si>
  <si>
    <t>CVA and Other financial components in tariff adjustments</t>
  </si>
  <si>
    <t>Energy Development Account (CDE)</t>
  </si>
  <si>
    <t>Dividends received from investees</t>
  </si>
  <si>
    <t>Concession financial assets: reimbursement - generation plants</t>
  </si>
  <si>
    <t>Concession contract and financial assets</t>
  </si>
  <si>
    <t>Gas drawing rights</t>
  </si>
  <si>
    <t>Total (increase) / decrease in assets</t>
  </si>
  <si>
    <t>Increase (decrease) in liabilities</t>
  </si>
  <si>
    <t>Income and social contribution taxes payable</t>
  </si>
  <si>
    <t>Derivative financial instruments -Put options</t>
  </si>
  <si>
    <t>Total increase (decrease) in liabilities</t>
  </si>
  <si>
    <t>Cash generated by operating activities</t>
  </si>
  <si>
    <t>Interest paid on loans and financing</t>
  </si>
  <si>
    <t>Income and social contribution taxes paid</t>
  </si>
  <si>
    <t>Cash inflows from settlement of derivatives instruments</t>
  </si>
  <si>
    <t>NET CASH FROM OPERATING ACTIVITIES</t>
  </si>
  <si>
    <t>INVESTING ACTIVITIES</t>
  </si>
  <si>
    <t>Investments</t>
  </si>
  <si>
    <t>Acquisition of equity investees</t>
  </si>
  <si>
    <t>Disposal of investments</t>
  </si>
  <si>
    <t>Capital contributions in investees</t>
  </si>
  <si>
    <t>Cash arising from business combination</t>
  </si>
  <si>
    <t>Concession contract assets - gas and distribution infrastructure</t>
  </si>
  <si>
    <t>NET CASH USED IN INVESTING ACTIVITIES</t>
  </si>
  <si>
    <t>FINANCING ACTIVITIES</t>
  </si>
  <si>
    <t>Capital increase</t>
  </si>
  <si>
    <t>Interest on capital and dividends paid</t>
  </si>
  <si>
    <t>Proceeds from Loans, financings and debentures</t>
  </si>
  <si>
    <t>Borrowing costs</t>
  </si>
  <si>
    <t>Payment of loans, financing and debentures</t>
  </si>
  <si>
    <t>NET CASH USED IN FINANCING ACTIVITIES</t>
  </si>
  <si>
    <t>Net (decrease) increase in cash and cash equivalents for the year</t>
  </si>
  <si>
    <t>Cash and cash equivalents at the beginning of the year</t>
  </si>
  <si>
    <t>Cash and cash equivalents at the end of the year</t>
  </si>
  <si>
    <t>R$ 995</t>
  </si>
  <si>
    <t>Operating Context</t>
  </si>
  <si>
    <t>Text block [abstract]</t>
  </si>
  <si>
    <t>1. OPERATING CONTEXT
a) The Company
Companhia Energética de Minas Gerais (‘Parent
company’ or ‘Holding company’) is a listed
corporation, with shares traded on the São Paulo Stock
Exchange) (‘B3’) at Corporate Governance Level 1;
through ADRs on the New York Stock Exchange (‘NYSE’);
and on the stock exchange of Madrid (‘Latibex’). The
Company is a state-controlled mixed capital company controlled by
the State of Minas Gerais. It is domiciled in Brazil, with head
office at Avenida Barbacena 1200, Belo Horizonte, Minas Gerais. It
operates exclusively as a holding company, with subsidiaries and
investments in associates or jointly controlled entities
(collectively refer to as ‘Cemig’ or the
‘Company’), which are engaged in the construction and
operation of infrastructure used in the generation, transformation,
transmission, distribution and sale of energy, and also activities
in the various fields of energy sector, for the purpose of
commercial operation.
Cemig has equity interests in the following subsidiaries,
jointly-controlled entities and affiliates, all of which principal
activities are: construction and operation of systems of
production, distribution and sale of energy and gas (information in
MWh has not been audited by the external auditors):
Investments
Classification
Description
SUBSIDIARIES:
Cemig Geração e Transmissão S.A.
(‘Cemig GT’ or ‘Cemig Geração e
Transmissão’) Subsidiary Wholly-owned subsidiary engaged in the energy
generation and transmission services. Its shares are listed in
Brazil, but are not actively traded. Cemig GT has interests in 64
power plants (60 of which are hydroelectric, 2 are wind power, 1 is
a thermal plant and 1 is solar) and associated transmission lines,
most of which are part of the Brazilian national generation and
transmission grid system, with total installed generation capacity
of 3,509 MW (information not reviewed by the external
auditors).
Cemig Baguari Subsidiary Corporation engaged in the production and sale of
energy as an independent power producer in future projects.
Cemig GeraçaoTrês Marias S.A. Subsidiary Corporation engaged in the production and sale of
energy as public service concession holder, by commercial operation
of the Três Marias Hydroelectric Plant, and sale and trading
of energy in the Free Market. This subsidiary has installed
capacity of 396 MW, and guaranteed offtake level of 239 MW
average.
Cemig Geração Salto Grande S.A. Subsidiary Corporation engaged in the production and sale of
energy as public service concession holder, by commercial operation
of the Salto Grande Hydroelectric Plant, and sale and trading of
energy in the Free Market. This subsidiary has installed capacity
of 102 MW, and guaranteed offtake level of 75 MW average.
Investments
Classification
Description
Cemig Geração Itutinga S.A. Subsidiary Corporation engaged in the production and sale of
energy as public service concession holder, by commercial operation
of the Itutinga Hydroelectric Plant, and sale and trading of energy
in the Free Market. This subsidiary has installed capacity of 52
MW, and guaranteed offtake level of 28 MW average.
Cemig Geração Camargos S.A. Subsidiary Corporation engaged in the production and sale of
energy as public service concession holder, by commercial operation
of the Camargos Hydroelectric Plant, and sale and trading of energy
in the Free Market. This subsidiary has installed capacity of 46
MW, and guaranteed offtake level of 21 MW average.
Cemig Geração Sul S.A. Subsidiary Corporation engaged in the production and sale of
energy as public concession holder, by commercial operation of the
Coronel Domiciano, Marmelos, Joasal, Paciência and Piau Small
Hydroelectric Plants, and trading in energy in the Free Market.
Aggregate installed generation capacity is 39.53 MW; average
offtake guarantee is 27.42 MW.
Cemig Geração Leste S.A. Subsidiary Corporation engaged in the production and sale of
energy as public concession holder, by operation of the Dona Rita,
Sinceridade, Neblina, Ervália, Tronqueiras and Peti Small
Hydroelectric Plants, and trading in energy in the Free Market.
Aggregate installed generation capacity of these plants is 35.16
MW; average offtake guarantee is 18.64 MW.
Cemig Geração Oeste S.A. Subsidiary Corporation engaged in the production and sale of
energy as public service concession holder, by commercial operation
of the Gafanhoto, Cajuru and Martins Small Hydroelectric Plants,
and sale and trading of energy in the Free Market. It has aggregate
installed capacity of 28.90 MW, and aggregate offtake guarantee of
11.21 MW average.
Rosal Energia S.A. (‘Rosal’) Subsidiary Corporation that holds the concession to generate
and sell energy, operating the Rosal
Sá Carvalho S.A. (‘Sá
Carvalho’) Subsidiary
Corporation that holds the concession to generate and sell energy,
operating the Sá Carvalho
Horizontes Energia S.A.
(‘Horizontes’) Subsidiary Corporation that is classified as an independent
power producer operating the Machado Mineiro Salto do
Paraopeba Salto do Voltão Salto do Passo Velho
Cemig PCH S.A. (‘PCH’) Subsidiary Corporation that is classified as an independent
power producer operating the Pai Joaquim
Cemig Comercializadora de Energia Incentivada
S.A. Subsidiary Corporation that is classified as an independent
thermal generation power producer, in future projects.
Cemig Trading S.A. (‘Cemig
Trading’) Subsidiary Corporation engaged in trading and intermediation
of energy.
Empresa de Serviços e
Comercialização de Energia Elétrica S.A. Subsidiary Corporation engaged in the production and sale of
energy as an independent power producer, in future projects.
Investments
Classification
Description
UTE Barreiro S.A. (‘Barreiro’) Subsidiary Corporation engaged in the production and sale of
thermally generated energy, as an independent producer, through
construction and operation of the UTE Barreiro
Central Eólica Praias de Parajuru S.A.
(‘Central Eólica Praias de Parajuru’) Subsidiary Corporation engaged in the production and sale of
energy at the wind power plant of the same name in the northeastern
Brazilian state of Ceará.
Central Eólica Volta do Rio S.A.
(‘Central Eólica Volta do Rio’) Subsidiary Corporation engaged in the production and sale of
energy at the wind power plant of the same name in Acaraú,
northeastern Brazilian state of Ceará.
Amazônia Energia Participações S.A
(‘Amazônia Energia’) Subsidiary Special-purpose company created by Cemig GT
(74.50% ownership) and Light (25.50%), for acquisition of an equity
interest of 9.77% in Norte Energia S.A. (‘Nesa’), the
company holding the concession for the Belo Monte
Cemig Distribuição S.A. (‘Cemig
D’ or ‘Cemig Distribuição’) Subsidiary Wholly-owned subsidiary, whose shares are listed
in Brazil but are not actively traded; engaged in the distribution
of energy through networks and distribution lines throughout almost
the whole of Minas Gerais State.
Companhia de Gás de Minas Gerais
(‘Gasmig’) Subsidiary Corporation engaged in the acquisition,
transportation and distribution of combustible gas or sub-products
and derivatives, through a concession for the distribution of gas
in the State of Minas Gerais.
Cemig Geração Distribuída Subsidiary Wholly owned subsidiary engaged in: building and
maintaining projects and equipment associated with energy
efficiency and micro- and mini- distributed generation; providing
consultancy and studies for distributed generation projects and
equipment, for subscription to systems for customers to supply to
the grid as generators, and technical, regulatory and economic
feasibility analyses for these purposes.
Luce Empreendimentos e Participações
(‘LEPSA’) (1) Subsidiary Non-operational
Rio Minas Energia Participações –
(‘RME’) (1) Subsidiary Non-operational holding company, whose primary
purpose is to hold direct equity interest in Light.
Efficientia S.A. (‘Efficientia’) Subsidiary Corporation that provides energy efficiency and
optimization services and energy solutions through studies and
execution of projects; and services of operation and maintenance of
energy supply facilities.
SUBSIDIARIES HELD FOR SALE(*):
Guanhães Energia S.A. (‘Guanhães
Energia’) Subsidiary Corporation engaged in the production and sale of
energy through building and commercial operation of the following
Small Hydro Plants: Dores de Guanhães, Senhora do Porto Jacaré Fortuna II Senhora do Porto Dores Fortuna Jacaré)
LightGer S.A. (‘LightGer’) Subsidiary Corporation classified as independent power
producer, formed to build and operate the Paracambi
Usina Hidrelétrica Itaocara S.A. (‘UHE
Itaocara’) Subsidiary Corporation, comprising the partners of the UHE
Itaocara Consortium, formed by Cemig GT and Itaocara Energia (of
the Light group), responsible for construction of the Itaocara
I
Light S.A. (‘Light’) Subsidiary Listed company engaged in the following
activities: energy generation, transmission, trading, distribution,
and related services; and holding direct or indirect interest in
companies engaged in similar activities.
(1)
As mentioned in note 38, on April 24, 2019 the merger
of the subsidiaries Lepsa and RME into the Company was
completed.
Investments
Classification
Description
Axxiom Soluções Tecnológicas S.A.
(‘Axxiom’) Subsidiary Unlisted corporation, providing technology and
systems solutions for operational management of public service
concession holders, including companies operating in energy, gas,
water and sewerage, and other utilities. Jointly controlled by
Light (51%) and Cemig (49%).
JOINTLY-CONTROLLED ENTITIES
Hidrelétrica Cachoeirão S.A.
(‘Cachoeirão’) Jointly-controlled entity Production and sale of energy as an independent
power producer, through the Cachoeirão Pocrane
Hidrelétrica Pipoca S.A.
(‘Pipoca’) Jointly-controlled entity Independent production of energy, through
construction and commercial operation of the Pipoca Pequena Central Hidrelétrica
Retiro Baixo Energética S.A.
(‘RBE’) Jointly-controlled entity Corporation that holds the concession to operate
the Retiro Baixo
Aliança Norte Energia Participações
S.A. (‘Aliança Norte’) Jointly-controlled entity Special-purpose company created by Cemig GT (49.9%
ownership) and Vale S.A. 50.1%), for acquisition of an equity
interest of 9% in Norte Energia S.A. (‘Nesa’), the
company holds the concession for the Belo Monte
Baguari Energia S.A. (‘Baguari
Energia’) Jointly-controlled entity Corporation engaged in the construction,
operation, maintenance and commercial operation of the
Baguari
Renova Energia S.A. (‘Renova
Energia’) Jointly-controlled entity Listed company engaged in the development,
construction and operation of plants generating power from
renewable sources – wind power, small hydro plants (SHPs),
and solar energy; trading of energy; and related activities.
Aliança Geração de Energia S.A.
(‘Aliança’) Jointly-controlled entity Unlisted company created by Cemig GT and Vale S.A.
as a platform for consolidation of generation assets held by the
two parties in generation consortia, and investments in future
generation projects. For their shares, the two parties subscribed
the following generation plant assets: Porto Estrela, Igarapava,
Funil, Capim Branco I, Capim Branco II, Aimorés, Candonga
Transmissora Aliança de Energia Elétrica
S.A. (‘TAESA’) Jointly-controlled entity Corporation engaged in the construction, operation
and maintenance of energy transmission facilities in 17 states of
Brazil through direct and indirect equity interests in
investees
Ativas Datacenter S.A. (‘Ativas’) Jointly-controlled entity Corporation engaged in the supply of IT and
communication infrastructure services, including physical hosting
and related services for medium-sized
Companhia de Transmissão Centroeste de Minas
(‘Centroeste’) Jointly-controlled entity Corporation engaged in the construction, operation
and maintenance of the Furnas-Pimenta
Affiliated Company
Madeira Energia S.A. (‘Madeira’) Affiliated company Corporation engaged in the construction and
commercial operation of the Santo Antônio Hydroelectric Plant,
through its subsidiary Santo Antônio Energia S.A., in the
basin of the Madeira river, in the State of Rondônia.
Investments
Classification
Description
FIP Melbourne (Usina de Santo Antônio) Affiliated entity Investment fund managed by Banco Modal S.A., whose
objective is to seek appreciation of capital invested through
acquisition of shares, convertible debentures or warrants issued by
listed or unlisted companies, and/or other assets. This fund held
83% of the share capital of SAAG Investimentos S.A.
(‘SAAG’), the objects of which are to own equity in
Madeira Energia S.A. (‘Mesa’).
Investments in which the Company exercises joint control it does so
through Shareholders’ agreements entered into with the other
shareholders of the investment. See further information on the
subsidiaries, jointly-controlled entities and affiliates in Notes 3
and 17; and on transactions between related parties in Note 31.
Management has assessed the capacity of the Company to continue as
a going concern, and believes that its operations will generate
sufficient future cash flows to enable continuity of its
businesses. In addition, Management is not aware of any material
uncertainties that could generate significant doubts about its
ability to continue as a going concern. Therefore, these financial
statements are prepared on a going concern basis.
Merger of Cemig Telecomunicações S.A. (‘Cemig
Telecom’) and disposal of telecom assets
On March 31, 2018 the merger of wholly-owned subsidiary Cemig
Telecom and Cemig was completed, at book value, and Cemig became
the successor of all the assets, rights and obligations. Since this
is a merger of a subsidiary there will be no capital increase nor
issuance of new shares. The shares in the subsidiary were canceled,
on the merger date.
The balance sheet of Cemig Telecom used for the merger, as of
March 31, 2018, is as follows:
Mar. 31, 2018
Asset
Current 25
Non-current
Non-current 15
Investments – Equity method 17
Property, plant and equipment 272
Intangible assets 12
316
Total assets 341
Mar. 31, 2018
Liabilities
Current 34
Non-current 55
—
—
—
—
Equity 252
Total liabilities and equity 341
On November 1, 2018, Company’s management completed the
process of disposal of the merged assets of Cemig Telecom. For
further information see Note 33.
Acquisition of control of Light S.A.
(‘Light’)
On November 30, 2018 Cemig acquired the shares in RME, the
holding company of Light, held by BB-Banco
As a result, the Company acquired control of Light, directly and
indirectly holding an aggregated 49.99% of Light’s
outstanding voting interest, however, Light has been classified as
a discontinued operation in the consolidated financial statements
as of December 31, 2018. See Notes 17.1 and 33.
Changes in the Company’s by-laws
On June 11, 2018 the General Shareholders Meeting approved
changes Cemig’s by-laws, by-laws
•
Reduction of the number of members of the Board of
Directors from 15 to 9, in line with the IBGC’s ( Brazilian
Corporate Governance Institute
•
Creation of the Audit Committee. The Fiscal Council
remains in existence.
The changes in the Company’s by-laws</t>
  </si>
  <si>
    <t>Basis of Preparation</t>
  </si>
  <si>
    <t>2.
BASIS OF PREPARATION
2.1 Statement of compliance
The financial statements of the Company have been prepared in
accordance with International Financial Reporting Standards (IFRS)
as issued by the International Accounting Standards Board
(IASB).
Company’s management confirms that all relevant and material
information in the financial statements is being disclosed, which
is used by management in its administration of the Company.
On May 15, 2019, the Company’s Fiscal Council authorized
the issuance of the consolidated financial statements as of
December 31, 2018 and 2017 and for the years ended
December 31, 2018, 2017 and 2016.
2.2 Basis of measurement
The consolidated financial statements were prepared on a historical
cost basis, except in the case of certain financial instruments
which are measured at fair value, as detailed in Note 32.
Functional currency and presentation currency
The consolidated financial statements are presented in Reais, which
is the functional currency of the Company and its subsidiaries,
joint ventures and affiliates, and all amounts are rounded to the
nearest million, except when otherwise indicated.
Transactions in foreign currency were converted to Reais at the
exchange rate as of the transaction date. Balances of monetary
assets and liabilities denominated in foreign currency are
translated to Reais at the exchange rates at the reporting date.
Foreign exchange gains and losses resulting from the settlement or
translation of assets and liabilities denominated in foreign
currency are recorded in finance income and costs in the
consolidated statement of income.
2.3 Use of estimates and judgments
Preparation of the consolidated financial statements requires
management to make judgments, estimates and assumptions that affect
the application of accounting policies and the reported amounts of
assets, liabilities, revenues and expenses. Uncertainties about
these assumptions and estimates could result in outcomes that could
require a material adjustment to the carrying amount of assets or
liabilities affected in future periods.
Estimates and assumptions are periodically reviewed, using as a
reference both historical experience and any significant change in
scenarios that could affect the Company’s financial position
or results of operations. Revisions in relation to accounting
estimates are recognized in the period in which the estimates are
reviewed, and in any future periods affected.
The principal estimates and judgments that have a signficiant
effect in the amounts recognized in the financial statements are as
follows:
•
Adjustments for loss on doubtful accounts – Note
8;
•
Deferred income and social contribution taxes –
Note 10.
•
Financial assets and liabilities of the concession
– Note 15.
•
Concession contract assets – Note 16.
•
Investments – Note 17.
•
Property, plant and equipment (“PP&amp;E”)
and useful life of assets – Note 18.
•
Intangible assets and useful life of assets –
Note 19.
•
Employee post-employment obligations – Note
24.
•
Provisions – Note 25.
•
Unbilled revenue – Note 28.
•
Financial instruments measurement and fair value
measurement – Note 32.
The settlement of the transactions involving those estimates may
result in amounts that are significantly different from those
recorded in the financial statements due to the uncertainty
inherent to the estimation process. The Company reviews its
significant estimates at least annually.
2.4 New accounting standards, interpretation or revisions of
accounting standards, applied for the first time in 2018
The Company has applied, for the first time, new accounting
standards that became effective for annual periods beginning
January 1, 2018 or later, as described below:
IFRS 9—Financial Instruments
IFRS 9, Financial Instruments Financial
Instruments: Recognition and Measurement ,
IFRS 9 establishes that all financial assets recognized that are
within the scope of IAS 39 should subsequently be measured at
amortized cost, fair value through profit or loss and fair value
through OCI, reflecting the business model in which the assets are
managed, and whether the instruments’ contractual cash flows
represent ‘solely payments of principal and interest on the
principal amount outstanding.
The standard eliminated the categories under IAS 39 and, thus, the
Company reclassified those categories to comply with the new
standard, as follows:
Classification
IAS 39
IFRS 9
Financial assets
Cash and cash equivalents – Investments (1) Loans and receivables Fair value – profit or
loss
Marketable securities – Cash investments (2) Held to maturity Amortized cost
Marketable securities – Cash investments (2) Held for trading Fair value – profit or
loss
Customers and Traders; Concession holders (transmission
service) Loans and receivables Amortized cost
Restricted cash Loans and receivables Amortized cost
Advances to suppliers Loans and receivables Amortized cost
Accounts receivable from the State of Minas Gerais Loans and receivables Amortized cost
Receivable from related parties Loans and receivables Amortized cost
Concession financial assets – CVA Other
financial components Loans and receivables Amortized cost
Reimbursement of tariff subsidy payments Loans and receivables Amortized cost
Low-income subsidy Loans and receivables Amortized cost
Escrow deposits Loans and receivables Amortized cost
Derivative financial instruments (swaps) Fair value – profit or
loss Fair value – profit or
loss
Concession financial assets – Distribution infrastructure Held for trading Fair value – profit or
loss
Indemnities receivable – Transmission Loans and receivables Amortized cost
Generation indemnity receivable Loans and receivables Fair value – profit or
loss
Concession grant fee – Generation concessions Loans and receivables Amortized cost
Other credits Loans and receivables Amortized cost
Financial liabilities
Loans, financings and debentures Amortized cost Amortized cost
Debt agreed with pension fund (Forluz) Amortized cost Amortized cost
Concession financial liabilities – CVA Other
financial components Amortized cost Amortized cost
Onerous concessions Amortized cost Amortized cost
Tax Amnesty Program (PRCT) Amortized cost Amortized cost
Suppliers Amortized cost Amortized cost
Advances from customers Amortized cost Amortized cost
Derivative financial instruments (swaps) Fair value – profit or
loss Fair value – profit or
loss
Derivative financial instruments – Put options Fair value – profit or
loss Fair value – profit or
loss
(1)
They are recognized at their nominal amounts, which
are similar to fair value.
(2)
The Company holds ‘marketable securities’
with different classifications under a IFRS 9.
Impairment of financial assets
The adoption of IFRS 9 has fundamentally changed the
Company’s accounting for impairment losses for financial
assets by replacing IAS 39’s incurred loss approach with a
forward-looking expected credit loss (ECL) approach. This approach
requires a significant degree of judgment on how the changes in
economic factors affect expected losses in realization of credits,
to be determined based on weighted probabilities. This model
applies to financial assets measured at amortized cost, debt
securities measured at fair value through other comprehensive
income (FVOCI), with the exception of investments in equity
instruments (shares) and concession contract assets.
Under IFRS 9, provisions for expected losses are to be measured on
one of the following bases: (i) 12-month expected credit losses,
that is to say, losses of credit that result from possible default
events within 12 months after the base date; and (ii) ‘full
lifetime expected credit losses, i.e. credit losses expected to
result from all of the possible default events over the expected
life of a financial instrument, if the credit risk has increased
significantly since its initial recognition. As required by IFRS 9,
the Company used the simplified approach in calculating ECL for
trade receivables and contract assets that did not contain a
significant financing component. The Company applied the practical
expedient to calculate ECL using a provision matrix.
The Company adopted the new standard using the retrospective
modified method, with the effects accounted on retained earnings as
of January 1, 2018. As a result, the Company will not apply the
requirements of this new standard to the comparative years
presented.
The impacts arising from the initial adoption of IFRS 9 on January
1, 2018 have been recognised directly to Equity, without impact on
the Statement of Income, as follows:
Jan. 01, 2018
IFRS 9
Customers and traders; power transmission (a) (Note 8) (150 )
Adjustment arising from Light (b) (83 )
Deferred income and social contribution taxes (a) (Note 10c) 51
(182 )
(a)
Expected losses on doubtful receivables from customers
of distribution segment and deferred tax effects.
(b)
Refers to the effects of first time adoption of IFRS 9
by Light recognized directly to Equity as of January 1, 2018
based on modified retrospective method.
IFRS 15— Revenue from contracts with
customers
IFRS 15 , Construction Contracts, Revenue,
IFRS 15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Additionally, IFRS 15 establishes
requirements for more detailed presentation and disclosure than the
rules until then in effect.
The Company performed an assessment of the five steps for
recognition and measurement of revenue, as required by IFRS 15:
1.
Identify the contracts signed with its customers;
2.
Identify the performance obligations in each type of
contract;
3.
Determine the price of each type of transaction;
4.
Allocate the price to the performance obligations
contained in the contract; and
5.
Recognize the revenue when (or to the extent that) the
entity satisfies each performance obligation of the contract.
The Company adopted the new standard using the retrospective
modified method, with the effects accounted on retained earnings as
of January 1, 2018. As a result, the Company will not apply
the requirements of this new standard to the comparative years
presented.
The table below summarizes the impacts of adoption of IFRS 15, net
of taxes, on the Statement of financial position and the Statement
of income as of and for the year ended December 31, 2018:
Consolidated statement of income December 31, 2018 Amounts prepared Adjustment IFRS 15 December 31, 2018 Amounts prepared
CONTINUING OPERATIONS
NET REVENUE (1) 22,222 44 22,266
OPERATING COSTS (17,677 )
— (17,677 )
OPERATING EXPENSES (1) (1,699 ) (44 ) (1,743 )
Share of (loss) profit, net, of subsidiaries and joint ventures (104 )
— (104 )
Remeasurement of previously held equity interest in subsidiaries
acquired (119 )
— (119 )
Adjustment for impairment of Investments (127 )
— (127 )
Finance income (expenses), net (518 )
— (518 )
Income tax and social contribution tax (599 )
— (599 )
Net income from continuing operations 1,379
— 1,379
Consolidated statement of financial position December 31, 2018 Amounts prepared Adjustment IFRS 15 December 31, 2018 Amounts prepared
Current assets 27,796
— 27,796
Concession financial assets (2) 1,202 (131 ) 1,071
Concession contract assets (2)
— 131 131
Other current assets 26,594
— 26,594
Non-current 32,059
— 32,059
Concession financial assets (2) 5,925 (998 ) 4,927
Concession contract assets (2 and 3)
— 1,598 1,598
Intangible assets (3) 11,377 (600 ) 10,777
Other non-current 14,757
— 14,757
Total assets 59,855
— 59,855
Current liabilities 23,394
— 23,394
Non-current 20,522
— 20,522
Total liabilities 43,916
— 43,916
Shareholders’ equity 15,939
— 15,939
(1)
Adjustment related to reimbursements to customers,
arising from penalties for violation of electricity supply quality
indicators determined by the grantor, as reduction in Revenues for
use of the distribution network (TUSD). Up to December, 31, 2017,
these reimbursements were recognized as operational expenses.
(2)
Change in the classification of assets linked to
transmission infrastructure. Considering the performance
obligation, during the period of the concession, as comprising
availability, operation and maintenance of the transmission lines,
the assets linked to transmission infrastructure, which until 2017
were recognized as financial assets, began to be recognized as
concession contract assets as from January 1, 2018. For more
details see Note 16 – Concession contract assets
(3)
Classification of the financial assets related to
infrastructure of the concession during the period of construction
to contract asset as defined under iFRS 15. Infrastructure under
construction Concession contract
assets
The impacts arising from the initial adoption of IFRS 15 on January
1, 2018 by Company’s equity investees have been recognised
directly to Equity, without impact on the Statement of Income, as
follows:
Jan. 01, 2018
IFRS 15 —
Adjustment arising from Taesa (a) 25
25
(a)
Refers to the effect of first time adoption of IFRS 15
by the equity investee Taesa recognized directly to Equity as of
January 1, 2018 based on modified retrospective method.
Impact of the newly applied standards on contracts under the scope
of IFRIC 12 – Concession contracts
The changes introduced by IFRS 15 and IFRS 9 have impacted the
distribution and transmission segments in the classification and
measurement of their concession related assets, which are already
under the scope of IFRIC 12. Under IFRS 15, the consideration is
required to be allocated to each performance obligation identified
in the contract with the customer, and the financial asset that was
previously recognized under IAS 39, need now to be classified under
IFRS 15 (Contract asset, Receivable) and under IFRS 9, as a
financial asset classified as either amortized cost or fair value
through profit or loss. Under IFRS 15, the Company concluded that
it has contracts with the following identified performance
obligations: (i) construction – to build; (ii) to operate and
maintain; and (iii) to provide financing to the concession Grantor.
In the transmission segment, the Company has concluded that it has
a single contract with a customer (the transmission line
concession), with those same obligations. Thus, based on the
contractual characteristics, the Company classified the financial
asset that was recorded under IAS 39, as a contract asset under
IFRS 15, upon completion of the construction of the infrastructure.
This is because the Company is required to operate and maintain the
infrastructure, and it is also subject to periodic tariff reviews,
in order to bill for the construction services. For the same
reasoned and based on the contractual characteristics, the assets
related to the infrastructure of the distribution concession
agreements that are still under construction are recorded as
contract assets.
Because of the long-term nature of the concession contracts, the
Company has identified that there is a significant financing
component that requires to be accounted for separately.
The impacts on the measurement of the concession contract assets
are described in Note 16.
Other interpretation or revisions of accounting standards
without relevant effects in the consolidated financial
statements
Company applied all amendments and new interpretation to IFRSs
issued by the IASB which are effective for fiscal years commencing
on January 1, 2018, however, they did not have a material effect in
the consolidated financial statements and are described below:
IFRIC Interpretation 22 Foreign Currency Transactions and
Advance Considerations
The Interpretation clarifies that, in determining the spot exchange
rate to use on initial recognition of the related asset, expense or
income (or part of it) on the derecognition of a non-monetary asset
or non-monetary liability relating to advance consideration, the
date of the transaction is the date on which an entity initially
recognizes the non-monetary asset or non-monetary liability arising
from the advance consideration. If there are multiple payments or
receipts in advance, then the entity must determine the date of the
transactions for each payment or receipt of advance consideration.
This Interpretation did not have any impact on Company’s
consolidated financial statements.
Amendments to IAS 28 Investments in Associates and Joint
Ventures – Clarification that measuring investees at fair
value through profit or loss is an investment-by-investment
choice
The amendments clarify that an entity that is a venture capital
organization, or other qualifying entity, may elect, at initial
recognition on an investment-by-investment basis, to measure its
investments in associates and joint ventures at fair value through
profit or loss. If an entity that is not itself an investment
entity, has an interest in an associate or joint venture that is an
investment entity, then it may, when applying the equity method,
elect to retain the fair value measurement applied by that
investment entity associate or joint venture to the investment
entity associate’s or joint venture’s interests in
subsidiaries. This election is made separately for each investment
entity associate or joint venture, at the later of the date on
which: (a) the investment entity associate or joint venture is
initially recognised; (b) the associate or joint venture becomes an
investment entity; and (c) the investment entity associate or joint
venture first becomes a parent. These amendments did not have any
impact on the Company’s consolidated financial
statements.
2.5 Standards issued but not yet effective
Below are details of standards, new or updated interpretations,
issued but not yet effective up to the reporting date of the
Company. The Company intends to adopt these standards, new
interpretations, and updates when they come into effect.
IFRS 16 – Leases
IFRS 16 was issued in January 2016 and it replaces IAS 17,
Leases Determining whether an Arrangement contains a Lease Operating Leases-Incentives Evaluating the Substance of Transactions Involving the Legal Form of a Lease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asset.
The Company adopted IFRS 16 on January 1, 2019, using the modified
retrospective method, therefore, comparative periods will not be
restated. The Company will use the exemptions proposed by on lease
terms ends within 12 months as of the date of initial application,
and lease contracts for which the underlying asset if of low
value.
The Company’s assessment and detailed evaluation of the
impacts of adoption of IFRS 16 was based mainly on the following
lease contracts:
•
Commercial real state used for serving customers;
•
Buildings used as headquarters;
•
Commercial vehicles used in operations.
Impact on the statement of financial position is as follows:
January 1,
Assets – Right of use 342
Liabilities – Obligations referring to operation leasing
agreements (342 )
IFRIC 23 – Uncertainty over income tax treatments
The interpretation addresses the accounting for income taxes when
tax treatments involve uncertainty that affects the application of
IAS 12 and does not apply to taxes or levies outside the scope of
IAS 12, nor does it specifically include the requirements relating
to interest and penalties associated with uncertain tax treatments.
The Interpretation specifically addresses the following:
•
Whether the entity considers uncertain tax treatments
separately
•
The assumptions that the entity makes in relation to
the examination of tax treatments by the tax authorities
•
How the entity determines taxable profit (tax loss),
the bases, unused tax credits, and tax rates
•
How the entity consider changes in facts and
circumstances.
An entity is has to determine whether to consider each uncertain
tax treatment separately or together with one or more other
uncertain tax treatments. The approach that better predicts the
resolution of the uncertainty should be followed. The
Interpretation effective for annual reporting periods beginning on
or after January 1, 2019, but certain transition reliefs are
available. The Company will apply the interpretation from its
effective date.
The Company is still evaluating the potential effects of
application of this new Interpretation on the consolidated
financial statements.
The Company expects that other amended standards and
interpretations not yet in effect will not likely have a
significant impact on its consolidated financial statements.
2.6 Summary of significant accounting policies
The significant accounting policies described below have been
applied consistently to all the periods presented in the
consolidated financial statements, except for the practices which
were applied prospectively as from 2018, in accordance with the
standards and regulations described in Item 2.1 –
Compliance statement
a)
Financial instruments
Fair value through profit or loss: Valor Novo de Reposição
Financial assets also include; cash equivalents, marketable
securities, derivative financial instruments, concession financial
assets for distribution infrastructure, and indemnities receivable
from the generation assets.
Derivative financial instruments (Swap transactions): The Company,
through its subsidiary Cemig GT, maintains derivative instruments
to manage its exposure to the risks of changes in foreign currency
exchange rates, mainly the US dollar. Derivative instruments are
recognized initially at their fair value and the related
transaction costs are recognized in the Statement of income when
they are incurred. After initial recognition, derivatives are
measured at fair value and changes in fair value are recorded in
the Consolidated Statement of Income.
Derivative financial instruments (Put options)
Amortized cost: CVA Other financial components
b)
Customers, traders and power transport concession
holders
Accounts receivable from customers, traders and power transport
concession holders are initially recognized at the sales value and
subsequently measured at amortized cost.
In order to estimate future losses on receivables, the Company
adopted a simplified approach, considered that the accounts
receivable from customers do not have significant financial
components, and calculated the expected loss considering the
historical average of non-collection over the total billed in each
month (based on the last 12 months of billing), segregated by type
of customer and projected for the next 12 months, taking into
account the age of maturity of invoices, including those not yet
due. The estimated loss for the past due balances of customers who
have renegotiated their debt has been calculated based on the
maturity date of the original invoice, with the new terms
negotiated not being taken into account. For the balances that are
more than 12 months past due, expectation of total loss is
assumed.
Provisions for expected losses are measured based on expected
losses for the next 12 months, as a function of the potential
default events, or losses of credit expected for the whole life of
a financial instrument, if the credit risk has significantly
increased since its initial recognition.
For large customers, the provision for doubtful receivables is
recorded based on estimates by Management, in an amount sufficient
to cover probable losses. The principal criteria used by the
Company are: (i) customers with significant balances, the
receivable balance is analyzed in the light of the history of the
debt, negotiations in progress, and asset guarantees; and
(ii) for large customers, an individual analysis of the
debtors and the initiatives in progress to realize the overdue
credits.
c)
Investments
The Company has investments in associates and joint ventures. These
investments are accounted using the equity method in the
consolidated financial statement and are, initially, recognized at
fair value.
Control is obtained when the Company and/or one of its subsidiaries
has the power to control the financial and operational policies of
an entity to receive benefits from its activities.
The consolidated financial statements include the financial
statements of the Company and its subsidiaries.
The investments of the Company includes the intangible assets
representing the right to commercial operation of the regulated
activity identified in the process of allocation of the price for
acquisition of the jointly-held entities and affiliated companies,
net of any accumulated impairment.
d)
Business combination
Business combinations are accounted for using the acquisition
method of accounting. The cost of an acquisition is measured as the
aggregate of the consideration transferred, which is measured at
the acquisition date fair value, and the amount of the any
non-controlling interest in the acquiree. Any contingent
consideration to be transferred by the acquirer will be recognised
at fair value at the acquisition date.
A business combination occurs when the Company acquires control of
a business, whatever its legal form. At the acquisition date the
Company recognizes and measures the identifiable assets acquired,
the liabilities assumed, and any non-controlling interest in the
acquiree. Goodwill is initially measured at cost, which being the
excess of the aggregate of the consideration transferred and the
amount recognised for non-controlling interests and any previous
interest held over the net identifiable assets acquired and
liabilities assumed.
When a business combination is carried out in stages
(“step-acquisition method”), the interest previously
held by the Company in its investee is remeasured at the fair value
at the acquisition date and the corresponding gain or loss, if any,
is recognized in the statement of income.
e)
Concession assets
Energy Distribution segment Concession contracts
The Company recognizes a financial assets for to the residual value
of the infrastructure at the end of the concession, representing an
unconditional right to receive cash or other financial asset
directly from the grantor. Until December 31, 2017 the financial
assets was classified as held for trading (available for sale).
Starting January 1, 2018, and due to the application of IFRS 9 the
financial asset that is now classified as a financial instrument in
the Fair value through profit or loss category.
The amortization period of the concession intangible asset includes
an extension period of 30 years, as described in more detail in
Note 4.
Additions to the concession infrastructure are initially recorded
as a contract assets at cost, including capitalized borrowing
costs. When the infrastructure starts operations, at that point the
infrastructure cost is split and part is allocated to a financial
assets, as explained above, and the remaining to an intangible
assets. The financial assets is subsequently measured at the
estimated fair value.
Transmission segment :
Consideration monthly received is allocated to revenue related to
the operation and maintenance service and to the collection of the
financial asset related to the construction service based on their
relative fair value. Costs of expansion and upgrades of the
infrastructure are recorded as contract assets.
Due to the acceptance of the terms of renewal of the old
transmission concessions, part of the transmission assets of the
concessions terminated on December 31, 2012, is subject of
reimbursement by the granting authority, and an accounts receivable
was recognized corresponding to the estimated indemnity to be
received over a period of eight years. For further information, see
Note 16 – Concession contract assets
Generation segment
Gas distribution segment Concession contracts
The amortization reflects the pattern in which future economic
benefits of the asset are expected to be consumed. The consumption
pattern of the assets are related to the economic useful lives of
each of the underlying assets that comprise the concession. This
economic useful life is also used by the regulator to determine the
basis for measuring the tariff for rendering the concession
services.
The Company recognizes a financial asset related to the residual
value of the infrastructure at the end of the concession,
representing an unconditional right to receive cash or other
financial asset directly from the grantor.
Starting on January 1, 2018, and due to the application of IFRS 15,
the financial asset related to the unconditional right to receive
the infrastructure cost including capitalized borrowing costs, was
reclassified to a contract asset. See Note 2.4.
Additions and upgrades to the concession infrastructure are
initially recorded as a contract assets at cost, including
capitalized borrowing costs. When the infrastructure starts
operations, at that point the infrastructure cost is split and part
is allocated to a financial assets, as explained above, and the
remaining to an intangible assets. The financial assets is
subsequently measured at the estimated fair value.
f)
Intangible assets
Intangible assets are mainly, comprised of the intangible assets
related to the service concession contracts as described in topic
(e) above as well as software. Intangible assets are stated at
cost, less amortization, and any accumulated impairments when
applicable.
g)
Property, plant and equipment
Property, plant and equipment are stated at the cost, including
deemed cost (upon initial application of IFRSs) and capitalized
borrowing costs, less accumulated depreciation.
Depreciation is calculated on a straight-line basis, over the
estimated useful lives of the assets, or the concession term,
whatever is shorter. Depreciation rates are shown in Note 18.
Gains and losses resulting from the disposal of a property, plant
and equipment, are measured as the difference between the net
proceeds obtained from the sale and the asset’s book value,
and are recognized in the Statement of income when the asset is
disposed of.
h)
Impairment
In assessing impairment of financial assets, the Company uses
historical trends of the probability of default, timing of recovery
and the amounts of loss incurred, adjusted to reflect
management’s judgment as to whether current economic and
credit conditions are such that the actual losses are likely to be
greater or less than suggested by historical trends.
Additionally, management revises, annually, the carrying value of
non-financial assets, for the purpose of assessing if there is any
indication, such as events or changes in the economic, operational
or technological conditions that an asset may be impaired. If any
indication exists, or when annul impairment testing of an asset is
required, the Company estimates the asset´s recoverable. The
recoverable value of an asset or cash generating unit is defined as
the higher between its value in use and its fair value less costs
to sell. When the carrying value of an asset or cash generating
unit exceeds its recoverable value, an impairment loss is
recognized, adjusting the carrying value of the asset or cash
generating unit to its recoverable value.
i)
Employee benefits
The liability recorded in the consolidated statement of financial
position related the Company’s retirement benefit pension
plan obligations, is the greater of: (a) the amount to be paid in
accordance with the terms of the pension plan for amortization of
the actuarial obligations, and (b) the present value of the
actuarial obligation, as calculated by a qualified actuary, less
the fair value of the plan’s assets, and adjusted for
unrecognized actuarial gains and losses. Expenses related to the
debt agreed upon with the pension trust fund were recorded in
finance income (expenses), because they represent financial
interest and inflation adjustment. Other expenses related to the
pension fund were recorded as operating expenses.
The Company offers post-employment healthcare benefits to its
employees as well life insurance for active and retired employees.
The expected costs of these benefits are accrued over the period of
employment using the same accounting methodology that is used for
defined benefit pension plans. These obligations are measured
annually by a qualified independent actuary.
Actuarial gains and losses arising as a result of changes in
actuarial assumptions are recognized in other compreh</t>
  </si>
  <si>
    <t>Principles of Consolidation</t>
  </si>
  <si>
    <t>3. PRINCIPLES OF CONSOLIDATION
The year end of the financial statements of subsidiaries and
jointly-controlled entities is the same as Cemig’s year end.
Accounting practices are applied uniformly in line with those used
by Cemig.
The following subsidiaries are included in the consolidated
financial statements:
Subsidiary Form of valuation 2018 2017
Direct Indirect Direct Indirect
Cemig Geração e Transmissão Consolidation 100.00
— 100.00
—
Cemig Distribuição Consolidation 100.00
— 100.00
—
Gasmig Consolidation 99.57
— 99.57
—
Cemig Telecom (1) Consolidation
—
— 100.00
—
Cemig Geração Distribuída (Usina Térmica
Ipatinga) Consolidation 100.00
— 100.00
—
Efficientia Consolidation 100.00
— 100.00
—
Luce Empreendimentos e Participações S.A. Consolidation 100.00
— 100.00
—
Rio Minas Energia e Participações Consolidation 100.00
— 75.00
—
Light (2) Consolidation 26.06 23.93 26.06 22.80
LightGer (3) Consolidation
— 74.49
— 73.92
Guanhães (3) Consolidation
— 74.49
— 73.92
Axxion (3) Consolidation 49.00 25.49 49.00 24.92
UHE Itaocara (3) Consolidation
— 74.49
— 73.92
(1)
Merged with Cemig on March 31, 2018.
(2)
In December 2018, the Company obtained control of
Light, holding an equity interest of 49.99%. As of December 31,
2018, Light is classified as a discontinued operation. See more
information in Notes 17.1 and 33.
(3)
As a result of acquiring control of Light, also
obtained control on these entities and classified it as
discontinued operations. See more information in Notes 17.1 and
33.
Although Cemig indirectly holds 100% of the total shares of
Amazonia Energia Participações S.A., this investment is
not consolidated as it is jointly controlled with other
shareholders. Amazonia Energia Participações S.A. is a
holding company with no operations and it only holds one material
asset, which is the investment in Norte Energia S.A.
a) Subsidiaries and jointly-controlled entities
The financial statements of subsidiaries are included in the
consolidated financial statements as from the date on which control
is obtained, until the date on which the control. The assets,
liabilities and profit (loss) of the subsidiaries are consolidated
using full consolidation. The accounting policies of the
subsidiaries and jointly-controlled entities are aligned with the
policies adopted by the Company.
Jointly-controlled entities are accounted for under the equity
method.
b) Consortia
The Company recognizes the proportional interest in assets,
liabilities, and profits (losses) of consortium operations, since
these investments are considered to be ‘joint
operations’ in accordance with the requirements of IFRS
11.
c) Transactions eliminated in consolidation
Intra-group balances and transactions, and any unrealized gains and
losses arising from intra-group transactions, are eliminated in
preparing the consolidated financial statements. Unrealized gains
arising from transactions with investee companies accounted for
under the equity method are eliminated against the investment in
proportion to the Company’s equity interests in the investee.
Unrealized losses are eliminated in the same way as unrealized
gains are eliminated, but only up to the point at which there is no
evidence of impairment.
In 2016, the financial statements of Transchile, for the purposes
of calculations by the equity method, are converted from US dollars
(the functional currency of Transchile) to Reais based on the
exchange rate at last quoted day of the year, since Cemig’s
functional currency is the Real. Foreign currency differences are
recognized in other comprehensive income and presented in equity up
to the date of the sale of the interest in Transchile. After
conclusion of the sale, the amount recognized in other
comprehensive income, in equity, was transferred in full to the
Income statement. In 2016, the whole of Cemig’s interest in
Transchile was sold to Ferrovial Transco Chile SpA., a company
controlled by Ferrovial S.A.</t>
  </si>
  <si>
    <t>Concessions and Authorizations</t>
  </si>
  <si>
    <t>4. CONCESSIONS AND AUTHORIZATIONS
Cemig, through its subsidiaries, holds the following concessions or
authorizations:
Company holding concession
or
Concession or authorization Expiration
POWER GENERATION
Hydroelectric plants
Emborcação (1) Cemig GT 07/1997 07/2025
Nova Ponte (1) Cemig GT 07/1997 07/2025
Santa Luzia (1) Cemig GT 07/1997 02/2026
Sá Carvalho (1) Sá Carvalho 01/2004 12/2024
Rosal (1) Rosal Energia 01/1997 05/2032
Machado Mineiro (1)
Salto Voltão (1)
Salto Paraopeba (1)
Salto do Passo Velho (1) Horizontes Energia Resolution 331/2002
07/2025 10/2030 10/2030 10/2030
PCH Pai Joaquim (1) Cemig PCH Authorizing Resolution 04/2032
Irapé (1) Cemig GT 14/2000 02/2035
Queimado (Consórcio) (1) Cemig GT 06/1997 01/2033
Salto Morais (1) Cemig GT 02/2013 07/2020
Rio de Pedras (1) Cemig GT 02/2013 09/2024
Luiz Dias (1) Cemig GT 02/2013 08/2025
Poço Fundo (1) Cemig GT 02/2013 08/2025
São Bernardo (1) Cemig GT 02/2013 08/2025
Xicão (1) Cemig GT 02/2013 08/2025
Três Marias (2) Cemig Geração Três
Marias 08/2016 01/2046
Salto Grande (2)
Cemig Geração Salto Grande 09/2016 01/2046
Itutinga (2) Cemig Geração
Itutinga 10/2016 01/2046
Camargos (2)
Cemig Geração Camargos 11/2016 01/2046
Coronel Domiciano, Joasal, Marmelos, Paciência e Piau (2) Cemig Geração Sul
12/2016 and 13/2016 01/2046
Dona Rita, Ervália, Neblina, Peti, Sinceridade e Tronqueiras
(2) Cemig Geração
Leste 14/2016 and 15/2016 01/2046
Cajurú, Gafanhoto e Martins (2) Cemig Geração
Oeste 16/2016 01/2046
Thermal plants
Igarapé (1) Cemig GT 07/1997 08/2024
Wind power plants
Central Geradora Eólica Praias de Parajuru (3) Parajuru Resolution 526/2002 09/2032
Central Geradora Eólica Volta do Rio (3) Volta do Rio Resolution 660/2001 01/2031
POWER TRANSMISSION
Rede Básica (4) Cemig GT 006/1997 01/2043
Subestação – SE Itajubá (4) Cemig GT 79/2000 10/2030
ENERGY DISTRIBUTION (5) Cemig D
002/1997 003/1997 004/1997 005/1997
12/2045
GAS DISTRIBUTION (5) Gasmig
State Law 11,021/1993 01/2053
DISCONTINUED OPERATIONS
Light SESA Light 06/1996 06/2026
Light Energia Light 06/1996 06/2026
PCH Lajes Light 07/2014 05/2026
(1)
Generation concession contracts that are not within
the scope of IFRIC 12, whose infrastructure assets are recorded as
PP&amp;E since the concession grantor does not have control over
whom the service is provided to as the output is being sold mainly
in the Free Market (‘ACL’).
(2)
Generation concession contracts within the scope of
IFRIC 12, under which Cemig has the right to receive cash and
therefore, recognizes a concession financial assets.
(3)
This refers to concessions, given by the process of
authorization, for generation, as an independent power producer, of
wind power, sold under the Proinfa program. The assets tied to the
right of commercial operation are recorded in PP&amp;E. The rights
of authorization of commercial operation that are classified as an
Intangible.
(4)
These refer to transmission concession contracts, for
which a contract asset was recognized upon the application of IFRS
15 effective from January 1, 2018. See Note 2.4.
(5)
Concession contracts that are within the scope of
IFRIC 12 and under which the concession infrastructure assets are
recorded under the intangible and financial assets bifurcation
model, and in compliance with IFRS 15, the infrastructure under
construction has been classified as a contract asset.
Generation concessions
In the generation business, the Company sells energy:
(1)
Through auctions, to distributors to meet the demands
of their captive markets; and
(2)
To free customers in the free market ( Ambiente de
Contratação Livre
In the free market, energy is traded by the generation concession
holders, small hydro plants (PCHs, or SHPs), self-producers,
traders, and importers of energy.
Transmission concessions
Under the transmission concession contracts, the Company, through
its subsidiaries, is authorized to charge a Tariff for use of the
Transmission System ( Tarifa de Uso do Sistema de
Transmissão Receitas Anuais
Permitidas
The payment for use of transmission service also applies to
generation provided by the Itaipu Binacional. However, due to the
legal characteristics of that plant, the corresponding charges are
assumed by the holders of distribution concessions that hold quotas
of its output.
Onerous concessions
When obtaining the concessions for construction of certain
generation projects, the Company is required to make payments to
the regulator over the period of the contract or for up to 5 years
upon signature of the concession contract for plants with installed
capacity between 1 and 50 MW, as compensation for the right to
operate them. The information on the concessions and the amounts to
be paid are as follows:
Project Nominal value in Present value in
Period of the concession Updating indexer
Irapé 32,964 14,707
03/2006 – 02/2035 IGPM
Queimado (Consortium) 8,229 4,027
01/2004 – 12/2032 IGPM
Salto Morais
—
—
06/2013 – 07/2020 IPCA
Rio de Pedras
—
—
06/2013 – 09/2024 IPCA
Various Small Hydro Plants (*)
—
—
06/2013 – 08/2025 IPCA
(*)
Various SHPs, with installed capacity less than 50 MW:
Luiz Dias, Poço Fundo, São Bernardo Xicão
The concessions fee are paid monthly to the grantor for an amount
that changes over time. These payments are recorded as an
intangible asset, representing a right to operate the concession
and to charge users through the concession period, they are
recorded as from the date of signature of the contracts at the
present value of the future payment obligations.
The amounts paid to the grantor in 2018, the nominal value and the
present value of the amounts to be paid in the next 12 months, are
as follows:
Project Interest, % Amounts paid in Nominal value of Present value of
Irapé 100.00 1,762 2,019 1,902
Queimado (Consortium) 82.50 501 588 554
Salto Morais 100.00 12
—
—
Rio de Pedras 100.00 35
—
—
Various Small Hydro Plants 100.00 171
—
—
The rate used by the Company to discount the above liabilities to
its present value, was 12.50%, and represents the average cost of
funding in normal conditions on the date the concession contract
was entered into.
Distribution concessions
The Company operates the concession for the distribution of
electricity in the greater part of the State of Minas Gerais, which
expires in December 2045.
According to the concession contract, all assets and facilities
that are used in the provision of the distribution service and
which have been constructed by the concession holder are considered
part of the assets of the related concession and must be returned
to the grantor at the end of the contract. Cemig is entitled to
receive a payment for the residual value of the infrastructure
assets at the end of the concession contract taking into
consideration the amounts involved and the timing when they became
part of the infrastructure.
The Company is not subject to make any payments to the grantor in
order to operate the distribution concessions, but is required to
comply with certain quality standards and make infrastructure
investments.
The concession contracts and the Brazilian legislation establish a
mechanism of maximum prices that allows for three types of
adjustments to tariffs: (i) an annual tariff adjustment;
(ii) periodic review of tariffs; and (iii) extraordinary
reviews.
Each year the Company has the right to request for the annual
adjustment, the purpose of which is to be compensated the effects
of inflation on the tariffs, and to allow for certain changes in
costs that are outside the Company’s control to be passed
through to customers – for example the cost of electricity
purchased for resale and sector charges including charges for the
use of the transmission and distribution facilities.
Also, the regulator performs a Periodic Review of tariffs every
five years, which aims to make adjustments due to changes in the
Company’s costs, and to establish a factor based on scale
gains, which will be applied in the annual tariff adjustments, for
the purpose of sharing such gains with the Company’s
customers.
The Company also has the right to request an extraordinary review
of tariffs, in the event that any unforeseen development
significantly affects the economic-financial equilibrium of the
concession. The Periodic Review and the Extraordinary Review are
subject, to a certain degree, to the discretion of the regulator,
although there are pre-established
Under the distribution concession contracts, the Company is
authorized to charge customers a tariff consisting of two
components: (i) A component related to costs of energy
purchased for resale, charges for use of the transmission grid and
charges for use of the distribution system that are not under its
control (‘Parcel A costs’); and (ii) a portion
relating to operating costs (‘Parcel B costs’).
Renewal of the distribution concession
On December 21, 2015, the Company signed, with the Mining and
Energy Ministry, the Fifth Amendment to its concession contracts,
extending its energy distribution concessions for an additional 30
years, starting January 1, 2016.
The principal characteristics and terms of the Amendment are as
follows:
•
The annual tariff adjustment will occur on May 28
of each year, starting in 2016; with the adjustment provisions
specified in the previous concession contract remained unchanged.
For the subsequent tariff adjustments the rules set for in Clause 6
of the Amendment will be applied.
•
Limitation of in the distribution of dividends and/or
payment of Interest on Equity to the minimum established by law, in
the envent of non-compliance
•
There is a requirement for injections of capital from
the controlling shareholder in an amount sufficient to meet the
minimum conditions for economic and financial sustainability.
•
Subject to the compliance of efficiency criteria
related to continuity of supply and the economic and financial
management to guarantee the concession’s operations as
follows: (i) for five years starting January 1, 2016, any
non-compliance non-compliance non-compliance
The criteria of efficiency in economic and financial management are
as follows:
•
Operational cash generation (–) QRR¹
(–) interest on the debt 2 ³
•
Ebitda 3 ³
•
[Ebitda (–) QRR] ³
•
{Net debt 4 £
•
{Net debt / [Ebitda (–) QRR]} £
1.
QRR = ‘Regulatory reintegration quota’, or
Regulatory depreciation expense.
2.
Net debt x 111% of the Selic rate.
3.
Calculated according to the method defined by the
regulator (Aneel), contained in distribution concession
contract.
4.
Gross debt, less financial assets.
The Company was in compliance with the above criteria as of
December 31, 2018.
Gas distribution concessions
The concessions for distribution of natural gas are granted by each
Brazilian state. In the state of Minas Gerais the tariffs for
natural gas are set by the regulator, the State’s Economic
Development Secretariat, by market segment. The tariffs is
comprised of a portion for the cost of gas and a portion for the
distribution of gas. Each quarter the tariffs are adjusted to pass
through the cost of gas, and once a year they are adjusted to
update the portion allocated to cover the costs relating to the
provision of the distribution service – remuneration of
invested capital and to cover all the operating, commercial and
administrative expenses of the concession holder.
In addition to these adjustments, in April 2015 the Economic
Development Secretariat sent to the subsidiary Gasmig and Official
Letter, SEDE/GAB/Nº303/2014 stating the timetable set for the
first Tariff Review cycle. Due to delays, the methodology of the
first Tariff Review cycle was decided in July 2017, and the
homologation of the tariff for this tariff cycle is expected to
occur in 2019. These reviews occur every five years, from the end
of the first cycle, to evaluate the changes in the costs of the
Gasmig, and to adapt the tariffs. The concession contract also
specifies the possibility of an extraordinary review of tariffs if
any event occurs that puts the economic-financial balance of the
concession at risk.
On December 14, 2018, the Minas Gerais State Department for
Economic, Scientific, Technological and Higher Education
Development (‘Sedectes’) or (‘the grantor
power’) presented a study, prepared by Fundação
Getulio Vargas Business school (“FGV”), related to
financial economic rebalancing of the Gasmig concession agreement,
also supported by consultation from General Attorney’s Office
of the State. The rebalancing that has been requested by the
grantor is based on the contractual obligation to build a gas
pipeline to serve the Nitrogen Fertilizers Unit (UFN), which should
have been built by Petrobras. As a result Company was requested to
paid the State of Minas Gerais the amount of R$852 million.
Based on the study, Sedectes requested a response from Gasmig and
began discussion for solution related to imbalance referred to,
considering that one of its conditions for extension of the
concession contract (from 2023 to 2053, as specified in the second
amendment to the contract) was the requirement to make investments
for the construction of the gas pipeline.
In this context, Gasmig hired specialized consultants to prepare an
independent financial-economic valuation and legal opinion, to
establish the fair value of the consideration to be paid to the
Minas Gerais State, for the purpose of enabling the rebalancing of
the concession. The Company is accompanying the development of
these discussions with the grantor authority.
The payment of the concession grant fee, when made, will be
considered a concession intangible asset.
No changes in the accounting treatment of the concession contract,
considering its extension, was made as a result of these events in
the financial statements of the Company for the year ended
December, 31, 2018.</t>
  </si>
  <si>
    <t>Operating Segments</t>
  </si>
  <si>
    <t>5. OPERATING SEGMENTS
The operating segments of the Company reflect their management and
their organizational structure, used to monitoring its results.
The tables below show segment information for 2018, 2017 and
2016:
INFORMATION BY
SEGMENT AS OF AND FOR THE YEAR ENDED DECEMBER 31. 2018
DESCRIÇÃO ENERGY GAS TELECOM (1) OTHER (1) ELIMINATIONS TOTAL
GENERATION (1) TRANSMISSION DISTRIBUTION (1)
SEGMENT ASSETS 14,671 3,862 37,840 1,822 10 2,607 (957 ) 59,855
INVESTMENTS IN SUBSIDIARIES AND JOINTLY-CONTROLLED
ENTITIES 4,055 1,163
—
—
— 17
— 5,235
ADDITIONS TO THE SEGMENT 559
— 129
— 9
—
— 697
ADDITIONS TO FINANCIAL ASSETS
— 96 727 70
—
—
— 893
CONTINUING OPERATIONS
NET REVENUE 6,374 675 13,757 1,619
— 134 (293 ) 22,266
COST OF ENERGY AND GAS
Energy bought for resale (3,917 )
— (7,238 )
—
—
— 71 (11,084 )
Charges for use of the national grid (216 )
— (1,463 )
—
—
— 200 (1,480 )
Gas bought for resale (1,238 ) (1,238 )
Total (4,133 )
— (8,701 ) (1,238 )
—
— 271 (13,802 )
OPERATING COSTS AND EXPENSES
Personnel (230 ) (108 ) (965 ) (60 ) (18 ) (29 )
— (1,410 )
Employees’ and managers’ profit sharing (10 ) (7 ) (51 )
—
— (10 )
— (77 )
Post-employment obligations (46 ) (27 ) (224 )
—
— (41 )
— (337 )
Materials (39 ) (4 ) (58 ) (2 ) (1 )
—
— (104 )
Outsourced services (123 ) (40 ) (880 ) (20 ) (9 ) (30 ) 15 (1,087 )
Depreciation and amortization (164 )
— (595 ) (74 ) (1 ) (1 )
— (835 )
Operating provisions (reversals) (107 ) (12 ) (332 ) 2 1 (18 )
— (466 )
Construction costs
— (96 ) (757 ) (45 )
—
—
— (897 )
Other operating expenses, net (65 ) (17 ) (203 ) (13 ) (3 ) (109 ) 7 (405 )
Total cost of operation (784 ) (311 ) (4,065 ) (212 ) (31 ) (238 ) 22 (5,618 )
OPERATING COSTS AND EXPENSES (4,917 ) (311 ) (12,766 ) (1,450 ) (31 ) (238 ) 293 (19,420 )
Equity in earning of unconsolidated investees, net (353 ) 231 33
— (1 ) (14 )
— (104 )
Remeasurement of previously held equity interest in subsidiaries
acquired 80
— (52 )
— — (147 )
— (119 )
Adjustment for impairment of Investments (127 )
—
—
—
—
—
— (127 )
OPERATING INCOME BEFORE FINANCE INCOME (EXPENSES) 1,057 595 972 169 (32 ) (265 )
— 2,496
Finance income 1,113 61 434 84 1 13
— 1,706
Finance expenses (1,536 ) (5 ) (621 ) (38 ) (5 ) (19 )
— (2,224 )
INCOME BEFORE INCOME TAX AND SOCIAL CONTRIBUTION TAXES 634 651 785 215 (36 ) (271 )
— 1,978
Income and Social Contribution taxes (276 ) (122 ) (217 ) (53 ) 12 57
— -599
NET INCOME (LOSS) FROM CONTINUING OPERATIONS 358 529 568 162 (24 ) (214 )
— 1,379
DISCONTINUED OPERATIONS
NET INCOME AFTER TAX FROM DISCONTINUED OPERATIONS (Note
33) 11
— 62
— 290
—
— 363
NET INCOME (LOSS) FOR THE YEAR 369 529 630 162 266 (214 )
— 1,742
Equity holders of the parent 361 529 599 161 266 (216 )
— 1,700
Non-controlling 8
— 31 1
— 2
— 42
369 529 630 162 266 (214 )
— 1,742
(1)
As stated in Note 33, certain assets in generation,
distribution, telecommunications and other market segments were
classified as held for sale. The revenues and expenses from these
segments have been presented separating profits (losses) from
continuing operations from those relating to discontinued
operations.
The following is a breakdown of the revenue of the Company by
activity:
2018 ENERGY GAS OTHER ELIMINATIONS TOTAL
GENERATION TRANSMISSION DISTRIBUTION
Revenue from supply of energy 7,065
— 17,885
—
— (78 ) 24,872
Revenue from Use of Distribution Systems (the TUSD charge)
—
— 2,067
—
— (22 ) 2,045
CVA Other financial components
—
— 1,973
—
—
— 1,973
Transmission concession revenue
— 589
—
—
— (178 ) 411
Transmission construction revenue
— 96
—
—
—
— 96
Concession assets – indemnity revenue
— 250
—
—
—
— 250
Generation assets – indemnity revenue 55
—
—
—
—
— 55
Distribution construction revenue
—
— 757 45
—
— 802
Adjustment to expectation of cash flow from Financial assets of
distribution concession to be indemnified
—
—
—
—
—
—
—
Gain on inflation updating of Concession Grant Fee 321
—
—
—
—
— 321
Transactions in energy on the CCEE 217
—
—
—
— 217
Supply of gas
—
—
— 1,995
—
— 1,995
Fine for violation of continuity indicator
—
— (44 )
—
—
— (44 )
Other operating revenues 82 29 1,345
— 144 (15 ) 1,585
Sector / Regulatory charges reported as Deductions from revenue (1,366 ) (288 ) (10,226 ) (421 ) (11 )
— (12,312 )
Net operating revenue 6,374 676 13,757 1,619 133 -293 22,266
For further details of operating revenue, see Note 28.
INFORMATION BY
SEGMENT AS OF AND FOR THE YEAR ENDED DECEMBER 31, 2017
ENERGY TELECOMS GAS OTHER ELIMINATIONS TOTAL
GENERATION TRANSMISSION DISTRIBUTION
SEGMENT ASSETS 14,366 3,955 20,021 347 2,000 1,582 (32 ) 42,239
INVESTMENTS IN SUBSIDIARIES AND JOINTLY-CONTROLLED
ENTITIES 4,723 1,122 1,918
—
— 29
— 7,792
ADDITIONS TO THE SEGMENT 308
— 1,083 47 56 1
— 1,495
ADDITIONS TO FINANCIAL ASSETS
— 25
—
—
—
—
— 25
NET REVENUE 7,190 777 12,312 127 1,482 112 (288 ) 21,712
COST OF ENERGY AND GAS
Energy bought for resale (4,209 )
— (6,783 )
—
—
— 73 (10,919 )
Charges for use of the national grid (353 )
— (1,002 )
—
—
— 181 (1,174 )
Gas bought for resale
—
—
—
— (1,071 )
—
— (1,071 )
Operational costs, total (4,562 )
— (7,785 )
— (1,071 )
— 254 (13,164 )
OPERATING COSTS AND EXPENSES
Personnel (281 ) (106 ) (1,123 ) (20 ) (56 ) (41 )
— (1,627 )
Employees’ and managers’ profit sharing (1 )
— (3 )
—
— (1 )
— (5 )
Post-employment obligations 39 19 180
—
— (9 )
— 229
Materials (11 ) (4 ) (43 )
— (2 ) (1 )
— (61 )
Raw materials and inputs for production of energy (10 )
—
—
—
—
—
— (10 )
Outsourced services (127 ) (31 ) (785 ) (28 ) (17 ) (16 ) 30 (974 )
Depreciation and amortization (176 )
— (567 ) (35 ) (71 ) (1 )
— (850 )
Operating provisions (reversals) (139 ) (10 ) (469 ) (1 ) (2 ) (233 )
— (854 )
Construction costs
— (25 ) (1,045 )
— (49 )
—
— (1,119 )
Other operating expenses, net (117 ) (11 ) (408 ) (23 ) (15 ) 187 4 (383 )
Total cost of operation (823 ) (168 ) (4,263 ) (107 ) (212 ) (115 ) 34 (5,654 )
OPERATING COSTS AND EXPENSES (5,385 ) (168 ) (12,048 ) (107 ) (1,283 ) (115 ) 288 (18,818 )
OPERATING INCOME BEFORE EQUITY GAINS (LOSSES) AND FINANCE INCOME
(EXPENSES) 1,805 609 264 20 199 (3 )
— 2,894
Equity in earnings of unconsolidated investees, net (519 ) 234 42 (2 )
— (7 )
— (252 )
Finance income 226 9 397 3 49 120
— 804
Finance expenses (1,161 ) (3 ) (815 ) (15 ) (43 ) 237
— (1,800 )
INCOME BEFORE INCOME TAX AND SOCIAL CONTRIBUTION TAXES 351 849 (112 ) 6 205 347
— 1,646
Income and social contribution taxes (257 ) (189 ) 31 (3 ) (71 ) (155 )
— (644 )
NET INCOME (LOSS) FOR THE YEAR 94 660 (81 ) 3 134 192
— 1,002
OTHER COMPREHENSIVE INCOME
Items that will not be reclassified to profit or loss
Post retirement liabilities – restatement of obligations of
the defined benefit plans, net of taxes (47 ) (23 ) (145 )
—
— (46 )
— (261 )
Equity gain (loss) on Other comprehensive income in subsidiary and
jointly-controlled entity, net of tax
—
—
—
—
— (3 )
— (3 )
(47 ) (23 ) (145 )
—
— (49 )
— (264 )
Items that may be reclassified to profit or loss
Equity gain on Other comprehensive income, in subsidiary and
jointly-controlled entity, relating to fair value of financial
asset available for sale, net of tax (34 )
—
—
—
— (4 )
— (38 )
(34 )
—
—
—
— (4 )
— (38 )
COMPREHENSIVE INCOME FOR THE YEAR 13 637 (226 ) 3 134 139
— 700
Equity holders of the parent 13 637 (226 ) 3 133 139
— 699
Non-controlling interests
—
—
—
— 1
—
— 1
13 637 (226 ) 3 134 139
— 700
The following is a breakdown of the revenue of the Company by
activity:
2017 ENERGY TELECOMS GAS OTHER ELIMINATIONS TOTAL
GENERATION TRANSMISSION DISTRIBUTION
Revenue from supply of energy 7,340
— 16,442
—
— (81 ) 23,701
Revenue from Use of Distribution Systems (the TUSD charge)
—
— 1,643
—
—
— (32 ) 1,611
CVA Other financial components
—
— 988
—
—
—
— 988
Transmission concession revenue
— 519
—
—
—
— (148 ) 371
Transmission construction revenue
— 25
—
—
—
—
— 25
Concession assets – reimbursement revenue
— 373
—
—
—
—
— 373
Generation assets – reimbursement revenue 271
—
—
—
—
—
— 271
Distribution construction revenue
—
— 1,045
— 49
—
— 1,094
Adjustment to expectation from reimbursement of distribution
concession financial assets
—
— 9
—
—
—
— 9
Gain on inflation updating of concession grant fee 317
—
—
—
—
—
— 317
Transactions in energy on the CCEE 860
—
—
—
—
—
— 860
Supply of gas
—
—
—
— 1,759
—
— 1,759
Other operating revenues 37 9 1,175 168 1 120 (26 ) 1,484
Sector / Regulatory charges reported as Deductions from revenue (1,430 ) (167 ) (9,177 ) (41 ) (327 ) (9 )
— (11,151 )
Net operating revenue 7,395 759 12,125 127 1,482 111 (287 ) 21,712
For further details of operating revenue, see Note 28.
INFORMATION BY SEGMENT AS OF AND FOR THE YEAR
ENDED DECEMBER 31, 2016
ENERGY TELECOMS GAS OTHER ELIMINATIONS TOTAL
GENERATION TRANSMISSION DISTRIBUTION
SEGMENT ASSETS 14,414 4,267 18,166 338 2,737 2,389 (276 ) 42,035
ADDITIONS TO THE SEGMENT 916
— 1,602 163 56
—
— 2,737
ADDITIONS TO FINANCIAL ASSETS 2,217 54
—
—
—
—
— 2,271
INVESTMENTS IN SUBSIDIARIES AND JOINTLY-CONTROLLED
ENTITIES 5,292 1,670 1,754 18
— 19
— 8,753
NET REVENUE 5,875 1,113 10,597 125 1,181 116 (234 ) 18,773
COST OF ENERGY AND GAS
—
—
—
—
—
—
—
—
Energy bought for resale (3,071 )
— (5,260 )
—
—
— 59 (8,272 )
Charges for use of the national grid (321 )
— (760 )
—
—
— 134 (947 )
Gas bought for resale
—
—
—
— (877 )
—
— (877 )
Operating costs, total (3,392 )
— (6,020 )
— (877 )
— 193 (10,096 )
OPERATING COSTS AND EXPENSES
—
—
—
—
—
—
—
—
Personnel (271 ) (111 ) (1,147 ) (23 ) (47 ) (45 )
— (1,644 )
Employees’ and managers’ profit sharing (1 )
— (10 ) (1 )
— 4
— (8 )
Post-employment obligations (54 ) (23 ) (231 )
—
— (37 )
— (345 )
Materials (11 ) (3 ) (42 )
— (2 )
—
— (58 )
Outsourced services (129 ) (30 ) (674 ) (23 ) (16 ) (32 ) 37 (867 )
Depreciation and amortization (202 )
— (525 ) (38 ) (54 ) (16 )
— (835 )
Operating provisions (reversals) (88 ) (10 ) (544 ) (4 )
— (67 )
— (713 )
Construction costs
— (54 ) (1,102 )
— (37 )
—
— (1,193 )
Other operating expenses, net (57 ) (13 ) (395 ) 11 (8 ) 313 4 (145 )
Total cost of operation (813 ) (244 ) (4,670 ) (78 ) (164 ) 120 41 (5,808 )
OPERATING COSTS AND EXPENSES (4,205 ) (244 ) (10,690 ) (78 ) (1,041 ) 120 234 (15,904 )
OPERATING INCOME BEFORE EQUITY GAINS (LOSSES) AND FINANCE INCOME
(EXPENSES) 1,670 869 (93 ) 47 140 236
— 2,869
Equity in earnings of unconsolidated investees, net (448 ) 362 (180 ) (31 )
— (5 )
— (302 )
Adjustment for loss of value in Investments (763 )
—
—
—
—
—
— (763 )
Finance income 190 7 743 4 15 82
— 1,041
Finance expenses (1,320 ) (4 ) (1,078 ) (9 ) (49 ) (18 )
— (2,478 )
INCOME BEFORE INCOME TAX AND SOCIAL CONTRIBUTION TAXES (671 ) 1,234 (608 ) 11 106 295
— 367
Income tax and the Social Contribution tax (24 ) 5 103 (6 ) (8 ) (103 )
— (33 )
NET INCOME (LOSS) FOR THE YEAR (695 ) 1,239 (505 ) 5 98 192
— 334
OTHER COMPREHENSIVE INCOME
Items that will not be reclassified to profit or loss
Post retirement liabilities – restatement of obligations of
the defined benefit plans, net of taxes (92 )
— (380 )
—
— (43 )
— (515 )
Equity gain (loss) on Other comprehensive income in
jointly-controlled entities
—
—
—
—
— 4
— 4
Items that may be reclassified to profit or loss
Conversion adjustment of equity gain (loss) in other comprehensive
income in subsidiary and jointly-controlled entity
—
—
—
—
— (3 )
— (3 )
Recycling of conversion adjustments to the Income statement arising
from sale of Transchile
— (39 )
—
—
—
—
— (39 )
COMPREHENSIVE INCOME FOR THE YEAR (787 ) 1,200 (885 ) 5 98 150
— (219 )
Equity holders of the parent (787 ) 1,200 (885 ) 5 98 150
— (219 )
Non-controlling interests
—
—
—
—
—
—
—
—
(787 ) 1,200 (885 ) 5 98 150
— (219 )
The following is a breakdown of the revenue of the Company by
activity:
2016 ENERGY TELECOMS GAS OTHER ELIMINATIONS TOTAL
GENERATION TRANSMISSION DISTRIBUTION
Revenue from supply of energy 6,809
— 16,688
—
—
— (67 ) 23,430
Revenue from Use of Distribution Systems (the TUSD charge)
—
— 1,740
—
—
— (35 ) 1,705
CVA Other financial components
—
— (1,455 )
—
—
—
— (1,455 )
Transmission concession revenue
— 410
—
—
—
— (98 ) 312
Transmission construction revenue
— 54
—
—
—
—
— 54
Concession assets – reimbursement revenue
— 751
—
—
—
—
— 751
Generation assets – reimbursement revenue
—
—
—
—
—
—
—
Distribution construction revenue
—
— 1,102
— 37
— 1,139
Adjustment to expectation from reimbursement of distribution
concession financial assets
—
— 8
—
—
—
— 8
Gain on inflation updating of concession grant fee 300
—
—
—
—
— 300
Transactions in energy on the CCEE 161
—
—
—
—
—
— 161
Supply of gas
—
—
—
— 1,444
—
— 1,444
Other operating revenues 22 14 1,134 159
— 125 (33 ) 1,421
Sector / Regulatory charges reported as Deductions from revenue (1,322 ) (211 ) (8,620 ) (34 ) (301 ) (9 )
— (10,497 )
Net operating revenue 5,970 1,018 10,597 125 1,180 116 (233 ) 18,773</t>
  </si>
  <si>
    <t>Cash and Cash Equivalents</t>
  </si>
  <si>
    <t>6. CASH AND CASH EQUIVALENTS
2018 2017
Bank accounts 108 113
Cash equivalents
Bank certificates of deposit (CDBs) (1) 555 686
Overnight (2) 228 227
Others
— 4
783 917
891 1,030
(1)
Bank Certificates of Deposit Certificados
de Depósito Bancário Certificados de Depósito
Inter-bancário Câmara de Custódia e
Liquidação
(2)
Overnight pre-fixed
Note 32 provides information in relation to the exposure of the
Company to interest rate risks, and a sensitivity analysis of their
effects on financial assets and liabilities.</t>
  </si>
  <si>
    <t>Marketable Securities</t>
  </si>
  <si>
    <t>7. MARKETABLE SECURITIES
2018 2017
Investments
Current
Bank certificates of deposit (CDBs) (1)
— 3
Financial Notes (LFs) – Banks (2) 435 303
Treasury Financial Notes (LFTs) (3) 254 740
Debentures (4) 11 11
Others 4 1
704 1,058
Non-current
Financial Notes – Banks (2) 109 —
Debentures (4)
— 30
109 30
813 1,088
(1)
Bank Certificates of Deposit ( Certificados de
Depósito Bancário Certificados de Depósito Inter-bancário
(2)
Bank Financial Notes ( Letras Financeiras
(3)
Treasury Financial Notes
(4)
Debentures
Note 32 provides a classification of these marketable securities.
Investments in marketable securities of related parties are shown
in Note 31.</t>
  </si>
  <si>
    <t>Customers, Traders and Power Transport Concession Holders</t>
  </si>
  <si>
    <t>8. CUSTOMERS, TRADERS AND POWER TRANSPORT CONCESSION
HOLDERS
Balances not yet due Up to 90 More than More than Dec. 31, Dec. 31,
Billed supply 1,345 759 393 492 2,989 2,687
Unbilled supply 1,048
—
—
— 1,048 994
Other concession holders – wholesale supply 7 36 2 2 47 26
Other concession holders – wholesale supply, unbilled 282
—
—
— 282 283
CCEE (Wholesale Trading Exchange) 1 158
— 7 166 382
Concession Holders – power transport 76 15 3 86 180 159
Concession Holders – power transport, unbilled 212
—
—
— 212 177
(–) Provision for doubtful receivables (179 ) (21 ) (20 ) (531 ) (751 ) (568 )
2,792 947 378 56 4,173 4,140
Current assets 4,092 3,885
Non-current 81 255
The Company’s exposure to credit risk related to customers
and traders is provided in Note 32.
The allowance for doubtful accounts is considered to be sufficient
to cover any potential losses in the realization of accounts
receivable, and the breakdown by type of customers is as
follows:
2018 2017
Residential 137 160
Industrial 172 178
Commercial, services and others 189 117
Rural 33 17
Public authorities 119 12
Public lighting 6 5
Public services 27 10
Charges for use of the network (TUSD) 68 68
Others
— 1
751 568
Changes in the allowance for doubtful accounts in 2018, 2017 and
2016 are as follows:
Balance at December 31, 2015 625
Additions, net 382
Disposals (347 )
Balance at December 31, 2016 660
Additions, net 248
Disposals (340 )
Balance at December 31, 2017 568
Effect of adoption of IFRS 9 on Jan. 1, 2018 (1) (Note 2.4) 150
Additions, net (Note 29 d) 264
Disposals (231 )
Balance at December 31, 2018 751
(1)
Recognized directly to Equity, without inclusion in
Statement of income
Advances from customers
The Company receives advance payments for the sale of energy from
certain customers. Advance payments related to services not yet
provided are as follows:
Balance at Dec. 31, 2016 181
Additions 325
Disposals (318 )
Inflation adjustment (Note 30) 45
Balance at Dec. 31, 2017 233
Additions 50
Disposals (215 )
Inflation adjustment (Note 30) 11
Balance at Dec. 31, 2018 79
Advance payments are adjusted until the actual delivery of the
energy supply under the following terms:
2018 2018 2017
Counterparty
Specified period
Index for GWh
BTG Pactual — 1.20 to 1.57% a.m.
—
— 44
Deal Comercializadora — 1.2% a.m.
—
— 1
White Martins Gases Industriais Ltda. January to March of
2019 124% do CDI 72 40 146
White Martins Gases Industriais Ltda. (1) January to March of 2019 124% do CDI
—
— 42
Ferroligas January to June of 2019 136% do CDI
— 39
—
79 233
(1)
Contracts signed with Cemig D, relating to the billing
of Contract for Use of the Distribution System (CUSD), containing
the components: transportation and other charges.
Revenue from advanced sales of energy supply is recognized in the
Statement of income only when the Company’s performace
obligation is satisfies when the energy supply actually take
place.</t>
  </si>
  <si>
    <t>Recoverable Taxes</t>
  </si>
  <si>
    <t>9. RECOVERABLE TAXES
2018 2017
Current
ICMS (VAT) 80 71
PIS and Pasep 4 12
Cofins 21 56
Others 19 35
124 174
Non-current
ICMS (VAT) 240 225
PIS and Pasep
— 1
Cofins
— 3
Others 2 2
242 231
366 405
The ICMS (VAT) credits that are reported in non-current non-current
Credits of PIS, Pasep and Cofins generated by the acquisition of
machinery and equipment can be offset immediately, in accordance
with Law 11,774/08.</t>
  </si>
  <si>
    <t>Income and Social Contribution Taxes</t>
  </si>
  <si>
    <t xml:space="preserve">10. INCOME AND SOCIAL CONTRIBUTION TAXES
a) Income and Social Contribution taxes recoverable
The balances of income tax and Social Contribution tax refer to tax
credits in the corporate income tax returns of previous years and
to advance payments which will be offset against federal taxes
eventually payable.
2018 2017
Income tax 253 231
Social contribution tax 140 130
393 361
Current 387 340
Non-current 6 21
b) Income and Social Contribution taxes
The balances of income tax and Social Contribution tax recorded in
current liabilities refer mainly to the taxes owed by the
subsidiaries which report by the Real Profit method and have opted
to make monthly payments based on estimated revenue, and also by
the subsidiaries that have opted for the Presumed Profit method, in
which payments are made quarterly.
2018 2017
Current
Income tax 83 88
Social contribution tax 29 27
112 115
c) Deferred income and social contribution taxes
The Company has deferred taxed assets from unused tax loss
carryforwards, negative base for the Social Contribution tax, and
deductible temporary differences, at the statutory rates applicable
to each legal entity in Brazil of 25% (for Income tax) and 9% (for
the Social Contribution tax), as follows:
2018 2017
Deferred tax assets
Tax loss carryforwards 373 524
Provisions for contingencies 218 218
Provisions for losses on investments 609 335
Operating provisions 455 539
Provisions for profit sharing 25 1
Post-employment obligations 1,477 1,179
Estimated provision for doubtful receivables 279 207
Taxes with suspended liability
— 14
Onerous concession 8 8
Adjustment to fair value: Swap/Loss
— 13
Others 27 14
Total 3,471 3,052
Deferred tax liabilities
Funding cost (25 ) (31 )
Deemed cost (239 ) (276 )
Acquisition costs of equity interests (501 ) (464 )
Borrowing costs capitalized (168 ) (166 )
Taxes on revenues not redeemed – Presumed Profit accounting
method (5 ) (1 )
Adjustment to expectation of cash flow – Concession
assets (804 ) (937 )
Adjustment to fair value: Swap/Gains (277 ) (1 )
Others (33 ) (40 )
Total (2,052 ) (1,916 )
Total, net 1,419 1,136
Total assets 2,147 1,871
Total liabilities (728 ) (735 )
The changes in deferred income and social contribution taxes were
as follows:
Consolidated
Balance at December 31, 2015 809
Effects allocated to Statement of income 141
Effects allocated to Statement of comprehensive income 265
Balance at Dec. 31, 2016 1,215
Effects allocated to Statement of income (198 )
Effect allocated to Statement of comprehensive income 133
Variations in deferred tax assets and liabilities (14 )
Balance at Dec. 31, 2017 1,136
Effects allocated to Statement of income – continuing
operations (16 )
Effect allocated to Statement of comprehensive income
Re-measurement 239
Effects allocated to Equity
First-time adoption of IFRS 9 – effects allocated to equity
(Note 2.5) 51
Reversal of deemed cost 18
Transfer to assets held for sale (3 )
Variations in deferred tax assets and liabilities (3 )
Deferred taxes arising from business combination (3 )
Balance at December 31, 2018 1,419
On March 28, 2019, the Board of Directors meeting approved the
Company’s estimated future taxable profits forecast. This
forecast was also submitted for examination by the Fiscal Council
on March 28, 2019.
The Company estimated that the balance of deferred tax asset as of
December 31, 2018 will be realized, as follows:
2019 567
2020 566
2021 542
2022 547
2023 492
2024 to 2026 458
2027 to 2028 299
3,471
d) Reconciliation of income tax and Social Contribution tax
effective rate
This table reconciles the statutory income tax (rate 25%) and
social contribution tax (rate 9%) with the current income tax
expense in the Statement of income:
2018 2017 2016
Profit before income and Social Contribution taxes 1,978 1,646 367
Income tax and Social Contribution tax – nominal expense
(34%) (672 ) (560 ) (125 )
Tax effects applicable to:
Gain (loss) in subsidiaries by equity method (net of effects of
Interest on Equity) (61 ) (129 ) (132 )
Interest on Equity 71
— 129
Gain on dilution of an equity interest
— 8
Deduction – Intangible assets of concession amortized –
capital gain –Taesa
—
— 20
Non-deductible (6 ) (6 ) (4 )
Tax incentives 29 11 3
Tax credits not recognized (1 )
— 5
Difference between Presumed Profit and Real Profit 89 81 126
Non-deductible (12 ) (14 ) (16 )
Excess reactive power and demand
— (2 ) (12 )
Others (36 ) (33 ) (27 )
Income tax and Social Contribution – effective gain
(expense) (599 ) (644 ) (33 )
Current tax (583 ) (446 ) (174 )
Deferred tax (16 ) (198 ) 141
(599 ) (644 ) (33 )
Effective rate 30.30 % 39.13 % 8.99 % </t>
  </si>
  <si>
    <t>Restricted Cash</t>
  </si>
  <si>
    <t>11. RESTRICTED CASH
Restricted cash of R$ 91 on December 31, 2018, comprises
mainly the amount deposited in a guarantee account by Cemig GT in
relation to guarantees of power purchase agreements with Saesa,
Eletronorte and Copel and the amount of R$ 106 on December, 31,
2017 referred to guarantee for settlement of the put option on
shares in RME, and was used in full in the settlement of that put
option on November 30, 2018 (more details in Note 32).</t>
  </si>
  <si>
    <t>Accounts Receivable from The State of Minas Gerais</t>
  </si>
  <si>
    <t>12. ACCOUNTS RECEIVABLE FROM THE STATE OF MINAS GERAIS
The Company has accounts receivable from the State of Minas Gerais,
arising from return of an administrative deposit made for a dispute
on the rate of inflation and other adjustment to be applied to an
advance for future capital increase (‘AFAC’), made in
prior years, which was the subject of a debt recognition agreement.
The agreement provided for payment by the Minas Gerais State in 12
consecutive monthly installments, each updated by the IGP–M
index up to the date of actual payment, the first to become due on
November 10, 2017. The agreement states that, in the event of
arrears or default by the State in payment of the agreed
consecutive monthly installments, Cemig is authorized to retain
dividends or Interest on Equity distributable to the State in
proportion to the State’s equity interest, for as long as the
arrears and/or default continues.
As such, on December 28, 2018, the Company withheld an amount
of R$ 8, corresponding to the dividends that would have been
payable to Minas Gerais State on that date.
On December, 31, 2018, R$ 46 was received corresponding to two
installments, net of the R$ 8 of retained dividends. The remaining
balance receivable, R$ 246, was classified as Non-current non-receipt</t>
  </si>
  <si>
    <t>Escrow Deposits</t>
  </si>
  <si>
    <t>13. ESCROW DEPOSITS
2018 2017
Labor claims 335 304
Tax contingencies
Income tax on Interest on Equity 28 27
Pasep and Cofins taxes (1) 1,402 1,337
Donations and legacy tax (ITCD) 51 49
Urban property tax (IPTU) 87 80
Finsocial tax 38 37
Income and Social Contr. Tax on indemnity for employees’
‘Anuênio’ benefit 275 267
Income tax withheld at source on inflationary profit 8
—
Contribution tax effective rate (2) 18
—
Others 156 117
2,063 1,914
Others
Regulatory 53 60
Third party 9 16
Customer relations 6 6
Court embargo 12 14
Others 24 22
104 118
2,502 2,336
(1)
See more details in Note 25 – Provisions under
the section relating to the ‘ Anuênio indemnity
(2)
Escrow deposit in the legal action challenging an
infringement claim relating to application of Social Contribution
tax to amounts of cultural and artistic donations and sponsorship,
expenses on punitive fines, and taxes with liability suspended.
Inclusion of ICMS tax in the taxable basis for
Pasep/Cofins
This refers to the escrow deposits into court made in the action
challenging the constitutionality of inclusion within
In October 2017, the Federal Supreme Court (STF) published its
Joint Judgment on the Extraordinary Appeal, in the form that
creates overall precedent, in favor of the argument of the two
subsidiaries. Based on the opinion of its legal advisers, the
subsidiaries adopted the following:
•
Cemig GT reversed the provision in the amount of R$ 101, with
effect on the net income for 2017, posting it as a reversal of
deductions from revenue, in the fourth quarter of that year, with
an amount of R$ 201 remaining deposited in escrow on
December 31, 2018 (R$ 184 on December 31, 2017).
•
Cemig D maintains an escrow deposit of R$ 1,149 (R$ 1,110 on
December 31, 2017); wrote down the liabilities relating to
these contributions; and constituted a liability for reimbursement
to its customers. For more details, see Note 21.</t>
  </si>
  <si>
    <t>Reimbursement Of Tariff Subsidies</t>
  </si>
  <si>
    <t>14. REIMBURSEMENT OF TARIFF SUBSIDIES
Subsidies on tariffs charged to users of distribution services
– TUSD and EUST (Charges for Use of the Transmission System)
are reimbursed to distributors through the funds from the Energy
Development Account (CDE).
In 2018, the amount recognized as subsidies revenues was R$953
(R$842 in 2017 and R$ 792 in 2016). Of such amounts, Cemig D has a
receivable of R$82, as of December 31, 2018 (R$ 73 in
2017) and Cemig GT has a receivable of R$9 (R$4 in 2017) in current
assets.</t>
  </si>
  <si>
    <t>Concession Financial and Sector Assets and Liabilities</t>
  </si>
  <si>
    <t>15. CONCESSION FINANCIAL AND SECTOR ASSETS AND
LIABILITIES
Concession financial assets 2018 2017
Financial assets (15.1)
Distribution concessions 396 371
Indemnifiable receivable – Transmission (15.2) 1,296 1,928
Transmission concessions (15.3)
— 547
Indemnifiable receivable – Generation (15.4) 816 1,901
Concession grant fee – Generation concessions (15.5) 2,409 2,337
4,917 7,084
Concession sector assets 2018 2017
Amounts receivable from Parcel A (CVA) and Other Financial
Components (15.6) 1,081 369
Total 5,998 7,453
Current assets 1,071 848
Non-current 4,927 6,605
Concession sector liabilities 2018 2017
Amounts payable from Parcel A (CVA) and Other Financial Components
(15.6)
— 415
Current liabilities
— 415
The changes in concession financial assets related to
infrastructure are as follows:
Transmission Generation Distribution Total
Balances at December 31, 2016 2,287 2,800 216 5,303
Additions 25
—
— 25
Transfers of indemnity – plants not renewed
— 1,082
— 1,082
Amounts received (264 ) (232 )
— (496 )
Transfers between PP&amp;E, Financial assets and Intangible
assets 2
— 146 148
Monetary updating 224 317
— 541
Adjustment of expectation of cash flow from the Concession
financial assets 54
— 9 63
Disposals (2 )
—
— (2 )
Adjustment of BRR of Transmission Assets 149
—
— 149
Adjustment on indemnities of plants not renewed (Ministerial Order
291) – including financial updating
— 271
— 271
Balances at December 31, 2017 2,475 4,238 371 7,084
Effects of first-time adoption of IFRS (15.1, 15.3) (1,092 ) (1,092 )
Amounts received (249 ) (1,389 ) (1,638 )
Transfers between PP&amp;E and concession contract assets
— 27 27
Others transfers
— (1 ) (1 ) (2 )
Monetary updating 162 377
— 539
Disposals
—
— (1 ) (1 )
Balances at December 31, 2018 1,296 3,225 396 4,917
15.1
Distribution – Financial assets
The energy and gas distribution concession contracts are within the
scope of IFRIC 12. The financial assets under these contracts refer
to the investments made in infrastructure for which the residual
value will paid by grantor at the end of the concession period and
they are measured at fair value through profit or loss.
15.2
Transmission – Indemnifiable receivable
On August 16, 2016, the regulator homologated the amount of
R$ 892 as of November 2012, for the portion of the residual
value of assets to be indemnify to the Company. Such amount was
recorded as a financial asset, with specific maturity and interest
rate, in accordance with its characteristics.
The amount of the indemnity receivable, updated to
December 31, 2018, of R$1,296 (R$1,928 on December, 31, 2017)
is classified as a financial asset, at amortized cost, in
accordance with IFRS 9, as follows:
•
Portion of remuneration and depreciation not paid
since the extensions of concessions
An amount of R$ 937 (R$993 in 2017), corresponding to remuneration
and depreciation not paid since the extension of the concessions,
until the tariff adjustment of 2017, which will be inflation
adjusted using the IPCA (Expanded National Customer Price) index
and remunerated at the weighted average cost of capital of the
transmission segment as defined by the regulator for the periodic
tariff review, to be paid over a period of eight years through the
RAP, since July of 2017.
•
Residual Value of transmission assets –
injunction awarded to industrial customers
On April 10, 2017, a preliminary injunction was granted to the
Brazilian Large Free Customers’ Association
( Associação Brasileira de Grandes Consumidores
Livres Associação Técnica Brasileira das
Indústrias Automáticas de Vidro Associação Brasileira dos Produtores de Ferroligas e
de Silicio Metálico
The preliminary injunction was partial, with effects related to
suspension of the inclusion in the customer tariffs paid by these
associations of the portion of the indemnity corresponding to the
remuneration at cost of capital included since the date of
extension of the concessions – amounting to R$359 at
December 31, 2018 (R$316 at December 31, 2017,
inflation-adjusted by the IPCA index.
In compliance with the court decision, the regulator, presented a
new calculation, excluding the amounts that refer to the cost of
own capital. The Company and its subsidiary Cemig GT believe that
this is a provisional decision, and that its right to receive the
amount referring to the assets of RBSE is guaranteed by law, so
that no adjustment to the amount recorded at December 31, 2018
is necessary.
•
Adjustment of the BRR of Transmission
Assets
The regulator (Aneel), accepted Cemig GT’s claim for
inclusion of certain conducting cables in the tariff calculation,
and calculated the differences between the revenue amounts ratified
in the tariff reviews of June 23, 2009 and June 8, 2010.
The new amounts, calculated to include the value of these cables in
the Remuneration Assets Base ( Base de Remuneração de Ativos
15.3
Transmission – Assets remunerated by tariff
Assets linked to transmission infrastructure, in the amount of R$
1,092, were recognized as from 2018 as contract assets, as required
by IFRS 15. Until December, 31, 2017, these assets were classified
as financial assets under the criteria of IFRIC 12, as described in
Note 16 – Concession contract assets.
15.4
Generation – Indemnity receivable
As from August 2013, with the extinction of the concession for
various plants operated by Cemig GT under Concession Contract
007/1997, the subsidiary has a right to receive an amount
corresponding to the residual value of the infrastructure assets,
as specified in the concession contract. These balances are
recognized in financial assets, at fair value through profit or
loss, and totaled R$ 816 on December 31, 2018 (R$ 816 on December
31, 2017).
Generation plant
Concession expiration date Installed capacity (MW)
Net balance of assets
Net balance of assets based
Lot D
UHE Três Marias July 2015 396 72 413
UHE Salto Grande July 2015 102 11 39
UHE Itutinga July 2015 52 4 7
UHE Camargos July 2015 46 8 23
PCH Piau July 2015 18.01 1 9
PCH Gafanhoto July 2015 14 1 10
PCH Peti July 2015 9.4 1 8
PCH Dona Rita Sep. 2013 2.41 1 1
PCH Tronqueiras July 2015 8.5 2 12
PCH Joasal July 2015 8.4 1 8
PCH Martins July 2015 7.7 2 4
PCH Cajuru July 2015 7.2 4 4
PCH Paciência July 2015 4.08 1 4
PCH Marmelos July 2015 4 1 4
Others
UHE Volta Grande Feb. 2017 380 26 70
UHE Miranda (1) Dec. 2016 408 27 23
UHE Jaguara (1) Aug. 2013 424 40 174
UHE São Simão (1) Jan. 2015 1,710 1 3
3,601.70 204 816
(1)
Investments made after the Jaguara, São
Simão Miranda
As specified by the regulator (Aneel), the valuation reports that
support the amounts to be received by the Company in relation to
the residual value of the plants, previously operated by Cemig GT,
that were included in Lot D and for the Volta Grande
Miranda and plants – Basic
plans
On August 31, 2018 the subsidiary Cemig GT received indemnity,
of R$ 1,139 for the basic plan construction of the São
Simão Miranda
Plant Miranda São Simão Total
Residual value of assets on 2017 based on deemed cost 610 203 813
Adjustment regarding MME Order 291/17 174 41 215
Amounts based on MME Order 291/17 784 244 1,028
Monetary adjustment 25 31 56
Residual value of assets of Basic Plans at Dec. 31, 2017 809 275 1,084
Monetary adjustment (1) 42 13 55
Amounts received (851 ) (288 ) (1,139 )
Residual value of assets of Basic Plan at Dec. 31, 2018
—
—
—
(1)
Inflation adjustment, net of transfers, of R$ 323
15.5
Concession grant fee – Generation
concessions
The concession grant fee paid by the Company for a 30-year
concession contract related to 18 hydroelectric plants for an
amount of R$ 2,216. The amount of the concession fee was
recognized as a financial asset measured at amortized cost, as the
Company has an unconditional right to receive the amount paid,
updated by the IPCA Index and remuneratory interest (the total
amount of which is equal to the internal rate of return on the
project), during the period of the concession. Of the energy
produced by these plants, 70% is sold in the Regulated Market (ACR)
and 30% in the Free Market (ACL).
The changes in concession financial assets are as follows:
SPE
Plants 2017 Monetary updating Amounts received 2018
Cemig Geração Três Marias S.A. Três Marias 1,330 174 (134 ) 1,370
Cemig Geração Salto Grande S.A. Salto Grande 417 55 (42 ) 430
Cemig Geração Itutinga S.A. Itutinga 156 23 (18 ) 161
Cemig Geração Camargos S.A. Camargos 116 17 (13 ) 120
Cemig Geração Sul S.A. Coronel Domiciano, Joasal, Marmelos,
Paciência e Piau 152 24 (19 ) 157
Cemig Geração Leste S.A. Dona Rita, Ervália, Neblina, Peti,
Sinceridade e Tronqueiras 103 18 (14 ) 107
Cemig Geração Oeste S.A. Cajurú, Gafanhoto e Martins 63 11 (10 ) 64
Total 2,337 322 (250 ) 2,409
SPE
Plants 2016 Monetary updating Amounts received 2017
Cemig Geração Três Marias S.A. Três Marias 1,283 172 (125 ) 1,330
Cemig Geração Salto Grande S.A. Salto Grande 403 54 (40 ) 417
Cemig Geração Itutinga S.A. Itutinga 150 23 (17 ) 156
Cemig Geração Camargos S.A. Camargos 112 17 (13 ) 116
Cemig Geração Sul S.A. Coronel Domiciano, Joasal, Marmelos,
Paciência, Piau 147 23 (18 ) 152
Cemig Geração Leste S.A. Dona Rita, Ervália, Neblina, Peti,
Sinceridade, Tronqueiras 99 17 (13 ) 103
Cemig Geração Oeste S.A. Cajurú, Gafanhoto, Martins 60 11 (8 ) 63
Total 2,254 317 (234 ) 2,337
Sector assets and liabilities
15.6
Account for compensation of variation of parcel A
items (CVA) and Other financial components
The Amendment that extended concession period of Cemig D guarantees
that, in the event of termination of the concession contract, for
any reason, the remaining balances (assets and liabilities) of any
shortfall in payment or reimbursement through the tariff must also
be paid by the grantor. The balances on (i) the CVA
( Compensation for Variation of Parcel A items
Sector Charges, and (iii) Other financial components non-manageable
The balance of these sector financial assets and liabilities, which
are presented at net value, in assets or liabilities, in accordance
with the tariff adjustments that have been authorized or are to be
ratified, are as follows:
2018 2017
Balance sheet Amounts Amounts to be Total Amounts Amounts to be Total
Assets 1,184 2,545 3,729 382 2,331 2,713
Current assets 1,184 1,505 2,689 382 1,379 1,761
Non-current
— 1,040 1,040
— 952 952
Liabilities (1,140 ) (1,509 ) (2,649 ) (797 ) (1,962 ) (2,759 )
Current liabilities (1,140 ) (902 ) (2,042 ) (797 ) (1,221 ) (2,018 )
Non-current
— (607 ) (607 )
— (741 ) (741 )
Total current, net 44 603 647 (415 ) 158 (257 )
Total non-current,
— 433 433
— 211 211
Total, net 44 1,036 1,080 (415 ) 369 (46 )
2018
2017
Financial components Amounts Amounts to be Total Amounts Amounts to be Total
Items of ‘Parcel A’
Energy Development Account (CDE) quota 1 220 221 (154 ) (90 ) (244 )
Tariff for use of transmission facilities of grid participants 24 (6 ) 18 9 24 33
Tariff for transport of Itaipu supply 2 16 18 2 2 4
Alternative power source program (Proinfa) 3 5 8 (5 ) 1 (4 )
ESS/EER System Service/Energy Charges (246 ) (287 ) (533 ) (40 ) (587 ) (627 )
Energy bought for resale (1) 667 1,402 2,069 (91 ) 1,327 1,236
Other financial components
Over contracting of supply (204 ) (13 ) (217 ) 8 (211 ) (203 )
Neutrality of Parcel A 53 (15 ) 38 (30 ) 73 43
Other financial items (236 ) (212 ) (448 ) (112 )
— (112 )
Tariff Flag balances (2) — (11 ) (11 )
— (134 ) (134 )
Excess demand and reactive power (21 ) (62 ) (83 ) (2 ) (36 ) (38 )
TOTAL 43 1,037 1,080 (415 ) 369 (46 )
(1)
The amount of the CVA for energy supply constituted in
2018 after the Tariff Review, for inclusion in the tariff
adjustment of 2019, is due mainly to the increased expenses on
purchase of energy and coverage of hydrological risk, in view of
the increase in the price of energy in the wholesale market, and
operation of the thermoelectric plants due to the low level of
reservoirs.
(2)
Billing arising from the ‘Flag’ Tariff
System not yet homologated by the regulator (Aneel).
Changes in balances of financial assets and liabilities:
Balance at December 31, 2015 1,350
Net constitution of financial liabilities (858 )
Amortization (597 )
Payments from the Flag Tariff Centralizing Account (341 )
Transfer (165 )
Updating – Selic rate 204
Balance at December 31, 2016 (407 )
Additions 811
Amortization 177
Payments from the Flag Tariff Centralizing Account (586 )
Updating – Selic rate (41 )
Balance at December 31, 2017 (46 )
Additions (1) 1,638
Amortization 335
Others – R&amp;D Reimbursement (2) (115 )
Payments from the Flag Tariff Centralizing Account (794 )
Updating – Selic rate (Note 30) 62
Balance at December 31, 2018 1,080
(1)
The CVA asset recognized in the period is mainly due
to higher difference in 2018 between actual costs of energy and the
estimate figures used for future cost of energy in the tariff
calculation (this difference generates a financial asset to be
reimbursed to the Company through the next tariff adjustment).
(2)
Refers to reimbursement of the additional tax
collected, of 0.3% of net operating revenue passed through to
energy tariffs and paid to the National Treasury from January 2010
to December 2012. The aim of this collection was to reimburse
states and municipalities for any loss of ICMS tax revenue,
applying to fossil fuels used in the generation of energy in the 24
months following connection of the related isolated systems to the
National Grid.
Payments from the Flag Tariff Centralizing Account
The ‘Flag Account’ ( Conta Centralizadora de Recursos
de Bandeiras Tarifárias Conta
Bandeira
Pass-throughs of funds from the Flag Account in 2018 totaled
R$ 794 (R$586 in 2017 and R$341 in 2016) and were recognized
as a partial realization of the CVA receivable previously
constituted.</t>
  </si>
  <si>
    <t>CONCESSION CONTRACT ASSETS</t>
  </si>
  <si>
    <t>16. CONCESSION CONTRACT ASSETS
2018 2017
Distribution – Infrastructure assets under construction 518
—
Gas – Infrastructure assets under construction 82
—
Transmission – Indemnity assets incorporated into the Assets
Remuneration Base 492
—
Transmission – Assets remunerated by tariff 637
—
1,729
—
Current 131
—
Non-current 1,598
—
Changes in concession contract assets are as follows:
Transmission Distribution Gas Total
Balance at December 31, 2017
—
—
—
—
Effects of IFRS 15 first-time adoption (Notes 15 and 19) 1,092 532 90 1,714
Additions (1) (Note 15e) 96 727 70 893
Inflation adjustment 88
—
— 88
Adjustment to expected contract cash flow from the concession 13
—
— 13
Amounts received (161 )
—
— (161 )
Transfers to financial assets
— (27 )
— (27 )
Transfers to intangible assets
— (672 ) (78 ) (750 )
Transfers to PP&amp;E 1
— 1
Provision for impairment (2) (42 ) (42 )
Balance at December 31, 2018 1,129 518 82 1,729
(1)
The additions to distribution assets, of R$ 726, made
during 2018, include R$ 26 of capitalized borrowing costs, as
presented in Note 22.
(2)
As of December, 31, 2018, the subsidiary Cemig D
recognized a provision of R$ 42 for impairment of certain long-term
assets in progress. The Company has not identified any additional
indications of impairment of its other contract assets, which have
defined useful lives. The Company has no contract assets with
non-defined useful life.
Energy and gas distribution activities
In accordance with IFRS 15 – Revenue from contracts with
customers
Until December 31, 2017 the distribution infrastructure under
construction was classified as an intangible in accordance with the
scope of IFRIC 12 and measured at amortized cost.
The transmission activity
In accordance with IFRS 15 – Revenue from contracts with
customers
The abovementioned assets are as follows:
•
Remaining balance to be received through
RAP:
Transmission – Assets remunerated by tariff:
The infrastructure during the construction phase, grants to the
operator a right to receive consideration due to performance
obligations represented by the construction, operation and
maintenance of the transmission lines, and not only to the passage
of time, being revenue and costs related to construction of these
assets recognized as costs incurred.
Thus, the consideration for construction and upgrade services
carried out on the concession assets as from January 1, 2018,
is now recorded as a contract assets, since consideration for those
services is conditional on the satisfaction of another performance
obligation.</t>
  </si>
  <si>
    <t xml:space="preserve">17. INVESTMENTS
Control 2018 2017
Hidrelétrica Cachoeirão Jointly-controlled 49 58
Hidrelétrica Pipoca Jointly-controlled 31 26
Retiro Baixo Jointly-controlled 171 158
Aliança Norte (Belo Monte plant) Jointly-controlled 664 577
Madeira Energia (Santo Antônio plant) Affiliated 270 535
FIP Melbourne (Santo Antônio plant) Affiliated 470 582
Baguari Energia Jointly-controlled 162 148
Renova Jointly-controlled
— 282
Aliança Geração Jointly-controlled 1,217 1,242
Central Eólica Praias de Parajuru Subsidiary
— 60
Central Eólica Volta do Rio Subsidiary
— 68
Central Eólica Praias de Morgado Jointly-controlled
— 51
Amazônia Energia (Belo Monte Plant) Jointly-controlled 1,013 867
Light (1) Subsidiary
— 1,534
Guanhães Energia (1) Subsidiary
— 25
Axxiom Soluções Tecnológicas (1) Subsidiary — 12
Usina Hidrelétrica Itaocara S.A. (1) Subsidiary — 4
Lightger (1) Subsidiary — 41
Taesa Jointly-controlled 1,143 1,101
Ativas Data Center Affiliated 16 17
RME (2) Subsidiary
— 383
UFV Janaúba Geração de Energia Elétrica
Distribuída (3) Affiliated 9
—
Companhia de Transmissão Centroeste de Minas Jointly-controlled 20 21
Total of investments 5,235 7,792
(1)
Until December 31, 2017 Light was a jointly-controlled
entity as described in Note 17.1. On November 30, 2018 Company
obtained control of Light, and subsequently, in accordance with
IFRS 5, reclassified the investment in Light, Axxion, Lightger,
Guanhães and Itaocara as Non-current assets held for
sale
(2)
On November 30, 2018 the Company acquired all
RME’s shares, and therefore as from that date on it
consolidates that company in its financial statements. RME’s
sole asset is its holdings in the share capital of Light. Hence,
the Comapay no longer presents the investment that it previously
held at RME in its consolidated statement, presenting only the
interest in Light.
(3)
Special-purpose Company (SPC) constituted by
Efficientia and GD Energia (holding company of the Mori Group) to
develop a 5MW photovoltaic generation plant in Janaúba, Minas
Gerais, to be leased to customers of Cemig Distribuição
that qualify under Aneel Resolution 482/2012.
The Company’s investees that are not consolidated are
jointly-controlled entities, with the exception of the interests in
the Santo Antônio
a) Right to exploitation of the regulated activity
In the process of allocate the purchase price for of the
acquisition of the jointly-controlled subsidiaries and affilites, a
valuation was made for the intangible assets relating to the right
to operate the infraestructure. This asset is presented together
with the acquisition cost of the investments in the previous table.
These assets will be amortized over the remaining period of the
concessions on a straight-line basis.
Changes in these assets are as follows:
Investees 2015 Addition Amortization Written off 2016 Amortization Written off 2017 Addition Amortization Written off 2018
Taesa 415
— (18 ) (109 ) 288 (13 ) (86 ) 189
— (9 )
— 180
Light 231
— (22 )
— 209 (23 )
— 186
— (22 ) (164 )
—
Lepsa
— 50 (1 )
— 49 (6 ) (43 )
—
—
—
—
—
RME
— 49 (1 )
— 48 (5 )
— 43 20 (5 ) (58 )
—
Total 646 99 (42 ) (109 ) 594 (47 ) (129 ) 418 20 (36 ) (222 ) 180
b) This table shows the changes in investments in subsidiaries,
jointly-controlled entities and affiliates:
Investee 2017 Gain (loss) Remeasurement Dividends Additions / Disposals Reclassification Others 2018
Companhia de Transmissão Centroeste de Minas 21 5
— (6 )
—
—
—
— 20
Light (1) 1,534 19 (231 ) (8 )
—
— (1,255 ) (59 )
—
RME (1)/(5) 383 3 (52 ) (1 ) 104
— (326 ) (111 )
—
Axxiom Soluções Tecnológicas (1) 12 (7 )
—
—
—
— (4 ) (1 )
—
Lightger (1) 41 3 84 (2 )
—
— (126 )
—
—
Guanhães Energia (1) 25 30
—
— 57
— (112 )
—
—
Usina Hidrelétrica Itaocara S.A. (1) 4 (4 )
—
— 5
— (5 )
—
—
Hidrelétrica Pipoca 26 7
— (2 )
—
—
—
— 31
Madeira Energia (Santo Antônio plant) (2) (4) 535 (163 )
—
— 25
—
— (127 ) 270
FIP Melbourne (Santo Antônio plant) (4) 582 (139 )
—
— 27
—
—
— 470
Hidrelétrica Cachoeirão 58 10
— (19 )
—
—
—
— 49
Baguari Energia 148 28
— (15 )
—
—
— 1 162
Central Eólica Praias de Parajuru (3) 60 (6 ) 21
— 74 (3 )
— (146 )
—
Central Eólica Volta do Rio (3) 68 (16 ) 59
— 92 (22 )
— (181 )
—
Central Eólica Praias de Morgado (3) 51 (15 )
—
—
— (12 )
— (24 )
—
Amazônia Energia (Belo Monte Plant) 867 80
—
— 69
—
— (3 ) 1,013
Aliança Norte (Belo Monte plant) 577 44
—
— 43
—
—
— 664
Ativas Data Center 17 (1 )
—
—
—
—
—
— 16
Taesa (1) 1,101 225
— (208 )
—
—
— 25 1,143
Renova 282 (282 )
—
—
—
—
—
—
—
Aliança Geração 1,242 65
— (90 )
—
—
—
— 1,217
Retiro Baixo 158 10
— (3 ) 6
—
—
— 171
UFV Janaúba Geração de Energia Elétrica
Distribuída 0
—
— 9
—
—
— 9
Total of investments 7,792 (104 ) (119 ) (354 ) 511 (37 ) (1,828 ) (626 ) 5,235
(1)
The movement in the Others Reclassification to held for sale Non-current assets held for sale,
(2)
Due to the result of analysis of impairment
indication, due to the recurring losses incurred by Madeira, a
provision was recognized for loss of part of the residual added
value of the investment in Madeira, to limit its balance to the
minimum value of the excess of future economic benefits arising
from use of the net fixed asset on December, 31, 2018, using the
nominal WACC of 9.59% as the discount rate. The provision is
presented in the statement of income for the year ended December,
31, 2018 as Impairment loss on Investments
(3)
Movements arising from the business combination
between the Company and Energimp. The rights to exploitation of the
regulated activity are classified in the consolidated statement of
financial position under Intangible. Details of the transaction are
in the topic Parajuru, Volta do Rio and Morgado
(4)
In October 2018 the subsidiary Cemig GT subscribed
capital increases in Mesa and FIP Melbourne, of R$ 25 and R$ 27,
respectively. These funds were entirely applied in capital
contributions to Santo Antônio Energia S.A.
(‘Saesa’ or ‘ Santo Antônio
(5)
As mentioned in note 38, on April 24, 2019 the merger
of the subsidiaries Lepsa and RME into the Company was
completed.
2016 Gain (loss) by (Income Gain (loss) by equity method (Other Dividends Additions / Disposals Others 2017
Companhia Transleste de Transmissão 22 5
— (7 )
— (20 )
—
—
Companhia Transudeste de Transmissão 21 3
— (12 )
— (12 )
—
—
Companhia Transirapé de Transmissão 24 4
— (6 )
— (22 )
—
—
Companhia de Transmissão Centroeste de Minas 21 5
— (5 )
—
—
— 21
Light (1) 1,070 35 (3 )
—
—
— 432 1,534
Axxiom Soluções Tecnológicas 19 (7 )
—
—
—
—
— 12
Lepsa (1) 344
— (2 )
—
—
— (342 )
—
RME 339 7 (2 )
— 38
— 1 383
Hidrelétrica Cachoeirão 50 10
— (3 )
—
— 1 58
Guanhães Energia (2)
— (13 )
—
— 97
— (59 ) 25
Hidrelétrica Pipoca 32 2
— (8 )
—
—
— 26
Madeira Energia (Santo Antônio plant) 644 (109 )
—
—
—
—
— 535
FIP Melbourne (Santo Antônio plant) 677 (95 )
—
—
—
—
— 582
Lightger 42 2
— (3 )
—
—
— 41
Baguari Energia 162 17
— (30 )
—
— (1 ) 148
Central Eólica Praias de Parajuru 63 (1 )
—
—
—
— (2 ) 60
Central Eólica Volta do Rio 81 (12 )
—
—
—
— (1 ) 68
Central Eólica Praias de Morgado 60 (8 )
—
—
—
— (1 ) 51
Amazônia Energia (Belo Monte Plant) 781 1
—
— 85
—
— 867
Ativas Data Center 18 (2 )
—
—
—
— 1 17
Taesa (3) 1,583 216
— (183 )
— (515 )
— 1,101
Renova 689 (390 ) (34 )
— 18
— (1 ) 282
Usina Hidrelétrica Itaocara S.A. 3 (2 )
—
— 3
—
— 4
Aliança Geração 1,319 72
— (149 )
—
—
— 1,242
Aliança Norte (Belo Monte plant) 527 (2 )
—
— 51
— 1 577
Retiro Baixo 162 10
— (14 )
—
—
— 158
Total of investments 8,753 (252 ) (41 ) (420 ) 292 (569 ) 29 7,792
Guanhães Energia – Uncovered liabilities of
jointly-controlled entity (2) (59 )
—
—
—
—
— 59
—
Total 8,694 (252 ) (41 ) (420 ) 292 (569 ) 88 7,792
(1)
On November 30, 2017 the Company acquired all
Lepsa’s shares, and therefore as from that date on it
consolidates that company in its financial statements.
Lepsa’s sole asset is its holdings in the share capital of
Light. Hence, the Company no longer presents the investment that it
previously held at Lepsa in its consolidated statement, presenting
only the interest in Light.
(2)
Uncovered liability reversed through injection of
capital.
(3)
On November 2017 the Company sold part of its equity
interest in the jointly-controlled entity Taesa. The Company sold
34 million Units of Taesa at the price of R$ 21.10 per Unit. With
the sale, the Company’s holding in the share capital of Taesa
was reduced from 31.54% to 21.68%. The shares that were sold are
not part of the controlling shareholding block of Taesa, and as a
result Cemig continues to be in the controlling block of Taesa.
2015 Equity method
Gain (loss) by equity method (Other Dividends Additions / Disposals Merger Other 2016
Companhia Transleste de Transmissão 18 6
— (2 )
—
—
—
— 22
Companhia Transudeste de Transmissão 18 4
— (1 )
—
—
—
— 21
Companhia Transirapé de Transmissão 19 5
—
—
—
—
—
— 24
Transchile 108 2 (23 )
—
— (87 )
—
—
—
Companhia de Transmissão Centroeste de Minas 18 5
— (2 )
—
—
—
— 21
Light 1,188 (121 ) 3
—
—
—
—
— 1,070
Axxiom Soluções Tecnológicas 24 (5 )
—
—
—
—
—
— 19
Lepsa
— (18 ) 1 (57 ) 252
— 166
— 344
RME
— (20 )
— (58 ) 247
— 169 1 339
Hidrelétrica Cachoeirão 42 10
— (2 )
—
—
—
— 50
Guanhães Energia (1) 19 (103 )
—
— 25
—
— 59
—
Hidrelétrica Pipoca 27 5
—
—
—
—
—
— 32
Madeira Energia (Santo Antônio Plant through Madeira
Energia) 676 (71 )
—
— 39
—
—
— 644
FIP Melbourne (Santo Antônio Plant through Madeira
Energia) 703 (63 )
—
— 40
—
— (3 ) 677
LightGer 37 5
—
—
—
—
—
— 42
Baguari Energia 187 41
— (14 )
—
—
— (52 ) 162
Central Eólica Praias de Parajuru 63
—
—
—
—
—
—
— 63
Central Eólica Volta do Rio 85 (4 )
—
—
—
—
—
— 81
Central Eólica Praias de Morgado 62 (2 )
—
—
—
—
—
— 60
Amazônia Energia (Belo Monte Plant through Norte Energia) 495 (6 )
—
— 292
—
—
— 781
Ativas Data Center (2)
— (31 )
—
— 99
—
— (50 ) 18
Parati 358 (24 ) 1
—
—
— (335 )
—
Taesa 2,242 342
— (382 )
— (619 )
—
— 1,583
Renova (3) 1,527 (372 ) 19
— 278
—
— (763 ) 689
Usina Hidrelétrica Itaocara S.A.
—
—
—
— 3
—
—
— 3
Aliança Geração 1,327 104
— (112 )
—
—
—
— 1,319
Aliança Norte (Belo Monte Plant through Norte Energia) 354 (7 )
—
— 180
—
—
— 527
Retiro Baixo 148 16
— (2 )
—
—
—
— 162
Total of investments 9,745 (302 ) 1 (632 ) 1,455 (706 )
— (808 ) 8,753
Ativas Data Center – Uncovered liabilities of
jointly-controlled entity (28 )
—
—
—
—
—
— 28
—
Guanhães Energia – Uncovered liabilities of
jointly-controlled entity
—
—
—
—
—
—
— (59 ) (59 )
Total 9,717 (302 ) 1 (632 ) 1,455 (706 )
— (839 ) 8,694
1)
Transfer to uncovered liabilities.
2)
The amount of R$ 50 refers to the dilution of
shareholding interest arising from subscription of share capital by
a new shareholder.
3)
The amount of R$ 763 refers to the impairment of
intangible concession assets resulting from the financial
difficulties of Renova.
Changes in dividends receivable are as follows:
2018 2017
Initial balance 77 11
Investees’ dividends proposed 354 420
Amounts received (311 ) (354 )
Final balance 120 77
c)
Information from the subsidiaries,
jointly-controlled entities and affiliates:
Company
Number of shares 2018 2017 2016
Cemig % Share Equity Cemig % Share Equity Cemig % Share Equity
Cemig Geração e Transmissão 2,896,785,358 100.00 2,600 4,980 100.00 1,838 4,794 100.00 1,838 4,583
Madeira Energia
(Usina Santo Antônio) 12,034,025,147 15.51 10,620 4,657 18.13 9,547 5,327 18.13 10,152 6,419
Hidrelétrica Cachoeirão 35,000,000 49.00 35 100 49.00 35 118 49.00 35 103
Guanhães Energia 396,401,600 49.00 396 228 49.00 331 51 49.00 186 -
Hidrelétrica Pipoca 41,360,000 49.00 41 63 49.00 41 53 49.00 41 65
Baguari Energia (1) 26,157,300,278 69.39 187 234 69.39 187 214 69.39 187 248
Central Eólica Praias de Parajuru (4) 71,834,843 100.00 72 80 49.00 71 89 49.00 71 89
Central Eólica Volta do Rio (4) 138,867,440 100.00 139 84 49.00 117 116 49.00 117 137
Central Eólica Praias de Morgado (4)
—
—
—
— 49.00 53 54 49.00 53 65
Lightger 79,078,937 49.00 79 86 49.00 79 83 49.00 79 85
Aliança Norte (Usina Belo Monte) 41,437,698,407 49.00 1,206 1,247 49.00 1,119 1,066 49.00 1,014 1,077
Amazônia Energia (Usina Belo Monte) (1) 1,322,427,723 74.50 1,322 1,359 74.50 1,230 1,163 74.50 1,116 1,048
Aliança Geração 1,291,582 45.00 1,291 1,858 45.00 1,291 1,858 45.00 1,291 1,973
Retiro Baixo 222,850,000 49.90 223 278 49.90 223 258 49.90 223 264
Renova (1) 41,719,724 36.23 2,919 -76 36.23 2,919 780 34.15 2,856 1,956
Usina Hidrelétrica Itaocara S.A. 22,165,114 49.00 22 10 49.00 11 8 49.00 6 6
Cemig Ger.Três Marias S.A. 1,291,423,369 100.00 1,291 1,396 100.00 1,291 1,392 100.00 1,291 1,410
Cemig Ger.Salto Grande S.A. 405,267,607 100.00 405 440 100.00 405 440 100.00 405 444
Cemig Ger. Itutinga S.A. 151,309,332 100.00 151 179 100.00 151 171 100.00 151 170
Cemig Geração Camargos S.A. 113,499,102 100.00 113 132 100.00 113 130 100.00 113 127
Cemig Geração Sul S.A. 148,146,505 100.00 148 176 100.00 148 168 100.00 148 167
Cemig Geração Leste S.A. 100,568,929 100.00 101 121 100.00 101 116 100.00 101 116
Cemig Geração Oeste S.A. 60,595,484 100.00 61 70 100.00 61 69 100.00 61 70
Rosal Energia S.A. (3) 46,944,467 100.00 47 125
—
—
—
—
—
—
Sá Carvalho S.A. (3) 361,200,000 100.00 37 94
—
—
—
—
—
—
Horizontes Energia S.A. (3) 39,257,563 100.00 39 55
—
—
—
—
—
—
Cemig PCH S.A. (3) 45,952,000 100.00 46 93
—
—
—
—
—
—
Usina Termelétrica do Barreiro S.A. (3) 16,902,000 100.00 17 18
—
—
—
—
—
—
Empresa de Serviços de Comercialização de Energia
Elétrica S.A. (3) 486,000 100.00
— 27
—
—
—
—
—
—
Cemig Comercializadora de Energia Incentivada S.A. (3) 1,000,000 100.00 1 3
—
—
—
—
—
—
Cemig Trading S.A. (3) 1,000,000 100.00 1 28
—
—
—
—
—
—
Cemig Distribuição 2,359,113,452 100.00 2,772 4,642 100.00 2,772 3,737 100.00 2,362 2,5
Rosal Energia (3)
—
—
—
— 100.00 47 107 100.00 47 141
Sá Carvalho (3)
—
—
—
— 100.00 37 103 100.00 37 106
Horizontes Energia (3)
—
—
—
— 100.00 39 53 100.00 39 52
Cemig PCH (3)
—
—
—
— 100.00 36 97 100.00 36 92
UTE Barreiro (3)
—
—
—
— 100.00 17 18 100.00 31 39
Empresa de Comercialização de Energia
Elétrica (3)
—
—
—
— 100.00
— 18 100.00
— 20
Cemig Comercializadora de Energia Incentivada (3)
—
—
—
— 100.00 1 2 100.00 1 2
Cemig Trading (3)
—
—
—
— 100.00 1 29 100.00 1 29
Light 203,934,060 26.06 2,226 3,389 26.06 2,226 3,462 26.06 2,226 3,354
TAESA 1,033,496,721 21.68 3,042 4,572 21.68 3,042 4,347 31.54 3,042 4,308
Cemig Telecom (2)
—
—
—
— 100.00 292 247 100.00 242 192
Ativas Data Center 456,540,718 19.60 182 84
—
—
—
—
—
—
Gasmig 409,255,483 99.57 665 1,001 99.57 665 1,224 99.57 665 1,426
Cemig Geração Distribuída (5) 174,281 100.00 0 3 100.00 0 5 100.00
— 4
LEPSA 1,379,839,905 100.00 406 447 100.00 406 456 66.62 438 443
RME 1,365,421,406 100.00 403 423 75.00 403 453 66.27 434 440
Efficientia 15,121,845 100.00 15 18 100.00 6 7 100.00 6 5
Companhia de Transmissão Centroeste de Minas
28,000,000
51.00 28 39 51.00 28 40 51.00 28 42
Companhia Transleste de Transmissão 49,569,000
—
—
—
—
—
— 25.00 50 81
Companhia Transudeste de Transmissão 30,000,000
—
—
—
—
—
— 24.00 30 85
Companhia Transirapé de Transmissão 22,340,490
—
—
—
—
—
— 24.50 22 98
Axxiom Soluções Tecnológicas 46,600,000 49.00 47 17 49.00 47 24 49.00 47 39
(1)
Jointly-control under a Shareholders’
Agreement.
(2)
On March 31, 2018 Cemig Telecom was merged into the
Company.
(3)
On November 30, 2018 ownership of the Company’s
wholly-owned subsidiaries Rosal Energia, Sá Carvalho,
Horizontes Energia, Cemig PCH, UTE Barreiro, Empresa de
Comercialização de Energia Elétrica, Cemig
Comercializadora de Energia Incentivada and Cemig Trading was
transferred to the wholly-owned subsidiary Cemig GT.
(4)
Movements arising from the business combination
between the Company and Energimp. The rights to exploitation of the
regulated activity are classified in the consolidated statement of
financial position under Intangible. Details of the transaction are
in the topic Parajuru, Volta do Rio and Morgado
(5)
Previously named “Usina Térmica Ipatinga
S.A” until December, 2017.
The main balances for the affiliated and jointly-controlled
entities, at December 31, 2018, 2017 and 2016, are as
follows:
2018 Centroeste Ativas Data Taesa Hidrelétrica Hidrelétrica Retiro Baixo Aliança Norte
Assets
Current 19 17 1,679 23 12 47
—
Cash and cash equivalents
— 1 19 18 4 36
—
Non-current 36 106 6,750 85 95 354 1,247
Total assets 55 123 8,429 108 107 401 1,247
Liabilities
Current 6 23 606 7 11 32
—
Loans and financings – Current 3 9 8
— 7 14
—
Non-current 10 16 3,252
— 33 91
—
Loans and financings – Non-Current 10 13 402
— 33 82
—
Equity 39 84 4,572 100 63 278 1,247
Total liabilities 55 123 8,430 107 107 401 1,247
Statement of income
Net sales revenue 14 70 1,245 50 29 71
—
Cost of sales (1 ) (72 ) (185 ) (29 ) (12 ) (29 )
—
Depreciation and amortization
—
—
— (3 ) (3 ) (10 )
—
Gross profit (loss) 13 (2 ) 1,060 21 17 42
—
General and administrative expenses
— (16 ) (138 )
—
— (4 ) (3 )
Finance income 1
— 53 1
— 2 1
Finance expenses (3 ) (3 ) (275 )
— (4 ) (11 ) (1 )
Operational profit (loss) 11 (21 ) 700 22 13 29 (3 )
Share of (loss) profit, net, of subsidiaries and joint ventures
—
— 481
—
—
— 97
Income and Social Contribution taxes (1 )
— (110 ) (2 ) (1 ) (3 )
—
Net income (loss) for the year 10 (21 ) 1,071 20 12 26 94
Comprehensive income (loss) for the year
Net income (loss) for the year 10 (21 ) 1,071 20 12 26 94
Comprehensive income (loss) for the year 10 (21 ) 1,071 20 12 26 94
2018 Amazônia Energia Madeira Energia Baguari Energia Renova
Aliança Geração
Assets
Current
— 618 44 295 712
Cash and cash equivalents
— 69 8
— 344
Non-current 1,360 22,453 201 1,229 2,277
Total assets 1,360 23,071 245 1,524 2,989
Liabilities
Current 1 1,281 7 442 534
Loans and financings – Current
— 53
— 342 149
Non-current
— 17,134 5 1,158 597
Loans and financings – Non-Current
— 10,220
—
— 140
Equity 1,359 4,656 233 (76 ) 1,858
Total liabilities 1,360 23,071 245 1,524 2,989
Statement of income
Net sales revenue
— 3,005 74
— 907
Cost of sales
— (2,689 ) (31 ) (4 ) (555 )
Depreciation and amortization
—
— (9 ) (4 ) (125 )
Gross profit (loss)
— 316 43 (4 ) 352
General and administrative expenses (1 ) (195 )
— (93 ) (31 )
Finance income 2 128 3 1 30
Finance expenses (2 ) (1,881 ) (1 ) (84 ) (67 )
Operational profit (loss) (1 ) (1,632 ) 45 (180 ) 284
Share of (loss) profit, net, of subsidiaries and joint ventures 105
—
— (676 ) 10
Income and Social Contribution taxes (1 ) (112 ) (4 )
— (96 )
Net income (loss) for the year 103 (1,744 ) 41 (856 ) 198
Comprehensive income (loss) for the year
Net income (loss) for the year 103 (1,744 ) 41 (856 ) 198
Comprehensive income (loss) for the year 103 (1,744 ) 41 (856 ) 198
2017 (1) Centroeste RME Light Taesa Axxiom Aliança Itaocara Lightger Amazônia Aliança
Assets
Current 56 2 4,250 1,970 46 1 5 51
— 622
Cash and cash equivalents 17 1 342 2 3
— 5 1
— 468
Non-current 1 451 11,181 6,608 11 1,065 11 142 1,163 2,398
Total assets 57 453 15,431 8,578 57 1,066 16 193 1,163 3,020
Liabilities
Current 4
— 5,575 736 29
— 1 31
— 448
Suppliers
—
— 2,023 48 1
— 1 20
— 44
Loans and financings – Current 3
— 1,373
— 5
—
—
—
— 84
Non-current 13
— 6,394 3,495 4
— 7 79
— 714
Equity 40 453 3,462 4,347 24 1,066 8 83 1,163 1,858
Total liabilities 57 453 15,431 8,578 57 1,066 16 193 1,163 3,020
Statement of income
Net sales revenue 15
— 11,315 1,104 43
—
— 42
— 920
Cost of sales (4 )
—
— (209 ) (55 )
— (4 ) (28 )
— (554 )
Depreciation and amortization (1 )
—
— (1 ) (2 )
—
— (11 )
— (127 )
Gross profit (loss) 11
— 11,315 895 (12 )
— (4 ) 14
— 366
General and administrative expenses
— (1 ) (9,941 ) (124 ) (7 ) (1 )
— (2 ) (1 ) (11 )
Finance income 2 16 136 368 1
—
— 4 2 30
Finance expenses (2 )
— (1,212 ) (434 ) (1 )
—
— (9 )
— (65 )
Operational profit (loss) 11 15 298 705 (19 ) (1 ) (4 ) 7 1 320
Income and Social Contribution taxes (1 )
— (174 ) (58 ) 6
—
— (3 )
— (104 )
Net income (loss) for the year 10 15 124 647 (13 ) (1 ) (4 ) 4 1 216
Comprehensive income (loss) for the year
Net income (loss) for the year 10 15 124 647 (13 ) (1 ) (4 ) 4 1 216
Comprehensive income (loss) for the year 10 15 124 647 (13 ) (1 ) (4 ) 4 1 216
(1)
The ‘Transmineiras’ companies (Companhia
Transleste de Transmissão S.A.; Companhia Transudeste de
Transmissão S.A. and Companhia Transirapé de
Transmissão S.A.) were removed from the table for 2017, due to
their sale in November 2017. LEPSA is not presented in the 2017
table due to the fact that it has been under the Company’s
control since November 2017.
2017 Hidrelétrica Baguari Guanhães Madeira Hidrelétrica Retiro Renova Central Central Central
Assets
Current 51 29 11 557 15 23 32 41 11 16
Cash and cash equivalents 46 5 7 55 6 14
— 35 7 5
Non-current 87 209 42 23,594 95 366 1,679 121 136 233
Total assets 138 238 53 24,151 110 389 1,711 162 147 249
Liabilities
Current 10 18 2 2,031 18 27 395 26 90 126
Suppliers 1 10
— 203 6 3 25 1 2 1
Non-current 10 6
— 16,793 39 104 536 47 3 7
Equity 118 214 51 5,327 53 258 780 89 54 116
Total liabilities 138 238 53 24,151 110 389 1,711 162 147 249
Statement of income
Net sales revenue 39 64
— 2,971 29 67
— 21 14 22
Cost of sales (17 ) (37 ) (1 ) (1,859 ) (18 ) (34 ) (5 ) (16 ) (17 ) (28 )
Depreciation and amortization (4 ) (9 )
—
— (3 ) (10 ) (5 ) (10 ) (10 ) (17 )
Gross profit (loss) 22 27 (1 ) 1,112 11 33 (5 ) 5 (3 ) (6 )
General and administrative expenses
—
—
— (817 ) (1 )
—
— (2 ) (1 ) (3 )
Provision for loss
—
— (22 )
—
—
—
—
—
—
—
Financial income 4 6 1 115 2 3 4 3 2 3
Finance expenses (2 )
— (3 ) (1,551 ) (5 ) (11 ) (1,260 ) (6 ) (8 ) (12 )
Operational profit (loss) 24 33 (25 ) (1,141 ) 7 25 (1,261 )
— (10 ) (18 )
Income and Social Contribution taxes (3 ) (11 )
— 49 (2 ) (3 ) 121
— (1 ) (3 )
Net income (loss) for the year 21 22 (25 ) (1,092 ) 5 22 (1,140 )
— (11 ) (21 )
Comprehensive income (loss) for the year
Net income (loss) for the year 21 22 (25 ) (1,092 ) 5 22 (1,140 )
— (11 ) (21 )
Comprehensive income (loss) for the year 21 22 (25 ) (1,092 ) 5 22 (1,140 )
— (11 ) (21 )
2016 Parati Transleste Transirapé Centroeste Transudeste Lepsa RME Light Taesa Axxiom Aliança
Assets
Current 12 50 41 61 32 6 3 3,612 1,955 66 2
Cash and cash equivalents 8 3 2 20 4
—
— 668 102 9 2
Non-current 1,327 123 122 1 78 437 437 10,718 6,456 13 1,075
Total assets 1,339 173 163 62 110 443 440 14,330 8,411 79 1,077
—
—
—
—
—
—
—
—
—
—
—
Liabilities
—
—
—
—
—
—
—
—
—
—
—
Current
— 28 33 5 22
—
— 4,871 1,074 32
—
Suppliers
—
—
—
—
—
—
— 1,342 37 1
—
Loans and financings
— 18 19 3 19
—
— 15,568 9 10
—
Non-current
— 63 32 15 3
—
— 6,105 3,029 8
—
Equity 1,339 82 98 42 85 443 440 3,354 4,308 39 1,077
Total liabilities 1,339 173 163 62 110 443 440 14,330 8,411 79 1,077
—
—
—
—
—
—
—
—
—
—
—
Statement of income
—
—
—
—
—
—
—
—
—
—
—
Net sales revenue
— 34 45 13 22
—
— 9,645 1,391 57
—
Cost of sales
— (2 ) (19 ) (2 ) (1 )
—
— (8,042 ) (149 ) (64 )
—
Depreciation and amortization
—
—
— (1 )
—
—
— (452 ) (1 ) (2 )
—
Gross profit (loss)
— 32 26 11 21
—
— 1,603 1,242 (7 )
—
General and administrative expenses (6 )
— (1 )
— (1 ) (1 ) (1 ) (753 ) (107 ) (8 ) (2 )
Finance income 4 2 1 4 1
— 1 148 58 1
—
Finance expenses (60 ) (11 ) (5 ) (3 ) (4 ) (41 ) (41 ) (1,281 ) (223 )
— (7 )
Operational profit (loss) (62 ) 23 21 12 17 (42 ) (41 ) (283 ) 970 (14 ) (9 )
Income tax and the Social Contribution tax
— (2 ) (2 ) (1 ) (1 )
—
— (30 ) (108 ) 5
—
Net income (loss) for the year (62 ) 21 19 11 16 (42 ) (41 ) (313 ) 862 (9 ) (9 )
Comprehensive income (loss) effects 1
—
—
—
—
—
— 3
—
—
—
Comprehensive income (loss) for the year (61 ) 21 19 11 16 (42 ) (41 ) (310 ) 862 (9 ) (9 )
2016 Hidrelétrica Baguari Guanhães Madeira Hidrelétrica Retiro Renova Central Central Central Lightger Amazônia Aliança
Assets
Current 43 45 16 1,520 20 30 136 38 24 37 35
— 388
Cash and cash equivalents 40 11 1 58 17 19 36 18 17 27 32
— 147
Non-current 86 220 65 23,557 98 377 5,765 128 142 245 152 1,048 2,512
Total assets 129 265 81 25,077 118 407 5,901 166 166 282 187 1,048 2,900
—
—
—
—
—
—
—
—
—
—
—
—
—
Liabilities
—
—
—
—
—
—
—
—
—
—
—
—
—
Current 9 12 191 3,131 8 25 3,347 19 27 37 16
— 592
Suppliers 2 6
— 662
— 1 547 1 1 1 6
— 101
Non-current 17 5 11 15,527 45 118 598 58 74 108 86
— 335
Equity 103 248 (121 ) 6,419 65 264 1,956 89 65 137 85 1,048 1,973
Total liabilities 129 265 81 25,077 118 407 5,901 166 166 282 187 1,048 2,900
—
—
—
—
—
—
—
—
—
—
—
—
—
Statement of income
—
—
—
—
—
—
—
—
—
—
—
—
—
Net sales revenue 34 65
— 2,803 25 62 484 27 22 29 36
— 804
Cost of sales (10 ) (12 )
— (1,845 ) (6 ) (29 ) (454 ) (17 ) (17 ) (27 ) (17 )
— (314 )
Depreciation and amortization (3 ) (9 )
— (673 ) (3 ) (9 ) (93 ) (10 ) (10 ) (17 ) (11 )
— (125 )
Gross profit (loss) 24 53
— 958 19 33 30 10 5 2 19
— 490
General and administrative expenses
— (1 )
— (146 ) (2 )
— (41 ) (1 ) (1 ) (2 ) (1 ) (1 ) (58 )
Impairment of PP&amp;E
—
—
—
—
—
— (281 )
—
—
—
—
—
—
Adjustment for losses on investment
—
—
—
—
—
— (455 )
—
—
—
—
—
—
Finance income 4 15
— 146 2 2 16 3 3 5 3
— 46
Finance expenses (3 ) (1 ) (208 ) (1,552 ) (6 ) (15 ) (424 ) (7 ) (10 ) (15 ) (10 ) (8 ) (58 )
Operational profit (loss) 25 66 (208 ) (594 ) 13 20 (1,155 ) 5 (3 ) (10 ) 11 (9 ) 420
Income tax and the Social Contribution tax (2 ) (7 )
— (23 ) (2 ) (3 ) 54 (2 ) 1 3 (3 )
— (127 )
Net income (loss) for the year 23 59 (208 ) (617 ) 11 17 (1,101 ) 3 (2 ) (7 ) 8 (9 ) 293
Comprehensive income (loss) effects
—
—
—
—
—
— 99
—
—
—
—
—
—
Comprehensive income (loss) for the year 23 59 (208 ) (617 ) 11 17 (1,002 ) 3 (2 ) (7 ) 8 (9 ) 293
Madeira Energia S.A. (‘MESA’) and FIP
Melbourne
On December 31, 2018 the investee MESA reported a loss of R$1,743
(R$1,091 on 2017 and R$ 617) and current liabilities in excess of
current assets by R$663 (R$ 1,474 on 2017). To balance the
situation of negative working capital, in addition to its long-term
sale contracts that ensure regularity in its operational cash flow;
MESA concluded in December 2018, the reprofiling of its debt with
BNDES, adjusting the flow of payments of the debt to its cash
generation capacity. The values for the guarantee provided by the
Company in relation to these debts are given in Note 27.
Additionally, to ensure its liquidity, MESA also rely on financial
support from its shareholders, under an equity support agreement
signed for this purpose. Under this agreement the Company is
required, in accordance with a limit defined by its shareholding
interest, to fund any cash shortfalls that occur, or any
frustrations of sources of funds specified in the project.
The FID (Availability Factor)
On April 10, 2018 the Federal Supreme Court re-established the
requirement for application of the Availability Factor (FID) in
relation to the generating units of the Santo Antônio Suppliers
Arbitration proceedings
In 2014, Cemig GT and SAAG Investimentos S.A. (SAAG), a vehicle
through which Cemig GT holds an indirect equity interest in MESA,
opened arbitration proceedings, in the Market Arbitration Chamber,
challenging the following: (a) the increase approved in the capital
of MESA of approximately R$ 750 partially to be allocated to
payment of the claims by the Santo Antonio Construction Consortium
(‘CCSA’), based on absence of quantification of the
amounts supposedly owed, and absence of prior approval by the Board
of Directors, as required by the bylaws and Shareholders’
Agreement of MESA; and also on the existence of credits owed to
MESA by CCSA, for an amount greater than the claims; and (b) the
adjustment for impairment carried out by the Executive Board of
MESA, in the amount of R$ 750, relating to certain credits
owed to Mesa by CCSA, on the grounds that those credits are owed in
their totality by express provision of contract.
The arbitration judgment recognized the right of Cemig GT and SAAG
in full, and ordered the annulment of the acts being impugned. As a
consequence of this decision, MESA reversed the impairment ,
To resolve the question of the liability of the CCSA consortium to
reimburse the costs of re-establishment of the collateral and use
of the contractual limiting factor, the affiliated company opened
arbitration proceedings with the International Chamber of Commerce
(ICC) against CCSA, which are in progress. This process is
confidential under the Arbitration Regulations of the ICC.
Renova Energia S.A. (‘Renova’)
Going concern
On December 31, 2018 the jointly controlled investee Renova
reported a consolidated loss of R$ 856 (R$ 1,139 on 2017 and
R$1,101 on 2016), accumulated losses of R$ 3,051 (R$ 2,195 on
2017), current liabilities in excess of current assets by R$ 458
(R$ 1,607 on 2017), an equity deficit of R$ 76, negative gross
margin and needs to obtain capital to comply with its commitments,
including those for construction of wind and solar power
plants..
These events or conditions indicate the existence of relevant
uncertainty that may raise significant doubt about its ability to
continue as a going concern as of December 31, 2018.
In this scenario, the investee and its shareholders, including the
Company, approved a corporate and financing restructuring plan with
the aim of rebalancing its liquidity and cash flow structure,
resolving the capital structure and honoring its commitments,
including the approval of a binding proposal from AES Tietê
Energia S.A. for purchase of the investee’s wind farms and
renegotiation of debt with financial creditors. Management of the
Company and the investee believe that, with the success of the
measures approved, it will be possible to recover economic,
financial and liquidity balance to continue the investee’s
business in the future.
However, in view of the investee’s equity deficit, the
Company has reduced the carrying value of its equity interests at
Renova to zero and no further losses have been recognized,
considering the non-existence of any legal or constructive
obligations to the investee.
The continuity of Renova as a going concern depends on the success
of the implementation of these measures, continuity of the flow of
dividends from its investees, and obtaining of the necessary
funding, from its shareholders and/or from outside parties.
Amazônia Energia S.A. and Aliança Norte Energia
S.A.
Amazônia Energia and Aliança Norte are shareholders of
Norte Energia S.A. (‘NESA’), which holds the concession
to operate the Belo Monte
NESA has expended significant funds for costs of organization,
development and pre-operating Belo Monte
On April 7, 2015, NESA was awarded a preliminary injunction
ordering the regulator to ‘abstain, until hearing of the
application for an injunction made in the original case, from
applying to Appellant any penalties or sanctions in relation to the
Belo Monte Hydroelectric Plant not starting operations on the date
established in the original timetable for the project, including
those specified in an the regulator (Aneel) Normative Resolution
595/2013 and in the Concession Contract for the Belo Monte
Hydroelectric Plant’. The legal advisers of NESA have
classified the probability of loss as ‘possible’ and
estimated the potential loss on December 31, 2018 to
approximately R$ 1,643 (R$286 on December 31, 2017).
Companhia de Transmissão Centroeste de Minas
On December 20, 2018 Cemig stated to Eletrobras its intention
of exercise its right of first refusal for acquisition of the
equity interest held by Eletrobras in Companhia de Transmissão
Centroeste de Minas S.A. (‘Centroeste’) which was the
subject of Lot P in Eletrobras Auction 01/2018, held on
September 27, 2018.
On January 15, 2019 Cemig became aware of the ratification by
Eletrobras of the object of Eletrobras Auction 01/2018, referring
to the exercise of first refusal, by the Company, in acquisition of
the shareholding interest in Centroeste, conclusion of which will
take place in 2019.
17.1 – Business combination
Light S.A. (‘Light’)
Acquisition of additional equity interest in RME, and control of
Light.
Until November 27, 2018, the Company held, through the holding
companies, RME (jointly controlled entity at that time) and Lepsa,
an aggregate direct and indirect equity interest of 48.9% in Light.
On that same date, RME sold 2.13% of its equity interest in Light,
for R$ 65, and, as a result, a loss of R$ 7 was
recognized in the RME’s statement of income.
On November 30, 2018, BB-Banco de Investimento S.A., BV Financeira
S.A. – Crédito, Financiamento e Investimento and Banco
Santander (Brasil) S.A. exercised their put option to sell to the
Company the remaining interests in the shares of RME, equivalent to
25% interest, for R$ 659. Of the total amount paid, R$104
represented the fair value of the shares of RME acquired, and R$556
corresponded to the loss already recognized by the Company upon
valuation of the put, as disclosed in Note 32.
As a result of the above, the Company holds 100% of the share of
RME.
Acquisition of control of Light
Due to the exercise of the put option on the RME’s shares, by
the other shareholders of RME, the Shareholders’ Agreement
</t>
  </si>
  <si>
    <t>PROPERTY, PLANT AND EQUIPMENT</t>
  </si>
  <si>
    <t>18. PROPERTY, PLANT AND EQUIPMENT
2018 2017
Historical Accumulated depreciation Net Historical Accumulated depreciation Net
In service
Land 231 (16 ) 215 225 (14 ) 211
Reservoirs, dams and watercourses 3,282 (2,132 ) 1,150 3,285 (2,051 ) 1,234
Buildings, works and improvements 1,114 (800 ) 314 1,117 (786 ) 331
Machinery and equipment 2,773 (1,919 ) 854 2,936 (2,062 ) 874
Vehicles 32 (27 ) 5 29 (26 ) 3
Furniture and utensils 16 (12 ) 4 16 (13 ) 3
7,448 (4,906 ) 2,542 7,608 (4,952 ) 2,656
In progress 120
— 120 106
— 106
Net property, plant and equipment 7,568 (4,906 ) 2,662 7,714 (4,952 ) 2,762
Changes in PP&amp;E are as follows:
2017 Additions Disposals Depreciation Transfer to Adjustment Transfers / 2018
In service
Land 211
—
— (2 )
—
— 6 215
Reservoirs, dams and watercourses 1,234
— (2 ) (82 )
—
—
— 1,150
Buildings, works and improvements 331
—
— (19 )
—
— 2 314
Machinery and equipment 874
— (9 ) (70 ) (256 ) 296 19 854
Vehicles 3
— (2 )
—
— 4 5
Furniture and utensils 3
—
—
—
—
— 1 4
2,656
— (11 ) (175 ) (256 ) 296 32 2,542
In progress 106 77 (22 ) (41 ) 120
Net property, plant and equipment 2,762 77 (33 ) (175 ) (256 ) 296 (9 ) 2,662
2016 Additions Jaguara, Disposals Depreciation Transfers / 2017
In service
Land 279
— (61 ) (1 ) (6 )
— 211
Reservoirs, dams and watercourses 1,761
— (441 ) (4 ) (85 ) 3 1,234
Buildings, works and improvements 418
— (69 )
— (20 ) 2 331
Machinery and equipment 1,172
— (305 ) (5 ) (93 ) 105 874
Vehicles 4
—
—
— (1 )
— 3
Furniture and utensils 3
—
—
—
—
— 3
3,637
— (876 ) (10 ) (205 ) 110 2,656
In progress 138 83 (17 )
— (98 ) 106
Net property, plant and equipment 3,775 83 (876 ) (27 ) (205 ) 12 2,762
2015 Additions Disposals Depreciation Transfers / 2016
In service
Land 279
—
—
—
— 279
Reservoirs, dams and watercourses 1,830
—
— (99 ) 30 1,761
Buildings, works and improvements 437
— (1 ) (23 ) 5 418
Machinery and equipment 1,192
— (42 ) (110 ) 132 1,172
Vehicles 8
—
— (2 ) (2 ) 4
Furniture and utensils 4
—
—
— (1 ) 3
3,750
— (43 ) (234 ) 164 3,637
In progress 190 120 (13 )
— (159 ) 138
Net property, plant and equipment 3,940 120 (56 ) (234 ) 5 3,775
The average annual depreciation rate for the year 2018 is 3.72%
(3.14% in 2017 and 3.51% in 2016). Depreciation rates, which take
into consideration the expected useful life of the assets, are
revised annually by Management.
Generation (%)
Administration (%)
Reservoirs, dams and watercourses 2 Software 20
Buildings – Machine room 2 Vehicles 14.29
Buildings – Other 3.33 IT equipment in general 16.67
Generator 3.33 General equipment 6.25
Water turbine 2.5 Buildings – Other 3.33
Pressure tunnel 3.13
Command station, panel and cubicle 3.57
Town planning and improvements 3.33
The Company has not identified any evidence of impairment of its
Property, plant and equipment assets. The generation concession
contracts provide that at the end of each concession the grantor
must determine the amount to be indemnified to Cemig GT for the
residual value of the infrastructure assets. Management believes
that the amounts ultimately received will be higher than the
historical residual value.
The residual value of the assets is the residual balance of the
assets at the end of the concession contract which will be
transferred to the grantor at the end of the concession contract
and for which Cemig is entitled to receive in cash. For contracts
under which Cemig does not have a right to receive such amounts or
there is uncertainty related to collection of the amounts, such as
in the case of thermal generation and hydroelectric generation as
an independent power producer, no residual value is recognized, and
the depreciation rates are adjusted so that all the assets are
depreciated within the concession term.</t>
  </si>
  <si>
    <t>Intangible Assets</t>
  </si>
  <si>
    <t>19. INTANGIBLE ASSETS
The composition of the balance at December 31, 2018 and 2017
is as follow:
2018 2017
Historical cost Accumulated Residual value Historical cost Accumulated Residual value
In service
Useful life defined
Temporary easements 11 (3 ) 8 12 (2 ) 10
Onerous concession 19 (12 ) 7 19 (11 ) 8
Assets of concession 18,674 (7,994 ) 10,680 17,837 (7,402 ) 10,435
Others 85 (66 ) 19 82 (65 ) 17
18,789 (8,075 ) 10,714 17,950 (7,480 ) 10,470
In progress 63 63 686
— 686
Net intangible assets 18,852 (8,075 ) 10,777 18,636 (7,480 ) 11,156
(1)
The rights of authorization to generate wind power
granted to the investees, which are considered in the financial
statements of Cemig GT as investments, are classified in the
consolidated statement of financial position of Cemig GT and of the
Company under Intangible assets.
Changes in Intangible assets are as follow:
2017 Assets arising (2) Additions Disposals Effects of first- time adoption Amortization Transfer to Transfers 2018
In service
Useful life defined
Temporary easements 10
—
—
—
— (1 )
—
— 9
Onerous concession 8
—
—
—
— (1 )
—
— 7
Assets of concession 10,435 162
— (23 )
— (668 )
— 774 10,680
Others 17 4 1
—
— (5 ) (7 ) 8 18
10,470 166 1 (23 )
— (675 ) (7 ) 782 10,714
In progress 686
— 33 (4 ) (621 )
—
— (31 ) 63
Net intangible assets 11,156 166 34 (27 ) (621 ) (675 ) (7 ) 751 10,777
(1)
Amount transferred to Concession contract assets on
January 1, 2018, as a result of the first-time adoption of
IFRS 15, as described in Note 16.
(2)
The added value of the wind generation concessions, in
the amount of R$162, acquired in a business combination, as per
Note 17.2, refers to the rights of authorization of commercial
operation, which are considered the consolidated statement of
financial position as intangible assets.
2016 Additions Disposals Amortization Transfer (1) 2017
In service
Useful life defined
Temporary easements 10
—
—
—
— 10
Onerous concession 9
—
— (1 )
— 8
Assets of concession 9,248
— (11 ) (638 ) 1,836 10,435
Others 18
—
— (7 ) 6 17
9,285
— (11 ) (646 ) 1,842 10,470
In progress 1,535 1,105 (8 )
— (1,946 ) 686
Net intangible assets 10,820 1,105 (19 ) (646 ) (104 ) 11,156
(1)
Balances transferred to financial assets.
2015 Additions Special write-down (1) Disposals Amortization Transfers (2) 2016
In service
Useful life defined
Temporary easements 10
—
—
—
—
— 10
Onerous concession 9
—
—
—
—
— 9
Assets of concession 8,967 6 98 (32 ) (595 ) 804 9,248
Others 14
—
—
— (4 ) 8 18
9,000 6 98 (32 ) (599 ) 812 9,285
In progress 1,275 1,157
— (8 )
— (889 ) 1,535
Net intangible assets 10,275 1,163 98 (40 ) (599 ) (77 ) 10,820
(1)
The write-down of a Special Obligation arises from
signature of a Debt Recognition Contract by Eletrobras, in the
amount of R$ 98, for restitution of amounts calculated in the final
settlement of Financing and Subsidy Contracts for the Luz Para
Todos
(2)
Balances transferred to financial assets.
Concession assets
Due to adoption of IFRS 15, as from January 1, 2018 the energy and
gas distribution concession infrastructure assets that still under
construction began to be recognized initially as contract assets.
For further details, see Note 16.
The intangible asset easements, onerous concessions, assets of
concession, and others, are amortized by the straight-line method
taking into account the consumption pattern of these rights.
The amount of additions in 2018 includes R$4 (R$71 in 2017 and
R$ 142 in 2016) of capitalized borrowing costs, as presented
in Note 22.
The annual average amortization rate is 4.12%. The main
amortization rates, which take into account the useful life that
management expects for the asset, and reflect the expected pattern
of their consumption, are as follows:
Energy (%)
Administration (%)
System cable – below 69 KV 6.67 Software 20
System cable – below 69 KV 3.57 Vehicles 14.29
Structure – Posts 3.57 General equipment 6.25
Overhead distribution transformer 4 Buildings 3.33
Circuit breaker – up to 69 kV 3.03
Capacitor bank – up to 69 kV 6.67
Voltage regulator – up to 69 kV 4.35
Gas (%)
Administration (%)
Tubing 3.33 Software 20
Buildings, works and improvements 4 Vehicles 20
Improvements in leased properties 10 Data processing equipment 20
Machinery and equipment 5 a 20 Furniture 10
Under the regulations of the energy segment, property, plant and
equipment used in the distribution concession are linked to these
services, and cannot be withdrawn, disposed of, assigned or
provided in guarantee without the prior express authorization of
the Regulator.</t>
  </si>
  <si>
    <t>SUPPLIERS</t>
  </si>
  <si>
    <t>20. SUPPLIERS
2018 2017
Energy on spot market – CCEE 139 468
Charges for use of energy network 122 153
Energy purchased for resale 775 871
Itaipu Binacional 268 240
Gas purchased for resale 124 187
Materials and services 373 424
1,801 2,343</t>
  </si>
  <si>
    <t>Taxes, Amounts to be Restituted to Customers, Income Tax and Social Contribution</t>
  </si>
  <si>
    <t>21. TAXES PAYABLE, AMOUNTS TO BE RESTITUTED TO CUSTOMERS, INCOME
TAX AND SOCIAL CONTRIBUTION
a) Taxes payable and amounts to be restituted to
customers
2018 2017
Current
ICMS (I) 168 497
COFINS 146 126
PASEP 32 27
INSS 23 20
Outros 41 35
410 705
Non-current
COFINS 25 24
PASEP 4 4
29 28
439 733
Amounts to be restituted to customers
Non-current
PASEP/COFINS (II) 1,124 1,087
1,124 1,087
(I)
ICMS (value added) tax
In 2017, the subsidiary Cemig D accepted the Minas Gerais State tax
amnesty plan (PRCT) for settlement the ICMS tax on the CDE subsidy
from the period of January 2013 to October 2016, and also the ICMS
tax arising from classification of residential condominiums in the
commercial customer category, from 2013 to 2015. The amount
included in the PRCT for Cemig D, R$ 557 (net of the 90%
reduction in interest and penalty), was paid in 6 (six)
installments, updated at 50% of the Selic rate and the last payment
was done on April 2, 2018.
(II)
The non-current obligations for Pasep and Cofins taxes
include amounts relating to the Court challenge of the
constitutionality of inclusion of ICMS tax within the basis on
which these contributions are calculated. The subsidiaries Cemig D
and Cemig GT obtain interim relief from the Court allowing them not
to make the payment and authorizing payment of the deposits into
court (starting in 2008), and maintained this procedure until
August 2011. After that date, while continuing to challenge the
basis of the calculation in court, it opted to pay the taxes
monthly.
In October 2017, the Federal Supreme Court (STF) published its
Joint Judgment on the Extraordinary Appeal, in the form that
creates overall precedent, in favor of the argument of the two
subsidiaries. Based on the opinion of its legal advisers, the
subsidiaries write off the liabilities for these contributions, and
Cemig D recorded a liability for the reimbursement of these amounts
to its customers. At the end of 2018 this liability was
R$ 1,124 (R$ 1,087 in 2017), which is equivalent to the
updated value of the escrow deposits amounting R$ 1,149
(R$ 1,110 in 2017), net of the Pasep and Cofins taxes
applicable to the amounts of the inflation-adjustment updating,
which was R$ 25 (R$ 23 in 2017). This liability has been
constituted since Cemig D passes through to its customers the tax
effects which are incident upon energy bills, maintaining what is
referred to as ‘tariff neutrality’. The restitution to
customers will depend upon the court escrow deposit being lifted
and decision by the regulator (Aneel) on the mechanisms to be
adopted. There were no effects on the statement of income resulting
from this matter.
b) Income tax and social contribution
2018 2017
Current
Income tax 83 88
Social contribution 29 27
112 115</t>
  </si>
  <si>
    <t>Loans, Financings and Debentures</t>
  </si>
  <si>
    <t>22. LOANS, FINANCING AND DEBENTURES
Financing source Principal
Annual financial cost % Currency 2018 2017
Current Non-current Total Total
FOREIGN CURRENCY
Banco do Brasil: Various Bonds (1) (4) 2024 Diversas US$ 2 24 26 24
Eurobonds (2) 2024 9.25% US$ 44 5,812 5,856 3,333
KfW (2) 2019 1.78% EURO 0 0 4
(-)Transaction costs (21 ) (21 ) (15 )
(±) Interest paid in advance (3) (34 ) (34 ) (48 )
Debt in foreign currency 46 5,781 5,827 3,298
BRAZILIAN CURRENCY
Banco do Brasil S.A. (2) 2018 140.00% do CDI R$
—
—
— 742
Banco do Brasil S.A.(4) 2022 146.50% do CDI R$ 37 466 503 500
Caixa Econômica Federal (4) 2018 119.00% do CDI R$ 8
Caixa Econômica Federal (4) 2022 146.50% do CDI R$ 44 583 627 627
Caixa Econômica Federal (5) 2021 TJLP + 2.50% R$ 56 56
—
Caixa Econômica Federal (6) 2022 TJLP + 2.50% R$ 108 108
—
Eletrobrás (4) 2023
UFIR + 6.00% a 8.00% R$ 13 20 33 50
Large customers (4) 2024 IGP-DI R$ 2 3 5 4
FINEP (2) 2018 TJLP+5.00% e
TJLP+8.00% R$
—
—
— 2
—Banco da Amazônia S.A. (2) 2018 CDI + 1.90% R$
—
—
— 122
Sonda (7) 2021 110.00% do CDI R$
— 46 46 42
Promissory Notes – 9th Issue - Single series (4) 2019 151.00% do CDI R$ 426 426
—
(-) FIC Pampulha - Marketable securities of subsidiary companies
(9) (25 )
— (25 )
—
(-)Transaction costs (2 ) (11 ) (13 ) (26 )
Debt in Brazilian currency 495 1,271 1,766 2,071
Total of loans and financings 541 7,052 7,593 5,369
Debentures – 3th Issue – 2nd Serie (2) 2019 IPCA + 6.00% R$ 156
— 156 301
Debentures - 3th Issue – 3rd Serie (2) 2022 IPCA + 6.20% R$ 53 996 1,049 1,011
Debentures - 5th ª Issue – Single serie (2) 2018 CDI + 1.70% R$
—
—
— 703
Debentures - 6th Issue – 1st Serie (2) 2018 CDI + 1.60% R$
—
—
— 508
Debentures - 6th Issue – 2nd Serie (2) 2020 IPCA + 8.07% R$ 17 16 33 32
Debentures - 7th Issue – Single Serie (2) 2021 140.00% do CDI R$ 342 681 1,023 1,683
Debentures - 3th Issue – 1st Serie (4) 2018 CDI + 0.69% R$
—
—
— 447
Debentures - 3th Issue – 2nd Serie (4) 2021 IPCA + 4.70% R$ 569 1,027 1,596 1,537
Debentures - 3th Issue – 3rd Serie (4) 2025 IPCA + 5.10% R$ 41 916 957 921
Debentures - 4th Issue – Single Serie (4) 2018 CDI + 4.05% R$
—
—
— 20
Debentures - 5th Issue - Single Serie (4) 2022 146.50% do CDI R$ 112 1,468 1,580 1,576
Debentures - 6th Issue - Single Serie (4) 2020 CDI + 1.75% R$ 276 275 551
—
Debentures (8) 2018 CDI + 1.60% R$
—
—
— 100
Debentures (8) 2018 CDI + 0.74% R$
—
—
— 34
Debentures (8) 2022 TJLP+1.82% (69%) e Selic+1.82%
(31%) R$ 33 92 125 155
Debentures (8) 2019 116.50% do CDI R$ 50 50 50
Debentures (8) 2023 CDI + 1.50% R$ 20 80 100
—
Debentures 2th Issue – Single Serie (7) 2019 128.50% do CDI R$
—
—
— 26
(-)FIC Pampulha: Marketable securities of subsidiary companies
(9)
—
—
— (25 )
(-) Transaction costs (12 ) (29 ) (41 ) (50 )
Total, debentures 1,657 5,522 7,179 9,029
Total 2,198 12,574 14,772 14,398
(1)
Net balance of the Restructured Debt comprising bonds
at par and discounted, with balance of R$ 175, less the amounts
given as Deposits in guarantee, with balance of R$ 149. Interest
rates vary – from 2 to 8% p.a.; six-month
(2)
Cemig Geração e Transmissão;
(3)
Advance of funds to achieve the yield to maturity
agreed in the Eurobonds contract.
(4)
Cemig Distribuição;
(5)
Central Eólica Praias de Parajuru, resulting from
the business combination. For more details please see Note 17.
(6)
Central Eólica Volta do Rio
(7)
Arising from merger of Cemig Telecom.
(8)
Gasmig;
(9)
FIC Pampulha has financial investments in marketable
securities issued by subsidiaries of the Company. For more
information on this fund, see Note 31.
The debentures issued by the subsidiaries are non-convertible;
There are early maturity clauses for cross-default in the event of
non-payment
Funding raised
This table provides the totals of funds raised in 2018, 2017 and
2016:
Financing source 2018 Signature date Principal Annual financial Amount
FOREIGN CURRENCY
Eurobonds (1) July, 2018 2024 9.25% 1,946
(-) Transactions costs (8 )
(±)Interest paid in advance (2) 10
1,948
BRAZILIAN CURRENCY
Promissory Notes – 9th Issue - Single Serie (3) May, 2018 2019 151% 400
(-)Transactions costs (4 )
Debentures
—
Debentures (4) August, 2018 2023 CDI + 1.50% 100
Debentures – 6th Issue – Single Serie (5) December, 2018 2020 CDI + 1.75% 550
(-)Transactions costs (4 )
1,042
Total raised 2,990
(1)
In July 2018, Cemig GT completed financial settlement
of an additional tranche to its initial Eurobond issue completed on
December 5, 2017. The new tranche, of US$ 500 million,
which brought the total of the issuance to R$ 1.946 billion,
has half-yearly coupon of 9.25% p.a., with maturity of the
principal in 2024.
(2)
Advance of funds to achieve the yield to maturity
agreed in the Eurobonds contract.
(3)
In May 2018 Cemig D made its 9 th
(4)
In August 2018 Gasmig completed its 7th debenture
issue, with maturity at 5 years, paying CDI + 1.50%, with annual
amortization from August 2019.
(5)
In December 2018 the 6 th
Financing source 2017 Signature date Principal maturity Annual financing Amount (*)
Foreign currency
Eurobonds 12/05/2017 2024 9.25% 3,252
(–) Transaction costs (*) (16 )
Interest paid in advance (*) (48 )
Brazilian currency
Debentures (1) 11/04/2013 2022 CDI + 0.74% 34
Debentures (2) 04/22/2017 2019 128.50% of CDI 26
Debentures – 12/14/2017 2022 146.50% of CDI 1,575
(–) Transaction costs (3) (11 )
Total raised 4,812
(*)
Includes taxes without cash effect, of R$ 10.
(1)
Subscription by BNDESPar of Gasmig’s
4 th
(2)
CemigTelecom (merged into Company in 2018) completed
its second issue of non-convertible
(3)
On December 14, 2017 CemigTelecom made its
5 th non-convertible th th
Financing source 2016 Principal Annual financial Amount
Brazilian currency
Caixa Econômica Federal – Cemig D 2020 132.14% of CDI 674
Debentures (Cemig D) 2018 CDI + 4.05% 1,575
KfW (Cemig GT) 2018 1.78% 2
Promissory Notes – Cemig GT – 2017 128% of CDI 606
Debentures – 2020 TJLP 24
Debentures: 7th Issue (CEMIG GT) 2021 140% of CDI 2,195
Banco do Brasil 2018 132.90% of CDI 580
Sonda (Cemig Telecom) 2021 110% of CDI 81
Total raised 5,737
In December 2017 and July 2018 two tranchs, of US$1 billion
(R$ 3.2 billion) and US$ 500 million (R$ 1.9 billion),
respectively, were raised in a Eurobond issue outside Brazil, with
maturity of the principal in 2024. Also, in 2018 early repayment
was made of R$ 1.5 billion in debt – which was
borrowed at a cost of 140% of the CDI rate, with original maturity
in 2021. These initiatives of 2017 and 2018 have balanced
Company’s and Cemig GT’s cash flows, extended average
debt maturities, and improved credit quality.
The Company measured the effects related to debt reprofiling in
2017 and did not identify a substantial difference between the
terms of the original and refinanced debt. Therefore, in accordance
with IAS 39 – Financial Instruments, no gain or loss was
recognized in the Company’s consolidated net income for the
year ended December 31, 2017.
Guarantees
The guarantees of the debt balance on loans and financing, on
December 31, 2018, were as follows:
2018
Promissory notes and Sureties 9,590
Receivables 3,884
Shares 1,141
Unsecured 157
TOTAL 14,772
The composition of loans, financing and debentures, by currency and
index, with the respective amortization, is as follows:
2019 2020 2021 2022 2023 2024 2025 Total
Currency
US dollar 46
—
—
—
— 5,836
— 5,882
Total, currency denominated 46
—
—
—
— 5,836
— 5,882
Index
IPCA (1) 836 851 850 567 229 229 229 3,791
UFIR/RGR (2) 13 12 3 3 2
—
— 33
CDI (3) 1,292 1,009 1,145 1,454 20
—
— 4,920
URTJ/TJLP (4) 23 68 114 44
—
—
— 249
IGP-DI 3 1 1 1
—
—
— 6
Total by index 2,167 1,941 2,113 2,069 251 229 229 8,999
(-)Transaction costs (15 ) (14 ) (15 ) (9 ) 0 (22 ) 0 (75 )
(±)Interest paid in advance
—
—
—
—
— (34 )
— (34 )
Overall total 2,198 1,927 2,098 2,060 251 6,009 229 14,772
(1)
Expanded National Customer Price (IPCA) Index.
(2)
Fiscal Reference Unit (Ufir / RGR).
(3)
CDI: Interbank Rate for Certificates of Deposit.
(4)
Interest rate reference unit (URTJ) / Long-Term
Interest Rate (TJLP)
(5)
IGP-DI
The principal currencies and index used for monetary updating of
loans and financings had the following variations:
Currency Accumulated Accumulated Indexer Accumulated Accumulated
US dollar 17.13 1.50 IPCA 3.75 2.95
Euros 11.83 15.41 CDI 6.40 9.93
TJLP (0.29 ) (6.67 )
The changes in loans, financing and debentures are as follows:
Consolidated
Balance at December 31, 2015 15,167
Loans and financing obtained 5,878
(-) Transaction costs (141 )
Financing obtained, net 5,737
Monetary and exchange rate variation 231
Financial charges provisioned 2,002
Amortization of transaction cost 68
Financial charges paid (2,369 )
Amortization of financing (5,592 )
Subtotal 15,244
(–) FIC Pampulha: Marketable securities of subsidiary
companies (65 )
Balance at December 31, 2016 15,179
Loans and financing obtained 3,363
(–) Transaction costs (1) (16 )
(–) Interest paid in advance (1) (48 )
Financing obtained, net 3,299
Transaction costs (2) (11 )
Monetary variation 109
Exchange rate variation 59
Financial charges provisioned 1,537
Amortization of transaction cost 67
Financial charges paid (1,749 )
Amortization of financing (4,131 )
Subtotal 14,359
FIC Pampulha: Marketable securities of subsidiary companies 39
Balance at December 31, 2017 14,398
Liabilities arising from business combination (3) 163
Initial balance for consolidation purposes 14,561
Loans and financing obtained 2,996
(–) Transaction costs (16 )
(–) Interest paid in advance 10
Financing obtained, net 2,990
Monetary variation 134
Exchange rate variation 582
Financial charges provisioned 1,287
Amortization of transaction cost 33
Financial charges paid (1,290 )
Amortization of financing (3,527 )
Subtotal 14,770
FIC Pampulha: Marketable securities of subsidiary companies 2
Balance at December 31, 2018 14,772
(1)
Includes taxes with no cash effect, of R$10.
(2)
Transaction costs arising from the 5th issue of
debentures by Cemig D, which was subscribed by transfer of the
debentures of the 4th issue – thus there was no cash effect
in the Company.
(3)
Refers to the balance of loans of the Volta do Rio and
Praias de Parajuru wind farms, arising from the business
combination.
Borrowing costs, capitalized
Costs of loans directly related to acquisition, construction or
production of an asset which necessarily requires a significant
time to be concluded for the purpose of use or sale are capitalized
as part of the cost of the corresponding asset. All other costs of
loans are recorded as finance costs in the period in which they are
incurred. Costs of loans include interest and other costs incurred
by the Company in relation to the loan.
The subsidiaries Cemig D and Gasmig transferred to intangible
assets and to concession contract assets the costs of loans and
financing linked to construction in progress, as follows:
2018 2017 2016
Costs of loans and financing 1,287 1,604 2,070
Financing costs on intangible assets (1) (note 19) (4 ) (71 ) (142 )
Financing costs on concession contract assets (note 16) (26 )
—
—
Net effect in Profit or loss 1,257 1,533 1,928
(1)
The average capitalization rate p.a. in 2018 was 9.37%
(14.28% in 2017 and 18.02% in 2016).
The amounts of the capitalized borrowing costs have been excluded
from the statement of cash flows, in the additions to cash flow of
investment activities, as they do not represent an outflow of cash
for acquisition of the related asset.
Restrictive covenants
The Company has contracts with financial covenants as follows:
Title - Security
Covenant
Ratio required – Issuer
Ratio required Cemig (guarantor)
Ratio required –
Compliance
7th Debentures Issue Cemig GT (1)
Net debt / (Ebitda + Dividends received)
The following or less:
5.0 in 2018
4.5 in 2019
3.0 in 2020
2.5 in 2021
The following or less:
4.25 in 2018
3.5 in 2019
3.0 in 2020
2.5 in 2021 — Half-yearly
Eurobonds Cemig GT (3)
Net debt / Ebitda adjusted for the Covenant
The following or less:
5.5 on June, 30, 2018
5.0 on Dec. 31, 2018
5.0 on June, 30, 2019
4.5 on Dec. 31, 2019
4.5 on June, 30, 2020
3.0 on Dec. 31, 2020
3.0 on June, 30, 2021
2.5 on/after Dec. 31, 2021
The following or less:
5.0 on June, 30, 2018
4.25 on Dec. 31, 2018
4.25 on June, 30, 2019
3.5 on Dec. 31, 2019
3.5 on June, 30, 2020
3.0 on Dec. 31, 2020
3.0 on June, 30, 2021
3.0 on/after Dec. 31, 2021 —
Half-yearly and annual
Bank Credit Notes of Banco do Brasil and Caixa Econômica Federal; and 5th and 6th Debentures Issue and 9th Note Issue Cemig D (3)
Net debt / (Ebitda + Dividends received) Current liquidity
The following or less:
7.5 on June, 30. 2018
4.5 on Dec, 31. 2018
3.8 on June, 30. 2019
3.8 on Dec, 31. 2019
3.3 on June, 30. 2020
3.3 on Dec, 31. 2020
3.3 on June, 30. 2021
3.3 on/after Dec, 31. 2021
0.6x or more on/after June. 30. 2018
The following or less:
4.5 on June, 30, 2018
4.25 on December, 31, 2018
4.25 on June, 30, 2019
3.5 on December, 31, 2019
3.5 on June, 30, 2020
3.0 on December, 31, 2020
3.0 on June, 30, 2021
2.5 on/after December, 31, 2020
0.6x or more on/after June. 30. 2018
— —
Half-yearly and annual
Debentures GASMIG (4) Overall indebtedness (Total
liabilities/Total assets) Less than 0.6 — — Annual
Ebitda / Debt servicing 1.3 or more — — Annual
Ebitda / Net finance income
(expenses) 2.5 or more — — Annual
Net debt / Ebitda 2.5 or more — — Annual
Debt servicing coverage
index — — 1.20 or more Annual (during
amortization)
Financiamento Caixa Econômica Federal Equity / Total liabilities — —
20.61% or more (Parajuru) 20.63% or more (Volta do Rio)
Always
Parajuru e Volta do Rio (5) Share capital subscribed in
investee / Total investments made in the project financed
—
—
20.61% or more (Parajuru) 20.63% or more (Volta do Rio)
Always
(1)
7th Issue of Debentures by Cemig GT, as of December
31, 2016, of R$ 2,240.
(2)
In the event of a possible breach of the financial
covenants, interest will automatically be increased by 2% p.a.
during the period in which they remain exceeded. There is also an
obligation to comply with a ‘maintenance’ covenants
– that the consolidated debt, shall have a guarantee for debt
of 1.75x Ebitda (2.0 as of December 31, 2017); and a
‘damage’ covenant, requiring real guarantee for debt at
Cemig GT of 1.5x Ebitda.
(3)
The instruments described above have compliance
requirements for their covenants with specific ratios up to their
maturity dates, as shown in the detail table at the beginning of
this Note.
(4)
If Gasmig does not achieve the required covenants, it
must, within 120 days from the date of notice in writing from BNDES
or BNDESPar, constitute guarantees acceptable the debenture holders
by the total amount of the debt, subject to the rules of the
National Monetary Council (CMN), unless the required ratios are
restored within that period. Certain contractually specified
situations can cause early maturity of other debts
(cross-default).
(5)
The financing contracts with Caixa Econômica
Federal for the Praias de Parajuru and Volta do Rio wind power
plants have financial covenants with compliance relating to early
maturity of the debt remaining balance. Compliance with the debt
servicing coverage index is considered to be demandable only
annually and during the period of amortization, which begins in
July 2020.
As of December 31, 2018, Company is in compliance with all
financial covenants.
The information on the derivative financial instruments (swaps)
contracted to hedge the debt servicing of the Eurobonds (principal,
in foreign currency, plus interest), and the Company’s
exposure to interest rate risks, are disclosed in Note 32.</t>
  </si>
  <si>
    <t>Regulatory Charges</t>
  </si>
  <si>
    <t xml:space="preserve">23. REGULATORY CHARGES
2018 2017
Liabilities
Global Reversion Reserve (RGR) 29 37
Energy Development Account (CDE) 122 206
Regulator inspection fee – ANEEL 2 2
Energy Efficiency Program 258 224
Research and development (R&amp;D) 225 233
Energy System Expansion Research 2 3
National Scientific and Technological Development Fund 5 5
Proinfa – Alternative Energy Program 7 7
Royalties for use of water resources 6 15
Emergency capacity charge 31 31
Others 6
—
693 763
Current liabilities 514 513
Non-current 179 250 </t>
  </si>
  <si>
    <t>POST-EMPLOYMENT OBLIGATIONS</t>
  </si>
  <si>
    <t>24. POST-EMPLOYMENT OBLIGATIONS
Forluz Pension plan (a Supplementary retirement pension
plan)
Cemig and its subsidiaries are sponsors of Forluz –
Forluminas Social Security Foundation, a non-profit
Forluz provides the following supplementary pension benefit plans
available to its participants:
Mixed Benefit Plan (‘Plan B’):
Funded Benefit Plan (‘Plan A’):
Cemig, Cemig GT and Cemig D also maintain, independently of the
plans made available by Forluz, payments of part of the life
insurance premium for the retirees, and contribute to a health plan
and a dental plan for the active employees, retired employees and
dependents, administered by Cemig Saúde.
Actuarial obligations and recognition in the financial
statements
On this Note the Company discloses its obligations and expenses
incurred for purposes of the Retirement Plan, Health Plan, Dental
Plan and the Life Insurance Plan in accordance with the terms of
IAS 19— Employee Benefits
Debt with the pension fund (Forluz)
The Company has recognized an obligation for past actuarial
deficits relating to the pension fund in the amount of R$652 on
December 31, 2018 (R$721 on December 31, 2017). This amount has
been recognized as an obligation payable by Cemig and its
subsidiaries, and will be amortized until June of 2024, through
monthly installments calculated by the system of constant
installments (known as the ‘Price’ table), and adjusted
by the IPCA (Expanded National Customer Price) inflation index
(published by the Brazilian Geography and Statistics Institute
– IBGE) plus 6% per year. The Company is required to pay this
debt even if Forluz has a surplus, thus, the Company maintain
recorded the debt in full, and record the effects of monetary
updating and interest in finance income (expenses) in the Statement
of income.
Agreement to cover the deficit on Forluz Pension Plan
‘A’
Forluz and the sponsors Cemig, Cemig GT and Cemig D have signed a
Debt Assumption Instrument to cover the deficit of Plan A for the
years of 2015 and 2016. On December 31, 2018 the total amount
payable by Cemig and its subsidiaries as a result of the Plan A
deficit is R$ 378 (R$283 on December, 31, 2017) with monthly
amortizations up to June 2031.
On March 28, 2019, Cemig’s Board of Directors authorized the
signature of a new Debt Assumption Instrument between Forluz and
the sponsors Cemig, Cemig GT and Cemig D, in accordance with a plan
for coverage of the deficit of Plan A related to 2017. The total
amount to be paid by Cemig and its subsidiaries as a result of the
2017 Plan A deficit is R$178, through 167 monthly installments.
Remuneratory interest applicable to the outstanding balance is 6%
p.a., plus the effect of the IPCA. If the plan reaches actuarial
surplus before the full period of amortization of the debt, also
Company will not be required to pay the remaining installments and
the contract will be extinguished.
Actuarial information
2018 Pension plans and Health plan Dental plan Life Total
Present value of obligations 11,073 2,344 48 427 13,892
Fair value of plan assets (9,062 )
—
—
— (9,062 )
Initial net liabilities 2,011 2,344 48 427 4,830
Adjustment to asset ceiling 159
—
—
— 159
Net liabilities in the statement of financial position 2,170 2,344 48 427 4,989
2017 Pension plans and Health plan Dental plan Life Total
Present value of funded obligations 10,545 1,809 39 270 12,663
Fair value of plan assets (8,546 )
—
—
— (8,546 )
Initial net liabilities 1,999 1,809 39 270 4,117
Adjustment to asset ceiling 69
—
—
— 69
Net liabilities in the statement of financial position 2,068 1,809 39 270 4,186
The asset ceiling
The present value of the liabilities of the pension plan is
adjusted to the asset ceiling, which corresponds to the surplus
result of Plan B, which has a specific destination allocation under
the regulations of the National Private Pension Plans Council
(CNPC).
The changes in the present value of the defined benefit obligation
are as follows:
Pension plans and Health Dental plan Life Total
Defined-benefit obligation at December 31. 2015 8,049 1,323 30 554 9,956
Cost of current service 5 9
— 3 17
Interest on actuarial obligation 1,013 174 4 72 1,263
Actuarial losses (gains):
Due to changes in demographic assumptions (1 )
—
—
— (1 )
Due to changes in financial assumptions 1,253 391 9 175 1,828
Due to adjustments based on experience 231 (87 ) (3 ) 21 162
1,483 304 6 196 1,989
Benefits paid (807 ) (99 ) (2 ) (11 ) (919 )
Defined-benefit obligation at December 31. 2016 9,743 1,711 38 814 12,306
Cost of current service 5 11
— 3 19
Interest on actuarial obligation 980 178 3 85 1,246
Actuarial losses (gains):
Due to changes in demographic assumptions 191
—
—
— 191
Due to changes in financial assumptions 414 66 2 55 537
Due to adjustments based on experience 53 (44 ) (2 ) (60 ) (53 )
658 22
— (5 ) 675
Plan amendment – Past service
—
—
— (619 ) (619 )
Benefits paid (841 ) (113 ) (2 ) (8 ) (964 )
Defined-benefit obligation at December 31. 2017 10,545 1,809 39 270 12,663
Cost of current service 3 10
— 2 15
Interest on actuarial obligation 959 173 4 25 1,161
Actuarial losses (gains):
Due to changes in demographic assumptions
Due to changes in financial assumptions 467 402 8 26 903
Due to adjustments based on experience (20 ) 68
— 113 161
447 470 8 139 1,064
Benefits paid (881 ) (118 ) (3 ) (9 ) (1,011 )
Defined-benefit obligation at December 31. 2018 11,073 2,344 48 427 13,892
On 2017, the Company changed its life insurance policy, resulting
in reduction of the retirees’ capital insured by 20% at each
5-year interval, from aged 60, down to a minimum of 20%. These
changes resulted in a reduction of R$ 619 in the
post-employment obligations reported on December 31, 2017, with
counterpart in the Statement of income in 2017.
Changes in the fair values of the plan assets are as follows:
Pension plans and
Fair value of plan assets at December 31, 2015 6,703
Return on investments 2,105
Contributions from employer 127
Benefits paid (807 )
Fair value of plan assets at December 31, 2016 8,128
Return on investments 1,100
Contributions from employer 159
Benefits paid (841 )
Fair value of plan assets at December 31, 2017 8,546
Return on investments 1,220
Contributions from employer 178
Benefits paid (881 )
Fair value of the plan assets at December 31, 2018 9,063
The amounts recognized in 2018, 2017 and 2016 statement of income
are as follows:
2018 Pension plans Health Dental plan Life Total
Current service cost 4 10 0 1 15
Interest on the actuarial obligation 959 172 4 26 1,161
Expected return on the assets of the Plan (771 )
—
—
— (771 )
Expense (recovery of expense) in 2018 according to actuarial
calculation 192 182 4 27 405
2017 Pension plans and retirement Health Dental plan Life insurance Total
Current service cost 5 11
— 3 19
Interest on the actuarial obligation 980 178 3 85 1,246
Expected return on the assets of the Plan (810 )
—
—
— (810 )
Past service cost
—
—
— (619 ) (619 )
Expense (recovery of expense) in 2017 according to actuarial
calculation 175 189 3 (531 ) (164 )
2016 Pension plans and retirement Health Dental plan Life insurance Total
Current service cost 5 9
— 3 17
Interest on the actuarial obligation 1,014 173 4 72 1,263
Expected return on the assets of the Plan (833 )
—
—
— (833 )
Total expense in 2016 according to actuarial calculation 186 182 4 75 447
Changes in net liabilities were as follows:
Pension plans Health plan Dental plan Life Total
Net liabilities at December 31, 2015 1,346 1,323 30 554 3,253
Expense recognized in Statement of income 187 182 4 75 448
Contributions paid (128 ) (99 ) (2 ) (11 ) (240 )
Actuarial losses ( 1 ) 274 305 6 196 781
Net liabilities at December 31, 2016 1,679 1,711 38 814 4,242
Expense recognized in Statement of income 175 189 3 88 455
Contributions paid (160 ) (113 ) (2 ) (7 ) (282 )
Plan amendment – Past service
—
—
— (619 ) (619 )
Actuarial losses (gains) ( 1 ) 374 22 (1 ) (5 ) 390
Net liabilities at December 31, 2017 2,068 1,809 38 271 4,186
Expense recognized in Statement of income 193 183 4 25 405
Contributions paid (178 ) (118 ) (2 ) (9 ) (307 )
Actuarial losses ( 1 ) 87 470 8 140 705
Net liabilities at December 31, 2018 2,170 2,344 48 427 4,989
2018 2017
Current liabilities 253 232
Non-current 4,736 3,954
(1)
Recognized directly in Comprehensive income.
Amounts recorded as current liabilities refer to contributions to
be made by Cemig and its subsidiaries in the next 12 months for the
amortization of the actuarial liabilities.
The amounts reported as ‘Expense recognized in the Statement
of income’ refer to the costs of post-employment obligations,
totaling R$ 337 in 2018 (R$ 391 in 2017 and R$ 345 in
2016), plus the finance expenses and monetary updating on the debt
with Forluz, in the amounts of R$ 68 in 2018 (R$ 65 in 2017
and R$103 in 2016).
The independent actuary’s estimation for the expense to be
recognized for 2019 is as follows:
Pension plans and retirement Health plan Dental plan Life Total
Current service cost 1 14
— 3 18
Interest on the actuarial obligation 978 208 4 38 1,228
Expected return on the assets of the Plan (782 )
—
—
— (782 )
Estimated total expense in 2019 as per actuarial report 197 222 4 41 464
The expectation for payment of benefits for 2019 is as follows:
Pension plans Health Dental plan Life insurance Total
Estimated payment of benefits 863 127 3 17 1,010
The Company and its subsidiaries Cemig GT and Cemig D have
expectation of making contributions to the pension plan in 2019 of
R$ 184 for amortization of the deficit of Plan A, and
R$ 82 for the Defined Contribution Plan (recorded directly in
the Statement of income for the year).
The average maturity periods of the obligations of the benefit
plans, in years, are as follows:
Pension plans and retirement supplement plans Health plan Dental plan
Life insurance
Plan A
Plan B
9.59 11.31 12.72 12.67 16.50
The main categories plan’s assets, as a percentage of total
plan’s assets are as follows:
2018 2017
Shares of Brazilian companies 7.11 % 6.63 %
Fixed income securities 71.92 % 74.12 %
Real estate property 4.69 % 8.05 %
Others 16.28 % 11.20 %
Total 100.00 % 100.00 %
The following assets of the pension plan, measured at fair value,
are related to the Company:
2018 2017
Non-convertible 380 363
Shares issued by the Company 35 10
Real estate properties of the Foundation, occupied by the Company
and subsidiaries 662 725
1,077 1,098
This table provides the main actuarial assumptions:
2018
Pension plans and retirement supplement plans Health plan and Dental plan Life insurance
Annual discount rate for present value of the actuarial
obligation 9.02% 9.13% 9.16%
Annual expected return on plan assets 9.02% 9.13% 9.16%
Long-term annual inflation rate 4.01% 4.01% 4.01%
Estimated future annual salary increases 4.01% Not applicable 5.26%
General mortality table AT-2000 M S10% D10% AT-2000 M S10% D20% AT-2000 M S10% D20%
Disability table Not applicable
Álvaro Vindas D30%
Álvaro Vindas D30%
Disabled mortality table AT 49 M Winklevoss D30% Winklevoss D30%
Real growth of contributions above inflation (1)
— 1.00%
—
(1)
Starting in 2018, Company adopted the assumption of
real growth of the contributions above inflation at the rate of 1%
p.a.
2017
Pension plans and retirement supplement plans Health and Dental plans Life insurance
Annual discount rate for present value of the actuarial
obligation 9.48% 9.60% 9.57%
Annual expected return on plan assets 9.48% 9.60% 9.57%
Long-term annual inflation rate 4.00% 4.00% 4.00%
Estimated future annual salary increases 4.00% Not applicable 6.08%
General mortality table AT-2000 M S10% D10% AT-2000 M S10% D20% AT-2000 M S10% D20%
Disability table Not applicable
Álvaro Vindas D30%
Álvaro Vindas D30%
Disabled mortality table AT 49 M Winklevoss D30% Winklevoss D30%
2016
Pension plans and retirement supplement plans Health and Dental plans Life insurance
Annual discount rate for present value of the actuarial
obligation 10.47% 10.40% 10.50%
Annual expected return on plan assets 10.47% 10.40% 10.50%
Long-term annual inflation rate 4.50% 4.50% 4.50%
Estimated future annual salary increases 4.50% Not applicable 6.59%
General mortality table AT-2000 M S10% D10% AT-2000 M S10% D20% AT-2000 M S10% D20%
Disability table Álvaro Vindas
Álvaro Vindas D10%
Álvaro Vindas D10%
Disabled mortality table AT 49 M Winklevoss D30% Winklevoss D30%
Below is a sensitivity analysis of the effects of changes in the
main actuarial assumptions used to determine the defined-benefit
obligation at December 31, 2018:
Effects on the defined-benefit obligation Pension plans Health Dental plan Life Total
Reduction of one year in the mortality table 229 45 1 (15 ) 260
Increase of one year in the mortality table (233 ) (45 ) (1 ) 16 (263 )
Reduction of 1% in the discount rate 1,183 327 7 78 1,595
In the presentation of the sensitivity analysis, the present value
of the defined-benefit obligation was calculated using the Unit
Projected Credit method, the same method used to calculate the
defined-benefit obligation recognized in the Statement of financial
position. The Company has not made changes in the methods used to
calculate its post-employment obligations for the business years
ended December 31, 2018 and 2017.</t>
  </si>
  <si>
    <t>PROVISIONS</t>
  </si>
  <si>
    <t>25. PROVISIONS
Company and its subsidiaries are involved in certain legal and
administrative proceedings at various courts and government bodies,
arising in the normal course of business, regarding employment-law,
civil, tax, environmental and regulatory matters, and other
issues.
Actions in which the Company and its subsidiaries are
defendant
Company recorded provisions for contingencies in relation to the
legal actions in which, based on the assessment of the
Company’s management and its legal advisors, the chances of
loss are assessed as ‘probable’ (i.e. an outflow of
funds to settle the obligation will be necessary), as follows:
2017 Additions Reversals Settled 2018
Labor 474 67 (25 ) (59 ) 457
Civil
Customer relations 18 17
— (16 ) 19
Other civil actions 43 10 (14 ) (10 ) 29
61 27 (14 ) (26 ) 48
Tax 57 5 (10 ) 52
Environmental
— 1
—
— 1
Regulatory 40 8 (10 ) (1 ) 37
Others 46 7 (5 ) (2 ) 46
Total 678 115 (64 ) (88 ) 641
2016 Additions Reversals Settled 2017
Labor 350 210 (4 ) (82 ) 474
Civil
Customer relations 15 21 (2 ) (16 ) 18
Other civil actions 40 10 (2 ) (5 ) 43
55 31 (4 ) (21 ) 61
Tax 68 9 (2 ) (18 ) 57
Regulatory 44 15 (18 ) (1 ) 40
Corporate 239
— (239 )
—
—
Other 59 13 (19 ) (7 ) 46
Total 815 278 (286 ) (129 ) 678
2015 Additions Reversals Settled 2016
Labor 290 125 (5 ) (60 ) 350
Civil
Customer relations 18 15 (3 ) (15 ) 15
Other civil actions 28 18
— (6 ) 40
46 33 (3 ) (21 ) 55
Tax 67 3 (1 ) (1 ) 68
Regulatory 46 3 (3 ) (2 ) 44
Corporate 269
— (30 )
— 239
Other 37 35 (4 ) (9 ) 59
Total 755 199 (46 ) (93 ) 815
The Company’s management, in view of the extended period and
the Brazilian judiciary, tax and regulatory systems, believes that
it is not practical to provide information that would be useful to
the users of these financial statements in relation to the the
timing of any cash outflows, or any possibility of reimbursements,
might occur. The Company’s believes that any disbursements in
excess of the amounts provisioned, when the respective claims are
completed, will not significantly affect the Company’s result
of operations or financial position.
The details on the main provisions and contingent liabilities are
provided below, with the best estimation of expected future
disbursements for these contingencies:
Provisions, made for legal actions in which the chances of loss
have been assessed as ‘probable’ and contingent
liabilities, for actions in which the chances of loss are assessed
as ‘possible’
Labor claims
Company and its subsidiaries are involved in various legal claims
filed by its employees and by employees of service providing
companies. Most of these claims relate to overtime and additional
pay, severance payments, various benefits, salary adjustments and
the effects of such items on a supplementary retirement plan. In
addition to these actions, there are others relating to outsourcing
of labor, complementary additions to or re-calculation
The aggregate amount of the contingency is approximately
R$ 1,725 (R$ 1,854 at December 31, 2017), of which
R$ 457 (R$ 474 at December 31, 2017) has been recorded
– the amount estimated as probably necessary for settlement
of these disputes.
Customers claims
Company and its subsidiaries are involved in various civil actions
relating to indemnity for moral injury and for material damages,
arising, principally, from allegations of irregularity in
measurement of consumption, and claims of undue charging, in the
normal course of business, totaling R$ 66 (R$ 56 at
December 31, 2017), of which R$ 19 (R$ 19 at December 31,
2017) has been recorded – this being the probable estimate
for funds needed to settle these disputes.
Other civil proceedings
Company and its subsidiaries are involved in various civil actions
claiming indemnity for moral and material damages, among others,
arising from incidents occurred in the normal course of business,
in the amount of R$ 277 (R$ 218 at December 31, 2017), of
which R$ 29 (R$ 43 at December 31, 2017) has been
recorded – the amount estimated as probably necessary for
settlement of these disputes.
Tax
Company and its subsidiaries are involved in numerous
administrative and judicial claims actions relating to taxes,
including, among other matters, subjects relating to the Urban
Property Tax ( Imposto sobre a Propriedade Territorial
Urbana Programa de Integração Social Contribuição
para o Financiamento da Seguridade Social Imposto de Renda Pessoa Jurídica Contribuição Social
sobre o Lucro Líquido
In addition to the issues above the Company and its subsidiaries
are involved in various proceedings on the applicability of the
IPTU Urban Land Tax to real estate properties that are in use for
providing public services. The aggregate amount of the contingency
is approximately R$ 142 (R$ 122 at December 31, 2017). Of
this total, R$ 5 has been recognized (R$ 13 at December
31, 2017) – this being the amount estimated as probably
necessary for settlement of these disputes. The lower total
provision at December, 31, 2018 arises from re-evaluation of the
chances of loss from ‘probable’ to
‘possible’, due to new case law in favor of the
subsidiaries.
Environmental
Company and its subsidiaries are involved in environmental matters,
in which the subjects include protected areas, environmental
licenses, recovery of environmental damage, and other matters, in
the approximate total amount of R$ 15 (R$ 68 at December
31, 2017). Of this total, R$1 has been recognized – this
being the amount estimated as probably necessary for settlement of
these disputes.
Regulatory
Company and its subsidiaries are involved in numerous
administrative and judicial proceedings, challenging, principally:
(i) tariff charges in invoices for use of the distribution system
by a self-producer; (ii) alleged violation of targets for
continuity indicators in retail supply of energy; and (iii) the
tariff increase made during the federal government’s economic
stabilization plan referred to as the ‘Cruzado Plan’,
in 1986. The aggregate amount of the contingency is approximately
R$ 260 (R$ 222 at December 31, 2017), of which R$ 37
(R$ 40 at December 31, 2017) has been recorded as provision
– the amount estimated as probably necessary for settlement
of these disputes.
Other legal actions in the normal course of business
Breach of contract – Power line pathways and accesses
cleaning services contract
Company and its subsidiaries are involved in disputes alleging
losses suffered as a result of supposed breaches of contract at the
time of provision of services of cleaning of power line pathways
and firebreaks. The amount recorded is R$ 36 (R$ 32 at
December 31, 2017), this being estimated as the likely amount
of funds necessary to settle this dispute.
Other legal proceedings
Company and its subsidiaries are involved as plaintiff or
defendant, in other less significant claims, related to the normal
course of their operations including: environmental matters;
provision of cleaning service in power line pathways and
firebreaks, removal of residents from risk areas; and indemnities
for rescission of contracts, on a lesser scale, related to the
normal course of its operations, with an estimated total amount of
R$189 (R$196 at December, 31, 2017), of which R$11 (R$14 at
December, 31, 2017), the amount estimated as probably necessary for
settlement of these disputes – has been provisioned.
Management believes that it has appropriate defense for these
proceedings, and does not expect these issues to give rise to
significant losses that could have an adverse effect on the
financial position or profit of the Company or its
subsidiaries.
Contingent liabilities – whose loss are assessed as
‘possible’, and the Company and its subsidiaries
believe it has arguments of merit for legal defense
Taxes and contributions
Company and its subsidiaries are involved in numerous
administrative and judicial proceedings in relation to taxes. Below
are details of the main claims:
Indemnity of employees’ future benefit (the
‘Anuênio’)
In 2006 the Company and its subsidiaries paid an indemnity to its
employees, totaling R$ 178, in exchange for rights to future
payments (referred to as the Anuênio
Social Security contributions
The Brazilian federal tax authority ( Secretaria da Receita
Federal Programa de Alimentação do Trabalhador non-compliance
Non-homologation
The federal tax authority did not ratify the Company’s
declared offsetting, in Corporate income tax returns, of
carry-forwards and undue or excess payment of federal taxes –
IRPJ, CSLL, PIS and Cofins – identified by official tax
deposit receipts (‘DARFs’ and ‘DCTFs’). The
Company is contesting the non-homologation
Corporate tax return – restitution and offsetting
The Company and its subsidiaries were party in an administrative
case involving requests for restitution and compensation of credits
arising from tax losses carry-forward balances indicated in the
corporate tax returns for the calendar years from 1997 to 2000, and
also for over payments identified in the corresponding tax payment
receipts (DARFs and DCTFs). This case was settled after the Company
won the case on final appeal. On December 31, 2017 the amount of
the contingency was approximately R$ 576.
Income tax withheld on capital gain in a shareholding
transaction
The federal tax authority issued a tax assessment against Cemig as
a jointly responsible party with its jointly-controlled entity
Parati S.A. Participações em Ativos de Energia
Elétrica (Parati), relating to withholding income tax
( Imposto de Renda Retido na Fonte
The Social Contribution tax on net income (CSLL)
The federal tax authority issued a tax assessment against the
Company for the years of 2012 and 2013, alleging undue non-addition,
Regulatory matters
Public Lighting Contribution (CIP)
Cemig and Cemig D are defendants in several public civil claims
(class actions) requesting nullity of the clause in the Electricity
Supply Contracts for public illumination signed between the Company
and the various municipalities of its concession area, and
restitution by the Company of the difference representing the
amounts charged in the last 20 years, in the event that the courts
recognize that these amounts were unduly charged. The actions are
grounded on a supposed error by Cemig in the estimation of the
period of time that was used in calculation of the consumption of
energy for public illumination, funded by the Public Lighting
Contribution ( Contribuição para Iluminação
Pública
The Company and its subsidiary believes it has arguments of merit
for defense in these claims, since the charge at present made is
grounded on Aneel Normative Resolution 456/2000. As a result it has
not constituted a provision for this action, the amount of which is
estimated at R$ 975 (R$ 1,224 at December 31, 2017).
The Company has assessed the chances of loss in this action as
‘possible’, due to the Customer Defense Code
( Código de Defesa do Consumidor
Accounting of energy sale transactions in the Electricity
Trading Chamber (CCEE)
In a claim dating from August 2002, AES Sul Distribuidora
challenged in the court the criteria for accounting of energy sale
transactions in the wholesale energy market ( Mercado Atacadista
de Energia Câmara de
Comercialização de Energia Elétrica Tribunal Regional Federal
System Service Charges (ESS) – Resolution of the National
Energy Policy Council
Resolution 3 of the National Energy Policy Council ( Conselho
Nacional de Política Energética Encargos do Serviço do Sistema
In May 2013, the Brazilian Independent Electricity Producers’
Association ( Associação Brasileira dos Produtores
Independentes de Energia Elétrica
As a result of the interim decision, the CCEE carried out the
financial settlement for transactions from April through December
2013 using the criteria prior to Resolution. As a result, Cemig GT
recorded the costs of the ESS in accordance with the criteria for
financial settlement published by the CCEE, without the effects of
Resolution CNPE 3.
The applications by the plaintiff (Apine) were granted in the first
instance, confirming the interim decision granted in favor of its
members, which include Cemig GT and its subsidiaries. This decision
was subject of an appeal, which is still pending of judgment.
The amount of the contingency is approximately R$ 225
(R$ 202 at December 31, 2017). In spite of the successful
judgment at first instance, the Association’s legal advisers
still considered the chances of loss of this contingency as
‘possible’. Cemig GT agrees with this, since there are
not yet elements to make it possible to foresee the outcome of the
Appeal filed by the Federal Government.
Tariff increases
Exclusion of customers classified as low-income
The Federal Public Attorneys’ Office filed a class action
against the Company and the regulator (Aneel), to avoid exclusion
of customers from classification in the Low-income sub-category,
Environmental claims
Impact arising from construction of power plants
The Public Attorneys of Minas Gerais State, together with an
association and individuals, have brought class actions requiring
Cemig GT to invest, since 1997, at least 0.5% of the annual gross
operating revenue of the Emborcação, Pissarrão,
Funil, Volta Grande, Poquim, Paraúna, Miranda, Nova Ponte, Rio
de Pedras Peti
The Public Attorneys’ Office of Minas Gerais State has filed
class actions requiring the formation of a Permanent Preservation
Area (APP) around the reservoir of the Capim Branco
Other contingent liabilities
Early settlement of the CRC (Earnings Compensation)
Account
The Company is involved in an administrative proceeding at the
Audit Court of the State of Minas Gerais which challenges:
(i) a difference of amounts relating to the discount offered by
Cemig for early repayment of the credit owed to Cemig by the State
under the Receivables Assignment Contract in relation to the CRC
Account ( Conta de Resultados a Compensar re-establish
Contractual imbalance
Cemig D is a party in disputes alleging losses suffered by third
parties as a result of supposed breach of contract at the time of
implementation of part of the rural electrification program known
as Luz Para Todos Light for All
Cemig D is also a party in other disputes arising from alleged
non-compliance
Change of the monetary updating index of labor claims
The Higher Labor Appeal Court ( Tribunal Superior do
Trabalho Supremo Tribunal Federal IPCA-E
In a public joint judgment of November 1, 2018, the Higher
Employment Appeal Court decided that the IPCA-E employment-law employment-law</t>
  </si>
  <si>
    <t>EQUITY AND REMUNERATION TO SHAREHOLDERS</t>
  </si>
  <si>
    <t>26. EQUITY AND REMUNERATION TO SHAREHOLDERS
a) Share capital
As of December 31, 2018, the Company’s issued and share
capital is R$7,294 (6,294 at December 31, 2017 and 2016),
represented by 487,614,213 common shares (420,764,708 at
December 31, 2017) and 971,138,388 preferred shares
(838,076,946 at December 31, 2017), both of them with nominal
value of R$ 5.00 (five Reais), as follows:
Shareholders Number of shares on
December 31, 2018
Common % Preferred % Total %
State of Minas Gerais 248,480,146 51
—
— 248,480,146 17
Other entities of Minas Gerais State 56,703
— 647,647
— 704,350
—
FIA Dinâmica Energia S.A. 48,200,000 10 55,905,344 6 104,105,344 7
Others
In Brazil 159,745,194 33 396,559,885 41 556,305,079 38
Foreign shareholders 31,132,170 6 518,025,512 53 549,157,682 38
Total 487,614,213 100 971,138,388 100 1,458,752,601 100
Shareholders Number of shares on
December 31, 2017
Common % Preferred % Total %
State of Minas Gerais 214,414,739 51
—
— 214,414,739 17
Other entities of Minas Gerais State 56,703
— 4,860,228 1 4,916,931 1
FIA Dinâmica Energia S.A. 41,635,754 10 62,469,590 7 104,105,344 8
Others
In Brazil 110,343,209 26 237,174,007 28 347,517,216 27
Foreign shareholders 54,314,303 13 533,573,121 64 587,887,424 47
Total 420,764,708 100 838,076,946 100 1,258,841,654 100
Shareholders Number of shares on
December 31, 2016
Common % Preferred % Total %
State of Minas Gerais 214,414,739 51
—
— 214,414,739 17
Other entities of Minas Gerais State 56,703
— 4,860,228 1 4,916,931 1
AGC Energia S.A. 84,357,856 20
—
— 84,357,856 7
Other
—
—
—
—
—
—
In Brazil 112,584,011 27 252,478,755 30 365,062,766 28
Foreign shareholders 9,351,399 2 580,737,963 69 590,089,362 47
Total 420,764,708 100 838,076,946 100 1,258,841,654 100
The Company’s Share Capital may be increased by up to a limit
of 10% (ten percent) of the share capital set in the by-laws, by-laws
Capital increase
On April 23, 2018 a Shareholders’ Extraordinary General
Meeting approved an increase in the Company’s capital, of R$
999, from R$ 6,294 to R$ 7,294, through issuance of 199,910,947 new
shares, each with nominal value of R$ 5.00, comprising 66,849,505
common shares and 133,061,442, preferred shares.
The amount subscribed and paid-up
Shareholders’ agreement
On August 1, 2011, the government of Minas Gerais State signed a
Shareholders’ Agreement with AGC Energia S.A., with BNDES
Participações S.A. as consenting party, valid for 15
years. The agreement maintained the State of Minas Gerais as
dominant, sole and sovereign equity holder of the Company, and
attributes to AGC Energia certain prerogatives for the purpose of
contributing to the sustainable growth of the Company, among other
provisions. On September 7, 2017 AGC Energia unilaterally resiled
the Shareholders’ agreement.
b) Earnings per share
In view of the capital increase on April, 23, 2018, described
above, the calculation of the basic and diluted earnings is as
follows:
Number of shares 2018 2017 2016
Common shares already paid up 487,614,213 420,764,708 420,764,708
Common shares to be paid up
— 66,849,505
—
Shares in treasury (69 ) (69 ) (69 )
487,614,144 487,614,144 420,764,639
Preferred shares already paid up 971,138,388 838,076,946 838,076,946
Preferred shares to be paid up
— 133,061,442
—
Shares in treasury (560,649 ) (560,649 ) (560,649 )
970,577,739 970,577,739 837,516,297
Total 1,458,191,883 1,458,191,883 1,258,280,936
Basic and diluted earnings per share
The Company’s preferred shares carry the right to a minimum
mandatory dividend, as shown in more detail in item
‘e’.
The shares that were subscribed in the capital increase of
April 23, 2018, were considered in full in the calculation of
basic and diluted profit for 2017, since the proposal for
subscription of new shares was decided in an Extraordinary
Shareholders’ Meeting on October 26, 2017, and these new
shares already had potential for subscription since that date, as
decided by the shareholders.
The calculation of basic earnings per share is as follows:
2018 2017 2016
Net income for the year attributed to equity holders of the
parent 1,700 1,001 334
—
—
Minimum mandatory dividend from net income for the year –
preferred shares 577 486 204
Net income for the year not distributed – preferred
shares 554 333 87
Total earnings – preferred shares (A) 1,131 819 291
Minimum mandatory dividend from net income for the year –
common shares 290 15
—
Net income for the year not distributed – common shares 279 167 44
Total earnings – common shares (B) 569 182 44
Basic earnings per preferred share (A / number of preferred
shares) 1.17 0.84 0.35
Basic earnings per common share (B / number of common shares) 1.17 0.37 0.10
2018 2017 2016
Net income for the year from continuing operations attributed to
equity holders of the parent 1,378 1,001 334
Minimum mandatory dividend from net income for the year from
continuing operations – preferred shares 527 486 204
Net income for the year from continuing operations not distributed
– preferred shares 390 333 87
Total earnings from continuing operations - preferred shares
(A.1) 917 819 291
Minimum mandatory dividend from net income for the year from
continuing operations – common shares 290 15 -
Net income for the year from continuing operations not distributed
– common shares 171 167 44
Total earnings from continuing operations - common shares (B.1) 461 182 44
Basic earnings from continuing operations per preferred share (A.1
/ number of preferred shares) 0.95 0.84 0.35
Basic earnings from continuing operations per common share (B.1 /
number of common shares) 0.95 0.37 0.10
The put and call options described in more detail on Note 32 have
potential to dilute basic earnings per share. The calculation of
diluted earnings per share is as follows:
2018 2017 2016
Net income for the year attributed to equity holders of the
parent 1,700 1,001 334
—
Total basic earnings – preferred shares (A) 1,131 819 291
Dilution effect related to the RME/Lepsa Option —
— (22 )
Dilution effect related to the Ativas Option
—
— (5 )
Total diluted earnings – preferred shares (C) 1,131 819 264
—
Total basic earnings – common shares (B) 569 182 44
Dilution effect related to the RME/Lepsa Option —
— (11 )
Dilution effect related to the Ativas Option
—
— (3 )
Total diluted earnings – common shares (D) 569 182 30
Diluted earnings per preferred share (C / number of preferred
shares) 1.17 0.84 0.32
Diluted earnings per common share (D / number of common shares) 1.17 0.37 0.07
2018 2017 2016
Net income for the year from continuing operations attributed to
equity holders of the parent 1,378 1,001 334
—
Total basic earnings from continuing operations - preferred shares
(A.1) 917 819 291
Dilution effect related to the RME/Lepsa Option - - (22 )
Dilution effect related to the Ativas Option - - (5 )
Total diluted earnings from continuing operations - preferred
shares (C.1) 917 819 264
—
Total basic earnings from continuing operations - common shares
(B.1) 461 182 44
Dilution effect related to the RME/Lepsa Option — — (11 )
Dilution effect related to the Ativas Option —
— (3 )
Total diluted earnings from continuing operations - common shares
(D.1) 461 182 30
Diluted earnings from continuing operations per preferred share
(C.1 / number of preferred shares) 0.95 0.84 0.32
Diluted earnings from continuing operations per common share (D.1 /
number of common shares) 0.95 0.37 0.07
c) Reserves
Capital reserves
2018 2017 2016
Investment-related donations and subsidies 1,857 1,857 1,857
Goodwill on issuance of shares 394 69 69
Shares in treasury (1 ) (1 ) (1 )
2,250 1,925 1,925
The Reserve for investment-related donations and subsidies
basically refers to the compensation by the Federal Government for
the difference between the profitability obtained by Cemig up to
March 1993 and the minimum return guaranteed by the legislation in
effect at the time.
The reserve for treasury shares refers to the pass-through by Finor
of shares arising from funds applied in Cemig projects in the area
covered by Sudene (the development agency for the Northeast) under
tax incentive programs.
Profit reserves
2018 2017 2016
Legal reserve 853 853 853
Statutory reserve 57 57 57
Retained earnings reserve 3,965 3,341 2,813
Incentive tax reserve 67 58 57
Reserve for mandatory dividends not distributed 1,420 1,420 1,420
6,362 5,729 5,200
Legal reserve
Constitution of the legal reserve is mandatory, up to the limits
established by law. The purpose of the reserve is to ensure the
security of the share capital, its use being allowed only for
offsetting of losses or increase capital. The Company did not
record legal reserve due to that reserve had reached its legal
limit.
Statutory reserve
The reserve under the By-laws by-laws.
Retained earnings reserve
Retained earnings reserves refers to profits not distributed in
prior years, to guarantee execution of the Company’s
Investment Program, and amortization of loans and financing. The
retentions are supported by capital budgets approved by the Board
of Directors in the years.
The calculation of the retained earnings reserve is as follows:
2018 2017 2016
Net income for the year 1,700 1,001 334
Expired dividends 42
—
—
Incentives tax reserve (9 ) (1 ) (7 )
Deemed cost realization 42 28 37
Adjustment for initial adoption of IFRS 9 and IFRS 15. (157 )
—
—
Dividends proposed (867 ) (500 ) (203 )
Retained earnings reserve 751 528 161
Incentives tax reserve
The federal tax authority (‘ Receita Federal’
Reserve for mandatory dividends not distributed
2018
Dividends withheld, arising from the net income of 2015 623
Dividends withheld, arising from the net income of 2014 797
1,420
These dividends were retained in Equity, in years 2015 and 2014, in
the account Reserve for mandatory dividends not distributed; and as
per the proposal approved in the Annual General Meetings of 2016
and 2015, the dividends retained will be paid as soon as the
Company’s financial situation permits.
d) Rights and preferences of the common and preferred
shares.
Every holder of Cemig common shares has a tag-along right to
receive 80% of the value paid per share owned by the controlling
stockholder in the event of a change of control.
Every holder of Cemig common shares has the right to vote in an
election for members of our Board of Directors. Under the Brazilian
Corporate Law, any shareholder holding at least 5% of Cemig’s
common shares in circulation may request adoption of a multiple
vote procedure, which confers upon each share a number of votes
equal to the present number of members of the Board of Directors
and gives the shareholder the right to accumulate his or her votes
in one sole candidate, or distribute them among several.
Under the Brazilian Corporate Law, holders of preferred shares
representing at least 10% of Cemig’s share capital, and also
holders of common shares representing at least 15% of its share
capital (other than the controlling shareholder) have the right to
appoint a member of the Board of Directors and his or her
respective substitute member in a separate election. If none of the
holders of common or preferred shares qualifies under the minimum
limits specified above, shareholders representing, in the
aggregate, a minimum of 10% of the share capital may combine their
holdings to elect a member of the Board of Directors, and that
member’s substitute member.
Under Article 171 of the Corporate Law, every shareholder has a
generic right of first refusal in subscription of new shares, or
securities convertible into shares, issued in any capital increase,
in proportion to their percentage shareholding, except in the event
of exercise of any option to acquire shares in our share capital.
Shareholders are required to exercise their right of first refusal
within 30 days from publication of the notice of increase of
capital.
Every holder of Cemig preferred shares has preference in the event
of share redemption.
The dividend rights of the preferred and common shares are
described below:
e) Dividends
Under its by-laws,
The preferred shares have preference in the event of reimbursement
of capital and participate in profits on the same conditions as the
common shares have the right, when there is net income, to a
minimum annual dividends equal to the greater of:
(a) 10% of their par value, and
(b) 3% of the portion of equity that they represent.
Under its by-laws,
Under the by-laws,
-The calculation of the minimum dividends proposed for distribution
to Shareholders as a result of the 2018, as mentioned in the
previous paragraph, is as follows:
2018 2017 2016
Calculation of Minimum Dividends required by the By-laws
Nominal value of the preferred shares 4,856 4,191 4,190
Nominal value of the preferred shares to be capitalized
— 665
—
4,856 4,856 4,190
Percentage applied to the nominal value of the preferred shares 10.00 % 10.00 % 10.00 %
Amount of the dividends by the first payment criterion 486 486 419
Equity 14,579 14,326 12,930
Preferred shares as a percentage of Equity (net of shares held in
Treasury) 66.58 % 66.58 % 66.58 %
Portion of Equity represented by the preferred shares 9,704 9,538 8,609
Percentage applied to the portion of Equity represented by the
preferred shares 3.00 % 3.00 % 3.00 %
Amount of the dividends by the second payment criterion 291 286 258
Minimum Dividends required by the Bylaws for the preferred
shares 486 486 419
Calculation of the Minimum Dividend under the by-laws
Mandatory dividend
Net income for the year 1,700 1,001 334
Mandatory dividends – 50% of Net income 850 500 167
Withholding income tax on Interest on equity 17
—
—
867 500 167
Dividends recorded, as specified in the by-laws
Interest on Equity 210
—
—
Ordinary dividends 657 500 167
867 500 167
Total dividends for the preferred shares 577 486 419
Total dividends for the common shares 290 14
—
Unit value of dividends – R$
Minimum dividends required by the by-laws 0.50 0.50 0.50
Mandatory dividends (including withholding income tax on Interest
on Equity) 0.59 0.34 0.50
Dividends proposed: Common (ON) shares 0.59 0.50
—
Dividends proposed: Preferred (PN) shares 0.59 0.03 0.50
This table provides the changes on dividends and interest on
capital payable:
Balances at December, 31, 2017 428
Dividends and interest on equity 867
Withholding income tax on interest on capital (17 )
Dividends proposed for non-controlling 127
Proposed dividends of previous years (42 )
Expired dividends (8 )
Dividends retained – Minas Gerais state government (Note
12) (491 )
Balances at December, 31, 2018 864
Allocation of net income for 2018 – Management’s
proposal
The Board of Directors decided to propose to the Annual General
Meeting to be held on April 30, 2019 the following allocation
of the net income for 2018, totaling R$ 1,700, and the
negative balance of retained earnings, amounting R$ 72,
referring to the initial adoption of IFRS 9 and IFRS 15, in the
amount of R$ 157, less R$ 42 from realization of the deemed
cost of PP &amp; E and reversal of R$ 42 of expired
dividends.
•
R$867 for payment of the mandatory minimum dividends
to Company’s holders, as follows:
•
R$ 210 in the form of Interest on Equity, to be paid
in two equal installments, by June 28, 2019 and by
December 30, 2019, to shareholders whose names were on the
Company’s Nominal Share Registry on December 21,
2018;
•
R$657 as dividends of 2018, to be paid by
December 30, 2019, to holders whose names are in the
Company’s Nominal Share Registry on the date of the AGM.
•
R$751 to be held in the Retained earnings reserve, to
ensure the Company’s consolidated investments planned for
2019, as per capital budget.
•
R$9 to be recorded as Incentives Tax reserve, in
reference to the tax incentive amounts obtained in 2018 in relation
to the investments made in the region of Sudene.
f) Equity valuation adjustments
2018 2017 2016
Adjustments to actuarial liabilities – Employee benefits (257 ) (235 ) (169 )
Subsidiaries, jointly-controlled entities and affiliated
company
Adjustments to actuarial liabilities – Employee benefits (1,681 ) (1,241 ) (1,042 )
Deemed cost of PP&amp;E (1) 611 639 685
Variation in fair value of financial asset available for sale
—
— 37
(1,070 ) (602 ) (320 )
Equity valuation adjustments (1,327 ) (837 ) (489 )
1)
The variation in the balance of deemed cost of fixed
assets in 2018 is net of the reversal of deferred taxes on the
deemed cost. The change is mainly due to a reversal of R$ 18 in the
subsidiary Rosal Energia, arising from the change in the taxation
criterion of this subsidiary from the real profit method to the
presumed profit method.
The adjustments to post-employment benefit obligations comprise
gains or losses resulting from re-measurements
The amounts recorded as deemed cost of the generation assets
represents its fair value determined using the replacement cost at
initial adoption of IFRS on January 1, 2009. The valuation of
the generation assets resulted in an increase in their book value,
recorded in a specific line in Equity, net of the tax effects.
These values are being realized based on the depreciation of the
assets.</t>
  </si>
  <si>
    <t>Subsidiaries with Significant Interests Held by Non-controlling Stockholders</t>
  </si>
  <si>
    <t>27. SUBSIDIARIES WITH SIGNIFICANT INTERESTS HELD BY NON-CONTROLLING
The following is the information for the subsidiaries in which
non-controlling
Company Equity interest held
by non-controlling
2018 2017 2016
Gasmig 0.43 % 0.43 % 0.43 %
Light S.A 50.01 %
—
—
LightGer 25.51 %
—
—
Guanhães 25.51 %
—
—
Axxion 25.51 %
—
—
Amazônia 12.75 %
—
—
UHE Itaocara 25.51 %
—
—
Total equity held by non-controlling
2018 2017 2016
Gasmig 4 4 6
Light S.A 1,277
—
—
LightGer 22
—
—
Guanhães 50
—
—
Axxion 5
—
—
UHE Itaocara 3
—
—
Total 1,361 4 6
Net income (loss) allocated to non-controlling
2018 2017 2016
Gasmig 1 1 1
Light S.A 31
—
—
LightGer
—
—
—
Guanhães 8
—
—
Axxion 2
—
—
UHE Itaocara 0
—
—
Total 42 1 1</t>
  </si>
  <si>
    <t>Revenues</t>
  </si>
  <si>
    <t>28. REVENUE
Revenues are measured at the fair value of the consideration
received or to be received and are recognized on a monthly basis as
and when: (i) Rights and obligations of the contract with the
customer are identified; (ii) the performance obligation of
the contract is identified; (iii) the price for each
transaction has been determined; (iv) the transaction price
has been allocated to the performance obligations defined in the
contract; and (v) the performance obligations have been
complied.
2018 2017 2016
Revenue from supply of energy(a) 24,872 23,701 23,430
Revenue from use of the electricity distribution systems (TUSD)
(b) 2,045 1,611 1,705
CVA, and Other financial components (c) 1,973 988 (1,455 )
Transmission revenue
Transmission concession revenue (d) 411 371 312
Transmission construction revenue (e) 96 25 54
Transmission indemnity revenue (f) 250 373 751
Generation Indemnity Revenue (g) 55 271
—
Distribution construction revenue (e) 802 1,094 1,139
Adjustment to expectation of cash flow from indemnifiable financial
assets of distribution concession (h)
— 9 8
Revenue on financial updating of the Concession Grant Fee (i) 321 317 300
Energy transactions on the CCEE (i) 217 860 161
Supply of gas 1,995 1,759 1,444
Fine for violation of service continuity indicator (1) (44 )
—
—
Other operating revenues (k) 1,585 1,484 1,421
Deductions on revenue (l) (12,312 ) (11,151 ) (10,497 )
Net operating revenue 22,266 21,712 18,773
(1)
As mentioned in Note 2.5, as from January 1, 2018
these amounts began to be recognized as a reduction of revenue,
rather than as operational expenses, as per the change contained in
IFRS 15.
For further details about discontinued operations, see Note 33.
a) Revenue from energy supply
These items are recognized upon delivery of supply, and the revenue
is recorded as and when billed, based on the tariff approved by the
regulator for each class of customer.
This table shows energy supply by type of customer:
GWh (1) R$
2018 2017 2016 2018 2017 2016
Residential 10,267 10,008 9,916 8,658 7,842 7,819
Industrial 17,689 17,761 19,494 4,893 4,907 5,396
Commercial, services and others 8,380 7,507 6,573 4,683 4,342 4,359
Rural 3,615 3,651 3,575 1,794 1,629 1,463
Public authorities 871 866 886 575 532 545
Public lighting 1,384 1,367 1,350 585 537 528
Public services 1,316 1,301 1,252 646 589 547
Subtotal 43,522 42,461 43,046 21,834 20,378 20,657
Own consumption 41 37 37 48
—
—
Unbilled revenue
—
—
— 61 (199 )
43,563 42,498 43,083 21,882 20,439 20,458
Wholesale supply to other concession holders (2) 11,992 12,777 12,509 3,002 1,727 2,713
Wholesale supply unbilled, net
—
—
— (12 ) 1,535 259
Total 55,555 55,275 55,592 24,872 23,701 23,430
(1)
Data not audited by external auditors.
(2)
Includes a CCEAR (Regulated Market Sales Contract),
‘bilateral contracts’ with other agents, and the
revenues from management of generation assets (GAG) for the 18
hydroelectric plants of Lot D of Auction no 12/2015.
b) Revenue from Use of the Distribution System (the TUSD
charge)
These are recognized upon the distribution infrastructure become
available to customers, and the fair value of the consideration is
calculated according to the TUSD tariff of those customers, set by
the regulator.
c) The CVA account, and Other financial
components
The results from variations in (i) the CVA account ( Parcel
A Costs Variation Compensation Account Other financial components non-manageable
d) Transmission concession revenue
Transmission revenue comprises the amount received from agents of
the energy sector for operation and maintenance of transmission
lines of the national grid, in the form of the Permitted Annual
Revenue ( Receita Anual Permitida
e) Construction revenue
Construction revenue corresponds to the performance obligation to
build the infrastructure which becomes the investment in concession
assets made by the subsidiaries in the year. Recognition of this
revenue is directly related to the expenditure incurred on the
addition of the contracted assets. Considering that the regulatory
model does not provide for specific remuneration for construction
or improvement of the infrastructure of the concession; that
constructions and improvements are substantially executed through
outsourced parties; and that all construction revenues is related
to the construction of the infrastructure of the energy
distribution services, Company’s management concluded that
construction contract revenue has zero profit margin.
f) Transmission indemnity revenue
On 2018 Cemig GT recognized revenue in the total amount of R$250
(R$373 on 2017 and R$751 on 2016), corresponded to updating, by the
IPCA index, of the balance of transmission indemnity receivable .
For further information, please see Note 15.
g) Generation indemnity revenue
On 2018 Cemig GT recognized revenue of R$55 (R$ 271 on 2017),
for the adjustment to the balance of the financial asset related to
indemnities for the concessions of the São Simão Miranda
h) Adjustment to expected cash flow from financial assets on
residual value of infrastructure asses of distribution
concessions
Income from adjustment of expectation of cash flow from
indemnifiable distribution concession financial assets, due to
inflation adjustment of the Regulatory Remuneration Asset Base.
i) Revenue on financial updating of the Concession Grant
Fee
Represents the inflation adjustment using the IPCA inlfation index,
plus interest, on the Concession Grant Fee for the concession
awarded as Lot D of Auction 12/2015. See Note 15.
j) Energy transactions on the CCEE (Wholesale Trading
Chamber)
The revenue from transactions made through the Wholesale
Electricity Exchange ( Câmara de Comercialização
de Energia Elétrica
k) Other operating revenues
2018 2017 2016
Charged service 14 10 6
Telecoms services (1) 0 149 137
Services rendered 188 156 167
Subsidies (2) 1,136 1,034 1,001
Rental and leasing 90 121 105
Reimbursement for decontracted supply (3) 145
—
—
Other 12 14 5
1,585 1,484 1,421
(1)
Due to the classification of certain
telecommunications assets as held for sale, the revenues from the
discontinued operations were segregated. The sale of the telecom
assets previously classified as held for sale took place in
November 2018, as described in Note 33.
(2)
Revenue recognized for the tariff subsidies applied to
users of distribution services, reimbursed by Eletrobras.
(3)
The amount of R$84 refers to the reimbursement of the
contracted energy supply agreed between Santo Antônio Energia
S.A., a subsidiary of Madeira Energia, and Cemig
Distribuição, due to change in the power purchase
agreements (CCEARs). The amount will be settled in 24 monthly
installments, with monthly inflation correction at the Selic rate;
R$50 refers to the reimbursement of the contracted supply agreed
between Renova and Cemig GT due to suspension by Renova of supply
of contracted energy for the period July to December 2018. The
advances made by Cemig GT related to this period will be settled in
a single payment in January 2019, with inflation adjustment at 155%
of the DI rate (published by Cetip).
l) Deductions on revenue
2018 2017 2016
Taxes on revenue
ICMS(1) 5,657 5,847 5,211
Cofins 2,547 2,237 2,041
PIS and Pasep 553 455 443
Others 8 8 7
8,765 8,547 7,702
Charges to the customer
Global Reversion Reserve (RGR) 19 17 (18 )
Energy Efficiency Program (PEE) 64 56 58
Energy Development Account (CDE) 2,603 1,822 2,074
Research and Development (R&amp;D) 38 38 48
National Scientific and Technological Development Fund (FNDCT) 38 38 48
Energy System Expansion Research (EPE of MME) 19 19 24
Customer charges – Proinfa alternative sources program 40 39 43
Energy services inspection fee 26 29 35
Royalties for use of water resources 45 92 123
Customer charges – the ‘Flag Tariff’ system 655 454 360
3,547 2,604 2,795
12,312 11,151 10,497
(1)
As from January 1, 2016, the rate for customers in the
Commercial, services and other activities category was changed from
18% to 25% (Decree nº 46.924, of December 29, 2015).</t>
  </si>
  <si>
    <t>OPERATING COSTS AND EXPENSES</t>
  </si>
  <si>
    <t>Analysis of income and expense [abstract]</t>
  </si>
  <si>
    <t>29. OPERATING COSTS AND EXPENSES
The operating costs are as follows:
2018 2017 2016
Personnel (a) 1,410 1,627 1,643
Employees’ and managers’ profit sharing 77 5 7
Post-employment benefits – Note 24 337 (229 ) 345
Materials 104 61 58
Raw materials and inputs for production of energy
— 10
—
Outsourced services (b) 1,087 974 867
Energy bought for resale (c) 11,084 10,919 8,273
Depreciation and amortization 835 850 834
Operating provisions (reversals) and adjustments for operating
losses (d) 466 854 704
Charges for use of the national grid 1,480 1,174 947
Gas bought for resale 1,238 1,071 878
Construction costs (e) 897 1,119 1,193
Other operating expenses, net (f) 405 383 155
19,420 18,818 15,904
For details about the discontinued operating costs and expenses,
see Note 33.
a)
Personnel
2018 Programmed Voluntary Retirement Plan
(‘PDVP’)
On March 2018, the Company approved the Programmed Voluntary
Retirement Plan (‘the 2018 PDVP’). Those eligible to
take part were any employees who will have worked with the Company
for 25 years or more by December 31, 2018, and would join the
program between April 2 and 30, 2018. The program will pay the
standard legal payments for severance – including: payment
for the period of notice, and especially, an amount equal to the
‘penalty’ payment of 40% of the base value of the
employee’s FGTS fund, as well as the other payments under the
legislation, but with no additional premium.
The amount appropriated as expense in the year for this program,
including the severance payments, was R$ 26, corresponding to
acceptance of the plan by 151 employees.
In 2017, the amount appropriated as expense on the 2017 PDVP
(including severance payments) was R$ 214, corresponding to
acceptance of the plan by 1,189 employees. In 2016, the amount
appropriated to Personnel as expense on the PDVP in effect at that
time was R$ 93.
2019 Programmed Voluntary Retirement Plan
(‘PDVP’)
On December 2018, the Company launched the Programmed Voluntary
Retirement Plan for 2019 (‘the 2019 PDVP’). Those
eligible – any employees who had worked with the Company for
25 years or more by December 31, 2018 – were able to
join from January 7 to 31, 2019. The program will pay the
standard legal payments for severance – including: payment
for the period of notice, and especially, an amount equal to the
‘penalty’ payment of 40% of the Base Value of the
employee’s FGTS fund, as well as the other payments under the
legislation, but with no additional premium.
A total of R$ 66 has been appropriated as expense in 2018
related to the 2019 PDVP, including severance payments,
corresponding to acceptance by 458 employees.
2019 Programmed Voluntary Retirement Plan (‘PDVP’)
reopened
On March 2019 the Company launch again the 2019 PDVP program, for
those joining between April 1 and 10, 2019, with some changes
in the requirements for joining, but with the same financial
conditions. A total of R$ 21 has been appropriated as expense
in 2019 related to the relaunch of 2019 PDVP, including severance
payments, corresponding to acceptance by 155 employees.
b) Outsourced services
2018 2017 2016
Meter reading and bill delivery 129 142 140
Communication 80 66 55
Maintenance and conservation of electrical facilities and
equipment 323 266 246
Building conservation and cleaning 110 108 97
Contracted labor 21 15 13
Freight and airfares 7 8 7
Accommodation and meals 12 13 13
Security services 20 23 25
Consultant 16 16 15
Maintenance and conservation of furniture and utensils 4 4 4
Information technology 59 62 49
Maintenance and conservation of vehicles 2 2 8
Disconnection and reconnection 62 35 7
Environmental services 14 11 19
Legal services 25 22 26
Legal procedural costs 2 3 4
Tree pruning 28 21 14
Cleaning of power line pathways 41 16 8
Copying and legal publications 21 23 16
Inspection of customer units 10 1 1
Printing of tax invoices and energy bills
— 3 3
Other expenses 101 114 97
1,087 974 867
c) Energy purchased for resale
2018 2017 2016
Supply from Itaipu Binacional 1,351 1,243 1,144
Physical guarantee quota contracts 679 461 537
Quotas for Angra I and II nuclear plants 267 244 217
Spot market 1,818 1,498 761
Proinfa Program 324 303 323
‘Bilateral’ contracts 484 385 292
Energy acquired in Regulated Market auctions 3,346 3,555 2,540
Energy acquired in the Free Market 3,871 4,283 3,279
Pasep and Cofins credits (1,056 ) (1,053 ) (820 )
11,084 10,919 8,273
d) Operating provision (reversals) and adjustments for operating
losses
2018 2017 2016
Estimated losses on doubtful accounts receivables (Note 8) 264 248 382
Estimated losses on other accounts receivables (4 ) 27 40
Contingency provisions (reversals) (Note 25)
Labor claims 42 206 120
Civil 13 27 30
Tax (5 ) 7 2
Environmental 1
—
—
Regulatory (2 ) (3 )
—
Other 2 (6 ) 31
51 231 183
311 506 605
Adjustment for losses
Put option – Sonda
— 1 (5 )
Put option – RME and LEPSA (Note 32) 48 231 55
Put option – SAAG (Note 32) 107 116 49
155 348 99
466 854 704
e) Construction costs
2018 2017 2016
Personnel and managers 70 36 58
Materials 379 550 534
Outsourced services 364 406 448
Others 84 127 153
897 1,119 1,193
f) Other operating expenses (revenues), net
2018 2017 2016
Leasing and rentals 93 103 112
Advertising 19 30 13
Own consumption of energy 27 24 22
Subsidies and donations 22 19 17
Onerous concession 3 3 3
Insurance 7 8 9
CCEE annual charge 6 8 8
Net loss (gain) on deactivation and disposal of assets 7 193 112
Forluz – Administrative running cost 28 26 25
Collection agents 78 71 70
Gain on disposal, Taesa (1)
— (207 ) (181 )
Gain on disposal, Transchile
—
— (134 )
Fine for violation of service continuity standard (2)
— 42
—
Taxes and charges 9
—
—
Other expenses 106 63 79
405 383 155
(1)
On 2017 and 2016 the Company sold part of its equity
interest in the jointly-controlled entity Taesa.
(2)
As stated in Note 2.2, as from January 1, 2018
these amounts started to be recognized as reduction of revenue
instead of operational expenses, as per a change contained in IFRS
15.
Operating leasing
The Company and its subsidiaries have operating lease contracts
relating to, mainly, vehicles and buildings used in its operating
activities. Related amounts are not material in relation to the
total costs of the Company.</t>
  </si>
  <si>
    <t>FINANCE INCOME AND EXPENSES</t>
  </si>
  <si>
    <t>30. FINANCE INCOME AND EXPENSES
2018 2017 2016
FINANCE INCOME
Income from financial investments 116 205 317
Interest on sale of energy 352 261 277
Foreign exchange variations
— 19 62
Monetary variations 19 46 106
Monetary variations – CVA (Note 15) 62
— 204
Monetary updating of escrow deposits 34 191 46
Pasep and Cofins charged on finance income (2) (68 ) (53 ) (88 )
Gains on financial instruments – swap (Note 32) 893
—
—
Finance income from advance payments 29
—
—
Inflation adjustment in arbitration case (1) (Note 17) 77
—
—
Borrowing costs paid by related parties (Note 31) 56
—
—
Other 136 135 117
1,706 804 1,041
FINANCE EXPENSES
Charges on loans and financings (1,257 ) (1,466 ) (1,860 )
Cost of debt – amortization of transaction cost (Note 22) (33 ) (67 ) (68 )
Foreign exchange variations – loans and financing (Note
22) (582 ) (73 ) (35 )
Foreign exchange variations – Itaipu (29 )
Monetary updating – loans and financings (Note 22) (134 ) (109 ) (245 )
Monetary updating – onerous concessions (3 )
— (3 )
Charges and monetary updating on post-employment obligations (Note
24) (68 ) (65 ) (103 )
Losses on financial instruments (Note 32)
— (32 )
—
Monetary updating – CCEE obligations
—
— (10 )
Monetary updating – CVA
— (41 )
—
Monetary updating – AFAC
— 239
—
Monetary updating – Advance sales of energy supply (Note
8) (11 ) (45 )
—
Adjustment to present value
— (2 )
—
Other (107 ) (139 ) (154 )
(2,224 ) (1,800 ) (2,478 )
NET FINANCE INCOME (EXPENSES) (518 ) (996 ) (1,437 )
(1)
inflation and other adjustments on the debt assumed by
Energimp arising from the decision in favor of the company in
arbitration, originating from non-compliance
(2)
The Pasep and Cofins expenses apply to Interest on
Equity.</t>
  </si>
  <si>
    <t>RELATED PARTY TRANSACTIONS</t>
  </si>
  <si>
    <t>31. RELATED PARTY TRANSACTIONS
Cemig’s main balances and transactions with related parties
and its jointly-controlled entities are as follows:
COMPANY / item ASSETS LIABILITIES REVENUE EXPENSES
2018 2017 2018 2017 2018 2017 2016 2018 2017 2016
Shareholder
Minas Gerais State Government
Current
Customers and traders (1) 245 55
—
— 163 136 152
—
—
—
Public Lighting Contribution (CIP) (1) 2 1
—
—
—
—
—
—
—
—
Accounts Receivable (2)
— 235
—
—
— 42
—
—
—
—
ICMS tax – early payment (3)
—
—
— 12
—
—
—
—
—
Non-current
—
—
—
—
—
—
Customers and traders (1)
— 50
—
—
—
—
—
—
—
—
Public Lighting Contribution (CIP) (1)
— 1
—
— 18
—
—
—
—
—
Accounts Receivable – AFAC (2) 246
—
—
Jointly-controlled entity
Aliança Geração
Current
Transactions with energy (4)
—
— 13 7 34 30
— (165 ) (147 ) (142 )
Provision of services (5) 2 2
—
— 12 13 14
—
—
—
Interest on Equity, and dividends 91 72
—
—
—
—
—
—
—
—
Baguari Energia
Current
Transactions with energy (4)
—
— 1 1
—
—
— (10 ) (7 ) (7 )
Services (5)
—
—
—
— 1 1 1
—
—
—
Madeira Energia
Current
Transactions with energy (4) 5
— 64 57 70 27 8 (778 ) (686 ) (574 )
Advance for future energy supply (6) 7 66
—
— 9
—
—
—
—
Reimbursement due to cancelled contract (7) 42
—
—
— 2
—
—
—
—
—
Non-current
Advance for future energy supply (6)
— 7
—
—
—
—
—
—
—
Reimbursement for cancelled contract (7) 3
—
—
—
—
—
—
—
—
—
Norte Energia
Current
Transactions with energy (4)
—
— 6 4 16 9 2 (202 ) (122 ) (49 )
Lightger
Current
Transactions with energy (4)
—
—
—
—
—
—
— (21 ) (19 ) (19 )
Hidrelétrica Pipoca
Current
Transactions with energy (4)
—
— 1
—
—
— (19 ) (15 ) (16 )
Interest on Equity, and dividends
— 1
—
—
—
—
—
—
—
Retiro Baixo
Current
Transactions with energy (4)
—
— 1 1
—
— (5 ) (6 ) (6 )
Interest on Equity, and dividends 5 3
—
—
—
—
—
Hidrelétrica Cachoeirão
Current 2 2
—
—
—
—
Transactions with energy (4)
—
—
—
—
—
—
—
—
—
—
Interest on Equity, and dividends 3
—
—
—
Renova
Current
Transactions with energy (4)
—
— 1 2
—
—
— (81 ) (179 ) (159 )
Non-current
Advance for future energy supply (8) 87
—
—
— 7
— 17
—
—
—
Accounts Receivable (9) 445 350
—
— 37
— 14
—
—
—
Reimbursement for suspension of supply of power (10) 52
—
—
— 52
—
—
—
—
—
Reimbursement for cessation of power purchase agreement (11) 10
—
—
— 10
—
—
—
—
—
Empresa Amazonense de Transmissão de Energia (EATE)
Current
Transactions with energy (4)
—
— 2 3
—
—
— (19 ) (26 ) (25 )
COMPANY ASSETS LIABILITIES REVENUE EXPENSES
2018 2017 2018 2017 2018 2017 2016 2018 2017 2016
Light
Current
Transactions with energy (4)
— 1 1
— 60 54 59 (1 ) (1 ) (1 )
Interest on Equity, and dividends 10
—
—
—
—
—
—
—
—
—
Taesa
Current
Transactions with energy (4)
—
— 8 12
—
—
— (109 ) (127 ) (110 )
Services (5)
—
—
—
—
— 1 1
—
—
—
Taesa
Cia. Transirapé de Transmissão
Current
Transactions with energy (4)
—
— 1 1
—
—
— (10 ) (10 ) (9 )
Provision of services (5)
—
—
— 1 1 1
—
—
—
Interest on Equity, and dividends
— 1
—
—
—
—
—
—
—
—
Axxiom
Current
Provision of services (12)
—
—
— 3
—
—
—
—
—
—
Transudeste
Current
Transactions with energy (4)
—
—
—
—
—
—
— (1 ) (2 ) (1 )
Provision of services (5)
—
—
—
— 1 1 1
—
—
—
Transleste
Current
Transactions with energy (4)
—
—
—
—
—
—
— (2 ) (3 ) (2 )
Provision of services (5)
—
—
—
— 1 1 1
—
—
—
Centroeste
Current
Interest on Equity, and dividends 1
—
—
—
—
—
—
—
—
—
LUCE
Current
Interest on Equity, and dividends 5
—
—
—
—
—
—
—
—
—
RME
Current
Interest on Equity, and dividends 2
—
—
—
—
—
—
—
—
—
Other related parties
FIC Pampulha
Current
Cash and cash equivalents 274 322
—
—
—
—
—
—
—
—
Marketable securities 727 1,037
—
— 1,106 9 197
—
—
—
(-) Marketable securities issued by subsidiary companies (Note
22) (24 ) (25 )
—
—
—
—
—
—
—
—
Non-current
—
—
—
Marketable securities 101 30
—
—
—
—
—
—
—
—
Forluz
Current
Post-employment obligations (13)
—
— 123 109
—
—
— (192 ) (174 ) (186 )
Supplementary pension contributions – Defined contribution
plan (14)
—
—
—
—
—
— (78 ) (84 ) (100 )
Administrative running costs (15)
—
—
—
—
—
— (28 ) (26 ) (25 )
Operating leasing (16)
—
— 2 5
—
—
— (46 ) (55 ) (39 )
Non-current
Post-employment obligations (13)
—
— 2,046 1,960
—
—
—
—
—
—
Cemig Saúde
Current
Health Plan and Dental Plan (17)
—
— 120 115
—
—
— (186 ) (193 ) (187 )
Non-current
Health Plan and Dental Plan (17)
—
— 2,271 1,633
—
—
—
—
—
—
The main conditions and characteristics of interest with reference
to the related party transactions are:
(1)
Refers to sale of energy supply to the Minas Gerais
State government. The price of the supply is set by the regulator
(Aneel) through a Resolution relating to the annual tariff
adjustment of Cemig D In 2017 the government of Minas Gerais State
signed a debt recognition agreement with Cemig D for payment of
debits relating to the supply of power due and unpaid, in the
amount of R$ 113 , to be settled in 24 installments, updated
monthly by the variation of the IGP-M
(2)
Refers to the recalculation of the inflation
adjustment of amounts relating to the Advance for Future Capital
Increase (AFAC), which were returned to the State of Minas Gerais.
Amount transferred from administrative deposit to Accounts
receivable from Minas Gerais State, on September 30, 2017 (see
Note 12).
(3)
Refers to financial income from ICMS tax anticipation,
as per Minas Gerais State Decree 47,488.
(4)
Transactions with energy between generators and
distributors were made in auctions organized by the Federal
Government; transactions for transport of energy, made by
transmission companies, arise from the centralized operation of the
National Grid carried out by the National System Operator
(ONS).
(5)
Refers to a contract to provide plant operation and
maintenance services.
(6)
In 2017, payments of R$ 70 were made to Santo
Antônio Energia, subsidiary of Madeira Energia: R$ 52 was
advanced by Cemig GT; R$ 12 by Sá Carvalho; and R$ 6 by Rosal.
The last installment was paid in January 2019.
(7)
Refers to reimbursement due to termination of contract
related to change of the “power purchase agreements”
(CCEARs) between Santo Antônio Energia S.A., a subsidiary of
Madeira Energia, and Cemig Distribuição – totaling
R$ 84, to be settled in 24 monthly installments, with inflation
adjustment by the Selic rate and maturities up to January 2020. The
outstanding amount at December 31, 2018 was R$ 45.
(8)
This refers to advanced payments under a Purchase
Agreement for Incentive-Bearing Power becoming due in January
through October 2019, to be settled by July 9, 2019, with
monetary updating at 155% of the CDI rate. The advanced payment has
guarantees, shared between Cemig and Light, related to their
shareholding interest at Renova, dividends of its investees, and
wind projects to be developed.
(9)
Cemig GT has R$445 receivable from Renova that is
expected toll be paid in monthly installments up to December 2021
with financial updating at 150% to 155% of the CDI rate. The
accounts receivable have guarantees, shared between Cemig and
Light, related to their shareholding interest at Renova, dividends
of its investees, and wind power projects to be developed.
(10)
On February 20, 2019 the Company signed the
8 th
(11)
On February 20, 2019, the Company signed the
reimbursement contract arising from a term of assignment of a power
purchase agreement for the period December 1 to 31, 2018. The
amount of R$ 10 is to be settled by July 9, 2019 with monetary
adjustment at 155% of the CDI rate. The amount to be reimbursed by
Renova is covered by guarantees, shared between Cemig and Light,
related to their shareholding interest and dividends of investees
of Renova and also wind projects to be developed.
(12)
Refers to a contract for development of management
software between Cemig D and Axxiom Soluções
Tecnológicas S.A., instituted in the regulator (Aneel)
Dispatch 2657/2017.
(13)
The contracts of Forluz are updated by the Expanded
Customer Price Index ( Índice Nacional de Preços ao
Consumidor Amplo
(14)
The Company’s contributions to the pension fund
for the employees participating in the Mixed Plan, and calculated
on the monthly remuneration, in accordance with the regulations of
the Fund.
(15)
Funds for annual current administrative costs of the
Pension Fund in accordance with the specific legislation of the
sector. The amounts are estimated as a percentage of the
Company’s payroll.
(16)
Rental of the Company’s administrative head
offices, effective starting October 2020 (able to be extended every
five years, up to 2035) and February 2019 (contract in the process
of renewal, able to be extended every five years, up to 2034), with
annual inflation adjustment by the IPCA index and price reviewed
every 60 months.
(17)
Post-employment obligations relating to the
employees’ health and dental plan (see Note 24).
Dividends receivable from equity investees’
investments
Dividends receivable from Company’s equity investees are as
follows:
2018 2017
Aliança Geração 91 72
Retiro Baixo 6 3
Hidrelétrica Cachoeirão 3 -
Companhia de Transmissão Centroeste de Minas 1 -
Others 19 2
120 77
Loans from related parties
On September 18, 2018 a loan agreement of R$ 400 was signed
between Cemig GT (lender) and Cemig (borrower) to be settled in a
single payment in December 2019, bears interest at 125.52% of the
CDI rate. As a guarantee, Cemig signed a promissory note in the
amount of R$ 442, corresponding to the amount of the debt plus
the estimated interest for the 15-month
In the same period, Cemig GT (lender) and Cemig D (borrower) also
signed a loan contract for R$ 630, settled in November and December
2018 with interest of R$ 9 corresponding to 125.52% of the CDI
rate. As guarantee, Cemig D signed a promissory note in the amount
of R$ 639, corresponding to the amount of the debt plus the
estimated interest for the 104 day duration of the agreement. The
loan had the consent of the regulator (Aneel).
Guarantees on loans, financing and debentures
Cemig has provided guarantees on loans, financing and debentures of
the following related parties – not consolidated in the
financial statements because they relate to jointly-controlled
entities or affiliated companies:
Related party
Relationship
Type Objective 2018 Maturity
Norte Energia (NESA) Affiliated Surety Financing 2,571 2042
Light (1)
Subsidiary Counter-guarantee Financing 684 2042
Santo Antônio Energia (SAESA) (2) Jointly-controlled entity Surety Financing 875 2034
Santo Antônio Energia (SAESA) (2) Jointly-controlled entity Surety Debentures 401 2037
Centroeste Jointly-controlled entity Surety Financing 7 2023
4,538
(1)
Related to execution of guarantees of the Norte
Energia financing.
(2)
Corporate guarantee given by Cemig to Saesa. More
details in Note 17.
At December 31, 2018, Management believes that there is no
need to recognize any provisions in the Company’s financial
statements for the purpose of meeting any obligations arising under
these sureties and/or guarantees.
Cash investments at FIC Pampulha
Cemig and its subsidiaries and affiliates invest part of their
financial resources in an investment fund which has the
characteristics of fixed income and obeys the Company’s cash
investment policy. The amounts invested by the fund at
December 31, 2018 are reported in Marketable securities in
current or non-current Non-current
The funds applied are allocated only in public and private fixed
income securities, subject only to credit risk, with various
maturity periods, obeying the unit holders’ cash flow
needs.
The financial investments of the investment fund in marketable
securities of related parties are as follows:
Issuer of security
Type
Annual contractual
Maturity 2018
Cemig 4.65% Cemig D 24.47% Other subsidiaries 14.33 (2) Total 44.20%
ETAU (1) Debentures 108.00% of CDI Dec. 01, 2019 1 2 2 5
Light Promissory Note CDI + 3.50% Jan. 22, 2019
— 2 1 3
1 4 3 8
Issuer of security
Type
Annual contractual
Maturity 2017
Cemig 4.17% Cemig GT 26.85% Cemig D 19.90% Other 21.36% (2) Total 72.28%
ETAU (1) Debentures 108.00% of CDI Dec. 01, 2019
— 3 2 2 7
Light Promissory Note CDI + 3.50% Jan. 22, 2019 1 5 4 4 14
1 8 6 6 21
Issuer of security Type
Annual contractual
Maturity 2016
Cemig 10.12% Cemig GT 20.86% Cemig D 24.94% Other 22.39% (2) Total 78.31%
Axxiom Debentures
109.00% of CDI Rate Jan 29, 2017 1 1 1 1 4
ETAU (1) Debentures 108.00% of CDI Dec. 01, 2019 1 2 3 2 8
2 3 4 3 12
(2)
Transmissão do Alto Uruguai S.A.
(3)
Refers to the other companies consolidated by Cemig,
which also have participation in the investment funds.
Remuneration of key management personnel
The total costs of key personnel, comprising the Executive Board,
the Fiscal Council, the Audit Committee and the Board of Directors
in 2018, 2017 and 2016, are within the limits approved at a General
Shareholders’ Meeting, and the effects on the income
statements of the years ended, are as follows:
2018 2017 2016
Remuneration 34 32 25
Profit sharing (reversal) 4 1 (1 )
Assistance benefits 3 2 2
Total 41 35 26</t>
  </si>
  <si>
    <t>FINANCIAL INSTRUMENTS AND RISK MANAGEMENT</t>
  </si>
  <si>
    <t xml:space="preserve">32. FINANCIAL INSTRUMENTS AND RISK MANAGEMENT
a) Financial instruments classification and fair value
The main financial instruments, classified in accordance with the
accounting principles adopted by the Company, are as follows:
Level 2018 2017
Balance Fair value Balance Fair value
Financial assets
Amortized cost (1)
Marketable securities – Cash investments 2 117 117 45 45
Customers and Traders; Concession holders (transmission
service) 2 3,928 3,928 4,035 4,035
Restricted cash 2 91 91 106 106
Advances to suppliers 2 94 94 123 123
Customers – Accounts receivable from the State of Minas
Gerais 245 245 105 105
Other accounts receivable from the State of Minas Gerais (CIP) 2 2 1 1
Accounts receivable from the State of Minas Gerais (AFAC) 2 246 246 235 235
Concession financial assets – CVA Other
financial components 3 1,081 1,081 369 369
Reimbursement of tariff subsidies 2 91 91 77 77
Low-income 2 30 30 27 27
Escrow deposits 2 2,502 2,502 2,336 2,336
Concession grant fee – Generation concessions 3 2,409 2,409 2,337 2,337
Reimbursements receivable – Transmission 1,296 1,296 1,928 1,928
Accounts receivable – Renova 2 532 532 350 350
Reimbursement – Decontracting of supply 2 97 97
—
—
Reimbursement – Assignment of contract 10 10
—
—
12,771 12,771 12,074 12,074
Fair value through profit or loss
Cash equivalents – Cash investments 783 783 917 917
Marketable securities
—
—
—
—
Bank certificates of deposit 2
—
— 3 3
Treasury Financial Notes (LFTs) 1 254 254 740 740
Financial Notes – Banks 2 435 435 289 289
Debentures 2 7 7 11 11
1,479 1,479 1,960 1,960
Transmission concession financial assets – remunerated by
tariff
—
— 547 547
Derivative financial instruments (Swaps) 3 813 813 9 9
Derivative financial instruments (Ativas and Sonda Put
options)(2) 3 4 4 4 4
Concession financial assets – Distribution infrastructure 3 396 396 371 371
Reimbursements receivable – Generation 3 816 816 1,901 1,901
3,508 3,508 4,792 4,792
16,279 16,279 16,866 16,866
Financial liabilities
Amortized cost (1)
Loans, financing and debentures 2 (14,772 ) (14,772 ) (14,398 ) (14,398 )
Debt with pension fund (Forluz) 2 (652 ) (652 ) (720 ) (720 )
Deficit of pension fund (Forluz) 2 (378 ) (378 ) (283 ) (283 )
Concession financial liabilities – CVA Other financial
components 3
—
— (415 ) (415 )
Concessions payable 3 (19 ) (19 ) (21 ) (21 )
Minas Gerais State tax amnesty plan (PRCT) 2
—
— (283 ) (283 )
Suppliers 2 (1,801 ) (1,801 ) (2,343 ) (2,343 )
Advances from customers 2 (79 ) (79 ) (233 ) (233 )
(17,701 ) (17,701 ) (18,696 ) (18,696 )
Fair value through profit or loss
Derivative financial instruments (Swaps) 3
—
— (41 ) (41 )
Derivative financial instruments (RME put options) 2
—
— (507 ) (507 )
Derivative financial instruments (SAAG put options) 3 (419 ) (419 ) (312 ) (312 )
(419 ) (419 ) (860 ) (860 )
(18,120 ) (18,120 ) (19,556 ) (19,556 )
(1)
On December 31, 2018 and 2017, the book values of
financial instruments reflect their fair values.
(2)
Options in shares of Sonda in the amount of R$ 4,
recognized in the Company’s assets due to the merger of Cemig
Telecom.
At initial recognition the Company measures its financial assets
and liabilities at fair value and classifies them according to the
accounting standards currently in effect. Fair value
•
Level 1 – Active market – Quoted
prices: A financial instrument is considered to be quoted in an
active market if the prices quoted are promptly and regularly made
available by an exchange or organized over-the-counter
•
Level 2 – No active market –
Valuation technique: For an instrument that does not have an active
market, fair value should be found by using a method of
valuation/pricing. Criteria such as data on the current fair value
of another instrument that is substantially similar, or discounted
cash flow analysis or option pricing models, may be used. The
objective of the valuation technique is to establish what would be
the transaction price on the measurement date in an arm’s-length
•
Level 3 – No active market – No
observable inputs: The fair value of investments in securities for
which there are no prices quoted on an active market, and/or of
derivatives linked to them which are to be settled by delivery of
unquoted securities. Fair value is determined based on generally
accepted valuation techniques, such as on discounted cash flow
analysis or other valuation techniques such as, for example, New
Replacement Value ( Valor novo de reposição
Fair value calculation of financial positions
Distribution infrastructure concession financial assets, and
transmission concession financial assets – Assets remunerated
by tariff Valor novo de reposição
Indemnifiable receivable – transmission Valor novo de
reposição
Indemnifiable receivable – generation
Marketable securities
Put options
Swaps
Other financial liabilities
b) Derivative financial instruments
Put options
Company holds options to sell certain securities (put options) for
which it has calculated the fair value based on the Black and
Scholes Merton
Analytically, calculation of the exercise price of the options, the
risk-free interest rate and the time to maturity is primarily
deterministic, so that the main divergence in the put options takes
place in the measurement of the closing price and the volatility of
the underlying asset.
On December 31, 2018 and 2017, the options values were as
follows:
2018 2017
Put option for shares in RME
— 507
Put option – SAAG 419 312
Put / call options – Ativas and Sonda (4 ) (4 )
415 815
Put option – SAAG
Option contracts were signed between Cemig GT and the private
pension entities that participate in the investment structure of
SAAG (comprising FIP Melbourne, Parma Participações S.A.
and FIP Malbec, jointly, ‘the Investment Structure’),
giving those entities the right to sell units in the Funds that
comprise the Investment Structure, at the option of the Funds, in
the 84 th
For measurement of the fair value of SAAG put options Cemig GT uses
the Black-Scholes-Merton (‘BCM’) model. The assumption
was made that the future expenditures of FIP Malbec and FIP
Melbourne are insignificant, so that the options are valued as if
they hold direct equity interests at Mesa. However, neither SAAG
nor Mesa have its share traded on a securities exchange, so that
some assumptions are necessary for calculation of the price of the
asset and its volatility for application of the BSM model. The
closing price of the share of Mesa on December 31, 2018 is
ascertained based on free cash flow (FCFE), expressed by equity
pick-up of the indirect interests held by the FIPs. Volatility, in
turn, is measured as an average of historic volatility (based on
the hypothesis that the series of the difference of continuously
capitalized returns follows a normal distribution) of comparable
companies in the energy generation sector that are traded at
Bovespa.
Based on the analysis performed, a liability of R$419 was recorded
in the Company’s financial statements (R$312 on December 31,
2017), for the difference between the exercise price and the
estimated fair value of the assets.
The changes in the value of the options are as follows:
Balance at December 31, 2015 148
Adjustment to fair value 48
Balance at December 31, 2016 196
Variation in fair value 121
Reversals (5 )
Balance at December 31, 2017 312
Adjustment to fair value 107
Balance at December 31, 2018 419
Cemig GT performed the sensitivity analysis of the exercise price
of the option, varying the risk-free interest rate and the
volatility, keeping the other variables of the model unchanged. In
this context, scenarios for the risk-free interest rate at 4.86% to
8.86% p.a., and for volatility between 23% and 83% p.a., were used,
resulting in estimates of minimum and maximum price for the put
option of R$ 396 and R$ 449, respectively.
This option can potentially dilute basic profit per share in the
future; however, they have not caused dilution of profit per share
in the years presented.
Put options of RME and Lepsa’s shares
Cemig had a contract under which Fundo de Participações
Redentor had the option to sell to Cemig all of its shares at RME
and Lepsa. The exercise price of the option was calculated from the
sum of the value of the amounts injected by the Fund into the
investee, plus the operating expenses of the fund, less Interest on
equity, and dividends, distributed by RME and Lepsa. The exercise
price is subject to monetary adjustment by the CDI (Interbank CD)
Rate plus financial remuneration at 0.9% per year.
The exercise of the options was divided into two stages, as
follows: The first was exercised on November 30, 2017, when Cemig
acquired the totality of Lepsa’s shares, and the totality of
RME’s preferred shares, held by BB-BI, BV Financeira and
Santander, which fair value was R$ 185, comprising R$ 147
in Lepsa and R$ 38 in RME.
With that exercise of the first stage of the options, Cemig
increased its shareholding position at RME from 66.27 to 75% of the
total capital, while continuing to own a 50% interest in the voting
stock of RME; and increased its shareholding position at Lepsa from
66.62% to 100% of the total and voting stock.
On November 22, 2017 Cemig signed the First Amendment to the
Shareholders’ Agreement of RME – Rio Minas Energia
Participações S.A. (‘RME’), with: Banco
Santander (Brasil) S.A. (‘Santander’), BV Financeira
S.A. – Crédito Financiamento e Investimento (‘BV
Financeira’) and BB-Banco (‘BB-BI’),
On November 30, 2018 the second stage of the options was
exercised, in which Cemig acquired the totality of the common
shares in RME held by BB-Banco
The change in the value of the options – the difference
between the estimated fair value for the assets and the
corresponding exercise price, on December 31, 2018, 2017 and
2016, is as follows:
Balance at December 31, 2015 1,245
Variation in fair value 55
Reversals (150 )
Balance at December 31, 2016 1,150
Variation in fair value 187
Written down, due to exercise of Put (830 )
Balance at December 31, 2017 507
Variation in fair value 48
Written down, due to exercise of Put (555 )
Balance at December 31, 2018
—
The effects of the options contract on the net income for 2018,
2017 and 2016 were recognized at fair value based on the
Black-Scholes-Merton analysis, considering: exercise price of the
option; closing price of the stock of Light on the record dates (as
a reference for the value of the indirect equity interest held by
the direct shareholders of RME and Lepsa in Light); risk-free
interest rate; volatility of the price of the underlying asset; and
time to maturity of the option.
Sonda options
As part of the shareholding restructuring, CemigTelecom and Sonda
signed a Purchase Option Agreement (issued by CemigTelecom) and a
Sale Option Agreement (issued by Sonda). With the merger of Cemig
Telecom into Cemig, on March 31, 2018, the option contract
became an agreement between Cemig and Sonda.
This resulted in Cemig simultaneously having a right (put option)
and an obligation (call option). The exercise price of the put
option will be equivalent to fifteen times the adjusted net income
of Ativas in the year prior to the exercise date. The exercise
price of the call option will be equivalent to seventeen times the
adjusted net income of Ativas in the business year prior to the
exercise date. Both options, if exercised, result in the sale of
the shares in Ativas currently owned by the Company, and the
exercise of one of the options results in nullity of the other. The
options may be exercised as from January 1, 2021.
The put and call options in Ativas (‘the Ativas
Options’) were measured at fair value and posted at their net
value, i.e. the difference between the fair values of the two
options on the reporting date of the financial statements for 2018
and 2017. Depending on the value of the options, the net value of
the Ativas Options may be an asset or a liability of the
Company.
The measurement has been made using the Black-Scholes-Merton (BSM)
model. In the calculation of the fair value of the Ativas Options
based on the BSM model, the following variables are taken into
account: closing price of the underlying asset in 2018; the
risk-free interest rate; the volatility of the price of the
underlying asset; the time to maturity of the option; and the
exercise prices on the exercise date.
The closing price of the underlying asset was based on the
valuation prepared by the same specialized consulting firm
responsible for calculating the options. The valuation base date is
December 31, 2018, the same date as the closing of the
Company’s Financial Statements, and the methodology used to
calculate the fair value of the company is discounted cash flow
(DCF) based on the value of the shares transaction of Ativas by
Sonda, occurred on October 19, 2016. The calculation of the
risk-free interest rate was based on yields of National Treasury
Bills. Maturity was calculated assuming exercise date of December
31, 2021.
Considering that the exercise prices of the options are contingent
upon the future financial results of Ativas, the estimated exercise
prices on the maturity date was based on statistical analyses and
information of comparable listed companies.
Swap transactions
Considering that part of the loans and financings of the
Company’s subsidiaries is denominated in foreign currency,
the companies use derivative financial instruments (swaps) to
protect the servicing associated with these debts (principal plus
interest).
The derivative financial instruments contracted have the purpose of
protecting the operations against the risks arising from foreign
exchange variation and are not used for speculative purposes.
The notional amount of derivative transactions are not presented in
the statement of financial position, since they refer to
transactions that do not require cash as only the gains or losses
actually incurred are recorded. The net result of those
transactions on December 31, 2018 was a positive adjustment of
R$ 893 (negative adjustment of R$ 32 on December 31,
2017), which was posted in finance income (expenses).
The Company has a Financial Risks Management Committee, to monitor
the financial risks in relation to volatility and trends of
inflation index, exchange rates and interest rates that affect its
financial transactions and which could negatively affect its
liquidity and profitability. The Committee implements action plans
and sets guidelines for proactive control of the financial risks
environment.
The counterparties of the derivative transactions are the banks
Bradesco, Itaú, Goldman Sachs and BTG Pactual and Cemig is
guarantor of the derivative financial instruments contracted by
Cemig GT.
This table presents the derivative instruments contracted by Cemig
GT as of December 31, 2018 and 2017.
Assets (1)
Liability
Maturity period
Trade Notional Unrealized gain / loss Unrealized gain / loss
Carrying Fair value 2018 Carrying Fair value 2017
US$ exchange variation +
Rate (9.25% p.y.) Local currency + R$ 150.49% of CDI
Interest: Half-yearly Principal: Dec. 2024 Over the counter US$ 1,000 679 627 51 (32 )
US$ exchange variation +
Rate (9.25% p.y.) Local currency + R$125.52% of CDI
Interest: Half-yearly Principal: Dec. 2024 Over the counter US$ 500 33 186
—
—
712 813 51 (32 )
1)
For the US$1 billion Eurobond issued on December 2017:
(i) for the principal, a call spread was contracted, with floor at
R$ 3.25/US$ and ceiling at R$ 5.00/US$; and (ii) a swap was
contracted for the total interest, for a coupon of 9.25% p.a. at an
average rate equivalent to 150.49% of the CDI.
For the additional US$500 million issuance of the same Eurobond
issued on July 2018: (1) a call spread was contracted for the
principal, with floor at R$ 3.85/US$ and ceiling at
R$ 5.00/US$; and (2) a swap was contracted for the interest,
resulting in a coupon of 9.25% p.a., with an average rate
equivalent to 125.52% of the CDI rate.
2)
In millions of US$.
In accordance with market practice, Cemig GT uses a mark-to-market
method to measure its derivatives financial instruments for its
Eurobonds. The principal indicators for measuring the fair value of
the swap are the B3 future market curves for the DI rate and the
dollar. The Black &amp; Scholes model is used to price the call
spread.
The fair value at December 31, 2018 was R$ 813, which would be the
reference if Cemig GT would liquidate the financial instrument on
that date, but the swap contracts protect the Company’s cash
flow up to the maturity of the bonds in 2024 and they have carrying
value of R$ 712 at December 31, 2018.
Cemig GT is exposed to market risk due to having contracted this
hedge, the principal potential impact being a change in future
interest rates and/or the future exchange rates. Based on the
futures curves for interest rates and dollar, Cemig GT prepare a
sensitivity analyses and estimates that in a probable scenario its
results would be affected by the swap and call spread at the end of
the period in the amount of R$ 1.2 billion for the option (call
spread), partially compensated by R$ 43 for the swap –
comprising a total of R$ 1.15 billion.
The sensitivity analyses was prepared in accordance with CVM
instruction 475/2008, with the objective of analyzing the impact of
changes in market variables on each Company’s financial
instruments.
Cemig GT has measured the effects on its net income of reduction of
the estimated fair value for the ‘probable’ scenario by
25% and 50%, respectively, as follows:
Base scenario Dec. 31, ‘Probable’ scenario:
‘Possible’ scenario exchange
‘Remote’ scenario: exchange
Swap (asset) 5,981 5,934 4,875 3,921
Swap (liability) (6,095 ) (5,977 ) (6,130 ) (6,269 )
Option / Call spread 927 1,196 588 193
Derivative hedge instrument 813 1,153 (667 ) (2,155 )
The same methods of measuring marked to market of the derivative
financial instruments described above were applied to the
estimation of fair value.
c) Financial risk management
Corporate risk management is a management tool that is part of the
Company’s corporate governance practices, and is aligned with
the process of planning, which sets the Company’s strategic
business objectives.
The Company has a Financial Risks Management Committee, whose
purpose is to implement guidelines and monitor the financial risk
of transactions that could negatively affect the Company’s
liquidity or profitability, recommending hedge protection
strategies to minimize the Company’s exposure to foreign
exchange rate risk, interest rate risk, and inflation risks, which
are effective, in alignment with the Company’s business
strategy.
The main risks to which the Company is exposed are as follows:
Exchange rate risk
Cemig and its subsidiaries are exposed to the risk of appreciation
in exchange rates, with effect on loans and financing, suppliers,
and cash flow.
The net exposure to exchange rates is as follows:
2018 2017
Exposure to exchange rates Foreign R$ Foreign R$
US dollar
Loans and financing (Note 22) 1,518 5,882 1,015 3,357
Suppliers (Itaipu Binacional) 70 268 74 240
1,588 6,150 1,089 3,597
Loans and financing (Note 22)
—
— 1 4
Net liabilities exposed 6,150 3,601
Sensitivity analysis
Based on information from its financial consultants, the Company
estimates that in a probable scenario the variation of the exchange
rates of foreign currencies in relation to the Real at the end of
2019 will be an depreciation of the dollar by 1.92%, to R$3.80, and
a depreciation of the euro by 1.55%, to R$4,37. The Company has
prepared a sensitivity analysis of the effects on the
Company’s net income arising from depreciation of the Real
exchange rate by 25%, and by 50%, in relation to this
‘probable’ scenario.
Risk: foreign exchange rate exposure Base
‘Probable’ scenario US$1=R$ 3.80 EUR1= R$ 4.37
‘Possible’ scenario Appreciation 25.00% US$1= R$ 4.75 EUR1= R$ 5.46
‘Remote’ scenario Appreciation 50.00% US$1=R$ 5.70 EUR1= R$ 6.55
US dollar
Loans and financings (Note 22) 5,882 5,769 7,212 8,654
Suppliers (Itaipu Binacional) 268 263 328 394
6,150 6,032 7,540 9,048
Net liabilities exposed 6,150 6,032 7,540 9,048
Net effect of exchange rate fluctuation (118 ) 1,390 2,898
Company has entered into swap operations to replace the exposure to
the US dollar fluctuation with exposure to fluctuation in the CDI
Rate, as described in more detail in the item ‘Swap
Transactions’ in this Note.
Interest rate risk
The Company is exposed to the risk of increase in Brazilian
domestic interest rates. This exposure occurs as a result of net
liabilities indexed to variation in interest rates, as follows:
Risk: Exposure to domestic interest rate changes 2018 2017
Assets
Cash equivalents – Cash investments (Note 6) – CDI 783 917
Marketable securities (Note 7) – CDI / SELIC 813 1,088
Accounts receivable – Renova (Note 31) – CDI 532 350
Advance for future delivery of energy – CDI 94 123
Restricted cash – CDI 91 106
CVA and in tariffs (Note 15) – SELIC 1,081 369
Receivable for residual value – Generation (Note 15) –
SELIC
— 1,084
Reimbursement due to termination of contract (Note 31) –
SELIC / CDI 97
—
Reimbursement related to cancelled contracts – CDI 10
—
Credits owed by Eletrobras
— 4
3,501 4,041
Liabilities
Loans, financing and debentures (Note 22) – CDI (4,920 ) (7,202 )
Loans, financing and debentures (Note 22) – TJLP (249 ) (119 )
Advance sales of energy supply – CDI (79 ) (188 )
CVA Other financial components
— (415 )
Adherence to the Tax Anmesty Program (PRCT) (Note 20)
— (283 )
(5,248 ) (8,207 )
Net liabilities exposed (1,747 ) (4,166 )
Sensitivity analysis
In relation to the most significant interest rate risk, Company
estimates that, in a probable scenario, at December 31, 2019 Selic
and TJLP rates will be 6.5% and 6.4757%, respectively. The Company
has made a sensitivity analysis of the effects on its net income
arising from increases in rates of 25% and 50% in relation to the
‘probable’ scenario. Fluctuation in the CDI rate
accompanies the fluctuation of Selic rate.
2018 2019
Risk: Increase in Brazilian interest rates Book ‘Probable’ scenario Selic 6.50% TJLP 6.48% ‘Possible’ scenario Selic 8.12% TJLP 8.09% ‘Remote’ scenario Selic 9.75% TJLP 9.71%
Assets
Cash equivalents (Note 6) – CDI 783 834 847 860
Marketable securities (Note 7) – CDI / SELIC 813 865 878 891
Accounts receivable – Renova (Note 31) – CDI 532 567 576 584
Advance for future delivery of energy – CDI 94 100 102 103
Restricted cash – CDI 91 97 98 100
CVA Other financial components 1,081 1,151 1,168 1,186
Reimbursement due to termination of contracts (Note 31) –
SELIC / CDI 97 104 105 107
Reimbursement – cancelled contracts – CDI 10 11 11 11
3,501 3,729 3,785 3,842
Liabilities
Loans and financing (Note 22) – CDI (4,920 ) (5,239 ) (5,319 ) (5,399 )
Loans and financing (Note 22) – TJLP (249 ) (266 ) (270 ) (274 )
Advanced sales of energy (Note 8) – CDI (79 ) (85 ) (86 ) (87 )
(5,248 ) (5,590 ) (5,675 ) (5,760 )
Net assets (liabilities) exposed (1,747 ) (1,861 ) (1,890 ) (1,918 )
Net effect of fluctuation in interest rates (114 ) (143 ) (171 )
Increase in inflation risk
This table presents the Company’s net exposure to inflation
index:
Exposure to increase in inflation 2018 2017
Assets
Concession financial assets related to Distribution infrastructure
– IPCA (1) 396 111
Receivable from Minas Gerais state government (Debt recognition
agreement) – IGPM index (Note 12 and 31) 247 108
Receivable from Minas Gerais state government (AFAC) – IGPM
(Note 12 and 31) 246 235
Receivable for residual value – Transmission – IPCA
(Note 15) 1,296 1,928
Transmission – Assets remunerated by tariff – IPCA
index (Note 15)
— 496
Concession Grant Fee – IPCA (Note 15) 2,409 2,337
4,594 5,215
Liabilities
Loans, financing and debentures – IPCA (Note 22) (3,791 ) (3,801 )
Debt with pension fund (Forluz) – IPCA (652 ) (721 )
Deficit of pension plan (Forluz) – IPCA (378 ) (283 )
(4,821 ) (4,805 )
Net assets (liabilities) exposed (227 ) 410
(1)
Portion of the concession financial assets relating to
the Regulatory Remuneration Base of Assets ratified by the
regulator (Aneel) after the 3 rd
Sensitivity analysis
In relation to the most significant risk of reduction in inflation
index, reflecting the consideration that the Company has more
assets than liabilities indexed to inflation indices, the Company
estimates that, in a probable scenario, at December 31, 2019 the
IPCA inflation index will be 4.0881% and the IGPM inflation index
will be 4.35%. The Company has prepared a sensitivity analysis of
the effects on its net income arising from a reduction in inflation
of 25% and 50% in relation to the ‘probable’
scenario.
Risk: increase in inflation 2018 2019
Amount Book value
‘Probable’ scenario IPCA 4.28%
‘Possible’ scenario (25%) IPCA 5.11% IGPM 5.44% Amount Book value
Assets
Concession financial assets related to Distribution infrastructure
– IPCA (1) 396 412 416 420
Receivable from Minas Gerais state government (Debt recognition)
– IGPM (Note 31) 247 258 260 263
Accounts receivable from Minas Gerais state government (AFAC)
– IGPM index (Note 31) 246 256 259 262
Receivable for residual value – Transmission – IPCA
(Note 15) 1,296 1,349 1,363 1,376
Concession Grant Fee – IPCA (Note 15) 2,409 2,507 2,532 2,557
4,594 4,782 4,830 4,878
Liabilities
Loans, financing and debentures – IPCA – IPCA (3,791 ) (3,946 ) (3,985 ) (4,024 )
Debt agreed with pension fund (Forluz) – IPCA (652 ) (679 ) (685 ) (692 )
Deficit of pension plan (Forluz) – IPCA (378 ) (393 ) (397 ) (401 )
(4,821 ) (5,018 ) (5,067 ) (5,117 )
Net liability exposed (227 ) (236 ) (237 ) (239 )
Net effect of fluctuation in IPCA and IGP–M
indices (9 ) (10 ) (12 )
(1)
Portion of the Concession financial assets relating to
the Regulatory Remuneration Base of Assets ratified by the
regulator (Aneel) after the 3 rd
Liquidity risk
Cemig has sufficient cash flow to cover the cash needs related to
its operating activities.
The Company manages liquidity risk with a group of methods,
procedures and instruments that are coherent with the complexity of
the business, and applied in permanent control of the financial
processes, to guarantee appropriate risk management.
Cemig manages liquidity risk by permanently monitoring its cash
flow in a budget-oriented manner. Balances are projected monthly,
for each one of the companies, over a period of 12 months, and
daily liquidity is projected over 180 days.
Short-term investments must comply with investing principles
established in the Company’s Cash Investment Policy, which
was approved by the Financial Risks Management Committee. These
include applying its resources in private credit investment funds,
without market risk, and investment of the remainder directly in
bank CDs or repo contracts which earn interest at the CDI rate.
In managing cash investments, the Company seeks to obtain
profitability through a rigid analysis of financial
institutions’ credit risk, applying operational limits for
each bank, based on assessments that take into account their
ratings, exposures and balance sheet. It also seeks greater returns
on investments by strategically investing in securities with longer
investment maturities, while bearing in mind the Company’s
minimum liquidity control requirements.
Any reduction in the Company’s ratings could result in a
reduction of its ability to obtain new financing and could also
make refinancing of debts not yet due more difficult or more
costly. In this situation, any financing or refinancing of the
Company’s debt could have higher interest rates or might
require compliance with more onerous covenants, which could
additionally cause restrictions to the operations of the
business.
The flow of payments of the Company’s obligation to
suppliers, debts with the pension fund, loans, financing and
debentures, at floating and fixed rates, including future interest
up to contractual maturity dates, is as follows:
Up to 1 1 to 3 3 months to 1 to 5 years Over 5 years Total
Financial instruments at (interest rates):
- Floating rates
Loans, financing and debentures 111 975 2,101 10,081 7,803 21,071
Onerous concessions
—
— 2 8 14 24
Debt with pension plan (Forluz) (Note 24) 12 23 106 626 87 854
Deficit of the pension plan (FORLUZ) (Note 24) 4 7 33 192 477 713
127 1,005 2,242 10,907 8,381 22,662
- Fixed rate
Suppliers 1,659 141 1
—
— 1,801
1,786 1,146 2,243 10,907 8,381 24,463
Credit risk
The distribution concession contract requires levels of service on
a very wide basis within the concession area, and disconnection of
supply of defaulting customers is permitted. Additionally, the
Company uses numerous tools of communication and collection to
avoid increase in default. These include: telephone contact,
emails, text messages, collection letters, posting of customers
with credit protection companies, and collection through the
courts.
The risk arising from the possibility of Cemig and its subsidiaries
incurring losses as a result of difficulty in receiving amounts
billed to its customers is considered to be low. The credit risk is
also reduced by the extremely wide customers’ base.
The allowance for doubtful accounts receivable recorded on December
31, 2018, considered to be adequate in relation to the credits in
arrears receivable by the Company, was R$751 (R$546 on December 31,
2017).
In relation to the risk of losses resulting from insolvency of the
financial institutions at which the Company or its subsidiaries
have deposits, a Cash Investment Policy was approved and has been
in effect since 2004.
Cemig manages the counterparty risk of financial institutions based
on an internal policy approved by its Financial Risks Management
Committee.
This policy assesses and scales the credit risks of the
institutions, the liquidity risk, the market risk of the investment
portfolio and the Treasury operational risk.
All investments are made in financial securities that have
fixed-income characteristics, always indexed to the CDI rate. The
Company does not carry out any transactions that would bring
volatility risk into its financial statements.
As a management instrument, Cemig and its subsidiaries divide the
investment of its funds into direct purchases of securities (own
portfolio) and investment funds. The investment funds invest the
funds exclusively in fixed income products, having companies of the
Group as the only unit holders. They obey the same policy adopted
in the investments for the Company’s directly-held own
portfolio.
The minimum requirements for concession of credit to financial
institutions are centered on three items:
1.
Rating by three risk rating agencies.
2.
Equity greater than R$ 400 million.
3.
Basel ratio one percentage point above the minimum set
by the Brazilian Central Bank.
Banks that exceed these thresholds are classified in three groups,
by the value of their equity; and within this classification,
limits of concentration by group and by institution are set:
Group
Equity
Concentration
Limit per bank (% of equity)*
A1 Over R$ 3.5 billion Minimum of 80% Between 6% and 9%
A2
R$ 1.0 billion to R$ 3.5 billion Maximum 20% Between 5% and 8%
B
R$ 400 million to R$ 1.0 billion Maximum 20% Between 5% and 7%
*
The percentage assigned to each bank depends on
individual assessment of indicators, e.g. liquidity, and quality of
the credit portfolio.
Further to these points, Cemig also sets two concentration
limits:
1.
No bank may have more than 30% of the Group’s
portfolio.
2.
No bank may have more than 50% of the portfolio of any
individual company.
Risk of over-contracting and under-contracting of energy
supply
Sale or purchase of energy supply in the spot market to cover a
positive or negative exposure of supply contracted, to serve the
captive market of Cemig D, is an inherent risk to the energy
distribution business. The regulatory agent limits for 100%
pass-through to customers the exposure to the spot market, valued
at the difference between the distributor’s average purchase
price and the spot price (PLD), is only the margin between 95% and
105% of the distributor’s contracted supply. Any exposure
that can be proved to have arisen from factors outside the
distributor’s control (‘involuntary exposure’)
may also be passed through in full to customers. Company’s
management is continually monitories its contracts for purchase of
energy supply to mitigate the risk of exposure to the spot
market.
Risk of continuity of the concession
The risk to continuity of the distribution concession arises from
the new terms included in the extension of Cemig D’s
concession for 30 years from January 1, 2016, as specified by Law
12,783/13. The extension introduced changes to the present
contract, conditional upon compliance by the distributor with new
criteria for quality, and for economic and financial
sustainability.
The extension is conditional on compliance with indicators
</t>
  </si>
  <si>
    <t>INSURANCE</t>
  </si>
  <si>
    <t>34. INSURANCE
The Company and its subsidiaries maintain insurance policies to
cover damages on certain assets, in accordance with orientation by
specialists, as listed below, taking into account the nature and
the degree of risk, for amounts considered sufficient to cover any
significant losses related to its assets and responsibilities. The
risk assumptions adopted, due to their nature, are not part of the
scope of an audit of the financial statements, and consequently
were not examined by the external auditors.
Coverage
Coverage period Amount Annual
Companhia Energética de Minas Gerais
Facilities in buildings Fire
Jan. 8, 2019 to Jan. 8, 2020 R$ 6,628 R$ 1
Cemig Geração e Transmissão
Air transport / Aircraft
Fuselage Third party
April 29, 2018 to April 29, 2019 April 29, 2018 to April 29, 2019 US$
US$ 4,385 14,000
US$ 49
Warehouse stores Fire
Nov. 2, 2018 to Nov. 2, 2020 R$ 21,775 R$ 22
Buildings Fire
Jan. 8, 2019 to Jan. 8, 2020 R$ 271,446 R$ 59
Telecoms equipment Fire
Jan. 8, 2019 to Jan. 8, 2020 R$ 11,514 R$ 5
Operational risk
—
Dec. 7, 2018 to Dec. 7, 2019 R$ 992,147 R$ 1,332
Cemig Distribuição
Air transport / Aircraft / Guimbal equipment
Fuselage Third party
April 29, 2018 to April 29, 2019 US$
USS 3,285 14,000
US$ 35
Warehouse stores Fire
Nov. 2, 2018 to Nov. 2, 2020 R$ 164,514 R$ 169
Facilities in buildings Fire
Jan. 8, 2019 to Jan. 8, 2020 R$ 436,994 R$ 94
Telecoms equipment Fire R$ 17,208 R$ 7
Operational risk – Transformers above 15MVA and other energy
distribution equipment with value above R$ 1,000 (2) Total
Dec. 7, 2018 to Dec. 7, 2019 R$ 542,976 R$ 729
Gasmig
Gas distribution network / Third party Third party
Dec. 15, 2018 to Dec. 15, 2019 60,000 R$ 398
Own vehicle fleet (Operation) Damage to
Jul. 7, 2018 to Jul. 7, 2019 500 R$ 3
Own vehicle fleet (Directors) Full cover
Oct. 25, 2018 to Oct. 25, 2019 100 R$ 2
Facilities—multirisk (3) Robbery,
Jan. 1, 2018 to Jan. 1, 2019 41,374 R$ 50
(1)
Amounts expressed in R$ ‘000 or
US$’000.
(2)
Maximum indemnity limit: R$ 231 million for
Cemig GT
(3)
Contracting of a new policy is in progress.
The Company, except for its aircraft, does not have third party
liability insurance covering accidents, and is not seeking
proposals for this type of insurance. Additionally, Company has not
sought proposals for, and does not have current policies for,
insurance against events that could affect its facilities such as
earthquakes, floods, systemic failures or business interruption.
The Company has not suffered significant losses arising from the
above-mentioned risks.</t>
  </si>
  <si>
    <t>Commitments</t>
  </si>
  <si>
    <t>35. COMMITMENTS
Cemig and its subsidiaries have contractual obligations and
commitments that include, mainly purchase of energy from Itaipu and
other sources and operating leasing transactions, as follows:
2019 2020 2021 2022 2023 After 2024 Total
Purchase of energy from Itaipu 1,352 1,416 1,381 1,440 1,532 45,656 52,777
Purchase of energy – auctions 2,753 3,129 3,525 3,808 4,293 85,444 102,952
Purchase of energy – ‘bilateral contracts’ 314 333 349 366 385 469 2,216
Quotas of Angra 1 and Angra 2 267 285 291 305 321 12,431 13,900
Transport of energy from Itaipu 233 237 220 207 217 6,962 8,076
Other energy purchase contracts 3,963 3,041 3,057 3,814 3,395 37,159 54,429
Physical quota guarantees 858 896 933 979 1,028 39,890 44,584
Operating leasing transactions (1) 75 69 30
—
—
— 174
Total 9,815 9,406 9,786 10,919 11,171 228,011 279,108
1)
This refers to the total of non-cancellable end-activities, end-activities</t>
  </si>
  <si>
    <t>The Annual Tariff Adjustment</t>
  </si>
  <si>
    <t>36. THE ANNUAL TARIFF ADJUSTMENT
On May, 28, 2018, the regulator (Aneel) approved the Annual Tariff
Adjustment for Cemig D. This provided a tariff increase of 23.19%,
whereas 4.30% correspond to Cemig D’s manageable costs and
the remaining 18.89% has zero economic effect, not affecting
profitability, because it represents direct pass-through, within
the tariff, relating to the following items: (i) increase of 9.00%
in non-manageable (‘Parcel A’) costs – mainly
purchase of energy supply and transmission charges; and (ii) 9.89%
increase in the Other financial components
The increase is in effect from May 28, 2018 to May 27,
2019.</t>
  </si>
  <si>
    <t>Non-Cash Transactions</t>
  </si>
  <si>
    <t>37. NON-CASH
On 2018, 2017 and 2016, the Company had the following transactions
not involving cash, which are not reflected in the Cash flow
statement:
•
Capitalized financial costs of R$ 31 on 2018 (R$ 71 on 2017, R$ 142
on 2016).
•
Except for the cash arising from the acquisition of the
subsidiaries Parajuru and Volta do Rio amounting R$ 4, and the
payment of R$ 5, this business combination did not generate effects
in the Company’s cash flow.
•
Except for the consideration paid for acquisition of an additional
equity interest at RME and control of Light, in the amount of R$
104, and the cash arising from RME, of R$ 67, this business
combination did not generate effects in the Company’s cash
flow.</t>
  </si>
  <si>
    <t>SUBSEQUENT EVENTS</t>
  </si>
  <si>
    <t>38. SUBSEQUENT EVENTS
•
Acquisition of equity interest at
Centroeste
On January 15, 2019 the Company became aware of the
ratification by Centrais Elétricas Brasileiras S.A.
(‘Eletrobras’) of the result of Eletrobras Auction
01/2018, relating to the exercise by Cemig of its first refusal
right to acquire an equity interest in Companhia de
Transmissão Centroeste de Minas Gerais S.A.
(‘Centroeste’), as mentioned in Note 17.
•
Renova
Extension and renewed debt agreements with related
parties
On February 20, 2019, Cemig GT and Renova signed the first
amendment to Debt Recognition Agreement (‘TARD’)
01/2018, and the eighth amendment to TARD 047/2016, postponing the
due dates of payments by Renova until July 9, 2019, with
financial adjustment at 155% of the CDI rate from the original
maturity date until actual settlement.
On the same day new debt recognition agreements were signed, for
recognition of debts contracted by Renova in the total amount of R$
139, with settlement to be made by July 9, 2019, and financial
updating at 155% of the CDI rate.
Sale of Alto Sertão III
On March 21, 2019 the Board of Directors accepted a new
binding offer presented by AES Tietê Energia S.A., for
acquisition of all the shares in the special-purpose companies
comprising the Alto Sertão
III
Signature of contract to acquire interest in Renova, and public
offer for shares
On March 21, 2019 a share purchase agreement was signed for
acquisition by Cemig GT and Light Energia S.A. (‘Light
Energia’) of up to 7,282,036 shares in Renova owned by CGI
funded investments in parts but signs (‘CG I’) and
certain parties related to that Fund. The shares to be acquired
from CGI include the shares currently bound by the
Shareholders’ Agreement of Renova, signed on
December 19, 2014.
The shares in CG I will be acquired in the proportion of 67.85% by
Cemig GT and 32.15% by Light Energia and, in consideration CG I
will receive securities issued by Light Energia and by Cemig GT in
the same proportion, corresponding to nominal value of R$ 14.68 per
share in Renova, common or preferred, which will be subject to
adjustments arising, among other matters, from the following:
(i) the costs incurred for regularization of land ownership of
Renova; and (ii) existence of certain contingencies up to the
date of closing of the transaction.
The Agreement also provides that certain common shares owned by CG
I shall be converted into preferred shares, enabling Cemig GT to
form ‘Units’ in Renova in the terms specified in
Article 54 of the by-laws
The closing of the acquisition of shares is subject to compliance
with the conditions that are usual in this type of transaction, and
to completion of the acts of financial restructuring of Renova.
Also, the Board of Directors of Cemig GT have approved, subject to
the closing of the share acquisition, a Public Offering to Acquire
Shares in Renova, to be made by Cemig GT and Light Energia, on a
date to be announced, in which the shareholders of Renova will be
offered equal treatment to that being offered to CG I.
On April 24, 2019, Cemig GT received notice from BNDES
Participações S.A. (‘BNDESPar’), of exercise
of BNDESPar’s right of joint sale (‘tag-along’)
over the totality of the shares held by BNDESPar at Renova,
comprising 696,683 Units representing a total of 5.01% of the share
capital of Renova – in accordance with the terms of the
Shareholders’ Agreement to which Cemig GT adhered on
September 29, 2014. Under that Shareholders’ agreement, in
the event of any of the controlling shareholders of Renova wishing
to transfer any shares bound by that agreement, BNDESPar has a
right of joint sale, giving it the option of transferring its
entire holding of Units (each Unit comprising two preferred shares
and one common share) to the acquiring party, in the same
transaction and on the same terms. The transaction is still subject
to several conditions precedent specified in the Share Purchase
Agreement.
Debt restructuring
On March 21, 2019, the Board of Directors approved
the re-profiling
The re-profiled
On May 3, 2019, the debt renegotiation instruments were signed by
Renova, Citibank and BTG Pactual.
The transactions with Cemig GT and Light are still subject to
satisfactory negotiation of the definitive documents between the
parties involved.
•
Light
Extension of loan with Citibank
On February 1, 2019 the transaction between the affiliated
company Light Sesa and Citibank under Resolution 4131, for R$ 657,
was refinanced. The new transaction has a grace period of one year
for the principal, half-yearly amortization, quarterly interest
payments, and maturity in August 2022. A swap transaction was
contracted on 100% of the principal, interest and tax at a cost of
CGI +2.20% p.a.
Funding raised for 2017-18
On February 26, 2019, the subsidiary Light Sesa received R$
200, the first release of funds under the contract with the BNDES
for financing of capex for 2017–18. The cost of the
transaction is TLP +3.16% p.a., with maturity at seven years and
monthly amortization.
Tariff adjustment, and Extraordinary Tariff Review
On March 12, 2019 the regulator (Aneel) approved the process of
adjustment of the tariffs of the subsidiary Light Sesa. The result
provides an average increase in the tariff to the customer of
11.12%, and covers all the customer categories. The new tariffs
come into effect since March 15, 2019. In a public meeting held on
March 26, 2019, the regulator (Aneel) also approved an
extraordinary tariff review for the subsidiary Light Sesa,
considering only the inclusion of a negative financial item to
reflect the early settlement of the amortization of the lending
contracted with the Wholesale Power Exchange (ECE) in management of
the Regulated Market Account (the ACR Account’), under
Normative Resolution 612 of 2014. The average effect for customers
will be a reduction of 2.30%, coming into effect on April 1,
2019.
16th Issue of debentures of subsidiary Light SESA
On May 7, 2019, the 16th issue of debentures of the subsidiary
Light SESA, in the amount of R$617,950, was placed through three
series, bears interest rates from CDI + 0.90% to CDI + 1.35% and
maturity from April 15, 2022 to April 15, 2025.
•
Merger of LEPSA e RME into Cemig
On April 24, 2019 the merger of the subsidiaries Lepsa and RME into
the Company was completed.
Since this is a merger of wholly-owned subsidiaries, there will be
no capital increase nor need for issue of new shares by Cemig. This
merger does not change the aggregate percentage equity interest in
Light held by Cemig.</t>
  </si>
  <si>
    <t>Basis of Preparation (Policies)</t>
  </si>
  <si>
    <t>Financial instruments</t>
  </si>
  <si>
    <t>a)
Financial instruments
Fair value through profit or loss: Valor Novo de Reposição
Financial assets also include; cash equivalents, marketable
securities, derivative financial instruments, concession financial
assets for distribution infrastructure, and indemnities receivable
from the generation assets.
Derivative financial instruments (Swap transactions): The Company,
through its subsidiary Cemig GT, maintains derivative instruments
to manage its exposure to the risks of changes in foreign currency
exchange rates, mainly the US dollar. Derivative instruments are
recognized initially at their fair value and the related
transaction costs are recognized in the Statement of income when
they are incurred. After initial recognition, derivatives are
measured at fair value and changes in fair value are recorded in
the Consolidated Statement of Income.
Derivative financial instruments (Put options)
Amortized cost: CVA Other financial components</t>
  </si>
  <si>
    <t>Customers, traders and power transport concession holders</t>
  </si>
  <si>
    <t>b)
Customers, traders and power transport concession
holders
Accounts receivable from customers, traders and power transport
concession holders are initially recognized at the sales value and
subsequently measured at amortized cost.
In order to estimate future losses on receivables, the Company
adopted a simplified approach, considered that the accounts
receivable from customers do not have significant financial
components, and calculated the expected loss considering the
historical average of non-collection over the total billed in each
month (based on the last 12 months of billing), segregated by type
of customer and projected for the next 12 months, taking into
account the age of maturity of invoices, including those not yet
due. The estimated loss for the past due balances of customers who
have renegotiated their debt has been calculated based on the
maturity date of the original invoice, with the new terms
negotiated not being taken into account. For the balances that are
more than 12 months past due, expectation of total loss is
assumed.
Provisions for expected losses are measured based on expected
losses for the next 12 months, as a function of the potential
default events, or losses of credit expected for the whole life of
a financial instrument, if the credit risk has significantly
increased since its initial recognition.
For large customers, the provision for doubtful receivables is
recorded based on estimates by Management, in an amount sufficient
to cover probable losses. The principal criteria used by the
Company are: (i) customers with significant balances, the
receivable balance is analyzed in the light of the history of the
debt, negotiations in progress, and asset guarantees; and
(ii) for large customers, an individual analysis of the
debtors and the initiatives in progress to realize the overdue
credits.</t>
  </si>
  <si>
    <t>c)
Investments
The Company has investments in associates and joint ventures. These
investments are accounted using the equity method in the
consolidated financial statement and are, initially, recognized at
fair value.
Control is obtained when the Company and/or one of its subsidiaries
has the power to control the financial and operational policies of
an entity to receive benefits from its activities.
The consolidated financial statements include the financial
statements of the Company and its subsidiaries.
The investments of the Company includes the intangible assets
representing the right to commercial operation of the regulated
activity identified in the process of allocation of the price for
acquisition of the jointly-held entities and affiliated companies,
net of any accumulated impairment.</t>
  </si>
  <si>
    <t>Business combination</t>
  </si>
  <si>
    <t>d)
Business combination
Business combinations are accounted for using the acquisition
method of accounting. The cost of an acquisition is measured as the
aggregate of the consideration transferred, which is measured at
the acquisition date fair value, and the amount of the any
non-controlling interest in the acquiree. Any contingent
consideration to be transferred by the acquirer will be recognised
at fair value at the acquisition date.
A business combination occurs when the Company acquires control of
a business, whatever its legal form. At the acquisition date the
Company recognizes and measures the identifiable assets acquired,
the liabilities assumed, and any non-controlling interest in the
acquiree. Goodwill is initially measured at cost, which being the
excess of the aggregate of the consideration transferred and the
amount recognised for non-controlling interests and any previous
interest held over the net identifiable assets acquired and
liabilities assumed.
When a business combination is carried out in stages
(“step-acquisition method”), the interest previously
held by the Company in its investee is remeasured at the fair value
at the acquisition date and the corresponding gain or loss, if any,
is recognized in the statement of income.</t>
  </si>
  <si>
    <t>Concession assets</t>
  </si>
  <si>
    <t>e)
Concession assets
Energy Distribution segment Concession contracts
The Company recognizes a financial assets for to the residual value
of the infrastructure at the end of the concession, representing an
unconditional right to receive cash or other financial asset
directly from the grantor. Until December 31, 2017 the financial
assets was classified as held for trading (available for sale).
Starting January 1, 2018, and due to the application of IFRS 9 the
financial asset that is now classified as a financial instrument in
the Fair value through profit or loss category.
The amortization period of the concession intangible asset includes
an extension period of 30 years, as described in more detail in
Note 4.
Additions to the concession infrastructure are initially recorded
as a contract assets at cost, including capitalized borrowing
costs. When the infrastructure starts operations, at that point the
infrastructure cost is split and part is allocated to a financial
assets, as explained above, and the remaining to an intangible
assets. The financial assets is subsequently measured at the
estimated fair value.
Transmission segment :
Consideration monthly received is allocated to revenue related to
the operation and maintenance service and to the collection of the
financial asset related to the construction service based on their
relative fair value. Costs of expansion and upgrades of the
infrastructure are recorded as contract assets.
Due to the acceptance of the terms of renewal of the old
transmission concessions, part of the transmission assets of the
concessions terminated on December 31, 2012, is subject of
reimbursement by the granting authority, and an accounts receivable
was recognized corresponding to the estimated indemnity to be
received over a period of eight years. For further information, see
Note 16 – Concession contract assets
Generation segment
Gas distribution segment Concession contracts
The amortization reflects the pattern in which future economic
benefits of the asset are expected to be consumed. The consumption
pattern of the assets are related to the economic useful lives of
each of the underlying assets that comprise the concession. This
economic useful life is also used by the regulator to determine the
basis for measuring the tariff for rendering the concession
services.
The Company recognizes a financial asset related to the residual
value of the infrastructure at the end of the concession,
representing an unconditional right to receive cash or other
financial asset directly from the grantor.
Starting on January 1, 2018, and due to the application of IFRS 15,
the financial asset related to the unconditional right to receive
the infrastructure cost including capitalized borrowing costs, was
reclassified to a contract asset. See Note 2.4.
Additions and upgrades to the concession infrastructure are
initially recorded as a contract assets at cost, including
capitalized borrowing costs. When the infrastructure starts
operations, at that point the infrastructure cost is split and part
is allocated to a financial assets, as explained above, and the
remaining to an intangible assets. The financial assets is
subsequently measured at the estimated fair value.</t>
  </si>
  <si>
    <t>f)
Intangible assets
Intangible assets are mainly, comprised of the intangible assets
related to the service concession contracts as described in topic
(e) above as well as software. Intangible assets are stated at
cost, less amortization, and any accumulated impairments when
applicable.</t>
  </si>
  <si>
    <t>g)
Property, plant and equipment
Property, plant and equipment are stated at the cost, including
deemed cost (upon initial application of IFRSs) and capitalized
borrowing costs, less accumulated depreciation.
Depreciation is calculated on a straight-line basis, over the
estimated useful lives of the assets, or the concession term,
whatever is shorter. Depreciation rates are shown in Note 18.
Gains and losses resulting from the disposal of a property, plant
and equipment, are measured as the difference between the net
proceeds obtained from the sale and the asset’s book value,
and are recognized in the Statement of income when the asset is
disposed of.</t>
  </si>
  <si>
    <t>Impairment</t>
  </si>
  <si>
    <t>h)
Impairment
In assessing impairment of financial assets, the Company uses
historical trends of the probability of default, timing of recovery
and the amounts of loss incurred, adjusted to reflect
management’s judgment as to whether current economic and
credit conditions are such that the actual losses are likely to be
greater or less than suggested by historical trends.
Additionally, management revises, annually, the carrying value of
non-financial assets, for the purpose of assessing if there is any
indication, such as events or changes in the economic, operational
or technological conditions that an asset may be impaired. If any
indication exists, or when annul impairment testing of an asset is
required, the Company estimates the asset´s recoverable. The
recoverable value of an asset or cash generating unit is defined as
the higher between its value in use and its fair value less costs
to sell. When the carrying value of an asset or cash generating
unit exceeds its recoverable value, an impairment loss is
recognized, adjusting the carrying value of the asset or cash
generating unit to its recoverable value.</t>
  </si>
  <si>
    <t>Employee benefits</t>
  </si>
  <si>
    <t>i)
Employee benefits
The liability recorded in the consolidated statement of financial
position related the Company’s retirement benefit pension
plan obligations, is the greater of: (a) the amount to be paid in
accordance with the terms of the pension plan for amortization of
the actuarial obligations, and (b) the present value of the
actuarial obligation, as calculated by a qualified actuary, less
the fair value of the plan’s assets, and adjusted for
unrecognized actuarial gains and losses. Expenses related to the
debt agreed upon with the pension trust fund were recorded in
finance income (expenses), because they represent financial
interest and inflation adjustment. Other expenses related to the
pension fund were recorded as operating expenses.
The Company offers post-employment healthcare benefits to its
employees as well life insurance for active and retired employees.
The expected costs of these benefits are accrued over the period of
employment using the same accounting methodology that is used for
defined benefit pension plans. These obligations are measured
annually by a qualified independent actuary.
Actuarial gains and losses arising as a result of changes in
actuarial assumptions are recognized in other comprehensive
income.
Short-term benefits to employees: by-laws</t>
  </si>
  <si>
    <t>Income tax and Social Contribution tax</t>
  </si>
  <si>
    <t>j)
Income tax and Social Contribution tax
Current
Advances, or tax credits, are presented as current or non-current
assets, in accordance with the expected date of their realization
at the balance sheet date, when the tax amounts are duly calculated
and offsetted against advances made.
Deferred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he temporary
differences and unused tax loss carryforwards to the extent that it
is probable that future taxable profit will be available against
which the deductible temporary differences and unused tax loss
carryforward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sed
only to the extent that it is probable that the temporary
differences will reverse in the foreseeable future and taxable
profit will be available against which the temporary differences
can be utilized
The carrying amount of deferred income and social contribution tax
assets is reviewed at each reporting date, and are reduced to the
extent that is no longer probable that sufficient taxable profit
will be available to allow the deferred tax asset to be utilized.
Unrecognized deferred tax assets are re-assessed at each reporting
date and are recognis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t>
  </si>
  <si>
    <t>Non-current assets classified as held for sale and discontinued operations</t>
  </si>
  <si>
    <t>k)
Non-current assets classified as held for sale and
discontinued operations
The Company classify non-current assets as held for sale when their
carrying amount will be recovered, principally, through a sale
transaction rather than through continuous use. This condition is
met only when the asset (or group of assets) is available for
immediate sale in its current condition subject only to usual and
customary terms for the sale of the asset (or group of assets) and
its sale is considered highly probable. Management must be
committed to the sale which is expected to be completed within one
year from the date of classification. Assets held for sale are
measured at the lower of its carrying amount and fair value less
costs to sell. Costs to sell are the incremental costs directly
attributable to the disposal of an asset, excluding finance
expenses and income tax expenses. Fixed assets (PP&amp;E) and
Intangible assets are not depreciated or amortized as long as they
are classified as held for sale. Assets and liabilities classified
as held for sale are presented separately as current items in the
Statement of Financial Position.
A disposal group qualifies as discontinued operation if it is a
component of an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Discontinued operations are excluded from the reported profit from
continuing operations, and are presented as a single amount, after
taxes, based on discontinued operations, in the statement of
income.
Additional disclosures are presented in Note 33. All the other
notes to the financial statements include amounts for continuing
operations, except when otherwise stated.</t>
  </si>
  <si>
    <t>Revenue recognition</t>
  </si>
  <si>
    <t>l)
Revenue recognition
Through December 31, 2017, revenue was measured at fair value of
the consideration received or receivable, less any estimates or
refunds and other similar deductions.
As from January 1, 2018, in general, revenue contracts with
customers in the Company’s energy, gas and other sectors, are
recognized when the performance obligation is satisfied, at the
amount of consideration that is expected to be received in exchange
for the goods or services transferred. The Company recognizes
revenue only when it is probable that it will receive the
consideration in exchange for the goods or services transferred,
taking into account the customer’s ability and intention to
pay that amount of consideration when it is due.
Revenues from the sale of energy are recorded based on the energy
supplied and the tariffs specified in the terms of the contract or
in effect in the market. Revenues from retail supply of energy to
final customers are recorded when the delivery has taken place. The
billing is carried out monthly. Unbilled retail supply of energy,
from the period between the last billing and the end of each month,
is estimated based on the supply contracted. Historically, the
differences between the estimated amounts and the actual revenues
recognized are not significant.
Revenue from the supply of energy to the Brazilian grid system is
recorded when the delivery has taken place and is invoiced to
customers on a monthly basis, in accordance with the payment
schedules specified in the concession agreement.
Revenues from transmission concession services are recognized in
the Statement of income monthly, and represent the fair value of
construction, operation and maintenance of the transmission lines
and the remuneration of the financial asset.
The services provided include charges for connection and other
related services; the revenues are recognized when the services are
rendered.
In order to satisfy its performance obligations under the
transmission concession contracts the Company is required to
maintain the transmission infrastructure available to users and in
return receives a remuneration refer to as “Permitted Annual
Revenue (RAP)” for the concession period, which is billed
monthly.
Revenues from use of the distribution system (TUSD) received by the
Company from other concession holders and other customers that use
the distribution network are recognized in the month in which the
services are provided. Unbilled retail supply of energy, from the
period between the last consumption and the end of each month, is
estimated based on the billing from the previous month or the
contractual amount. Historically, the differences between the
estimated amounts and the actual revenues recognized are not
significant.
The ‘Parcel A’ revenue and o ther financial components
Any adjustment of expected cash flows from the concession financial
asset of the energy distribution concession contract is presented
as operating revenue, together with the other revenues related to
the energy distribution services.</t>
  </si>
  <si>
    <t>Finance income and expenses</t>
  </si>
  <si>
    <t>m)
Finance income and expenses
Finance income is mainly comprised of interest income on funds
invested, monetary adjustments on overdue receivables and interest
income on other financial assets. Interest income is recognized in
the Statement of income using the effective interest method.
Finance expenses include: interest expense on borrowings; and
foreign exchange and monetary adjustments on borrowing costs of
debt, financings and debentures. Interest expense on the
Company’s borrowings that is not capitalized is recognized in
the Statement of income using the effective interest method.</t>
  </si>
  <si>
    <t>Segment reporting</t>
  </si>
  <si>
    <t>n)
Segment reporting
The operating results of all operating segments for which discrete
financial information is available, are reviewed regularly by the
Company’s CEO, to make decisions about resources to be
allocated to the segment, and to assess its performance.
Segment results that are reported to the CEO include items directly
attributable to the segment as well as those that can be allocated
on a reasonable basis. Unallocated items comprise mainly corporate
assets (primarily the Company’s headquarters) and head office
expenses.
Segment capital expenditure is the total cost incurred during the
year to acquire: concession financial assets, intangible assets,
concession contract assets and property, plant and equipment.</t>
  </si>
  <si>
    <t>Operating Context (Tables)</t>
  </si>
  <si>
    <t>Summary of Balance Sheet of Cemig Telecom Used for the Merger</t>
  </si>
  <si>
    <t>The balance sheet of Cemig Telecom used for the merger, as of
March 31, 2018, is as follows:
Mar. 31, 2018
Asset
Current 25
Non-current
Non-current 15
Investments – Equity method 17
Property, plant and equipment 272
Intangible assets 12
316
Total assets 341
Mar. 31, 2018
Liabilities
Current 34
Non-current 55
—
—
—
—
Equity 252
Total liabilities and equity 341</t>
  </si>
  <si>
    <t>Basis of Preparation (Tables)</t>
  </si>
  <si>
    <t>Summary of Existing Categories Under IAS 39 Reclassified to New Standard</t>
  </si>
  <si>
    <t>The standard eliminated the categories under IAS 39 and, thus, the
Company reclassified those categories to comply with the new
standard, as follows:
Classification
IAS 39
IFRS 9
Financial assets
Cash and cash equivalents – Investments (1) Loans and receivables Fair value – profit or
loss
Marketable securities – Cash investments (2) Held to maturity Amortized cost
Marketable securities – Cash investments (2) Held for trading Fair value – profit or
loss
Customers and Traders; Concession holders (transmission
service) Loans and receivables Amortized cost
Restricted cash Loans and receivables Amortized cost
Advances to suppliers Loans and receivables Amortized cost
Accounts receivable from the State of Minas Gerais Loans and receivables Amortized cost
Receivable from related parties Loans and receivables Amortized cost
Concession financial assets – CVA Other
financial components Loans and receivables Amortized cost
Reimbursement of tariff subsidy payments Loans and receivables Amortized cost
Low-income subsidy Loans and receivables Amortized cost
Escrow deposits Loans and receivables Amortized cost
Derivative financial instruments (swaps) Fair value – profit or
loss Fair value – profit or
loss
Concession financial assets – Distribution infrastructure Held for trading Fair value – profit or
loss
Indemnities receivable – Transmission Loans and receivables Amortized cost
Generation indemnity receivable Loans and receivables Fair value – profit or
loss
Concession grant fee – Generation concessions Loans and receivables Amortized cost
Other credits Loans and receivables Amortized cost
Financial liabilities
Loans, financings and debentures Amortized cost Amortized cost
Debt agreed with pension fund (Forluz) Amortized cost Amortized cost
Concession financial liabilities – CVA Other
financial components Amortized cost Amortized cost
Onerous concessions Amortized cost Amortized cost
Tax Amnesty Program (PRCT) Amortized cost Amortized cost
Suppliers Amortized cost Amortized cost
Advances from customers Amortized cost Amortized cost
Derivative financial instruments (swaps) Fair value – profit or
loss Fair value – profit or
loss
Derivative financial instruments – Put options Fair value – profit or
loss Fair value – profit or
loss
(1)
They are recognized at their nominal amounts, which
are similar to fair value.
(2)
The Company holds ‘marketable securities’
with different classifications under a IFRS 9.</t>
  </si>
  <si>
    <t>Summary of Impacts Arising from Initial Adoption IFRS 9 Recognised Directly to Equity</t>
  </si>
  <si>
    <t>The impacts arising from the initial adoption of IFRS 9 on January
1, 2018 have been recognised directly to Equity, without impact on
the Statement of Income, as follows:
Jan. 01, 2018
IFRS 9
Customers and traders; power transmission (a) (Note 8) (150 )
Adjustment arising from Light (b) (83 )
Deferred income and social contribution taxes (a) (Note 10c) 51
(182 )
(a)
Expected losses on doubtful receivables from customers
of distribution segment and deferred tax effects.
(b)
Refers to the effects of first time adoption of IFRS 9
by Light recognized directly to Equity as of January 1, 2018
based on modified retrospective method.</t>
  </si>
  <si>
    <t>Summary of Impact of Adoption of IFRS 15 on Statement of Financial Position and Statement of Income</t>
  </si>
  <si>
    <t>The table below summarizes the impacts of adoption of IFRS 15, net
of taxes, on the Statement of financial position and the Statement
of income as of and for the year ended December 31, 2018:
Consolidated statement of income December 31, 2018 Amounts prepared Adjustment IFRS 15 December 31, 2018 Amounts prepared
CONTINUING OPERATIONS
NET REVENUE (1) 22,222 44 22,266
OPERATING COSTS (17,677 )
— (17,677 )
OPERATING EXPENSES (1) (1,699 ) (44 ) (1,743 )
Share of (loss) profit, net, of subsidiaries and joint ventures (104 )
— (104 )
Remeasurement of previously held equity interest in subsidiaries
acquired (119 )
— (119 )
Adjustment for impairment of Investments (127 )
— (127 )
Finance income (expenses), net (518 )
— (518 )
Income tax and social contribution tax (599 )
— (599 )
Net income from continuing operations 1,379
— 1,379
Consolidated statement of financial position December 31, 2018 Amounts prepared Adjustment IFRS 15 December 31, 2018 Amounts prepared
Current assets 27,796
— 27,796
Concession financial assets (2) 1,202 (131 ) 1,071
Concession contract assets (2)
— 131 131
Other current assets 26,594
— 26,594
Non-current 32,059
— 32,059
Concession financial assets (2) 5,925 (998 ) 4,927
Concession contract assets (2 and 3)
— 1,598 1,598
Intangible assets (3) 11,377 (600 ) 10,777
Other non-current 14,757
— 14,757
Total assets 59,855
— 59,855
Current liabilities 23,394
— 23,394
Non-current 20,522
— 20,522
Total liabilities 43,916
— 43,916
Shareholders’ equity 15,939
— 15,939
(1)
Adjustment related to reimbursements to customers,
arising from penalties for violation of electricity supply quality
indicators determined by the grantor, as reduction in Revenues for
use of the distribution network (TUSD). Up to December, 31, 2017,
these reimbursements were recognized as operational expenses.
(2)
Change in the classification of assets linked to
transmission infrastructure. Considering the performance
obligation, during the period of the concession, as comprising
availability, operation and maintenance of the transmission lines,
the assets linked to transmission infrastructure, which until 2017
were recognized as financial assets, began to be recognized as
concession contract assets as from January 1, 2018. For more
details see Note 16 – Concession contract assets
(3)
Classification of the financial assets related to
infrastructure of the concession during the period of construction
to contract asset as defined under iFRS 15. Infrastructure under
construction Concession contract
assets</t>
  </si>
  <si>
    <t>Summary of Impacts Arising from Initial Adoption IFRS 15 Recognised Directly to Equity</t>
  </si>
  <si>
    <t>The impacts arising from the initial adoption of IFRS 15 on January
1, 2018 by Company’s equity investees have been recognised
directly to Equity, without impact on the Statement of Income, as
follows:
Jan. 01, 2018
IFRS 15 —
Adjustment arising from Taesa (a) 25
25
(a)
Refers to the effect of first time adoption of IFRS 15
by the equity investee Taesa recognized directly to Equity as of
January 1, 2018 based on modified retrospective method.</t>
  </si>
  <si>
    <t>Summary of Impact on Statement of Financial Position upon Adoption of IFRS 16</t>
  </si>
  <si>
    <t xml:space="preserve">Impact on the statement of financial position is as follows:
January 1,
Assets – Right of use 342
Liabilities – Obligations referring to operation leasing
agreements (342 ) </t>
  </si>
  <si>
    <t>Principles of Consolidation (Tables)</t>
  </si>
  <si>
    <t>Schedule of Companies Direct Equity Investments</t>
  </si>
  <si>
    <t>The following subsidiaries are included in the consolidated
financial statements:
Subsidiary Form of valuation 2018 2017
Direct Indirect Direct Indirect
Cemig Geração e Transmissão Consolidation 100.00
— 100.00
—
Cemig Distribuição Consolidation 100.00
— 100.00
—
Gasmig Consolidation 99.57
— 99.57
—
Cemig Telecom (1) Consolidation
—
— 100.00
—
Cemig Geração Distribuída (Usina Térmica
Ipatinga) Consolidation 100.00
— 100.00
—
Efficientia Consolidation 100.00
— 100.00
—
Luce Empreendimentos e Participações S.A. Consolidation 100.00
— 100.00
—
Rio Minas Energia e Participações Consolidation 100.00
— 75.00
—
Light (2) Consolidation 26.06 23.93 26.06 22.80
LightGer (3) Consolidation
— 74.49
— 73.92
Guanhães (3) Consolidation
— 74.49
— 73.92
Axxion (3) Consolidation 49.00 25.49 49.00 24.92
UHE Itaocara (3) Consolidation
— 74.49
— 73.92
(1)
Merged with Cemig on March 31, 2018.
(2)
In December 2018, the Company obtained control of
Light, holding an equity interest of 49.99%. As of December 31,
2018, Light is classified as a discontinued operation. See more
information in Notes 17.1 and 33.
(3)
As a result of acquiring control of Light, also
obtained control on these entities and classified it as
discontinued operations. See more information in Notes 17.1 and
33.</t>
  </si>
  <si>
    <t>Concessions and Authorizations (Tables)</t>
  </si>
  <si>
    <t>Schedule of Concessions and Authorizations Held</t>
  </si>
  <si>
    <t>Cemig, through its subsidiaries, holds the following concessions or
authorizations:
Company holding concession
or
Concession or authorization Expiration
POWER GENERATION
Hydroelectric plants
Emborcação (1) Cemig GT 07/1997 07/2025
Nova Ponte (1) Cemig GT 07/1997 07/2025
Santa Luzia (1) Cemig GT 07/1997 02/2026
Sá Carvalho (1) Sá Carvalho 01/2004 12/2024
Rosal (1) Rosal Energia 01/1997 05/2032
Machado Mineiro (1)
Salto Voltão (1)
Salto Paraopeba (1)
Salto do Passo Velho (1) Horizontes Energia Resolution 331/2002
07/2025 10/2030 10/2030 10/2030
PCH Pai Joaquim (1) Cemig PCH Authorizing Resolution 04/2032
Irapé (1) Cemig GT 14/2000 02/2035
Queimado (Consórcio) (1) Cemig GT 06/1997 01/2033
Salto Morais (1) Cemig GT 02/2013 07/2020
Rio de Pedras (1) Cemig GT 02/2013 09/2024
Luiz Dias (1) Cemig GT 02/2013 08/2025
Poço Fundo (1) Cemig GT 02/2013 08/2025
São Bernardo (1) Cemig GT 02/2013 08/2025
Xicão (1) Cemig GT 02/2013 08/2025
Três Marias (2) Cemig Geração Três
Marias 08/2016 01/2046
Salto Grande (2)
Cemig Geração Salto Grande 09/2016 01/2046
Itutinga (2) Cemig Geração
Itutinga 10/2016 01/2046
Camargos (2)
Cemig Geração Camargos 11/2016 01/2046
Coronel Domiciano, Joasal, Marmelos, Paciência e Piau (2) Cemig Geração Sul
12/2016 and 13/2016 01/2046
Dona Rita, Ervália, Neblina, Peti, Sinceridade e Tronqueiras
(2) Cemig Geração
Leste 14/2016 and 15/2016 01/2046
Cajurú, Gafanhoto e Martins (2) Cemig Geração
Oeste 16/2016 01/2046
Thermal plants
Igarapé (1) Cemig GT 07/1997 08/2024
Wind power plants
Central Geradora Eólica Praias de Parajuru (3) Parajuru Resolution 526/2002 09/2032
Central Geradora Eólica Volta do Rio (3) Volta do Rio Resolution 660/2001 01/2031
POWER TRANSMISSION
Rede Básica (4) Cemig GT 006/1997 01/2043
Subestação – SE Itajubá (4) Cemig GT 79/2000 10/2030
ENERGY DISTRIBUTION (5) Cemig D
002/1997 003/1997 004/1997 005/1997
12/2045
GAS DISTRIBUTION (5) Gasmig
State Law 11,021/1993 01/2053
DISCONTINUED OPERATIONS
Light SESA Light 06/1996 06/2026
Light Energia Light 06/1996 06/2026
PCH Lajes Light 07/2014 05/2026
(1)
Generation concession contracts that are not within
the scope of IFRIC 12, whose infrastructure assets are recorded as
PP&amp;E since the concession grantor does not have control over
whom the service is provided to as the output is being sold mainly
in the Free Market (‘ACL’).
(2)
Generation concession contracts within the scope of
IFRIC 12, under which Cemig has the right to receive cash and
therefore, recognizes a concession financial assets.
(3)
This refers to concessions, given by the process of
authorization, for generation, as an independent power producer, of
wind power, sold under the Proinfa program. The assets tied to the
right of commercial operation are recorded in PP&amp;E. The rights
of authorization of commercial operation that are classified as an
Intangible.
(4)
These refer to transmission concession contracts, for
which a contract asset was recognized upon the application of IFRS
15 effective from January 1, 2018. See Note 2.4.
(5)
Concession contracts that are within the scope of
IFRIC 12 and under which the concession infrastructure assets are
recorded under the intangible and financial assets bifurcation
model, and in compliance with IFRS 15, the infrastructure under
construction has been classified as a contract asset.</t>
  </si>
  <si>
    <t>Schedule of Concession and Amount to Be Paid</t>
  </si>
  <si>
    <t>The information on the concessions and the amounts to be paid are
as follows:
Project Nominal value in Present value in
Period of the concession Updating indexer
Irapé 32,964 14,707
03/2006 – 02/2035 IGPM
Queimado (Consortium) 8,229 4,027
01/2004 – 12/2032 IGPM
Salto Morais
—
—
06/2013 – 07/2020 IPCA
Rio de Pedras
—
—
06/2013 – 09/2024 IPCA
Various Small Hydro Plants (*)
—
—
06/2013 – 08/2025 IPCA
(*)
Various SHPs, with installed capacity less than 50 MW:
Luiz Dias, Poço Fundo, São Bernardo Xicão</t>
  </si>
  <si>
    <t>Schedule of Nominal Value and Present Value Portion to Be paid</t>
  </si>
  <si>
    <t xml:space="preserve">The amounts paid to the grantor in 2018, the nominal value and the
present value of the amounts to be paid in the next 12 months, are
as follows:
Project Interest, % Amounts paid in Nominal value of Present value of
Irapé 100.00 1,762 2,019 1,902
Queimado (Consortium) 82.50 501 588 554
Salto Morais 100.00 12
—
—
Rio de Pedras 100.00 35
—
—
Various Small Hydro Plants 100.00 171
—
— </t>
  </si>
  <si>
    <t>Operating Segments (Tables)</t>
  </si>
  <si>
    <t>Schedule of Operating Revenues, Costs and Expenses</t>
  </si>
  <si>
    <t>The tables below show segment information for 2018, 2017 and
2016:
INFORMATION BY
SEGMENT AS OF AND FOR THE YEAR ENDED DECEMBER 31. 2018
DESCRIÇÃO ENERGY GAS TELECOM (1) OTHER (1) ELIMINATIONS TOTAL
GENERATION (1) TRANSMISSION DISTRIBUTION (1)
SEGMENT ASSETS 14,671 3,862 37,840 1,822 10 2,607 (957 ) 59,855
INVESTMENTS IN SUBSIDIARIES AND JOINTLY-CONTROLLED
ENTITIES 4,055 1,163
—
—
— 17
— 5,235
ADDITIONS TO THE SEGMENT 559
— 129
— 9
—
— 697
ADDITIONS TO FINANCIAL ASSETS
— 96 727 70
—
—
— 893
CONTINUING OPERATIONS
NET REVENUE 6,374 675 13,757 1,619
— 134 (293 ) 22,266
COST OF ENERGY AND GAS
Energy bought for resale (3,917 )
— (7,238 )
—
—
— 71 (11,084 )
Charges for use of the national grid (216 )
— (1,463 )
—
—
— 200 (1,480 )
Gas bought for resale (1,238 ) (1,238 )
Total (4,133 )
— (8,701 ) (1,238 )
—
— 271 (13,802 )
OPERATING COSTS AND EXPENSES
Personnel (230 ) (108 ) (965 ) (60 ) (18 ) (29 )
— (1,410 )
Employees’ and managers’ profit sharing (10 ) (7 ) (51 )
—
— (10 )
— (77 )
Post-employment obligations (46 ) (27 ) (224 )
—
— (41 )
— (337 )
Materials (39 ) (4 ) (58 ) (2 ) (1 )
—
— (104 )
Outsourced services (123 ) (40 ) (880 ) (20 ) (9 ) (30 ) 15 (1,087 )
Depreciation and amortization (164 )
— (595 ) (74 ) (1 ) (1 )
— (835 )
Operating provisions (reversals) (107 ) (12 ) (332 ) 2 1 (18 )
— (466 )
Construction costs
— (96 ) (757 ) (45 )
—
—
— (897 )
Other operating expenses, net (65 ) (17 ) (203 ) (13 ) (3 ) (109 ) 7 (405 )
Total cost of operation (784 ) (311 ) (4,065 ) (212 ) (31 ) (238 ) 22 (5,618 )
OPERATING COSTS AND EXPENSES (4,917 ) (311 ) (12,766 ) (1,450 ) (31 ) (238 ) 293 (19,420 )
Equity in earning of unconsolidated investees, net (353 ) 231 33
— (1 ) (14 )
— (104 )
Remeasurement of previously held equity interest in subsidiaries
acquired 80
— (52 )
— — (147 )
— (119 )
Adjustment for impairment of Investments (127 )
—
—
—
—
—
— (127 )
OPERATING INCOME BEFORE FINANCE INCOME (EXPENSES) 1,057 595 972 169 (32 ) (265 )
— 2,496
Finance income 1,113 61 434 84 1 13
— 1,706
Finance expenses (1,536 ) (5 ) (621 ) (38 ) (5 ) (19 )
— (2,224 )
INCOME BEFORE INCOME TAX AND SOCIAL CONTRIBUTION TAXES 634 651 785 215 (36 ) (271 )
— 1,978
Income and Social Contribution taxes (276 ) (122 ) (217 ) (53 ) 12 57
— -599
NET INCOME (LOSS) FROM CONTINUING OPERATIONS 358 529 568 162 (24 ) (214 )
— 1,379
DISCONTINUED OPERATIONS
NET INCOME AFTER TAX FROM DISCONTINUED OPERATIONS (Note
33) 11
— 62
— 290
—
— 363
NET INCOME (LOSS) FOR THE YEAR 369 529 630 162 266 (214 )
— 1,742
Equity holders of the parent 361 529 599 161 266 (216 )
— 1,700
Non-controlling 8
— 31 1
— 2
— 42
369 529 630 162 266 (214 )
— 1,742
(1)
As stated in Note 33, certain assets in generation,
distribution, telecommunications and other market segments were
classified as held for sale. The revenues and expenses from these
segments have been presented separating profits (losses) from
continuing operations from those relating to discontinued
operations.
INFORMATION BY
SEGMENT AS OF AND FOR THE YEAR ENDED DECEMBER 31, 2017
ENERGY TELECOMS GAS OTHER ELIMINATIONS TOTAL
GENERATION TRANSMISSION DISTRIBUTION
SEGMENT ASSETS 14,366 3,955 20,021 347 2,000 1,582 (32 ) 42,239
INVESTMENTS IN SUBSIDIARIES AND JOINTLY-CONTROLLED
ENTITIES 4,723 1,122 1,918
—
— 29
— 7,792
ADDITIONS TO THE SEGMENT 308
— 1,083 47 56 1
— 1,495
ADDITIONS TO FINANCIAL ASSETS
— 25
—
—
—
—
— 25
NET REVENUE 7,190 777 12,312 127 1,482 112 (288 ) 21,712
COST OF ENERGY AND GAS
Energy bought for resale (4,209 )
— (6,783 )
—
—
— 73 (10,919 )
Charges for use of the national grid (353 )
— (1,002 )
—
—
— 181 (1,174 )
Gas bought for resale
—
—
—
— (1,071 )
—
— (1,071 )
Operational costs, total (4,562 )
— (7,785 )
— (1,071 )
— 254 (13,164 )
OPERATING COSTS AND EXPENSES
Personnel (281 ) (106 ) (1,123 ) (20 ) (56 ) (41 )
— (1,627 )
Employees’ and managers’ profit sharing (1 )
— (3 )
—
— (1 )
— (5 )
Post-employment obligations 39 19 180
—
— (9 )
— 229
Materials (11 ) (4 ) (43 )
— (2 ) (1 )
— (61 )
Raw materials and inputs for production of energy (10 )
—
—
—
—
—
— (10 )
Outsourced services (127 ) (31 ) (785 ) (28 ) (17 ) (16 ) 30 (974 )
Depreciation and amortization (176 )
— (567 ) (35 ) (71 ) (1 )
— (850 )
Operating provisions (reversals) (139 ) (10 ) (469 ) (1 ) (2 ) (233 )
— (854 )
Construction costs
— (25 ) (1,045 )
— (49 )
—
— (1,119 )
Other operating expenses, net (117 ) (11 ) (408 ) (23 ) (15 ) 187 4 (383 )
Total cost of operation (823 ) (168 ) (4,263 ) (107 ) (212 ) (115 ) 34 (5,654 )
OPERATING COSTS AND EXPENSES (5,385 ) (168 ) (12,048 ) (107 ) (1,283 ) (115 ) 288 (18,818 )
OPERATING INCOME BEFORE EQUITY GAINS (LOSSES) AND FINANCE INCOME
(EXPENSES) 1,805 609 264 20 199 (3 )
— 2,894
Equity in earnings of unconsolidated investees, net (519 ) 234 42 (2 )
— (7 )
— (252 )
Finance income 226 9 397 3 49 120
— 804
Finance expenses (1,161 ) (3 ) (815 ) (15 ) (43 ) 237
— (1,800 )
INCOME BEFORE INCOME TAX AND SOCIAL CONTRIBUTION TAXES 351 849 (112 ) 6 205 347
— 1,646
Income and social contribution taxes (257 ) (189 ) 31 (3 ) (71 ) (155 )
— (644 )
NET INCOME (LOSS) FOR THE YEAR 94 660 (81 ) 3 134 192
— 1,002
OTHER COMPREHENSIVE INCOME
Items that will not be reclassified to profit or loss
Post retirement liabilities – restatement of obligations of
the defined benefit plans, net of taxes (47 ) (23 ) (145 )
—
— (46 )
— (261 )
Equity gain (loss) on Other comprehensive income in subsidiary and
jointly-controlled entity, net of tax
—
—
—
—
— (3 )
— (3 )
(47 ) (23 ) (145 )
—
— (49 )
— (264 )
Items that may be reclassified to profit or loss
Equity gain on Other comprehensive income, in subsidiary and
jointly-controlled entity, relating to fair value of financial
asset available for sale, net of tax (34 )
—
—
—
— (4 )
— (38 )
(34 )
—
—
—
— (4 )
— (38 )
COMPREHENSIVE INCOME FOR THE YEAR 13 637 (226 ) 3 134 139
— 700
Equity holders of the parent 13 637 (226 ) 3 133 139
— 699
Non-controlling interests
—
—
—
— 1
—
— 1
13 637 (226 ) 3 134 139
— 700
INFORMATION BY SEGMENT AS OF AND FOR THE YEAR
ENDED DECEMBER 31, 2016
ENERGY TELECOMS GAS OTHER ELIMINATIONS TOTAL
GENERATION TRANSMISSION DISTRIBUTION
SEGMENT ASSETS 14,414 4,267 18,166 338 2,737 2,389 (276 ) 42,035
ADDITIONS TO THE SEGMENT 916
— 1,602 163 56
—
— 2,737
ADDITIONS TO FINANCIAL ASSETS 2,217 54
—
—
—
—
— 2,271
INVESTMENTS IN SUBSIDIARIES AND JOINTLY-CONTROLLED
ENTITIES 5,292 1,670 1,754 18
— 19
— 8,753
NET REVENUE 5,875 1,113 10,597 125 1,181 116 (234 ) 18,773
COST OF ENERGY AND GAS
—
—
—
—
—
—
—
—
Energy bought for resale (3,071 )
— (5,260 )
—
—
— 59 (8,272 )
Charges for use of the national grid (321 )
— (760 )
—
—
— 134 (947 )
Gas bought for resale
—
—
—
— (877 )
—
— (877 )
Operating costs, total (3,392 )
— (6,020 )
— (877 )
— 193 (10,096 )
OPERATING COSTS AND EXPENSES
—
—
—
—
—
—
—
—
Personnel (271 ) (111 ) (1,147 ) (23 ) (47 ) (45 )
— (1,644 )
Employees’ and managers’ profit sharing (1 )
— (10 ) (1 )
— 4
— (8 )
Post-employment obligations (54 ) (23 ) (231 )
—
— (37 )
— (345 )
Materials (11 ) (3 ) (42 )
— (2 )
—
— (58 )
Outsourced services (129 ) (30 ) (674 ) (23 ) (16 ) (32 ) 37 (867 )
Depreciation and amortization (202 )
— (525 ) (38 ) (54 ) (16 )
— (835 )
Operating provisions (reversals) (88 ) (10 ) (544 ) (4 )
— (67 )
— (713 )
Construction costs
— (54 ) (1,102 )
— (37 )
—
— (1,193 )
Other operating expenses, net (57 ) (13 ) (395 ) 11 (8 ) 313 4 (145 )
Total cost of operation (813 ) (244 ) (4,670 ) (78 ) (164 ) 120 41 (5,808 )
OPERATING COSTS AND EXPENSES (4,205 ) (244 ) (10,690 ) (78 ) (1,041 ) 120 234 (15,904 )
OPERATING INCOME BEFORE EQUITY GAINS (LOSSES) AND FINANCE INCOME
(EXPENSES) 1,670 869 (93 ) 47 140 236
— 2,869
Equity in earnings of unconsolidated investees, net (448 ) 362 (180 ) (31 )
— (5 )
— (302 )
Adjustment for loss of value in Investments (763 )
—
—
—
—
—
— (763 )
Finance income 190 7 743 4 15 82
— 1,041
Finance expenses (1,320 ) (4 ) (1,078 ) (9 ) (49 ) (18 )
— (2,478 )
INCOME BEFORE INCOME TAX AND SOCIAL CONTRIBUTION TAXES (671 ) 1,234 (608 ) 11 106 295
— 367
Income tax and the Social Contribution tax (24 ) 5 103 (6 ) (8 ) (103 )
— (33 )
NET INCOME (LOSS) FOR THE YEAR (695 ) 1,239 (505 ) 5 98 192
— 334
OTHER COMPREHENSIVE INCOME
Items that will not be reclassified to profit or loss
Post retirement liabilities – restatement of obligations of
the defined benefit plans, net of taxes (92 )
— (380 )
—
— (43 )
— (515 )
Equity gain (loss) on Other comprehensive income in
jointly-controlled entities
—
—
—
—
— 4
— 4
Items that may be reclassified to profit or loss
Conversion adjustment of equity gain (loss) in other comprehensive
income in subsidiary and jointly-controlled entity
—
—
—
—
— (3 )
— (3 )
Recycling of conversion adjustments to the Income statement arising
from sale of Transchile
— (39 )
—
—
—
—
— (39 )
COMPREHENSIVE INCOME FOR THE YEAR (787 ) 1,200 (885 ) 5 98 150
— (219 )
Equity holders of the parent (787 ) 1,200 (885 ) 5 98 150
— (219 )
Non-controlling interests
—
—
—
—
—
—
—
—
(787 ) 1,200 (885 ) 5 98 150
— (219 )</t>
  </si>
  <si>
    <t>Summary of Breakdown of Revenue by Activity</t>
  </si>
  <si>
    <t>The following is a breakdown of the revenue of the Company by
activity:
2018 ENERGY GAS OTHER ELIMINATIONS TOTAL
GENERATION TRANSMISSION DISTRIBUTION
Revenue from supply of energy 7,065
— 17,885
—
— (78 ) 24,872
Revenue from Use of Distribution Systems (the TUSD charge)
—
— 2,067
—
— (22 ) 2,045
CVA Other financial components
—
— 1,973
—
—
— 1,973
Transmission concession revenue
— 589
—
—
— (178 ) 411
Transmission construction revenue
— 96
—
—
—
— 96
Concession assets – indemnity revenue
— 250
—
—
—
— 250
Generation assets – indemnity revenue 55
—
—
—
—
— 55
Distribution construction revenue
—
— 757 45
—
— 802
Adjustment to expectation of cash flow from Financial assets of
distribution concession to be indemnified
—
—
—
—
—
—
—
Gain on inflation updating of Concession Grant Fee 321
—
—
—
—
— 321
Transactions in energy on the CCEE 217
—
—
—
— 217
Supply of gas
—
—
— 1,995
—
— 1,995
Fine for violation of continuity indicator
—
— (44 )
—
—
— (44 )
Other operating revenues 82 29 1,345
— 144 (15 ) 1,585
Sector / Regulatory charges reported as Deductions from revenue (1,366 ) (288 ) (10,226 ) (421 ) (11 )
— (12,312 )
Net operating revenue 6,374 676 13,757 1,619 133 -293 22,266
The following is a breakdown of the revenue of the Company by
activity:
2017 ENERGY TELECOMS GAS OTHER ELIMINATIONS TOTAL
GENERATION TRANSMISSION DISTRIBUTION
Revenue from supply of energy 7,340
— 16,442
—
— (81 ) 23,701
Revenue from Use of Distribution Systems (the TUSD charge)
—
— 1,643
—
—
— (32 ) 1,611
CVA Other financial components
—
— 988
—
—
—
— 988
Transmission concession revenue
— 519
—
—
—
— (148 ) 371
Transmission construction revenue
— 25
—
—
—
—
— 25
Concession assets – reimbursement revenue
— 373
—
—
—
—
— 373
Generation assets – reimbursement revenue 271
—
—
—
—
—
— 271
Distribution construction revenue
—
— 1,045
— 49
—
— 1,094
Adjustment to expectation from reimbursement of distribution
concession financial assets
—
— 9
—
—
—
— 9
Gain on inflation updating of concession grant fee 317
—
—
—
—
—
— 317
Transactions in energy on the CCEE 860
—
—
—
—
—
— 860
Supply of gas
—
—
—
— 1,759
—
— 1,759
Other operating revenues 37 9 1,175 168 1 120 (26 ) 1,484
Sector / Regulatory charges reported as Deductions from revenue (1,430 ) (167 ) (9,177 ) (41 ) (327 ) (9 )
— (11,151 )
Net operating revenue 7,395 759 12,125 127 1,482 111 (287 ) 21,712
The following is a breakdown of the revenue of the Company by
activity:
2016 ENERGY TELECOMS GAS OTHER ELIMINATIONS TOTAL
GENERATION TRANSMISSION DISTRIBUTION
Revenue from supply of energy 6,809
— 16,688
—
—
— (67 ) 23,430
Revenue from Use of Distribution Systems (the TUSD charge)
—
— 1,740
—
—
— (35 ) 1,705
CVA Other financial components
—
— (1,455 )
—
—
—
— (1,455 )
Transmission concession revenue
— 410
—
—
—
— (98 ) 312
Transmission construction revenue
— 54
—
—
—
—
— 54
Concession assets – reimbursement revenue
— 751
—
—
—
—
— 751
Generation assets – reimbursement revenue
—
—
—
—
—
—
—
Distribution construction revenue
—
— 1,102
— 37
— 1,139
Adjustment to expectation from reimbursement of distribution
concession financial assets
—
— 8
—
—
—
— 8
Gain on inflation updating of concession grant fee 300
—
—
—
—
— 300
Transactions in energy on the CCEE 161
—
—
—
—
—
— 161
Supply of gas
—
—
—
— 1,444
—
— 1,444
Other operating revenues 22 14 1,134 159
— 125 (33 ) 1,421
Sector / Regulatory charges reported as Deductions from revenue (1,322 ) (211 ) (8,620 ) (34 ) (301 ) (9 )
— (10,497 )
Net operating revenue 5,970 1,018 10,597 125 1,180 116 (233 ) 18,773</t>
  </si>
  <si>
    <t>Cash and Cash Equivalents (Tables)</t>
  </si>
  <si>
    <t>Summary of Cash and Cash Equivalents</t>
  </si>
  <si>
    <t>2018 2017
Bank accounts 108 113
Cash equivalents
Bank certificates of deposit (CDBs) (1) 555 686
Overnight (2) 228 227
Others
— 4
783 917
891 1,030
(1)
Bank Certificates of Deposit Certificados
de Depósito Bancário Certificados de Depósito
Inter-bancário Câmara de Custódia e
Liquidação
(2)
Overnight pre-fixed</t>
  </si>
  <si>
    <t>Marketable Securities (Tables)</t>
  </si>
  <si>
    <t>2018 2017
Investments
Current
Bank certificates of deposit (CDBs) (1)
— 3
Financial Notes (LFs) – Banks (2) 435 303
Treasury Financial Notes (LFTs) (3) 254 740
Debentures (4) 11 11
Others 4 1
704 1,058
Non-current
Financial Notes – Banks (2) 109 —
Debentures (4)
— 30
109 30
813 1,088
(1)
Bank Certificates of Deposit ( Certificados de
Depósito Bancário Certificados de Depósito Inter-bancário
(2)
Bank Financial Notes ( Letras Financeiras
(3)
Treasury Financial Notes
(4)
Debentures</t>
  </si>
  <si>
    <t>Customers, Traders and Power Transport Concession Holders (Tables)</t>
  </si>
  <si>
    <t>Summary of Trade and Other Receivables</t>
  </si>
  <si>
    <t xml:space="preserve">Balances not yet due Up to 90 More than More than Dec. 31, Dec. 31,
Billed supply 1,345 759 393 492 2,989 2,687
Unbilled supply 1,048
—
—
— 1,048 994
Other concession holders – wholesale supply 7 36 2 2 47 26
Other concession holders – wholesale supply, unbilled 282
—
—
— 282 283
CCEE (Wholesale Trading Exchange) 1 158
— 7 166 382
Concession Holders – power transport 76 15 3 86 180 159
Concession Holders – power transport, unbilled 212
—
—
— 212 177
(–) Provision for doubtful receivables (179 ) (21 ) (20 ) (531 ) (751 ) (568 )
2,792 947 378 56 4,173 4,140
Current assets 4,092 3,885
Non-current 81 255 </t>
  </si>
  <si>
    <t>Summary of Provision for Allowance for Doubtful Accounts</t>
  </si>
  <si>
    <t>The allowance for doubtful accounts is considered to be sufficient
to cover any potential losses in the realization of accounts
receivable, and the breakdown by type of customers is as
follows:
2018 2017
Residential 137 160
Industrial 172 178
Commercial, services and others 189 117
Rural 33 17
Public authorities 119 12
Public lighting 6 5
Public services 27 10
Charges for use of the network (TUSD) 68 68
Others
— 1
751 568</t>
  </si>
  <si>
    <t>Summary of Changes in Provision for Doubtful Accounts</t>
  </si>
  <si>
    <t>Changes in the allowance for doubtful accounts in 2018, 2017 and
2016 are as follows:
Balance at December 31, 2015 625
Additions, net 382
Disposals (347 )
Balance at December 31, 2016 660
Additions, net 248
Disposals (340 )
Balance at December 31, 2017 568
Effect of adoption of IFRS 9 on Jan. 1, 2018 (1) (Note 2.4) 150
Additions, net (Note 29 d) 264
Disposals (231 )
Balance at December 31, 2018 751
(1)
Recognized directly to Equity, without inclusion in
Statement of income</t>
  </si>
  <si>
    <t>Summary of Advances from Customers</t>
  </si>
  <si>
    <t>The Company receives advance payments for the sale of energy from
certain customers. Advance payments related to services not yet
provided are as follows:
Balance at Dec. 31, 2016 181
Additions 325
Disposals (318 )
Inflation adjustment (Note 30) 45
Balance at Dec. 31, 2017 233
Additions 50
Disposals (215 )
Inflation adjustment (Note 30) 11
Balance at Dec. 31, 2018 79</t>
  </si>
  <si>
    <t>Summary of Terms of Advances from Clients</t>
  </si>
  <si>
    <t>Advance payments are adjusted until the actual delivery of the
energy supply under the following terms:
2018 2018 2017
Counterparty
Specified period
Index for GWh
BTG Pactual — 1.20 to 1.57% a.m.
—
— 44
Deal Comercializadora — 1.2% a.m.
—
— 1
White Martins Gases Industriais Ltda. January to March of
2019 124% do CDI 72 40 146
White Martins Gases Industriais Ltda. (1) January to March of 2019 124% do CDI
—
— 42
Ferroligas January to June of 2019 136% do CDI
— 39
—
79 233
(1)
Contracts signed with Cemig D, relating to the billing
of Contract for Use of the Distribution System (CUSD), containing
the components: transportation and other charges.</t>
  </si>
  <si>
    <t>Recoverable Taxes (Tables)</t>
  </si>
  <si>
    <t>Summary of Recoverable Taxes</t>
  </si>
  <si>
    <t>2018 2017
Current
ICMS (VAT) 80 71
PIS and Pasep 4 12
Cofins 21 56
Others 19 35
124 174
Non-current
ICMS (VAT) 240 225
PIS and Pasep
— 1
Cofins
— 3
Others 2 2
242 231
366 405</t>
  </si>
  <si>
    <t>Income and Social Contribution Taxes (Tables)</t>
  </si>
  <si>
    <t>Summary of Income and Social Contribution Taxes recoverable</t>
  </si>
  <si>
    <t>2018 2017
Income tax 253 231
Social contribution tax 140 130
393 361
Current 387 340
Non-current 6 21
2018 2017
Current
Income tax 83 88
Social contribution tax 29 27
112 115</t>
  </si>
  <si>
    <t>Summary of Deferred Income and Social Contribution Taxes</t>
  </si>
  <si>
    <t xml:space="preserve">The Company has deferred taxed assets from unused tax loss
carryforwards, negative base for the Social Contribution tax, and
deductible temporary differences, at the statutory rates applicable
to each legal entity in Brazil of 25% (for Income tax) and 9% (for
the Social Contribution tax), as follows:
2018 2017
Deferred tax assets
Tax loss carryforwards 373 524
Provisions for contingencies 218 218
Provisions for losses on investments 609 335
Operating provisions 455 539
Provisions for profit sharing 25 1
Post-employment obligations 1,477 1,179
Estimated provision for doubtful receivables 279 207
Taxes with suspended liability
— 14
Onerous concession 8 8
Adjustment to fair value: Swap/Loss
— 13
Others 27 14
Total 3,471 3,052
Deferred tax liabilities
Funding cost (25 ) (31 )
Deemed cost (239 ) (276 )
Acquisition costs of equity interests (501 ) (464 )
Borrowing costs capitalized (168 ) (166 )
Taxes on revenues not redeemed – Presumed Profit accounting
method (5 ) (1 )
Adjustment to expectation of cash flow – Concession
assets (804 ) (937 )
Adjustment to fair value: Swap/Gains (277 ) (1 )
Others (33 ) (40 )
Total (2,052 ) (1,916 )
Total, net 1,419 1,136
Total assets 2,147 1,871
Total liabilities (728 ) (735 ) </t>
  </si>
  <si>
    <t>Summary of Changes in Deferred Income and Social Contribution Taxes</t>
  </si>
  <si>
    <t>The changes in deferred income and social contribution taxes were
as follows:
Consolidated
Balance at December 31, 2015 809
Effects allocated to Statement of income 141
Effects allocated to Statement of comprehensive income 265
Balance at Dec. 31, 2016 1,215
Effects allocated to Statement of income (198 )
Effect allocated to Statement of comprehensive income 133
Variations in deferred tax assets and liabilities (14 )
Balance at Dec. 31, 2017 1,136
Effects allocated to Statement of income – continuing
operations (16 )
Effect allocated to Statement of comprehensive income
Re-measurement 239
Effects allocated to Equity
First-time adoption of IFRS 9 – effects allocated to equity
(Note 2.5) 51
Reversal of deemed cost 18
Transfer to assets held for sale (3 )
Variations in deferred tax assets and liabilities (3 )
Deferred taxes arising from business combination (3 )
Balance at December 31, 2018 1,419</t>
  </si>
  <si>
    <t>Summary of Estimated Balance of Deferred Tax Asset</t>
  </si>
  <si>
    <t>The Company estimated that the balance of deferred tax asset as of
December 31, 2018 will be realized, as follows:
2019 567
2020 566
2021 542
2022 547
2023 492
2024 to 2026 458
2027 to 2028 299
3,471</t>
  </si>
  <si>
    <t>Summary of Reconciliation of Statutory on Income and Social Contribution Taxes</t>
  </si>
  <si>
    <t xml:space="preserve">This table reconciles the statutory income tax (rate 25%) and
social contribution tax (rate 9%) with the current income tax
expense in the Statement of income:
2018 2017 2016
Profit before income and Social Contribution taxes 1,978 1,646 367
Income tax and Social Contribution tax – nominal expense
(34%) (672 ) (560 ) (125 )
Tax effects applicable to:
Gain (loss) in subsidiaries by equity method (net of effects of
Interest on Equity) (61 ) (129 ) (132 )
Interest on Equity 71
— 129
Gain on dilution of an equity interest
— 8
Deduction – Intangible assets of concession amortized –
capital gain –Taesa
—
— 20
Non-deductible (6 ) (6 ) (4 )
Tax incentives 29 11 3
Tax credits not recognized (1 )
— 5
Difference between Presumed Profit and Real Profit 89 81 126
Non-deductible (12 ) (14 ) (16 )
Excess reactive power and demand
— (2 ) (12 )
Others (36 ) (33 ) (27 )
Income tax and Social Contribution – effective gain
(expense) (599 ) (644 ) (33 )
Current tax (583 ) (446 ) (174 )
Deferred tax (16 ) (198 ) 141
(599 ) (644 ) (33 )
Effective rate 30.30 % 39.13 % 8.99 % </t>
  </si>
  <si>
    <t>Escrow Deposits (Tables)</t>
  </si>
  <si>
    <t>Schedule of Payments Related to Escrow Deposits</t>
  </si>
  <si>
    <t>2018 2017
Labor claims 335 304
Tax contingencies
Income tax on Interest on Equity 28 27
Pasep and Cofins taxes (1) 1,402 1,337
Donations and legacy tax (ITCD) 51 49
Urban property tax (IPTU) 87 80
Finsocial tax 38 37
Income and Social Contr. Tax on indemnity for employees’
‘Anuênio’ benefit 275 267
Income tax withheld at source on inflationary profit 8
—
Contribution tax effective rate (2) 18
—
Others 156 117
2,063 1,914
Others
Regulatory 53 60
Third party 9 16
Customer relations 6 6
Court embargo 12 14
Others 24 22
104 118
2,502 2,336
(1)
See more details in Note 25 – Provisions under
the section relating to the ‘ Anuênio indemnity
(2)
Escrow deposit in the legal action challenging an
infringement claim relating to application of Social Contribution
tax to amounts of cultural and artistic donations and sponsorship,
expenses on punitive fines, and taxes with liability suspended.</t>
  </si>
  <si>
    <t>Concession Financial and Sector Assets and Liabilities (Tables)</t>
  </si>
  <si>
    <t>Statement [LineItems]</t>
  </si>
  <si>
    <t>Summary of Financial Assets and Liabilities of Concession</t>
  </si>
  <si>
    <t xml:space="preserve">Concession financial assets 2018 2017
Financial assets (15.1)
Distribution concessions 396 371
Indemnifiable receivable – Transmission (15.2) 1,296 1,928
Transmission concessions (15.3)
— 547
Indemnifiable receivable – Generation (15.4) 816 1,901
Concession grant fee – Generation concessions (15.5) 2,409 2,337
4,917 7,084
Concession sector assets 2018 2017
Amounts receivable from Parcel A (CVA) and Other Financial
Components (15.6) 1,081 369
Total 5,998 7,453
Current assets 1,071 848
Non-current 4,927 6,605
Concession sector liabilities 2018 2017
Amounts payable from Parcel A (CVA) and Other Financial Components
(15.6)
— 415
Current liabilities
— 415 </t>
  </si>
  <si>
    <t>Summary of Changes in Concession Financial Assets Related to Infrastructure</t>
  </si>
  <si>
    <t>The changes in concession financial assets related to
infrastructure are as follows:
Transmission Generation Distribution Total
Balances at December 31, 2016 2,287 2,800 216 5,303
Additions 25
—
— 25
Transfers of indemnity – plants not renewed
— 1,082
— 1,082
Amounts received (264 ) (232 )
— (496 )
Transfers between PP&amp;E, Financial assets and Intangible
assets 2
— 146 148
Monetary updating 224 317
— 541
Adjustment of expectation of cash flow from the Concession
financial assets 54
— 9 63
Disposals (2 )
—
— (2 )
Adjustment of BRR of Transmission Assets 149
—
— 149
Adjustment on indemnities of plants not renewed (Ministerial Order
291) – including financial updating
— 271
— 271
Balances at December 31, 2017 2,475 4,238 371 7,084
Effects of first-time adoption of IFRS (15.1, 15.3) (1,092 ) (1,092 )
Amounts received (249 ) (1,389 ) (1,638 )
Transfers between PP&amp;E and concession contract assets
— 27 27
Others transfers
— (1 ) (1 ) (2 )
Monetary updating 162 377
— 539
Disposals
—
— (1 ) (1 )
Balances at December 31, 2018 1,296 3,225 396 4,917</t>
  </si>
  <si>
    <t>Summary of Generation Indemnity Receivable</t>
  </si>
  <si>
    <t>Generation plant
Concession expiration date Installed capacity (MW)
Net balance of assets
Net balance of assets based
Lot D
UHE Três Marias July 2015 396 72 413
UHE Salto Grande July 2015 102 11 39
UHE Itutinga July 2015 52 4 7
UHE Camargos July 2015 46 8 23
PCH Piau July 2015 18.01 1 9
PCH Gafanhoto July 2015 14 1 10
PCH Peti July 2015 9.4 1 8
PCH Dona Rita Sep. 2013 2.41 1 1
PCH Tronqueiras July 2015 8.5 2 12
PCH Joasal July 2015 8.4 1 8
PCH Martins July 2015 7.7 2 4
PCH Cajuru July 2015 7.2 4 4
PCH Paciência July 2015 4.08 1 4
PCH Marmelos July 2015 4 1 4
Others
UHE Volta Grande Feb. 2017 380 26 70
UHE Miranda (1) Dec. 2016 408 27 23
UHE Jaguara (1) Aug. 2013 424 40 174
UHE São Simão (1) Jan. 2015 1,710 1 3
3,601.70 204 816
(1)
Investments made after the Jaguara, São
Simão Miranda</t>
  </si>
  <si>
    <t>Summary of Auction Won Transferred to Related Specific Purpose Companies</t>
  </si>
  <si>
    <t>The changes in concession financial assets are as follows:
SPE
Plants 2017 Monetary updating Amounts received 2018
Cemig Geração Três Marias S.A. Três Marias 1,330 174 (134 ) 1,370
Cemig Geração Salto Grande S.A. Salto Grande 417 55 (42 ) 430
Cemig Geração Itutinga S.A. Itutinga 156 23 (18 ) 161
Cemig Geração Camargos S.A. Camargos 116 17 (13 ) 120
Cemig Geração Sul S.A. Coronel Domiciano, Joasal, Marmelos,
Paciência e Piau 152 24 (19 ) 157
Cemig Geração Leste S.A. Dona Rita, Ervália, Neblina, Peti,
Sinceridade e Tronqueiras 103 18 (14 ) 107
Cemig Geração Oeste S.A. Cajurú, Gafanhoto e Martins 63 11 (10 ) 64
Total 2,337 322 (250 ) 2,409
SPE
Plants 2016 Monetary updating Amounts received 2017
Cemig Geração Três Marias S.A. Três Marias 1,283 172 (125 ) 1,330
Cemig Geração Salto Grande S.A. Salto Grande 403 54 (40 ) 417
Cemig Geração Itutinga S.A. Itutinga 150 23 (17 ) 156
Cemig Geração Camargos S.A. Camargos 112 17 (13 ) 116
Cemig Geração Sul S.A. Coronel Domiciano, Joasal, Marmelos,
Paciência, Piau 147 23 (18 ) 152
Cemig Geração Leste S.A. Dona Rita, Ervália, Neblina, Peti,
Sinceridade, Tronqueiras 99 17 (13 ) 103
Cemig Geração Oeste S.A. Cajurú, Gafanhoto, Martins 60 11 (8 ) 63
Total 2,254 317 (234 ) 2,337</t>
  </si>
  <si>
    <t>Summary of Financial Assets and Financial Liabilities With the Tariff Adjustments</t>
  </si>
  <si>
    <t>The balance of these sector financial assets and liabilities, which
are presented at net value, in assets or liabilities, in accordance
with the tariff adjustments that have been authorized or are to be
ratified, are as follows:
2018 2017
Balance sheet Amounts Amounts to be Total Amounts Amounts to be Total
Assets 1,184 2,545 3,729 382 2,331 2,713
Current assets 1,184 1,505 2,689 382 1,379 1,761
Non-current
— 1,040 1,040
— 952 952
Liabilities (1,140 ) (1,509 ) (2,649 ) (797 ) (1,962 ) (2,759 )
Current liabilities (1,140 ) (902 ) (2,042 ) (797 ) (1,221 ) (2,018 )
Non-current
— (607 ) (607 )
— (741 ) (741 )
Total current, net 44 603 647 (415 ) 158 (257 )
Total non-current,
— 433 433
— 211 211
Total, net 44 1,036 1,080 (415 ) 369 (46 )
2018
2017
Financial components Amounts Amounts to be Total Amounts Amounts to be Total
Items of ‘Parcel A’
Energy Development Account (CDE) quota 1 220 221 (154 ) (90 ) (244 )
Tariff for use of transmission facilities of grid participants 24 (6 ) 18 9 24 33
Tariff for transport of Itaipu supply 2 16 18 2 2 4
Alternative power source program (Proinfa) 3 5 8 (5 ) 1 (4 )
ESS/EER System Service/Energy Charges (246 ) (287 ) (533 ) (40 ) (587 ) (627 )
Energy bought for resale (1) 667 1,402 2,069 (91 ) 1,327 1,236
Other financial components
Over contracting of supply (204 ) (13 ) (217 ) 8 (211 ) (203 )
Neutrality of Parcel A 53 (15 ) 38 (30 ) 73 43
Other financial items (236 ) (212 ) (448 ) (112 )
— (112 )
Tariff Flag balances (2) — (11 ) (11 )
— (134 ) (134 )
Excess demand and reactive power (21 ) (62 ) (83 ) (2 ) (36 ) (38 )
TOTAL 43 1,037 1,080 (415 ) 369 (46 )
(1)
The amount of the CVA for energy supply constituted in
2018 after the Tariff Review, for inclusion in the tariff
adjustment of 2019, is due mainly to the increased expenses on
purchase of energy and coverage of hydrological risk, in view of
the increase in the price of energy in the wholesale market, and
operation of the thermoelectric plants due to the low level of
reservoirs.
(2)
Billing arising from the ‘Flag’ Tariff
System not yet homologated by the regulator (Aneel).</t>
  </si>
  <si>
    <t>Summary of Changes in Balances of Financial Assets and Liabilities</t>
  </si>
  <si>
    <t>Changes in balances of financial assets and liabilities:
Balance at December 31, 2015 1,350
Net constitution of financial liabilities (858 )
Amortization (597 )
Payments from the Flag Tariff Centralizing Account (341 )
Transfer (165 )
Updating – Selic rate 204
Balance at December 31, 2016 (407 )
Additions 811
Amortization 177
Payments from the Flag Tariff Centralizing Account (586 )
Updating – Selic rate (41 )
Balance at December 31, 2017 (46 )
Additions (1) 1,638
Amortization 335
Others – R&amp;D Reimbursement (2) (115 )
Payments from the Flag Tariff Centralizing Account (794 )
Updating – Selic rate (Note 30) 62
Balance at December 31, 2018 1,080
(1)
The CVA asset recognized in the period is mainly due
to higher difference in 2018 between actual costs of energy and the
estimate figures used for future cost of energy in the tariff
calculation (this difference generates a financial asset to be
reimbursed to the Company through the next tariff adjustment).
(2)
Refers to reimbursement of the additional tax
collected, of 0.3% of net operating revenue passed through to
energy tariffs and paid to the National Treasury from January 2010
to December 2012. The aim of this collection was to reimburse
states and municipalities for any loss of ICMS tax revenue,
applying to fossil fuels used in the generation of energy in the 24
months following connection of the related isolated systems to the
National Grid.</t>
  </si>
  <si>
    <t>Miranda and Sao Simao hydroelectric plants [member]</t>
  </si>
  <si>
    <t>Plant Miranda São Simão Total
Residual value of assets on 2017 based on deemed cost 610 203 813
Adjustment regarding MME Order 291/17 174 41 215
Amounts based on MME Order 291/17 784 244 1,028
Monetary adjustment 25 31 56
Residual value of assets of Basic Plans at Dec. 31, 2017 809 275 1,084
Monetary adjustment (1) 42 13 55
Amounts received (851 ) (288 ) (1,139 )
Residual value of assets of Basic Plan at Dec. 31, 2018
—
—
—
(1)
Inflation adjustment, net of transfers, of R$ 323</t>
  </si>
  <si>
    <t>CONCESSION CONTRACT ASSETS (Tables)</t>
  </si>
  <si>
    <t>Summary of Detailed Information about Concession Contract Assets</t>
  </si>
  <si>
    <t xml:space="preserve">2018 2017
Distribution – Infrastructure assets under construction 518
—
Gas – Infrastructure assets under construction 82
—
Transmission – Indemnity assets incorporated into the Assets
Remuneration Base 492
—
Transmission – Assets remunerated by tariff 637
—
1,729
—
Current 131
—
Non-current 1,598
— </t>
  </si>
  <si>
    <t>Summary of Changes in Concession Contract Assets</t>
  </si>
  <si>
    <t>Changes in concession contract assets are as follows:
Transmission Distribution Gas Total
Balance at December 31, 2017
—
—
—
—
Effects of IFRS 15 first-time adoption (Notes 15 and 19) 1,092 532 90 1,714
Additions (1) (Note 15e) 96 727 70 893
Inflation adjustment 88
—
— 88
Adjustment to expected contract cash flow from the concession 13
—
— 13
Amounts received (161 )
—
— (161 )
Transfers to financial assets
— (27 )
— (27 )
Transfers to intangible assets
— (672 ) (78 ) (750 )
Transfers to PP&amp;E 1
— 1
Provision for impairment (2) (42 ) (42 )
Balance at December 31, 2018 1,129 518 82 1,729
(1)
The additions to distribution assets, of R$ 726, made
during 2018, include R$ 26 of capitalized borrowing costs, as
presented in Note 22.
(2)
As of December, 31, 2018, the subsidiary Cemig D
recognized a provision of R$ 42 for impairment of certain long-term
assets in progress. The Company has not identified any additional
indications of impairment of its other contract assets, which have
defined useful lives. The Company has no contract assets with
non-defined useful life.</t>
  </si>
  <si>
    <t>Investments (Tables)</t>
  </si>
  <si>
    <t>Percentage of the Company's Equity Interest</t>
  </si>
  <si>
    <t>Control 2018 2017
Hidrelétrica Cachoeirão Jointly-controlled 49 58
Hidrelétrica Pipoca Jointly-controlled 31 26
Retiro Baixo Jointly-controlled 171 158
Aliança Norte (Belo Monte plant) Jointly-controlled 664 577
Madeira Energia (Santo Antônio plant) Affiliated 270 535
FIP Melbourne (Santo Antônio plant) Affiliated 470 582
Baguari Energia Jointly-controlled 162 148
Renova Jointly-controlled
— 282
Aliança Geração Jointly-controlled 1,217 1,242
Central Eólica Praias de Parajuru Subsidiary
— 60
Central Eólica Volta do Rio Subsidiary
— 68
Central Eólica Praias de Morgado Jointly-controlled
— 51
Amazônia Energia (Belo Monte Plant) Jointly-controlled 1,013 867
Light (1) Subsidiary
— 1,534
Guanhães Energia (1) Subsidiary
— 25
Axxiom Soluções Tecnológicas (1) Subsidiary — 12
Usina Hidrelétrica Itaocara S.A. (1) Subsidiary — 4
Lightger (1) Subsidiary — 41
Taesa Jointly-controlled 1,143 1,101
Ativas Data Center Affiliated 16 17
RME (2) Subsidiary
— 383
UFV Janaúba Geração de Energia Elétrica
Distribuída (3) Affiliated 9
—
Companhia de Transmissão Centroeste de Minas Jointly-controlled 20 21
Total of investments 5,235 7,792
(1)
Until December 31, 2017 Light was a jointly-controlled
entity as described in Note 17.1. On November 30, 2018 Company
obtained control of Light, and subsequently, in accordance with
IFRS 5, reclassified the investment in Light, Axxion, Lightger,
Guanhães and Itaocara as Non-current assets held for
sale
(2)
On November 30, 2018 the Company acquired all
RME’s shares, and therefore as from that date on it
consolidates that company in its financial statements. RME’s
sole asset is its holdings in the share capital of Light. Hence,
the Comapay no longer presents the investment that it previously
held at RME in its consolidated statement, presenting only the
interest in Light.
(3)
Special-purpose Company (SPC) constituted by
Efficientia and GD Energia (holding company of the Mori Group) to
develop a 5MW photovoltaic generation plant in Janaúba, Minas
Gerais, to be leased to customers of Cemig Distribuição
that qualify under Aneel Resolution 482/2012.</t>
  </si>
  <si>
    <t>Allocation of Acquisition Price of Jointly-Controlled Subsidiaries, A Valuation was Made of Intangible Assets Relating to Right to Operate Regulated Activity</t>
  </si>
  <si>
    <t>Changes in these assets are as follows:
Investees 2015 Addition Amortization Written off 2016 Amortization Written off 2017 Addition Amortization Written off 2018
Taesa 415
— (18 ) (109 ) 288 (13 ) (86 ) 189
— (9 )
— 180
Light 231
— (22 )
— 209 (23 )
— 186
— (22 ) (164 )
—
Lepsa
— 50 (1 )
— 49 (6 ) (43 )
—
—
—
—
—
RME
— 49 (1 )
— 48 (5 )
— 43 20 (5 ) (58 )
—
Total 646 99 (42 ) (109 ) 594 (47 ) (129 ) 418 20 (36 ) (222 ) 180</t>
  </si>
  <si>
    <t>Summary of Changes in Investments in Subsidiaries Jointly Controlled Entities and Affiliates</t>
  </si>
  <si>
    <t>This table shows the changes in investments in subsidiaries,
jointly-controlled entities and affiliates:
Investee 2017 Gain (loss) Remeasurement Dividends Additions / Disposals Reclassification Others 2018
Companhia de Transmissão Centroeste de Minas 21 5
— (6 )
—
—
—
— 20
Light (1) 1,534 19 (231 ) (8 )
—
— (1,255 ) (59 )
—
RME (1)/(5) 383 3 (52 ) (1 ) 104
— (326 ) (111 )
—
Axxiom Soluções Tecnológicas (1) 12 (7 )
—
—
—
— (4 ) (1 )
—
Lightger (1) 41 3 84 (2 )
—
— (126 )
—
—
Guanhães Energia (1) 25 30
—
— 57
— (112 )
—
—
Usina Hidrelétrica Itaocara S.A. (1) 4 (4 )
—
— 5
— (5 )
—
—
Hidrelétrica Pipoca 26 7
— (2 )
—
—
—
— 31
Madeira Energia (Santo Antônio plant) (2) (4) 535 (163 )
—
— 25
—
— (127 ) 270
FIP Melbourne (Santo Antônio plant) (4) 582 (139 )
—
— 27
—
—
— 470
Hidrelétrica Cachoeirão 58 10
— (19 )
—
—
—
— 49
Baguari Energia 148 28
— (15 )
—
—
— 1 162
Central Eólica Praias de Parajuru (3) 60 (6 ) 21
— 74 (3 )
— (146 )
—
Central Eólica Volta do Rio (3) 68 (16 ) 59
— 92 (22 )
— (181 )
—
Central Eólica Praias de Morgado (3) 51 (15 )
—
—
— (12 )
— (24 )
—
Amazônia Energia (Belo Monte Plant) 867 80
—
— 69
—
— (3 ) 1,013
Aliança Norte (Belo Monte plant) 577 44
—
— 43
—
—
— 664
Ativas Data Center 17 (1 )
—
—
—
—
—
— 16
Taesa (1) 1,101 225
— (208 )
—
—
— 25 1,143
Renova 282 (282 )
—
—
—
—
—
—
—
Aliança Geração 1,242 65
— (90 )
—
—
—
— 1,217
Retiro Baixo 158 10
— (3 ) 6
—
—
— 171
UFV Janaúba Geração de Energia Elétrica
Distribuída 0
—
— 9
—
—
— 9
Total of investments 7,792 (104 ) (119 ) (354 ) 511 (37 ) (1,828 ) (626 ) 5,235
(1)
The movement in the Others Reclassification to held for sale Non-current assets held for sale,
(2)
Due to the result of analysis of impairment
indication, due to the recurring losses incurred by Madeira, a
provision was recognized for loss of part of the residual added
value of the investment in Madeira, to limit its balance to the
minimum value of the excess of future economic benefits arising
from use of the net fixed asset on December, 31, 2018, using the
nominal WACC of 9.59% as the discount rate. The provision is
presented in the statement of income for the year ended December,
31, 2018 as Impairment loss on Investments
(3)
Movements arising from the business combination
between the Company and Energimp. The rights to exploitation of the
regulated activity are classified in the consolidated statement of
financial position under Intangible. Details of the transaction are
in the topic Parajuru, Volta do Rio and Morgado
(4)
In October 2018 the subsidiary Cemig GT subscribed
capital increases in Mesa and FIP Melbourne, of R$ 25 and R$ 27,
respectively. These funds were entirely applied in capital
contributions to Santo Antônio Energia S.A.
(‘Saesa’ or ‘ Santo Antônio
(5)
As mentioned in note 38, on April 24, 2019 the merger
of the subsidiaries Lepsa and RME into the Company was
completed.
2016 Gain (loss) by (Income Gain (loss) by equity method (Other Dividends Additions / Disposals Others 2017
Companhia Transleste de Transmissão 22 5
— (7 )
— (20 )
—
—
Companhia Transudeste de Transmissão 21 3
— (12 )
— (12 )
—
—
Companhia Transirapé de Transmissão 24 4
— (6 )
— (22 )
—
—
Companhia de Transmissão Centroeste de Minas 21 5
— (5 )
—
—
— 21
Light (1) 1,070 35 (3 )
—
—
— 432 1,534
Axxiom Soluções Tecnológicas 19 (7 )
—
—
—
—
— 12
Lepsa (1) 344
— (2 )
—
—
— (342 )
—
RME 339 7 (2 )
— 38
— 1 383
Hidrelétrica Cachoeirão 50 10
— (3 )
—
— 1 58
Guanhães Energia (2)
— (13 )
—
— 97
— (59 ) 25
Hidrelétrica Pipoca 32 2
— (8 )
—
—
— 26
Madeira Energia (Santo Antônio plant) 644 (109 )
—
—
—
—
— 535
FIP Melbourne (Santo Antônio plant) 677 (95 )
—
—
—
—
— 582
Lightger 42 2
— (3 )
—
—
— 41
Baguari Energia 162 17
— (30 )
—
— (1 ) 148
Central Eólica Praias de Parajuru 63 (1 )
—
—
—
— (2 ) 60
Central Eólica Volta do Rio 81 (12 )
—
—
—
— (1 ) 68
Central Eólica Praias de Morgado 60 (8 )
—
—
—
— (1 ) 51
Amazônia Energia (Belo Monte Plant) 781 1
—
— 85
—
— 867
Ativas Data Center 18 (2 )
—
—
—
— 1 17
Taesa (3) 1,583 216
— (183 )
— (515 )
— 1,101
Renova 689 (390 ) (34 )
— 18
— (1 ) 282
Usina Hidrelétrica Itaocara S.A. 3 (2 )
—
— 3
—
— 4
Aliança Geração 1,319 72
— (149 )
—
—
— 1,242
Aliança Norte (Belo Monte plant) 527 (2 )
—
— 51
— 1 577
Retiro Baixo 162 10
— (14 )
—
—
— 158
Total of investments 8,753 (252 ) (41 ) (420 ) 292 (569 ) 29 7,792
Guanhães Energia – Uncovered liabilities of
jointly-controlled entity (2) (59 )
—
—
—
—
— 59
—
Total 8,694 (252 ) (41 ) (420 ) 292 (569 ) 88 7,792
(1)
On November 30, 2017 the Company acquired all
Lepsa’s shares, and therefore as from that date on it
consolidates that company in its financial statements.
Lepsa’s sole asset is its holdings in the share capital of
Light. Hence, the Company no longer presents the investment that it
previously held at Lepsa in its consolidated statement, presenting
only the interest in Light.
(2)
Uncovered liability reversed through injection of
capital.
(3)
On November 2017 the Company sold part of its equity
interest in the jointly-controlled entity Taesa. The Company sold
34 million Units of Taesa at the price of R$ 21.10 per Unit. With
the sale, the Company’s holding in the share capital of Taesa
was reduced from 31.54% to 21.68%. The shares that were sold are
not part of the controlling shareholding block of Taesa, and as a
result Cemig continues to be in the controlling block of Taesa.
2015 Equity method
Gain (loss) by equity method (Other Dividends Additions / Disposals Merger Other 2016
Companhia Transleste de Transmissão 18 6
— (2 )
—
—
—
— 22
Companhia Transudeste de Transmissão 18 4
— (1 )
—
—
—
— 21
Companhia Transirapé de Transmissão 19 5
—
—
—
—
—
— 24
Transchile 108 2 (23 )
—
— (87 )
—
—
—
Companhia de Transmissão Centroeste de Minas 18 5
— (2 )
—
—
—
— 21
Light 1,188 (121 ) 3
—
—
—
—
— 1,070
Axxiom Soluções Tecnológicas 24 (5 )
—
—
—
—
—
— 19
Lepsa
— (18 ) 1 (57 ) 252
— 166
— 344
RME
— (20 )
— (58 ) 247
— 169 1 339
Hidrelétrica Cachoeirão 42 10
— (2 )
—
—
—
— 50
Guanhães Energia (1) 19 (103 )
—
— 25
—
— 59
—
Hidrelétrica Pipoca 27 5
—
—
—
—
—
— 32
Madeira Energia (Santo Antônio Plant through Madeira
Energia) 676 (71 )
—
— 39
—
—
— 644
FIP Melbourne (Santo Antônio Plant through Madeira
Energia) 703 (63 )
—
— 40
—
— (3 ) 677
LightGer 37 5
—
—
—
—
—
— 42
Baguari Energia 187 41
— (14 )
—
—
— (52 ) 162
Central Eólica Praias de Parajuru 63
—
—
—
—
—
—
— 63
Central Eólica Volta do Rio 85 (4 )
—
—
—
—
—
— 81
Central Eólica Praias de Morgado 62 (2 )
—
—
—
—
—
— 60
Amazônia Energia (Belo Monte Plant through Norte Energia) 495 (6 )
—
— 292
—
—
— 781
Ativas Data Center (2)
— (31 )
—
— 99
—
— (50 ) 18
Parati 358 (24 ) 1
—
—
— (335 )
—
Taesa 2,242 342
— (382 )
— (619 )
—
— 1,583
Renova (3) 1,527 (372 ) 19
— 278
—
— (763 ) 689
Usina Hidrelétrica Itaocara S.A.
—
—
—
— 3
—
—
— 3
Aliança Geração 1,327 104
— (112 )
—
—
—
— 1,319
Aliança Norte (Belo Monte Plant through Norte Energia) 354 (7 )
—
— 180
—
—
— 527
Retiro Baixo 148 16
— (2 )
—
—
—
— 162
Total of investments 9,745 (302 ) 1 (632 ) 1,455 (706 )
— (808 ) 8,753
Ativas Data Center – Uncovered liabilities of
jointly-controlled entity (28 )
—
—
—
—
—
— 28
—
Guanhães Energia – Uncovered liabilities of
jointly-controlled entity
—
—
—
—
—
—
— (59 ) (59 )
Total 9,717 (302 ) 1 (632 ) 1,455 (706 )
— (839 ) 8,694
1)
Transfer to uncovered liabilities.
2)
The amount of R$ 50 refers to the dilution of
shareholding interest arising from subscription of share capital by
a new shareholder.
3)
The amount of R$ 763 refers to the impairment of
intangible concession assets resulting from the financial
difficulties of Renova.</t>
  </si>
  <si>
    <t>Summary of Changes in Dividends Receivable</t>
  </si>
  <si>
    <t>Changes in dividends receivable are as follows:
2018 2017
Initial balance 77 11
Investees’ dividends proposed 354 420
Amounts received (311 ) (354 )
Final balance 120 77</t>
  </si>
  <si>
    <t>Subsidiaries and Jointly Controlled Entities Percentage by the Company's Ownership Interest</t>
  </si>
  <si>
    <t>c)
Information from the subsidiaries,
jointly-controlled entities and affiliates:
Company
Number
of shares 2018 2017 2016
Cemig % Share Equity Cemig % Share Equity Cemig % Share Equity
Cemig Geração e Transmissão 2,896,785,358 100.00 2,600 4,980 100.00 1,838 4,794 100.00 1,838 4,583
Madeira Energia
(Usina Santo Antônio) 12,034,025,147 15.51 10,620 4,657 18.13 9,547 5,327 18.13 10,152 6,419
Hidrelétrica Cachoeirão 35,000,000 49.00 35 100 49.00 35 118 49.00 35 103
Guanhães Energia 396,401,600 49.00 396 228 49.00 331 51 49.00 186 -
Hidrelétrica Pipoca 41,360,000 49.00 41 63 49.00 41 53 49.00 41 65
Baguari Energia (1) 26,157,300,278 69.39 187 234 69.39 187 214 69.39 187 248
Central Eólica Praias de Parajuru (4) 71,834,843 100.00 72 80 49.00 71 89 49.00 71 89
Central Eólica Volta do Rio (4) 138,867,440 100.00 139 84 49.00 117 116 49.00 117 137
Central Eólica Praias de Morgado (4)
—
—
—
— 49.00 53 54 49.00 53 65
Lightger 79,078,937 49.00 79 86 49.00 79 83 49.00 79 85
Aliança Norte (Usina Belo Monte) 41,437,698,407 49.00 1,206 1,247 49.00 1,119 1,066 49.00 1,014 1,077
Amazônia Energia (Usina Belo Monte) (1) 1,322,427,723 74.50 1,322 1,359 74.50 1,230 1,163 74.50 1,116 1,048
Aliança Geração 1,291,582 45.00 1,291 1,858 45.00 1,291 1,858 45.00 1,291 1,973
Retiro Baixo 222,850,000 49.90 223 278 49.90 223 258 49.90 223 264
Renova (1) 41,719,724 36.23 2,919 -76 36.23 2,919 780 34.15 2,856 1,956
Usina Hidrelétrica Itaocara S.A. 22,165,114 49.00 22 10 49.00 11 8 49.00 6 6
Cemig Ger.Três Marias S.A. 1,291,423,369 100.00 1,291 1,396 100.00 1,291 1,392 100.00 1,291 1,410
Cemig Ger.Salto Grande S.A. 405,267,607 100.00 405 440 100.00 405 440 100.00 405 444
Cemig Ger. Itutinga S.A. 151,309,332 100.00 151 179 100.00 151 171 100.00 151 170
Cemig Geração Camargos S.A. 113,499,102 100.00 113 132 100.00 113 130 100.00 113 127
Cemig Geração Sul S.A. 148,146,505 100.00 148 176 100.00 148 168 100.00 148 167
Cemig Geração Leste S.A. 100,568,929 100.00 101 121 100.00 101 116 100.00 101 116
Cemig Geração Oeste S.A. 60,595,484 100.00 61 70 100.00 61 69 100.00 61 70
Rosal Energia S.A. (3) 46,944,467 100.00 47 125
—
—
—
—
—
—
Sá Carvalho S.A. (3) 361,200,000 100.00 37 94
—
—
—
—
—
—
Horizontes Energia S.A. (3) 39,257,563 100.00 39 55
—
—
—
—
—
—
Cemig PCH S.A. (3) 45,952,000 100.00 46 93
—
—
—
—
—
—
Usina Termelétrica do Barreiro S.A. (3) 16,902,000 100.00 17 18
—
—
—
—
—
—
Empresa de Serviços de Comercialização de Energia
Elétrica S.A. (3) 486,000 100.00
— 27
—
—
—
—
—
—
Cemig Comercializadora de Energia Incentivada S.A. (3) 1,000,000 100.00 1 3
—
—
—
—
—
—
Cemig Trading S.A. (3) 1,000,000 100.00 1 28
—
—
—
—
—
—
Cemig Distribuição 2,359,113,452 100.00 2,772 4,642 100.00 2,772 3,737 100.00 2,362 2,5
Rosal Energia (3)
—
—
—
— 100.00 47 107 100.00 47 141
Sá Carvalho (3)
—
—
—
— 100.00 37 103 100.00 37 106
Horizontes Energia (3)
—
—
—
— 100.00 39 53 100.00 39 52
Cemig PCH (3)
—
—
—
— 100.00 36 97 100.00 36 92
UTE Barreiro (3)
—
—
—
— 100.00 17 18 100.00 31 39
Empresa de Comercialização de Energia
Elétrica (3)
—
—
—
— 100.00
— 18 100.00
— 20
Cemig Comercializadora de Energia Incentivada (3)
—
—
—
— 100.00 1 2 100.00 1 2
Cemig Trading (3)
—
—
—
— 100.00 1 29 100.00 1 29
Light 203,934,060 26.06 2,226 3,389 26.06 2,226 3,462 26.06 2,226 3,354
TAESA 1,033,496,721 21.68 3,042 4,572 21.68 3,042 4,347 31.54 3,042 4,308
Cemig Telecom (2)
—
—
—
— 100.00 292 247 100.00 242 192
Ativas Data Center 456,540,718 19.60 182 84
—
—
—
—
—
—
Gasmig 409,255,483 99.57 665 1,001 99.57 665 1,224 99.57 665 1,426
Cemig Geração Distribuída (5) 174,281 100.00 0 3 100.00 0 5 100.00
— 4
LEPSA 1,379,839,905 100.00 406 447 100.00 406 456 66.62 438 443
RME 1,365,421,406 100.00 403 423 75.00 403 453 66.27 434 440
Efficientia 15,121,845 100.00 15 18 100.00 6 7 100.00 6 5
Companhia de Transmissão Centroeste de Minas
28,000,000
51.00 28 39 51.00 28 40 51.00 28 42
Companhia Transleste de Transmissão 49,569,000
—
—
—
—
—
— 25.00 50 81
Companhia Transudeste de Transmissão 30,000,000
—
—
—
—
—
— 24.00 30 85
Companhia Transirapé de Transmissão 22,340,490
—
—
—
—
—
— 24.50 22 98
Axxiom Soluções Tecnológicas 46,600,000 49.00 47 17 49.00 47 24 49.00 47 39
(1)
Jointly-control under a Shareholders’
Agreement.
(2)
On March 31, 2018 Cemig Telecom was merged into the
Company.
(3)
On November 30, 2018 ownership of the Company’s
wholly-owned subsidiaries Rosal Energia, Sá Carvalho,
Horizontes Energia, Cemig PCH, UTE Barreiro, Empresa de
Comercialização de Energia Elétrica, Cemig
Comercializadora de Energia Incentivada and Cemig Trading was
transferred to the wholly-owned subsidiary Cemig GT.
(4)
Movements arising from the business combination
between the Company and Energimp. The rights to exploitation of the
regulated activity are classified in the consolidated statement of
financial position under Intangible. Details of the transaction are
in the topic Parajuru, Volta do Rio and Morgado
(5)
Previously named “Usina Térmica Ipatinga
S.A” until December, 2017.</t>
  </si>
  <si>
    <t>Summarized Financial Information of the Company's Equity Investees</t>
  </si>
  <si>
    <t>The main balances for the affiliated and jointly-controlled
entities, at December 31, 2018, 2017 and 2016, are as
follows:
2018 Centroeste Ativas Data Taesa Hidrelétrica Hidrelétrica Retiro Baixo
Aliança Norte
Assets
Current 19 17 1,679 23 12 47
—
Cash and cash equivalents
— 1 19 18 4 36
—
Non-current 36 106 6,750 85 95 354 1,247
Total assets 55 123 8,429 108 107 401 1,247
Liabilities
Current 6 23 606 7 11 32
—
Loans and financings – Current 3 9 8
— 7 14
—
Non-current 10 16 3,252
— 33 91
—
Loans and financings – Non-Current 10 13 402
— 33 82
—
Equity 39 84 4,572 100 63 278 1,247
Total liabilities 55 123 8,430 107 107 401 1,247
Statement of income
Net sales revenue 14 70 1,245 50 29 71
—
Cost of sales (1 ) (72 ) (185 ) (29 ) (12 ) (29 )
—
Depreciation and amortization
—
—
— (3 ) (3 ) (10 )
—
Gross profit (loss) 13 (2 ) 1,060 21 17 42
—
General and administrative expenses
— (16 ) (138 )
—
— (4 ) (3 )
Finance income 1
— 53 1
— 2 1
Finance expenses (3 ) (3 ) (275 )
— (4 ) (11 ) (1 )
Operational profit (loss) 11 (21 ) 700 22 13 29 (3 )
Share of (loss) profit, net, of subsidiaries and joint ventures
—
— 481
—
—
— 97
Income and Social Contribution taxes (1 )
— (110 ) (2 ) (1 ) (3 )
—
Net income (loss) for the year 10 (21 ) 1,071 20 12 26 94
Comprehensive income (loss) for the year
Net income (loss) for the year 10 (21 ) 1,071 20 12 26 94
Comprehensive income (loss) for the year 10 (21 ) 1,071 20 12 26 94
2018
Amazônia Energia
Madeira Energia
Baguari Energia Renova
Aliança Geração
Assets
Current
— 618 44 295 712
Cash and cash equivalents
— 69 8
— 344
Non-current 1,360 22,453 201 1,229 2,277
Total assets 1,360 23,071 245 1,524 2,989
Liabilities
Current 1 1,281 7 442 534
Loans and financings – Current
— 53
— 342 149
Non-current
— 17,134 5 1,158 597
Loans and financings – Non-Current
— 10,220
—
— 140
Equity 1,359 4,656 233 (76 ) 1,858
Total liabilities 1,360 23,071 245 1,524 2,989
Statement of income
Net sales revenue
— 3,005 74
— 907
Cost of sales
— (2,689 ) (31 ) (4 ) (555 )
Depreciation and amortization
—
— (9 ) (4 ) (125 )
Gross profit (loss)
— 316 43 (4 ) 352
General and administrative expenses (1 ) (195 )
— (93 ) (31 )
Finance income 2 128 3 1 30
Finance expenses (2 ) (1,881 ) (1 ) (84 ) (67 )
Operational profit (loss) (1 ) (1,632 ) 45 (180 ) 284
Share of (loss) profit, net, of subsidiaries and joint ventures 105
—
— (676 ) 10
Income and Social Contribution taxes (1 ) (112 ) (4 )
— (96 )
Net income (loss) for the year 103 (1,744 ) 41 (856 ) 198
Comprehensive income (loss) for the year
Net income (loss) for the year 103 (1,744 ) 41 (856 ) 198
Comprehensive income (loss) for the year 103 (1,744 ) 41 (856 ) 198
2017 (1) Centroeste RME Light Taesa Axxiom Aliança Itaocara Lightger Amazônia Aliança
Assets
Current 56 2 4,250 1,970 46 1 5 51
— 622
Cash and cash equivalents 17 1 342 2 3
— 5 1
— 468
Non-current 1 451 11,181 6,608 11 1,065 11 142 1,163 2,398
Total assets 57 453 15,431 8,578 57 1,066 16 193 1,163 3,020
Liabilities
Current 4
— 5,575 736 29
— 1 31
— 448
Suppliers
—
— 2,023 48 1
— 1 20
— 44
Loans and financings – Current 3
— 1,373
— 5
—
—
—
— 84
Non-current 13
— 6,394 3,495 4
— 7 79
— 714
Equity 40 453 3,462 4,347 24 1,066 8 83 1,163 1,858
Total liabilities 57 453 15,431 8,578 57 1,066 16 193 1,163 3,020
Statement of income
Net sales revenue 15
— 11,315 1,104 43
—
— 42
— 920
Cost of sales (4 )
—
— (209 ) (55 )
— (4 ) (28 )
— (554 )
Depreciation and amortization (1 )
—
— (1 ) (2 )
—
— (11 )
— (127 )
Gross profit (loss) 11
— 11,315 895 (12 )
— (4 ) 14
— 366
General and administrative expenses
— (1 ) (9,941 ) (124 ) (7 ) (1 )
— (2 ) (1 ) (11 )
Finance income 2 16 136 368 1
—
— 4 2 30
Finance expenses (2 )
— (1,212 ) (434 ) (1 )
—
— (9 )
— (65 )
Operational profit (loss) 11 15 298 705 (19 ) (1 ) (4 ) 7 1 320
Income and Social Contribution taxes (1 )
— (174 ) (58 ) 6
—
— (3 )
— (104 )
Net income (loss) for the year 10 15 124 647 (13 ) (1 ) (4 ) 4 1 216
Comprehensive income (loss) for the year
Net income (loss) for the year 10 15 124 647 (13 ) (1 ) (4 ) 4 1 216
Comprehensive income (loss) for the year 10 15 124 647 (13 ) (1 ) (4 ) 4 1 216
(1)
The ‘Transmineiras’ companies (Companhia
Transleste de Transmissão S.A.; Companhia Transudeste de
Transmissão S.A. and Companhia Transirapé de
Transmissão S.A.) were removed from the table for 2017, due to
their sale in November 2017. LEPSA is not presented in the 2017
table due to the fact that it has been under the Company’s
control since November 2017.
2017 Hidrelétrica Baguari Guanhães Madeira Hidrelétrica Retiro Renova Central Central Central
Assets
Current 51 29 11 557 15 23 32 41 11 16
Cash and cash equivalents 46 5 7 55 6 14
— 35 7 5
Non-current 87 209 42 23,594 95 366 1,679 121 136 233
Total assets 138 238 53 24,151 110 389 1,711 162 147 249
Liabilities
Current 10 18 2 2,031 18 27 395 26 90 126
Suppliers 1 10
— 203 6 3 25 1 2 1
Non-current 10 6
— 16,793 39 104 536 47 3 7
Equity 118 214 51 5,327 53 258 780 89 54 116
Total liabilities 138 238 53 24,151 110 389 1,711 162 147 249
Statement of income
Net sales revenue 39 64
— 2,971 29 67
— 21 14 22
Cost of sales (17 ) (37 ) (1 ) (1,859 ) (18 ) (34 ) (5 ) (16 ) (17 ) (28 )
Depreciation and amortization (4 ) (9 )
—
— (3 ) (10 ) (5 ) (10 ) (10 ) (17 )
Gross profit (loss) 22 27 (1 ) 1,112 11 33 (5 ) 5 (3 ) (6 )
General and administrative expenses
—
—
— (817 ) (1 )
—
— (2 ) (1 ) (3 )
Provision for loss
—
— (22 )
—
—
—
—
—
—
—
Financial income 4 6 1 115 2 3 4 3 2 3
Finance expenses (2 )
— (3 ) (1,551 ) (5 ) (11 ) (1,260 ) (6 ) (8 ) (12 )
Operational profit (loss) 24 33 (25 ) (1,141 ) 7 25 (1,261 )
— (10 ) (18 )
Income and Social Contribution taxes (3 ) (11 )
— 49 (2 ) (3 ) 121
— (1 ) (3 )
Net income (loss) for the year 21 22 (25 ) (1,092 ) 5 22 (1,140 )
— (11 ) (21 )
Comprehensive income (loss) for the year
Net income (loss) for the year 21 22 (25 ) (1,092 ) 5 22 (1,140 )
— (11 ) (21 )
Comprehensive income (loss) for the year 21 22 (25 ) (1,092 ) 5 22 (1,140 )
— (11 ) (21 )
2016 Parati Transleste Transirapé Centroeste Transudeste Lepsa RME Light Taesa Axxiom Aliança
Assets
Current 12 50 41 61 32 6 3 3,612 1,955 66 2
Cash and cash equivalents 8 3 2 20 4
—
— 668 102 9 2
Non-current 1,327 123 122 1 78 437 437 10,718 6,456 13 1,075
Total assets 1,339 173 163 62 110 443 440 14,330 8,411 79 1,077
—
—
—
—
—
—
—
—
—
—
—
Liabilities
—
—
—
—
—
—
—
—
—
—
—
Current
— 28 33 5 22
—
— 4,871 1,074 32
—
Suppliers
—
—
—
—
—
—
— 1,342 37 1
—
Loans and financings
— 18 19 3 19
—
— 15,568 9 10
—
Non-current
— 63 32 15 3
—
— 6,105 3,029 8
—
Equity 1,339 82 98 42 85 443 440 3,354 4,308 39 1,077
Total liabilities 1,339 173 163 62 110 443 440 14,330 8,411 79 1,077
—
—
—
—
—
—
—
—
—
—
—
Statement of income
—
—
—
—
—
—
—
—
—
—
—
Net sales revenue
— 34 45 13 22
—
— 9,645 1,391 57
—
Cost of sales
— (2 ) (19 ) (2 ) (1 )
—
— (8,042 ) (149 ) (64 )
—
Depreciation and amortization
—
—
— (1 )
—
—
— (452 ) (1 ) (2 )
—
Gross profit (loss)
— 32 26 11 21
—
— 1,603 1,242 (7 )
—
General and administrative expenses (6 )
— (1 )
— (1 ) (1 ) (1 ) (753 ) (107 ) (8 ) (2 )
Finance income 4 2 1 4 1
— 1 148 58 1
—
Finance expenses (60 ) (11 ) (5 ) (3 ) (4 ) (41 ) (41 ) (1,281 ) (223 )
— (7 )
Operational profit (loss) (62 ) 23 21 12 17 (42 ) (41 ) (283 ) 970 (14 ) (9 )
Income tax and the Social Contribution tax
— (2 ) (2 ) (1 ) (1 )
—
— (30 ) (108 ) 5
—
Net income (loss) for the year (62 ) 21 19 11 16 (42 ) (41 ) (313 ) 862 (9 ) (9 )
Comprehensive income (loss) effects 1
—
—
—
—
—
— 3
—
—
—
Comprehensive income (loss) for the year (61 ) 21 19 11 16 (42 ) (41 ) (310 ) 862 (9 ) (9 )
2016 Hidrelétrica Baguari Guanhães Madeira Hidrelétrica Retiro Renova Central Central Central Lightger Amazônia Aliança
Assets
Current 43 45 16 1,520 20 30 136 38 24 37 35
— 388
Cash and cash equivalents 40 11 1 58 17 19 36 18 17 27 32
— 147
Non-current 86 220 65 23,557 98 377 5,765 128 142 245 152 1,048 2,512
Total assets 129 265 81 25,077 118 407 5,901 166 166 282 187 1,048 2,900
—
—
—
—
—
—
—
—
—
—
—
—
—
Liabilities
—
—
—
—
—
—
—
—
—
—
—
—
—
Current 9 12 191 3,131 8 25 3,347 19 27 37 16
— 592
Suppliers 2 6
— 662
— 1 547 1 1 1 6
— 101
Non-current 17 5 11 15,527 45 118 598 58 74 108 86
— 335
Equity 103 248 (121 ) 6,419 65 264 1,956 89 65 137 85 1,048 1,973
Total liabilities 129 265 81 25,077 118 407 5,901 166 166 282 187 1,048 2,900
—
—
—
—
—
—
—
—
—
—
—
—
—
Statement of income
—
—
—
—
—
—
—
—
—
—
—
—
—
Net sales revenue 34 65
— 2,803 25 62 484 27 22 29 36
— 804
Cost of sales (10 ) (12 )
— (1,845 ) (6 ) (29 ) (454 ) (17 ) (17 ) (27 ) (17 )
— (314 )
Depreciation and amortization (3 ) (9 )
— (673 ) (3 ) (9 ) (93 ) (10 ) (10 ) (17 ) (11 )
— (125 )
Gross profit (loss) 24 53
— 958 19 33 30 10 5 2 19
— 490
General and administrative expenses
— (1 )
— (146 ) (2 )
— (41 ) (1 ) (1 ) (2 ) (1 ) (1 ) (58 )
Impairment of PP&amp;E
—
—
—
—
—
— (281 )
—
—
—
—
—
—
Adjustment for losses on investment
—
—
—
—
—
— (455 )
—
—
—
—
—
—
Finance income 4 15
— 146 2 2 16 3 3 5 3
— 46
Finance expenses (3 ) (1 ) (208 ) (1,552 ) (6 ) (15 ) (424 ) (7 ) (10 ) (15 ) (10 ) (8 ) (58 )
Operational profit (loss) 25 66 (208 ) (594 ) 13 20 (1,155 ) 5 (3 ) (10 ) 11 (9 ) 420
Income tax and the Social Contribution tax (2 ) (7 )
— (23 ) (2 ) (3 ) 54 (2 ) 1 3 (3 )
— (127 )
Net income (loss) for the year 23 59 (208 ) (617 ) 11 17 (1,101 ) 3 (2 ) (7 ) 8 (9 ) 293
Comprehensive income (loss) effects
—
—
—
—
—
— 99
—
—
—
—
—
—
Comprehensive income (loss) for the year 23 59 (208 ) (617 ) 11 17 (1,002 ) 3 (2 ) (7 ) 8 (9 ) 293</t>
  </si>
  <si>
    <t>Summary of Remeasurement of Interest Previously Held in Subsidiaries at Fair Value</t>
  </si>
  <si>
    <t>As specified in IFRS 3 – Business combinations
Light Lightger Total
Fair value at November 30, 2018 3,198 257 3,455
Equity interest held by the Company before the acquisition of
control 47.25 % 49.00 %
Company’s original interest, valued at fair value on the
acquisition date 1,511 126 1,637
Original book value (1,794 ) (42 ) (1,836 )
Gain (loss) on remeasurement of previously held equity interest in
subsidiaries acquired (283 ) 84 (199 )</t>
  </si>
  <si>
    <t>Summary of Fair Value of Interest Acquired, and Remeasurement of Previous Equity Interest in Subsidiaries</t>
  </si>
  <si>
    <t>The fair value of the net assets acquired, and the remeasurement of
the previous held interest in the subsidiaries is as follows:
Light Lightger Total
Total consideration paid (1) 104
— 104
Previously held interest, valued at fair value on the acquisition
date 1,511 257 1,768
Total 1,615 257 1,872
Intangible – Right to exploitation of the regulated
activity 475 127 602
Fair value of other assets and liabilities identified 1,140 130 1,270
Total 1,615 257 1,872
(1)
The interest in LightGer was acquired indirectly and
did not involve a payment of consideration.</t>
  </si>
  <si>
    <t>Summary of Remeasured the Interest Previously Held at Fair Value</t>
  </si>
  <si>
    <t>Upon obtaining control, the Company remeasured the previously held
interest in these investments at fair value, and the difference
between the fair value and the carrying value was recognized in the
statement of income for the year, as follows:
Parajuru Volta do Rio Total
Fair value on the transaction date 146 181 327
Previously held interest before the acquisition of control 49 % 49 %
Previously held interest at fair value on the acquisition date 71 89 160
Carrying value as of acquisition date 50 30 80
Gain on remeasurement of previously held equity interest in
subsidiaries acquired 21 59 80</t>
  </si>
  <si>
    <t>Summary of Allocation of Fair Value of Interest Obtained, and Remeasurement of Previously Held Interest</t>
  </si>
  <si>
    <t>The allocation of the fair value of the interest acquired, and the
remeasurement of the previous equity interest in the subsidiaries
are as follows:
Parajuru Volta do Rio Total
Total consideration paid for 51% interest in Parajuru and Volta do
Rio. 75 92 167
Previously held interest, of 49%, at fair value on the acquisition
date 71 89 160
Total 146 181 327
Intangible – Right to exploitation of the regulated activity
(1) 66 96 162
Fair value of other assets and liabilities identified 80 85 165
Total 146 181 327
(1)
Intangible corresponding to the right of authorization
to generate wind power granted to the investees, identifiable and
with defined useful life.</t>
  </si>
  <si>
    <t>Parajuru and Volta do Rio [member]</t>
  </si>
  <si>
    <t>Summary of Components of Consideration Paid for Interest</t>
  </si>
  <si>
    <t>Consideration paid for the 51% interest in Parajuru and Volta do
Rio was as follows:
Amount owed by Energimp due to the adjustment of the original
acquisition price of the investees 37
Inflation adjustment of the adjustment to the acquisition price
(Note 30). 77
Indemnities 2
Adjustments under the negotiation for elimination of crossover
holdings of the assets (1) (12 )
Total amount owed to the Company by Energimp as a result of the
arbitration process. 104
49% equity interest held by the Company in Morgado (2). 39
Cash consideration (3). 24
Consideration paid for a 51% interest in Parajuru and Volta do
Rio 167
(1)
Amounts have been adjusted in accordance with the
terms of the agreement. On December 20, 2018, a valuation was made
to determine the fair value of the net assets acquired, resulting
in an adjustment for the difference between the fair value of the
net assets and the value used as a reference.
(2)
The fair value of Morgado was calculated by
independent appraisal using of the discounted cash flow valuation
model.
(3)
Cash payment to Energimp for the reimbursement of
amounts paid in excess of the final settled amount comprised of:
R$ 5 already been paid in 2018, R$ 16 that will be paid
in 2019, and R$ 3 that were deposited in an escrow account as
guarantee against future contingencies.</t>
  </si>
  <si>
    <t>PROPERTY, PLANT AND EQUIPMENT (Tables)</t>
  </si>
  <si>
    <t>Movement in Property, Plant and Equipment</t>
  </si>
  <si>
    <t>2018 2017
Historical Accumulated depreciation Net Historical Accumulated depreciation Net
In service
Land 231 (16 ) 215 225 (14 ) 211
Reservoirs, dams and watercourses 3,282 (2,132 ) 1,150 3,285 (2,051 ) 1,234
Buildings, works and improvements 1,114 (800 ) 314 1,117 (786 ) 331
Machinery and equipment 2,773 (1,919 ) 854 2,936 (2,062 ) 874
Vehicles 32 (27 ) 5 29 (26 ) 3
Furniture and utensils 16 (12 ) 4 16 (13 ) 3
7,448 (4,906 ) 2,542 7,608 (4,952 ) 2,656
In progress 120
— 120 106
— 106
Net property, plant and equipment 7,568 (4,906 ) 2,662 7,714 (4,952 ) 2,762
Changes in PP&amp;E are as follows:
2017 Additions Disposals Depreciation Transfer to Adjustment Transfers / 2018
In service
Land 211
—
— (2 )
—
— 6 215
Reservoirs, dams and watercourses 1,234
— (2 ) (82 )
—
—
— 1,150
Buildings, works and improvements 331
—
— (19 )
—
— 2 314
Machinery and equipment 874
— (9 ) (70 ) (256 ) 296 19 854
Vehicles 3
— (2 )
—
— 4 5
Furniture and utensils 3
—
—
—
—
— 1 4
2,656
— (11 ) (175 ) (256 ) 296 32 2,542
In progress 106 77 (22 ) (41 ) 120
Net property, plant and equipment 2,762 77 (33 ) (175 ) (256 ) 296 (9 ) 2,662
2016 Additions Jaguara, Disposals Depreciation Transfers / 2017
In service
Land 279
— (61 ) (1 ) (6 )
— 211
Reservoirs, dams and watercourses 1,761
— (441 ) (4 ) (85 ) 3 1,234
Buildings, works and improvements 418
— (69 )
— (20 ) 2 331
Machinery and equipment 1,172
— (305 ) (5 ) (93 ) 105 874
Vehicles 4
—
—
— (1 )
— 3
Furniture and utensils 3
—
—
—
—
— 3
3,637
— (876 ) (10 ) (205 ) 110 2,656
In progress 138 83 (17 )
— (98 ) 106
Net property, plant and equipment 3,775 83 (876 ) (27 ) (205 ) 12 2,762
2015 Additions Disposals Depreciation Transfers / 2016
In service
Land 279
—
—
—
— 279
Reservoirs, dams and watercourses 1,830
—
— (99 ) 30 1,761
Buildings, works and improvements 437
— (1 ) (23 ) 5 418
Machinery and equipment 1,192
— (42 ) (110 ) 132 1,172
Vehicles 8
—
— (2 ) (2 ) 4
Furniture and utensils 4
—
—
— (1 ) 3
3,750
— (43 ) (234 ) 164 3,637
In progress 190 120 (13 )
— (159 ) 138
Net property, plant and equipment 3,940 120 (56 ) (234 ) 5 3,775</t>
  </si>
  <si>
    <t>Summary of Property Plant and Equipment Depreciation Rate</t>
  </si>
  <si>
    <t xml:space="preserve">Generation (%)
Administration (%)
Reservoirs, dams and watercourses 2 Software 20
Buildings – Machine room 2 Vehicles 14.29
Buildings – Other 3.33 IT equipment in general 16.67
Generator 3.33 General equipment 6.25
Water turbine 2.5 Buildings – Other 3.33
Pressure tunnel 3.13
Command station, panel and cubicle 3.57
Town planning and improvements 3.33 </t>
  </si>
  <si>
    <t>Intangible Assets (Tables)</t>
  </si>
  <si>
    <t>Summary of Composition of Intangible Assets</t>
  </si>
  <si>
    <t>The composition of the balance at December 31, 2018 and 2017
is as follow:
2018 2017
Historical cost Accumulated Residual value
Historical cost Accumulated Residual value
In service
Useful life defined
Temporary easements 11 (3 ) 8 12 (2 ) 10
Onerous concession 19 (12 ) 7 19 (11 ) 8
Assets of concession 18,674 (7,994 ) 10,680 17,837 (7,402 ) 10,435
Others 85 (66 ) 19 82 (65 ) 17
18,789 (8,075 ) 10,714 17,950 (7,480 ) 10,470
In progress 63 63 686
— 686
Net intangible assets 18,852 (8,075 ) 10,777 18,636 (7,480 ) 11,156
(1)
The rights of authorization to generate wind power
granted to the investees, which are considered in the financial
statements of Cemig GT as investments, are classified in the
consolidated statement of financial position of Cemig GT and of the
Company under Intangible assets.</t>
  </si>
  <si>
    <t>Summary of Changes in Intangible Assets</t>
  </si>
  <si>
    <t>Changes in Intangible assets are as follow:
2017 Assets arising (2) Additions Disposals Effects of first- time adoption Amortization Transfer to Transfers 2018
In service
Useful life defined
Temporary easements 10
—
—
—
— (1 )
—
— 9
Onerous concession 8
—
—
—
— (1 )
—
— 7
Assets of concession 10,435 162
— (23 )
— (668 )
— 774 10,680
Others 17 4 1
—
— (5 ) (7 ) 8 18
10,470 166 1 (23 )
— (675 ) (7 ) 782 10,714
In progress 686
— 33 (4 ) (621 )
—
— (31 ) 63
Net intangible assets 11,156 166 34 (27 ) (621 ) (675 ) (7 ) 751 10,777
(1)
Amount transferred to Concession contract assets on
January 1, 2018, as a result of the first-time adoption of
IFRS 15, as described in Note 16.
(2)
The added value of the wind generation concessions, in
the amount of R$162, acquired in a business combination, as per
Note 17.2, refers to the rights of authorization of commercial
operation, which are considered the consolidated statement of
financial position as intangible assets.
2016 Additions Disposals Amortization Transfer (1) 2017
In service
Useful life defined
Temporary easements 10
—
—
—
— 10
Onerous concession 9
—
— (1 )
— 8
Assets of concession 9,248
— (11 ) (638 ) 1,836 10,435
Others 18
—
— (7 ) 6 17
9,285
— (11 ) (646 ) 1,842 10,470
In progress 1,535 1,105 (8 )
— (1,946 ) 686
Net intangible assets 10,820 1,105 (19 ) (646 ) (104 ) 11,156
(1)
Balances transferred to financial assets.
2015 Additions Special write-down (1) Disposals Amortization Transfers (2) 2016
In service
Useful life defined
Temporary easements 10
—
—
—
—
— 10
Onerous concession 9
—
—
—
—
— 9
Assets of concession 8,967 6 98 (32 ) (595 ) 804 9,248
Others 14
—
—
— (4 ) 8 18
9,000 6 98 (32 ) (599 ) 812 9,285
In progress 1,275 1,157
— (8 )
— (889 ) 1,535
Net intangible assets 10,275 1,163 98 (40 ) (599 ) (77 ) 10,820
(1)
The write-down of a Special Obligation arises from
signature of a Debt Recognition Contract by Eletrobras, in the
amount of R$ 98, for restitution of amounts calculated in the final
settlement of Financing and Subsidy Contracts for the Luz Para
Todos
(2)
Balances transferred to financial assets.</t>
  </si>
  <si>
    <t>Disclosure of Intangible Assets Principal Amortization Rates</t>
  </si>
  <si>
    <t xml:space="preserve">The annual average amortization rate is 4.12%. The main
amortization rates, which take into account the useful life that
management expects for the asset, and reflect the expected pattern
of their consumption, are as follows:
Energy (%)
Administration (%)
System cable – below 69 KV 6.67 Software 20
System cable – below 69 KV 3.57 Vehicles 14.29
Structure – Posts 3.57 General equipment 6.25
Overhead distribution transformer 4 Buildings 3.33
Circuit breaker – up to 69 kV 3.03
Capacitor bank – up to 69 kV 6.67
Voltage regulator – up to 69 kV 4.35
Gas (%)
Administration (%)
Tubing 3.33 Software 20
Buildings, works and improvements 4 Vehicles 20
Improvements in leased properties 10 Data processing equipment 20
Machinery and equipment 5 a 20 Furniture 10 </t>
  </si>
  <si>
    <t>SUPPLIERS (Tables)</t>
  </si>
  <si>
    <t>Summary of Suppliers</t>
  </si>
  <si>
    <t>2018 2017
Energy on spot market – CCEE 139 468
Charges for use of energy network 122 153
Energy purchased for resale 775 871
Itaipu Binacional 268 240
Gas purchased for resale 124 187
Materials and services 373 424
1,801 2,343</t>
  </si>
  <si>
    <t>Taxes, Amounts to be Restituted to Customers, Income Tax and Social Contribution (Tables)</t>
  </si>
  <si>
    <t>Summary of Taxes and Amounts to be Restituted to Customers</t>
  </si>
  <si>
    <t>Taxes payable and amounts to be restituted to customers
2018 2017
Current
ICMS (I) 168 497
COFINS 146 126
PASEP 32 27
INSS 23 20
Outros 41 35
410 705
Non-current
COFINS 25 24
PASEP 4 4
29 28
439 733
Amounts to be restituted to customers
Non-current
PASEP/COFINS (II) 1,124 1,087
1,124 1,087
(I)
ICMS (value added) tax
In 2017, the subsidiary Cemig D accepted the Minas Gerais State tax
amnesty plan (PRCT) for settlement the ICMS tax on the CDE subsidy
from the period of January 2013 to October 2016, and also the ICMS
tax arising from classification of residential condominiums in the
commercial customer category, from 2013 to 2015. The amount
included in the PRCT for Cemig D, R$ 557 (net of the 90%
reduction in interest and penalty), was paid in 6 (six)
installments, updated at 50% of the Selic rate and the last payment
was done on April 2, 2018.
(II)
The non-current obligations for Pasep and Cofins taxes
include amounts relating to the Court challenge of the
constitutionality of inclusion of ICMS tax within the basis on
which these contributions are calculated. The subsidiaries Cemig D
and Cemig GT obtain interim relief from the Court allowing them not
to make the payment and authorizing payment of the deposits into
court (starting in 2008), and maintained this procedure until
August 2011. After that date, while continuing to challenge the
basis of the calculation in court, it opted to pay the taxes
monthly.</t>
  </si>
  <si>
    <t>Summary of Income Tax and Social Contribution Tax</t>
  </si>
  <si>
    <t>Income tax and social contribution
2018 2017
Current
Income tax 83 88
Social contribution 29 27
112 115</t>
  </si>
  <si>
    <t>Loans, Financings and Debentures (Tables)</t>
  </si>
  <si>
    <t>Summary of Loans Financing and Debentures</t>
  </si>
  <si>
    <t>Financing source Principal
Annual financial cost % Currency 2018 2017
Current Non-current Total Total
FOREIGN CURRENCY
Banco do Brasil: Various Bonds (1) (4) 2024 Diversas US$ 2 24 26 24
Eurobonds (2) 2024 9.25% US$ 44 5,812 5,856 3,333
KfW (2) 2019 1.78% EURO 0 0 4
(-)Transaction costs (21 ) (21 ) (15 )
(±) Interest paid in advance (3) (34 ) (34 ) (48 )
Debt in foreign currency 46 5,781 5,827 3,298
BRAZILIAN CURRENCY
Banco do Brasil S.A. (2) 2018 140.00% do CDI R$
—
—
— 742
Banco do Brasil S.A.(4) 2022 146.50% do CDI R$ 37 466 503 500
Caixa Econômica Federal (4) 2018 119.00% do CDI R$ 8
Caixa Econômica Federal (4) 2022 146.50% do CDI R$ 44 583 627 627
Caixa Econômica Federal (5) 2021 TJLP + 2.50% R$ 56 56
—
Caixa Econômica Federal (6) 2022 TJLP + 2.50% R$ 108 108
—
Eletrobrás (4) 2023
UFIR + 6.00% a 8.00% R$ 13 20 33 50
Large customers (4) 2024 IGP-DI R$ 2 3 5 4
FINEP (2) 2018 TJLP+5.00% e
TJLP+8.00% R$
—
—
— 2
—Banco da Amazônia S.A. (2) 2018 CDI + 1.90% R$
—
—
— 122
Sonda (7) 2021 110.00% do CDI R$
— 46 46 42
Promissory Notes – 9th Issue - Single series (4) 2019 151.00% do CDI R$ 426 426
—
(-) FIC Pampulha - Marketable securities of subsidiary companies
(9) (25 )
— (25 )
—
(-)Transaction costs (2 ) (11 ) (13 ) (26 )
Debt in Brazilian currency 495 1,271 1,766 2,071
Total of loans and financings 541 7,052 7,593 5,369
Debentures – 3th Issue – 2nd Serie (2) 2019 IPCA + 6.00% R$ 156
— 156 301
Debentures - 3th Issue – 3rd Serie (2) 2022 IPCA + 6.20% R$ 53 996 1,049 1,011
Debentures - 5th ª Issue – Single serie (2) 2018 CDI + 1.70% R$
—
—
— 703
Debentures - 6th Issue – 1st Serie (2) 2018 CDI + 1.60% R$
—
—
— 508
Debentures - 6th Issue – 2nd Serie (2) 2020 IPCA + 8.07% R$ 17 16 33 32
Debentures - 7th Issue – Single Serie (2) 2021 140.00% do CDI R$ 342 681 1,023 1,683
Debentures - 3th Issue – 1st Serie (4) 2018 CDI + 0.69% R$
—
—
— 447
Debentures - 3th Issue – 2nd Serie (4) 2021 IPCA + 4.70% R$ 569 1,027 1,596 1,537
Debentures - 3th Issue – 3rd Serie (4) 2025 IPCA + 5.10% R$ 41 916 957 921
Debentures - 4th Issue – Single Serie (4) 2018 CDI + 4.05% R$
—
—
— 20
Debentures - 5th Issue - Single Serie (4) 2022 146.50% do CDI R$ 112 1,468 1,580 1,576
Debentures - 6th Issue - Single Serie (4) 2020 CDI + 1.75% R$ 276 275 551
—
Debentures (8) 2018 CDI + 1.60% R$
—
—
— 100
Debentures (8) 2018 CDI + 0.74% R$
—
—
— 34
Debentures (8) 2022 TJLP+1.82% (69%) e Selic+1.82%
(31%) R$ 33 92 125 155
Debentures (8) 2019 116.50% do CDI R$ 50 50 50
Debentures (8) 2023 CDI + 1.50% R$ 20 80 100
—
Debentures 2th Issue – Single Serie (7) 2019 128.50% do CDI R$
—
—
— 26
(-)FIC Pampulha: Marketable securities of subsidiary companies
(9)
—
—
— (25 )
(-) Transaction costs (12 ) (29 ) (41 ) (50 )
Total, debentures 1,657 5,522 7,179 9,029
Total 2,198 12,574 14,772 14,398
(1)
Net balance of the Restructured Debt comprising bonds
at par and discounted, with balance of R$ 175, less the amounts
given as Deposits in guarantee, with balance of R$ 149. Interest
rates vary – from 2 to 8% p.a.; six-month
(2)
Cemig Geração e Transmissão;
(3)
Advance of funds to achieve the yield to maturity
agreed in the Eurobonds contract.
(4)
Cemig Distribuição;
(5)
Central Eólica Praias de Parajuru, resulting from
the business combination. For more details please see Note 17.
(6)
Central Eólica Volta do Rio
(7)
Arising from merger of Cemig Telecom.
(8)
Gasmig;
(9)
FIC Pampulha has financial investments in marketable
securities issued by subsidiaries of the Company. For more
information on this fund, see Note 31.</t>
  </si>
  <si>
    <t>Consolidated Totals of Funds Raised</t>
  </si>
  <si>
    <t>This table provides the totals of funds raised in 2018, 2017 and
2016:
Financing source 2018 Signature date Principal Annual financial Amount
FOREIGN CURRENCY
Eurobonds (1) July, 2018 2024 9.25% 1,946
(-) Transactions costs (8 )
(±)Interest paid in advance (2) 10
1,948
BRAZILIAN CURRENCY
Promissory Notes – 9th Issue - Single Serie (3) May, 2018 2019 151% 400
(-)Transactions costs (4 )
Debentures
—
Debentures (4) August, 2018 2023 CDI + 1.50% 100
Debentures – 6th Issue – Single Serie (5) December, 2018 2020 CDI + 1.75% 550
(-)Transactions costs (4 )
1,042
Total raised 2,990
(1)
In July 2018, Cemig GT completed financial settlement
of an additional tranche to its initial Eurobond issue completed on
December 5, 2017. The new tranche, of US$ 500 million,
which brought the total of the issuance to R$ 1.946 billion,
has half-yearly coupon of 9.25% p.a., with maturity of the
principal in 2024.
(2)
Advance of funds to achieve the yield to maturity
agreed in the Eurobonds contract.
(3)
In May 2018 Cemig D made its 9 th
(4)
In August 2018 Gasmig completed its 7th debenture
issue, with maturity at 5 years, paying CDI + 1.50%, with annual
amortization from August 2019.
(5)
In December 2018 the 6 th
Financing source 2017 Signature date Principal maturity Annual financing Amount (*)
Foreign currency
Eurobonds 12/05/2017 2024 9.25% 3,252
(–) Transaction costs (*) (16 )
Interest paid in advance (*) (48 )
Brazilian currency
Debentures (1) 11/04/2013 2022 CDI + 0.74% 34
Debentures (2) 04/22/2017 2019 128.50% of CDI 26
Debentures – 12/14/2017 2022 146.50% of CDI 1,575
(–) Transaction costs (3) (11 )
Total raised 4,812
(*)
Includes taxes without cash effect, of R$ 10.
(1)
Subscription by BNDESPar of Gasmig’s
4 th
(2)
CemigTelecom (merged into Company in 2018) completed
its second issue of non-convertible
(3)
On December 14, 2017 CemigTelecom made its
5 th non-convertible th th
Financing source 2016 Principal Annual financial Amount
Brazilian currency
Caixa Econômica Federal – Cemig D 2020 132.14% of CDI 674
Debentures (Cemig D) 2018 CDI + 4.05% 1,575
KfW (Cemig GT) 2018 1.78% 2
Promissory Notes – Cemig GT – 2017 128% of CDI 606
Debentures – 2020 TJLP 24
Debentures: 7th Issue (CEMIG GT) 2021 140% of CDI 2,195
Banco do Brasil 2018 132.90% of CDI 580
Sonda (Cemig Telecom) 2021 110% of CDI 81
Total raised 5,737</t>
  </si>
  <si>
    <t>Summary of Guarantees of the Debtor Balance on Loans and Financings</t>
  </si>
  <si>
    <t>The guarantees of the debt balance on loans and financing, on
December 31, 2018, were as follows:
2018
Promissory notes and Sureties 9,590
Receivables 3,884
Shares 1,141
Unsecured 157
TOTAL 14,772</t>
  </si>
  <si>
    <t>Summary Consolidated Composition of Loans, Financings and Debentures, by Currency and Indexor, with the Respective Amortization</t>
  </si>
  <si>
    <t>The composition of loans, financing and debentures, by currency and
index, with the respective amortization, is as follows:
2019 2020 2021 2022 2023 2024 2025 Total
Currency
US dollar 46
—
—
—
— 5,836
— 5,882
Total, currency denominated 46
—
—
—
— 5,836
— 5,882
Index
IPCA (1) 836 851 850 567 229 229 229 3,791
UFIR/RGR (2) 13 12 3 3 2
—
— 33
CDI (3) 1,292 1,009 1,145 1,454 20
—
— 4,920
URTJ/TJLP (4) 23 68 114 44
—
—
— 249
IGP-DI 3 1 1 1
—
—
— 6
Total by index 2,167 1,941 2,113 2,069 251 229 229 8,999
(-)Transaction costs (15 ) (14 ) (15 ) (9 ) 0 (22 ) 0 (75 )
(±)Interest paid in advance
—
—
—
—
— (34 )
— (34 )
Overall total 2,198 1,927 2,098 2,060 251 6,009 229 14,772
(1)
Expanded National Customer Price (IPCA) Index.
(2)
Fiscal Reference Unit (Ufir / RGR).
(3)
CDI: Interbank Rate for Certificates of Deposit.
(4)
Interest rate reference unit (URTJ) / Long-Term
Interest Rate (TJLP)
(5)
IGP-DI</t>
  </si>
  <si>
    <t>Summary of the Principal Currencies and Indexors Used for Monetary Updating of Loans and Financings</t>
  </si>
  <si>
    <t xml:space="preserve">The principal currencies and index used for monetary updating of
loans and financings had the following variations:
Currency Accumulated Accumulated Indexer Accumulated Accumulated
US dollar 17.13 1.50 IPCA 3.75 2.95
Euros 11.83 15.41 CDI 6.40 9.93
TJLP (0.29 ) (6.67 ) </t>
  </si>
  <si>
    <t>Summary of changes in loans, financings and debentures</t>
  </si>
  <si>
    <t>The changes in loans, financing and debentures are as follows:
Consolidated
Balance at December 31, 2015 15,167
Loans and financing obtained 5,878
(-) Transaction costs (141 )
Financing obtained, net 5,737
Monetary and exchange rate variation 231
Financial charges provisioned 2,002
Amortization of transaction cost 68
Financial charges paid (2,369 )
Amortization of financing (5,592 )
Subtotal 15,244
(–) FIC Pampulha: Marketable securities of subsidiary
companies (65 )
Balance at December 31, 2016 15,179
Loans and financing obtained 3,363
(–) Transaction costs (1) (16 )
(–) Interest paid in advance (1) (48 )
Financing obtained, net 3,299
Transaction costs (2) (11 )
Monetary variation 109
Exchange rate variation 59
Financial charges provisioned 1,537
Amortization of transaction cost 67
Financial charges paid (1,749 )
Amortization of financing (4,131 )
Subtotal 14,359
FIC Pampulha: Marketable securities of subsidiary companies 39
Balance at December 31, 2017 14,398
Liabilities arising from business combination (3) 163
Initial balance for consolidation purposes 14,561
Loans and financing obtained 2,996
(–) Transaction costs (16 )
(–) Interest paid in advance 10
Financing obtained, net 2,990
Monetary variation 134
Exchange rate variation 582
Financial charges provisioned 1,287
Amortization of transaction cost 33
Financial charges paid (1,290 )
Amortization of financing (3,527 )
Subtotal 14,770
FIC Pampulha: Marketable securities of subsidiary companies 2
Balance at December 31, 2018 14,772
(1)
Includes taxes with no cash effect, of R$10.
(2)
Transaction costs arising from the 5th issue of
debentures by Cemig D, which was subscribed by transfer of the
debentures of the 4th issue – thus there was no cash effect
in the Company.
(3)
Refers to the balance of loans of the Volta do Rio and
Praias de Parajuru wind farms, arising from the business
combination.</t>
  </si>
  <si>
    <t>Transferred to Intangible Assets the Costs of Loans and Financings Linked to Working in Progress</t>
  </si>
  <si>
    <t>The subsidiaries Cemig D and Gasmig transferred to intangible
assets and to concession contract assets the costs of loans and
financing linked to construction in progress, as follows:
2018 2017 2016
Costs of loans and financing 1,287 1,604 2,070
Financing costs on intangible assets (1) (note 19) (4 ) (71 ) (142 )
Financing costs on concession contract assets (note 16) (26 )
—
—
Net effect in Profit or loss 1,257 1,533 1,928
(1)
The average capitalization rate p.a. in 2018 was 9.37%
(14.28% in 2017 and 18.02% in 2016).</t>
  </si>
  <si>
    <t>Summary of Contracts with Covenants Linked to Financial Index</t>
  </si>
  <si>
    <t>The Company has contracts with financial covenants as follows:
Title - Security
Covenant
Ratio required – Issuer
Ratio required Cemig (guarantor)
Ratio required –
Compliance
7th Debentures Issue Cemig GT (1)
Net debt / (Ebitda + Dividends received)
The following or less:
5.0 in 2018
4.5 in 2019
3.0 in 2020
2.5 in 2021
The following or less:
4.25 in 2018
3.5 in 2019
3.0 in 2020
2.5 in 2021 — Half-yearly
Eurobonds Cemig GT (3)
Net debt / Ebitda adjusted for the Covenant
The following or less:
5.5 on June, 30, 2018
5.0 on Dec. 31, 2018
5.0 on June, 30, 2019
4.5 on Dec. 31, 2019
4.5 on June, 30, 2020
3.0 on Dec. 31, 2020
3.0 on June, 30, 2021
2.5 on/after Dec. 31, 2021
The following or less:
5.0 on June, 30, 2018
4.25 on Dec. 31, 2018
4.25 on June, 30, 2019
3.5 on Dec. 31, 2019
3.5 on June, 30, 2020
3.0 on Dec. 31, 2020
3.0 on June, 30, 2021
3.0 on/after Dec. 31, 2021 —
Half-yearly and annual
Bank Credit Notes of Banco do Brasil and Caixa Econômica Federal; and 5th and 6th Debentures Issue and 9th Note Issue Cemig D (3)
Net debt / (Ebitda + Dividends received) Current liquidity
The following or less:
7.5 on June, 30. 2018
4.5 on Dec, 31. 2018
3.8 on June, 30. 2019
3.8 on Dec, 31. 2019
3.3 on June, 30. 2020
3.3 on Dec, 31. 2020
3.3 on June, 30. 2021
3.3 on/after Dec, 31. 2021
0.6x or more on/after June. 30. 2018
The following or less:
4.5 on June, 30, 2018
4.25 on December, 31, 2018
4.25 on June, 30, 2019
3.5 on December, 31, 2019
3.5 on June, 30, 2020
3.0 on December, 31, 2020
3.0 on June, 30, 2021
2.5 on/after December, 31, 2020
0.6x or more on/after June. 30. 2018
— —
Half-yearly and annual
Debentures GASMIG (4) Overall indebtedness (Total
liabilities/Total assets) Less than 0.6 — — Annual
Ebitda / Debt servicing 1.3 or more — — Annual
Ebitda / Net finance income
(expenses) 2.5 or more — — Annual
Net debt / Ebitda 2.5 or more — — Annual
Debt servicing coverage
index — — 1.20 or more Annual (during
amortization)
Financiamento Caixa Econômica Federal Equity / Total liabilities — —
20.61% or more (Parajuru) 20.63% or more (Volta do Rio)
Always
Parajuru e Volta do Rio (5) Share capital subscribed in
investee / Total investments made in the project financed
—
—
20.61% or more (Parajuru) 20.63% or more (Volta do Rio)
Always
(1)
7th Issue of Debentures by Cemig GT, as of December
31, 2016, of R$ 2,240.
(2)
In the event of a possible breach of the financial
covenants, interest will automatically be increased by 2% p.a.
during the period in which they remain exceeded. There is also an
obligation to comply with a ‘maintenance’ covenants
– that the consolidated debt, shall have a guarantee for debt
of 1.75x Ebitda (2.0 as of December 31, 2017); and a
‘damage’ covenant, requiring real guarantee for debt at
Cemig GT of 1.5x Ebitda.
(3)
The instruments described above have compliance
requirements for their covenants with specific ratios up to their
maturity dates, as shown in the detail table at the beginning of
this Note.
(4)
If Gasmig does not achieve the required covenants, it
must, within 120 days from the date of notice in writing from BNDES
or BNDESPar, constitute guarantees acceptable the debenture holders
by the total amount of the debt, subject to the rules of the
National Monetary Council (CMN), unless the required ratios are
restored within that period. Certain contractually specified
situations can cause early maturity of other debts
(cross-default).
(5)
The financing contracts with Caixa Econômica
Federal for the Praias de Parajuru and Volta do Rio wind power
plants have financial covenants with compliance relating to early
maturity of the debt remaining balance. Compliance with the debt
servicing coverage index is considered to be demandable only
annually and during the period of amortization, which begins in
July 2020.</t>
  </si>
  <si>
    <t>Regulatory Charges (Tables)</t>
  </si>
  <si>
    <t>Disclosure of Information About Amounts Recognised in Relation to Regulatory Deferral Account Balances</t>
  </si>
  <si>
    <t xml:space="preserve">2018 2017
Liabilities
Global Reversion Reserve (RGR) 29 37
Energy Development Account (CDE) 122 206
Regulator inspection fee – ANEEL 2 2
Energy Efficiency Program 258 224
Research and development (R&amp;D) 225 233
Energy System Expansion Research 2 3
National Scientific and Technological Development Fund 5 5
Proinfa – Alternative Energy Program 7 7
Royalties for use of water resources 6 15
Emergency capacity charge 31 31
Others 6
—
693 763
Current liabilities 514 513
Non-current 179 250 </t>
  </si>
  <si>
    <t>POST-EMPLOYMENT OBLIGATIONS (Tables)</t>
  </si>
  <si>
    <t>Disclosure Of Consolidated Actuarial Information</t>
  </si>
  <si>
    <t>Actuarial information
2018 Pension plans and Health plan Dental plan Life Total
Present value of obligations 11,073 2,344 48 427 13,892
Fair value of plan assets (9,062 )
—
—
— (9,062 )
Initial net liabilities 2,011 2,344 48 427 4,830
Adjustment to asset ceiling 159
—
—
— 159
Net liabilities in the statement of financial position 2,170 2,344 48 427 4,989
2017 Pension plans and Health plan Dental plan Life Total
Present value of funded obligations 10,545 1,809 39 270 12,663
Fair value of plan assets (8,546 )
—
—
— (8,546 )
Initial net liabilities 1,999 1,809 39 270 4,117
Adjustment to asset ceiling 69
—
—
— 69
Net liabilities in the statement of financial position 2,068 1,809 39 270 4,186</t>
  </si>
  <si>
    <t>Disclosure of Changes In Present Value of Defined Benefit Obligation</t>
  </si>
  <si>
    <t>The changes in the present value of the defined benefit obligation
are as follows:
Pension plans and Health Dental plan Life Total
Defined-benefit obligation at December 31. 2015 8,049 1,323 30 554 9,956
Cost of current service 5 9
— 3 17
Interest on actuarial obligation 1,013 174 4 72 1,263
Actuarial losses (gains):
Due to changes in demographic assumptions (1 )
—
—
— (1 )
Due to changes in financial assumptions 1,253 391 9 175 1,828
Due to adjustments based on experience 231 (87 ) (3 ) 21 162
1,483 304 6 196 1,989
Benefits paid (807 ) (99 ) (2 ) (11 ) (919 )
Defined-benefit obligation at December 31. 2016 9,743 1,711 38 814 12,306
Cost of current service 5 11
— 3 19
Interest on actuarial obligation 980 178 3 85 1,246
Actuarial losses (gains):
Due to changes in demographic assumptions 191
—
—
— 191
Due to changes in financial assumptions 414 66 2 55 537
Due to adjustments based on experience 53 (44 ) (2 ) (60 ) (53 )
658 22
— (5 ) 675
Plan amendment – Past service
—
—
— (619 ) (619 )
Benefits paid (841 ) (113 ) (2 ) (8 ) (964 )
Defined-benefit obligation at December 31. 2017 10,545 1,809 39 270 12,663
Cost of current service 3 10
— 2 15
Interest on actuarial obligation 959 173 4 25 1,161
Actuarial losses (gains):
Due to changes in demographic assumptions
Due to changes in financial assumptions 467 402 8 26 903
Due to adjustments based on experience (20 ) 68
— 113 161
447 470 8 139 1,064
Benefits paid (881 ) (118 ) (3 ) (9 ) (1,011 )
Defined-benefit obligation at December 31. 2018 11,073 2,344 48 427 13,892</t>
  </si>
  <si>
    <t>Disclosure of Changes in the Fair Value of Plan Assets</t>
  </si>
  <si>
    <t>Changes in the fair values of the plan assets are as follows:
Pension plans and
Fair value of plan assets at December 31, 2015 6,703
Return on investments 2,105
Contributions from employer 127
Benefits paid (807 )
Fair value of plan assets at December 31, 2016 8,128
Return on investments 1,100
Contributions from employer 159
Benefits paid (841 )
Fair value of plan assets at December 31, 2017 8,546
Return on investments 1,220
Contributions from employer 178
Benefits paid (881 )
Fair value of the plan assets at December 31, 2018 9,063</t>
  </si>
  <si>
    <t>Disclosure of Defined Benefit Plans Expense Recognised in Income Statement</t>
  </si>
  <si>
    <t>The amounts recognized in 2018, 2017 and 2016 statement of income
are as follows:
2018 Pension plans Health Dental plan Life Total
Current service cost 4 10 0 1 15
Interest on the actuarial obligation 959 172 4 26 1,161
Expected return on the assets of the Plan (771 )
—
—
— (771 )
Expense (recovery of expense) in 2018 according to actuarial
calculation 192 182 4 27 405
2017 Pension plans and retirement Health Dental plan Life insurance Total
Current service cost 5 11
— 3 19
Interest on the actuarial obligation 980 178 3 85 1,246
Expected return on the assets of the Plan (810 )
—
—
— (810 )
Past service cost
—
—
— (619 ) (619 )
Expense (recovery of expense) in 2017 according to actuarial
calculation 175 189 3 (531 ) (164 )
2016 Pension plans and retirement Health Dental plan Life insurance Total
Current service cost 5 9
— 3 17
Interest on the actuarial obligation 1,014 173 4 72 1,263
Expected return on the assets of the Plan (833 )
—
—
— (833 )
Total expense in 2016 according to actuarial calculation 186 182 4 75 447</t>
  </si>
  <si>
    <t>Summary of Changes in Net Liabilities</t>
  </si>
  <si>
    <t>Changes in net liabilities were as follows:
Pension plans Health plan Dental plan Life Total
Net liabilities at December 31, 2015 1,346 1,323 30 554 3,253
Expense recognized in Statement of income 187 182 4 75 448
Contributions paid (128 ) (99 ) (2 ) (11 ) (240 )
Actuarial losses ( 1 ) 274 305 6 196 781
Net liabilities at December 31, 2016 1,679 1,711 38 814 4,242
Expense recognized in Statement of income 175 189 3 88 455
Contributions paid (160 ) (113 ) (2 ) (7 ) (282 )
Plan amendment – Past service
—
—
— (619 ) (619 )
Actuarial losses (gains) ( 1 ) 374 22 (1 ) (5 ) 390
Net liabilities at December 31, 2017 2,068 1,809 38 271 4,186
Expense recognized in Statement of income 193 183 4 25 405
Contributions paid (178 ) (118 ) (2 ) (9 ) (307 )
Actuarial losses ( 1 ) 87 470 8 140 705
Net liabilities at December 31, 2018 2,170 2,344 48 427 4,989
2018 2017
Current liabilities 253 232
Non-current 4,736 3,954
(1)
Recognized directly in Comprehensive income.</t>
  </si>
  <si>
    <t>Summary of Independent Actuaries Estimate for the Expense Amount</t>
  </si>
  <si>
    <t>The independent actuary’s estimation for the expense to be
recognized for 2019 is as follows:
Pension plans and retirement Health plan Dental plan Life Total
Current service cost 1 14
— 3 18
Interest on the actuarial obligation 978 208 4 38 1,228
Expected return on the assets of the Plan (782 )
—
—
— (782 )
Estimated total expense in 2019 as per actuarial report 197 222 4 41 464</t>
  </si>
  <si>
    <t>Summary of Expectation for Payment of Benefits</t>
  </si>
  <si>
    <t xml:space="preserve">The expectation for payment of benefits for 2019 is as follows:
Pension plans Health Dental plan Life insurance Total
Estimated payment of benefits 863 127 3 17 1,010 </t>
  </si>
  <si>
    <t>Summary of Average Periods of the Obligations Under the Benefit Plans</t>
  </si>
  <si>
    <t xml:space="preserve">The average maturity periods of the obligations of the benefit
plans, in years, are as follows:
Pension plans and retirement supplement plans Health plan Dental plan
Life insurance
Plan A
Plan B
9.59 11.31 12.72 12.67 16.50 </t>
  </si>
  <si>
    <t>Summary of Principal Categories Percentage of Plan Assets</t>
  </si>
  <si>
    <t>The main categories plan’s assets, as a percentage of total
plan’s assets are as follows:
2018 2017
Shares of Brazilian companies 7.11 % 6.63 %
Fixed income securities 71.92 % 74.12 %
Real estate property 4.69 % 8.05 %
Others 16.28 % 11.20 %
Total 100.00 % 100.00 %</t>
  </si>
  <si>
    <t>Summary of Fair Value of Pension Plan Assets Issued by Sponsors and Subsidiaries</t>
  </si>
  <si>
    <t>The following assets of the pension plan, measured at fair value,
are related to the Company:
2018 2017
Non-convertible 380 363
Shares issued by the Company 35 10
Real estate properties of the Foundation, occupied by the Company
and subsidiaries 662 725
1,077 1,098</t>
  </si>
  <si>
    <t>Summary of Actuarial Assumptions</t>
  </si>
  <si>
    <t xml:space="preserve">This table provides the main actuarial assumptions:
2018
Pension plans and retirement supplement plans Health plan and Dental plan Life insurance
Annual discount rate for present value of the actuarial
obligation 9.02% 9.13% 9.16%
Annual expected return on plan assets 9.02% 9.13% 9.16%
Long-term annual inflation rate 4.01% 4.01% 4.01%
Estimated future annual salary increases 4.01% Not applicable 5.26%
General mortality table AT-2000 M S10% D10% AT-2000 M S10% D20% AT-2000 M S10% D20%
Disability table Not applicable
Álvaro Vindas D30%
Álvaro Vindas D30%
Disabled mortality table AT 49 M Winklevoss D30% Winklevoss D30%
Real growth of contributions above inflation (1)
— 1.00%
—
(1)
Starting in 2018, Company adopted the assumption of
real growth of the contributions above inflation at the rate of 1%
p.a.
2017
Pension plans and retirement supplement plans Health and Dental plans Life insurance
Annual discount rate for present value of the actuarial
obligation 9.48% 9.60% 9.57%
Annual expected return on plan assets 9.48% 9.60% 9.57%
Long-term annual inflation rate 4.00% 4.00% 4.00%
Estimated future annual salary increases 4.00% Not applicable 6.08%
General mortality table AT-2000 M S10% D10% AT-2000 M S10% D20% AT-2000 M S10% D20%
Disability table Not applicable
Álvaro Vindas D30%
Álvaro Vindas D30%
Disabled mortality table AT 49 M Winklevoss D30% Winklevoss D30%
2016
Pension plans and retirement supplement plans Health and Dental plans Life insurance
Annual discount rate for present value of the actuarial
obligation 10.47% 10.40% 10.50%
Annual expected return on plan assets 10.47% 10.40% 10.50%
Long-term annual inflation rate 4.50% 4.50% 4.50%
Estimated future annual salary increases 4.50% Not applicable 6.59%
General mortality table AT-2000 M S10% D10% AT-2000 M S10% D20% AT-2000 M S10% D20%
Disability table Álvaro Vindas
Álvaro Vindas D10%
Álvaro Vindas D10%
Disabled mortality table AT 49 M Winklevoss D30% Winklevoss D30% </t>
  </si>
  <si>
    <t>Summary of Sensitivity Analysis of the Effects of Changes in the Principal Actuarial Assumptions Used to Determine the Defined-benefit Obligation</t>
  </si>
  <si>
    <t xml:space="preserve">Below is a sensitivity analysis of the effects of changes in the
main actuarial assumptions used to determine the defined-benefit
obligation at December 31, 2018:
Effects on the defined-benefit obligation Pension plans Health Dental plan Life Total
Reduction of one year in the mortality table 229 45 1 (15 ) 260
Increase of one year in the mortality table (233 ) (45 ) (1 ) 16 (263 )
Reduction of 1% in the discount rate 1,183 327 7 78 1,595 </t>
  </si>
  <si>
    <t>PROVISIONS (Tables)</t>
  </si>
  <si>
    <t>Schedule of Provisions for Contingencies</t>
  </si>
  <si>
    <t>Company recorded provisions for contingencies in relation to the
legal actions in which, based on the assessment of the
Company’s management and its legal advisors, the chances of
loss are assessed as ‘probable’ (i.e. an outflow of
funds to settle the obligation will be necessary), as follows:
2017 Additions Reversals Settled 2018
Labor 474 67 (25 ) (59 ) 457
Civil
Customer relations 18 17
— (16 ) 19
Other civil actions 43 10 (14 ) (10 ) 29
61 27 (14 ) (26 ) 48
Tax 57 5 (10 ) 52
Environmental
— 1
—
— 1
Regulatory 40 8 (10 ) (1 ) 37
Others 46 7 (5 ) (2 ) 46
Total 678 115 (64 ) (88 ) 641
2016 Additions Reversals Settled 2017
Labor 350 210 (4 ) (82 ) 474
Civil
Customer relations 15 21 (2 ) (16 ) 18
Other civil actions 40 10 (2 ) (5 ) 43
55 31 (4 ) (21 ) 61
Tax 68 9 (2 ) (18 ) 57
Regulatory 44 15 (18 ) (1 ) 40
Corporate 239
— (239 )
—
—
Other 59 13 (19 ) (7 ) 46
Total 815 278 (286 ) (129 ) 678
2015 Additions Reversals Settled 2016
Labor 290 125 (5 ) (60 ) 350
Civil
Customer relations 18 15 (3 ) (15 ) 15
Other civil actions 28 18
— (6 ) 40
46 33 (3 ) (21 ) 55
Tax 67 3 (1 ) (1 ) 68
Regulatory 46 3 (3 ) (2 ) 44
Corporate 269
— (30 )
— 239
Other 37 35 (4 ) (9 ) 59
Total 755 199 (46 ) (93 ) 815</t>
  </si>
  <si>
    <t>EQUITY AND REMUNERATION TO SHAREHOLDERS (Tables)</t>
  </si>
  <si>
    <t>Summary of Share Capital for Common Shares and Preferred Shares</t>
  </si>
  <si>
    <t>As of December 31, 2018, the Company’s issued and share
capital is R$7,294 (6,294 at December 31, 2017 and 2016),
represented by 487,614,213 common shares (420,764,708 at
December 31, 2017) and 971,138,388 preferred shares
(838,076,946 at December 31, 2017), both of them with nominal
value of R$ 5.00 (five Reais), as follows:
Shareholders Number of shares on
December 31, 2018
Common % Preferred % Total %
State of Minas Gerais 248,480,146 51
—
— 248,480,146 17
Other entities of Minas Gerais State 56,703
— 647,647
— 704,350
—
FIA Dinâmica Energia S.A. 48,200,000 10 55,905,344 6 104,105,344 7
Others
In Brazil 159,745,194 33 396,559,885 41 556,305,079 38
Foreign shareholders 31,132,170 6 518,025,512 53 549,157,682 38
Total 487,614,213 100 971,138,388 100 1,458,752,601 100
Shareholders Number of shares on
December 31, 2017
Common % Preferred % Total %
State of Minas Gerais 214,414,739 51
—
— 214,414,739 17
Other entities of Minas Gerais State 56,703
— 4,860,228 1 4,916,931 1
FIA Dinâmica Energia S.A. 41,635,754 10 62,469,590 7 104,105,344 8
Others
In Brazil 110,343,209 26 237,174,007 28 347,517,216 27
Foreign shareholders 54,314,303 13 533,573,121 64 587,887,424 47
Total 420,764,708 100 838,076,946 100 1,258,841,654 100
Shareholders Number of shares on
December 31, 2016
Common % Preferred % Total %
State of Minas Gerais 214,414,739 51
—
— 214,414,739 17
Other entities of Minas Gerais State 56,703
— 4,860,228 1 4,916,931 1
AGC Energia S.A. 84,357,856 20
—
— 84,357,856 7
Other
—
—
—
—
—
—
In Brazil 112,584,011 27 252,478,755 30 365,062,766 28
Foreign shareholders 9,351,399 2 580,737,963 69 590,089,362 47
Total 420,764,708 100 838,076,946 100 1,258,841,654 100</t>
  </si>
  <si>
    <t>Summary of Shares used in Calculation of Basic Profit and Diluted Profit per Share</t>
  </si>
  <si>
    <t>In view of the capital increase on April, 23, 2018, described
above, the calculation of the basic and diluted earnings is as
follows:
Number of shares 2018 2017 2016
Common shares already paid up 487,614,213 420,764,708 420,764,708
Common shares to be paid up
— 66,849,505
—
Shares in treasury (69 ) (69 ) (69 )
487,614,144 487,614,144 420,764,639
Preferred shares already paid up 971,138,388 838,076,946 838,076,946
Preferred shares to be paid up
— 133,061,442
—
Shares in treasury (560,649 ) (560,649 ) (560,649 )
970,577,739 970,577,739 837,516,297
Total 1,458,191,883 1,458,191,883 1,258,280,936</t>
  </si>
  <si>
    <t>Summary of Calculation of Basic Earnings per Share</t>
  </si>
  <si>
    <t xml:space="preserve">The calculation of basic earnings per share is as follows:
2018 2017 2016
Net income for the year attributed to equity holders of the
parent 1,700 1,001 334
—
—
Minimum mandatory dividend from net income for the year –
preferred shares 577 486 204
Net income for the year not distributed – preferred
shares 554 333 87
Total earnings – preferred shares (A) 1,131 819 291
Minimum mandatory dividend from net income for the year –
common shares 290 15
—
Net income for the year not distributed – common shares 279 167 44
Total earnings – common shares (B) 569 182 44
Basic earnings per preferred share (A / number of preferred
shares) 1.17 0.84 0.35
Basic earnings per common share (B / number of common shares) 1.17 0.37 0.10
2018 2017 2016
Net income for the year from continuing operations attributed to
equity holders of the parent 1,378 1,001 334
Minimum mandatory dividend from net income for the year from
continuing operations – preferred shares 527 486 204
Net income for the year from continuing operations not distributed
– preferred shares 390 333 87
Total earnings from continuing operations - preferred shares
(A.1) 917 819 291
Minimum mandatory dividend from net income for the year from
continuing operations – common shares 290 15 -
Net income for the year from continuing operations not distributed
– common shares 171 167 44
Total earnings from continuing operations - common shares (B.1) 461 182 44
Basic earnings from continuing operations per preferred share (A.1
/ number of preferred shares) 0.95 0.84 0.35
Basic earnings from continuing operations per common share (B.1 /
number of common shares) 0.95 0.37 0.10 </t>
  </si>
  <si>
    <t>Summary of Calculation of Diluted Eranings per Share</t>
  </si>
  <si>
    <t xml:space="preserve">The calculation of diluted earnings per share is as follows:
2018 2017 2016
Net income for the year attributed to equity holders of the
parent 1,700 1,001 334
—
Total basic earnings – preferred shares (A) 1,131 819 291
Dilution effect related to the RME/Lepsa Option —
— (22 )
Dilution effect related to the Ativas Option
—
— (5 )
Total diluted earnings – preferred shares (C) 1,131 819 264
—
Total basic earnings – common shares (B) 569 182 44
Dilution effect related to the RME/Lepsa Option —
— (11 )
Dilution effect related to the Ativas Option
—
— (3 )
Total diluted earnings – common shares (D) 569 182 30
Diluted earnings per preferred share (C / number of preferred
shares) 1.17 0.84 0.32
Diluted earnings per common share (D / number of common shares) 1.17 0.37 0.07
2018 2017 2016
Net income for the year from continuing operations attributed to
equity holders of the parent 1,378 1,001 334
—
Total basic earnings from continuing operations - preferred shares
(A.1) 917 819 291
Dilution effect related to the RME/Lepsa Option - - (22 )
Dilution effect related to the Ativas Option - - (5 )
Total diluted earnings from continuing operations - preferred
shares (C.1) 917 819 264
—
Total basic earnings from continuing operations - common shares
(B.1) 461 182 44
Dilution effect related to the RME/Lepsa Option — — (11 )
Dilution effect related to the Ativas Option —
— (3 )
Total diluted earnings from continuing operations - common shares
(D.1) 461 182 30
Diluted earnings from continuing operations per preferred share
(C.1 / number of preferred shares) 0.95 0.84 0.32
Diluted earnings from continuing operations per common share (D.1 /
number of common shares) 0.95 0.37 0.07 </t>
  </si>
  <si>
    <t>Schedule of Capital Reserves and Profit Reserves</t>
  </si>
  <si>
    <t>Capital reserves
2018 2017 2016
Investment-related donations and subsidies 1,857 1,857 1,857
Goodwill on issuance of shares 394 69 69
Shares in treasury (1 ) (1 ) (1 )
2,250 1,925 1,925
The Reserve for investment-related donations and subsidies
basically refers to the compensation by the Federal Government for
the difference between the profitability obtained by Cemig up to
March 1993 and the minimum return guaranteed by the legislation in
effect at the time.
The reserve for treasury shares refers to the pass-through by Finor
of shares arising from funds applied in Cemig projects in the area
covered by Sudene (the development agency for the Northeast) under
tax incentive programs.
Profit reserves
2018 2017 2016
Legal reserve 853 853 853
Statutory reserve 57 57 57
Retained earnings reserve 3,965 3,341 2,813
Incentive tax reserve 67 58 57
Reserve for mandatory dividends not distributed 1,420 1,420 1,420
6,362 5,729 5,200</t>
  </si>
  <si>
    <t>Summary of Detailed Information Regarding Calculation of Retained Earnings Reserve</t>
  </si>
  <si>
    <t>The calculation of the retained earnings reserve is as follows:
2018 2017 2016
Net income for the year 1,700 1,001 334
Expired dividends 42
—
—
Incentives tax reserve (9 ) (1 ) (7 )
Deemed cost realization 42 28 37
Adjustment for initial adoption of IFRS 9 and IFRS 15. (157 )
—
—
Dividends proposed (867 ) (500 ) (203 )
Retained earnings reserve 751 528 161</t>
  </si>
  <si>
    <t>Summary of Reserve for Obligatory Dividends Not Distributed</t>
  </si>
  <si>
    <t>Reserve for mandatory dividends not distributed
2018
Dividends withheld, arising from the net income of 2015 623
Dividends withheld, arising from the net income of 2014 797
1,420</t>
  </si>
  <si>
    <t>Schedule of Dividends Proposed for Distribution to Shareholders Based on the Profit for the Business Year</t>
  </si>
  <si>
    <t xml:space="preserve">The calculation of the minimum dividends proposed for distribution
to Shareholders as a result of the 2018, as mentioned in the
previous paragraph, is as follows:
2018 2017 2016
Calculation of Minimum Dividends required by the By-laws
Nominal value of the preferred shares 4,856 4,191 4,190
Nominal value of the preferred shares to be capitalized
— 665
—
4,856 4,856 4,190
Percentage applied to the nominal value of the preferred shares 10.00 % 10.00 % 10.00 %
Amount of the dividends by the first payment criterion 486 486 419
Equity 14,579 14,326 12,930
Preferred shares as a percentage of Equity (net of shares held in
Treasury) 66.58 % 66.58 % 66.58 %
Portion of Equity represented by the preferred shares 9,704 9,538 8,609
Percentage applied to the portion of Equity represented by the
preferred shares 3.00 % 3.00 % 3.00 %
Amount of the dividends by the second payment criterion 291 286 258
Minimum Dividends required by the Bylaws for the preferred
shares 486 486 419
Calculation of the Minimum Dividend under the by-laws
Mandatory dividend
Net income for the year 1,700 1,001 334
Mandatory dividends – 50% of Net income 850 500 167
Withholding income tax on Interest on equity 17
—
—
867 500 167
Dividends recorded, as specified in the by-laws
Interest on Equity 210
—
—
Ordinary dividends 657 500 167
867 500 167
Total dividends for the preferred shares 577 486 419
Total dividends for the common shares 290 14
—
Unit value of dividends – R$
Minimum dividends required by the by-laws 0.50 0.50 0.50
Mandatory dividends (including withholding income tax on Interest
on Equity) 0.59 0.34 0.50
Dividends proposed: Common (ON) shares 0.59 0.50
—
Dividends proposed: Preferred (PN) shares 0.59 0.03 0.50 </t>
  </si>
  <si>
    <t>Summary of Dividends and Interest on Capital Payable</t>
  </si>
  <si>
    <t xml:space="preserve">This table provides the changes on dividends and interest on
capital payable:
Balances at December, 31, 2017 428
Dividends and interest on equity 867
Withholding income tax on interest on capital (17 )
Dividends proposed for non-controlling 127
Proposed dividends of previous years (42 )
Expired dividends (8 )
Dividends retained – Minas Gerais state government (Note
12) (491 )
Balances at December, 31, 2018 864 </t>
  </si>
  <si>
    <t>Summary of Equity Valuation Adjustments</t>
  </si>
  <si>
    <t>Equity valuation adjustments
2018 2017 2016
Adjustments to actuarial liabilities – Employee benefits (257 ) (235 ) (169 )
Subsidiaries, jointly-controlled entities and affiliated
company
Adjustments to actuarial liabilities – Employee benefits (1,681 ) (1,241 ) (1,042 )
Deemed cost of PP&amp;E (1) 611 639 685
Variation in fair value of financial asset available for sale
—
— 37
(1,070 ) (602 ) (320 )
Equity valuation adjustments (1,327 ) (837 ) (489 )
1)
The variation in the balance of deemed cost of fixed
assets in 2018 is net of the reversal of deferred taxes on the
deemed cost. The change is mainly due to a reversal of R$ 18 in the
subsidiary Rosal Energia, arising from the change in the taxation
criterion of this subsidiary from the real profit method to the
presumed profit method.</t>
  </si>
  <si>
    <t>Subsidiaries with Significant Interests Held by Non-controlling Stockholders (Tables)</t>
  </si>
  <si>
    <t>Summary of Subsidiaries with Significant Interests Held by Non-controlling Stockholders</t>
  </si>
  <si>
    <t xml:space="preserve">The following is the information for the subsidiaries in which
non-controlling
Company Equity interest held
by non-controlling
2018 2017 2016
Gasmig 0.43 % 0.43 % 0.43 %
Light S.A 50.01 %
—
—
LightGer 25.51 %
—
—
Guanhães 25.51 %
—
—
Axxion 25.51 %
—
—
Amazônia 12.75 %
—
—
UHE Itaocara 25.51 %
—
— </t>
  </si>
  <si>
    <t>Summary of Equity Held by Non-controlling Shareholders</t>
  </si>
  <si>
    <t>Total equity held by non-controlling
2018 2017 2016
Gasmig 4 4 6
Light S.A 1,277
—
—
LightGer 22
—
—
Guanhães 50
—
—
Axxion 5
—
—
UHE Itaocara 3
—
—
Total 1,361 4 6</t>
  </si>
  <si>
    <t>Summary of Net Income (Loss) Allocated to Non-controlling Interests</t>
  </si>
  <si>
    <t>Net income (loss) allocated to non-controlling
2018 2017 2016
Gasmig 1 1 1
Light S.A 31
—
—
LightGer
—
—
—
Guanhães 8
—
—
Axxion 2
—
—
UHE Itaocara 0
—
—
Total 42 1 1</t>
  </si>
  <si>
    <t>Revenues (Tables)</t>
  </si>
  <si>
    <t>Summary of Net Operating Revenue</t>
  </si>
  <si>
    <t>2018 2017 2016
Revenue from supply of energy(a) 24,872 23,701 23,430
Revenue from use of the electricity distribution systems (TUSD)
(b) 2,045 1,611 1,705
CVA, and Other financial components (c) 1,973 988 (1,455 )
Transmission revenue
Transmission concession revenue (d) 411 371 312
Transmission construction revenue (e) 96 25 54
Transmission indemnity revenue (f) 250 373 751
Generation Indemnity Revenue (g) 55 271
—
Distribution construction revenue (e) 802 1,094 1,139
Adjustment to expectation of cash flow from indemnifiable financial
assets of distribution concession (h)
— 9 8
Revenue on financial updating of the Concession Grant Fee (i) 321 317 300
Energy transactions on the CCEE (i) 217 860 161
Supply of gas 1,995 1,759 1,444
Fine for violation of service continuity indicator (1) (44 )
—
—
Other operating revenues (k) 1,585 1,484 1,421
Deductions on revenue (l) (12,312 ) (11,151 ) (10,497 )
Net operating revenue 22,266 21,712 18,773
(1)
As mentioned in Note 2.5, as from January 1, 2018
these amounts began to be recognized as a reduction of revenue,
rather than as operational expenses, as per the change contained in
IFRS 15.</t>
  </si>
  <si>
    <t>Summary of the Supply of Electricity by Type of Consumer</t>
  </si>
  <si>
    <t>This table shows energy supply by type of customer:
GWh (1) R$
2018 2017 2016 2018 2017 2016
Residential 10,267 10,008 9,916 8,658 7,842 7,819
Industrial 17,689 17,761 19,494 4,893 4,907 5,396
Commercial, services and others 8,380 7,507 6,573 4,683 4,342 4,359
Rural 3,615 3,651 3,575 1,794 1,629 1,463
Public authorities 871 866 886 575 532 545
Public lighting 1,384 1,367 1,350 585 537 528
Public services 1,316 1,301 1,252 646 589 547
Subtotal 43,522 42,461 43,046 21,834 20,378 20,657
Own consumption 41 37 37 48
—
—
Unbilled revenue
—
—
— 61 (199 )
43,563 42,498 43,083 21,882 20,439 20,458
Wholesale supply to other concession holders (2) 11,992 12,777 12,509 3,002 1,727 2,713
Wholesale supply unbilled, net
—
—
— (12 ) 1,535 259
Total 55,555 55,275 55,592 24,872 23,701 23,430
(1)
Data not audited by external auditors.
(2)
Includes a CCEAR (Regulated Market Sales Contract),
‘bilateral contracts’ with other agents, and the
revenues from management of generation assets (GAG) for the 18
hydroelectric plants of Lot D of Auction no 12/2015.</t>
  </si>
  <si>
    <t>Summary of Other Operating Revenues</t>
  </si>
  <si>
    <t>k) Other operating revenues
2018 2017 2016
Charged service 14 10 6
Telecoms services (1) 0 149 137
Services rendered 188 156 167
Subsidies (2) 1,136 1,034 1,001
Rental and leasing 90 121 105
Reimbursement for decontracted supply (3) 145
—
—
Other 12 14 5
1,585 1,484 1,421
(1)
Due to the classification of certain
telecommunications assets as held for sale, the revenues from the
discontinued operations were segregated. The sale of the telecom
assets previously classified as held for sale took place in
November 2018, as described in Note 33.
(2)
Revenue recognized for the tariff subsidies applied to
users of distribution services, reimbursed by Eletrobras.
(3)
The amount of R$84 refers to the reimbursement of the
contracted energy supply agreed between Santo Antônio Energia
S.A., a subsidiary of Madeira Energia, and Cemig
Distribuição, due to change in the power purchase
agreements (CCEARs). The amount will be settled in 24 monthly
installments, with monthly inflation correction at the Selic rate;
R$50 refers to the reimbursement of the contracted supply agreed
between Renova and Cemig GT due to suspension by Renova of supply
of contracted energy for the period July to December 2018. The
advances made by Cemig GT related to this period will be settled in
a single payment in January 2019, with inflation adjustment at 155%
of the DI rate (published by Cetip).</t>
  </si>
  <si>
    <t>Summary of Deductions from Revenue</t>
  </si>
  <si>
    <t>l) Deductions on revenue
2018 2017 2016
Taxes on revenue
ICMS(1) 5,657 5,847 5,211
Cofins 2,547 2,237 2,041
PIS and Pasep 553 455 443
Others 8 8 7
8,765 8,547 7,702
Charges to the customer
Global Reversion Reserve (RGR) 19 17 (18 )
Energy Efficiency Program (PEE) 64 56 58
Energy Development Account (CDE) 2,603 1,822 2,074
Research and Development (R&amp;D) 38 38 48
National Scientific and Technological Development Fund (FNDCT) 38 38 48
Energy System Expansion Research (EPE of MME) 19 19 24
Customer charges – Proinfa alternative sources program 40 39 43
Energy services inspection fee 26 29 35
Royalties for use of water resources 45 92 123
Customer charges – the ‘Flag Tariff’ system 655 454 360
3,547 2,604 2,795
12,312 11,151 10,497
(1)
As from January 1, 2016, the rate for customers in the
Commercial, services and other activities category was changed from
18% to 25% (Decree nº 46.924, of December 29, 2015).</t>
  </si>
  <si>
    <t>OPERATING COSTS AND EXPENSES (Tables)</t>
  </si>
  <si>
    <t>Summary of Operating Costs and Expenses</t>
  </si>
  <si>
    <t>The operating costs are as follows:
2018 2017 2016
Personnel (a) 1,410 1,627 1,643
Employees’ and managers’ profit sharing 77 5 7
Post-employment benefits – Note 24 337 (229 ) 345
Materials 104 61 58
Raw materials and inputs for production of energy
— 10
—
Outsourced services (b) 1,087 974 867
Energy bought for resale (c) 11,084 10,919 8,273
Depreciation and amortization 835 850 834
Operating provisions (reversals) and adjustments for operating
losses (d) 466 854 704
Charges for use of the national grid 1,480 1,174 947
Gas bought for resale 1,238 1,071 878
Construction costs (e) 897 1,119 1,193
Other operating expenses, net (f) 405 383 155
19,420 18,818 15,904</t>
  </si>
  <si>
    <t>Summary of Outsourced Services</t>
  </si>
  <si>
    <t>Outsourced services
2018 2017 2016
Meter reading and bill delivery 129 142 140
Communication 80 66 55
Maintenance and conservation of electrical facilities and
equipment 323 266 246
Building conservation and cleaning 110 108 97
Contracted labor 21 15 13
Freight and airfares 7 8 7
Accommodation and meals 12 13 13
Security services 20 23 25
Consultant 16 16 15
Maintenance and conservation of furniture and utensils 4 4 4
Information technology 59 62 49
Maintenance and conservation of vehicles 2 2 8
Disconnection and reconnection 62 35 7
Environmental services 14 11 19
Legal services 25 22 26
Legal procedural costs 2 3 4
Tree pruning 28 21 14
Cleaning of power line pathways 41 16 8
Copying and legal publications 21 23 16
Inspection of customer units 10 1 1
Printing of tax invoices and energy bills
— 3 3
Other expenses 101 114 97
1,087 974 867</t>
  </si>
  <si>
    <t>Summary of Electricity Purchased for Resale</t>
  </si>
  <si>
    <t>Energy purchased for resale
2018 2017 2016
Supply from Itaipu Binacional 1,351 1,243 1,144
Physical guarantee quota contracts 679 461 537
Quotas for Angra I and II nuclear plants 267 244 217
Spot market 1,818 1,498 761
Proinfa Program 324 303 323
‘Bilateral’ contracts 484 385 292
Energy acquired in Regulated Market auctions 3,346 3,555 2,540
Energy acquired in the Free Market 3,871 4,283 3,279
Pasep and Cofins credits (1,056 ) (1,053 ) (820 )
11,084 10,919 8,273</t>
  </si>
  <si>
    <t>Operating provision (Reversals) and adjustments for operating losses</t>
  </si>
  <si>
    <t>Operating provision (reversals) and adjustments for operating
losses
2018 2017 2016
Estimated losses on doubtful accounts receivables (Note 8) 264 248 382
Estimated losses on other accounts receivables (4 ) 27 40
Contingency provisions (reversals) (Note 25)
Labor claims 42 206 120
Civil 13 27 30
Tax (5 ) 7 2
Environmental 1
—
—
Regulatory (2 ) (3 )
—
Other 2 (6 ) 31
51 231 183
311 506 605
Adjustment for losses
Put option – Sonda
— 1 (5 )
Put option – RME and LEPSA (Note 32) 48 231 55
Put option – SAAG (Note 32) 107 116 49
155 348 99
466 854 704</t>
  </si>
  <si>
    <t>Summary of Construction Cost</t>
  </si>
  <si>
    <t>Construction costs
2018 2017 2016
Personnel and managers 70 36 58
Materials 379 550 534
Outsourced services 364 406 448
Others 84 127 153
897 1,119 1,193</t>
  </si>
  <si>
    <t>Summary of Other Operating Expenses (Revenues), Net</t>
  </si>
  <si>
    <t>Other operating expenses (revenues), net
2018 2017 2016
Leasing and rentals 93 103 112
Advertising 19 30 13
Own consumption of energy 27 24 22
Subsidies and donations 22 19 17
Onerous concession 3 3 3
Insurance 7 8 9
CCEE annual charge 6 8 8
Net loss (gain) on deactivation and disposal of assets 7 193 112
Forluz – Administrative running cost 28 26 25
Collection agents 78 71 70
Gain on disposal, Taesa (1)
— (207 ) (181 )
Gain on disposal, Transchile
—
— (134 )
Fine for violation of service continuity standard (2)
— 42
—
Taxes and charges 9
—
—
Other expenses 106 63 79
405 383 155
(1)
On 2017 and 2016 the Company sold part of its equity
interest in the jointly-controlled entity Taesa.
(2)
As stated in Note 2.2, as from January 1, 2018
these amounts started to be recognized as reduction of revenue
instead of operational expenses, as per a change contained in IFRS
15.</t>
  </si>
  <si>
    <t>FINANCE INCOME AND EXPENSES (Tables)</t>
  </si>
  <si>
    <t>Summary of Financial Income and Expenses</t>
  </si>
  <si>
    <t>2018 2017 2016
FINANCE INCOME
Income from financial investments 116 205 317
Interest on sale of energy 352 261 277
Foreign exchange variations
— 19 62
Monetary variations 19 46 106
Monetary variations – CVA (Note 15) 62
— 204
Monetary updating of escrow deposits 34 191 46
Pasep and Cofins charged on finance income (2) (68 ) (53 ) (88 )
Gains on financial instruments – swap (Note 32) 893
—
—
Finance income from advance payments 29
—
—
Inflation adjustment in arbitration case (1) (Note 17) 77
—
—
Borrowing costs paid by related parties (Note 31) 56
—
—
Other 136 135 117
1,706 804 1,041
FINANCE EXPENSES
Charges on loans and financings (1,257 ) (1,466 ) (1,860 )
Cost of debt – amortization of transaction cost (Note 22) (33 ) (67 ) (68 )
Foreign exchange variations – loans and financing (Note
22) (582 ) (73 ) (35 )
Foreign exchange variations – Itaipu (29 )
Monetary updating – loans and financings (Note 22) (134 ) (109 ) (245 )
Monetary updating – onerous concessions (3 )
— (3 )
Charges and monetary updating on post-employment obligations (Note
24) (68 ) (65 ) (103 )
Losses on financial instruments (Note 32)
— (32 )
—
Monetary updating – CCEE obligations
—
— (10 )
Monetary updating – CVA
— (41 )
—
Monetary updating – AFAC
— 239
—
Monetary updating – Advance sales of energy supply (Note
8) (11 ) (45 )
—
Adjustment to present value
— (2 )
—
Other (107 ) (139 ) (154 )
(2,224 ) (1,800 ) (2,478 )
NET FINANCE INCOME (EXPENSES) (518 ) (996 ) (1,437 )
(1)
inflation and other adjustments on the debt assumed by
Energimp arising from the decision in favor of the company in
arbitration, originating from non-compliance
(2)
The Pasep and Cofins expenses apply to Interest on
Equity.</t>
  </si>
  <si>
    <t>RELATED PARTY TRANSACTIONS (Tables)</t>
  </si>
  <si>
    <t>Summary of Cemig's Principal Balances and Transactions With Related Parties</t>
  </si>
  <si>
    <t>Cemig’s main balances and transactions with related parties
and its jointly-controlled entities are as follows:
COMPANY / item ASSETS LIABILITIES REVENUE EXPENSES
2018 2017 2018 2017 2018 2017 2016 2018 2017 2016
Shareholder
Minas Gerais State Government
Current
Customers and traders (1) 245 55
—
— 163 136 152
—
—
—
Public Lighting Contribution (CIP) (1) 2 1
—
—
—
—
—
—
—
—
Accounts Receivable (2)
— 235
—
—
— 42
—
—
—
—
ICMS tax – early payment (3)
—
—
— 12
—
—
—
—
—
Non-current
—
—
—
—
—
—
Customers and traders (1)
— 50
—
—
—
—
—
—
—
—
Public Lighting Contribution (CIP) (1)
— 1
—
— 18
—
—
—
—
—
Accounts Receivable – AFAC (2) 246
—
—
Jointly-controlled entity
Aliança Geração
Current
Transactions with energy (4)
—
— 13 7 34 30
— (165 ) (147 ) (142 )
Provision of services (5) 2 2
—
— 12 13 14
—
—
—
Interest on Equity, and dividends 91 72
—
—
—
—
—
—
—
—
Baguari Energia
Current
Transactions with energy (4)
—
— 1 1
—
—
— (10 ) (7 ) (7 )
Services (5)
—
—
—
— 1 1 1
—
—
—
Madeira Energia
Current
Transactions with energy (4) 5
— 64 57 70 27 8 (778 ) (686 ) (574 )
Advance for future energy supply (6) 7 66
—
— 9
—
—
—
—
Reimbursement due to cancelled contract (7) 42
—
—
— 2
—
—
—
—
—
Non-current
Advance for future energy supply (6)
— 7
—
—
—
—
—
—
—
Reimbursement for cancelled contract (7) 3
—
—
—
—
—
—
—
—
—
Norte Energia
Current
Transactions with energy (4)
—
— 6 4 16 9 2 (202 ) (122 ) (49 )
Lightger
Current
Transactions with energy (4)
—
—
—
—
—
—
— (21 ) (19 ) (19 )
Hidrelétrica Pipoca
Current
Transactions with energy (4)
—
— 1
—
—
— (19 ) (15 ) (16 )
Interest on Equity, and dividends
— 1
—
—
—
—
—
—
—
Retiro Baixo
Current
Transactions with energy (4)
—
— 1 1
—
— (5 ) (6 ) (6 )
Interest on Equity, and dividends 5 3
—
—
—
—
—
Hidrelétrica Cachoeirão
Current 2 2
—
—
—
—
Transactions with energy (4)
—
—
—
—
—
—
—
—
—
—
Interest on Equity, and dividends 3
—
—
—
Renova
Current
Transactions with energy (4)
—
— 1 2
—
—
— (81 ) (179 ) (159 )
Non-current
Advance for future energy supply (8) 87
—
—
— 7
— 17
—
—
—
Accounts Receivable (9) 445 350
—
— 37
— 14
—
—
—
Reimbursement for suspension of supply of power (10) 52
—
—
— 52
—
—
—
—
—
Reimbursement for cessation of power purchase agreement (11) 10
—
—
— 10
—
—
—
—
—
Empresa Amazonense de Transmissão de Energia (EATE)
Current
Transactions with energy (4)
—
— 2 3
—
—
— (19 ) (26 ) (25 )
COMPANY ASSETS LIABILITIES REVENUE EXPENSES
2018 2017 2018 2017 2018 2017 2016 2018 2017 2016
Light
Current
Transactions with energy (4)
— 1 1
— 60 54 59 (1 ) (1 ) (1 )
Interest on Equity, and dividends 10
—
—
—
—
—
—
—
—
—
Taesa
Current
Transactions with energy (4)
—
— 8 12
—
—
— (109 ) (127 ) (110 )
Services (5)
—
—
—
—
— 1 1
—
—
—
Taesa
Cia. Transirapé de Transmissão
Current
Transactions with energy (4)
—
— 1 1
—
—
— (10 ) (10 ) (9 )
Provision of services (5)
—
—
— 1 1 1
—
—
—
Interest on Equity, and dividends
— 1
—
—
—
—
—
—
—
—
Axxiom
Current
Provision of services (12)
—
—
— 3
—
—
—
—
—
—
Transudeste
Current
Transactions with energy (4)
—
—
—
—
—
—
— (1 ) (2 ) (1 )
Provision of services (5)
—
—
—
— 1 1 1
—
—
—
Transleste
Current
Transactions with energy (4)
—
—
—
—
—
—
— (2 ) (3 ) (2 )
Provision of services (5)
—
—
—
— 1 1 1
—
—
—
Centroeste
Current
Interest on Equity, and dividends 1
—
—
—
—
—
—
—
—
—
LUCE
Current
Interest on Equity, and dividends 5
—
—
—
—
—
—
—
—
—
RME
Current
Interest on Equity, and dividends 2
—
—
—
—
—
—
—
—
—
Other related parties
FIC Pampulha
Current
Cash and cash equivalents 274 322
—
—
—
—
—
—
—
—
Marketable securities 727 1,037
—
— 1,106 9 197
—
—
—
(-) Marketable securities issued by subsidiary companies (Note
22) (24 ) (25 )
—
—
—
—
—
—
—
—
Non-current
—
—
—
Marketable securities 101 30
—
—
—
—
—
—
—
—
Forluz
Current
Post-employment obligations (13)
—
— 123 109
—
—
— (192 ) (174 ) (186 )
Supplementary pension contributions – Defined contribution
plan (14)
—
—
—
—
—
— (78 ) (84 ) (100 )
Administrative running costs (15)
—
—
—
—
—
— (28 ) (26 ) (25 )
Operating leasing (16)
—
— 2 5
—
—
— (46 ) (55 ) (39 )
Non-current
Post-employment obligations (13)
—
— 2,046 1,960
—
—
—
—
—
—
Cemig Saúde
Current
Health Plan and Dental Plan (17)
—
— 120 115
—
—
— (186 ) (193 ) (187 )
Non-current
Health Plan and Dental Plan (17)
—
— 2,271 1,633
—
—
—
—
—
—
The main conditions and characteristics of interest with reference
to the related party transactions are:
(1)
Refers to sale of energy supply to the Minas Gerais
State government. The price of the supply is set by the regulator
(Aneel) through a Resolution relating to the annual tariff
adjustment of Cemig D In 2017 the government of Minas Gerais State
signed a debt recognition agreement with Cemig D for payment of
debits relating to the supply of power due and unpaid, in the
amount of R$ 113 , to be settled in 24 installments, updated
monthly by the variation of the IGP-M
(2)
Refers to the recalculation of the inflation
adjustment of amounts relating to the Advance for Future Capital
Increase (AFAC), which were returned to the State of Minas Gerais.
Amount transferred from administrative deposit to Accounts
receivable from Minas Gerais State, on September 30, 2017 (see
Note 12).
(3)
Refers to financial income from ICMS tax anticipation,
as per Minas Gerais State Decree 47,488.
(4)
Transactions with energy between generators and
distributors were made in auctions organized by the Federal
Government; transactions for transport of energy, made by
transmission companies, arise from the centralized operation of the
National Grid carried out by the National System Operator
(ONS).
(5)
Refers to a contract to provide plant operation and
maintenance services.
(6)
In 2017, payments of R$ 70 were made to Santo
Antônio Energia, subsidiary of Madeira Energia: R$ 52 was
advanced by Cemig GT; R$ 12 by Sá Carvalho; and R$ 6 by Rosal.
The last installment was paid in January 2019.
(7)
Refers to reimbursement due to termination of contract
related to change of the “power purchase agreements”
(CCEARs) between Santo Antônio Energia S.A., a subsidiary of
Madeira Energia, and Cemig Distribuição – totaling
R$ 84, to be settled in 24 monthly installments, with inflation
adjustment by the Selic rate and maturities up to January 2020. The
outstanding amount at December 31, 2018 was R$ 45.
(8)
This refers to advanced payments under a Purchase
Agreement for Incentive-Bearing Power becoming due in January
through October 2019, to be settled by July 9, 2019, with
monetary updating at 155% of the CDI rate. The advanced payment has
guarantees, shared between Cemig and Light, related to their
shareholding interest at Renova, dividends of its investees, and
wind projects to be developed.
(9)
Cemig GT has R$445 receivable from Renova that is
expected toll be paid in monthly installments up to December 2021
with financial updating at 150% to 155% of the CDI rate. The
accounts receivable have guarantees, shared between Cemig and
Light, related to their shareholding interest at Renova, dividends
of its investees, and wind power projects to be developed.
(10)
On February 20, 2019 the Company signed the
8 th
(11)
On February 20, 2019, the Company signed the
reimbursement contract arising from a term of assignment of a power
purchase agreement for the period December 1 to 31, 2018. The
amount of R$ 10 is to be settled by July 9, 2019 with monetary
adjustment at 155% of the CDI rate. The amount to be reimbursed by
Renova is covered by guarantees, shared between Cemig and Light,
related to their shareholding interest and dividends of investees
of Renova and also wind projects to be developed.
(12)
Refers to a contract for development of management
software between Cemig D and Axxiom Soluções
Tecnológicas S.A., instituted in the regulator (Aneel)
Dispatch 2657/2017.
(13)
The contracts of Forluz are updated by the Expanded
Customer Price Index ( Índice Nacional de Preços ao
Consumidor Amplo
(14)
The Company’s contributions to the pension fund
for the employees participating in the Mixed Plan, and calculated
on the monthly remuneration, in accordance with the regulations of
the Fund.
(15)
Funds for annual current administrative costs of the
Pension Fund in accordance with the specific legislation of the
sector. The amounts are estimated as a percentage of the
Company’s payroll.
(16)
Rental of the Company’s administrative head
offices, effective starting October 2020 (able to be extended every
five years, up to 2035) and February 2019 (contract in the process
of renewal, able to be extended every five years, up to 2034), with
annual inflation adjustment by the IPCA index and price reviewed
every 60 months.
(17)
Post-employment obligations relating to the
employees’ health and dental plan (see Note 24).</t>
  </si>
  <si>
    <t>Summary of Dividends Receivable from Equity Investees</t>
  </si>
  <si>
    <t>Dividends receivable from Company’s equity investees are as
follows:
2018 2017
Aliança Geração 91 72
Retiro Baixo 6 3
Hidrelétrica Cachoeirão 3 -
Companhia de Transmissão Centroeste de Minas 1 -
Others 19 2
120 77</t>
  </si>
  <si>
    <t>Summary of Cemig is Provider of Surety or Guarantee of Loans, Financings and Debentures of Related Parties</t>
  </si>
  <si>
    <t>Cemig has provided guarantees on loans, financing and debentures of
the following related parties – not consolidated in the
financial statements because they relate to jointly-controlled
entities or affiliated companies:
Related party
Relationship
Type Objective 2018 Maturity
Norte Energia (NESA) Affiliated Surety Financing 2,571 2042
Light (1)
Subsidiary Counter-guarantee Financing 684 2042
Santo Antônio Energia (SAESA) (2) Jointly-controlled entity Surety Financing 875 2034
Santo Antônio Energia (SAESA) (2) Jointly-controlled entity Surety Debentures 401 2037
Centroeste Jointly-controlled entity Surety Financing 7 2023
4,538
(1)
Related to execution of guarantees of the Norte
Energia financing.
(2)
Corporate guarantee given by Cemig to Saesa. More
details in Note 17.</t>
  </si>
  <si>
    <t>Summary of Total Costs of Key Management Personnel</t>
  </si>
  <si>
    <t>The total costs of key personnel, comprising the Executive Board,
the Fiscal Council, the Audit Committee and the Board of Directors
in 2018, 2017 and 2016, are within the limits approved at a General
Shareholders’ Meeting, and the effects on the income
statements of the years ended, are as follows:
2018 2017 2016
Remuneration 34 32 25
Profit sharing (reversal) 4 1 (1 )
Assistance benefits 3 2 2
Total 41 35 26</t>
  </si>
  <si>
    <t>Related parties [member]</t>
  </si>
  <si>
    <t>Summary of Financial Investments in Securities of Related Parties, in the Investment Fund</t>
  </si>
  <si>
    <t>The financial investments of the investment fund in marketable
securities of related parties are as follows:
Issuer of security
Type
Annual contractual
Maturity 2018
Cemig 4.65% Cemig D 24.47% Other subsidiaries 14.33 (2) Total 44.20%
ETAU (1) Debentures 108.00% of CDI Dec. 01, 2019 1 2 2 5
Light Promissory Note CDI + 3.50% Jan. 22, 2019
— 2 1 3
1 4 3 8
Issuer of security
Type
Annual contractual
Maturity 2017
Cemig 4.17% Cemig GT 26.85% Cemig D 19.90% Other 21.36% (2) Total 72.28%
ETAU (1) Debentures 108.00% of CDI Dec. 01, 2019
— 3 2 2 7
Light Promissory Note CDI + 3.50% Jan. 22, 2019 1 5 4 4 14
1 8 6 6 21
Issuer of security Type
Annual contractual
Maturity 2016
Cemig 10.12% Cemig GT 20.86% Cemig D 24.94% Other 22.39% (2) Total 78.31%
Axxiom Debentures
109.00% of CDI Rate Jan 29, 2017 1 1 1 1 4
ETAU (1) Debentures 108.00% of CDI Dec. 01, 2019 1 2 3 2 8
2 3 4 3 12
(2)
Transmissão do Alto Uruguai S.A.
(3)
Refers to the other companies consolidated by Cemig,
which also have participation in the investment funds.</t>
  </si>
  <si>
    <t>FINANCIAL INSTRUMENTS AND RISK MANAGEMENT (Tables)</t>
  </si>
  <si>
    <t>Summary of Financial Instruments and Fair Value</t>
  </si>
  <si>
    <t>The main financial instruments, classified in accordance with the
accounting principles adopted by the Company, are as follows:
Level 2018 2017
Balance Fair value Balance Fair value
Financial assets
Amortized cost (1)
Marketable securities – Cash investments 2 117 117 45 45
Customers and Traders; Concession holders (transmission
service) 2 3,928 3,928 4,035 4,035
Restricted cash 2 91 91 106 106
Advances to suppliers 2 94 94 123 123
Customers – Accounts receivable from the State of Minas
Gerais 245 245 105 105
Other accounts receivable from the State of Minas Gerais (CIP) 2 2 1 1
Accounts receivable from the State of Minas Gerais (AFAC) 2 246 246 235 235
Concession financial assets – CVA Other
financial components 3 1,081 1,081 369 369
Reimbursement of tariff subsidies 2 91 91 77 77
Low-income 2 30 30 27 27
Escrow deposits 2 2,502 2,502 2,336 2,336
Concession grant fee – Generation concessions 3 2,409 2,409 2,337 2,337
Reimbursements receivable – Transmission 1,296 1,296 1,928 1,928
Accounts receivable – Renova 2 532 532 350 350
Reimbursement – Decontracting of supply 2 97 97
—
—
Reimbursement – Assignment of contract 10 10
—
—
12,771 12,771 12,074 12,074
Fair value through profit or loss
Cash equivalents – Cash investments 783 783 917 917
Marketable securities
—
—
—
—
Bank certificates of deposit 2
—
— 3 3
Treasury Financial Notes (LFTs) 1 254 254 740 740
Financial Notes – Banks 2 435 435 289 289
Debentures 2 7 7 11 11
1,479 1,479 1,960 1,960
Transmission concession financial assets – remunerated by
tariff
—
— 547 547
Derivative financial instruments (Swaps) 3 813 813 9 9
Derivative financial instruments (Ativas and Sonda Put
options)(2) 3 4 4 4 4
Concession financial assets – Distribution infrastructure 3 396 396 371 371
Reimbursements receivable – Generation 3 816 816 1,901 1,901
3,508 3,508 4,792 4,792
16,279 16,279 16,866 16,866
Financial liabilities
Amortized cost (1)
Loans, financing and debentures 2 (14,772 ) (14,772 ) (14,398 ) (14,398 )
Debt with pension fund (Forluz) 2 (652 ) (652 ) (720 ) (720 )
Deficit of pension fund (Forluz) 2 (378 ) (378 ) (283 ) (283 )
Concession financial liabilities – CVA Other financial
components 3
—
— (415 ) (415 )
Concessions payable 3 (19 ) (19 ) (21 ) (21 )
Minas Gerais State tax amnesty plan (PRCT) 2
—
— (283 ) (283 )
Suppliers 2 (1,801 ) (1,801 ) (2,343 ) (2,343 )
Advances from customers 2 (79 ) (79 ) (233 ) (233 )
(17,701 ) (17,701 ) (18,696 ) (18,696 )
Fair value through profit or loss
Derivative financial instruments (Swaps) 3
—
— (41 ) (41 )
Derivative financial instruments (RME put options) 2
—
— (507 ) (507 )
Derivative financial instruments (SAAG put options) 3 (419 ) (419 ) (312 ) (312 )
(419 ) (419 ) (860 ) (860 )
(18,120 ) (18,120 ) (19,556 ) (19,556 )
(1)
On December 31, 2018 and 2017, the book values of
financial instruments reflect their fair values.
(2)
Options in shares of Sonda in the amount of R$ 4,
recognized in the Company’s assets due to the merger of Cemig
Telecom.</t>
  </si>
  <si>
    <t>Summary of Net Liabilities in Relation to its Equity</t>
  </si>
  <si>
    <t>On December 31, 2018 and 2017, the options values were as
follows:
2018 2017
Put option for shares in RME
— 507
Put option – SAAG 419 312
Put / call options – Ativas and Sonda (4 ) (4 )
415 815</t>
  </si>
  <si>
    <t>Summary of Changes in Value of Options - The Difference Between Esimated Fair Value for Assets and Corresponding Exercise Price</t>
  </si>
  <si>
    <t xml:space="preserve">The change in the value of the options – the difference
between the estimated fair value for the assets and the
corresponding exercise price, on December 31, 2018, 2017 and
2016, is as follows:
Balance at December 31, 2015 1,245
Variation in fair value 55
Reversals (150 )
Balance at December 31, 2016 1,150
Variation in fair value 187
Written down, due to exercise of Put (830 )
Balance at December 31, 2017 507
Variation in fair value 48
Written down, due to exercise of Put (555 )
Balance at December 31, 2018
— </t>
  </si>
  <si>
    <t>Summary of Derivative Instruments Contracted</t>
  </si>
  <si>
    <t>This table presents the derivative instruments contracted by Cemig
GT as of December 31, 2018 and 2017.
Assets (1)
Liability
Maturity period
Trade Notional Unrealized gain / loss Unrealized gain / loss
Carrying Fair value 2018 Carrying Fair value 2017
US$ exchange variation +
Rate (9.25% p.y.) Local currency + R$ 150.49% of CDI
Interest: Half-yearly Principal: Dec. 2024 Over the counter US$ 1,000 679 627 51 (32 )
US$ exchange variation +
Rate (9.25% p.y.) Local currency + R$125.52% of CDI
Interest: Half-yearly Principal: Dec. 2024 Over the counter US$ 500 33 186
—
—
712 813 51 (32 )
1)
For the US$1 billion Eurobond issued on December 2017:
(i) for the principal, a call spread was contracted, with floor at
R$ 3.25/US$ and ceiling at R$ 5.00/US$; and (ii) a swap was
contracted for the total interest, for a coupon of 9.25% p.a. at an
average rate equivalent to 150.49% of the CDI.</t>
  </si>
  <si>
    <t>Summary of Exposure to Exchange Rates</t>
  </si>
  <si>
    <t>The net exposure to exchange rates is as follows:
2018 2017
Exposure to exchange rates Foreign R$ Foreign R$
US dollar
Loans and financing (Note 22) 1,518 5,882 1,015 3,357
Suppliers (Itaipu Binacional) 70 268 74 240
1,588 6,150 1,089 3,597
Loans and financing (Note 22)
—
— 1 4
Net liabilities exposed 6,150 3,601</t>
  </si>
  <si>
    <t>Schedule of Exposure to Exchange Rates</t>
  </si>
  <si>
    <t>Risk: foreign exchange rate exposure Base
‘Probable’ scenario US$1=R$ 3.80 EUR1= R$ 4.37
‘Possible’ scenario Appreciation 25.00% US$1= R$ 4.75 EUR1= R$ 5.46
‘Remote’ scenario Appreciation 50.00% US$1=R$ 5.70 EUR1= R$ 6.55
US dollar
Loans and financings (Note 22) 5,882 5,769 7,212 8,654
Suppliers (Itaipu Binacional) 268 263 328 394
6,150 6,032 7,540 9,048
Net liabilities exposed 6,150 6,032 7,540 9,048
Net effect of exchange rate fluctuation (118 ) 1,390 2,898</t>
  </si>
  <si>
    <t>Estimation of Company Interest Rate</t>
  </si>
  <si>
    <t xml:space="preserve">2018 2019
Risk: Increase in Brazilian interest rates Book ‘Probable’ scenario Selic 6.50% TJLP 6.48% ‘Possible’ scenario Selic 8.12% TJLP 8.09% ‘Remote’ scenario Selic 9.75% TJLP 9.71%
Assets
Cash equivalents (Note 6) – CDI 783 834 847 860
Marketable securities (Note 7) – CDI / SELIC 813 865 878 891
Accounts receivable – Renova (Note 31) – CDI 532 567 576 584
Advance for future delivery of energy – CDI 94 100 102 103
Restricted cash – CDI 91 97 98 100
CVA Other financial components 1,081 1,151 1,168 1,186
Reimbursement due to termination of contracts (Note 31) –
SELIC / CDI 97 104 105 107
Reimbursement – cancelled contracts – CDI 10 11 11 11
3,501 3,729 3,785 3,842
Liabilities
Loans and financing (Note 22) – CDI (4,920 ) (5,239 ) (5,319 ) (5,399 )
Loans and financing (Note 22) – TJLP (249 ) (266 ) (270 ) (274 )
Advanced sales of energy (Note 8) – CDI (79 ) (85 ) (86 ) (87 )
(5,248 ) (5,590 ) (5,675 ) (5,760 )
Net assets (liabilities) exposed (1,747 ) (1,861 ) (1,890 ) (1,918 )
Net effect of fluctuation in interest rates (114 ) (143 ) (171 ) </t>
  </si>
  <si>
    <t>Summary of Risk of Increase in Inflation</t>
  </si>
  <si>
    <t>Increase in inflation risk
This table presents the Company’s net exposure to inflation
index:
Exposure to increase in inflation 2018 2017
Assets
Concession financial assets related to Distribution infrastructure
– IPCA (1) 396 111
Receivable from Minas Gerais state government (Debt recognition
agreement) – IGPM index (Note 12 and 31) 247 108
Receivable from Minas Gerais state government (AFAC) – IGPM
(Note 12 and 31) 246 235
Receivable for residual value – Transmission – IPCA
(Note 15) 1,296 1,928
Transmission – Assets remunerated by tariff – IPCA
index (Note 15)
— 496
Concession Grant Fee – IPCA (Note 15) 2,409 2,337
4,594 5,215
Liabilities
Loans, financing and debentures – IPCA (Note 22) (3,791 ) (3,801 )
Debt with pension fund (Forluz) – IPCA (652 ) (721 )
Deficit of pension plan (Forluz) – IPCA (378 ) (283 )
(4,821 ) (4,805 )
Net assets (liabilities) exposed (227 ) 410
(1)
Portion of the concession financial assets relating to
the Regulatory Remuneration Base of Assets ratified by the
regulator (Aneel) after the 3 rd
Sensitivity analysis
In relation to the most significant risk of reduction in inflation
index, reflecting the consideration that the Company has more
assets than liabilities indexed to inflation indices, the Company
estimates that, in a probable scenario, at December 31, 2019 the
IPCA inflation index will be 4.0881% and the IGPM inflation index
will be 4.35%. The Company has prepared a sensitivity analysis of
the effects on its net income arising from a reduction in inflation
of 25% and 50% in relation to the ‘probable’
scenario.
Risk: increase in inflation 2018 2019
Amount Book value
‘Probable’ scenario IPCA 4.28%
‘Possible’ scenario (25%) IPCA 5.11% IGPM 5.44% Amount Book value
Assets
Concession financial assets related to Distribution infrastructure
– IPCA (1) 396 412 416 420
Receivable from Minas Gerais state government (Debt recognition)
– IGPM (Note 31) 247 258 260 263
Accounts receivable from Minas Gerais state government (AFAC)
– IGPM index (Note 31) 246 256 259 262
Receivable for residual value – Transmission – IPCA
(Note 15) 1,296 1,349 1,363 1,376
Concession Grant Fee – IPCA (Note 15) 2,409 2,507 2,532 2,557
4,594 4,782 4,830 4,878
Liabilities
Loans, financing and debentures – IPCA – IPCA (3,791 ) (3,946 ) (3,985 ) (4,024 )
Debt agreed with pension fund (Forluz) – IPCA (652 ) (679 ) (685 ) (692 )
Deficit of pension plan (Forluz) – IPCA (378 ) (393 ) (397 ) (401 )
(4,821 ) (5,018 ) (5,067 ) (5,117 )
Net liability exposed (227 ) (236 ) (237 ) (239 )
Net effect of fluctuation in IPCA and IGP–M
indices (9 ) (10 ) (12 )
(1)
Portion of the Concession financial assets relating to
the Regulatory Remuneration Base of Assets ratified by the
regulator (Aneel) after the 3 rd</t>
  </si>
  <si>
    <t>Summary of Flow of Payments of the Company's Obligations for Debt Agreed, Financings and Debentures for Floating and Fixed Rates Including the Interest Specified in Contracts</t>
  </si>
  <si>
    <t>The flow of payments of the Company’s obligation to
suppliers, debts with the pension fund, loans, financing and
debentures, at floating and fixed rates, including future interest
up to contractual maturity dates, is as follows:
Up to 1 1 to 3 3 months to 1 to 5 years Over 5 years Total
Financial instruments at (interest rates):
- Floating rates
Loans, financing and debentures 111 975 2,101 10,081 7,803 21,071
Onerous concessions
—
— 2 8 14 24
Debt with pension plan (Forluz) (Note 24) 12 23 106 626 87 854
Deficit of the pension plan (FORLUZ) (Note 24) 4 7 33 192 477 713
127 1,005 2,242 10,907 8,381 22,662
- Fixed rate
Suppliers 1,659 141 1
—
— 1,801
1,786 1,146 2,243 10,907 8,381 24,463</t>
  </si>
  <si>
    <t>Summary of Credit Exposure</t>
  </si>
  <si>
    <t>Banks that exceed these thresholds are classified in three groups,
by the value of their equity; and within this classification,
limits of concentration by group and by institution are set:
Group
Equity
Concentration
Limit per bank (% of equity)*
A1 Over R$ 3.5 billion Minimum of 80% Between 6% and 9%
A2
R$ 1.0 billion to R$ 3.5 billion Maximum 20% Between 5% and 8%
B
R$ 400 million to R$ 1.0 billion Maximum 20% Between 5% and 7%
*
The percentage assigned to each bank depends on
individual assessment of indicators, e.g. liquidity, and quality of
the credit portfolio.</t>
  </si>
  <si>
    <t xml:space="preserve">This table shows comparisons of the Company’s net liabilities
and its Equity on December 31, 2018 and 2017:
2018 2017
Total liabilities 43,916 27,910
(–) Cash and cash equivalents (891 ) (1,030 )
(–) Restricted cash (91 ) (106 )
Net liabilities 42,934 26,774
Total equity 15,939 14,330
Net liabilities / equity 2.70 1.87 </t>
  </si>
  <si>
    <t>Assets as Held for Sale and Discontinued Operations</t>
  </si>
  <si>
    <t>33. ASSETS AS HELD FOR SALE AND DISCONTINUED OPERATIONS
On December 31, 2018 assets and liabilities classified as held for
sale, and the results of discontinued operations, were as
follows:
Investments Telecom assets Total
Assets 19,446
— 19,446
Liabilities (16,272 )
— (16,272 )
Net Asset 3,174
— 3,174
Attributed equity holders of the parent 1,818
— 1,818
Attributed to non-controlling 1,356
— 1,356
Net income (loss) from discontinued operations 73 290 363
Attributed to equity holders of the parent 32 290 322
Attributed to non-controlling interests 41
— 41
Basic and diluted earnings per preferred share from discontinued
operations – R$ 0,22
Basic and diluted earnings per common share from discontinued
operations – R$ 0,22
The changes in assets and liabilities classified as held for sale
in 2018 were as follows:
Reclassification of investments – Note 17(*) 1,786
The changes in assets and liabilities classified as held for sale
in 2018 were as follows: 32
1,818
(*)
Net value of the adjustment to fair value, less costs
of disposal (R$ 42).
Telecom assets:
On May 25, 2018 Cemig announced its intention to sell certain
telecom assets that were acquired in the merger of Cemig
Telecomunicações with Company on March 31, 2018.
The assets that were the subject of the tender were a group of the
Company’s assets, and positions in infrastructure and
services contracts. They were separated into two lots where the
winning bid for Lot 1, presented by American Tower do Brasil
– Comunicação Multimídia Ltda., was for
R$ 576, i.e. 71.87% above the minimum sales price specified in
the tender announcement. The winning bid for Lot 2, presented by
Algar Soluções em TIC S.A., was for R$ 79, or
141.05% above the minimum sale value specified in the tender
announcement.
Considering the requirements of IFRS 5, Company classified the
telecom assets subject to the tender offer as held for sale, and
discontinued operations.
In November 2018, the sale of these assets was completed for and
amount of R$ 655 paid in cash. The carrying value of these asset
amounted to R$ 277, which resulted in the recognition of a gain on
sale of R$ 378.
The detail of Telecom assets results presented as discontinued
operations on Company’s net income was as follows:
2018
Results of discontinued operations
Net revenue 119
Outsourced services expenses (23 )
Depreciation and amortization (15 )
Gain on disposal of assets 378
Other operating expenses, net (21 )
Income before finance income (expenses) and taxes 438
Finance income 1
Income before income and social contribution taxes 439
Current income and social contribution taxes (145 )
Deferred income and social contribution taxes (4 )
Net income 290
The effects on cash flow arising from the disposal of the telecom
assets are as follows:
Consolidated
Operational activity – gain on sale of investment (378 )
Investment activity – amount of sale 655
277
Light S.A.
Upon obtaining control of Light (See Note 17.1), on November 27,
2018, the Board of Directors committed as a priority for 2019, to
dispose of its controlling interest in Light, on conditions that
would be compatible with the market and also in accordance with the
interests of shareholders. The Company expects to complete the sale
until the end of 2019.
As a result, the Company has assessed if the provisions of IFRS 5
– Non-current assets held for sale and discontinued
operations
This table provides the information on the assets and liabilities
of the investments classified as discontinued operations on
December, 31, 2018:
Light LightGer Guanhães Axxion Itaocara Total
ASSETS
Assets classified as held for sale
Cash and cash equivalents 707 58 5 7 5 782
Marketable securities 977
—
—
—
— 977
Customers and traders 2,855 11
—
—
— 2,866
Recoverable taxes 75
—
— 1
— 76
Accounts receivable 344
—
— 20
— 364
Inventories 38
—
—
—
— 38
Concession financial assets 564
—
—
—
— 564
Other current assets 75
—
—
—
— 75
Total, current assets 5,635 69 5 28 5 5,742
Customers and traders 1,013
—
—
—
— 1,013
Recoverable taxes 52
— 2
—
— 54
Deferred income and social contribution taxes 405
—
— 18
— 423
Financial assets of the concession 4,420
—
—
—
— 4,420
Concession contract assets 330
—
—
—
— 330
Property, plant and equipment 1,560 131 345 1 6 2,043
Intangible assets 3,097
— 3 6 9 3,115
Capex 547
—
—
—
— 547
Other non-current assets 804 1 13 2
— 820
Total, non-current assets 12,228 132 363 27 15 12,765
Total assets of subsidiaries classified as held for
sale 17,863 201 368 55 20 18,507
LIABILITIES
Liabilities directly associated to assets held for sale
Suppliers 2,119 34 13 3
— 2,169
Loans, financing and debentures (1) 1,996 8 13 9
— 2,026
Taxes and social contribution payable 339 1
— 1
— 341
Other current liabilities 824 1 1 19
— 845
Total, non-current liabilities 5,278 44 27 32
— 5,381
Loans, financing and debentures (1) 8,032 71 139 1
— 8,243
Taxes and social contribution payable 305
— 1 1
— 307
Other non-current liabilities (2) 859
— 4 4 9 876
Total, non-current liabilities 9,196 71 144 6 9 9,426
Total liabilities of subsidiaries associated with assets
classified as held for sale 14,474 115 171 38 9 14,807
(1)
Certain loans, financing and debentures agreements of
Light S.A. and subsidiaries has clauses that may cause the early
maturity of debt, including cross default. The early maturity only
occurs when one of the ratios has not been complied with in two
consecutive quarters or four intercalate quarters, and when certain
nonfinancial covenants have not been complied with. Loans,
financing and debentures agreements require that Light S.A. and
subsidiaries to maintains certain net debt/EBITDA ratios and
covenants. On December 31, 2018, Light S.A. and subsidiaries were
in conformity with the required debt covenants, except for the
Bonds. The Bonds have restrictive debt covenants and, on December
31, 2018, the subsidiary exceeded the limit of 3.50 times net
debt/EBITDA ratio, thus being obliged to respect the limits for
contracting new debts until it resumes compliance with the
established covenants. As of December 31, 2018, the lack of
compliance by Light to the debt/EBITDA ratio had no impact in any
other covenants of Light and/or the Company.
(2)
Light S.A. and subsidiaries are parties in tax, labor,
civil lawsuits and regulatory proceedings in several courts.
Management periodically assesses the risks of contingencies related
to these proceedings, and as of December 31, 2018, based on the
legal counsel’s opinion, recorded a provision of R$ 476,244,
regarding unfavorable decisions that are probable and whose amounts
are quantifiable. As of December 31, 2018, Light S.A. and
subsidiaries are parties to civil, labor and tax lawsuits in the
amounts of R$909, R$320 and R$4,467, respectively, whose risk of
loss Management believes is less than probable, based on the
opinion of its legal counsels. Therefore, no provision was
established.
The results of these discontinued operations for the month of
December 2018 are as follows:
31/12/2018
Light LightGer Guanhães Axxion Itaocara Total
Results of discontinued operations
Net revenue 1,052 4 1 6
— 1,063
General costs and expenses (980 ) (2 ) 29 (3 )
— (956 )
Share of (loss) profit of subsidiaries and joint ventures, and
goodwill (9 )
—
—
—
— (9 )
Income before finance income (expenses) and taxes 63 2 30 3 — 98
Finance income 92
—
—
—
— 92
Finance expenses (44 )
—
—
—
— (44 )
Income before income and social contribution taxes 111 2 30 3
— 146
Current income and social contribution taxes (14 )
—
— 5
— (9 )
Deferred income and social contribution taxes (38 )
—
—
—
— (38 )
Net income of discontinued operations in the period 59 2 30 8
— 99</t>
  </si>
  <si>
    <t>Schedule of Assets and Liabilities Classified as Held for Sale, and the Results of Discontinued Operations</t>
  </si>
  <si>
    <t xml:space="preserve">On December 31, 2018 assets and liabilities classified as held for
sale, and the results of discontinued operations, were as
follows:
Investments Telecom assets Total
Assets 19,446
— 19,446
Liabilities (16,272 )
— (16,272 )
Net Asset 3,174
— 3,174
Attributed equity holders of the parent 1,818
— 1,818
Attributed to non-controlling 1,356
— 1,356
Net income (loss) from discontinued operations 73 290 363
Attributed to equity holders of the parent 32 290 322
Attributed to non-controlling interests 41
— 41
Basic and diluted earnings per preferred share from discontinued
operations – R$ 0,22
Basic and diluted earnings per common share from discontinued
operations – R$ 0,22 </t>
  </si>
  <si>
    <t>Summary of Changes in Assets and Liabilities Classified as Held for Sale</t>
  </si>
  <si>
    <t>The changes in assets and liabilities classified as held for sale
in 2018 were as follows:
Reclassification of investments – Note 17(*) 1,786
The changes in assets and liabilities classified as held for sale
in 2018 were as follows: 32
1,818
(*)
Net value of the adjustment to fair value, less costs
of disposal (R$ 42).</t>
  </si>
  <si>
    <t>Schedule of Assets and Liabilities Classified as Held for Sale</t>
  </si>
  <si>
    <t>The detail of Telecom assets results presented as discontinued
operations on Company’s net income was as follows:
2018
Results of discontinued operations
Net revenue 119
Outsourced services expenses (23 )
Depreciation and amortization (15 )
Gain on disposal of assets 378
Other operating expenses, net (21 )
Income before finance income (expenses) and taxes 438
Finance income 1
Income before income and social contribution taxes 439
Current income and social contribution taxes (145 )
Deferred income and social contribution taxes (4 )
Net income 290</t>
  </si>
  <si>
    <t>Summary of Effects on Cash Flow Arising From Disposal of Telecom Assets</t>
  </si>
  <si>
    <t>The effects on cash flow arising from the disposal of the telecom
assets are as follows:
Consolidated
Operational activity – gain on sale of investment (378 )
Investment activity – amount of sale 655
277</t>
  </si>
  <si>
    <t>Summary of Assets and Liabilities of Investees Classified as Discontinued Operations</t>
  </si>
  <si>
    <t>This table provides the information on the assets and liabilities
of the investments classified as discontinued operations on
December, 31, 2018:
Light LightGer Guanhães Axxion Itaocara Total
ASSETS
Assets classified as held for sale
Cash and cash equivalents 707 58 5 7 5 782
Marketable securities 977
—
—
—
— 977
Customers and traders 2,855 11
—
—
— 2,866
Recoverable taxes 75
—
— 1
— 76
Accounts receivable 344
—
— 20
— 364
Inventories 38
—
—
—
— 38
Concession financial assets 564
—
—
—
— 564
Other current assets 75
—
—
—
— 75
Total, current assets 5,635 69 5 28 5 5,742
Customers and traders 1,013
—
—
—
— 1,013
Recoverable taxes 52
— 2
—
— 54
Deferred income and social contribution taxes 405
—
— 18
— 423
Financial assets of the concession 4,420
—
—
—
— 4,420
Concession contract assets 330
—
—
—
— 330
Property, plant and equipment 1,560 131 345 1 6 2,043
Intangible assets 3,097
— 3 6 9 3,115
Capex 547
—
—
—
— 547
Other non-current assets 804 1 13 2
— 820
Total, non-current assets 12,228 132 363 27 15 12,765
Total assets of subsidiaries classified as held for
sale 17,863 201 368 55 20 18,507
LIABILITIES
Liabilities directly associated to assets held for sale
Suppliers 2,119 34 13 3
— 2,169
Loans, financing and debentures (1) 1,996 8 13 9
— 2,026
Taxes and social contribution payable 339 1
— 1
— 341
Other current liabilities 824 1 1 19
— 845
Total, non-current liabilities 5,278 44 27 32
— 5,381
Loans, financing and debentures (1) 8,032 71 139 1
— 8,243
Taxes and social contribution payable 305
— 1 1
— 307
Other non-current liabilities (2) 859
— 4 4 9 876
Total, non-current liabilities 9,196 71 144 6 9 9,426
Total liabilities of subsidiaries associated with assets
classified as held for sale 14,474 115 171 38 9 14,807
(1)
Certain loans, financing and debentures agreements of
Light S.A. and subsidiaries has clauses that may cause the early
maturity of debt, including cross default. The early maturity only
occurs when one of the ratios has not been complied with in two
consecutive quarters or four intercalate quarters, and when certain
nonfinancial covenants have not been complied with. Loans,
financing and debentures agreements require that Light S.A. and
subsidiaries to maintains certain net debt/EBITDA ratios and
covenants. On December 31, 2018, Light S.A. and subsidiaries were
in conformity with the required debt covenants, except for the
Bonds. The Bonds have restrictive debt covenants and, on December
31, 2018, the subsidiary exceeded the limit of 3.50 times net
debt/EBITDA ratio, thus being obliged to respect the limits for
contracting new debts until it resumes compliance with the
established covenants. As of December 31, 2018, the lack of
compliance by Light to the debt/EBITDA ratio had no impact in any
other covenants of Light and/or the Company.
(2)
Light S.A. and subsidiaries are parties in tax, labor,
civil lawsuits and regulatory proceedings in several courts.
Management periodically assesses the risks of contingencies related
to these proceedings, and as of December 31, 2018, based on the
legal counsel’s opinion, recorded a provision of R$ 476,244,
regarding unfavorable decisions that are probable and whose amounts
are quantifiable. As of December 31, 2018, Light S.A. and
subsidiaries are parties to civil, labor and tax lawsuits in the
amounts of R$909, R$320 and R$4,467, respectively, whose risk of
loss Management believes is less than probable, based on the
opinion of its legal counsels. Therefore, no provision was
established.</t>
  </si>
  <si>
    <t>Summary of Results of Discontinued Operations</t>
  </si>
  <si>
    <t>The results of these discontinued operations for the month of
December 2018 are as follows:
31/12/2018
Light LightGer Guanhães Axxion Itaocara Total
Results of discontinued operations
Net revenue 1,052 4 1 6
— 1,063
General costs and expenses (980 ) (2 ) 29 (3 )
— (956 )
Share of (loss) profit of subsidiaries and joint ventures, and
goodwill (9 )
—
—
—
— (9 )
Income before finance income (expenses) and taxes 63 2 30 3 — 98
Finance income 92
—
—
—
— 92
Finance expenses (44 )
—
—
—
— (44 )
Income before income and social contribution taxes 111 2 30 3
— 146
Current income and social contribution taxes (14 )
—
— 5
— (9 )
Deferred income and social contribution taxes (38 )
—
—
—
— (38 )
Net income of discontinued operations in the period 59 2 30 8
— 99</t>
  </si>
  <si>
    <t>Interest rate risk [member]</t>
  </si>
  <si>
    <t>Summary of Changes in Value of Options</t>
  </si>
  <si>
    <t>The Company is exposed to the risk of increase in Brazilian
domestic interest rates. This exposure occurs as a result of net
liabilities indexed to variation in interest rates, as follows:
Risk: Exposure to domestic interest rate changes 2018 2017
Assets
Cash equivalents – Cash investments (Note 6) – CDI 783 917
Marketable securities (Note 7) – CDI / SELIC 813 1,088
Accounts receivable – Renova (Note 31) – CDI 532 350
Advance for future delivery of energy – CDI 94 123
Restricted cash – CDI 91 106
CVA and in tariffs (Note 15) – SELIC 1,081 369
Receivable for residual value – Generation (Note 15) –
SELIC
— 1,084
Reimbursement due to termination of contract (Note 31) –
SELIC / CDI 97
—
Reimbursement related to cancelled contracts – CDI 10
—
Credits owed by Eletrobras
— 4
3,501 4,041
Liabilities
Loans, financing and debentures (Note 22) – CDI (4,920 ) (7,202 )
Loans, financing and debentures (Note 22) – TJLP (249 ) (119 )
Advance sales of energy supply – CDI (79 ) (188 )
CVA Other financial components
— (415 )
Adherence to the Tax Anmesty Program (PRCT) (Note 20)
— (283 )
(5,248 ) (8,207 )
Net liabilities exposed (1,747 ) (4,166 )</t>
  </si>
  <si>
    <t>Fair value hedges [member]</t>
  </si>
  <si>
    <t>Summary of Fair Value of Derivative Hedge Instrument</t>
  </si>
  <si>
    <t>Cemig GT has measured the effects on its net income of reduction of
the estimated fair value for the ‘probable’ scenario by
25% and 50%, respectively, as follows:
Base scenario Dec. 31, ‘Probable’ scenario:
‘Possible’ scenario exchange
‘Remote’ scenario: exchange
Swap (asset) 5,981 5,934 4,875 3,921
Swap (liability) (6,095 ) (5,977 ) (6,130 ) (6,269 )
Option / Call spread 927 1,196 588 193
Derivative hedge instrument 813 1,153 (667 ) (2,155 )</t>
  </si>
  <si>
    <t>Put option - SAAG [member]</t>
  </si>
  <si>
    <t>The changes in the value of the options are as follows:
Balance at December 31, 2015 148
Adjustment to fair value 48
Balance at December 31, 2016 196
Variation in fair value 121
Reversals (5 )
Balance at December 31, 2017 312
Adjustment to fair value 107
Balance at December 31, 2018 419</t>
  </si>
  <si>
    <t>INSURANCE (Tables)</t>
  </si>
  <si>
    <t>Summary of Amounts Arising From Insurance Contracts</t>
  </si>
  <si>
    <t>Coverage
Coverage period Amount Annual
Companhia Energética de Minas Gerais
Facilities in buildings Fire
Jan. 8, 2019 to Jan. 8, 2020 R$ 6,628 R$ 1
Cemig Geração e Transmissão
Air transport / Aircraft
Fuselage Third party
April 29, 2018 to April 29, 2019 April 29, 2018 to April 29, 2019 US$
US$ 4,385 14,000
US$ 49
Warehouse stores Fire
Nov. 2, 2018 to Nov. 2, 2020 R$ 21,775 R$ 22
Buildings Fire
Jan. 8, 2019 to Jan. 8, 2020 R$ 271,446 R$ 59
Telecoms equipment Fire
Jan. 8, 2019 to Jan. 8, 2020 R$ 11,514 R$ 5
Operational risk
—
Dec. 7, 2018 to Dec. 7, 2019 R$ 992,147 R$ 1,332
Cemig Distribuição
Air transport / Aircraft / Guimbal equipment
Fuselage Third party
April 29, 2018 to April 29, 2019 US$
USS 3,285 14,000
US$ 35
Warehouse stores Fire
Nov. 2, 2018 to Nov. 2, 2020 R$ 164,514 R$ 169
Facilities in buildings Fire
Jan. 8, 2019 to Jan. 8, 2020 R$ 436,994 R$ 94
Telecoms equipment Fire R$ 17,208 R$ 7
Operational risk – Transformers above 15MVA and other energy
distribution equipment with value above R$ 1,000 (2) Total
Dec. 7, 2018 to Dec. 7, 2019 R$ 542,976 R$ 729
Gasmig
Gas distribution network / Third party Third party
Dec. 15, 2018 to Dec. 15, 2019 60,000 R$ 398
Own vehicle fleet (Operation) Damage to
Jul. 7, 2018 to Jul. 7, 2019 500 R$ 3
Own vehicle fleet (Directors) Full cover
Oct. 25, 2018 to Oct. 25, 2019 100 R$ 2
Facilities—multirisk (3) Robbery,
Jan. 1, 2018 to Jan. 1, 2019 41,374 R$ 50
(1)
Amounts expressed in R$ ‘000 or
US$’000.
(2)
Maximum indemnity limit: R$ 231 million for
Cemig GT
(3)
Contracting of a new policy is in progress.</t>
  </si>
  <si>
    <t>Commitments (Tables)</t>
  </si>
  <si>
    <t>Detailed Information about Contractual Obligations and Commitments</t>
  </si>
  <si>
    <t>Cemig and its subsidiaries have contractual obligations and
commitments that include, mainly purchase of energy from Itaipu and
other sources and operating leasing transactions, as follows:
2019 2020 2021 2022 2023 After 2024 Total
Purchase of energy from Itaipu 1,352 1,416 1,381 1,440 1,532 45,656 52,777
Purchase of energy – auctions 2,753 3,129 3,525 3,808 4,293 85,444 102,952
Purchase of energy – ‘bilateral contracts’ 314 333 349 366 385 469 2,216
Quotas of Angra 1 and Angra 2 267 285 291 305 321 12,431 13,900
Transport of energy from Itaipu 233 237 220 207 217 6,962 8,076
Other energy purchase contracts 3,963 3,041 3,057 3,814 3,395 37,159 54,429
Physical quota guarantees 858 896 933 979 1,028 39,890 44,584
Operating leasing transactions (1) 75 69 30
—
—
— 174
Total 9,815 9,406 9,786 10,919 11,171 228,011 279,108
1)
This refers to the total of non-cancellable end-activities, end-activities</t>
  </si>
  <si>
    <t>Operating Context - Additional Information (Detail) R$ in Millions</t>
  </si>
  <si>
    <t>Dec. 31, 2018BRL (R$)PlantMW</t>
  </si>
  <si>
    <t>Dec. 31, 2017MW</t>
  </si>
  <si>
    <t>Disclosure of operating context [line items]</t>
  </si>
  <si>
    <t>Percentage of aggregate voting stock due to disposal</t>
  </si>
  <si>
    <t>49.99%</t>
  </si>
  <si>
    <t>Put options [member]</t>
  </si>
  <si>
    <t>Commitments settled to share holders in relation to put option | R$</t>
  </si>
  <si>
    <t>R$ 659</t>
  </si>
  <si>
    <t>Baguari Energia [member]</t>
  </si>
  <si>
    <t>Ownership interest</t>
  </si>
  <si>
    <t>49.00%</t>
  </si>
  <si>
    <t>Neoenergia [member]</t>
  </si>
  <si>
    <t>51.00%</t>
  </si>
  <si>
    <t>Alianca [member]</t>
  </si>
  <si>
    <t>Plant capacity</t>
  </si>
  <si>
    <t>Assured energy offtake level of plant</t>
  </si>
  <si>
    <t>BRAZIL | Transmissora Alianca de Energia Eletrica S.A. [member]</t>
  </si>
  <si>
    <t>Principal place of business of joint operation</t>
  </si>
  <si>
    <t>17 states</t>
  </si>
  <si>
    <t>Light [member] | Axxiom solucoesTecnologicas S.A. [member]</t>
  </si>
  <si>
    <t>Percentage of total capital holding</t>
  </si>
  <si>
    <t>Norte Energia [member] | Alianca Norte [member]</t>
  </si>
  <si>
    <t>Interest acquisition percentage</t>
  </si>
  <si>
    <t>9.00%</t>
  </si>
  <si>
    <t>Cemig GT [member] | Axxiom solucoesTecnologicas S.A. [member]</t>
  </si>
  <si>
    <t>Vale [member] | Alianca Norte [member]</t>
  </si>
  <si>
    <t>50.10%</t>
  </si>
  <si>
    <t>Vale [member] | Alianca [member]</t>
  </si>
  <si>
    <t>55.00%</t>
  </si>
  <si>
    <t>Cemig GT [member]</t>
  </si>
  <si>
    <t>Number of power plants | Plant</t>
  </si>
  <si>
    <t>Cemig GT [member] | Hydroelectrical power plants [member]</t>
  </si>
  <si>
    <t>Cemig GT [member] | Wind power projects [member]</t>
  </si>
  <si>
    <t>Cemig GT [member] | Thermal power plant [member]</t>
  </si>
  <si>
    <t>Cemig GT [member] | Solar power plant [member]</t>
  </si>
  <si>
    <t>Cemig GT [member] | Alianca Norte [member]</t>
  </si>
  <si>
    <t>49.90%</t>
  </si>
  <si>
    <t>Cemig GT [member] | Alianca [member]</t>
  </si>
  <si>
    <t>45.00%</t>
  </si>
  <si>
    <t>Amazonia energia participacoes S A [member]</t>
  </si>
  <si>
    <t>74.50%</t>
  </si>
  <si>
    <t>Amazonia energia participacoes S A [member] | Light [member]</t>
  </si>
  <si>
    <t>25.50%</t>
  </si>
  <si>
    <t>Amazonia energia participacoes S A [member] | Norte Energia [member]</t>
  </si>
  <si>
    <t>9.77%</t>
  </si>
  <si>
    <t>Cemig Geracao Tres Marias SA [member]</t>
  </si>
  <si>
    <t>Cemig Gerao Salto Grande S.A. [member]</t>
  </si>
  <si>
    <t>Cemig Geracao Itutinga S.A. [member]</t>
  </si>
  <si>
    <t>Cemig Gerao Camargos S.A. [member]</t>
  </si>
  <si>
    <t>Cemig Geracao Sul S.A. [member]</t>
  </si>
  <si>
    <t>Cemig Geracao Leste SA [member]</t>
  </si>
  <si>
    <t>Cemig Geracao Oeste S.A. [member]</t>
  </si>
  <si>
    <t>Fip Melbourne [member]</t>
  </si>
  <si>
    <t>Percentage of investments held for share capital</t>
  </si>
  <si>
    <t>83.00%</t>
  </si>
  <si>
    <t>Operating Context - Summary of Balance Sheet of Cemig Telecom Used for the Merger (Detail) - BRL (R$) R$ in Millions</t>
  </si>
  <si>
    <t>Mar. 31, 2018</t>
  </si>
  <si>
    <t>Dec. 31, 2015</t>
  </si>
  <si>
    <t>Current</t>
  </si>
  <si>
    <t>R$ 27796</t>
  </si>
  <si>
    <t>R$ 8537</t>
  </si>
  <si>
    <t>R$ 3775</t>
  </si>
  <si>
    <t>R$ 3940</t>
  </si>
  <si>
    <t>Total assets</t>
  </si>
  <si>
    <t>LIABILITIES</t>
  </si>
  <si>
    <t>Non-current</t>
  </si>
  <si>
    <t>Equity</t>
  </si>
  <si>
    <t>Cemig Telecom [member]</t>
  </si>
  <si>
    <t>R$ 25</t>
  </si>
  <si>
    <t>Non-current assets</t>
  </si>
  <si>
    <t>R$ 247</t>
  </si>
  <si>
    <t>R$ 192</t>
  </si>
  <si>
    <t>R$ 341</t>
  </si>
  <si>
    <t>Basis of Preparation - Summary of Existing Categories Under IAS 39 Reclassified to New Standard (Detail)</t>
  </si>
  <si>
    <t>Cash and cash equivalents investments [member] | Financial assets, category [member]</t>
  </si>
  <si>
    <t>Disclosure Of Classification Of Financial Instruments [line items]</t>
  </si>
  <si>
    <t>Classification, IFRS 39</t>
  </si>
  <si>
    <t>Loans and receivables</t>
  </si>
  <si>
    <t>Classification, IFRS 9</t>
  </si>
  <si>
    <t>Fair value - profit or loss</t>
  </si>
  <si>
    <t>Marketable securities cash investments one [member] | Financial assets, category [member]</t>
  </si>
  <si>
    <t>Held to maturity</t>
  </si>
  <si>
    <t>Amortized cost</t>
  </si>
  <si>
    <t>Marketable securities cash investments two [member] | Financial assets, category [member]</t>
  </si>
  <si>
    <t>Held for trading</t>
  </si>
  <si>
    <t>Customers and Traders; Concession holders (transmission service) [member] | Financial assets, category [member]</t>
  </si>
  <si>
    <t>Restricted cash [member] | Financial assets, category [member]</t>
  </si>
  <si>
    <t>Advances to suppliers [member] | Financial assets, category [member]</t>
  </si>
  <si>
    <t>Accounts receivable from the State of Minas Gerais [member] | Financial assets, category [member]</t>
  </si>
  <si>
    <t>Receivables from Related Parties [member] | Financial assets, category [member]</t>
  </si>
  <si>
    <t>Concession financial assets CVA Account and Other financial components [member] | Financial assets, category [member]</t>
  </si>
  <si>
    <t>Reimbursement of tariff subsidy payments [member] | Financial assets, category [member]</t>
  </si>
  <si>
    <t>Low-income subsidy [member] | Financial assets, category [member]</t>
  </si>
  <si>
    <t>Escrow deposits [member] | Financial assets, category [member]</t>
  </si>
  <si>
    <t>Derivative financial instruments swap [member] | Financial assets, category [member]</t>
  </si>
  <si>
    <t>Concession financial assets distribution infrastructure [member] | Financial assets, category [member]</t>
  </si>
  <si>
    <t>Indemnities receivable transmission [member] | Financial assets, category [member]</t>
  </si>
  <si>
    <t>Generation Indemnity receivable [member] | Financial assets, category [member]</t>
  </si>
  <si>
    <t>Concession grant fee - Generation concessions [member] | Financial assets, category [member]</t>
  </si>
  <si>
    <t>Other credits [member] | Financial assets, category [member]</t>
  </si>
  <si>
    <t xml:space="preserve">Loans and receivables </t>
  </si>
  <si>
    <t xml:space="preserve">Amortized cost </t>
  </si>
  <si>
    <t>Loans, financing and debentures [member] | Financial liabilities, category [member]</t>
  </si>
  <si>
    <t>Debt with pension fund [Member] | Financial liabilities, category [member]</t>
  </si>
  <si>
    <t>Concession financial liabilities CVA Account and Other financial components in tariff adjustments [member] | Financial liabilities, category [member]</t>
  </si>
  <si>
    <t>Onerous concession [member] | Financial liabilities, category [member]</t>
  </si>
  <si>
    <t>Tax Amnesty Program [member] | Financial liabilities, category [member]</t>
  </si>
  <si>
    <t>Suppliers [member] | Financial liabilities, category [member]</t>
  </si>
  <si>
    <t>Advances from customers [member] | Financial liabilities, category [member]</t>
  </si>
  <si>
    <t>Derivative financial instruments swap [member] | Financial liabilities, category [member]</t>
  </si>
  <si>
    <t>Derivative financial instruments put options [member] | Financial liabilities, category [member]</t>
  </si>
  <si>
    <t>Basis of Preparation - Summary of Impacts Arising from Initial Adoption IFRS 9 Recognised Directly to Equity (Detail) - BRL (R$) R$ in Millions</t>
  </si>
  <si>
    <t>Jan. 01, 2018</t>
  </si>
  <si>
    <t>Disclosure of impact on adoption of IFRS9 and IFRS15 [line items]</t>
  </si>
  <si>
    <t>Customers and traders; power transmission (Note 8)</t>
  </si>
  <si>
    <t>R$ 391</t>
  </si>
  <si>
    <t>R$ 818</t>
  </si>
  <si>
    <t>R$ 56</t>
  </si>
  <si>
    <t>IFRS 9 [member]</t>
  </si>
  <si>
    <t>R$ 150</t>
  </si>
  <si>
    <t>Deferred income and social contribution taxes (Note 10c)</t>
  </si>
  <si>
    <t>Adjustment arising in the investee Light</t>
  </si>
  <si>
    <t>IFRS 9 [member] | Light [member]</t>
  </si>
  <si>
    <t>Adjustment arising from Light</t>
  </si>
  <si>
    <t>R$ 83</t>
  </si>
  <si>
    <t>Basis of Preparation - Summary of Impact of Adoption of IFRS 15 on Statement of Financial Position and Statement of Income (Detail) - BRL (R$) R$ in Millions</t>
  </si>
  <si>
    <t>Disclosure of impact of adoption of IFRS 15 on financial statements [line items]</t>
  </si>
  <si>
    <t>OPERATING COSTS</t>
  </si>
  <si>
    <t>Share of (loss) profit, net, of subsidiaries and joint ventures</t>
  </si>
  <si>
    <t>Adjustment for impairment of Investments</t>
  </si>
  <si>
    <t>Finance income (expenses), net</t>
  </si>
  <si>
    <t>Income tax and social contribution tax</t>
  </si>
  <si>
    <t>Without adoption of IFRS 15 [member]</t>
  </si>
  <si>
    <t>Adjustments on adoption of IFRS 15 [member]</t>
  </si>
  <si>
    <t>R$ 44</t>
  </si>
  <si>
    <t>Basis of Preparation - Summary of Impact of Adoption of IFRS 15 on Statement of Financial Position and Statement of Financial Position (Detail) - BRL (R$) R$ in Millions</t>
  </si>
  <si>
    <t>Current assets</t>
  </si>
  <si>
    <t>Other current assets</t>
  </si>
  <si>
    <t>R$ 10820</t>
  </si>
  <si>
    <t>R$ 10275</t>
  </si>
  <si>
    <t>Other non-current assets</t>
  </si>
  <si>
    <t>Current liabilities</t>
  </si>
  <si>
    <t>Non-current liabilities</t>
  </si>
  <si>
    <t>Total liabilities</t>
  </si>
  <si>
    <t>Shareholders' equity</t>
  </si>
  <si>
    <t>R$ 14330</t>
  </si>
  <si>
    <t>R$ 12934</t>
  </si>
  <si>
    <t>R$ 600</t>
  </si>
  <si>
    <t>Basis of Preparation - Summary of Impacts Arising from Initial Adoption IFRS 15 Recognised Directly to Equity (Detail) - IFRS 15 [member] R$ in Millions</t>
  </si>
  <si>
    <t>Jan. 01, 2019BRL (R$)</t>
  </si>
  <si>
    <t>Adjustment arising from Taesa</t>
  </si>
  <si>
    <t>Taesa [member]</t>
  </si>
  <si>
    <t>Basis of Preparation - Summary of Impact on Statement of Financial Position upon Adoption of IFRS 16 (Detail) - Adoption of IFRS 16 [member] R$ in Millions</t>
  </si>
  <si>
    <t>Disclosure of expected impact of initial application of new standards or interpretations [line items]</t>
  </si>
  <si>
    <t>Assets - Right of use</t>
  </si>
  <si>
    <t>R$ 342</t>
  </si>
  <si>
    <t>Liabilities - Obligations referring to operation leasing agreements</t>
  </si>
  <si>
    <t>Basis of Preparation - Additional Information (Detail)</t>
  </si>
  <si>
    <t>Disclosure of summary of significant accounting policies [abstract]</t>
  </si>
  <si>
    <t>Extension of concession agreement period</t>
  </si>
  <si>
    <t>30 years</t>
  </si>
  <si>
    <t>Estimated indemnity to be received over a period</t>
  </si>
  <si>
    <t>8 years</t>
  </si>
  <si>
    <t>Principles of Consolidation - Schedule of Companies Direct Equity Investments (Detail)</t>
  </si>
  <si>
    <t>Cemig Geracao e Transmissao [member]</t>
  </si>
  <si>
    <t>Disclosure of subsidiaries [line items]</t>
  </si>
  <si>
    <t>Percentage of ownership in subsidiary</t>
  </si>
  <si>
    <t>100.00%</t>
  </si>
  <si>
    <t>Cemig Distribuicao [member]</t>
  </si>
  <si>
    <t>Gasmig [member]</t>
  </si>
  <si>
    <t>99.57%</t>
  </si>
  <si>
    <t>Cemig Geracao Distribuida (Usina Termica Ipatinga) [member]</t>
  </si>
  <si>
    <t>Efficientia [member]</t>
  </si>
  <si>
    <t>Luce Empreendimentos e Participacoes S.A [member]</t>
  </si>
  <si>
    <t>Rio Minas Energia e Participacoes [member]</t>
  </si>
  <si>
    <t>75.00%</t>
  </si>
  <si>
    <t>Light [member]</t>
  </si>
  <si>
    <t>26.06%</t>
  </si>
  <si>
    <t>23.93%</t>
  </si>
  <si>
    <t>22.80%</t>
  </si>
  <si>
    <t>Lightger [member]</t>
  </si>
  <si>
    <t>74.49%</t>
  </si>
  <si>
    <t>73.92%</t>
  </si>
  <si>
    <t>Guanhaes [member]</t>
  </si>
  <si>
    <t>Axxion [member]</t>
  </si>
  <si>
    <t>25.49%</t>
  </si>
  <si>
    <t>24.92%</t>
  </si>
  <si>
    <t>UHE Itaocara [member]</t>
  </si>
  <si>
    <t>Principles of Consolidation - Schedule of Companies Direct Equity Investments (Parenthetical) (Detail)</t>
  </si>
  <si>
    <t>Percentage of ownership interest in entities wholly owned directly or indirectly</t>
  </si>
  <si>
    <t>Principles of Consolidation - Additional Information (Detail)</t>
  </si>
  <si>
    <t>Ceming GT [member] | Amazonia energia participacoes S A [member]</t>
  </si>
  <si>
    <t>Indirect stake percentage</t>
  </si>
  <si>
    <t>Concessions and Authorizations - Schedule of Concessions and Authorizations Held (Detail)</t>
  </si>
  <si>
    <t>Disclosure of electricity concessions and authorizations [Line Items]</t>
  </si>
  <si>
    <t>Company holding concession or authorization</t>
  </si>
  <si>
    <t>Gasmig</t>
  </si>
  <si>
    <t>Concession or authorization contract</t>
  </si>
  <si>
    <t>State Law 11,021/1993</t>
  </si>
  <si>
    <t>Expiration date</t>
  </si>
  <si>
    <t>01/2053</t>
  </si>
  <si>
    <t>Energy purchased for resale [member]</t>
  </si>
  <si>
    <t xml:space="preserve">Cemig D   </t>
  </si>
  <si>
    <t>002/1997 
003/1997 
004/1997 
005/1997</t>
  </si>
  <si>
    <t xml:space="preserve">12/2045   </t>
  </si>
  <si>
    <t>Rede Bsica [member]</t>
  </si>
  <si>
    <t>Cemig GT</t>
  </si>
  <si>
    <t>006/1997</t>
  </si>
  <si>
    <t>01/2043</t>
  </si>
  <si>
    <t>Subestao - SE Itajub [member]</t>
  </si>
  <si>
    <t>79/2000</t>
  </si>
  <si>
    <t>10/2030</t>
  </si>
  <si>
    <t>Central Geradora Elica Praias de Parajuru Wind power plants [member]</t>
  </si>
  <si>
    <t>Parajuru</t>
  </si>
  <si>
    <t>Resolution 526/2002</t>
  </si>
  <si>
    <t>09/2032</t>
  </si>
  <si>
    <t>Central Geradora Elica Volta do Rio Wind power plants [member]</t>
  </si>
  <si>
    <t>Volta do Rio</t>
  </si>
  <si>
    <t>Resolution 660/2001</t>
  </si>
  <si>
    <t>01/2031</t>
  </si>
  <si>
    <t>National electricity aqgency [member] | Emborcacao hydroelectric plants [member]</t>
  </si>
  <si>
    <t>07/1997</t>
  </si>
  <si>
    <t>07/2025</t>
  </si>
  <si>
    <t>National electricity aqgency [member] | Nova ponte hydroelectric plants [member]</t>
  </si>
  <si>
    <t>National electricity aqgency [member] | Santa Luzia Hydroelectric Plants [member]</t>
  </si>
  <si>
    <t>02/2026</t>
  </si>
  <si>
    <t>National electricity aqgency [member] | Sa Carvalho Hydroelectric Plants [member]</t>
  </si>
  <si>
    <t>Sá Carvalho</t>
  </si>
  <si>
    <t>01/2004</t>
  </si>
  <si>
    <t>12/2024</t>
  </si>
  <si>
    <t>National electricity aqgency [member] | Rosal Hydroelectric Plants [member]</t>
  </si>
  <si>
    <t>Rosal Energia</t>
  </si>
  <si>
    <t>01/1997</t>
  </si>
  <si>
    <t>05/2032</t>
  </si>
  <si>
    <t>National electricity aqgency [member] | Machado Mineiro Hydroelectric Plants [member]</t>
  </si>
  <si>
    <t>Horizontes Energia</t>
  </si>
  <si>
    <t>Resolution 331/2002</t>
  </si>
  <si>
    <t>National electricity aqgency [member] | Salto Voltao Hydroelectric Plants [member]</t>
  </si>
  <si>
    <t>National electricity aqgency [member] | Salto paraopeba hydroelectric plants [member]</t>
  </si>
  <si>
    <t>National electricity aqgency [member] | Salto do passo velho hydroelectric plants [member]</t>
  </si>
  <si>
    <t>National electricity aqgency [member] | PCH pai joaquim hydro electric plants member [member]</t>
  </si>
  <si>
    <t>Cemig PCH</t>
  </si>
  <si>
    <t>377/2005</t>
  </si>
  <si>
    <t>04/2032</t>
  </si>
  <si>
    <t>National electricity aqgency [member] | Irape hydroelectric plants [member]</t>
  </si>
  <si>
    <t>14/2000</t>
  </si>
  <si>
    <t>02/2035</t>
  </si>
  <si>
    <t>National electricity aqgency [member] | Queimado hydroelectric plants [member]</t>
  </si>
  <si>
    <t>06/1997</t>
  </si>
  <si>
    <t>01/2033</t>
  </si>
  <si>
    <t>National electricity aqgency [member] | Salto morais hydroelectric plants [member]</t>
  </si>
  <si>
    <t>02/2013</t>
  </si>
  <si>
    <t>07/2020</t>
  </si>
  <si>
    <t>National electricity aqgency [member] | Rio De Pedras Hydroelectric Plants [member]</t>
  </si>
  <si>
    <t>09/2024</t>
  </si>
  <si>
    <t>National electricity aqgency [member] | Luiz Dias Hydroelectric Plants [member]</t>
  </si>
  <si>
    <t>08/2025</t>
  </si>
  <si>
    <t>National electricity aqgency [member] | Poco Fundo Hydroelectric Plants [member]</t>
  </si>
  <si>
    <t>National electricity aqgency [member] | Sao Bernardo Hydroelectric Plants [member]</t>
  </si>
  <si>
    <t>National electricity aqgency [member] | Xicao Hydroelectric Plants [member]</t>
  </si>
  <si>
    <t>National electricity aqgency [member] | Tres Marias Hydroelectric Plants [member]</t>
  </si>
  <si>
    <t>Cemig Geração Três Marias</t>
  </si>
  <si>
    <t>08/2016</t>
  </si>
  <si>
    <t>01/2046</t>
  </si>
  <si>
    <t>National electricity aqgency [member] | Salto Grande Hydroelectric Plant [member]</t>
  </si>
  <si>
    <t>Cemig Geração Salto Grande</t>
  </si>
  <si>
    <t>09/2016</t>
  </si>
  <si>
    <t>National electricity aqgency [member] | Itutinga Hydroelectric Plant [member]</t>
  </si>
  <si>
    <t>Cemig Geração Itutinga</t>
  </si>
  <si>
    <t>10/2016</t>
  </si>
  <si>
    <t>National electricity aqgency [member] | Camargos Hydroelectric Plant [member]</t>
  </si>
  <si>
    <t>Cemig Geração Camargos</t>
  </si>
  <si>
    <t>11/2016</t>
  </si>
  <si>
    <t>National electricity aqgency [member] | Coronel Domiciano Joasal Marmelos Paciencia E Piau Hydroelectric Plants [member]</t>
  </si>
  <si>
    <t>Cemig Geração Sul</t>
  </si>
  <si>
    <t>12/2016 and 13/2016</t>
  </si>
  <si>
    <t>National electricity aqgency [member] | Dona Rita Ervalia Neblina Peti Sinceridade And Tronqueiras Hydroelectric Plants [member]</t>
  </si>
  <si>
    <t>Cemig Geração Leste</t>
  </si>
  <si>
    <t>14/2016 and 15/2016</t>
  </si>
  <si>
    <t>National electricity aqgency [member] | Cajuru Gafan Hoto and Martins Hydroelectric Plants [member]</t>
  </si>
  <si>
    <t>Cemig Geração Oeste</t>
  </si>
  <si>
    <t>16/2016</t>
  </si>
  <si>
    <t>National electricity aqgency [member] | Igarape thermal plants [member]</t>
  </si>
  <si>
    <t>08/2024</t>
  </si>
  <si>
    <t>Light SESA [member] | Discontinued operations [member]</t>
  </si>
  <si>
    <t>Light</t>
  </si>
  <si>
    <t>06/1996</t>
  </si>
  <si>
    <t>06/2026</t>
  </si>
  <si>
    <t>Light Energia [member] | Discontinued operations [member]</t>
  </si>
  <si>
    <t>PCH Lajes [member] | Discontinued operations [member]</t>
  </si>
  <si>
    <t>07/2014</t>
  </si>
  <si>
    <t>05/2026</t>
  </si>
  <si>
    <t>Concessions and Authorizations - Additional Information (Detail) R$ in Millions</t>
  </si>
  <si>
    <t>Dec. 14, 2018BRL (R$)</t>
  </si>
  <si>
    <t>Dec. 31, 2018MW</t>
  </si>
  <si>
    <t>Concession grant fee | R$</t>
  </si>
  <si>
    <t>R$ 852</t>
  </si>
  <si>
    <t>Small hydro plants enterprise [member]</t>
  </si>
  <si>
    <t>Discount of future payments</t>
  </si>
  <si>
    <t>12.50%</t>
  </si>
  <si>
    <t>2019 [member]</t>
  </si>
  <si>
    <t>Percentage of Selic rate</t>
  </si>
  <si>
    <t>80.00%</t>
  </si>
  <si>
    <t>2020 [member]</t>
  </si>
  <si>
    <t>111.00%</t>
  </si>
  <si>
    <t>Cemig Distribution [member]</t>
  </si>
  <si>
    <t>Concession expired</t>
  </si>
  <si>
    <t>Dec. 31,
		2045</t>
  </si>
  <si>
    <t>Bottom of range [member] | Cemig GT [member]</t>
  </si>
  <si>
    <t>Plant installed capacity</t>
  </si>
  <si>
    <t>Top of range [member] | Cemig GT [member]</t>
  </si>
  <si>
    <t>Concessions and Authorizations - Schedule of Concession and Amount to Be Paid (Detail) R$ in Millions</t>
  </si>
  <si>
    <t>Dec. 31, 2018BRL (R$)</t>
  </si>
  <si>
    <t>Irape enterprise [member]</t>
  </si>
  <si>
    <t>Disclosure of concession and amount to be paid [Line Items]</t>
  </si>
  <si>
    <t>Nominal value in 2018</t>
  </si>
  <si>
    <t>R$ 32964</t>
  </si>
  <si>
    <t>Present value in 2018</t>
  </si>
  <si>
    <t>R$ 14707</t>
  </si>
  <si>
    <t>Updating indexer</t>
  </si>
  <si>
    <t>IGPM</t>
  </si>
  <si>
    <t>Queimadao Consortium Enterprise [member]</t>
  </si>
  <si>
    <t>R$ 8229</t>
  </si>
  <si>
    <t>R$ 4027</t>
  </si>
  <si>
    <t>Salto morais small hydro plant enterprise [member]</t>
  </si>
  <si>
    <t>IPCA</t>
  </si>
  <si>
    <t>Rio de Pedras Small Hydro Plant Enterprise [member]</t>
  </si>
  <si>
    <t>Various Small Hydro Plants Enterprise [member]</t>
  </si>
  <si>
    <t>Bottom of range [member] | Irape enterprise [member]</t>
  </si>
  <si>
    <t>Amortization period</t>
  </si>
  <si>
    <t>03/2006</t>
  </si>
  <si>
    <t>Bottom of range [member] | Queimadao Consortium Enterprise [member]</t>
  </si>
  <si>
    <t>Bottom of range [member] | Salto morais small hydro plant enterprise [member]</t>
  </si>
  <si>
    <t>06/2013</t>
  </si>
  <si>
    <t>Bottom of range [member] | Rio de Pedras Small Hydro Plant Enterprise [member]</t>
  </si>
  <si>
    <t>Bottom of range [member] | Various Small Hydro Plants Enterprise [member]</t>
  </si>
  <si>
    <t>Top of range [member] | Irape enterprise [member]</t>
  </si>
  <si>
    <t>Top of range [member] | Queimadao Consortium Enterprise [member]</t>
  </si>
  <si>
    <t>12/2032</t>
  </si>
  <si>
    <t>Top of range [member] | Salto morais small hydro plant enterprise [member]</t>
  </si>
  <si>
    <t>Top of range [member] | Rio de Pedras Small Hydro Plant Enterprise [member]</t>
  </si>
  <si>
    <t>Top of range [member] | Various Small Hydro Plants Enterprise [member]</t>
  </si>
  <si>
    <t>Concessions and Authorizations - Schedule of Concession and Amount to Be Paid (Parenthetical) (Detail) - Top of range [member]</t>
  </si>
  <si>
    <t>Luiz Dias Hydroelectric Plants [member]</t>
  </si>
  <si>
    <t>Poco Fundo Hydroelectric Plants [member]</t>
  </si>
  <si>
    <t>Sao Bernardo Hydroelectric Plants [member]</t>
  </si>
  <si>
    <t>Xicao Hydroelectric Plants [member]</t>
  </si>
  <si>
    <t>Concessions and Authorizations - Schedule of Nominal Value and Present Value Portion to Be paid (Detail) R$ in Millions</t>
  </si>
  <si>
    <t>Disclosure Of Present Value And Nominal Value Portion To Be Paid [line items]</t>
  </si>
  <si>
    <t>Percentage interest</t>
  </si>
  <si>
    <t>Amounts paid in 2018</t>
  </si>
  <si>
    <t>R$ 1762</t>
  </si>
  <si>
    <t>Nominal value of amounts to be paid in the next 12 months</t>
  </si>
  <si>
    <t>Present value of amounts to be paid in the next 12 months</t>
  </si>
  <si>
    <t>R$ 1902</t>
  </si>
  <si>
    <t>82.50%</t>
  </si>
  <si>
    <t>R$ 501</t>
  </si>
  <si>
    <t>R$ 554</t>
  </si>
  <si>
    <t>Salto morais hydroelectric plants [member]</t>
  </si>
  <si>
    <t>R$ 12</t>
  </si>
  <si>
    <t>Rio De Pedras Hydroelectric Plants [member]</t>
  </si>
  <si>
    <t>R$ 35</t>
  </si>
  <si>
    <t>R$ 171</t>
  </si>
  <si>
    <t>Operating Segments - Schedule of Operating Revenues, Costs and Expenses (Detail) - BRL (R$) R$ in Millions</t>
  </si>
  <si>
    <t>Disclosure of operating segments [line items]</t>
  </si>
  <si>
    <t>SEGMENT ASSETS</t>
  </si>
  <si>
    <t>R$ 42239</t>
  </si>
  <si>
    <t>R$ 42035</t>
  </si>
  <si>
    <t>INVESTMENTS IN SUBSIDIARIES AND JOINTLY-CONTROLLED ENTITIES</t>
  </si>
  <si>
    <t>ADDITIONS TO THE SEGMENT</t>
  </si>
  <si>
    <t>ADDITIONS TO FINANCIAL ASSETS</t>
  </si>
  <si>
    <t>Energy bought for resale</t>
  </si>
  <si>
    <t>Gas bought for resale</t>
  </si>
  <si>
    <t>Operating costs, total</t>
  </si>
  <si>
    <t>Employees' and managers' profit sharing</t>
  </si>
  <si>
    <t>Raw materials and inputs for production of energy</t>
  </si>
  <si>
    <t>Operating provisions (reversals)</t>
  </si>
  <si>
    <t>Construction costs</t>
  </si>
  <si>
    <t>Other operating expenses, net</t>
  </si>
  <si>
    <t>Total cost of operation</t>
  </si>
  <si>
    <t>OPERATING INCOME BEFORE EQUITY GAINS (LOSSES) AND FINANCE INCOME (EXPENSES)</t>
  </si>
  <si>
    <t>Equity in earning of unconsolidated investees, net</t>
  </si>
  <si>
    <t>Adjustment for loss of value in Investments</t>
  </si>
  <si>
    <t>Income and Social Contribution taxes</t>
  </si>
  <si>
    <t>NET INCOME AFTER TAX FROM DISCONTINUED OPERATIONS (Note 33)</t>
  </si>
  <si>
    <t>Items that will not be reclassified to profit or loss</t>
  </si>
  <si>
    <t>Post retirement liabilities - restatement of obligations of the defined benefit plans, net of taxes</t>
  </si>
  <si>
    <t>Equity gain (loss) on Other comprehensive income in jointly-controlled entities</t>
  </si>
  <si>
    <t>Items that may be reclassified to profit or loss</t>
  </si>
  <si>
    <t>Equity gain (loss) on Other comprehensive income in subsidiary and jointly-controlled entity, net of tax</t>
  </si>
  <si>
    <t>Recycling of conversion adjustments to the Income statement arising from sale of Transchile</t>
  </si>
  <si>
    <t>Eliminations [member]</t>
  </si>
  <si>
    <t>Energy Generation [member] | Operating Segments [member]</t>
  </si>
  <si>
    <t>Transmission [member]</t>
  </si>
  <si>
    <t>Transmission [member] | Operating Segments [member]</t>
  </si>
  <si>
    <t>Distribution [member]</t>
  </si>
  <si>
    <t>Distribution [member] | Operating Segments [member]</t>
  </si>
  <si>
    <t>Gas [member]</t>
  </si>
  <si>
    <t>Gas [member] | Operating Segments [member]</t>
  </si>
  <si>
    <t>Telecoms [member] | Operating Segments [member]</t>
  </si>
  <si>
    <t>Other [member] | Operating Segments [member]</t>
  </si>
  <si>
    <t>R$ 214</t>
  </si>
  <si>
    <t>Operating Segments - Summary of Breakdown of Revenue by Activity (Detail) - BRL (R$) R$ in Millions</t>
  </si>
  <si>
    <t>Disclosure of revenue [line Items]</t>
  </si>
  <si>
    <t>Revenue from supply of energy</t>
  </si>
  <si>
    <t>R$ 24872</t>
  </si>
  <si>
    <t>R$ 23701</t>
  </si>
  <si>
    <t>R$ 23430</t>
  </si>
  <si>
    <t>Revenue from Use of Distribution Systems (the TUSD charge)</t>
  </si>
  <si>
    <t>CVA and Other financial components in tariff adjustment</t>
  </si>
  <si>
    <t>Transmission concession revenue</t>
  </si>
  <si>
    <t>Transmission construction revenue</t>
  </si>
  <si>
    <t>Concession assets - indemnity revenue</t>
  </si>
  <si>
    <t>Generation assets - indemnity revenue</t>
  </si>
  <si>
    <t>Distribution construction revenue</t>
  </si>
  <si>
    <t>Adjustment to expectation of cash flow from Financial assets of distribution concession to be indemnified</t>
  </si>
  <si>
    <t>Gain on inflation updating of concession grant fee</t>
  </si>
  <si>
    <t>Transactions in energy on the CCEE</t>
  </si>
  <si>
    <t>Supply of gas</t>
  </si>
  <si>
    <t>Fine for violation of continuity indicator</t>
  </si>
  <si>
    <t>Other operating revenues</t>
  </si>
  <si>
    <t>Sector / Regulatory charges reported as Deductions from revenue</t>
  </si>
  <si>
    <t>Net operating revenue</t>
  </si>
  <si>
    <t>R$ 134</t>
  </si>
  <si>
    <t>R$ 112</t>
  </si>
  <si>
    <t>R$ 116</t>
  </si>
  <si>
    <t>Cash and Cash Equivalents - Summary of Cash and Cash Equivalents (Detail) - BRL (R$) R$ in Millions</t>
  </si>
  <si>
    <t>Cash and cash equivalents [abstract]</t>
  </si>
  <si>
    <t>Bank accounts</t>
  </si>
  <si>
    <t>R$ 108</t>
  </si>
  <si>
    <t>R$ 113</t>
  </si>
  <si>
    <t>Cash equivalents</t>
  </si>
  <si>
    <t>Bank certificates of deposit (CDBs)</t>
  </si>
  <si>
    <t>Overnight</t>
  </si>
  <si>
    <t>Short term investments</t>
  </si>
  <si>
    <t>Cash and Cash Equivalents - Summary of Cash and Cash Equivalents (Parenthetical) (Detail)</t>
  </si>
  <si>
    <t>Cash and Cash Equivalents [Line Items]</t>
  </si>
  <si>
    <t>Percentage of fixed interest rate</t>
  </si>
  <si>
    <t>6.39%</t>
  </si>
  <si>
    <t>6.89%</t>
  </si>
  <si>
    <t>Bottom of range [member] | Bank certificates of deposit [member]</t>
  </si>
  <si>
    <t>Percentage of accrued interest on certificate of deposits</t>
  </si>
  <si>
    <t>40.00%</t>
  </si>
  <si>
    <t>50.00%</t>
  </si>
  <si>
    <t>Top of range [member] | Bank certificates of deposit [member]</t>
  </si>
  <si>
    <t>106.00%</t>
  </si>
  <si>
    <t>Marketable Securities - Schedule of Cash Investments (Detail) - BRL (R$) R$ in Millions</t>
  </si>
  <si>
    <t>Disclosure of investment securities [Line Items]</t>
  </si>
  <si>
    <t>Current investments</t>
  </si>
  <si>
    <t>R$ 704</t>
  </si>
  <si>
    <t>R$ 1058</t>
  </si>
  <si>
    <t>Non-current investments</t>
  </si>
  <si>
    <t>Bank certificates of deposit [member]</t>
  </si>
  <si>
    <t>Financial Notes-Banks [member]</t>
  </si>
  <si>
    <t>Treasury financial notes (LFTs) [member]</t>
  </si>
  <si>
    <t>Debentures [member]</t>
  </si>
  <si>
    <t>Other [member]</t>
  </si>
  <si>
    <t>R$ 1</t>
  </si>
  <si>
    <t>Marketable Securities - Schedule of Cash Investments (Parenthetical) (Detail)</t>
  </si>
  <si>
    <t>Investment rate remunerated at percentage of rate for interbank deposits</t>
  </si>
  <si>
    <t>Bottom of range [member] | Debentures [member]</t>
  </si>
  <si>
    <t>104.25%</t>
  </si>
  <si>
    <t>100.25%</t>
  </si>
  <si>
    <t>Bottom of range [member] | Financial Notes-Banks [member]</t>
  </si>
  <si>
    <t>102.00%</t>
  </si>
  <si>
    <t>102.01%</t>
  </si>
  <si>
    <t>Top of range [member] | Debentures [member]</t>
  </si>
  <si>
    <t>151.00%</t>
  </si>
  <si>
    <t>161.54%</t>
  </si>
  <si>
    <t>105.25%</t>
  </si>
  <si>
    <t>Top of range [member] | Financial Notes-Banks [member]</t>
  </si>
  <si>
    <t>111.25%</t>
  </si>
  <si>
    <t>112.00%</t>
  </si>
  <si>
    <t>Customers, Traders and Power Transport Concession Holders - Summary of Trade and Other Receivables (Detail) - BRL (R$) R$ in Millions</t>
  </si>
  <si>
    <t>Disclosure of trade and other receivables [Line Items]</t>
  </si>
  <si>
    <t>Billed supply</t>
  </si>
  <si>
    <t>R$ 2989</t>
  </si>
  <si>
    <t>R$ 2687</t>
  </si>
  <si>
    <t>Unbilled supply</t>
  </si>
  <si>
    <t>Other concession holders - wholesale supply</t>
  </si>
  <si>
    <t>Other concession holders - wholesale supply, unbilled</t>
  </si>
  <si>
    <t>CCEE (Wholesale Trading Exchange)</t>
  </si>
  <si>
    <t>Concession Holders - power transport</t>
  </si>
  <si>
    <t>Concession Holders - power transport, unbilled</t>
  </si>
  <si>
    <t>Provision for doubtful receivables</t>
  </si>
  <si>
    <t>R$ 660</t>
  </si>
  <si>
    <t>R$ 625</t>
  </si>
  <si>
    <t>Trade and other receivables</t>
  </si>
  <si>
    <t>R$ 255</t>
  </si>
  <si>
    <t>Balances not yet due [member]</t>
  </si>
  <si>
    <t>Up to 90 days past due [member]</t>
  </si>
  <si>
    <t>More than 91 up to 360 days past due [member]</t>
  </si>
  <si>
    <t>More Than 361 days past due [member]</t>
  </si>
  <si>
    <t>Customers, Traders and Power Transport Concession Holders - Summary of Provision for Allowance for Doubtful Accounts (Detail) - BRL (R$) R$ in Millions</t>
  </si>
  <si>
    <t>Disclosure of financial assets [line items]</t>
  </si>
  <si>
    <t>Allowance account for credit losses of financial assets</t>
  </si>
  <si>
    <t>R$ 568</t>
  </si>
  <si>
    <t>Residential [member]</t>
  </si>
  <si>
    <t>Industrial [member]</t>
  </si>
  <si>
    <t>Commercial, services and others [member]</t>
  </si>
  <si>
    <t>Rural [member]</t>
  </si>
  <si>
    <t>Public authorities [member]</t>
  </si>
  <si>
    <t>Public Lighting [member]</t>
  </si>
  <si>
    <t>Public service [member]</t>
  </si>
  <si>
    <t>Charges for use of the network-TUSD [member]</t>
  </si>
  <si>
    <t>R$ 68</t>
  </si>
  <si>
    <t>Customers, Traders and Power Transport Concession Holders - Summary of Changes in Provision for Doubtful Accounts (Detail) - BRL (R$) R$ in Millions</t>
  </si>
  <si>
    <t>Changes in allowance account for credit losses of financial assets [abstract]</t>
  </si>
  <si>
    <t>Beginning balance</t>
  </si>
  <si>
    <t>Effect of adoption of IFRS 9 on Jan. 1, 2018 (1) (Note 2.4)</t>
  </si>
  <si>
    <t>Additions, net</t>
  </si>
  <si>
    <t>Disposals</t>
  </si>
  <si>
    <t>Ending balance</t>
  </si>
  <si>
    <t>Customers, Traders and Power Transport Concession Holders - Summary of Advances from Customers (Detail) - BRL (R$) R$ in Millions</t>
  </si>
  <si>
    <t>Disclosure Of Advances From Customers [line items]</t>
  </si>
  <si>
    <t>R$ 233</t>
  </si>
  <si>
    <t>Ending Balance</t>
  </si>
  <si>
    <t>Additions</t>
  </si>
  <si>
    <t>Inflation adjustment</t>
  </si>
  <si>
    <t>R$ 79</t>
  </si>
  <si>
    <t>Customers, Traders and Power Transport Concession Holders - Summary of Terms of Advances from Clients (Detail) R$ in Millions, GWh in Millions</t>
  </si>
  <si>
    <t>Dec. 31, 2018BRL (R$)GWh</t>
  </si>
  <si>
    <t>Dec. 31, 2017BRL (R$)</t>
  </si>
  <si>
    <t>Dec. 31, 2016BRL (R$)</t>
  </si>
  <si>
    <t>Advances from clients</t>
  </si>
  <si>
    <t>R$ 181</t>
  </si>
  <si>
    <t>Cemig GT [member] | BTG Pactual [member]</t>
  </si>
  <si>
    <t>Specified period for billing</t>
  </si>
  <si>
    <t>-</t>
  </si>
  <si>
    <t>Index for adjusting prepaid amounts</t>
  </si>
  <si>
    <t>1.20 to 1.57% a.m.</t>
  </si>
  <si>
    <t>Cemig GT [member] | Deal Comercializadora [member]</t>
  </si>
  <si>
    <t>1.2% a.m.</t>
  </si>
  <si>
    <t>Cemig GT [member] | White Martins Gases Industriais Ltda [member]</t>
  </si>
  <si>
    <t>January to March of 2019</t>
  </si>
  <si>
    <t>124% do CDI</t>
  </si>
  <si>
    <t>GWh deliverable | GWh</t>
  </si>
  <si>
    <t>R$ 40</t>
  </si>
  <si>
    <t>Cemig GT [member] | White Martins Gases Industriais Ltda1 [member]</t>
  </si>
  <si>
    <t>R$ 42</t>
  </si>
  <si>
    <t>Cemig GT [member] | Ferroligas [member]</t>
  </si>
  <si>
    <t>January to June of 2019</t>
  </si>
  <si>
    <t>136% do CDI</t>
  </si>
  <si>
    <t>R$ 39</t>
  </si>
  <si>
    <t>Recoverable Taxes - Summary of Recoverable Taxes (Detail) - BRL (R$) R$ in Millions</t>
  </si>
  <si>
    <t>Disclosure of Recoverable Taxes [Line Items]</t>
  </si>
  <si>
    <t>Recoverable taxes, current</t>
  </si>
  <si>
    <t>R$ 124</t>
  </si>
  <si>
    <t>R$ 174</t>
  </si>
  <si>
    <t>Recoverable taxes, non-current</t>
  </si>
  <si>
    <t>ICMS (VAT) [member]</t>
  </si>
  <si>
    <t>PIS and Pasep taxes [member]</t>
  </si>
  <si>
    <t>Cofins [member]</t>
  </si>
  <si>
    <t>R$ 2</t>
  </si>
  <si>
    <t>Income and Social Contribution Taxes - Summary of Income and Social Contribution Taxes recoverable (Detail) - BRL (R$) R$ in Millions</t>
  </si>
  <si>
    <t>Disclosure of income and social contribution taxes [abstract]</t>
  </si>
  <si>
    <t>Income tax</t>
  </si>
  <si>
    <t>R$ 253</t>
  </si>
  <si>
    <t>R$ 231</t>
  </si>
  <si>
    <t>Social contribution tax</t>
  </si>
  <si>
    <t>Income and social contribution tax credits current</t>
  </si>
  <si>
    <t>Income and social contribution tax credits noncurrent</t>
  </si>
  <si>
    <t>R$ 115</t>
  </si>
  <si>
    <t>Income and Social Contribution Taxes - Additional Information (Detail)</t>
  </si>
  <si>
    <t>Disclosure Of Income And Social Contribution Taxes Recoverable [abstract]</t>
  </si>
  <si>
    <t>Tax credits for income tax</t>
  </si>
  <si>
    <t>25.00%</t>
  </si>
  <si>
    <t>Social contribution tax rate</t>
  </si>
  <si>
    <t>Income and Social Contribution Taxes - Summary of Deferred Income and Social Contribution Taxes (Detail) - BRL (R$) R$ in Millions</t>
  </si>
  <si>
    <t>Disclosure of income and social contribution taxes recoverable [Line Items]</t>
  </si>
  <si>
    <t>Deferred tax assets</t>
  </si>
  <si>
    <t>R$ 3471</t>
  </si>
  <si>
    <t>R$ 3052</t>
  </si>
  <si>
    <t>Deferred tax liabilities</t>
  </si>
  <si>
    <t>Total, net</t>
  </si>
  <si>
    <t>R$ 809</t>
  </si>
  <si>
    <t>Funding cost [member]</t>
  </si>
  <si>
    <t>Deemed cost [member]</t>
  </si>
  <si>
    <t>Cost of acquisition of equity interests [member]</t>
  </si>
  <si>
    <t>Borrowing costs capitalized [member]</t>
  </si>
  <si>
    <t>Taxes on revenues not redeemed - Presumed Profit accounting method [member]</t>
  </si>
  <si>
    <t>Adjustment of expectation of cash flow concession assets [member]</t>
  </si>
  <si>
    <t>Adjustment to fair value: Swap/gains [member]</t>
  </si>
  <si>
    <t>Other Deferred Income And Social Contribution Taxes Liabilities [member]</t>
  </si>
  <si>
    <t>Tax loss carry forwards [member]</t>
  </si>
  <si>
    <t>Provisions for contingencies [member]</t>
  </si>
  <si>
    <t>Provision for losses [member]</t>
  </si>
  <si>
    <t>Operating provisions [member]</t>
  </si>
  <si>
    <t>Provisions for profit sharing [member]</t>
  </si>
  <si>
    <t>Post-employment obligations [member]</t>
  </si>
  <si>
    <t>Estimated provision for doubtful receivables [member]</t>
  </si>
  <si>
    <t>Taxes with suspended liability [member]</t>
  </si>
  <si>
    <t>Onerous concession [member]</t>
  </si>
  <si>
    <t>Adjustment to fair value: Swap/loss [member]</t>
  </si>
  <si>
    <t>R$ 27</t>
  </si>
  <si>
    <t>R$ 14</t>
  </si>
  <si>
    <t>Income and Social Contribution Taxes - Summary of Changes in Deferred Income and Social Contribution Taxes (Detail) - BRL (R$) R$ in Millions</t>
  </si>
  <si>
    <t>Disclosure of deferred income and social contribution taxes [abstract]</t>
  </si>
  <si>
    <t>R$ 1136</t>
  </si>
  <si>
    <t>Effects allocated to Statement of income</t>
  </si>
  <si>
    <t>Effect allocated to Statement of comprehensive income</t>
  </si>
  <si>
    <t>Re-measurement of defined-benefit plan obligations</t>
  </si>
  <si>
    <t>Net loss (gain) on actuarial restatement</t>
  </si>
  <si>
    <t>Effects allocated to Equity</t>
  </si>
  <si>
    <t>First-time adoption of IFRS 9 - effects allocated to equity (Note 2.5)</t>
  </si>
  <si>
    <t>Reversal of deemed cost</t>
  </si>
  <si>
    <t>Transfer to assets held for sale</t>
  </si>
  <si>
    <t>Variations in deferred tax assets and liabilities</t>
  </si>
  <si>
    <t>Deferred taxes arising from business combination</t>
  </si>
  <si>
    <t>R$ 1419</t>
  </si>
  <si>
    <t>Income and Social Contribution Taxes - Summary of Estimated Balance of Deferred Tax Asset (Detail) - BRL (R$) R$ in Millions</t>
  </si>
  <si>
    <t>Disclosure Of Future Taxable Profits Enable Deferred Tax Assets [line items]</t>
  </si>
  <si>
    <t>Deferred tax assets future taxable profits</t>
  </si>
  <si>
    <t>2021 [member]</t>
  </si>
  <si>
    <t>2022 [member]</t>
  </si>
  <si>
    <t>2023 [member]</t>
  </si>
  <si>
    <t>2024-2026 [member]</t>
  </si>
  <si>
    <t>2027-2028 [member]</t>
  </si>
  <si>
    <t>R$ 299</t>
  </si>
  <si>
    <t>Income and Social Contribution Taxes - Summary of Reconciliation of Statutory on Income and Social Contribution Taxes (Detail) - BRL (R$) R$ in Millions</t>
  </si>
  <si>
    <t>Disclosure Of Reconciliation Of Expense On Income And Social Contribution Taxes [abstract]</t>
  </si>
  <si>
    <t>Profit before income and Social Contribution taxes</t>
  </si>
  <si>
    <t>R$ 1978</t>
  </si>
  <si>
    <t>R$ 1646</t>
  </si>
  <si>
    <t>R$ 367</t>
  </si>
  <si>
    <t>Income tax and Social Contribution tax - nominal expense (34%)</t>
  </si>
  <si>
    <t>Tax effects applicable to:</t>
  </si>
  <si>
    <t>Gain (loss) in subsidiaries by equity method (net of effects of Interest on Equity)</t>
  </si>
  <si>
    <t>Interest on Equity</t>
  </si>
  <si>
    <t>Gain on dilution of an equity interest</t>
  </si>
  <si>
    <t>Deduction - Intangible assets of concession amortized - capital gain -Taesa</t>
  </si>
  <si>
    <t>Non-deductiblecontributions and donations</t>
  </si>
  <si>
    <t>Tax incentives</t>
  </si>
  <si>
    <t>Tax credits not recognized</t>
  </si>
  <si>
    <t>Difference between Presumed Profit and Real Profit</t>
  </si>
  <si>
    <t>Non-deductiblepenalties</t>
  </si>
  <si>
    <t>Excess reactive power and demand</t>
  </si>
  <si>
    <t>Income tax and Social Contribution - effective gain (expense)</t>
  </si>
  <si>
    <t>Current tax</t>
  </si>
  <si>
    <t>Deferred tax</t>
  </si>
  <si>
    <t>R$ 599</t>
  </si>
  <si>
    <t>R$ 644</t>
  </si>
  <si>
    <t>R$ 33</t>
  </si>
  <si>
    <t>Effective rate</t>
  </si>
  <si>
    <t>30.30%</t>
  </si>
  <si>
    <t>39.13%</t>
  </si>
  <si>
    <t>8.99%</t>
  </si>
  <si>
    <t>Income and Social Contribution Taxes - Summary of Reconciliation of Statutory on Income and Social Contribution Taxes (Parenthetical) (Detail)</t>
  </si>
  <si>
    <t>Income tax and Social Contribution tax rate</t>
  </si>
  <si>
    <t>34.00%</t>
  </si>
  <si>
    <t>Restricted Cash - Additional Information (Detail) - BRL (R$) R$ in Millions</t>
  </si>
  <si>
    <t>Disclosure Of Restricted Cash And Cash Equivalents [abstract]</t>
  </si>
  <si>
    <t>R$ 91</t>
  </si>
  <si>
    <t>R$ 106</t>
  </si>
  <si>
    <t>Accounts Receivable from The State of Minas Gerais - Additional Information (Detail) R$ in Millions</t>
  </si>
  <si>
    <t>Disclosure of accounts receivables [abstract]</t>
  </si>
  <si>
    <t>Payment description from Minas Gerais state government</t>
  </si>
  <si>
    <t>12  consecutive monthly installments</t>
  </si>
  <si>
    <t>Retention amount</t>
  </si>
  <si>
    <t>R$ 8</t>
  </si>
  <si>
    <t>Amounts Received from Minas Gerais state government</t>
  </si>
  <si>
    <t>Retained dividends</t>
  </si>
  <si>
    <t>Remaining amounts receivable from recognized in non current assets</t>
  </si>
  <si>
    <t>R$ 246</t>
  </si>
  <si>
    <t>Escrow Deposits - Schedule of Payments Related to Escrow Deposits (Detail) - BRL (R$) R$ in Millions</t>
  </si>
  <si>
    <t>Disclosure of escrow deposits [abstract]</t>
  </si>
  <si>
    <t>Labor claims</t>
  </si>
  <si>
    <t>R$ 335</t>
  </si>
  <si>
    <t>R$ 304</t>
  </si>
  <si>
    <t>Tax contingencies</t>
  </si>
  <si>
    <t>Income tax on Interest on Equity</t>
  </si>
  <si>
    <t>Pasep and Cofins taxes</t>
  </si>
  <si>
    <t>Donations and legacy tax (ITCD)</t>
  </si>
  <si>
    <t>Urban property tax (IPTU)</t>
  </si>
  <si>
    <t>Finsocial tax</t>
  </si>
  <si>
    <t>Income and Social Contr. Tax on indemnity for employees' 'Anuênio' benefit</t>
  </si>
  <si>
    <t>Income tax withheld at source on inflationary profit</t>
  </si>
  <si>
    <t>Contribution tax effective rate</t>
  </si>
  <si>
    <t>Escrow deposits tax issues</t>
  </si>
  <si>
    <t>Regulatory</t>
  </si>
  <si>
    <t>Third party</t>
  </si>
  <si>
    <t>Customer relations</t>
  </si>
  <si>
    <t>Court embargo</t>
  </si>
  <si>
    <t>Escrow deposits other</t>
  </si>
  <si>
    <t>Long term escrow deposit</t>
  </si>
  <si>
    <t>R$ 2502</t>
  </si>
  <si>
    <t>R$ 2336</t>
  </si>
  <si>
    <t>Escrow Deposits - Additional Information (Detail) - BRL (R$) R$ in Millions</t>
  </si>
  <si>
    <t>3 Months Ended</t>
  </si>
  <si>
    <t>Cemig D [member]</t>
  </si>
  <si>
    <t>Disclosure of escrow deposits [line items]</t>
  </si>
  <si>
    <t>R$ 1149</t>
  </si>
  <si>
    <t>R$ 1110</t>
  </si>
  <si>
    <t>Ceming GT [member]</t>
  </si>
  <si>
    <t>Reversed provision amount with effect on the net income for previous year</t>
  </si>
  <si>
    <t>R$ 201</t>
  </si>
  <si>
    <t>R$ 184</t>
  </si>
  <si>
    <t>Reimbursement Of Tariff Subsidies - Additional Information (Detail) - BRL (R$) R$ in Millions</t>
  </si>
  <si>
    <t>Disclosure Of Energy Development Account [line items]</t>
  </si>
  <si>
    <t>Subsidies revenue recognized</t>
  </si>
  <si>
    <t>R$ 953</t>
  </si>
  <si>
    <t>R$ 842</t>
  </si>
  <si>
    <t>R$ 792</t>
  </si>
  <si>
    <t>Current subsidy receivable</t>
  </si>
  <si>
    <t>R$ 9</t>
  </si>
  <si>
    <t>Concession Financial and Sector Assets and Liabilities - Summary of Financial Assets and Liabilities of Concession and Sector (Detail) - BRL (R$) R$ in Millions</t>
  </si>
  <si>
    <t>Financial assets of the concession</t>
  </si>
  <si>
    <t>Financial assets</t>
  </si>
  <si>
    <t>R$ 16279</t>
  </si>
  <si>
    <t>R$ 16866</t>
  </si>
  <si>
    <t>Financial liabilities of the concession</t>
  </si>
  <si>
    <t>Amounts payable from Parcel A (CVA) and Other Financial Components [member]</t>
  </si>
  <si>
    <t>Financial assets [member]</t>
  </si>
  <si>
    <t>Financial assets [member] | Amounts payable from Parcel A (CVA) and Other Financial Components [member]</t>
  </si>
  <si>
    <t>Financial assets [member] | Distribution concessions [member]</t>
  </si>
  <si>
    <t>Financial assets [member] | Indemnifiable receivable Transmission [member]</t>
  </si>
  <si>
    <t>Financial assets [member] | Transmission concessions [member]</t>
  </si>
  <si>
    <t>Financial assets [member] | Indemnifiable receivable Generation [member]</t>
  </si>
  <si>
    <t>Financial assets [member] | Concession grant fee Generation concessions [member]</t>
  </si>
  <si>
    <t>Concession sector assets [member]</t>
  </si>
  <si>
    <t>R$ 5998</t>
  </si>
  <si>
    <t>R$ 7453</t>
  </si>
  <si>
    <t>Concession Financial and Sector Assets and Liabilities - Summary of Changes in Concession Financial Assets Related to Infrastructure (Detail) - BRL (R$) R$ in Millions</t>
  </si>
  <si>
    <t>R$ 893</t>
  </si>
  <si>
    <t>R$ 2271</t>
  </si>
  <si>
    <t>Amounts received</t>
  </si>
  <si>
    <t>Monetary updating</t>
  </si>
  <si>
    <t>Adjustment of BRR of Transmission Assets</t>
  </si>
  <si>
    <t>Infrastructure [member]</t>
  </si>
  <si>
    <t>Beginning Balance</t>
  </si>
  <si>
    <t>Effects of first-time adoption of IFRS (15.1, 15.3)</t>
  </si>
  <si>
    <t>Transfers of indemnity - plants not renewed</t>
  </si>
  <si>
    <t>Transfers between PP&amp;E, Financial assets and Intangible assets</t>
  </si>
  <si>
    <t>Transfers between PP&amp;E and concession contract assets</t>
  </si>
  <si>
    <t>Others transfers</t>
  </si>
  <si>
    <t>Adjustment of expectation of cash flow from the Concession financial assets</t>
  </si>
  <si>
    <t>Adjustment on indemnities of plants not renewed (Ministerial Order 291) - including financial updating</t>
  </si>
  <si>
    <t>Infrastructure [member] | Transmission [member]</t>
  </si>
  <si>
    <t>Infrastructure [member] | Generation [member]</t>
  </si>
  <si>
    <t>Infrastructure [member] | Distribution [member]</t>
  </si>
  <si>
    <t>R$ 396</t>
  </si>
  <si>
    <t>R$ 371</t>
  </si>
  <si>
    <t>R$ 216</t>
  </si>
  <si>
    <t>Concession Financial and Sector Assets and Liabilities - Additional Information (Detail) R$ in Millions</t>
  </si>
  <si>
    <t>Aug. 31, 2018BRL (R$)</t>
  </si>
  <si>
    <t>Dec. 31, 2018BRL (R$)Plant</t>
  </si>
  <si>
    <t>Aug. 16, 2016BRL (R$)</t>
  </si>
  <si>
    <t>Disclosure Of Financial Assets and Liabilities Of The Concession [line items]</t>
  </si>
  <si>
    <t>Homologated amount</t>
  </si>
  <si>
    <t>R$ 892</t>
  </si>
  <si>
    <t>Remuneration payment period</t>
  </si>
  <si>
    <t>Extensions of concessions, tariff maximum amount</t>
  </si>
  <si>
    <t>R$ 993</t>
  </si>
  <si>
    <t>Extension of the concessions</t>
  </si>
  <si>
    <t>Adjustment of BRR of transmission assets</t>
  </si>
  <si>
    <t>Net balance of assets deemed cost</t>
  </si>
  <si>
    <t>R$ 816</t>
  </si>
  <si>
    <t>Grant acquisition period</t>
  </si>
  <si>
    <t>Pass-throughs of funds</t>
  </si>
  <si>
    <t>R$ 794</t>
  </si>
  <si>
    <t>R$ 4917</t>
  </si>
  <si>
    <t>Hydro electric Plant [member]</t>
  </si>
  <si>
    <t>Number of plants | Plant</t>
  </si>
  <si>
    <t>Cost of acquisition</t>
  </si>
  <si>
    <t>R$ 2216</t>
  </si>
  <si>
    <t>Other disposals of assets [member] | Regulated market [member]</t>
  </si>
  <si>
    <t>Output sales percentage</t>
  </si>
  <si>
    <t>70.00%</t>
  </si>
  <si>
    <t>Other disposals of assets [member] | Energy acquired in the Free Market [member]</t>
  </si>
  <si>
    <t>30.00%</t>
  </si>
  <si>
    <t>Transmission Indemnity receivable [member] | Financial assets [member]</t>
  </si>
  <si>
    <t>R$ 1296</t>
  </si>
  <si>
    <t>R$ 1928</t>
  </si>
  <si>
    <t>Indemnity received</t>
  </si>
  <si>
    <t>R$ 1139</t>
  </si>
  <si>
    <t>Contract assets [member]</t>
  </si>
  <si>
    <t>Transmission assets receivable</t>
  </si>
  <si>
    <t>R$ 1092</t>
  </si>
  <si>
    <t>Concession Financial and Sector Assets and Liabilities - Summary of Generation Indemnity Receivable (Detail) R$ in Millions</t>
  </si>
  <si>
    <t>Dec. 31, 2018BRL (R$)MW</t>
  </si>
  <si>
    <t>Installed capacity (MW) | MW</t>
  </si>
  <si>
    <t>Net balance of assets based on historical cost</t>
  </si>
  <si>
    <t>R$ 204</t>
  </si>
  <si>
    <t>Net balance of assets based on fair value (replacement cost)</t>
  </si>
  <si>
    <t>Monetary adjustment</t>
  </si>
  <si>
    <t>R$ 250</t>
  </si>
  <si>
    <t>Usina Hidreletrica Tres marias [member]</t>
  </si>
  <si>
    <t>Concession expiration date</t>
  </si>
  <si>
    <t>2015-07</t>
  </si>
  <si>
    <t>R$ 72</t>
  </si>
  <si>
    <t>R$ 413</t>
  </si>
  <si>
    <t>Usina Hidreletrica Salto grande [member]</t>
  </si>
  <si>
    <t>R$ 11</t>
  </si>
  <si>
    <t>Usina Hidreletrica Itutinga [member]</t>
  </si>
  <si>
    <t>R$ 7</t>
  </si>
  <si>
    <t>Usina Hidreletrica Camargos [member]</t>
  </si>
  <si>
    <t>R$ 23</t>
  </si>
  <si>
    <t>Cemig PCH Piau [member]</t>
  </si>
  <si>
    <t>Cemig PCH Gafanhoto [member]</t>
  </si>
  <si>
    <t>R$ 10</t>
  </si>
  <si>
    <t>Cemig PCH Peti [member]</t>
  </si>
  <si>
    <t>Cemig PCH Dona Rita [member]</t>
  </si>
  <si>
    <t>2013-09</t>
  </si>
  <si>
    <t>Cemig PCH Tronqueiras [member]</t>
  </si>
  <si>
    <t>Cemig PCH Joasal [member]</t>
  </si>
  <si>
    <t>Cemig PCH Martins [member]</t>
  </si>
  <si>
    <t>Cemig PCH Cajuru [member]</t>
  </si>
  <si>
    <t>Cemig PCH Paciencia [member]</t>
  </si>
  <si>
    <t>Cemig PCH Marmelos [member]</t>
  </si>
  <si>
    <t>Usina Hidreletrica Volta grande [member]</t>
  </si>
  <si>
    <t>2017-02</t>
  </si>
  <si>
    <t>R$ 26</t>
  </si>
  <si>
    <t>R$ 70</t>
  </si>
  <si>
    <t>Usina Hidreletrica Miranda [member]</t>
  </si>
  <si>
    <t>2016-12</t>
  </si>
  <si>
    <t>Usina Hidreletrica Jaguara [member]</t>
  </si>
  <si>
    <t>2013-08</t>
  </si>
  <si>
    <t>Usina Hidreletrica Sao simao [member]</t>
  </si>
  <si>
    <t>2015-01</t>
  </si>
  <si>
    <t>Adjustment regarding MME Order 291/17</t>
  </si>
  <si>
    <t>Amounts based on MME Order 291/17</t>
  </si>
  <si>
    <t>Residual value of assets of Basic Plans</t>
  </si>
  <si>
    <t>Miranda hydroelectric plant [member] | Miranda and Sao Simao hydroelectric plants [member]</t>
  </si>
  <si>
    <t>Sao simao hydroelectric plant [member] | Miranda and Sao Simao hydroelectric plants [member]</t>
  </si>
  <si>
    <t>R$ 288</t>
  </si>
  <si>
    <t>R$ 275</t>
  </si>
  <si>
    <t>Concession Financial and Sector Assets and Liabilities - Summary of Generation Indemnity Receivable (Parenthetical) (Detail) - BRL (R$) R$ in Millions</t>
  </si>
  <si>
    <t>R$ 7792</t>
  </si>
  <si>
    <t>R$ 8694</t>
  </si>
  <si>
    <t>R$ 9717</t>
  </si>
  <si>
    <t>Inflation adjustment, net of transfer</t>
  </si>
  <si>
    <t>R$ 323</t>
  </si>
  <si>
    <t>Miranda hydroelectric plant [member]</t>
  </si>
  <si>
    <t>Sao simao hydroelectric plant [member]</t>
  </si>
  <si>
    <t>Jaguara hydroelectric plant [member]</t>
  </si>
  <si>
    <t>Concession Financial and Sector Assets and Liabilities - Summary of Auction Won Transferred to Related Specific Purpose Companies (Detail) - BRL (R$) R$ in Millions</t>
  </si>
  <si>
    <t>R$ 2337</t>
  </si>
  <si>
    <t>R$ 2254</t>
  </si>
  <si>
    <t>Cemig Geracao Salto Grande SA [member]</t>
  </si>
  <si>
    <t>Cemig Geracao Itutinga SA [member]</t>
  </si>
  <si>
    <t>Cemig Geracao Camargos SA [member]</t>
  </si>
  <si>
    <t>R$ 64</t>
  </si>
  <si>
    <t>R$ 63</t>
  </si>
  <si>
    <t>Concession Financial and Sector Assets and Liabilities - Summary of Financial Assets and Financial Liabilities With the Tariff Adjustments (Detail) - BRL (R$) R$ in Millions</t>
  </si>
  <si>
    <t>Disclosure Of Financial Assets and Financial Liabilities [line items]</t>
  </si>
  <si>
    <t>Assets</t>
  </si>
  <si>
    <t>Liabilities</t>
  </si>
  <si>
    <t>Financial assets (liabilities), net</t>
  </si>
  <si>
    <t>R$ 407</t>
  </si>
  <si>
    <t>R$ 1350</t>
  </si>
  <si>
    <t>CVA account for compensation of changes in portion A costs [member]</t>
  </si>
  <si>
    <t>Total current, net</t>
  </si>
  <si>
    <t>Total non-current,net</t>
  </si>
  <si>
    <t>CVA account for compensation of changes in portion A costs [member] | Quota for the Energy Development Account [member]</t>
  </si>
  <si>
    <t>CVA account for compensation of changes in portion A costs [member] | Tariff for Use of Transmission Facilities of Grid Participants [member]</t>
  </si>
  <si>
    <t>CVA account for compensation of changes in portion A costs [member] | Tariff for Transport of Electricity Provided by Itaiputs [member]</t>
  </si>
  <si>
    <t>CVA account for compensation of changes in portion A costs [member] | Program to Encourage Alternative Sources of Electricity Proinfa [member]</t>
  </si>
  <si>
    <t>CVA account for compensation of changes in portion A costs [member] | System Service Charges and Reserve Energy Charge [member]</t>
  </si>
  <si>
    <t>CVA account for compensation of changes in portion A costs [member] | Energy purchased for resale [member]</t>
  </si>
  <si>
    <t>CVA account for compensation of changes in portion A costs [member] | Over contracting of Supply [member]</t>
  </si>
  <si>
    <t>CVA account for compensation of changes in portion A costs [member] | Neutrality of Portion A [member]</t>
  </si>
  <si>
    <t>CVA account for compensation of changes in portion A costs [member] | Other Financial Items [member]</t>
  </si>
  <si>
    <t>CVA account for compensation of changes in portion A costs [member] | Customer charges the Flag Tariff system [member]</t>
  </si>
  <si>
    <t>CVA account for compensation of changes in portion A costs [member] | Excess demand and reactive power [member]</t>
  </si>
  <si>
    <t>CVA account for compensation of changes in portion A costs [member] | Amounts ratified by Aneel in the last tariff adjustment [member]</t>
  </si>
  <si>
    <t>CVA account for compensation of changes in portion A costs [member] | Amounts ratified by Aneel in the last tariff adjustment [member] | Quota for the Energy Development Account [member]</t>
  </si>
  <si>
    <t>CVA account for compensation of changes in portion A costs [member] | Amounts ratified by Aneel in the last tariff adjustment [member] | Tariff for Use of Transmission Facilities of Grid Participants [member]</t>
  </si>
  <si>
    <t>CVA account for compensation of changes in portion A costs [member] | Amounts ratified by Aneel in the last tariff adjustment [member] | Tariff for Transport of Electricity Provided by Itaiputs [member]</t>
  </si>
  <si>
    <t>CVA account for compensation of changes in portion A costs [member] | Amounts ratified by Aneel in the last tariff adjustment [member] | Program to Encourage Alternative Sources of Electricity Proinfa [member]</t>
  </si>
  <si>
    <t>CVA account for compensation of changes in portion A costs [member] | Amounts ratified by Aneel in the last tariff adjustment [member] | System Service Charges and Reserve Energy Charge [member]</t>
  </si>
  <si>
    <t>CVA account for compensation of changes in portion A costs [member] | Amounts ratified by Aneel in the last tariff adjustment [member] | Energy purchased for resale [member]</t>
  </si>
  <si>
    <t>CVA account for compensation of changes in portion A costs [member] | Amounts ratified by Aneel in the last tariff adjustment [member] | Over contracting of Supply [member]</t>
  </si>
  <si>
    <t>CVA account for compensation of changes in portion A costs [member] | Amounts ratified by Aneel in the last tariff adjustment [member] | Neutrality of Portion A [member]</t>
  </si>
  <si>
    <t>CVA account for compensation of changes in portion A costs [member] | Amounts ratified by Aneel in the last tariff adjustment [member] | Other Financial Items [member]</t>
  </si>
  <si>
    <t>CVA account for compensation of changes in portion A costs [member] | Amounts ratified by Aneel in the last tariff adjustment [member] | Excess demand and reactive power [member]</t>
  </si>
  <si>
    <t>CVA account for compensation of changes in portion A costs [member] | Amounts ratified by Aneel in the next tariff adjustment [member]</t>
  </si>
  <si>
    <t>CVA account for compensation of changes in portion A costs [member] | Amounts ratified by Aneel in the next tariff adjustment [member] | Quota for the Energy Development Account [member]</t>
  </si>
  <si>
    <t>CVA account for compensation of changes in portion A costs [member] | Amounts ratified by Aneel in the next tariff adjustment [member] | Tariff for Use of Transmission Facilities of Grid Participants [member]</t>
  </si>
  <si>
    <t>CVA account for compensation of changes in portion A costs [member] | Amounts ratified by Aneel in the next tariff adjustment [member] | Tariff for Transport of Electricity Provided by Itaiputs [member]</t>
  </si>
  <si>
    <t>CVA account for compensation of changes in portion A costs [member] | Amounts ratified by Aneel in the next tariff adjustment [member] | Program to Encourage Alternative Sources of Electricity Proinfa [member]</t>
  </si>
  <si>
    <t>CVA account for compensation of changes in portion A costs [member] | Amounts ratified by Aneel in the next tariff adjustment [member] | System Service Charges and Reserve Energy Charge [member]</t>
  </si>
  <si>
    <t>CVA account for compensation of changes in portion A costs [member] | Amounts ratified by Aneel in the next tariff adjustment [member] | Energy purchased for resale [member]</t>
  </si>
  <si>
    <t>CVA account for compensation of changes in portion A costs [member] | Amounts ratified by Aneel in the next tariff adjustment [member] | Over contracting of Supply [member]</t>
  </si>
  <si>
    <t>CVA account for compensation of changes in portion A costs [member] | Amounts ratified by Aneel in the next tariff adjustment [member] | Neutrality of Portion A [member]</t>
  </si>
  <si>
    <t>CVA account for compensation of changes in portion A costs [member] | Amounts ratified by Aneel in the next tariff adjustment [member] | Other Financial Items [member]</t>
  </si>
  <si>
    <t>CVA account for compensation of changes in portion A costs [member] | Amounts ratified by Aneel in the next tariff adjustment [member] | Customer charges the Flag Tariff system [member]</t>
  </si>
  <si>
    <t>CVA account for compensation of changes in portion A costs [member] | Amounts ratified by Aneel in the next tariff adjustment [member] | Excess demand and reactive power [member]</t>
  </si>
  <si>
    <t>R$ 62</t>
  </si>
  <si>
    <t>R$ 36</t>
  </si>
  <si>
    <t>Concession Financial and Sector Assets and Liabilities - Summary of Changes in Balances of Financial Assets and Liabilities (Detail) - BRL (R$) R$ in Millions</t>
  </si>
  <si>
    <t>Disclosure Of Financial Assets And Financial Liabilities With The Tariff Adjustments [abstract]</t>
  </si>
  <si>
    <t>R$ 46</t>
  </si>
  <si>
    <t>Net constitution of financial liabilities</t>
  </si>
  <si>
    <t>Amortization</t>
  </si>
  <si>
    <t>Others - R&amp;D Reimbursement (2)</t>
  </si>
  <si>
    <t>Payments from the Flag Tariff Centralizing Account</t>
  </si>
  <si>
    <t>Transfer</t>
  </si>
  <si>
    <t>Updating - Selic rate</t>
  </si>
  <si>
    <t>R$ 1080</t>
  </si>
  <si>
    <t>Concession Financial and Sector Assets and Liabilities - Summary of Changes in Balances of Financial Assets and Liabilities (Parenthetical) (Detail)</t>
  </si>
  <si>
    <t>Percentage of operating revenue collected for reimbursement of additional tax</t>
  </si>
  <si>
    <t>0.30%</t>
  </si>
  <si>
    <t>Concession Contract Assets - Summary of Detailed Information about Concession Contract Assets (Detail) - BRL (R$) R$ in Millions</t>
  </si>
  <si>
    <t>Disclosure of assets recognised from costs to obtain or fulfil contracts with customers [line items]</t>
  </si>
  <si>
    <t>Contract assets</t>
  </si>
  <si>
    <t>R$ 1729</t>
  </si>
  <si>
    <t>Non current</t>
  </si>
  <si>
    <t>Distribution - Infrastructure assets under construction [member]</t>
  </si>
  <si>
    <t>Gas - Infrastructure assets under construction [member]</t>
  </si>
  <si>
    <t>Transmission - Indemnity assets incorporated into the Assets Remuneration Base [member]</t>
  </si>
  <si>
    <t>R$ 544</t>
  </si>
  <si>
    <t>Transmission - Assets remunerated by tariff [member]</t>
  </si>
  <si>
    <t>R$ 637</t>
  </si>
  <si>
    <t>R$ 548</t>
  </si>
  <si>
    <t>Concession Contract Assets - Summary of Changes in Concession Contract Assets (Detail) - BRL (R$) R$ in Millions</t>
  </si>
  <si>
    <t>Effects of IFRS 15 first-time adoption (Notes 15 and 19)</t>
  </si>
  <si>
    <t>R$ 1714</t>
  </si>
  <si>
    <t>Additions (Note 15e)</t>
  </si>
  <si>
    <t>Adjustment to expected contract cash flow from the concession</t>
  </si>
  <si>
    <t>Transfers to financial assets</t>
  </si>
  <si>
    <t>Transfers to intangible assets</t>
  </si>
  <si>
    <t>Transfers to PP&amp;E</t>
  </si>
  <si>
    <t>Provision for impairment</t>
  </si>
  <si>
    <t>R$ 82</t>
  </si>
  <si>
    <t>Concession Contract Assets - Summary of Changes in Concession Contract Assets (Parenthetical) (Detail) - BRL (R$) R$ in Millions</t>
  </si>
  <si>
    <t>Additions to distribution asset</t>
  </si>
  <si>
    <t>Capitalised borrowing cost</t>
  </si>
  <si>
    <t>R$ 726</t>
  </si>
  <si>
    <t>Concession Contract Assets - Additional Information (Detail) - BRL (R$) R$ in Millions</t>
  </si>
  <si>
    <t>Investments - Percentage of the Company's Equity Interest (Detail) - BRL (R$) R$ in Millions</t>
  </si>
  <si>
    <t>Disclosure of detailed information about investment property [line items]</t>
  </si>
  <si>
    <t>Investments in associates accounted for using equity method gross</t>
  </si>
  <si>
    <t>R$ 5235</t>
  </si>
  <si>
    <t>R$ 8753</t>
  </si>
  <si>
    <t>R$ 9745</t>
  </si>
  <si>
    <t>UFV Janauba Geracao de Energia Eletrica Distribuida [member]</t>
  </si>
  <si>
    <t>Description of how acquirer obtained control of acquiree</t>
  </si>
  <si>
    <t>Affiliated</t>
  </si>
  <si>
    <t>Hidreletrica Cachoeirao [member]</t>
  </si>
  <si>
    <t>Jointly-controlled</t>
  </si>
  <si>
    <t>R$ 49</t>
  </si>
  <si>
    <t>Hidreletrica Pipoca [member]</t>
  </si>
  <si>
    <t>R$ 31</t>
  </si>
  <si>
    <t>Retiro Baixo [member]</t>
  </si>
  <si>
    <t>Alianca Norte [member]</t>
  </si>
  <si>
    <t>R$ 664</t>
  </si>
  <si>
    <t>Madeira Energia [member]</t>
  </si>
  <si>
    <t>R$ 270</t>
  </si>
  <si>
    <t>R$ 470</t>
  </si>
  <si>
    <t>R$ 162</t>
  </si>
  <si>
    <t>Renova [member]</t>
  </si>
  <si>
    <t>Alianca Geracao [member]</t>
  </si>
  <si>
    <t>R$ 1217</t>
  </si>
  <si>
    <t>Central Eolica Praias de Parajuru [member]</t>
  </si>
  <si>
    <t>Subsidiary</t>
  </si>
  <si>
    <t>Central Eolica Volta do Rio [member]</t>
  </si>
  <si>
    <t>Central Eolica Praias de Morgado [member]</t>
  </si>
  <si>
    <t>Amazonia Energia [member]</t>
  </si>
  <si>
    <t>R$ 1013</t>
  </si>
  <si>
    <t>Guanhaes energia [member]</t>
  </si>
  <si>
    <t>Axxiom Solucoes Tecnologicas [Member]</t>
  </si>
  <si>
    <t>Usina Hidreletrica Itaocara SA [member]</t>
  </si>
  <si>
    <t>R$ 1143</t>
  </si>
  <si>
    <t>R$ 2242</t>
  </si>
  <si>
    <t>Ativas Data Center [member]</t>
  </si>
  <si>
    <t>R$ 16</t>
  </si>
  <si>
    <t>RME [member]</t>
  </si>
  <si>
    <t>R$ 339</t>
  </si>
  <si>
    <t>Companhia de Transmissao Centroeste de Minas [member]</t>
  </si>
  <si>
    <t>R$ 20</t>
  </si>
  <si>
    <t>R$ 21</t>
  </si>
  <si>
    <t>Investments - Percentage of the Company's Equity Interest (Parenthetical) (Detail)</t>
  </si>
  <si>
    <t>Photovoltaic generation plant</t>
  </si>
  <si>
    <t>Investments - Allocation of Acquisition Price of Jointly-Controlled Subsidiaries, A Valuation was Made of Intangible Assets Relating to Right to Operate Regulated Activity (Detail) - BRL (R$) R$ in Millions</t>
  </si>
  <si>
    <t>R$ 418</t>
  </si>
  <si>
    <t>R$ 594</t>
  </si>
  <si>
    <t>R$ 646</t>
  </si>
  <si>
    <t>Written off</t>
  </si>
  <si>
    <t>Lepsa [member]</t>
  </si>
  <si>
    <t>R$ 58</t>
  </si>
  <si>
    <t>R$ 43</t>
  </si>
  <si>
    <t>R$ 48</t>
  </si>
  <si>
    <t>Investments - Summary of Changes in Investments in Subsidiaries Jointly Controlled Entities and Affiliates (Detail) - BRL (R$) R$ in Millions</t>
  </si>
  <si>
    <t>Gain (loss) by equity method (Income statement)</t>
  </si>
  <si>
    <t>Remeasurement of previously held equity interest in subsidiaries acquired (step- acquisition)</t>
  </si>
  <si>
    <t>Gain (loss) by equity method (Other comprehensive income)</t>
  </si>
  <si>
    <t>Dividends</t>
  </si>
  <si>
    <t>Additions / acquisitions</t>
  </si>
  <si>
    <t>Injections / acquisitions</t>
  </si>
  <si>
    <t>Reclassification to held for sale</t>
  </si>
  <si>
    <t>Other</t>
  </si>
  <si>
    <t>Merger</t>
  </si>
  <si>
    <t>Companhia Transleste de Transmissao [member]</t>
  </si>
  <si>
    <t>Companhia Transudeste de Transmissao [member]</t>
  </si>
  <si>
    <t>Companhia Transirape de Transmissao [member]</t>
  </si>
  <si>
    <t>Transchile Charrua Transmision SA [member]</t>
  </si>
  <si>
    <t>Parati [member]</t>
  </si>
  <si>
    <t>Investments - Summary of Changes in Investments in Subsidiaries Jointly Controlled Entities and Affiliates (Parenthetical) (Detail) - BRL (R$) R$ / shares in Units, R$ in Millions</t>
  </si>
  <si>
    <t>1 Months Ended</t>
  </si>
  <si>
    <t>Nov. 30, 2017</t>
  </si>
  <si>
    <t>Sold equity interest</t>
  </si>
  <si>
    <t>R$ 34</t>
  </si>
  <si>
    <t>Price per share unit</t>
  </si>
  <si>
    <t>R$ 21.10</t>
  </si>
  <si>
    <t>Dilution of shareholding interest</t>
  </si>
  <si>
    <t>R$ 50</t>
  </si>
  <si>
    <t>The impairment of intangible concession assets</t>
  </si>
  <si>
    <t>R$ 763</t>
  </si>
  <si>
    <t>Discount rate of WACC</t>
  </si>
  <si>
    <t>9.59%</t>
  </si>
  <si>
    <t>Madeira Energia SA [member] | Cemig GT [member]</t>
  </si>
  <si>
    <t>Capital increases in Mesa and FIP Melbourne</t>
  </si>
  <si>
    <t>Fip Melbourne [member] | Cemig GT [member]</t>
  </si>
  <si>
    <t>Top of range [member]</t>
  </si>
  <si>
    <t>Percentage of share capital</t>
  </si>
  <si>
    <t>31.54%</t>
  </si>
  <si>
    <t>Bottom of range [member]</t>
  </si>
  <si>
    <t>21.68%</t>
  </si>
  <si>
    <t>Investments - Summary of Changes in Dividends Receivable (Detail) - BRL (R$) R$ in Millions</t>
  </si>
  <si>
    <t>Disclosure of Dividends [abstract]</t>
  </si>
  <si>
    <t>Initial balance</t>
  </si>
  <si>
    <t>R$ 77</t>
  </si>
  <si>
    <t>Investees' dividends proposed</t>
  </si>
  <si>
    <t>Final balance</t>
  </si>
  <si>
    <t>R$ 120</t>
  </si>
  <si>
    <t>Investments - Subsidiaries and Jointly Controlled Entities Percentage by the Compan's Ownership Interest (Detail) - BRL (R$) R$ in Millions</t>
  </si>
  <si>
    <t>Apr. 23, 2018</t>
  </si>
  <si>
    <t>Disclosure of Investments in Subsidiaries Joint Ventures and Associates [Line items]</t>
  </si>
  <si>
    <t>Cemig Geracaoe Transmissao S A [member]</t>
  </si>
  <si>
    <t>Name of subsidiary</t>
  </si>
  <si>
    <t>Cemig GeraÃ§Ã£o e TransmissÃ£o</t>
  </si>
  <si>
    <t>Number of shares</t>
  </si>
  <si>
    <t>Cemig interest %</t>
  </si>
  <si>
    <t>R$ 2600</t>
  </si>
  <si>
    <t>R$ 1838</t>
  </si>
  <si>
    <t>R$ 4980</t>
  </si>
  <si>
    <t>R$ 4794</t>
  </si>
  <si>
    <t>R$ 4583</t>
  </si>
  <si>
    <t>Madeira Energia SA [member]</t>
  </si>
  <si>
    <t>Madeira Energia    (Usina Santo AntÃ'nio)</t>
  </si>
  <si>
    <t>15.51%</t>
  </si>
  <si>
    <t>18.13%</t>
  </si>
  <si>
    <t>R$ 10620</t>
  </si>
  <si>
    <t>R$ 9547</t>
  </si>
  <si>
    <t>R$ 10152</t>
  </si>
  <si>
    <t>R$ 4657</t>
  </si>
  <si>
    <t>R$ 5327</t>
  </si>
  <si>
    <t>R$ 6419</t>
  </si>
  <si>
    <t>Hidreletrica Cachoeirao SA [member]</t>
  </si>
  <si>
    <t>HidrelÃ©trica CachoeirÃ£o</t>
  </si>
  <si>
    <t>R$ 100</t>
  </si>
  <si>
    <t>R$ 118</t>
  </si>
  <si>
    <t>R$ 103</t>
  </si>
  <si>
    <t>Guanhaes Energia SA [member]</t>
  </si>
  <si>
    <t>GuanhÃ£es Energia</t>
  </si>
  <si>
    <t>R$ 331</t>
  </si>
  <si>
    <t>R$ 186</t>
  </si>
  <si>
    <t>R$ 228</t>
  </si>
  <si>
    <t>R$ 51</t>
  </si>
  <si>
    <t>HidrelÃ©trica Pipoca</t>
  </si>
  <si>
    <t>R$ 41</t>
  </si>
  <si>
    <t>R$ 53</t>
  </si>
  <si>
    <t>R$ 65</t>
  </si>
  <si>
    <t>Baguari Energia SA [member]</t>
  </si>
  <si>
    <t>Baguari Energia</t>
  </si>
  <si>
    <t>69.39%</t>
  </si>
  <si>
    <t>R$ 187</t>
  </si>
  <si>
    <t>R$ 234</t>
  </si>
  <si>
    <t>R$ 248</t>
  </si>
  <si>
    <t>Central Eolica Praias de Parajuru SA [member]</t>
  </si>
  <si>
    <t>Central EÃ³lica Praias de Parajuru</t>
  </si>
  <si>
    <t>R$ 71</t>
  </si>
  <si>
    <t>R$ 80</t>
  </si>
  <si>
    <t>R$ 89</t>
  </si>
  <si>
    <t>Central Eolica Volta do Rio SA [member]</t>
  </si>
  <si>
    <t>Central EÃ³lica Volta do Rio</t>
  </si>
  <si>
    <t>R$ 139</t>
  </si>
  <si>
    <t>R$ 117</t>
  </si>
  <si>
    <t>R$ 84</t>
  </si>
  <si>
    <t>R$ 137</t>
  </si>
  <si>
    <t>Central EÃ³lica Praias de Morgado</t>
  </si>
  <si>
    <t>R$ 54</t>
  </si>
  <si>
    <t>Lightger SA [member]</t>
  </si>
  <si>
    <t>Lightger</t>
  </si>
  <si>
    <t>R$ 86</t>
  </si>
  <si>
    <t>R$ 85</t>
  </si>
  <si>
    <t>Alianca Norte (Usina Belo Monte) [member]</t>
  </si>
  <si>
    <t>AlianÃ§a Norte (Usina Belo Monte)</t>
  </si>
  <si>
    <t>R$ 1206</t>
  </si>
  <si>
    <t>R$ 1119</t>
  </si>
  <si>
    <t>R$ 1014</t>
  </si>
  <si>
    <t>R$ 1247</t>
  </si>
  <si>
    <t>R$ 1066</t>
  </si>
  <si>
    <t>R$ 1077</t>
  </si>
  <si>
    <t>Amazonia Energia (Usina Belo Monte) [member]</t>
  </si>
  <si>
    <t>AmazÃ'nia Energia (Usina Belo Monte)</t>
  </si>
  <si>
    <t>R$ 1322</t>
  </si>
  <si>
    <t>R$ 1230</t>
  </si>
  <si>
    <t>R$ 1116</t>
  </si>
  <si>
    <t>R$ 1359</t>
  </si>
  <si>
    <t>R$ 1163</t>
  </si>
  <si>
    <t>R$ 1048</t>
  </si>
  <si>
    <t>Alianca Geracao de Energia [member]</t>
  </si>
  <si>
    <t>AlianÃ§a GeraÃ§Ã£o</t>
  </si>
  <si>
    <t>R$ 1291</t>
  </si>
  <si>
    <t>R$ 1858</t>
  </si>
  <si>
    <t>R$ 1973</t>
  </si>
  <si>
    <t>Retiro Baixo Energtica SA [member]</t>
  </si>
  <si>
    <t>Retiro Baixo</t>
  </si>
  <si>
    <t>R$ 223</t>
  </si>
  <si>
    <t>R$ 278</t>
  </si>
  <si>
    <t>R$ 258</t>
  </si>
  <si>
    <t>R$ 264</t>
  </si>
  <si>
    <t>Renova Energia SA [member]</t>
  </si>
  <si>
    <t>Renova</t>
  </si>
  <si>
    <t>36.23%</t>
  </si>
  <si>
    <t>34.15%</t>
  </si>
  <si>
    <t>R$ 2919</t>
  </si>
  <si>
    <t>R$ 2856</t>
  </si>
  <si>
    <t>R$ 76</t>
  </si>
  <si>
    <t>R$ 780</t>
  </si>
  <si>
    <t>R$ 1956</t>
  </si>
  <si>
    <t>Usina HidrelÃ©trica Itaocara S.A.</t>
  </si>
  <si>
    <t>R$ 22</t>
  </si>
  <si>
    <t>R$ 6</t>
  </si>
  <si>
    <t>Cemig Ger.Tres Marias S.A. [member]</t>
  </si>
  <si>
    <t>Cemig Ger.TrÃªs Marias S.A.</t>
  </si>
  <si>
    <t>R$ 1396</t>
  </si>
  <si>
    <t>R$ 1392</t>
  </si>
  <si>
    <t>R$ 1410</t>
  </si>
  <si>
    <t>Cemig Ger.Salto Grande S.A. [member]</t>
  </si>
  <si>
    <t>Cemig Ger.Salto Grande S.A.</t>
  </si>
  <si>
    <t>R$ 405</t>
  </si>
  <si>
    <t>R$ 440</t>
  </si>
  <si>
    <t>R$ 444</t>
  </si>
  <si>
    <t>Cemig Ger. Itutinga S.A. [member]</t>
  </si>
  <si>
    <t>Cemig Ger. Itutinga S.A.</t>
  </si>
  <si>
    <t>R$ 151</t>
  </si>
  <si>
    <t>R$ 179</t>
  </si>
  <si>
    <t>R$ 170</t>
  </si>
  <si>
    <t>Cemig GeraÃ§Ã£o Camargos S.A.</t>
  </si>
  <si>
    <t>R$ 132</t>
  </si>
  <si>
    <t>R$ 130</t>
  </si>
  <si>
    <t>R$ 127</t>
  </si>
  <si>
    <t>Cemig GeraÃ§Ã£o Sul S.A.</t>
  </si>
  <si>
    <t>R$ 148</t>
  </si>
  <si>
    <t>R$ 176</t>
  </si>
  <si>
    <t>R$ 168</t>
  </si>
  <si>
    <t>R$ 167</t>
  </si>
  <si>
    <t>Cemig GeraÃ§Ã£o Leste S.A.</t>
  </si>
  <si>
    <t>R$ 101</t>
  </si>
  <si>
    <t>R$ 121</t>
  </si>
  <si>
    <t>Cemig GeraÃ§Ã£o Oeste S.A.</t>
  </si>
  <si>
    <t>R$ 61</t>
  </si>
  <si>
    <t>R$ 69</t>
  </si>
  <si>
    <t>Rosal Energia SA [member]</t>
  </si>
  <si>
    <t>Rosal Energia S.A.</t>
  </si>
  <si>
    <t>R$ 47</t>
  </si>
  <si>
    <t>R$ 125</t>
  </si>
  <si>
    <t>Sa Carvalho S A [member]</t>
  </si>
  <si>
    <t>SÃ¡ Carvalho S.A.</t>
  </si>
  <si>
    <t>R$ 37</t>
  </si>
  <si>
    <t>R$ 94</t>
  </si>
  <si>
    <t>Horizontes Energia SA [member]</t>
  </si>
  <si>
    <t>Horizontes Energia S.A.</t>
  </si>
  <si>
    <t>R$ 55</t>
  </si>
  <si>
    <t>Cemig PCH SA [member]</t>
  </si>
  <si>
    <t>Cemig PCH S.A.</t>
  </si>
  <si>
    <t>R$ 93</t>
  </si>
  <si>
    <t>Usina Termeletrica do Barreiro S.A. [member]</t>
  </si>
  <si>
    <t>Usina TermelÃ©trica do Barreiro S.A.</t>
  </si>
  <si>
    <t>R$ 17</t>
  </si>
  <si>
    <t>R$ 18</t>
  </si>
  <si>
    <t>Empresa de Servicos de Comercializacao de Energia Eletrica S.A. [member]</t>
  </si>
  <si>
    <t>Empresa de ServiÃ§os de ComercializaÃ§Ã£o de Energia ElÃ©trica S.A.</t>
  </si>
  <si>
    <t>Cemig Comercializadora de Energia Incentivada [member]</t>
  </si>
  <si>
    <t>Cemig Comercializadora de Energia Incentivada S.A.</t>
  </si>
  <si>
    <t>R$ 3</t>
  </si>
  <si>
    <t>Cemig Trading SA [member]</t>
  </si>
  <si>
    <t>Cemig Trading S.A.</t>
  </si>
  <si>
    <t>R$ 28</t>
  </si>
  <si>
    <t>Cemig DistribuiÃ§Ã£o</t>
  </si>
  <si>
    <t>R$ 2772</t>
  </si>
  <si>
    <t>R$ 2362</t>
  </si>
  <si>
    <t>R$ 4642</t>
  </si>
  <si>
    <t>R$ 3737</t>
  </si>
  <si>
    <t>Rosal Energia [member]</t>
  </si>
  <si>
    <t>R$ 107</t>
  </si>
  <si>
    <t>R$ 141</t>
  </si>
  <si>
    <t>Sa Carvalho [member]</t>
  </si>
  <si>
    <t>SÃ¡ Carvalho</t>
  </si>
  <si>
    <t>Horizontes Energia [member]</t>
  </si>
  <si>
    <t>R$ 52</t>
  </si>
  <si>
    <t>Cemig PCH [member]</t>
  </si>
  <si>
    <t>R$ 97</t>
  </si>
  <si>
    <t>R$ 92</t>
  </si>
  <si>
    <t>UTE Barreiro SA [member]</t>
  </si>
  <si>
    <t>UTE Barreiro</t>
  </si>
  <si>
    <t>Empresa de Comercializacao de Energia Eletrica [member]</t>
  </si>
  <si>
    <t>Empresa de ComercializaÃ§Ã£o de Energia ElÃ©trica</t>
  </si>
  <si>
    <t>Cemig Comercializadora de Energia Incentivada</t>
  </si>
  <si>
    <t>Cemig Trading [member]</t>
  </si>
  <si>
    <t>Cemig Trading</t>
  </si>
  <si>
    <t>R$ 29</t>
  </si>
  <si>
    <t>Light SA [member]</t>
  </si>
  <si>
    <t>R$ 2226</t>
  </si>
  <si>
    <t>R$ 3389</t>
  </si>
  <si>
    <t>R$ 3462</t>
  </si>
  <si>
    <t>R$ 3354</t>
  </si>
  <si>
    <t>TAESA</t>
  </si>
  <si>
    <t>R$ 3042</t>
  </si>
  <si>
    <t>R$ 4572</t>
  </si>
  <si>
    <t>R$ 4347</t>
  </si>
  <si>
    <t>R$ 4308</t>
  </si>
  <si>
    <t>Cemig Telecom</t>
  </si>
  <si>
    <t>R$ 292</t>
  </si>
  <si>
    <t>R$ 242</t>
  </si>
  <si>
    <t>R$ 252</t>
  </si>
  <si>
    <t>Ativas Data Center</t>
  </si>
  <si>
    <t>19.60%</t>
  </si>
  <si>
    <t>R$ 182</t>
  </si>
  <si>
    <t>Companhiade Gasde Minas Gerais [member]</t>
  </si>
  <si>
    <t>R$ 665</t>
  </si>
  <si>
    <t>R$ 1001</t>
  </si>
  <si>
    <t>R$ 1224</t>
  </si>
  <si>
    <t>R$ 1426</t>
  </si>
  <si>
    <t>Cemig Geracao Distribuida [member]</t>
  </si>
  <si>
    <t>Cemig GeraÃ§Ã£o DistribuÃ-da</t>
  </si>
  <si>
    <t>R$ 0</t>
  </si>
  <si>
    <t>R$ 5</t>
  </si>
  <si>
    <t>LEPSA</t>
  </si>
  <si>
    <t>66.62%</t>
  </si>
  <si>
    <t>R$ 406</t>
  </si>
  <si>
    <t>R$ 438</t>
  </si>
  <si>
    <t>R$ 447</t>
  </si>
  <si>
    <t>R$ 456</t>
  </si>
  <si>
    <t>R$ 443</t>
  </si>
  <si>
    <t>Rio Minas Energia Participacoes SA [member]</t>
  </si>
  <si>
    <t>RME</t>
  </si>
  <si>
    <t>66.27%</t>
  </si>
  <si>
    <t>R$ 403</t>
  </si>
  <si>
    <t>R$ 434</t>
  </si>
  <si>
    <t>R$ 423</t>
  </si>
  <si>
    <t>R$ 453</t>
  </si>
  <si>
    <t>Efficientia SA [member]</t>
  </si>
  <si>
    <t>Efficientia</t>
  </si>
  <si>
    <t>R$ 15</t>
  </si>
  <si>
    <t>Companhia de TransmissÃ£o Centroeste de Minas</t>
  </si>
  <si>
    <t>Companhia Transleste de TransmissÃ£o</t>
  </si>
  <si>
    <t>R$ 81</t>
  </si>
  <si>
    <t>Companhia Transudeste de TransmissÃ£o</t>
  </si>
  <si>
    <t>24.00%</t>
  </si>
  <si>
    <t>R$ 30</t>
  </si>
  <si>
    <t>Companhia TransirapÃ© de TransmissÃ£o</t>
  </si>
  <si>
    <t>24.50%</t>
  </si>
  <si>
    <t>R$ 98</t>
  </si>
  <si>
    <t>Axxiom solucoesTecnologicas S.A. [member]</t>
  </si>
  <si>
    <t>Axxiom SoluÃ§Ãµes TecnolÃ³gicas</t>
  </si>
  <si>
    <t>R$ 24</t>
  </si>
  <si>
    <t>Investments - Summarized Financial Information of the Company's Equity Investees (Detail) - BRL (R$) R$ in Millions</t>
  </si>
  <si>
    <t>ASSETS</t>
  </si>
  <si>
    <t>Statement of income</t>
  </si>
  <si>
    <t>Net sales revenue</t>
  </si>
  <si>
    <t>Cost of sales</t>
  </si>
  <si>
    <t>Provision for loss</t>
  </si>
  <si>
    <t>Comprehensive income (loss) for the year</t>
  </si>
  <si>
    <t>Centroeste [member]</t>
  </si>
  <si>
    <t>Loans and financings</t>
  </si>
  <si>
    <t>Loans and financings - Non-Current</t>
  </si>
  <si>
    <t>Alianca Norte Energia Participacoes S A [member]</t>
  </si>
  <si>
    <t>Impairment of PP&amp;E</t>
  </si>
  <si>
    <t>Comprehensive income (loss) effects</t>
  </si>
  <si>
    <t>R$ 198</t>
  </si>
  <si>
    <t>Axxiom [member]</t>
  </si>
  <si>
    <t>Itaocara hydroelectric plant [member]</t>
  </si>
  <si>
    <t>Parajuru [member]</t>
  </si>
  <si>
    <t>Morgado [member]</t>
  </si>
  <si>
    <t>Volta do Rio [member]</t>
  </si>
  <si>
    <t>Transleste [member]</t>
  </si>
  <si>
    <t>Transirape [member]</t>
  </si>
  <si>
    <t>Transudeste [member]</t>
  </si>
  <si>
    <t>Investments - Additional Information (Detail) R$ in Millions</t>
  </si>
  <si>
    <t>Nov. 30, 2018BRL (R$)</t>
  </si>
  <si>
    <t>Nov. 27, 2018BRL (R$)</t>
  </si>
  <si>
    <t>May 17, 2018BRL (R$)</t>
  </si>
  <si>
    <t>Apr. 23, 2018BRL (R$)</t>
  </si>
  <si>
    <t>Apr. 10, 2018BRL (R$)Installments</t>
  </si>
  <si>
    <t>Dec. 31, 2014BRL (R$)</t>
  </si>
  <si>
    <t>Dec. 20, 2018</t>
  </si>
  <si>
    <t>Payment of debit related to FID</t>
  </si>
  <si>
    <t>R$ 738</t>
  </si>
  <si>
    <t>Number of FID payments installments | Installments</t>
  </si>
  <si>
    <t>Investment Write Downs</t>
  </si>
  <si>
    <t>R$ 183</t>
  </si>
  <si>
    <t>Loss recognized</t>
  </si>
  <si>
    <t>Accumulated loss</t>
  </si>
  <si>
    <t>R$ 1938</t>
  </si>
  <si>
    <t>Negative equity</t>
  </si>
  <si>
    <t>R$ 999</t>
  </si>
  <si>
    <t>Fair value of shares acquired</t>
  </si>
  <si>
    <t>R$ 104</t>
  </si>
  <si>
    <t>Loss upon valuation put option</t>
  </si>
  <si>
    <t>R$ 556</t>
  </si>
  <si>
    <t>Parajuru, Volta do Rio and Morgado [member]</t>
  </si>
  <si>
    <t>Percentage Of Minority Interest</t>
  </si>
  <si>
    <t>Cemig GT [member] | Light SA [member]</t>
  </si>
  <si>
    <t>Percentage of equity interest acquired</t>
  </si>
  <si>
    <t>Cemig GT [member] | Parajuru and Volta do Rio [member]</t>
  </si>
  <si>
    <t>Cemig GT [member] | Morgado [member]</t>
  </si>
  <si>
    <t>Cemig GT [member] | Parajuru, Volta do Rio and Morgado [member]</t>
  </si>
  <si>
    <t>Percentage of interest in investment property</t>
  </si>
  <si>
    <t>Adjustment of acquisition price of investees</t>
  </si>
  <si>
    <t>Cemig GT [member] | RME [member]</t>
  </si>
  <si>
    <t>SAAG Investimentos S.A. and Ceming GT [Member]</t>
  </si>
  <si>
    <t>Payments for claims</t>
  </si>
  <si>
    <t>R$ 750</t>
  </si>
  <si>
    <t>Adjustments for impairment</t>
  </si>
  <si>
    <t>Belo Monte Plant Through Amaznia Energia SAA and Aliana Norte [member]</t>
  </si>
  <si>
    <t>Percentage of indirect equity interest</t>
  </si>
  <si>
    <t>11.69%</t>
  </si>
  <si>
    <t>Negative net working capital</t>
  </si>
  <si>
    <t>R$ 2762</t>
  </si>
  <si>
    <t>Belo Monte Plant Through Amaznia Energia S A A And Alianca Norte[member]</t>
  </si>
  <si>
    <t>Loss contingencies</t>
  </si>
  <si>
    <t>Madeira Energia SA Mesa and FIP Melbourne [member]</t>
  </si>
  <si>
    <t>Current liabilities in excess of consolidated current assets</t>
  </si>
  <si>
    <t>R$ 1101</t>
  </si>
  <si>
    <t>R$ 2195</t>
  </si>
  <si>
    <t>Carrying value of equity interest</t>
  </si>
  <si>
    <t>Light SA [member] | RME [member]</t>
  </si>
  <si>
    <t>Aggregate direct and indirect equity position</t>
  </si>
  <si>
    <t>48.90%</t>
  </si>
  <si>
    <t>Percentage of equity interest sold</t>
  </si>
  <si>
    <t>2.13%</t>
  </si>
  <si>
    <t>Investments - Summary of Remeasurement of Interest Previously Held in Subsidiaries at Fair Value (Detail) - BRL (R$) R$ in Millions</t>
  </si>
  <si>
    <t>Nov. 30, 2018</t>
  </si>
  <si>
    <t>Disclosure of detailed information about business combination [line items]</t>
  </si>
  <si>
    <t>Fair value at November 30, 2018</t>
  </si>
  <si>
    <t>R$ 1872</t>
  </si>
  <si>
    <t>R$ 3455</t>
  </si>
  <si>
    <t>Company's original interest, valued at fair value on the acquisition date</t>
  </si>
  <si>
    <t>Original book value</t>
  </si>
  <si>
    <t>Gain (loss) on remeasurement of previously held equity interest in subsidiaries acquired</t>
  </si>
  <si>
    <t>R$ 3198</t>
  </si>
  <si>
    <t>Equity interest held by the Company before the acquisition of control</t>
  </si>
  <si>
    <t>47.25%</t>
  </si>
  <si>
    <t>R$ 1511</t>
  </si>
  <si>
    <t>R$ 257</t>
  </si>
  <si>
    <t>R$ 126</t>
  </si>
  <si>
    <t>Investments - Summary of Fair Value of Interest Acquired, and Remeasurement of Previous Equity Interest in Subsidiaries (Detail) - BRL (R$) R$ in Millions</t>
  </si>
  <si>
    <t>Total consideration paid</t>
  </si>
  <si>
    <t>Previously held interest, valued at fair value on the acquisition date</t>
  </si>
  <si>
    <t>R$ 1637</t>
  </si>
  <si>
    <t>Intangible - Right to exploitation of the regulated activity</t>
  </si>
  <si>
    <t>Fair value of other assets and liabilities identified</t>
  </si>
  <si>
    <t>Investments - Summary of Components of Consideration Paid for Interest (Detail) R$ in Millions</t>
  </si>
  <si>
    <t>Inflation adjustment of the adjustment to the acquisition price (Note 30).</t>
  </si>
  <si>
    <t>Amount owed by Energimp due to the adjustment of the original acquisition price of the investees</t>
  </si>
  <si>
    <t>Indemnities</t>
  </si>
  <si>
    <t>Adjustments under the negotiation for elimination of crossover holdings of the assets</t>
  </si>
  <si>
    <t>Total amount owed to the Company by Energimp as a result of the arbitration process.</t>
  </si>
  <si>
    <t>49% equity interest held by the Company in Morgado</t>
  </si>
  <si>
    <t>Cash consideration</t>
  </si>
  <si>
    <t>Consideration paid for a 51% interest in Parajuru and Volta do Rio</t>
  </si>
  <si>
    <t>Investments - Summary of Components of Consideration Paid for Interest (Parenthetical) (Detail) R$ in Millions</t>
  </si>
  <si>
    <t>Disclosure of detailed information about investment property [abstract]</t>
  </si>
  <si>
    <t>Repayments of debt</t>
  </si>
  <si>
    <t>Future repayments of debt</t>
  </si>
  <si>
    <t>Deposited in an escrow repayment</t>
  </si>
  <si>
    <t>Investments - Summary of Remeasured the Interest Previously Held at Fair Value (Detail) R$ in Millions</t>
  </si>
  <si>
    <t>Gain on remeasurement of previously held equity interest in subsidiaries acquired</t>
  </si>
  <si>
    <t>R$ 119</t>
  </si>
  <si>
    <t>IFRS3ABusiness Combinations [member]</t>
  </si>
  <si>
    <t>Fair value on the transaction date</t>
  </si>
  <si>
    <t>Previously held interest at fair value on the acquisition date</t>
  </si>
  <si>
    <t>Carrying value as of acquisition date</t>
  </si>
  <si>
    <t>IFRS3ABusiness Combinations [member] | Parajuru [member]</t>
  </si>
  <si>
    <t>R$ 146</t>
  </si>
  <si>
    <t>Previously held interest before the acquisition of control</t>
  </si>
  <si>
    <t>IFRS3ABusiness Combinations [member] | Volta do Rio [member]</t>
  </si>
  <si>
    <t>R$ 59</t>
  </si>
  <si>
    <t>Investments - Summary of Allocation of Fair Value of Interest Obtained, and Remeasurement of Previously Held Interest (Detail) R$ in Millions</t>
  </si>
  <si>
    <t>R$ 1270</t>
  </si>
  <si>
    <t>Total consideration paid for 51% interest in Parajuru and Volta do Rio.</t>
  </si>
  <si>
    <t>Previously held interest, of 49%, at fair value on the acquisition date</t>
  </si>
  <si>
    <t>Intangible - Right to exploitation of the regulated activity (1)</t>
  </si>
  <si>
    <t>Property, Plant and Equipment - Schedule of Property, Plant and Equipment (Detail) - BRL (R$) R$ in Millions</t>
  </si>
  <si>
    <t>Disclosure of detailed information about property, plant and equipment [line items]</t>
  </si>
  <si>
    <t>Net PP&amp;E</t>
  </si>
  <si>
    <t>R$ 2662</t>
  </si>
  <si>
    <t>Investment Property Completed [member]</t>
  </si>
  <si>
    <t>Investment Property Completed [member] | Land [member]</t>
  </si>
  <si>
    <t>Investment Property Completed [member] | Reservoirs Dams And Water Courses [member]</t>
  </si>
  <si>
    <t>Investment Property Completed [member] | Buildings Works And Improvements [member]</t>
  </si>
  <si>
    <t>Investment Property Completed [member] | Machinery And Equipment [member]</t>
  </si>
  <si>
    <t>Investment Property Completed [member] | Vehicles [member]</t>
  </si>
  <si>
    <t>Investment Property Completed [member] | Furniture and fixtures [member]</t>
  </si>
  <si>
    <t>Investment Property In Progress [member]</t>
  </si>
  <si>
    <t>R$ 138</t>
  </si>
  <si>
    <t>R$ 190</t>
  </si>
  <si>
    <t>Gross Carrying Amount [member]</t>
  </si>
  <si>
    <t>Gross Carrying Amount [member] | Investment Property Completed [member]</t>
  </si>
  <si>
    <t>Gross Carrying Amount [member] | Investment Property Completed [member] | Land [member]</t>
  </si>
  <si>
    <t>Gross Carrying Amount [member] | Investment Property Completed [member] | Reservoirs Dams And Water Courses [member]</t>
  </si>
  <si>
    <t>Gross Carrying Amount [member] | Investment Property Completed [member] | Buildings Works And Improvements [member]</t>
  </si>
  <si>
    <t>Gross Carrying Amount [member] | Investment Property Completed [member] | Machinery And Equipment [member]</t>
  </si>
  <si>
    <t>Gross Carrying Amount [member] | Investment Property Completed [member] | Vehicles [member]</t>
  </si>
  <si>
    <t>Gross Carrying Amount [member] | Investment Property Completed [member] | Furniture and fixtures [member]</t>
  </si>
  <si>
    <t>Gross Carrying Amount [member] | Investment Property In Progress [member]</t>
  </si>
  <si>
    <t>Accumulated amortization [member]</t>
  </si>
  <si>
    <t>Accumulated amortization [member] | Investment Property Completed [member]</t>
  </si>
  <si>
    <t>Accumulated amortization [member] | Investment Property Completed [member] | Land [member]</t>
  </si>
  <si>
    <t>Accumulated amortization [member] | Investment Property Completed [member] | Reservoirs Dams And Water Courses [member]</t>
  </si>
  <si>
    <t>Accumulated amortization [member] | Investment Property Completed [member] | Buildings Works And Improvements [member]</t>
  </si>
  <si>
    <t>Accumulated amortization [member] | Investment Property Completed [member] | Machinery And Equipment [member]</t>
  </si>
  <si>
    <t>Accumulated amortization [member] | Investment Property Completed [member] | Vehicles [member]</t>
  </si>
  <si>
    <t>Accumulated amortization [member] | Investment Property Completed [member] | Furniture and fixtures [member]</t>
  </si>
  <si>
    <t>R$ 13</t>
  </si>
  <si>
    <t>Property, Plant and Equipment - Summary of Movement in Property, Plant and Equipment (Detail) - BRL (R$) R$ in Millions</t>
  </si>
  <si>
    <t>Property plant and equipment, Beginning balance</t>
  </si>
  <si>
    <t>Jaguara, Miranda and Volta Grande Plants</t>
  </si>
  <si>
    <t>Depreciation</t>
  </si>
  <si>
    <t>Transfer to Held for sale</t>
  </si>
  <si>
    <t>Adjustment for business combination</t>
  </si>
  <si>
    <t>Transfers / capitalizations</t>
  </si>
  <si>
    <t>Property plant and equipment, Ending balance</t>
  </si>
  <si>
    <t>Property, Plant and Equipment - Additional Information (Detail)</t>
  </si>
  <si>
    <t>Disclosure of detailed information about property, plant and equipment [abstract]</t>
  </si>
  <si>
    <t>Average annual depreciation rate</t>
  </si>
  <si>
    <t>3.72%</t>
  </si>
  <si>
    <t>3.14%</t>
  </si>
  <si>
    <t>3.51%</t>
  </si>
  <si>
    <t>Property, Plant and Equipment - Summary of Property Plant and Equipment Depreciation Rate (Detail)</t>
  </si>
  <si>
    <t>Administration unit [member] | Software [member]</t>
  </si>
  <si>
    <t>Property plant and equipment depreciation rate</t>
  </si>
  <si>
    <t>20.00%</t>
  </si>
  <si>
    <t>Administration unit [member] | Vehicles [member]</t>
  </si>
  <si>
    <t>14.29%</t>
  </si>
  <si>
    <t>Administration unit [member] | IT equipment in general [member]</t>
  </si>
  <si>
    <t>16.67%</t>
  </si>
  <si>
    <t>Administration unit [member] | General equipment [member]</t>
  </si>
  <si>
    <t>6.25%</t>
  </si>
  <si>
    <t>Administration unit [member] | Buildings - Other [member]</t>
  </si>
  <si>
    <t>3.33%</t>
  </si>
  <si>
    <t>Generation unit [member] | Buildings - Other [member]</t>
  </si>
  <si>
    <t>Generation unit [member] | Reservoirs Dams And Water Courses [member]</t>
  </si>
  <si>
    <t>2.00%</t>
  </si>
  <si>
    <t>Generation unit [member] | Buildings - Machine room [member]</t>
  </si>
  <si>
    <t>Generation unit [member] | Generator [member]</t>
  </si>
  <si>
    <t>Generation unit [member] | Water turbine [member]</t>
  </si>
  <si>
    <t>2.50%</t>
  </si>
  <si>
    <t>Generation unit [member] | Pressure tunnel [member]</t>
  </si>
  <si>
    <t>3.13%</t>
  </si>
  <si>
    <t>Generation unit [member] | Command station, panel and cubicle [member]</t>
  </si>
  <si>
    <t>3.57%</t>
  </si>
  <si>
    <t>Generation unit [member] | Town planning and improvements [member]</t>
  </si>
  <si>
    <t>Intangible Assets - Summary of Composition of Intangible Assets (Detail) - BRL (R$) R$ in Millions</t>
  </si>
  <si>
    <t>Disclosure of detailed information about intangible assets [line items]</t>
  </si>
  <si>
    <t>R$ 10777</t>
  </si>
  <si>
    <t>R$ 11156</t>
  </si>
  <si>
    <t>Temporary Easements Intangible Assets [member]</t>
  </si>
  <si>
    <t>Assets of Concession [member]</t>
  </si>
  <si>
    <t>Others [member]</t>
  </si>
  <si>
    <t>Useful life defined intangible asset [member]</t>
  </si>
  <si>
    <t>R$ 9285</t>
  </si>
  <si>
    <t>R$ 9000</t>
  </si>
  <si>
    <t>Intangible assets in progress [member]</t>
  </si>
  <si>
    <t>Gross Carrying Amount [member] | Temporary Easements Intangible Assets [member]</t>
  </si>
  <si>
    <t>Gross Carrying Amount [member] | Onerous concession [member]</t>
  </si>
  <si>
    <t>Gross Carrying Amount [member] | Assets of Concession [member]</t>
  </si>
  <si>
    <t>Gross Carrying Amount [member] | Others [member]</t>
  </si>
  <si>
    <t>Gross Carrying Amount [member] | Useful life defined intangible asset [member]</t>
  </si>
  <si>
    <t>Gross Carrying Amount [member] | Intangible assets in progress [member]</t>
  </si>
  <si>
    <t>Accumulated amortization [member] | Temporary Easements Intangible Assets [member]</t>
  </si>
  <si>
    <t>Accumulated amortization [member] | Onerous concession [member]</t>
  </si>
  <si>
    <t>Accumulated amortization [member] | Assets of Concession [member]</t>
  </si>
  <si>
    <t>Accumulated amortization [member] | Others [member]</t>
  </si>
  <si>
    <t>Accumulated amortization [member] | Useful life defined intangible asset [member]</t>
  </si>
  <si>
    <t>R$ 8075</t>
  </si>
  <si>
    <t>R$ 7480</t>
  </si>
  <si>
    <t>Intangible Assets - Summary of Changes in Intangible Assets (Detail) - BRL (R$) R$ in Millions</t>
  </si>
  <si>
    <t>Assets arising from business combination</t>
  </si>
  <si>
    <t>Special obligations write-down</t>
  </si>
  <si>
    <t>Effects of first-time adoption of IFRS 15</t>
  </si>
  <si>
    <t>Temporary Easements [member]</t>
  </si>
  <si>
    <t>R$ 10714</t>
  </si>
  <si>
    <t>R$ 10470</t>
  </si>
  <si>
    <t>Intangible Assets - Summary of Changes in Intangible Assets (Parenthetical) (Detail) - BRL (R$) R$ in Millions</t>
  </si>
  <si>
    <t>Assets of concession</t>
  </si>
  <si>
    <t>R$ 166</t>
  </si>
  <si>
    <t>Special obligations, write down</t>
  </si>
  <si>
    <t>Wind power projects [member]</t>
  </si>
  <si>
    <t>Parent [member] | Luz Para Todos Program [member]</t>
  </si>
  <si>
    <t>Intangible Assets - Additional Information (Detail) - BRL (R$) R$ in Millions</t>
  </si>
  <si>
    <t>Disclosure of detailed information about intangible assets [abstract]</t>
  </si>
  <si>
    <t>Financing costs on Intangible assets</t>
  </si>
  <si>
    <t>R$ 142</t>
  </si>
  <si>
    <t>Annual average amortization rate</t>
  </si>
  <si>
    <t>4.12 percentage</t>
  </si>
  <si>
    <t>Intangible Assets - Disclosure of Intangible Assets Principal Amortization Rates (Detail)</t>
  </si>
  <si>
    <t>Amortization rates</t>
  </si>
  <si>
    <t>Administration [member] | Software [member]</t>
  </si>
  <si>
    <t>20 percentage</t>
  </si>
  <si>
    <t>Administration [member] | Vehicles [member]</t>
  </si>
  <si>
    <t>Administration [member] | Data Processing Equipment [member]</t>
  </si>
  <si>
    <t>Administration [member] | Furniture [member]</t>
  </si>
  <si>
    <t>10 percentage</t>
  </si>
  <si>
    <t>Administration [member] | Vehicles one [member]</t>
  </si>
  <si>
    <t>14.29 percentage</t>
  </si>
  <si>
    <t>Administration [member] | General equipment [member]</t>
  </si>
  <si>
    <t>6.25 percentage</t>
  </si>
  <si>
    <t>Administration [member] | Buildings [member]</t>
  </si>
  <si>
    <t>3.33 percentage</t>
  </si>
  <si>
    <t>Gas [member] | Tubing [member]</t>
  </si>
  <si>
    <t>Gas [member] | Buildings Works And Improvements [member]</t>
  </si>
  <si>
    <t>4 percentage</t>
  </si>
  <si>
    <t>Gas [member] | Improvements in leased properties [member]</t>
  </si>
  <si>
    <t>Gas [member] | Machinery and equipment [member]</t>
  </si>
  <si>
    <t>5.2 percentage</t>
  </si>
  <si>
    <t>Distribution [member] | System cable - below 69 KV one [member]</t>
  </si>
  <si>
    <t>6.67 Percnetage</t>
  </si>
  <si>
    <t>Distribution [member] | System cable - below 69 KV [member]</t>
  </si>
  <si>
    <t>3.57 Percentage</t>
  </si>
  <si>
    <t>Distribution [member] | Structure - Posts [member]</t>
  </si>
  <si>
    <t>Distribution [member] | Overhead distribution transformer [member]</t>
  </si>
  <si>
    <t>4 Percentage</t>
  </si>
  <si>
    <t>Distribution [member] | Circuit breaker - up to 69 kV [member]</t>
  </si>
  <si>
    <t>3.03 Percentage</t>
  </si>
  <si>
    <t>Distribution [member] | Capacitor bank - up to 69 kV [member]</t>
  </si>
  <si>
    <t>6.67 Percentage</t>
  </si>
  <si>
    <t>Distribution [member] | Voltage regulator - up to 69 kV [member]</t>
  </si>
  <si>
    <t>4.35 Percentage</t>
  </si>
  <si>
    <t>Suppliers - Summary of Suppliers (Detail) - BRL (R$) R$ in Millions</t>
  </si>
  <si>
    <t>Disclosure of trade payables [line items]</t>
  </si>
  <si>
    <t>Total Suppliers</t>
  </si>
  <si>
    <t>R$ 1801</t>
  </si>
  <si>
    <t>R$ 2343</t>
  </si>
  <si>
    <t>Energy on spot market - CCEE [member]</t>
  </si>
  <si>
    <t>Charges for use of energy network [member]</t>
  </si>
  <si>
    <t>Supply From Itaipu Binacional [member]</t>
  </si>
  <si>
    <t>Gas purchased for resale [member]</t>
  </si>
  <si>
    <t>Materials and Service Suppliers [member]</t>
  </si>
  <si>
    <t>R$ 373</t>
  </si>
  <si>
    <t>R$ 424</t>
  </si>
  <si>
    <t>Taxes, Amounts to be Restituted to Customers, Income Tax and Social Contribution - Summary of Taxes and Amounts to be Restituted to Customers (Detail) - BRL (R$) R$ in Millions</t>
  </si>
  <si>
    <t>Total current liabilities</t>
  </si>
  <si>
    <t>R$ 410</t>
  </si>
  <si>
    <t>R$ 705</t>
  </si>
  <si>
    <t>Total non-current liabilities</t>
  </si>
  <si>
    <t>Total asset</t>
  </si>
  <si>
    <t>ICMS [member]</t>
  </si>
  <si>
    <t>COFINS [member]</t>
  </si>
  <si>
    <t>PASEP [member]</t>
  </si>
  <si>
    <t>INSS [member]</t>
  </si>
  <si>
    <t>Other Tax Authority [member]</t>
  </si>
  <si>
    <t>Pasep and COFINS [member]</t>
  </si>
  <si>
    <t>R$ 1124</t>
  </si>
  <si>
    <t>R$ 1087</t>
  </si>
  <si>
    <t>Taxes, Amounts to be Restituted to Customers, Income Tax and Social Contribution - Summary of Taxes and Amounts to be Restituted to Customers (Parenthetical) (Detail) - Cemig D [member] - PRCT [member] R$ in Millions</t>
  </si>
  <si>
    <t>Dec. 31, 2018BRL (R$)Installment</t>
  </si>
  <si>
    <t>Disclosure of taxes payable [line items]</t>
  </si>
  <si>
    <t>Tax credits regularization amout | R$</t>
  </si>
  <si>
    <t>R$ 557</t>
  </si>
  <si>
    <t>Percentage of reduction in interest and penalty payments</t>
  </si>
  <si>
    <t>90.00%</t>
  </si>
  <si>
    <t>Number of installments | Installment</t>
  </si>
  <si>
    <t>Selic rate</t>
  </si>
  <si>
    <t>Taxes, Amounts to be Restituted to Customers, Income Tax and Social Contribution - Additional Information (Detail) - BRL (R$) R$ in Millions</t>
  </si>
  <si>
    <t>Taxes on revenues</t>
  </si>
  <si>
    <t>R$ 8765</t>
  </si>
  <si>
    <t>R$ 8547</t>
  </si>
  <si>
    <t>R$ 7702</t>
  </si>
  <si>
    <t>Write down tax expense</t>
  </si>
  <si>
    <t>Taxes, Amounts to be Restituted to Customers, Income Tax and Social Contribution - Summary of Income Tax and Social Contribution Tax (Detail) - BRL (R$) R$ in Millions</t>
  </si>
  <si>
    <t>Disclosure of taxes, income tax and social contribution tax [abstract]</t>
  </si>
  <si>
    <t>R$ 88</t>
  </si>
  <si>
    <t>Total income and social contribution tax</t>
  </si>
  <si>
    <t>Loans, Financings and Debentures - Summary of Loans Financing and Debentures (Detail) - BRL (R$) R$ in Millions</t>
  </si>
  <si>
    <t>May 07, 2019</t>
  </si>
  <si>
    <t>Disclosure of detailed information about borrowings [line items]</t>
  </si>
  <si>
    <t>Principal maturity</t>
  </si>
  <si>
    <t>April 15, 2022 to April 15, 2025</t>
  </si>
  <si>
    <t>R$ 2198</t>
  </si>
  <si>
    <t>R$ 12027</t>
  </si>
  <si>
    <t>R$ 617950</t>
  </si>
  <si>
    <t>Debt in Foreign Currency [member]</t>
  </si>
  <si>
    <t>2017 Non-current</t>
  </si>
  <si>
    <t>Debt in Brazilian currency [member]</t>
  </si>
  <si>
    <t>Loans and Financings [member]</t>
  </si>
  <si>
    <t>Interest paid in advance [member]</t>
  </si>
  <si>
    <t>Transaction costs [member]</t>
  </si>
  <si>
    <t>Eurobonds [member]</t>
  </si>
  <si>
    <t>2024</t>
  </si>
  <si>
    <t>Annual financial cost</t>
  </si>
  <si>
    <t>9.25</t>
  </si>
  <si>
    <t>Currency</t>
  </si>
  <si>
    <t>US$</t>
  </si>
  <si>
    <t>R$ 5856</t>
  </si>
  <si>
    <t>Banco do Brasil S.A. [member] | One four zero point zero percent of interbank rate for certificates of deposit [member]</t>
  </si>
  <si>
    <t>140.00% do CDI</t>
  </si>
  <si>
    <t>R$</t>
  </si>
  <si>
    <t>Banco do Brasil S.A. [member] | One four six point five zero percent of interbank rate for certificates of deposit [member]</t>
  </si>
  <si>
    <t>2022</t>
  </si>
  <si>
    <t>146.50% do CDI</t>
  </si>
  <si>
    <t>R$ 503</t>
  </si>
  <si>
    <t>Promissory notes ninth issue first series [member] | One five one percent of interbank rate for certificates of deposit [member]</t>
  </si>
  <si>
    <t>2019</t>
  </si>
  <si>
    <t>151.00% do CDI</t>
  </si>
  <si>
    <t>R$ 426</t>
  </si>
  <si>
    <t>Subsidiary Marketable Securities [member]</t>
  </si>
  <si>
    <t>Debentures-3rd Issue, 2nd Series [member] | Ipca plus six point zero zero [member]</t>
  </si>
  <si>
    <t>IPCA + 6.00%</t>
  </si>
  <si>
    <t>R$ 156</t>
  </si>
  <si>
    <t>Debentures-3rd Issue, 2nd Series [member] | Ipca plus four point seven zero [member]</t>
  </si>
  <si>
    <t>2021</t>
  </si>
  <si>
    <t>IPCA + 4.70%</t>
  </si>
  <si>
    <t>R$ 569</t>
  </si>
  <si>
    <t>R$ 1596</t>
  </si>
  <si>
    <t>Debentures-3rd Issue, 3rd Series [member] | Ipca plus six point two zero [member]</t>
  </si>
  <si>
    <t>IPCA + 6.20%</t>
  </si>
  <si>
    <t>R$ 1049</t>
  </si>
  <si>
    <t>Debentures-3rd Issue, 3rd Series [member] | Ipca plus five point one zero [member]</t>
  </si>
  <si>
    <t>2025</t>
  </si>
  <si>
    <t>IPCA + 5.10%</t>
  </si>
  <si>
    <t>R$ 957</t>
  </si>
  <si>
    <t>Debentures-5th Issue, 1st Series [member] | Interbank rate for certificates of deposit plus one point seven zero [member]</t>
  </si>
  <si>
    <t>CDI + 1.70%</t>
  </si>
  <si>
    <t>Debentures-5th Issue, 1st Series [member] | One four six point five zero percent of interbank rate for certificates of deposit [member]</t>
  </si>
  <si>
    <t>R$ 1580</t>
  </si>
  <si>
    <t>Debentures sixth issue first series [member] | Interbank rate for certificates of deposit plus one point six zero [member]</t>
  </si>
  <si>
    <t>CDI + 1.60%</t>
  </si>
  <si>
    <t>Debentures sixth issue first series [member] | Ipca plus eight point zero seven [member]</t>
  </si>
  <si>
    <t>2020</t>
  </si>
  <si>
    <t>IPCA + 8.07%</t>
  </si>
  <si>
    <t>Debentures sixth issue first series [member] | Interbank rate for certificates of deposit plus one point seven five percentage [member]</t>
  </si>
  <si>
    <t>CDI + 1.75%</t>
  </si>
  <si>
    <t>R$ 276</t>
  </si>
  <si>
    <t>R$ 551</t>
  </si>
  <si>
    <t>Debentures-7th Issue, 1st Series [member] | One four zero point zero percent of interbank rate for certificates of deposit [member]</t>
  </si>
  <si>
    <t>R$ 1023</t>
  </si>
  <si>
    <t>Debentures-3rd Issue, 1st Series [member] | Interbank rate for certificates of deposit plus zero point six nine [member]</t>
  </si>
  <si>
    <t>CDI + 0.69%</t>
  </si>
  <si>
    <t>Debentures fourth issue first series [member] | Interbank rate for certificates of deposit plus four point zero five percentage one [member]</t>
  </si>
  <si>
    <t>CDI + 4.05%</t>
  </si>
  <si>
    <t>Debentures [member] | CDI + 1.60 [member]</t>
  </si>
  <si>
    <t>Debentures [member] | Interbank rate for certificates of deposit plus zero point seven four [member]</t>
  </si>
  <si>
    <t>CDI + 0.74%</t>
  </si>
  <si>
    <t>Debentures [member] | Tjlp plus one point eight two percentage selic plus one point eight two percentage [member]</t>
  </si>
  <si>
    <t>TJLP+1.82% (69%) e Selic+1.82% (31%)</t>
  </si>
  <si>
    <t>Debentures [member] | One one six point five zero percent of inter bank rate for certificates of deposit [member]</t>
  </si>
  <si>
    <t>116.50% do CDI</t>
  </si>
  <si>
    <t>Debentures [member] | Interbank rate for certificates of deposit plus one point five zero percentage [member]</t>
  </si>
  <si>
    <t>2023</t>
  </si>
  <si>
    <t>CDI + 1.50%</t>
  </si>
  <si>
    <t>Debentures second issue first series [member] | One two eight point five zero percent of inter bank rate for certificates of deposit [member]</t>
  </si>
  <si>
    <t>128.50% do CDI</t>
  </si>
  <si>
    <t>Transaction costs [member] | Transaction costs [member]</t>
  </si>
  <si>
    <t>Net debentures [member]</t>
  </si>
  <si>
    <t>R$ 7179</t>
  </si>
  <si>
    <t>CEF [member] | TJLP plus two point five zero matured on two thousand and twenty one [member]</t>
  </si>
  <si>
    <t>TJLP + 2.50%</t>
  </si>
  <si>
    <t>CEF [member] | TJLP plus two point five zero matured on two thousand and twenty two [member]</t>
  </si>
  <si>
    <t>CEF [member] | One four six point five zero percent of interbank rate for certificates of deposit [member]</t>
  </si>
  <si>
    <t>R$ 627</t>
  </si>
  <si>
    <t>CEF [member] | One One Nine Point Zero Zero Percent of interbank rate for certificates of deposit [member]</t>
  </si>
  <si>
    <t>119.00% do CDI</t>
  </si>
  <si>
    <t>Eletrobras [member] | Ufir plus six point zero to eight point zero zero [member]</t>
  </si>
  <si>
    <t>UFIR + 6.00% a 8.00%</t>
  </si>
  <si>
    <t>Large Consumers [member] | General domestic availability price index plus six point zero [member]</t>
  </si>
  <si>
    <t>IGP-DI + 6.00%</t>
  </si>
  <si>
    <t>FINEP [member] | Tjlp plus five and tjlp plus eight point zero [member]</t>
  </si>
  <si>
    <t>TJLP+5.00% e TJLP+8.00%</t>
  </si>
  <si>
    <t>Banco da amazonia [member] | Interbank rate for certificates of deposit plus one point nine zero [member]</t>
  </si>
  <si>
    <t>CDI + 1.90%</t>
  </si>
  <si>
    <t>Sonda (Cemig Telecom) [member] | One one zero percent of interbank rate for certificates of deposit [member]</t>
  </si>
  <si>
    <t>110.00% do CDI</t>
  </si>
  <si>
    <t>Loans, Financings and Debentures - Summary of Loans Financing and Debentures (Parenthetical) (Detail) - Banco do Brasil (Cemig GT) [member] - Debt in Foreign Currency [member] - Various [member]</t>
  </si>
  <si>
    <t>Interest rate</t>
  </si>
  <si>
    <t>Libor plus spreadrate</t>
  </si>
  <si>
    <t>0.81%</t>
  </si>
  <si>
    <t>8.00%</t>
  </si>
  <si>
    <t>0.88%</t>
  </si>
  <si>
    <t>Loans, Financings and Debentures - Additional Information (Detail) $ in Billions</t>
  </si>
  <si>
    <t>Jul. 31, 2018BRL (R$)</t>
  </si>
  <si>
    <t>Jul. 31, 2018USD ($)</t>
  </si>
  <si>
    <t>Dec. 31, 2017USD ($)</t>
  </si>
  <si>
    <t>Minimum aggregate value of obligation</t>
  </si>
  <si>
    <t>R$ 50000000</t>
  </si>
  <si>
    <t>Maturity</t>
  </si>
  <si>
    <t>Gain or loss on investments</t>
  </si>
  <si>
    <t>Debt in Foreign Currency [member] | Eurobonds [member]</t>
  </si>
  <si>
    <t>Eurobond issued</t>
  </si>
  <si>
    <t>R$ 1900000000</t>
  </si>
  <si>
    <t>R$ 3200000000</t>
  </si>
  <si>
    <t>Early repayment of debenture</t>
  </si>
  <si>
    <t>R$ 1500000000</t>
  </si>
  <si>
    <t>140.00%</t>
  </si>
  <si>
    <t>Loans, Financings and Debentures - Consolidated Totals of Funds Raised (Detail) - BRL (R$) R$ in Millions</t>
  </si>
  <si>
    <t>Jul. 31, 2018</t>
  </si>
  <si>
    <t>Amount raised</t>
  </si>
  <si>
    <t>R$ 2990</t>
  </si>
  <si>
    <t>R$ 4812</t>
  </si>
  <si>
    <t>Transaction costs</t>
  </si>
  <si>
    <t>Transactions costs</t>
  </si>
  <si>
    <t>Debt in Brazilian currency [member] | Floating rates [member]</t>
  </si>
  <si>
    <t>R$ 5737</t>
  </si>
  <si>
    <t>Interest paid in advance</t>
  </si>
  <si>
    <t>R$ 1948</t>
  </si>
  <si>
    <t>Eurobonds [member] | Debt in Foreign Currency [member]</t>
  </si>
  <si>
    <t>Eurobonds [member] | Debt in Foreign Currency [member] | Fixed rate [member]</t>
  </si>
  <si>
    <t>Annual financial cost, %</t>
  </si>
  <si>
    <t>9.25%</t>
  </si>
  <si>
    <t>R$ 1946</t>
  </si>
  <si>
    <t>R$ 3252</t>
  </si>
  <si>
    <t>Debentures, 4th Issue [member] | Debt in Brazilian currency [member] | Floating rates [member]</t>
  </si>
  <si>
    <t>0.74%</t>
  </si>
  <si>
    <t>Debentures, 2nd Issue [member] | Debt in Brazilian currency [member]</t>
  </si>
  <si>
    <t>Debentures, 2nd Issue [member] | Debt in Brazilian currency [member] | Floating rates [member]</t>
  </si>
  <si>
    <t>1.50%</t>
  </si>
  <si>
    <t>128.50%</t>
  </si>
  <si>
    <t>Debentures fifth issue [member] | Debt in Brazilian currency [member] | Floating rates [member]</t>
  </si>
  <si>
    <t>146.50%</t>
  </si>
  <si>
    <t>R$ 1575</t>
  </si>
  <si>
    <t>Promissory notes ninth issue [member] | Debt in Brazilian currency [member]</t>
  </si>
  <si>
    <t>R$ 400</t>
  </si>
  <si>
    <t>Promissory notes ninth issue [member] | Debt in Brazilian currency [member] | Floating rates [member]</t>
  </si>
  <si>
    <t>Debentures sixth issue [member] | Debt in Brazilian currency [member]</t>
  </si>
  <si>
    <t>R$ 550</t>
  </si>
  <si>
    <t>Debentures sixth issue [member] | Debt in Brazilian currency [member] | Floating rates [member]</t>
  </si>
  <si>
    <t>1.75%</t>
  </si>
  <si>
    <t>Caixa Economica Federal - Cemig D [member] | Debt in Brazilian currency [member] | Floating rates [member]</t>
  </si>
  <si>
    <t>132.14%</t>
  </si>
  <si>
    <t>R$ 674</t>
  </si>
  <si>
    <t>Debentures [member] | Debt in Brazilian currency [member] | Floating rates [member]</t>
  </si>
  <si>
    <t>4.05%</t>
  </si>
  <si>
    <t>KfW (Cemig GT) [member] | Debt in Brazilian currency [member] | Fixed rate [member]</t>
  </si>
  <si>
    <t>1.78%</t>
  </si>
  <si>
    <t>Promissory Notes - Cemig GT - 7th Issue [member] | Debt in Brazilian currency [member] | Floating rates [member]</t>
  </si>
  <si>
    <t>2017</t>
  </si>
  <si>
    <t>128.00%</t>
  </si>
  <si>
    <t>R$ 606</t>
  </si>
  <si>
    <t>Debentures - 4th Issue, 7th Series (Gasmig) [member] | Debt in Brazilian currency [member] | Floating rates [member]</t>
  </si>
  <si>
    <t>Debentures: 7th Issue (CEMIG GT) [member] | Debt in Brazilian currency [member] | Floating rates [member]</t>
  </si>
  <si>
    <t>Banco do Brasil (Cemig GT) [member] | Debt in Brazilian currency [member] | Floating rates [member]</t>
  </si>
  <si>
    <t>132.90%</t>
  </si>
  <si>
    <t>R$ 580</t>
  </si>
  <si>
    <t>Sonda (Cemig Telecom) [member] | Debt in Brazilian currency [member] | Floating rates [member]</t>
  </si>
  <si>
    <t>110.00%</t>
  </si>
  <si>
    <t>Loans, Financings and Debentures - Consolidated Totals of Funds Raised (Parenthetical) (Detail) - BRL (R$) R$ in Millions</t>
  </si>
  <si>
    <t>Dec. 14, 2017</t>
  </si>
  <si>
    <t>Aug. 31, 2018</t>
  </si>
  <si>
    <t>May 31, 2018</t>
  </si>
  <si>
    <t>Borrowings amount</t>
  </si>
  <si>
    <t>R$ 14772</t>
  </si>
  <si>
    <t>R$ 14398</t>
  </si>
  <si>
    <t>Taxes with no cash effect</t>
  </si>
  <si>
    <t>Eurobonds</t>
  </si>
  <si>
    <t>Non-convertible debentures amortisation period</t>
  </si>
  <si>
    <t>36 months</t>
  </si>
  <si>
    <t>R$ 1042</t>
  </si>
  <si>
    <t>Non-convertible debentures maturity period</t>
  </si>
  <si>
    <t>18 months</t>
  </si>
  <si>
    <t>Annual remuneration percentage</t>
  </si>
  <si>
    <t>Debentures amortisation period</t>
  </si>
  <si>
    <t>12 months</t>
  </si>
  <si>
    <t>Gasmig [member] | Debt in Brazilian currency [member] | Floating rates [member]</t>
  </si>
  <si>
    <t>Debenture maturity period</t>
  </si>
  <si>
    <t>5 years</t>
  </si>
  <si>
    <t>R$ 500</t>
  </si>
  <si>
    <t>Annual financing cost</t>
  </si>
  <si>
    <t>4 years 6 months</t>
  </si>
  <si>
    <t>Cemig Telecom [member] | Debt in Brazilian currency [member] | Floating rates [member]</t>
  </si>
  <si>
    <t>Promissory note maturity period</t>
  </si>
  <si>
    <t>Loans, Financings and Debentures - Summary of Guarantees of the Debtor Balance on Loans and Financings (Detail) - BRL (R$) R$ in Millions</t>
  </si>
  <si>
    <t>Borrowings</t>
  </si>
  <si>
    <t>Shares [member]</t>
  </si>
  <si>
    <t>Unsecured [member]</t>
  </si>
  <si>
    <t>Financial guarantee contracts [member] | Promissory Notes And Sureties [member]</t>
  </si>
  <si>
    <t>Financial guarantee contracts [member] | Receivables [member]</t>
  </si>
  <si>
    <t>R$ 3884</t>
  </si>
  <si>
    <t>Loans, Financings and Debentures - Summary Consolidated Composition of Loans, Financings and Debentures, by Currency and Indexor, with the Respective Amortization (Detail) - BRL (R$) R$ in Millions</t>
  </si>
  <si>
    <t>2024 [member]</t>
  </si>
  <si>
    <t>2025 [member]</t>
  </si>
  <si>
    <t>IPCA.[member]</t>
  </si>
  <si>
    <t>IPCA.[member] | 2019 [member]</t>
  </si>
  <si>
    <t>IPCA.[member] | 2020 [member]</t>
  </si>
  <si>
    <t>IPCA.[member] | 2021 [member]</t>
  </si>
  <si>
    <t>IPCA.[member] | 2022 [member]</t>
  </si>
  <si>
    <t>IPCA.[member] | 2023 [member]</t>
  </si>
  <si>
    <t>IPCA.[member] | 2024 [member]</t>
  </si>
  <si>
    <t>IPCA.[member] | 2025 [member]</t>
  </si>
  <si>
    <t>UFIR / RGR [member]</t>
  </si>
  <si>
    <t>UFIR / RGR [member] | 2019 [member]</t>
  </si>
  <si>
    <t>UFIR / RGR [member] | 2020 [member]</t>
  </si>
  <si>
    <t>UFIR / RGR [member] | 2021 [member]</t>
  </si>
  <si>
    <t>UFIR / RGR [member] | 2022 [member]</t>
  </si>
  <si>
    <t>UFIR / RGR [member] | 2023 [member]</t>
  </si>
  <si>
    <t>CDI [member]</t>
  </si>
  <si>
    <t>CDI [member] | 2019 [member]</t>
  </si>
  <si>
    <t>CDI [member] | 2020 [member]</t>
  </si>
  <si>
    <t>CDI [member] | 2021 [member]</t>
  </si>
  <si>
    <t>CDI [member] | 2022 [member]</t>
  </si>
  <si>
    <t>CDI [member] | 2023 [member]</t>
  </si>
  <si>
    <t>URTJ / TJLP [member]</t>
  </si>
  <si>
    <t>URTJ / TJLP [member] | 2019 [member]</t>
  </si>
  <si>
    <t>URTJ / TJLP [member] | 2020 [member]</t>
  </si>
  <si>
    <t>URTJ / TJLP [member] | 2021 [member]</t>
  </si>
  <si>
    <t>URTJ / TJLP [member] | 2022 [member]</t>
  </si>
  <si>
    <t>IGP-DI [member]</t>
  </si>
  <si>
    <t>IGP-DI [member] | 2019 [member]</t>
  </si>
  <si>
    <t>IGP-DI [member] | 2020 [member]</t>
  </si>
  <si>
    <t>IGP-DI [member] | 2021 [member]</t>
  </si>
  <si>
    <t>IGP-DI [member] | 2022 [member]</t>
  </si>
  <si>
    <t>Total by indexor [member]</t>
  </si>
  <si>
    <t>Total by indexor [member] | 2019 [member]</t>
  </si>
  <si>
    <t>Total by indexor [member] | 2020 [member]</t>
  </si>
  <si>
    <t>Total by indexor [member] | 2021 [member]</t>
  </si>
  <si>
    <t>Total by indexor [member] | 2022 [member]</t>
  </si>
  <si>
    <t>Total by indexor [member] | 2023 [member]</t>
  </si>
  <si>
    <t>Total by indexor [member] | 2024 [member]</t>
  </si>
  <si>
    <t>Total by indexor [member] | 2025 [member]</t>
  </si>
  <si>
    <t>Transaction costs [member] | Adjustment for Finance Costs [member]</t>
  </si>
  <si>
    <t>Transaction costs [member] | 2019 [member] | Adjustment for Finance Costs [member]</t>
  </si>
  <si>
    <t>Transaction costs [member] | 2020 [member] | Adjustment for Finance Costs [member]</t>
  </si>
  <si>
    <t>Transaction costs [member] | 2021 [member] | Adjustment for Finance Costs [member]</t>
  </si>
  <si>
    <t>Transaction costs [member] | 2022 [member] | Adjustment for Finance Costs [member]</t>
  </si>
  <si>
    <t>Transaction costs [member] | 2023 [member] | Adjustment for Finance Costs [member]</t>
  </si>
  <si>
    <t>Transaction costs [member] | 2024 [member] | Adjustment for Finance Costs [member]</t>
  </si>
  <si>
    <t>Transaction costs [member] | 2025 [member] | Adjustment for Finance Costs [member]</t>
  </si>
  <si>
    <t>Interest paid in advance [member] | Adjustment for Finance Costs [member]</t>
  </si>
  <si>
    <t>Interest paid in advance [member] | 2024 [member] | Adjustment for Finance Costs [member]</t>
  </si>
  <si>
    <t>Total by currency [member]</t>
  </si>
  <si>
    <t>Total by currency [member] | 2019 [member]</t>
  </si>
  <si>
    <t>Total by currency [member] | 2024 [member]</t>
  </si>
  <si>
    <t>R$ 5836</t>
  </si>
  <si>
    <t>Loans, Financings and Debentures - Summary of the Currencies and Indexors Used for Monetary Updating of Loans and Financings (Detail)</t>
  </si>
  <si>
    <t>Accumulated change</t>
  </si>
  <si>
    <t>(0.29%)</t>
  </si>
  <si>
    <t>(6.67%)</t>
  </si>
  <si>
    <t>US dollar [member]</t>
  </si>
  <si>
    <t>17.13%</t>
  </si>
  <si>
    <t>Euro [member]</t>
  </si>
  <si>
    <t>11.83%</t>
  </si>
  <si>
    <t>15.41%</t>
  </si>
  <si>
    <t>3.75%</t>
  </si>
  <si>
    <t>2.95%</t>
  </si>
  <si>
    <t>6.40%</t>
  </si>
  <si>
    <t>9.93%</t>
  </si>
  <si>
    <t>Loans, Financings and Debentures - Summary of Changes in Loans, Financings and Debentures (Detail) - BRL (R$) R$ in Millions</t>
  </si>
  <si>
    <t>Loans, financing and debentures [member]</t>
  </si>
  <si>
    <t>R$ 15167</t>
  </si>
  <si>
    <t>Liabilities arising from business combination (3)</t>
  </si>
  <si>
    <t>Initial balance for consolidation purposes</t>
  </si>
  <si>
    <t>Loans and financings obtained</t>
  </si>
  <si>
    <t>Financings obtained, net</t>
  </si>
  <si>
    <t>Monetary and exchange rate variation</t>
  </si>
  <si>
    <t>Monetary variation</t>
  </si>
  <si>
    <t>Exchange rate variation</t>
  </si>
  <si>
    <t>Financial charges provisioned</t>
  </si>
  <si>
    <t>Amortization of transaction cost</t>
  </si>
  <si>
    <t>Financial charges paid</t>
  </si>
  <si>
    <t>Amortization of financings</t>
  </si>
  <si>
    <t>Subtotal</t>
  </si>
  <si>
    <t>(-) FIC Pampulha: Marketable securities of subsidiary companie</t>
  </si>
  <si>
    <t>R$ 15179</t>
  </si>
  <si>
    <t>Loans, Financings and Debentures - Summary of Changes in Loans, Financings and Debentures (Parenthetical) (Detail) - BRL (R$) R$ in Millions</t>
  </si>
  <si>
    <t>Disclosure of detailed information about borrowings [abstract]</t>
  </si>
  <si>
    <t>Loans, Financings and Debentures - Transferred to Intangible Assets the Costs of Loans and Financings Linked to Working in Progress (Detail) - BRL (R$) R$ in Millions</t>
  </si>
  <si>
    <t>Costs of loans and financing</t>
  </si>
  <si>
    <t>R$ 1287</t>
  </si>
  <si>
    <t>R$ 1604</t>
  </si>
  <si>
    <t>R$ 2070</t>
  </si>
  <si>
    <t>Financing costs on intangible assets(note 19)</t>
  </si>
  <si>
    <t>Financing costs on concession contract assets (note 16)</t>
  </si>
  <si>
    <t>Net effect in Profit or loss</t>
  </si>
  <si>
    <t>R$ 1257</t>
  </si>
  <si>
    <t>R$ 1533</t>
  </si>
  <si>
    <t>Loans, Financings and Debentures - Transferred to Intangible Assets the Costs of Loans and Financings Linked to Working in Progress (Parenthetical) (Detail)</t>
  </si>
  <si>
    <t>Average rate of capitalization rate</t>
  </si>
  <si>
    <t>9.37%</t>
  </si>
  <si>
    <t>14.28%</t>
  </si>
  <si>
    <t>18.02%</t>
  </si>
  <si>
    <t>Loans, Financings and Debentures - Summary of Contracts With Covenants Linked to Financial Index (Detail) - Cemig GT [member]</t>
  </si>
  <si>
    <t>Net debt/ (Ebitda plus Dividends received) [member] | Top of range [member]</t>
  </si>
  <si>
    <t>Disclosure of contracts with covenants linked to financial indices [line items]</t>
  </si>
  <si>
    <t>Ratio requirement - Issuer</t>
  </si>
  <si>
    <t>3.30%</t>
  </si>
  <si>
    <t>Ratio requirement - Cemig (guarantor)</t>
  </si>
  <si>
    <t>Net debt/ (Ebitda plus Dividends received) [member] | Top of range [member] | 2019 [member]</t>
  </si>
  <si>
    <t>Transaction</t>
  </si>
  <si>
    <t>7th Debenture Issue Cemig GT</t>
  </si>
  <si>
    <t>Ratio</t>
  </si>
  <si>
    <t xml:space="preserve">Net debt / (Ebitda + Dividends received) </t>
  </si>
  <si>
    <t>5.00%</t>
  </si>
  <si>
    <t>4.25%</t>
  </si>
  <si>
    <t>Timing requirement</t>
  </si>
  <si>
    <t xml:space="preserve">Half-yearly and annual  </t>
  </si>
  <si>
    <t>Net debt/ (Ebitda plus Dividends received) [member] | Top of range [member] | Later than one year [member]</t>
  </si>
  <si>
    <t>4.50%</t>
  </si>
  <si>
    <t>3.50%</t>
  </si>
  <si>
    <t>Net debt/ (Ebitda plus Dividends received) [member] | Top of range [member] | 2021 [member]</t>
  </si>
  <si>
    <t>3.00%</t>
  </si>
  <si>
    <t>Net debt/ (Ebitda plus Dividends received) [member] | Top of range [member] | 2022 [member]</t>
  </si>
  <si>
    <t>Net debt/ (Ebitda plus Dividends received) [member] | Top of range [member] | Maturity on June thirty two thousand eighteen 4 [member]</t>
  </si>
  <si>
    <t>7.50%</t>
  </si>
  <si>
    <t xml:space="preserve">Half-yearly and annual           </t>
  </si>
  <si>
    <t>Net debt/ (Ebitda plus Dividends received) [member] | Top of range [member] | Maturity on December thirty one two thousand eighteen2 [member]</t>
  </si>
  <si>
    <t>Net debt/ (Ebitda plus Dividends received) [member] | Top of range [member] | Maturity on June thirty two thousand nineteen3 [member]</t>
  </si>
  <si>
    <t>3.80%</t>
  </si>
  <si>
    <t>Net debt/ (Ebitda plus Dividends received) [member] | Top of range [member] | Maturity on December thirty one two thousand nineteen 3 [member]</t>
  </si>
  <si>
    <t>Net debt/ (Ebitda plus Dividends received) [member] | Top of range [member] | Maturity on June thirty two thousand twenty2 [member]</t>
  </si>
  <si>
    <t>Net debt/ (Ebitda plus Dividends received) [member] | Top of range [member] | Maturity on December thirty one two thousand twenty3 [member]</t>
  </si>
  <si>
    <t>Net debt/ (Ebitda plus Dividends received) [member] | Top of range [member] | Maturity on June thirty two thousand twenty one2 [member]</t>
  </si>
  <si>
    <t>Net debt/ (Ebitda plus Dividends received) [member] | Bottom of range [member] | Maturity on June thirty two thousand eighteen 5 [member]</t>
  </si>
  <si>
    <t>0.60%</t>
  </si>
  <si>
    <t>Net debt/ Ebitda adjusted for the Covenant [member] | Top of range [member] | Maturity on June thirty two thousand eighteen 3 [member]</t>
  </si>
  <si>
    <t xml:space="preserve">Net debt / Ebitda adjusted for the Covenant       </t>
  </si>
  <si>
    <t>5.50%</t>
  </si>
  <si>
    <t xml:space="preserve">Half-yearly and annual        </t>
  </si>
  <si>
    <t>Net debt/ Ebitda adjusted for the Covenant [member] | Top of range [member] | Maturity on December thirty one two thousand eighteen 3 [member]</t>
  </si>
  <si>
    <t>Net debt/ Ebitda adjusted for the Covenant [member] | Top of range [member] | Maturity on June thirty two thousand nineteen2 [member]</t>
  </si>
  <si>
    <t>Net debt/ Ebitda adjusted for the Covenant [member] | Top of range [member] | Maturity on December thirty one two thousand nineteen 2 [member]</t>
  </si>
  <si>
    <t>Net debt/ Ebitda adjusted for the Covenant [member] | Top of range [member] | Maturity on June thirty two thousand twenty3 [member]</t>
  </si>
  <si>
    <t>Net debt/ Ebitda adjusted for the Covenant [member] | Top of range [member] | Maturity on December thirty one two thousand twenty2 [member]</t>
  </si>
  <si>
    <t>Net debt/ Ebitda adjusted for the Covenant [member] | Top of range [member] | Maturity on June thirty two thousand twenty one [member]</t>
  </si>
  <si>
    <t>Net debt/ Ebitda adjusted for the Covenant [member] | Top of range [member] | Maturity on December thirty one two thousand twenty one [member]</t>
  </si>
  <si>
    <t>Overall indebtedness (Total liabilities/Total assets) [member] | Top of range [member]</t>
  </si>
  <si>
    <t xml:space="preserve">Annual  </t>
  </si>
  <si>
    <t>Ebitda / Debt servicing [member] | Bottom of range [member]</t>
  </si>
  <si>
    <t>1.30%</t>
  </si>
  <si>
    <t>Annual</t>
  </si>
  <si>
    <t>Ebitda / Net finance income (expenses) [member] | Bottom of range [member]</t>
  </si>
  <si>
    <t xml:space="preserve">Annual </t>
  </si>
  <si>
    <t>Net debt / Ebitda [member] | Bottom of range [member]</t>
  </si>
  <si>
    <t>Debt servicing coverage index [member] | Bottom of range [member]</t>
  </si>
  <si>
    <t>Debt servicing coverage index</t>
  </si>
  <si>
    <t>Ratio required - Parajuru and Volta do Rio</t>
  </si>
  <si>
    <t>1.20%</t>
  </si>
  <si>
    <t>Annual (during amortization)</t>
  </si>
  <si>
    <t>Equity / Total liabilities [member] | Bottom of range [member] | Parajuru and Volta do Rio [member]</t>
  </si>
  <si>
    <t>Permanent assets</t>
  </si>
  <si>
    <t>Equity / Total liabilities [member] | Bottom of range [member] | Parajuru [member]</t>
  </si>
  <si>
    <t xml:space="preserve">Equity / Total liabilities   </t>
  </si>
  <si>
    <t>20.61%</t>
  </si>
  <si>
    <t>Equity / Total liabilities [member] | Bottom of range [member] | Volta do Rio [member]</t>
  </si>
  <si>
    <t>20.63%</t>
  </si>
  <si>
    <t>Share capital subscribed in investee / Total investments made in the project financed [member] | Bottom of range [member] | Parajuru and Volta do Rio [member]</t>
  </si>
  <si>
    <t>Share capital subscribed in investee / Total investments made in the project financed [member] | Bottom of range [member] | Parajuru [member]</t>
  </si>
  <si>
    <t xml:space="preserve">Share capital subscribed in investee / Total investments made in the project financed </t>
  </si>
  <si>
    <t xml:space="preserve">Always  a </t>
  </si>
  <si>
    <t>Share capital subscribed in investee / Total investments made in the project financed [member] | Bottom of range [member] | Volta do Rio [member]</t>
  </si>
  <si>
    <t>Loans, Financings and Debentures - Summary of Contracts With Covenants Linked to Financial Index (Parenthetical) (Detail) - BRL (R$) R$ in Millions</t>
  </si>
  <si>
    <t>Debentures</t>
  </si>
  <si>
    <t>R$ 2240</t>
  </si>
  <si>
    <t>Description of communication duration to debenture holders</t>
  </si>
  <si>
    <t>If Gasmig does not achieve the required covenants, it must, within 120 days      from the date of notice in writing from BNDES or BNDESPar, constitute      guarantees acceptable the debenture holders by the total amount of the debt,      subject to the rules of the National Monetary Council (CMN), unless the      required ratios are restored within that period. Certain contractually      specified situations can cause early maturity of other debts</t>
  </si>
  <si>
    <t>Regulatory Charges - Disclosure of Information About Amounts Recognised in Relation to Regulatory Deferral Account Balances (Detail) - BRL (R$) R$ in Millions</t>
  </si>
  <si>
    <t>R$ 122</t>
  </si>
  <si>
    <t>R$ 206</t>
  </si>
  <si>
    <t>Regulator inspection fee - ANEEL</t>
  </si>
  <si>
    <t>Energy Efficiency Program</t>
  </si>
  <si>
    <t>Research and development</t>
  </si>
  <si>
    <t>Energy System Expansion Research</t>
  </si>
  <si>
    <t>National Scientific and Technological Development Fund</t>
  </si>
  <si>
    <t>Proinfa - Alternative Energy Program</t>
  </si>
  <si>
    <t>Royalties for use of water resources</t>
  </si>
  <si>
    <t>Emergency capacity charge</t>
  </si>
  <si>
    <t>Liability</t>
  </si>
  <si>
    <t>Regulatory Assets [member]</t>
  </si>
  <si>
    <t>Global Reversion Reserve (RGR)</t>
  </si>
  <si>
    <t>Post-Employment Obligation - Additional Information (Detail) - BRL (R$) R$ in Millions</t>
  </si>
  <si>
    <t>Mar. 28, 2019</t>
  </si>
  <si>
    <t>Disclosure of defined benefit plans [line items]</t>
  </si>
  <si>
    <t>Obligation for past actuarial deficits relating to pension fund</t>
  </si>
  <si>
    <t>R$ 652</t>
  </si>
  <si>
    <t>R$ 721</t>
  </si>
  <si>
    <t>Obligation for past actuarial deficits amortization description</t>
  </si>
  <si>
    <t>Will be amortized until June of 2024, through monthly  installments calculated by the system of constant installments (known as the  'Price' table), and adjusted by the IPCA (Expanded National Customer Price)  inflation index (published by the Brazilian Geography and Statistics Institute -  IBGE) plus 6% per year</t>
  </si>
  <si>
    <t>Obligation rate for actuarial assumption</t>
  </si>
  <si>
    <t>6.00%</t>
  </si>
  <si>
    <t>Percentage insured reduction of post-employment obligations</t>
  </si>
  <si>
    <t>Changes in reduction of post-employment obligations</t>
  </si>
  <si>
    <t>R$ 619</t>
  </si>
  <si>
    <t>Reduction of post-employment obligations period</t>
  </si>
  <si>
    <t>5-year</t>
  </si>
  <si>
    <t>Costs of post-employment obligations</t>
  </si>
  <si>
    <t>Financial costs and monetary updating expence</t>
  </si>
  <si>
    <t>Entering into significant commitments or contingent liabilities [member]</t>
  </si>
  <si>
    <t>deficit found in Plan</t>
  </si>
  <si>
    <t>R$ 178</t>
  </si>
  <si>
    <t>Monthly installments</t>
  </si>
  <si>
    <t>167 monthly installments</t>
  </si>
  <si>
    <t>Forluz pension [member]</t>
  </si>
  <si>
    <t>Retirement benefits plan</t>
  </si>
  <si>
    <t>R$ 378</t>
  </si>
  <si>
    <t>Remuneratory interest</t>
  </si>
  <si>
    <t>Pension Funds [member]</t>
  </si>
  <si>
    <t>Expected employer contributions</t>
  </si>
  <si>
    <t>Defined contribution plan [member]</t>
  </si>
  <si>
    <t>Post Employment Benefit Obligations [member]</t>
  </si>
  <si>
    <t>R$ 337</t>
  </si>
  <si>
    <t>R$ 345</t>
  </si>
  <si>
    <t>Post-Employment Obligation - Disclosure Of Consolidated Actuarial Information (Detail) - BRL (R$) R$ in Millions</t>
  </si>
  <si>
    <t>Adjustment to asset ceiling</t>
  </si>
  <si>
    <t>R$ 4989</t>
  </si>
  <si>
    <t>R$ 4186</t>
  </si>
  <si>
    <t>R$ 4242</t>
  </si>
  <si>
    <t>R$ 3253</t>
  </si>
  <si>
    <t>Pension plans and retirement supplement plans [member]</t>
  </si>
  <si>
    <t>Fair value of plan assets</t>
  </si>
  <si>
    <t>Health plan [member]</t>
  </si>
  <si>
    <t>Dental plan [member]</t>
  </si>
  <si>
    <t>R$ 38</t>
  </si>
  <si>
    <t>Actuarial assumptions [Member]</t>
  </si>
  <si>
    <t>Present value of funded obligations</t>
  </si>
  <si>
    <t>Actuarial assumptions [Member] | Initial net liabilities [member]</t>
  </si>
  <si>
    <t>Actuarial assumptions [Member] | Adjustment to asset ceiling [member]</t>
  </si>
  <si>
    <t>Actuarial assumptions [Member] | Pension plans and retirement supplement plans [member]</t>
  </si>
  <si>
    <t>Actuarial assumptions [Member] | Pension plans and retirement supplement plans [member] | Initial net liabilities [member]</t>
  </si>
  <si>
    <t>Actuarial assumptions [Member] | Pension plans and retirement supplement plans [member] | Adjustment to asset ceiling [member]</t>
  </si>
  <si>
    <t>Actuarial assumptions [Member] | Health plan [member]</t>
  </si>
  <si>
    <t>Actuarial assumptions [Member] | Health plan [member] | Initial net liabilities [member]</t>
  </si>
  <si>
    <t>Actuarial assumptions [Member] | Dental plan [member]</t>
  </si>
  <si>
    <t>Actuarial assumptions [Member] | Dental plan [member] | Initial net liabilities [member]</t>
  </si>
  <si>
    <t>Actuarial assumptions [Member] | Life insurance [member]</t>
  </si>
  <si>
    <t>Actuarial assumptions [Member] | Life insurance [member] | Initial net liabilities [member]</t>
  </si>
  <si>
    <t>R$ 427</t>
  </si>
  <si>
    <t>Post-Employment Obligation - Disclosure of Changes In Present Value of Defined Benefit Obligation (Detail) - BRL (R$) R$ in Millions</t>
  </si>
  <si>
    <t>Disclosure of net defined benefit liability (asset) [line items]</t>
  </si>
  <si>
    <t>Cost of current service</t>
  </si>
  <si>
    <t>R$ 19</t>
  </si>
  <si>
    <t>Interest on the actuarial obligation</t>
  </si>
  <si>
    <t>Actuarial losses (gains):</t>
  </si>
  <si>
    <t>Due to changes in financial assumptions</t>
  </si>
  <si>
    <t>Plan amendment - Past service</t>
  </si>
  <si>
    <t>Benefits paid</t>
  </si>
  <si>
    <t>Life insurance [member]</t>
  </si>
  <si>
    <t>Present value of defined benefit obligation [member]</t>
  </si>
  <si>
    <t>Due to changes in demographic assumptions</t>
  </si>
  <si>
    <t>Due to adjustments based on experience</t>
  </si>
  <si>
    <t>Due to changes and adjustments</t>
  </si>
  <si>
    <t>Present value of defined benefit obligation [member] | Pension plans and retirement supplement plans [member]</t>
  </si>
  <si>
    <t>Present value of defined benefit obligation [member] | Health plan [member]</t>
  </si>
  <si>
    <t>Present value of defined benefit obligation [member] | Dental plan [member]</t>
  </si>
  <si>
    <t>Present value of defined benefit obligation [member] | Life insurance [member]</t>
  </si>
  <si>
    <t>R$ 814</t>
  </si>
  <si>
    <t>Post-Employment Obligation - Disclosure of Changes in the Fair Value of Plan Assets (Detail) - Pension plans and retirement supplement plans [member] - BRL (R$) R$ in Millions</t>
  </si>
  <si>
    <t>Disclosure of fair value of plan assets [line items]</t>
  </si>
  <si>
    <t>R$ 8546</t>
  </si>
  <si>
    <t>R$ 8128</t>
  </si>
  <si>
    <t>R$ 6703</t>
  </si>
  <si>
    <t>Return on investments</t>
  </si>
  <si>
    <t>Contributions from employer</t>
  </si>
  <si>
    <t>R$ 9063</t>
  </si>
  <si>
    <t>Post-Employment Obligation - Disclosure of Defined Benefit Plans Expense Recognised in Income Statement (Detail) - BRL (R$) R$ in Millions</t>
  </si>
  <si>
    <t>Expected return on the assets of the Plan</t>
  </si>
  <si>
    <t>Past service cost</t>
  </si>
  <si>
    <t>Expense according to actuarial calculation</t>
  </si>
  <si>
    <t>R$ 531</t>
  </si>
  <si>
    <t>R$ 75</t>
  </si>
  <si>
    <t>Post-Employment Obligation - Summary of Changes in Net Liabilities (Detail) - BRL (R$) R$ in Millions</t>
  </si>
  <si>
    <t>R$ 232</t>
  </si>
  <si>
    <t>Non-currentliabilities</t>
  </si>
  <si>
    <t>Net liabilities at December 31, 2015</t>
  </si>
  <si>
    <t>Expense recognized in Statement of income</t>
  </si>
  <si>
    <t>Contributions paid</t>
  </si>
  <si>
    <t>Actuarial losses (gains)</t>
  </si>
  <si>
    <t>Net liabilities, Ending balance</t>
  </si>
  <si>
    <t>R$ 271</t>
  </si>
  <si>
    <t>Post-Employment Obligation - Summary of Independent Actuaries Estimate for the Expense Amount (Detail) - BRL (R$) R$ in Millions</t>
  </si>
  <si>
    <t>Current service cost</t>
  </si>
  <si>
    <t>Estimated total expense in 2019 as per actuarial report</t>
  </si>
  <si>
    <t>R$ 140</t>
  </si>
  <si>
    <t>R$ 196</t>
  </si>
  <si>
    <t>2017 business year [Member]</t>
  </si>
  <si>
    <t>2017 business year [Member] | Pension plans and retirement supplement plans [member]</t>
  </si>
  <si>
    <t>2017 business year [Member] | Health plan [member]</t>
  </si>
  <si>
    <t>2017 business year [Member] | Dental plan [member]</t>
  </si>
  <si>
    <t>2017 business year [Member] | Life insurance [member]</t>
  </si>
  <si>
    <t>Post-Employment Obligation - Summary of Expectation for Payment of Benefits (Detail) R$ in Millions</t>
  </si>
  <si>
    <t>Estimated payment of benefits</t>
  </si>
  <si>
    <t>R$ 1010</t>
  </si>
  <si>
    <t>Post-Employment Obligation - Summary of Average Periods of the Obligations Under the Benefit Plans (Detail)</t>
  </si>
  <si>
    <t>Plan A [member]</t>
  </si>
  <si>
    <t>Disclosure of Information About Maturity Profile of Defined Benefit Obligation [line items]</t>
  </si>
  <si>
    <t>Average periods of maturity of the obligations under the benefit plans</t>
  </si>
  <si>
    <t>9 years 7 months 2 days</t>
  </si>
  <si>
    <t>Plan B [member]</t>
  </si>
  <si>
    <t>11 years 3 months 21 days</t>
  </si>
  <si>
    <t>12 years 8 months 19 days</t>
  </si>
  <si>
    <t>12 years 8 months 1 day</t>
  </si>
  <si>
    <t>16 years 6 months</t>
  </si>
  <si>
    <t>Post-Employment Obligation - Summary of Principal Categories Percentage of Plan Assets (Detail)</t>
  </si>
  <si>
    <t>Disclosure of fair value of plan assets [abstract]</t>
  </si>
  <si>
    <t>Shares of Brazilian companies</t>
  </si>
  <si>
    <t>7.11%</t>
  </si>
  <si>
    <t>6.63%</t>
  </si>
  <si>
    <t>Fixed income securities</t>
  </si>
  <si>
    <t>71.92%</t>
  </si>
  <si>
    <t>74.12%</t>
  </si>
  <si>
    <t>Real estate property</t>
  </si>
  <si>
    <t>4.69%</t>
  </si>
  <si>
    <t>8.05%</t>
  </si>
  <si>
    <t>16.28%</t>
  </si>
  <si>
    <t>11.20%</t>
  </si>
  <si>
    <t>Post-Employment Obligation - Summary of Fair Value of Pension Plan Assets Issued by Sponsor and Subsidiaries (Detail) - BRL (R$) R$ in Millions</t>
  </si>
  <si>
    <t>Assets of the pension plan</t>
  </si>
  <si>
    <t>R$ 1098</t>
  </si>
  <si>
    <t>Non-convertible debentures issued by the Company and subsidiaries [member]</t>
  </si>
  <si>
    <t>Shares issued by the Company [member]</t>
  </si>
  <si>
    <t>Real estate properties of the Foundation, occupied by the Company and subsidiaries [member]</t>
  </si>
  <si>
    <t>R$ 662</t>
  </si>
  <si>
    <t>R$ 725</t>
  </si>
  <si>
    <t>Post-Employment Obligation - Summary of Actuarial Assumptions (Detail)</t>
  </si>
  <si>
    <t>Disclosure Of Defined Benefit Plan Actuarial Assumptions [line items]</t>
  </si>
  <si>
    <t>Real growth in contributions above inflation (1)</t>
  </si>
  <si>
    <t>1.00%</t>
  </si>
  <si>
    <t>Annual discount rate for present value of the actuarial obligation</t>
  </si>
  <si>
    <t>9.02%</t>
  </si>
  <si>
    <t>9.48%</t>
  </si>
  <si>
    <t>10.47%</t>
  </si>
  <si>
    <t>Annual expected return on plan assets</t>
  </si>
  <si>
    <t>Long-term annual inflation rate</t>
  </si>
  <si>
    <t>4.01%</t>
  </si>
  <si>
    <t>4.00%</t>
  </si>
  <si>
    <t>Estimated future annual salary increases</t>
  </si>
  <si>
    <t>General mortality table</t>
  </si>
  <si>
    <t>AT-2000 M S10% D10%</t>
  </si>
  <si>
    <t>Disability table</t>
  </si>
  <si>
    <t>Not applicable</t>
  </si>
  <si>
    <t>Álvaro Vindas</t>
  </si>
  <si>
    <t>Disabled mortality table</t>
  </si>
  <si>
    <t>AT 49 M</t>
  </si>
  <si>
    <t>9.13%</t>
  </si>
  <si>
    <t>9.60%</t>
  </si>
  <si>
    <t>10.40%</t>
  </si>
  <si>
    <t>AT-2000 M S10% D20%</t>
  </si>
  <si>
    <t>Álvaro Vindas D30%</t>
  </si>
  <si>
    <t>Álvaro Vindas D10%</t>
  </si>
  <si>
    <t>Winklevoss D30%</t>
  </si>
  <si>
    <t>9.16%</t>
  </si>
  <si>
    <t>9.57%</t>
  </si>
  <si>
    <t>10.50%</t>
  </si>
  <si>
    <t>5.26%</t>
  </si>
  <si>
    <t>6.08%</t>
  </si>
  <si>
    <t>6.59%</t>
  </si>
  <si>
    <t>Post-Employment Obligation - Summary of Actuarial Assumptions (Parenthetical) (Detail)</t>
  </si>
  <si>
    <t>Real growth in contributions above inflation</t>
  </si>
  <si>
    <t>Post-Employment Obligation - Summary of Sensitivity Analysis of the Effects of Changes in the Principal Actuarial Assumptions Used to Determine the Defined-benefit Obligation (Detail) R$ in Millions</t>
  </si>
  <si>
    <t>Disclosure of sensitivity analysis for actuarial assumptions [line items]</t>
  </si>
  <si>
    <t>Reduction of one year in the mortality table</t>
  </si>
  <si>
    <t>R$ 260</t>
  </si>
  <si>
    <t>Increase of one year in the mortality table</t>
  </si>
  <si>
    <t>Reduction of 1% in the discount rate</t>
  </si>
  <si>
    <t>R$ 78</t>
  </si>
  <si>
    <t>Post-Employment Obligation - Summary of Sensitivity Analysis of the Effects of Changes in the Principal Actuarial Assumptions Used to Determine the Defined-benefit Obligation (Parenthetical) (Detail)</t>
  </si>
  <si>
    <t>Discount rate</t>
  </si>
  <si>
    <t>Provisions - Schedule of Provisions for contingencies (Detail) - BRL (R$) R$ in Millions</t>
  </si>
  <si>
    <t>Disclosure of other provisions [line items]</t>
  </si>
  <si>
    <t>Other provisions Beginning Balance</t>
  </si>
  <si>
    <t>R$ 678</t>
  </si>
  <si>
    <t>R$ 815</t>
  </si>
  <si>
    <t>R$ 755</t>
  </si>
  <si>
    <t>Reversals</t>
  </si>
  <si>
    <t>Settled</t>
  </si>
  <si>
    <t>Other provisions ending balance</t>
  </si>
  <si>
    <t>Labor [member]</t>
  </si>
  <si>
    <t>Other civil actions [member]</t>
  </si>
  <si>
    <t>Civil cases [member]</t>
  </si>
  <si>
    <t>Tax [member]</t>
  </si>
  <si>
    <t>Environment [member]</t>
  </si>
  <si>
    <t>Regulatory [member]</t>
  </si>
  <si>
    <t>Customer relations [member]</t>
  </si>
  <si>
    <t>Corporate [Member]</t>
  </si>
  <si>
    <t>R$ 239</t>
  </si>
  <si>
    <t>Provisions - Additional Information (Detail) - BRL (R$) R$ in Millions</t>
  </si>
  <si>
    <t>Disclosure of provisions and contingencies [line items]</t>
  </si>
  <si>
    <t>Description of contingencies</t>
  </si>
  <si>
    <t>Cemig and Cemig D are defendants in several public civil claims (class actions)  requesting nullity of the clause in the Electricity Supply Contracts for public  illumination signed between the Company and the various municipalities of its  concession area, and restitution by the Company of the difference representing  the amounts charged in the last 20 years, in the event that the courts recognize  that these amounts were unduly charged.</t>
  </si>
  <si>
    <t>Estimated legal and other disputes based on non-compliance of contracts</t>
  </si>
  <si>
    <t>R$ 90</t>
  </si>
  <si>
    <t>Employees [member]</t>
  </si>
  <si>
    <t>Estimated contingent amount</t>
  </si>
  <si>
    <t>Indemnity Liabilities</t>
  </si>
  <si>
    <t>Indemnity liabilities court permitted payment into court</t>
  </si>
  <si>
    <t>Indemnity liabilities court permitted payment into court updated represents amount</t>
  </si>
  <si>
    <t>Social Security Contributions [member]</t>
  </si>
  <si>
    <t>Non homologation of offsetting of tax credit [member]</t>
  </si>
  <si>
    <t>Corporate tax return restitution and offsetting [member]</t>
  </si>
  <si>
    <t>Equity interest</t>
  </si>
  <si>
    <t>Luce brasil equity investment fund [member]</t>
  </si>
  <si>
    <t>Voting shares percentage</t>
  </si>
  <si>
    <t>13.03%</t>
  </si>
  <si>
    <t>Income tax withheld at sourced on capital gain in stockholding transaction [member]</t>
  </si>
  <si>
    <t>R$ 221</t>
  </si>
  <si>
    <t>Social contribution tax on net income [member]</t>
  </si>
  <si>
    <t>Aneel Normative Resolution 456/2000 [member]</t>
  </si>
  <si>
    <t>Contingent provision</t>
  </si>
  <si>
    <t>Accounting of electricity sale transactions in electricity trading chamber [member]</t>
  </si>
  <si>
    <t>Expense on purchase of energy</t>
  </si>
  <si>
    <t>System service charges resolution of national energy policy council [member]</t>
  </si>
  <si>
    <t>Tariff increases [member]</t>
  </si>
  <si>
    <t>Higher Appeal Court And Federal Supreme Court [member]</t>
  </si>
  <si>
    <t>Early settlement of earnings compensation account [member]</t>
  </si>
  <si>
    <t>Luz Para Todos [member]</t>
  </si>
  <si>
    <t>Losses on breach of contract</t>
  </si>
  <si>
    <t>Provision on losses</t>
  </si>
  <si>
    <t>Labor claims [member]</t>
  </si>
  <si>
    <t>Customers claims [member]</t>
  </si>
  <si>
    <t>IPTU Urban Land Tax to real estate properties [member]</t>
  </si>
  <si>
    <t>Amount recognized for settlement of disputes</t>
  </si>
  <si>
    <t>Minas Gerias Brazil [member]</t>
  </si>
  <si>
    <t>R$ 87</t>
  </si>
  <si>
    <t>Percentage of annual gross operating revenue to be invested</t>
  </si>
  <si>
    <t>0.50%</t>
  </si>
  <si>
    <t>Description of municipalities involved</t>
  </si>
  <si>
    <t>Emborcação,  Pissarrão, Funil, Volta Grande, Poquim, Paraúna, Miranda, Nova Ponte, Rio de  Pedras and Peti plants in environmental protection and preservation of the water  tables of the counties where these power plants are located,</t>
  </si>
  <si>
    <t>Equity and Remuneration to Shareholders - Additional Information (Detail) R$ / shares in Units, R$ in Millions</t>
  </si>
  <si>
    <t>Apr. 30, 2019BRL (R$)</t>
  </si>
  <si>
    <t>Apr. 23, 2018BRL (R$)R$ / sharesshares</t>
  </si>
  <si>
    <t>Dec. 31, 2018BRL (R$)InstallmentsR$ / sharesshares</t>
  </si>
  <si>
    <t>Dec. 31, 2017BRL (R$)R$ / sharesshares</t>
  </si>
  <si>
    <t>Dec. 31, 2016BRL (R$)R$ / sharesshares</t>
  </si>
  <si>
    <t>Dec. 31, 2015BRL (R$)</t>
  </si>
  <si>
    <t>Disclosure of reserves within equity [line items]</t>
  </si>
  <si>
    <t>Shares issued | shares</t>
  </si>
  <si>
    <t>Par value per share | R$ / shares</t>
  </si>
  <si>
    <t>R$ 5.00</t>
  </si>
  <si>
    <t>Increase in capital</t>
  </si>
  <si>
    <t>Amount subscribed and paid-up by the shareholders</t>
  </si>
  <si>
    <t>R$ 1325</t>
  </si>
  <si>
    <t>Percentage of right to reduction in income tax</t>
  </si>
  <si>
    <t>Period of right to reduction in income tax</t>
  </si>
  <si>
    <t>10 years</t>
  </si>
  <si>
    <t>Right to reduction in income tax, starting period</t>
  </si>
  <si>
    <t>2014</t>
  </si>
  <si>
    <t>Incentives tax</t>
  </si>
  <si>
    <t>Incentives tax reserve</t>
  </si>
  <si>
    <t>R$ 67</t>
  </si>
  <si>
    <t>Percentage of shares owned</t>
  </si>
  <si>
    <t>Mandatory dividends payout percentage</t>
  </si>
  <si>
    <t>Minimum annual dividend percentage on par value</t>
  </si>
  <si>
    <t>Number of installments for dividend paid | Installments</t>
  </si>
  <si>
    <t>Retained earnings</t>
  </si>
  <si>
    <t>R$ 5729</t>
  </si>
  <si>
    <t>Minimum mandatory dividend payable</t>
  </si>
  <si>
    <t>R$ 657</t>
  </si>
  <si>
    <t>Major ordinary share transactions [member]</t>
  </si>
  <si>
    <t>Proposed divided</t>
  </si>
  <si>
    <t>R$ 1700</t>
  </si>
  <si>
    <t>R$ 210</t>
  </si>
  <si>
    <t>Equity in retained earnings reserve</t>
  </si>
  <si>
    <t>Equity in incentives tax reserve</t>
  </si>
  <si>
    <t>First adoption of IFRS 9 and IFRS 15 [member] | Major ordinary share transactions [member]</t>
  </si>
  <si>
    <t>Realisation of deemed cost of PP &amp; E</t>
  </si>
  <si>
    <t>Reversal of Expired dividends</t>
  </si>
  <si>
    <t>Percentage limit of Increase in share capital</t>
  </si>
  <si>
    <t>10.00%</t>
  </si>
  <si>
    <t>Minimum percentage for multiple vote procedure</t>
  </si>
  <si>
    <t>Mininum percentagae right to appoint board member</t>
  </si>
  <si>
    <t>15.00%</t>
  </si>
  <si>
    <t>Common shares [member] | Major ordinary share transactions [member]</t>
  </si>
  <si>
    <t>Preference shares [member]</t>
  </si>
  <si>
    <t>Minimum annual dividend percentage on equity portion</t>
  </si>
  <si>
    <t>Preference shares [member] | Major ordinary share transactions [member]</t>
  </si>
  <si>
    <t>R$ 867</t>
  </si>
  <si>
    <t>Equity and Remuneration to Shareholders - Summary of Share Capital for Common Shares and Preferred Shares (Detail) - shares</t>
  </si>
  <si>
    <t>Number of shares issued</t>
  </si>
  <si>
    <t>Percentage of changes in share capital</t>
  </si>
  <si>
    <t>Minas Gerais State [Member]</t>
  </si>
  <si>
    <t>17.00%</t>
  </si>
  <si>
    <t>Other entities of M.G. State [Member]</t>
  </si>
  <si>
    <t>FIA Dinamica Energia S.A. [member]</t>
  </si>
  <si>
    <t>7.00%</t>
  </si>
  <si>
    <t>Other Shareholders In Brazil [Member]</t>
  </si>
  <si>
    <t>38.00%</t>
  </si>
  <si>
    <t>27.00%</t>
  </si>
  <si>
    <t>28.00%</t>
  </si>
  <si>
    <t>Foreign shareholders [member]</t>
  </si>
  <si>
    <t>47.00%</t>
  </si>
  <si>
    <t>AGC Energia S.A. [Member]</t>
  </si>
  <si>
    <t>Common shares [member] | Minas Gerais State [Member]</t>
  </si>
  <si>
    <t>Common shares [member] | Other entities of M.G. State [Member]</t>
  </si>
  <si>
    <t>Common shares [member] | FIA Dinamica Energia S.A. [member]</t>
  </si>
  <si>
    <t>Common shares [member] | Other Shareholders In Brazil [Member]</t>
  </si>
  <si>
    <t>33.00%</t>
  </si>
  <si>
    <t>26.00%</t>
  </si>
  <si>
    <t>Common shares [member] | Foreign shareholders [member]</t>
  </si>
  <si>
    <t>13.00%</t>
  </si>
  <si>
    <t>Common shares [member] | AGC Energia S.A. [Member]</t>
  </si>
  <si>
    <t>Preference shares [member] | Other entities of M.G. State [Member]</t>
  </si>
  <si>
    <t>Preference shares [member] | FIA Dinamica Energia S.A. [member]</t>
  </si>
  <si>
    <t>Preference shares [member] | Other Shareholders In Brazil [Member]</t>
  </si>
  <si>
    <t>41.00%</t>
  </si>
  <si>
    <t>Preference shares [member] | Foreign shareholders [member]</t>
  </si>
  <si>
    <t>53.00%</t>
  </si>
  <si>
    <t>64.00%</t>
  </si>
  <si>
    <t>69.00%</t>
  </si>
  <si>
    <t>Equity and Remuneration to Shareholders - Summary of Shares used in Calculation of Basic Profit and Diluted Earnings per Share (Detail) - shares</t>
  </si>
  <si>
    <t>Earnings per share [line items]</t>
  </si>
  <si>
    <t>Number of shares outstanding</t>
  </si>
  <si>
    <t>Common shares already paid up</t>
  </si>
  <si>
    <t>Common shares to be paid up</t>
  </si>
  <si>
    <t>Shares in treasury</t>
  </si>
  <si>
    <t>Equity and Remuneration to Shareholders - Summary of Calculation of Basic Earnings per Share (Detail) - BRL (R$) R$ / shares in Units, R$ in Millions</t>
  </si>
  <si>
    <t>Net income for the year attributed to equity holders of the parent</t>
  </si>
  <si>
    <t>Net income for the year from continuing operations attributed to equity holders of the parent</t>
  </si>
  <si>
    <t>Minimum mandatory dividend from net income for the year</t>
  </si>
  <si>
    <t>Net income for the year not distributed</t>
  </si>
  <si>
    <t>Total earnings</t>
  </si>
  <si>
    <t>R$ 1131</t>
  </si>
  <si>
    <t>R$ 819</t>
  </si>
  <si>
    <t>R$ 291</t>
  </si>
  <si>
    <t>Basic earnings per share</t>
  </si>
  <si>
    <t>Minimum mandatory dividend from net income for the year from continuing operations</t>
  </si>
  <si>
    <t>R$ 527</t>
  </si>
  <si>
    <t>R$ 486</t>
  </si>
  <si>
    <t>Net income for the year from continuing operations not distributed</t>
  </si>
  <si>
    <t>Total earnings from continuing operations</t>
  </si>
  <si>
    <t>R$ 917</t>
  </si>
  <si>
    <t>Basic earnings from continuing operations per share</t>
  </si>
  <si>
    <t>R$ 290</t>
  </si>
  <si>
    <t>R$ 0.10</t>
  </si>
  <si>
    <t>R$ 461</t>
  </si>
  <si>
    <t>Equity and Remuneration to Shareholders - Summary of Calculation of Diluted Earnings per Share (Detail) - BRL (R$) R$ / shares in Units, shares in Millions, R$ in Millions</t>
  </si>
  <si>
    <t>Total basic earnings</t>
  </si>
  <si>
    <t>Total diluted earnings</t>
  </si>
  <si>
    <t>Diluted earnings per common share (D / number of common shares)</t>
  </si>
  <si>
    <t>R$ 0.32</t>
  </si>
  <si>
    <t>Total basic earnings from continuing operations</t>
  </si>
  <si>
    <t>Total diluted earnings from continuing operations</t>
  </si>
  <si>
    <t>Diluted earnings from continuing operations per common share (D.1 / number of common shares)</t>
  </si>
  <si>
    <t>RME/Lepsa Option [Member] | Preferred shares [member]</t>
  </si>
  <si>
    <t>Dilution effect related to the Option</t>
  </si>
  <si>
    <t>RME/Lepsa Option [Member] | Common shares [member]</t>
  </si>
  <si>
    <t>Ativas Option [Member] | Preferred shares [member]</t>
  </si>
  <si>
    <t>Ativas Option [Member] | Common shares [member]</t>
  </si>
  <si>
    <t>Equity and Remuneration to Shareholders - Reserves - Schedule of Capital Reserves and Profit Reserves (Detail) - BRL (R$) R$ in Millions</t>
  </si>
  <si>
    <t>Disclosure of reserves within equity [abstract]</t>
  </si>
  <si>
    <t>Investment-related donations and subsidies</t>
  </si>
  <si>
    <t>R$ 1857</t>
  </si>
  <si>
    <t>Goodwill on issuance of shares</t>
  </si>
  <si>
    <t>Capital reserves and shares in Treasury</t>
  </si>
  <si>
    <t>Legal reserve</t>
  </si>
  <si>
    <t>Statutory reserve</t>
  </si>
  <si>
    <t>Retained earnings reserve</t>
  </si>
  <si>
    <t>Incentive tax reserve</t>
  </si>
  <si>
    <t>R$ 5200</t>
  </si>
  <si>
    <t>Equity and Remuneration to Shareholders - Summary of Detailed Information Regarding Calculation of Retained Earnings Reserve (Detail) - BRL (R$) R$ in Millions</t>
  </si>
  <si>
    <t>Disclosure of reserves and retained earnings within equity [line items]</t>
  </si>
  <si>
    <t>Expired dividends</t>
  </si>
  <si>
    <t>Deemed cost realization</t>
  </si>
  <si>
    <t>Adjustment for initial adoption of IFRS 9 and IFRS 15.</t>
  </si>
  <si>
    <t>Dividends proposed</t>
  </si>
  <si>
    <t>R$ 528</t>
  </si>
  <si>
    <t>R$ 161</t>
  </si>
  <si>
    <t>Equity and Remuneration to Shareholders - Summary of Reserve for Obligatory Dividends Not Distributed (Detail) - BRL (R$) R$ in Millions</t>
  </si>
  <si>
    <t>Dividends withheld, arising from the net income</t>
  </si>
  <si>
    <t>R$ 1420</t>
  </si>
  <si>
    <t>Dividends withheld, arising from the profit for 2015 [member]</t>
  </si>
  <si>
    <t>Dividends withheld, arising from the profit for 2014 [member]</t>
  </si>
  <si>
    <t>R$ 797</t>
  </si>
  <si>
    <t>Equity and Remuneration to Shareholders - Schedule of Dividends Proposed for Distribution to Shareholders Based on the Profit for the Business Year (Detail) - BRL (R$) R$ / shares in Units, R$ in Millions</t>
  </si>
  <si>
    <t>Disclosure of Dividends [line items]</t>
  </si>
  <si>
    <t>Percentage applied to the nominal value of the preferred shares</t>
  </si>
  <si>
    <t>Withholding income tax on Interest on equity</t>
  </si>
  <si>
    <t>Minimum Dividend under the by-laws including income tax on interest on equity</t>
  </si>
  <si>
    <t>Dividends recorded, as specified in the by-laws Interest on Equity</t>
  </si>
  <si>
    <t>Ordinary dividends</t>
  </si>
  <si>
    <t>Dividends and interest on equity</t>
  </si>
  <si>
    <t>Mandatory dividends (including withholding income tax on Interest on Equity)</t>
  </si>
  <si>
    <t>R$ 0.34</t>
  </si>
  <si>
    <t>R$ 0.50</t>
  </si>
  <si>
    <t>Dividend distribution [Member]</t>
  </si>
  <si>
    <t>R$ 14326</t>
  </si>
  <si>
    <t>R$ 12930</t>
  </si>
  <si>
    <t>Percentage applied to the portion of Equity represented by the preferred shares</t>
  </si>
  <si>
    <t>Preference shares [member] | Dividend distribution [Member]</t>
  </si>
  <si>
    <t>Nominal value of the preferred shares</t>
  </si>
  <si>
    <t>R$ 4856</t>
  </si>
  <si>
    <t>Nominal value of the preferred shares to be capitalized</t>
  </si>
  <si>
    <t>Preferred shares</t>
  </si>
  <si>
    <t>R$ 4190</t>
  </si>
  <si>
    <t>Amount of the dividends by the first payment criterion</t>
  </si>
  <si>
    <t>R$ 419</t>
  </si>
  <si>
    <t>Preferred shares as a percentage of Equity (net of shares held in Treasury)</t>
  </si>
  <si>
    <t>66.58%</t>
  </si>
  <si>
    <t>R$ 9704</t>
  </si>
  <si>
    <t>R$ 9538</t>
  </si>
  <si>
    <t>R$ 8609</t>
  </si>
  <si>
    <t>Amount of the dividends by the second payment criterion</t>
  </si>
  <si>
    <t>R$ 286</t>
  </si>
  <si>
    <t>Minimum Dividends required by the Bylaws for the preferred shares</t>
  </si>
  <si>
    <t>Mandatory dividends - 50% of Net income</t>
  </si>
  <si>
    <t>Total dividends for the common shares</t>
  </si>
  <si>
    <t>R$ 577</t>
  </si>
  <si>
    <t>Minimum dividends required by the by-laws for the preferred shares</t>
  </si>
  <si>
    <t>Dividends proposed: Common (ON) shares</t>
  </si>
  <si>
    <t>R$ 0.03</t>
  </si>
  <si>
    <t>Equity and Remuneration to Shareholders - Summary of Dividends and Interest on Capital Payable (Detail) - BRL (R$) R$ in Millions</t>
  </si>
  <si>
    <t>Disclosure of dividend [abstract]</t>
  </si>
  <si>
    <t>R$ 428</t>
  </si>
  <si>
    <t>Withholding income tax on interest on capital</t>
  </si>
  <si>
    <t>Dividends proposed for non-controlling shareholder.</t>
  </si>
  <si>
    <t>Proposed dividends of previous years</t>
  </si>
  <si>
    <t>Dividends retained - Minas Gerais state government (Note 12)</t>
  </si>
  <si>
    <t>R$ 864</t>
  </si>
  <si>
    <t>Equity and Remuneration to Shareholders - Summary of Equity Valuation Adjustments (Detail) - BRL (R$) R$ in Millions</t>
  </si>
  <si>
    <t>Miscellaneous equity [abstract]</t>
  </si>
  <si>
    <t>Adjustments to actuarial liabilities - Employee benefits</t>
  </si>
  <si>
    <t>R$ 235</t>
  </si>
  <si>
    <t>R$ 169</t>
  </si>
  <si>
    <t>Deemed cost of PP&amp;E</t>
  </si>
  <si>
    <t>Variation in fair value of financial asset available for sale</t>
  </si>
  <si>
    <t>Subsidiaries, jointly-controlled entities and affiliated company</t>
  </si>
  <si>
    <t>R$ 837</t>
  </si>
  <si>
    <t>R$ 489</t>
  </si>
  <si>
    <t>Change is due to reversal</t>
  </si>
  <si>
    <t>Subsidiaries with Significant Interests Held by Non-controlling Shareholders - Summary of Subsidiaries with Significant Interests Held by Non-controlling Stockholders (Detail)</t>
  </si>
  <si>
    <t>Equity interest held by non-controlling partner</t>
  </si>
  <si>
    <t>0.43%</t>
  </si>
  <si>
    <t>50.01%</t>
  </si>
  <si>
    <t>25.51%</t>
  </si>
  <si>
    <t>Amazonia [member]</t>
  </si>
  <si>
    <t>12.75%</t>
  </si>
  <si>
    <t>Subsidiaries with Significant Interests Held by Non-controlling Shareholders - Summary of Equity Held by Non-controlling Shareholders (Detail) - BRL (R$) R$ in Millions</t>
  </si>
  <si>
    <t>Total equity held by non-controlling shareholders</t>
  </si>
  <si>
    <t>Subsidiaries with Significant Interests Held by Non-controlling Shareholders - Summary of Net Income (Loss) Allocated to Non-controlling Interests (Detail) - BRL (R$) R$ in Millions</t>
  </si>
  <si>
    <t>Net income (loss) allocated to non-controlling interests</t>
  </si>
  <si>
    <t>Revenues - Summary of Net Operating Revenue (Detail) - BRL (R$) R$ in Millions</t>
  </si>
  <si>
    <t>Revenue [abstract]</t>
  </si>
  <si>
    <t>Revenue from use of the electricity distribution systems (TUSD)</t>
  </si>
  <si>
    <t>CVA, and Other financial components</t>
  </si>
  <si>
    <t>Transmission indemnity revenue</t>
  </si>
  <si>
    <t>Generation indemnity revenue</t>
  </si>
  <si>
    <t>Adjustment to expectation of cash flow from indemnifiable financial assets of distribution concession</t>
  </si>
  <si>
    <t>Revenue on financial updating of the Concession Grant Fee</t>
  </si>
  <si>
    <t>Energy transactions on the CCEE</t>
  </si>
  <si>
    <t>Fine for violation of service continuity indicator</t>
  </si>
  <si>
    <t>Deductions on revenue</t>
  </si>
  <si>
    <t>Revenues - Summary of the Supply of Electricity by Type of Consumer (Detail) R$ in Millions</t>
  </si>
  <si>
    <t>Dec. 31, 2017BRL (R$)GWh</t>
  </si>
  <si>
    <t>Dec. 31, 2016BRL (R$)GWh</t>
  </si>
  <si>
    <t>Supply of electricity in GWh | GWh</t>
  </si>
  <si>
    <t>Own consumption | GWh</t>
  </si>
  <si>
    <t>Unbilled revenue | GWh</t>
  </si>
  <si>
    <t>Supply of electricity including own consumption and not invoiced | GWh</t>
  </si>
  <si>
    <t>Wholesale supply to other concession holders | GWh</t>
  </si>
  <si>
    <t>Wholesale supply unbilled, net | GWh</t>
  </si>
  <si>
    <t>Total | GWh</t>
  </si>
  <si>
    <t>Revenue from sale of electricity | R$</t>
  </si>
  <si>
    <t>R$ 21834</t>
  </si>
  <si>
    <t>R$ 20378</t>
  </si>
  <si>
    <t>R$ 20657</t>
  </si>
  <si>
    <t>Own consumption | R$</t>
  </si>
  <si>
    <t>Unbilled revenue | R$</t>
  </si>
  <si>
    <t>Supply of electricity including own consumption and not invoiced | R$</t>
  </si>
  <si>
    <t>Wholesale supply to other concession holders | R$</t>
  </si>
  <si>
    <t>Wholesale supply unbilled, net | R$</t>
  </si>
  <si>
    <t>Electricity Distribution [member] | Residential [member]</t>
  </si>
  <si>
    <t>R$ 8658</t>
  </si>
  <si>
    <t>R$ 7842</t>
  </si>
  <si>
    <t>R$ 7819</t>
  </si>
  <si>
    <t>Electricity Distribution [member] | Industrial [member]</t>
  </si>
  <si>
    <t>R$ 4893</t>
  </si>
  <si>
    <t>R$ 4907</t>
  </si>
  <si>
    <t>R$ 5396</t>
  </si>
  <si>
    <t>Electricity Distribution [member] | Commercial, services and others [member]</t>
  </si>
  <si>
    <t>R$ 4683</t>
  </si>
  <si>
    <t>R$ 4342</t>
  </si>
  <si>
    <t>R$ 4359</t>
  </si>
  <si>
    <t>Electricity Distribution [member] | Rural [member]</t>
  </si>
  <si>
    <t>R$ 1794</t>
  </si>
  <si>
    <t>R$ 1629</t>
  </si>
  <si>
    <t>R$ 1463</t>
  </si>
  <si>
    <t>Electricity Distribution [member] | Public authorities [member]</t>
  </si>
  <si>
    <t>R$ 575</t>
  </si>
  <si>
    <t>R$ 532</t>
  </si>
  <si>
    <t>R$ 545</t>
  </si>
  <si>
    <t>Electricity Distribution [member] | Public Lighting [member]</t>
  </si>
  <si>
    <t>R$ 585</t>
  </si>
  <si>
    <t>R$ 537</t>
  </si>
  <si>
    <t>Electricity Distribution [member] | Public service [member]</t>
  </si>
  <si>
    <t>R$ 589</t>
  </si>
  <si>
    <t>R$ 547</t>
  </si>
  <si>
    <t>Revenues - Additional Information (Detail) - BRL (R$) R$ in Millions</t>
  </si>
  <si>
    <t>Revenues - Summary of Other Operating Revenues (Detail) - BRL (R$) R$ in Millions</t>
  </si>
  <si>
    <t>Other revenue</t>
  </si>
  <si>
    <t>R$ 1585</t>
  </si>
  <si>
    <t>R$ 1484</t>
  </si>
  <si>
    <t>R$ 1421</t>
  </si>
  <si>
    <t>Charged service [member]</t>
  </si>
  <si>
    <t>Telecoms services [Member]</t>
  </si>
  <si>
    <t>Services rendered [Member]</t>
  </si>
  <si>
    <t>Subsidies [Member]</t>
  </si>
  <si>
    <t>Rental and leasing [member]</t>
  </si>
  <si>
    <t>Reimbursement for decontracted supply [member]</t>
  </si>
  <si>
    <t>Other [Member]</t>
  </si>
  <si>
    <t>Revenues - Summary of Other Operating Revenues (Parenthetical) (Detail) R$ in Millions</t>
  </si>
  <si>
    <t>Santo Antonio Energia [member]</t>
  </si>
  <si>
    <t>Reimbursement of contracted power supply</t>
  </si>
  <si>
    <t>Renova and Cemig GT [member]</t>
  </si>
  <si>
    <t>Inflation adjustment rate</t>
  </si>
  <si>
    <t>155.00%</t>
  </si>
  <si>
    <t>Revenues - Summary of Deductions from Revenue (Detail) - BRL (R$) R$ in Millions</t>
  </si>
  <si>
    <t>Dec. 29, 2016</t>
  </si>
  <si>
    <t>Jan. 01, 2016</t>
  </si>
  <si>
    <t>Charges to the consumer</t>
  </si>
  <si>
    <t>Deductions from revenue</t>
  </si>
  <si>
    <t>Tax rate for customers in the Commercial, services and other activities</t>
  </si>
  <si>
    <t>18.00%</t>
  </si>
  <si>
    <t>PIS and Pasep [member]</t>
  </si>
  <si>
    <t>Global Reversion Reserve - RGR [Member]</t>
  </si>
  <si>
    <t>Energy Efficiency Program (P.E.E.) [Member]</t>
  </si>
  <si>
    <t>Energy Development Account - CDE [Member]</t>
  </si>
  <si>
    <t>Research and Development - P&amp;D [Member]</t>
  </si>
  <si>
    <t>National Scientific and Technological Development Fund - FNDCT [Member]</t>
  </si>
  <si>
    <t>Energy System Expansion Research (EPE of MME) [Member]</t>
  </si>
  <si>
    <t>Customer charges - Proinfa alternative sources program [Member]</t>
  </si>
  <si>
    <t>Energy services inspection fee [member]</t>
  </si>
  <si>
    <t>Royalties for use of water resources [Member]</t>
  </si>
  <si>
    <t>Customer charges - the 'Flag Tariff' system [member]</t>
  </si>
  <si>
    <t>R$ 655</t>
  </si>
  <si>
    <t>R$ 454</t>
  </si>
  <si>
    <t>R$ 360</t>
  </si>
  <si>
    <t>Operating Costs And Expenses - Summary of Operating Costs and Expenses (Detail) - BRL (R$) R$ in Millions</t>
  </si>
  <si>
    <t>Disclosure Of Operating Costs And Expenses [abstract]</t>
  </si>
  <si>
    <t>R$ 1627</t>
  </si>
  <si>
    <t>R$ 1643</t>
  </si>
  <si>
    <t>Post-employment benefits - Note 24</t>
  </si>
  <si>
    <t>Operating provisions (reversals) and adjustments for operating losses</t>
  </si>
  <si>
    <t>Operating costs and expenses</t>
  </si>
  <si>
    <t>R$ 19420</t>
  </si>
  <si>
    <t>R$ 18818</t>
  </si>
  <si>
    <t>R$ 15904</t>
  </si>
  <si>
    <t>Operating Costs And Expenses - Additional Information (Detail) R$ in Millions</t>
  </si>
  <si>
    <t>Mar. 31, 2019BRL (R$)Employee</t>
  </si>
  <si>
    <t>Dec. 31, 2018BRL (R$)Employee</t>
  </si>
  <si>
    <t>Dec. 31, 2017BRL (R$)Employee</t>
  </si>
  <si>
    <t>Disclosure of operating costs and expenses [line Items]</t>
  </si>
  <si>
    <t>Period of eligibility for the severance program</t>
  </si>
  <si>
    <t>25 years</t>
  </si>
  <si>
    <t>Penalty in percentage</t>
  </si>
  <si>
    <t>Programmed voluntary retirement plan expense | R$</t>
  </si>
  <si>
    <t>Number of employees completing severance | Employee</t>
  </si>
  <si>
    <t>PDVP 2019 [member]</t>
  </si>
  <si>
    <t>R$ 66</t>
  </si>
  <si>
    <t>Operating Costs And Expenses - Summary of Outsourced Services (Detail) - BRL (R$) R$ in Millions</t>
  </si>
  <si>
    <t>Disclosure of detailed information of outsourced services [abstract]</t>
  </si>
  <si>
    <t>Meter reading and bill delivery</t>
  </si>
  <si>
    <t>R$ 129</t>
  </si>
  <si>
    <t>Communication</t>
  </si>
  <si>
    <t>Maintenance and conservation of electrical facilities and equipment</t>
  </si>
  <si>
    <t>Building conservation and cleaning</t>
  </si>
  <si>
    <t>Contracted labor</t>
  </si>
  <si>
    <t>Freight and airfares</t>
  </si>
  <si>
    <t>Accommodation and meals</t>
  </si>
  <si>
    <t>Security services</t>
  </si>
  <si>
    <t>Consultant</t>
  </si>
  <si>
    <t>Maintenance and conservation of furniture and utensils</t>
  </si>
  <si>
    <t>Information technology</t>
  </si>
  <si>
    <t>Maintenance and conservation of vehicles</t>
  </si>
  <si>
    <t>Disconnection and reconnection</t>
  </si>
  <si>
    <t>Environmental services</t>
  </si>
  <si>
    <t>Legal services</t>
  </si>
  <si>
    <t>Legal procedural costs</t>
  </si>
  <si>
    <t>Tree pruning</t>
  </si>
  <si>
    <t>Cleaning of power line pathways</t>
  </si>
  <si>
    <t>Copying and legal publications</t>
  </si>
  <si>
    <t>Inspection of customer units</t>
  </si>
  <si>
    <t>Printing of tax invoices and energy bills</t>
  </si>
  <si>
    <t>Other expenses</t>
  </si>
  <si>
    <t>R$ 974</t>
  </si>
  <si>
    <t>Operating Costs And Expenses - Summary of Electricity Purchased for Resale (Detail) - BRL (R$) R$ in Millions</t>
  </si>
  <si>
    <t>R$ 11084</t>
  </si>
  <si>
    <t>R$ 10919</t>
  </si>
  <si>
    <t>R$ 8273</t>
  </si>
  <si>
    <t>Physical guarantee quota contracts [Member]</t>
  </si>
  <si>
    <t>Quotas for Angra I and II Nuclear Plants [Member]</t>
  </si>
  <si>
    <t>Spot market [Member]</t>
  </si>
  <si>
    <t>Proinfa Program [Member]</t>
  </si>
  <si>
    <t>'bilateral contracts' [Member]</t>
  </si>
  <si>
    <t>Energy acquired in Regulated Market auctions [Member]</t>
  </si>
  <si>
    <t>Energy acquired in the Free Market [member]</t>
  </si>
  <si>
    <t>Pasep and Cofins credits [Member]</t>
  </si>
  <si>
    <t>R$ 1056</t>
  </si>
  <si>
    <t>R$ 1053</t>
  </si>
  <si>
    <t>R$ 820</t>
  </si>
  <si>
    <t>Operating Costs And Expenses - Summary of Operating Provisions (Reversals) (Detail) - BRL (R$) R$ in Millions</t>
  </si>
  <si>
    <t>Disclosure of operating provisions reversals [line items]</t>
  </si>
  <si>
    <t>Estimated losses on doubtful accounts receivables (Note 8)</t>
  </si>
  <si>
    <t>R$ 382</t>
  </si>
  <si>
    <t>Estimated losses on other accounts receivables</t>
  </si>
  <si>
    <t>Contingency provisions (reversals) (Note 25)</t>
  </si>
  <si>
    <t>Civil</t>
  </si>
  <si>
    <t>Tax</t>
  </si>
  <si>
    <t>Environmental</t>
  </si>
  <si>
    <t>Other provisions</t>
  </si>
  <si>
    <t>Operating provision (Reversals)</t>
  </si>
  <si>
    <t>Adjustment for losses</t>
  </si>
  <si>
    <t>Provision for losses</t>
  </si>
  <si>
    <t>Operating provision (reversals) and adjustment for losses , Total</t>
  </si>
  <si>
    <t>Put option [Member] | Sonda [Member]</t>
  </si>
  <si>
    <t>Put option [Member] | RME and LEPSA [member]</t>
  </si>
  <si>
    <t>Put option [Member] | SAAG [Member]</t>
  </si>
  <si>
    <t>Operating Costs And Expenses - Summary of Construction Cost (Detail) - BRL (R$) R$ in Millions</t>
  </si>
  <si>
    <t>Disclosure of construction cost [abstract]</t>
  </si>
  <si>
    <t>Personnel and managers</t>
  </si>
  <si>
    <t>Construction cost</t>
  </si>
  <si>
    <t>R$ 897</t>
  </si>
  <si>
    <t>R$ 1193</t>
  </si>
  <si>
    <t>Operating Costs And Expenses - Summary of Other Operating Expenses (Revenues), Net (Detail) - BRL (R$) R$ in Millions</t>
  </si>
  <si>
    <t>Disclosure of other operating income expense [line items]</t>
  </si>
  <si>
    <t>Leasing and rentals</t>
  </si>
  <si>
    <t>Advertising</t>
  </si>
  <si>
    <t>Subsidies and donations</t>
  </si>
  <si>
    <t>Onerous concession</t>
  </si>
  <si>
    <t>Insurance</t>
  </si>
  <si>
    <t>Net loss (gain) on deactivation and disposal of assets</t>
  </si>
  <si>
    <t>Forluz - Administrative running cost</t>
  </si>
  <si>
    <t>Collection agents</t>
  </si>
  <si>
    <t>Fine for violation of service continuity standard (2)</t>
  </si>
  <si>
    <t>Taxes and charges</t>
  </si>
  <si>
    <t>Other operating expenses (revenues), net</t>
  </si>
  <si>
    <t>Energy [member]</t>
  </si>
  <si>
    <t>Own consumption of energy</t>
  </si>
  <si>
    <t>CCEE (Electricity Trading Chamber) [member]</t>
  </si>
  <si>
    <t>CCEE annual charge</t>
  </si>
  <si>
    <t>Gain on disposal, Taesa (1)</t>
  </si>
  <si>
    <t>R$ 207</t>
  </si>
  <si>
    <t>Gain on disposal, Transchile</t>
  </si>
  <si>
    <t>Finance Income and Expenses - Summary of Financial Income and Expenses (Detail) - BRL (R$) R$ in Millions</t>
  </si>
  <si>
    <t>FINANCE INCOME</t>
  </si>
  <si>
    <t>Income from financial investments</t>
  </si>
  <si>
    <t>R$ 205</t>
  </si>
  <si>
    <t>R$ 317</t>
  </si>
  <si>
    <t>Interest on sale of energy</t>
  </si>
  <si>
    <t>Foreign exchange variations</t>
  </si>
  <si>
    <t>Monetary variations</t>
  </si>
  <si>
    <t>Monetary variations - CVA (Note 15)</t>
  </si>
  <si>
    <t>Monetary updating of escrow deposits</t>
  </si>
  <si>
    <t>Pasep and Cofins charged on finance income (2)</t>
  </si>
  <si>
    <t>Gains on financial instruments - swap (Note 32)</t>
  </si>
  <si>
    <t>Finance income from advance payments</t>
  </si>
  <si>
    <t>Inflation adjustment in arbitration case (1) (Note 17)</t>
  </si>
  <si>
    <t>Borrowing costs paid by related parties (Note 31)</t>
  </si>
  <si>
    <t>FINANCE EXPENSES</t>
  </si>
  <si>
    <t>Charges on loans and financings</t>
  </si>
  <si>
    <t>Cost of debt - amortization of transaction cost (Note 22)</t>
  </si>
  <si>
    <t>Foreign exchange variations - loans and financing (Note 22)</t>
  </si>
  <si>
    <t>Foreign exchange variations - Itaipu</t>
  </si>
  <si>
    <t>Monetary updating - loans and financings (Note 22)</t>
  </si>
  <si>
    <t>Monetary updating - onerous concessions</t>
  </si>
  <si>
    <t>Charges and monetary updating on post-employment obligations (Note 24)</t>
  </si>
  <si>
    <t>Losses on financial instruments (Note 32)</t>
  </si>
  <si>
    <t>Monetary updating - CCEE obligations</t>
  </si>
  <si>
    <t>Monetary updating - CVA</t>
  </si>
  <si>
    <t>Monetary updating - AFAC</t>
  </si>
  <si>
    <t>Monetary updating - Advance sales of energy supply (Note 8)</t>
  </si>
  <si>
    <t>Adjustment to present value</t>
  </si>
  <si>
    <t>Finance costs</t>
  </si>
  <si>
    <t>NET FINANCE INCOME (EXPENSES)</t>
  </si>
  <si>
    <t>R$ 518</t>
  </si>
  <si>
    <t>R$ 996</t>
  </si>
  <si>
    <t>R$ 1437</t>
  </si>
  <si>
    <t>Finance Income and Expenses - Summary of Financial Income and Expenses (Parenthetical) (Detail)</t>
  </si>
  <si>
    <t>May 17, 2018</t>
  </si>
  <si>
    <t>Parajuru, Volta do Rio and Morgado [member] | Cemig GT [member]</t>
  </si>
  <si>
    <t>Disclosure of finance income expense [line items]</t>
  </si>
  <si>
    <t>Related Party Transactions - Summary of Cemig's Principal Balances and Transactions With Related Parties (Detail) - BRL (R$) R$ in Millions</t>
  </si>
  <si>
    <t>Feb. 20, 2019</t>
  </si>
  <si>
    <t>Jan. 31, 2018</t>
  </si>
  <si>
    <t>Disclosure of transactions between related parties [line items]</t>
  </si>
  <si>
    <t>Parent [member] | MINAS GERAIS STATE GOVERNMENT [member] | Current [member] | Consumers and traders [member]</t>
  </si>
  <si>
    <t>Revenue</t>
  </si>
  <si>
    <t>R$ 152</t>
  </si>
  <si>
    <t>Parent [member] | MINAS GERAIS STATE GOVERNMENT [member] | Current [member] | Public lighting contribution [member]</t>
  </si>
  <si>
    <t>Parent [member] | MINAS GERAIS STATE GOVERNMENT [member] | Current [member] | Accounts receivable [member]</t>
  </si>
  <si>
    <t>Parent [member] | MINAS GERAIS STATE GOVERNMENT [member] | Current [member] | ICMS [member]</t>
  </si>
  <si>
    <t>Parent [member] | MINAS GERAIS STATE GOVERNMENT [member] | Non current [member] | Consumers and traders [member]</t>
  </si>
  <si>
    <t>Parent [member] | MINAS GERAIS STATE GOVERNMENT [member] | Non current [member] | Public lighting contribution [member]</t>
  </si>
  <si>
    <t>Parent [member] | MINAS GERAIS STATE GOVERNMENT [member] | Non current [member] | Accounts receivable [member]</t>
  </si>
  <si>
    <t>Entities with joint control or significant influence over entity [member] | Alianca Geracao [member] | Current [member] | Transactions in electricity [member]</t>
  </si>
  <si>
    <t>Expenses</t>
  </si>
  <si>
    <t>Entities with joint control or significant influence over entity [member] | Alianca Geracao [member] | Current [member] | Provision of services [member]</t>
  </si>
  <si>
    <t>Entities with joint control or significant influence over entity [member] | Alianca Geracao [member] | Current [member] | Interest on Equity, and dividends [member]</t>
  </si>
  <si>
    <t>Entities with joint control or significant influence over entity [member] | Baguari Energia [member] | Current [member] | Transactions in electricity [member]</t>
  </si>
  <si>
    <t>Entities with joint control or significant influence over entity [member] | Baguari Energia [member] | Current [member] | Services [member]</t>
  </si>
  <si>
    <t>Entities with joint control or significant influence over entity [member] | Madeira Energia [member] | Current [member] | Transactions in electricity [member]</t>
  </si>
  <si>
    <t>Entities with joint control or significant influence over entity [member] | Madeira Energia [member] | Current [member] | Advance against future electricity supply [member]</t>
  </si>
  <si>
    <t>Entities with joint control or significant influence over entity [member] | Madeira Energia [member] | Current [member] | Reimbursement for decontracted supply [member]</t>
  </si>
  <si>
    <t>Entities with joint control or significant influence over entity [member] | Madeira Energia [member] | Non current [member] | Reimbursement for decontracted supply [member]</t>
  </si>
  <si>
    <t>Entities with joint control or significant influence over entity [member] | Madeira Energia [member] | Non current [member] | Advance for future energy supply [member]</t>
  </si>
  <si>
    <t>Entities with joint control or significant influence over entity [member] | Norte Energia [member] | Current [member] | Transactions in electricity [member]</t>
  </si>
  <si>
    <t>Entities with joint control or significant influence over entity [member] | Lightger [member] | Current [member] | Transactions in electricity [member]</t>
  </si>
  <si>
    <t>Entities with joint control or significant influence over entity [member] | Hidreletrica Pipoca [member] | Current [member] | Interest on Equity, and dividends [member]</t>
  </si>
  <si>
    <t>Entities with joint control or significant influence over entity [member] | Hidreletrica Pipoca [member] | Current [member] | Transactions with energy [member]</t>
  </si>
  <si>
    <t>Entities with joint control or significant influence over entity [member] | Retiro Baixo [member] | Current [member] | Transactions in electricity [member]</t>
  </si>
  <si>
    <t>Entities with joint control or significant influence over entity [member] | Retiro Baixo [member] | Current [member] | Interest on Equity, and dividends [member]</t>
  </si>
  <si>
    <t>Entities with joint control or significant influence over entity [member] | Hidreletrica Cachoeirao [member] | Current [member] | Interest on Equity, and dividends [member]</t>
  </si>
  <si>
    <t>Entities with joint control or significant influence over entity [member] | Renova [member] | Current [member] | Transactions in electricity [member]</t>
  </si>
  <si>
    <t>Entities with joint control or significant influence over entity [member] | Renova [member] | Non current [member] | Accounts receivable [member]</t>
  </si>
  <si>
    <t>Entities with joint control or significant influence over entity [member] | Renova [member] | Non current [member] | Advance for future energy supply [member]</t>
  </si>
  <si>
    <t>Entities with joint control or significant influence over entity [member] | Renova [member] | Non current [member] | Reimbursement for suspension of supply of power [member]</t>
  </si>
  <si>
    <t>Entities with joint control or significant influence over entity [member] | Renova [member] | Non current [member] | Reimbursement for cessation of power purchase agreement [member]</t>
  </si>
  <si>
    <t>Entities with joint control or significant influence over entity [member] | Empresa Amazonense de Transmissao de Energia EATE [member] | Current [member] | Transactions in electricity [member]</t>
  </si>
  <si>
    <t>Entities with joint control or significant influence over entity [member] | Light [member] | Current [member] | Transactions in electricity [member]</t>
  </si>
  <si>
    <t>Entities with joint control or significant influence over entity [member] | Light [member] | Current [member] | Interest on Equity, and dividends [member]</t>
  </si>
  <si>
    <t>Entities with joint control or significant influence over entity [member] | Taesa [member] | Current [member] | Transactions in electricity [member]</t>
  </si>
  <si>
    <t>Entities with joint control or significant influence over entity [member] | Taesa [member] | Current [member] | Provision of services [member]</t>
  </si>
  <si>
    <t>Entities with joint control or significant influence over entity [member] | Taesa [member] | Current [member] | Services [member]</t>
  </si>
  <si>
    <t>Entities with joint control or significant influence over entity [member] | Cia. Transirape de Transmissao [member] | Current [member] | Transactions in electricity [member]</t>
  </si>
  <si>
    <t>Entities with joint control or significant influence over entity [member] | Cia. Transirape de Transmissao [member] | Current [member] | Provision of services [member]</t>
  </si>
  <si>
    <t>Entities with joint control or significant influence over entity [member] | Cia. Transirape de Transmissao [member] | Current [member] | Interest on Equity, and dividends [member]</t>
  </si>
  <si>
    <t>Entities with joint control or significant influence over entity [member] | Axxiom [member] | Current [member] | Provision of services [member]</t>
  </si>
  <si>
    <t>Entities with joint control or significant influence over entity [member] | Transudeste [member] | Current [member] | Transactions in electricity [member]</t>
  </si>
  <si>
    <t>Entities with joint control or significant influence over entity [member] | Transudeste [member] | Current [member] | Provision of services [member]</t>
  </si>
  <si>
    <t>Entities with joint control or significant influence over entity [member] | Transleste [member] | Current [member] | Transactions in electricity [member]</t>
  </si>
  <si>
    <t>Entities with joint control or significant influence over entity [member] | Transleste [member] | Current [member] | Provision of services [member]</t>
  </si>
  <si>
    <t>Entities with joint control or significant influence over entity [member] | Centroeste [member] | Current [member] | Interest on Equity, and dividends [member]</t>
  </si>
  <si>
    <t>Entities with joint control or significant influence over entity [member] | Luce [member] | Current [member] | Interest on Equity, and dividends [member]</t>
  </si>
  <si>
    <t>Entities with joint control or significant influence over entity [member] | RME [member] | Current [member] | Interest on Equity, and dividends [member]</t>
  </si>
  <si>
    <t>Other related parties [member] | FIC Pampulha [member] | Current [member] | Cash and cash equivalents [member]</t>
  </si>
  <si>
    <t>Other related parties [member] | FIC Pampulha [member] | Current [member] | Marketable securities [member]</t>
  </si>
  <si>
    <t>Other related parties [member] | FIC Pampulha [member] | Current [member] | Marketable securities issued by subsidiary companies of Cemig [member]</t>
  </si>
  <si>
    <t>Other related parties [member] | FIC Pampulha [member] | Non current [member] | Marketable securities [member]</t>
  </si>
  <si>
    <t>Other related parties [member] | FORLUZ [member] | Current [member] | Post-employment obligations [member]</t>
  </si>
  <si>
    <t>Other related parties [member] | FORLUZ [member] | Current [member] | Supplementary pension contributions [member]</t>
  </si>
  <si>
    <t>Other related parties [member] | FORLUZ [member] | Current [member] | Administrative running costs [member]</t>
  </si>
  <si>
    <t>Other related parties [member] | FORLUZ [member] | Current [member] | Operating leases [member]</t>
  </si>
  <si>
    <t>Other related parties [member] | FORLUZ [member] | Non current [member] | Post-employment obligations [member]</t>
  </si>
  <si>
    <t>Other related parties [member] | CEMIG SAUDE [member] | Current [member] | Health and dental plans [member]</t>
  </si>
  <si>
    <t>Other related parties [member] | CEMIG SAUDE [member] | Non current [member] | Health and dental plans [member]</t>
  </si>
  <si>
    <t>R$ 1633</t>
  </si>
  <si>
    <t>Related Party Transactions - Summary of Cemig's Principal Balances and Transactions With Related Parties (Parenthetical) (Detail) R$ in Millions</t>
  </si>
  <si>
    <t>Feb. 20, 2019BRL (R$)</t>
  </si>
  <si>
    <t>Jan. 31, 2018BRL (R$)</t>
  </si>
  <si>
    <t>Due and unpaid payment of debits relating to supply of power</t>
  </si>
  <si>
    <t>Amount paid for first installment</t>
  </si>
  <si>
    <t>R$ 32059</t>
  </si>
  <si>
    <t>R$ 33703</t>
  </si>
  <si>
    <t>Advance payments</t>
  </si>
  <si>
    <t>Rosal [member]</t>
  </si>
  <si>
    <t>Entities with joint control or significant influence over entity [member] | Madeira Energia [member] | Power Purchase Agreements [member]</t>
  </si>
  <si>
    <t>Reimbursement for decontracted supply</t>
  </si>
  <si>
    <t>Outstanding amount</t>
  </si>
  <si>
    <t>R$ 45</t>
  </si>
  <si>
    <t>R$ 136</t>
  </si>
  <si>
    <t>R$ 1679</t>
  </si>
  <si>
    <t>R$ 5765</t>
  </si>
  <si>
    <t>Renova [member] | Cemig GT [member]</t>
  </si>
  <si>
    <t>Settlement amount receivables</t>
  </si>
  <si>
    <t>R$ 445</t>
  </si>
  <si>
    <t>Renova [member] | 2018 [member] | Cemig GT [member]</t>
  </si>
  <si>
    <t>Percentage of settlement amount receivable</t>
  </si>
  <si>
    <t>150.00%</t>
  </si>
  <si>
    <t>Renova [member] | 2021 [member] | Cemig GT [member]</t>
  </si>
  <si>
    <t>Related Party Transactions - Summary of Dividends Receivable from Investees' Investments (Detail) - BRL (R$) R$ in Millions</t>
  </si>
  <si>
    <t>Dividends receivable</t>
  </si>
  <si>
    <t>Other subsidiaries [member]</t>
  </si>
  <si>
    <t>Related Party Transactions - Additional Information (Detail) - BRL (R$) R$ in Millions</t>
  </si>
  <si>
    <t>Sep. 18, 2019</t>
  </si>
  <si>
    <t>Loan settlement amount</t>
  </si>
  <si>
    <t>Loan interest rate</t>
  </si>
  <si>
    <t>125.52%</t>
  </si>
  <si>
    <t>Promissory note</t>
  </si>
  <si>
    <t>R$ 442</t>
  </si>
  <si>
    <t>R$ 630</t>
  </si>
  <si>
    <t>R$ 639</t>
  </si>
  <si>
    <t>Interest amount</t>
  </si>
  <si>
    <t>Related Party Transactions - Summary of Cemig is Provider of Surety or Guarantee of Loans, Financings and Debentures of Related Parties (Detail)</t>
  </si>
  <si>
    <t>Related party transaction amount</t>
  </si>
  <si>
    <t>R$ 4538</t>
  </si>
  <si>
    <t>Norte Energia S.A [Member]</t>
  </si>
  <si>
    <t>Related party</t>
  </si>
  <si>
    <t>Norte Energia (NESA)</t>
  </si>
  <si>
    <t>Relationship</t>
  </si>
  <si>
    <t>Type</t>
  </si>
  <si>
    <t>Surety</t>
  </si>
  <si>
    <t>Objective</t>
  </si>
  <si>
    <t>Financing</t>
  </si>
  <si>
    <t>R$ 2571</t>
  </si>
  <si>
    <t>2042</t>
  </si>
  <si>
    <t>Light (1)</t>
  </si>
  <si>
    <t>Counter-guarantee</t>
  </si>
  <si>
    <t>R$ 684</t>
  </si>
  <si>
    <t>Santo Antnio Energia S.A. [member]</t>
  </si>
  <si>
    <t>Santo Antônio Energia (SAESA) (2)</t>
  </si>
  <si>
    <t>Jointly-controlled entity</t>
  </si>
  <si>
    <t>R$ 875</t>
  </si>
  <si>
    <t>2034</t>
  </si>
  <si>
    <t>Santo Antnio Energia S.A. One [member]</t>
  </si>
  <si>
    <t>R$ 401</t>
  </si>
  <si>
    <t>2037</t>
  </si>
  <si>
    <t>Centroeste</t>
  </si>
  <si>
    <t>Related Party Transactions - Summary of Financial Investments in Securities of Related Parties, in the Investment Fund (Detail) - Related parties [member]</t>
  </si>
  <si>
    <t>Investment [Line Items]</t>
  </si>
  <si>
    <t>Number Of Investments</t>
  </si>
  <si>
    <t>ETAU [member]</t>
  </si>
  <si>
    <t>Annual contractual conditions</t>
  </si>
  <si>
    <t>108.00% of CDI</t>
  </si>
  <si>
    <t>Dec. 1,
		2019</t>
  </si>
  <si>
    <t>Promissory Note</t>
  </si>
  <si>
    <t>CDI + 3.50%</t>
  </si>
  <si>
    <t>Jan. 22,
		2019</t>
  </si>
  <si>
    <t>109.00% of CDI Rate</t>
  </si>
  <si>
    <t>Jan. 29,
		2017</t>
  </si>
  <si>
    <t>Cemig [member]</t>
  </si>
  <si>
    <t>Cemig [member] | ETAU [member]</t>
  </si>
  <si>
    <t>Cemig [member] | Light [member]</t>
  </si>
  <si>
    <t>Cemig [member] | Axxiom [member]</t>
  </si>
  <si>
    <t>Cemig D [member] | ETAU [member]</t>
  </si>
  <si>
    <t>Cemig D [member] | Light [member]</t>
  </si>
  <si>
    <t>Cemig D [member] | Axxiom [member]</t>
  </si>
  <si>
    <t>Other subsidiaries [member] | ETAU [member]</t>
  </si>
  <si>
    <t>Other subsidiaries [member] | Light [member]</t>
  </si>
  <si>
    <t>Other subsidiaries [member] | Axxiom [member]</t>
  </si>
  <si>
    <t>Cemig GT [member] | ETAU [member]</t>
  </si>
  <si>
    <t>Cemig GT [member] | Light [member]</t>
  </si>
  <si>
    <t>Cemig GT [member] | Axxiom [member]</t>
  </si>
  <si>
    <t>Related Party Transactions - Summary of Financial Investments in Securities of Related Parties, in the Investment Fund (Parenthetical) (Detail) - Related parties [member]</t>
  </si>
  <si>
    <t>Percentage of investment</t>
  </si>
  <si>
    <t>44.20%</t>
  </si>
  <si>
    <t>72.28%</t>
  </si>
  <si>
    <t>78.31%</t>
  </si>
  <si>
    <t>4.65%</t>
  </si>
  <si>
    <t>4.17%</t>
  </si>
  <si>
    <t>10.12%</t>
  </si>
  <si>
    <t>24.47%</t>
  </si>
  <si>
    <t>19.90%</t>
  </si>
  <si>
    <t>24.94%</t>
  </si>
  <si>
    <t>14.33%</t>
  </si>
  <si>
    <t>21.36%</t>
  </si>
  <si>
    <t>22.39%</t>
  </si>
  <si>
    <t>26.85%</t>
  </si>
  <si>
    <t>20.86%</t>
  </si>
  <si>
    <t>Related Party transactions - Summary of Total Costs of Key Management Personnel (Detail) - BRL (R$) R$ in Millions</t>
  </si>
  <si>
    <t>Disclosure of key management personnel compensation [abstract]</t>
  </si>
  <si>
    <t>Remuneration</t>
  </si>
  <si>
    <t>R$ 32</t>
  </si>
  <si>
    <t>Profit sharing (reversal)</t>
  </si>
  <si>
    <t>Assistance benefits</t>
  </si>
  <si>
    <t>Financial Instruments and Risk Management - Summary of Financial Instruments and Fair Value (Detail) - BRL (R$) R$ in Millions</t>
  </si>
  <si>
    <t>Disclosure of detailed information about financial instruments [line items]</t>
  </si>
  <si>
    <t>Financial assets at fair value</t>
  </si>
  <si>
    <t>Financial liabilities</t>
  </si>
  <si>
    <t>Financial liabilities at fair value</t>
  </si>
  <si>
    <t>Financial liabilities at amortized cost [member]</t>
  </si>
  <si>
    <t>Fair value through profit or loss [member]</t>
  </si>
  <si>
    <t>Financial assets at amortised cost, class [member]</t>
  </si>
  <si>
    <t>Financial assets at amortised cost, class [member] | Customers - Accounts receivable from the State of Minas Gerais [member]</t>
  </si>
  <si>
    <t>Financial assets at amortised cost, class [member] | Other accounts receivable from the State of Minas Gerais (CIP) [member]</t>
  </si>
  <si>
    <t>Financial assets at amortised cost, class [member] | Reimbursements receivable - Transmission [member]</t>
  </si>
  <si>
    <t>Financial assets at amortised cost, class [member] | Reimbursement - Cessation of contracts [member]</t>
  </si>
  <si>
    <t>Financial assets at fair value through profit or loss [member]</t>
  </si>
  <si>
    <t>Financial assets at fair value through profit or loss [member] | Cash and cash equivalents investments [member]</t>
  </si>
  <si>
    <t>Derivative financial instruments [member]</t>
  </si>
  <si>
    <t>Derivative financial instruments [member] | Transmission concessions remunerated by tariff [member]</t>
  </si>
  <si>
    <t>Level 2 [member] | Financial liabilities at amortized cost [member] | Loans, financing and debentures [member]</t>
  </si>
  <si>
    <t>Level 2 [member] | Financial liabilities at amortized cost [member] | Debt with pension fund [Member]</t>
  </si>
  <si>
    <t>Level 2 [member] | Financial liabilities at amortized cost [member] | Deficit of pension fund [member]</t>
  </si>
  <si>
    <t>Level 2 [member] | Financial liabilities at amortized cost [member] | Minas Gerais State tax amnesty plan [member]</t>
  </si>
  <si>
    <t>Level 2 [member] | Financial liabilities at amortized cost [member] | Suppliers [member]</t>
  </si>
  <si>
    <t>Level 2 [member] | Financial liabilities at amortized cost [member] | Advances from clients [member]</t>
  </si>
  <si>
    <t>Level 2 [member] | Fair value through profit or loss [member] | Derivative financial instrument liabilities, RME put options [member]</t>
  </si>
  <si>
    <t>Level 2 [member] | Financial assets at amortised cost, class [member] | Marketable securities cash investments one [member]</t>
  </si>
  <si>
    <t>Level 2 [member] | Financial assets at amortised cost, class [member] | Customers and Traders; Concession holders (transmission service) [member]</t>
  </si>
  <si>
    <t>Level 2 [member] | Financial assets at amortised cost, class [member] | Restricted cash [member]</t>
  </si>
  <si>
    <t>Level 2 [member] | Financial assets at amortised cost, class [member] | Advances to suppliers [member]</t>
  </si>
  <si>
    <t>Level 2 [member] | Financial assets at amortised cost, class [member] | Accounts receivable from the State of Minas Gerais [member]</t>
  </si>
  <si>
    <t>Level 2 [member] | Financial assets at amortised cost, class [member] | Reimbursement of tariff subsidy payments [member]</t>
  </si>
  <si>
    <t>Level 2 [member] | Financial assets at amortised cost, class [member] | Low-income subsidy [member]</t>
  </si>
  <si>
    <t>Level 2 [member] | Financial assets at amortised cost, class [member] | Escrow deposits [member]</t>
  </si>
  <si>
    <t>Level 2 [member] | Financial assets at amortised cost, class [member] | Accounts receivable - Renova [member]</t>
  </si>
  <si>
    <t>Level 2 [member] | Financial assets at amortised cost, class [member] | Reimbursement for decontracted supply [member]</t>
  </si>
  <si>
    <t>Level 2 [member] | Financial assets at fair value through profit or loss [member] | Bank certificates of deposit [member]</t>
  </si>
  <si>
    <t>Level 2 [member] | Financial assets at fair value through profit or loss [member] | Bank financial notes [member]</t>
  </si>
  <si>
    <t>Level 2 [member] | Financial assets at fair value through profit or loss [member] | Debentures [member]</t>
  </si>
  <si>
    <t>Level 3 [member] | Financial liabilities at amortized cost [member] | Concession financial liabilities - CVA (Parcel 'A' Costs Variation) Account, and Other financial components [member]</t>
  </si>
  <si>
    <t>Level 3 [member] | Financial liabilities at amortized cost [member] | Concessions payable [Member]</t>
  </si>
  <si>
    <t>Level 3 [member] | Fair value through profit or loss [member] | Derivative financial instrument liabilities, Swaps [member]</t>
  </si>
  <si>
    <t>Level 3 [member] | Fair value through profit or loss [member] | Derivative financial instrument liabilities, SAAG put options [member]</t>
  </si>
  <si>
    <t>Level 3 [member] | Financial assets at amortised cost, class [member] | Concession financial assets CVA Account and Other financial components [member]</t>
  </si>
  <si>
    <t>Level 3 [member] | Financial assets at amortised cost, class [member] | Concession grant fee - Generation concessions [member]</t>
  </si>
  <si>
    <t>Level 3 [member] | Derivative financial instruments [member] | Derivative financial instrument assets, Swaps [member]</t>
  </si>
  <si>
    <t>Level 3 [member] | Derivative financial instruments [member] | Derivative financial instrument assets, Ativas and Sonda Put options [member]</t>
  </si>
  <si>
    <t>Level 3 [member] | Derivative financial instruments [member] | Concession of distribution infrastructure [member]</t>
  </si>
  <si>
    <t>Level 3 [member] | Derivative financial instruments [member] | Reimbursements receivable from generation [member]</t>
  </si>
  <si>
    <t>Level 1 [member] | Financial assets at fair value through profit or loss [member] | Treasury financial notes (LFTs) [member]</t>
  </si>
  <si>
    <t>R$ 254</t>
  </si>
  <si>
    <t>R$ 740</t>
  </si>
  <si>
    <t>Financial Instruments and Risk Management - Summary of Financial Instruments and Fair Value (Parenthetical) (Detail) R$ in Millions</t>
  </si>
  <si>
    <t>Sonda (Cemig Telecom) [member]</t>
  </si>
  <si>
    <t>Options in shares</t>
  </si>
  <si>
    <t>Financial Instruments and Risk Management - Additional Information (Detail) $ in Millions</t>
  </si>
  <si>
    <t>Dec. 31, 2019</t>
  </si>
  <si>
    <t>Nov. 30, 2017BRL (R$)</t>
  </si>
  <si>
    <t>Dec. 31, 2018BRL (R$)Agency</t>
  </si>
  <si>
    <t>Disclosure Of Financial Instruments And Financial Risk Managements [line items]</t>
  </si>
  <si>
    <t>Description of annual rates loans and debentures</t>
  </si>
  <si>
    <t>IPCA + 4.70% to 8.07% and  CDI + 0.64% to 3.26%.</t>
  </si>
  <si>
    <t>R$ 419000000</t>
  </si>
  <si>
    <t>R$ 336000000</t>
  </si>
  <si>
    <t>Put option</t>
  </si>
  <si>
    <t>R$ 415000000</t>
  </si>
  <si>
    <t>Exercise price of put option as number of times adjusted net income</t>
  </si>
  <si>
    <t>Exercise price of call option as number of times adjusted net income</t>
  </si>
  <si>
    <t>Option vesting date</t>
  </si>
  <si>
    <t>Jan. 1,
		2021</t>
  </si>
  <si>
    <t>Non cash positive (negative) adjustment from derivative transaction</t>
  </si>
  <si>
    <t>R$ 893000000</t>
  </si>
  <si>
    <t>Swap operation floor rate</t>
  </si>
  <si>
    <t>R$ 3.85</t>
  </si>
  <si>
    <t>Swap ceiling rate</t>
  </si>
  <si>
    <t>FX Variation Interest rate</t>
  </si>
  <si>
    <t>Value of principal contracted | $</t>
  </si>
  <si>
    <t>Cemig's obligation</t>
  </si>
  <si>
    <t>125.52% of the CDI rate</t>
  </si>
  <si>
    <t>150.49% of the CDI</t>
  </si>
  <si>
    <t>Financial assets, fair value</t>
  </si>
  <si>
    <t>R$ 16866000000</t>
  </si>
  <si>
    <t>Derivative hedge instrument, Assets</t>
  </si>
  <si>
    <t>Derivative hedge instrument, Liabilities</t>
  </si>
  <si>
    <t>R$ 18120000000</t>
  </si>
  <si>
    <t>Percentage of decrease in US dollars</t>
  </si>
  <si>
    <t>1.92%</t>
  </si>
  <si>
    <t>Percentage of decrease in euro</t>
  </si>
  <si>
    <t>1.55%</t>
  </si>
  <si>
    <t>Cash flow projection period</t>
  </si>
  <si>
    <t>Daily liquidity projection period</t>
  </si>
  <si>
    <t>180 days</t>
  </si>
  <si>
    <t>Allowance for doubtful debtors</t>
  </si>
  <si>
    <t>R$ 751000000</t>
  </si>
  <si>
    <t>R$ 660000000</t>
  </si>
  <si>
    <t>R$ 625000000</t>
  </si>
  <si>
    <t>R$ 15939000000</t>
  </si>
  <si>
    <t>R$ 12934000000</t>
  </si>
  <si>
    <t>R$ 12988000000</t>
  </si>
  <si>
    <t>Probable scenario 2 [Member]</t>
  </si>
  <si>
    <t>Percentage of depreciation from real exchange rate</t>
  </si>
  <si>
    <t>Scenario 3 [member]</t>
  </si>
  <si>
    <t>Events After Reporting Period [member] | IPCA [member]</t>
  </si>
  <si>
    <t>Actuarial assumption of expected rates of inflation</t>
  </si>
  <si>
    <t>4.0881%</t>
  </si>
  <si>
    <t>Increase in inflation rate</t>
  </si>
  <si>
    <t>Events After Reporting Period [member] | IGPM [member]</t>
  </si>
  <si>
    <t>4.35%</t>
  </si>
  <si>
    <t>Certificado De Deposito Interbancario [member]</t>
  </si>
  <si>
    <t>Calculation of percentage of loans and debentures</t>
  </si>
  <si>
    <t>141.90%</t>
  </si>
  <si>
    <t>Exercise price of financial remuneration percentage</t>
  </si>
  <si>
    <t>Put option for shares in RME [member]</t>
  </si>
  <si>
    <t>R$ 659000000</t>
  </si>
  <si>
    <t>Put option [Member] | Bottom of range [member]</t>
  </si>
  <si>
    <t>Risk-free interest rate</t>
  </si>
  <si>
    <t>4.86%</t>
  </si>
  <si>
    <t>Volatility</t>
  </si>
  <si>
    <t>23.00%</t>
  </si>
  <si>
    <t>Put option, price</t>
  </si>
  <si>
    <t>R$ 396000000</t>
  </si>
  <si>
    <t>Put option [Member] | Top of range [member]</t>
  </si>
  <si>
    <t>8.86%</t>
  </si>
  <si>
    <t>R$ 449000000</t>
  </si>
  <si>
    <t>Put options for shares in Parati [member]</t>
  </si>
  <si>
    <t>0.90%</t>
  </si>
  <si>
    <t>Credit Risk [Member]</t>
  </si>
  <si>
    <t>R$ 546000000</t>
  </si>
  <si>
    <t>Proportion of portfolio percentage</t>
  </si>
  <si>
    <t>Credit Risk [Member] | Bottom of range [member]</t>
  </si>
  <si>
    <t>Number of risk rating agencies used | Agency</t>
  </si>
  <si>
    <t>R$ 400000000</t>
  </si>
  <si>
    <t>Basel ratio</t>
  </si>
  <si>
    <t>Portfolio percentage of individual</t>
  </si>
  <si>
    <t>95.00%</t>
  </si>
  <si>
    <t>Credit Risk [Member] | Top of range [member]</t>
  </si>
  <si>
    <t>105.00%</t>
  </si>
  <si>
    <t>Derivative hedge instrument</t>
  </si>
  <si>
    <t>R$ 1150000000</t>
  </si>
  <si>
    <t>Ceming GT [member] | Option / Call spread [member]</t>
  </si>
  <si>
    <t>Ceming GT [member] | Swap [member]</t>
  </si>
  <si>
    <t>Selic rate [member] | Events After Reporting Period [member]</t>
  </si>
  <si>
    <t>Borrowings interest rate</t>
  </si>
  <si>
    <t>6.50%</t>
  </si>
  <si>
    <t>Increase in interest rate</t>
  </si>
  <si>
    <t>TJLP [member] | Events After Reporting Period [member]</t>
  </si>
  <si>
    <t>6.4757%</t>
  </si>
  <si>
    <t>Hedge [member] | Ceming GT [member]</t>
  </si>
  <si>
    <t>R$ 712000000</t>
  </si>
  <si>
    <t>Bonds [member] | Ceming GT [member]</t>
  </si>
  <si>
    <t>Exchange rate</t>
  </si>
  <si>
    <t>Parent [member] | Credit Risk [Member] | Bottom of range [member]</t>
  </si>
  <si>
    <t>Individual company [member] | Credit Risk [Member] | Bottom of range [member]</t>
  </si>
  <si>
    <t>Exercise price of option at fair value</t>
  </si>
  <si>
    <t>R$ 185000000</t>
  </si>
  <si>
    <t>Cemig GT [member] | Put option for shares in Lepsa [member]</t>
  </si>
  <si>
    <t>Cemig GT [member] | Put option for shares in RME [member]</t>
  </si>
  <si>
    <t>R$ 38000000</t>
  </si>
  <si>
    <t>Cemig GT [member] | Bottom of range [member] | RME [member]</t>
  </si>
  <si>
    <t>Cemig GT [member] | Bottom of range [member] | Lepsa [member]</t>
  </si>
  <si>
    <t>Cemig GT [member] | Top of range [member] | RME [member]</t>
  </si>
  <si>
    <t>Cemig GT [member] | Top of range [member] | Lepsa [member]</t>
  </si>
  <si>
    <t>Financial Instruments and Risk Management - Summary of Put Option (Detail) - BRL (R$) R$ in Millions</t>
  </si>
  <si>
    <t>R$ 415</t>
  </si>
  <si>
    <t>Put option for shares in RME [member] | Put Option 1 [member]</t>
  </si>
  <si>
    <t>Put option - SAAG [member] | Put Option 1 [member]</t>
  </si>
  <si>
    <t>Put / call options - Ativas and Sonda [member] | Put Option 1 [member]</t>
  </si>
  <si>
    <t>Financial Instruments and Risk Management - Summary of Changes in Value of Options (Detail) - BRL (R$) R$ in Millions</t>
  </si>
  <si>
    <t>Disclosure of financial liabilities [line items]</t>
  </si>
  <si>
    <t>Variation in fair value</t>
  </si>
  <si>
    <t>Balance</t>
  </si>
  <si>
    <t>Adjustment to fair value</t>
  </si>
  <si>
    <t>R$ 312</t>
  </si>
  <si>
    <t>Financial Instruments and Risk Management - Summary of Changes in Value of Options - The Difference Between Esimated Fair Value for Assets and Corresponding Exercise Price (Detail) - BRL (R$) R$ in Millions</t>
  </si>
  <si>
    <t>Disclosure of financial liabilities [abstract]</t>
  </si>
  <si>
    <t>R$ 507</t>
  </si>
  <si>
    <t>R$ 1150</t>
  </si>
  <si>
    <t>R$ 1245</t>
  </si>
  <si>
    <t>Written down, due to exercise of Put</t>
  </si>
  <si>
    <t>R$ 555</t>
  </si>
  <si>
    <t>Financial Instruments and Risk Management - Summary of Derivative Instruments Contracted (Detail) R$ in Millions, $ in Millions</t>
  </si>
  <si>
    <t>Dec. 31, 2018USD ($)</t>
  </si>
  <si>
    <t>Derivative Financial Instruments [line items]</t>
  </si>
  <si>
    <t>Unrealized gain/loss Carrying amount</t>
  </si>
  <si>
    <t>R$ 712</t>
  </si>
  <si>
    <t>Unrealized gain/loss fair value</t>
  </si>
  <si>
    <t>R$ 813</t>
  </si>
  <si>
    <t>49% of Certificados de Deposito Inter bancario [member]</t>
  </si>
  <si>
    <t>Cemig's right</t>
  </si>
  <si>
    <t>US$ exchange variation + Rate (9,25% p.y.)</t>
  </si>
  <si>
    <t>Local currency + R$ 150.49% of CDI</t>
  </si>
  <si>
    <t>Maturity period</t>
  </si>
  <si>
    <t>Interest: Half-yearly Principal: Dec. 2024</t>
  </si>
  <si>
    <t>Notional amount | $</t>
  </si>
  <si>
    <t>R$ 679</t>
  </si>
  <si>
    <t>52% of Certificados de Deposito Inter bancario [member]</t>
  </si>
  <si>
    <t>US$ exchange variation + Rate (9,25% a.a.)</t>
  </si>
  <si>
    <t>Local currency + R$125.52% of CDI</t>
  </si>
  <si>
    <t>Financial Instruments and Risk Management - Summary of Derivative Instruments Contracted (Parenthetical) (Detail) $ in Millions</t>
  </si>
  <si>
    <t>Derivative financial instruments [abstract]</t>
  </si>
  <si>
    <t>R$ 3.25</t>
  </si>
  <si>
    <t>Financial Instruments and Risk Management - Summary of Fair Value of Derivative Hedge Instrument (Detail) - BRL (R$) R$ in Millions</t>
  </si>
  <si>
    <t>Disclosure of risk management strategy related to hedge accounting [line items]</t>
  </si>
  <si>
    <t>CVA and Other financial components (Note 15) - SELIC</t>
  </si>
  <si>
    <t>R$ 19556</t>
  </si>
  <si>
    <t>Swap [member] | Ceming GT [member]</t>
  </si>
  <si>
    <t>Option / Call spread [member] | Ceming GT [member]</t>
  </si>
  <si>
    <t>Book value [member]</t>
  </si>
  <si>
    <t>Book value [member] | Ceming GT [member]</t>
  </si>
  <si>
    <t>Book value [member] | Swap [member] | Ceming GT [member]</t>
  </si>
  <si>
    <t>Book value [member] | Option / Call spread [member] | Ceming GT [member]</t>
  </si>
  <si>
    <t>Probable scenario [member]</t>
  </si>
  <si>
    <t>R$ 4782</t>
  </si>
  <si>
    <t>Probable scenario [member] | Ceming GT [member]</t>
  </si>
  <si>
    <t>Probable scenario [member] | Swap [member] | Ceming GT [member]</t>
  </si>
  <si>
    <t>Probable scenario [member] | Option / Call spread [member] | Ceming GT [member]</t>
  </si>
  <si>
    <t>Possible scenario [member]</t>
  </si>
  <si>
    <t>Possible scenario [member] | Depreciation of 25% on Brazil real [member] | Ceming GT [member]</t>
  </si>
  <si>
    <t>Possible scenario [member] | Depreciation of 25% on Brazil real [member] | Swap [member] | Ceming GT [member]</t>
  </si>
  <si>
    <t>Possible scenario [member] | Depreciation of 25% on Brazil real [member] | Option / Call spread [member] | Ceming GT [member]</t>
  </si>
  <si>
    <t>Remote scenario [member]</t>
  </si>
  <si>
    <t>Remote scenario [member] | Depreciation of 50% on Brazil real [member] | Ceming GT [member]</t>
  </si>
  <si>
    <t>Remote scenario [member] | Depreciation of 50% on Brazil real [member] | Swap [member] | Ceming GT [member]</t>
  </si>
  <si>
    <t>Remote scenario [member] | Depreciation of 50% on Brazil real [member] | Option / Call spread [member] | Ceming GT [member]</t>
  </si>
  <si>
    <t>R$ 193</t>
  </si>
  <si>
    <t>Financial Instruments and Risk Management - Summary of Exposure to Exchange Rates (Detail) R$ in Millions, $ in Millions</t>
  </si>
  <si>
    <t>Net liabilities exposed</t>
  </si>
  <si>
    <t>R$ 6150</t>
  </si>
  <si>
    <t>R$ 3601</t>
  </si>
  <si>
    <t>US dollar [member] | Supply From Itaipu Binacional [member]</t>
  </si>
  <si>
    <t>Foreign currency risk [member]</t>
  </si>
  <si>
    <t>Net liabilities exposed | $</t>
  </si>
  <si>
    <t>Foreign currency risk [member] | Supply From Itaipu Binacional [member]</t>
  </si>
  <si>
    <t>Loans and Financings [member] | US dollar [member]</t>
  </si>
  <si>
    <t>R$ 5882</t>
  </si>
  <si>
    <t>Loans and Financings [member] | Other Currency [member]</t>
  </si>
  <si>
    <t>Loans and Financings [member] | Foreign currency risk [member]</t>
  </si>
  <si>
    <t>Loans and financings [member] | Foreign currency risk [member]</t>
  </si>
  <si>
    <t>Financial Instruments and Risk Management - Schedule of Exposure to Exchange Rates (Detail) - BRL (R$) R$ in Millions</t>
  </si>
  <si>
    <t>Base cenario [member]</t>
  </si>
  <si>
    <t>Base cenario [member] | Supply From Itaipu Binacional [member]</t>
  </si>
  <si>
    <t>Base cenario [member] | Loans and Financings [member]</t>
  </si>
  <si>
    <t>Probable scenario [member] | Supply From Itaipu Binacional [member]</t>
  </si>
  <si>
    <t>Probable scenario [member] | 3.80 Brazil real per US dollar [member]</t>
  </si>
  <si>
    <t>Net effect of exchange rate fluctuation</t>
  </si>
  <si>
    <t>Probable scenario [member] | Loans and Financings [member]</t>
  </si>
  <si>
    <t>Possible scenario [member] | Supply From Itaipu Binacional [member]</t>
  </si>
  <si>
    <t>Possible scenario [member] | 4.75 Brazil real per US dollar [member] | Depreciation of 25% on Brazil real [member]</t>
  </si>
  <si>
    <t>Possible scenario [member] | Loans and Financings [member]</t>
  </si>
  <si>
    <t>Remote scenario [member] | Supply From Itaipu Binacional [member]</t>
  </si>
  <si>
    <t>Remote scenario [member] | 5.70 Brazil real per US dollar [member] | Depreciation of 50% on Brazil real [member]</t>
  </si>
  <si>
    <t>Remote scenario [member] | Loans and Financings [member]</t>
  </si>
  <si>
    <t>R$ 8654</t>
  </si>
  <si>
    <t>Financial Instruments and Risk Management - Summary of Exposed Interest Rate Risk (Detail) - BRL (R$) R$ in Millions</t>
  </si>
  <si>
    <t>Cash equivalents - Cash investments (Note 6) - CDI</t>
  </si>
  <si>
    <t>R$ 783</t>
  </si>
  <si>
    <t>Marketable securities (Note 7) - CDI / SELIC</t>
  </si>
  <si>
    <t>Advance for future delivery of energy - CDI</t>
  </si>
  <si>
    <t>Restricted cash - CDI</t>
  </si>
  <si>
    <t>CVA and in tariffs (Note 15) - SELIC</t>
  </si>
  <si>
    <t>Loans, financing and debentures (Note 22) - CDI</t>
  </si>
  <si>
    <t>Advance sales of energy supply - CDI</t>
  </si>
  <si>
    <t>R$ 5901</t>
  </si>
  <si>
    <t>Domestic currency [member]</t>
  </si>
  <si>
    <t>Adherence to the Tax Anmesty Program (PRCT) (Note 20)- SELIC</t>
  </si>
  <si>
    <t>Domestic currency [member] | Selic rate [member]</t>
  </si>
  <si>
    <t>Receivable for residual value - Generation (Note 15) - SELIC</t>
  </si>
  <si>
    <t>Domestic currency [member] | Reimbursement due to termination of contract [member]</t>
  </si>
  <si>
    <t>Reimbursement due to termination of contract (Note 31) - SELIC / CDI</t>
  </si>
  <si>
    <t>Domestic currency [member] | Reimbursement related to cancelled contracts [member]</t>
  </si>
  <si>
    <t>Domestic currency [member] | Eletrobras [member]</t>
  </si>
  <si>
    <t>Credits owed by Eletrobras</t>
  </si>
  <si>
    <t>Domestic currency [member] | CDI rate[member]</t>
  </si>
  <si>
    <t>Domestic currency [member] | TJLP [member]</t>
  </si>
  <si>
    <t>Domestic currency [member] | Advance for future delivery of power supply [member]</t>
  </si>
  <si>
    <t>Domestic currency [member] | Advance For Future Delivery Of Energy Supply [member]</t>
  </si>
  <si>
    <t>Domestic currency [member] | Renova [member]</t>
  </si>
  <si>
    <t>Accounts receivable - Renova (Note 31) - CDI</t>
  </si>
  <si>
    <t>R$ 350</t>
  </si>
  <si>
    <t>Financial Instruments and Risk Management - Estimation of Company Interest Rate (Detail) - BRL (R$) R$ in Millions</t>
  </si>
  <si>
    <t>R$ 1088</t>
  </si>
  <si>
    <t>CVA and Other financial components - SELIC</t>
  </si>
  <si>
    <t>Loans and financing (Note 22) - CDI</t>
  </si>
  <si>
    <t>Advanced sales of energy (Note 8) - CDI</t>
  </si>
  <si>
    <t>R$ 4805</t>
  </si>
  <si>
    <t>Interest rate risk [member] | Probable scenario 1 [member]</t>
  </si>
  <si>
    <t>Cash equivalents (Note 6) - CDI</t>
  </si>
  <si>
    <t>R$ 834</t>
  </si>
  <si>
    <t>Net effect of fluctuation in interest rates</t>
  </si>
  <si>
    <t>Interest rate risk [member] | Probable scenario 1 [member] | Selic rate [member]</t>
  </si>
  <si>
    <t>Interest rate risk [member] | Probable scenario 1 [member] | Reimbursement due to termination of contract [member]</t>
  </si>
  <si>
    <t>Reimbursement - cancelled contracts - CDI</t>
  </si>
  <si>
    <t>Interest rate risk [member] | Probable scenario 1 [member] | Reimbursement related to cancelled contracts [member]</t>
  </si>
  <si>
    <t>Interest rate risk [member] | Probable scenario 1 [member] | CDI rate[member]</t>
  </si>
  <si>
    <t>Interest rate risk [member] | Probable scenario 1 [member] | TJLP [member]</t>
  </si>
  <si>
    <t>Interest rate risk [member] | Probable scenario 2 [Member]</t>
  </si>
  <si>
    <t>Interest rate risk [member] | Probable scenario 2 [Member] | Selic rate [member]</t>
  </si>
  <si>
    <t>Interest rate risk [member] | Probable scenario 2 [Member] | Reimbursement due to termination of contract [member]</t>
  </si>
  <si>
    <t>Interest rate risk [member] | Probable scenario 2 [Member] | Reimbursement related to cancelled contracts [member]</t>
  </si>
  <si>
    <t>Interest rate risk [member] | Probable scenario 2 [Member] | CDI rate[member]</t>
  </si>
  <si>
    <t>Interest rate risk [member] | Probable scenario 2 [Member] | TJLP [member]</t>
  </si>
  <si>
    <t>Interest rate risk [member] | Scenario 3 [member]</t>
  </si>
  <si>
    <t>Interest rate risk [member] | Scenario 3 [member] | Selic rate [member]</t>
  </si>
  <si>
    <t>Interest rate risk [member] | Scenario 3 [member] | Reimbursement due to termination of contract [member]</t>
  </si>
  <si>
    <t>Interest rate risk [member] | Scenario 3 [member] | Reimbursement related to cancelled contracts [member]</t>
  </si>
  <si>
    <t>Interest rate risk [member] | Scenario 3 [member] | CDI rate[member]</t>
  </si>
  <si>
    <t>Interest rate risk [member] | Scenario 3 [member] | TJLP [member]</t>
  </si>
  <si>
    <t>Interest rate risk [member] | Renova [member] | Probable scenario 1 [member]</t>
  </si>
  <si>
    <t>Interest rate risk [member] | Renova [member] | Probable scenario 2 [Member]</t>
  </si>
  <si>
    <t>Interest rate risk [member] | Renova [member] | Scenario 3 [member]</t>
  </si>
  <si>
    <t>Interest rate risk [member] | Book value [member]</t>
  </si>
  <si>
    <t>Interest rate risk [member] | Book value [member] | Selic rate [member]</t>
  </si>
  <si>
    <t>Interest rate risk [member] | Book value [member] | Reimbursement due to termination of contract [member]</t>
  </si>
  <si>
    <t>Interest rate risk [member] | Book value [member] | Reimbursement related to cancelled contracts [member]</t>
  </si>
  <si>
    <t>Interest rate risk [member] | Book value [member] | CDI rate[member]</t>
  </si>
  <si>
    <t>Interest rate risk [member] | Book value [member] | TJLP [member]</t>
  </si>
  <si>
    <t>Interest rate risk [member] | Book value [member] | Renova [member]</t>
  </si>
  <si>
    <t>Interest rate risk [member] | Advance For Future Delivery Of Energy Supply [member] | Probable scenario 1 [member]</t>
  </si>
  <si>
    <t>Interest rate risk [member] | Advance For Future Delivery Of Energy Supply [member] | Probable scenario 2 [Member]</t>
  </si>
  <si>
    <t>Interest rate risk [member] | Advance For Future Delivery Of Energy Supply [member] | Scenario 3 [member]</t>
  </si>
  <si>
    <t>Interest rate risk [member] | Advance For Future Delivery Of Energy Supply [member] | Book value [member]</t>
  </si>
  <si>
    <t>Financial Instruments and Risk Management - Summary of Risk of Increase in Inflation (Detail) - BRL (R$) R$ in Millions</t>
  </si>
  <si>
    <t>Disclosure of assets and liabilities with significant risk of material adjustment [line items]</t>
  </si>
  <si>
    <t>Net liability exposed</t>
  </si>
  <si>
    <t>Net effect of variation in IPCA and IGP-M indices</t>
  </si>
  <si>
    <t>Interest rate risk [member] | Loans, financing and debentures [member]</t>
  </si>
  <si>
    <t>Interest rate risk [member] | Debt with pension fund [Member]</t>
  </si>
  <si>
    <t>Interest rate risk [member] | Forluz deficit of pension plan [member]</t>
  </si>
  <si>
    <t>Interest rate risk [member] | Infrastructure -Distribution [member]</t>
  </si>
  <si>
    <t>Interest rate risk [member] | IGPM index [member]</t>
  </si>
  <si>
    <t>Interest rate risk [member] | IGPM [member]</t>
  </si>
  <si>
    <t>Interest rate risk [member] | Transmission Indemnity receivable [member]</t>
  </si>
  <si>
    <t>Interest rate risk [member] | IPCA index [member]</t>
  </si>
  <si>
    <t>Interest rate risk [member] | Concession grant fee Generation concessions [member]</t>
  </si>
  <si>
    <t>R$ 2409</t>
  </si>
  <si>
    <t>Financial Instruments and Risk Management - Summary of Risk of Increase in Inflation Sensitive Analysis (Detail) - BRL (R$) R$ in Millions</t>
  </si>
  <si>
    <t>Probable scenario [member] | IGPM [member]</t>
  </si>
  <si>
    <t>Probable scenario [member] | IGPM index [member]</t>
  </si>
  <si>
    <t>Probable scenario [member] | Loans, financing and debentures [member]</t>
  </si>
  <si>
    <t>Probable scenario [member] | Debt with pension fund [Member]</t>
  </si>
  <si>
    <t>Probable scenario [member] | Forluz deficit of pension plan [member]</t>
  </si>
  <si>
    <t>Probable scenario [member] | IPCA [member]</t>
  </si>
  <si>
    <t>Net effect of fluctuation in IPCA and IGP-M indices</t>
  </si>
  <si>
    <t>Possible scenario [member] | IGPM [member]</t>
  </si>
  <si>
    <t>Possible scenario [member] | IGPM index [member]</t>
  </si>
  <si>
    <t>Possible scenario [member] | Loans, financing and debentures [member]</t>
  </si>
  <si>
    <t>Possible scenario [member] | Debt with pension fund [Member]</t>
  </si>
  <si>
    <t>Possible scenario [member] | Forluz deficit of pension plan [member]</t>
  </si>
  <si>
    <t>Possible scenario [member] | IPCA [member]</t>
  </si>
  <si>
    <t>Remote scenario [member] | IGPM [member]</t>
  </si>
  <si>
    <t>Remote scenario [member] | IGPM index [member]</t>
  </si>
  <si>
    <t>Remote scenario [member] | Loans, financing and debentures [member]</t>
  </si>
  <si>
    <t>Remote scenario [member] | Debt with pension fund [Member]</t>
  </si>
  <si>
    <t>Remote scenario [member] | Forluz deficit of pension plan [member]</t>
  </si>
  <si>
    <t>Remote scenario [member] | IPCA [member]</t>
  </si>
  <si>
    <t>Infrastructure -Distribution [member] | Probable scenario [member]</t>
  </si>
  <si>
    <t>Infrastructure -Distribution [member] | Possible scenario [member]</t>
  </si>
  <si>
    <t>Infrastructure -Distribution [member] | Remote scenario [member]</t>
  </si>
  <si>
    <t>Transmission Indemnity receivable [member] | Probable scenario [member]</t>
  </si>
  <si>
    <t>Transmission Indemnity receivable [member] | Possible scenario [member]</t>
  </si>
  <si>
    <t>Transmission Indemnity receivable [member] | Remote scenario [member]</t>
  </si>
  <si>
    <t>Concession grant fee Generation concessions [member] | Probable scenario [member]</t>
  </si>
  <si>
    <t>Concession grant fee Generation concessions [member] | Possible scenario [member]</t>
  </si>
  <si>
    <t>Concession grant fee Generation concessions [member] | Remote scenario [member]</t>
  </si>
  <si>
    <t>R$ 2557</t>
  </si>
  <si>
    <t>Book value [member] | IGPM [member]</t>
  </si>
  <si>
    <t>Book value [member] | IGPM index [member]</t>
  </si>
  <si>
    <t>Book value [member] | Loans, financing and debentures [member]</t>
  </si>
  <si>
    <t>Book value [member] | Debt with pension fund [Member]</t>
  </si>
  <si>
    <t>Book value [member] | Forluz deficit of pension plan [member]</t>
  </si>
  <si>
    <t>Book value [member] | Infrastructure -Distribution [member]</t>
  </si>
  <si>
    <t>Book value [member] | Transmission Indemnity receivable [member]</t>
  </si>
  <si>
    <t>Book value [member] | Concession grant fee Generation concessions [member]</t>
  </si>
  <si>
    <t>Financial Instruments and Risk Management - Summary of Flow of Payments of the Company's Obligations for Debt Agreed, Financings and Debentures for Floating and Fixed Rates Including the Interest Specified in Contracts (Detail) R$ in Millions</t>
  </si>
  <si>
    <t>Disclosure of financial instruments by type of interest rate [line items]</t>
  </si>
  <si>
    <t>Financial assets held for managing liquidity risk</t>
  </si>
  <si>
    <t>R$ 24463</t>
  </si>
  <si>
    <t>Floating rates [member]</t>
  </si>
  <si>
    <t>Floating rates [member] | Loans, financing and debentures [member]</t>
  </si>
  <si>
    <t>Floating rates [member] | Onerous concession [member]</t>
  </si>
  <si>
    <t>Floating rates [member] | Debt agreed with pension plan (Forluz) [member]</t>
  </si>
  <si>
    <t>Floating rates [member] | Solution plan for deficit of the pensio plan (Forluz) [member]</t>
  </si>
  <si>
    <t>Fixed rate [member] | Suppliers [member]</t>
  </si>
  <si>
    <t>Up to 1 month [member]</t>
  </si>
  <si>
    <t>Up to 1 month [member] | Floating rates [member]</t>
  </si>
  <si>
    <t>Up to 1 month [member] | Floating rates [member] | Loans, financing and debentures [member]</t>
  </si>
  <si>
    <t>Up to 1 month [member] | Floating rates [member] | Debt agreed with pension plan (Forluz) [member]</t>
  </si>
  <si>
    <t>Up to 1 month [member] | Floating rates [member] | Solution plan for deficit of the pensio plan (Forluz) [member]</t>
  </si>
  <si>
    <t>Up to 1 month [member] | Fixed rate [member] | Suppliers [member]</t>
  </si>
  <si>
    <t>1 to 3 months [member]</t>
  </si>
  <si>
    <t>1 to 3 months [member] | Floating rates [member]</t>
  </si>
  <si>
    <t>1 to 3 months [member] | Floating rates [member] | Loans, financing and debentures [member]</t>
  </si>
  <si>
    <t>1 to 3 months [member] | Floating rates [member] | Debt agreed with pension plan (Forluz) [member]</t>
  </si>
  <si>
    <t>1 to 3 months [member] | Floating rates [member] | Solution plan for deficit of the pensio plan (Forluz) [member]</t>
  </si>
  <si>
    <t>1 to 3 months [member] | Fixed rate [member] | Suppliers [member]</t>
  </si>
  <si>
    <t>More than 91 up to 360 days past due [member] | Floating rates [member]</t>
  </si>
  <si>
    <t>More than 91 up to 360 days past due [member] | Floating rates [member] | Loans, financing and debentures [member]</t>
  </si>
  <si>
    <t>More than 91 up to 360 days past due [member] | Floating rates [member] | Onerous concession [member]</t>
  </si>
  <si>
    <t>More than 91 up to 360 days past due [member] | Floating rates [member] | Debt agreed with pension plan (Forluz) [member]</t>
  </si>
  <si>
    <t>More than 91 up to 360 days past due [member] | Floating rates [member] | Solution plan for deficit of the pensio plan (Forluz) [member]</t>
  </si>
  <si>
    <t>More than 91 up to 360 days past due [member] | Fixed rate [member] | Suppliers [member]</t>
  </si>
  <si>
    <t>1 to 5 years [member]</t>
  </si>
  <si>
    <t>1 to 5 years [member] | Floating rates [member]</t>
  </si>
  <si>
    <t>1 to 5 years [member] | Floating rates [member] | Loans, financing and debentures [member]</t>
  </si>
  <si>
    <t>1 to 5 years [member] | Floating rates [member] | Onerous concession [member]</t>
  </si>
  <si>
    <t>1 to 5 years [member] | Floating rates [member] | Debt agreed with pension plan (Forluz) [member]</t>
  </si>
  <si>
    <t>1 to 5 years [member] | Floating rates [member] | Solution plan for deficit of the pensio plan (Forluz) [member]</t>
  </si>
  <si>
    <t>Over 5 years [member]</t>
  </si>
  <si>
    <t>Over 5 years [member] | Floating rates [member]</t>
  </si>
  <si>
    <t>Over 5 years [member] | Floating rates [member] | Loans, financing and debentures [member]</t>
  </si>
  <si>
    <t>Over 5 years [member] | Floating rates [member] | Onerous concession [member]</t>
  </si>
  <si>
    <t>Over 5 years [member] | Floating rates [member] | Debt agreed with pension plan (Forluz) [member]</t>
  </si>
  <si>
    <t>Over 5 years [member] | Floating rates [member] | Solution plan for deficit of the pensio plan (Forluz) [member]</t>
  </si>
  <si>
    <t>R$ 477</t>
  </si>
  <si>
    <t>Financial Instruments and Risk Management - Summary of Credit Exposure (Detail) - Credit Risk [Member]</t>
  </si>
  <si>
    <t>A1 [Member]</t>
  </si>
  <si>
    <t>Disclosure of credit risk exposure [line items]</t>
  </si>
  <si>
    <t>Bank equity</t>
  </si>
  <si>
    <t>R$ 3500000000</t>
  </si>
  <si>
    <t>Concentration</t>
  </si>
  <si>
    <t>Minimum of 80%</t>
  </si>
  <si>
    <t>A2 Rating [member]</t>
  </si>
  <si>
    <t>Maximum 20%</t>
  </si>
  <si>
    <t>B [Member]</t>
  </si>
  <si>
    <t>Bottom of range [member] | A1 [Member]</t>
  </si>
  <si>
    <t>Percentage of limit per bank entity</t>
  </si>
  <si>
    <t>Bottom of range [member] | A2 Rating [member]</t>
  </si>
  <si>
    <t>R$ 1000000000</t>
  </si>
  <si>
    <t>Bottom of range [member] | B [Member]</t>
  </si>
  <si>
    <t>Top of range [member] | A1 [Member]</t>
  </si>
  <si>
    <t>Top of range [member] | A2 Rating [member]</t>
  </si>
  <si>
    <t>Top of range [member] | B [Member]</t>
  </si>
  <si>
    <t>Financial Instruments and Risk Management - Summary of Net Liabilities in Relation to its Equity (Detail) - BRL (R$) R$ in Millions</t>
  </si>
  <si>
    <t>R$ 43916</t>
  </si>
  <si>
    <t>R$ 27910</t>
  </si>
  <si>
    <t>Total equity</t>
  </si>
  <si>
    <t>Capital management [member]</t>
  </si>
  <si>
    <t>Net liabilities</t>
  </si>
  <si>
    <t>Net liabilities / equity</t>
  </si>
  <si>
    <t>2.70%</t>
  </si>
  <si>
    <t>1.87%</t>
  </si>
  <si>
    <t>Assets And Liabilities Classified As Held For Sale; Profit (Loss) From Discontinued Operations - Schedule of Assets and Liabilities Classified as Held for Sale, and the Results of Discontinued Operations (Detail) R$ / shares in Units, R$ in Millions</t>
  </si>
  <si>
    <t>Dec. 31, 2018BRL (R$)R$ / shares</t>
  </si>
  <si>
    <t>Disclosure of assets and liabilities classified as held for sale [line items]</t>
  </si>
  <si>
    <t>R$ 19446</t>
  </si>
  <si>
    <t>Net Asset</t>
  </si>
  <si>
    <t>Attributed equity holders of the parent</t>
  </si>
  <si>
    <t>Attributed to non-controlling interests</t>
  </si>
  <si>
    <t>Net income (loss) from discontinued operations</t>
  </si>
  <si>
    <t>Attributed to equity holders of the parent</t>
  </si>
  <si>
    <t>Basic and diluted earnings per common share from discontinued operations - R$ | R$ / shares</t>
  </si>
  <si>
    <t>Investment funds [member]</t>
  </si>
  <si>
    <t>Telecom assets [member]</t>
  </si>
  <si>
    <t>Assets And Liabilities Classified As Held For Sale; Profit (Loss) From Discontinued Operations - Summary of Changes in Assets and Liabilities Classified as Held for Sale (Detail) R$ in Millions</t>
  </si>
  <si>
    <t>Disclosure of assets and liabilities classified as held for sale [abstract]</t>
  </si>
  <si>
    <t>Reclassification of investments - Note 17</t>
  </si>
  <si>
    <t>R$ 1786</t>
  </si>
  <si>
    <t>Changes in assets and liabilities classified as held for sale</t>
  </si>
  <si>
    <t>Assets and liabilities held for sale</t>
  </si>
  <si>
    <t>R$ 1818</t>
  </si>
  <si>
    <t>Assets And Liabilities Classified As Held For Sale; Profit (Loss) From Discontinued Operations - Summary of Changes in Assets and Liabilities Classified as Held for Sale (Parenthetical) (Detail) R$ in Millions</t>
  </si>
  <si>
    <t>Net value of adjustment to fair value less costs of disposal</t>
  </si>
  <si>
    <t>Assets And Liabilities Classified As Held For Sale; Profit (Loss) From Discontinued Operations - Additional Information (Detail) - BRL (R$) R$ in Millions</t>
  </si>
  <si>
    <t>Gain on sale of assets</t>
  </si>
  <si>
    <t>Cash paid for sale of Asset</t>
  </si>
  <si>
    <t>Carrying value of these asset</t>
  </si>
  <si>
    <t>R$ 277</t>
  </si>
  <si>
    <t>Lot 1 [member]</t>
  </si>
  <si>
    <t>Winning bid amount in tender</t>
  </si>
  <si>
    <t>R$ 576</t>
  </si>
  <si>
    <t>Percentage of above minimum sale value specified in tender announcement</t>
  </si>
  <si>
    <t>71.87%</t>
  </si>
  <si>
    <t>Lot 2 [member]</t>
  </si>
  <si>
    <t>141.05%</t>
  </si>
  <si>
    <t>Assets And Liabilities Classified As Held For Sale; Profit (Loss) From Discontinued Operations - Schedule of Assets and Liabilities Classified as Held for Sale (Detail) - BRL (R$) R$ in Millions</t>
  </si>
  <si>
    <t>Results of discontinued operations</t>
  </si>
  <si>
    <t>Net income</t>
  </si>
  <si>
    <t>Gain on disposal of assets</t>
  </si>
  <si>
    <t>Telecom assets [member] | Outsourced services [member]</t>
  </si>
  <si>
    <t>Operational expenses</t>
  </si>
  <si>
    <t>Telecom assets [member] | Depreciation and amortisation [member]</t>
  </si>
  <si>
    <t>Telecom assets [member] | Other operating expenses [member]</t>
  </si>
  <si>
    <t>Assets And Liabilities Classified As Held For Sale; Profit (Loss) From Discontinued Operations - Summary of Effects on Cash Flow Arising From Disposal of Telecom Assets (Detail) - Telecom assets [member] R$ in Millions</t>
  </si>
  <si>
    <t>Disclosure of cash flows from discontinued operations [line items]</t>
  </si>
  <si>
    <t>Operational activity - gain on sale of investment</t>
  </si>
  <si>
    <t>Investment activity - amount of sale</t>
  </si>
  <si>
    <t>Increase (decrease) in cash and cash equivalents, discontinued operations, Total</t>
  </si>
  <si>
    <t>Assets And Liabilities Classified As Held For Sale; Profit (Loss) From Discontinued Operations - Summary of Assets and Liabilities of Investees Classified as Discontinued Operations (Detail) - BRL (R$) R$ in Millions</t>
  </si>
  <si>
    <t>Total assets of subsidiaries classified as held for sale</t>
  </si>
  <si>
    <t>Loans, financing and debentures(1)</t>
  </si>
  <si>
    <t>Taxes and social contribution payable</t>
  </si>
  <si>
    <t>Total liabilities of subsidiaries associated with assets classified as held for sale</t>
  </si>
  <si>
    <t>Customers and traders</t>
  </si>
  <si>
    <t>Capex</t>
  </si>
  <si>
    <t>Itaocara [member]</t>
  </si>
  <si>
    <t>Discontinuing operation [member]</t>
  </si>
  <si>
    <t>R$ 14807</t>
  </si>
  <si>
    <t>Assets And Liabilities Classified As Held For Sale; Profit (Loss) From Discontinued Operations - Additional Information (Parenthetical) (Detail) R$ in Millions</t>
  </si>
  <si>
    <t>Provision for litigation settlement</t>
  </si>
  <si>
    <t>R$ 476244</t>
  </si>
  <si>
    <t>Litigation settlement amount related to Civil Lawsuit</t>
  </si>
  <si>
    <t>Litigation settlement amount related to labor lawsuit</t>
  </si>
  <si>
    <t>Litigation settlement amount related to tax lawsuit</t>
  </si>
  <si>
    <t>R$ 4467</t>
  </si>
  <si>
    <t>Assets And Liabilities Classified As Held For Sale; Profit (Loss) From Discontinued Operations - Summary of Results of Investments (Detail) - BRL (R$) R$ in Millions</t>
  </si>
  <si>
    <t>Share of (loss) profit of subsidiaries and joint ventures, and goodwill</t>
  </si>
  <si>
    <t>General costs and expenses</t>
  </si>
  <si>
    <t>Discontinued operations [member]</t>
  </si>
  <si>
    <t>R$ 99</t>
  </si>
  <si>
    <t>Insurance - Summary of Amounts Arising From Insurance Contracts (Detail) - 12 months ended Dec. 31, 2018 R$ in Thousands, $ in Thousands</t>
  </si>
  <si>
    <t>BRL (R$)</t>
  </si>
  <si>
    <t>USD ($)</t>
  </si>
  <si>
    <t>Cemig Geracao e Transmissao [member] | Air transport Aircraft Fuselage [member]</t>
  </si>
  <si>
    <t>Disclosure of types of insurance contracts [line items]</t>
  </si>
  <si>
    <t>Coverage</t>
  </si>
  <si>
    <t>Fuselage</t>
  </si>
  <si>
    <t>Amount insured | $</t>
  </si>
  <si>
    <t>Cemig Geracao e Transmissao [member] | Air transport [member]</t>
  </si>
  <si>
    <t>Annual premium | $</t>
  </si>
  <si>
    <t>Cemig Geracao e Transmissao [member] | Ware house stores [member]</t>
  </si>
  <si>
    <t>Fire</t>
  </si>
  <si>
    <t>Amount insured</t>
  </si>
  <si>
    <t>R$ 21775</t>
  </si>
  <si>
    <t>Annual premium</t>
  </si>
  <si>
    <t>Cemig Geracao e Transmissao [member] | Buildings [member]</t>
  </si>
  <si>
    <t>R$ 271446</t>
  </si>
  <si>
    <t>Cemig Geracao e Transmissao [member] | Telecoms equipment [member]</t>
  </si>
  <si>
    <t>R$ 11514</t>
  </si>
  <si>
    <t>Cemig Geracao e Transmissao [member] | Operational risk [member]</t>
  </si>
  <si>
    <t>R$ 992147</t>
  </si>
  <si>
    <t>R$ 1332</t>
  </si>
  <si>
    <t>Cemig Geracao e Transmissao [member] | Bottom of range [member] | Air transport Aircraft Fuselage [member]</t>
  </si>
  <si>
    <t>Coverage period</t>
  </si>
  <si>
    <t>April 29, 2018</t>
  </si>
  <si>
    <t>Cemig Geracao e Transmissao [member] | Bottom of range [member] | Air transport [member]</t>
  </si>
  <si>
    <t>Cemig Geracao e Transmissao [member] | Bottom of range [member] | Ware house stores [member]</t>
  </si>
  <si>
    <t>Nov. 2, 2018</t>
  </si>
  <si>
    <t>Cemig Geracao e Transmissao [member] | Bottom of range [member] | Buildings [member]</t>
  </si>
  <si>
    <t>Jan. 8, 2019</t>
  </si>
  <si>
    <t>Cemig Geracao e Transmissao [member] | Bottom of range [member] | Telecoms equipment [member]</t>
  </si>
  <si>
    <t>Cemig Geracao e Transmissao [member] | Bottom of range [member] | Operational risk [member]</t>
  </si>
  <si>
    <t>Dec. 7, 2018</t>
  </si>
  <si>
    <t>Cemig Geracao e Transmissao [member] | Top of range [member] | Air transport Aircraft Fuselage [member]</t>
  </si>
  <si>
    <t>April 29, 2019</t>
  </si>
  <si>
    <t>Cemig Geracao e Transmissao [member] | Top of range [member] | Air transport [member]</t>
  </si>
  <si>
    <t>Cemig Geracao e Transmissao [member] | Top of range [member] | Ware house stores [member]</t>
  </si>
  <si>
    <t>Nov. 2, 2020</t>
  </si>
  <si>
    <t>Cemig Geracao e Transmissao [member] | Top of range [member] | Buildings [member]</t>
  </si>
  <si>
    <t>Jan. 8, 2020</t>
  </si>
  <si>
    <t>Cemig Geracao e Transmissao [member] | Top of range [member] | Telecoms equipment [member]</t>
  </si>
  <si>
    <t>Cemig Geracao e Transmissao [member] | Top of range [member] | Operational risk [member]</t>
  </si>
  <si>
    <t>Dec. 7, 2019</t>
  </si>
  <si>
    <t>Cemig Distribution [member] | Facilities in buildings [member]</t>
  </si>
  <si>
    <t>R$ 436994</t>
  </si>
  <si>
    <t>Cemig Distribution [member] | Air transport Aircraft Fuselage [member]</t>
  </si>
  <si>
    <t>Cemig Distribution [member] | Air transport [member]</t>
  </si>
  <si>
    <t>Cemig Distribution [member] | Ware house stores [member]</t>
  </si>
  <si>
    <t>R$ 164514</t>
  </si>
  <si>
    <t>Cemig Distribution [member] | Telecoms equipment [member]</t>
  </si>
  <si>
    <t>R$ 17208</t>
  </si>
  <si>
    <t>Cemig Distribution [member] | Operational risk [member]</t>
  </si>
  <si>
    <t>R$ 542976</t>
  </si>
  <si>
    <t>R$ 729</t>
  </si>
  <si>
    <t>Cemig Distribution [member] | Bottom of range [member] | Facilities in buildings [member]</t>
  </si>
  <si>
    <t>Cemig Distribution [member] | Bottom of range [member] | Air transport Aircraft Fuselage [member]</t>
  </si>
  <si>
    <t>Cemig Distribution [member] | Bottom of range [member] | Air transport [member]</t>
  </si>
  <si>
    <t>Cemig Distribution [member] | Bottom of range [member] | Ware house stores [member]</t>
  </si>
  <si>
    <t>Cemig Distribution [member] | Bottom of range [member] | Telecoms equipment [member]</t>
  </si>
  <si>
    <t>Cemig Distribution [member] | Bottom of range [member] | Operational risk [member]</t>
  </si>
  <si>
    <t>Cemig Distribution [member] | Top of range [member] | Facilities in buildings [member]</t>
  </si>
  <si>
    <t>Cemig Distribution [member] | Top of range [member] | Air transport Aircraft Fuselage [member]</t>
  </si>
  <si>
    <t>Cemig Distribution [member] | Top of range [member] | Air transport [member]</t>
  </si>
  <si>
    <t>Cemig Distribution [member] | Top of range [member] | Ware house stores [member]</t>
  </si>
  <si>
    <t>Cemig Distribution [member] | Top of range [member] | Telecoms equipment [member]</t>
  </si>
  <si>
    <t>Cemig Distribution [member] | Top of range [member] | Operational risk [member]</t>
  </si>
  <si>
    <t>Companhia Energetica de Minas Gerais Holding [member] | Facilities in buildings [member]</t>
  </si>
  <si>
    <t>R$ 6628</t>
  </si>
  <si>
    <t>Companhia Energetica de Minas Gerais Holding [member] | Bottom of range [member] | Facilities in buildings [member]</t>
  </si>
  <si>
    <t>Companhia Energetica de Minas Gerais Holding [member] | Top of range [member] | Facilities in buildings [member]</t>
  </si>
  <si>
    <t>Gasmig [member] | Gas Distribution Network Third Party [member]</t>
  </si>
  <si>
    <t>R$ 60000</t>
  </si>
  <si>
    <t>R$ 398</t>
  </si>
  <si>
    <t>Gasmig [member] | Own Vehicle Fleet Operation [member]</t>
  </si>
  <si>
    <t>Damage to third parties only</t>
  </si>
  <si>
    <t>Gasmig [member] | Own Vehicle Fleet Directors [member]</t>
  </si>
  <si>
    <t>Full cover</t>
  </si>
  <si>
    <t>Gasmig [member] | Facilities Multirisk [member]</t>
  </si>
  <si>
    <t>Robbery, theft and fire</t>
  </si>
  <si>
    <t>R$ 41374</t>
  </si>
  <si>
    <t>Gasmig [member] | Bottom of range [member] | Gas Distribution Network Third Party [member]</t>
  </si>
  <si>
    <t>Dec. 15, 2018</t>
  </si>
  <si>
    <t>Gasmig [member] | Bottom of range [member] | Own Vehicle Fleet Operation [member]</t>
  </si>
  <si>
    <t>Jul. 7, 2018</t>
  </si>
  <si>
    <t>Gasmig [member] | Bottom of range [member] | Own Vehicle Fleet Directors [member]</t>
  </si>
  <si>
    <t>Oct. 25, 2018</t>
  </si>
  <si>
    <t>Gasmig [member] | Bottom of range [member] | Facilities Multirisk [member]</t>
  </si>
  <si>
    <t>Jan. 1, 2018</t>
  </si>
  <si>
    <t>Gasmig [member] | Top of range [member] | Gas Distribution Network Third Party [member]</t>
  </si>
  <si>
    <t>Dec. 15, 2019</t>
  </si>
  <si>
    <t>Gasmig [member] | Top of range [member] | Own Vehicle Fleet Operation [member]</t>
  </si>
  <si>
    <t>Jul. 7, 2019</t>
  </si>
  <si>
    <t>Gasmig [member] | Top of range [member] | Own Vehicle Fleet Directors [member]</t>
  </si>
  <si>
    <t>Oct. 25, 2019</t>
  </si>
  <si>
    <t>Gasmig [member] | Top of range [member] | Facilities Multirisk [member]</t>
  </si>
  <si>
    <t>Jan. 1, 2019</t>
  </si>
  <si>
    <t>Insurance - Summary of Amounts Arising From Insurance Contracts (Parenthetical) (Detail) - 12 months ended Dec. 31, 2018 R$ in Millions, $ in Millions</t>
  </si>
  <si>
    <t>Expense arising from insurance</t>
  </si>
  <si>
    <t>Maximum indemnity limit</t>
  </si>
  <si>
    <t>Commitments - Detailed Information about Contractual Obligations and Commitments (Detail) R$ in Millions</t>
  </si>
  <si>
    <t>Disclosure of commitments [line items]</t>
  </si>
  <si>
    <t>Contractual obligations and commitments</t>
  </si>
  <si>
    <t>R$ 279108</t>
  </si>
  <si>
    <t>Purchase of energy from Itaipu [member]</t>
  </si>
  <si>
    <t>Purchase of energy auctions [member]</t>
  </si>
  <si>
    <t>Purchase of energy bilateral contracts [member]</t>
  </si>
  <si>
    <t>Quotas of Angra 1 and Angra 2 [member]</t>
  </si>
  <si>
    <t>Transport of energy from Itaipu [member]</t>
  </si>
  <si>
    <t>Other energy purchase contracts [member]</t>
  </si>
  <si>
    <t>Physical quota guarantees [member]</t>
  </si>
  <si>
    <t>Operating leasing transactions [member]</t>
  </si>
  <si>
    <t>2019 [member] | Purchase of energy from Itaipu [member]</t>
  </si>
  <si>
    <t>2019 [member] | Purchase of energy auctions [member]</t>
  </si>
  <si>
    <t>2019 [member] | Purchase of energy bilateral contracts [member]</t>
  </si>
  <si>
    <t>2019 [member] | Quotas of Angra 1 and Angra 2 [member]</t>
  </si>
  <si>
    <t>2019 [member] | Transport of energy from Itaipu [member]</t>
  </si>
  <si>
    <t>2019 [member] | Other energy purchase contracts [member]</t>
  </si>
  <si>
    <t>2019 [member] | Physical quota guarantees [member]</t>
  </si>
  <si>
    <t>2019 [member] | Operating leasing transactions [member]</t>
  </si>
  <si>
    <t>2020 [member] | Purchase of energy from Itaipu [member]</t>
  </si>
  <si>
    <t>2020 [member] | Purchase of energy auctions [member]</t>
  </si>
  <si>
    <t>2020 [member] | Purchase of energy bilateral contracts [member]</t>
  </si>
  <si>
    <t>2020 [member] | Quotas of Angra 1 and Angra 2 [member]</t>
  </si>
  <si>
    <t>2020 [member] | Transport of energy from Itaipu [member]</t>
  </si>
  <si>
    <t>2020 [member] | Other energy purchase contracts [member]</t>
  </si>
  <si>
    <t>2020 [member] | Physical quota guarantees [member]</t>
  </si>
  <si>
    <t>2020 [member] | Operating leasing transactions [member]</t>
  </si>
  <si>
    <t>2021 [member] | Purchase of energy from Itaipu [member]</t>
  </si>
  <si>
    <t>2021 [member] | Purchase of energy auctions [member]</t>
  </si>
  <si>
    <t>2021 [member] | Purchase of energy bilateral contracts [member]</t>
  </si>
  <si>
    <t>2021 [member] | Quotas of Angra 1 and Angra 2 [member]</t>
  </si>
  <si>
    <t>2021 [member] | Transport of energy from Itaipu [member]</t>
  </si>
  <si>
    <t>2021 [member] | Other energy purchase contracts [member]</t>
  </si>
  <si>
    <t>2021 [member] | Physical quota guarantees [member]</t>
  </si>
  <si>
    <t>2021 [member] | Operating leasing transactions [member]</t>
  </si>
  <si>
    <t>2022 [member] | Purchase of energy from Itaipu [member]</t>
  </si>
  <si>
    <t>2022 [member] | Purchase of energy auctions [member]</t>
  </si>
  <si>
    <t>2022 [member] | Purchase of energy bilateral contracts [member]</t>
  </si>
  <si>
    <t>2022 [member] | Quotas of Angra 1 and Angra 2 [member]</t>
  </si>
  <si>
    <t>2022 [member] | Transport of energy from Itaipu [member]</t>
  </si>
  <si>
    <t>2022 [member] | Other energy purchase contracts [member]</t>
  </si>
  <si>
    <t>2022 [member] | Physical quota guarantees [member]</t>
  </si>
  <si>
    <t>2023 [member] | Purchase of energy from Itaipu [member]</t>
  </si>
  <si>
    <t>2023 [member] | Purchase of energy auctions [member]</t>
  </si>
  <si>
    <t>2023 [member] | Purchase of energy bilateral contracts [member]</t>
  </si>
  <si>
    <t>2023 [member] | Quotas of Angra 1 and Angra 2 [member]</t>
  </si>
  <si>
    <t>2023 [member] | Transport of energy from Itaipu [member]</t>
  </si>
  <si>
    <t>2023 [member] | Other energy purchase contracts [member]</t>
  </si>
  <si>
    <t>2023 [member] | Physical quota guarantees [member]</t>
  </si>
  <si>
    <t>After 2024 [member]</t>
  </si>
  <si>
    <t>After 2024 [member] | Purchase of energy from Itaipu [member]</t>
  </si>
  <si>
    <t>After 2024 [member] | Purchase of energy auctions [member]</t>
  </si>
  <si>
    <t>After 2024 [member] | Purchase of energy bilateral contracts [member]</t>
  </si>
  <si>
    <t>After 2024 [member] | Quotas of Angra 1 and Angra 2 [member]</t>
  </si>
  <si>
    <t>After 2024 [member] | Transport of energy from Itaipu [member]</t>
  </si>
  <si>
    <t>After 2024 [member] | Other energy purchase contracts [member]</t>
  </si>
  <si>
    <t>After 2024 [member] | Physical quota guarantees [member]</t>
  </si>
  <si>
    <t>R$ 39890</t>
  </si>
  <si>
    <t>The Annual Tariff Adjustment- Additional Information (Detail) - Cemig Distribution [member]</t>
  </si>
  <si>
    <t>May 28, 2018</t>
  </si>
  <si>
    <t>Disclosure Of Financial Assets And Financial Liabilities With The Tariff Adjustments [line items]</t>
  </si>
  <si>
    <t>Percentage of annual tariffs adjustment</t>
  </si>
  <si>
    <t>23.19%</t>
  </si>
  <si>
    <t>Percentage of annual tariff adjustment manageable cost</t>
  </si>
  <si>
    <t>4.30%</t>
  </si>
  <si>
    <t>Percentage of annual tariffs remaining after adjustment</t>
  </si>
  <si>
    <t>18.89%</t>
  </si>
  <si>
    <t>Non-manageable (Portion A) costs [member]</t>
  </si>
  <si>
    <t>Other financial components [member]</t>
  </si>
  <si>
    <t>9.89%</t>
  </si>
  <si>
    <t>Non-Cash Transactions - Additional Information (Detail) - BRL (R$) R$ in Millions</t>
  </si>
  <si>
    <t>Disclosure Of Non Cash Activities [line items]</t>
  </si>
  <si>
    <t>Capitalized financial costs</t>
  </si>
  <si>
    <t>Consideration paid for acquisition of additional equity interest</t>
  </si>
  <si>
    <t>Cash arising from acquisition of additional equity interest</t>
  </si>
  <si>
    <t>Payment of cash arising from acquisition of the subsidiaries</t>
  </si>
  <si>
    <t>Subsequent Events - Additional Information (Detail) - BRL (R$) R$ / shares in Units, R$ in Millions</t>
  </si>
  <si>
    <t>Apr. 24, 2019</t>
  </si>
  <si>
    <t>Mar. 21, 2019</t>
  </si>
  <si>
    <t>Mar. 12, 2019</t>
  </si>
  <si>
    <t>Feb. 26, 2019</t>
  </si>
  <si>
    <t>Feb. 01, 2019</t>
  </si>
  <si>
    <t>Disclosure of non-adjusting events after reporting period [line items]</t>
  </si>
  <si>
    <t>Contracted debts recognized</t>
  </si>
  <si>
    <t>Number of shares purchase during acquisition</t>
  </si>
  <si>
    <t>Bears interest rates</t>
  </si>
  <si>
    <t>CDI + 0.90% to CDI + 1.35%</t>
  </si>
  <si>
    <t>Notes and debentures issued</t>
  </si>
  <si>
    <t>Joint sale unit under right to sale</t>
  </si>
  <si>
    <t>Joint Sale Share Percentage Under Right To Sale</t>
  </si>
  <si>
    <t>5.01%</t>
  </si>
  <si>
    <t>Refinanced costs</t>
  </si>
  <si>
    <t>The cost of the transaction is TLP +3.16% p.a.</t>
  </si>
  <si>
    <t>At a cost  of CGI +2.20% p.a.</t>
  </si>
  <si>
    <t>Contract amount received</t>
  </si>
  <si>
    <t>R$ 200</t>
  </si>
  <si>
    <t>11.12%</t>
  </si>
  <si>
    <t>Percentage of decrease in annual tariffs</t>
  </si>
  <si>
    <t>2.30%</t>
  </si>
  <si>
    <t>Entering into significant commitments or contingent liabilities [member] | Interbank deposit certificate CDI rate [member]</t>
  </si>
  <si>
    <t>Financial adjustment percentage</t>
  </si>
  <si>
    <t>Debt maturity period</t>
  </si>
  <si>
    <t>6 years</t>
  </si>
  <si>
    <t>Debt instrument grace period</t>
  </si>
  <si>
    <t>1 year</t>
  </si>
  <si>
    <t>Entering into significant commitments or contingent liabilities [member] | Ceming GT [member]</t>
  </si>
  <si>
    <t>Renegotiation of debt</t>
  </si>
  <si>
    <t>R$ 768</t>
  </si>
  <si>
    <t>Entering into significant commitments or contingent liabilities [member] | Ceming GT [member] | Interbank deposit certificate CDI rate [member]</t>
  </si>
  <si>
    <t>Entering into significant commitments or contingent liabilities [member] | Ceming GT [member] | 155% of CPI rate [member]</t>
  </si>
  <si>
    <t>Entering into significant commitments or contingent liabilities [member] | Light Comercializadora de Energia S.A. [member]</t>
  </si>
  <si>
    <t>Entering into significant commitments or contingent liabilities [member] | Citibank [member]</t>
  </si>
  <si>
    <t>Entering into significant commitments or contingent liabilities [member] | BTG Pactual [member]</t>
  </si>
  <si>
    <t>Major business combination [member]</t>
  </si>
  <si>
    <t>Nominal value</t>
  </si>
  <si>
    <t>R$ 14.68</t>
  </si>
  <si>
    <t>Proportion of ownership of non controlling interest</t>
  </si>
  <si>
    <t>Major business combination [member] | Ceming GT [member]</t>
  </si>
  <si>
    <t>Proportion of ownership</t>
  </si>
  <si>
    <t>67.85%</t>
  </si>
  <si>
    <t>Major business combination [member] | Light Energia [member]</t>
  </si>
  <si>
    <t>32.15%</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sharedStrings.xml" Type="http://schemas.openxmlformats.org/officeDocument/2006/relationships/sharedStrings"/><Relationship Id="rId263" Target="styles.xml" Type="http://schemas.openxmlformats.org/officeDocument/2006/relationships/styles"/><Relationship Id="rId2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487614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31</v>
      </c>
    </row>
    <row r="3" spans="1:2">
      <c r="A3" s="3" t="s">
        <v>292</v>
      </c>
    </row>
    <row r="4" spans="1:2">
      <c r="A4" s="4" t="s">
        <v>296</v>
      </c>
      <c r="B4" s="4" t="s">
        <v>2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6</v>
      </c>
      <c r="B1" s="2" t="s">
        <v>31</v>
      </c>
      <c r="C1" s="2" t="s">
        <v>32</v>
      </c>
      <c r="D1" s="2" t="s">
        <v>99</v>
      </c>
      <c r="E1" s="2" t="s">
        <v>740</v>
      </c>
    </row>
    <row r="2" spans="1:5">
      <c r="A2" s="3" t="s">
        <v>1157</v>
      </c>
    </row>
    <row r="3" spans="1:5">
      <c r="A3" s="4" t="s">
        <v>1158</v>
      </c>
      <c r="B3" s="6" t="s">
        <v>1159</v>
      </c>
      <c r="C3" s="6" t="s">
        <v>1160</v>
      </c>
    </row>
    <row r="4" spans="1:5">
      <c r="A4" s="4" t="s">
        <v>1161</v>
      </c>
      <c r="B4" s="5" t="n">
        <v>1048</v>
      </c>
      <c r="C4" s="5" t="n">
        <v>994</v>
      </c>
    </row>
    <row r="5" spans="1:5">
      <c r="A5" s="4" t="s">
        <v>1162</v>
      </c>
      <c r="B5" s="5" t="n">
        <v>47</v>
      </c>
      <c r="C5" s="5" t="n">
        <v>26</v>
      </c>
    </row>
    <row r="6" spans="1:5">
      <c r="A6" s="4" t="s">
        <v>1163</v>
      </c>
      <c r="B6" s="5" t="n">
        <v>282</v>
      </c>
      <c r="C6" s="5" t="n">
        <v>283</v>
      </c>
    </row>
    <row r="7" spans="1:5">
      <c r="A7" s="4" t="s">
        <v>1164</v>
      </c>
      <c r="B7" s="5" t="n">
        <v>166</v>
      </c>
      <c r="C7" s="5" t="n">
        <v>382</v>
      </c>
    </row>
    <row r="8" spans="1:5">
      <c r="A8" s="4" t="s">
        <v>1165</v>
      </c>
      <c r="B8" s="5" t="n">
        <v>180</v>
      </c>
      <c r="C8" s="5" t="n">
        <v>159</v>
      </c>
    </row>
    <row r="9" spans="1:5">
      <c r="A9" s="4" t="s">
        <v>1166</v>
      </c>
      <c r="B9" s="5" t="n">
        <v>212</v>
      </c>
      <c r="C9" s="5" t="n">
        <v>177</v>
      </c>
    </row>
    <row r="10" spans="1:5">
      <c r="A10" s="4" t="s">
        <v>1167</v>
      </c>
      <c r="B10" s="5" t="n">
        <v>-751</v>
      </c>
      <c r="C10" s="5" t="n">
        <v>-568</v>
      </c>
      <c r="D10" s="6" t="s">
        <v>1168</v>
      </c>
      <c r="E10" s="6" t="s">
        <v>1169</v>
      </c>
    </row>
    <row r="11" spans="1:5">
      <c r="A11" s="4" t="s">
        <v>1170</v>
      </c>
      <c r="B11" s="5" t="n">
        <v>4173</v>
      </c>
      <c r="C11" s="5" t="n">
        <v>4140</v>
      </c>
    </row>
    <row r="12" spans="1:5">
      <c r="A12" s="4" t="s">
        <v>819</v>
      </c>
      <c r="B12" s="5" t="n">
        <v>4092</v>
      </c>
      <c r="C12" s="5" t="n">
        <v>3885</v>
      </c>
    </row>
    <row r="13" spans="1:5">
      <c r="A13" s="4" t="s">
        <v>752</v>
      </c>
      <c r="B13" s="5" t="n">
        <v>81</v>
      </c>
      <c r="C13" s="6" t="s">
        <v>1171</v>
      </c>
    </row>
    <row r="14" spans="1:5">
      <c r="A14" s="4" t="s">
        <v>1172</v>
      </c>
    </row>
    <row r="15" spans="1:5">
      <c r="A15" s="3" t="s">
        <v>1157</v>
      </c>
    </row>
    <row r="16" spans="1:5">
      <c r="A16" s="4" t="s">
        <v>1158</v>
      </c>
      <c r="B16" s="5" t="n">
        <v>1345</v>
      </c>
    </row>
    <row r="17" spans="1:5">
      <c r="A17" s="4" t="s">
        <v>1161</v>
      </c>
      <c r="B17" s="5" t="n">
        <v>1048</v>
      </c>
    </row>
    <row r="18" spans="1:5">
      <c r="A18" s="4" t="s">
        <v>1162</v>
      </c>
      <c r="B18" s="5" t="n">
        <v>7</v>
      </c>
    </row>
    <row r="19" spans="1:5">
      <c r="A19" s="4" t="s">
        <v>1163</v>
      </c>
      <c r="B19" s="5" t="n">
        <v>282</v>
      </c>
    </row>
    <row r="20" spans="1:5">
      <c r="A20" s="4" t="s">
        <v>1164</v>
      </c>
      <c r="B20" s="5" t="n">
        <v>1</v>
      </c>
    </row>
    <row r="21" spans="1:5">
      <c r="A21" s="4" t="s">
        <v>1165</v>
      </c>
      <c r="B21" s="5" t="n">
        <v>76</v>
      </c>
    </row>
    <row r="22" spans="1:5">
      <c r="A22" s="4" t="s">
        <v>1166</v>
      </c>
      <c r="B22" s="5" t="n">
        <v>212</v>
      </c>
    </row>
    <row r="23" spans="1:5">
      <c r="A23" s="4" t="s">
        <v>1167</v>
      </c>
      <c r="B23" s="5" t="n">
        <v>-179</v>
      </c>
    </row>
    <row r="24" spans="1:5">
      <c r="A24" s="4" t="s">
        <v>1170</v>
      </c>
      <c r="B24" s="5" t="n">
        <v>2792</v>
      </c>
    </row>
    <row r="25" spans="1:5">
      <c r="A25" s="4" t="s">
        <v>1173</v>
      </c>
    </row>
    <row r="26" spans="1:5">
      <c r="A26" s="3" t="s">
        <v>1157</v>
      </c>
    </row>
    <row r="27" spans="1:5">
      <c r="A27" s="4" t="s">
        <v>1158</v>
      </c>
      <c r="B27" s="5" t="n">
        <v>759</v>
      </c>
    </row>
    <row r="28" spans="1:5">
      <c r="A28" s="4" t="s">
        <v>1162</v>
      </c>
      <c r="B28" s="5" t="n">
        <v>36</v>
      </c>
    </row>
    <row r="29" spans="1:5">
      <c r="A29" s="4" t="s">
        <v>1164</v>
      </c>
      <c r="B29" s="5" t="n">
        <v>158</v>
      </c>
    </row>
    <row r="30" spans="1:5">
      <c r="A30" s="4" t="s">
        <v>1165</v>
      </c>
      <c r="B30" s="5" t="n">
        <v>15</v>
      </c>
    </row>
    <row r="31" spans="1:5">
      <c r="A31" s="4" t="s">
        <v>1167</v>
      </c>
      <c r="B31" s="5" t="n">
        <v>-21</v>
      </c>
    </row>
    <row r="32" spans="1:5">
      <c r="A32" s="4" t="s">
        <v>1170</v>
      </c>
      <c r="B32" s="5" t="n">
        <v>947</v>
      </c>
    </row>
    <row r="33" spans="1:5">
      <c r="A33" s="4" t="s">
        <v>1174</v>
      </c>
    </row>
    <row r="34" spans="1:5">
      <c r="A34" s="3" t="s">
        <v>1157</v>
      </c>
    </row>
    <row r="35" spans="1:5">
      <c r="A35" s="4" t="s">
        <v>1158</v>
      </c>
      <c r="B35" s="5" t="n">
        <v>393</v>
      </c>
    </row>
    <row r="36" spans="1:5">
      <c r="A36" s="4" t="s">
        <v>1162</v>
      </c>
      <c r="B36" s="5" t="n">
        <v>2</v>
      </c>
    </row>
    <row r="37" spans="1:5">
      <c r="A37" s="4" t="s">
        <v>1165</v>
      </c>
      <c r="B37" s="5" t="n">
        <v>3</v>
      </c>
    </row>
    <row r="38" spans="1:5">
      <c r="A38" s="4" t="s">
        <v>1167</v>
      </c>
      <c r="B38" s="5" t="n">
        <v>-20</v>
      </c>
    </row>
    <row r="39" spans="1:5">
      <c r="A39" s="4" t="s">
        <v>1170</v>
      </c>
      <c r="B39" s="5" t="n">
        <v>378</v>
      </c>
    </row>
    <row r="40" spans="1:5">
      <c r="A40" s="4" t="s">
        <v>1175</v>
      </c>
    </row>
    <row r="41" spans="1:5">
      <c r="A41" s="3" t="s">
        <v>1157</v>
      </c>
    </row>
    <row r="42" spans="1:5">
      <c r="A42" s="4" t="s">
        <v>1158</v>
      </c>
      <c r="B42" s="5" t="n">
        <v>492</v>
      </c>
    </row>
    <row r="43" spans="1:5">
      <c r="A43" s="4" t="s">
        <v>1162</v>
      </c>
      <c r="B43" s="5" t="n">
        <v>2</v>
      </c>
    </row>
    <row r="44" spans="1:5">
      <c r="A44" s="4" t="s">
        <v>1164</v>
      </c>
      <c r="B44" s="5" t="n">
        <v>7</v>
      </c>
    </row>
    <row r="45" spans="1:5">
      <c r="A45" s="4" t="s">
        <v>1165</v>
      </c>
      <c r="B45" s="5" t="n">
        <v>86</v>
      </c>
    </row>
    <row r="46" spans="1:5">
      <c r="A46" s="4" t="s">
        <v>1167</v>
      </c>
      <c r="B46" s="5" t="n">
        <v>-531</v>
      </c>
    </row>
    <row r="47" spans="1:5">
      <c r="A47" s="4" t="s">
        <v>1170</v>
      </c>
      <c r="B47" s="6" t="s">
        <v>8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6</v>
      </c>
      <c r="B1" s="2" t="s">
        <v>31</v>
      </c>
      <c r="C1" s="2" t="s">
        <v>32</v>
      </c>
      <c r="D1" s="2" t="s">
        <v>99</v>
      </c>
      <c r="E1" s="2" t="s">
        <v>740</v>
      </c>
    </row>
    <row r="2" spans="1:5">
      <c r="A2" s="3" t="s">
        <v>1177</v>
      </c>
    </row>
    <row r="3" spans="1:5">
      <c r="A3" s="4" t="s">
        <v>1178</v>
      </c>
      <c r="B3" s="6" t="s">
        <v>212</v>
      </c>
      <c r="C3" s="6" t="s">
        <v>1179</v>
      </c>
      <c r="D3" s="6" t="s">
        <v>1168</v>
      </c>
      <c r="E3" s="6" t="s">
        <v>1169</v>
      </c>
    </row>
    <row r="4" spans="1:5">
      <c r="A4" s="4" t="s">
        <v>1180</v>
      </c>
    </row>
    <row r="5" spans="1:5">
      <c r="A5" s="3" t="s">
        <v>1177</v>
      </c>
    </row>
    <row r="6" spans="1:5">
      <c r="A6" s="4" t="s">
        <v>1178</v>
      </c>
      <c r="B6" s="5" t="n">
        <v>137</v>
      </c>
      <c r="C6" s="5" t="n">
        <v>160</v>
      </c>
    </row>
    <row r="7" spans="1:5">
      <c r="A7" s="4" t="s">
        <v>1181</v>
      </c>
    </row>
    <row r="8" spans="1:5">
      <c r="A8" s="3" t="s">
        <v>1177</v>
      </c>
    </row>
    <row r="9" spans="1:5">
      <c r="A9" s="4" t="s">
        <v>1178</v>
      </c>
      <c r="B9" s="5" t="n">
        <v>172</v>
      </c>
      <c r="C9" s="5" t="n">
        <v>178</v>
      </c>
    </row>
    <row r="10" spans="1:5">
      <c r="A10" s="4" t="s">
        <v>1182</v>
      </c>
    </row>
    <row r="11" spans="1:5">
      <c r="A11" s="3" t="s">
        <v>1177</v>
      </c>
    </row>
    <row r="12" spans="1:5">
      <c r="A12" s="4" t="s">
        <v>1178</v>
      </c>
      <c r="B12" s="5" t="n">
        <v>189</v>
      </c>
      <c r="C12" s="5" t="n">
        <v>117</v>
      </c>
    </row>
    <row r="13" spans="1:5">
      <c r="A13" s="4" t="s">
        <v>1183</v>
      </c>
    </row>
    <row r="14" spans="1:5">
      <c r="A14" s="3" t="s">
        <v>1177</v>
      </c>
    </row>
    <row r="15" spans="1:5">
      <c r="A15" s="4" t="s">
        <v>1178</v>
      </c>
      <c r="B15" s="5" t="n">
        <v>33</v>
      </c>
      <c r="C15" s="5" t="n">
        <v>17</v>
      </c>
    </row>
    <row r="16" spans="1:5">
      <c r="A16" s="4" t="s">
        <v>1184</v>
      </c>
    </row>
    <row r="17" spans="1:5">
      <c r="A17" s="3" t="s">
        <v>1177</v>
      </c>
    </row>
    <row r="18" spans="1:5">
      <c r="A18" s="4" t="s">
        <v>1178</v>
      </c>
      <c r="B18" s="5" t="n">
        <v>119</v>
      </c>
      <c r="C18" s="5" t="n">
        <v>12</v>
      </c>
    </row>
    <row r="19" spans="1:5">
      <c r="A19" s="4" t="s">
        <v>1185</v>
      </c>
    </row>
    <row r="20" spans="1:5">
      <c r="A20" s="3" t="s">
        <v>1177</v>
      </c>
    </row>
    <row r="21" spans="1:5">
      <c r="A21" s="4" t="s">
        <v>1178</v>
      </c>
      <c r="B21" s="5" t="n">
        <v>6</v>
      </c>
      <c r="C21" s="5" t="n">
        <v>5</v>
      </c>
    </row>
    <row r="22" spans="1:5">
      <c r="A22" s="4" t="s">
        <v>1186</v>
      </c>
    </row>
    <row r="23" spans="1:5">
      <c r="A23" s="3" t="s">
        <v>1177</v>
      </c>
    </row>
    <row r="24" spans="1:5">
      <c r="A24" s="4" t="s">
        <v>1178</v>
      </c>
      <c r="B24" s="5" t="n">
        <v>27</v>
      </c>
      <c r="C24" s="5" t="n">
        <v>10</v>
      </c>
    </row>
    <row r="25" spans="1:5">
      <c r="A25" s="4" t="s">
        <v>1187</v>
      </c>
    </row>
    <row r="26" spans="1:5">
      <c r="A26" s="3" t="s">
        <v>1177</v>
      </c>
    </row>
    <row r="27" spans="1:5">
      <c r="A27" s="4" t="s">
        <v>1178</v>
      </c>
      <c r="B27" s="6" t="s">
        <v>1188</v>
      </c>
      <c r="C27" s="5" t="n">
        <v>68</v>
      </c>
    </row>
    <row r="28" spans="1:5">
      <c r="A28" s="4" t="s">
        <v>1139</v>
      </c>
    </row>
    <row r="29" spans="1:5">
      <c r="A29" s="3" t="s">
        <v>1177</v>
      </c>
    </row>
    <row r="30" spans="1:5">
      <c r="A30" s="4" t="s">
        <v>1178</v>
      </c>
      <c r="C30" s="6" t="s">
        <v>11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31</v>
      </c>
      <c r="C2" s="2" t="s">
        <v>32</v>
      </c>
      <c r="D2" s="2" t="s">
        <v>99</v>
      </c>
    </row>
    <row r="3" spans="1:4">
      <c r="A3" s="3" t="s">
        <v>1190</v>
      </c>
    </row>
    <row r="4" spans="1:4">
      <c r="A4" s="4" t="s">
        <v>1191</v>
      </c>
      <c r="B4" s="6" t="s">
        <v>1179</v>
      </c>
      <c r="C4" s="6" t="s">
        <v>1168</v>
      </c>
      <c r="D4" s="6" t="s">
        <v>1169</v>
      </c>
    </row>
    <row r="5" spans="1:4">
      <c r="A5" s="4" t="s">
        <v>1192</v>
      </c>
      <c r="B5" s="5" t="n">
        <v>150</v>
      </c>
    </row>
    <row r="6" spans="1:4">
      <c r="A6" s="4" t="s">
        <v>1193</v>
      </c>
      <c r="B6" s="5" t="n">
        <v>264</v>
      </c>
      <c r="C6" s="5" t="n">
        <v>248</v>
      </c>
      <c r="D6" s="5" t="n">
        <v>382</v>
      </c>
    </row>
    <row r="7" spans="1:4">
      <c r="A7" s="4" t="s">
        <v>1194</v>
      </c>
      <c r="B7" s="5" t="n">
        <v>-231</v>
      </c>
      <c r="C7" s="5" t="n">
        <v>-340</v>
      </c>
      <c r="D7" s="5" t="n">
        <v>-347</v>
      </c>
    </row>
    <row r="8" spans="1:4">
      <c r="A8" s="4" t="s">
        <v>1195</v>
      </c>
      <c r="B8" s="6" t="s">
        <v>212</v>
      </c>
      <c r="C8" s="6" t="s">
        <v>1179</v>
      </c>
      <c r="D8" s="6" t="s">
        <v>116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31</v>
      </c>
      <c r="C2" s="2" t="s">
        <v>32</v>
      </c>
    </row>
    <row r="3" spans="1:3">
      <c r="A3" s="3" t="s">
        <v>1197</v>
      </c>
    </row>
    <row r="4" spans="1:3">
      <c r="A4" s="4" t="s">
        <v>1191</v>
      </c>
      <c r="B4" s="6" t="s">
        <v>1198</v>
      </c>
    </row>
    <row r="5" spans="1:3">
      <c r="A5" s="4" t="s">
        <v>1199</v>
      </c>
      <c r="B5" s="5" t="n">
        <v>79</v>
      </c>
      <c r="C5" s="6" t="s">
        <v>1198</v>
      </c>
    </row>
    <row r="6" spans="1:3">
      <c r="A6" s="4" t="s">
        <v>712</v>
      </c>
    </row>
    <row r="7" spans="1:3">
      <c r="A7" s="3" t="s">
        <v>1197</v>
      </c>
    </row>
    <row r="8" spans="1:3">
      <c r="A8" s="4" t="s">
        <v>1191</v>
      </c>
      <c r="B8" s="5" t="n">
        <v>233</v>
      </c>
      <c r="C8" s="5" t="n">
        <v>181</v>
      </c>
    </row>
    <row r="9" spans="1:3">
      <c r="A9" s="4" t="s">
        <v>1200</v>
      </c>
      <c r="B9" s="5" t="n">
        <v>50</v>
      </c>
      <c r="C9" s="5" t="n">
        <v>325</v>
      </c>
    </row>
    <row r="10" spans="1:3">
      <c r="A10" s="4" t="s">
        <v>1194</v>
      </c>
      <c r="B10" s="5" t="n">
        <v>-215</v>
      </c>
      <c r="C10" s="5" t="n">
        <v>-318</v>
      </c>
    </row>
    <row r="11" spans="1:3">
      <c r="A11" s="4" t="s">
        <v>1201</v>
      </c>
      <c r="B11" s="5" t="n">
        <v>11</v>
      </c>
      <c r="C11" s="5" t="n">
        <v>45</v>
      </c>
    </row>
    <row r="12" spans="1:3">
      <c r="A12" s="4" t="s">
        <v>1199</v>
      </c>
      <c r="B12" s="6" t="s">
        <v>1202</v>
      </c>
      <c r="C12" s="6" t="s">
        <v>119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2"/>
  </cols>
  <sheetData>
    <row r="1" spans="1:4">
      <c r="A1" s="1" t="s">
        <v>1203</v>
      </c>
      <c r="B1" s="2" t="s">
        <v>1</v>
      </c>
    </row>
    <row r="2" spans="1:4">
      <c r="B2" s="2" t="s">
        <v>1204</v>
      </c>
      <c r="C2" s="2" t="s">
        <v>1205</v>
      </c>
      <c r="D2" s="2" t="s">
        <v>1206</v>
      </c>
    </row>
    <row r="3" spans="1:4">
      <c r="A3" s="3" t="s">
        <v>1197</v>
      </c>
    </row>
    <row r="4" spans="1:4">
      <c r="A4" s="4" t="s">
        <v>1207</v>
      </c>
      <c r="B4" s="6" t="s">
        <v>1202</v>
      </c>
      <c r="C4" s="6" t="s">
        <v>1198</v>
      </c>
    </row>
    <row r="5" spans="1:4">
      <c r="A5" s="4" t="s">
        <v>712</v>
      </c>
    </row>
    <row r="6" spans="1:4">
      <c r="A6" s="3" t="s">
        <v>1197</v>
      </c>
    </row>
    <row r="7" spans="1:4">
      <c r="A7" s="4" t="s">
        <v>1207</v>
      </c>
      <c r="B7" s="6" t="s">
        <v>1202</v>
      </c>
      <c r="C7" s="5" t="n">
        <v>233</v>
      </c>
      <c r="D7" s="6" t="s">
        <v>1208</v>
      </c>
    </row>
    <row r="8" spans="1:4">
      <c r="A8" s="4" t="s">
        <v>1209</v>
      </c>
    </row>
    <row r="9" spans="1:4">
      <c r="A9" s="3" t="s">
        <v>1197</v>
      </c>
    </row>
    <row r="10" spans="1:4">
      <c r="A10" s="4" t="s">
        <v>1210</v>
      </c>
      <c r="B10" s="4" t="s">
        <v>1211</v>
      </c>
    </row>
    <row r="11" spans="1:4">
      <c r="A11" s="4" t="s">
        <v>1212</v>
      </c>
      <c r="B11" s="4" t="s">
        <v>1213</v>
      </c>
    </row>
    <row r="12" spans="1:4">
      <c r="A12" s="4" t="s">
        <v>1207</v>
      </c>
      <c r="C12" s="5" t="n">
        <v>44</v>
      </c>
    </row>
    <row r="13" spans="1:4">
      <c r="A13" s="4" t="s">
        <v>1214</v>
      </c>
    </row>
    <row r="14" spans="1:4">
      <c r="A14" s="3" t="s">
        <v>1197</v>
      </c>
    </row>
    <row r="15" spans="1:4">
      <c r="A15" s="4" t="s">
        <v>1210</v>
      </c>
      <c r="B15" s="4" t="s">
        <v>1211</v>
      </c>
    </row>
    <row r="16" spans="1:4">
      <c r="A16" s="4" t="s">
        <v>1212</v>
      </c>
      <c r="B16" s="4" t="s">
        <v>1215</v>
      </c>
    </row>
    <row r="17" spans="1:4">
      <c r="A17" s="4" t="s">
        <v>1207</v>
      </c>
      <c r="C17" s="5" t="n">
        <v>1</v>
      </c>
    </row>
    <row r="18" spans="1:4">
      <c r="A18" s="4" t="s">
        <v>1216</v>
      </c>
    </row>
    <row r="19" spans="1:4">
      <c r="A19" s="3" t="s">
        <v>1197</v>
      </c>
    </row>
    <row r="20" spans="1:4">
      <c r="A20" s="4" t="s">
        <v>1210</v>
      </c>
      <c r="B20" s="4" t="s">
        <v>1217</v>
      </c>
    </row>
    <row r="21" spans="1:4">
      <c r="A21" s="4" t="s">
        <v>1212</v>
      </c>
      <c r="B21" s="4" t="s">
        <v>1218</v>
      </c>
    </row>
    <row r="22" spans="1:4">
      <c r="A22" s="4" t="s">
        <v>1219</v>
      </c>
      <c r="B22" s="5" t="n">
        <v>72</v>
      </c>
    </row>
    <row r="23" spans="1:4">
      <c r="A23" s="4" t="s">
        <v>1207</v>
      </c>
      <c r="B23" s="6" t="s">
        <v>1220</v>
      </c>
      <c r="C23" s="5" t="n">
        <v>146</v>
      </c>
    </row>
    <row r="24" spans="1:4">
      <c r="A24" s="4" t="s">
        <v>1221</v>
      </c>
    </row>
    <row r="25" spans="1:4">
      <c r="A25" s="3" t="s">
        <v>1197</v>
      </c>
    </row>
    <row r="26" spans="1:4">
      <c r="A26" s="4" t="s">
        <v>1210</v>
      </c>
      <c r="B26" s="4" t="s">
        <v>1217</v>
      </c>
    </row>
    <row r="27" spans="1:4">
      <c r="A27" s="4" t="s">
        <v>1212</v>
      </c>
      <c r="B27" s="4" t="s">
        <v>1218</v>
      </c>
    </row>
    <row r="28" spans="1:4">
      <c r="A28" s="4" t="s">
        <v>1207</v>
      </c>
      <c r="C28" s="6" t="s">
        <v>1222</v>
      </c>
    </row>
    <row r="29" spans="1:4">
      <c r="A29" s="4" t="s">
        <v>1223</v>
      </c>
    </row>
    <row r="30" spans="1:4">
      <c r="A30" s="3" t="s">
        <v>1197</v>
      </c>
    </row>
    <row r="31" spans="1:4">
      <c r="A31" s="4" t="s">
        <v>1210</v>
      </c>
      <c r="B31" s="4" t="s">
        <v>1224</v>
      </c>
    </row>
    <row r="32" spans="1:4">
      <c r="A32" s="4" t="s">
        <v>1212</v>
      </c>
      <c r="B32" s="4" t="s">
        <v>1225</v>
      </c>
    </row>
    <row r="33" spans="1:4">
      <c r="A33" s="4" t="s">
        <v>1207</v>
      </c>
      <c r="B33" s="6" t="s">
        <v>122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31</v>
      </c>
      <c r="C1" s="2" t="s">
        <v>32</v>
      </c>
    </row>
    <row r="2" spans="1:3">
      <c r="A2" s="3" t="s">
        <v>1228</v>
      </c>
    </row>
    <row r="3" spans="1:3">
      <c r="A3" s="4" t="s">
        <v>1229</v>
      </c>
      <c r="B3" s="6" t="s">
        <v>1230</v>
      </c>
      <c r="C3" s="6" t="s">
        <v>1231</v>
      </c>
    </row>
    <row r="4" spans="1:3">
      <c r="A4" s="4" t="s">
        <v>1232</v>
      </c>
      <c r="B4" s="5" t="n">
        <v>242</v>
      </c>
      <c r="C4" s="5" t="n">
        <v>231</v>
      </c>
    </row>
    <row r="5" spans="1:3">
      <c r="A5" s="4" t="s">
        <v>41</v>
      </c>
      <c r="B5" s="5" t="n">
        <v>366</v>
      </c>
      <c r="C5" s="5" t="n">
        <v>405</v>
      </c>
    </row>
    <row r="6" spans="1:3">
      <c r="A6" s="4" t="s">
        <v>1233</v>
      </c>
    </row>
    <row r="7" spans="1:3">
      <c r="A7" s="3" t="s">
        <v>1228</v>
      </c>
    </row>
    <row r="8" spans="1:3">
      <c r="A8" s="4" t="s">
        <v>1229</v>
      </c>
      <c r="B8" s="5" t="n">
        <v>80</v>
      </c>
      <c r="C8" s="5" t="n">
        <v>71</v>
      </c>
    </row>
    <row r="9" spans="1:3">
      <c r="A9" s="4" t="s">
        <v>1232</v>
      </c>
      <c r="B9" s="5" t="n">
        <v>240</v>
      </c>
      <c r="C9" s="5" t="n">
        <v>225</v>
      </c>
    </row>
    <row r="10" spans="1:3">
      <c r="A10" s="4" t="s">
        <v>1234</v>
      </c>
    </row>
    <row r="11" spans="1:3">
      <c r="A11" s="3" t="s">
        <v>1228</v>
      </c>
    </row>
    <row r="12" spans="1:3">
      <c r="A12" s="4" t="s">
        <v>1229</v>
      </c>
      <c r="B12" s="5" t="n">
        <v>4</v>
      </c>
      <c r="C12" s="5" t="n">
        <v>12</v>
      </c>
    </row>
    <row r="13" spans="1:3">
      <c r="A13" s="4" t="s">
        <v>1232</v>
      </c>
      <c r="C13" s="5" t="n">
        <v>1</v>
      </c>
    </row>
    <row r="14" spans="1:3">
      <c r="A14" s="4" t="s">
        <v>1235</v>
      </c>
    </row>
    <row r="15" spans="1:3">
      <c r="A15" s="3" t="s">
        <v>1228</v>
      </c>
    </row>
    <row r="16" spans="1:3">
      <c r="A16" s="4" t="s">
        <v>1229</v>
      </c>
      <c r="B16" s="5" t="n">
        <v>21</v>
      </c>
      <c r="C16" s="5" t="n">
        <v>56</v>
      </c>
    </row>
    <row r="17" spans="1:3">
      <c r="A17" s="4" t="s">
        <v>1232</v>
      </c>
      <c r="C17" s="5" t="n">
        <v>3</v>
      </c>
    </row>
    <row r="18" spans="1:3">
      <c r="A18" s="4" t="s">
        <v>1139</v>
      </c>
    </row>
    <row r="19" spans="1:3">
      <c r="A19" s="3" t="s">
        <v>1228</v>
      </c>
    </row>
    <row r="20" spans="1:3">
      <c r="A20" s="4" t="s">
        <v>1229</v>
      </c>
      <c r="B20" s="5" t="n">
        <v>19</v>
      </c>
      <c r="C20" s="5" t="n">
        <v>35</v>
      </c>
    </row>
    <row r="21" spans="1:3">
      <c r="A21" s="4" t="s">
        <v>1232</v>
      </c>
      <c r="B21" s="6" t="s">
        <v>1236</v>
      </c>
      <c r="C21" s="6" t="s">
        <v>12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31</v>
      </c>
      <c r="C2" s="2" t="s">
        <v>32</v>
      </c>
    </row>
    <row r="3" spans="1:3">
      <c r="A3" s="3" t="s">
        <v>1238</v>
      </c>
    </row>
    <row r="4" spans="1:3">
      <c r="A4" s="4" t="s">
        <v>1239</v>
      </c>
      <c r="B4" s="6" t="s">
        <v>1240</v>
      </c>
      <c r="C4" s="6" t="s">
        <v>1241</v>
      </c>
    </row>
    <row r="5" spans="1:3">
      <c r="A5" s="4" t="s">
        <v>1242</v>
      </c>
      <c r="B5" s="5" t="n">
        <v>140</v>
      </c>
      <c r="C5" s="5" t="n">
        <v>130</v>
      </c>
    </row>
    <row r="6" spans="1:3">
      <c r="A6" s="4" t="s">
        <v>42</v>
      </c>
      <c r="B6" s="5" t="n">
        <v>393</v>
      </c>
      <c r="C6" s="5" t="n">
        <v>361</v>
      </c>
    </row>
    <row r="7" spans="1:3">
      <c r="A7" s="4" t="s">
        <v>1243</v>
      </c>
      <c r="B7" s="5" t="n">
        <v>387</v>
      </c>
      <c r="C7" s="5" t="n">
        <v>340</v>
      </c>
    </row>
    <row r="8" spans="1:3">
      <c r="A8" s="4" t="s">
        <v>1244</v>
      </c>
      <c r="B8" s="5" t="n">
        <v>6</v>
      </c>
      <c r="C8" s="5" t="n">
        <v>21</v>
      </c>
    </row>
    <row r="9" spans="1:3">
      <c r="A9" s="4" t="s">
        <v>1239</v>
      </c>
      <c r="B9" s="5" t="n">
        <v>83</v>
      </c>
      <c r="C9" s="5" t="n">
        <v>88</v>
      </c>
    </row>
    <row r="10" spans="1:3">
      <c r="A10" s="4" t="s">
        <v>1242</v>
      </c>
      <c r="B10" s="5" t="n">
        <v>29</v>
      </c>
      <c r="C10" s="5" t="n">
        <v>27</v>
      </c>
    </row>
    <row r="11" spans="1:3">
      <c r="A11" s="4" t="s">
        <v>176</v>
      </c>
      <c r="B11" s="6" t="s">
        <v>1107</v>
      </c>
      <c r="C11" s="6" t="s">
        <v>124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1246</v>
      </c>
      <c r="B1" s="2" t="s">
        <v>1</v>
      </c>
    </row>
    <row r="2" spans="1:2">
      <c r="B2" s="2" t="s">
        <v>31</v>
      </c>
    </row>
    <row r="3" spans="1:2">
      <c r="A3" s="3" t="s">
        <v>1247</v>
      </c>
    </row>
    <row r="4" spans="1:2">
      <c r="A4" s="4" t="s">
        <v>1248</v>
      </c>
      <c r="B4" s="4" t="s">
        <v>1249</v>
      </c>
    </row>
    <row r="5" spans="1:2">
      <c r="A5" s="4" t="s">
        <v>1250</v>
      </c>
      <c r="B5" s="4" t="s">
        <v>70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1</v>
      </c>
      <c r="B1" s="2" t="s">
        <v>31</v>
      </c>
      <c r="C1" s="2" t="s">
        <v>32</v>
      </c>
      <c r="D1" s="2" t="s">
        <v>99</v>
      </c>
      <c r="E1" s="2" t="s">
        <v>740</v>
      </c>
    </row>
    <row r="2" spans="1:5">
      <c r="A2" s="3" t="s">
        <v>1252</v>
      </c>
    </row>
    <row r="3" spans="1:5">
      <c r="A3" s="4" t="s">
        <v>1253</v>
      </c>
      <c r="B3" s="6" t="s">
        <v>1254</v>
      </c>
      <c r="C3" s="6" t="s">
        <v>1255</v>
      </c>
    </row>
    <row r="4" spans="1:5">
      <c r="A4" s="4" t="s">
        <v>1256</v>
      </c>
      <c r="B4" s="5" t="n">
        <v>-2052</v>
      </c>
      <c r="C4" s="5" t="n">
        <v>-1916</v>
      </c>
    </row>
    <row r="5" spans="1:5">
      <c r="A5" s="4" t="s">
        <v>1257</v>
      </c>
      <c r="B5" s="5" t="n">
        <v>1419</v>
      </c>
      <c r="C5" s="5" t="n">
        <v>1136</v>
      </c>
      <c r="D5" s="6" t="s">
        <v>203</v>
      </c>
      <c r="E5" s="6" t="s">
        <v>1258</v>
      </c>
    </row>
    <row r="6" spans="1:5">
      <c r="A6" s="4" t="s">
        <v>746</v>
      </c>
      <c r="B6" s="5" t="n">
        <v>2147</v>
      </c>
      <c r="C6" s="5" t="n">
        <v>1871</v>
      </c>
    </row>
    <row r="7" spans="1:5">
      <c r="A7" s="4" t="s">
        <v>826</v>
      </c>
      <c r="B7" s="5" t="n">
        <v>-728</v>
      </c>
      <c r="C7" s="5" t="n">
        <v>-735</v>
      </c>
    </row>
    <row r="8" spans="1:5">
      <c r="A8" s="4" t="s">
        <v>1259</v>
      </c>
    </row>
    <row r="9" spans="1:5">
      <c r="A9" s="3" t="s">
        <v>1252</v>
      </c>
    </row>
    <row r="10" spans="1:5">
      <c r="A10" s="4" t="s">
        <v>1256</v>
      </c>
      <c r="B10" s="5" t="n">
        <v>-25</v>
      </c>
      <c r="C10" s="5" t="n">
        <v>-31</v>
      </c>
    </row>
    <row r="11" spans="1:5">
      <c r="A11" s="4" t="s">
        <v>1260</v>
      </c>
    </row>
    <row r="12" spans="1:5">
      <c r="A12" s="3" t="s">
        <v>1252</v>
      </c>
    </row>
    <row r="13" spans="1:5">
      <c r="A13" s="4" t="s">
        <v>1256</v>
      </c>
      <c r="B13" s="5" t="n">
        <v>-239</v>
      </c>
      <c r="C13" s="5" t="n">
        <v>-276</v>
      </c>
    </row>
    <row r="14" spans="1:5">
      <c r="A14" s="4" t="s">
        <v>1261</v>
      </c>
    </row>
    <row r="15" spans="1:5">
      <c r="A15" s="3" t="s">
        <v>1252</v>
      </c>
    </row>
    <row r="16" spans="1:5">
      <c r="A16" s="4" t="s">
        <v>1256</v>
      </c>
      <c r="B16" s="5" t="n">
        <v>-501</v>
      </c>
      <c r="C16" s="5" t="n">
        <v>-464</v>
      </c>
    </row>
    <row r="17" spans="1:5">
      <c r="A17" s="4" t="s">
        <v>1262</v>
      </c>
    </row>
    <row r="18" spans="1:5">
      <c r="A18" s="3" t="s">
        <v>1252</v>
      </c>
    </row>
    <row r="19" spans="1:5">
      <c r="A19" s="4" t="s">
        <v>1256</v>
      </c>
      <c r="B19" s="5" t="n">
        <v>-168</v>
      </c>
      <c r="C19" s="5" t="n">
        <v>-166</v>
      </c>
    </row>
    <row r="20" spans="1:5">
      <c r="A20" s="4" t="s">
        <v>1263</v>
      </c>
    </row>
    <row r="21" spans="1:5">
      <c r="A21" s="3" t="s">
        <v>1252</v>
      </c>
    </row>
    <row r="22" spans="1:5">
      <c r="A22" s="4" t="s">
        <v>1256</v>
      </c>
      <c r="B22" s="5" t="n">
        <v>-5</v>
      </c>
      <c r="C22" s="5" t="n">
        <v>-1</v>
      </c>
    </row>
    <row r="23" spans="1:5">
      <c r="A23" s="4" t="s">
        <v>1264</v>
      </c>
    </row>
    <row r="24" spans="1:5">
      <c r="A24" s="3" t="s">
        <v>1252</v>
      </c>
    </row>
    <row r="25" spans="1:5">
      <c r="A25" s="4" t="s">
        <v>1256</v>
      </c>
      <c r="B25" s="5" t="n">
        <v>-804</v>
      </c>
      <c r="C25" s="5" t="n">
        <v>-937</v>
      </c>
    </row>
    <row r="26" spans="1:5">
      <c r="A26" s="4" t="s">
        <v>1265</v>
      </c>
    </row>
    <row r="27" spans="1:5">
      <c r="A27" s="3" t="s">
        <v>1252</v>
      </c>
    </row>
    <row r="28" spans="1:5">
      <c r="A28" s="4" t="s">
        <v>1256</v>
      </c>
      <c r="B28" s="5" t="n">
        <v>-277</v>
      </c>
      <c r="C28" s="5" t="n">
        <v>-1</v>
      </c>
    </row>
    <row r="29" spans="1:5">
      <c r="A29" s="4" t="s">
        <v>1266</v>
      </c>
    </row>
    <row r="30" spans="1:5">
      <c r="A30" s="3" t="s">
        <v>1252</v>
      </c>
    </row>
    <row r="31" spans="1:5">
      <c r="A31" s="4" t="s">
        <v>1256</v>
      </c>
      <c r="B31" s="5" t="n">
        <v>-33</v>
      </c>
      <c r="C31" s="5" t="n">
        <v>-40</v>
      </c>
    </row>
    <row r="32" spans="1:5">
      <c r="A32" s="4" t="s">
        <v>1267</v>
      </c>
    </row>
    <row r="33" spans="1:5">
      <c r="A33" s="3" t="s">
        <v>1252</v>
      </c>
    </row>
    <row r="34" spans="1:5">
      <c r="A34" s="4" t="s">
        <v>1253</v>
      </c>
      <c r="B34" s="5" t="n">
        <v>373</v>
      </c>
      <c r="C34" s="5" t="n">
        <v>524</v>
      </c>
    </row>
    <row r="35" spans="1:5">
      <c r="A35" s="4" t="s">
        <v>1268</v>
      </c>
    </row>
    <row r="36" spans="1:5">
      <c r="A36" s="3" t="s">
        <v>1252</v>
      </c>
    </row>
    <row r="37" spans="1:5">
      <c r="A37" s="4" t="s">
        <v>1253</v>
      </c>
      <c r="B37" s="5" t="n">
        <v>218</v>
      </c>
      <c r="C37" s="5" t="n">
        <v>218</v>
      </c>
    </row>
    <row r="38" spans="1:5">
      <c r="A38" s="4" t="s">
        <v>1269</v>
      </c>
    </row>
    <row r="39" spans="1:5">
      <c r="A39" s="3" t="s">
        <v>1252</v>
      </c>
    </row>
    <row r="40" spans="1:5">
      <c r="A40" s="4" t="s">
        <v>1253</v>
      </c>
      <c r="B40" s="5" t="n">
        <v>609</v>
      </c>
      <c r="C40" s="5" t="n">
        <v>335</v>
      </c>
    </row>
    <row r="41" spans="1:5">
      <c r="A41" s="4" t="s">
        <v>1270</v>
      </c>
    </row>
    <row r="42" spans="1:5">
      <c r="A42" s="3" t="s">
        <v>1252</v>
      </c>
    </row>
    <row r="43" spans="1:5">
      <c r="A43" s="4" t="s">
        <v>1253</v>
      </c>
      <c r="B43" s="5" t="n">
        <v>455</v>
      </c>
      <c r="C43" s="5" t="n">
        <v>539</v>
      </c>
    </row>
    <row r="44" spans="1:5">
      <c r="A44" s="4" t="s">
        <v>1271</v>
      </c>
    </row>
    <row r="45" spans="1:5">
      <c r="A45" s="3" t="s">
        <v>1252</v>
      </c>
    </row>
    <row r="46" spans="1:5">
      <c r="A46" s="4" t="s">
        <v>1253</v>
      </c>
      <c r="B46" s="5" t="n">
        <v>25</v>
      </c>
      <c r="C46" s="5" t="n">
        <v>1</v>
      </c>
    </row>
    <row r="47" spans="1:5">
      <c r="A47" s="4" t="s">
        <v>1272</v>
      </c>
    </row>
    <row r="48" spans="1:5">
      <c r="A48" s="3" t="s">
        <v>1252</v>
      </c>
    </row>
    <row r="49" spans="1:5">
      <c r="A49" s="4" t="s">
        <v>1253</v>
      </c>
      <c r="B49" s="5" t="n">
        <v>1477</v>
      </c>
      <c r="C49" s="5" t="n">
        <v>1179</v>
      </c>
    </row>
    <row r="50" spans="1:5">
      <c r="A50" s="4" t="s">
        <v>1273</v>
      </c>
    </row>
    <row r="51" spans="1:5">
      <c r="A51" s="3" t="s">
        <v>1252</v>
      </c>
    </row>
    <row r="52" spans="1:5">
      <c r="A52" s="4" t="s">
        <v>1253</v>
      </c>
      <c r="B52" s="5" t="n">
        <v>279</v>
      </c>
      <c r="C52" s="5" t="n">
        <v>207</v>
      </c>
    </row>
    <row r="53" spans="1:5">
      <c r="A53" s="4" t="s">
        <v>1274</v>
      </c>
    </row>
    <row r="54" spans="1:5">
      <c r="A54" s="3" t="s">
        <v>1252</v>
      </c>
    </row>
    <row r="55" spans="1:5">
      <c r="A55" s="4" t="s">
        <v>1253</v>
      </c>
      <c r="C55" s="5" t="n">
        <v>14</v>
      </c>
    </row>
    <row r="56" spans="1:5">
      <c r="A56" s="4" t="s">
        <v>1275</v>
      </c>
    </row>
    <row r="57" spans="1:5">
      <c r="A57" s="3" t="s">
        <v>1252</v>
      </c>
    </row>
    <row r="58" spans="1:5">
      <c r="A58" s="4" t="s">
        <v>1253</v>
      </c>
      <c r="B58" s="5" t="n">
        <v>8</v>
      </c>
      <c r="C58" s="5" t="n">
        <v>8</v>
      </c>
    </row>
    <row r="59" spans="1:5">
      <c r="A59" s="4" t="s">
        <v>1276</v>
      </c>
    </row>
    <row r="60" spans="1:5">
      <c r="A60" s="3" t="s">
        <v>1252</v>
      </c>
    </row>
    <row r="61" spans="1:5">
      <c r="A61" s="4" t="s">
        <v>1253</v>
      </c>
      <c r="C61" s="5" t="n">
        <v>13</v>
      </c>
    </row>
    <row r="62" spans="1:5">
      <c r="A62" s="4" t="s">
        <v>1139</v>
      </c>
    </row>
    <row r="63" spans="1:5">
      <c r="A63" s="3" t="s">
        <v>1252</v>
      </c>
    </row>
    <row r="64" spans="1:5">
      <c r="A64" s="4" t="s">
        <v>1253</v>
      </c>
      <c r="B64" s="6" t="s">
        <v>1277</v>
      </c>
      <c r="C64" s="6" t="s">
        <v>127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31</v>
      </c>
      <c r="C2" s="2" t="s">
        <v>32</v>
      </c>
      <c r="D2" s="2" t="s">
        <v>99</v>
      </c>
    </row>
    <row r="3" spans="1:4">
      <c r="A3" s="3" t="s">
        <v>1280</v>
      </c>
    </row>
    <row r="4" spans="1:4">
      <c r="A4" s="4" t="s">
        <v>1191</v>
      </c>
      <c r="B4" s="6" t="s">
        <v>1281</v>
      </c>
      <c r="C4" s="6" t="s">
        <v>203</v>
      </c>
      <c r="D4" s="6" t="s">
        <v>1258</v>
      </c>
    </row>
    <row r="5" spans="1:4">
      <c r="A5" s="4" t="s">
        <v>1282</v>
      </c>
      <c r="B5" s="5" t="n">
        <v>-16</v>
      </c>
      <c r="C5" s="5" t="n">
        <v>-198</v>
      </c>
      <c r="D5" s="5" t="n">
        <v>141</v>
      </c>
    </row>
    <row r="6" spans="1:4">
      <c r="A6" s="4" t="s">
        <v>1283</v>
      </c>
      <c r="D6" s="5" t="n">
        <v>265</v>
      </c>
    </row>
    <row r="7" spans="1:4">
      <c r="A7" s="4" t="s">
        <v>1284</v>
      </c>
      <c r="B7" s="5" t="n">
        <v>239</v>
      </c>
    </row>
    <row r="8" spans="1:4">
      <c r="A8" s="4" t="s">
        <v>1285</v>
      </c>
      <c r="C8" s="5" t="n">
        <v>133</v>
      </c>
    </row>
    <row r="9" spans="1:4">
      <c r="A9" s="4" t="s">
        <v>1286</v>
      </c>
      <c r="B9" s="5" t="n">
        <v>0</v>
      </c>
    </row>
    <row r="10" spans="1:4">
      <c r="A10" s="4" t="s">
        <v>1287</v>
      </c>
      <c r="B10" s="5" t="n">
        <v>51</v>
      </c>
    </row>
    <row r="11" spans="1:4">
      <c r="A11" s="4" t="s">
        <v>1288</v>
      </c>
      <c r="B11" s="5" t="n">
        <v>18</v>
      </c>
    </row>
    <row r="12" spans="1:4">
      <c r="A12" s="4" t="s">
        <v>1289</v>
      </c>
      <c r="B12" s="5" t="n">
        <v>-3</v>
      </c>
    </row>
    <row r="13" spans="1:4">
      <c r="A13" s="4" t="s">
        <v>1290</v>
      </c>
      <c r="B13" s="5" t="n">
        <v>-3</v>
      </c>
      <c r="C13" s="5" t="n">
        <v>-14</v>
      </c>
    </row>
    <row r="14" spans="1:4">
      <c r="A14" s="4" t="s">
        <v>1291</v>
      </c>
      <c r="B14" s="5" t="n">
        <v>-3</v>
      </c>
    </row>
    <row r="15" spans="1:4">
      <c r="A15" s="4" t="s">
        <v>1195</v>
      </c>
      <c r="B15" s="6" t="s">
        <v>1292</v>
      </c>
      <c r="C15" s="6" t="s">
        <v>1281</v>
      </c>
      <c r="D15" s="6" t="s">
        <v>2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31</v>
      </c>
    </row>
    <row r="3" spans="1:2">
      <c r="A3" s="3" t="s">
        <v>292</v>
      </c>
    </row>
    <row r="4" spans="1:2">
      <c r="A4" s="4" t="s">
        <v>298</v>
      </c>
      <c r="B4" s="4" t="s">
        <v>2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31</v>
      </c>
      <c r="C1" s="2" t="s">
        <v>32</v>
      </c>
    </row>
    <row r="2" spans="1:3">
      <c r="A2" s="3" t="s">
        <v>1294</v>
      </c>
    </row>
    <row r="3" spans="1:3">
      <c r="A3" s="4" t="s">
        <v>1295</v>
      </c>
      <c r="B3" s="6" t="s">
        <v>1254</v>
      </c>
      <c r="C3" s="6" t="s">
        <v>1255</v>
      </c>
    </row>
    <row r="4" spans="1:3">
      <c r="A4" s="4" t="s">
        <v>983</v>
      </c>
    </row>
    <row r="5" spans="1:3">
      <c r="A5" s="3" t="s">
        <v>1294</v>
      </c>
    </row>
    <row r="6" spans="1:3">
      <c r="A6" s="4" t="s">
        <v>1295</v>
      </c>
      <c r="B6" s="5" t="n">
        <v>567</v>
      </c>
    </row>
    <row r="7" spans="1:3">
      <c r="A7" s="4" t="s">
        <v>986</v>
      </c>
    </row>
    <row r="8" spans="1:3">
      <c r="A8" s="3" t="s">
        <v>1294</v>
      </c>
    </row>
    <row r="9" spans="1:3">
      <c r="A9" s="4" t="s">
        <v>1295</v>
      </c>
      <c r="B9" s="5" t="n">
        <v>566</v>
      </c>
    </row>
    <row r="10" spans="1:3">
      <c r="A10" s="4" t="s">
        <v>1296</v>
      </c>
    </row>
    <row r="11" spans="1:3">
      <c r="A11" s="3" t="s">
        <v>1294</v>
      </c>
    </row>
    <row r="12" spans="1:3">
      <c r="A12" s="4" t="s">
        <v>1295</v>
      </c>
      <c r="B12" s="5" t="n">
        <v>542</v>
      </c>
    </row>
    <row r="13" spans="1:3">
      <c r="A13" s="4" t="s">
        <v>1297</v>
      </c>
    </row>
    <row r="14" spans="1:3">
      <c r="A14" s="3" t="s">
        <v>1294</v>
      </c>
    </row>
    <row r="15" spans="1:3">
      <c r="A15" s="4" t="s">
        <v>1295</v>
      </c>
      <c r="B15" s="5" t="n">
        <v>547</v>
      </c>
    </row>
    <row r="16" spans="1:3">
      <c r="A16" s="4" t="s">
        <v>1298</v>
      </c>
    </row>
    <row r="17" spans="1:3">
      <c r="A17" s="3" t="s">
        <v>1294</v>
      </c>
    </row>
    <row r="18" spans="1:3">
      <c r="A18" s="4" t="s">
        <v>1295</v>
      </c>
      <c r="B18" s="5" t="n">
        <v>492</v>
      </c>
    </row>
    <row r="19" spans="1:3">
      <c r="A19" s="4" t="s">
        <v>1299</v>
      </c>
    </row>
    <row r="20" spans="1:3">
      <c r="A20" s="3" t="s">
        <v>1294</v>
      </c>
    </row>
    <row r="21" spans="1:3">
      <c r="A21" s="4" t="s">
        <v>1295</v>
      </c>
      <c r="B21" s="5" t="n">
        <v>458</v>
      </c>
    </row>
    <row r="22" spans="1:3">
      <c r="A22" s="4" t="s">
        <v>1300</v>
      </c>
    </row>
    <row r="23" spans="1:3">
      <c r="A23" s="3" t="s">
        <v>1294</v>
      </c>
    </row>
    <row r="24" spans="1:3">
      <c r="A24" s="4" t="s">
        <v>1295</v>
      </c>
      <c r="B24" s="6" t="s">
        <v>13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31</v>
      </c>
      <c r="C2" s="2" t="s">
        <v>32</v>
      </c>
      <c r="D2" s="2" t="s">
        <v>99</v>
      </c>
    </row>
    <row r="3" spans="1:4">
      <c r="A3" s="3" t="s">
        <v>1303</v>
      </c>
    </row>
    <row r="4" spans="1:4">
      <c r="A4" s="4" t="s">
        <v>1304</v>
      </c>
      <c r="B4" s="6" t="s">
        <v>1305</v>
      </c>
      <c r="C4" s="6" t="s">
        <v>1306</v>
      </c>
      <c r="D4" s="6" t="s">
        <v>1307</v>
      </c>
    </row>
    <row r="5" spans="1:4">
      <c r="A5" s="4" t="s">
        <v>1308</v>
      </c>
      <c r="B5" s="5" t="n">
        <v>-672</v>
      </c>
      <c r="C5" s="5" t="n">
        <v>-560</v>
      </c>
      <c r="D5" s="5" t="n">
        <v>-125</v>
      </c>
    </row>
    <row r="6" spans="1:4">
      <c r="A6" s="3" t="s">
        <v>1309</v>
      </c>
    </row>
    <row r="7" spans="1:4">
      <c r="A7" s="4" t="s">
        <v>1310</v>
      </c>
      <c r="B7" s="5" t="n">
        <v>-61</v>
      </c>
      <c r="C7" s="5" t="n">
        <v>-129</v>
      </c>
      <c r="D7" s="5" t="n">
        <v>-132</v>
      </c>
    </row>
    <row r="8" spans="1:4">
      <c r="A8" s="4" t="s">
        <v>1311</v>
      </c>
      <c r="B8" s="5" t="n">
        <v>71</v>
      </c>
      <c r="D8" s="5" t="n">
        <v>129</v>
      </c>
    </row>
    <row r="9" spans="1:4">
      <c r="A9" s="4" t="s">
        <v>1312</v>
      </c>
      <c r="C9" s="5" t="n">
        <v>8</v>
      </c>
    </row>
    <row r="10" spans="1:4">
      <c r="A10" s="4" t="s">
        <v>1313</v>
      </c>
      <c r="D10" s="5" t="n">
        <v>20</v>
      </c>
    </row>
    <row r="11" spans="1:4">
      <c r="A11" s="4" t="s">
        <v>1314</v>
      </c>
      <c r="B11" s="5" t="n">
        <v>-6</v>
      </c>
      <c r="C11" s="5" t="n">
        <v>-6</v>
      </c>
      <c r="D11" s="5" t="n">
        <v>-4</v>
      </c>
    </row>
    <row r="12" spans="1:4">
      <c r="A12" s="4" t="s">
        <v>1315</v>
      </c>
      <c r="B12" s="5" t="n">
        <v>29</v>
      </c>
      <c r="C12" s="5" t="n">
        <v>11</v>
      </c>
      <c r="D12" s="5" t="n">
        <v>3</v>
      </c>
    </row>
    <row r="13" spans="1:4">
      <c r="A13" s="4" t="s">
        <v>1316</v>
      </c>
      <c r="B13" s="5" t="n">
        <v>-1</v>
      </c>
      <c r="D13" s="5" t="n">
        <v>5</v>
      </c>
    </row>
    <row r="14" spans="1:4">
      <c r="A14" s="4" t="s">
        <v>1317</v>
      </c>
      <c r="B14" s="5" t="n">
        <v>89</v>
      </c>
      <c r="C14" s="5" t="n">
        <v>81</v>
      </c>
      <c r="D14" s="5" t="n">
        <v>126</v>
      </c>
    </row>
    <row r="15" spans="1:4">
      <c r="A15" s="4" t="s">
        <v>1318</v>
      </c>
      <c r="B15" s="5" t="n">
        <v>-12</v>
      </c>
      <c r="C15" s="5" t="n">
        <v>-14</v>
      </c>
      <c r="D15" s="5" t="n">
        <v>-16</v>
      </c>
    </row>
    <row r="16" spans="1:4">
      <c r="A16" s="4" t="s">
        <v>1319</v>
      </c>
      <c r="C16" s="5" t="n">
        <v>-2</v>
      </c>
      <c r="D16" s="5" t="n">
        <v>-12</v>
      </c>
    </row>
    <row r="17" spans="1:4">
      <c r="A17" s="4" t="s">
        <v>51</v>
      </c>
      <c r="B17" s="5" t="n">
        <v>-36</v>
      </c>
      <c r="C17" s="5" t="n">
        <v>-33</v>
      </c>
      <c r="D17" s="5" t="n">
        <v>-27</v>
      </c>
    </row>
    <row r="18" spans="1:4">
      <c r="A18" s="4" t="s">
        <v>1320</v>
      </c>
      <c r="B18" s="5" t="n">
        <v>-599</v>
      </c>
      <c r="C18" s="5" t="n">
        <v>-644</v>
      </c>
      <c r="D18" s="5" t="n">
        <v>-33</v>
      </c>
    </row>
    <row r="19" spans="1:4">
      <c r="A19" s="4" t="s">
        <v>1321</v>
      </c>
      <c r="B19" s="5" t="n">
        <v>-583</v>
      </c>
      <c r="C19" s="5" t="n">
        <v>-446</v>
      </c>
      <c r="D19" s="5" t="n">
        <v>-174</v>
      </c>
    </row>
    <row r="20" spans="1:4">
      <c r="A20" s="4" t="s">
        <v>1322</v>
      </c>
      <c r="B20" s="5" t="n">
        <v>-16</v>
      </c>
      <c r="C20" s="5" t="n">
        <v>-198</v>
      </c>
      <c r="D20" s="5" t="n">
        <v>141</v>
      </c>
    </row>
    <row r="21" spans="1:4">
      <c r="A21" s="4" t="s">
        <v>1320</v>
      </c>
      <c r="B21" s="6" t="s">
        <v>1323</v>
      </c>
      <c r="C21" s="6" t="s">
        <v>1324</v>
      </c>
      <c r="D21" s="6" t="s">
        <v>1325</v>
      </c>
    </row>
    <row r="22" spans="1:4">
      <c r="A22" s="4" t="s">
        <v>1326</v>
      </c>
      <c r="B22" s="4" t="s">
        <v>1327</v>
      </c>
      <c r="C22" s="4" t="s">
        <v>1328</v>
      </c>
      <c r="D22" s="4" t="s">
        <v>132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31</v>
      </c>
      <c r="C2" s="2" t="s">
        <v>32</v>
      </c>
      <c r="D2" s="2" t="s">
        <v>99</v>
      </c>
    </row>
    <row r="3" spans="1:4">
      <c r="A3" s="3" t="s">
        <v>1303</v>
      </c>
    </row>
    <row r="4" spans="1:4">
      <c r="A4" s="4" t="s">
        <v>1331</v>
      </c>
      <c r="B4" s="4" t="s">
        <v>1332</v>
      </c>
      <c r="C4" s="4" t="s">
        <v>1332</v>
      </c>
      <c r="D4" s="4" t="s">
        <v>133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33</v>
      </c>
      <c r="B1" s="2" t="s">
        <v>31</v>
      </c>
      <c r="C1" s="2" t="s">
        <v>32</v>
      </c>
    </row>
    <row r="2" spans="1:3">
      <c r="A2" s="3" t="s">
        <v>1334</v>
      </c>
    </row>
    <row r="3" spans="1:3">
      <c r="A3" s="4" t="s">
        <v>44</v>
      </c>
      <c r="B3" s="6" t="s">
        <v>1335</v>
      </c>
      <c r="C3" s="6" t="s">
        <v>133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1337</v>
      </c>
      <c r="B1" s="2" t="s">
        <v>1</v>
      </c>
    </row>
    <row r="2" spans="1:2">
      <c r="B2" s="2" t="s">
        <v>995</v>
      </c>
    </row>
    <row r="3" spans="1:2">
      <c r="A3" s="3" t="s">
        <v>1338</v>
      </c>
    </row>
    <row r="4" spans="1:2">
      <c r="A4" s="4" t="s">
        <v>1339</v>
      </c>
      <c r="B4" s="4" t="s">
        <v>1340</v>
      </c>
    </row>
    <row r="5" spans="1:2">
      <c r="A5" s="4" t="s">
        <v>1341</v>
      </c>
      <c r="B5" s="6" t="s">
        <v>1342</v>
      </c>
    </row>
    <row r="6" spans="1:2">
      <c r="A6" s="4" t="s">
        <v>1343</v>
      </c>
      <c r="B6" s="5" t="n">
        <v>46</v>
      </c>
    </row>
    <row r="7" spans="1:2">
      <c r="A7" s="4" t="s">
        <v>1344</v>
      </c>
      <c r="B7" s="5" t="n">
        <v>8</v>
      </c>
    </row>
    <row r="8" spans="1:2">
      <c r="A8" s="4" t="s">
        <v>1345</v>
      </c>
      <c r="B8" s="6" t="s">
        <v>134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7</v>
      </c>
      <c r="B1" s="2" t="s">
        <v>1</v>
      </c>
    </row>
    <row r="2" spans="1:3">
      <c r="B2" s="2" t="s">
        <v>31</v>
      </c>
      <c r="C2" s="2" t="s">
        <v>32</v>
      </c>
    </row>
    <row r="3" spans="1:3">
      <c r="A3" s="3" t="s">
        <v>1348</v>
      </c>
    </row>
    <row r="4" spans="1:3">
      <c r="A4" s="4" t="s">
        <v>1349</v>
      </c>
      <c r="B4" s="6" t="s">
        <v>1350</v>
      </c>
      <c r="C4" s="6" t="s">
        <v>1351</v>
      </c>
    </row>
    <row r="5" spans="1:3">
      <c r="A5" s="3" t="s">
        <v>1352</v>
      </c>
    </row>
    <row r="6" spans="1:3">
      <c r="A6" s="4" t="s">
        <v>1353</v>
      </c>
      <c r="B6" s="5" t="n">
        <v>28</v>
      </c>
      <c r="C6" s="5" t="n">
        <v>27</v>
      </c>
    </row>
    <row r="7" spans="1:3">
      <c r="A7" s="4" t="s">
        <v>1354</v>
      </c>
      <c r="B7" s="5" t="n">
        <v>1402</v>
      </c>
      <c r="C7" s="5" t="n">
        <v>1337</v>
      </c>
    </row>
    <row r="8" spans="1:3">
      <c r="A8" s="4" t="s">
        <v>1355</v>
      </c>
      <c r="B8" s="5" t="n">
        <v>51</v>
      </c>
      <c r="C8" s="5" t="n">
        <v>49</v>
      </c>
    </row>
    <row r="9" spans="1:3">
      <c r="A9" s="4" t="s">
        <v>1356</v>
      </c>
      <c r="B9" s="5" t="n">
        <v>87</v>
      </c>
      <c r="C9" s="5" t="n">
        <v>80</v>
      </c>
    </row>
    <row r="10" spans="1:3">
      <c r="A10" s="4" t="s">
        <v>1357</v>
      </c>
      <c r="B10" s="5" t="n">
        <v>38</v>
      </c>
      <c r="C10" s="5" t="n">
        <v>37</v>
      </c>
    </row>
    <row r="11" spans="1:3">
      <c r="A11" s="4" t="s">
        <v>1358</v>
      </c>
      <c r="B11" s="5" t="n">
        <v>275</v>
      </c>
      <c r="C11" s="5" t="n">
        <v>267</v>
      </c>
    </row>
    <row r="12" spans="1:3">
      <c r="A12" s="4" t="s">
        <v>1359</v>
      </c>
      <c r="B12" s="5" t="n">
        <v>8</v>
      </c>
    </row>
    <row r="13" spans="1:3">
      <c r="A13" s="4" t="s">
        <v>1360</v>
      </c>
      <c r="B13" s="5" t="n">
        <v>18</v>
      </c>
    </row>
    <row r="14" spans="1:3">
      <c r="A14" s="4" t="s">
        <v>51</v>
      </c>
      <c r="B14" s="5" t="n">
        <v>156</v>
      </c>
      <c r="C14" s="5" t="n">
        <v>117</v>
      </c>
    </row>
    <row r="15" spans="1:3">
      <c r="A15" s="4" t="s">
        <v>1361</v>
      </c>
      <c r="B15" s="5" t="n">
        <v>2063</v>
      </c>
      <c r="C15" s="5" t="n">
        <v>1914</v>
      </c>
    </row>
    <row r="16" spans="1:3">
      <c r="A16" s="3" t="s">
        <v>51</v>
      </c>
    </row>
    <row r="17" spans="1:3">
      <c r="A17" s="4" t="s">
        <v>1362</v>
      </c>
      <c r="B17" s="5" t="n">
        <v>53</v>
      </c>
      <c r="C17" s="5" t="n">
        <v>60</v>
      </c>
    </row>
    <row r="18" spans="1:3">
      <c r="A18" s="4" t="s">
        <v>1363</v>
      </c>
      <c r="B18" s="5" t="n">
        <v>9</v>
      </c>
      <c r="C18" s="5" t="n">
        <v>16</v>
      </c>
    </row>
    <row r="19" spans="1:3">
      <c r="A19" s="4" t="s">
        <v>1364</v>
      </c>
      <c r="B19" s="5" t="n">
        <v>6</v>
      </c>
      <c r="C19" s="5" t="n">
        <v>6</v>
      </c>
    </row>
    <row r="20" spans="1:3">
      <c r="A20" s="4" t="s">
        <v>1365</v>
      </c>
      <c r="B20" s="5" t="n">
        <v>12</v>
      </c>
      <c r="C20" s="5" t="n">
        <v>14</v>
      </c>
    </row>
    <row r="21" spans="1:3">
      <c r="A21" s="4" t="s">
        <v>51</v>
      </c>
      <c r="B21" s="5" t="n">
        <v>24</v>
      </c>
      <c r="C21" s="5" t="n">
        <v>22</v>
      </c>
    </row>
    <row r="22" spans="1:3">
      <c r="A22" s="4" t="s">
        <v>1366</v>
      </c>
      <c r="B22" s="5" t="n">
        <v>104</v>
      </c>
      <c r="C22" s="5" t="n">
        <v>118</v>
      </c>
    </row>
    <row r="23" spans="1:3">
      <c r="A23" s="4" t="s">
        <v>1367</v>
      </c>
      <c r="B23" s="6" t="s">
        <v>1368</v>
      </c>
      <c r="C23" s="6" t="s">
        <v>136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70</v>
      </c>
      <c r="B1" s="2" t="s">
        <v>1371</v>
      </c>
    </row>
    <row r="2" spans="1:3">
      <c r="B2" s="2" t="s">
        <v>31</v>
      </c>
      <c r="C2" s="2" t="s">
        <v>32</v>
      </c>
    </row>
    <row r="3" spans="1:3">
      <c r="A3" s="4" t="s">
        <v>1372</v>
      </c>
    </row>
    <row r="4" spans="1:3">
      <c r="A4" s="3" t="s">
        <v>1373</v>
      </c>
    </row>
    <row r="5" spans="1:3">
      <c r="A5" s="4" t="s">
        <v>58</v>
      </c>
      <c r="B5" s="6" t="s">
        <v>1374</v>
      </c>
      <c r="C5" s="6" t="s">
        <v>1375</v>
      </c>
    </row>
    <row r="6" spans="1:3">
      <c r="A6" s="4" t="s">
        <v>1376</v>
      </c>
    </row>
    <row r="7" spans="1:3">
      <c r="A7" s="3" t="s">
        <v>1373</v>
      </c>
    </row>
    <row r="8" spans="1:3">
      <c r="A8" s="4" t="s">
        <v>1377</v>
      </c>
      <c r="B8" s="5" t="n">
        <v>101</v>
      </c>
    </row>
    <row r="9" spans="1:3">
      <c r="A9" s="4" t="s">
        <v>58</v>
      </c>
      <c r="B9" s="6" t="s">
        <v>1378</v>
      </c>
      <c r="C9" s="6" t="s">
        <v>137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0</v>
      </c>
      <c r="B1" s="2" t="s">
        <v>31</v>
      </c>
      <c r="C1" s="2" t="s">
        <v>32</v>
      </c>
      <c r="D1" s="2" t="s">
        <v>99</v>
      </c>
    </row>
    <row r="2" spans="1:4">
      <c r="A2" s="3" t="s">
        <v>1381</v>
      </c>
    </row>
    <row r="3" spans="1:4">
      <c r="A3" s="4" t="s">
        <v>1382</v>
      </c>
      <c r="B3" s="6" t="s">
        <v>1383</v>
      </c>
      <c r="C3" s="6" t="s">
        <v>1384</v>
      </c>
      <c r="D3" s="6" t="s">
        <v>1385</v>
      </c>
    </row>
    <row r="4" spans="1:4">
      <c r="A4" s="4" t="s">
        <v>1372</v>
      </c>
    </row>
    <row r="5" spans="1:4">
      <c r="A5" s="3" t="s">
        <v>1381</v>
      </c>
    </row>
    <row r="6" spans="1:4">
      <c r="A6" s="4" t="s">
        <v>1386</v>
      </c>
      <c r="B6" s="5" t="n">
        <v>82</v>
      </c>
      <c r="C6" s="5" t="n">
        <v>73</v>
      </c>
    </row>
    <row r="7" spans="1:4">
      <c r="A7" s="4" t="s">
        <v>1376</v>
      </c>
    </row>
    <row r="8" spans="1:4">
      <c r="A8" s="3" t="s">
        <v>1381</v>
      </c>
    </row>
    <row r="9" spans="1:4">
      <c r="A9" s="4" t="s">
        <v>1386</v>
      </c>
      <c r="B9" s="6" t="s">
        <v>1387</v>
      </c>
      <c r="C9" s="6" t="s">
        <v>19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31</v>
      </c>
      <c r="C1" s="2" t="s">
        <v>32</v>
      </c>
    </row>
    <row r="2" spans="1:3">
      <c r="A2" s="3" t="s">
        <v>1389</v>
      </c>
    </row>
    <row r="3" spans="1:3">
      <c r="A3" s="4" t="s">
        <v>1390</v>
      </c>
      <c r="B3" s="6" t="s">
        <v>1391</v>
      </c>
      <c r="C3" s="6" t="s">
        <v>1392</v>
      </c>
    </row>
    <row r="4" spans="1:3">
      <c r="A4" s="4" t="s">
        <v>819</v>
      </c>
      <c r="B4" s="5" t="n">
        <v>1071</v>
      </c>
      <c r="C4" s="5" t="n">
        <v>848</v>
      </c>
    </row>
    <row r="5" spans="1:3">
      <c r="A5" s="4" t="s">
        <v>752</v>
      </c>
      <c r="B5" s="5" t="n">
        <v>4927</v>
      </c>
      <c r="C5" s="5" t="n">
        <v>6605</v>
      </c>
    </row>
    <row r="6" spans="1:3">
      <c r="A6" s="3" t="s">
        <v>1393</v>
      </c>
    </row>
    <row r="7" spans="1:3">
      <c r="A7" s="4" t="s">
        <v>824</v>
      </c>
      <c r="C7" s="5" t="n">
        <v>415</v>
      </c>
    </row>
    <row r="8" spans="1:3">
      <c r="A8" s="4" t="s">
        <v>1394</v>
      </c>
    </row>
    <row r="9" spans="1:3">
      <c r="A9" s="3" t="s">
        <v>1393</v>
      </c>
    </row>
    <row r="10" spans="1:3">
      <c r="A10" s="4" t="s">
        <v>824</v>
      </c>
      <c r="C10" s="5" t="n">
        <v>415</v>
      </c>
    </row>
    <row r="11" spans="1:3">
      <c r="A11" s="4" t="s">
        <v>1395</v>
      </c>
    </row>
    <row r="12" spans="1:3">
      <c r="A12" s="3" t="s">
        <v>1389</v>
      </c>
    </row>
    <row r="13" spans="1:3">
      <c r="A13" s="4" t="s">
        <v>1390</v>
      </c>
      <c r="B13" s="5" t="n">
        <v>4917</v>
      </c>
      <c r="C13" s="5" t="n">
        <v>7084</v>
      </c>
    </row>
    <row r="14" spans="1:3">
      <c r="A14" s="4" t="s">
        <v>1396</v>
      </c>
    </row>
    <row r="15" spans="1:3">
      <c r="A15" s="3" t="s">
        <v>1389</v>
      </c>
    </row>
    <row r="16" spans="1:3">
      <c r="A16" s="4" t="s">
        <v>1390</v>
      </c>
      <c r="B16" s="5" t="n">
        <v>1081</v>
      </c>
      <c r="C16" s="5" t="n">
        <v>369</v>
      </c>
    </row>
    <row r="17" spans="1:3">
      <c r="A17" s="4" t="s">
        <v>1397</v>
      </c>
    </row>
    <row r="18" spans="1:3">
      <c r="A18" s="3" t="s">
        <v>1389</v>
      </c>
    </row>
    <row r="19" spans="1:3">
      <c r="A19" s="4" t="s">
        <v>1390</v>
      </c>
      <c r="B19" s="5" t="n">
        <v>396</v>
      </c>
      <c r="C19" s="5" t="n">
        <v>371</v>
      </c>
    </row>
    <row r="20" spans="1:3">
      <c r="A20" s="4" t="s">
        <v>1398</v>
      </c>
    </row>
    <row r="21" spans="1:3">
      <c r="A21" s="3" t="s">
        <v>1389</v>
      </c>
    </row>
    <row r="22" spans="1:3">
      <c r="A22" s="4" t="s">
        <v>1390</v>
      </c>
      <c r="B22" s="5" t="n">
        <v>1296</v>
      </c>
      <c r="C22" s="5" t="n">
        <v>1928</v>
      </c>
    </row>
    <row r="23" spans="1:3">
      <c r="A23" s="4" t="s">
        <v>1399</v>
      </c>
    </row>
    <row r="24" spans="1:3">
      <c r="A24" s="3" t="s">
        <v>1389</v>
      </c>
    </row>
    <row r="25" spans="1:3">
      <c r="A25" s="4" t="s">
        <v>1390</v>
      </c>
      <c r="C25" s="5" t="n">
        <v>547</v>
      </c>
    </row>
    <row r="26" spans="1:3">
      <c r="A26" s="4" t="s">
        <v>1400</v>
      </c>
    </row>
    <row r="27" spans="1:3">
      <c r="A27" s="3" t="s">
        <v>1389</v>
      </c>
    </row>
    <row r="28" spans="1:3">
      <c r="A28" s="4" t="s">
        <v>1390</v>
      </c>
      <c r="B28" s="5" t="n">
        <v>816</v>
      </c>
      <c r="C28" s="5" t="n">
        <v>1901</v>
      </c>
    </row>
    <row r="29" spans="1:3">
      <c r="A29" s="4" t="s">
        <v>1401</v>
      </c>
    </row>
    <row r="30" spans="1:3">
      <c r="A30" s="3" t="s">
        <v>1389</v>
      </c>
    </row>
    <row r="31" spans="1:3">
      <c r="A31" s="4" t="s">
        <v>1390</v>
      </c>
      <c r="B31" s="5" t="n">
        <v>2409</v>
      </c>
      <c r="C31" s="5" t="n">
        <v>2337</v>
      </c>
    </row>
    <row r="32" spans="1:3">
      <c r="A32" s="4" t="s">
        <v>1402</v>
      </c>
    </row>
    <row r="33" spans="1:3">
      <c r="A33" s="3" t="s">
        <v>1389</v>
      </c>
    </row>
    <row r="34" spans="1:3">
      <c r="A34" s="4" t="s">
        <v>1390</v>
      </c>
      <c r="B34" s="6" t="s">
        <v>1403</v>
      </c>
      <c r="C34" s="6" t="s">
        <v>140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31</v>
      </c>
      <c r="C2" s="2" t="s">
        <v>32</v>
      </c>
      <c r="D2" s="2" t="s">
        <v>99</v>
      </c>
    </row>
    <row r="3" spans="1:4">
      <c r="A3" s="3" t="s">
        <v>1177</v>
      </c>
    </row>
    <row r="4" spans="1:4">
      <c r="A4" s="4" t="s">
        <v>1200</v>
      </c>
      <c r="B4" s="6" t="s">
        <v>1406</v>
      </c>
      <c r="C4" s="6" t="s">
        <v>751</v>
      </c>
      <c r="D4" s="6" t="s">
        <v>1407</v>
      </c>
    </row>
    <row r="5" spans="1:4">
      <c r="A5" s="4" t="s">
        <v>1408</v>
      </c>
      <c r="B5" s="5" t="n">
        <v>-250</v>
      </c>
      <c r="C5" s="5" t="n">
        <v>-234</v>
      </c>
    </row>
    <row r="6" spans="1:4">
      <c r="A6" s="4" t="s">
        <v>1409</v>
      </c>
      <c r="B6" s="5" t="n">
        <v>322</v>
      </c>
      <c r="C6" s="5" t="n">
        <v>317</v>
      </c>
    </row>
    <row r="7" spans="1:4">
      <c r="A7" s="4" t="s">
        <v>1410</v>
      </c>
      <c r="B7" s="5" t="n">
        <v>-149</v>
      </c>
    </row>
    <row r="8" spans="1:4">
      <c r="A8" s="4" t="s">
        <v>1411</v>
      </c>
    </row>
    <row r="9" spans="1:4">
      <c r="A9" s="3" t="s">
        <v>1177</v>
      </c>
    </row>
    <row r="10" spans="1:4">
      <c r="A10" s="4" t="s">
        <v>1412</v>
      </c>
      <c r="B10" s="5" t="n">
        <v>7084</v>
      </c>
      <c r="C10" s="5" t="n">
        <v>5303</v>
      </c>
    </row>
    <row r="11" spans="1:4">
      <c r="A11" s="4" t="s">
        <v>1413</v>
      </c>
      <c r="B11" s="5" t="n">
        <v>-1092</v>
      </c>
    </row>
    <row r="12" spans="1:4">
      <c r="A12" s="4" t="s">
        <v>1200</v>
      </c>
      <c r="C12" s="5" t="n">
        <v>25</v>
      </c>
    </row>
    <row r="13" spans="1:4">
      <c r="A13" s="4" t="s">
        <v>1414</v>
      </c>
      <c r="C13" s="5" t="n">
        <v>1082</v>
      </c>
    </row>
    <row r="14" spans="1:4">
      <c r="A14" s="4" t="s">
        <v>1408</v>
      </c>
      <c r="B14" s="5" t="n">
        <v>-1638</v>
      </c>
      <c r="C14" s="5" t="n">
        <v>-496</v>
      </c>
    </row>
    <row r="15" spans="1:4">
      <c r="A15" s="4" t="s">
        <v>1415</v>
      </c>
      <c r="C15" s="5" t="n">
        <v>148</v>
      </c>
    </row>
    <row r="16" spans="1:4">
      <c r="A16" s="4" t="s">
        <v>1416</v>
      </c>
      <c r="B16" s="5" t="n">
        <v>27</v>
      </c>
    </row>
    <row r="17" spans="1:4">
      <c r="A17" s="4" t="s">
        <v>1417</v>
      </c>
      <c r="B17" s="5" t="n">
        <v>-2</v>
      </c>
    </row>
    <row r="18" spans="1:4">
      <c r="A18" s="4" t="s">
        <v>1409</v>
      </c>
      <c r="B18" s="5" t="n">
        <v>539</v>
      </c>
      <c r="C18" s="5" t="n">
        <v>541</v>
      </c>
    </row>
    <row r="19" spans="1:4">
      <c r="A19" s="4" t="s">
        <v>1418</v>
      </c>
      <c r="C19" s="5" t="n">
        <v>63</v>
      </c>
    </row>
    <row r="20" spans="1:4">
      <c r="A20" s="4" t="s">
        <v>1194</v>
      </c>
      <c r="B20" s="5" t="n">
        <v>-1</v>
      </c>
      <c r="C20" s="5" t="n">
        <v>-2</v>
      </c>
    </row>
    <row r="21" spans="1:4">
      <c r="A21" s="4" t="s">
        <v>1410</v>
      </c>
      <c r="C21" s="5" t="n">
        <v>149</v>
      </c>
    </row>
    <row r="22" spans="1:4">
      <c r="A22" s="4" t="s">
        <v>1419</v>
      </c>
      <c r="C22" s="5" t="n">
        <v>271</v>
      </c>
    </row>
    <row r="23" spans="1:4">
      <c r="A23" s="4" t="s">
        <v>1199</v>
      </c>
      <c r="B23" s="5" t="n">
        <v>4917</v>
      </c>
      <c r="C23" s="5" t="n">
        <v>7084</v>
      </c>
      <c r="D23" s="5" t="n">
        <v>5303</v>
      </c>
    </row>
    <row r="24" spans="1:4">
      <c r="A24" s="4" t="s">
        <v>1420</v>
      </c>
    </row>
    <row r="25" spans="1:4">
      <c r="A25" s="3" t="s">
        <v>1177</v>
      </c>
    </row>
    <row r="26" spans="1:4">
      <c r="A26" s="4" t="s">
        <v>1412</v>
      </c>
      <c r="B26" s="5" t="n">
        <v>2475</v>
      </c>
      <c r="C26" s="5" t="n">
        <v>2287</v>
      </c>
    </row>
    <row r="27" spans="1:4">
      <c r="A27" s="4" t="s">
        <v>1413</v>
      </c>
      <c r="B27" s="5" t="n">
        <v>-1092</v>
      </c>
    </row>
    <row r="28" spans="1:4">
      <c r="A28" s="4" t="s">
        <v>1200</v>
      </c>
      <c r="C28" s="5" t="n">
        <v>25</v>
      </c>
    </row>
    <row r="29" spans="1:4">
      <c r="A29" s="4" t="s">
        <v>1408</v>
      </c>
      <c r="B29" s="5" t="n">
        <v>-249</v>
      </c>
      <c r="C29" s="5" t="n">
        <v>-264</v>
      </c>
    </row>
    <row r="30" spans="1:4">
      <c r="A30" s="4" t="s">
        <v>1415</v>
      </c>
      <c r="C30" s="5" t="n">
        <v>2</v>
      </c>
    </row>
    <row r="31" spans="1:4">
      <c r="A31" s="4" t="s">
        <v>1409</v>
      </c>
      <c r="B31" s="5" t="n">
        <v>162</v>
      </c>
      <c r="C31" s="5" t="n">
        <v>224</v>
      </c>
    </row>
    <row r="32" spans="1:4">
      <c r="A32" s="4" t="s">
        <v>1418</v>
      </c>
      <c r="C32" s="5" t="n">
        <v>54</v>
      </c>
    </row>
    <row r="33" spans="1:4">
      <c r="A33" s="4" t="s">
        <v>1194</v>
      </c>
      <c r="C33" s="5" t="n">
        <v>-2</v>
      </c>
    </row>
    <row r="34" spans="1:4">
      <c r="A34" s="4" t="s">
        <v>1410</v>
      </c>
      <c r="C34" s="5" t="n">
        <v>149</v>
      </c>
    </row>
    <row r="35" spans="1:4">
      <c r="A35" s="4" t="s">
        <v>1199</v>
      </c>
      <c r="B35" s="5" t="n">
        <v>1296</v>
      </c>
      <c r="C35" s="5" t="n">
        <v>2475</v>
      </c>
      <c r="D35" s="5" t="n">
        <v>2287</v>
      </c>
    </row>
    <row r="36" spans="1:4">
      <c r="A36" s="4" t="s">
        <v>1421</v>
      </c>
    </row>
    <row r="37" spans="1:4">
      <c r="A37" s="3" t="s">
        <v>1177</v>
      </c>
    </row>
    <row r="38" spans="1:4">
      <c r="A38" s="4" t="s">
        <v>1412</v>
      </c>
      <c r="B38" s="5" t="n">
        <v>4238</v>
      </c>
      <c r="C38" s="5" t="n">
        <v>2800</v>
      </c>
    </row>
    <row r="39" spans="1:4">
      <c r="A39" s="4" t="s">
        <v>1414</v>
      </c>
      <c r="C39" s="5" t="n">
        <v>1082</v>
      </c>
    </row>
    <row r="40" spans="1:4">
      <c r="A40" s="4" t="s">
        <v>1408</v>
      </c>
      <c r="B40" s="5" t="n">
        <v>-1389</v>
      </c>
      <c r="C40" s="5" t="n">
        <v>-232</v>
      </c>
    </row>
    <row r="41" spans="1:4">
      <c r="A41" s="4" t="s">
        <v>1417</v>
      </c>
      <c r="B41" s="5" t="n">
        <v>-1</v>
      </c>
    </row>
    <row r="42" spans="1:4">
      <c r="A42" s="4" t="s">
        <v>1409</v>
      </c>
      <c r="B42" s="5" t="n">
        <v>377</v>
      </c>
      <c r="C42" s="5" t="n">
        <v>317</v>
      </c>
    </row>
    <row r="43" spans="1:4">
      <c r="A43" s="4" t="s">
        <v>1419</v>
      </c>
      <c r="C43" s="5" t="n">
        <v>271</v>
      </c>
    </row>
    <row r="44" spans="1:4">
      <c r="A44" s="4" t="s">
        <v>1199</v>
      </c>
      <c r="B44" s="5" t="n">
        <v>3225</v>
      </c>
      <c r="C44" s="5" t="n">
        <v>4238</v>
      </c>
      <c r="D44" s="5" t="n">
        <v>2800</v>
      </c>
    </row>
    <row r="45" spans="1:4">
      <c r="A45" s="4" t="s">
        <v>1422</v>
      </c>
    </row>
    <row r="46" spans="1:4">
      <c r="A46" s="3" t="s">
        <v>1177</v>
      </c>
    </row>
    <row r="47" spans="1:4">
      <c r="A47" s="4" t="s">
        <v>1412</v>
      </c>
      <c r="B47" s="5" t="n">
        <v>371</v>
      </c>
      <c r="C47" s="5" t="n">
        <v>216</v>
      </c>
    </row>
    <row r="48" spans="1:4">
      <c r="A48" s="4" t="s">
        <v>1415</v>
      </c>
      <c r="C48" s="5" t="n">
        <v>146</v>
      </c>
    </row>
    <row r="49" spans="1:4">
      <c r="A49" s="4" t="s">
        <v>1416</v>
      </c>
      <c r="B49" s="5" t="n">
        <v>27</v>
      </c>
    </row>
    <row r="50" spans="1:4">
      <c r="A50" s="4" t="s">
        <v>1417</v>
      </c>
      <c r="B50" s="5" t="n">
        <v>-1</v>
      </c>
    </row>
    <row r="51" spans="1:4">
      <c r="A51" s="4" t="s">
        <v>1418</v>
      </c>
      <c r="C51" s="5" t="n">
        <v>9</v>
      </c>
    </row>
    <row r="52" spans="1:4">
      <c r="A52" s="4" t="s">
        <v>1194</v>
      </c>
      <c r="B52" s="5" t="n">
        <v>-1</v>
      </c>
    </row>
    <row r="53" spans="1:4">
      <c r="A53" s="4" t="s">
        <v>1199</v>
      </c>
      <c r="B53" s="6" t="s">
        <v>1423</v>
      </c>
      <c r="C53" s="6" t="s">
        <v>1424</v>
      </c>
      <c r="D53" s="6" t="s">
        <v>14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0</v>
      </c>
      <c r="B1" s="2" t="s">
        <v>1</v>
      </c>
    </row>
    <row r="2" spans="1:2">
      <c r="B2" s="2" t="s">
        <v>31</v>
      </c>
    </row>
    <row r="3" spans="1:2">
      <c r="A3" s="3" t="s">
        <v>292</v>
      </c>
    </row>
    <row r="4" spans="1:2">
      <c r="A4" s="4" t="s">
        <v>300</v>
      </c>
      <c r="B4" s="4" t="s">
        <v>3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2"/>
    <col customWidth="1" max="5" min="5" width="22"/>
    <col customWidth="1" max="6" min="6" width="22"/>
  </cols>
  <sheetData>
    <row r="1" spans="1:6">
      <c r="A1" s="1" t="s">
        <v>1426</v>
      </c>
      <c r="B1" s="2" t="s">
        <v>1427</v>
      </c>
      <c r="C1" s="2" t="s">
        <v>1428</v>
      </c>
      <c r="D1" s="2" t="s">
        <v>1205</v>
      </c>
      <c r="E1" s="2" t="s">
        <v>1206</v>
      </c>
      <c r="F1" s="2" t="s">
        <v>1429</v>
      </c>
    </row>
    <row r="2" spans="1:6">
      <c r="A2" s="3" t="s">
        <v>1430</v>
      </c>
    </row>
    <row r="3" spans="1:6">
      <c r="A3" s="4" t="s">
        <v>1431</v>
      </c>
      <c r="F3" s="6" t="s">
        <v>1432</v>
      </c>
    </row>
    <row r="4" spans="1:6">
      <c r="A4" s="4" t="s">
        <v>1390</v>
      </c>
      <c r="C4" s="6" t="s">
        <v>1391</v>
      </c>
      <c r="D4" s="6" t="s">
        <v>1392</v>
      </c>
    </row>
    <row r="5" spans="1:6">
      <c r="A5" s="4" t="s">
        <v>1433</v>
      </c>
      <c r="D5" s="4" t="s">
        <v>845</v>
      </c>
    </row>
    <row r="6" spans="1:6">
      <c r="A6" s="4" t="s">
        <v>1434</v>
      </c>
      <c r="C6" s="5" t="n">
        <v>937</v>
      </c>
      <c r="D6" s="6" t="s">
        <v>1435</v>
      </c>
    </row>
    <row r="7" spans="1:6">
      <c r="A7" s="4" t="s">
        <v>1436</v>
      </c>
      <c r="C7" s="5" t="n">
        <v>359</v>
      </c>
      <c r="D7" s="5" t="n">
        <v>316</v>
      </c>
    </row>
    <row r="8" spans="1:6">
      <c r="A8" s="4" t="s">
        <v>1437</v>
      </c>
      <c r="C8" s="5" t="n">
        <v>149</v>
      </c>
    </row>
    <row r="9" spans="1:6">
      <c r="A9" s="4" t="s">
        <v>1438</v>
      </c>
      <c r="C9" s="6" t="s">
        <v>1439</v>
      </c>
      <c r="D9" s="5" t="n">
        <v>816</v>
      </c>
    </row>
    <row r="10" spans="1:6">
      <c r="A10" s="4" t="s">
        <v>1440</v>
      </c>
      <c r="C10" s="4" t="s">
        <v>843</v>
      </c>
    </row>
    <row r="11" spans="1:6">
      <c r="A11" s="4" t="s">
        <v>1441</v>
      </c>
      <c r="C11" s="6" t="s">
        <v>1442</v>
      </c>
      <c r="D11" s="5" t="n">
        <v>586</v>
      </c>
      <c r="E11" s="6" t="s">
        <v>755</v>
      </c>
    </row>
    <row r="12" spans="1:6">
      <c r="A12" s="4" t="s">
        <v>1395</v>
      </c>
    </row>
    <row r="13" spans="1:6">
      <c r="A13" s="3" t="s">
        <v>1430</v>
      </c>
    </row>
    <row r="14" spans="1:6">
      <c r="A14" s="4" t="s">
        <v>1390</v>
      </c>
      <c r="C14" s="6" t="s">
        <v>1443</v>
      </c>
      <c r="D14" s="5" t="n">
        <v>7084</v>
      </c>
    </row>
    <row r="15" spans="1:6">
      <c r="A15" s="4" t="s">
        <v>1444</v>
      </c>
    </row>
    <row r="16" spans="1:6">
      <c r="A16" s="3" t="s">
        <v>1430</v>
      </c>
    </row>
    <row r="17" spans="1:6">
      <c r="A17" s="4" t="s">
        <v>1445</v>
      </c>
      <c r="C17" s="5" t="n">
        <v>18</v>
      </c>
    </row>
    <row r="18" spans="1:6">
      <c r="A18" s="4" t="s">
        <v>1446</v>
      </c>
      <c r="C18" s="6" t="s">
        <v>1447</v>
      </c>
    </row>
    <row r="19" spans="1:6">
      <c r="A19" s="4" t="s">
        <v>1448</v>
      </c>
    </row>
    <row r="20" spans="1:6">
      <c r="A20" s="3" t="s">
        <v>1430</v>
      </c>
    </row>
    <row r="21" spans="1:6">
      <c r="A21" s="4" t="s">
        <v>1449</v>
      </c>
      <c r="C21" s="4" t="s">
        <v>1450</v>
      </c>
    </row>
    <row r="22" spans="1:6">
      <c r="A22" s="4" t="s">
        <v>1451</v>
      </c>
    </row>
    <row r="23" spans="1:6">
      <c r="A23" s="3" t="s">
        <v>1430</v>
      </c>
    </row>
    <row r="24" spans="1:6">
      <c r="A24" s="4" t="s">
        <v>1449</v>
      </c>
      <c r="C24" s="4" t="s">
        <v>1452</v>
      </c>
    </row>
    <row r="25" spans="1:6">
      <c r="A25" s="4" t="s">
        <v>1453</v>
      </c>
    </row>
    <row r="26" spans="1:6">
      <c r="A26" s="3" t="s">
        <v>1430</v>
      </c>
    </row>
    <row r="27" spans="1:6">
      <c r="A27" s="4" t="s">
        <v>1390</v>
      </c>
      <c r="C27" s="6" t="s">
        <v>1454</v>
      </c>
      <c r="D27" s="6" t="s">
        <v>1455</v>
      </c>
    </row>
    <row r="28" spans="1:6">
      <c r="A28" s="4" t="s">
        <v>712</v>
      </c>
    </row>
    <row r="29" spans="1:6">
      <c r="A29" s="3" t="s">
        <v>1430</v>
      </c>
    </row>
    <row r="30" spans="1:6">
      <c r="A30" s="4" t="s">
        <v>1456</v>
      </c>
      <c r="B30" s="6" t="s">
        <v>1457</v>
      </c>
    </row>
    <row r="31" spans="1:6">
      <c r="A31" s="4" t="s">
        <v>1458</v>
      </c>
    </row>
    <row r="32" spans="1:6">
      <c r="A32" s="3" t="s">
        <v>1430</v>
      </c>
    </row>
    <row r="33" spans="1:6">
      <c r="A33" s="4" t="s">
        <v>1459</v>
      </c>
      <c r="C33" s="6" t="s">
        <v>146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24"/>
    <col customWidth="1" max="3" min="3" width="22"/>
  </cols>
  <sheetData>
    <row r="1" spans="1:3">
      <c r="A1" s="1" t="s">
        <v>1461</v>
      </c>
      <c r="B1" s="2" t="s">
        <v>1</v>
      </c>
    </row>
    <row r="2" spans="1:3">
      <c r="B2" s="2" t="s">
        <v>1462</v>
      </c>
      <c r="C2" s="2" t="s">
        <v>1205</v>
      </c>
    </row>
    <row r="3" spans="1:3">
      <c r="A3" s="3" t="s">
        <v>1430</v>
      </c>
    </row>
    <row r="4" spans="1:3">
      <c r="A4" s="4" t="s">
        <v>1463</v>
      </c>
      <c r="B4" s="7" t="n">
        <v>3601.7</v>
      </c>
    </row>
    <row r="5" spans="1:3">
      <c r="A5" s="4" t="s">
        <v>1464</v>
      </c>
      <c r="B5" s="6" t="s">
        <v>1465</v>
      </c>
    </row>
    <row r="6" spans="1:3">
      <c r="A6" s="4" t="s">
        <v>1466</v>
      </c>
      <c r="B6" s="5" t="n">
        <v>816</v>
      </c>
      <c r="C6" s="6" t="s">
        <v>1439</v>
      </c>
    </row>
    <row r="7" spans="1:3">
      <c r="A7" s="4" t="s">
        <v>1467</v>
      </c>
      <c r="B7" s="5" t="n">
        <v>322</v>
      </c>
      <c r="C7" s="5" t="n">
        <v>317</v>
      </c>
    </row>
    <row r="8" spans="1:3">
      <c r="A8" s="4" t="s">
        <v>1408</v>
      </c>
      <c r="B8" s="6" t="s">
        <v>1468</v>
      </c>
      <c r="C8" s="5" t="n">
        <v>-234</v>
      </c>
    </row>
    <row r="9" spans="1:3">
      <c r="A9" s="4" t="s">
        <v>1469</v>
      </c>
    </row>
    <row r="10" spans="1:3">
      <c r="A10" s="3" t="s">
        <v>1430</v>
      </c>
    </row>
    <row r="11" spans="1:3">
      <c r="A11" s="4" t="s">
        <v>1470</v>
      </c>
      <c r="B11" s="4" t="s">
        <v>1471</v>
      </c>
    </row>
    <row r="12" spans="1:3">
      <c r="A12" s="4" t="s">
        <v>1463</v>
      </c>
      <c r="B12" s="5" t="n">
        <v>396</v>
      </c>
    </row>
    <row r="13" spans="1:3">
      <c r="A13" s="4" t="s">
        <v>1464</v>
      </c>
      <c r="B13" s="6" t="s">
        <v>1472</v>
      </c>
    </row>
    <row r="14" spans="1:3">
      <c r="A14" s="4" t="s">
        <v>1466</v>
      </c>
      <c r="B14" s="6" t="s">
        <v>1473</v>
      </c>
    </row>
    <row r="15" spans="1:3">
      <c r="A15" s="4" t="s">
        <v>1474</v>
      </c>
    </row>
    <row r="16" spans="1:3">
      <c r="A16" s="3" t="s">
        <v>1430</v>
      </c>
    </row>
    <row r="17" spans="1:3">
      <c r="A17" s="4" t="s">
        <v>1470</v>
      </c>
      <c r="B17" s="4" t="s">
        <v>1471</v>
      </c>
    </row>
    <row r="18" spans="1:3">
      <c r="A18" s="4" t="s">
        <v>1463</v>
      </c>
      <c r="B18" s="5" t="n">
        <v>102</v>
      </c>
    </row>
    <row r="19" spans="1:3">
      <c r="A19" s="4" t="s">
        <v>1464</v>
      </c>
      <c r="B19" s="6" t="s">
        <v>1475</v>
      </c>
    </row>
    <row r="20" spans="1:3">
      <c r="A20" s="4" t="s">
        <v>1466</v>
      </c>
      <c r="B20" s="6" t="s">
        <v>1226</v>
      </c>
    </row>
    <row r="21" spans="1:3">
      <c r="A21" s="4" t="s">
        <v>1476</v>
      </c>
    </row>
    <row r="22" spans="1:3">
      <c r="A22" s="3" t="s">
        <v>1430</v>
      </c>
    </row>
    <row r="23" spans="1:3">
      <c r="A23" s="4" t="s">
        <v>1470</v>
      </c>
      <c r="B23" s="4" t="s">
        <v>1471</v>
      </c>
    </row>
    <row r="24" spans="1:3">
      <c r="A24" s="4" t="s">
        <v>1463</v>
      </c>
      <c r="B24" s="5" t="n">
        <v>52</v>
      </c>
    </row>
    <row r="25" spans="1:3">
      <c r="A25" s="4" t="s">
        <v>1464</v>
      </c>
      <c r="B25" s="6" t="s">
        <v>192</v>
      </c>
    </row>
    <row r="26" spans="1:3">
      <c r="A26" s="4" t="s">
        <v>1466</v>
      </c>
      <c r="B26" s="6" t="s">
        <v>1477</v>
      </c>
    </row>
    <row r="27" spans="1:3">
      <c r="A27" s="4" t="s">
        <v>1478</v>
      </c>
    </row>
    <row r="28" spans="1:3">
      <c r="A28" s="3" t="s">
        <v>1430</v>
      </c>
    </row>
    <row r="29" spans="1:3">
      <c r="A29" s="4" t="s">
        <v>1470</v>
      </c>
      <c r="B29" s="4" t="s">
        <v>1471</v>
      </c>
    </row>
    <row r="30" spans="1:3">
      <c r="A30" s="4" t="s">
        <v>1463</v>
      </c>
      <c r="B30" s="5" t="n">
        <v>46</v>
      </c>
    </row>
    <row r="31" spans="1:3">
      <c r="A31" s="4" t="s">
        <v>1464</v>
      </c>
      <c r="B31" s="6" t="s">
        <v>1342</v>
      </c>
    </row>
    <row r="32" spans="1:3">
      <c r="A32" s="4" t="s">
        <v>1466</v>
      </c>
      <c r="B32" s="6" t="s">
        <v>1479</v>
      </c>
    </row>
    <row r="33" spans="1:3">
      <c r="A33" s="4" t="s">
        <v>1480</v>
      </c>
    </row>
    <row r="34" spans="1:3">
      <c r="A34" s="3" t="s">
        <v>1430</v>
      </c>
    </row>
    <row r="35" spans="1:3">
      <c r="A35" s="4" t="s">
        <v>1470</v>
      </c>
      <c r="B35" s="4" t="s">
        <v>1471</v>
      </c>
    </row>
    <row r="36" spans="1:3">
      <c r="A36" s="4" t="s">
        <v>1463</v>
      </c>
      <c r="B36" s="7" t="n">
        <v>18.01</v>
      </c>
    </row>
    <row r="37" spans="1:3">
      <c r="A37" s="4" t="s">
        <v>1464</v>
      </c>
      <c r="B37" s="6" t="s">
        <v>1140</v>
      </c>
    </row>
    <row r="38" spans="1:3">
      <c r="A38" s="4" t="s">
        <v>1466</v>
      </c>
      <c r="B38" s="6" t="s">
        <v>1387</v>
      </c>
    </row>
    <row r="39" spans="1:3">
      <c r="A39" s="4" t="s">
        <v>1481</v>
      </c>
    </row>
    <row r="40" spans="1:3">
      <c r="A40" s="3" t="s">
        <v>1430</v>
      </c>
    </row>
    <row r="41" spans="1:3">
      <c r="A41" s="4" t="s">
        <v>1470</v>
      </c>
      <c r="B41" s="4" t="s">
        <v>1471</v>
      </c>
    </row>
    <row r="42" spans="1:3">
      <c r="A42" s="4" t="s">
        <v>1463</v>
      </c>
      <c r="B42" s="5" t="n">
        <v>14</v>
      </c>
    </row>
    <row r="43" spans="1:3">
      <c r="A43" s="4" t="s">
        <v>1464</v>
      </c>
      <c r="B43" s="6" t="s">
        <v>1140</v>
      </c>
    </row>
    <row r="44" spans="1:3">
      <c r="A44" s="4" t="s">
        <v>1466</v>
      </c>
      <c r="B44" s="6" t="s">
        <v>1482</v>
      </c>
    </row>
    <row r="45" spans="1:3">
      <c r="A45" s="4" t="s">
        <v>1483</v>
      </c>
    </row>
    <row r="46" spans="1:3">
      <c r="A46" s="3" t="s">
        <v>1430</v>
      </c>
    </row>
    <row r="47" spans="1:3">
      <c r="A47" s="4" t="s">
        <v>1470</v>
      </c>
      <c r="B47" s="4" t="s">
        <v>1471</v>
      </c>
    </row>
    <row r="48" spans="1:3">
      <c r="A48" s="4" t="s">
        <v>1463</v>
      </c>
      <c r="B48" s="7" t="n">
        <v>9.4</v>
      </c>
    </row>
    <row r="49" spans="1:3">
      <c r="A49" s="4" t="s">
        <v>1464</v>
      </c>
      <c r="B49" s="6" t="s">
        <v>1140</v>
      </c>
    </row>
    <row r="50" spans="1:3">
      <c r="A50" s="4" t="s">
        <v>1466</v>
      </c>
      <c r="B50" s="6" t="s">
        <v>1342</v>
      </c>
    </row>
    <row r="51" spans="1:3">
      <c r="A51" s="4" t="s">
        <v>1484</v>
      </c>
    </row>
    <row r="52" spans="1:3">
      <c r="A52" s="3" t="s">
        <v>1430</v>
      </c>
    </row>
    <row r="53" spans="1:3">
      <c r="A53" s="4" t="s">
        <v>1470</v>
      </c>
      <c r="B53" s="4" t="s">
        <v>1485</v>
      </c>
    </row>
    <row r="54" spans="1:3">
      <c r="A54" s="4" t="s">
        <v>1463</v>
      </c>
      <c r="B54" s="7" t="n">
        <v>2.41</v>
      </c>
    </row>
    <row r="55" spans="1:3">
      <c r="A55" s="4" t="s">
        <v>1464</v>
      </c>
      <c r="B55" s="6" t="s">
        <v>1140</v>
      </c>
    </row>
    <row r="56" spans="1:3">
      <c r="A56" s="4" t="s">
        <v>1466</v>
      </c>
      <c r="B56" s="6" t="s">
        <v>1140</v>
      </c>
    </row>
    <row r="57" spans="1:3">
      <c r="A57" s="4" t="s">
        <v>1486</v>
      </c>
    </row>
    <row r="58" spans="1:3">
      <c r="A58" s="3" t="s">
        <v>1430</v>
      </c>
    </row>
    <row r="59" spans="1:3">
      <c r="A59" s="4" t="s">
        <v>1470</v>
      </c>
      <c r="B59" s="4" t="s">
        <v>1471</v>
      </c>
    </row>
    <row r="60" spans="1:3">
      <c r="A60" s="4" t="s">
        <v>1463</v>
      </c>
      <c r="B60" s="7" t="n">
        <v>8.5</v>
      </c>
    </row>
    <row r="61" spans="1:3">
      <c r="A61" s="4" t="s">
        <v>1464</v>
      </c>
      <c r="B61" s="6" t="s">
        <v>1236</v>
      </c>
    </row>
    <row r="62" spans="1:3">
      <c r="A62" s="4" t="s">
        <v>1466</v>
      </c>
      <c r="B62" s="6" t="s">
        <v>1042</v>
      </c>
    </row>
    <row r="63" spans="1:3">
      <c r="A63" s="4" t="s">
        <v>1487</v>
      </c>
    </row>
    <row r="64" spans="1:3">
      <c r="A64" s="3" t="s">
        <v>1430</v>
      </c>
    </row>
    <row r="65" spans="1:3">
      <c r="A65" s="4" t="s">
        <v>1470</v>
      </c>
      <c r="B65" s="4" t="s">
        <v>1471</v>
      </c>
    </row>
    <row r="66" spans="1:3">
      <c r="A66" s="4" t="s">
        <v>1463</v>
      </c>
      <c r="B66" s="7" t="n">
        <v>8.4</v>
      </c>
    </row>
    <row r="67" spans="1:3">
      <c r="A67" s="4" t="s">
        <v>1464</v>
      </c>
      <c r="B67" s="6" t="s">
        <v>1140</v>
      </c>
    </row>
    <row r="68" spans="1:3">
      <c r="A68" s="4" t="s">
        <v>1466</v>
      </c>
      <c r="B68" s="6" t="s">
        <v>1342</v>
      </c>
    </row>
    <row r="69" spans="1:3">
      <c r="A69" s="4" t="s">
        <v>1488</v>
      </c>
    </row>
    <row r="70" spans="1:3">
      <c r="A70" s="3" t="s">
        <v>1430</v>
      </c>
    </row>
    <row r="71" spans="1:3">
      <c r="A71" s="4" t="s">
        <v>1470</v>
      </c>
      <c r="B71" s="4" t="s">
        <v>1471</v>
      </c>
    </row>
    <row r="72" spans="1:3">
      <c r="A72" s="4" t="s">
        <v>1463</v>
      </c>
      <c r="B72" s="7" t="n">
        <v>7.7</v>
      </c>
    </row>
    <row r="73" spans="1:3">
      <c r="A73" s="4" t="s">
        <v>1464</v>
      </c>
      <c r="B73" s="6" t="s">
        <v>1236</v>
      </c>
    </row>
    <row r="74" spans="1:3">
      <c r="A74" s="4" t="s">
        <v>1466</v>
      </c>
      <c r="B74" s="6" t="s">
        <v>192</v>
      </c>
    </row>
    <row r="75" spans="1:3">
      <c r="A75" s="4" t="s">
        <v>1489</v>
      </c>
    </row>
    <row r="76" spans="1:3">
      <c r="A76" s="3" t="s">
        <v>1430</v>
      </c>
    </row>
    <row r="77" spans="1:3">
      <c r="A77" s="4" t="s">
        <v>1470</v>
      </c>
      <c r="B77" s="4" t="s">
        <v>1471</v>
      </c>
    </row>
    <row r="78" spans="1:3">
      <c r="A78" s="4" t="s">
        <v>1463</v>
      </c>
      <c r="B78" s="7" t="n">
        <v>7.2</v>
      </c>
    </row>
    <row r="79" spans="1:3">
      <c r="A79" s="4" t="s">
        <v>1464</v>
      </c>
      <c r="B79" s="6" t="s">
        <v>192</v>
      </c>
    </row>
    <row r="80" spans="1:3">
      <c r="A80" s="4" t="s">
        <v>1466</v>
      </c>
      <c r="B80" s="6" t="s">
        <v>192</v>
      </c>
    </row>
    <row r="81" spans="1:3">
      <c r="A81" s="4" t="s">
        <v>1490</v>
      </c>
    </row>
    <row r="82" spans="1:3">
      <c r="A82" s="3" t="s">
        <v>1430</v>
      </c>
    </row>
    <row r="83" spans="1:3">
      <c r="A83" s="4" t="s">
        <v>1470</v>
      </c>
      <c r="B83" s="4" t="s">
        <v>1471</v>
      </c>
    </row>
    <row r="84" spans="1:3">
      <c r="A84" s="4" t="s">
        <v>1463</v>
      </c>
      <c r="B84" s="7" t="n">
        <v>4.08</v>
      </c>
    </row>
    <row r="85" spans="1:3">
      <c r="A85" s="4" t="s">
        <v>1464</v>
      </c>
      <c r="B85" s="6" t="s">
        <v>1140</v>
      </c>
    </row>
    <row r="86" spans="1:3">
      <c r="A86" s="4" t="s">
        <v>1466</v>
      </c>
      <c r="B86" s="6" t="s">
        <v>192</v>
      </c>
    </row>
    <row r="87" spans="1:3">
      <c r="A87" s="4" t="s">
        <v>1491</v>
      </c>
    </row>
    <row r="88" spans="1:3">
      <c r="A88" s="3" t="s">
        <v>1430</v>
      </c>
    </row>
    <row r="89" spans="1:3">
      <c r="A89" s="4" t="s">
        <v>1470</v>
      </c>
      <c r="B89" s="4" t="s">
        <v>1471</v>
      </c>
    </row>
    <row r="90" spans="1:3">
      <c r="A90" s="4" t="s">
        <v>1463</v>
      </c>
      <c r="B90" s="5" t="n">
        <v>4</v>
      </c>
    </row>
    <row r="91" spans="1:3">
      <c r="A91" s="4" t="s">
        <v>1464</v>
      </c>
      <c r="B91" s="6" t="s">
        <v>1140</v>
      </c>
    </row>
    <row r="92" spans="1:3">
      <c r="A92" s="4" t="s">
        <v>1466</v>
      </c>
      <c r="B92" s="6" t="s">
        <v>192</v>
      </c>
    </row>
    <row r="93" spans="1:3">
      <c r="A93" s="4" t="s">
        <v>1492</v>
      </c>
    </row>
    <row r="94" spans="1:3">
      <c r="A94" s="3" t="s">
        <v>1430</v>
      </c>
    </row>
    <row r="95" spans="1:3">
      <c r="A95" s="4" t="s">
        <v>1470</v>
      </c>
      <c r="B95" s="4" t="s">
        <v>1493</v>
      </c>
    </row>
    <row r="96" spans="1:3">
      <c r="A96" s="4" t="s">
        <v>1463</v>
      </c>
      <c r="B96" s="5" t="n">
        <v>380</v>
      </c>
    </row>
    <row r="97" spans="1:3">
      <c r="A97" s="4" t="s">
        <v>1464</v>
      </c>
      <c r="B97" s="6" t="s">
        <v>1494</v>
      </c>
    </row>
    <row r="98" spans="1:3">
      <c r="A98" s="4" t="s">
        <v>1466</v>
      </c>
      <c r="B98" s="6" t="s">
        <v>1495</v>
      </c>
    </row>
    <row r="99" spans="1:3">
      <c r="A99" s="4" t="s">
        <v>1496</v>
      </c>
    </row>
    <row r="100" spans="1:3">
      <c r="A100" s="3" t="s">
        <v>1430</v>
      </c>
    </row>
    <row r="101" spans="1:3">
      <c r="A101" s="4" t="s">
        <v>1470</v>
      </c>
      <c r="B101" s="4" t="s">
        <v>1497</v>
      </c>
    </row>
    <row r="102" spans="1:3">
      <c r="A102" s="4" t="s">
        <v>1463</v>
      </c>
      <c r="B102" s="5" t="n">
        <v>408</v>
      </c>
    </row>
    <row r="103" spans="1:3">
      <c r="A103" s="4" t="s">
        <v>1464</v>
      </c>
      <c r="B103" s="6" t="s">
        <v>1277</v>
      </c>
    </row>
    <row r="104" spans="1:3">
      <c r="A104" s="4" t="s">
        <v>1466</v>
      </c>
      <c r="B104" s="6" t="s">
        <v>1479</v>
      </c>
    </row>
    <row r="105" spans="1:3">
      <c r="A105" s="4" t="s">
        <v>1498</v>
      </c>
    </row>
    <row r="106" spans="1:3">
      <c r="A106" s="3" t="s">
        <v>1430</v>
      </c>
    </row>
    <row r="107" spans="1:3">
      <c r="A107" s="4" t="s">
        <v>1470</v>
      </c>
      <c r="B107" s="4" t="s">
        <v>1499</v>
      </c>
    </row>
    <row r="108" spans="1:3">
      <c r="A108" s="4" t="s">
        <v>1463</v>
      </c>
      <c r="B108" s="5" t="n">
        <v>424</v>
      </c>
    </row>
    <row r="109" spans="1:3">
      <c r="A109" s="4" t="s">
        <v>1464</v>
      </c>
      <c r="B109" s="6" t="s">
        <v>1220</v>
      </c>
    </row>
    <row r="110" spans="1:3">
      <c r="A110" s="4" t="s">
        <v>1466</v>
      </c>
      <c r="B110" s="6" t="s">
        <v>1231</v>
      </c>
    </row>
    <row r="111" spans="1:3">
      <c r="A111" s="4" t="s">
        <v>1500</v>
      </c>
    </row>
    <row r="112" spans="1:3">
      <c r="A112" s="3" t="s">
        <v>1430</v>
      </c>
    </row>
    <row r="113" spans="1:3">
      <c r="A113" s="4" t="s">
        <v>1470</v>
      </c>
      <c r="B113" s="4" t="s">
        <v>1501</v>
      </c>
    </row>
    <row r="114" spans="1:3">
      <c r="A114" s="4" t="s">
        <v>1463</v>
      </c>
      <c r="B114" s="5" t="n">
        <v>1710</v>
      </c>
    </row>
    <row r="115" spans="1:3">
      <c r="A115" s="4" t="s">
        <v>1464</v>
      </c>
      <c r="B115" s="6" t="s">
        <v>1140</v>
      </c>
    </row>
    <row r="116" spans="1:3">
      <c r="A116" s="4" t="s">
        <v>1466</v>
      </c>
      <c r="B116" s="5" t="n">
        <v>3</v>
      </c>
    </row>
    <row r="117" spans="1:3">
      <c r="A117" s="4" t="s">
        <v>468</v>
      </c>
    </row>
    <row r="118" spans="1:3">
      <c r="A118" s="3" t="s">
        <v>1430</v>
      </c>
    </row>
    <row r="119" spans="1:3">
      <c r="A119" s="4" t="s">
        <v>1464</v>
      </c>
      <c r="C119" s="5" t="n">
        <v>813</v>
      </c>
    </row>
    <row r="120" spans="1:3">
      <c r="A120" s="4" t="s">
        <v>1502</v>
      </c>
      <c r="C120" s="5" t="n">
        <v>215</v>
      </c>
    </row>
    <row r="121" spans="1:3">
      <c r="A121" s="4" t="s">
        <v>1503</v>
      </c>
      <c r="C121" s="5" t="n">
        <v>1028</v>
      </c>
    </row>
    <row r="122" spans="1:3">
      <c r="A122" s="4" t="s">
        <v>1467</v>
      </c>
      <c r="B122" s="5" t="n">
        <v>55</v>
      </c>
      <c r="C122" s="5" t="n">
        <v>56</v>
      </c>
    </row>
    <row r="123" spans="1:3">
      <c r="A123" s="4" t="s">
        <v>1408</v>
      </c>
      <c r="B123" s="5" t="n">
        <v>-1139</v>
      </c>
    </row>
    <row r="124" spans="1:3">
      <c r="A124" s="4" t="s">
        <v>1504</v>
      </c>
      <c r="C124" s="5" t="n">
        <v>1084</v>
      </c>
    </row>
    <row r="125" spans="1:3">
      <c r="A125" s="4" t="s">
        <v>1505</v>
      </c>
    </row>
    <row r="126" spans="1:3">
      <c r="A126" s="3" t="s">
        <v>1430</v>
      </c>
    </row>
    <row r="127" spans="1:3">
      <c r="A127" s="4" t="s">
        <v>1464</v>
      </c>
      <c r="C127" s="5" t="n">
        <v>610</v>
      </c>
    </row>
    <row r="128" spans="1:3">
      <c r="A128" s="4" t="s">
        <v>1502</v>
      </c>
      <c r="C128" s="5" t="n">
        <v>174</v>
      </c>
    </row>
    <row r="129" spans="1:3">
      <c r="A129" s="4" t="s">
        <v>1503</v>
      </c>
      <c r="C129" s="5" t="n">
        <v>784</v>
      </c>
    </row>
    <row r="130" spans="1:3">
      <c r="A130" s="4" t="s">
        <v>1467</v>
      </c>
      <c r="B130" s="5" t="n">
        <v>42</v>
      </c>
      <c r="C130" s="5" t="n">
        <v>25</v>
      </c>
    </row>
    <row r="131" spans="1:3">
      <c r="A131" s="4" t="s">
        <v>1408</v>
      </c>
      <c r="B131" s="5" t="n">
        <v>-851</v>
      </c>
    </row>
    <row r="132" spans="1:3">
      <c r="A132" s="4" t="s">
        <v>1504</v>
      </c>
      <c r="C132" s="5" t="n">
        <v>809</v>
      </c>
    </row>
    <row r="133" spans="1:3">
      <c r="A133" s="4" t="s">
        <v>1506</v>
      </c>
    </row>
    <row r="134" spans="1:3">
      <c r="A134" s="3" t="s">
        <v>1430</v>
      </c>
    </row>
    <row r="135" spans="1:3">
      <c r="A135" s="4" t="s">
        <v>1464</v>
      </c>
      <c r="C135" s="5" t="n">
        <v>203</v>
      </c>
    </row>
    <row r="136" spans="1:3">
      <c r="A136" s="4" t="s">
        <v>1502</v>
      </c>
      <c r="C136" s="5" t="n">
        <v>41</v>
      </c>
    </row>
    <row r="137" spans="1:3">
      <c r="A137" s="4" t="s">
        <v>1503</v>
      </c>
      <c r="C137" s="5" t="n">
        <v>244</v>
      </c>
    </row>
    <row r="138" spans="1:3">
      <c r="A138" s="4" t="s">
        <v>1467</v>
      </c>
      <c r="B138" s="5" t="n">
        <v>13</v>
      </c>
      <c r="C138" s="5" t="n">
        <v>31</v>
      </c>
    </row>
    <row r="139" spans="1:3">
      <c r="A139" s="4" t="s">
        <v>1408</v>
      </c>
      <c r="B139" s="6" t="s">
        <v>1507</v>
      </c>
    </row>
    <row r="140" spans="1:3">
      <c r="A140" s="4" t="s">
        <v>1504</v>
      </c>
      <c r="C140" s="6" t="s">
        <v>150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09</v>
      </c>
      <c r="B1" s="2" t="s">
        <v>1</v>
      </c>
    </row>
    <row r="2" spans="1:5">
      <c r="B2" s="2" t="s">
        <v>31</v>
      </c>
      <c r="C2" s="2" t="s">
        <v>32</v>
      </c>
      <c r="D2" s="2" t="s">
        <v>99</v>
      </c>
      <c r="E2" s="2" t="s">
        <v>740</v>
      </c>
    </row>
    <row r="3" spans="1:5">
      <c r="A3" s="3" t="s">
        <v>1430</v>
      </c>
    </row>
    <row r="4" spans="1:5">
      <c r="A4" s="4" t="s">
        <v>273</v>
      </c>
      <c r="C4" s="6" t="s">
        <v>1510</v>
      </c>
      <c r="D4" s="6" t="s">
        <v>1511</v>
      </c>
      <c r="E4" s="6" t="s">
        <v>1512</v>
      </c>
    </row>
    <row r="5" spans="1:5">
      <c r="A5" s="4" t="s">
        <v>1513</v>
      </c>
      <c r="B5" s="6" t="s">
        <v>1514</v>
      </c>
    </row>
    <row r="6" spans="1:5">
      <c r="A6" s="4" t="s">
        <v>1515</v>
      </c>
    </row>
    <row r="7" spans="1:5">
      <c r="A7" s="3" t="s">
        <v>1430</v>
      </c>
    </row>
    <row r="8" spans="1:5">
      <c r="A8" s="4" t="s">
        <v>273</v>
      </c>
      <c r="B8" s="5" t="n">
        <v>23</v>
      </c>
    </row>
    <row r="9" spans="1:5">
      <c r="A9" s="4" t="s">
        <v>1516</v>
      </c>
    </row>
    <row r="10" spans="1:5">
      <c r="A10" s="3" t="s">
        <v>1430</v>
      </c>
    </row>
    <row r="11" spans="1:5">
      <c r="A11" s="4" t="s">
        <v>273</v>
      </c>
      <c r="B11" s="5" t="n">
        <v>3</v>
      </c>
    </row>
    <row r="12" spans="1:5">
      <c r="A12" s="4" t="s">
        <v>1517</v>
      </c>
    </row>
    <row r="13" spans="1:5">
      <c r="A13" s="3" t="s">
        <v>1430</v>
      </c>
    </row>
    <row r="14" spans="1:5">
      <c r="A14" s="4" t="s">
        <v>273</v>
      </c>
      <c r="B14" s="6" t="s">
        <v>123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8</v>
      </c>
      <c r="B1" s="2" t="s">
        <v>1</v>
      </c>
    </row>
    <row r="2" spans="1:3">
      <c r="B2" s="2" t="s">
        <v>31</v>
      </c>
      <c r="C2" s="2" t="s">
        <v>32</v>
      </c>
    </row>
    <row r="3" spans="1:3">
      <c r="A3" s="3" t="s">
        <v>1430</v>
      </c>
    </row>
    <row r="4" spans="1:3">
      <c r="A4" s="4" t="s">
        <v>1412</v>
      </c>
      <c r="B4" s="6" t="s">
        <v>1519</v>
      </c>
      <c r="C4" s="6" t="s">
        <v>1520</v>
      </c>
    </row>
    <row r="5" spans="1:3">
      <c r="A5" s="4" t="s">
        <v>1409</v>
      </c>
      <c r="B5" s="5" t="n">
        <v>322</v>
      </c>
      <c r="C5" s="5" t="n">
        <v>317</v>
      </c>
    </row>
    <row r="6" spans="1:3">
      <c r="A6" s="4" t="s">
        <v>1408</v>
      </c>
      <c r="B6" s="5" t="n">
        <v>-250</v>
      </c>
      <c r="C6" s="5" t="n">
        <v>-234</v>
      </c>
    </row>
    <row r="7" spans="1:3">
      <c r="A7" s="4" t="s">
        <v>1199</v>
      </c>
      <c r="B7" s="5" t="n">
        <v>2409</v>
      </c>
      <c r="C7" s="5" t="n">
        <v>2337</v>
      </c>
    </row>
    <row r="8" spans="1:3">
      <c r="A8" s="4" t="s">
        <v>728</v>
      </c>
    </row>
    <row r="9" spans="1:3">
      <c r="A9" s="3" t="s">
        <v>1430</v>
      </c>
    </row>
    <row r="10" spans="1:3">
      <c r="A10" s="4" t="s">
        <v>1412</v>
      </c>
      <c r="B10" s="5" t="n">
        <v>1330</v>
      </c>
      <c r="C10" s="5" t="n">
        <v>1283</v>
      </c>
    </row>
    <row r="11" spans="1:3">
      <c r="A11" s="4" t="s">
        <v>1409</v>
      </c>
      <c r="B11" s="5" t="n">
        <v>174</v>
      </c>
      <c r="C11" s="5" t="n">
        <v>172</v>
      </c>
    </row>
    <row r="12" spans="1:3">
      <c r="A12" s="4" t="s">
        <v>1408</v>
      </c>
      <c r="B12" s="5" t="n">
        <v>-134</v>
      </c>
      <c r="C12" s="5" t="n">
        <v>-125</v>
      </c>
    </row>
    <row r="13" spans="1:3">
      <c r="A13" s="4" t="s">
        <v>1199</v>
      </c>
      <c r="B13" s="5" t="n">
        <v>1370</v>
      </c>
      <c r="C13" s="5" t="n">
        <v>1330</v>
      </c>
    </row>
    <row r="14" spans="1:3">
      <c r="A14" s="4" t="s">
        <v>1521</v>
      </c>
    </row>
    <row r="15" spans="1:3">
      <c r="A15" s="3" t="s">
        <v>1430</v>
      </c>
    </row>
    <row r="16" spans="1:3">
      <c r="A16" s="4" t="s">
        <v>1412</v>
      </c>
      <c r="B16" s="5" t="n">
        <v>417</v>
      </c>
      <c r="C16" s="5" t="n">
        <v>403</v>
      </c>
    </row>
    <row r="17" spans="1:3">
      <c r="A17" s="4" t="s">
        <v>1409</v>
      </c>
      <c r="B17" s="5" t="n">
        <v>55</v>
      </c>
      <c r="C17" s="5" t="n">
        <v>54</v>
      </c>
    </row>
    <row r="18" spans="1:3">
      <c r="A18" s="4" t="s">
        <v>1408</v>
      </c>
      <c r="B18" s="5" t="n">
        <v>-42</v>
      </c>
      <c r="C18" s="5" t="n">
        <v>-40</v>
      </c>
    </row>
    <row r="19" spans="1:3">
      <c r="A19" s="4" t="s">
        <v>1199</v>
      </c>
      <c r="B19" s="5" t="n">
        <v>430</v>
      </c>
      <c r="C19" s="5" t="n">
        <v>417</v>
      </c>
    </row>
    <row r="20" spans="1:3">
      <c r="A20" s="4" t="s">
        <v>1522</v>
      </c>
    </row>
    <row r="21" spans="1:3">
      <c r="A21" s="3" t="s">
        <v>1430</v>
      </c>
    </row>
    <row r="22" spans="1:3">
      <c r="A22" s="4" t="s">
        <v>1412</v>
      </c>
      <c r="B22" s="5" t="n">
        <v>156</v>
      </c>
      <c r="C22" s="5" t="n">
        <v>150</v>
      </c>
    </row>
    <row r="23" spans="1:3">
      <c r="A23" s="4" t="s">
        <v>1409</v>
      </c>
      <c r="B23" s="5" t="n">
        <v>23</v>
      </c>
      <c r="C23" s="5" t="n">
        <v>23</v>
      </c>
    </row>
    <row r="24" spans="1:3">
      <c r="A24" s="4" t="s">
        <v>1408</v>
      </c>
      <c r="B24" s="5" t="n">
        <v>-18</v>
      </c>
      <c r="C24" s="5" t="n">
        <v>-17</v>
      </c>
    </row>
    <row r="25" spans="1:3">
      <c r="A25" s="4" t="s">
        <v>1199</v>
      </c>
      <c r="B25" s="5" t="n">
        <v>161</v>
      </c>
      <c r="C25" s="5" t="n">
        <v>156</v>
      </c>
    </row>
    <row r="26" spans="1:3">
      <c r="A26" s="4" t="s">
        <v>1523</v>
      </c>
    </row>
    <row r="27" spans="1:3">
      <c r="A27" s="3" t="s">
        <v>1430</v>
      </c>
    </row>
    <row r="28" spans="1:3">
      <c r="A28" s="4" t="s">
        <v>1412</v>
      </c>
      <c r="B28" s="5" t="n">
        <v>116</v>
      </c>
      <c r="C28" s="5" t="n">
        <v>112</v>
      </c>
    </row>
    <row r="29" spans="1:3">
      <c r="A29" s="4" t="s">
        <v>1409</v>
      </c>
      <c r="B29" s="5" t="n">
        <v>17</v>
      </c>
      <c r="C29" s="5" t="n">
        <v>17</v>
      </c>
    </row>
    <row r="30" spans="1:3">
      <c r="A30" s="4" t="s">
        <v>1408</v>
      </c>
      <c r="B30" s="5" t="n">
        <v>-13</v>
      </c>
      <c r="C30" s="5" t="n">
        <v>-13</v>
      </c>
    </row>
    <row r="31" spans="1:3">
      <c r="A31" s="4" t="s">
        <v>1199</v>
      </c>
      <c r="B31" s="5" t="n">
        <v>120</v>
      </c>
      <c r="C31" s="5" t="n">
        <v>116</v>
      </c>
    </row>
    <row r="32" spans="1:3">
      <c r="A32" s="4" t="s">
        <v>732</v>
      </c>
    </row>
    <row r="33" spans="1:3">
      <c r="A33" s="3" t="s">
        <v>1430</v>
      </c>
    </row>
    <row r="34" spans="1:3">
      <c r="A34" s="4" t="s">
        <v>1412</v>
      </c>
      <c r="B34" s="5" t="n">
        <v>152</v>
      </c>
      <c r="C34" s="5" t="n">
        <v>147</v>
      </c>
    </row>
    <row r="35" spans="1:3">
      <c r="A35" s="4" t="s">
        <v>1409</v>
      </c>
      <c r="B35" s="5" t="n">
        <v>24</v>
      </c>
      <c r="C35" s="5" t="n">
        <v>23</v>
      </c>
    </row>
    <row r="36" spans="1:3">
      <c r="A36" s="4" t="s">
        <v>1408</v>
      </c>
      <c r="B36" s="5" t="n">
        <v>-19</v>
      </c>
      <c r="C36" s="5" t="n">
        <v>-18</v>
      </c>
    </row>
    <row r="37" spans="1:3">
      <c r="A37" s="4" t="s">
        <v>1199</v>
      </c>
      <c r="B37" s="5" t="n">
        <v>157</v>
      </c>
      <c r="C37" s="5" t="n">
        <v>152</v>
      </c>
    </row>
    <row r="38" spans="1:3">
      <c r="A38" s="4" t="s">
        <v>733</v>
      </c>
    </row>
    <row r="39" spans="1:3">
      <c r="A39" s="3" t="s">
        <v>1430</v>
      </c>
    </row>
    <row r="40" spans="1:3">
      <c r="A40" s="4" t="s">
        <v>1412</v>
      </c>
      <c r="B40" s="5" t="n">
        <v>103</v>
      </c>
      <c r="C40" s="5" t="n">
        <v>99</v>
      </c>
    </row>
    <row r="41" spans="1:3">
      <c r="A41" s="4" t="s">
        <v>1409</v>
      </c>
      <c r="B41" s="5" t="n">
        <v>18</v>
      </c>
      <c r="C41" s="5" t="n">
        <v>17</v>
      </c>
    </row>
    <row r="42" spans="1:3">
      <c r="A42" s="4" t="s">
        <v>1408</v>
      </c>
      <c r="B42" s="5" t="n">
        <v>-14</v>
      </c>
      <c r="C42" s="5" t="n">
        <v>-13</v>
      </c>
    </row>
    <row r="43" spans="1:3">
      <c r="A43" s="4" t="s">
        <v>1199</v>
      </c>
      <c r="B43" s="5" t="n">
        <v>107</v>
      </c>
      <c r="C43" s="5" t="n">
        <v>103</v>
      </c>
    </row>
    <row r="44" spans="1:3">
      <c r="A44" s="4" t="s">
        <v>734</v>
      </c>
    </row>
    <row r="45" spans="1:3">
      <c r="A45" s="3" t="s">
        <v>1430</v>
      </c>
    </row>
    <row r="46" spans="1:3">
      <c r="A46" s="4" t="s">
        <v>1412</v>
      </c>
      <c r="B46" s="5" t="n">
        <v>63</v>
      </c>
      <c r="C46" s="5" t="n">
        <v>60</v>
      </c>
    </row>
    <row r="47" spans="1:3">
      <c r="A47" s="4" t="s">
        <v>1409</v>
      </c>
      <c r="B47" s="5" t="n">
        <v>11</v>
      </c>
      <c r="C47" s="5" t="n">
        <v>11</v>
      </c>
    </row>
    <row r="48" spans="1:3">
      <c r="A48" s="4" t="s">
        <v>1408</v>
      </c>
      <c r="B48" s="5" t="n">
        <v>-10</v>
      </c>
      <c r="C48" s="5" t="n">
        <v>-8</v>
      </c>
    </row>
    <row r="49" spans="1:3">
      <c r="A49" s="4" t="s">
        <v>1199</v>
      </c>
      <c r="B49" s="6" t="s">
        <v>1524</v>
      </c>
      <c r="C49" s="6" t="s">
        <v>152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6</v>
      </c>
      <c r="B1" s="2" t="s">
        <v>31</v>
      </c>
      <c r="C1" s="2" t="s">
        <v>32</v>
      </c>
      <c r="D1" s="2" t="s">
        <v>99</v>
      </c>
      <c r="E1" s="2" t="s">
        <v>740</v>
      </c>
    </row>
    <row r="2" spans="1:5">
      <c r="A2" s="3" t="s">
        <v>1527</v>
      </c>
    </row>
    <row r="3" spans="1:5">
      <c r="A3" s="4" t="s">
        <v>1528</v>
      </c>
      <c r="B3" s="6" t="s">
        <v>1391</v>
      </c>
      <c r="C3" s="6" t="s">
        <v>1392</v>
      </c>
    </row>
    <row r="4" spans="1:5">
      <c r="A4" s="4" t="s">
        <v>819</v>
      </c>
      <c r="B4" s="5" t="n">
        <v>1071</v>
      </c>
      <c r="C4" s="5" t="n">
        <v>848</v>
      </c>
    </row>
    <row r="5" spans="1:5">
      <c r="A5" s="4" t="s">
        <v>752</v>
      </c>
      <c r="B5" s="5" t="n">
        <v>4927</v>
      </c>
      <c r="C5" s="5" t="n">
        <v>6605</v>
      </c>
    </row>
    <row r="6" spans="1:5">
      <c r="A6" s="4" t="s">
        <v>1529</v>
      </c>
      <c r="B6" s="5" t="n">
        <v>-18120</v>
      </c>
      <c r="C6" s="5" t="n">
        <v>-19556</v>
      </c>
    </row>
    <row r="7" spans="1:5">
      <c r="A7" s="4" t="s">
        <v>824</v>
      </c>
      <c r="C7" s="5" t="n">
        <v>415</v>
      </c>
    </row>
    <row r="8" spans="1:5">
      <c r="A8" s="4" t="s">
        <v>1530</v>
      </c>
      <c r="B8" s="5" t="n">
        <v>1080</v>
      </c>
      <c r="C8" s="5" t="n">
        <v>-46</v>
      </c>
      <c r="D8" s="6" t="s">
        <v>1531</v>
      </c>
      <c r="E8" s="6" t="s">
        <v>1532</v>
      </c>
    </row>
    <row r="9" spans="1:5">
      <c r="A9" s="4" t="s">
        <v>1533</v>
      </c>
    </row>
    <row r="10" spans="1:5">
      <c r="A10" s="3" t="s">
        <v>1527</v>
      </c>
    </row>
    <row r="11" spans="1:5">
      <c r="A11" s="4" t="s">
        <v>1528</v>
      </c>
      <c r="B11" s="5" t="n">
        <v>3729</v>
      </c>
      <c r="C11" s="5" t="n">
        <v>2713</v>
      </c>
    </row>
    <row r="12" spans="1:5">
      <c r="A12" s="4" t="s">
        <v>819</v>
      </c>
      <c r="B12" s="5" t="n">
        <v>2689</v>
      </c>
      <c r="C12" s="5" t="n">
        <v>1761</v>
      </c>
    </row>
    <row r="13" spans="1:5">
      <c r="A13" s="4" t="s">
        <v>752</v>
      </c>
      <c r="B13" s="5" t="n">
        <v>1040</v>
      </c>
      <c r="C13" s="5" t="n">
        <v>952</v>
      </c>
    </row>
    <row r="14" spans="1:5">
      <c r="A14" s="4" t="s">
        <v>1529</v>
      </c>
      <c r="B14" s="5" t="n">
        <v>-2649</v>
      </c>
      <c r="C14" s="5" t="n">
        <v>-2759</v>
      </c>
    </row>
    <row r="15" spans="1:5">
      <c r="A15" s="4" t="s">
        <v>824</v>
      </c>
      <c r="B15" s="5" t="n">
        <v>-2042</v>
      </c>
      <c r="C15" s="5" t="n">
        <v>-2018</v>
      </c>
    </row>
    <row r="16" spans="1:5">
      <c r="A16" s="4" t="s">
        <v>825</v>
      </c>
      <c r="B16" s="5" t="n">
        <v>-607</v>
      </c>
      <c r="C16" s="5" t="n">
        <v>-741</v>
      </c>
    </row>
    <row r="17" spans="1:5">
      <c r="A17" s="4" t="s">
        <v>1534</v>
      </c>
      <c r="B17" s="5" t="n">
        <v>647</v>
      </c>
      <c r="C17" s="5" t="n">
        <v>-257</v>
      </c>
    </row>
    <row r="18" spans="1:5">
      <c r="A18" s="4" t="s">
        <v>1535</v>
      </c>
      <c r="B18" s="5" t="n">
        <v>433</v>
      </c>
      <c r="C18" s="5" t="n">
        <v>211</v>
      </c>
    </row>
    <row r="19" spans="1:5">
      <c r="A19" s="4" t="s">
        <v>1530</v>
      </c>
      <c r="B19" s="5" t="n">
        <v>1080</v>
      </c>
      <c r="C19" s="5" t="n">
        <v>-46</v>
      </c>
    </row>
    <row r="20" spans="1:5">
      <c r="A20" s="4" t="s">
        <v>1536</v>
      </c>
    </row>
    <row r="21" spans="1:5">
      <c r="A21" s="3" t="s">
        <v>1527</v>
      </c>
    </row>
    <row r="22" spans="1:5">
      <c r="A22" s="4" t="s">
        <v>1530</v>
      </c>
      <c r="B22" s="5" t="n">
        <v>221</v>
      </c>
      <c r="C22" s="5" t="n">
        <v>-244</v>
      </c>
    </row>
    <row r="23" spans="1:5">
      <c r="A23" s="4" t="s">
        <v>1537</v>
      </c>
    </row>
    <row r="24" spans="1:5">
      <c r="A24" s="3" t="s">
        <v>1527</v>
      </c>
    </row>
    <row r="25" spans="1:5">
      <c r="A25" s="4" t="s">
        <v>1530</v>
      </c>
      <c r="B25" s="5" t="n">
        <v>18</v>
      </c>
      <c r="C25" s="5" t="n">
        <v>33</v>
      </c>
    </row>
    <row r="26" spans="1:5">
      <c r="A26" s="4" t="s">
        <v>1538</v>
      </c>
    </row>
    <row r="27" spans="1:5">
      <c r="A27" s="3" t="s">
        <v>1527</v>
      </c>
    </row>
    <row r="28" spans="1:5">
      <c r="A28" s="4" t="s">
        <v>1530</v>
      </c>
      <c r="B28" s="5" t="n">
        <v>18</v>
      </c>
      <c r="C28" s="5" t="n">
        <v>4</v>
      </c>
    </row>
    <row r="29" spans="1:5">
      <c r="A29" s="4" t="s">
        <v>1539</v>
      </c>
    </row>
    <row r="30" spans="1:5">
      <c r="A30" s="3" t="s">
        <v>1527</v>
      </c>
    </row>
    <row r="31" spans="1:5">
      <c r="A31" s="4" t="s">
        <v>1530</v>
      </c>
      <c r="B31" s="5" t="n">
        <v>8</v>
      </c>
      <c r="C31" s="5" t="n">
        <v>-4</v>
      </c>
    </row>
    <row r="32" spans="1:5">
      <c r="A32" s="4" t="s">
        <v>1540</v>
      </c>
    </row>
    <row r="33" spans="1:5">
      <c r="A33" s="3" t="s">
        <v>1527</v>
      </c>
    </row>
    <row r="34" spans="1:5">
      <c r="A34" s="4" t="s">
        <v>1530</v>
      </c>
      <c r="B34" s="5" t="n">
        <v>-533</v>
      </c>
      <c r="C34" s="5" t="n">
        <v>-627</v>
      </c>
    </row>
    <row r="35" spans="1:5">
      <c r="A35" s="4" t="s">
        <v>1541</v>
      </c>
    </row>
    <row r="36" spans="1:5">
      <c r="A36" s="3" t="s">
        <v>1527</v>
      </c>
    </row>
    <row r="37" spans="1:5">
      <c r="A37" s="4" t="s">
        <v>1530</v>
      </c>
      <c r="B37" s="5" t="n">
        <v>2069</v>
      </c>
      <c r="C37" s="5" t="n">
        <v>1236</v>
      </c>
    </row>
    <row r="38" spans="1:5">
      <c r="A38" s="4" t="s">
        <v>1542</v>
      </c>
    </row>
    <row r="39" spans="1:5">
      <c r="A39" s="3" t="s">
        <v>1527</v>
      </c>
    </row>
    <row r="40" spans="1:5">
      <c r="A40" s="4" t="s">
        <v>1530</v>
      </c>
      <c r="B40" s="5" t="n">
        <v>-217</v>
      </c>
      <c r="C40" s="5" t="n">
        <v>-203</v>
      </c>
    </row>
    <row r="41" spans="1:5">
      <c r="A41" s="4" t="s">
        <v>1543</v>
      </c>
    </row>
    <row r="42" spans="1:5">
      <c r="A42" s="3" t="s">
        <v>1527</v>
      </c>
    </row>
    <row r="43" spans="1:5">
      <c r="A43" s="4" t="s">
        <v>1530</v>
      </c>
      <c r="B43" s="5" t="n">
        <v>38</v>
      </c>
      <c r="C43" s="5" t="n">
        <v>43</v>
      </c>
    </row>
    <row r="44" spans="1:5">
      <c r="A44" s="4" t="s">
        <v>1544</v>
      </c>
    </row>
    <row r="45" spans="1:5">
      <c r="A45" s="3" t="s">
        <v>1527</v>
      </c>
    </row>
    <row r="46" spans="1:5">
      <c r="A46" s="4" t="s">
        <v>1530</v>
      </c>
      <c r="B46" s="5" t="n">
        <v>-448</v>
      </c>
      <c r="C46" s="5" t="n">
        <v>-112</v>
      </c>
    </row>
    <row r="47" spans="1:5">
      <c r="A47" s="4" t="s">
        <v>1545</v>
      </c>
    </row>
    <row r="48" spans="1:5">
      <c r="A48" s="3" t="s">
        <v>1527</v>
      </c>
    </row>
    <row r="49" spans="1:5">
      <c r="A49" s="4" t="s">
        <v>1530</v>
      </c>
      <c r="B49" s="5" t="n">
        <v>-11</v>
      </c>
      <c r="C49" s="5" t="n">
        <v>-134</v>
      </c>
    </row>
    <row r="50" spans="1:5">
      <c r="A50" s="4" t="s">
        <v>1546</v>
      </c>
    </row>
    <row r="51" spans="1:5">
      <c r="A51" s="3" t="s">
        <v>1527</v>
      </c>
    </row>
    <row r="52" spans="1:5">
      <c r="A52" s="4" t="s">
        <v>1530</v>
      </c>
      <c r="B52" s="5" t="n">
        <v>-83</v>
      </c>
      <c r="C52" s="5" t="n">
        <v>-38</v>
      </c>
    </row>
    <row r="53" spans="1:5">
      <c r="A53" s="4" t="s">
        <v>1547</v>
      </c>
    </row>
    <row r="54" spans="1:5">
      <c r="A54" s="3" t="s">
        <v>1527</v>
      </c>
    </row>
    <row r="55" spans="1:5">
      <c r="A55" s="4" t="s">
        <v>1528</v>
      </c>
      <c r="B55" s="5" t="n">
        <v>1184</v>
      </c>
      <c r="C55" s="5" t="n">
        <v>382</v>
      </c>
    </row>
    <row r="56" spans="1:5">
      <c r="A56" s="4" t="s">
        <v>819</v>
      </c>
      <c r="B56" s="5" t="n">
        <v>1184</v>
      </c>
      <c r="C56" s="5" t="n">
        <v>382</v>
      </c>
    </row>
    <row r="57" spans="1:5">
      <c r="A57" s="4" t="s">
        <v>1529</v>
      </c>
      <c r="B57" s="5" t="n">
        <v>-1140</v>
      </c>
      <c r="C57" s="5" t="n">
        <v>-797</v>
      </c>
    </row>
    <row r="58" spans="1:5">
      <c r="A58" s="4" t="s">
        <v>824</v>
      </c>
      <c r="B58" s="5" t="n">
        <v>-1140</v>
      </c>
      <c r="C58" s="5" t="n">
        <v>-797</v>
      </c>
    </row>
    <row r="59" spans="1:5">
      <c r="A59" s="4" t="s">
        <v>1534</v>
      </c>
      <c r="B59" s="5" t="n">
        <v>44</v>
      </c>
      <c r="C59" s="5" t="n">
        <v>-415</v>
      </c>
    </row>
    <row r="60" spans="1:5">
      <c r="A60" s="4" t="s">
        <v>1530</v>
      </c>
      <c r="B60" s="5" t="n">
        <v>44</v>
      </c>
      <c r="C60" s="5" t="n">
        <v>-415</v>
      </c>
    </row>
    <row r="61" spans="1:5">
      <c r="A61" s="4" t="s">
        <v>1548</v>
      </c>
    </row>
    <row r="62" spans="1:5">
      <c r="A62" s="3" t="s">
        <v>1527</v>
      </c>
    </row>
    <row r="63" spans="1:5">
      <c r="A63" s="4" t="s">
        <v>1530</v>
      </c>
      <c r="B63" s="5" t="n">
        <v>1</v>
      </c>
      <c r="C63" s="5" t="n">
        <v>-154</v>
      </c>
    </row>
    <row r="64" spans="1:5">
      <c r="A64" s="4" t="s">
        <v>1549</v>
      </c>
    </row>
    <row r="65" spans="1:5">
      <c r="A65" s="3" t="s">
        <v>1527</v>
      </c>
    </row>
    <row r="66" spans="1:5">
      <c r="A66" s="4" t="s">
        <v>1530</v>
      </c>
      <c r="B66" s="5" t="n">
        <v>24</v>
      </c>
      <c r="C66" s="5" t="n">
        <v>9</v>
      </c>
    </row>
    <row r="67" spans="1:5">
      <c r="A67" s="4" t="s">
        <v>1550</v>
      </c>
    </row>
    <row r="68" spans="1:5">
      <c r="A68" s="3" t="s">
        <v>1527</v>
      </c>
    </row>
    <row r="69" spans="1:5">
      <c r="A69" s="4" t="s">
        <v>1530</v>
      </c>
      <c r="B69" s="5" t="n">
        <v>2</v>
      </c>
      <c r="C69" s="5" t="n">
        <v>2</v>
      </c>
    </row>
    <row r="70" spans="1:5">
      <c r="A70" s="4" t="s">
        <v>1551</v>
      </c>
    </row>
    <row r="71" spans="1:5">
      <c r="A71" s="3" t="s">
        <v>1527</v>
      </c>
    </row>
    <row r="72" spans="1:5">
      <c r="A72" s="4" t="s">
        <v>1530</v>
      </c>
      <c r="B72" s="5" t="n">
        <v>3</v>
      </c>
      <c r="C72" s="5" t="n">
        <v>-5</v>
      </c>
    </row>
    <row r="73" spans="1:5">
      <c r="A73" s="4" t="s">
        <v>1552</v>
      </c>
    </row>
    <row r="74" spans="1:5">
      <c r="A74" s="3" t="s">
        <v>1527</v>
      </c>
    </row>
    <row r="75" spans="1:5">
      <c r="A75" s="4" t="s">
        <v>1530</v>
      </c>
      <c r="B75" s="5" t="n">
        <v>-246</v>
      </c>
      <c r="C75" s="5" t="n">
        <v>-40</v>
      </c>
    </row>
    <row r="76" spans="1:5">
      <c r="A76" s="4" t="s">
        <v>1553</v>
      </c>
    </row>
    <row r="77" spans="1:5">
      <c r="A77" s="3" t="s">
        <v>1527</v>
      </c>
    </row>
    <row r="78" spans="1:5">
      <c r="A78" s="4" t="s">
        <v>1530</v>
      </c>
      <c r="B78" s="5" t="n">
        <v>667</v>
      </c>
      <c r="C78" s="5" t="n">
        <v>-91</v>
      </c>
    </row>
    <row r="79" spans="1:5">
      <c r="A79" s="4" t="s">
        <v>1554</v>
      </c>
    </row>
    <row r="80" spans="1:5">
      <c r="A80" s="3" t="s">
        <v>1527</v>
      </c>
    </row>
    <row r="81" spans="1:5">
      <c r="A81" s="4" t="s">
        <v>1530</v>
      </c>
      <c r="B81" s="5" t="n">
        <v>-204</v>
      </c>
      <c r="C81" s="5" t="n">
        <v>8</v>
      </c>
    </row>
    <row r="82" spans="1:5">
      <c r="A82" s="4" t="s">
        <v>1555</v>
      </c>
    </row>
    <row r="83" spans="1:5">
      <c r="A83" s="3" t="s">
        <v>1527</v>
      </c>
    </row>
    <row r="84" spans="1:5">
      <c r="A84" s="4" t="s">
        <v>1530</v>
      </c>
      <c r="B84" s="5" t="n">
        <v>53</v>
      </c>
      <c r="C84" s="5" t="n">
        <v>-30</v>
      </c>
    </row>
    <row r="85" spans="1:5">
      <c r="A85" s="4" t="s">
        <v>1556</v>
      </c>
    </row>
    <row r="86" spans="1:5">
      <c r="A86" s="3" t="s">
        <v>1527</v>
      </c>
    </row>
    <row r="87" spans="1:5">
      <c r="A87" s="4" t="s">
        <v>1530</v>
      </c>
      <c r="B87" s="5" t="n">
        <v>-236</v>
      </c>
      <c r="C87" s="5" t="n">
        <v>-112</v>
      </c>
    </row>
    <row r="88" spans="1:5">
      <c r="A88" s="4" t="s">
        <v>1557</v>
      </c>
    </row>
    <row r="89" spans="1:5">
      <c r="A89" s="3" t="s">
        <v>1527</v>
      </c>
    </row>
    <row r="90" spans="1:5">
      <c r="A90" s="4" t="s">
        <v>1530</v>
      </c>
      <c r="B90" s="5" t="n">
        <v>-21</v>
      </c>
      <c r="C90" s="5" t="n">
        <v>-2</v>
      </c>
    </row>
    <row r="91" spans="1:5">
      <c r="A91" s="4" t="s">
        <v>1558</v>
      </c>
    </row>
    <row r="92" spans="1:5">
      <c r="A92" s="3" t="s">
        <v>1527</v>
      </c>
    </row>
    <row r="93" spans="1:5">
      <c r="A93" s="4" t="s">
        <v>1528</v>
      </c>
      <c r="B93" s="5" t="n">
        <v>2545</v>
      </c>
      <c r="C93" s="5" t="n">
        <v>2331</v>
      </c>
    </row>
    <row r="94" spans="1:5">
      <c r="A94" s="4" t="s">
        <v>819</v>
      </c>
      <c r="B94" s="5" t="n">
        <v>1505</v>
      </c>
      <c r="C94" s="5" t="n">
        <v>1379</v>
      </c>
    </row>
    <row r="95" spans="1:5">
      <c r="A95" s="4" t="s">
        <v>752</v>
      </c>
      <c r="B95" s="5" t="n">
        <v>1040</v>
      </c>
      <c r="C95" s="5" t="n">
        <v>952</v>
      </c>
    </row>
    <row r="96" spans="1:5">
      <c r="A96" s="4" t="s">
        <v>1529</v>
      </c>
      <c r="B96" s="5" t="n">
        <v>-1509</v>
      </c>
      <c r="C96" s="5" t="n">
        <v>-1962</v>
      </c>
    </row>
    <row r="97" spans="1:5">
      <c r="A97" s="4" t="s">
        <v>824</v>
      </c>
      <c r="B97" s="5" t="n">
        <v>-902</v>
      </c>
      <c r="C97" s="5" t="n">
        <v>-1221</v>
      </c>
    </row>
    <row r="98" spans="1:5">
      <c r="A98" s="4" t="s">
        <v>825</v>
      </c>
      <c r="B98" s="5" t="n">
        <v>-607</v>
      </c>
      <c r="C98" s="5" t="n">
        <v>-741</v>
      </c>
    </row>
    <row r="99" spans="1:5">
      <c r="A99" s="4" t="s">
        <v>1534</v>
      </c>
      <c r="B99" s="5" t="n">
        <v>603</v>
      </c>
      <c r="C99" s="5" t="n">
        <v>158</v>
      </c>
    </row>
    <row r="100" spans="1:5">
      <c r="A100" s="4" t="s">
        <v>1535</v>
      </c>
      <c r="B100" s="5" t="n">
        <v>433</v>
      </c>
      <c r="C100" s="5" t="n">
        <v>211</v>
      </c>
    </row>
    <row r="101" spans="1:5">
      <c r="A101" s="4" t="s">
        <v>1530</v>
      </c>
      <c r="B101" s="5" t="n">
        <v>1036</v>
      </c>
      <c r="C101" s="5" t="n">
        <v>369</v>
      </c>
    </row>
    <row r="102" spans="1:5">
      <c r="A102" s="4" t="s">
        <v>1559</v>
      </c>
    </row>
    <row r="103" spans="1:5">
      <c r="A103" s="3" t="s">
        <v>1527</v>
      </c>
    </row>
    <row r="104" spans="1:5">
      <c r="A104" s="4" t="s">
        <v>1530</v>
      </c>
      <c r="B104" s="5" t="n">
        <v>220</v>
      </c>
      <c r="C104" s="5" t="n">
        <v>-90</v>
      </c>
    </row>
    <row r="105" spans="1:5">
      <c r="A105" s="4" t="s">
        <v>1560</v>
      </c>
    </row>
    <row r="106" spans="1:5">
      <c r="A106" s="3" t="s">
        <v>1527</v>
      </c>
    </row>
    <row r="107" spans="1:5">
      <c r="A107" s="4" t="s">
        <v>1530</v>
      </c>
      <c r="B107" s="5" t="n">
        <v>-6</v>
      </c>
      <c r="C107" s="5" t="n">
        <v>24</v>
      </c>
    </row>
    <row r="108" spans="1:5">
      <c r="A108" s="4" t="s">
        <v>1561</v>
      </c>
    </row>
    <row r="109" spans="1:5">
      <c r="A109" s="3" t="s">
        <v>1527</v>
      </c>
    </row>
    <row r="110" spans="1:5">
      <c r="A110" s="4" t="s">
        <v>1530</v>
      </c>
      <c r="B110" s="5" t="n">
        <v>16</v>
      </c>
      <c r="C110" s="5" t="n">
        <v>2</v>
      </c>
    </row>
    <row r="111" spans="1:5">
      <c r="A111" s="4" t="s">
        <v>1562</v>
      </c>
    </row>
    <row r="112" spans="1:5">
      <c r="A112" s="3" t="s">
        <v>1527</v>
      </c>
    </row>
    <row r="113" spans="1:5">
      <c r="A113" s="4" t="s">
        <v>1530</v>
      </c>
      <c r="B113" s="5" t="n">
        <v>5</v>
      </c>
      <c r="C113" s="5" t="n">
        <v>1</v>
      </c>
    </row>
    <row r="114" spans="1:5">
      <c r="A114" s="4" t="s">
        <v>1563</v>
      </c>
    </row>
    <row r="115" spans="1:5">
      <c r="A115" s="3" t="s">
        <v>1527</v>
      </c>
    </row>
    <row r="116" spans="1:5">
      <c r="A116" s="4" t="s">
        <v>1530</v>
      </c>
      <c r="B116" s="5" t="n">
        <v>-287</v>
      </c>
      <c r="C116" s="5" t="n">
        <v>-587</v>
      </c>
    </row>
    <row r="117" spans="1:5">
      <c r="A117" s="4" t="s">
        <v>1564</v>
      </c>
    </row>
    <row r="118" spans="1:5">
      <c r="A118" s="3" t="s">
        <v>1527</v>
      </c>
    </row>
    <row r="119" spans="1:5">
      <c r="A119" s="4" t="s">
        <v>1530</v>
      </c>
      <c r="B119" s="5" t="n">
        <v>1402</v>
      </c>
      <c r="C119" s="5" t="n">
        <v>1327</v>
      </c>
    </row>
    <row r="120" spans="1:5">
      <c r="A120" s="4" t="s">
        <v>1565</v>
      </c>
    </row>
    <row r="121" spans="1:5">
      <c r="A121" s="3" t="s">
        <v>1527</v>
      </c>
    </row>
    <row r="122" spans="1:5">
      <c r="A122" s="4" t="s">
        <v>1530</v>
      </c>
      <c r="B122" s="5" t="n">
        <v>-13</v>
      </c>
      <c r="C122" s="5" t="n">
        <v>-211</v>
      </c>
    </row>
    <row r="123" spans="1:5">
      <c r="A123" s="4" t="s">
        <v>1566</v>
      </c>
    </row>
    <row r="124" spans="1:5">
      <c r="A124" s="3" t="s">
        <v>1527</v>
      </c>
    </row>
    <row r="125" spans="1:5">
      <c r="A125" s="4" t="s">
        <v>1530</v>
      </c>
      <c r="B125" s="5" t="n">
        <v>-15</v>
      </c>
      <c r="C125" s="5" t="n">
        <v>73</v>
      </c>
    </row>
    <row r="126" spans="1:5">
      <c r="A126" s="4" t="s">
        <v>1567</v>
      </c>
    </row>
    <row r="127" spans="1:5">
      <c r="A127" s="3" t="s">
        <v>1527</v>
      </c>
    </row>
    <row r="128" spans="1:5">
      <c r="A128" s="4" t="s">
        <v>1530</v>
      </c>
      <c r="B128" s="5" t="n">
        <v>-212</v>
      </c>
    </row>
    <row r="129" spans="1:5">
      <c r="A129" s="4" t="s">
        <v>1568</v>
      </c>
    </row>
    <row r="130" spans="1:5">
      <c r="A130" s="3" t="s">
        <v>1527</v>
      </c>
    </row>
    <row r="131" spans="1:5">
      <c r="A131" s="4" t="s">
        <v>1530</v>
      </c>
      <c r="B131" s="5" t="n">
        <v>-11</v>
      </c>
      <c r="C131" s="5" t="n">
        <v>-134</v>
      </c>
    </row>
    <row r="132" spans="1:5">
      <c r="A132" s="4" t="s">
        <v>1569</v>
      </c>
    </row>
    <row r="133" spans="1:5">
      <c r="A133" s="3" t="s">
        <v>1527</v>
      </c>
    </row>
    <row r="134" spans="1:5">
      <c r="A134" s="4" t="s">
        <v>1530</v>
      </c>
      <c r="B134" s="6" t="s">
        <v>1570</v>
      </c>
      <c r="C134" s="6" t="s">
        <v>157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31</v>
      </c>
      <c r="C2" s="2" t="s">
        <v>32</v>
      </c>
      <c r="D2" s="2" t="s">
        <v>99</v>
      </c>
    </row>
    <row r="3" spans="1:4">
      <c r="A3" s="3" t="s">
        <v>1573</v>
      </c>
    </row>
    <row r="4" spans="1:4">
      <c r="A4" s="4" t="s">
        <v>1191</v>
      </c>
      <c r="B4" s="6" t="s">
        <v>1574</v>
      </c>
      <c r="C4" s="6" t="s">
        <v>1531</v>
      </c>
      <c r="D4" s="6" t="s">
        <v>1532</v>
      </c>
    </row>
    <row r="5" spans="1:4">
      <c r="A5" s="4" t="s">
        <v>1200</v>
      </c>
      <c r="B5" s="5" t="n">
        <v>1638</v>
      </c>
      <c r="C5" s="5" t="n">
        <v>811</v>
      </c>
    </row>
    <row r="6" spans="1:4">
      <c r="A6" s="4" t="s">
        <v>1575</v>
      </c>
      <c r="D6" s="5" t="n">
        <v>-858</v>
      </c>
    </row>
    <row r="7" spans="1:4">
      <c r="A7" s="4" t="s">
        <v>1576</v>
      </c>
      <c r="B7" s="5" t="n">
        <v>335</v>
      </c>
      <c r="C7" s="5" t="n">
        <v>177</v>
      </c>
      <c r="D7" s="5" t="n">
        <v>-597</v>
      </c>
    </row>
    <row r="8" spans="1:4">
      <c r="A8" s="4" t="s">
        <v>1577</v>
      </c>
      <c r="B8" s="5" t="n">
        <v>-115</v>
      </c>
    </row>
    <row r="9" spans="1:4">
      <c r="A9" s="4" t="s">
        <v>1578</v>
      </c>
      <c r="B9" s="5" t="n">
        <v>-794</v>
      </c>
      <c r="C9" s="5" t="n">
        <v>-586</v>
      </c>
      <c r="D9" s="5" t="n">
        <v>-341</v>
      </c>
    </row>
    <row r="10" spans="1:4">
      <c r="A10" s="4" t="s">
        <v>1579</v>
      </c>
      <c r="D10" s="5" t="n">
        <v>-165</v>
      </c>
    </row>
    <row r="11" spans="1:4">
      <c r="A11" s="4" t="s">
        <v>1580</v>
      </c>
      <c r="B11" s="5" t="n">
        <v>62</v>
      </c>
      <c r="C11" s="5" t="n">
        <v>-41</v>
      </c>
      <c r="D11" s="5" t="n">
        <v>204</v>
      </c>
    </row>
    <row r="12" spans="1:4">
      <c r="A12" s="4" t="s">
        <v>1195</v>
      </c>
      <c r="B12" s="6" t="s">
        <v>1581</v>
      </c>
      <c r="C12" s="6" t="s">
        <v>1574</v>
      </c>
      <c r="D12" s="6" t="s">
        <v>153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582</v>
      </c>
      <c r="B1" s="2" t="s">
        <v>1</v>
      </c>
    </row>
    <row r="2" spans="1:2">
      <c r="B2" s="2" t="s">
        <v>31</v>
      </c>
    </row>
    <row r="3" spans="1:2">
      <c r="A3" s="3" t="s">
        <v>1573</v>
      </c>
    </row>
    <row r="4" spans="1:2">
      <c r="A4" s="4" t="s">
        <v>1583</v>
      </c>
      <c r="B4" s="4" t="s">
        <v>158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5</v>
      </c>
      <c r="B1" s="2" t="s">
        <v>31</v>
      </c>
      <c r="C1" s="2" t="s">
        <v>32</v>
      </c>
    </row>
    <row r="2" spans="1:3">
      <c r="A2" s="3" t="s">
        <v>1586</v>
      </c>
    </row>
    <row r="3" spans="1:3">
      <c r="A3" s="4" t="s">
        <v>1587</v>
      </c>
      <c r="B3" s="6" t="s">
        <v>1588</v>
      </c>
    </row>
    <row r="4" spans="1:3">
      <c r="A4" s="4" t="s">
        <v>741</v>
      </c>
      <c r="B4" s="5" t="n">
        <v>131</v>
      </c>
    </row>
    <row r="5" spans="1:3">
      <c r="A5" s="4" t="s">
        <v>1589</v>
      </c>
      <c r="B5" s="5" t="n">
        <v>1598</v>
      </c>
    </row>
    <row r="6" spans="1:3">
      <c r="A6" s="4" t="s">
        <v>1590</v>
      </c>
    </row>
    <row r="7" spans="1:3">
      <c r="A7" s="3" t="s">
        <v>1586</v>
      </c>
    </row>
    <row r="8" spans="1:3">
      <c r="A8" s="4" t="s">
        <v>1587</v>
      </c>
      <c r="B8" s="5" t="n">
        <v>518</v>
      </c>
    </row>
    <row r="9" spans="1:3">
      <c r="A9" s="4" t="s">
        <v>1591</v>
      </c>
    </row>
    <row r="10" spans="1:3">
      <c r="A10" s="3" t="s">
        <v>1586</v>
      </c>
    </row>
    <row r="11" spans="1:3">
      <c r="A11" s="4" t="s">
        <v>1587</v>
      </c>
      <c r="B11" s="5" t="n">
        <v>82</v>
      </c>
    </row>
    <row r="12" spans="1:3">
      <c r="A12" s="4" t="s">
        <v>1592</v>
      </c>
    </row>
    <row r="13" spans="1:3">
      <c r="A13" s="3" t="s">
        <v>1586</v>
      </c>
    </row>
    <row r="14" spans="1:3">
      <c r="A14" s="4" t="s">
        <v>1587</v>
      </c>
      <c r="B14" s="5" t="n">
        <v>492</v>
      </c>
      <c r="C14" s="6" t="s">
        <v>1593</v>
      </c>
    </row>
    <row r="15" spans="1:3">
      <c r="A15" s="4" t="s">
        <v>1594</v>
      </c>
    </row>
    <row r="16" spans="1:3">
      <c r="A16" s="3" t="s">
        <v>1586</v>
      </c>
    </row>
    <row r="17" spans="1:3">
      <c r="A17" s="4" t="s">
        <v>1587</v>
      </c>
      <c r="B17" s="6" t="s">
        <v>1595</v>
      </c>
      <c r="C17" s="6" t="s">
        <v>159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7</v>
      </c>
      <c r="B1" s="2" t="s">
        <v>1</v>
      </c>
    </row>
    <row r="2" spans="1:4">
      <c r="B2" s="2" t="s">
        <v>31</v>
      </c>
      <c r="C2" s="2" t="s">
        <v>32</v>
      </c>
      <c r="D2" s="2" t="s">
        <v>99</v>
      </c>
    </row>
    <row r="3" spans="1:4">
      <c r="A3" s="3" t="s">
        <v>1586</v>
      </c>
    </row>
    <row r="4" spans="1:4">
      <c r="A4" s="4" t="s">
        <v>1598</v>
      </c>
      <c r="B4" s="6" t="s">
        <v>1599</v>
      </c>
    </row>
    <row r="5" spans="1:4">
      <c r="A5" s="4" t="s">
        <v>1600</v>
      </c>
      <c r="B5" s="5" t="n">
        <v>893</v>
      </c>
      <c r="C5" s="6" t="s">
        <v>751</v>
      </c>
      <c r="D5" s="6" t="s">
        <v>1407</v>
      </c>
    </row>
    <row r="6" spans="1:4">
      <c r="A6" s="4" t="s">
        <v>1201</v>
      </c>
      <c r="B6" s="5" t="n">
        <v>88</v>
      </c>
    </row>
    <row r="7" spans="1:4">
      <c r="A7" s="4" t="s">
        <v>1601</v>
      </c>
      <c r="B7" s="5" t="n">
        <v>13</v>
      </c>
    </row>
    <row r="8" spans="1:4">
      <c r="A8" s="4" t="s">
        <v>1408</v>
      </c>
      <c r="B8" s="5" t="n">
        <v>-161</v>
      </c>
    </row>
    <row r="9" spans="1:4">
      <c r="A9" s="4" t="s">
        <v>1602</v>
      </c>
      <c r="B9" s="5" t="n">
        <v>-27</v>
      </c>
    </row>
    <row r="10" spans="1:4">
      <c r="A10" s="4" t="s">
        <v>1603</v>
      </c>
      <c r="B10" s="5" t="n">
        <v>-750</v>
      </c>
    </row>
    <row r="11" spans="1:4">
      <c r="A11" s="4" t="s">
        <v>1604</v>
      </c>
      <c r="B11" s="5" t="n">
        <v>1</v>
      </c>
    </row>
    <row r="12" spans="1:4">
      <c r="A12" s="4" t="s">
        <v>1605</v>
      </c>
      <c r="B12" s="5" t="n">
        <v>-42</v>
      </c>
    </row>
    <row r="13" spans="1:4">
      <c r="A13" s="4" t="s">
        <v>1195</v>
      </c>
      <c r="B13" s="5" t="n">
        <v>1729</v>
      </c>
    </row>
    <row r="14" spans="1:4">
      <c r="A14" s="4" t="s">
        <v>1076</v>
      </c>
    </row>
    <row r="15" spans="1:4">
      <c r="A15" s="3" t="s">
        <v>1586</v>
      </c>
    </row>
    <row r="16" spans="1:4">
      <c r="A16" s="4" t="s">
        <v>1598</v>
      </c>
      <c r="B16" s="5" t="n">
        <v>1092</v>
      </c>
    </row>
    <row r="17" spans="1:4">
      <c r="A17" s="4" t="s">
        <v>1600</v>
      </c>
      <c r="B17" s="5" t="n">
        <v>96</v>
      </c>
    </row>
    <row r="18" spans="1:4">
      <c r="A18" s="4" t="s">
        <v>1201</v>
      </c>
      <c r="B18" s="5" t="n">
        <v>88</v>
      </c>
    </row>
    <row r="19" spans="1:4">
      <c r="A19" s="4" t="s">
        <v>1601</v>
      </c>
      <c r="B19" s="5" t="n">
        <v>13</v>
      </c>
    </row>
    <row r="20" spans="1:4">
      <c r="A20" s="4" t="s">
        <v>1408</v>
      </c>
      <c r="B20" s="5" t="n">
        <v>-161</v>
      </c>
    </row>
    <row r="21" spans="1:4">
      <c r="A21" s="4" t="s">
        <v>1604</v>
      </c>
      <c r="B21" s="5" t="n">
        <v>1</v>
      </c>
    </row>
    <row r="22" spans="1:4">
      <c r="A22" s="4" t="s">
        <v>1195</v>
      </c>
      <c r="B22" s="5" t="n">
        <v>1129</v>
      </c>
    </row>
    <row r="23" spans="1:4">
      <c r="A23" s="4" t="s">
        <v>1078</v>
      </c>
    </row>
    <row r="24" spans="1:4">
      <c r="A24" s="3" t="s">
        <v>1586</v>
      </c>
    </row>
    <row r="25" spans="1:4">
      <c r="A25" s="4" t="s">
        <v>1598</v>
      </c>
      <c r="B25" s="5" t="n">
        <v>532</v>
      </c>
    </row>
    <row r="26" spans="1:4">
      <c r="A26" s="4" t="s">
        <v>1600</v>
      </c>
      <c r="B26" s="5" t="n">
        <v>727</v>
      </c>
    </row>
    <row r="27" spans="1:4">
      <c r="A27" s="4" t="s">
        <v>1602</v>
      </c>
      <c r="B27" s="5" t="n">
        <v>-27</v>
      </c>
    </row>
    <row r="28" spans="1:4">
      <c r="A28" s="4" t="s">
        <v>1603</v>
      </c>
      <c r="B28" s="5" t="n">
        <v>-672</v>
      </c>
    </row>
    <row r="29" spans="1:4">
      <c r="A29" s="4" t="s">
        <v>1605</v>
      </c>
      <c r="B29" s="5" t="n">
        <v>-42</v>
      </c>
    </row>
    <row r="30" spans="1:4">
      <c r="A30" s="4" t="s">
        <v>1195</v>
      </c>
      <c r="B30" s="5" t="n">
        <v>518</v>
      </c>
    </row>
    <row r="31" spans="1:4">
      <c r="A31" s="4" t="s">
        <v>1080</v>
      </c>
    </row>
    <row r="32" spans="1:4">
      <c r="A32" s="3" t="s">
        <v>1586</v>
      </c>
    </row>
    <row r="33" spans="1:4">
      <c r="A33" s="4" t="s">
        <v>1598</v>
      </c>
      <c r="B33" s="5" t="n">
        <v>90</v>
      </c>
    </row>
    <row r="34" spans="1:4">
      <c r="A34" s="4" t="s">
        <v>1600</v>
      </c>
      <c r="B34" s="5" t="n">
        <v>70</v>
      </c>
    </row>
    <row r="35" spans="1:4">
      <c r="A35" s="4" t="s">
        <v>1603</v>
      </c>
      <c r="B35" s="5" t="n">
        <v>-78</v>
      </c>
    </row>
    <row r="36" spans="1:4">
      <c r="A36" s="4" t="s">
        <v>1195</v>
      </c>
      <c r="B36" s="6" t="s">
        <v>160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31</v>
      </c>
      <c r="C2" s="2" t="s">
        <v>32</v>
      </c>
      <c r="D2" s="2" t="s">
        <v>99</v>
      </c>
    </row>
    <row r="3" spans="1:4">
      <c r="A3" s="3" t="s">
        <v>1586</v>
      </c>
    </row>
    <row r="4" spans="1:4">
      <c r="A4" s="4" t="s">
        <v>1608</v>
      </c>
      <c r="B4" s="6" t="s">
        <v>1406</v>
      </c>
      <c r="C4" s="6" t="s">
        <v>751</v>
      </c>
      <c r="D4" s="6" t="s">
        <v>1407</v>
      </c>
    </row>
    <row r="5" spans="1:4">
      <c r="A5" s="4" t="s">
        <v>1609</v>
      </c>
      <c r="B5" s="5" t="n">
        <v>26</v>
      </c>
    </row>
    <row r="6" spans="1:4">
      <c r="A6" s="4" t="s">
        <v>1605</v>
      </c>
      <c r="B6" s="5" t="n">
        <v>42</v>
      </c>
    </row>
    <row r="7" spans="1:4">
      <c r="A7" s="4" t="s">
        <v>1078</v>
      </c>
    </row>
    <row r="8" spans="1:4">
      <c r="A8" s="3" t="s">
        <v>1586</v>
      </c>
    </row>
    <row r="9" spans="1:4">
      <c r="A9" s="4" t="s">
        <v>1608</v>
      </c>
      <c r="B9" s="6" t="s">
        <v>161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2</v>
      </c>
      <c r="B1" s="2" t="s">
        <v>1</v>
      </c>
    </row>
    <row r="2" spans="1:2">
      <c r="B2" s="2" t="s">
        <v>31</v>
      </c>
    </row>
    <row r="3" spans="1:2">
      <c r="A3" s="3" t="s">
        <v>292</v>
      </c>
    </row>
    <row r="4" spans="1:2">
      <c r="A4" s="4" t="s">
        <v>302</v>
      </c>
      <c r="B4" s="4" t="s">
        <v>3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1</v>
      </c>
      <c r="B1" s="2" t="s">
        <v>31</v>
      </c>
      <c r="C1" s="2" t="s">
        <v>32</v>
      </c>
    </row>
    <row r="2" spans="1:3">
      <c r="A2" s="3" t="s">
        <v>1586</v>
      </c>
    </row>
    <row r="3" spans="1:3">
      <c r="A3" s="4" t="s">
        <v>1587</v>
      </c>
      <c r="B3" s="6" t="s">
        <v>1588</v>
      </c>
    </row>
    <row r="4" spans="1:3">
      <c r="A4" s="4" t="s">
        <v>1592</v>
      </c>
    </row>
    <row r="5" spans="1:3">
      <c r="A5" s="3" t="s">
        <v>1586</v>
      </c>
    </row>
    <row r="6" spans="1:3">
      <c r="A6" s="4" t="s">
        <v>1587</v>
      </c>
      <c r="B6" s="5" t="n">
        <v>492</v>
      </c>
      <c r="C6" s="6" t="s">
        <v>1593</v>
      </c>
    </row>
    <row r="7" spans="1:3">
      <c r="A7" s="4" t="s">
        <v>1594</v>
      </c>
    </row>
    <row r="8" spans="1:3">
      <c r="A8" s="3" t="s">
        <v>1586</v>
      </c>
    </row>
    <row r="9" spans="1:3">
      <c r="A9" s="4" t="s">
        <v>1587</v>
      </c>
      <c r="B9" s="6" t="s">
        <v>1595</v>
      </c>
      <c r="C9" s="6" t="s">
        <v>159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s>
  <sheetData>
    <row r="1" spans="1:5">
      <c r="A1" s="1" t="s">
        <v>1612</v>
      </c>
      <c r="B1" s="2" t="s">
        <v>1</v>
      </c>
    </row>
    <row r="2" spans="1:5">
      <c r="B2" s="2" t="s">
        <v>31</v>
      </c>
      <c r="C2" s="2" t="s">
        <v>32</v>
      </c>
      <c r="D2" s="2" t="s">
        <v>99</v>
      </c>
      <c r="E2" s="2" t="s">
        <v>740</v>
      </c>
    </row>
    <row r="3" spans="1:5">
      <c r="A3" s="3" t="s">
        <v>1613</v>
      </c>
    </row>
    <row r="4" spans="1:5">
      <c r="A4" s="4" t="s">
        <v>1614</v>
      </c>
      <c r="B4" s="6" t="s">
        <v>1615</v>
      </c>
      <c r="C4" s="6" t="s">
        <v>1510</v>
      </c>
      <c r="D4" s="6" t="s">
        <v>1616</v>
      </c>
      <c r="E4" s="6" t="s">
        <v>1617</v>
      </c>
    </row>
    <row r="5" spans="1:5">
      <c r="A5" s="4" t="s">
        <v>1618</v>
      </c>
    </row>
    <row r="6" spans="1:5">
      <c r="A6" s="3" t="s">
        <v>1613</v>
      </c>
    </row>
    <row r="7" spans="1:5">
      <c r="A7" s="4" t="s">
        <v>1619</v>
      </c>
      <c r="B7" s="4" t="s">
        <v>1620</v>
      </c>
    </row>
    <row r="8" spans="1:5">
      <c r="A8" s="4" t="s">
        <v>1614</v>
      </c>
      <c r="B8" s="6" t="s">
        <v>1387</v>
      </c>
    </row>
    <row r="9" spans="1:5">
      <c r="A9" s="4" t="s">
        <v>1621</v>
      </c>
    </row>
    <row r="10" spans="1:5">
      <c r="A10" s="3" t="s">
        <v>1613</v>
      </c>
    </row>
    <row r="11" spans="1:5">
      <c r="A11" s="4" t="s">
        <v>1619</v>
      </c>
      <c r="B11" s="4" t="s">
        <v>1622</v>
      </c>
    </row>
    <row r="12" spans="1:5">
      <c r="A12" s="4" t="s">
        <v>1614</v>
      </c>
      <c r="B12" s="6" t="s">
        <v>1623</v>
      </c>
      <c r="C12" s="5" t="n">
        <v>58</v>
      </c>
      <c r="D12" s="5" t="n">
        <v>50</v>
      </c>
      <c r="E12" s="5" t="n">
        <v>42</v>
      </c>
    </row>
    <row r="13" spans="1:5">
      <c r="A13" s="4" t="s">
        <v>1624</v>
      </c>
    </row>
    <row r="14" spans="1:5">
      <c r="A14" s="3" t="s">
        <v>1613</v>
      </c>
    </row>
    <row r="15" spans="1:5">
      <c r="A15" s="4" t="s">
        <v>1619</v>
      </c>
      <c r="B15" s="4" t="s">
        <v>1622</v>
      </c>
    </row>
    <row r="16" spans="1:5">
      <c r="A16" s="4" t="s">
        <v>1614</v>
      </c>
      <c r="B16" s="6" t="s">
        <v>1625</v>
      </c>
      <c r="C16" s="5" t="n">
        <v>26</v>
      </c>
      <c r="D16" s="5" t="n">
        <v>32</v>
      </c>
      <c r="E16" s="5" t="n">
        <v>27</v>
      </c>
    </row>
    <row r="17" spans="1:5">
      <c r="A17" s="4" t="s">
        <v>1626</v>
      </c>
    </row>
    <row r="18" spans="1:5">
      <c r="A18" s="3" t="s">
        <v>1613</v>
      </c>
    </row>
    <row r="19" spans="1:5">
      <c r="A19" s="4" t="s">
        <v>1619</v>
      </c>
      <c r="B19" s="4" t="s">
        <v>1622</v>
      </c>
    </row>
    <row r="20" spans="1:5">
      <c r="A20" s="4" t="s">
        <v>1614</v>
      </c>
      <c r="B20" s="6" t="s">
        <v>1045</v>
      </c>
      <c r="C20" s="5" t="n">
        <v>158</v>
      </c>
      <c r="D20" s="5" t="n">
        <v>162</v>
      </c>
      <c r="E20" s="5" t="n">
        <v>148</v>
      </c>
    </row>
    <row r="21" spans="1:5">
      <c r="A21" s="4" t="s">
        <v>1627</v>
      </c>
    </row>
    <row r="22" spans="1:5">
      <c r="A22" s="3" t="s">
        <v>1613</v>
      </c>
    </row>
    <row r="23" spans="1:5">
      <c r="A23" s="4" t="s">
        <v>1619</v>
      </c>
      <c r="B23" s="4" t="s">
        <v>1622</v>
      </c>
    </row>
    <row r="24" spans="1:5">
      <c r="A24" s="4" t="s">
        <v>1614</v>
      </c>
      <c r="B24" s="6" t="s">
        <v>1628</v>
      </c>
      <c r="C24" s="5" t="n">
        <v>577</v>
      </c>
      <c r="D24" s="5" t="n">
        <v>527</v>
      </c>
      <c r="E24" s="5" t="n">
        <v>354</v>
      </c>
    </row>
    <row r="25" spans="1:5">
      <c r="A25" s="4" t="s">
        <v>1629</v>
      </c>
    </row>
    <row r="26" spans="1:5">
      <c r="A26" s="3" t="s">
        <v>1613</v>
      </c>
    </row>
    <row r="27" spans="1:5">
      <c r="A27" s="4" t="s">
        <v>1619</v>
      </c>
      <c r="B27" s="4" t="s">
        <v>1620</v>
      </c>
    </row>
    <row r="28" spans="1:5">
      <c r="A28" s="4" t="s">
        <v>1614</v>
      </c>
      <c r="B28" s="6" t="s">
        <v>1630</v>
      </c>
      <c r="C28" s="5" t="n">
        <v>535</v>
      </c>
      <c r="D28" s="5" t="n">
        <v>644</v>
      </c>
      <c r="E28" s="5" t="n">
        <v>676</v>
      </c>
    </row>
    <row r="29" spans="1:5">
      <c r="A29" s="4" t="s">
        <v>735</v>
      </c>
    </row>
    <row r="30" spans="1:5">
      <c r="A30" s="3" t="s">
        <v>1613</v>
      </c>
    </row>
    <row r="31" spans="1:5">
      <c r="A31" s="4" t="s">
        <v>1619</v>
      </c>
      <c r="B31" s="4" t="s">
        <v>1620</v>
      </c>
    </row>
    <row r="32" spans="1:5">
      <c r="A32" s="4" t="s">
        <v>1614</v>
      </c>
      <c r="B32" s="6" t="s">
        <v>1631</v>
      </c>
      <c r="C32" s="5" t="n">
        <v>582</v>
      </c>
      <c r="D32" s="5" t="n">
        <v>677</v>
      </c>
      <c r="E32" s="5" t="n">
        <v>703</v>
      </c>
    </row>
    <row r="33" spans="1:5">
      <c r="A33" s="4" t="s">
        <v>691</v>
      </c>
    </row>
    <row r="34" spans="1:5">
      <c r="A34" s="3" t="s">
        <v>1613</v>
      </c>
    </row>
    <row r="35" spans="1:5">
      <c r="A35" s="4" t="s">
        <v>1619</v>
      </c>
      <c r="B35" s="4" t="s">
        <v>1622</v>
      </c>
    </row>
    <row r="36" spans="1:5">
      <c r="A36" s="4" t="s">
        <v>1614</v>
      </c>
      <c r="B36" s="6" t="s">
        <v>1632</v>
      </c>
      <c r="C36" s="5" t="n">
        <v>148</v>
      </c>
      <c r="D36" s="5" t="n">
        <v>162</v>
      </c>
      <c r="E36" s="5" t="n">
        <v>187</v>
      </c>
    </row>
    <row r="37" spans="1:5">
      <c r="A37" s="4" t="s">
        <v>1633</v>
      </c>
    </row>
    <row r="38" spans="1:5">
      <c r="A38" s="3" t="s">
        <v>1613</v>
      </c>
    </row>
    <row r="39" spans="1:5">
      <c r="A39" s="4" t="s">
        <v>1619</v>
      </c>
      <c r="B39" s="4" t="s">
        <v>1622</v>
      </c>
    </row>
    <row r="40" spans="1:5">
      <c r="A40" s="4" t="s">
        <v>1614</v>
      </c>
      <c r="C40" s="5" t="n">
        <v>282</v>
      </c>
      <c r="D40" s="5" t="n">
        <v>689</v>
      </c>
      <c r="E40" s="5" t="n">
        <v>1527</v>
      </c>
    </row>
    <row r="41" spans="1:5">
      <c r="A41" s="4" t="s">
        <v>1634</v>
      </c>
    </row>
    <row r="42" spans="1:5">
      <c r="A42" s="3" t="s">
        <v>1613</v>
      </c>
    </row>
    <row r="43" spans="1:5">
      <c r="A43" s="4" t="s">
        <v>1619</v>
      </c>
      <c r="B43" s="4" t="s">
        <v>1622</v>
      </c>
    </row>
    <row r="44" spans="1:5">
      <c r="A44" s="4" t="s">
        <v>1614</v>
      </c>
      <c r="B44" s="6" t="s">
        <v>1635</v>
      </c>
      <c r="C44" s="5" t="n">
        <v>1242</v>
      </c>
      <c r="D44" s="5" t="n">
        <v>1319</v>
      </c>
      <c r="E44" s="5" t="n">
        <v>1327</v>
      </c>
    </row>
    <row r="45" spans="1:5">
      <c r="A45" s="4" t="s">
        <v>1636</v>
      </c>
    </row>
    <row r="46" spans="1:5">
      <c r="A46" s="3" t="s">
        <v>1613</v>
      </c>
    </row>
    <row r="47" spans="1:5">
      <c r="A47" s="4" t="s">
        <v>1619</v>
      </c>
      <c r="B47" s="4" t="s">
        <v>1637</v>
      </c>
    </row>
    <row r="48" spans="1:5">
      <c r="A48" s="4" t="s">
        <v>1614</v>
      </c>
      <c r="C48" s="5" t="n">
        <v>60</v>
      </c>
      <c r="D48" s="5" t="n">
        <v>63</v>
      </c>
      <c r="E48" s="5" t="n">
        <v>63</v>
      </c>
    </row>
    <row r="49" spans="1:5">
      <c r="A49" s="4" t="s">
        <v>1638</v>
      </c>
    </row>
    <row r="50" spans="1:5">
      <c r="A50" s="3" t="s">
        <v>1613</v>
      </c>
    </row>
    <row r="51" spans="1:5">
      <c r="A51" s="4" t="s">
        <v>1619</v>
      </c>
      <c r="B51" s="4" t="s">
        <v>1637</v>
      </c>
    </row>
    <row r="52" spans="1:5">
      <c r="A52" s="4" t="s">
        <v>1614</v>
      </c>
      <c r="C52" s="5" t="n">
        <v>68</v>
      </c>
      <c r="D52" s="5" t="n">
        <v>81</v>
      </c>
      <c r="E52" s="5" t="n">
        <v>85</v>
      </c>
    </row>
    <row r="53" spans="1:5">
      <c r="A53" s="4" t="s">
        <v>1639</v>
      </c>
    </row>
    <row r="54" spans="1:5">
      <c r="A54" s="3" t="s">
        <v>1613</v>
      </c>
    </row>
    <row r="55" spans="1:5">
      <c r="A55" s="4" t="s">
        <v>1619</v>
      </c>
      <c r="B55" s="4" t="s">
        <v>1622</v>
      </c>
    </row>
    <row r="56" spans="1:5">
      <c r="A56" s="4" t="s">
        <v>1614</v>
      </c>
      <c r="C56" s="5" t="n">
        <v>51</v>
      </c>
      <c r="D56" s="5" t="n">
        <v>60</v>
      </c>
      <c r="E56" s="5" t="n">
        <v>62</v>
      </c>
    </row>
    <row r="57" spans="1:5">
      <c r="A57" s="4" t="s">
        <v>1640</v>
      </c>
    </row>
    <row r="58" spans="1:5">
      <c r="A58" s="3" t="s">
        <v>1613</v>
      </c>
    </row>
    <row r="59" spans="1:5">
      <c r="A59" s="4" t="s">
        <v>1619</v>
      </c>
      <c r="B59" s="4" t="s">
        <v>1622</v>
      </c>
    </row>
    <row r="60" spans="1:5">
      <c r="A60" s="4" t="s">
        <v>1614</v>
      </c>
      <c r="B60" s="6" t="s">
        <v>1641</v>
      </c>
      <c r="C60" s="5" t="n">
        <v>867</v>
      </c>
      <c r="D60" s="5" t="n">
        <v>781</v>
      </c>
      <c r="E60" s="5" t="n">
        <v>495</v>
      </c>
    </row>
    <row r="61" spans="1:5">
      <c r="A61" s="4" t="s">
        <v>859</v>
      </c>
    </row>
    <row r="62" spans="1:5">
      <c r="A62" s="3" t="s">
        <v>1613</v>
      </c>
    </row>
    <row r="63" spans="1:5">
      <c r="A63" s="4" t="s">
        <v>1619</v>
      </c>
      <c r="B63" s="4" t="s">
        <v>1637</v>
      </c>
    </row>
    <row r="64" spans="1:5">
      <c r="A64" s="4" t="s">
        <v>1614</v>
      </c>
      <c r="C64" s="5" t="n">
        <v>1534</v>
      </c>
      <c r="D64" s="5" t="n">
        <v>1070</v>
      </c>
      <c r="E64" s="5" t="n">
        <v>1188</v>
      </c>
    </row>
    <row r="65" spans="1:5">
      <c r="A65" s="4" t="s">
        <v>1642</v>
      </c>
    </row>
    <row r="66" spans="1:5">
      <c r="A66" s="3" t="s">
        <v>1613</v>
      </c>
    </row>
    <row r="67" spans="1:5">
      <c r="A67" s="4" t="s">
        <v>1619</v>
      </c>
      <c r="B67" s="4" t="s">
        <v>1637</v>
      </c>
    </row>
    <row r="68" spans="1:5">
      <c r="A68" s="4" t="s">
        <v>1614</v>
      </c>
      <c r="C68" s="5" t="n">
        <v>25</v>
      </c>
      <c r="E68" s="5" t="n">
        <v>19</v>
      </c>
    </row>
    <row r="69" spans="1:5">
      <c r="A69" s="4" t="s">
        <v>1643</v>
      </c>
    </row>
    <row r="70" spans="1:5">
      <c r="A70" s="3" t="s">
        <v>1613</v>
      </c>
    </row>
    <row r="71" spans="1:5">
      <c r="A71" s="4" t="s">
        <v>1619</v>
      </c>
      <c r="B71" s="4" t="s">
        <v>1637</v>
      </c>
    </row>
    <row r="72" spans="1:5">
      <c r="A72" s="4" t="s">
        <v>1614</v>
      </c>
      <c r="C72" s="5" t="n">
        <v>12</v>
      </c>
      <c r="D72" s="5" t="n">
        <v>19</v>
      </c>
      <c r="E72" s="5" t="n">
        <v>24</v>
      </c>
    </row>
    <row r="73" spans="1:5">
      <c r="A73" s="4" t="s">
        <v>1644</v>
      </c>
    </row>
    <row r="74" spans="1:5">
      <c r="A74" s="3" t="s">
        <v>1613</v>
      </c>
    </row>
    <row r="75" spans="1:5">
      <c r="A75" s="4" t="s">
        <v>1619</v>
      </c>
      <c r="B75" s="4" t="s">
        <v>1637</v>
      </c>
    </row>
    <row r="76" spans="1:5">
      <c r="A76" s="4" t="s">
        <v>1614</v>
      </c>
      <c r="C76" s="5" t="n">
        <v>4</v>
      </c>
      <c r="D76" s="5" t="n">
        <v>3</v>
      </c>
    </row>
    <row r="77" spans="1:5">
      <c r="A77" s="4" t="s">
        <v>863</v>
      </c>
    </row>
    <row r="78" spans="1:5">
      <c r="A78" s="3" t="s">
        <v>1613</v>
      </c>
    </row>
    <row r="79" spans="1:5">
      <c r="A79" s="4" t="s">
        <v>1619</v>
      </c>
      <c r="B79" s="4" t="s">
        <v>1637</v>
      </c>
    </row>
    <row r="80" spans="1:5">
      <c r="A80" s="4" t="s">
        <v>1614</v>
      </c>
      <c r="C80" s="5" t="n">
        <v>41</v>
      </c>
      <c r="D80" s="5" t="n">
        <v>42</v>
      </c>
      <c r="E80" s="5" t="n">
        <v>37</v>
      </c>
    </row>
    <row r="81" spans="1:5">
      <c r="A81" s="4" t="s">
        <v>834</v>
      </c>
    </row>
    <row r="82" spans="1:5">
      <c r="A82" s="3" t="s">
        <v>1613</v>
      </c>
    </row>
    <row r="83" spans="1:5">
      <c r="A83" s="4" t="s">
        <v>1619</v>
      </c>
      <c r="B83" s="4" t="s">
        <v>1622</v>
      </c>
    </row>
    <row r="84" spans="1:5">
      <c r="A84" s="4" t="s">
        <v>1614</v>
      </c>
      <c r="B84" s="6" t="s">
        <v>1645</v>
      </c>
      <c r="C84" s="5" t="n">
        <v>1101</v>
      </c>
      <c r="D84" s="5" t="n">
        <v>1583</v>
      </c>
      <c r="E84" s="6" t="s">
        <v>1646</v>
      </c>
    </row>
    <row r="85" spans="1:5">
      <c r="A85" s="4" t="s">
        <v>1647</v>
      </c>
    </row>
    <row r="86" spans="1:5">
      <c r="A86" s="3" t="s">
        <v>1613</v>
      </c>
    </row>
    <row r="87" spans="1:5">
      <c r="A87" s="4" t="s">
        <v>1619</v>
      </c>
      <c r="B87" s="4" t="s">
        <v>1620</v>
      </c>
    </row>
    <row r="88" spans="1:5">
      <c r="A88" s="4" t="s">
        <v>1614</v>
      </c>
      <c r="B88" s="6" t="s">
        <v>1648</v>
      </c>
      <c r="C88" s="5" t="n">
        <v>17</v>
      </c>
      <c r="D88" s="5" t="n">
        <v>18</v>
      </c>
    </row>
    <row r="89" spans="1:5">
      <c r="A89" s="4" t="s">
        <v>1649</v>
      </c>
    </row>
    <row r="90" spans="1:5">
      <c r="A90" s="3" t="s">
        <v>1613</v>
      </c>
    </row>
    <row r="91" spans="1:5">
      <c r="A91" s="4" t="s">
        <v>1619</v>
      </c>
      <c r="B91" s="4" t="s">
        <v>1637</v>
      </c>
    </row>
    <row r="92" spans="1:5">
      <c r="A92" s="4" t="s">
        <v>1614</v>
      </c>
      <c r="C92" s="5" t="n">
        <v>383</v>
      </c>
      <c r="D92" s="6" t="s">
        <v>1650</v>
      </c>
    </row>
    <row r="93" spans="1:5">
      <c r="A93" s="4" t="s">
        <v>1651</v>
      </c>
    </row>
    <row r="94" spans="1:5">
      <c r="A94" s="3" t="s">
        <v>1613</v>
      </c>
    </row>
    <row r="95" spans="1:5">
      <c r="A95" s="4" t="s">
        <v>1619</v>
      </c>
      <c r="B95" s="4" t="s">
        <v>1622</v>
      </c>
    </row>
    <row r="96" spans="1:5">
      <c r="A96" s="4" t="s">
        <v>1614</v>
      </c>
      <c r="B96" s="6" t="s">
        <v>1652</v>
      </c>
      <c r="C96" s="6" t="s">
        <v>165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654</v>
      </c>
      <c r="B1" s="2" t="s">
        <v>1</v>
      </c>
    </row>
    <row r="2" spans="1:2">
      <c r="B2" s="2" t="s">
        <v>977</v>
      </c>
    </row>
    <row r="3" spans="1:2">
      <c r="A3" s="4" t="s">
        <v>1618</v>
      </c>
    </row>
    <row r="4" spans="1:2">
      <c r="A4" s="3" t="s">
        <v>1613</v>
      </c>
    </row>
    <row r="5" spans="1:2">
      <c r="A5" s="4" t="s">
        <v>1655</v>
      </c>
      <c r="B5" s="5" t="n">
        <v>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6</v>
      </c>
      <c r="B1" s="2" t="s">
        <v>1</v>
      </c>
    </row>
    <row r="2" spans="1:4">
      <c r="B2" s="2" t="s">
        <v>31</v>
      </c>
      <c r="C2" s="2" t="s">
        <v>32</v>
      </c>
      <c r="D2" s="2" t="s">
        <v>99</v>
      </c>
    </row>
    <row r="3" spans="1:4">
      <c r="A3" s="3" t="s">
        <v>1613</v>
      </c>
    </row>
    <row r="4" spans="1:4">
      <c r="A4" s="4" t="s">
        <v>1191</v>
      </c>
      <c r="B4" s="6" t="s">
        <v>1657</v>
      </c>
      <c r="C4" s="6" t="s">
        <v>1658</v>
      </c>
      <c r="D4" s="6" t="s">
        <v>1659</v>
      </c>
    </row>
    <row r="5" spans="1:4">
      <c r="A5" s="4" t="s">
        <v>1200</v>
      </c>
      <c r="B5" s="5" t="n">
        <v>20</v>
      </c>
      <c r="D5" s="5" t="n">
        <v>99</v>
      </c>
    </row>
    <row r="6" spans="1:4">
      <c r="A6" s="4" t="s">
        <v>1576</v>
      </c>
      <c r="B6" s="5" t="n">
        <v>-36</v>
      </c>
      <c r="C6" s="5" t="n">
        <v>-47</v>
      </c>
      <c r="D6" s="5" t="n">
        <v>-42</v>
      </c>
    </row>
    <row r="7" spans="1:4">
      <c r="A7" s="4" t="s">
        <v>1660</v>
      </c>
      <c r="B7" s="5" t="n">
        <v>-222</v>
      </c>
      <c r="C7" s="5" t="n">
        <v>-129</v>
      </c>
      <c r="D7" s="5" t="n">
        <v>-109</v>
      </c>
    </row>
    <row r="8" spans="1:4">
      <c r="A8" s="4" t="s">
        <v>1195</v>
      </c>
      <c r="B8" s="5" t="n">
        <v>180</v>
      </c>
      <c r="C8" s="5" t="n">
        <v>418</v>
      </c>
      <c r="D8" s="5" t="n">
        <v>594</v>
      </c>
    </row>
    <row r="9" spans="1:4">
      <c r="A9" s="4" t="s">
        <v>834</v>
      </c>
    </row>
    <row r="10" spans="1:4">
      <c r="A10" s="3" t="s">
        <v>1613</v>
      </c>
    </row>
    <row r="11" spans="1:4">
      <c r="A11" s="4" t="s">
        <v>1191</v>
      </c>
      <c r="B11" s="5" t="n">
        <v>189</v>
      </c>
      <c r="C11" s="5" t="n">
        <v>288</v>
      </c>
      <c r="D11" s="5" t="n">
        <v>415</v>
      </c>
    </row>
    <row r="12" spans="1:4">
      <c r="A12" s="4" t="s">
        <v>1576</v>
      </c>
      <c r="B12" s="5" t="n">
        <v>-9</v>
      </c>
      <c r="C12" s="5" t="n">
        <v>-13</v>
      </c>
      <c r="D12" s="5" t="n">
        <v>-18</v>
      </c>
    </row>
    <row r="13" spans="1:4">
      <c r="A13" s="4" t="s">
        <v>1660</v>
      </c>
      <c r="C13" s="5" t="n">
        <v>-86</v>
      </c>
      <c r="D13" s="5" t="n">
        <v>-109</v>
      </c>
    </row>
    <row r="14" spans="1:4">
      <c r="A14" s="4" t="s">
        <v>1195</v>
      </c>
      <c r="B14" s="5" t="n">
        <v>180</v>
      </c>
      <c r="C14" s="5" t="n">
        <v>189</v>
      </c>
      <c r="D14" s="5" t="n">
        <v>288</v>
      </c>
    </row>
    <row r="15" spans="1:4">
      <c r="A15" s="4" t="s">
        <v>859</v>
      </c>
    </row>
    <row r="16" spans="1:4">
      <c r="A16" s="3" t="s">
        <v>1613</v>
      </c>
    </row>
    <row r="17" spans="1:4">
      <c r="A17" s="4" t="s">
        <v>1191</v>
      </c>
      <c r="B17" s="5" t="n">
        <v>186</v>
      </c>
      <c r="C17" s="5" t="n">
        <v>209</v>
      </c>
      <c r="D17" s="5" t="n">
        <v>231</v>
      </c>
    </row>
    <row r="18" spans="1:4">
      <c r="A18" s="4" t="s">
        <v>1576</v>
      </c>
      <c r="B18" s="5" t="n">
        <v>-22</v>
      </c>
      <c r="C18" s="5" t="n">
        <v>-23</v>
      </c>
      <c r="D18" s="5" t="n">
        <v>-22</v>
      </c>
    </row>
    <row r="19" spans="1:4">
      <c r="A19" s="4" t="s">
        <v>1660</v>
      </c>
      <c r="B19" s="5" t="n">
        <v>-164</v>
      </c>
    </row>
    <row r="20" spans="1:4">
      <c r="A20" s="4" t="s">
        <v>1195</v>
      </c>
      <c r="C20" s="5" t="n">
        <v>186</v>
      </c>
      <c r="D20" s="5" t="n">
        <v>209</v>
      </c>
    </row>
    <row r="21" spans="1:4">
      <c r="A21" s="4" t="s">
        <v>1661</v>
      </c>
    </row>
    <row r="22" spans="1:4">
      <c r="A22" s="3" t="s">
        <v>1613</v>
      </c>
    </row>
    <row r="23" spans="1:4">
      <c r="A23" s="4" t="s">
        <v>1191</v>
      </c>
      <c r="C23" s="5" t="n">
        <v>49</v>
      </c>
    </row>
    <row r="24" spans="1:4">
      <c r="A24" s="4" t="s">
        <v>1200</v>
      </c>
      <c r="D24" s="5" t="n">
        <v>50</v>
      </c>
    </row>
    <row r="25" spans="1:4">
      <c r="A25" s="4" t="s">
        <v>1576</v>
      </c>
      <c r="C25" s="5" t="n">
        <v>-6</v>
      </c>
      <c r="D25" s="5" t="n">
        <v>-1</v>
      </c>
    </row>
    <row r="26" spans="1:4">
      <c r="A26" s="4" t="s">
        <v>1660</v>
      </c>
      <c r="C26" s="5" t="n">
        <v>-43</v>
      </c>
    </row>
    <row r="27" spans="1:4">
      <c r="A27" s="4" t="s">
        <v>1195</v>
      </c>
      <c r="D27" s="5" t="n">
        <v>49</v>
      </c>
    </row>
    <row r="28" spans="1:4">
      <c r="A28" s="4" t="s">
        <v>1649</v>
      </c>
    </row>
    <row r="29" spans="1:4">
      <c r="A29" s="3" t="s">
        <v>1613</v>
      </c>
    </row>
    <row r="30" spans="1:4">
      <c r="A30" s="4" t="s">
        <v>1191</v>
      </c>
      <c r="B30" s="5" t="n">
        <v>43</v>
      </c>
      <c r="C30" s="5" t="n">
        <v>48</v>
      </c>
    </row>
    <row r="31" spans="1:4">
      <c r="A31" s="4" t="s">
        <v>1200</v>
      </c>
      <c r="B31" s="5" t="n">
        <v>20</v>
      </c>
      <c r="D31" s="5" t="n">
        <v>49</v>
      </c>
    </row>
    <row r="32" spans="1:4">
      <c r="A32" s="4" t="s">
        <v>1576</v>
      </c>
      <c r="B32" s="5" t="n">
        <v>-5</v>
      </c>
      <c r="C32" s="5" t="n">
        <v>-5</v>
      </c>
      <c r="D32" s="5" t="n">
        <v>-1</v>
      </c>
    </row>
    <row r="33" spans="1:4">
      <c r="A33" s="4" t="s">
        <v>1660</v>
      </c>
      <c r="B33" s="6" t="s">
        <v>1662</v>
      </c>
    </row>
    <row r="34" spans="1:4">
      <c r="A34" s="4" t="s">
        <v>1195</v>
      </c>
      <c r="C34" s="6" t="s">
        <v>1663</v>
      </c>
      <c r="D34" s="6" t="s">
        <v>166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5</v>
      </c>
      <c r="B1" s="2" t="s">
        <v>1</v>
      </c>
    </row>
    <row r="2" spans="1:4">
      <c r="B2" s="2" t="s">
        <v>31</v>
      </c>
      <c r="C2" s="2" t="s">
        <v>32</v>
      </c>
      <c r="D2" s="2" t="s">
        <v>99</v>
      </c>
    </row>
    <row r="3" spans="1:4">
      <c r="A3" s="3" t="s">
        <v>1613</v>
      </c>
    </row>
    <row r="4" spans="1:4">
      <c r="A4" s="4" t="s">
        <v>1191</v>
      </c>
      <c r="B4" s="6" t="s">
        <v>1510</v>
      </c>
      <c r="C4" s="6" t="s">
        <v>1616</v>
      </c>
      <c r="D4" s="6" t="s">
        <v>1617</v>
      </c>
    </row>
    <row r="5" spans="1:4">
      <c r="A5" s="4" t="s">
        <v>1191</v>
      </c>
      <c r="B5" s="5" t="n">
        <v>7792</v>
      </c>
      <c r="C5" s="5" t="n">
        <v>8694</v>
      </c>
      <c r="D5" s="5" t="n">
        <v>9717</v>
      </c>
    </row>
    <row r="6" spans="1:4">
      <c r="A6" s="4" t="s">
        <v>1666</v>
      </c>
      <c r="B6" s="5" t="n">
        <v>-104</v>
      </c>
      <c r="C6" s="5" t="n">
        <v>-252</v>
      </c>
      <c r="D6" s="5" t="n">
        <v>-302</v>
      </c>
    </row>
    <row r="7" spans="1:4">
      <c r="A7" s="4" t="s">
        <v>1667</v>
      </c>
      <c r="B7" s="5" t="n">
        <v>-119</v>
      </c>
    </row>
    <row r="8" spans="1:4">
      <c r="A8" s="4" t="s">
        <v>1668</v>
      </c>
      <c r="C8" s="5" t="n">
        <v>-41</v>
      </c>
      <c r="D8" s="5" t="n">
        <v>1</v>
      </c>
    </row>
    <row r="9" spans="1:4">
      <c r="A9" s="4" t="s">
        <v>1669</v>
      </c>
      <c r="B9" s="5" t="n">
        <v>-354</v>
      </c>
      <c r="C9" s="5" t="n">
        <v>-420</v>
      </c>
      <c r="D9" s="5" t="n">
        <v>-632</v>
      </c>
    </row>
    <row r="10" spans="1:4">
      <c r="A10" s="4" t="s">
        <v>1670</v>
      </c>
      <c r="B10" s="5" t="n">
        <v>511</v>
      </c>
      <c r="C10" s="5" t="n">
        <v>292</v>
      </c>
      <c r="D10" s="5" t="n">
        <v>1455</v>
      </c>
    </row>
    <row r="11" spans="1:4">
      <c r="A11" s="4" t="s">
        <v>1671</v>
      </c>
      <c r="C11" s="5" t="n">
        <v>292</v>
      </c>
      <c r="D11" s="5" t="n">
        <v>1455</v>
      </c>
    </row>
    <row r="12" spans="1:4">
      <c r="A12" s="4" t="s">
        <v>1194</v>
      </c>
      <c r="B12" s="5" t="n">
        <v>-37</v>
      </c>
      <c r="C12" s="5" t="n">
        <v>-569</v>
      </c>
      <c r="D12" s="5" t="n">
        <v>-706</v>
      </c>
    </row>
    <row r="13" spans="1:4">
      <c r="A13" s="4" t="s">
        <v>1672</v>
      </c>
      <c r="B13" s="5" t="n">
        <v>-1828</v>
      </c>
    </row>
    <row r="14" spans="1:4">
      <c r="A14" s="4" t="s">
        <v>1673</v>
      </c>
      <c r="C14" s="5" t="n">
        <v>88</v>
      </c>
      <c r="D14" s="5" t="n">
        <v>-839</v>
      </c>
    </row>
    <row r="15" spans="1:4">
      <c r="A15" s="4" t="s">
        <v>51</v>
      </c>
      <c r="B15" s="5" t="n">
        <v>-626</v>
      </c>
      <c r="C15" s="5" t="n">
        <v>29</v>
      </c>
      <c r="D15" s="5" t="n">
        <v>-808</v>
      </c>
    </row>
    <row r="16" spans="1:4">
      <c r="A16" s="4" t="s">
        <v>1195</v>
      </c>
      <c r="C16" s="5" t="n">
        <v>7792</v>
      </c>
      <c r="D16" s="5" t="n">
        <v>8694</v>
      </c>
    </row>
    <row r="17" spans="1:4">
      <c r="A17" s="4" t="s">
        <v>1195</v>
      </c>
      <c r="B17" s="5" t="n">
        <v>5235</v>
      </c>
      <c r="C17" s="5" t="n">
        <v>7792</v>
      </c>
      <c r="D17" s="5" t="n">
        <v>8753</v>
      </c>
    </row>
    <row r="18" spans="1:4">
      <c r="A18" s="4" t="s">
        <v>1629</v>
      </c>
    </row>
    <row r="19" spans="1:4">
      <c r="A19" s="3" t="s">
        <v>1613</v>
      </c>
    </row>
    <row r="20" spans="1:4">
      <c r="A20" s="4" t="s">
        <v>1191</v>
      </c>
      <c r="B20" s="5" t="n">
        <v>535</v>
      </c>
      <c r="C20" s="5" t="n">
        <v>644</v>
      </c>
      <c r="D20" s="5" t="n">
        <v>676</v>
      </c>
    </row>
    <row r="21" spans="1:4">
      <c r="A21" s="4" t="s">
        <v>1666</v>
      </c>
      <c r="B21" s="5" t="n">
        <v>-163</v>
      </c>
      <c r="C21" s="5" t="n">
        <v>-109</v>
      </c>
      <c r="D21" s="5" t="n">
        <v>-71</v>
      </c>
    </row>
    <row r="22" spans="1:4">
      <c r="A22" s="4" t="s">
        <v>1670</v>
      </c>
      <c r="B22" s="5" t="n">
        <v>25</v>
      </c>
      <c r="D22" s="5" t="n">
        <v>39</v>
      </c>
    </row>
    <row r="23" spans="1:4">
      <c r="A23" s="4" t="s">
        <v>51</v>
      </c>
      <c r="B23" s="5" t="n">
        <v>-127</v>
      </c>
    </row>
    <row r="24" spans="1:4">
      <c r="A24" s="4" t="s">
        <v>1195</v>
      </c>
      <c r="B24" s="5" t="n">
        <v>270</v>
      </c>
      <c r="C24" s="5" t="n">
        <v>535</v>
      </c>
      <c r="D24" s="5" t="n">
        <v>644</v>
      </c>
    </row>
    <row r="25" spans="1:4">
      <c r="A25" s="4" t="s">
        <v>735</v>
      </c>
    </row>
    <row r="26" spans="1:4">
      <c r="A26" s="3" t="s">
        <v>1613</v>
      </c>
    </row>
    <row r="27" spans="1:4">
      <c r="A27" s="4" t="s">
        <v>1191</v>
      </c>
      <c r="B27" s="5" t="n">
        <v>582</v>
      </c>
      <c r="C27" s="5" t="n">
        <v>677</v>
      </c>
      <c r="D27" s="5" t="n">
        <v>703</v>
      </c>
    </row>
    <row r="28" spans="1:4">
      <c r="A28" s="4" t="s">
        <v>1666</v>
      </c>
      <c r="B28" s="5" t="n">
        <v>-139</v>
      </c>
      <c r="C28" s="5" t="n">
        <v>-95</v>
      </c>
      <c r="D28" s="5" t="n">
        <v>-63</v>
      </c>
    </row>
    <row r="29" spans="1:4">
      <c r="A29" s="4" t="s">
        <v>1670</v>
      </c>
      <c r="B29" s="5" t="n">
        <v>27</v>
      </c>
      <c r="D29" s="5" t="n">
        <v>40</v>
      </c>
    </row>
    <row r="30" spans="1:4">
      <c r="A30" s="4" t="s">
        <v>51</v>
      </c>
      <c r="D30" s="5" t="n">
        <v>-3</v>
      </c>
    </row>
    <row r="31" spans="1:4">
      <c r="A31" s="4" t="s">
        <v>1195</v>
      </c>
      <c r="B31" s="5" t="n">
        <v>470</v>
      </c>
      <c r="C31" s="5" t="n">
        <v>582</v>
      </c>
      <c r="D31" s="5" t="n">
        <v>677</v>
      </c>
    </row>
    <row r="32" spans="1:4">
      <c r="A32" s="4" t="s">
        <v>1647</v>
      </c>
    </row>
    <row r="33" spans="1:4">
      <c r="A33" s="3" t="s">
        <v>1613</v>
      </c>
    </row>
    <row r="34" spans="1:4">
      <c r="A34" s="4" t="s">
        <v>1191</v>
      </c>
      <c r="B34" s="5" t="n">
        <v>17</v>
      </c>
      <c r="C34" s="5" t="n">
        <v>18</v>
      </c>
    </row>
    <row r="35" spans="1:4">
      <c r="A35" s="4" t="s">
        <v>1666</v>
      </c>
      <c r="B35" s="5" t="n">
        <v>-1</v>
      </c>
      <c r="C35" s="5" t="n">
        <v>-2</v>
      </c>
      <c r="D35" s="5" t="n">
        <v>-31</v>
      </c>
    </row>
    <row r="36" spans="1:4">
      <c r="A36" s="4" t="s">
        <v>1670</v>
      </c>
      <c r="D36" s="5" t="n">
        <v>99</v>
      </c>
    </row>
    <row r="37" spans="1:4">
      <c r="A37" s="4" t="s">
        <v>51</v>
      </c>
      <c r="C37" s="5" t="n">
        <v>1</v>
      </c>
      <c r="D37" s="5" t="n">
        <v>-50</v>
      </c>
    </row>
    <row r="38" spans="1:4">
      <c r="A38" s="4" t="s">
        <v>1195</v>
      </c>
      <c r="B38" s="5" t="n">
        <v>16</v>
      </c>
      <c r="C38" s="5" t="n">
        <v>17</v>
      </c>
      <c r="D38" s="5" t="n">
        <v>18</v>
      </c>
    </row>
    <row r="39" spans="1:4">
      <c r="A39" s="4" t="s">
        <v>1191</v>
      </c>
      <c r="D39" s="5" t="n">
        <v>-28</v>
      </c>
    </row>
    <row r="40" spans="1:4">
      <c r="A40" s="4" t="s">
        <v>1673</v>
      </c>
      <c r="D40" s="5" t="n">
        <v>28</v>
      </c>
    </row>
    <row r="41" spans="1:4">
      <c r="A41" s="4" t="s">
        <v>1651</v>
      </c>
    </row>
    <row r="42" spans="1:4">
      <c r="A42" s="3" t="s">
        <v>1613</v>
      </c>
    </row>
    <row r="43" spans="1:4">
      <c r="A43" s="4" t="s">
        <v>1191</v>
      </c>
      <c r="B43" s="5" t="n">
        <v>21</v>
      </c>
      <c r="C43" s="5" t="n">
        <v>21</v>
      </c>
      <c r="D43" s="5" t="n">
        <v>18</v>
      </c>
    </row>
    <row r="44" spans="1:4">
      <c r="A44" s="4" t="s">
        <v>1666</v>
      </c>
      <c r="B44" s="5" t="n">
        <v>5</v>
      </c>
      <c r="C44" s="5" t="n">
        <v>5</v>
      </c>
      <c r="D44" s="5" t="n">
        <v>5</v>
      </c>
    </row>
    <row r="45" spans="1:4">
      <c r="A45" s="4" t="s">
        <v>1669</v>
      </c>
      <c r="B45" s="5" t="n">
        <v>-6</v>
      </c>
      <c r="C45" s="5" t="n">
        <v>-5</v>
      </c>
      <c r="D45" s="5" t="n">
        <v>-2</v>
      </c>
    </row>
    <row r="46" spans="1:4">
      <c r="A46" s="4" t="s">
        <v>1195</v>
      </c>
      <c r="B46" s="5" t="n">
        <v>20</v>
      </c>
      <c r="C46" s="5" t="n">
        <v>21</v>
      </c>
      <c r="D46" s="5" t="n">
        <v>21</v>
      </c>
    </row>
    <row r="47" spans="1:4">
      <c r="A47" s="4" t="s">
        <v>859</v>
      </c>
    </row>
    <row r="48" spans="1:4">
      <c r="A48" s="3" t="s">
        <v>1613</v>
      </c>
    </row>
    <row r="49" spans="1:4">
      <c r="A49" s="4" t="s">
        <v>1191</v>
      </c>
      <c r="B49" s="5" t="n">
        <v>1534</v>
      </c>
      <c r="C49" s="5" t="n">
        <v>1070</v>
      </c>
      <c r="D49" s="5" t="n">
        <v>1188</v>
      </c>
    </row>
    <row r="50" spans="1:4">
      <c r="A50" s="4" t="s">
        <v>1666</v>
      </c>
      <c r="B50" s="5" t="n">
        <v>19</v>
      </c>
      <c r="C50" s="5" t="n">
        <v>35</v>
      </c>
      <c r="D50" s="5" t="n">
        <v>-121</v>
      </c>
    </row>
    <row r="51" spans="1:4">
      <c r="A51" s="4" t="s">
        <v>1667</v>
      </c>
      <c r="B51" s="5" t="n">
        <v>-231</v>
      </c>
    </row>
    <row r="52" spans="1:4">
      <c r="A52" s="4" t="s">
        <v>1668</v>
      </c>
      <c r="C52" s="5" t="n">
        <v>-3</v>
      </c>
      <c r="D52" s="5" t="n">
        <v>3</v>
      </c>
    </row>
    <row r="53" spans="1:4">
      <c r="A53" s="4" t="s">
        <v>1669</v>
      </c>
      <c r="B53" s="5" t="n">
        <v>-8</v>
      </c>
    </row>
    <row r="54" spans="1:4">
      <c r="A54" s="4" t="s">
        <v>1672</v>
      </c>
      <c r="B54" s="5" t="n">
        <v>-1255</v>
      </c>
    </row>
    <row r="55" spans="1:4">
      <c r="A55" s="4" t="s">
        <v>51</v>
      </c>
      <c r="B55" s="5" t="n">
        <v>-59</v>
      </c>
      <c r="C55" s="5" t="n">
        <v>432</v>
      </c>
    </row>
    <row r="56" spans="1:4">
      <c r="A56" s="4" t="s">
        <v>1195</v>
      </c>
      <c r="C56" s="5" t="n">
        <v>1534</v>
      </c>
      <c r="D56" s="5" t="n">
        <v>1070</v>
      </c>
    </row>
    <row r="57" spans="1:4">
      <c r="A57" s="4" t="s">
        <v>1649</v>
      </c>
    </row>
    <row r="58" spans="1:4">
      <c r="A58" s="3" t="s">
        <v>1613</v>
      </c>
    </row>
    <row r="59" spans="1:4">
      <c r="A59" s="4" t="s">
        <v>1191</v>
      </c>
      <c r="B59" s="5" t="n">
        <v>383</v>
      </c>
      <c r="C59" s="5" t="n">
        <v>339</v>
      </c>
    </row>
    <row r="60" spans="1:4">
      <c r="A60" s="4" t="s">
        <v>1666</v>
      </c>
      <c r="B60" s="5" t="n">
        <v>3</v>
      </c>
      <c r="C60" s="5" t="n">
        <v>7</v>
      </c>
      <c r="D60" s="5" t="n">
        <v>-20</v>
      </c>
    </row>
    <row r="61" spans="1:4">
      <c r="A61" s="4" t="s">
        <v>1667</v>
      </c>
      <c r="B61" s="5" t="n">
        <v>-52</v>
      </c>
    </row>
    <row r="62" spans="1:4">
      <c r="A62" s="4" t="s">
        <v>1668</v>
      </c>
      <c r="C62" s="5" t="n">
        <v>-2</v>
      </c>
    </row>
    <row r="63" spans="1:4">
      <c r="A63" s="4" t="s">
        <v>1669</v>
      </c>
      <c r="B63" s="5" t="n">
        <v>-1</v>
      </c>
      <c r="D63" s="5" t="n">
        <v>-58</v>
      </c>
    </row>
    <row r="64" spans="1:4">
      <c r="A64" s="4" t="s">
        <v>1670</v>
      </c>
      <c r="B64" s="5" t="n">
        <v>104</v>
      </c>
      <c r="C64" s="5" t="n">
        <v>38</v>
      </c>
      <c r="D64" s="5" t="n">
        <v>247</v>
      </c>
    </row>
    <row r="65" spans="1:4">
      <c r="A65" s="4" t="s">
        <v>1672</v>
      </c>
      <c r="B65" s="5" t="n">
        <v>-326</v>
      </c>
    </row>
    <row r="66" spans="1:4">
      <c r="A66" s="4" t="s">
        <v>1674</v>
      </c>
      <c r="D66" s="5" t="n">
        <v>169</v>
      </c>
    </row>
    <row r="67" spans="1:4">
      <c r="A67" s="4" t="s">
        <v>51</v>
      </c>
      <c r="B67" s="5" t="n">
        <v>-111</v>
      </c>
      <c r="C67" s="5" t="n">
        <v>1</v>
      </c>
      <c r="D67" s="5" t="n">
        <v>1</v>
      </c>
    </row>
    <row r="68" spans="1:4">
      <c r="A68" s="4" t="s">
        <v>1195</v>
      </c>
      <c r="C68" s="5" t="n">
        <v>383</v>
      </c>
      <c r="D68" s="5" t="n">
        <v>339</v>
      </c>
    </row>
    <row r="69" spans="1:4">
      <c r="A69" s="4" t="s">
        <v>1643</v>
      </c>
    </row>
    <row r="70" spans="1:4">
      <c r="A70" s="3" t="s">
        <v>1613</v>
      </c>
    </row>
    <row r="71" spans="1:4">
      <c r="A71" s="4" t="s">
        <v>1191</v>
      </c>
      <c r="B71" s="5" t="n">
        <v>12</v>
      </c>
      <c r="C71" s="5" t="n">
        <v>19</v>
      </c>
      <c r="D71" s="5" t="n">
        <v>24</v>
      </c>
    </row>
    <row r="72" spans="1:4">
      <c r="A72" s="4" t="s">
        <v>1666</v>
      </c>
      <c r="B72" s="5" t="n">
        <v>-7</v>
      </c>
      <c r="C72" s="5" t="n">
        <v>-7</v>
      </c>
      <c r="D72" s="5" t="n">
        <v>-5</v>
      </c>
    </row>
    <row r="73" spans="1:4">
      <c r="A73" s="4" t="s">
        <v>1672</v>
      </c>
      <c r="B73" s="5" t="n">
        <v>-4</v>
      </c>
    </row>
    <row r="74" spans="1:4">
      <c r="A74" s="4" t="s">
        <v>51</v>
      </c>
      <c r="B74" s="5" t="n">
        <v>-1</v>
      </c>
    </row>
    <row r="75" spans="1:4">
      <c r="A75" s="4" t="s">
        <v>1195</v>
      </c>
      <c r="C75" s="5" t="n">
        <v>12</v>
      </c>
      <c r="D75" s="5" t="n">
        <v>19</v>
      </c>
    </row>
    <row r="76" spans="1:4">
      <c r="A76" s="4" t="s">
        <v>863</v>
      </c>
    </row>
    <row r="77" spans="1:4">
      <c r="A77" s="3" t="s">
        <v>1613</v>
      </c>
    </row>
    <row r="78" spans="1:4">
      <c r="A78" s="4" t="s">
        <v>1191</v>
      </c>
      <c r="B78" s="5" t="n">
        <v>41</v>
      </c>
      <c r="C78" s="5" t="n">
        <v>42</v>
      </c>
      <c r="D78" s="5" t="n">
        <v>37</v>
      </c>
    </row>
    <row r="79" spans="1:4">
      <c r="A79" s="4" t="s">
        <v>1666</v>
      </c>
      <c r="B79" s="5" t="n">
        <v>3</v>
      </c>
      <c r="C79" s="5" t="n">
        <v>2</v>
      </c>
      <c r="D79" s="5" t="n">
        <v>5</v>
      </c>
    </row>
    <row r="80" spans="1:4">
      <c r="A80" s="4" t="s">
        <v>1667</v>
      </c>
      <c r="B80" s="5" t="n">
        <v>84</v>
      </c>
    </row>
    <row r="81" spans="1:4">
      <c r="A81" s="4" t="s">
        <v>1669</v>
      </c>
      <c r="B81" s="5" t="n">
        <v>-2</v>
      </c>
      <c r="C81" s="5" t="n">
        <v>-3</v>
      </c>
    </row>
    <row r="82" spans="1:4">
      <c r="A82" s="4" t="s">
        <v>1672</v>
      </c>
      <c r="B82" s="5" t="n">
        <v>-126</v>
      </c>
    </row>
    <row r="83" spans="1:4">
      <c r="A83" s="4" t="s">
        <v>1195</v>
      </c>
      <c r="C83" s="5" t="n">
        <v>41</v>
      </c>
      <c r="D83" s="5" t="n">
        <v>42</v>
      </c>
    </row>
    <row r="84" spans="1:4">
      <c r="A84" s="4" t="s">
        <v>1642</v>
      </c>
    </row>
    <row r="85" spans="1:4">
      <c r="A85" s="3" t="s">
        <v>1613</v>
      </c>
    </row>
    <row r="86" spans="1:4">
      <c r="A86" s="4" t="s">
        <v>1191</v>
      </c>
      <c r="B86" s="5" t="n">
        <v>25</v>
      </c>
      <c r="D86" s="5" t="n">
        <v>19</v>
      </c>
    </row>
    <row r="87" spans="1:4">
      <c r="A87" s="4" t="s">
        <v>1666</v>
      </c>
      <c r="B87" s="5" t="n">
        <v>30</v>
      </c>
      <c r="C87" s="5" t="n">
        <v>-13</v>
      </c>
      <c r="D87" s="5" t="n">
        <v>-103</v>
      </c>
    </row>
    <row r="88" spans="1:4">
      <c r="A88" s="4" t="s">
        <v>1670</v>
      </c>
      <c r="B88" s="5" t="n">
        <v>57</v>
      </c>
      <c r="C88" s="5" t="n">
        <v>97</v>
      </c>
      <c r="D88" s="5" t="n">
        <v>25</v>
      </c>
    </row>
    <row r="89" spans="1:4">
      <c r="A89" s="4" t="s">
        <v>1672</v>
      </c>
      <c r="B89" s="5" t="n">
        <v>-112</v>
      </c>
    </row>
    <row r="90" spans="1:4">
      <c r="A90" s="4" t="s">
        <v>51</v>
      </c>
      <c r="C90" s="5" t="n">
        <v>-59</v>
      </c>
      <c r="D90" s="5" t="n">
        <v>59</v>
      </c>
    </row>
    <row r="91" spans="1:4">
      <c r="A91" s="4" t="s">
        <v>1195</v>
      </c>
      <c r="C91" s="5" t="n">
        <v>25</v>
      </c>
    </row>
    <row r="92" spans="1:4">
      <c r="A92" s="4" t="s">
        <v>1191</v>
      </c>
      <c r="C92" s="5" t="n">
        <v>-59</v>
      </c>
    </row>
    <row r="93" spans="1:4">
      <c r="A93" s="4" t="s">
        <v>1673</v>
      </c>
      <c r="C93" s="5" t="n">
        <v>59</v>
      </c>
      <c r="D93" s="5" t="n">
        <v>-59</v>
      </c>
    </row>
    <row r="94" spans="1:4">
      <c r="A94" s="4" t="s">
        <v>1195</v>
      </c>
      <c r="D94" s="5" t="n">
        <v>-59</v>
      </c>
    </row>
    <row r="95" spans="1:4">
      <c r="A95" s="4" t="s">
        <v>1644</v>
      </c>
    </row>
    <row r="96" spans="1:4">
      <c r="A96" s="3" t="s">
        <v>1613</v>
      </c>
    </row>
    <row r="97" spans="1:4">
      <c r="A97" s="4" t="s">
        <v>1191</v>
      </c>
      <c r="B97" s="5" t="n">
        <v>4</v>
      </c>
      <c r="C97" s="5" t="n">
        <v>3</v>
      </c>
    </row>
    <row r="98" spans="1:4">
      <c r="A98" s="4" t="s">
        <v>1666</v>
      </c>
      <c r="B98" s="5" t="n">
        <v>-4</v>
      </c>
      <c r="C98" s="5" t="n">
        <v>-2</v>
      </c>
    </row>
    <row r="99" spans="1:4">
      <c r="A99" s="4" t="s">
        <v>1670</v>
      </c>
      <c r="B99" s="5" t="n">
        <v>5</v>
      </c>
      <c r="C99" s="5" t="n">
        <v>3</v>
      </c>
      <c r="D99" s="5" t="n">
        <v>3</v>
      </c>
    </row>
    <row r="100" spans="1:4">
      <c r="A100" s="4" t="s">
        <v>1672</v>
      </c>
      <c r="B100" s="5" t="n">
        <v>-5</v>
      </c>
    </row>
    <row r="101" spans="1:4">
      <c r="A101" s="4" t="s">
        <v>1195</v>
      </c>
      <c r="C101" s="5" t="n">
        <v>4</v>
      </c>
      <c r="D101" s="5" t="n">
        <v>3</v>
      </c>
    </row>
    <row r="102" spans="1:4">
      <c r="A102" s="4" t="s">
        <v>1624</v>
      </c>
    </row>
    <row r="103" spans="1:4">
      <c r="A103" s="3" t="s">
        <v>1613</v>
      </c>
    </row>
    <row r="104" spans="1:4">
      <c r="A104" s="4" t="s">
        <v>1191</v>
      </c>
      <c r="B104" s="5" t="n">
        <v>26</v>
      </c>
      <c r="C104" s="5" t="n">
        <v>32</v>
      </c>
      <c r="D104" s="5" t="n">
        <v>27</v>
      </c>
    </row>
    <row r="105" spans="1:4">
      <c r="A105" s="4" t="s">
        <v>1666</v>
      </c>
      <c r="B105" s="5" t="n">
        <v>7</v>
      </c>
      <c r="C105" s="5" t="n">
        <v>2</v>
      </c>
      <c r="D105" s="5" t="n">
        <v>5</v>
      </c>
    </row>
    <row r="106" spans="1:4">
      <c r="A106" s="4" t="s">
        <v>1669</v>
      </c>
      <c r="B106" s="5" t="n">
        <v>-2</v>
      </c>
      <c r="C106" s="5" t="n">
        <v>-8</v>
      </c>
    </row>
    <row r="107" spans="1:4">
      <c r="A107" s="4" t="s">
        <v>1195</v>
      </c>
      <c r="B107" s="5" t="n">
        <v>31</v>
      </c>
      <c r="C107" s="5" t="n">
        <v>26</v>
      </c>
      <c r="D107" s="5" t="n">
        <v>32</v>
      </c>
    </row>
    <row r="108" spans="1:4">
      <c r="A108" s="4" t="s">
        <v>1621</v>
      </c>
    </row>
    <row r="109" spans="1:4">
      <c r="A109" s="3" t="s">
        <v>1613</v>
      </c>
    </row>
    <row r="110" spans="1:4">
      <c r="A110" s="4" t="s">
        <v>1191</v>
      </c>
      <c r="B110" s="5" t="n">
        <v>58</v>
      </c>
      <c r="C110" s="5" t="n">
        <v>50</v>
      </c>
      <c r="D110" s="5" t="n">
        <v>42</v>
      </c>
    </row>
    <row r="111" spans="1:4">
      <c r="A111" s="4" t="s">
        <v>1666</v>
      </c>
      <c r="B111" s="5" t="n">
        <v>10</v>
      </c>
      <c r="C111" s="5" t="n">
        <v>10</v>
      </c>
      <c r="D111" s="5" t="n">
        <v>10</v>
      </c>
    </row>
    <row r="112" spans="1:4">
      <c r="A112" s="4" t="s">
        <v>1669</v>
      </c>
      <c r="B112" s="5" t="n">
        <v>-19</v>
      </c>
      <c r="C112" s="5" t="n">
        <v>-3</v>
      </c>
      <c r="D112" s="5" t="n">
        <v>-2</v>
      </c>
    </row>
    <row r="113" spans="1:4">
      <c r="A113" s="4" t="s">
        <v>51</v>
      </c>
      <c r="C113" s="5" t="n">
        <v>1</v>
      </c>
    </row>
    <row r="114" spans="1:4">
      <c r="A114" s="4" t="s">
        <v>1195</v>
      </c>
      <c r="B114" s="5" t="n">
        <v>49</v>
      </c>
      <c r="C114" s="5" t="n">
        <v>58</v>
      </c>
      <c r="D114" s="5" t="n">
        <v>50</v>
      </c>
    </row>
    <row r="115" spans="1:4">
      <c r="A115" s="4" t="s">
        <v>691</v>
      </c>
    </row>
    <row r="116" spans="1:4">
      <c r="A116" s="3" t="s">
        <v>1613</v>
      </c>
    </row>
    <row r="117" spans="1:4">
      <c r="A117" s="4" t="s">
        <v>1191</v>
      </c>
      <c r="B117" s="5" t="n">
        <v>148</v>
      </c>
      <c r="C117" s="5" t="n">
        <v>162</v>
      </c>
      <c r="D117" s="5" t="n">
        <v>187</v>
      </c>
    </row>
    <row r="118" spans="1:4">
      <c r="A118" s="4" t="s">
        <v>1666</v>
      </c>
      <c r="B118" s="5" t="n">
        <v>28</v>
      </c>
      <c r="C118" s="5" t="n">
        <v>17</v>
      </c>
      <c r="D118" s="5" t="n">
        <v>41</v>
      </c>
    </row>
    <row r="119" spans="1:4">
      <c r="A119" s="4" t="s">
        <v>1669</v>
      </c>
      <c r="B119" s="5" t="n">
        <v>-15</v>
      </c>
      <c r="C119" s="5" t="n">
        <v>-30</v>
      </c>
      <c r="D119" s="5" t="n">
        <v>-14</v>
      </c>
    </row>
    <row r="120" spans="1:4">
      <c r="A120" s="4" t="s">
        <v>51</v>
      </c>
      <c r="B120" s="5" t="n">
        <v>1</v>
      </c>
      <c r="C120" s="5" t="n">
        <v>-1</v>
      </c>
      <c r="D120" s="5" t="n">
        <v>-52</v>
      </c>
    </row>
    <row r="121" spans="1:4">
      <c r="A121" s="4" t="s">
        <v>1195</v>
      </c>
      <c r="B121" s="5" t="n">
        <v>162</v>
      </c>
      <c r="C121" s="5" t="n">
        <v>148</v>
      </c>
      <c r="D121" s="5" t="n">
        <v>162</v>
      </c>
    </row>
    <row r="122" spans="1:4">
      <c r="A122" s="4" t="s">
        <v>1636</v>
      </c>
    </row>
    <row r="123" spans="1:4">
      <c r="A123" s="3" t="s">
        <v>1613</v>
      </c>
    </row>
    <row r="124" spans="1:4">
      <c r="A124" s="4" t="s">
        <v>1191</v>
      </c>
      <c r="B124" s="5" t="n">
        <v>60</v>
      </c>
      <c r="C124" s="5" t="n">
        <v>63</v>
      </c>
      <c r="D124" s="5" t="n">
        <v>63</v>
      </c>
    </row>
    <row r="125" spans="1:4">
      <c r="A125" s="4" t="s">
        <v>1666</v>
      </c>
      <c r="B125" s="5" t="n">
        <v>-6</v>
      </c>
      <c r="C125" s="5" t="n">
        <v>-1</v>
      </c>
    </row>
    <row r="126" spans="1:4">
      <c r="A126" s="4" t="s">
        <v>1667</v>
      </c>
      <c r="B126" s="5" t="n">
        <v>21</v>
      </c>
    </row>
    <row r="127" spans="1:4">
      <c r="A127" s="4" t="s">
        <v>1670</v>
      </c>
      <c r="B127" s="5" t="n">
        <v>74</v>
      </c>
    </row>
    <row r="128" spans="1:4">
      <c r="A128" s="4" t="s">
        <v>1194</v>
      </c>
      <c r="B128" s="5" t="n">
        <v>-3</v>
      </c>
    </row>
    <row r="129" spans="1:4">
      <c r="A129" s="4" t="s">
        <v>51</v>
      </c>
      <c r="B129" s="5" t="n">
        <v>-146</v>
      </c>
      <c r="C129" s="5" t="n">
        <v>-2</v>
      </c>
    </row>
    <row r="130" spans="1:4">
      <c r="A130" s="4" t="s">
        <v>1195</v>
      </c>
      <c r="C130" s="5" t="n">
        <v>60</v>
      </c>
      <c r="D130" s="5" t="n">
        <v>63</v>
      </c>
    </row>
    <row r="131" spans="1:4">
      <c r="A131" s="4" t="s">
        <v>1638</v>
      </c>
    </row>
    <row r="132" spans="1:4">
      <c r="A132" s="3" t="s">
        <v>1613</v>
      </c>
    </row>
    <row r="133" spans="1:4">
      <c r="A133" s="4" t="s">
        <v>1191</v>
      </c>
      <c r="B133" s="5" t="n">
        <v>68</v>
      </c>
      <c r="C133" s="5" t="n">
        <v>81</v>
      </c>
      <c r="D133" s="5" t="n">
        <v>85</v>
      </c>
    </row>
    <row r="134" spans="1:4">
      <c r="A134" s="4" t="s">
        <v>1666</v>
      </c>
      <c r="B134" s="5" t="n">
        <v>-16</v>
      </c>
      <c r="C134" s="5" t="n">
        <v>-12</v>
      </c>
      <c r="D134" s="5" t="n">
        <v>-4</v>
      </c>
    </row>
    <row r="135" spans="1:4">
      <c r="A135" s="4" t="s">
        <v>1667</v>
      </c>
      <c r="B135" s="5" t="n">
        <v>59</v>
      </c>
    </row>
    <row r="136" spans="1:4">
      <c r="A136" s="4" t="s">
        <v>1670</v>
      </c>
      <c r="B136" s="5" t="n">
        <v>92</v>
      </c>
    </row>
    <row r="137" spans="1:4">
      <c r="A137" s="4" t="s">
        <v>1194</v>
      </c>
      <c r="B137" s="5" t="n">
        <v>-22</v>
      </c>
    </row>
    <row r="138" spans="1:4">
      <c r="A138" s="4" t="s">
        <v>51</v>
      </c>
      <c r="B138" s="5" t="n">
        <v>-181</v>
      </c>
      <c r="C138" s="5" t="n">
        <v>-1</v>
      </c>
    </row>
    <row r="139" spans="1:4">
      <c r="A139" s="4" t="s">
        <v>1195</v>
      </c>
      <c r="C139" s="5" t="n">
        <v>68</v>
      </c>
      <c r="D139" s="5" t="n">
        <v>81</v>
      </c>
    </row>
    <row r="140" spans="1:4">
      <c r="A140" s="4" t="s">
        <v>1639</v>
      </c>
    </row>
    <row r="141" spans="1:4">
      <c r="A141" s="3" t="s">
        <v>1613</v>
      </c>
    </row>
    <row r="142" spans="1:4">
      <c r="A142" s="4" t="s">
        <v>1191</v>
      </c>
      <c r="B142" s="5" t="n">
        <v>51</v>
      </c>
      <c r="C142" s="5" t="n">
        <v>60</v>
      </c>
      <c r="D142" s="5" t="n">
        <v>62</v>
      </c>
    </row>
    <row r="143" spans="1:4">
      <c r="A143" s="4" t="s">
        <v>1666</v>
      </c>
      <c r="B143" s="5" t="n">
        <v>-15</v>
      </c>
      <c r="C143" s="5" t="n">
        <v>-8</v>
      </c>
      <c r="D143" s="5" t="n">
        <v>-2</v>
      </c>
    </row>
    <row r="144" spans="1:4">
      <c r="A144" s="4" t="s">
        <v>1194</v>
      </c>
      <c r="B144" s="5" t="n">
        <v>-12</v>
      </c>
    </row>
    <row r="145" spans="1:4">
      <c r="A145" s="4" t="s">
        <v>51</v>
      </c>
      <c r="B145" s="5" t="n">
        <v>-24</v>
      </c>
      <c r="C145" s="5" t="n">
        <v>-1</v>
      </c>
    </row>
    <row r="146" spans="1:4">
      <c r="A146" s="4" t="s">
        <v>1195</v>
      </c>
      <c r="C146" s="5" t="n">
        <v>51</v>
      </c>
      <c r="D146" s="5" t="n">
        <v>60</v>
      </c>
    </row>
    <row r="147" spans="1:4">
      <c r="A147" s="4" t="s">
        <v>1640</v>
      </c>
    </row>
    <row r="148" spans="1:4">
      <c r="A148" s="3" t="s">
        <v>1613</v>
      </c>
    </row>
    <row r="149" spans="1:4">
      <c r="A149" s="4" t="s">
        <v>1191</v>
      </c>
      <c r="B149" s="5" t="n">
        <v>867</v>
      </c>
      <c r="C149" s="5" t="n">
        <v>781</v>
      </c>
      <c r="D149" s="5" t="n">
        <v>495</v>
      </c>
    </row>
    <row r="150" spans="1:4">
      <c r="A150" s="4" t="s">
        <v>1666</v>
      </c>
      <c r="B150" s="5" t="n">
        <v>80</v>
      </c>
      <c r="C150" s="5" t="n">
        <v>1</v>
      </c>
      <c r="D150" s="5" t="n">
        <v>-6</v>
      </c>
    </row>
    <row r="151" spans="1:4">
      <c r="A151" s="4" t="s">
        <v>1670</v>
      </c>
      <c r="B151" s="5" t="n">
        <v>69</v>
      </c>
      <c r="C151" s="5" t="n">
        <v>85</v>
      </c>
      <c r="D151" s="5" t="n">
        <v>292</v>
      </c>
    </row>
    <row r="152" spans="1:4">
      <c r="A152" s="4" t="s">
        <v>51</v>
      </c>
      <c r="B152" s="5" t="n">
        <v>-3</v>
      </c>
    </row>
    <row r="153" spans="1:4">
      <c r="A153" s="4" t="s">
        <v>1195</v>
      </c>
      <c r="B153" s="5" t="n">
        <v>1013</v>
      </c>
      <c r="C153" s="5" t="n">
        <v>867</v>
      </c>
      <c r="D153" s="5" t="n">
        <v>781</v>
      </c>
    </row>
    <row r="154" spans="1:4">
      <c r="A154" s="4" t="s">
        <v>1627</v>
      </c>
    </row>
    <row r="155" spans="1:4">
      <c r="A155" s="3" t="s">
        <v>1613</v>
      </c>
    </row>
    <row r="156" spans="1:4">
      <c r="A156" s="4" t="s">
        <v>1191</v>
      </c>
      <c r="B156" s="5" t="n">
        <v>577</v>
      </c>
      <c r="C156" s="5" t="n">
        <v>527</v>
      </c>
      <c r="D156" s="5" t="n">
        <v>354</v>
      </c>
    </row>
    <row r="157" spans="1:4">
      <c r="A157" s="4" t="s">
        <v>1666</v>
      </c>
      <c r="B157" s="5" t="n">
        <v>44</v>
      </c>
      <c r="C157" s="5" t="n">
        <v>-2</v>
      </c>
      <c r="D157" s="5" t="n">
        <v>-7</v>
      </c>
    </row>
    <row r="158" spans="1:4">
      <c r="A158" s="4" t="s">
        <v>1670</v>
      </c>
      <c r="B158" s="5" t="n">
        <v>43</v>
      </c>
      <c r="C158" s="5" t="n">
        <v>51</v>
      </c>
      <c r="D158" s="5" t="n">
        <v>180</v>
      </c>
    </row>
    <row r="159" spans="1:4">
      <c r="A159" s="4" t="s">
        <v>51</v>
      </c>
      <c r="C159" s="5" t="n">
        <v>1</v>
      </c>
    </row>
    <row r="160" spans="1:4">
      <c r="A160" s="4" t="s">
        <v>1195</v>
      </c>
      <c r="B160" s="5" t="n">
        <v>664</v>
      </c>
      <c r="C160" s="5" t="n">
        <v>577</v>
      </c>
      <c r="D160" s="5" t="n">
        <v>527</v>
      </c>
    </row>
    <row r="161" spans="1:4">
      <c r="A161" s="4" t="s">
        <v>834</v>
      </c>
    </row>
    <row r="162" spans="1:4">
      <c r="A162" s="3" t="s">
        <v>1613</v>
      </c>
    </row>
    <row r="163" spans="1:4">
      <c r="A163" s="4" t="s">
        <v>1191</v>
      </c>
      <c r="B163" s="5" t="n">
        <v>1101</v>
      </c>
      <c r="C163" s="5" t="n">
        <v>1583</v>
      </c>
      <c r="D163" s="5" t="n">
        <v>2242</v>
      </c>
    </row>
    <row r="164" spans="1:4">
      <c r="A164" s="4" t="s">
        <v>1666</v>
      </c>
      <c r="B164" s="5" t="n">
        <v>225</v>
      </c>
      <c r="C164" s="5" t="n">
        <v>216</v>
      </c>
      <c r="D164" s="5" t="n">
        <v>342</v>
      </c>
    </row>
    <row r="165" spans="1:4">
      <c r="A165" s="4" t="s">
        <v>1669</v>
      </c>
      <c r="B165" s="5" t="n">
        <v>-208</v>
      </c>
      <c r="C165" s="5" t="n">
        <v>-183</v>
      </c>
      <c r="D165" s="5" t="n">
        <v>-382</v>
      </c>
    </row>
    <row r="166" spans="1:4">
      <c r="A166" s="4" t="s">
        <v>1194</v>
      </c>
      <c r="C166" s="5" t="n">
        <v>-515</v>
      </c>
      <c r="D166" s="5" t="n">
        <v>-619</v>
      </c>
    </row>
    <row r="167" spans="1:4">
      <c r="A167" s="4" t="s">
        <v>51</v>
      </c>
      <c r="B167" s="5" t="n">
        <v>25</v>
      </c>
    </row>
    <row r="168" spans="1:4">
      <c r="A168" s="4" t="s">
        <v>1195</v>
      </c>
      <c r="B168" s="5" t="n">
        <v>1143</v>
      </c>
      <c r="C168" s="5" t="n">
        <v>1101</v>
      </c>
      <c r="D168" s="5" t="n">
        <v>1583</v>
      </c>
    </row>
    <row r="169" spans="1:4">
      <c r="A169" s="4" t="s">
        <v>1633</v>
      </c>
    </row>
    <row r="170" spans="1:4">
      <c r="A170" s="3" t="s">
        <v>1613</v>
      </c>
    </row>
    <row r="171" spans="1:4">
      <c r="A171" s="4" t="s">
        <v>1191</v>
      </c>
      <c r="B171" s="5" t="n">
        <v>282</v>
      </c>
      <c r="C171" s="5" t="n">
        <v>689</v>
      </c>
      <c r="D171" s="5" t="n">
        <v>1527</v>
      </c>
    </row>
    <row r="172" spans="1:4">
      <c r="A172" s="4" t="s">
        <v>1666</v>
      </c>
      <c r="B172" s="5" t="n">
        <v>-282</v>
      </c>
      <c r="C172" s="5" t="n">
        <v>-390</v>
      </c>
      <c r="D172" s="5" t="n">
        <v>-372</v>
      </c>
    </row>
    <row r="173" spans="1:4">
      <c r="A173" s="4" t="s">
        <v>1668</v>
      </c>
      <c r="C173" s="5" t="n">
        <v>-34</v>
      </c>
      <c r="D173" s="5" t="n">
        <v>19</v>
      </c>
    </row>
    <row r="174" spans="1:4">
      <c r="A174" s="4" t="s">
        <v>1670</v>
      </c>
      <c r="C174" s="5" t="n">
        <v>18</v>
      </c>
      <c r="D174" s="5" t="n">
        <v>278</v>
      </c>
    </row>
    <row r="175" spans="1:4">
      <c r="A175" s="4" t="s">
        <v>51</v>
      </c>
      <c r="C175" s="5" t="n">
        <v>-1</v>
      </c>
      <c r="D175" s="5" t="n">
        <v>-763</v>
      </c>
    </row>
    <row r="176" spans="1:4">
      <c r="A176" s="4" t="s">
        <v>1195</v>
      </c>
      <c r="C176" s="5" t="n">
        <v>282</v>
      </c>
      <c r="D176" s="5" t="n">
        <v>689</v>
      </c>
    </row>
    <row r="177" spans="1:4">
      <c r="A177" s="4" t="s">
        <v>1634</v>
      </c>
    </row>
    <row r="178" spans="1:4">
      <c r="A178" s="3" t="s">
        <v>1613</v>
      </c>
    </row>
    <row r="179" spans="1:4">
      <c r="A179" s="4" t="s">
        <v>1191</v>
      </c>
      <c r="B179" s="5" t="n">
        <v>1242</v>
      </c>
      <c r="C179" s="5" t="n">
        <v>1319</v>
      </c>
      <c r="D179" s="5" t="n">
        <v>1327</v>
      </c>
    </row>
    <row r="180" spans="1:4">
      <c r="A180" s="4" t="s">
        <v>1666</v>
      </c>
      <c r="B180" s="5" t="n">
        <v>65</v>
      </c>
      <c r="C180" s="5" t="n">
        <v>72</v>
      </c>
      <c r="D180" s="5" t="n">
        <v>104</v>
      </c>
    </row>
    <row r="181" spans="1:4">
      <c r="A181" s="4" t="s">
        <v>1669</v>
      </c>
      <c r="B181" s="5" t="n">
        <v>-90</v>
      </c>
      <c r="C181" s="5" t="n">
        <v>-149</v>
      </c>
      <c r="D181" s="5" t="n">
        <v>-112</v>
      </c>
    </row>
    <row r="182" spans="1:4">
      <c r="A182" s="4" t="s">
        <v>1195</v>
      </c>
      <c r="B182" s="5" t="n">
        <v>1217</v>
      </c>
      <c r="C182" s="5" t="n">
        <v>1242</v>
      </c>
      <c r="D182" s="5" t="n">
        <v>1319</v>
      </c>
    </row>
    <row r="183" spans="1:4">
      <c r="A183" s="4" t="s">
        <v>1626</v>
      </c>
    </row>
    <row r="184" spans="1:4">
      <c r="A184" s="3" t="s">
        <v>1613</v>
      </c>
    </row>
    <row r="185" spans="1:4">
      <c r="A185" s="4" t="s">
        <v>1191</v>
      </c>
      <c r="B185" s="5" t="n">
        <v>158</v>
      </c>
      <c r="C185" s="5" t="n">
        <v>162</v>
      </c>
      <c r="D185" s="5" t="n">
        <v>148</v>
      </c>
    </row>
    <row r="186" spans="1:4">
      <c r="A186" s="4" t="s">
        <v>1666</v>
      </c>
      <c r="B186" s="5" t="n">
        <v>10</v>
      </c>
      <c r="C186" s="5" t="n">
        <v>10</v>
      </c>
      <c r="D186" s="5" t="n">
        <v>16</v>
      </c>
    </row>
    <row r="187" spans="1:4">
      <c r="A187" s="4" t="s">
        <v>1669</v>
      </c>
      <c r="B187" s="5" t="n">
        <v>-3</v>
      </c>
      <c r="C187" s="5" t="n">
        <v>-14</v>
      </c>
      <c r="D187" s="5" t="n">
        <v>-2</v>
      </c>
    </row>
    <row r="188" spans="1:4">
      <c r="A188" s="4" t="s">
        <v>1670</v>
      </c>
      <c r="B188" s="5" t="n">
        <v>6</v>
      </c>
    </row>
    <row r="189" spans="1:4">
      <c r="A189" s="4" t="s">
        <v>1195</v>
      </c>
      <c r="B189" s="5" t="n">
        <v>171</v>
      </c>
      <c r="C189" s="5" t="n">
        <v>158</v>
      </c>
      <c r="D189" s="5" t="n">
        <v>162</v>
      </c>
    </row>
    <row r="190" spans="1:4">
      <c r="A190" s="4" t="s">
        <v>1618</v>
      </c>
    </row>
    <row r="191" spans="1:4">
      <c r="A191" s="3" t="s">
        <v>1613</v>
      </c>
    </row>
    <row r="192" spans="1:4">
      <c r="A192" s="4" t="s">
        <v>1666</v>
      </c>
      <c r="B192" s="5" t="n">
        <v>0</v>
      </c>
    </row>
    <row r="193" spans="1:4">
      <c r="A193" s="4" t="s">
        <v>1670</v>
      </c>
      <c r="B193" s="5" t="n">
        <v>9</v>
      </c>
    </row>
    <row r="194" spans="1:4">
      <c r="A194" s="4" t="s">
        <v>1195</v>
      </c>
      <c r="B194" s="6" t="s">
        <v>1387</v>
      </c>
    </row>
    <row r="195" spans="1:4">
      <c r="A195" s="4" t="s">
        <v>1675</v>
      </c>
    </row>
    <row r="196" spans="1:4">
      <c r="A196" s="3" t="s">
        <v>1613</v>
      </c>
    </row>
    <row r="197" spans="1:4">
      <c r="A197" s="4" t="s">
        <v>1191</v>
      </c>
      <c r="C197" s="5" t="n">
        <v>22</v>
      </c>
      <c r="D197" s="5" t="n">
        <v>18</v>
      </c>
    </row>
    <row r="198" spans="1:4">
      <c r="A198" s="4" t="s">
        <v>1666</v>
      </c>
      <c r="C198" s="5" t="n">
        <v>5</v>
      </c>
      <c r="D198" s="5" t="n">
        <v>6</v>
      </c>
    </row>
    <row r="199" spans="1:4">
      <c r="A199" s="4" t="s">
        <v>1669</v>
      </c>
      <c r="C199" s="5" t="n">
        <v>-7</v>
      </c>
      <c r="D199" s="5" t="n">
        <v>-2</v>
      </c>
    </row>
    <row r="200" spans="1:4">
      <c r="A200" s="4" t="s">
        <v>1194</v>
      </c>
      <c r="C200" s="5" t="n">
        <v>-20</v>
      </c>
    </row>
    <row r="201" spans="1:4">
      <c r="A201" s="4" t="s">
        <v>1195</v>
      </c>
      <c r="D201" s="5" t="n">
        <v>22</v>
      </c>
    </row>
    <row r="202" spans="1:4">
      <c r="A202" s="4" t="s">
        <v>1676</v>
      </c>
    </row>
    <row r="203" spans="1:4">
      <c r="A203" s="3" t="s">
        <v>1613</v>
      </c>
    </row>
    <row r="204" spans="1:4">
      <c r="A204" s="4" t="s">
        <v>1191</v>
      </c>
      <c r="C204" s="5" t="n">
        <v>21</v>
      </c>
      <c r="D204" s="5" t="n">
        <v>18</v>
      </c>
    </row>
    <row r="205" spans="1:4">
      <c r="A205" s="4" t="s">
        <v>1666</v>
      </c>
      <c r="C205" s="5" t="n">
        <v>3</v>
      </c>
      <c r="D205" s="5" t="n">
        <v>4</v>
      </c>
    </row>
    <row r="206" spans="1:4">
      <c r="A206" s="4" t="s">
        <v>1669</v>
      </c>
      <c r="C206" s="5" t="n">
        <v>-12</v>
      </c>
      <c r="D206" s="5" t="n">
        <v>-1</v>
      </c>
    </row>
    <row r="207" spans="1:4">
      <c r="A207" s="4" t="s">
        <v>1194</v>
      </c>
      <c r="C207" s="5" t="n">
        <v>-12</v>
      </c>
    </row>
    <row r="208" spans="1:4">
      <c r="A208" s="4" t="s">
        <v>1195</v>
      </c>
      <c r="D208" s="5" t="n">
        <v>21</v>
      </c>
    </row>
    <row r="209" spans="1:4">
      <c r="A209" s="4" t="s">
        <v>1677</v>
      </c>
    </row>
    <row r="210" spans="1:4">
      <c r="A210" s="3" t="s">
        <v>1613</v>
      </c>
    </row>
    <row r="211" spans="1:4">
      <c r="A211" s="4" t="s">
        <v>1191</v>
      </c>
      <c r="C211" s="5" t="n">
        <v>24</v>
      </c>
      <c r="D211" s="5" t="n">
        <v>19</v>
      </c>
    </row>
    <row r="212" spans="1:4">
      <c r="A212" s="4" t="s">
        <v>1666</v>
      </c>
      <c r="C212" s="5" t="n">
        <v>4</v>
      </c>
      <c r="D212" s="5" t="n">
        <v>5</v>
      </c>
    </row>
    <row r="213" spans="1:4">
      <c r="A213" s="4" t="s">
        <v>1669</v>
      </c>
      <c r="C213" s="5" t="n">
        <v>-6</v>
      </c>
    </row>
    <row r="214" spans="1:4">
      <c r="A214" s="4" t="s">
        <v>1194</v>
      </c>
      <c r="C214" s="5" t="n">
        <v>-22</v>
      </c>
    </row>
    <row r="215" spans="1:4">
      <c r="A215" s="4" t="s">
        <v>1195</v>
      </c>
      <c r="D215" s="5" t="n">
        <v>24</v>
      </c>
    </row>
    <row r="216" spans="1:4">
      <c r="A216" s="4" t="s">
        <v>1678</v>
      </c>
    </row>
    <row r="217" spans="1:4">
      <c r="A217" s="3" t="s">
        <v>1613</v>
      </c>
    </row>
    <row r="218" spans="1:4">
      <c r="A218" s="4" t="s">
        <v>1191</v>
      </c>
      <c r="D218" s="5" t="n">
        <v>108</v>
      </c>
    </row>
    <row r="219" spans="1:4">
      <c r="A219" s="4" t="s">
        <v>1666</v>
      </c>
      <c r="D219" s="5" t="n">
        <v>2</v>
      </c>
    </row>
    <row r="220" spans="1:4">
      <c r="A220" s="4" t="s">
        <v>1668</v>
      </c>
      <c r="D220" s="5" t="n">
        <v>-23</v>
      </c>
    </row>
    <row r="221" spans="1:4">
      <c r="A221" s="4" t="s">
        <v>1194</v>
      </c>
      <c r="D221" s="5" t="n">
        <v>-87</v>
      </c>
    </row>
    <row r="222" spans="1:4">
      <c r="A222" s="4" t="s">
        <v>1661</v>
      </c>
    </row>
    <row r="223" spans="1:4">
      <c r="A223" s="3" t="s">
        <v>1613</v>
      </c>
    </row>
    <row r="224" spans="1:4">
      <c r="A224" s="4" t="s">
        <v>1191</v>
      </c>
      <c r="C224" s="5" t="n">
        <v>344</v>
      </c>
    </row>
    <row r="225" spans="1:4">
      <c r="A225" s="4" t="s">
        <v>1666</v>
      </c>
      <c r="D225" s="5" t="n">
        <v>-18</v>
      </c>
    </row>
    <row r="226" spans="1:4">
      <c r="A226" s="4" t="s">
        <v>1668</v>
      </c>
      <c r="C226" s="5" t="n">
        <v>-2</v>
      </c>
      <c r="D226" s="5" t="n">
        <v>1</v>
      </c>
    </row>
    <row r="227" spans="1:4">
      <c r="A227" s="4" t="s">
        <v>1669</v>
      </c>
      <c r="D227" s="5" t="n">
        <v>-57</v>
      </c>
    </row>
    <row r="228" spans="1:4">
      <c r="A228" s="4" t="s">
        <v>1670</v>
      </c>
      <c r="D228" s="5" t="n">
        <v>252</v>
      </c>
    </row>
    <row r="229" spans="1:4">
      <c r="A229" s="4" t="s">
        <v>1674</v>
      </c>
      <c r="D229" s="5" t="n">
        <v>166</v>
      </c>
    </row>
    <row r="230" spans="1:4">
      <c r="A230" s="4" t="s">
        <v>51</v>
      </c>
      <c r="C230" s="6" t="s">
        <v>838</v>
      </c>
    </row>
    <row r="231" spans="1:4">
      <c r="A231" s="4" t="s">
        <v>1195</v>
      </c>
      <c r="D231" s="5" t="n">
        <v>344</v>
      </c>
    </row>
    <row r="232" spans="1:4">
      <c r="A232" s="4" t="s">
        <v>1679</v>
      </c>
    </row>
    <row r="233" spans="1:4">
      <c r="A233" s="3" t="s">
        <v>1613</v>
      </c>
    </row>
    <row r="234" spans="1:4">
      <c r="A234" s="4" t="s">
        <v>1191</v>
      </c>
      <c r="D234" s="5" t="n">
        <v>358</v>
      </c>
    </row>
    <row r="235" spans="1:4">
      <c r="A235" s="4" t="s">
        <v>1666</v>
      </c>
      <c r="D235" s="5" t="n">
        <v>-24</v>
      </c>
    </row>
    <row r="236" spans="1:4">
      <c r="A236" s="4" t="s">
        <v>1668</v>
      </c>
      <c r="D236" s="5" t="n">
        <v>1</v>
      </c>
    </row>
    <row r="237" spans="1:4">
      <c r="A237" s="4" t="s">
        <v>1674</v>
      </c>
      <c r="D237" s="6" t="s">
        <v>135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80</v>
      </c>
      <c r="B1" s="2" t="s">
        <v>1681</v>
      </c>
      <c r="C1" s="2" t="s">
        <v>1</v>
      </c>
    </row>
    <row r="2" spans="1:4">
      <c r="B2" s="2" t="s">
        <v>1682</v>
      </c>
      <c r="C2" s="2" t="s">
        <v>31</v>
      </c>
      <c r="D2" s="2" t="s">
        <v>99</v>
      </c>
    </row>
    <row r="3" spans="1:4">
      <c r="A3" s="3" t="s">
        <v>1613</v>
      </c>
    </row>
    <row r="4" spans="1:4">
      <c r="A4" s="4" t="s">
        <v>1683</v>
      </c>
      <c r="B4" s="6" t="s">
        <v>1684</v>
      </c>
    </row>
    <row r="5" spans="1:4">
      <c r="A5" s="4" t="s">
        <v>1685</v>
      </c>
      <c r="B5" s="6" t="s">
        <v>1686</v>
      </c>
    </row>
    <row r="6" spans="1:4">
      <c r="A6" s="4" t="s">
        <v>1687</v>
      </c>
      <c r="D6" s="6" t="s">
        <v>1688</v>
      </c>
    </row>
    <row r="7" spans="1:4">
      <c r="A7" s="4" t="s">
        <v>1689</v>
      </c>
      <c r="D7" s="6" t="s">
        <v>1690</v>
      </c>
    </row>
    <row r="8" spans="1:4">
      <c r="A8" s="4" t="s">
        <v>1629</v>
      </c>
    </row>
    <row r="9" spans="1:4">
      <c r="A9" s="3" t="s">
        <v>1613</v>
      </c>
    </row>
    <row r="10" spans="1:4">
      <c r="A10" s="4" t="s">
        <v>1691</v>
      </c>
      <c r="C10" s="4" t="s">
        <v>1692</v>
      </c>
    </row>
    <row r="11" spans="1:4">
      <c r="A11" s="4" t="s">
        <v>1693</v>
      </c>
    </row>
    <row r="12" spans="1:4">
      <c r="A12" s="3" t="s">
        <v>1613</v>
      </c>
    </row>
    <row r="13" spans="1:4">
      <c r="A13" s="4" t="s">
        <v>1694</v>
      </c>
      <c r="C13" s="6" t="s">
        <v>751</v>
      </c>
    </row>
    <row r="14" spans="1:4">
      <c r="A14" s="4" t="s">
        <v>1695</v>
      </c>
    </row>
    <row r="15" spans="1:4">
      <c r="A15" s="3" t="s">
        <v>1613</v>
      </c>
    </row>
    <row r="16" spans="1:4">
      <c r="A16" s="4" t="s">
        <v>1694</v>
      </c>
      <c r="C16" s="6" t="s">
        <v>1277</v>
      </c>
    </row>
    <row r="17" spans="1:4">
      <c r="A17" s="4" t="s">
        <v>1696</v>
      </c>
    </row>
    <row r="18" spans="1:4">
      <c r="A18" s="3" t="s">
        <v>1613</v>
      </c>
    </row>
    <row r="19" spans="1:4">
      <c r="A19" s="4" t="s">
        <v>1697</v>
      </c>
      <c r="B19" s="4" t="s">
        <v>1698</v>
      </c>
    </row>
    <row r="20" spans="1:4">
      <c r="A20" s="4" t="s">
        <v>1699</v>
      </c>
    </row>
    <row r="21" spans="1:4">
      <c r="A21" s="3" t="s">
        <v>1613</v>
      </c>
    </row>
    <row r="22" spans="1:4">
      <c r="A22" s="4" t="s">
        <v>1697</v>
      </c>
      <c r="B22" s="4" t="s">
        <v>1700</v>
      </c>
    </row>
  </sheetData>
  <mergeCells count="2">
    <mergeCell ref="A1:A2"/>
    <mergeCell ref="C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1</v>
      </c>
      <c r="B1" s="2" t="s">
        <v>1</v>
      </c>
    </row>
    <row r="2" spans="1:3">
      <c r="B2" s="2" t="s">
        <v>31</v>
      </c>
      <c r="C2" s="2" t="s">
        <v>32</v>
      </c>
    </row>
    <row r="3" spans="1:3">
      <c r="A3" s="3" t="s">
        <v>1702</v>
      </c>
    </row>
    <row r="4" spans="1:3">
      <c r="A4" s="4" t="s">
        <v>1703</v>
      </c>
      <c r="B4" s="6" t="s">
        <v>1704</v>
      </c>
      <c r="C4" s="6" t="s">
        <v>1475</v>
      </c>
    </row>
    <row r="5" spans="1:3">
      <c r="A5" s="4" t="s">
        <v>1705</v>
      </c>
      <c r="B5" s="5" t="n">
        <v>354</v>
      </c>
      <c r="C5" s="5" t="n">
        <v>420</v>
      </c>
    </row>
    <row r="6" spans="1:3">
      <c r="A6" s="4" t="s">
        <v>1408</v>
      </c>
      <c r="B6" s="5" t="n">
        <v>-311</v>
      </c>
      <c r="C6" s="5" t="n">
        <v>-354</v>
      </c>
    </row>
    <row r="7" spans="1:3">
      <c r="A7" s="4" t="s">
        <v>1706</v>
      </c>
      <c r="B7" s="6" t="s">
        <v>1707</v>
      </c>
      <c r="C7" s="6" t="s">
        <v>170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371"/>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s>
  <sheetData>
    <row r="1" spans="1:7">
      <c r="A1" s="1" t="s">
        <v>1708</v>
      </c>
      <c r="B1" s="2" t="s">
        <v>1</v>
      </c>
    </row>
    <row r="2" spans="1:7">
      <c r="B2" s="2" t="s">
        <v>31</v>
      </c>
      <c r="C2" s="2" t="s">
        <v>32</v>
      </c>
      <c r="D2" s="2" t="s">
        <v>99</v>
      </c>
      <c r="E2" s="2" t="s">
        <v>1709</v>
      </c>
      <c r="F2" s="2" t="s">
        <v>739</v>
      </c>
      <c r="G2" s="2" t="s">
        <v>740</v>
      </c>
    </row>
    <row r="3" spans="1:7">
      <c r="A3" s="3" t="s">
        <v>1710</v>
      </c>
    </row>
    <row r="4" spans="1:7">
      <c r="A4" s="4" t="s">
        <v>85</v>
      </c>
      <c r="B4" s="6" t="s">
        <v>216</v>
      </c>
      <c r="C4" s="6" t="s">
        <v>187</v>
      </c>
      <c r="D4" s="6" t="s">
        <v>187</v>
      </c>
      <c r="E4" s="6" t="s">
        <v>216</v>
      </c>
    </row>
    <row r="5" spans="1:7">
      <c r="A5" s="4" t="s">
        <v>749</v>
      </c>
      <c r="B5" s="6" t="s">
        <v>215</v>
      </c>
      <c r="C5" s="6" t="s">
        <v>828</v>
      </c>
      <c r="D5" s="6" t="s">
        <v>829</v>
      </c>
      <c r="G5" s="6" t="s">
        <v>186</v>
      </c>
    </row>
    <row r="6" spans="1:7">
      <c r="A6" s="4" t="s">
        <v>1711</v>
      </c>
    </row>
    <row r="7" spans="1:7">
      <c r="A7" s="3" t="s">
        <v>1710</v>
      </c>
    </row>
    <row r="8" spans="1:7">
      <c r="A8" s="4" t="s">
        <v>1712</v>
      </c>
      <c r="B8" s="4" t="s">
        <v>1713</v>
      </c>
    </row>
    <row r="9" spans="1:7">
      <c r="A9" s="4" t="s">
        <v>1714</v>
      </c>
      <c r="B9" s="5" t="n">
        <v>2896785358</v>
      </c>
    </row>
    <row r="10" spans="1:7">
      <c r="A10" s="4" t="s">
        <v>1715</v>
      </c>
      <c r="B10" s="4" t="s">
        <v>850</v>
      </c>
      <c r="C10" s="4" t="s">
        <v>850</v>
      </c>
      <c r="D10" s="4" t="s">
        <v>850</v>
      </c>
    </row>
    <row r="11" spans="1:7">
      <c r="A11" s="4" t="s">
        <v>85</v>
      </c>
      <c r="B11" s="6" t="s">
        <v>1716</v>
      </c>
      <c r="C11" s="6" t="s">
        <v>1717</v>
      </c>
      <c r="D11" s="6" t="s">
        <v>1717</v>
      </c>
    </row>
    <row r="12" spans="1:7">
      <c r="A12" s="4" t="s">
        <v>749</v>
      </c>
      <c r="B12" s="6" t="s">
        <v>1718</v>
      </c>
      <c r="C12" s="6" t="s">
        <v>1719</v>
      </c>
      <c r="D12" s="6" t="s">
        <v>1720</v>
      </c>
    </row>
    <row r="13" spans="1:7">
      <c r="A13" s="4" t="s">
        <v>1721</v>
      </c>
    </row>
    <row r="14" spans="1:7">
      <c r="A14" s="3" t="s">
        <v>1710</v>
      </c>
    </row>
    <row r="15" spans="1:7">
      <c r="A15" s="4" t="s">
        <v>1712</v>
      </c>
      <c r="B15" s="4" t="s">
        <v>1722</v>
      </c>
    </row>
    <row r="16" spans="1:7">
      <c r="A16" s="4" t="s">
        <v>1714</v>
      </c>
      <c r="B16" s="5" t="n">
        <v>12034025147</v>
      </c>
    </row>
    <row r="17" spans="1:7">
      <c r="A17" s="4" t="s">
        <v>1715</v>
      </c>
      <c r="B17" s="4" t="s">
        <v>1723</v>
      </c>
      <c r="C17" s="4" t="s">
        <v>1724</v>
      </c>
      <c r="D17" s="4" t="s">
        <v>1724</v>
      </c>
    </row>
    <row r="18" spans="1:7">
      <c r="A18" s="4" t="s">
        <v>85</v>
      </c>
      <c r="B18" s="6" t="s">
        <v>1725</v>
      </c>
      <c r="C18" s="6" t="s">
        <v>1726</v>
      </c>
      <c r="D18" s="6" t="s">
        <v>1727</v>
      </c>
    </row>
    <row r="19" spans="1:7">
      <c r="A19" s="4" t="s">
        <v>749</v>
      </c>
      <c r="B19" s="6" t="s">
        <v>1728</v>
      </c>
      <c r="C19" s="6" t="s">
        <v>1729</v>
      </c>
      <c r="D19" s="6" t="s">
        <v>1730</v>
      </c>
    </row>
    <row r="20" spans="1:7">
      <c r="A20" s="4" t="s">
        <v>1731</v>
      </c>
    </row>
    <row r="21" spans="1:7">
      <c r="A21" s="3" t="s">
        <v>1710</v>
      </c>
    </row>
    <row r="22" spans="1:7">
      <c r="A22" s="4" t="s">
        <v>1712</v>
      </c>
      <c r="B22" s="4" t="s">
        <v>1732</v>
      </c>
    </row>
    <row r="23" spans="1:7">
      <c r="A23" s="4" t="s">
        <v>1714</v>
      </c>
      <c r="B23" s="5" t="n">
        <v>35000000</v>
      </c>
    </row>
    <row r="24" spans="1:7">
      <c r="A24" s="4" t="s">
        <v>1715</v>
      </c>
      <c r="B24" s="4" t="s">
        <v>693</v>
      </c>
      <c r="C24" s="4" t="s">
        <v>693</v>
      </c>
      <c r="D24" s="4" t="s">
        <v>693</v>
      </c>
    </row>
    <row r="25" spans="1:7">
      <c r="A25" s="4" t="s">
        <v>85</v>
      </c>
      <c r="B25" s="6" t="s">
        <v>1044</v>
      </c>
      <c r="C25" s="6" t="s">
        <v>1044</v>
      </c>
      <c r="D25" s="6" t="s">
        <v>1044</v>
      </c>
    </row>
    <row r="26" spans="1:7">
      <c r="A26" s="4" t="s">
        <v>749</v>
      </c>
      <c r="B26" s="6" t="s">
        <v>1733</v>
      </c>
      <c r="C26" s="6" t="s">
        <v>1734</v>
      </c>
      <c r="D26" s="6" t="s">
        <v>1735</v>
      </c>
    </row>
    <row r="27" spans="1:7">
      <c r="A27" s="4" t="s">
        <v>1736</v>
      </c>
    </row>
    <row r="28" spans="1:7">
      <c r="A28" s="3" t="s">
        <v>1710</v>
      </c>
    </row>
    <row r="29" spans="1:7">
      <c r="A29" s="4" t="s">
        <v>1712</v>
      </c>
      <c r="B29" s="4" t="s">
        <v>1737</v>
      </c>
    </row>
    <row r="30" spans="1:7">
      <c r="A30" s="4" t="s">
        <v>1714</v>
      </c>
      <c r="B30" s="5" t="n">
        <v>396401600</v>
      </c>
    </row>
    <row r="31" spans="1:7">
      <c r="A31" s="4" t="s">
        <v>1715</v>
      </c>
      <c r="B31" s="4" t="s">
        <v>693</v>
      </c>
      <c r="C31" s="4" t="s">
        <v>693</v>
      </c>
      <c r="D31" s="4" t="s">
        <v>693</v>
      </c>
    </row>
    <row r="32" spans="1:7">
      <c r="A32" s="4" t="s">
        <v>85</v>
      </c>
      <c r="B32" s="6" t="s">
        <v>1423</v>
      </c>
      <c r="C32" s="6" t="s">
        <v>1738</v>
      </c>
      <c r="D32" s="6" t="s">
        <v>1739</v>
      </c>
    </row>
    <row r="33" spans="1:7">
      <c r="A33" s="4" t="s">
        <v>749</v>
      </c>
      <c r="B33" s="6" t="s">
        <v>1740</v>
      </c>
      <c r="C33" s="6" t="s">
        <v>1741</v>
      </c>
    </row>
    <row r="34" spans="1:7">
      <c r="A34" s="4" t="s">
        <v>1624</v>
      </c>
    </row>
    <row r="35" spans="1:7">
      <c r="A35" s="3" t="s">
        <v>1710</v>
      </c>
    </row>
    <row r="36" spans="1:7">
      <c r="A36" s="4" t="s">
        <v>1712</v>
      </c>
      <c r="B36" s="4" t="s">
        <v>1742</v>
      </c>
    </row>
    <row r="37" spans="1:7">
      <c r="A37" s="4" t="s">
        <v>1714</v>
      </c>
      <c r="B37" s="5" t="n">
        <v>41360000</v>
      </c>
    </row>
    <row r="38" spans="1:7">
      <c r="A38" s="4" t="s">
        <v>1715</v>
      </c>
      <c r="B38" s="4" t="s">
        <v>693</v>
      </c>
      <c r="C38" s="4" t="s">
        <v>693</v>
      </c>
      <c r="D38" s="4" t="s">
        <v>693</v>
      </c>
    </row>
    <row r="39" spans="1:7">
      <c r="A39" s="4" t="s">
        <v>85</v>
      </c>
      <c r="B39" s="6" t="s">
        <v>1743</v>
      </c>
      <c r="C39" s="6" t="s">
        <v>1743</v>
      </c>
      <c r="D39" s="6" t="s">
        <v>1743</v>
      </c>
    </row>
    <row r="40" spans="1:7">
      <c r="A40" s="4" t="s">
        <v>749</v>
      </c>
      <c r="B40" s="6" t="s">
        <v>1525</v>
      </c>
      <c r="C40" s="6" t="s">
        <v>1744</v>
      </c>
      <c r="D40" s="6" t="s">
        <v>1745</v>
      </c>
    </row>
    <row r="41" spans="1:7">
      <c r="A41" s="4" t="s">
        <v>1746</v>
      </c>
    </row>
    <row r="42" spans="1:7">
      <c r="A42" s="3" t="s">
        <v>1710</v>
      </c>
    </row>
    <row r="43" spans="1:7">
      <c r="A43" s="4" t="s">
        <v>1712</v>
      </c>
      <c r="B43" s="4" t="s">
        <v>1747</v>
      </c>
    </row>
    <row r="44" spans="1:7">
      <c r="A44" s="4" t="s">
        <v>1714</v>
      </c>
      <c r="B44" s="5" t="n">
        <v>26157300278</v>
      </c>
    </row>
    <row r="45" spans="1:7">
      <c r="A45" s="4" t="s">
        <v>1715</v>
      </c>
      <c r="B45" s="4" t="s">
        <v>1748</v>
      </c>
      <c r="C45" s="4" t="s">
        <v>1748</v>
      </c>
      <c r="D45" s="4" t="s">
        <v>1748</v>
      </c>
    </row>
    <row r="46" spans="1:7">
      <c r="A46" s="4" t="s">
        <v>85</v>
      </c>
      <c r="B46" s="6" t="s">
        <v>1749</v>
      </c>
      <c r="C46" s="6" t="s">
        <v>1749</v>
      </c>
      <c r="D46" s="6" t="s">
        <v>1749</v>
      </c>
    </row>
    <row r="47" spans="1:7">
      <c r="A47" s="4" t="s">
        <v>749</v>
      </c>
      <c r="B47" s="6" t="s">
        <v>1750</v>
      </c>
      <c r="C47" s="6" t="s">
        <v>1084</v>
      </c>
      <c r="D47" s="6" t="s">
        <v>1751</v>
      </c>
    </row>
    <row r="48" spans="1:7">
      <c r="A48" s="4" t="s">
        <v>1752</v>
      </c>
    </row>
    <row r="49" spans="1:7">
      <c r="A49" s="3" t="s">
        <v>1710</v>
      </c>
    </row>
    <row r="50" spans="1:7">
      <c r="A50" s="4" t="s">
        <v>1712</v>
      </c>
      <c r="B50" s="4" t="s">
        <v>1753</v>
      </c>
    </row>
    <row r="51" spans="1:7">
      <c r="A51" s="4" t="s">
        <v>1714</v>
      </c>
      <c r="B51" s="5" t="n">
        <v>71834843</v>
      </c>
    </row>
    <row r="52" spans="1:7">
      <c r="A52" s="4" t="s">
        <v>1715</v>
      </c>
      <c r="B52" s="4" t="s">
        <v>850</v>
      </c>
      <c r="C52" s="4" t="s">
        <v>693</v>
      </c>
      <c r="D52" s="4" t="s">
        <v>693</v>
      </c>
    </row>
    <row r="53" spans="1:7">
      <c r="A53" s="4" t="s">
        <v>85</v>
      </c>
      <c r="B53" s="6" t="s">
        <v>1472</v>
      </c>
      <c r="C53" s="6" t="s">
        <v>1754</v>
      </c>
      <c r="D53" s="6" t="s">
        <v>1754</v>
      </c>
    </row>
    <row r="54" spans="1:7">
      <c r="A54" s="4" t="s">
        <v>749</v>
      </c>
      <c r="B54" s="6" t="s">
        <v>1755</v>
      </c>
      <c r="C54" s="6" t="s">
        <v>1756</v>
      </c>
      <c r="D54" s="6" t="s">
        <v>1756</v>
      </c>
    </row>
    <row r="55" spans="1:7">
      <c r="A55" s="4" t="s">
        <v>1757</v>
      </c>
    </row>
    <row r="56" spans="1:7">
      <c r="A56" s="3" t="s">
        <v>1710</v>
      </c>
    </row>
    <row r="57" spans="1:7">
      <c r="A57" s="4" t="s">
        <v>1712</v>
      </c>
      <c r="B57" s="4" t="s">
        <v>1758</v>
      </c>
    </row>
    <row r="58" spans="1:7">
      <c r="A58" s="4" t="s">
        <v>1714</v>
      </c>
      <c r="B58" s="5" t="n">
        <v>138867440</v>
      </c>
    </row>
    <row r="59" spans="1:7">
      <c r="A59" s="4" t="s">
        <v>1715</v>
      </c>
      <c r="B59" s="4" t="s">
        <v>850</v>
      </c>
      <c r="C59" s="4" t="s">
        <v>693</v>
      </c>
      <c r="D59" s="4" t="s">
        <v>693</v>
      </c>
    </row>
    <row r="60" spans="1:7">
      <c r="A60" s="4" t="s">
        <v>85</v>
      </c>
      <c r="B60" s="6" t="s">
        <v>1759</v>
      </c>
      <c r="C60" s="6" t="s">
        <v>1760</v>
      </c>
      <c r="D60" s="6" t="s">
        <v>1760</v>
      </c>
    </row>
    <row r="61" spans="1:7">
      <c r="A61" s="4" t="s">
        <v>749</v>
      </c>
      <c r="B61" s="6" t="s">
        <v>1761</v>
      </c>
      <c r="C61" s="6" t="s">
        <v>1108</v>
      </c>
      <c r="D61" s="6" t="s">
        <v>1762</v>
      </c>
    </row>
    <row r="62" spans="1:7">
      <c r="A62" s="4" t="s">
        <v>1639</v>
      </c>
    </row>
    <row r="63" spans="1:7">
      <c r="A63" s="3" t="s">
        <v>1710</v>
      </c>
    </row>
    <row r="64" spans="1:7">
      <c r="A64" s="4" t="s">
        <v>1712</v>
      </c>
      <c r="B64" s="4" t="s">
        <v>1763</v>
      </c>
    </row>
    <row r="65" spans="1:7">
      <c r="A65" s="4" t="s">
        <v>1715</v>
      </c>
      <c r="C65" s="4" t="s">
        <v>693</v>
      </c>
      <c r="D65" s="4" t="s">
        <v>693</v>
      </c>
    </row>
    <row r="66" spans="1:7">
      <c r="A66" s="4" t="s">
        <v>85</v>
      </c>
      <c r="C66" s="6" t="s">
        <v>1744</v>
      </c>
      <c r="D66" s="6" t="s">
        <v>1744</v>
      </c>
    </row>
    <row r="67" spans="1:7">
      <c r="A67" s="4" t="s">
        <v>749</v>
      </c>
      <c r="C67" s="6" t="s">
        <v>1764</v>
      </c>
      <c r="D67" s="6" t="s">
        <v>1745</v>
      </c>
    </row>
    <row r="68" spans="1:7">
      <c r="A68" s="4" t="s">
        <v>1765</v>
      </c>
    </row>
    <row r="69" spans="1:7">
      <c r="A69" s="3" t="s">
        <v>1710</v>
      </c>
    </row>
    <row r="70" spans="1:7">
      <c r="A70" s="4" t="s">
        <v>1712</v>
      </c>
      <c r="B70" s="4" t="s">
        <v>1766</v>
      </c>
    </row>
    <row r="71" spans="1:7">
      <c r="A71" s="4" t="s">
        <v>1714</v>
      </c>
      <c r="B71" s="5" t="n">
        <v>79078937</v>
      </c>
    </row>
    <row r="72" spans="1:7">
      <c r="A72" s="4" t="s">
        <v>1715</v>
      </c>
      <c r="B72" s="4" t="s">
        <v>693</v>
      </c>
      <c r="C72" s="4" t="s">
        <v>693</v>
      </c>
      <c r="D72" s="4" t="s">
        <v>693</v>
      </c>
    </row>
    <row r="73" spans="1:7">
      <c r="A73" s="4" t="s">
        <v>85</v>
      </c>
      <c r="B73" s="6" t="s">
        <v>1202</v>
      </c>
      <c r="C73" s="6" t="s">
        <v>1202</v>
      </c>
      <c r="D73" s="6" t="s">
        <v>1202</v>
      </c>
    </row>
    <row r="74" spans="1:7">
      <c r="A74" s="4" t="s">
        <v>749</v>
      </c>
      <c r="B74" s="6" t="s">
        <v>1767</v>
      </c>
      <c r="C74" s="6" t="s">
        <v>807</v>
      </c>
      <c r="D74" s="6" t="s">
        <v>1768</v>
      </c>
    </row>
    <row r="75" spans="1:7">
      <c r="A75" s="4" t="s">
        <v>1769</v>
      </c>
    </row>
    <row r="76" spans="1:7">
      <c r="A76" s="3" t="s">
        <v>1710</v>
      </c>
    </row>
    <row r="77" spans="1:7">
      <c r="A77" s="4" t="s">
        <v>1712</v>
      </c>
      <c r="B77" s="4" t="s">
        <v>1770</v>
      </c>
    </row>
    <row r="78" spans="1:7">
      <c r="A78" s="4" t="s">
        <v>1714</v>
      </c>
      <c r="B78" s="5" t="n">
        <v>41437698407</v>
      </c>
    </row>
    <row r="79" spans="1:7">
      <c r="A79" s="4" t="s">
        <v>1715</v>
      </c>
      <c r="B79" s="4" t="s">
        <v>693</v>
      </c>
      <c r="C79" s="4" t="s">
        <v>693</v>
      </c>
      <c r="D79" s="4" t="s">
        <v>693</v>
      </c>
    </row>
    <row r="80" spans="1:7">
      <c r="A80" s="4" t="s">
        <v>85</v>
      </c>
      <c r="B80" s="6" t="s">
        <v>1771</v>
      </c>
      <c r="C80" s="6" t="s">
        <v>1772</v>
      </c>
      <c r="D80" s="6" t="s">
        <v>1773</v>
      </c>
    </row>
    <row r="81" spans="1:7">
      <c r="A81" s="4" t="s">
        <v>749</v>
      </c>
      <c r="B81" s="6" t="s">
        <v>1774</v>
      </c>
      <c r="C81" s="6" t="s">
        <v>1775</v>
      </c>
      <c r="D81" s="6" t="s">
        <v>1776</v>
      </c>
    </row>
    <row r="82" spans="1:7">
      <c r="A82" s="4" t="s">
        <v>1777</v>
      </c>
    </row>
    <row r="83" spans="1:7">
      <c r="A83" s="3" t="s">
        <v>1710</v>
      </c>
    </row>
    <row r="84" spans="1:7">
      <c r="A84" s="4" t="s">
        <v>1712</v>
      </c>
      <c r="B84" s="4" t="s">
        <v>1778</v>
      </c>
    </row>
    <row r="85" spans="1:7">
      <c r="A85" s="4" t="s">
        <v>1714</v>
      </c>
      <c r="B85" s="5" t="n">
        <v>1322427723</v>
      </c>
    </row>
    <row r="86" spans="1:7">
      <c r="A86" s="4" t="s">
        <v>1715</v>
      </c>
      <c r="B86" s="4" t="s">
        <v>723</v>
      </c>
      <c r="C86" s="4" t="s">
        <v>723</v>
      </c>
      <c r="D86" s="4" t="s">
        <v>723</v>
      </c>
    </row>
    <row r="87" spans="1:7">
      <c r="A87" s="4" t="s">
        <v>85</v>
      </c>
      <c r="B87" s="6" t="s">
        <v>1779</v>
      </c>
      <c r="C87" s="6" t="s">
        <v>1780</v>
      </c>
      <c r="D87" s="6" t="s">
        <v>1781</v>
      </c>
    </row>
    <row r="88" spans="1:7">
      <c r="A88" s="4" t="s">
        <v>749</v>
      </c>
      <c r="B88" s="6" t="s">
        <v>1782</v>
      </c>
      <c r="C88" s="6" t="s">
        <v>1783</v>
      </c>
      <c r="D88" s="6" t="s">
        <v>1784</v>
      </c>
    </row>
    <row r="89" spans="1:7">
      <c r="A89" s="4" t="s">
        <v>1785</v>
      </c>
    </row>
    <row r="90" spans="1:7">
      <c r="A90" s="3" t="s">
        <v>1710</v>
      </c>
    </row>
    <row r="91" spans="1:7">
      <c r="A91" s="4" t="s">
        <v>1712</v>
      </c>
      <c r="B91" s="4" t="s">
        <v>1786</v>
      </c>
    </row>
    <row r="92" spans="1:7">
      <c r="A92" s="4" t="s">
        <v>1714</v>
      </c>
      <c r="B92" s="5" t="n">
        <v>1291582</v>
      </c>
    </row>
    <row r="93" spans="1:7">
      <c r="A93" s="4" t="s">
        <v>1715</v>
      </c>
      <c r="B93" s="4" t="s">
        <v>721</v>
      </c>
      <c r="C93" s="4" t="s">
        <v>721</v>
      </c>
      <c r="D93" s="4" t="s">
        <v>721</v>
      </c>
    </row>
    <row r="94" spans="1:7">
      <c r="A94" s="4" t="s">
        <v>85</v>
      </c>
      <c r="B94" s="6" t="s">
        <v>1787</v>
      </c>
      <c r="C94" s="6" t="s">
        <v>1787</v>
      </c>
      <c r="D94" s="6" t="s">
        <v>1787</v>
      </c>
    </row>
    <row r="95" spans="1:7">
      <c r="A95" s="4" t="s">
        <v>749</v>
      </c>
      <c r="B95" s="6" t="s">
        <v>1788</v>
      </c>
      <c r="C95" s="6" t="s">
        <v>1788</v>
      </c>
      <c r="D95" s="6" t="s">
        <v>1789</v>
      </c>
    </row>
    <row r="96" spans="1:7">
      <c r="A96" s="4" t="s">
        <v>1790</v>
      </c>
    </row>
    <row r="97" spans="1:7">
      <c r="A97" s="3" t="s">
        <v>1710</v>
      </c>
    </row>
    <row r="98" spans="1:7">
      <c r="A98" s="4" t="s">
        <v>1712</v>
      </c>
      <c r="B98" s="4" t="s">
        <v>1791</v>
      </c>
    </row>
    <row r="99" spans="1:7">
      <c r="A99" s="4" t="s">
        <v>1714</v>
      </c>
      <c r="B99" s="5" t="n">
        <v>222850000</v>
      </c>
    </row>
    <row r="100" spans="1:7">
      <c r="A100" s="4" t="s">
        <v>1715</v>
      </c>
      <c r="B100" s="4" t="s">
        <v>719</v>
      </c>
      <c r="C100" s="4" t="s">
        <v>719</v>
      </c>
      <c r="D100" s="4" t="s">
        <v>719</v>
      </c>
    </row>
    <row r="101" spans="1:7">
      <c r="A101" s="4" t="s">
        <v>85</v>
      </c>
      <c r="B101" s="6" t="s">
        <v>1792</v>
      </c>
      <c r="C101" s="6" t="s">
        <v>1792</v>
      </c>
      <c r="D101" s="6" t="s">
        <v>1792</v>
      </c>
    </row>
    <row r="102" spans="1:7">
      <c r="A102" s="4" t="s">
        <v>749</v>
      </c>
      <c r="B102" s="6" t="s">
        <v>1793</v>
      </c>
      <c r="C102" s="6" t="s">
        <v>1794</v>
      </c>
      <c r="D102" s="6" t="s">
        <v>1795</v>
      </c>
    </row>
    <row r="103" spans="1:7">
      <c r="A103" s="4" t="s">
        <v>1796</v>
      </c>
    </row>
    <row r="104" spans="1:7">
      <c r="A104" s="3" t="s">
        <v>1710</v>
      </c>
    </row>
    <row r="105" spans="1:7">
      <c r="A105" s="4" t="s">
        <v>1712</v>
      </c>
      <c r="B105" s="4" t="s">
        <v>1797</v>
      </c>
    </row>
    <row r="106" spans="1:7">
      <c r="A106" s="4" t="s">
        <v>1714</v>
      </c>
      <c r="B106" s="5" t="n">
        <v>41719724</v>
      </c>
    </row>
    <row r="107" spans="1:7">
      <c r="A107" s="4" t="s">
        <v>1715</v>
      </c>
      <c r="B107" s="4" t="s">
        <v>1798</v>
      </c>
      <c r="C107" s="4" t="s">
        <v>1798</v>
      </c>
      <c r="D107" s="4" t="s">
        <v>1799</v>
      </c>
    </row>
    <row r="108" spans="1:7">
      <c r="A108" s="4" t="s">
        <v>85</v>
      </c>
      <c r="B108" s="6" t="s">
        <v>1800</v>
      </c>
      <c r="C108" s="6" t="s">
        <v>1800</v>
      </c>
      <c r="D108" s="6" t="s">
        <v>1801</v>
      </c>
    </row>
    <row r="109" spans="1:7">
      <c r="A109" s="4" t="s">
        <v>749</v>
      </c>
      <c r="B109" s="6" t="s">
        <v>1802</v>
      </c>
      <c r="C109" s="6" t="s">
        <v>1803</v>
      </c>
      <c r="D109" s="6" t="s">
        <v>1804</v>
      </c>
    </row>
    <row r="110" spans="1:7">
      <c r="A110" s="4" t="s">
        <v>1644</v>
      </c>
    </row>
    <row r="111" spans="1:7">
      <c r="A111" s="3" t="s">
        <v>1710</v>
      </c>
    </row>
    <row r="112" spans="1:7">
      <c r="A112" s="4" t="s">
        <v>1712</v>
      </c>
      <c r="B112" s="4" t="s">
        <v>1805</v>
      </c>
    </row>
    <row r="113" spans="1:7">
      <c r="A113" s="4" t="s">
        <v>1714</v>
      </c>
      <c r="B113" s="5" t="n">
        <v>22165114</v>
      </c>
    </row>
    <row r="114" spans="1:7">
      <c r="A114" s="4" t="s">
        <v>1715</v>
      </c>
      <c r="B114" s="4" t="s">
        <v>693</v>
      </c>
      <c r="C114" s="4" t="s">
        <v>693</v>
      </c>
      <c r="D114" s="4" t="s">
        <v>693</v>
      </c>
    </row>
    <row r="115" spans="1:7">
      <c r="A115" s="4" t="s">
        <v>85</v>
      </c>
      <c r="B115" s="6" t="s">
        <v>1806</v>
      </c>
      <c r="C115" s="6" t="s">
        <v>1475</v>
      </c>
      <c r="D115" s="6" t="s">
        <v>1807</v>
      </c>
    </row>
    <row r="116" spans="1:7">
      <c r="A116" s="4" t="s">
        <v>749</v>
      </c>
      <c r="B116" s="6" t="s">
        <v>1482</v>
      </c>
      <c r="C116" s="6" t="s">
        <v>1342</v>
      </c>
      <c r="D116" s="6" t="s">
        <v>1807</v>
      </c>
    </row>
    <row r="117" spans="1:7">
      <c r="A117" s="4" t="s">
        <v>1808</v>
      </c>
    </row>
    <row r="118" spans="1:7">
      <c r="A118" s="3" t="s">
        <v>1710</v>
      </c>
    </row>
    <row r="119" spans="1:7">
      <c r="A119" s="4" t="s">
        <v>1712</v>
      </c>
      <c r="B119" s="4" t="s">
        <v>1809</v>
      </c>
    </row>
    <row r="120" spans="1:7">
      <c r="A120" s="4" t="s">
        <v>1714</v>
      </c>
      <c r="B120" s="5" t="n">
        <v>1291423369</v>
      </c>
    </row>
    <row r="121" spans="1:7">
      <c r="A121" s="4" t="s">
        <v>1715</v>
      </c>
      <c r="B121" s="4" t="s">
        <v>850</v>
      </c>
      <c r="C121" s="4" t="s">
        <v>850</v>
      </c>
      <c r="D121" s="4" t="s">
        <v>850</v>
      </c>
    </row>
    <row r="122" spans="1:7">
      <c r="A122" s="4" t="s">
        <v>85</v>
      </c>
      <c r="B122" s="6" t="s">
        <v>1787</v>
      </c>
      <c r="C122" s="6" t="s">
        <v>1787</v>
      </c>
      <c r="D122" s="6" t="s">
        <v>1787</v>
      </c>
    </row>
    <row r="123" spans="1:7">
      <c r="A123" s="4" t="s">
        <v>749</v>
      </c>
      <c r="B123" s="6" t="s">
        <v>1810</v>
      </c>
      <c r="C123" s="6" t="s">
        <v>1811</v>
      </c>
      <c r="D123" s="6" t="s">
        <v>1812</v>
      </c>
    </row>
    <row r="124" spans="1:7">
      <c r="A124" s="4" t="s">
        <v>1813</v>
      </c>
    </row>
    <row r="125" spans="1:7">
      <c r="A125" s="3" t="s">
        <v>1710</v>
      </c>
    </row>
    <row r="126" spans="1:7">
      <c r="A126" s="4" t="s">
        <v>1712</v>
      </c>
      <c r="B126" s="4" t="s">
        <v>1814</v>
      </c>
    </row>
    <row r="127" spans="1:7">
      <c r="A127" s="4" t="s">
        <v>1714</v>
      </c>
      <c r="B127" s="5" t="n">
        <v>405267607</v>
      </c>
    </row>
    <row r="128" spans="1:7">
      <c r="A128" s="4" t="s">
        <v>1715</v>
      </c>
      <c r="B128" s="4" t="s">
        <v>850</v>
      </c>
      <c r="C128" s="4" t="s">
        <v>850</v>
      </c>
      <c r="D128" s="4" t="s">
        <v>850</v>
      </c>
    </row>
    <row r="129" spans="1:7">
      <c r="A129" s="4" t="s">
        <v>85</v>
      </c>
      <c r="B129" s="6" t="s">
        <v>1815</v>
      </c>
      <c r="C129" s="6" t="s">
        <v>1815</v>
      </c>
      <c r="D129" s="6" t="s">
        <v>1815</v>
      </c>
    </row>
    <row r="130" spans="1:7">
      <c r="A130" s="4" t="s">
        <v>749</v>
      </c>
      <c r="B130" s="6" t="s">
        <v>1816</v>
      </c>
      <c r="C130" s="6" t="s">
        <v>1816</v>
      </c>
      <c r="D130" s="6" t="s">
        <v>1817</v>
      </c>
    </row>
    <row r="131" spans="1:7">
      <c r="A131" s="4" t="s">
        <v>1818</v>
      </c>
    </row>
    <row r="132" spans="1:7">
      <c r="A132" s="3" t="s">
        <v>1710</v>
      </c>
    </row>
    <row r="133" spans="1:7">
      <c r="A133" s="4" t="s">
        <v>1712</v>
      </c>
      <c r="B133" s="4" t="s">
        <v>1819</v>
      </c>
    </row>
    <row r="134" spans="1:7">
      <c r="A134" s="4" t="s">
        <v>1714</v>
      </c>
      <c r="B134" s="5" t="n">
        <v>151309332</v>
      </c>
    </row>
    <row r="135" spans="1:7">
      <c r="A135" s="4" t="s">
        <v>1715</v>
      </c>
      <c r="B135" s="4" t="s">
        <v>850</v>
      </c>
      <c r="C135" s="4" t="s">
        <v>850</v>
      </c>
      <c r="D135" s="4" t="s">
        <v>850</v>
      </c>
    </row>
    <row r="136" spans="1:7">
      <c r="A136" s="4" t="s">
        <v>85</v>
      </c>
      <c r="B136" s="6" t="s">
        <v>1820</v>
      </c>
      <c r="C136" s="6" t="s">
        <v>1820</v>
      </c>
      <c r="D136" s="6" t="s">
        <v>1820</v>
      </c>
    </row>
    <row r="137" spans="1:7">
      <c r="A137" s="4" t="s">
        <v>749</v>
      </c>
      <c r="B137" s="6" t="s">
        <v>1821</v>
      </c>
      <c r="C137" s="6" t="s">
        <v>1045</v>
      </c>
      <c r="D137" s="6" t="s">
        <v>1822</v>
      </c>
    </row>
    <row r="138" spans="1:7">
      <c r="A138" s="4" t="s">
        <v>1523</v>
      </c>
    </row>
    <row r="139" spans="1:7">
      <c r="A139" s="3" t="s">
        <v>1710</v>
      </c>
    </row>
    <row r="140" spans="1:7">
      <c r="A140" s="4" t="s">
        <v>1712</v>
      </c>
      <c r="B140" s="4" t="s">
        <v>1823</v>
      </c>
    </row>
    <row r="141" spans="1:7">
      <c r="A141" s="4" t="s">
        <v>1714</v>
      </c>
      <c r="B141" s="5" t="n">
        <v>113499102</v>
      </c>
    </row>
    <row r="142" spans="1:7">
      <c r="A142" s="4" t="s">
        <v>1715</v>
      </c>
      <c r="B142" s="4" t="s">
        <v>850</v>
      </c>
      <c r="C142" s="4" t="s">
        <v>850</v>
      </c>
      <c r="D142" s="4" t="s">
        <v>850</v>
      </c>
    </row>
    <row r="143" spans="1:7">
      <c r="A143" s="4" t="s">
        <v>85</v>
      </c>
      <c r="B143" s="6" t="s">
        <v>1113</v>
      </c>
      <c r="C143" s="6" t="s">
        <v>1113</v>
      </c>
      <c r="D143" s="6" t="s">
        <v>1113</v>
      </c>
    </row>
    <row r="144" spans="1:7">
      <c r="A144" s="4" t="s">
        <v>749</v>
      </c>
      <c r="B144" s="6" t="s">
        <v>1824</v>
      </c>
      <c r="C144" s="6" t="s">
        <v>1825</v>
      </c>
      <c r="D144" s="6" t="s">
        <v>1826</v>
      </c>
    </row>
    <row r="145" spans="1:7">
      <c r="A145" s="4" t="s">
        <v>732</v>
      </c>
    </row>
    <row r="146" spans="1:7">
      <c r="A146" s="3" t="s">
        <v>1710</v>
      </c>
    </row>
    <row r="147" spans="1:7">
      <c r="A147" s="4" t="s">
        <v>1712</v>
      </c>
      <c r="B147" s="4" t="s">
        <v>1827</v>
      </c>
    </row>
    <row r="148" spans="1:7">
      <c r="A148" s="4" t="s">
        <v>1714</v>
      </c>
      <c r="B148" s="5" t="n">
        <v>148146505</v>
      </c>
    </row>
    <row r="149" spans="1:7">
      <c r="A149" s="4" t="s">
        <v>1715</v>
      </c>
      <c r="B149" s="4" t="s">
        <v>850</v>
      </c>
      <c r="C149" s="4" t="s">
        <v>850</v>
      </c>
      <c r="D149" s="4" t="s">
        <v>850</v>
      </c>
    </row>
    <row r="150" spans="1:7">
      <c r="A150" s="4" t="s">
        <v>85</v>
      </c>
      <c r="B150" s="6" t="s">
        <v>1828</v>
      </c>
      <c r="C150" s="6" t="s">
        <v>1828</v>
      </c>
      <c r="D150" s="6" t="s">
        <v>1828</v>
      </c>
    </row>
    <row r="151" spans="1:7">
      <c r="A151" s="4" t="s">
        <v>749</v>
      </c>
      <c r="B151" s="6" t="s">
        <v>1829</v>
      </c>
      <c r="C151" s="6" t="s">
        <v>1830</v>
      </c>
      <c r="D151" s="6" t="s">
        <v>1831</v>
      </c>
    </row>
    <row r="152" spans="1:7">
      <c r="A152" s="4" t="s">
        <v>733</v>
      </c>
    </row>
    <row r="153" spans="1:7">
      <c r="A153" s="3" t="s">
        <v>1710</v>
      </c>
    </row>
    <row r="154" spans="1:7">
      <c r="A154" s="4" t="s">
        <v>1712</v>
      </c>
      <c r="B154" s="4" t="s">
        <v>1832</v>
      </c>
    </row>
    <row r="155" spans="1:7">
      <c r="A155" s="4" t="s">
        <v>1714</v>
      </c>
      <c r="B155" s="5" t="n">
        <v>100568929</v>
      </c>
    </row>
    <row r="156" spans="1:7">
      <c r="A156" s="4" t="s">
        <v>1715</v>
      </c>
      <c r="B156" s="4" t="s">
        <v>850</v>
      </c>
      <c r="C156" s="4" t="s">
        <v>850</v>
      </c>
      <c r="D156" s="4" t="s">
        <v>850</v>
      </c>
    </row>
    <row r="157" spans="1:7">
      <c r="A157" s="4" t="s">
        <v>85</v>
      </c>
      <c r="B157" s="6" t="s">
        <v>1833</v>
      </c>
      <c r="C157" s="6" t="s">
        <v>1833</v>
      </c>
      <c r="D157" s="6" t="s">
        <v>1833</v>
      </c>
    </row>
    <row r="158" spans="1:7">
      <c r="A158" s="4" t="s">
        <v>749</v>
      </c>
      <c r="B158" s="6" t="s">
        <v>1834</v>
      </c>
      <c r="C158" s="6" t="s">
        <v>1108</v>
      </c>
      <c r="D158" s="6" t="s">
        <v>1108</v>
      </c>
    </row>
    <row r="159" spans="1:7">
      <c r="A159" s="4" t="s">
        <v>734</v>
      </c>
    </row>
    <row r="160" spans="1:7">
      <c r="A160" s="3" t="s">
        <v>1710</v>
      </c>
    </row>
    <row r="161" spans="1:7">
      <c r="A161" s="4" t="s">
        <v>1712</v>
      </c>
      <c r="B161" s="4" t="s">
        <v>1835</v>
      </c>
    </row>
    <row r="162" spans="1:7">
      <c r="A162" s="4" t="s">
        <v>1714</v>
      </c>
      <c r="B162" s="5" t="n">
        <v>60595484</v>
      </c>
    </row>
    <row r="163" spans="1:7">
      <c r="A163" s="4" t="s">
        <v>1715</v>
      </c>
      <c r="B163" s="4" t="s">
        <v>850</v>
      </c>
      <c r="C163" s="4" t="s">
        <v>850</v>
      </c>
      <c r="D163" s="4" t="s">
        <v>850</v>
      </c>
    </row>
    <row r="164" spans="1:7">
      <c r="A164" s="4" t="s">
        <v>85</v>
      </c>
      <c r="B164" s="6" t="s">
        <v>1836</v>
      </c>
      <c r="C164" s="6" t="s">
        <v>1836</v>
      </c>
      <c r="D164" s="6" t="s">
        <v>1836</v>
      </c>
    </row>
    <row r="165" spans="1:7">
      <c r="A165" s="4" t="s">
        <v>749</v>
      </c>
      <c r="B165" s="6" t="s">
        <v>1495</v>
      </c>
      <c r="C165" s="6" t="s">
        <v>1837</v>
      </c>
      <c r="D165" s="6" t="s">
        <v>1495</v>
      </c>
    </row>
    <row r="166" spans="1:7">
      <c r="A166" s="4" t="s">
        <v>1838</v>
      </c>
    </row>
    <row r="167" spans="1:7">
      <c r="A167" s="3" t="s">
        <v>1710</v>
      </c>
    </row>
    <row r="168" spans="1:7">
      <c r="A168" s="4" t="s">
        <v>1712</v>
      </c>
      <c r="B168" s="4" t="s">
        <v>1839</v>
      </c>
    </row>
    <row r="169" spans="1:7">
      <c r="A169" s="4" t="s">
        <v>1714</v>
      </c>
      <c r="B169" s="5" t="n">
        <v>46944467</v>
      </c>
    </row>
    <row r="170" spans="1:7">
      <c r="A170" s="4" t="s">
        <v>1715</v>
      </c>
      <c r="B170" s="4" t="s">
        <v>850</v>
      </c>
    </row>
    <row r="171" spans="1:7">
      <c r="A171" s="4" t="s">
        <v>85</v>
      </c>
      <c r="B171" s="6" t="s">
        <v>1840</v>
      </c>
    </row>
    <row r="172" spans="1:7">
      <c r="A172" s="4" t="s">
        <v>749</v>
      </c>
      <c r="B172" s="6" t="s">
        <v>1841</v>
      </c>
    </row>
    <row r="173" spans="1:7">
      <c r="A173" s="4" t="s">
        <v>1842</v>
      </c>
    </row>
    <row r="174" spans="1:7">
      <c r="A174" s="3" t="s">
        <v>1710</v>
      </c>
    </row>
    <row r="175" spans="1:7">
      <c r="A175" s="4" t="s">
        <v>1712</v>
      </c>
      <c r="B175" s="4" t="s">
        <v>1843</v>
      </c>
    </row>
    <row r="176" spans="1:7">
      <c r="A176" s="4" t="s">
        <v>1714</v>
      </c>
      <c r="B176" s="5" t="n">
        <v>361200000</v>
      </c>
    </row>
    <row r="177" spans="1:7">
      <c r="A177" s="4" t="s">
        <v>1715</v>
      </c>
      <c r="B177" s="4" t="s">
        <v>850</v>
      </c>
    </row>
    <row r="178" spans="1:7">
      <c r="A178" s="4" t="s">
        <v>85</v>
      </c>
      <c r="B178" s="6" t="s">
        <v>1844</v>
      </c>
    </row>
    <row r="179" spans="1:7">
      <c r="A179" s="4" t="s">
        <v>749</v>
      </c>
      <c r="B179" s="6" t="s">
        <v>1845</v>
      </c>
    </row>
    <row r="180" spans="1:7">
      <c r="A180" s="4" t="s">
        <v>1846</v>
      </c>
    </row>
    <row r="181" spans="1:7">
      <c r="A181" s="3" t="s">
        <v>1710</v>
      </c>
    </row>
    <row r="182" spans="1:7">
      <c r="A182" s="4" t="s">
        <v>1712</v>
      </c>
      <c r="B182" s="4" t="s">
        <v>1847</v>
      </c>
    </row>
    <row r="183" spans="1:7">
      <c r="A183" s="4" t="s">
        <v>1714</v>
      </c>
      <c r="B183" s="5" t="n">
        <v>39257563</v>
      </c>
    </row>
    <row r="184" spans="1:7">
      <c r="A184" s="4" t="s">
        <v>1715</v>
      </c>
      <c r="B184" s="4" t="s">
        <v>850</v>
      </c>
    </row>
    <row r="185" spans="1:7">
      <c r="A185" s="4" t="s">
        <v>85</v>
      </c>
      <c r="B185" s="6" t="s">
        <v>1226</v>
      </c>
    </row>
    <row r="186" spans="1:7">
      <c r="A186" s="4" t="s">
        <v>749</v>
      </c>
      <c r="B186" s="6" t="s">
        <v>1848</v>
      </c>
    </row>
    <row r="187" spans="1:7">
      <c r="A187" s="4" t="s">
        <v>1849</v>
      </c>
    </row>
    <row r="188" spans="1:7">
      <c r="A188" s="3" t="s">
        <v>1710</v>
      </c>
    </row>
    <row r="189" spans="1:7">
      <c r="A189" s="4" t="s">
        <v>1712</v>
      </c>
      <c r="B189" s="4" t="s">
        <v>1850</v>
      </c>
    </row>
    <row r="190" spans="1:7">
      <c r="A190" s="4" t="s">
        <v>1714</v>
      </c>
      <c r="B190" s="5" t="n">
        <v>45952000</v>
      </c>
    </row>
    <row r="191" spans="1:7">
      <c r="A191" s="4" t="s">
        <v>1715</v>
      </c>
      <c r="B191" s="4" t="s">
        <v>850</v>
      </c>
    </row>
    <row r="192" spans="1:7">
      <c r="A192" s="4" t="s">
        <v>85</v>
      </c>
      <c r="B192" s="6" t="s">
        <v>1574</v>
      </c>
    </row>
    <row r="193" spans="1:7">
      <c r="A193" s="4" t="s">
        <v>749</v>
      </c>
      <c r="B193" s="6" t="s">
        <v>1851</v>
      </c>
    </row>
    <row r="194" spans="1:7">
      <c r="A194" s="4" t="s">
        <v>1852</v>
      </c>
    </row>
    <row r="195" spans="1:7">
      <c r="A195" s="3" t="s">
        <v>1710</v>
      </c>
    </row>
    <row r="196" spans="1:7">
      <c r="A196" s="4" t="s">
        <v>1712</v>
      </c>
      <c r="B196" s="4" t="s">
        <v>1853</v>
      </c>
    </row>
    <row r="197" spans="1:7">
      <c r="A197" s="4" t="s">
        <v>1714</v>
      </c>
      <c r="B197" s="5" t="n">
        <v>16902000</v>
      </c>
    </row>
    <row r="198" spans="1:7">
      <c r="A198" s="4" t="s">
        <v>1715</v>
      </c>
      <c r="B198" s="4" t="s">
        <v>850</v>
      </c>
    </row>
    <row r="199" spans="1:7">
      <c r="A199" s="4" t="s">
        <v>85</v>
      </c>
      <c r="B199" s="6" t="s">
        <v>1854</v>
      </c>
    </row>
    <row r="200" spans="1:7">
      <c r="A200" s="4" t="s">
        <v>749</v>
      </c>
      <c r="B200" s="6" t="s">
        <v>1855</v>
      </c>
    </row>
    <row r="201" spans="1:7">
      <c r="A201" s="4" t="s">
        <v>1856</v>
      </c>
    </row>
    <row r="202" spans="1:7">
      <c r="A202" s="3" t="s">
        <v>1710</v>
      </c>
    </row>
    <row r="203" spans="1:7">
      <c r="A203" s="4" t="s">
        <v>1712</v>
      </c>
      <c r="B203" s="4" t="s">
        <v>1857</v>
      </c>
    </row>
    <row r="204" spans="1:7">
      <c r="A204" s="4" t="s">
        <v>1714</v>
      </c>
      <c r="B204" s="5" t="n">
        <v>486000</v>
      </c>
    </row>
    <row r="205" spans="1:7">
      <c r="A205" s="4" t="s">
        <v>1715</v>
      </c>
      <c r="B205" s="4" t="s">
        <v>850</v>
      </c>
    </row>
    <row r="206" spans="1:7">
      <c r="A206" s="4" t="s">
        <v>749</v>
      </c>
      <c r="B206" s="6" t="s">
        <v>1277</v>
      </c>
    </row>
    <row r="207" spans="1:7">
      <c r="A207" s="4" t="s">
        <v>1858</v>
      </c>
    </row>
    <row r="208" spans="1:7">
      <c r="A208" s="3" t="s">
        <v>1710</v>
      </c>
    </row>
    <row r="209" spans="1:7">
      <c r="A209" s="4" t="s">
        <v>1712</v>
      </c>
      <c r="B209" s="4" t="s">
        <v>1859</v>
      </c>
    </row>
    <row r="210" spans="1:7">
      <c r="A210" s="4" t="s">
        <v>1714</v>
      </c>
      <c r="B210" s="5" t="n">
        <v>1000000</v>
      </c>
    </row>
    <row r="211" spans="1:7">
      <c r="A211" s="4" t="s">
        <v>1715</v>
      </c>
      <c r="B211" s="4" t="s">
        <v>850</v>
      </c>
    </row>
    <row r="212" spans="1:7">
      <c r="A212" s="4" t="s">
        <v>85</v>
      </c>
      <c r="B212" s="6" t="s">
        <v>1140</v>
      </c>
    </row>
    <row r="213" spans="1:7">
      <c r="A213" s="4" t="s">
        <v>749</v>
      </c>
      <c r="B213" s="6" t="s">
        <v>1860</v>
      </c>
    </row>
    <row r="214" spans="1:7">
      <c r="A214" s="4" t="s">
        <v>1861</v>
      </c>
    </row>
    <row r="215" spans="1:7">
      <c r="A215" s="3" t="s">
        <v>1710</v>
      </c>
    </row>
    <row r="216" spans="1:7">
      <c r="A216" s="4" t="s">
        <v>1712</v>
      </c>
      <c r="B216" s="4" t="s">
        <v>1862</v>
      </c>
    </row>
    <row r="217" spans="1:7">
      <c r="A217" s="4" t="s">
        <v>1714</v>
      </c>
      <c r="B217" s="5" t="n">
        <v>1000000</v>
      </c>
    </row>
    <row r="218" spans="1:7">
      <c r="A218" s="4" t="s">
        <v>1715</v>
      </c>
      <c r="B218" s="4" t="s">
        <v>850</v>
      </c>
    </row>
    <row r="219" spans="1:7">
      <c r="A219" s="4" t="s">
        <v>85</v>
      </c>
      <c r="B219" s="6" t="s">
        <v>1140</v>
      </c>
    </row>
    <row r="220" spans="1:7">
      <c r="A220" s="4" t="s">
        <v>749</v>
      </c>
      <c r="B220" s="6" t="s">
        <v>1863</v>
      </c>
    </row>
    <row r="221" spans="1:7">
      <c r="A221" s="4" t="s">
        <v>851</v>
      </c>
    </row>
    <row r="222" spans="1:7">
      <c r="A222" s="3" t="s">
        <v>1710</v>
      </c>
    </row>
    <row r="223" spans="1:7">
      <c r="A223" s="4" t="s">
        <v>1712</v>
      </c>
      <c r="B223" s="4" t="s">
        <v>1864</v>
      </c>
    </row>
    <row r="224" spans="1:7">
      <c r="A224" s="4" t="s">
        <v>1714</v>
      </c>
      <c r="B224" s="5" t="n">
        <v>2359113452</v>
      </c>
    </row>
    <row r="225" spans="1:7">
      <c r="A225" s="4" t="s">
        <v>1715</v>
      </c>
      <c r="B225" s="4" t="s">
        <v>850</v>
      </c>
      <c r="C225" s="4" t="s">
        <v>850</v>
      </c>
      <c r="D225" s="4" t="s">
        <v>850</v>
      </c>
    </row>
    <row r="226" spans="1:7">
      <c r="A226" s="4" t="s">
        <v>85</v>
      </c>
      <c r="B226" s="6" t="s">
        <v>1865</v>
      </c>
      <c r="C226" s="6" t="s">
        <v>1865</v>
      </c>
      <c r="D226" s="6" t="s">
        <v>1866</v>
      </c>
    </row>
    <row r="227" spans="1:7">
      <c r="A227" s="4" t="s">
        <v>749</v>
      </c>
      <c r="B227" s="6" t="s">
        <v>1867</v>
      </c>
      <c r="C227" s="6" t="s">
        <v>1868</v>
      </c>
      <c r="D227" s="6" t="s">
        <v>751</v>
      </c>
    </row>
    <row r="228" spans="1:7">
      <c r="A228" s="4" t="s">
        <v>1869</v>
      </c>
    </row>
    <row r="229" spans="1:7">
      <c r="A229" s="3" t="s">
        <v>1710</v>
      </c>
    </row>
    <row r="230" spans="1:7">
      <c r="A230" s="4" t="s">
        <v>1712</v>
      </c>
      <c r="B230" s="4" t="s">
        <v>914</v>
      </c>
    </row>
    <row r="231" spans="1:7">
      <c r="A231" s="4" t="s">
        <v>1715</v>
      </c>
      <c r="C231" s="4" t="s">
        <v>850</v>
      </c>
      <c r="D231" s="4" t="s">
        <v>850</v>
      </c>
    </row>
    <row r="232" spans="1:7">
      <c r="A232" s="4" t="s">
        <v>85</v>
      </c>
      <c r="C232" s="6" t="s">
        <v>1840</v>
      </c>
      <c r="D232" s="6" t="s">
        <v>1840</v>
      </c>
    </row>
    <row r="233" spans="1:7">
      <c r="A233" s="4" t="s">
        <v>749</v>
      </c>
      <c r="C233" s="6" t="s">
        <v>1870</v>
      </c>
      <c r="D233" s="6" t="s">
        <v>1871</v>
      </c>
    </row>
    <row r="234" spans="1:7">
      <c r="A234" s="4" t="s">
        <v>1872</v>
      </c>
    </row>
    <row r="235" spans="1:7">
      <c r="A235" s="3" t="s">
        <v>1710</v>
      </c>
    </row>
    <row r="236" spans="1:7">
      <c r="A236" s="4" t="s">
        <v>1712</v>
      </c>
      <c r="B236" s="4" t="s">
        <v>1873</v>
      </c>
    </row>
    <row r="237" spans="1:7">
      <c r="A237" s="4" t="s">
        <v>1715</v>
      </c>
      <c r="C237" s="4" t="s">
        <v>850</v>
      </c>
      <c r="D237" s="4" t="s">
        <v>850</v>
      </c>
    </row>
    <row r="238" spans="1:7">
      <c r="A238" s="4" t="s">
        <v>85</v>
      </c>
      <c r="C238" s="6" t="s">
        <v>1844</v>
      </c>
      <c r="D238" s="6" t="s">
        <v>1844</v>
      </c>
    </row>
    <row r="239" spans="1:7">
      <c r="A239" s="4" t="s">
        <v>749</v>
      </c>
      <c r="C239" s="6" t="s">
        <v>1735</v>
      </c>
      <c r="D239" s="6" t="s">
        <v>1336</v>
      </c>
    </row>
    <row r="240" spans="1:7">
      <c r="A240" s="4" t="s">
        <v>1874</v>
      </c>
    </row>
    <row r="241" spans="1:7">
      <c r="A241" s="3" t="s">
        <v>1710</v>
      </c>
    </row>
    <row r="242" spans="1:7">
      <c r="A242" s="4" t="s">
        <v>1712</v>
      </c>
      <c r="B242" s="4" t="s">
        <v>918</v>
      </c>
    </row>
    <row r="243" spans="1:7">
      <c r="A243" s="4" t="s">
        <v>1715</v>
      </c>
      <c r="C243" s="4" t="s">
        <v>850</v>
      </c>
      <c r="D243" s="4" t="s">
        <v>850</v>
      </c>
    </row>
    <row r="244" spans="1:7">
      <c r="A244" s="4" t="s">
        <v>85</v>
      </c>
      <c r="C244" s="6" t="s">
        <v>1226</v>
      </c>
      <c r="D244" s="6" t="s">
        <v>1226</v>
      </c>
    </row>
    <row r="245" spans="1:7">
      <c r="A245" s="4" t="s">
        <v>749</v>
      </c>
      <c r="C245" s="6" t="s">
        <v>1744</v>
      </c>
      <c r="D245" s="6" t="s">
        <v>1875</v>
      </c>
    </row>
    <row r="246" spans="1:7">
      <c r="A246" s="4" t="s">
        <v>1876</v>
      </c>
    </row>
    <row r="247" spans="1:7">
      <c r="A247" s="3" t="s">
        <v>1710</v>
      </c>
    </row>
    <row r="248" spans="1:7">
      <c r="A248" s="4" t="s">
        <v>1712</v>
      </c>
      <c r="B248" s="4" t="s">
        <v>924</v>
      </c>
    </row>
    <row r="249" spans="1:7">
      <c r="A249" s="4" t="s">
        <v>1715</v>
      </c>
      <c r="C249" s="4" t="s">
        <v>850</v>
      </c>
      <c r="D249" s="4" t="s">
        <v>850</v>
      </c>
    </row>
    <row r="250" spans="1:7">
      <c r="A250" s="4" t="s">
        <v>85</v>
      </c>
      <c r="C250" s="6" t="s">
        <v>1571</v>
      </c>
      <c r="D250" s="6" t="s">
        <v>1571</v>
      </c>
    </row>
    <row r="251" spans="1:7">
      <c r="A251" s="4" t="s">
        <v>749</v>
      </c>
      <c r="C251" s="6" t="s">
        <v>1877</v>
      </c>
      <c r="D251" s="6" t="s">
        <v>1878</v>
      </c>
    </row>
    <row r="252" spans="1:7">
      <c r="A252" s="4" t="s">
        <v>1879</v>
      </c>
    </row>
    <row r="253" spans="1:7">
      <c r="A253" s="3" t="s">
        <v>1710</v>
      </c>
    </row>
    <row r="254" spans="1:7">
      <c r="A254" s="4" t="s">
        <v>1712</v>
      </c>
      <c r="B254" s="4" t="s">
        <v>1880</v>
      </c>
    </row>
    <row r="255" spans="1:7">
      <c r="A255" s="4" t="s">
        <v>1715</v>
      </c>
      <c r="C255" s="4" t="s">
        <v>850</v>
      </c>
      <c r="D255" s="4" t="s">
        <v>850</v>
      </c>
    </row>
    <row r="256" spans="1:7">
      <c r="A256" s="4" t="s">
        <v>85</v>
      </c>
      <c r="C256" s="6" t="s">
        <v>1854</v>
      </c>
      <c r="D256" s="6" t="s">
        <v>1625</v>
      </c>
    </row>
    <row r="257" spans="1:7">
      <c r="A257" s="4" t="s">
        <v>749</v>
      </c>
      <c r="C257" s="6" t="s">
        <v>1855</v>
      </c>
      <c r="D257" s="6" t="s">
        <v>1226</v>
      </c>
    </row>
    <row r="258" spans="1:7">
      <c r="A258" s="4" t="s">
        <v>1881</v>
      </c>
    </row>
    <row r="259" spans="1:7">
      <c r="A259" s="3" t="s">
        <v>1710</v>
      </c>
    </row>
    <row r="260" spans="1:7">
      <c r="A260" s="4" t="s">
        <v>1712</v>
      </c>
      <c r="B260" s="4" t="s">
        <v>1882</v>
      </c>
    </row>
    <row r="261" spans="1:7">
      <c r="A261" s="4" t="s">
        <v>1715</v>
      </c>
      <c r="C261" s="4" t="s">
        <v>850</v>
      </c>
      <c r="D261" s="4" t="s">
        <v>850</v>
      </c>
    </row>
    <row r="262" spans="1:7">
      <c r="A262" s="4" t="s">
        <v>749</v>
      </c>
      <c r="C262" s="6" t="s">
        <v>1855</v>
      </c>
      <c r="D262" s="6" t="s">
        <v>1652</v>
      </c>
    </row>
    <row r="263" spans="1:7">
      <c r="A263" s="4" t="s">
        <v>1858</v>
      </c>
    </row>
    <row r="264" spans="1:7">
      <c r="A264" s="3" t="s">
        <v>1710</v>
      </c>
    </row>
    <row r="265" spans="1:7">
      <c r="A265" s="4" t="s">
        <v>1712</v>
      </c>
      <c r="B265" s="4" t="s">
        <v>1883</v>
      </c>
    </row>
    <row r="266" spans="1:7">
      <c r="A266" s="4" t="s">
        <v>1715</v>
      </c>
      <c r="C266" s="4" t="s">
        <v>850</v>
      </c>
      <c r="D266" s="4" t="s">
        <v>850</v>
      </c>
    </row>
    <row r="267" spans="1:7">
      <c r="A267" s="4" t="s">
        <v>85</v>
      </c>
      <c r="C267" s="6" t="s">
        <v>1140</v>
      </c>
      <c r="D267" s="6" t="s">
        <v>1140</v>
      </c>
    </row>
    <row r="268" spans="1:7">
      <c r="A268" s="4" t="s">
        <v>749</v>
      </c>
      <c r="C268" s="6" t="s">
        <v>1236</v>
      </c>
      <c r="D268" s="6" t="s">
        <v>1236</v>
      </c>
    </row>
    <row r="269" spans="1:7">
      <c r="A269" s="4" t="s">
        <v>1884</v>
      </c>
    </row>
    <row r="270" spans="1:7">
      <c r="A270" s="3" t="s">
        <v>1710</v>
      </c>
    </row>
    <row r="271" spans="1:7">
      <c r="A271" s="4" t="s">
        <v>1712</v>
      </c>
      <c r="B271" s="4" t="s">
        <v>1885</v>
      </c>
    </row>
    <row r="272" spans="1:7">
      <c r="A272" s="4" t="s">
        <v>1715</v>
      </c>
      <c r="C272" s="4" t="s">
        <v>850</v>
      </c>
      <c r="D272" s="4" t="s">
        <v>850</v>
      </c>
    </row>
    <row r="273" spans="1:7">
      <c r="A273" s="4" t="s">
        <v>85</v>
      </c>
      <c r="C273" s="6" t="s">
        <v>1140</v>
      </c>
      <c r="D273" s="6" t="s">
        <v>1140</v>
      </c>
    </row>
    <row r="274" spans="1:7">
      <c r="A274" s="4" t="s">
        <v>749</v>
      </c>
      <c r="C274" s="6" t="s">
        <v>1886</v>
      </c>
      <c r="D274" s="6" t="s">
        <v>1886</v>
      </c>
    </row>
    <row r="275" spans="1:7">
      <c r="A275" s="4" t="s">
        <v>1887</v>
      </c>
    </row>
    <row r="276" spans="1:7">
      <c r="A276" s="3" t="s">
        <v>1710</v>
      </c>
    </row>
    <row r="277" spans="1:7">
      <c r="A277" s="4" t="s">
        <v>1712</v>
      </c>
      <c r="B277" s="4" t="s">
        <v>968</v>
      </c>
    </row>
    <row r="278" spans="1:7">
      <c r="A278" s="4" t="s">
        <v>1714</v>
      </c>
      <c r="B278" s="5" t="n">
        <v>203934060</v>
      </c>
    </row>
    <row r="279" spans="1:7">
      <c r="A279" s="4" t="s">
        <v>1715</v>
      </c>
      <c r="B279" s="4" t="s">
        <v>860</v>
      </c>
      <c r="C279" s="4" t="s">
        <v>860</v>
      </c>
      <c r="D279" s="4" t="s">
        <v>860</v>
      </c>
    </row>
    <row r="280" spans="1:7">
      <c r="A280" s="4" t="s">
        <v>85</v>
      </c>
      <c r="B280" s="6" t="s">
        <v>1888</v>
      </c>
      <c r="C280" s="6" t="s">
        <v>1888</v>
      </c>
      <c r="D280" s="6" t="s">
        <v>1888</v>
      </c>
    </row>
    <row r="281" spans="1:7">
      <c r="A281" s="4" t="s">
        <v>749</v>
      </c>
      <c r="B281" s="6" t="s">
        <v>1889</v>
      </c>
      <c r="C281" s="6" t="s">
        <v>1890</v>
      </c>
      <c r="D281" s="6" t="s">
        <v>1891</v>
      </c>
    </row>
    <row r="282" spans="1:7">
      <c r="A282" s="4" t="s">
        <v>834</v>
      </c>
    </row>
    <row r="283" spans="1:7">
      <c r="A283" s="3" t="s">
        <v>1710</v>
      </c>
    </row>
    <row r="284" spans="1:7">
      <c r="A284" s="4" t="s">
        <v>1712</v>
      </c>
      <c r="B284" s="4" t="s">
        <v>1892</v>
      </c>
    </row>
    <row r="285" spans="1:7">
      <c r="A285" s="4" t="s">
        <v>1714</v>
      </c>
      <c r="B285" s="5" t="n">
        <v>1033496721</v>
      </c>
    </row>
    <row r="286" spans="1:7">
      <c r="A286" s="4" t="s">
        <v>1715</v>
      </c>
      <c r="B286" s="4" t="s">
        <v>1700</v>
      </c>
      <c r="C286" s="4" t="s">
        <v>1700</v>
      </c>
      <c r="D286" s="4" t="s">
        <v>1698</v>
      </c>
    </row>
    <row r="287" spans="1:7">
      <c r="A287" s="4" t="s">
        <v>85</v>
      </c>
      <c r="B287" s="6" t="s">
        <v>1893</v>
      </c>
      <c r="C287" s="6" t="s">
        <v>1893</v>
      </c>
      <c r="D287" s="6" t="s">
        <v>1893</v>
      </c>
    </row>
    <row r="288" spans="1:7">
      <c r="A288" s="4" t="s">
        <v>749</v>
      </c>
      <c r="B288" s="6" t="s">
        <v>1894</v>
      </c>
      <c r="C288" s="6" t="s">
        <v>1895</v>
      </c>
      <c r="D288" s="6" t="s">
        <v>1896</v>
      </c>
    </row>
    <row r="289" spans="1:7">
      <c r="A289" s="4" t="s">
        <v>750</v>
      </c>
    </row>
    <row r="290" spans="1:7">
      <c r="A290" s="3" t="s">
        <v>1710</v>
      </c>
    </row>
    <row r="291" spans="1:7">
      <c r="A291" s="4" t="s">
        <v>1712</v>
      </c>
      <c r="B291" s="4" t="s">
        <v>1897</v>
      </c>
    </row>
    <row r="292" spans="1:7">
      <c r="A292" s="4" t="s">
        <v>1715</v>
      </c>
      <c r="C292" s="4" t="s">
        <v>850</v>
      </c>
      <c r="D292" s="4" t="s">
        <v>850</v>
      </c>
    </row>
    <row r="293" spans="1:7">
      <c r="A293" s="4" t="s">
        <v>85</v>
      </c>
      <c r="C293" s="6" t="s">
        <v>1898</v>
      </c>
      <c r="D293" s="6" t="s">
        <v>1899</v>
      </c>
    </row>
    <row r="294" spans="1:7">
      <c r="A294" s="4" t="s">
        <v>749</v>
      </c>
      <c r="C294" s="6" t="s">
        <v>753</v>
      </c>
      <c r="D294" s="6" t="s">
        <v>754</v>
      </c>
      <c r="F294" s="6" t="s">
        <v>1900</v>
      </c>
    </row>
    <row r="295" spans="1:7">
      <c r="A295" s="4" t="s">
        <v>1647</v>
      </c>
    </row>
    <row r="296" spans="1:7">
      <c r="A296" s="3" t="s">
        <v>1710</v>
      </c>
    </row>
    <row r="297" spans="1:7">
      <c r="A297" s="4" t="s">
        <v>1712</v>
      </c>
      <c r="B297" s="4" t="s">
        <v>1901</v>
      </c>
    </row>
    <row r="298" spans="1:7">
      <c r="A298" s="4" t="s">
        <v>1714</v>
      </c>
      <c r="B298" s="5" t="n">
        <v>456540718</v>
      </c>
    </row>
    <row r="299" spans="1:7">
      <c r="A299" s="4" t="s">
        <v>1715</v>
      </c>
      <c r="B299" s="4" t="s">
        <v>1902</v>
      </c>
    </row>
    <row r="300" spans="1:7">
      <c r="A300" s="4" t="s">
        <v>85</v>
      </c>
      <c r="B300" s="6" t="s">
        <v>1903</v>
      </c>
    </row>
    <row r="301" spans="1:7">
      <c r="A301" s="4" t="s">
        <v>749</v>
      </c>
      <c r="B301" s="6" t="s">
        <v>1761</v>
      </c>
    </row>
    <row r="302" spans="1:7">
      <c r="A302" s="4" t="s">
        <v>1904</v>
      </c>
    </row>
    <row r="303" spans="1:7">
      <c r="A303" s="3" t="s">
        <v>1710</v>
      </c>
    </row>
    <row r="304" spans="1:7">
      <c r="A304" s="4" t="s">
        <v>1712</v>
      </c>
      <c r="B304" s="4" t="s">
        <v>879</v>
      </c>
    </row>
    <row r="305" spans="1:7">
      <c r="A305" s="4" t="s">
        <v>1714</v>
      </c>
      <c r="B305" s="5" t="n">
        <v>409255483</v>
      </c>
    </row>
    <row r="306" spans="1:7">
      <c r="A306" s="4" t="s">
        <v>1715</v>
      </c>
      <c r="B306" s="4" t="s">
        <v>853</v>
      </c>
      <c r="C306" s="4" t="s">
        <v>853</v>
      </c>
      <c r="D306" s="4" t="s">
        <v>853</v>
      </c>
    </row>
    <row r="307" spans="1:7">
      <c r="A307" s="4" t="s">
        <v>85</v>
      </c>
      <c r="B307" s="6" t="s">
        <v>1905</v>
      </c>
      <c r="C307" s="6" t="s">
        <v>1905</v>
      </c>
      <c r="D307" s="6" t="s">
        <v>1905</v>
      </c>
    </row>
    <row r="308" spans="1:7">
      <c r="A308" s="4" t="s">
        <v>749</v>
      </c>
      <c r="B308" s="6" t="s">
        <v>1906</v>
      </c>
      <c r="C308" s="6" t="s">
        <v>1907</v>
      </c>
      <c r="D308" s="6" t="s">
        <v>1908</v>
      </c>
    </row>
    <row r="309" spans="1:7">
      <c r="A309" s="4" t="s">
        <v>1909</v>
      </c>
    </row>
    <row r="310" spans="1:7">
      <c r="A310" s="3" t="s">
        <v>1710</v>
      </c>
    </row>
    <row r="311" spans="1:7">
      <c r="A311" s="4" t="s">
        <v>1712</v>
      </c>
      <c r="B311" s="4" t="s">
        <v>1910</v>
      </c>
    </row>
    <row r="312" spans="1:7">
      <c r="A312" s="4" t="s">
        <v>1714</v>
      </c>
      <c r="B312" s="5" t="n">
        <v>174281</v>
      </c>
    </row>
    <row r="313" spans="1:7">
      <c r="A313" s="4" t="s">
        <v>1715</v>
      </c>
      <c r="B313" s="4" t="s">
        <v>850</v>
      </c>
      <c r="C313" s="4" t="s">
        <v>850</v>
      </c>
      <c r="D313" s="4" t="s">
        <v>850</v>
      </c>
    </row>
    <row r="314" spans="1:7">
      <c r="A314" s="4" t="s">
        <v>85</v>
      </c>
      <c r="B314" s="6" t="s">
        <v>1911</v>
      </c>
      <c r="C314" s="6" t="s">
        <v>1911</v>
      </c>
    </row>
    <row r="315" spans="1:7">
      <c r="A315" s="4" t="s">
        <v>749</v>
      </c>
      <c r="B315" s="6" t="s">
        <v>1860</v>
      </c>
      <c r="C315" s="6" t="s">
        <v>1912</v>
      </c>
      <c r="D315" s="6" t="s">
        <v>192</v>
      </c>
    </row>
    <row r="316" spans="1:7">
      <c r="A316" s="4" t="s">
        <v>1661</v>
      </c>
    </row>
    <row r="317" spans="1:7">
      <c r="A317" s="3" t="s">
        <v>1710</v>
      </c>
    </row>
    <row r="318" spans="1:7">
      <c r="A318" s="4" t="s">
        <v>1712</v>
      </c>
      <c r="B318" s="4" t="s">
        <v>1913</v>
      </c>
    </row>
    <row r="319" spans="1:7">
      <c r="A319" s="4" t="s">
        <v>1714</v>
      </c>
      <c r="B319" s="5" t="n">
        <v>1379839905</v>
      </c>
    </row>
    <row r="320" spans="1:7">
      <c r="A320" s="4" t="s">
        <v>1715</v>
      </c>
      <c r="B320" s="4" t="s">
        <v>850</v>
      </c>
      <c r="C320" s="4" t="s">
        <v>850</v>
      </c>
      <c r="D320" s="4" t="s">
        <v>1914</v>
      </c>
    </row>
    <row r="321" spans="1:7">
      <c r="A321" s="4" t="s">
        <v>85</v>
      </c>
      <c r="B321" s="6" t="s">
        <v>1915</v>
      </c>
      <c r="C321" s="6" t="s">
        <v>1915</v>
      </c>
      <c r="D321" s="6" t="s">
        <v>1916</v>
      </c>
    </row>
    <row r="322" spans="1:7">
      <c r="A322" s="4" t="s">
        <v>749</v>
      </c>
      <c r="B322" s="6" t="s">
        <v>1917</v>
      </c>
      <c r="C322" s="6" t="s">
        <v>1918</v>
      </c>
      <c r="D322" s="6" t="s">
        <v>1919</v>
      </c>
    </row>
    <row r="323" spans="1:7">
      <c r="A323" s="4" t="s">
        <v>1920</v>
      </c>
    </row>
    <row r="324" spans="1:7">
      <c r="A324" s="3" t="s">
        <v>1710</v>
      </c>
    </row>
    <row r="325" spans="1:7">
      <c r="A325" s="4" t="s">
        <v>1712</v>
      </c>
      <c r="B325" s="4" t="s">
        <v>1921</v>
      </c>
    </row>
    <row r="326" spans="1:7">
      <c r="A326" s="4" t="s">
        <v>1714</v>
      </c>
      <c r="B326" s="5" t="n">
        <v>1365421406</v>
      </c>
    </row>
    <row r="327" spans="1:7">
      <c r="A327" s="4" t="s">
        <v>1715</v>
      </c>
      <c r="B327" s="4" t="s">
        <v>850</v>
      </c>
      <c r="C327" s="4" t="s">
        <v>858</v>
      </c>
      <c r="D327" s="4" t="s">
        <v>1922</v>
      </c>
    </row>
    <row r="328" spans="1:7">
      <c r="A328" s="4" t="s">
        <v>85</v>
      </c>
      <c r="B328" s="6" t="s">
        <v>1923</v>
      </c>
      <c r="C328" s="6" t="s">
        <v>1923</v>
      </c>
      <c r="D328" s="6" t="s">
        <v>1924</v>
      </c>
    </row>
    <row r="329" spans="1:7">
      <c r="A329" s="4" t="s">
        <v>749</v>
      </c>
      <c r="B329" s="6" t="s">
        <v>1925</v>
      </c>
      <c r="C329" s="6" t="s">
        <v>1926</v>
      </c>
      <c r="D329" s="6" t="s">
        <v>1816</v>
      </c>
    </row>
    <row r="330" spans="1:7">
      <c r="A330" s="4" t="s">
        <v>1927</v>
      </c>
    </row>
    <row r="331" spans="1:7">
      <c r="A331" s="3" t="s">
        <v>1710</v>
      </c>
    </row>
    <row r="332" spans="1:7">
      <c r="A332" s="4" t="s">
        <v>1712</v>
      </c>
      <c r="B332" s="4" t="s">
        <v>1928</v>
      </c>
    </row>
    <row r="333" spans="1:7">
      <c r="A333" s="4" t="s">
        <v>1714</v>
      </c>
      <c r="B333" s="5" t="n">
        <v>15121845</v>
      </c>
    </row>
    <row r="334" spans="1:7">
      <c r="A334" s="4" t="s">
        <v>1715</v>
      </c>
      <c r="B334" s="4" t="s">
        <v>850</v>
      </c>
      <c r="C334" s="4" t="s">
        <v>850</v>
      </c>
      <c r="D334" s="4" t="s">
        <v>850</v>
      </c>
    </row>
    <row r="335" spans="1:7">
      <c r="A335" s="4" t="s">
        <v>85</v>
      </c>
      <c r="B335" s="6" t="s">
        <v>1929</v>
      </c>
      <c r="C335" s="6" t="s">
        <v>1807</v>
      </c>
      <c r="D335" s="6" t="s">
        <v>1807</v>
      </c>
    </row>
    <row r="336" spans="1:7">
      <c r="A336" s="4" t="s">
        <v>749</v>
      </c>
      <c r="B336" s="6" t="s">
        <v>1855</v>
      </c>
      <c r="C336" s="6" t="s">
        <v>1477</v>
      </c>
      <c r="D336" s="6" t="s">
        <v>1912</v>
      </c>
    </row>
    <row r="337" spans="1:7">
      <c r="A337" s="4" t="s">
        <v>1651</v>
      </c>
    </row>
    <row r="338" spans="1:7">
      <c r="A338" s="3" t="s">
        <v>1710</v>
      </c>
    </row>
    <row r="339" spans="1:7">
      <c r="A339" s="4" t="s">
        <v>1712</v>
      </c>
      <c r="B339" s="4" t="s">
        <v>1930</v>
      </c>
    </row>
    <row r="340" spans="1:7">
      <c r="A340" s="4" t="s">
        <v>1714</v>
      </c>
      <c r="B340" s="5" t="n">
        <v>28000000</v>
      </c>
    </row>
    <row r="341" spans="1:7">
      <c r="A341" s="4" t="s">
        <v>1715</v>
      </c>
      <c r="B341" s="4" t="s">
        <v>695</v>
      </c>
      <c r="C341" s="4" t="s">
        <v>695</v>
      </c>
      <c r="D341" s="4" t="s">
        <v>695</v>
      </c>
    </row>
    <row r="342" spans="1:7">
      <c r="A342" s="4" t="s">
        <v>85</v>
      </c>
      <c r="B342" s="6" t="s">
        <v>1863</v>
      </c>
      <c r="C342" s="6" t="s">
        <v>1863</v>
      </c>
      <c r="D342" s="6" t="s">
        <v>1863</v>
      </c>
    </row>
    <row r="343" spans="1:7">
      <c r="A343" s="4" t="s">
        <v>749</v>
      </c>
      <c r="B343" s="6" t="s">
        <v>1226</v>
      </c>
      <c r="C343" s="6" t="s">
        <v>1220</v>
      </c>
      <c r="D343" s="6" t="s">
        <v>1222</v>
      </c>
    </row>
    <row r="344" spans="1:7">
      <c r="A344" s="4" t="s">
        <v>1675</v>
      </c>
    </row>
    <row r="345" spans="1:7">
      <c r="A345" s="3" t="s">
        <v>1710</v>
      </c>
    </row>
    <row r="346" spans="1:7">
      <c r="A346" s="4" t="s">
        <v>1712</v>
      </c>
      <c r="B346" s="4" t="s">
        <v>1931</v>
      </c>
    </row>
    <row r="347" spans="1:7">
      <c r="A347" s="4" t="s">
        <v>1714</v>
      </c>
      <c r="B347" s="5" t="n">
        <v>49569000</v>
      </c>
    </row>
    <row r="348" spans="1:7">
      <c r="A348" s="4" t="s">
        <v>1715</v>
      </c>
      <c r="D348" s="4" t="s">
        <v>1249</v>
      </c>
    </row>
    <row r="349" spans="1:7">
      <c r="A349" s="4" t="s">
        <v>85</v>
      </c>
      <c r="D349" s="6" t="s">
        <v>1688</v>
      </c>
    </row>
    <row r="350" spans="1:7">
      <c r="A350" s="4" t="s">
        <v>749</v>
      </c>
      <c r="D350" s="6" t="s">
        <v>1932</v>
      </c>
    </row>
    <row r="351" spans="1:7">
      <c r="A351" s="4" t="s">
        <v>1676</v>
      </c>
    </row>
    <row r="352" spans="1:7">
      <c r="A352" s="3" t="s">
        <v>1710</v>
      </c>
    </row>
    <row r="353" spans="1:7">
      <c r="A353" s="4" t="s">
        <v>1712</v>
      </c>
      <c r="B353" s="4" t="s">
        <v>1933</v>
      </c>
    </row>
    <row r="354" spans="1:7">
      <c r="A354" s="4" t="s">
        <v>1714</v>
      </c>
      <c r="B354" s="5" t="n">
        <v>30000000</v>
      </c>
    </row>
    <row r="355" spans="1:7">
      <c r="A355" s="4" t="s">
        <v>1715</v>
      </c>
      <c r="D355" s="4" t="s">
        <v>1934</v>
      </c>
    </row>
    <row r="356" spans="1:7">
      <c r="A356" s="4" t="s">
        <v>85</v>
      </c>
      <c r="D356" s="6" t="s">
        <v>1935</v>
      </c>
    </row>
    <row r="357" spans="1:7">
      <c r="A357" s="4" t="s">
        <v>749</v>
      </c>
      <c r="D357" s="6" t="s">
        <v>1768</v>
      </c>
    </row>
    <row r="358" spans="1:7">
      <c r="A358" s="4" t="s">
        <v>1677</v>
      </c>
    </row>
    <row r="359" spans="1:7">
      <c r="A359" s="3" t="s">
        <v>1710</v>
      </c>
    </row>
    <row r="360" spans="1:7">
      <c r="A360" s="4" t="s">
        <v>1712</v>
      </c>
      <c r="B360" s="4" t="s">
        <v>1936</v>
      </c>
    </row>
    <row r="361" spans="1:7">
      <c r="A361" s="4" t="s">
        <v>1714</v>
      </c>
      <c r="B361" s="5" t="n">
        <v>22340490</v>
      </c>
    </row>
    <row r="362" spans="1:7">
      <c r="A362" s="4" t="s">
        <v>1715</v>
      </c>
      <c r="D362" s="4" t="s">
        <v>1937</v>
      </c>
    </row>
    <row r="363" spans="1:7">
      <c r="A363" s="4" t="s">
        <v>85</v>
      </c>
      <c r="D363" s="6" t="s">
        <v>1806</v>
      </c>
    </row>
    <row r="364" spans="1:7">
      <c r="A364" s="4" t="s">
        <v>749</v>
      </c>
      <c r="D364" s="6" t="s">
        <v>1938</v>
      </c>
    </row>
    <row r="365" spans="1:7">
      <c r="A365" s="4" t="s">
        <v>1939</v>
      </c>
    </row>
    <row r="366" spans="1:7">
      <c r="A366" s="3" t="s">
        <v>1710</v>
      </c>
    </row>
    <row r="367" spans="1:7">
      <c r="A367" s="4" t="s">
        <v>1712</v>
      </c>
      <c r="B367" s="4" t="s">
        <v>1940</v>
      </c>
    </row>
    <row r="368" spans="1:7">
      <c r="A368" s="4" t="s">
        <v>1714</v>
      </c>
      <c r="B368" s="5" t="n">
        <v>46600000</v>
      </c>
    </row>
    <row r="369" spans="1:7">
      <c r="A369" s="4" t="s">
        <v>1715</v>
      </c>
      <c r="B369" s="4" t="s">
        <v>693</v>
      </c>
      <c r="C369" s="4" t="s">
        <v>693</v>
      </c>
      <c r="D369" s="4" t="s">
        <v>693</v>
      </c>
    </row>
    <row r="370" spans="1:7">
      <c r="A370" s="4" t="s">
        <v>85</v>
      </c>
      <c r="B370" s="6" t="s">
        <v>1840</v>
      </c>
      <c r="C370" s="6" t="s">
        <v>1840</v>
      </c>
      <c r="D370" s="6" t="s">
        <v>1840</v>
      </c>
    </row>
    <row r="371" spans="1:7">
      <c r="A371" s="4" t="s">
        <v>749</v>
      </c>
      <c r="B371" s="6" t="s">
        <v>1854</v>
      </c>
      <c r="C371" s="6" t="s">
        <v>1941</v>
      </c>
      <c r="D371" s="6" t="s">
        <v>122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6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42</v>
      </c>
      <c r="B1" s="2" t="s">
        <v>1</v>
      </c>
    </row>
    <row r="2" spans="1:5">
      <c r="B2" s="2" t="s">
        <v>31</v>
      </c>
      <c r="C2" s="2" t="s">
        <v>32</v>
      </c>
      <c r="D2" s="2" t="s">
        <v>99</v>
      </c>
      <c r="E2" s="2" t="s">
        <v>740</v>
      </c>
    </row>
    <row r="3" spans="1:5">
      <c r="A3" s="3" t="s">
        <v>1943</v>
      </c>
    </row>
    <row r="4" spans="1:5">
      <c r="A4" s="4" t="s">
        <v>741</v>
      </c>
      <c r="B4" s="6" t="s">
        <v>742</v>
      </c>
      <c r="C4" s="6" t="s">
        <v>743</v>
      </c>
    </row>
    <row r="5" spans="1:5">
      <c r="A5" s="4" t="s">
        <v>34</v>
      </c>
      <c r="B5" s="5" t="n">
        <v>891</v>
      </c>
      <c r="C5" s="5" t="n">
        <v>1030</v>
      </c>
    </row>
    <row r="6" spans="1:5">
      <c r="A6" s="4" t="s">
        <v>748</v>
      </c>
      <c r="B6" s="5" t="n">
        <v>32059</v>
      </c>
      <c r="C6" s="5" t="n">
        <v>33703</v>
      </c>
    </row>
    <row r="7" spans="1:5">
      <c r="A7" s="4" t="s">
        <v>63</v>
      </c>
      <c r="B7" s="5" t="n">
        <v>59855</v>
      </c>
      <c r="C7" s="5" t="n">
        <v>42240</v>
      </c>
    </row>
    <row r="8" spans="1:5">
      <c r="A8" s="3" t="s">
        <v>747</v>
      </c>
    </row>
    <row r="9" spans="1:5">
      <c r="A9" s="4" t="s">
        <v>741</v>
      </c>
      <c r="B9" s="5" t="n">
        <v>23394</v>
      </c>
      <c r="C9" s="5" t="n">
        <v>8663</v>
      </c>
    </row>
    <row r="10" spans="1:5">
      <c r="A10" s="4" t="s">
        <v>64</v>
      </c>
      <c r="B10" s="5" t="n">
        <v>1801</v>
      </c>
      <c r="C10" s="5" t="n">
        <v>2343</v>
      </c>
    </row>
    <row r="11" spans="1:5">
      <c r="A11" s="4" t="s">
        <v>748</v>
      </c>
      <c r="B11" s="5" t="n">
        <v>20522</v>
      </c>
      <c r="C11" s="5" t="n">
        <v>19247</v>
      </c>
    </row>
    <row r="12" spans="1:5">
      <c r="A12" s="4" t="s">
        <v>749</v>
      </c>
      <c r="B12" s="5" t="n">
        <v>15939</v>
      </c>
      <c r="C12" s="5" t="n">
        <v>14330</v>
      </c>
      <c r="D12" s="6" t="s">
        <v>829</v>
      </c>
      <c r="E12" s="6" t="s">
        <v>186</v>
      </c>
    </row>
    <row r="13" spans="1:5">
      <c r="A13" s="4" t="s">
        <v>83</v>
      </c>
      <c r="B13" s="5" t="n">
        <v>43916</v>
      </c>
      <c r="C13" s="5" t="n">
        <v>27910</v>
      </c>
    </row>
    <row r="14" spans="1:5">
      <c r="A14" s="3" t="s">
        <v>1944</v>
      </c>
    </row>
    <row r="15" spans="1:5">
      <c r="A15" s="4" t="s">
        <v>1945</v>
      </c>
      <c r="B15" s="5" t="n">
        <v>22266</v>
      </c>
      <c r="C15" s="5" t="n">
        <v>21712</v>
      </c>
      <c r="D15" s="5" t="n">
        <v>18773</v>
      </c>
    </row>
    <row r="16" spans="1:5">
      <c r="A16" s="4" t="s">
        <v>1946</v>
      </c>
      <c r="B16" s="5" t="n">
        <v>-17677</v>
      </c>
      <c r="C16" s="5" t="n">
        <v>-17488</v>
      </c>
      <c r="D16" s="5" t="n">
        <v>-14430</v>
      </c>
    </row>
    <row r="17" spans="1:5">
      <c r="A17" s="4" t="s">
        <v>114</v>
      </c>
      <c r="B17" s="5" t="n">
        <v>-761</v>
      </c>
      <c r="C17" s="5" t="n">
        <v>-787</v>
      </c>
      <c r="D17" s="5" t="n">
        <v>-802</v>
      </c>
    </row>
    <row r="18" spans="1:5">
      <c r="A18" s="4" t="s">
        <v>119</v>
      </c>
      <c r="B18" s="5" t="n">
        <v>4589</v>
      </c>
      <c r="C18" s="5" t="n">
        <v>4224</v>
      </c>
      <c r="D18" s="5" t="n">
        <v>4343</v>
      </c>
    </row>
    <row r="19" spans="1:5">
      <c r="A19" s="4" t="s">
        <v>122</v>
      </c>
      <c r="B19" s="5" t="n">
        <v>-672</v>
      </c>
      <c r="C19" s="5" t="n">
        <v>-763</v>
      </c>
      <c r="D19" s="5" t="n">
        <v>-667</v>
      </c>
    </row>
    <row r="20" spans="1:5">
      <c r="A20" s="4" t="s">
        <v>1947</v>
      </c>
      <c r="B20" s="5" t="n">
        <v>155</v>
      </c>
      <c r="C20" s="5" t="n">
        <v>348</v>
      </c>
      <c r="D20" s="5" t="n">
        <v>99</v>
      </c>
    </row>
    <row r="21" spans="1:5">
      <c r="A21" s="4" t="s">
        <v>130</v>
      </c>
      <c r="B21" s="5" t="n">
        <v>1706</v>
      </c>
      <c r="C21" s="5" t="n">
        <v>804</v>
      </c>
      <c r="D21" s="5" t="n">
        <v>1041</v>
      </c>
    </row>
    <row r="22" spans="1:5">
      <c r="A22" s="4" t="s">
        <v>131</v>
      </c>
      <c r="B22" s="5" t="n">
        <v>-2224</v>
      </c>
      <c r="C22" s="5" t="n">
        <v>-1800</v>
      </c>
      <c r="D22" s="5" t="n">
        <v>-2478</v>
      </c>
    </row>
    <row r="23" spans="1:5">
      <c r="A23" s="4" t="s">
        <v>132</v>
      </c>
      <c r="B23" s="5" t="n">
        <v>1978</v>
      </c>
      <c r="C23" s="5" t="n">
        <v>1646</v>
      </c>
      <c r="D23" s="5" t="n">
        <v>367</v>
      </c>
    </row>
    <row r="24" spans="1:5">
      <c r="A24" s="4" t="s">
        <v>811</v>
      </c>
      <c r="B24" s="5" t="n">
        <v>-104</v>
      </c>
      <c r="C24" s="5" t="n">
        <v>-252</v>
      </c>
      <c r="D24" s="5" t="n">
        <v>-302</v>
      </c>
    </row>
    <row r="25" spans="1:5">
      <c r="A25" s="4" t="s">
        <v>233</v>
      </c>
      <c r="B25" s="5" t="n">
        <v>1742</v>
      </c>
      <c r="C25" s="5" t="n">
        <v>1002</v>
      </c>
      <c r="D25" s="5" t="n">
        <v>334</v>
      </c>
    </row>
    <row r="26" spans="1:5">
      <c r="A26" s="4" t="s">
        <v>1948</v>
      </c>
      <c r="B26" s="5" t="n">
        <v>1279</v>
      </c>
      <c r="C26" s="5" t="n">
        <v>700</v>
      </c>
      <c r="D26" s="5" t="n">
        <v>-220</v>
      </c>
    </row>
    <row r="27" spans="1:5">
      <c r="A27" s="4" t="s">
        <v>1949</v>
      </c>
    </row>
    <row r="28" spans="1:5">
      <c r="A28" s="3" t="s">
        <v>1943</v>
      </c>
    </row>
    <row r="29" spans="1:5">
      <c r="A29" s="4" t="s">
        <v>741</v>
      </c>
      <c r="B29" s="5" t="n">
        <v>19</v>
      </c>
      <c r="C29" s="5" t="n">
        <v>56</v>
      </c>
      <c r="D29" s="5" t="n">
        <v>61</v>
      </c>
    </row>
    <row r="30" spans="1:5">
      <c r="A30" s="4" t="s">
        <v>34</v>
      </c>
      <c r="C30" s="5" t="n">
        <v>17</v>
      </c>
      <c r="D30" s="5" t="n">
        <v>20</v>
      </c>
    </row>
    <row r="31" spans="1:5">
      <c r="A31" s="4" t="s">
        <v>748</v>
      </c>
      <c r="B31" s="5" t="n">
        <v>36</v>
      </c>
      <c r="C31" s="5" t="n">
        <v>1</v>
      </c>
      <c r="D31" s="5" t="n">
        <v>1</v>
      </c>
    </row>
    <row r="32" spans="1:5">
      <c r="A32" s="4" t="s">
        <v>63</v>
      </c>
      <c r="B32" s="5" t="n">
        <v>55</v>
      </c>
      <c r="C32" s="5" t="n">
        <v>57</v>
      </c>
      <c r="D32" s="5" t="n">
        <v>62</v>
      </c>
    </row>
    <row r="33" spans="1:5">
      <c r="A33" s="3" t="s">
        <v>747</v>
      </c>
    </row>
    <row r="34" spans="1:5">
      <c r="A34" s="4" t="s">
        <v>741</v>
      </c>
      <c r="B34" s="5" t="n">
        <v>6</v>
      </c>
      <c r="C34" s="5" t="n">
        <v>4</v>
      </c>
      <c r="D34" s="5" t="n">
        <v>5</v>
      </c>
    </row>
    <row r="35" spans="1:5">
      <c r="A35" s="4" t="s">
        <v>1950</v>
      </c>
      <c r="B35" s="5" t="n">
        <v>3</v>
      </c>
      <c r="C35" s="5" t="n">
        <v>3</v>
      </c>
      <c r="D35" s="5" t="n">
        <v>3</v>
      </c>
    </row>
    <row r="36" spans="1:5">
      <c r="A36" s="4" t="s">
        <v>748</v>
      </c>
      <c r="B36" s="5" t="n">
        <v>10</v>
      </c>
      <c r="C36" s="5" t="n">
        <v>13</v>
      </c>
      <c r="D36" s="5" t="n">
        <v>15</v>
      </c>
    </row>
    <row r="37" spans="1:5">
      <c r="A37" s="4" t="s">
        <v>1951</v>
      </c>
      <c r="B37" s="5" t="n">
        <v>10</v>
      </c>
    </row>
    <row r="38" spans="1:5">
      <c r="A38" s="4" t="s">
        <v>749</v>
      </c>
      <c r="B38" s="5" t="n">
        <v>39</v>
      </c>
      <c r="C38" s="5" t="n">
        <v>40</v>
      </c>
      <c r="D38" s="5" t="n">
        <v>42</v>
      </c>
    </row>
    <row r="39" spans="1:5">
      <c r="A39" s="4" t="s">
        <v>83</v>
      </c>
      <c r="B39" s="5" t="n">
        <v>55</v>
      </c>
      <c r="C39" s="5" t="n">
        <v>57</v>
      </c>
      <c r="D39" s="5" t="n">
        <v>62</v>
      </c>
    </row>
    <row r="40" spans="1:5">
      <c r="A40" s="3" t="s">
        <v>1944</v>
      </c>
    </row>
    <row r="41" spans="1:5">
      <c r="A41" s="4" t="s">
        <v>1945</v>
      </c>
      <c r="B41" s="5" t="n">
        <v>14</v>
      </c>
      <c r="C41" s="5" t="n">
        <v>15</v>
      </c>
      <c r="D41" s="5" t="n">
        <v>13</v>
      </c>
    </row>
    <row r="42" spans="1:5">
      <c r="A42" s="4" t="s">
        <v>1946</v>
      </c>
      <c r="B42" s="5" t="n">
        <v>-1</v>
      </c>
      <c r="C42" s="5" t="n">
        <v>-4</v>
      </c>
      <c r="D42" s="5" t="n">
        <v>-2</v>
      </c>
    </row>
    <row r="43" spans="1:5">
      <c r="A43" s="4" t="s">
        <v>114</v>
      </c>
      <c r="C43" s="5" t="n">
        <v>-1</v>
      </c>
      <c r="D43" s="5" t="n">
        <v>-1</v>
      </c>
    </row>
    <row r="44" spans="1:5">
      <c r="A44" s="4" t="s">
        <v>119</v>
      </c>
      <c r="B44" s="5" t="n">
        <v>13</v>
      </c>
      <c r="C44" s="5" t="n">
        <v>11</v>
      </c>
      <c r="D44" s="5" t="n">
        <v>11</v>
      </c>
    </row>
    <row r="45" spans="1:5">
      <c r="A45" s="4" t="s">
        <v>130</v>
      </c>
      <c r="B45" s="5" t="n">
        <v>1</v>
      </c>
      <c r="C45" s="5" t="n">
        <v>2</v>
      </c>
      <c r="D45" s="5" t="n">
        <v>4</v>
      </c>
    </row>
    <row r="46" spans="1:5">
      <c r="A46" s="4" t="s">
        <v>131</v>
      </c>
      <c r="B46" s="5" t="n">
        <v>-3</v>
      </c>
      <c r="C46" s="5" t="n">
        <v>-2</v>
      </c>
      <c r="D46" s="5" t="n">
        <v>-3</v>
      </c>
    </row>
    <row r="47" spans="1:5">
      <c r="A47" s="4" t="s">
        <v>132</v>
      </c>
      <c r="B47" s="5" t="n">
        <v>11</v>
      </c>
      <c r="C47" s="5" t="n">
        <v>11</v>
      </c>
      <c r="D47" s="5" t="n">
        <v>12</v>
      </c>
    </row>
    <row r="48" spans="1:5">
      <c r="A48" s="4" t="s">
        <v>1066</v>
      </c>
      <c r="B48" s="5" t="n">
        <v>-1</v>
      </c>
      <c r="C48" s="5" t="n">
        <v>-1</v>
      </c>
      <c r="D48" s="5" t="n">
        <v>-1</v>
      </c>
    </row>
    <row r="49" spans="1:5">
      <c r="A49" s="4" t="s">
        <v>233</v>
      </c>
      <c r="B49" s="5" t="n">
        <v>10</v>
      </c>
      <c r="C49" s="5" t="n">
        <v>10</v>
      </c>
      <c r="D49" s="5" t="n">
        <v>11</v>
      </c>
    </row>
    <row r="50" spans="1:5">
      <c r="A50" s="4" t="s">
        <v>1948</v>
      </c>
      <c r="B50" s="5" t="n">
        <v>10</v>
      </c>
      <c r="C50" s="5" t="n">
        <v>10</v>
      </c>
      <c r="D50" s="5" t="n">
        <v>11</v>
      </c>
    </row>
    <row r="51" spans="1:5">
      <c r="A51" s="4" t="s">
        <v>1647</v>
      </c>
    </row>
    <row r="52" spans="1:5">
      <c r="A52" s="3" t="s">
        <v>1943</v>
      </c>
    </row>
    <row r="53" spans="1:5">
      <c r="A53" s="4" t="s">
        <v>741</v>
      </c>
      <c r="B53" s="5" t="n">
        <v>17</v>
      </c>
    </row>
    <row r="54" spans="1:5">
      <c r="A54" s="4" t="s">
        <v>34</v>
      </c>
      <c r="B54" s="5" t="n">
        <v>1</v>
      </c>
    </row>
    <row r="55" spans="1:5">
      <c r="A55" s="4" t="s">
        <v>748</v>
      </c>
      <c r="B55" s="5" t="n">
        <v>106</v>
      </c>
    </row>
    <row r="56" spans="1:5">
      <c r="A56" s="4" t="s">
        <v>63</v>
      </c>
      <c r="B56" s="5" t="n">
        <v>123</v>
      </c>
    </row>
    <row r="57" spans="1:5">
      <c r="A57" s="3" t="s">
        <v>747</v>
      </c>
    </row>
    <row r="58" spans="1:5">
      <c r="A58" s="4" t="s">
        <v>741</v>
      </c>
      <c r="B58" s="5" t="n">
        <v>23</v>
      </c>
    </row>
    <row r="59" spans="1:5">
      <c r="A59" s="4" t="s">
        <v>1950</v>
      </c>
      <c r="B59" s="5" t="n">
        <v>9</v>
      </c>
    </row>
    <row r="60" spans="1:5">
      <c r="A60" s="4" t="s">
        <v>748</v>
      </c>
      <c r="B60" s="5" t="n">
        <v>16</v>
      </c>
    </row>
    <row r="61" spans="1:5">
      <c r="A61" s="4" t="s">
        <v>1951</v>
      </c>
      <c r="B61" s="5" t="n">
        <v>13</v>
      </c>
    </row>
    <row r="62" spans="1:5">
      <c r="A62" s="4" t="s">
        <v>749</v>
      </c>
      <c r="B62" s="5" t="n">
        <v>84</v>
      </c>
    </row>
    <row r="63" spans="1:5">
      <c r="A63" s="4" t="s">
        <v>83</v>
      </c>
      <c r="B63" s="5" t="n">
        <v>123</v>
      </c>
    </row>
    <row r="64" spans="1:5">
      <c r="A64" s="3" t="s">
        <v>1944</v>
      </c>
    </row>
    <row r="65" spans="1:5">
      <c r="A65" s="4" t="s">
        <v>1945</v>
      </c>
      <c r="B65" s="5" t="n">
        <v>70</v>
      </c>
    </row>
    <row r="66" spans="1:5">
      <c r="A66" s="4" t="s">
        <v>1946</v>
      </c>
      <c r="B66" s="5" t="n">
        <v>-72</v>
      </c>
    </row>
    <row r="67" spans="1:5">
      <c r="A67" s="4" t="s">
        <v>119</v>
      </c>
      <c r="B67" s="5" t="n">
        <v>-2</v>
      </c>
    </row>
    <row r="68" spans="1:5">
      <c r="A68" s="4" t="s">
        <v>122</v>
      </c>
      <c r="B68" s="5" t="n">
        <v>-16</v>
      </c>
    </row>
    <row r="69" spans="1:5">
      <c r="A69" s="4" t="s">
        <v>131</v>
      </c>
      <c r="B69" s="5" t="n">
        <v>-3</v>
      </c>
    </row>
    <row r="70" spans="1:5">
      <c r="A70" s="4" t="s">
        <v>132</v>
      </c>
      <c r="B70" s="5" t="n">
        <v>-21</v>
      </c>
    </row>
    <row r="71" spans="1:5">
      <c r="A71" s="4" t="s">
        <v>233</v>
      </c>
      <c r="B71" s="5" t="n">
        <v>-21</v>
      </c>
    </row>
    <row r="72" spans="1:5">
      <c r="A72" s="4" t="s">
        <v>1948</v>
      </c>
      <c r="B72" s="5" t="n">
        <v>-21</v>
      </c>
    </row>
    <row r="73" spans="1:5">
      <c r="A73" s="4" t="s">
        <v>834</v>
      </c>
    </row>
    <row r="74" spans="1:5">
      <c r="A74" s="3" t="s">
        <v>1943</v>
      </c>
    </row>
    <row r="75" spans="1:5">
      <c r="A75" s="4" t="s">
        <v>741</v>
      </c>
      <c r="B75" s="5" t="n">
        <v>1679</v>
      </c>
      <c r="C75" s="5" t="n">
        <v>1970</v>
      </c>
      <c r="D75" s="5" t="n">
        <v>1955</v>
      </c>
    </row>
    <row r="76" spans="1:5">
      <c r="A76" s="4" t="s">
        <v>34</v>
      </c>
      <c r="B76" s="5" t="n">
        <v>19</v>
      </c>
      <c r="C76" s="5" t="n">
        <v>2</v>
      </c>
      <c r="D76" s="5" t="n">
        <v>102</v>
      </c>
    </row>
    <row r="77" spans="1:5">
      <c r="A77" s="4" t="s">
        <v>748</v>
      </c>
      <c r="B77" s="5" t="n">
        <v>6750</v>
      </c>
      <c r="C77" s="5" t="n">
        <v>6608</v>
      </c>
      <c r="D77" s="5" t="n">
        <v>6456</v>
      </c>
    </row>
    <row r="78" spans="1:5">
      <c r="A78" s="4" t="s">
        <v>63</v>
      </c>
      <c r="B78" s="5" t="n">
        <v>8429</v>
      </c>
      <c r="C78" s="5" t="n">
        <v>8578</v>
      </c>
      <c r="D78" s="5" t="n">
        <v>8411</v>
      </c>
    </row>
    <row r="79" spans="1:5">
      <c r="A79" s="3" t="s">
        <v>747</v>
      </c>
    </row>
    <row r="80" spans="1:5">
      <c r="A80" s="4" t="s">
        <v>741</v>
      </c>
      <c r="B80" s="5" t="n">
        <v>606</v>
      </c>
      <c r="C80" s="5" t="n">
        <v>736</v>
      </c>
      <c r="D80" s="5" t="n">
        <v>1074</v>
      </c>
    </row>
    <row r="81" spans="1:5">
      <c r="A81" s="4" t="s">
        <v>64</v>
      </c>
      <c r="C81" s="5" t="n">
        <v>48</v>
      </c>
      <c r="D81" s="5" t="n">
        <v>37</v>
      </c>
    </row>
    <row r="82" spans="1:5">
      <c r="A82" s="4" t="s">
        <v>1950</v>
      </c>
      <c r="B82" s="5" t="n">
        <v>8</v>
      </c>
      <c r="D82" s="5" t="n">
        <v>9</v>
      </c>
    </row>
    <row r="83" spans="1:5">
      <c r="A83" s="4" t="s">
        <v>748</v>
      </c>
      <c r="B83" s="5" t="n">
        <v>3252</v>
      </c>
      <c r="C83" s="5" t="n">
        <v>3495</v>
      </c>
      <c r="D83" s="5" t="n">
        <v>3029</v>
      </c>
    </row>
    <row r="84" spans="1:5">
      <c r="A84" s="4" t="s">
        <v>1951</v>
      </c>
      <c r="B84" s="5" t="n">
        <v>402</v>
      </c>
    </row>
    <row r="85" spans="1:5">
      <c r="A85" s="4" t="s">
        <v>749</v>
      </c>
      <c r="B85" s="5" t="n">
        <v>4572</v>
      </c>
      <c r="C85" s="5" t="n">
        <v>4347</v>
      </c>
      <c r="D85" s="5" t="n">
        <v>4308</v>
      </c>
    </row>
    <row r="86" spans="1:5">
      <c r="A86" s="4" t="s">
        <v>83</v>
      </c>
      <c r="B86" s="5" t="n">
        <v>8430</v>
      </c>
      <c r="C86" s="5" t="n">
        <v>8578</v>
      </c>
      <c r="D86" s="5" t="n">
        <v>8411</v>
      </c>
    </row>
    <row r="87" spans="1:5">
      <c r="A87" s="3" t="s">
        <v>1944</v>
      </c>
    </row>
    <row r="88" spans="1:5">
      <c r="A88" s="4" t="s">
        <v>1945</v>
      </c>
      <c r="B88" s="5" t="n">
        <v>1245</v>
      </c>
      <c r="C88" s="5" t="n">
        <v>1104</v>
      </c>
      <c r="D88" s="5" t="n">
        <v>1391</v>
      </c>
    </row>
    <row r="89" spans="1:5">
      <c r="A89" s="4" t="s">
        <v>1946</v>
      </c>
      <c r="B89" s="5" t="n">
        <v>-185</v>
      </c>
      <c r="C89" s="5" t="n">
        <v>-209</v>
      </c>
      <c r="D89" s="5" t="n">
        <v>-149</v>
      </c>
    </row>
    <row r="90" spans="1:5">
      <c r="A90" s="4" t="s">
        <v>114</v>
      </c>
      <c r="C90" s="5" t="n">
        <v>-1</v>
      </c>
      <c r="D90" s="5" t="n">
        <v>-1</v>
      </c>
    </row>
    <row r="91" spans="1:5">
      <c r="A91" s="4" t="s">
        <v>119</v>
      </c>
      <c r="B91" s="5" t="n">
        <v>1060</v>
      </c>
      <c r="C91" s="5" t="n">
        <v>895</v>
      </c>
      <c r="D91" s="5" t="n">
        <v>1242</v>
      </c>
    </row>
    <row r="92" spans="1:5">
      <c r="A92" s="4" t="s">
        <v>122</v>
      </c>
      <c r="B92" s="5" t="n">
        <v>-138</v>
      </c>
      <c r="C92" s="5" t="n">
        <v>-124</v>
      </c>
      <c r="D92" s="5" t="n">
        <v>-107</v>
      </c>
    </row>
    <row r="93" spans="1:5">
      <c r="A93" s="4" t="s">
        <v>130</v>
      </c>
      <c r="B93" s="5" t="n">
        <v>53</v>
      </c>
      <c r="C93" s="5" t="n">
        <v>368</v>
      </c>
      <c r="D93" s="5" t="n">
        <v>58</v>
      </c>
    </row>
    <row r="94" spans="1:5">
      <c r="A94" s="4" t="s">
        <v>131</v>
      </c>
      <c r="B94" s="5" t="n">
        <v>-275</v>
      </c>
      <c r="C94" s="5" t="n">
        <v>-434</v>
      </c>
      <c r="D94" s="5" t="n">
        <v>-223</v>
      </c>
    </row>
    <row r="95" spans="1:5">
      <c r="A95" s="4" t="s">
        <v>132</v>
      </c>
      <c r="B95" s="5" t="n">
        <v>700</v>
      </c>
      <c r="C95" s="5" t="n">
        <v>705</v>
      </c>
      <c r="D95" s="5" t="n">
        <v>970</v>
      </c>
    </row>
    <row r="96" spans="1:5">
      <c r="A96" s="4" t="s">
        <v>811</v>
      </c>
      <c r="B96" s="5" t="n">
        <v>481</v>
      </c>
    </row>
    <row r="97" spans="1:5">
      <c r="A97" s="4" t="s">
        <v>1066</v>
      </c>
      <c r="B97" s="5" t="n">
        <v>-110</v>
      </c>
      <c r="C97" s="5" t="n">
        <v>-58</v>
      </c>
      <c r="D97" s="5" t="n">
        <v>-108</v>
      </c>
    </row>
    <row r="98" spans="1:5">
      <c r="A98" s="4" t="s">
        <v>233</v>
      </c>
      <c r="B98" s="5" t="n">
        <v>1071</v>
      </c>
      <c r="C98" s="5" t="n">
        <v>647</v>
      </c>
      <c r="D98" s="5" t="n">
        <v>862</v>
      </c>
    </row>
    <row r="99" spans="1:5">
      <c r="A99" s="4" t="s">
        <v>1948</v>
      </c>
      <c r="B99" s="5" t="n">
        <v>1071</v>
      </c>
      <c r="C99" s="5" t="n">
        <v>647</v>
      </c>
      <c r="D99" s="5" t="n">
        <v>862</v>
      </c>
    </row>
    <row r="100" spans="1:5">
      <c r="A100" s="4" t="s">
        <v>1731</v>
      </c>
    </row>
    <row r="101" spans="1:5">
      <c r="A101" s="3" t="s">
        <v>1943</v>
      </c>
    </row>
    <row r="102" spans="1:5">
      <c r="A102" s="4" t="s">
        <v>741</v>
      </c>
      <c r="B102" s="5" t="n">
        <v>23</v>
      </c>
      <c r="C102" s="5" t="n">
        <v>51</v>
      </c>
      <c r="D102" s="5" t="n">
        <v>43</v>
      </c>
    </row>
    <row r="103" spans="1:5">
      <c r="A103" s="4" t="s">
        <v>34</v>
      </c>
      <c r="B103" s="5" t="n">
        <v>18</v>
      </c>
      <c r="C103" s="5" t="n">
        <v>46</v>
      </c>
      <c r="D103" s="5" t="n">
        <v>40</v>
      </c>
    </row>
    <row r="104" spans="1:5">
      <c r="A104" s="4" t="s">
        <v>748</v>
      </c>
      <c r="B104" s="5" t="n">
        <v>85</v>
      </c>
      <c r="C104" s="5" t="n">
        <v>87</v>
      </c>
      <c r="D104" s="5" t="n">
        <v>86</v>
      </c>
    </row>
    <row r="105" spans="1:5">
      <c r="A105" s="4" t="s">
        <v>63</v>
      </c>
      <c r="B105" s="5" t="n">
        <v>108</v>
      </c>
      <c r="C105" s="5" t="n">
        <v>138</v>
      </c>
      <c r="D105" s="5" t="n">
        <v>129</v>
      </c>
    </row>
    <row r="106" spans="1:5">
      <c r="A106" s="3" t="s">
        <v>747</v>
      </c>
    </row>
    <row r="107" spans="1:5">
      <c r="A107" s="4" t="s">
        <v>741</v>
      </c>
      <c r="B107" s="5" t="n">
        <v>7</v>
      </c>
      <c r="C107" s="5" t="n">
        <v>10</v>
      </c>
      <c r="D107" s="5" t="n">
        <v>9</v>
      </c>
    </row>
    <row r="108" spans="1:5">
      <c r="A108" s="4" t="s">
        <v>64</v>
      </c>
      <c r="C108" s="5" t="n">
        <v>1</v>
      </c>
      <c r="D108" s="5" t="n">
        <v>2</v>
      </c>
    </row>
    <row r="109" spans="1:5">
      <c r="A109" s="4" t="s">
        <v>748</v>
      </c>
      <c r="C109" s="5" t="n">
        <v>10</v>
      </c>
      <c r="D109" s="5" t="n">
        <v>17</v>
      </c>
    </row>
    <row r="110" spans="1:5">
      <c r="A110" s="4" t="s">
        <v>749</v>
      </c>
      <c r="B110" s="5" t="n">
        <v>100</v>
      </c>
      <c r="C110" s="5" t="n">
        <v>118</v>
      </c>
      <c r="D110" s="5" t="n">
        <v>103</v>
      </c>
    </row>
    <row r="111" spans="1:5">
      <c r="A111" s="4" t="s">
        <v>83</v>
      </c>
      <c r="B111" s="5" t="n">
        <v>107</v>
      </c>
      <c r="C111" s="5" t="n">
        <v>138</v>
      </c>
      <c r="D111" s="5" t="n">
        <v>129</v>
      </c>
    </row>
    <row r="112" spans="1:5">
      <c r="A112" s="3" t="s">
        <v>1944</v>
      </c>
    </row>
    <row r="113" spans="1:5">
      <c r="A113" s="4" t="s">
        <v>1945</v>
      </c>
      <c r="B113" s="5" t="n">
        <v>50</v>
      </c>
      <c r="C113" s="5" t="n">
        <v>39</v>
      </c>
      <c r="D113" s="5" t="n">
        <v>34</v>
      </c>
    </row>
    <row r="114" spans="1:5">
      <c r="A114" s="4" t="s">
        <v>1946</v>
      </c>
      <c r="B114" s="5" t="n">
        <v>-29</v>
      </c>
      <c r="C114" s="5" t="n">
        <v>-17</v>
      </c>
      <c r="D114" s="5" t="n">
        <v>-10</v>
      </c>
    </row>
    <row r="115" spans="1:5">
      <c r="A115" s="4" t="s">
        <v>114</v>
      </c>
      <c r="B115" s="5" t="n">
        <v>-3</v>
      </c>
      <c r="C115" s="5" t="n">
        <v>-4</v>
      </c>
      <c r="D115" s="5" t="n">
        <v>-3</v>
      </c>
    </row>
    <row r="116" spans="1:5">
      <c r="A116" s="4" t="s">
        <v>119</v>
      </c>
      <c r="B116" s="5" t="n">
        <v>21</v>
      </c>
      <c r="C116" s="5" t="n">
        <v>22</v>
      </c>
      <c r="D116" s="5" t="n">
        <v>24</v>
      </c>
    </row>
    <row r="117" spans="1:5">
      <c r="A117" s="4" t="s">
        <v>130</v>
      </c>
      <c r="B117" s="5" t="n">
        <v>1</v>
      </c>
      <c r="C117" s="5" t="n">
        <v>4</v>
      </c>
      <c r="D117" s="5" t="n">
        <v>4</v>
      </c>
    </row>
    <row r="118" spans="1:5">
      <c r="A118" s="4" t="s">
        <v>131</v>
      </c>
      <c r="C118" s="5" t="n">
        <v>-2</v>
      </c>
      <c r="D118" s="5" t="n">
        <v>-3</v>
      </c>
    </row>
    <row r="119" spans="1:5">
      <c r="A119" s="4" t="s">
        <v>132</v>
      </c>
      <c r="B119" s="5" t="n">
        <v>22</v>
      </c>
      <c r="C119" s="5" t="n">
        <v>24</v>
      </c>
      <c r="D119" s="5" t="n">
        <v>25</v>
      </c>
    </row>
    <row r="120" spans="1:5">
      <c r="A120" s="4" t="s">
        <v>1066</v>
      </c>
      <c r="B120" s="5" t="n">
        <v>-2</v>
      </c>
      <c r="C120" s="5" t="n">
        <v>-3</v>
      </c>
      <c r="D120" s="5" t="n">
        <v>-2</v>
      </c>
    </row>
    <row r="121" spans="1:5">
      <c r="A121" s="4" t="s">
        <v>233</v>
      </c>
      <c r="B121" s="5" t="n">
        <v>20</v>
      </c>
      <c r="C121" s="5" t="n">
        <v>21</v>
      </c>
      <c r="D121" s="5" t="n">
        <v>23</v>
      </c>
    </row>
    <row r="122" spans="1:5">
      <c r="A122" s="4" t="s">
        <v>1948</v>
      </c>
      <c r="B122" s="5" t="n">
        <v>20</v>
      </c>
      <c r="C122" s="5" t="n">
        <v>21</v>
      </c>
      <c r="D122" s="5" t="n">
        <v>23</v>
      </c>
    </row>
    <row r="123" spans="1:5">
      <c r="A123" s="4" t="s">
        <v>1624</v>
      </c>
    </row>
    <row r="124" spans="1:5">
      <c r="A124" s="3" t="s">
        <v>1943</v>
      </c>
    </row>
    <row r="125" spans="1:5">
      <c r="A125" s="4" t="s">
        <v>741</v>
      </c>
      <c r="B125" s="5" t="n">
        <v>12</v>
      </c>
      <c r="C125" s="5" t="n">
        <v>15</v>
      </c>
      <c r="D125" s="5" t="n">
        <v>20</v>
      </c>
    </row>
    <row r="126" spans="1:5">
      <c r="A126" s="4" t="s">
        <v>34</v>
      </c>
      <c r="B126" s="5" t="n">
        <v>4</v>
      </c>
      <c r="C126" s="5" t="n">
        <v>6</v>
      </c>
      <c r="D126" s="5" t="n">
        <v>17</v>
      </c>
    </row>
    <row r="127" spans="1:5">
      <c r="A127" s="4" t="s">
        <v>748</v>
      </c>
      <c r="B127" s="5" t="n">
        <v>95</v>
      </c>
      <c r="C127" s="5" t="n">
        <v>95</v>
      </c>
      <c r="D127" s="5" t="n">
        <v>98</v>
      </c>
    </row>
    <row r="128" spans="1:5">
      <c r="A128" s="4" t="s">
        <v>63</v>
      </c>
      <c r="B128" s="5" t="n">
        <v>107</v>
      </c>
      <c r="C128" s="5" t="n">
        <v>110</v>
      </c>
      <c r="D128" s="5" t="n">
        <v>118</v>
      </c>
    </row>
    <row r="129" spans="1:5">
      <c r="A129" s="3" t="s">
        <v>747</v>
      </c>
    </row>
    <row r="130" spans="1:5">
      <c r="A130" s="4" t="s">
        <v>741</v>
      </c>
      <c r="B130" s="5" t="n">
        <v>11</v>
      </c>
      <c r="C130" s="5" t="n">
        <v>18</v>
      </c>
      <c r="D130" s="5" t="n">
        <v>8</v>
      </c>
    </row>
    <row r="131" spans="1:5">
      <c r="A131" s="4" t="s">
        <v>64</v>
      </c>
      <c r="C131" s="5" t="n">
        <v>6</v>
      </c>
    </row>
    <row r="132" spans="1:5">
      <c r="A132" s="4" t="s">
        <v>1950</v>
      </c>
      <c r="B132" s="5" t="n">
        <v>7</v>
      </c>
    </row>
    <row r="133" spans="1:5">
      <c r="A133" s="4" t="s">
        <v>748</v>
      </c>
      <c r="B133" s="5" t="n">
        <v>33</v>
      </c>
      <c r="C133" s="5" t="n">
        <v>39</v>
      </c>
      <c r="D133" s="5" t="n">
        <v>45</v>
      </c>
    </row>
    <row r="134" spans="1:5">
      <c r="A134" s="4" t="s">
        <v>1951</v>
      </c>
      <c r="B134" s="5" t="n">
        <v>33</v>
      </c>
    </row>
    <row r="135" spans="1:5">
      <c r="A135" s="4" t="s">
        <v>749</v>
      </c>
      <c r="B135" s="5" t="n">
        <v>63</v>
      </c>
      <c r="C135" s="5" t="n">
        <v>53</v>
      </c>
      <c r="D135" s="5" t="n">
        <v>65</v>
      </c>
    </row>
    <row r="136" spans="1:5">
      <c r="A136" s="4" t="s">
        <v>83</v>
      </c>
      <c r="B136" s="5" t="n">
        <v>107</v>
      </c>
      <c r="C136" s="5" t="n">
        <v>110</v>
      </c>
      <c r="D136" s="5" t="n">
        <v>118</v>
      </c>
    </row>
    <row r="137" spans="1:5">
      <c r="A137" s="3" t="s">
        <v>1944</v>
      </c>
    </row>
    <row r="138" spans="1:5">
      <c r="A138" s="4" t="s">
        <v>1945</v>
      </c>
      <c r="B138" s="5" t="n">
        <v>29</v>
      </c>
      <c r="C138" s="5" t="n">
        <v>29</v>
      </c>
      <c r="D138" s="5" t="n">
        <v>25</v>
      </c>
    </row>
    <row r="139" spans="1:5">
      <c r="A139" s="4" t="s">
        <v>1946</v>
      </c>
      <c r="B139" s="5" t="n">
        <v>-12</v>
      </c>
      <c r="C139" s="5" t="n">
        <v>-18</v>
      </c>
      <c r="D139" s="5" t="n">
        <v>-6</v>
      </c>
    </row>
    <row r="140" spans="1:5">
      <c r="A140" s="4" t="s">
        <v>114</v>
      </c>
      <c r="B140" s="5" t="n">
        <v>-3</v>
      </c>
      <c r="C140" s="5" t="n">
        <v>-3</v>
      </c>
      <c r="D140" s="5" t="n">
        <v>-3</v>
      </c>
    </row>
    <row r="141" spans="1:5">
      <c r="A141" s="4" t="s">
        <v>119</v>
      </c>
      <c r="B141" s="5" t="n">
        <v>17</v>
      </c>
      <c r="C141" s="5" t="n">
        <v>11</v>
      </c>
      <c r="D141" s="5" t="n">
        <v>19</v>
      </c>
    </row>
    <row r="142" spans="1:5">
      <c r="A142" s="4" t="s">
        <v>122</v>
      </c>
      <c r="C142" s="5" t="n">
        <v>-1</v>
      </c>
      <c r="D142" s="5" t="n">
        <v>-2</v>
      </c>
    </row>
    <row r="143" spans="1:5">
      <c r="A143" s="4" t="s">
        <v>130</v>
      </c>
      <c r="C143" s="5" t="n">
        <v>2</v>
      </c>
      <c r="D143" s="5" t="n">
        <v>2</v>
      </c>
    </row>
    <row r="144" spans="1:5">
      <c r="A144" s="4" t="s">
        <v>131</v>
      </c>
      <c r="B144" s="5" t="n">
        <v>-4</v>
      </c>
      <c r="C144" s="5" t="n">
        <v>-5</v>
      </c>
      <c r="D144" s="5" t="n">
        <v>-6</v>
      </c>
    </row>
    <row r="145" spans="1:5">
      <c r="A145" s="4" t="s">
        <v>132</v>
      </c>
      <c r="B145" s="5" t="n">
        <v>13</v>
      </c>
      <c r="C145" s="5" t="n">
        <v>7</v>
      </c>
      <c r="D145" s="5" t="n">
        <v>13</v>
      </c>
    </row>
    <row r="146" spans="1:5">
      <c r="A146" s="4" t="s">
        <v>1066</v>
      </c>
      <c r="B146" s="5" t="n">
        <v>-1</v>
      </c>
      <c r="C146" s="5" t="n">
        <v>-2</v>
      </c>
      <c r="D146" s="5" t="n">
        <v>-2</v>
      </c>
    </row>
    <row r="147" spans="1:5">
      <c r="A147" s="4" t="s">
        <v>233</v>
      </c>
      <c r="B147" s="5" t="n">
        <v>12</v>
      </c>
      <c r="C147" s="5" t="n">
        <v>5</v>
      </c>
      <c r="D147" s="5" t="n">
        <v>11</v>
      </c>
    </row>
    <row r="148" spans="1:5">
      <c r="A148" s="4" t="s">
        <v>1948</v>
      </c>
      <c r="B148" s="5" t="n">
        <v>12</v>
      </c>
      <c r="C148" s="5" t="n">
        <v>5</v>
      </c>
      <c r="D148" s="5" t="n">
        <v>11</v>
      </c>
    </row>
    <row r="149" spans="1:5">
      <c r="A149" s="4" t="s">
        <v>1790</v>
      </c>
    </row>
    <row r="150" spans="1:5">
      <c r="A150" s="3" t="s">
        <v>1943</v>
      </c>
    </row>
    <row r="151" spans="1:5">
      <c r="A151" s="4" t="s">
        <v>741</v>
      </c>
      <c r="B151" s="5" t="n">
        <v>47</v>
      </c>
      <c r="C151" s="5" t="n">
        <v>23</v>
      </c>
      <c r="D151" s="5" t="n">
        <v>30</v>
      </c>
    </row>
    <row r="152" spans="1:5">
      <c r="A152" s="4" t="s">
        <v>34</v>
      </c>
      <c r="B152" s="5" t="n">
        <v>36</v>
      </c>
      <c r="C152" s="5" t="n">
        <v>14</v>
      </c>
      <c r="D152" s="5" t="n">
        <v>19</v>
      </c>
    </row>
    <row r="153" spans="1:5">
      <c r="A153" s="4" t="s">
        <v>748</v>
      </c>
      <c r="B153" s="5" t="n">
        <v>354</v>
      </c>
      <c r="C153" s="5" t="n">
        <v>366</v>
      </c>
      <c r="D153" s="5" t="n">
        <v>377</v>
      </c>
    </row>
    <row r="154" spans="1:5">
      <c r="A154" s="4" t="s">
        <v>63</v>
      </c>
      <c r="B154" s="5" t="n">
        <v>401</v>
      </c>
      <c r="C154" s="5" t="n">
        <v>389</v>
      </c>
      <c r="D154" s="5" t="n">
        <v>407</v>
      </c>
    </row>
    <row r="155" spans="1:5">
      <c r="A155" s="3" t="s">
        <v>747</v>
      </c>
    </row>
    <row r="156" spans="1:5">
      <c r="A156" s="4" t="s">
        <v>741</v>
      </c>
      <c r="B156" s="5" t="n">
        <v>32</v>
      </c>
      <c r="C156" s="5" t="n">
        <v>27</v>
      </c>
      <c r="D156" s="5" t="n">
        <v>25</v>
      </c>
    </row>
    <row r="157" spans="1:5">
      <c r="A157" s="4" t="s">
        <v>64</v>
      </c>
      <c r="C157" s="5" t="n">
        <v>3</v>
      </c>
      <c r="D157" s="5" t="n">
        <v>1</v>
      </c>
    </row>
    <row r="158" spans="1:5">
      <c r="A158" s="4" t="s">
        <v>1950</v>
      </c>
      <c r="B158" s="5" t="n">
        <v>14</v>
      </c>
    </row>
    <row r="159" spans="1:5">
      <c r="A159" s="4" t="s">
        <v>748</v>
      </c>
      <c r="B159" s="5" t="n">
        <v>91</v>
      </c>
      <c r="C159" s="5" t="n">
        <v>104</v>
      </c>
      <c r="D159" s="5" t="n">
        <v>118</v>
      </c>
    </row>
    <row r="160" spans="1:5">
      <c r="A160" s="4" t="s">
        <v>1951</v>
      </c>
      <c r="B160" s="5" t="n">
        <v>82</v>
      </c>
    </row>
    <row r="161" spans="1:5">
      <c r="A161" s="4" t="s">
        <v>749</v>
      </c>
      <c r="B161" s="5" t="n">
        <v>278</v>
      </c>
      <c r="C161" s="5" t="n">
        <v>258</v>
      </c>
      <c r="D161" s="5" t="n">
        <v>264</v>
      </c>
    </row>
    <row r="162" spans="1:5">
      <c r="A162" s="4" t="s">
        <v>83</v>
      </c>
      <c r="B162" s="5" t="n">
        <v>401</v>
      </c>
      <c r="C162" s="5" t="n">
        <v>389</v>
      </c>
      <c r="D162" s="5" t="n">
        <v>407</v>
      </c>
    </row>
    <row r="163" spans="1:5">
      <c r="A163" s="3" t="s">
        <v>1944</v>
      </c>
    </row>
    <row r="164" spans="1:5">
      <c r="A164" s="4" t="s">
        <v>1945</v>
      </c>
      <c r="B164" s="5" t="n">
        <v>71</v>
      </c>
      <c r="C164" s="5" t="n">
        <v>67</v>
      </c>
      <c r="D164" s="5" t="n">
        <v>62</v>
      </c>
    </row>
    <row r="165" spans="1:5">
      <c r="A165" s="4" t="s">
        <v>1946</v>
      </c>
      <c r="B165" s="5" t="n">
        <v>-29</v>
      </c>
      <c r="C165" s="5" t="n">
        <v>-34</v>
      </c>
      <c r="D165" s="5" t="n">
        <v>-29</v>
      </c>
    </row>
    <row r="166" spans="1:5">
      <c r="A166" s="4" t="s">
        <v>114</v>
      </c>
      <c r="B166" s="5" t="n">
        <v>-10</v>
      </c>
      <c r="C166" s="5" t="n">
        <v>-10</v>
      </c>
      <c r="D166" s="5" t="n">
        <v>-9</v>
      </c>
    </row>
    <row r="167" spans="1:5">
      <c r="A167" s="4" t="s">
        <v>119</v>
      </c>
      <c r="B167" s="5" t="n">
        <v>42</v>
      </c>
      <c r="C167" s="5" t="n">
        <v>33</v>
      </c>
      <c r="D167" s="5" t="n">
        <v>33</v>
      </c>
    </row>
    <row r="168" spans="1:5">
      <c r="A168" s="4" t="s">
        <v>122</v>
      </c>
      <c r="B168" s="5" t="n">
        <v>-4</v>
      </c>
    </row>
    <row r="169" spans="1:5">
      <c r="A169" s="4" t="s">
        <v>130</v>
      </c>
      <c r="B169" s="5" t="n">
        <v>2</v>
      </c>
      <c r="C169" s="5" t="n">
        <v>3</v>
      </c>
      <c r="D169" s="5" t="n">
        <v>2</v>
      </c>
    </row>
    <row r="170" spans="1:5">
      <c r="A170" s="4" t="s">
        <v>131</v>
      </c>
      <c r="B170" s="5" t="n">
        <v>-11</v>
      </c>
      <c r="C170" s="5" t="n">
        <v>-11</v>
      </c>
      <c r="D170" s="5" t="n">
        <v>-15</v>
      </c>
    </row>
    <row r="171" spans="1:5">
      <c r="A171" s="4" t="s">
        <v>132</v>
      </c>
      <c r="B171" s="5" t="n">
        <v>29</v>
      </c>
      <c r="C171" s="5" t="n">
        <v>25</v>
      </c>
      <c r="D171" s="5" t="n">
        <v>20</v>
      </c>
    </row>
    <row r="172" spans="1:5">
      <c r="A172" s="4" t="s">
        <v>1066</v>
      </c>
      <c r="B172" s="5" t="n">
        <v>-3</v>
      </c>
      <c r="C172" s="5" t="n">
        <v>-3</v>
      </c>
      <c r="D172" s="5" t="n">
        <v>-3</v>
      </c>
    </row>
    <row r="173" spans="1:5">
      <c r="A173" s="4" t="s">
        <v>233</v>
      </c>
      <c r="B173" s="5" t="n">
        <v>26</v>
      </c>
      <c r="C173" s="5" t="n">
        <v>22</v>
      </c>
      <c r="D173" s="5" t="n">
        <v>17</v>
      </c>
    </row>
    <row r="174" spans="1:5">
      <c r="A174" s="4" t="s">
        <v>1948</v>
      </c>
      <c r="B174" s="5" t="n">
        <v>26</v>
      </c>
      <c r="C174" s="5" t="n">
        <v>22</v>
      </c>
      <c r="D174" s="5" t="n">
        <v>17</v>
      </c>
    </row>
    <row r="175" spans="1:5">
      <c r="A175" s="4" t="s">
        <v>1952</v>
      </c>
    </row>
    <row r="176" spans="1:5">
      <c r="A176" s="3" t="s">
        <v>1943</v>
      </c>
    </row>
    <row r="177" spans="1:5">
      <c r="A177" s="4" t="s">
        <v>741</v>
      </c>
      <c r="C177" s="5" t="n">
        <v>1</v>
      </c>
      <c r="D177" s="5" t="n">
        <v>2</v>
      </c>
    </row>
    <row r="178" spans="1:5">
      <c r="A178" s="4" t="s">
        <v>34</v>
      </c>
      <c r="D178" s="5" t="n">
        <v>2</v>
      </c>
    </row>
    <row r="179" spans="1:5">
      <c r="A179" s="4" t="s">
        <v>748</v>
      </c>
      <c r="B179" s="5" t="n">
        <v>1247</v>
      </c>
      <c r="C179" s="5" t="n">
        <v>1065</v>
      </c>
      <c r="D179" s="5" t="n">
        <v>1075</v>
      </c>
    </row>
    <row r="180" spans="1:5">
      <c r="A180" s="4" t="s">
        <v>63</v>
      </c>
      <c r="B180" s="5" t="n">
        <v>1247</v>
      </c>
      <c r="C180" s="5" t="n">
        <v>1066</v>
      </c>
      <c r="D180" s="5" t="n">
        <v>1077</v>
      </c>
    </row>
    <row r="181" spans="1:5">
      <c r="A181" s="3" t="s">
        <v>747</v>
      </c>
    </row>
    <row r="182" spans="1:5">
      <c r="A182" s="4" t="s">
        <v>749</v>
      </c>
      <c r="B182" s="5" t="n">
        <v>1247</v>
      </c>
      <c r="C182" s="5" t="n">
        <v>1066</v>
      </c>
      <c r="D182" s="5" t="n">
        <v>1077</v>
      </c>
    </row>
    <row r="183" spans="1:5">
      <c r="A183" s="4" t="s">
        <v>83</v>
      </c>
      <c r="B183" s="5" t="n">
        <v>1247</v>
      </c>
      <c r="C183" s="5" t="n">
        <v>1066</v>
      </c>
      <c r="D183" s="5" t="n">
        <v>1077</v>
      </c>
    </row>
    <row r="184" spans="1:5">
      <c r="A184" s="3" t="s">
        <v>1944</v>
      </c>
    </row>
    <row r="185" spans="1:5">
      <c r="A185" s="4" t="s">
        <v>122</v>
      </c>
      <c r="B185" s="5" t="n">
        <v>-3</v>
      </c>
      <c r="C185" s="5" t="n">
        <v>-1</v>
      </c>
      <c r="D185" s="5" t="n">
        <v>-2</v>
      </c>
    </row>
    <row r="186" spans="1:5">
      <c r="A186" s="4" t="s">
        <v>130</v>
      </c>
      <c r="B186" s="5" t="n">
        <v>1</v>
      </c>
    </row>
    <row r="187" spans="1:5">
      <c r="A187" s="4" t="s">
        <v>131</v>
      </c>
      <c r="B187" s="5" t="n">
        <v>-1</v>
      </c>
      <c r="D187" s="5" t="n">
        <v>-7</v>
      </c>
    </row>
    <row r="188" spans="1:5">
      <c r="A188" s="4" t="s">
        <v>132</v>
      </c>
      <c r="B188" s="5" t="n">
        <v>-3</v>
      </c>
      <c r="C188" s="5" t="n">
        <v>-1</v>
      </c>
      <c r="D188" s="5" t="n">
        <v>-9</v>
      </c>
    </row>
    <row r="189" spans="1:5">
      <c r="A189" s="4" t="s">
        <v>811</v>
      </c>
      <c r="B189" s="5" t="n">
        <v>97</v>
      </c>
    </row>
    <row r="190" spans="1:5">
      <c r="A190" s="4" t="s">
        <v>233</v>
      </c>
      <c r="B190" s="5" t="n">
        <v>94</v>
      </c>
      <c r="C190" s="5" t="n">
        <v>-1</v>
      </c>
      <c r="D190" s="5" t="n">
        <v>-9</v>
      </c>
    </row>
    <row r="191" spans="1:5">
      <c r="A191" s="4" t="s">
        <v>1948</v>
      </c>
      <c r="B191" s="5" t="n">
        <v>94</v>
      </c>
      <c r="C191" s="5" t="n">
        <v>-1</v>
      </c>
      <c r="D191" s="5" t="n">
        <v>-9</v>
      </c>
    </row>
    <row r="192" spans="1:5">
      <c r="A192" s="4" t="s">
        <v>1640</v>
      </c>
    </row>
    <row r="193" spans="1:5">
      <c r="A193" s="3" t="s">
        <v>1943</v>
      </c>
    </row>
    <row r="194" spans="1:5">
      <c r="A194" s="4" t="s">
        <v>748</v>
      </c>
      <c r="B194" s="5" t="n">
        <v>1360</v>
      </c>
      <c r="C194" s="5" t="n">
        <v>1163</v>
      </c>
      <c r="D194" s="5" t="n">
        <v>1048</v>
      </c>
    </row>
    <row r="195" spans="1:5">
      <c r="A195" s="4" t="s">
        <v>63</v>
      </c>
      <c r="B195" s="5" t="n">
        <v>1360</v>
      </c>
      <c r="C195" s="5" t="n">
        <v>1163</v>
      </c>
      <c r="D195" s="5" t="n">
        <v>1048</v>
      </c>
    </row>
    <row r="196" spans="1:5">
      <c r="A196" s="3" t="s">
        <v>747</v>
      </c>
    </row>
    <row r="197" spans="1:5">
      <c r="A197" s="4" t="s">
        <v>741</v>
      </c>
      <c r="B197" s="5" t="n">
        <v>1</v>
      </c>
    </row>
    <row r="198" spans="1:5">
      <c r="A198" s="4" t="s">
        <v>749</v>
      </c>
      <c r="B198" s="5" t="n">
        <v>1359</v>
      </c>
      <c r="C198" s="5" t="n">
        <v>1163</v>
      </c>
      <c r="D198" s="5" t="n">
        <v>1048</v>
      </c>
    </row>
    <row r="199" spans="1:5">
      <c r="A199" s="4" t="s">
        <v>83</v>
      </c>
      <c r="B199" s="5" t="n">
        <v>1360</v>
      </c>
      <c r="C199" s="5" t="n">
        <v>1163</v>
      </c>
      <c r="D199" s="5" t="n">
        <v>1048</v>
      </c>
    </row>
    <row r="200" spans="1:5">
      <c r="A200" s="3" t="s">
        <v>1944</v>
      </c>
    </row>
    <row r="201" spans="1:5">
      <c r="A201" s="4" t="s">
        <v>122</v>
      </c>
      <c r="B201" s="5" t="n">
        <v>-1</v>
      </c>
      <c r="C201" s="5" t="n">
        <v>-1</v>
      </c>
      <c r="D201" s="5" t="n">
        <v>-1</v>
      </c>
    </row>
    <row r="202" spans="1:5">
      <c r="A202" s="4" t="s">
        <v>130</v>
      </c>
      <c r="B202" s="5" t="n">
        <v>2</v>
      </c>
      <c r="C202" s="5" t="n">
        <v>2</v>
      </c>
    </row>
    <row r="203" spans="1:5">
      <c r="A203" s="4" t="s">
        <v>131</v>
      </c>
      <c r="B203" s="5" t="n">
        <v>-2</v>
      </c>
      <c r="D203" s="5" t="n">
        <v>-8</v>
      </c>
    </row>
    <row r="204" spans="1:5">
      <c r="A204" s="4" t="s">
        <v>132</v>
      </c>
      <c r="B204" s="5" t="n">
        <v>-1</v>
      </c>
      <c r="C204" s="5" t="n">
        <v>1</v>
      </c>
      <c r="D204" s="5" t="n">
        <v>-9</v>
      </c>
    </row>
    <row r="205" spans="1:5">
      <c r="A205" s="4" t="s">
        <v>811</v>
      </c>
      <c r="B205" s="5" t="n">
        <v>105</v>
      </c>
    </row>
    <row r="206" spans="1:5">
      <c r="A206" s="4" t="s">
        <v>1066</v>
      </c>
      <c r="B206" s="5" t="n">
        <v>-1</v>
      </c>
    </row>
    <row r="207" spans="1:5">
      <c r="A207" s="4" t="s">
        <v>233</v>
      </c>
      <c r="B207" s="5" t="n">
        <v>103</v>
      </c>
      <c r="C207" s="5" t="n">
        <v>1</v>
      </c>
      <c r="D207" s="5" t="n">
        <v>-9</v>
      </c>
    </row>
    <row r="208" spans="1:5">
      <c r="A208" s="4" t="s">
        <v>1948</v>
      </c>
      <c r="B208" s="5" t="n">
        <v>103</v>
      </c>
      <c r="C208" s="5" t="n">
        <v>1</v>
      </c>
      <c r="D208" s="5" t="n">
        <v>-9</v>
      </c>
    </row>
    <row r="209" spans="1:5">
      <c r="A209" s="4" t="s">
        <v>1629</v>
      </c>
    </row>
    <row r="210" spans="1:5">
      <c r="A210" s="3" t="s">
        <v>1943</v>
      </c>
    </row>
    <row r="211" spans="1:5">
      <c r="A211" s="4" t="s">
        <v>741</v>
      </c>
      <c r="B211" s="5" t="n">
        <v>618</v>
      </c>
      <c r="C211" s="5" t="n">
        <v>557</v>
      </c>
      <c r="D211" s="5" t="n">
        <v>1520</v>
      </c>
    </row>
    <row r="212" spans="1:5">
      <c r="A212" s="4" t="s">
        <v>34</v>
      </c>
      <c r="B212" s="5" t="n">
        <v>69</v>
      </c>
      <c r="C212" s="5" t="n">
        <v>55</v>
      </c>
      <c r="D212" s="5" t="n">
        <v>58</v>
      </c>
    </row>
    <row r="213" spans="1:5">
      <c r="A213" s="4" t="s">
        <v>748</v>
      </c>
      <c r="B213" s="5" t="n">
        <v>22453</v>
      </c>
      <c r="C213" s="5" t="n">
        <v>23594</v>
      </c>
      <c r="D213" s="5" t="n">
        <v>23557</v>
      </c>
    </row>
    <row r="214" spans="1:5">
      <c r="A214" s="4" t="s">
        <v>63</v>
      </c>
      <c r="B214" s="5" t="n">
        <v>23071</v>
      </c>
      <c r="C214" s="5" t="n">
        <v>24151</v>
      </c>
      <c r="D214" s="5" t="n">
        <v>25077</v>
      </c>
    </row>
    <row r="215" spans="1:5">
      <c r="A215" s="3" t="s">
        <v>747</v>
      </c>
    </row>
    <row r="216" spans="1:5">
      <c r="A216" s="4" t="s">
        <v>741</v>
      </c>
      <c r="B216" s="5" t="n">
        <v>1281</v>
      </c>
      <c r="C216" s="5" t="n">
        <v>2031</v>
      </c>
      <c r="D216" s="5" t="n">
        <v>3131</v>
      </c>
    </row>
    <row r="217" spans="1:5">
      <c r="A217" s="4" t="s">
        <v>64</v>
      </c>
      <c r="C217" s="5" t="n">
        <v>203</v>
      </c>
      <c r="D217" s="5" t="n">
        <v>662</v>
      </c>
    </row>
    <row r="218" spans="1:5">
      <c r="A218" s="4" t="s">
        <v>1950</v>
      </c>
      <c r="B218" s="5" t="n">
        <v>53</v>
      </c>
    </row>
    <row r="219" spans="1:5">
      <c r="A219" s="4" t="s">
        <v>748</v>
      </c>
      <c r="B219" s="5" t="n">
        <v>17134</v>
      </c>
      <c r="C219" s="5" t="n">
        <v>16793</v>
      </c>
      <c r="D219" s="5" t="n">
        <v>15527</v>
      </c>
    </row>
    <row r="220" spans="1:5">
      <c r="A220" s="4" t="s">
        <v>1951</v>
      </c>
      <c r="B220" s="5" t="n">
        <v>10220</v>
      </c>
    </row>
    <row r="221" spans="1:5">
      <c r="A221" s="4" t="s">
        <v>749</v>
      </c>
      <c r="B221" s="5" t="n">
        <v>4656</v>
      </c>
      <c r="C221" s="5" t="n">
        <v>5327</v>
      </c>
      <c r="D221" s="5" t="n">
        <v>6419</v>
      </c>
    </row>
    <row r="222" spans="1:5">
      <c r="A222" s="4" t="s">
        <v>83</v>
      </c>
      <c r="B222" s="5" t="n">
        <v>23071</v>
      </c>
      <c r="C222" s="5" t="n">
        <v>24151</v>
      </c>
      <c r="D222" s="5" t="n">
        <v>25077</v>
      </c>
    </row>
    <row r="223" spans="1:5">
      <c r="A223" s="3" t="s">
        <v>1944</v>
      </c>
    </row>
    <row r="224" spans="1:5">
      <c r="A224" s="4" t="s">
        <v>1945</v>
      </c>
      <c r="B224" s="5" t="n">
        <v>3005</v>
      </c>
      <c r="C224" s="5" t="n">
        <v>2971</v>
      </c>
      <c r="D224" s="5" t="n">
        <v>2803</v>
      </c>
    </row>
    <row r="225" spans="1:5">
      <c r="A225" s="4" t="s">
        <v>1946</v>
      </c>
      <c r="B225" s="5" t="n">
        <v>-2689</v>
      </c>
      <c r="C225" s="5" t="n">
        <v>-1859</v>
      </c>
      <c r="D225" s="5" t="n">
        <v>-1845</v>
      </c>
    </row>
    <row r="226" spans="1:5">
      <c r="A226" s="4" t="s">
        <v>114</v>
      </c>
      <c r="D226" s="5" t="n">
        <v>-673</v>
      </c>
    </row>
    <row r="227" spans="1:5">
      <c r="A227" s="4" t="s">
        <v>119</v>
      </c>
      <c r="B227" s="5" t="n">
        <v>316</v>
      </c>
      <c r="C227" s="5" t="n">
        <v>1112</v>
      </c>
      <c r="D227" s="5" t="n">
        <v>958</v>
      </c>
    </row>
    <row r="228" spans="1:5">
      <c r="A228" s="4" t="s">
        <v>122</v>
      </c>
      <c r="B228" s="5" t="n">
        <v>-195</v>
      </c>
      <c r="C228" s="5" t="n">
        <v>-817</v>
      </c>
      <c r="D228" s="5" t="n">
        <v>-146</v>
      </c>
    </row>
    <row r="229" spans="1:5">
      <c r="A229" s="4" t="s">
        <v>130</v>
      </c>
      <c r="B229" s="5" t="n">
        <v>128</v>
      </c>
      <c r="C229" s="5" t="n">
        <v>115</v>
      </c>
      <c r="D229" s="5" t="n">
        <v>146</v>
      </c>
    </row>
    <row r="230" spans="1:5">
      <c r="A230" s="4" t="s">
        <v>131</v>
      </c>
      <c r="B230" s="5" t="n">
        <v>-1881</v>
      </c>
      <c r="C230" s="5" t="n">
        <v>-1551</v>
      </c>
      <c r="D230" s="5" t="n">
        <v>-1552</v>
      </c>
    </row>
    <row r="231" spans="1:5">
      <c r="A231" s="4" t="s">
        <v>132</v>
      </c>
      <c r="B231" s="5" t="n">
        <v>-1632</v>
      </c>
      <c r="C231" s="5" t="n">
        <v>-1141</v>
      </c>
      <c r="D231" s="5" t="n">
        <v>-594</v>
      </c>
    </row>
    <row r="232" spans="1:5">
      <c r="A232" s="4" t="s">
        <v>1066</v>
      </c>
      <c r="B232" s="5" t="n">
        <v>-112</v>
      </c>
      <c r="C232" s="5" t="n">
        <v>49</v>
      </c>
      <c r="D232" s="5" t="n">
        <v>-23</v>
      </c>
    </row>
    <row r="233" spans="1:5">
      <c r="A233" s="4" t="s">
        <v>233</v>
      </c>
      <c r="B233" s="5" t="n">
        <v>-1744</v>
      </c>
      <c r="C233" s="5" t="n">
        <v>-1092</v>
      </c>
      <c r="D233" s="5" t="n">
        <v>-617</v>
      </c>
    </row>
    <row r="234" spans="1:5">
      <c r="A234" s="4" t="s">
        <v>1948</v>
      </c>
      <c r="B234" s="5" t="n">
        <v>-1744</v>
      </c>
      <c r="C234" s="5" t="n">
        <v>-1092</v>
      </c>
      <c r="D234" s="5" t="n">
        <v>-617</v>
      </c>
    </row>
    <row r="235" spans="1:5">
      <c r="A235" s="4" t="s">
        <v>691</v>
      </c>
    </row>
    <row r="236" spans="1:5">
      <c r="A236" s="3" t="s">
        <v>1943</v>
      </c>
    </row>
    <row r="237" spans="1:5">
      <c r="A237" s="4" t="s">
        <v>741</v>
      </c>
      <c r="B237" s="5" t="n">
        <v>44</v>
      </c>
      <c r="C237" s="5" t="n">
        <v>29</v>
      </c>
      <c r="D237" s="5" t="n">
        <v>45</v>
      </c>
    </row>
    <row r="238" spans="1:5">
      <c r="A238" s="4" t="s">
        <v>34</v>
      </c>
      <c r="B238" s="5" t="n">
        <v>8</v>
      </c>
      <c r="C238" s="5" t="n">
        <v>5</v>
      </c>
      <c r="D238" s="5" t="n">
        <v>11</v>
      </c>
    </row>
    <row r="239" spans="1:5">
      <c r="A239" s="4" t="s">
        <v>748</v>
      </c>
      <c r="B239" s="5" t="n">
        <v>201</v>
      </c>
      <c r="C239" s="5" t="n">
        <v>209</v>
      </c>
      <c r="D239" s="5" t="n">
        <v>220</v>
      </c>
    </row>
    <row r="240" spans="1:5">
      <c r="A240" s="4" t="s">
        <v>63</v>
      </c>
      <c r="B240" s="5" t="n">
        <v>245</v>
      </c>
      <c r="C240" s="5" t="n">
        <v>238</v>
      </c>
      <c r="D240" s="5" t="n">
        <v>265</v>
      </c>
    </row>
    <row r="241" spans="1:5">
      <c r="A241" s="3" t="s">
        <v>747</v>
      </c>
    </row>
    <row r="242" spans="1:5">
      <c r="A242" s="4" t="s">
        <v>741</v>
      </c>
      <c r="B242" s="5" t="n">
        <v>7</v>
      </c>
      <c r="C242" s="5" t="n">
        <v>18</v>
      </c>
      <c r="D242" s="5" t="n">
        <v>12</v>
      </c>
    </row>
    <row r="243" spans="1:5">
      <c r="A243" s="4" t="s">
        <v>64</v>
      </c>
      <c r="C243" s="5" t="n">
        <v>10</v>
      </c>
      <c r="D243" s="5" t="n">
        <v>6</v>
      </c>
    </row>
    <row r="244" spans="1:5">
      <c r="A244" s="4" t="s">
        <v>748</v>
      </c>
      <c r="B244" s="5" t="n">
        <v>5</v>
      </c>
      <c r="C244" s="5" t="n">
        <v>6</v>
      </c>
      <c r="D244" s="5" t="n">
        <v>5</v>
      </c>
    </row>
    <row r="245" spans="1:5">
      <c r="A245" s="4" t="s">
        <v>749</v>
      </c>
      <c r="B245" s="5" t="n">
        <v>233</v>
      </c>
      <c r="C245" s="5" t="n">
        <v>214</v>
      </c>
      <c r="D245" s="5" t="n">
        <v>248</v>
      </c>
    </row>
    <row r="246" spans="1:5">
      <c r="A246" s="4" t="s">
        <v>83</v>
      </c>
      <c r="B246" s="5" t="n">
        <v>245</v>
      </c>
      <c r="C246" s="5" t="n">
        <v>238</v>
      </c>
      <c r="D246" s="5" t="n">
        <v>265</v>
      </c>
    </row>
    <row r="247" spans="1:5">
      <c r="A247" s="3" t="s">
        <v>1944</v>
      </c>
    </row>
    <row r="248" spans="1:5">
      <c r="A248" s="4" t="s">
        <v>1945</v>
      </c>
      <c r="B248" s="5" t="n">
        <v>74</v>
      </c>
      <c r="C248" s="5" t="n">
        <v>64</v>
      </c>
      <c r="D248" s="5" t="n">
        <v>65</v>
      </c>
    </row>
    <row r="249" spans="1:5">
      <c r="A249" s="4" t="s">
        <v>1946</v>
      </c>
      <c r="B249" s="5" t="n">
        <v>-31</v>
      </c>
      <c r="C249" s="5" t="n">
        <v>-37</v>
      </c>
      <c r="D249" s="5" t="n">
        <v>-12</v>
      </c>
    </row>
    <row r="250" spans="1:5">
      <c r="A250" s="4" t="s">
        <v>114</v>
      </c>
      <c r="B250" s="5" t="n">
        <v>-9</v>
      </c>
      <c r="C250" s="5" t="n">
        <v>-9</v>
      </c>
      <c r="D250" s="5" t="n">
        <v>-9</v>
      </c>
    </row>
    <row r="251" spans="1:5">
      <c r="A251" s="4" t="s">
        <v>119</v>
      </c>
      <c r="B251" s="5" t="n">
        <v>43</v>
      </c>
      <c r="C251" s="5" t="n">
        <v>27</v>
      </c>
      <c r="D251" s="5" t="n">
        <v>53</v>
      </c>
    </row>
    <row r="252" spans="1:5">
      <c r="A252" s="4" t="s">
        <v>122</v>
      </c>
      <c r="D252" s="5" t="n">
        <v>-1</v>
      </c>
    </row>
    <row r="253" spans="1:5">
      <c r="A253" s="4" t="s">
        <v>130</v>
      </c>
      <c r="B253" s="5" t="n">
        <v>3</v>
      </c>
      <c r="C253" s="5" t="n">
        <v>6</v>
      </c>
      <c r="D253" s="5" t="n">
        <v>15</v>
      </c>
    </row>
    <row r="254" spans="1:5">
      <c r="A254" s="4" t="s">
        <v>131</v>
      </c>
      <c r="B254" s="5" t="n">
        <v>-1</v>
      </c>
      <c r="D254" s="5" t="n">
        <v>-1</v>
      </c>
    </row>
    <row r="255" spans="1:5">
      <c r="A255" s="4" t="s">
        <v>132</v>
      </c>
      <c r="B255" s="5" t="n">
        <v>45</v>
      </c>
      <c r="C255" s="5" t="n">
        <v>33</v>
      </c>
      <c r="D255" s="5" t="n">
        <v>66</v>
      </c>
    </row>
    <row r="256" spans="1:5">
      <c r="A256" s="4" t="s">
        <v>1066</v>
      </c>
      <c r="B256" s="5" t="n">
        <v>-4</v>
      </c>
      <c r="C256" s="5" t="n">
        <v>-11</v>
      </c>
      <c r="D256" s="5" t="n">
        <v>-7</v>
      </c>
    </row>
    <row r="257" spans="1:5">
      <c r="A257" s="4" t="s">
        <v>233</v>
      </c>
      <c r="B257" s="5" t="n">
        <v>41</v>
      </c>
      <c r="C257" s="5" t="n">
        <v>22</v>
      </c>
      <c r="D257" s="5" t="n">
        <v>59</v>
      </c>
    </row>
    <row r="258" spans="1:5">
      <c r="A258" s="4" t="s">
        <v>1948</v>
      </c>
      <c r="B258" s="5" t="n">
        <v>41</v>
      </c>
      <c r="C258" s="5" t="n">
        <v>22</v>
      </c>
      <c r="D258" s="5" t="n">
        <v>59</v>
      </c>
    </row>
    <row r="259" spans="1:5">
      <c r="A259" s="4" t="s">
        <v>1633</v>
      </c>
    </row>
    <row r="260" spans="1:5">
      <c r="A260" s="3" t="s">
        <v>1943</v>
      </c>
    </row>
    <row r="261" spans="1:5">
      <c r="A261" s="4" t="s">
        <v>741</v>
      </c>
      <c r="B261" s="5" t="n">
        <v>295</v>
      </c>
      <c r="C261" s="5" t="n">
        <v>32</v>
      </c>
      <c r="D261" s="5" t="n">
        <v>136</v>
      </c>
    </row>
    <row r="262" spans="1:5">
      <c r="A262" s="4" t="s">
        <v>34</v>
      </c>
      <c r="D262" s="5" t="n">
        <v>36</v>
      </c>
    </row>
    <row r="263" spans="1:5">
      <c r="A263" s="4" t="s">
        <v>748</v>
      </c>
      <c r="B263" s="5" t="n">
        <v>1229</v>
      </c>
      <c r="C263" s="5" t="n">
        <v>1679</v>
      </c>
      <c r="D263" s="5" t="n">
        <v>5765</v>
      </c>
    </row>
    <row r="264" spans="1:5">
      <c r="A264" s="4" t="s">
        <v>63</v>
      </c>
      <c r="B264" s="5" t="n">
        <v>1524</v>
      </c>
      <c r="C264" s="5" t="n">
        <v>1711</v>
      </c>
      <c r="D264" s="5" t="n">
        <v>5901</v>
      </c>
    </row>
    <row r="265" spans="1:5">
      <c r="A265" s="3" t="s">
        <v>747</v>
      </c>
    </row>
    <row r="266" spans="1:5">
      <c r="A266" s="4" t="s">
        <v>741</v>
      </c>
      <c r="B266" s="5" t="n">
        <v>442</v>
      </c>
      <c r="C266" s="5" t="n">
        <v>395</v>
      </c>
      <c r="D266" s="5" t="n">
        <v>3347</v>
      </c>
    </row>
    <row r="267" spans="1:5">
      <c r="A267" s="4" t="s">
        <v>64</v>
      </c>
      <c r="C267" s="5" t="n">
        <v>25</v>
      </c>
      <c r="D267" s="5" t="n">
        <v>547</v>
      </c>
    </row>
    <row r="268" spans="1:5">
      <c r="A268" s="4" t="s">
        <v>1950</v>
      </c>
      <c r="B268" s="5" t="n">
        <v>342</v>
      </c>
    </row>
    <row r="269" spans="1:5">
      <c r="A269" s="4" t="s">
        <v>748</v>
      </c>
      <c r="B269" s="5" t="n">
        <v>1158</v>
      </c>
      <c r="C269" s="5" t="n">
        <v>536</v>
      </c>
      <c r="D269" s="5" t="n">
        <v>598</v>
      </c>
    </row>
    <row r="270" spans="1:5">
      <c r="A270" s="4" t="s">
        <v>749</v>
      </c>
      <c r="B270" s="5" t="n">
        <v>-76</v>
      </c>
      <c r="C270" s="5" t="n">
        <v>780</v>
      </c>
      <c r="D270" s="5" t="n">
        <v>1956</v>
      </c>
    </row>
    <row r="271" spans="1:5">
      <c r="A271" s="4" t="s">
        <v>83</v>
      </c>
      <c r="B271" s="5" t="n">
        <v>1524</v>
      </c>
      <c r="C271" s="5" t="n">
        <v>1711</v>
      </c>
      <c r="D271" s="5" t="n">
        <v>5901</v>
      </c>
    </row>
    <row r="272" spans="1:5">
      <c r="A272" s="3" t="s">
        <v>1944</v>
      </c>
    </row>
    <row r="273" spans="1:5">
      <c r="A273" s="4" t="s">
        <v>1945</v>
      </c>
      <c r="D273" s="5" t="n">
        <v>484</v>
      </c>
    </row>
    <row r="274" spans="1:5">
      <c r="A274" s="4" t="s">
        <v>1946</v>
      </c>
      <c r="B274" s="5" t="n">
        <v>-4</v>
      </c>
      <c r="C274" s="5" t="n">
        <v>-5</v>
      </c>
      <c r="D274" s="5" t="n">
        <v>-454</v>
      </c>
    </row>
    <row r="275" spans="1:5">
      <c r="A275" s="4" t="s">
        <v>114</v>
      </c>
      <c r="B275" s="5" t="n">
        <v>-4</v>
      </c>
      <c r="C275" s="5" t="n">
        <v>-5</v>
      </c>
      <c r="D275" s="5" t="n">
        <v>-93</v>
      </c>
    </row>
    <row r="276" spans="1:5">
      <c r="A276" s="4" t="s">
        <v>119</v>
      </c>
      <c r="B276" s="5" t="n">
        <v>-4</v>
      </c>
      <c r="C276" s="5" t="n">
        <v>-5</v>
      </c>
      <c r="D276" s="5" t="n">
        <v>30</v>
      </c>
    </row>
    <row r="277" spans="1:5">
      <c r="A277" s="4" t="s">
        <v>122</v>
      </c>
      <c r="B277" s="5" t="n">
        <v>-93</v>
      </c>
      <c r="D277" s="5" t="n">
        <v>-41</v>
      </c>
    </row>
    <row r="278" spans="1:5">
      <c r="A278" s="4" t="s">
        <v>1953</v>
      </c>
      <c r="D278" s="5" t="n">
        <v>-281</v>
      </c>
    </row>
    <row r="279" spans="1:5">
      <c r="A279" s="4" t="s">
        <v>130</v>
      </c>
      <c r="B279" s="5" t="n">
        <v>1</v>
      </c>
      <c r="C279" s="5" t="n">
        <v>4</v>
      </c>
      <c r="D279" s="5" t="n">
        <v>16</v>
      </c>
    </row>
    <row r="280" spans="1:5">
      <c r="A280" s="4" t="s">
        <v>131</v>
      </c>
      <c r="B280" s="5" t="n">
        <v>-84</v>
      </c>
      <c r="C280" s="5" t="n">
        <v>-1260</v>
      </c>
      <c r="D280" s="5" t="n">
        <v>-424</v>
      </c>
    </row>
    <row r="281" spans="1:5">
      <c r="A281" s="4" t="s">
        <v>132</v>
      </c>
      <c r="B281" s="5" t="n">
        <v>-180</v>
      </c>
      <c r="C281" s="5" t="n">
        <v>-1261</v>
      </c>
      <c r="D281" s="5" t="n">
        <v>-1155</v>
      </c>
    </row>
    <row r="282" spans="1:5">
      <c r="A282" s="4" t="s">
        <v>811</v>
      </c>
      <c r="B282" s="5" t="n">
        <v>-676</v>
      </c>
    </row>
    <row r="283" spans="1:5">
      <c r="A283" s="4" t="s">
        <v>1066</v>
      </c>
      <c r="C283" s="5" t="n">
        <v>121</v>
      </c>
      <c r="D283" s="5" t="n">
        <v>54</v>
      </c>
    </row>
    <row r="284" spans="1:5">
      <c r="A284" s="4" t="s">
        <v>233</v>
      </c>
      <c r="B284" s="5" t="n">
        <v>-856</v>
      </c>
      <c r="C284" s="5" t="n">
        <v>-1140</v>
      </c>
      <c r="D284" s="5" t="n">
        <v>-1101</v>
      </c>
    </row>
    <row r="285" spans="1:5">
      <c r="A285" s="4" t="s">
        <v>1954</v>
      </c>
      <c r="D285" s="5" t="n">
        <v>99</v>
      </c>
    </row>
    <row r="286" spans="1:5">
      <c r="A286" s="4" t="s">
        <v>1948</v>
      </c>
      <c r="B286" s="5" t="n">
        <v>-856</v>
      </c>
      <c r="C286" s="5" t="n">
        <v>-1140</v>
      </c>
      <c r="D286" s="5" t="n">
        <v>-1002</v>
      </c>
    </row>
    <row r="287" spans="1:5">
      <c r="A287" s="4" t="s">
        <v>1634</v>
      </c>
    </row>
    <row r="288" spans="1:5">
      <c r="A288" s="3" t="s">
        <v>1943</v>
      </c>
    </row>
    <row r="289" spans="1:5">
      <c r="A289" s="4" t="s">
        <v>741</v>
      </c>
      <c r="B289" s="5" t="n">
        <v>712</v>
      </c>
      <c r="C289" s="5" t="n">
        <v>622</v>
      </c>
      <c r="D289" s="5" t="n">
        <v>388</v>
      </c>
    </row>
    <row r="290" spans="1:5">
      <c r="A290" s="4" t="s">
        <v>34</v>
      </c>
      <c r="B290" s="5" t="n">
        <v>344</v>
      </c>
      <c r="C290" s="5" t="n">
        <v>468</v>
      </c>
      <c r="D290" s="5" t="n">
        <v>147</v>
      </c>
    </row>
    <row r="291" spans="1:5">
      <c r="A291" s="4" t="s">
        <v>748</v>
      </c>
      <c r="B291" s="5" t="n">
        <v>2277</v>
      </c>
      <c r="C291" s="5" t="n">
        <v>2398</v>
      </c>
      <c r="D291" s="5" t="n">
        <v>2512</v>
      </c>
    </row>
    <row r="292" spans="1:5">
      <c r="A292" s="4" t="s">
        <v>63</v>
      </c>
      <c r="B292" s="5" t="n">
        <v>2989</v>
      </c>
      <c r="C292" s="5" t="n">
        <v>3020</v>
      </c>
      <c r="D292" s="5" t="n">
        <v>2900</v>
      </c>
    </row>
    <row r="293" spans="1:5">
      <c r="A293" s="3" t="s">
        <v>747</v>
      </c>
    </row>
    <row r="294" spans="1:5">
      <c r="A294" s="4" t="s">
        <v>741</v>
      </c>
      <c r="B294" s="5" t="n">
        <v>534</v>
      </c>
      <c r="C294" s="5" t="n">
        <v>448</v>
      </c>
      <c r="D294" s="5" t="n">
        <v>592</v>
      </c>
    </row>
    <row r="295" spans="1:5">
      <c r="A295" s="4" t="s">
        <v>64</v>
      </c>
      <c r="C295" s="5" t="n">
        <v>44</v>
      </c>
      <c r="D295" s="5" t="n">
        <v>101</v>
      </c>
    </row>
    <row r="296" spans="1:5">
      <c r="A296" s="4" t="s">
        <v>1950</v>
      </c>
      <c r="B296" s="5" t="n">
        <v>149</v>
      </c>
      <c r="C296" s="5" t="n">
        <v>84</v>
      </c>
    </row>
    <row r="297" spans="1:5">
      <c r="A297" s="4" t="s">
        <v>748</v>
      </c>
      <c r="B297" s="5" t="n">
        <v>597</v>
      </c>
      <c r="C297" s="5" t="n">
        <v>714</v>
      </c>
      <c r="D297" s="5" t="n">
        <v>335</v>
      </c>
    </row>
    <row r="298" spans="1:5">
      <c r="A298" s="4" t="s">
        <v>1951</v>
      </c>
      <c r="B298" s="5" t="n">
        <v>140</v>
      </c>
    </row>
    <row r="299" spans="1:5">
      <c r="A299" s="4" t="s">
        <v>749</v>
      </c>
      <c r="B299" s="5" t="n">
        <v>1858</v>
      </c>
      <c r="C299" s="5" t="n">
        <v>1858</v>
      </c>
      <c r="D299" s="5" t="n">
        <v>1973</v>
      </c>
    </row>
    <row r="300" spans="1:5">
      <c r="A300" s="4" t="s">
        <v>83</v>
      </c>
      <c r="B300" s="5" t="n">
        <v>2989</v>
      </c>
      <c r="C300" s="5" t="n">
        <v>3020</v>
      </c>
      <c r="D300" s="5" t="n">
        <v>2900</v>
      </c>
    </row>
    <row r="301" spans="1:5">
      <c r="A301" s="3" t="s">
        <v>1944</v>
      </c>
    </row>
    <row r="302" spans="1:5">
      <c r="A302" s="4" t="s">
        <v>1945</v>
      </c>
      <c r="B302" s="5" t="n">
        <v>907</v>
      </c>
      <c r="C302" s="5" t="n">
        <v>920</v>
      </c>
      <c r="D302" s="5" t="n">
        <v>804</v>
      </c>
    </row>
    <row r="303" spans="1:5">
      <c r="A303" s="4" t="s">
        <v>1946</v>
      </c>
      <c r="B303" s="5" t="n">
        <v>-555</v>
      </c>
      <c r="C303" s="5" t="n">
        <v>-554</v>
      </c>
      <c r="D303" s="5" t="n">
        <v>-314</v>
      </c>
    </row>
    <row r="304" spans="1:5">
      <c r="A304" s="4" t="s">
        <v>114</v>
      </c>
      <c r="B304" s="5" t="n">
        <v>-125</v>
      </c>
      <c r="C304" s="5" t="n">
        <v>-127</v>
      </c>
      <c r="D304" s="5" t="n">
        <v>-125</v>
      </c>
    </row>
    <row r="305" spans="1:5">
      <c r="A305" s="4" t="s">
        <v>119</v>
      </c>
      <c r="B305" s="5" t="n">
        <v>352</v>
      </c>
      <c r="C305" s="5" t="n">
        <v>366</v>
      </c>
      <c r="D305" s="5" t="n">
        <v>490</v>
      </c>
    </row>
    <row r="306" spans="1:5">
      <c r="A306" s="4" t="s">
        <v>122</v>
      </c>
      <c r="B306" s="5" t="n">
        <v>-31</v>
      </c>
      <c r="C306" s="5" t="n">
        <v>-11</v>
      </c>
      <c r="D306" s="5" t="n">
        <v>-58</v>
      </c>
    </row>
    <row r="307" spans="1:5">
      <c r="A307" s="4" t="s">
        <v>130</v>
      </c>
      <c r="B307" s="5" t="n">
        <v>30</v>
      </c>
      <c r="C307" s="5" t="n">
        <v>30</v>
      </c>
      <c r="D307" s="5" t="n">
        <v>46</v>
      </c>
    </row>
    <row r="308" spans="1:5">
      <c r="A308" s="4" t="s">
        <v>131</v>
      </c>
      <c r="B308" s="5" t="n">
        <v>-67</v>
      </c>
      <c r="C308" s="5" t="n">
        <v>-65</v>
      </c>
      <c r="D308" s="5" t="n">
        <v>-58</v>
      </c>
    </row>
    <row r="309" spans="1:5">
      <c r="A309" s="4" t="s">
        <v>132</v>
      </c>
      <c r="B309" s="5" t="n">
        <v>284</v>
      </c>
      <c r="C309" s="5" t="n">
        <v>320</v>
      </c>
      <c r="D309" s="5" t="n">
        <v>420</v>
      </c>
    </row>
    <row r="310" spans="1:5">
      <c r="A310" s="4" t="s">
        <v>811</v>
      </c>
      <c r="B310" s="5" t="n">
        <v>10</v>
      </c>
    </row>
    <row r="311" spans="1:5">
      <c r="A311" s="4" t="s">
        <v>1066</v>
      </c>
      <c r="B311" s="5" t="n">
        <v>-96</v>
      </c>
      <c r="C311" s="5" t="n">
        <v>-104</v>
      </c>
      <c r="D311" s="5" t="n">
        <v>-127</v>
      </c>
    </row>
    <row r="312" spans="1:5">
      <c r="A312" s="4" t="s">
        <v>233</v>
      </c>
      <c r="B312" s="5" t="n">
        <v>198</v>
      </c>
      <c r="C312" s="5" t="n">
        <v>216</v>
      </c>
      <c r="D312" s="5" t="n">
        <v>293</v>
      </c>
    </row>
    <row r="313" spans="1:5">
      <c r="A313" s="4" t="s">
        <v>1948</v>
      </c>
      <c r="B313" s="6" t="s">
        <v>1955</v>
      </c>
      <c r="C313" s="5" t="n">
        <v>216</v>
      </c>
      <c r="D313" s="5" t="n">
        <v>293</v>
      </c>
    </row>
    <row r="314" spans="1:5">
      <c r="A314" s="4" t="s">
        <v>1649</v>
      </c>
    </row>
    <row r="315" spans="1:5">
      <c r="A315" s="3" t="s">
        <v>1943</v>
      </c>
    </row>
    <row r="316" spans="1:5">
      <c r="A316" s="4" t="s">
        <v>741</v>
      </c>
      <c r="C316" s="5" t="n">
        <v>2</v>
      </c>
      <c r="D316" s="5" t="n">
        <v>3</v>
      </c>
    </row>
    <row r="317" spans="1:5">
      <c r="A317" s="4" t="s">
        <v>34</v>
      </c>
      <c r="C317" s="5" t="n">
        <v>1</v>
      </c>
    </row>
    <row r="318" spans="1:5">
      <c r="A318" s="4" t="s">
        <v>748</v>
      </c>
      <c r="C318" s="5" t="n">
        <v>451</v>
      </c>
      <c r="D318" s="5" t="n">
        <v>437</v>
      </c>
    </row>
    <row r="319" spans="1:5">
      <c r="A319" s="4" t="s">
        <v>63</v>
      </c>
      <c r="C319" s="5" t="n">
        <v>453</v>
      </c>
      <c r="D319" s="5" t="n">
        <v>440</v>
      </c>
    </row>
    <row r="320" spans="1:5">
      <c r="A320" s="3" t="s">
        <v>747</v>
      </c>
    </row>
    <row r="321" spans="1:5">
      <c r="A321" s="4" t="s">
        <v>749</v>
      </c>
      <c r="C321" s="5" t="n">
        <v>453</v>
      </c>
      <c r="D321" s="5" t="n">
        <v>440</v>
      </c>
    </row>
    <row r="322" spans="1:5">
      <c r="A322" s="4" t="s">
        <v>83</v>
      </c>
      <c r="C322" s="5" t="n">
        <v>453</v>
      </c>
      <c r="D322" s="5" t="n">
        <v>440</v>
      </c>
    </row>
    <row r="323" spans="1:5">
      <c r="A323" s="3" t="s">
        <v>1944</v>
      </c>
    </row>
    <row r="324" spans="1:5">
      <c r="A324" s="4" t="s">
        <v>122</v>
      </c>
      <c r="C324" s="5" t="n">
        <v>-1</v>
      </c>
      <c r="D324" s="5" t="n">
        <v>-1</v>
      </c>
    </row>
    <row r="325" spans="1:5">
      <c r="A325" s="4" t="s">
        <v>130</v>
      </c>
      <c r="C325" s="5" t="n">
        <v>16</v>
      </c>
      <c r="D325" s="5" t="n">
        <v>1</v>
      </c>
    </row>
    <row r="326" spans="1:5">
      <c r="A326" s="4" t="s">
        <v>131</v>
      </c>
      <c r="D326" s="5" t="n">
        <v>-41</v>
      </c>
    </row>
    <row r="327" spans="1:5">
      <c r="A327" s="4" t="s">
        <v>132</v>
      </c>
      <c r="C327" s="5" t="n">
        <v>15</v>
      </c>
      <c r="D327" s="5" t="n">
        <v>-41</v>
      </c>
    </row>
    <row r="328" spans="1:5">
      <c r="A328" s="4" t="s">
        <v>233</v>
      </c>
      <c r="C328" s="5" t="n">
        <v>15</v>
      </c>
      <c r="D328" s="5" t="n">
        <v>-41</v>
      </c>
    </row>
    <row r="329" spans="1:5">
      <c r="A329" s="4" t="s">
        <v>1948</v>
      </c>
      <c r="C329" s="5" t="n">
        <v>15</v>
      </c>
      <c r="D329" s="5" t="n">
        <v>-41</v>
      </c>
    </row>
    <row r="330" spans="1:5">
      <c r="A330" s="4" t="s">
        <v>859</v>
      </c>
    </row>
    <row r="331" spans="1:5">
      <c r="A331" s="3" t="s">
        <v>1943</v>
      </c>
    </row>
    <row r="332" spans="1:5">
      <c r="A332" s="4" t="s">
        <v>741</v>
      </c>
      <c r="C332" s="5" t="n">
        <v>4250</v>
      </c>
      <c r="D332" s="5" t="n">
        <v>3612</v>
      </c>
    </row>
    <row r="333" spans="1:5">
      <c r="A333" s="4" t="s">
        <v>34</v>
      </c>
      <c r="C333" s="5" t="n">
        <v>342</v>
      </c>
      <c r="D333" s="5" t="n">
        <v>668</v>
      </c>
    </row>
    <row r="334" spans="1:5">
      <c r="A334" s="4" t="s">
        <v>748</v>
      </c>
      <c r="C334" s="5" t="n">
        <v>11181</v>
      </c>
      <c r="D334" s="5" t="n">
        <v>10718</v>
      </c>
    </row>
    <row r="335" spans="1:5">
      <c r="A335" s="4" t="s">
        <v>63</v>
      </c>
      <c r="C335" s="5" t="n">
        <v>15431</v>
      </c>
      <c r="D335" s="5" t="n">
        <v>14330</v>
      </c>
    </row>
    <row r="336" spans="1:5">
      <c r="A336" s="3" t="s">
        <v>747</v>
      </c>
    </row>
    <row r="337" spans="1:5">
      <c r="A337" s="4" t="s">
        <v>741</v>
      </c>
      <c r="C337" s="5" t="n">
        <v>5575</v>
      </c>
      <c r="D337" s="5" t="n">
        <v>4871</v>
      </c>
    </row>
    <row r="338" spans="1:5">
      <c r="A338" s="4" t="s">
        <v>64</v>
      </c>
      <c r="C338" s="5" t="n">
        <v>2023</v>
      </c>
      <c r="D338" s="5" t="n">
        <v>1342</v>
      </c>
    </row>
    <row r="339" spans="1:5">
      <c r="A339" s="4" t="s">
        <v>1950</v>
      </c>
      <c r="C339" s="5" t="n">
        <v>1373</v>
      </c>
      <c r="D339" s="5" t="n">
        <v>15568</v>
      </c>
    </row>
    <row r="340" spans="1:5">
      <c r="A340" s="4" t="s">
        <v>748</v>
      </c>
      <c r="C340" s="5" t="n">
        <v>6394</v>
      </c>
      <c r="D340" s="5" t="n">
        <v>6105</v>
      </c>
    </row>
    <row r="341" spans="1:5">
      <c r="A341" s="4" t="s">
        <v>749</v>
      </c>
      <c r="C341" s="5" t="n">
        <v>3462</v>
      </c>
      <c r="D341" s="5" t="n">
        <v>3354</v>
      </c>
    </row>
    <row r="342" spans="1:5">
      <c r="A342" s="4" t="s">
        <v>83</v>
      </c>
      <c r="C342" s="5" t="n">
        <v>15431</v>
      </c>
      <c r="D342" s="5" t="n">
        <v>14330</v>
      </c>
    </row>
    <row r="343" spans="1:5">
      <c r="A343" s="3" t="s">
        <v>1944</v>
      </c>
    </row>
    <row r="344" spans="1:5">
      <c r="A344" s="4" t="s">
        <v>1945</v>
      </c>
      <c r="C344" s="5" t="n">
        <v>11315</v>
      </c>
      <c r="D344" s="5" t="n">
        <v>9645</v>
      </c>
    </row>
    <row r="345" spans="1:5">
      <c r="A345" s="4" t="s">
        <v>1946</v>
      </c>
      <c r="D345" s="5" t="n">
        <v>-8042</v>
      </c>
    </row>
    <row r="346" spans="1:5">
      <c r="A346" s="4" t="s">
        <v>114</v>
      </c>
      <c r="D346" s="5" t="n">
        <v>-452</v>
      </c>
    </row>
    <row r="347" spans="1:5">
      <c r="A347" s="4" t="s">
        <v>119</v>
      </c>
      <c r="C347" s="5" t="n">
        <v>11315</v>
      </c>
      <c r="D347" s="5" t="n">
        <v>1603</v>
      </c>
    </row>
    <row r="348" spans="1:5">
      <c r="A348" s="4" t="s">
        <v>122</v>
      </c>
      <c r="C348" s="5" t="n">
        <v>-9941</v>
      </c>
      <c r="D348" s="5" t="n">
        <v>-753</v>
      </c>
    </row>
    <row r="349" spans="1:5">
      <c r="A349" s="4" t="s">
        <v>130</v>
      </c>
      <c r="C349" s="5" t="n">
        <v>136</v>
      </c>
      <c r="D349" s="5" t="n">
        <v>148</v>
      </c>
    </row>
    <row r="350" spans="1:5">
      <c r="A350" s="4" t="s">
        <v>131</v>
      </c>
      <c r="C350" s="5" t="n">
        <v>-1212</v>
      </c>
      <c r="D350" s="5" t="n">
        <v>-1281</v>
      </c>
    </row>
    <row r="351" spans="1:5">
      <c r="A351" s="4" t="s">
        <v>132</v>
      </c>
      <c r="C351" s="5" t="n">
        <v>298</v>
      </c>
      <c r="D351" s="5" t="n">
        <v>-283</v>
      </c>
    </row>
    <row r="352" spans="1:5">
      <c r="A352" s="4" t="s">
        <v>1066</v>
      </c>
      <c r="C352" s="5" t="n">
        <v>-174</v>
      </c>
      <c r="D352" s="5" t="n">
        <v>-30</v>
      </c>
    </row>
    <row r="353" spans="1:5">
      <c r="A353" s="4" t="s">
        <v>233</v>
      </c>
      <c r="C353" s="5" t="n">
        <v>124</v>
      </c>
      <c r="D353" s="5" t="n">
        <v>-313</v>
      </c>
    </row>
    <row r="354" spans="1:5">
      <c r="A354" s="4" t="s">
        <v>1954</v>
      </c>
      <c r="D354" s="5" t="n">
        <v>3</v>
      </c>
    </row>
    <row r="355" spans="1:5">
      <c r="A355" s="4" t="s">
        <v>1948</v>
      </c>
      <c r="C355" s="5" t="n">
        <v>124</v>
      </c>
      <c r="D355" s="5" t="n">
        <v>-310</v>
      </c>
    </row>
    <row r="356" spans="1:5">
      <c r="A356" s="4" t="s">
        <v>1956</v>
      </c>
    </row>
    <row r="357" spans="1:5">
      <c r="A357" s="3" t="s">
        <v>1943</v>
      </c>
    </row>
    <row r="358" spans="1:5">
      <c r="A358" s="4" t="s">
        <v>741</v>
      </c>
      <c r="C358" s="5" t="n">
        <v>46</v>
      </c>
      <c r="D358" s="5" t="n">
        <v>66</v>
      </c>
    </row>
    <row r="359" spans="1:5">
      <c r="A359" s="4" t="s">
        <v>34</v>
      </c>
      <c r="C359" s="5" t="n">
        <v>3</v>
      </c>
      <c r="D359" s="5" t="n">
        <v>9</v>
      </c>
    </row>
    <row r="360" spans="1:5">
      <c r="A360" s="4" t="s">
        <v>748</v>
      </c>
      <c r="C360" s="5" t="n">
        <v>11</v>
      </c>
      <c r="D360" s="5" t="n">
        <v>13</v>
      </c>
    </row>
    <row r="361" spans="1:5">
      <c r="A361" s="4" t="s">
        <v>63</v>
      </c>
      <c r="C361" s="5" t="n">
        <v>57</v>
      </c>
      <c r="D361" s="5" t="n">
        <v>79</v>
      </c>
    </row>
    <row r="362" spans="1:5">
      <c r="A362" s="3" t="s">
        <v>747</v>
      </c>
    </row>
    <row r="363" spans="1:5">
      <c r="A363" s="4" t="s">
        <v>741</v>
      </c>
      <c r="C363" s="5" t="n">
        <v>29</v>
      </c>
      <c r="D363" s="5" t="n">
        <v>32</v>
      </c>
    </row>
    <row r="364" spans="1:5">
      <c r="A364" s="4" t="s">
        <v>64</v>
      </c>
      <c r="C364" s="5" t="n">
        <v>1</v>
      </c>
      <c r="D364" s="5" t="n">
        <v>1</v>
      </c>
    </row>
    <row r="365" spans="1:5">
      <c r="A365" s="4" t="s">
        <v>1950</v>
      </c>
      <c r="C365" s="5" t="n">
        <v>5</v>
      </c>
      <c r="D365" s="5" t="n">
        <v>10</v>
      </c>
    </row>
    <row r="366" spans="1:5">
      <c r="A366" s="4" t="s">
        <v>748</v>
      </c>
      <c r="C366" s="5" t="n">
        <v>4</v>
      </c>
      <c r="D366" s="5" t="n">
        <v>8</v>
      </c>
    </row>
    <row r="367" spans="1:5">
      <c r="A367" s="4" t="s">
        <v>749</v>
      </c>
      <c r="C367" s="5" t="n">
        <v>24</v>
      </c>
      <c r="D367" s="5" t="n">
        <v>39</v>
      </c>
    </row>
    <row r="368" spans="1:5">
      <c r="A368" s="4" t="s">
        <v>83</v>
      </c>
      <c r="C368" s="5" t="n">
        <v>57</v>
      </c>
      <c r="D368" s="5" t="n">
        <v>79</v>
      </c>
    </row>
    <row r="369" spans="1:5">
      <c r="A369" s="3" t="s">
        <v>1944</v>
      </c>
    </row>
    <row r="370" spans="1:5">
      <c r="A370" s="4" t="s">
        <v>1945</v>
      </c>
      <c r="C370" s="5" t="n">
        <v>43</v>
      </c>
      <c r="D370" s="5" t="n">
        <v>57</v>
      </c>
    </row>
    <row r="371" spans="1:5">
      <c r="A371" s="4" t="s">
        <v>1946</v>
      </c>
      <c r="C371" s="5" t="n">
        <v>-55</v>
      </c>
      <c r="D371" s="5" t="n">
        <v>-64</v>
      </c>
    </row>
    <row r="372" spans="1:5">
      <c r="A372" s="4" t="s">
        <v>114</v>
      </c>
      <c r="C372" s="5" t="n">
        <v>-2</v>
      </c>
      <c r="D372" s="5" t="n">
        <v>-2</v>
      </c>
    </row>
    <row r="373" spans="1:5">
      <c r="A373" s="4" t="s">
        <v>119</v>
      </c>
      <c r="C373" s="5" t="n">
        <v>-12</v>
      </c>
      <c r="D373" s="5" t="n">
        <v>-7</v>
      </c>
    </row>
    <row r="374" spans="1:5">
      <c r="A374" s="4" t="s">
        <v>122</v>
      </c>
      <c r="C374" s="5" t="n">
        <v>-7</v>
      </c>
      <c r="D374" s="5" t="n">
        <v>-8</v>
      </c>
    </row>
    <row r="375" spans="1:5">
      <c r="A375" s="4" t="s">
        <v>130</v>
      </c>
      <c r="C375" s="5" t="n">
        <v>1</v>
      </c>
      <c r="D375" s="5" t="n">
        <v>1</v>
      </c>
    </row>
    <row r="376" spans="1:5">
      <c r="A376" s="4" t="s">
        <v>131</v>
      </c>
      <c r="C376" s="5" t="n">
        <v>-1</v>
      </c>
    </row>
    <row r="377" spans="1:5">
      <c r="A377" s="4" t="s">
        <v>132</v>
      </c>
      <c r="C377" s="5" t="n">
        <v>-19</v>
      </c>
      <c r="D377" s="5" t="n">
        <v>-14</v>
      </c>
    </row>
    <row r="378" spans="1:5">
      <c r="A378" s="4" t="s">
        <v>1066</v>
      </c>
      <c r="C378" s="5" t="n">
        <v>6</v>
      </c>
      <c r="D378" s="5" t="n">
        <v>5</v>
      </c>
    </row>
    <row r="379" spans="1:5">
      <c r="A379" s="4" t="s">
        <v>233</v>
      </c>
      <c r="C379" s="5" t="n">
        <v>-13</v>
      </c>
      <c r="D379" s="5" t="n">
        <v>-9</v>
      </c>
    </row>
    <row r="380" spans="1:5">
      <c r="A380" s="4" t="s">
        <v>1948</v>
      </c>
      <c r="C380" s="5" t="n">
        <v>-13</v>
      </c>
      <c r="D380" s="5" t="n">
        <v>-9</v>
      </c>
    </row>
    <row r="381" spans="1:5">
      <c r="A381" s="4" t="s">
        <v>1957</v>
      </c>
    </row>
    <row r="382" spans="1:5">
      <c r="A382" s="3" t="s">
        <v>1943</v>
      </c>
    </row>
    <row r="383" spans="1:5">
      <c r="A383" s="4" t="s">
        <v>741</v>
      </c>
      <c r="C383" s="5" t="n">
        <v>5</v>
      </c>
    </row>
    <row r="384" spans="1:5">
      <c r="A384" s="4" t="s">
        <v>34</v>
      </c>
      <c r="C384" s="5" t="n">
        <v>5</v>
      </c>
    </row>
    <row r="385" spans="1:5">
      <c r="A385" s="4" t="s">
        <v>748</v>
      </c>
      <c r="C385" s="5" t="n">
        <v>11</v>
      </c>
    </row>
    <row r="386" spans="1:5">
      <c r="A386" s="4" t="s">
        <v>63</v>
      </c>
      <c r="C386" s="5" t="n">
        <v>16</v>
      </c>
    </row>
    <row r="387" spans="1:5">
      <c r="A387" s="3" t="s">
        <v>747</v>
      </c>
    </row>
    <row r="388" spans="1:5">
      <c r="A388" s="4" t="s">
        <v>741</v>
      </c>
      <c r="C388" s="5" t="n">
        <v>1</v>
      </c>
    </row>
    <row r="389" spans="1:5">
      <c r="A389" s="4" t="s">
        <v>64</v>
      </c>
      <c r="C389" s="5" t="n">
        <v>1</v>
      </c>
    </row>
    <row r="390" spans="1:5">
      <c r="A390" s="4" t="s">
        <v>748</v>
      </c>
      <c r="C390" s="5" t="n">
        <v>7</v>
      </c>
    </row>
    <row r="391" spans="1:5">
      <c r="A391" s="4" t="s">
        <v>749</v>
      </c>
      <c r="C391" s="5" t="n">
        <v>8</v>
      </c>
    </row>
    <row r="392" spans="1:5">
      <c r="A392" s="4" t="s">
        <v>83</v>
      </c>
      <c r="C392" s="5" t="n">
        <v>16</v>
      </c>
    </row>
    <row r="393" spans="1:5">
      <c r="A393" s="3" t="s">
        <v>1944</v>
      </c>
    </row>
    <row r="394" spans="1:5">
      <c r="A394" s="4" t="s">
        <v>1946</v>
      </c>
      <c r="C394" s="5" t="n">
        <v>-4</v>
      </c>
    </row>
    <row r="395" spans="1:5">
      <c r="A395" s="4" t="s">
        <v>119</v>
      </c>
      <c r="C395" s="5" t="n">
        <v>-4</v>
      </c>
    </row>
    <row r="396" spans="1:5">
      <c r="A396" s="4" t="s">
        <v>132</v>
      </c>
      <c r="C396" s="5" t="n">
        <v>-4</v>
      </c>
    </row>
    <row r="397" spans="1:5">
      <c r="A397" s="4" t="s">
        <v>233</v>
      </c>
      <c r="C397" s="5" t="n">
        <v>-4</v>
      </c>
    </row>
    <row r="398" spans="1:5">
      <c r="A398" s="4" t="s">
        <v>1948</v>
      </c>
      <c r="C398" s="5" t="n">
        <v>-4</v>
      </c>
    </row>
    <row r="399" spans="1:5">
      <c r="A399" s="4" t="s">
        <v>863</v>
      </c>
    </row>
    <row r="400" spans="1:5">
      <c r="A400" s="3" t="s">
        <v>1943</v>
      </c>
    </row>
    <row r="401" spans="1:5">
      <c r="A401" s="4" t="s">
        <v>741</v>
      </c>
      <c r="C401" s="5" t="n">
        <v>51</v>
      </c>
      <c r="D401" s="5" t="n">
        <v>35</v>
      </c>
    </row>
    <row r="402" spans="1:5">
      <c r="A402" s="4" t="s">
        <v>34</v>
      </c>
      <c r="C402" s="5" t="n">
        <v>1</v>
      </c>
      <c r="D402" s="5" t="n">
        <v>32</v>
      </c>
    </row>
    <row r="403" spans="1:5">
      <c r="A403" s="4" t="s">
        <v>748</v>
      </c>
      <c r="C403" s="5" t="n">
        <v>142</v>
      </c>
      <c r="D403" s="5" t="n">
        <v>152</v>
      </c>
    </row>
    <row r="404" spans="1:5">
      <c r="A404" s="4" t="s">
        <v>63</v>
      </c>
      <c r="C404" s="5" t="n">
        <v>193</v>
      </c>
      <c r="D404" s="5" t="n">
        <v>187</v>
      </c>
    </row>
    <row r="405" spans="1:5">
      <c r="A405" s="3" t="s">
        <v>747</v>
      </c>
    </row>
    <row r="406" spans="1:5">
      <c r="A406" s="4" t="s">
        <v>741</v>
      </c>
      <c r="C406" s="5" t="n">
        <v>31</v>
      </c>
      <c r="D406" s="5" t="n">
        <v>16</v>
      </c>
    </row>
    <row r="407" spans="1:5">
      <c r="A407" s="4" t="s">
        <v>64</v>
      </c>
      <c r="C407" s="5" t="n">
        <v>20</v>
      </c>
      <c r="D407" s="5" t="n">
        <v>6</v>
      </c>
    </row>
    <row r="408" spans="1:5">
      <c r="A408" s="4" t="s">
        <v>748</v>
      </c>
      <c r="C408" s="5" t="n">
        <v>79</v>
      </c>
      <c r="D408" s="5" t="n">
        <v>86</v>
      </c>
    </row>
    <row r="409" spans="1:5">
      <c r="A409" s="4" t="s">
        <v>749</v>
      </c>
      <c r="C409" s="5" t="n">
        <v>83</v>
      </c>
      <c r="D409" s="5" t="n">
        <v>85</v>
      </c>
    </row>
    <row r="410" spans="1:5">
      <c r="A410" s="4" t="s">
        <v>83</v>
      </c>
      <c r="C410" s="5" t="n">
        <v>193</v>
      </c>
      <c r="D410" s="5" t="n">
        <v>187</v>
      </c>
    </row>
    <row r="411" spans="1:5">
      <c r="A411" s="3" t="s">
        <v>1944</v>
      </c>
    </row>
    <row r="412" spans="1:5">
      <c r="A412" s="4" t="s">
        <v>1945</v>
      </c>
      <c r="C412" s="5" t="n">
        <v>42</v>
      </c>
      <c r="D412" s="5" t="n">
        <v>36</v>
      </c>
    </row>
    <row r="413" spans="1:5">
      <c r="A413" s="4" t="s">
        <v>1946</v>
      </c>
      <c r="C413" s="5" t="n">
        <v>-28</v>
      </c>
      <c r="D413" s="5" t="n">
        <v>-17</v>
      </c>
    </row>
    <row r="414" spans="1:5">
      <c r="A414" s="4" t="s">
        <v>114</v>
      </c>
      <c r="C414" s="5" t="n">
        <v>-11</v>
      </c>
      <c r="D414" s="5" t="n">
        <v>-11</v>
      </c>
    </row>
    <row r="415" spans="1:5">
      <c r="A415" s="4" t="s">
        <v>119</v>
      </c>
      <c r="C415" s="5" t="n">
        <v>14</v>
      </c>
      <c r="D415" s="5" t="n">
        <v>19</v>
      </c>
    </row>
    <row r="416" spans="1:5">
      <c r="A416" s="4" t="s">
        <v>122</v>
      </c>
      <c r="C416" s="5" t="n">
        <v>-2</v>
      </c>
      <c r="D416" s="5" t="n">
        <v>-1</v>
      </c>
    </row>
    <row r="417" spans="1:5">
      <c r="A417" s="4" t="s">
        <v>130</v>
      </c>
      <c r="C417" s="5" t="n">
        <v>4</v>
      </c>
      <c r="D417" s="5" t="n">
        <v>3</v>
      </c>
    </row>
    <row r="418" spans="1:5">
      <c r="A418" s="4" t="s">
        <v>131</v>
      </c>
      <c r="C418" s="5" t="n">
        <v>-9</v>
      </c>
      <c r="D418" s="5" t="n">
        <v>-10</v>
      </c>
    </row>
    <row r="419" spans="1:5">
      <c r="A419" s="4" t="s">
        <v>132</v>
      </c>
      <c r="C419" s="5" t="n">
        <v>7</v>
      </c>
      <c r="D419" s="5" t="n">
        <v>11</v>
      </c>
    </row>
    <row r="420" spans="1:5">
      <c r="A420" s="4" t="s">
        <v>1066</v>
      </c>
      <c r="C420" s="5" t="n">
        <v>-3</v>
      </c>
      <c r="D420" s="5" t="n">
        <v>-3</v>
      </c>
    </row>
    <row r="421" spans="1:5">
      <c r="A421" s="4" t="s">
        <v>233</v>
      </c>
      <c r="C421" s="5" t="n">
        <v>4</v>
      </c>
      <c r="D421" s="5" t="n">
        <v>8</v>
      </c>
    </row>
    <row r="422" spans="1:5">
      <c r="A422" s="4" t="s">
        <v>1948</v>
      </c>
      <c r="C422" s="5" t="n">
        <v>4</v>
      </c>
      <c r="D422" s="5" t="n">
        <v>8</v>
      </c>
    </row>
    <row r="423" spans="1:5">
      <c r="A423" s="4" t="s">
        <v>1642</v>
      </c>
    </row>
    <row r="424" spans="1:5">
      <c r="A424" s="3" t="s">
        <v>1943</v>
      </c>
    </row>
    <row r="425" spans="1:5">
      <c r="A425" s="4" t="s">
        <v>741</v>
      </c>
      <c r="C425" s="5" t="n">
        <v>11</v>
      </c>
      <c r="D425" s="5" t="n">
        <v>16</v>
      </c>
    </row>
    <row r="426" spans="1:5">
      <c r="A426" s="4" t="s">
        <v>34</v>
      </c>
      <c r="C426" s="5" t="n">
        <v>7</v>
      </c>
      <c r="D426" s="5" t="n">
        <v>1</v>
      </c>
    </row>
    <row r="427" spans="1:5">
      <c r="A427" s="4" t="s">
        <v>748</v>
      </c>
      <c r="C427" s="5" t="n">
        <v>42</v>
      </c>
      <c r="D427" s="5" t="n">
        <v>65</v>
      </c>
    </row>
    <row r="428" spans="1:5">
      <c r="A428" s="4" t="s">
        <v>63</v>
      </c>
      <c r="C428" s="5" t="n">
        <v>53</v>
      </c>
      <c r="D428" s="5" t="n">
        <v>81</v>
      </c>
    </row>
    <row r="429" spans="1:5">
      <c r="A429" s="3" t="s">
        <v>747</v>
      </c>
    </row>
    <row r="430" spans="1:5">
      <c r="A430" s="4" t="s">
        <v>741</v>
      </c>
      <c r="C430" s="5" t="n">
        <v>2</v>
      </c>
      <c r="D430" s="5" t="n">
        <v>191</v>
      </c>
    </row>
    <row r="431" spans="1:5">
      <c r="A431" s="4" t="s">
        <v>748</v>
      </c>
      <c r="D431" s="5" t="n">
        <v>11</v>
      </c>
    </row>
    <row r="432" spans="1:5">
      <c r="A432" s="4" t="s">
        <v>749</v>
      </c>
      <c r="C432" s="5" t="n">
        <v>51</v>
      </c>
      <c r="D432" s="5" t="n">
        <v>-121</v>
      </c>
    </row>
    <row r="433" spans="1:5">
      <c r="A433" s="4" t="s">
        <v>83</v>
      </c>
      <c r="C433" s="5" t="n">
        <v>53</v>
      </c>
      <c r="D433" s="5" t="n">
        <v>81</v>
      </c>
    </row>
    <row r="434" spans="1:5">
      <c r="A434" s="3" t="s">
        <v>1944</v>
      </c>
    </row>
    <row r="435" spans="1:5">
      <c r="A435" s="4" t="s">
        <v>1946</v>
      </c>
      <c r="C435" s="5" t="n">
        <v>-1</v>
      </c>
    </row>
    <row r="436" spans="1:5">
      <c r="A436" s="4" t="s">
        <v>119</v>
      </c>
      <c r="C436" s="5" t="n">
        <v>-1</v>
      </c>
    </row>
    <row r="437" spans="1:5">
      <c r="A437" s="4" t="s">
        <v>1947</v>
      </c>
      <c r="C437" s="5" t="n">
        <v>-22</v>
      </c>
    </row>
    <row r="438" spans="1:5">
      <c r="A438" s="4" t="s">
        <v>130</v>
      </c>
      <c r="C438" s="5" t="n">
        <v>1</v>
      </c>
    </row>
    <row r="439" spans="1:5">
      <c r="A439" s="4" t="s">
        <v>131</v>
      </c>
      <c r="C439" s="5" t="n">
        <v>-3</v>
      </c>
      <c r="D439" s="5" t="n">
        <v>-208</v>
      </c>
    </row>
    <row r="440" spans="1:5">
      <c r="A440" s="4" t="s">
        <v>132</v>
      </c>
      <c r="C440" s="5" t="n">
        <v>-25</v>
      </c>
      <c r="D440" s="5" t="n">
        <v>-208</v>
      </c>
    </row>
    <row r="441" spans="1:5">
      <c r="A441" s="4" t="s">
        <v>233</v>
      </c>
      <c r="C441" s="5" t="n">
        <v>-25</v>
      </c>
      <c r="D441" s="5" t="n">
        <v>-208</v>
      </c>
    </row>
    <row r="442" spans="1:5">
      <c r="A442" s="4" t="s">
        <v>1948</v>
      </c>
      <c r="C442" s="5" t="n">
        <v>-25</v>
      </c>
      <c r="D442" s="5" t="n">
        <v>-208</v>
      </c>
    </row>
    <row r="443" spans="1:5">
      <c r="A443" s="4" t="s">
        <v>1958</v>
      </c>
    </row>
    <row r="444" spans="1:5">
      <c r="A444" s="3" t="s">
        <v>1943</v>
      </c>
    </row>
    <row r="445" spans="1:5">
      <c r="A445" s="4" t="s">
        <v>741</v>
      </c>
      <c r="C445" s="5" t="n">
        <v>41</v>
      </c>
      <c r="D445" s="5" t="n">
        <v>38</v>
      </c>
    </row>
    <row r="446" spans="1:5">
      <c r="A446" s="4" t="s">
        <v>34</v>
      </c>
      <c r="C446" s="5" t="n">
        <v>35</v>
      </c>
      <c r="D446" s="5" t="n">
        <v>18</v>
      </c>
    </row>
    <row r="447" spans="1:5">
      <c r="A447" s="4" t="s">
        <v>748</v>
      </c>
      <c r="C447" s="5" t="n">
        <v>121</v>
      </c>
      <c r="D447" s="5" t="n">
        <v>128</v>
      </c>
    </row>
    <row r="448" spans="1:5">
      <c r="A448" s="4" t="s">
        <v>63</v>
      </c>
      <c r="C448" s="5" t="n">
        <v>162</v>
      </c>
      <c r="D448" s="5" t="n">
        <v>166</v>
      </c>
    </row>
    <row r="449" spans="1:5">
      <c r="A449" s="3" t="s">
        <v>747</v>
      </c>
    </row>
    <row r="450" spans="1:5">
      <c r="A450" s="4" t="s">
        <v>741</v>
      </c>
      <c r="C450" s="5" t="n">
        <v>26</v>
      </c>
      <c r="D450" s="5" t="n">
        <v>19</v>
      </c>
    </row>
    <row r="451" spans="1:5">
      <c r="A451" s="4" t="s">
        <v>64</v>
      </c>
      <c r="C451" s="5" t="n">
        <v>1</v>
      </c>
      <c r="D451" s="5" t="n">
        <v>1</v>
      </c>
    </row>
    <row r="452" spans="1:5">
      <c r="A452" s="4" t="s">
        <v>748</v>
      </c>
      <c r="C452" s="5" t="n">
        <v>47</v>
      </c>
      <c r="D452" s="5" t="n">
        <v>58</v>
      </c>
    </row>
    <row r="453" spans="1:5">
      <c r="A453" s="4" t="s">
        <v>749</v>
      </c>
      <c r="C453" s="5" t="n">
        <v>89</v>
      </c>
      <c r="D453" s="5" t="n">
        <v>89</v>
      </c>
    </row>
    <row r="454" spans="1:5">
      <c r="A454" s="4" t="s">
        <v>83</v>
      </c>
      <c r="C454" s="5" t="n">
        <v>162</v>
      </c>
      <c r="D454" s="5" t="n">
        <v>166</v>
      </c>
    </row>
    <row r="455" spans="1:5">
      <c r="A455" s="3" t="s">
        <v>1944</v>
      </c>
    </row>
    <row r="456" spans="1:5">
      <c r="A456" s="4" t="s">
        <v>1945</v>
      </c>
      <c r="C456" s="5" t="n">
        <v>21</v>
      </c>
      <c r="D456" s="5" t="n">
        <v>27</v>
      </c>
    </row>
    <row r="457" spans="1:5">
      <c r="A457" s="4" t="s">
        <v>1946</v>
      </c>
      <c r="C457" s="5" t="n">
        <v>-16</v>
      </c>
      <c r="D457" s="5" t="n">
        <v>-17</v>
      </c>
    </row>
    <row r="458" spans="1:5">
      <c r="A458" s="4" t="s">
        <v>114</v>
      </c>
      <c r="C458" s="5" t="n">
        <v>-10</v>
      </c>
      <c r="D458" s="5" t="n">
        <v>-10</v>
      </c>
    </row>
    <row r="459" spans="1:5">
      <c r="A459" s="4" t="s">
        <v>119</v>
      </c>
      <c r="C459" s="5" t="n">
        <v>5</v>
      </c>
      <c r="D459" s="5" t="n">
        <v>10</v>
      </c>
    </row>
    <row r="460" spans="1:5">
      <c r="A460" s="4" t="s">
        <v>122</v>
      </c>
      <c r="C460" s="5" t="n">
        <v>-2</v>
      </c>
      <c r="D460" s="5" t="n">
        <v>-1</v>
      </c>
    </row>
    <row r="461" spans="1:5">
      <c r="A461" s="4" t="s">
        <v>130</v>
      </c>
      <c r="C461" s="5" t="n">
        <v>3</v>
      </c>
      <c r="D461" s="5" t="n">
        <v>3</v>
      </c>
    </row>
    <row r="462" spans="1:5">
      <c r="A462" s="4" t="s">
        <v>131</v>
      </c>
      <c r="C462" s="5" t="n">
        <v>-6</v>
      </c>
      <c r="D462" s="5" t="n">
        <v>-7</v>
      </c>
    </row>
    <row r="463" spans="1:5">
      <c r="A463" s="4" t="s">
        <v>132</v>
      </c>
      <c r="D463" s="5" t="n">
        <v>5</v>
      </c>
    </row>
    <row r="464" spans="1:5">
      <c r="A464" s="4" t="s">
        <v>1066</v>
      </c>
      <c r="D464" s="5" t="n">
        <v>-2</v>
      </c>
    </row>
    <row r="465" spans="1:5">
      <c r="A465" s="4" t="s">
        <v>233</v>
      </c>
      <c r="D465" s="5" t="n">
        <v>3</v>
      </c>
    </row>
    <row r="466" spans="1:5">
      <c r="A466" s="4" t="s">
        <v>1948</v>
      </c>
      <c r="D466" s="5" t="n">
        <v>3</v>
      </c>
    </row>
    <row r="467" spans="1:5">
      <c r="A467" s="4" t="s">
        <v>1959</v>
      </c>
    </row>
    <row r="468" spans="1:5">
      <c r="A468" s="3" t="s">
        <v>1943</v>
      </c>
    </row>
    <row r="469" spans="1:5">
      <c r="A469" s="4" t="s">
        <v>741</v>
      </c>
      <c r="C469" s="5" t="n">
        <v>11</v>
      </c>
      <c r="D469" s="5" t="n">
        <v>24</v>
      </c>
    </row>
    <row r="470" spans="1:5">
      <c r="A470" s="4" t="s">
        <v>34</v>
      </c>
      <c r="C470" s="5" t="n">
        <v>7</v>
      </c>
      <c r="D470" s="5" t="n">
        <v>17</v>
      </c>
    </row>
    <row r="471" spans="1:5">
      <c r="A471" s="4" t="s">
        <v>748</v>
      </c>
      <c r="C471" s="5" t="n">
        <v>136</v>
      </c>
      <c r="D471" s="5" t="n">
        <v>142</v>
      </c>
    </row>
    <row r="472" spans="1:5">
      <c r="A472" s="4" t="s">
        <v>63</v>
      </c>
      <c r="C472" s="5" t="n">
        <v>147</v>
      </c>
      <c r="D472" s="5" t="n">
        <v>166</v>
      </c>
    </row>
    <row r="473" spans="1:5">
      <c r="A473" s="3" t="s">
        <v>747</v>
      </c>
    </row>
    <row r="474" spans="1:5">
      <c r="A474" s="4" t="s">
        <v>741</v>
      </c>
      <c r="C474" s="5" t="n">
        <v>90</v>
      </c>
      <c r="D474" s="5" t="n">
        <v>27</v>
      </c>
    </row>
    <row r="475" spans="1:5">
      <c r="A475" s="4" t="s">
        <v>64</v>
      </c>
      <c r="C475" s="5" t="n">
        <v>2</v>
      </c>
      <c r="D475" s="5" t="n">
        <v>1</v>
      </c>
    </row>
    <row r="476" spans="1:5">
      <c r="A476" s="4" t="s">
        <v>748</v>
      </c>
      <c r="C476" s="5" t="n">
        <v>3</v>
      </c>
      <c r="D476" s="5" t="n">
        <v>74</v>
      </c>
    </row>
    <row r="477" spans="1:5">
      <c r="A477" s="4" t="s">
        <v>749</v>
      </c>
      <c r="C477" s="5" t="n">
        <v>54</v>
      </c>
      <c r="D477" s="5" t="n">
        <v>65</v>
      </c>
    </row>
    <row r="478" spans="1:5">
      <c r="A478" s="4" t="s">
        <v>83</v>
      </c>
      <c r="C478" s="5" t="n">
        <v>147</v>
      </c>
      <c r="D478" s="5" t="n">
        <v>166</v>
      </c>
    </row>
    <row r="479" spans="1:5">
      <c r="A479" s="3" t="s">
        <v>1944</v>
      </c>
    </row>
    <row r="480" spans="1:5">
      <c r="A480" s="4" t="s">
        <v>1945</v>
      </c>
      <c r="C480" s="5" t="n">
        <v>14</v>
      </c>
      <c r="D480" s="5" t="n">
        <v>22</v>
      </c>
    </row>
    <row r="481" spans="1:5">
      <c r="A481" s="4" t="s">
        <v>1946</v>
      </c>
      <c r="C481" s="5" t="n">
        <v>-17</v>
      </c>
      <c r="D481" s="5" t="n">
        <v>-17</v>
      </c>
    </row>
    <row r="482" spans="1:5">
      <c r="A482" s="4" t="s">
        <v>114</v>
      </c>
      <c r="C482" s="5" t="n">
        <v>-10</v>
      </c>
      <c r="D482" s="5" t="n">
        <v>-10</v>
      </c>
    </row>
    <row r="483" spans="1:5">
      <c r="A483" s="4" t="s">
        <v>119</v>
      </c>
      <c r="C483" s="5" t="n">
        <v>-3</v>
      </c>
      <c r="D483" s="5" t="n">
        <v>5</v>
      </c>
    </row>
    <row r="484" spans="1:5">
      <c r="A484" s="4" t="s">
        <v>122</v>
      </c>
      <c r="C484" s="5" t="n">
        <v>-1</v>
      </c>
      <c r="D484" s="5" t="n">
        <v>-1</v>
      </c>
    </row>
    <row r="485" spans="1:5">
      <c r="A485" s="4" t="s">
        <v>130</v>
      </c>
      <c r="C485" s="5" t="n">
        <v>2</v>
      </c>
      <c r="D485" s="5" t="n">
        <v>3</v>
      </c>
    </row>
    <row r="486" spans="1:5">
      <c r="A486" s="4" t="s">
        <v>131</v>
      </c>
      <c r="C486" s="5" t="n">
        <v>-8</v>
      </c>
      <c r="D486" s="5" t="n">
        <v>-10</v>
      </c>
    </row>
    <row r="487" spans="1:5">
      <c r="A487" s="4" t="s">
        <v>132</v>
      </c>
      <c r="C487" s="5" t="n">
        <v>-10</v>
      </c>
      <c r="D487" s="5" t="n">
        <v>-3</v>
      </c>
    </row>
    <row r="488" spans="1:5">
      <c r="A488" s="4" t="s">
        <v>1066</v>
      </c>
      <c r="C488" s="5" t="n">
        <v>-1</v>
      </c>
      <c r="D488" s="5" t="n">
        <v>1</v>
      </c>
    </row>
    <row r="489" spans="1:5">
      <c r="A489" s="4" t="s">
        <v>233</v>
      </c>
      <c r="C489" s="5" t="n">
        <v>-11</v>
      </c>
      <c r="D489" s="5" t="n">
        <v>-2</v>
      </c>
    </row>
    <row r="490" spans="1:5">
      <c r="A490" s="4" t="s">
        <v>1948</v>
      </c>
      <c r="C490" s="5" t="n">
        <v>-11</v>
      </c>
      <c r="D490" s="5" t="n">
        <v>-2</v>
      </c>
    </row>
    <row r="491" spans="1:5">
      <c r="A491" s="4" t="s">
        <v>1960</v>
      </c>
    </row>
    <row r="492" spans="1:5">
      <c r="A492" s="3" t="s">
        <v>1943</v>
      </c>
    </row>
    <row r="493" spans="1:5">
      <c r="A493" s="4" t="s">
        <v>741</v>
      </c>
      <c r="C493" s="5" t="n">
        <v>16</v>
      </c>
      <c r="D493" s="5" t="n">
        <v>37</v>
      </c>
    </row>
    <row r="494" spans="1:5">
      <c r="A494" s="4" t="s">
        <v>34</v>
      </c>
      <c r="C494" s="5" t="n">
        <v>5</v>
      </c>
      <c r="D494" s="5" t="n">
        <v>27</v>
      </c>
    </row>
    <row r="495" spans="1:5">
      <c r="A495" s="4" t="s">
        <v>748</v>
      </c>
      <c r="C495" s="5" t="n">
        <v>233</v>
      </c>
      <c r="D495" s="5" t="n">
        <v>245</v>
      </c>
    </row>
    <row r="496" spans="1:5">
      <c r="A496" s="4" t="s">
        <v>63</v>
      </c>
      <c r="C496" s="5" t="n">
        <v>249</v>
      </c>
      <c r="D496" s="5" t="n">
        <v>282</v>
      </c>
    </row>
    <row r="497" spans="1:5">
      <c r="A497" s="3" t="s">
        <v>747</v>
      </c>
    </row>
    <row r="498" spans="1:5">
      <c r="A498" s="4" t="s">
        <v>741</v>
      </c>
      <c r="C498" s="5" t="n">
        <v>126</v>
      </c>
      <c r="D498" s="5" t="n">
        <v>37</v>
      </c>
    </row>
    <row r="499" spans="1:5">
      <c r="A499" s="4" t="s">
        <v>64</v>
      </c>
      <c r="C499" s="5" t="n">
        <v>1</v>
      </c>
      <c r="D499" s="5" t="n">
        <v>1</v>
      </c>
    </row>
    <row r="500" spans="1:5">
      <c r="A500" s="4" t="s">
        <v>748</v>
      </c>
      <c r="C500" s="5" t="n">
        <v>7</v>
      </c>
      <c r="D500" s="5" t="n">
        <v>108</v>
      </c>
    </row>
    <row r="501" spans="1:5">
      <c r="A501" s="4" t="s">
        <v>749</v>
      </c>
      <c r="C501" s="5" t="n">
        <v>116</v>
      </c>
      <c r="D501" s="5" t="n">
        <v>137</v>
      </c>
    </row>
    <row r="502" spans="1:5">
      <c r="A502" s="4" t="s">
        <v>83</v>
      </c>
      <c r="C502" s="5" t="n">
        <v>249</v>
      </c>
      <c r="D502" s="5" t="n">
        <v>282</v>
      </c>
    </row>
    <row r="503" spans="1:5">
      <c r="A503" s="3" t="s">
        <v>1944</v>
      </c>
    </row>
    <row r="504" spans="1:5">
      <c r="A504" s="4" t="s">
        <v>1945</v>
      </c>
      <c r="C504" s="5" t="n">
        <v>22</v>
      </c>
      <c r="D504" s="5" t="n">
        <v>29</v>
      </c>
    </row>
    <row r="505" spans="1:5">
      <c r="A505" s="4" t="s">
        <v>1946</v>
      </c>
      <c r="C505" s="5" t="n">
        <v>-28</v>
      </c>
      <c r="D505" s="5" t="n">
        <v>-27</v>
      </c>
    </row>
    <row r="506" spans="1:5">
      <c r="A506" s="4" t="s">
        <v>114</v>
      </c>
      <c r="C506" s="5" t="n">
        <v>-17</v>
      </c>
      <c r="D506" s="5" t="n">
        <v>-17</v>
      </c>
    </row>
    <row r="507" spans="1:5">
      <c r="A507" s="4" t="s">
        <v>119</v>
      </c>
      <c r="C507" s="5" t="n">
        <v>-6</v>
      </c>
      <c r="D507" s="5" t="n">
        <v>2</v>
      </c>
    </row>
    <row r="508" spans="1:5">
      <c r="A508" s="4" t="s">
        <v>122</v>
      </c>
      <c r="C508" s="5" t="n">
        <v>-3</v>
      </c>
      <c r="D508" s="5" t="n">
        <v>-2</v>
      </c>
    </row>
    <row r="509" spans="1:5">
      <c r="A509" s="4" t="s">
        <v>130</v>
      </c>
      <c r="C509" s="5" t="n">
        <v>3</v>
      </c>
      <c r="D509" s="5" t="n">
        <v>5</v>
      </c>
    </row>
    <row r="510" spans="1:5">
      <c r="A510" s="4" t="s">
        <v>131</v>
      </c>
      <c r="C510" s="5" t="n">
        <v>-12</v>
      </c>
      <c r="D510" s="5" t="n">
        <v>-15</v>
      </c>
    </row>
    <row r="511" spans="1:5">
      <c r="A511" s="4" t="s">
        <v>132</v>
      </c>
      <c r="C511" s="5" t="n">
        <v>-18</v>
      </c>
      <c r="D511" s="5" t="n">
        <v>-10</v>
      </c>
    </row>
    <row r="512" spans="1:5">
      <c r="A512" s="4" t="s">
        <v>1066</v>
      </c>
      <c r="C512" s="5" t="n">
        <v>-3</v>
      </c>
      <c r="D512" s="5" t="n">
        <v>3</v>
      </c>
    </row>
    <row r="513" spans="1:5">
      <c r="A513" s="4" t="s">
        <v>233</v>
      </c>
      <c r="C513" s="5" t="n">
        <v>-21</v>
      </c>
      <c r="D513" s="5" t="n">
        <v>-7</v>
      </c>
    </row>
    <row r="514" spans="1:5">
      <c r="A514" s="4" t="s">
        <v>1948</v>
      </c>
      <c r="C514" s="6" t="s">
        <v>1653</v>
      </c>
      <c r="D514" s="5" t="n">
        <v>-7</v>
      </c>
    </row>
    <row r="515" spans="1:5">
      <c r="A515" s="4" t="s">
        <v>1679</v>
      </c>
    </row>
    <row r="516" spans="1:5">
      <c r="A516" s="3" t="s">
        <v>1943</v>
      </c>
    </row>
    <row r="517" spans="1:5">
      <c r="A517" s="4" t="s">
        <v>741</v>
      </c>
      <c r="D517" s="5" t="n">
        <v>12</v>
      </c>
    </row>
    <row r="518" spans="1:5">
      <c r="A518" s="4" t="s">
        <v>34</v>
      </c>
      <c r="D518" s="5" t="n">
        <v>8</v>
      </c>
    </row>
    <row r="519" spans="1:5">
      <c r="A519" s="4" t="s">
        <v>748</v>
      </c>
      <c r="D519" s="5" t="n">
        <v>1327</v>
      </c>
    </row>
    <row r="520" spans="1:5">
      <c r="A520" s="4" t="s">
        <v>63</v>
      </c>
      <c r="D520" s="5" t="n">
        <v>1339</v>
      </c>
    </row>
    <row r="521" spans="1:5">
      <c r="A521" s="3" t="s">
        <v>747</v>
      </c>
    </row>
    <row r="522" spans="1:5">
      <c r="A522" s="4" t="s">
        <v>749</v>
      </c>
      <c r="D522" s="5" t="n">
        <v>1339</v>
      </c>
    </row>
    <row r="523" spans="1:5">
      <c r="A523" s="4" t="s">
        <v>83</v>
      </c>
      <c r="D523" s="5" t="n">
        <v>1339</v>
      </c>
    </row>
    <row r="524" spans="1:5">
      <c r="A524" s="3" t="s">
        <v>1944</v>
      </c>
    </row>
    <row r="525" spans="1:5">
      <c r="A525" s="4" t="s">
        <v>122</v>
      </c>
      <c r="D525" s="5" t="n">
        <v>-6</v>
      </c>
    </row>
    <row r="526" spans="1:5">
      <c r="A526" s="4" t="s">
        <v>130</v>
      </c>
      <c r="D526" s="5" t="n">
        <v>4</v>
      </c>
    </row>
    <row r="527" spans="1:5">
      <c r="A527" s="4" t="s">
        <v>131</v>
      </c>
      <c r="D527" s="5" t="n">
        <v>-60</v>
      </c>
    </row>
    <row r="528" spans="1:5">
      <c r="A528" s="4" t="s">
        <v>132</v>
      </c>
      <c r="D528" s="5" t="n">
        <v>-62</v>
      </c>
    </row>
    <row r="529" spans="1:5">
      <c r="A529" s="4" t="s">
        <v>233</v>
      </c>
      <c r="D529" s="5" t="n">
        <v>-62</v>
      </c>
    </row>
    <row r="530" spans="1:5">
      <c r="A530" s="4" t="s">
        <v>1954</v>
      </c>
      <c r="D530" s="5" t="n">
        <v>1</v>
      </c>
    </row>
    <row r="531" spans="1:5">
      <c r="A531" s="4" t="s">
        <v>1948</v>
      </c>
      <c r="D531" s="5" t="n">
        <v>-61</v>
      </c>
    </row>
    <row r="532" spans="1:5">
      <c r="A532" s="4" t="s">
        <v>1961</v>
      </c>
    </row>
    <row r="533" spans="1:5">
      <c r="A533" s="3" t="s">
        <v>1943</v>
      </c>
    </row>
    <row r="534" spans="1:5">
      <c r="A534" s="4" t="s">
        <v>741</v>
      </c>
      <c r="D534" s="5" t="n">
        <v>50</v>
      </c>
    </row>
    <row r="535" spans="1:5">
      <c r="A535" s="4" t="s">
        <v>34</v>
      </c>
      <c r="D535" s="5" t="n">
        <v>3</v>
      </c>
    </row>
    <row r="536" spans="1:5">
      <c r="A536" s="4" t="s">
        <v>748</v>
      </c>
      <c r="D536" s="5" t="n">
        <v>123</v>
      </c>
    </row>
    <row r="537" spans="1:5">
      <c r="A537" s="4" t="s">
        <v>63</v>
      </c>
      <c r="D537" s="5" t="n">
        <v>173</v>
      </c>
    </row>
    <row r="538" spans="1:5">
      <c r="A538" s="3" t="s">
        <v>747</v>
      </c>
    </row>
    <row r="539" spans="1:5">
      <c r="A539" s="4" t="s">
        <v>741</v>
      </c>
      <c r="D539" s="5" t="n">
        <v>28</v>
      </c>
    </row>
    <row r="540" spans="1:5">
      <c r="A540" s="4" t="s">
        <v>1950</v>
      </c>
      <c r="D540" s="5" t="n">
        <v>18</v>
      </c>
    </row>
    <row r="541" spans="1:5">
      <c r="A541" s="4" t="s">
        <v>748</v>
      </c>
      <c r="D541" s="5" t="n">
        <v>63</v>
      </c>
    </row>
    <row r="542" spans="1:5">
      <c r="A542" s="4" t="s">
        <v>749</v>
      </c>
      <c r="D542" s="5" t="n">
        <v>82</v>
      </c>
    </row>
    <row r="543" spans="1:5">
      <c r="A543" s="4" t="s">
        <v>83</v>
      </c>
      <c r="D543" s="5" t="n">
        <v>173</v>
      </c>
    </row>
    <row r="544" spans="1:5">
      <c r="A544" s="3" t="s">
        <v>1944</v>
      </c>
    </row>
    <row r="545" spans="1:5">
      <c r="A545" s="4" t="s">
        <v>1945</v>
      </c>
      <c r="D545" s="5" t="n">
        <v>34</v>
      </c>
    </row>
    <row r="546" spans="1:5">
      <c r="A546" s="4" t="s">
        <v>1946</v>
      </c>
      <c r="D546" s="5" t="n">
        <v>-2</v>
      </c>
    </row>
    <row r="547" spans="1:5">
      <c r="A547" s="4" t="s">
        <v>119</v>
      </c>
      <c r="D547" s="5" t="n">
        <v>32</v>
      </c>
    </row>
    <row r="548" spans="1:5">
      <c r="A548" s="4" t="s">
        <v>130</v>
      </c>
      <c r="D548" s="5" t="n">
        <v>2</v>
      </c>
    </row>
    <row r="549" spans="1:5">
      <c r="A549" s="4" t="s">
        <v>131</v>
      </c>
      <c r="D549" s="5" t="n">
        <v>-11</v>
      </c>
    </row>
    <row r="550" spans="1:5">
      <c r="A550" s="4" t="s">
        <v>132</v>
      </c>
      <c r="D550" s="5" t="n">
        <v>23</v>
      </c>
    </row>
    <row r="551" spans="1:5">
      <c r="A551" s="4" t="s">
        <v>1066</v>
      </c>
      <c r="D551" s="5" t="n">
        <v>-2</v>
      </c>
    </row>
    <row r="552" spans="1:5">
      <c r="A552" s="4" t="s">
        <v>233</v>
      </c>
      <c r="D552" s="5" t="n">
        <v>21</v>
      </c>
    </row>
    <row r="553" spans="1:5">
      <c r="A553" s="4" t="s">
        <v>1948</v>
      </c>
      <c r="D553" s="5" t="n">
        <v>21</v>
      </c>
    </row>
    <row r="554" spans="1:5">
      <c r="A554" s="4" t="s">
        <v>1962</v>
      </c>
    </row>
    <row r="555" spans="1:5">
      <c r="A555" s="3" t="s">
        <v>1943</v>
      </c>
    </row>
    <row r="556" spans="1:5">
      <c r="A556" s="4" t="s">
        <v>741</v>
      </c>
      <c r="D556" s="5" t="n">
        <v>41</v>
      </c>
    </row>
    <row r="557" spans="1:5">
      <c r="A557" s="4" t="s">
        <v>34</v>
      </c>
      <c r="D557" s="5" t="n">
        <v>2</v>
      </c>
    </row>
    <row r="558" spans="1:5">
      <c r="A558" s="4" t="s">
        <v>748</v>
      </c>
      <c r="D558" s="5" t="n">
        <v>122</v>
      </c>
    </row>
    <row r="559" spans="1:5">
      <c r="A559" s="4" t="s">
        <v>63</v>
      </c>
      <c r="D559" s="5" t="n">
        <v>163</v>
      </c>
    </row>
    <row r="560" spans="1:5">
      <c r="A560" s="3" t="s">
        <v>747</v>
      </c>
    </row>
    <row r="561" spans="1:5">
      <c r="A561" s="4" t="s">
        <v>741</v>
      </c>
      <c r="D561" s="5" t="n">
        <v>33</v>
      </c>
    </row>
    <row r="562" spans="1:5">
      <c r="A562" s="4" t="s">
        <v>1950</v>
      </c>
      <c r="D562" s="5" t="n">
        <v>19</v>
      </c>
    </row>
    <row r="563" spans="1:5">
      <c r="A563" s="4" t="s">
        <v>748</v>
      </c>
      <c r="D563" s="5" t="n">
        <v>32</v>
      </c>
    </row>
    <row r="564" spans="1:5">
      <c r="A564" s="4" t="s">
        <v>749</v>
      </c>
      <c r="D564" s="5" t="n">
        <v>98</v>
      </c>
    </row>
    <row r="565" spans="1:5">
      <c r="A565" s="4" t="s">
        <v>83</v>
      </c>
      <c r="D565" s="5" t="n">
        <v>163</v>
      </c>
    </row>
    <row r="566" spans="1:5">
      <c r="A566" s="3" t="s">
        <v>1944</v>
      </c>
    </row>
    <row r="567" spans="1:5">
      <c r="A567" s="4" t="s">
        <v>1945</v>
      </c>
      <c r="D567" s="5" t="n">
        <v>45</v>
      </c>
    </row>
    <row r="568" spans="1:5">
      <c r="A568" s="4" t="s">
        <v>1946</v>
      </c>
      <c r="D568" s="5" t="n">
        <v>-19</v>
      </c>
    </row>
    <row r="569" spans="1:5">
      <c r="A569" s="4" t="s">
        <v>119</v>
      </c>
      <c r="D569" s="5" t="n">
        <v>26</v>
      </c>
    </row>
    <row r="570" spans="1:5">
      <c r="A570" s="4" t="s">
        <v>122</v>
      </c>
      <c r="D570" s="5" t="n">
        <v>-1</v>
      </c>
    </row>
    <row r="571" spans="1:5">
      <c r="A571" s="4" t="s">
        <v>130</v>
      </c>
      <c r="D571" s="5" t="n">
        <v>1</v>
      </c>
    </row>
    <row r="572" spans="1:5">
      <c r="A572" s="4" t="s">
        <v>131</v>
      </c>
      <c r="D572" s="5" t="n">
        <v>-5</v>
      </c>
    </row>
    <row r="573" spans="1:5">
      <c r="A573" s="4" t="s">
        <v>132</v>
      </c>
      <c r="D573" s="5" t="n">
        <v>21</v>
      </c>
    </row>
    <row r="574" spans="1:5">
      <c r="A574" s="4" t="s">
        <v>1066</v>
      </c>
      <c r="D574" s="5" t="n">
        <v>-2</v>
      </c>
    </row>
    <row r="575" spans="1:5">
      <c r="A575" s="4" t="s">
        <v>233</v>
      </c>
      <c r="D575" s="5" t="n">
        <v>19</v>
      </c>
    </row>
    <row r="576" spans="1:5">
      <c r="A576" s="4" t="s">
        <v>1948</v>
      </c>
      <c r="D576" s="5" t="n">
        <v>19</v>
      </c>
    </row>
    <row r="577" spans="1:5">
      <c r="A577" s="4" t="s">
        <v>1963</v>
      </c>
    </row>
    <row r="578" spans="1:5">
      <c r="A578" s="3" t="s">
        <v>1943</v>
      </c>
    </row>
    <row r="579" spans="1:5">
      <c r="A579" s="4" t="s">
        <v>741</v>
      </c>
      <c r="D579" s="5" t="n">
        <v>32</v>
      </c>
    </row>
    <row r="580" spans="1:5">
      <c r="A580" s="4" t="s">
        <v>34</v>
      </c>
      <c r="D580" s="5" t="n">
        <v>4</v>
      </c>
    </row>
    <row r="581" spans="1:5">
      <c r="A581" s="4" t="s">
        <v>748</v>
      </c>
      <c r="D581" s="5" t="n">
        <v>78</v>
      </c>
    </row>
    <row r="582" spans="1:5">
      <c r="A582" s="4" t="s">
        <v>63</v>
      </c>
      <c r="D582" s="5" t="n">
        <v>110</v>
      </c>
    </row>
    <row r="583" spans="1:5">
      <c r="A583" s="3" t="s">
        <v>747</v>
      </c>
    </row>
    <row r="584" spans="1:5">
      <c r="A584" s="4" t="s">
        <v>741</v>
      </c>
      <c r="D584" s="5" t="n">
        <v>22</v>
      </c>
    </row>
    <row r="585" spans="1:5">
      <c r="A585" s="4" t="s">
        <v>1950</v>
      </c>
      <c r="D585" s="5" t="n">
        <v>19</v>
      </c>
    </row>
    <row r="586" spans="1:5">
      <c r="A586" s="4" t="s">
        <v>748</v>
      </c>
      <c r="D586" s="5" t="n">
        <v>3</v>
      </c>
    </row>
    <row r="587" spans="1:5">
      <c r="A587" s="4" t="s">
        <v>749</v>
      </c>
      <c r="D587" s="5" t="n">
        <v>85</v>
      </c>
    </row>
    <row r="588" spans="1:5">
      <c r="A588" s="4" t="s">
        <v>83</v>
      </c>
      <c r="D588" s="5" t="n">
        <v>110</v>
      </c>
    </row>
    <row r="589" spans="1:5">
      <c r="A589" s="3" t="s">
        <v>1944</v>
      </c>
    </row>
    <row r="590" spans="1:5">
      <c r="A590" s="4" t="s">
        <v>1945</v>
      </c>
      <c r="D590" s="5" t="n">
        <v>22</v>
      </c>
    </row>
    <row r="591" spans="1:5">
      <c r="A591" s="4" t="s">
        <v>1946</v>
      </c>
      <c r="D591" s="5" t="n">
        <v>-1</v>
      </c>
    </row>
    <row r="592" spans="1:5">
      <c r="A592" s="4" t="s">
        <v>119</v>
      </c>
      <c r="D592" s="5" t="n">
        <v>21</v>
      </c>
    </row>
    <row r="593" spans="1:5">
      <c r="A593" s="4" t="s">
        <v>122</v>
      </c>
      <c r="D593" s="5" t="n">
        <v>-1</v>
      </c>
    </row>
    <row r="594" spans="1:5">
      <c r="A594" s="4" t="s">
        <v>130</v>
      </c>
      <c r="D594" s="5" t="n">
        <v>1</v>
      </c>
    </row>
    <row r="595" spans="1:5">
      <c r="A595" s="4" t="s">
        <v>131</v>
      </c>
      <c r="D595" s="5" t="n">
        <v>-4</v>
      </c>
    </row>
    <row r="596" spans="1:5">
      <c r="A596" s="4" t="s">
        <v>132</v>
      </c>
      <c r="D596" s="5" t="n">
        <v>17</v>
      </c>
    </row>
    <row r="597" spans="1:5">
      <c r="A597" s="4" t="s">
        <v>1066</v>
      </c>
      <c r="D597" s="5" t="n">
        <v>-1</v>
      </c>
    </row>
    <row r="598" spans="1:5">
      <c r="A598" s="4" t="s">
        <v>233</v>
      </c>
      <c r="D598" s="5" t="n">
        <v>16</v>
      </c>
    </row>
    <row r="599" spans="1:5">
      <c r="A599" s="4" t="s">
        <v>1948</v>
      </c>
      <c r="D599" s="5" t="n">
        <v>16</v>
      </c>
    </row>
    <row r="600" spans="1:5">
      <c r="A600" s="4" t="s">
        <v>1661</v>
      </c>
    </row>
    <row r="601" spans="1:5">
      <c r="A601" s="3" t="s">
        <v>1943</v>
      </c>
    </row>
    <row r="602" spans="1:5">
      <c r="A602" s="4" t="s">
        <v>741</v>
      </c>
      <c r="D602" s="5" t="n">
        <v>6</v>
      </c>
    </row>
    <row r="603" spans="1:5">
      <c r="A603" s="4" t="s">
        <v>748</v>
      </c>
      <c r="D603" s="5" t="n">
        <v>437</v>
      </c>
    </row>
    <row r="604" spans="1:5">
      <c r="A604" s="4" t="s">
        <v>63</v>
      </c>
      <c r="D604" s="5" t="n">
        <v>443</v>
      </c>
    </row>
    <row r="605" spans="1:5">
      <c r="A605" s="3" t="s">
        <v>747</v>
      </c>
    </row>
    <row r="606" spans="1:5">
      <c r="A606" s="4" t="s">
        <v>749</v>
      </c>
      <c r="D606" s="5" t="n">
        <v>443</v>
      </c>
    </row>
    <row r="607" spans="1:5">
      <c r="A607" s="4" t="s">
        <v>83</v>
      </c>
      <c r="D607" s="5" t="n">
        <v>443</v>
      </c>
    </row>
    <row r="608" spans="1:5">
      <c r="A608" s="3" t="s">
        <v>1944</v>
      </c>
    </row>
    <row r="609" spans="1:5">
      <c r="A609" s="4" t="s">
        <v>122</v>
      </c>
      <c r="D609" s="5" t="n">
        <v>-1</v>
      </c>
    </row>
    <row r="610" spans="1:5">
      <c r="A610" s="4" t="s">
        <v>131</v>
      </c>
      <c r="D610" s="5" t="n">
        <v>-41</v>
      </c>
    </row>
    <row r="611" spans="1:5">
      <c r="A611" s="4" t="s">
        <v>132</v>
      </c>
      <c r="D611" s="5" t="n">
        <v>-42</v>
      </c>
    </row>
    <row r="612" spans="1:5">
      <c r="A612" s="4" t="s">
        <v>233</v>
      </c>
      <c r="D612" s="5" t="n">
        <v>-42</v>
      </c>
    </row>
    <row r="613" spans="1:5">
      <c r="A613" s="4" t="s">
        <v>1948</v>
      </c>
      <c r="D613" s="6" t="s">
        <v>122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74"/>
    <col customWidth="1" max="2" min="2" width="22"/>
    <col customWidth="1" max="3" min="3" width="22"/>
    <col customWidth="1" max="4" min="4" width="21"/>
    <col customWidth="1" max="5" min="5" width="22"/>
    <col customWidth="1" max="6" min="6" width="34"/>
    <col customWidth="1" max="7" min="7" width="22"/>
    <col customWidth="1" max="8" min="8" width="22"/>
    <col customWidth="1" max="9" min="9" width="22"/>
    <col customWidth="1" max="10" min="10" width="22"/>
    <col customWidth="1" max="11" min="11" width="14"/>
  </cols>
  <sheetData>
    <row r="1" spans="1:11">
      <c r="A1" s="1" t="s">
        <v>1964</v>
      </c>
      <c r="B1" s="2" t="s">
        <v>1965</v>
      </c>
      <c r="C1" s="2" t="s">
        <v>1966</v>
      </c>
      <c r="D1" s="2" t="s">
        <v>1967</v>
      </c>
      <c r="E1" s="2" t="s">
        <v>1968</v>
      </c>
      <c r="F1" s="2" t="s">
        <v>1969</v>
      </c>
      <c r="G1" s="2" t="s">
        <v>995</v>
      </c>
      <c r="H1" s="2" t="s">
        <v>1205</v>
      </c>
      <c r="I1" s="2" t="s">
        <v>1206</v>
      </c>
      <c r="J1" s="2" t="s">
        <v>1970</v>
      </c>
      <c r="K1" s="2" t="s">
        <v>1971</v>
      </c>
    </row>
    <row r="2" spans="1:11">
      <c r="A2" s="3" t="s">
        <v>1613</v>
      </c>
    </row>
    <row r="3" spans="1:11">
      <c r="A3" s="4" t="s">
        <v>1972</v>
      </c>
      <c r="F3" s="6" t="s">
        <v>1973</v>
      </c>
    </row>
    <row r="4" spans="1:11">
      <c r="A4" s="4" t="s">
        <v>1974</v>
      </c>
      <c r="F4" s="5" t="n">
        <v>36</v>
      </c>
    </row>
    <row r="5" spans="1:11">
      <c r="A5" s="4" t="s">
        <v>1975</v>
      </c>
      <c r="G5" s="6" t="s">
        <v>1976</v>
      </c>
    </row>
    <row r="6" spans="1:11">
      <c r="A6" s="4" t="s">
        <v>1977</v>
      </c>
      <c r="G6" s="5" t="n">
        <v>1742</v>
      </c>
      <c r="H6" s="6" t="s">
        <v>145</v>
      </c>
      <c r="I6" s="6" t="s">
        <v>146</v>
      </c>
    </row>
    <row r="7" spans="1:11">
      <c r="A7" s="4" t="s">
        <v>1978</v>
      </c>
      <c r="G7" s="6" t="s">
        <v>1979</v>
      </c>
      <c r="H7" s="5" t="n">
        <v>-1476</v>
      </c>
    </row>
    <row r="8" spans="1:11">
      <c r="A8" s="4" t="s">
        <v>1980</v>
      </c>
      <c r="E8" s="6" t="s">
        <v>1981</v>
      </c>
    </row>
    <row r="9" spans="1:11">
      <c r="A9" s="4" t="s">
        <v>1649</v>
      </c>
    </row>
    <row r="10" spans="1:11">
      <c r="A10" s="3" t="s">
        <v>1613</v>
      </c>
    </row>
    <row r="11" spans="1:11">
      <c r="A11" s="4" t="s">
        <v>1982</v>
      </c>
      <c r="B11" s="6" t="s">
        <v>1983</v>
      </c>
    </row>
    <row r="12" spans="1:11">
      <c r="A12" s="4" t="s">
        <v>1984</v>
      </c>
      <c r="B12" s="6" t="s">
        <v>1985</v>
      </c>
    </row>
    <row r="13" spans="1:11">
      <c r="A13" s="4" t="s">
        <v>1986</v>
      </c>
    </row>
    <row r="14" spans="1:11">
      <c r="A14" s="3" t="s">
        <v>1613</v>
      </c>
    </row>
    <row r="15" spans="1:11">
      <c r="A15" s="4" t="s">
        <v>1987</v>
      </c>
      <c r="G15" s="4" t="s">
        <v>693</v>
      </c>
    </row>
    <row r="16" spans="1:11">
      <c r="A16" s="4" t="s">
        <v>1988</v>
      </c>
    </row>
    <row r="17" spans="1:11">
      <c r="A17" s="3" t="s">
        <v>1613</v>
      </c>
    </row>
    <row r="18" spans="1:11">
      <c r="A18" s="4" t="s">
        <v>1989</v>
      </c>
      <c r="G18" s="4" t="s">
        <v>687</v>
      </c>
    </row>
    <row r="19" spans="1:11">
      <c r="A19" s="4" t="s">
        <v>1990</v>
      </c>
    </row>
    <row r="20" spans="1:11">
      <c r="A20" s="3" t="s">
        <v>1613</v>
      </c>
    </row>
    <row r="21" spans="1:11">
      <c r="A21" s="4" t="s">
        <v>1989</v>
      </c>
      <c r="K21" s="4" t="s">
        <v>695</v>
      </c>
    </row>
    <row r="22" spans="1:11">
      <c r="A22" s="4" t="s">
        <v>1991</v>
      </c>
    </row>
    <row r="23" spans="1:11">
      <c r="A23" s="3" t="s">
        <v>1613</v>
      </c>
    </row>
    <row r="24" spans="1:11">
      <c r="A24" s="4" t="s">
        <v>1989</v>
      </c>
      <c r="K24" s="4" t="s">
        <v>693</v>
      </c>
    </row>
    <row r="25" spans="1:11">
      <c r="A25" s="4" t="s">
        <v>1992</v>
      </c>
    </row>
    <row r="26" spans="1:11">
      <c r="A26" s="3" t="s">
        <v>1613</v>
      </c>
    </row>
    <row r="27" spans="1:11">
      <c r="A27" s="4" t="s">
        <v>1993</v>
      </c>
      <c r="D27" s="4" t="s">
        <v>693</v>
      </c>
    </row>
    <row r="28" spans="1:11">
      <c r="A28" s="4" t="s">
        <v>1994</v>
      </c>
      <c r="D28" s="6" t="s">
        <v>1844</v>
      </c>
    </row>
    <row r="29" spans="1:11">
      <c r="A29" s="4" t="s">
        <v>1995</v>
      </c>
    </row>
    <row r="30" spans="1:11">
      <c r="A30" s="3" t="s">
        <v>1613</v>
      </c>
    </row>
    <row r="31" spans="1:11">
      <c r="A31" s="4" t="s">
        <v>1989</v>
      </c>
      <c r="B31" s="4" t="s">
        <v>850</v>
      </c>
    </row>
    <row r="32" spans="1:11">
      <c r="A32" s="4" t="s">
        <v>1996</v>
      </c>
    </row>
    <row r="33" spans="1:11">
      <c r="A33" s="3" t="s">
        <v>1613</v>
      </c>
    </row>
    <row r="34" spans="1:11">
      <c r="A34" s="4" t="s">
        <v>1997</v>
      </c>
      <c r="J34" s="6" t="s">
        <v>1998</v>
      </c>
    </row>
    <row r="35" spans="1:11">
      <c r="A35" s="4" t="s">
        <v>1999</v>
      </c>
      <c r="J35" s="6" t="s">
        <v>1998</v>
      </c>
    </row>
    <row r="36" spans="1:11">
      <c r="A36" s="4" t="s">
        <v>712</v>
      </c>
    </row>
    <row r="37" spans="1:11">
      <c r="A37" s="3" t="s">
        <v>1613</v>
      </c>
    </row>
    <row r="38" spans="1:11">
      <c r="A38" s="4" t="s">
        <v>1975</v>
      </c>
      <c r="H38" s="5" t="n">
        <v>679</v>
      </c>
    </row>
    <row r="39" spans="1:11">
      <c r="A39" s="4" t="s">
        <v>2000</v>
      </c>
    </row>
    <row r="40" spans="1:11">
      <c r="A40" s="3" t="s">
        <v>1613</v>
      </c>
    </row>
    <row r="41" spans="1:11">
      <c r="A41" s="4" t="s">
        <v>2001</v>
      </c>
      <c r="G41" s="4" t="s">
        <v>2002</v>
      </c>
    </row>
    <row r="42" spans="1:11">
      <c r="A42" s="4" t="s">
        <v>2003</v>
      </c>
      <c r="G42" s="6" t="s">
        <v>2004</v>
      </c>
      <c r="H42" s="5" t="n">
        <v>2651</v>
      </c>
    </row>
    <row r="43" spans="1:11">
      <c r="A43" s="4" t="s">
        <v>2005</v>
      </c>
    </row>
    <row r="44" spans="1:11">
      <c r="A44" s="3" t="s">
        <v>1613</v>
      </c>
    </row>
    <row r="45" spans="1:11">
      <c r="A45" s="4" t="s">
        <v>2006</v>
      </c>
      <c r="G45" s="5" t="n">
        <v>1643</v>
      </c>
      <c r="H45" s="5" t="n">
        <v>286</v>
      </c>
    </row>
    <row r="46" spans="1:11">
      <c r="A46" s="4" t="s">
        <v>2007</v>
      </c>
    </row>
    <row r="47" spans="1:11">
      <c r="A47" s="3" t="s">
        <v>1613</v>
      </c>
    </row>
    <row r="48" spans="1:11">
      <c r="A48" s="4" t="s">
        <v>2006</v>
      </c>
      <c r="G48" s="5" t="n">
        <v>1743</v>
      </c>
      <c r="H48" s="5" t="n">
        <v>1091</v>
      </c>
      <c r="I48" s="5" t="n">
        <v>617</v>
      </c>
    </row>
    <row r="49" spans="1:11">
      <c r="A49" s="4" t="s">
        <v>2008</v>
      </c>
      <c r="G49" s="5" t="n">
        <v>663</v>
      </c>
      <c r="H49" s="5" t="n">
        <v>1474</v>
      </c>
    </row>
    <row r="50" spans="1:11">
      <c r="A50" s="4" t="s">
        <v>1796</v>
      </c>
    </row>
    <row r="51" spans="1:11">
      <c r="A51" s="3" t="s">
        <v>1613</v>
      </c>
    </row>
    <row r="52" spans="1:11">
      <c r="A52" s="4" t="s">
        <v>2008</v>
      </c>
      <c r="G52" s="5" t="n">
        <v>-458</v>
      </c>
      <c r="H52" s="5" t="n">
        <v>-1607</v>
      </c>
    </row>
    <row r="53" spans="1:11">
      <c r="A53" s="4" t="s">
        <v>1977</v>
      </c>
      <c r="G53" s="5" t="n">
        <v>-856</v>
      </c>
      <c r="H53" s="5" t="n">
        <v>-1139</v>
      </c>
      <c r="I53" s="6" t="s">
        <v>2009</v>
      </c>
    </row>
    <row r="54" spans="1:11">
      <c r="A54" s="4" t="s">
        <v>1978</v>
      </c>
      <c r="G54" s="5" t="n">
        <v>-3051</v>
      </c>
      <c r="H54" s="6" t="s">
        <v>2010</v>
      </c>
    </row>
    <row r="55" spans="1:11">
      <c r="A55" s="4" t="s">
        <v>1980</v>
      </c>
      <c r="G55" s="5" t="n">
        <v>76</v>
      </c>
    </row>
    <row r="56" spans="1:11">
      <c r="A56" s="4" t="s">
        <v>2011</v>
      </c>
      <c r="G56" s="6" t="s">
        <v>1911</v>
      </c>
    </row>
    <row r="57" spans="1:11">
      <c r="A57" s="4" t="s">
        <v>2012</v>
      </c>
    </row>
    <row r="58" spans="1:11">
      <c r="A58" s="3" t="s">
        <v>1613</v>
      </c>
    </row>
    <row r="59" spans="1:11">
      <c r="A59" s="4" t="s">
        <v>1977</v>
      </c>
      <c r="C59" s="6" t="s">
        <v>1477</v>
      </c>
    </row>
    <row r="60" spans="1:11">
      <c r="A60" s="4" t="s">
        <v>2013</v>
      </c>
      <c r="C60" s="4" t="s">
        <v>2014</v>
      </c>
    </row>
    <row r="61" spans="1:11">
      <c r="A61" s="4" t="s">
        <v>2015</v>
      </c>
      <c r="B61" s="4" t="s">
        <v>1249</v>
      </c>
      <c r="C61" s="4" t="s">
        <v>2016</v>
      </c>
    </row>
    <row r="62" spans="1:11">
      <c r="A62" s="4" t="s">
        <v>2013</v>
      </c>
      <c r="B62" s="6" t="s">
        <v>690</v>
      </c>
      <c r="C62" s="6" t="s">
        <v>174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31</v>
      </c>
    </row>
    <row r="3" spans="1:2">
      <c r="A3" s="3" t="s">
        <v>292</v>
      </c>
    </row>
    <row r="4" spans="1:2">
      <c r="A4" s="4" t="s">
        <v>304</v>
      </c>
      <c r="B4" s="4" t="s">
        <v>3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7</v>
      </c>
      <c r="B1" s="2" t="s">
        <v>31</v>
      </c>
      <c r="C1" s="2" t="s">
        <v>2018</v>
      </c>
    </row>
    <row r="2" spans="1:3">
      <c r="A2" s="3" t="s">
        <v>2019</v>
      </c>
    </row>
    <row r="3" spans="1:3">
      <c r="A3" s="4" t="s">
        <v>2020</v>
      </c>
      <c r="B3" s="6" t="s">
        <v>2021</v>
      </c>
      <c r="C3" s="6" t="s">
        <v>2022</v>
      </c>
    </row>
    <row r="4" spans="1:3">
      <c r="A4" s="4" t="s">
        <v>2023</v>
      </c>
      <c r="B4" s="5" t="n">
        <v>1768</v>
      </c>
      <c r="C4" s="5" t="n">
        <v>1637</v>
      </c>
    </row>
    <row r="5" spans="1:3">
      <c r="A5" s="4" t="s">
        <v>2024</v>
      </c>
      <c r="C5" s="5" t="n">
        <v>-1836</v>
      </c>
    </row>
    <row r="6" spans="1:3">
      <c r="A6" s="4" t="s">
        <v>2025</v>
      </c>
      <c r="C6" s="5" t="n">
        <v>-199</v>
      </c>
    </row>
    <row r="7" spans="1:3">
      <c r="A7" s="4" t="s">
        <v>859</v>
      </c>
    </row>
    <row r="8" spans="1:3">
      <c r="A8" s="3" t="s">
        <v>2019</v>
      </c>
    </row>
    <row r="9" spans="1:3">
      <c r="A9" s="4" t="s">
        <v>2020</v>
      </c>
      <c r="B9" s="5" t="n">
        <v>1615</v>
      </c>
      <c r="C9" s="6" t="s">
        <v>2026</v>
      </c>
    </row>
    <row r="10" spans="1:3">
      <c r="A10" s="4" t="s">
        <v>2027</v>
      </c>
      <c r="C10" s="4" t="s">
        <v>2028</v>
      </c>
    </row>
    <row r="11" spans="1:3">
      <c r="A11" s="4" t="s">
        <v>2023</v>
      </c>
      <c r="B11" s="5" t="n">
        <v>1511</v>
      </c>
      <c r="C11" s="6" t="s">
        <v>2029</v>
      </c>
    </row>
    <row r="12" spans="1:3">
      <c r="A12" s="4" t="s">
        <v>2024</v>
      </c>
      <c r="C12" s="5" t="n">
        <v>-1794</v>
      </c>
    </row>
    <row r="13" spans="1:3">
      <c r="A13" s="4" t="s">
        <v>2025</v>
      </c>
      <c r="C13" s="5" t="n">
        <v>-283</v>
      </c>
    </row>
    <row r="14" spans="1:3">
      <c r="A14" s="4" t="s">
        <v>863</v>
      </c>
    </row>
    <row r="15" spans="1:3">
      <c r="A15" s="3" t="s">
        <v>2019</v>
      </c>
    </row>
    <row r="16" spans="1:3">
      <c r="A16" s="4" t="s">
        <v>2020</v>
      </c>
      <c r="B16" s="5" t="n">
        <v>257</v>
      </c>
      <c r="C16" s="6" t="s">
        <v>2030</v>
      </c>
    </row>
    <row r="17" spans="1:3">
      <c r="A17" s="4" t="s">
        <v>2027</v>
      </c>
      <c r="C17" s="4" t="s">
        <v>693</v>
      </c>
    </row>
    <row r="18" spans="1:3">
      <c r="A18" s="4" t="s">
        <v>2023</v>
      </c>
      <c r="B18" s="6" t="s">
        <v>2030</v>
      </c>
      <c r="C18" s="6" t="s">
        <v>2031</v>
      </c>
    </row>
    <row r="19" spans="1:3">
      <c r="A19" s="4" t="s">
        <v>2024</v>
      </c>
      <c r="C19" s="5" t="n">
        <v>-42</v>
      </c>
    </row>
    <row r="20" spans="1:3">
      <c r="A20" s="4" t="s">
        <v>2025</v>
      </c>
      <c r="C20" s="6" t="s">
        <v>176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2</v>
      </c>
      <c r="B1" s="2" t="s">
        <v>1</v>
      </c>
    </row>
    <row r="2" spans="1:3">
      <c r="B2" s="2" t="s">
        <v>31</v>
      </c>
      <c r="C2" s="2" t="s">
        <v>2018</v>
      </c>
    </row>
    <row r="3" spans="1:3">
      <c r="A3" s="3" t="s">
        <v>2019</v>
      </c>
    </row>
    <row r="4" spans="1:3">
      <c r="A4" s="4" t="s">
        <v>2033</v>
      </c>
      <c r="B4" s="6" t="s">
        <v>1983</v>
      </c>
    </row>
    <row r="5" spans="1:3">
      <c r="A5" s="4" t="s">
        <v>2034</v>
      </c>
      <c r="B5" s="5" t="n">
        <v>1768</v>
      </c>
      <c r="C5" s="6" t="s">
        <v>2035</v>
      </c>
    </row>
    <row r="6" spans="1:3">
      <c r="A6" s="4" t="s">
        <v>176</v>
      </c>
      <c r="B6" s="5" t="n">
        <v>1872</v>
      </c>
      <c r="C6" s="5" t="n">
        <v>3455</v>
      </c>
    </row>
    <row r="7" spans="1:3">
      <c r="A7" s="4" t="s">
        <v>2036</v>
      </c>
      <c r="B7" s="5" t="n">
        <v>602</v>
      </c>
    </row>
    <row r="8" spans="1:3">
      <c r="A8" s="4" t="s">
        <v>2037</v>
      </c>
      <c r="B8" s="5" t="n">
        <v>1270</v>
      </c>
    </row>
    <row r="9" spans="1:3">
      <c r="A9" s="4" t="s">
        <v>176</v>
      </c>
      <c r="B9" s="5" t="n">
        <v>1872</v>
      </c>
    </row>
    <row r="10" spans="1:3">
      <c r="A10" s="4" t="s">
        <v>859</v>
      </c>
    </row>
    <row r="11" spans="1:3">
      <c r="A11" s="3" t="s">
        <v>2019</v>
      </c>
    </row>
    <row r="12" spans="1:3">
      <c r="A12" s="4" t="s">
        <v>2033</v>
      </c>
      <c r="B12" s="5" t="n">
        <v>104</v>
      </c>
    </row>
    <row r="13" spans="1:3">
      <c r="A13" s="4" t="s">
        <v>2034</v>
      </c>
      <c r="B13" s="5" t="n">
        <v>1511</v>
      </c>
      <c r="C13" s="5" t="n">
        <v>1511</v>
      </c>
    </row>
    <row r="14" spans="1:3">
      <c r="A14" s="4" t="s">
        <v>176</v>
      </c>
      <c r="B14" s="5" t="n">
        <v>1615</v>
      </c>
      <c r="C14" s="5" t="n">
        <v>3198</v>
      </c>
    </row>
    <row r="15" spans="1:3">
      <c r="A15" s="4" t="s">
        <v>2036</v>
      </c>
      <c r="B15" s="5" t="n">
        <v>475</v>
      </c>
    </row>
    <row r="16" spans="1:3">
      <c r="A16" s="4" t="s">
        <v>2037</v>
      </c>
      <c r="B16" s="5" t="n">
        <v>1140</v>
      </c>
    </row>
    <row r="17" spans="1:3">
      <c r="A17" s="4" t="s">
        <v>176</v>
      </c>
      <c r="B17" s="5" t="n">
        <v>1615</v>
      </c>
    </row>
    <row r="18" spans="1:3">
      <c r="A18" s="4" t="s">
        <v>863</v>
      </c>
    </row>
    <row r="19" spans="1:3">
      <c r="A19" s="3" t="s">
        <v>2019</v>
      </c>
    </row>
    <row r="20" spans="1:3">
      <c r="A20" s="4" t="s">
        <v>2034</v>
      </c>
      <c r="B20" s="5" t="n">
        <v>257</v>
      </c>
      <c r="C20" s="5" t="n">
        <v>126</v>
      </c>
    </row>
    <row r="21" spans="1:3">
      <c r="A21" s="4" t="s">
        <v>176</v>
      </c>
      <c r="B21" s="5" t="n">
        <v>257</v>
      </c>
      <c r="C21" s="6" t="s">
        <v>2030</v>
      </c>
    </row>
    <row r="22" spans="1:3">
      <c r="A22" s="4" t="s">
        <v>2036</v>
      </c>
      <c r="B22" s="5" t="n">
        <v>127</v>
      </c>
    </row>
    <row r="23" spans="1:3">
      <c r="A23" s="4" t="s">
        <v>2037</v>
      </c>
      <c r="B23" s="5" t="n">
        <v>130</v>
      </c>
    </row>
    <row r="24" spans="1:3">
      <c r="A24" s="4" t="s">
        <v>176</v>
      </c>
      <c r="B24" s="6" t="s">
        <v>203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2038</v>
      </c>
      <c r="B1" s="2" t="s">
        <v>1</v>
      </c>
    </row>
    <row r="2" spans="1:2">
      <c r="B2" s="2" t="s">
        <v>995</v>
      </c>
    </row>
    <row r="3" spans="1:2">
      <c r="A3" s="3" t="s">
        <v>1613</v>
      </c>
    </row>
    <row r="4" spans="1:2">
      <c r="A4" s="4" t="s">
        <v>2039</v>
      </c>
      <c r="B4" s="6" t="s">
        <v>1704</v>
      </c>
    </row>
    <row r="5" spans="1:2">
      <c r="A5" s="4" t="s">
        <v>496</v>
      </c>
    </row>
    <row r="6" spans="1:2">
      <c r="A6" s="3" t="s">
        <v>1613</v>
      </c>
    </row>
    <row r="7" spans="1:2">
      <c r="A7" s="4" t="s">
        <v>2040</v>
      </c>
      <c r="B7" s="5" t="n">
        <v>37</v>
      </c>
    </row>
    <row r="8" spans="1:2">
      <c r="A8" s="4" t="s">
        <v>2039</v>
      </c>
      <c r="B8" s="5" t="n">
        <v>77</v>
      </c>
    </row>
    <row r="9" spans="1:2">
      <c r="A9" s="4" t="s">
        <v>2041</v>
      </c>
      <c r="B9" s="5" t="n">
        <v>2</v>
      </c>
    </row>
    <row r="10" spans="1:2">
      <c r="A10" s="4" t="s">
        <v>2042</v>
      </c>
      <c r="B10" s="5" t="n">
        <v>-12</v>
      </c>
    </row>
    <row r="11" spans="1:2">
      <c r="A11" s="4" t="s">
        <v>2043</v>
      </c>
      <c r="B11" s="5" t="n">
        <v>104</v>
      </c>
    </row>
    <row r="12" spans="1:2">
      <c r="A12" s="4" t="s">
        <v>2044</v>
      </c>
      <c r="B12" s="5" t="n">
        <v>39</v>
      </c>
    </row>
    <row r="13" spans="1:2">
      <c r="A13" s="4" t="s">
        <v>2045</v>
      </c>
      <c r="B13" s="5" t="n">
        <v>24</v>
      </c>
    </row>
    <row r="14" spans="1:2">
      <c r="A14" s="4" t="s">
        <v>2046</v>
      </c>
      <c r="B14" s="6" t="s">
        <v>1831</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2047</v>
      </c>
      <c r="B1" s="2" t="s">
        <v>1</v>
      </c>
    </row>
    <row r="2" spans="1:2">
      <c r="B2" s="2" t="s">
        <v>995</v>
      </c>
    </row>
    <row r="3" spans="1:2">
      <c r="A3" s="3" t="s">
        <v>2048</v>
      </c>
    </row>
    <row r="4" spans="1:2">
      <c r="A4" s="4" t="s">
        <v>2049</v>
      </c>
      <c r="B4" s="6" t="s">
        <v>1912</v>
      </c>
    </row>
    <row r="5" spans="1:2">
      <c r="A5" s="4" t="s">
        <v>2050</v>
      </c>
      <c r="B5" s="5" t="n">
        <v>16</v>
      </c>
    </row>
    <row r="6" spans="1:2">
      <c r="A6" s="4" t="s">
        <v>2051</v>
      </c>
      <c r="B6" s="6" t="s">
        <v>186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2"/>
  </cols>
  <sheetData>
    <row r="1" spans="1:2">
      <c r="A1" s="1" t="s">
        <v>2052</v>
      </c>
      <c r="B1" s="2" t="s">
        <v>1</v>
      </c>
    </row>
    <row r="2" spans="1:2">
      <c r="B2" s="2" t="s">
        <v>995</v>
      </c>
    </row>
    <row r="3" spans="1:2">
      <c r="A3" s="3" t="s">
        <v>1613</v>
      </c>
    </row>
    <row r="4" spans="1:2">
      <c r="A4" s="4" t="s">
        <v>2053</v>
      </c>
      <c r="B4" s="6" t="s">
        <v>2054</v>
      </c>
    </row>
    <row r="5" spans="1:2">
      <c r="A5" s="4" t="s">
        <v>2055</v>
      </c>
    </row>
    <row r="6" spans="1:2">
      <c r="A6" s="3" t="s">
        <v>1613</v>
      </c>
    </row>
    <row r="7" spans="1:2">
      <c r="A7" s="4" t="s">
        <v>2056</v>
      </c>
      <c r="B7" s="5" t="n">
        <v>327</v>
      </c>
    </row>
    <row r="8" spans="1:2">
      <c r="A8" s="4" t="s">
        <v>2057</v>
      </c>
      <c r="B8" s="5" t="n">
        <v>160</v>
      </c>
    </row>
    <row r="9" spans="1:2">
      <c r="A9" s="4" t="s">
        <v>2058</v>
      </c>
      <c r="B9" s="5" t="n">
        <v>80</v>
      </c>
    </row>
    <row r="10" spans="1:2">
      <c r="A10" s="4" t="s">
        <v>2053</v>
      </c>
      <c r="B10" s="5" t="n">
        <v>80</v>
      </c>
    </row>
    <row r="11" spans="1:2">
      <c r="A11" s="4" t="s">
        <v>2059</v>
      </c>
    </row>
    <row r="12" spans="1:2">
      <c r="A12" s="3" t="s">
        <v>1613</v>
      </c>
    </row>
    <row r="13" spans="1:2">
      <c r="A13" s="4" t="s">
        <v>2056</v>
      </c>
      <c r="B13" s="6" t="s">
        <v>2060</v>
      </c>
    </row>
    <row r="14" spans="1:2">
      <c r="A14" s="4" t="s">
        <v>2061</v>
      </c>
      <c r="B14" s="4" t="s">
        <v>693</v>
      </c>
    </row>
    <row r="15" spans="1:2">
      <c r="A15" s="4" t="s">
        <v>2057</v>
      </c>
      <c r="B15" s="6" t="s">
        <v>1754</v>
      </c>
    </row>
    <row r="16" spans="1:2">
      <c r="A16" s="4" t="s">
        <v>2058</v>
      </c>
      <c r="B16" s="5" t="n">
        <v>50</v>
      </c>
    </row>
    <row r="17" spans="1:2">
      <c r="A17" s="4" t="s">
        <v>2053</v>
      </c>
      <c r="B17" s="5" t="n">
        <v>21</v>
      </c>
    </row>
    <row r="18" spans="1:2">
      <c r="A18" s="4" t="s">
        <v>2062</v>
      </c>
    </row>
    <row r="19" spans="1:2">
      <c r="A19" s="3" t="s">
        <v>1613</v>
      </c>
    </row>
    <row r="20" spans="1:2">
      <c r="A20" s="4" t="s">
        <v>2056</v>
      </c>
      <c r="B20" s="6" t="s">
        <v>1208</v>
      </c>
    </row>
    <row r="21" spans="1:2">
      <c r="A21" s="4" t="s">
        <v>2061</v>
      </c>
      <c r="B21" s="4" t="s">
        <v>693</v>
      </c>
    </row>
    <row r="22" spans="1:2">
      <c r="A22" s="4" t="s">
        <v>2057</v>
      </c>
      <c r="B22" s="6" t="s">
        <v>1756</v>
      </c>
    </row>
    <row r="23" spans="1:2">
      <c r="A23" s="4" t="s">
        <v>2058</v>
      </c>
      <c r="B23" s="5" t="n">
        <v>30</v>
      </c>
    </row>
    <row r="24" spans="1:2">
      <c r="A24" s="4" t="s">
        <v>2053</v>
      </c>
      <c r="B24" s="6" t="s">
        <v>2063</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2"/>
  </cols>
  <sheetData>
    <row r="1" spans="1:2">
      <c r="A1" s="1" t="s">
        <v>2064</v>
      </c>
      <c r="B1" s="2" t="s">
        <v>1</v>
      </c>
    </row>
    <row r="2" spans="1:2">
      <c r="B2" s="2" t="s">
        <v>995</v>
      </c>
    </row>
    <row r="3" spans="1:2">
      <c r="A3" s="3" t="s">
        <v>1613</v>
      </c>
    </row>
    <row r="4" spans="1:2">
      <c r="A4" s="4" t="s">
        <v>2037</v>
      </c>
      <c r="B4" s="6" t="s">
        <v>2065</v>
      </c>
    </row>
    <row r="5" spans="1:2">
      <c r="A5" s="4" t="s">
        <v>2055</v>
      </c>
    </row>
    <row r="6" spans="1:2">
      <c r="A6" s="3" t="s">
        <v>1613</v>
      </c>
    </row>
    <row r="7" spans="1:2">
      <c r="A7" s="4" t="s">
        <v>2066</v>
      </c>
      <c r="B7" s="5" t="n">
        <v>167</v>
      </c>
    </row>
    <row r="8" spans="1:2">
      <c r="A8" s="4" t="s">
        <v>2067</v>
      </c>
      <c r="B8" s="5" t="n">
        <v>160</v>
      </c>
    </row>
    <row r="9" spans="1:2">
      <c r="A9" s="4" t="s">
        <v>176</v>
      </c>
      <c r="B9" s="5" t="n">
        <v>327</v>
      </c>
    </row>
    <row r="10" spans="1:2">
      <c r="A10" s="4" t="s">
        <v>2068</v>
      </c>
      <c r="B10" s="5" t="n">
        <v>162</v>
      </c>
    </row>
    <row r="11" spans="1:2">
      <c r="A11" s="4" t="s">
        <v>2037</v>
      </c>
      <c r="B11" s="5" t="n">
        <v>165</v>
      </c>
    </row>
    <row r="12" spans="1:2">
      <c r="A12" s="4" t="s">
        <v>176</v>
      </c>
      <c r="B12" s="5" t="n">
        <v>327</v>
      </c>
    </row>
    <row r="13" spans="1:2">
      <c r="A13" s="4" t="s">
        <v>2059</v>
      </c>
    </row>
    <row r="14" spans="1:2">
      <c r="A14" s="3" t="s">
        <v>1613</v>
      </c>
    </row>
    <row r="15" spans="1:2">
      <c r="A15" s="4" t="s">
        <v>2066</v>
      </c>
      <c r="B15" s="5" t="n">
        <v>75</v>
      </c>
    </row>
    <row r="16" spans="1:2">
      <c r="A16" s="4" t="s">
        <v>2067</v>
      </c>
      <c r="B16" s="5" t="n">
        <v>71</v>
      </c>
    </row>
    <row r="17" spans="1:2">
      <c r="A17" s="4" t="s">
        <v>176</v>
      </c>
      <c r="B17" s="5" t="n">
        <v>146</v>
      </c>
    </row>
    <row r="18" spans="1:2">
      <c r="A18" s="4" t="s">
        <v>2068</v>
      </c>
      <c r="B18" s="5" t="n">
        <v>66</v>
      </c>
    </row>
    <row r="19" spans="1:2">
      <c r="A19" s="4" t="s">
        <v>2037</v>
      </c>
      <c r="B19" s="5" t="n">
        <v>80</v>
      </c>
    </row>
    <row r="20" spans="1:2">
      <c r="A20" s="4" t="s">
        <v>176</v>
      </c>
      <c r="B20" s="5" t="n">
        <v>146</v>
      </c>
    </row>
    <row r="21" spans="1:2">
      <c r="A21" s="4" t="s">
        <v>2062</v>
      </c>
    </row>
    <row r="22" spans="1:2">
      <c r="A22" s="3" t="s">
        <v>1613</v>
      </c>
    </row>
    <row r="23" spans="1:2">
      <c r="A23" s="4" t="s">
        <v>2066</v>
      </c>
      <c r="B23" s="5" t="n">
        <v>92</v>
      </c>
    </row>
    <row r="24" spans="1:2">
      <c r="A24" s="4" t="s">
        <v>2067</v>
      </c>
      <c r="B24" s="5" t="n">
        <v>89</v>
      </c>
    </row>
    <row r="25" spans="1:2">
      <c r="A25" s="4" t="s">
        <v>176</v>
      </c>
      <c r="B25" s="5" t="n">
        <v>181</v>
      </c>
    </row>
    <row r="26" spans="1:2">
      <c r="A26" s="4" t="s">
        <v>2068</v>
      </c>
      <c r="B26" s="5" t="n">
        <v>96</v>
      </c>
    </row>
    <row r="27" spans="1:2">
      <c r="A27" s="4" t="s">
        <v>2037</v>
      </c>
      <c r="B27" s="5" t="n">
        <v>85</v>
      </c>
    </row>
    <row r="28" spans="1:2">
      <c r="A28" s="4" t="s">
        <v>176</v>
      </c>
      <c r="B28" s="6" t="s">
        <v>1208</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69</v>
      </c>
      <c r="B1" s="2" t="s">
        <v>31</v>
      </c>
      <c r="C1" s="2" t="s">
        <v>32</v>
      </c>
      <c r="D1" s="2" t="s">
        <v>99</v>
      </c>
      <c r="E1" s="2" t="s">
        <v>740</v>
      </c>
    </row>
    <row r="2" spans="1:5">
      <c r="A2" s="3" t="s">
        <v>2070</v>
      </c>
    </row>
    <row r="3" spans="1:5">
      <c r="A3" s="4" t="s">
        <v>2071</v>
      </c>
      <c r="B3" s="6" t="s">
        <v>2072</v>
      </c>
      <c r="C3" s="6" t="s">
        <v>2004</v>
      </c>
      <c r="D3" s="6" t="s">
        <v>744</v>
      </c>
      <c r="E3" s="6" t="s">
        <v>745</v>
      </c>
    </row>
    <row r="4" spans="1:5">
      <c r="A4" s="4" t="s">
        <v>2073</v>
      </c>
    </row>
    <row r="5" spans="1:5">
      <c r="A5" s="3" t="s">
        <v>2070</v>
      </c>
    </row>
    <row r="6" spans="1:5">
      <c r="A6" s="4" t="s">
        <v>2071</v>
      </c>
      <c r="B6" s="5" t="n">
        <v>2542</v>
      </c>
      <c r="C6" s="5" t="n">
        <v>2656</v>
      </c>
      <c r="D6" s="5" t="n">
        <v>3637</v>
      </c>
      <c r="E6" s="5" t="n">
        <v>3750</v>
      </c>
    </row>
    <row r="7" spans="1:5">
      <c r="A7" s="4" t="s">
        <v>2074</v>
      </c>
    </row>
    <row r="8" spans="1:5">
      <c r="A8" s="3" t="s">
        <v>2070</v>
      </c>
    </row>
    <row r="9" spans="1:5">
      <c r="A9" s="4" t="s">
        <v>2071</v>
      </c>
      <c r="B9" s="5" t="n">
        <v>215</v>
      </c>
      <c r="C9" s="5" t="n">
        <v>211</v>
      </c>
      <c r="D9" s="5" t="n">
        <v>279</v>
      </c>
      <c r="E9" s="5" t="n">
        <v>279</v>
      </c>
    </row>
    <row r="10" spans="1:5">
      <c r="A10" s="4" t="s">
        <v>2075</v>
      </c>
    </row>
    <row r="11" spans="1:5">
      <c r="A11" s="3" t="s">
        <v>2070</v>
      </c>
    </row>
    <row r="12" spans="1:5">
      <c r="A12" s="4" t="s">
        <v>2071</v>
      </c>
      <c r="B12" s="5" t="n">
        <v>1150</v>
      </c>
      <c r="C12" s="5" t="n">
        <v>1234</v>
      </c>
      <c r="D12" s="5" t="n">
        <v>1761</v>
      </c>
      <c r="E12" s="5" t="n">
        <v>1830</v>
      </c>
    </row>
    <row r="13" spans="1:5">
      <c r="A13" s="4" t="s">
        <v>2076</v>
      </c>
    </row>
    <row r="14" spans="1:5">
      <c r="A14" s="3" t="s">
        <v>2070</v>
      </c>
    </row>
    <row r="15" spans="1:5">
      <c r="A15" s="4" t="s">
        <v>2071</v>
      </c>
      <c r="B15" s="5" t="n">
        <v>314</v>
      </c>
      <c r="C15" s="5" t="n">
        <v>331</v>
      </c>
      <c r="D15" s="5" t="n">
        <v>418</v>
      </c>
      <c r="E15" s="5" t="n">
        <v>437</v>
      </c>
    </row>
    <row r="16" spans="1:5">
      <c r="A16" s="4" t="s">
        <v>2077</v>
      </c>
    </row>
    <row r="17" spans="1:5">
      <c r="A17" s="3" t="s">
        <v>2070</v>
      </c>
    </row>
    <row r="18" spans="1:5">
      <c r="A18" s="4" t="s">
        <v>2071</v>
      </c>
      <c r="B18" s="5" t="n">
        <v>854</v>
      </c>
      <c r="C18" s="5" t="n">
        <v>874</v>
      </c>
      <c r="D18" s="5" t="n">
        <v>1172</v>
      </c>
      <c r="E18" s="5" t="n">
        <v>1192</v>
      </c>
    </row>
    <row r="19" spans="1:5">
      <c r="A19" s="4" t="s">
        <v>2078</v>
      </c>
    </row>
    <row r="20" spans="1:5">
      <c r="A20" s="3" t="s">
        <v>2070</v>
      </c>
    </row>
    <row r="21" spans="1:5">
      <c r="A21" s="4" t="s">
        <v>2071</v>
      </c>
      <c r="B21" s="5" t="n">
        <v>5</v>
      </c>
      <c r="C21" s="5" t="n">
        <v>3</v>
      </c>
      <c r="D21" s="5" t="n">
        <v>4</v>
      </c>
      <c r="E21" s="5" t="n">
        <v>8</v>
      </c>
    </row>
    <row r="22" spans="1:5">
      <c r="A22" s="4" t="s">
        <v>2079</v>
      </c>
    </row>
    <row r="23" spans="1:5">
      <c r="A23" s="3" t="s">
        <v>2070</v>
      </c>
    </row>
    <row r="24" spans="1:5">
      <c r="A24" s="4" t="s">
        <v>2071</v>
      </c>
      <c r="B24" s="5" t="n">
        <v>4</v>
      </c>
      <c r="C24" s="5" t="n">
        <v>3</v>
      </c>
      <c r="D24" s="5" t="n">
        <v>3</v>
      </c>
      <c r="E24" s="5" t="n">
        <v>4</v>
      </c>
    </row>
    <row r="25" spans="1:5">
      <c r="A25" s="4" t="s">
        <v>2080</v>
      </c>
    </row>
    <row r="26" spans="1:5">
      <c r="A26" s="3" t="s">
        <v>2070</v>
      </c>
    </row>
    <row r="27" spans="1:5">
      <c r="A27" s="4" t="s">
        <v>2071</v>
      </c>
      <c r="B27" s="5" t="n">
        <v>120</v>
      </c>
      <c r="C27" s="5" t="n">
        <v>106</v>
      </c>
      <c r="D27" s="6" t="s">
        <v>2081</v>
      </c>
      <c r="E27" s="6" t="s">
        <v>2082</v>
      </c>
    </row>
    <row r="28" spans="1:5">
      <c r="A28" s="4" t="s">
        <v>2083</v>
      </c>
    </row>
    <row r="29" spans="1:5">
      <c r="A29" s="3" t="s">
        <v>2070</v>
      </c>
    </row>
    <row r="30" spans="1:5">
      <c r="A30" s="4" t="s">
        <v>2071</v>
      </c>
      <c r="B30" s="5" t="n">
        <v>7568</v>
      </c>
      <c r="C30" s="5" t="n">
        <v>7714</v>
      </c>
    </row>
    <row r="31" spans="1:5">
      <c r="A31" s="4" t="s">
        <v>2084</v>
      </c>
    </row>
    <row r="32" spans="1:5">
      <c r="A32" s="3" t="s">
        <v>2070</v>
      </c>
    </row>
    <row r="33" spans="1:5">
      <c r="A33" s="4" t="s">
        <v>2071</v>
      </c>
      <c r="B33" s="5" t="n">
        <v>7448</v>
      </c>
      <c r="C33" s="5" t="n">
        <v>7608</v>
      </c>
    </row>
    <row r="34" spans="1:5">
      <c r="A34" s="4" t="s">
        <v>2085</v>
      </c>
    </row>
    <row r="35" spans="1:5">
      <c r="A35" s="3" t="s">
        <v>2070</v>
      </c>
    </row>
    <row r="36" spans="1:5">
      <c r="A36" s="4" t="s">
        <v>2071</v>
      </c>
      <c r="B36" s="5" t="n">
        <v>231</v>
      </c>
      <c r="C36" s="5" t="n">
        <v>225</v>
      </c>
    </row>
    <row r="37" spans="1:5">
      <c r="A37" s="4" t="s">
        <v>2086</v>
      </c>
    </row>
    <row r="38" spans="1:5">
      <c r="A38" s="3" t="s">
        <v>2070</v>
      </c>
    </row>
    <row r="39" spans="1:5">
      <c r="A39" s="4" t="s">
        <v>2071</v>
      </c>
      <c r="B39" s="5" t="n">
        <v>3282</v>
      </c>
      <c r="C39" s="5" t="n">
        <v>3285</v>
      </c>
    </row>
    <row r="40" spans="1:5">
      <c r="A40" s="4" t="s">
        <v>2087</v>
      </c>
    </row>
    <row r="41" spans="1:5">
      <c r="A41" s="3" t="s">
        <v>2070</v>
      </c>
    </row>
    <row r="42" spans="1:5">
      <c r="A42" s="4" t="s">
        <v>2071</v>
      </c>
      <c r="B42" s="5" t="n">
        <v>1114</v>
      </c>
      <c r="C42" s="5" t="n">
        <v>1117</v>
      </c>
    </row>
    <row r="43" spans="1:5">
      <c r="A43" s="4" t="s">
        <v>2088</v>
      </c>
    </row>
    <row r="44" spans="1:5">
      <c r="A44" s="3" t="s">
        <v>2070</v>
      </c>
    </row>
    <row r="45" spans="1:5">
      <c r="A45" s="4" t="s">
        <v>2071</v>
      </c>
      <c r="B45" s="5" t="n">
        <v>2773</v>
      </c>
      <c r="C45" s="5" t="n">
        <v>2936</v>
      </c>
    </row>
    <row r="46" spans="1:5">
      <c r="A46" s="4" t="s">
        <v>2089</v>
      </c>
    </row>
    <row r="47" spans="1:5">
      <c r="A47" s="3" t="s">
        <v>2070</v>
      </c>
    </row>
    <row r="48" spans="1:5">
      <c r="A48" s="4" t="s">
        <v>2071</v>
      </c>
      <c r="B48" s="5" t="n">
        <v>32</v>
      </c>
      <c r="C48" s="5" t="n">
        <v>29</v>
      </c>
    </row>
    <row r="49" spans="1:5">
      <c r="A49" s="4" t="s">
        <v>2090</v>
      </c>
    </row>
    <row r="50" spans="1:5">
      <c r="A50" s="3" t="s">
        <v>2070</v>
      </c>
    </row>
    <row r="51" spans="1:5">
      <c r="A51" s="4" t="s">
        <v>2071</v>
      </c>
      <c r="B51" s="5" t="n">
        <v>16</v>
      </c>
      <c r="C51" s="5" t="n">
        <v>16</v>
      </c>
    </row>
    <row r="52" spans="1:5">
      <c r="A52" s="4" t="s">
        <v>2091</v>
      </c>
    </row>
    <row r="53" spans="1:5">
      <c r="A53" s="3" t="s">
        <v>2070</v>
      </c>
    </row>
    <row r="54" spans="1:5">
      <c r="A54" s="4" t="s">
        <v>2071</v>
      </c>
      <c r="B54" s="5" t="n">
        <v>120</v>
      </c>
      <c r="C54" s="5" t="n">
        <v>106</v>
      </c>
    </row>
    <row r="55" spans="1:5">
      <c r="A55" s="4" t="s">
        <v>2092</v>
      </c>
    </row>
    <row r="56" spans="1:5">
      <c r="A56" s="3" t="s">
        <v>2070</v>
      </c>
    </row>
    <row r="57" spans="1:5">
      <c r="A57" s="4" t="s">
        <v>2071</v>
      </c>
      <c r="B57" s="5" t="n">
        <v>-4906</v>
      </c>
      <c r="C57" s="5" t="n">
        <v>-4952</v>
      </c>
    </row>
    <row r="58" spans="1:5">
      <c r="A58" s="4" t="s">
        <v>2093</v>
      </c>
    </row>
    <row r="59" spans="1:5">
      <c r="A59" s="3" t="s">
        <v>2070</v>
      </c>
    </row>
    <row r="60" spans="1:5">
      <c r="A60" s="4" t="s">
        <v>2071</v>
      </c>
      <c r="B60" s="5" t="n">
        <v>-4906</v>
      </c>
      <c r="C60" s="5" t="n">
        <v>-4952</v>
      </c>
    </row>
    <row r="61" spans="1:5">
      <c r="A61" s="4" t="s">
        <v>2094</v>
      </c>
    </row>
    <row r="62" spans="1:5">
      <c r="A62" s="3" t="s">
        <v>2070</v>
      </c>
    </row>
    <row r="63" spans="1:5">
      <c r="A63" s="4" t="s">
        <v>2071</v>
      </c>
      <c r="B63" s="5" t="n">
        <v>-16</v>
      </c>
      <c r="C63" s="5" t="n">
        <v>-14</v>
      </c>
    </row>
    <row r="64" spans="1:5">
      <c r="A64" s="4" t="s">
        <v>2095</v>
      </c>
    </row>
    <row r="65" spans="1:5">
      <c r="A65" s="3" t="s">
        <v>2070</v>
      </c>
    </row>
    <row r="66" spans="1:5">
      <c r="A66" s="4" t="s">
        <v>2071</v>
      </c>
      <c r="B66" s="5" t="n">
        <v>-2132</v>
      </c>
      <c r="C66" s="5" t="n">
        <v>-2051</v>
      </c>
    </row>
    <row r="67" spans="1:5">
      <c r="A67" s="4" t="s">
        <v>2096</v>
      </c>
    </row>
    <row r="68" spans="1:5">
      <c r="A68" s="3" t="s">
        <v>2070</v>
      </c>
    </row>
    <row r="69" spans="1:5">
      <c r="A69" s="4" t="s">
        <v>2071</v>
      </c>
      <c r="B69" s="5" t="n">
        <v>-800</v>
      </c>
      <c r="C69" s="5" t="n">
        <v>-786</v>
      </c>
    </row>
    <row r="70" spans="1:5">
      <c r="A70" s="4" t="s">
        <v>2097</v>
      </c>
    </row>
    <row r="71" spans="1:5">
      <c r="A71" s="3" t="s">
        <v>2070</v>
      </c>
    </row>
    <row r="72" spans="1:5">
      <c r="A72" s="4" t="s">
        <v>2071</v>
      </c>
      <c r="B72" s="5" t="n">
        <v>-1919</v>
      </c>
      <c r="C72" s="5" t="n">
        <v>-2062</v>
      </c>
    </row>
    <row r="73" spans="1:5">
      <c r="A73" s="4" t="s">
        <v>2098</v>
      </c>
    </row>
    <row r="74" spans="1:5">
      <c r="A74" s="3" t="s">
        <v>2070</v>
      </c>
    </row>
    <row r="75" spans="1:5">
      <c r="A75" s="4" t="s">
        <v>2071</v>
      </c>
      <c r="B75" s="5" t="n">
        <v>-27</v>
      </c>
      <c r="C75" s="5" t="n">
        <v>-26</v>
      </c>
    </row>
    <row r="76" spans="1:5">
      <c r="A76" s="4" t="s">
        <v>2099</v>
      </c>
    </row>
    <row r="77" spans="1:5">
      <c r="A77" s="3" t="s">
        <v>2070</v>
      </c>
    </row>
    <row r="78" spans="1:5">
      <c r="A78" s="4" t="s">
        <v>2071</v>
      </c>
      <c r="B78" s="6" t="s">
        <v>1042</v>
      </c>
      <c r="C78" s="6" t="s">
        <v>21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1</v>
      </c>
      <c r="B1" s="2" t="s">
        <v>1</v>
      </c>
    </row>
    <row r="2" spans="1:4">
      <c r="B2" s="2" t="s">
        <v>31</v>
      </c>
      <c r="C2" s="2" t="s">
        <v>32</v>
      </c>
      <c r="D2" s="2" t="s">
        <v>99</v>
      </c>
    </row>
    <row r="3" spans="1:4">
      <c r="A3" s="3" t="s">
        <v>2070</v>
      </c>
    </row>
    <row r="4" spans="1:4">
      <c r="A4" s="4" t="s">
        <v>2102</v>
      </c>
      <c r="B4" s="6" t="s">
        <v>2004</v>
      </c>
      <c r="C4" s="6" t="s">
        <v>744</v>
      </c>
      <c r="D4" s="6" t="s">
        <v>745</v>
      </c>
    </row>
    <row r="5" spans="1:4">
      <c r="A5" s="4" t="s">
        <v>1200</v>
      </c>
      <c r="B5" s="5" t="n">
        <v>77</v>
      </c>
      <c r="C5" s="5" t="n">
        <v>83</v>
      </c>
      <c r="D5" s="5" t="n">
        <v>120</v>
      </c>
    </row>
    <row r="6" spans="1:4">
      <c r="A6" s="4" t="s">
        <v>2103</v>
      </c>
      <c r="C6" s="5" t="n">
        <v>-876</v>
      </c>
    </row>
    <row r="7" spans="1:4">
      <c r="A7" s="4" t="s">
        <v>1194</v>
      </c>
      <c r="B7" s="5" t="n">
        <v>-33</v>
      </c>
      <c r="C7" s="5" t="n">
        <v>-27</v>
      </c>
      <c r="D7" s="5" t="n">
        <v>-56</v>
      </c>
    </row>
    <row r="8" spans="1:4">
      <c r="A8" s="4" t="s">
        <v>2104</v>
      </c>
      <c r="B8" s="5" t="n">
        <v>-175</v>
      </c>
      <c r="C8" s="5" t="n">
        <v>-205</v>
      </c>
      <c r="D8" s="5" t="n">
        <v>-234</v>
      </c>
    </row>
    <row r="9" spans="1:4">
      <c r="A9" s="4" t="s">
        <v>2105</v>
      </c>
      <c r="B9" s="5" t="n">
        <v>-256</v>
      </c>
    </row>
    <row r="10" spans="1:4">
      <c r="A10" s="4" t="s">
        <v>2106</v>
      </c>
      <c r="B10" s="5" t="n">
        <v>296</v>
      </c>
    </row>
    <row r="11" spans="1:4">
      <c r="A11" s="4" t="s">
        <v>2107</v>
      </c>
      <c r="B11" s="5" t="n">
        <v>-9</v>
      </c>
      <c r="C11" s="5" t="n">
        <v>12</v>
      </c>
      <c r="D11" s="5" t="n">
        <v>5</v>
      </c>
    </row>
    <row r="12" spans="1:4">
      <c r="A12" s="4" t="s">
        <v>2108</v>
      </c>
      <c r="B12" s="5" t="n">
        <v>2662</v>
      </c>
      <c r="C12" s="5" t="n">
        <v>2762</v>
      </c>
      <c r="D12" s="5" t="n">
        <v>3775</v>
      </c>
    </row>
    <row r="13" spans="1:4">
      <c r="A13" s="4" t="s">
        <v>2073</v>
      </c>
    </row>
    <row r="14" spans="1:4">
      <c r="A14" s="3" t="s">
        <v>2070</v>
      </c>
    </row>
    <row r="15" spans="1:4">
      <c r="A15" s="4" t="s">
        <v>2102</v>
      </c>
      <c r="B15" s="5" t="n">
        <v>2656</v>
      </c>
      <c r="C15" s="5" t="n">
        <v>3637</v>
      </c>
      <c r="D15" s="5" t="n">
        <v>3750</v>
      </c>
    </row>
    <row r="16" spans="1:4">
      <c r="A16" s="4" t="s">
        <v>2103</v>
      </c>
      <c r="C16" s="5" t="n">
        <v>-876</v>
      </c>
    </row>
    <row r="17" spans="1:4">
      <c r="A17" s="4" t="s">
        <v>1194</v>
      </c>
      <c r="B17" s="5" t="n">
        <v>-11</v>
      </c>
      <c r="C17" s="5" t="n">
        <v>-10</v>
      </c>
      <c r="D17" s="5" t="n">
        <v>-43</v>
      </c>
    </row>
    <row r="18" spans="1:4">
      <c r="A18" s="4" t="s">
        <v>2104</v>
      </c>
      <c r="B18" s="5" t="n">
        <v>-175</v>
      </c>
      <c r="C18" s="5" t="n">
        <v>-205</v>
      </c>
      <c r="D18" s="5" t="n">
        <v>-234</v>
      </c>
    </row>
    <row r="19" spans="1:4">
      <c r="A19" s="4" t="s">
        <v>2105</v>
      </c>
      <c r="B19" s="5" t="n">
        <v>-256</v>
      </c>
    </row>
    <row r="20" spans="1:4">
      <c r="A20" s="4" t="s">
        <v>2106</v>
      </c>
      <c r="B20" s="5" t="n">
        <v>296</v>
      </c>
    </row>
    <row r="21" spans="1:4">
      <c r="A21" s="4" t="s">
        <v>2107</v>
      </c>
      <c r="B21" s="5" t="n">
        <v>32</v>
      </c>
      <c r="C21" s="5" t="n">
        <v>110</v>
      </c>
      <c r="D21" s="5" t="n">
        <v>164</v>
      </c>
    </row>
    <row r="22" spans="1:4">
      <c r="A22" s="4" t="s">
        <v>2108</v>
      </c>
      <c r="B22" s="5" t="n">
        <v>2542</v>
      </c>
      <c r="C22" s="5" t="n">
        <v>2656</v>
      </c>
      <c r="D22" s="5" t="n">
        <v>3637</v>
      </c>
    </row>
    <row r="23" spans="1:4">
      <c r="A23" s="4" t="s">
        <v>2074</v>
      </c>
    </row>
    <row r="24" spans="1:4">
      <c r="A24" s="3" t="s">
        <v>2070</v>
      </c>
    </row>
    <row r="25" spans="1:4">
      <c r="A25" s="4" t="s">
        <v>2102</v>
      </c>
      <c r="B25" s="5" t="n">
        <v>211</v>
      </c>
      <c r="C25" s="5" t="n">
        <v>279</v>
      </c>
      <c r="D25" s="5" t="n">
        <v>279</v>
      </c>
    </row>
    <row r="26" spans="1:4">
      <c r="A26" s="4" t="s">
        <v>2103</v>
      </c>
      <c r="C26" s="5" t="n">
        <v>-61</v>
      </c>
    </row>
    <row r="27" spans="1:4">
      <c r="A27" s="4" t="s">
        <v>1194</v>
      </c>
      <c r="C27" s="5" t="n">
        <v>-1</v>
      </c>
    </row>
    <row r="28" spans="1:4">
      <c r="A28" s="4" t="s">
        <v>2104</v>
      </c>
      <c r="B28" s="5" t="n">
        <v>-2</v>
      </c>
      <c r="C28" s="5" t="n">
        <v>-6</v>
      </c>
    </row>
    <row r="29" spans="1:4">
      <c r="A29" s="4" t="s">
        <v>2107</v>
      </c>
      <c r="B29" s="5" t="n">
        <v>6</v>
      </c>
    </row>
    <row r="30" spans="1:4">
      <c r="A30" s="4" t="s">
        <v>2108</v>
      </c>
      <c r="B30" s="5" t="n">
        <v>215</v>
      </c>
      <c r="C30" s="5" t="n">
        <v>211</v>
      </c>
      <c r="D30" s="5" t="n">
        <v>279</v>
      </c>
    </row>
    <row r="31" spans="1:4">
      <c r="A31" s="4" t="s">
        <v>2075</v>
      </c>
    </row>
    <row r="32" spans="1:4">
      <c r="A32" s="3" t="s">
        <v>2070</v>
      </c>
    </row>
    <row r="33" spans="1:4">
      <c r="A33" s="4" t="s">
        <v>2102</v>
      </c>
      <c r="B33" s="5" t="n">
        <v>1234</v>
      </c>
      <c r="C33" s="5" t="n">
        <v>1761</v>
      </c>
      <c r="D33" s="5" t="n">
        <v>1830</v>
      </c>
    </row>
    <row r="34" spans="1:4">
      <c r="A34" s="4" t="s">
        <v>2103</v>
      </c>
      <c r="C34" s="5" t="n">
        <v>-441</v>
      </c>
    </row>
    <row r="35" spans="1:4">
      <c r="A35" s="4" t="s">
        <v>1194</v>
      </c>
      <c r="B35" s="5" t="n">
        <v>-2</v>
      </c>
      <c r="C35" s="5" t="n">
        <v>-4</v>
      </c>
    </row>
    <row r="36" spans="1:4">
      <c r="A36" s="4" t="s">
        <v>2104</v>
      </c>
      <c r="B36" s="5" t="n">
        <v>-82</v>
      </c>
      <c r="C36" s="5" t="n">
        <v>-85</v>
      </c>
      <c r="D36" s="5" t="n">
        <v>-99</v>
      </c>
    </row>
    <row r="37" spans="1:4">
      <c r="A37" s="4" t="s">
        <v>2107</v>
      </c>
      <c r="C37" s="5" t="n">
        <v>3</v>
      </c>
      <c r="D37" s="5" t="n">
        <v>30</v>
      </c>
    </row>
    <row r="38" spans="1:4">
      <c r="A38" s="4" t="s">
        <v>2108</v>
      </c>
      <c r="B38" s="5" t="n">
        <v>1150</v>
      </c>
      <c r="C38" s="5" t="n">
        <v>1234</v>
      </c>
      <c r="D38" s="5" t="n">
        <v>1761</v>
      </c>
    </row>
    <row r="39" spans="1:4">
      <c r="A39" s="4" t="s">
        <v>2076</v>
      </c>
    </row>
    <row r="40" spans="1:4">
      <c r="A40" s="3" t="s">
        <v>2070</v>
      </c>
    </row>
    <row r="41" spans="1:4">
      <c r="A41" s="4" t="s">
        <v>2102</v>
      </c>
      <c r="B41" s="5" t="n">
        <v>331</v>
      </c>
      <c r="C41" s="5" t="n">
        <v>418</v>
      </c>
      <c r="D41" s="5" t="n">
        <v>437</v>
      </c>
    </row>
    <row r="42" spans="1:4">
      <c r="A42" s="4" t="s">
        <v>2103</v>
      </c>
      <c r="C42" s="5" t="n">
        <v>-69</v>
      </c>
    </row>
    <row r="43" spans="1:4">
      <c r="A43" s="4" t="s">
        <v>1194</v>
      </c>
      <c r="D43" s="5" t="n">
        <v>-1</v>
      </c>
    </row>
    <row r="44" spans="1:4">
      <c r="A44" s="4" t="s">
        <v>2104</v>
      </c>
      <c r="B44" s="5" t="n">
        <v>-19</v>
      </c>
      <c r="C44" s="5" t="n">
        <v>-20</v>
      </c>
      <c r="D44" s="5" t="n">
        <v>-23</v>
      </c>
    </row>
    <row r="45" spans="1:4">
      <c r="A45" s="4" t="s">
        <v>2107</v>
      </c>
      <c r="B45" s="5" t="n">
        <v>2</v>
      </c>
      <c r="C45" s="5" t="n">
        <v>2</v>
      </c>
      <c r="D45" s="5" t="n">
        <v>5</v>
      </c>
    </row>
    <row r="46" spans="1:4">
      <c r="A46" s="4" t="s">
        <v>2108</v>
      </c>
      <c r="B46" s="5" t="n">
        <v>314</v>
      </c>
      <c r="C46" s="5" t="n">
        <v>331</v>
      </c>
      <c r="D46" s="5" t="n">
        <v>418</v>
      </c>
    </row>
    <row r="47" spans="1:4">
      <c r="A47" s="4" t="s">
        <v>2077</v>
      </c>
    </row>
    <row r="48" spans="1:4">
      <c r="A48" s="3" t="s">
        <v>2070</v>
      </c>
    </row>
    <row r="49" spans="1:4">
      <c r="A49" s="4" t="s">
        <v>2102</v>
      </c>
      <c r="B49" s="5" t="n">
        <v>874</v>
      </c>
      <c r="C49" s="5" t="n">
        <v>1172</v>
      </c>
      <c r="D49" s="5" t="n">
        <v>1192</v>
      </c>
    </row>
    <row r="50" spans="1:4">
      <c r="A50" s="4" t="s">
        <v>2103</v>
      </c>
      <c r="C50" s="5" t="n">
        <v>-305</v>
      </c>
    </row>
    <row r="51" spans="1:4">
      <c r="A51" s="4" t="s">
        <v>1194</v>
      </c>
      <c r="B51" s="5" t="n">
        <v>-9</v>
      </c>
      <c r="C51" s="5" t="n">
        <v>-5</v>
      </c>
      <c r="D51" s="5" t="n">
        <v>-42</v>
      </c>
    </row>
    <row r="52" spans="1:4">
      <c r="A52" s="4" t="s">
        <v>2104</v>
      </c>
      <c r="B52" s="5" t="n">
        <v>-70</v>
      </c>
      <c r="C52" s="5" t="n">
        <v>-93</v>
      </c>
      <c r="D52" s="5" t="n">
        <v>-110</v>
      </c>
    </row>
    <row r="53" spans="1:4">
      <c r="A53" s="4" t="s">
        <v>2105</v>
      </c>
      <c r="B53" s="5" t="n">
        <v>-256</v>
      </c>
    </row>
    <row r="54" spans="1:4">
      <c r="A54" s="4" t="s">
        <v>2106</v>
      </c>
      <c r="B54" s="5" t="n">
        <v>296</v>
      </c>
    </row>
    <row r="55" spans="1:4">
      <c r="A55" s="4" t="s">
        <v>2107</v>
      </c>
      <c r="B55" s="5" t="n">
        <v>19</v>
      </c>
      <c r="C55" s="5" t="n">
        <v>105</v>
      </c>
      <c r="D55" s="5" t="n">
        <v>132</v>
      </c>
    </row>
    <row r="56" spans="1:4">
      <c r="A56" s="4" t="s">
        <v>2108</v>
      </c>
      <c r="B56" s="5" t="n">
        <v>854</v>
      </c>
      <c r="C56" s="5" t="n">
        <v>874</v>
      </c>
      <c r="D56" s="5" t="n">
        <v>1172</v>
      </c>
    </row>
    <row r="57" spans="1:4">
      <c r="A57" s="4" t="s">
        <v>2078</v>
      </c>
    </row>
    <row r="58" spans="1:4">
      <c r="A58" s="3" t="s">
        <v>2070</v>
      </c>
    </row>
    <row r="59" spans="1:4">
      <c r="A59" s="4" t="s">
        <v>2102</v>
      </c>
      <c r="B59" s="5" t="n">
        <v>3</v>
      </c>
      <c r="C59" s="5" t="n">
        <v>4</v>
      </c>
      <c r="D59" s="5" t="n">
        <v>8</v>
      </c>
    </row>
    <row r="60" spans="1:4">
      <c r="A60" s="4" t="s">
        <v>2104</v>
      </c>
      <c r="B60" s="5" t="n">
        <v>-2</v>
      </c>
      <c r="C60" s="5" t="n">
        <v>-1</v>
      </c>
      <c r="D60" s="5" t="n">
        <v>-2</v>
      </c>
    </row>
    <row r="61" spans="1:4">
      <c r="A61" s="4" t="s">
        <v>2107</v>
      </c>
      <c r="B61" s="5" t="n">
        <v>4</v>
      </c>
      <c r="D61" s="5" t="n">
        <v>-2</v>
      </c>
    </row>
    <row r="62" spans="1:4">
      <c r="A62" s="4" t="s">
        <v>2108</v>
      </c>
      <c r="B62" s="5" t="n">
        <v>5</v>
      </c>
      <c r="C62" s="5" t="n">
        <v>3</v>
      </c>
      <c r="D62" s="5" t="n">
        <v>4</v>
      </c>
    </row>
    <row r="63" spans="1:4">
      <c r="A63" s="4" t="s">
        <v>2079</v>
      </c>
    </row>
    <row r="64" spans="1:4">
      <c r="A64" s="3" t="s">
        <v>2070</v>
      </c>
    </row>
    <row r="65" spans="1:4">
      <c r="A65" s="4" t="s">
        <v>2102</v>
      </c>
      <c r="B65" s="5" t="n">
        <v>3</v>
      </c>
      <c r="C65" s="5" t="n">
        <v>3</v>
      </c>
      <c r="D65" s="5" t="n">
        <v>4</v>
      </c>
    </row>
    <row r="66" spans="1:4">
      <c r="A66" s="4" t="s">
        <v>2107</v>
      </c>
      <c r="B66" s="5" t="n">
        <v>1</v>
      </c>
      <c r="D66" s="5" t="n">
        <v>-1</v>
      </c>
    </row>
    <row r="67" spans="1:4">
      <c r="A67" s="4" t="s">
        <v>2108</v>
      </c>
      <c r="B67" s="5" t="n">
        <v>4</v>
      </c>
      <c r="C67" s="5" t="n">
        <v>3</v>
      </c>
      <c r="D67" s="5" t="n">
        <v>3</v>
      </c>
    </row>
    <row r="68" spans="1:4">
      <c r="A68" s="4" t="s">
        <v>2080</v>
      </c>
    </row>
    <row r="69" spans="1:4">
      <c r="A69" s="3" t="s">
        <v>2070</v>
      </c>
    </row>
    <row r="70" spans="1:4">
      <c r="A70" s="4" t="s">
        <v>2102</v>
      </c>
      <c r="B70" s="5" t="n">
        <v>106</v>
      </c>
      <c r="C70" s="5" t="n">
        <v>138</v>
      </c>
      <c r="D70" s="5" t="n">
        <v>190</v>
      </c>
    </row>
    <row r="71" spans="1:4">
      <c r="A71" s="4" t="s">
        <v>1200</v>
      </c>
      <c r="B71" s="5" t="n">
        <v>77</v>
      </c>
      <c r="C71" s="5" t="n">
        <v>83</v>
      </c>
      <c r="D71" s="5" t="n">
        <v>120</v>
      </c>
    </row>
    <row r="72" spans="1:4">
      <c r="A72" s="4" t="s">
        <v>1194</v>
      </c>
      <c r="B72" s="5" t="n">
        <v>-22</v>
      </c>
      <c r="C72" s="5" t="n">
        <v>-17</v>
      </c>
      <c r="D72" s="5" t="n">
        <v>-13</v>
      </c>
    </row>
    <row r="73" spans="1:4">
      <c r="A73" s="4" t="s">
        <v>2107</v>
      </c>
      <c r="B73" s="5" t="n">
        <v>-41</v>
      </c>
      <c r="C73" s="5" t="n">
        <v>-98</v>
      </c>
      <c r="D73" s="5" t="n">
        <v>-159</v>
      </c>
    </row>
    <row r="74" spans="1:4">
      <c r="A74" s="4" t="s">
        <v>2108</v>
      </c>
      <c r="B74" s="6" t="s">
        <v>1707</v>
      </c>
      <c r="C74" s="6" t="s">
        <v>1336</v>
      </c>
      <c r="D74" s="6" t="s">
        <v>208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9</v>
      </c>
      <c r="B1" s="2" t="s">
        <v>1</v>
      </c>
    </row>
    <row r="2" spans="1:4">
      <c r="B2" s="2" t="s">
        <v>31</v>
      </c>
      <c r="C2" s="2" t="s">
        <v>32</v>
      </c>
      <c r="D2" s="2" t="s">
        <v>99</v>
      </c>
    </row>
    <row r="3" spans="1:4">
      <c r="A3" s="3" t="s">
        <v>2110</v>
      </c>
    </row>
    <row r="4" spans="1:4">
      <c r="A4" s="4" t="s">
        <v>2111</v>
      </c>
      <c r="B4" s="4" t="s">
        <v>2112</v>
      </c>
      <c r="C4" s="4" t="s">
        <v>2113</v>
      </c>
      <c r="D4" s="4" t="s">
        <v>211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2115</v>
      </c>
      <c r="B1" s="2" t="s">
        <v>1</v>
      </c>
    </row>
    <row r="2" spans="1:2">
      <c r="B2" s="2" t="s">
        <v>31</v>
      </c>
    </row>
    <row r="3" spans="1:2">
      <c r="A3" s="4" t="s">
        <v>2116</v>
      </c>
    </row>
    <row r="4" spans="1:2">
      <c r="A4" s="3" t="s">
        <v>2070</v>
      </c>
    </row>
    <row r="5" spans="1:2">
      <c r="A5" s="4" t="s">
        <v>2117</v>
      </c>
      <c r="B5" s="4" t="s">
        <v>2118</v>
      </c>
    </row>
    <row r="6" spans="1:2">
      <c r="A6" s="4" t="s">
        <v>2119</v>
      </c>
    </row>
    <row r="7" spans="1:2">
      <c r="A7" s="3" t="s">
        <v>2070</v>
      </c>
    </row>
    <row r="8" spans="1:2">
      <c r="A8" s="4" t="s">
        <v>2117</v>
      </c>
      <c r="B8" s="4" t="s">
        <v>2120</v>
      </c>
    </row>
    <row r="9" spans="1:2">
      <c r="A9" s="4" t="s">
        <v>2121</v>
      </c>
    </row>
    <row r="10" spans="1:2">
      <c r="A10" s="3" t="s">
        <v>2070</v>
      </c>
    </row>
    <row r="11" spans="1:2">
      <c r="A11" s="4" t="s">
        <v>2117</v>
      </c>
      <c r="B11" s="4" t="s">
        <v>2122</v>
      </c>
    </row>
    <row r="12" spans="1:2">
      <c r="A12" s="4" t="s">
        <v>2123</v>
      </c>
    </row>
    <row r="13" spans="1:2">
      <c r="A13" s="3" t="s">
        <v>2070</v>
      </c>
    </row>
    <row r="14" spans="1:2">
      <c r="A14" s="4" t="s">
        <v>2117</v>
      </c>
      <c r="B14" s="4" t="s">
        <v>2124</v>
      </c>
    </row>
    <row r="15" spans="1:2">
      <c r="A15" s="4" t="s">
        <v>2125</v>
      </c>
    </row>
    <row r="16" spans="1:2">
      <c r="A16" s="3" t="s">
        <v>2070</v>
      </c>
    </row>
    <row r="17" spans="1:2">
      <c r="A17" s="4" t="s">
        <v>2117</v>
      </c>
      <c r="B17" s="4" t="s">
        <v>2126</v>
      </c>
    </row>
    <row r="18" spans="1:2">
      <c r="A18" s="4" t="s">
        <v>2127</v>
      </c>
    </row>
    <row r="19" spans="1:2">
      <c r="A19" s="3" t="s">
        <v>2070</v>
      </c>
    </row>
    <row r="20" spans="1:2">
      <c r="A20" s="4" t="s">
        <v>2117</v>
      </c>
      <c r="B20" s="4" t="s">
        <v>2126</v>
      </c>
    </row>
    <row r="21" spans="1:2">
      <c r="A21" s="4" t="s">
        <v>2128</v>
      </c>
    </row>
    <row r="22" spans="1:2">
      <c r="A22" s="3" t="s">
        <v>2070</v>
      </c>
    </row>
    <row r="23" spans="1:2">
      <c r="A23" s="4" t="s">
        <v>2117</v>
      </c>
      <c r="B23" s="4" t="s">
        <v>2129</v>
      </c>
    </row>
    <row r="24" spans="1:2">
      <c r="A24" s="4" t="s">
        <v>2130</v>
      </c>
    </row>
    <row r="25" spans="1:2">
      <c r="A25" s="3" t="s">
        <v>2070</v>
      </c>
    </row>
    <row r="26" spans="1:2">
      <c r="A26" s="4" t="s">
        <v>2117</v>
      </c>
      <c r="B26" s="4" t="s">
        <v>2129</v>
      </c>
    </row>
    <row r="27" spans="1:2">
      <c r="A27" s="4" t="s">
        <v>2131</v>
      </c>
    </row>
    <row r="28" spans="1:2">
      <c r="A28" s="3" t="s">
        <v>2070</v>
      </c>
    </row>
    <row r="29" spans="1:2">
      <c r="A29" s="4" t="s">
        <v>2117</v>
      </c>
      <c r="B29" s="4" t="s">
        <v>2126</v>
      </c>
    </row>
    <row r="30" spans="1:2">
      <c r="A30" s="4" t="s">
        <v>2132</v>
      </c>
    </row>
    <row r="31" spans="1:2">
      <c r="A31" s="3" t="s">
        <v>2070</v>
      </c>
    </row>
    <row r="32" spans="1:2">
      <c r="A32" s="4" t="s">
        <v>2117</v>
      </c>
      <c r="B32" s="4" t="s">
        <v>2133</v>
      </c>
    </row>
    <row r="33" spans="1:2">
      <c r="A33" s="4" t="s">
        <v>2134</v>
      </c>
    </row>
    <row r="34" spans="1:2">
      <c r="A34" s="3" t="s">
        <v>2070</v>
      </c>
    </row>
    <row r="35" spans="1:2">
      <c r="A35" s="4" t="s">
        <v>2117</v>
      </c>
      <c r="B35" s="4" t="s">
        <v>2135</v>
      </c>
    </row>
    <row r="36" spans="1:2">
      <c r="A36" s="4" t="s">
        <v>2136</v>
      </c>
    </row>
    <row r="37" spans="1:2">
      <c r="A37" s="3" t="s">
        <v>2070</v>
      </c>
    </row>
    <row r="38" spans="1:2">
      <c r="A38" s="4" t="s">
        <v>2117</v>
      </c>
      <c r="B38" s="4" t="s">
        <v>2137</v>
      </c>
    </row>
    <row r="39" spans="1:2">
      <c r="A39" s="4" t="s">
        <v>2138</v>
      </c>
    </row>
    <row r="40" spans="1:2">
      <c r="A40" s="3" t="s">
        <v>2070</v>
      </c>
    </row>
    <row r="41" spans="1:2">
      <c r="A41" s="4" t="s">
        <v>2117</v>
      </c>
      <c r="B41" s="4" t="s">
        <v>2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31</v>
      </c>
    </row>
    <row r="3" spans="1:2">
      <c r="A3" s="3" t="s">
        <v>292</v>
      </c>
    </row>
    <row r="4" spans="1:2">
      <c r="A4" s="4" t="s">
        <v>306</v>
      </c>
      <c r="B4" s="4" t="s">
        <v>30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9</v>
      </c>
      <c r="B1" s="2" t="s">
        <v>31</v>
      </c>
      <c r="C1" s="2" t="s">
        <v>32</v>
      </c>
      <c r="D1" s="2" t="s">
        <v>99</v>
      </c>
      <c r="E1" s="2" t="s">
        <v>740</v>
      </c>
    </row>
    <row r="2" spans="1:5">
      <c r="A2" s="3" t="s">
        <v>2140</v>
      </c>
    </row>
    <row r="3" spans="1:5">
      <c r="A3" s="4" t="s">
        <v>61</v>
      </c>
      <c r="B3" s="6" t="s">
        <v>2141</v>
      </c>
      <c r="C3" s="6" t="s">
        <v>2142</v>
      </c>
      <c r="D3" s="6" t="s">
        <v>821</v>
      </c>
      <c r="E3" s="6" t="s">
        <v>822</v>
      </c>
    </row>
    <row r="4" spans="1:5">
      <c r="A4" s="4" t="s">
        <v>2143</v>
      </c>
    </row>
    <row r="5" spans="1:5">
      <c r="A5" s="3" t="s">
        <v>2140</v>
      </c>
    </row>
    <row r="6" spans="1:5">
      <c r="A6" s="4" t="s">
        <v>61</v>
      </c>
      <c r="B6" s="5" t="n">
        <v>8</v>
      </c>
      <c r="C6" s="5" t="n">
        <v>10</v>
      </c>
    </row>
    <row r="7" spans="1:5">
      <c r="A7" s="4" t="s">
        <v>1275</v>
      </c>
    </row>
    <row r="8" spans="1:5">
      <c r="A8" s="3" t="s">
        <v>2140</v>
      </c>
    </row>
    <row r="9" spans="1:5">
      <c r="A9" s="4" t="s">
        <v>61</v>
      </c>
      <c r="B9" s="5" t="n">
        <v>7</v>
      </c>
      <c r="C9" s="5" t="n">
        <v>8</v>
      </c>
      <c r="D9" s="5" t="n">
        <v>9</v>
      </c>
      <c r="E9" s="5" t="n">
        <v>9</v>
      </c>
    </row>
    <row r="10" spans="1:5">
      <c r="A10" s="4" t="s">
        <v>2144</v>
      </c>
    </row>
    <row r="11" spans="1:5">
      <c r="A11" s="3" t="s">
        <v>2140</v>
      </c>
    </row>
    <row r="12" spans="1:5">
      <c r="A12" s="4" t="s">
        <v>61</v>
      </c>
      <c r="B12" s="5" t="n">
        <v>10680</v>
      </c>
      <c r="C12" s="5" t="n">
        <v>10435</v>
      </c>
      <c r="D12" s="5" t="n">
        <v>9248</v>
      </c>
      <c r="E12" s="5" t="n">
        <v>8967</v>
      </c>
    </row>
    <row r="13" spans="1:5">
      <c r="A13" s="4" t="s">
        <v>2145</v>
      </c>
    </row>
    <row r="14" spans="1:5">
      <c r="A14" s="3" t="s">
        <v>2140</v>
      </c>
    </row>
    <row r="15" spans="1:5">
      <c r="A15" s="4" t="s">
        <v>61</v>
      </c>
      <c r="B15" s="5" t="n">
        <v>19</v>
      </c>
      <c r="C15" s="5" t="n">
        <v>17</v>
      </c>
    </row>
    <row r="16" spans="1:5">
      <c r="A16" s="4" t="s">
        <v>2146</v>
      </c>
    </row>
    <row r="17" spans="1:5">
      <c r="A17" s="3" t="s">
        <v>2140</v>
      </c>
    </row>
    <row r="18" spans="1:5">
      <c r="A18" s="4" t="s">
        <v>61</v>
      </c>
      <c r="B18" s="5" t="n">
        <v>10714</v>
      </c>
      <c r="C18" s="5" t="n">
        <v>10470</v>
      </c>
      <c r="D18" s="6" t="s">
        <v>2147</v>
      </c>
      <c r="E18" s="6" t="s">
        <v>2148</v>
      </c>
    </row>
    <row r="19" spans="1:5">
      <c r="A19" s="4" t="s">
        <v>2149</v>
      </c>
    </row>
    <row r="20" spans="1:5">
      <c r="A20" s="3" t="s">
        <v>2140</v>
      </c>
    </row>
    <row r="21" spans="1:5">
      <c r="A21" s="4" t="s">
        <v>61</v>
      </c>
      <c r="B21" s="5" t="n">
        <v>63</v>
      </c>
      <c r="C21" s="5" t="n">
        <v>686</v>
      </c>
    </row>
    <row r="22" spans="1:5">
      <c r="A22" s="4" t="s">
        <v>2083</v>
      </c>
    </row>
    <row r="23" spans="1:5">
      <c r="A23" s="3" t="s">
        <v>2140</v>
      </c>
    </row>
    <row r="24" spans="1:5">
      <c r="A24" s="4" t="s">
        <v>61</v>
      </c>
      <c r="B24" s="5" t="n">
        <v>18852</v>
      </c>
      <c r="C24" s="5" t="n">
        <v>18636</v>
      </c>
    </row>
    <row r="25" spans="1:5">
      <c r="A25" s="4" t="s">
        <v>2150</v>
      </c>
    </row>
    <row r="26" spans="1:5">
      <c r="A26" s="3" t="s">
        <v>2140</v>
      </c>
    </row>
    <row r="27" spans="1:5">
      <c r="A27" s="4" t="s">
        <v>61</v>
      </c>
      <c r="B27" s="5" t="n">
        <v>11</v>
      </c>
      <c r="C27" s="5" t="n">
        <v>12</v>
      </c>
    </row>
    <row r="28" spans="1:5">
      <c r="A28" s="4" t="s">
        <v>2151</v>
      </c>
    </row>
    <row r="29" spans="1:5">
      <c r="A29" s="3" t="s">
        <v>2140</v>
      </c>
    </row>
    <row r="30" spans="1:5">
      <c r="A30" s="4" t="s">
        <v>61</v>
      </c>
      <c r="B30" s="5" t="n">
        <v>19</v>
      </c>
      <c r="C30" s="5" t="n">
        <v>19</v>
      </c>
    </row>
    <row r="31" spans="1:5">
      <c r="A31" s="4" t="s">
        <v>2152</v>
      </c>
    </row>
    <row r="32" spans="1:5">
      <c r="A32" s="3" t="s">
        <v>2140</v>
      </c>
    </row>
    <row r="33" spans="1:5">
      <c r="A33" s="4" t="s">
        <v>61</v>
      </c>
      <c r="B33" s="5" t="n">
        <v>18674</v>
      </c>
      <c r="C33" s="5" t="n">
        <v>17837</v>
      </c>
    </row>
    <row r="34" spans="1:5">
      <c r="A34" s="4" t="s">
        <v>2153</v>
      </c>
    </row>
    <row r="35" spans="1:5">
      <c r="A35" s="3" t="s">
        <v>2140</v>
      </c>
    </row>
    <row r="36" spans="1:5">
      <c r="A36" s="4" t="s">
        <v>61</v>
      </c>
      <c r="B36" s="5" t="n">
        <v>85</v>
      </c>
      <c r="C36" s="5" t="n">
        <v>82</v>
      </c>
    </row>
    <row r="37" spans="1:5">
      <c r="A37" s="4" t="s">
        <v>2154</v>
      </c>
    </row>
    <row r="38" spans="1:5">
      <c r="A38" s="3" t="s">
        <v>2140</v>
      </c>
    </row>
    <row r="39" spans="1:5">
      <c r="A39" s="4" t="s">
        <v>61</v>
      </c>
      <c r="B39" s="5" t="n">
        <v>18789</v>
      </c>
      <c r="C39" s="5" t="n">
        <v>17950</v>
      </c>
    </row>
    <row r="40" spans="1:5">
      <c r="A40" s="4" t="s">
        <v>2155</v>
      </c>
    </row>
    <row r="41" spans="1:5">
      <c r="A41" s="3" t="s">
        <v>2140</v>
      </c>
    </row>
    <row r="42" spans="1:5">
      <c r="A42" s="4" t="s">
        <v>61</v>
      </c>
      <c r="B42" s="5" t="n">
        <v>63</v>
      </c>
      <c r="C42" s="5" t="n">
        <v>686</v>
      </c>
    </row>
    <row r="43" spans="1:5">
      <c r="A43" s="4" t="s">
        <v>2092</v>
      </c>
    </row>
    <row r="44" spans="1:5">
      <c r="A44" s="3" t="s">
        <v>2140</v>
      </c>
    </row>
    <row r="45" spans="1:5">
      <c r="A45" s="4" t="s">
        <v>61</v>
      </c>
      <c r="B45" s="5" t="n">
        <v>-8075</v>
      </c>
      <c r="C45" s="5" t="n">
        <v>-7480</v>
      </c>
    </row>
    <row r="46" spans="1:5">
      <c r="A46" s="4" t="s">
        <v>2156</v>
      </c>
    </row>
    <row r="47" spans="1:5">
      <c r="A47" s="3" t="s">
        <v>2140</v>
      </c>
    </row>
    <row r="48" spans="1:5">
      <c r="A48" s="4" t="s">
        <v>61</v>
      </c>
      <c r="B48" s="5" t="n">
        <v>-3</v>
      </c>
      <c r="C48" s="5" t="n">
        <v>-2</v>
      </c>
    </row>
    <row r="49" spans="1:5">
      <c r="A49" s="4" t="s">
        <v>2157</v>
      </c>
    </row>
    <row r="50" spans="1:5">
      <c r="A50" s="3" t="s">
        <v>2140</v>
      </c>
    </row>
    <row r="51" spans="1:5">
      <c r="A51" s="4" t="s">
        <v>61</v>
      </c>
      <c r="B51" s="5" t="n">
        <v>-12</v>
      </c>
      <c r="C51" s="5" t="n">
        <v>-11</v>
      </c>
    </row>
    <row r="52" spans="1:5">
      <c r="A52" s="4" t="s">
        <v>2158</v>
      </c>
    </row>
    <row r="53" spans="1:5">
      <c r="A53" s="3" t="s">
        <v>2140</v>
      </c>
    </row>
    <row r="54" spans="1:5">
      <c r="A54" s="4" t="s">
        <v>61</v>
      </c>
      <c r="B54" s="5" t="n">
        <v>-7994</v>
      </c>
      <c r="C54" s="5" t="n">
        <v>-7402</v>
      </c>
    </row>
    <row r="55" spans="1:5">
      <c r="A55" s="4" t="s">
        <v>2159</v>
      </c>
    </row>
    <row r="56" spans="1:5">
      <c r="A56" s="3" t="s">
        <v>2140</v>
      </c>
    </row>
    <row r="57" spans="1:5">
      <c r="A57" s="4" t="s">
        <v>61</v>
      </c>
      <c r="B57" s="5" t="n">
        <v>-66</v>
      </c>
      <c r="C57" s="5" t="n">
        <v>-65</v>
      </c>
    </row>
    <row r="58" spans="1:5">
      <c r="A58" s="4" t="s">
        <v>2160</v>
      </c>
    </row>
    <row r="59" spans="1:5">
      <c r="A59" s="3" t="s">
        <v>2140</v>
      </c>
    </row>
    <row r="60" spans="1:5">
      <c r="A60" s="4" t="s">
        <v>61</v>
      </c>
      <c r="B60" s="6" t="s">
        <v>2161</v>
      </c>
      <c r="C60" s="6" t="s">
        <v>216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3</v>
      </c>
      <c r="B1" s="2" t="s">
        <v>1</v>
      </c>
    </row>
    <row r="2" spans="1:4">
      <c r="B2" s="2" t="s">
        <v>31</v>
      </c>
      <c r="C2" s="2" t="s">
        <v>32</v>
      </c>
      <c r="D2" s="2" t="s">
        <v>99</v>
      </c>
    </row>
    <row r="3" spans="1:4">
      <c r="A3" s="3" t="s">
        <v>2140</v>
      </c>
    </row>
    <row r="4" spans="1:4">
      <c r="A4" s="4" t="s">
        <v>1191</v>
      </c>
      <c r="B4" s="6" t="s">
        <v>2142</v>
      </c>
      <c r="C4" s="6" t="s">
        <v>821</v>
      </c>
      <c r="D4" s="6" t="s">
        <v>822</v>
      </c>
    </row>
    <row r="5" spans="1:4">
      <c r="A5" s="4" t="s">
        <v>2164</v>
      </c>
      <c r="B5" s="5" t="n">
        <v>166</v>
      </c>
    </row>
    <row r="6" spans="1:4">
      <c r="A6" s="4" t="s">
        <v>1200</v>
      </c>
      <c r="B6" s="5" t="n">
        <v>34</v>
      </c>
      <c r="C6" s="5" t="n">
        <v>1105</v>
      </c>
      <c r="D6" s="5" t="n">
        <v>1163</v>
      </c>
    </row>
    <row r="7" spans="1:4">
      <c r="A7" s="4" t="s">
        <v>2165</v>
      </c>
      <c r="D7" s="5" t="n">
        <v>98</v>
      </c>
    </row>
    <row r="8" spans="1:4">
      <c r="A8" s="4" t="s">
        <v>1194</v>
      </c>
      <c r="B8" s="5" t="n">
        <v>-27</v>
      </c>
      <c r="C8" s="5" t="n">
        <v>-19</v>
      </c>
      <c r="D8" s="5" t="n">
        <v>-40</v>
      </c>
    </row>
    <row r="9" spans="1:4">
      <c r="A9" s="4" t="s">
        <v>2166</v>
      </c>
      <c r="B9" s="5" t="n">
        <v>-621</v>
      </c>
    </row>
    <row r="10" spans="1:4">
      <c r="A10" s="4" t="s">
        <v>1576</v>
      </c>
      <c r="B10" s="5" t="n">
        <v>-675</v>
      </c>
      <c r="C10" s="5" t="n">
        <v>-646</v>
      </c>
      <c r="D10" s="5" t="n">
        <v>-599</v>
      </c>
    </row>
    <row r="11" spans="1:4">
      <c r="A11" s="4" t="s">
        <v>2105</v>
      </c>
      <c r="B11" s="5" t="n">
        <v>-7</v>
      </c>
    </row>
    <row r="12" spans="1:4">
      <c r="A12" s="4" t="s">
        <v>1579</v>
      </c>
      <c r="B12" s="5" t="n">
        <v>751</v>
      </c>
      <c r="C12" s="5" t="n">
        <v>-104</v>
      </c>
      <c r="D12" s="5" t="n">
        <v>-77</v>
      </c>
    </row>
    <row r="13" spans="1:4">
      <c r="A13" s="4" t="s">
        <v>1195</v>
      </c>
      <c r="B13" s="5" t="n">
        <v>10777</v>
      </c>
      <c r="C13" s="5" t="n">
        <v>11156</v>
      </c>
      <c r="D13" s="5" t="n">
        <v>10820</v>
      </c>
    </row>
    <row r="14" spans="1:4">
      <c r="A14" s="4" t="s">
        <v>2149</v>
      </c>
    </row>
    <row r="15" spans="1:4">
      <c r="A15" s="3" t="s">
        <v>2140</v>
      </c>
    </row>
    <row r="16" spans="1:4">
      <c r="A16" s="4" t="s">
        <v>1191</v>
      </c>
      <c r="B16" s="5" t="n">
        <v>686</v>
      </c>
      <c r="C16" s="5" t="n">
        <v>1535</v>
      </c>
      <c r="D16" s="5" t="n">
        <v>1275</v>
      </c>
    </row>
    <row r="17" spans="1:4">
      <c r="A17" s="4" t="s">
        <v>1200</v>
      </c>
      <c r="B17" s="5" t="n">
        <v>33</v>
      </c>
      <c r="C17" s="5" t="n">
        <v>1105</v>
      </c>
      <c r="D17" s="5" t="n">
        <v>1157</v>
      </c>
    </row>
    <row r="18" spans="1:4">
      <c r="A18" s="4" t="s">
        <v>1194</v>
      </c>
      <c r="B18" s="5" t="n">
        <v>-4</v>
      </c>
      <c r="C18" s="5" t="n">
        <v>-8</v>
      </c>
      <c r="D18" s="5" t="n">
        <v>-8</v>
      </c>
    </row>
    <row r="19" spans="1:4">
      <c r="A19" s="4" t="s">
        <v>2166</v>
      </c>
      <c r="B19" s="5" t="n">
        <v>-621</v>
      </c>
    </row>
    <row r="20" spans="1:4">
      <c r="A20" s="4" t="s">
        <v>1579</v>
      </c>
      <c r="B20" s="5" t="n">
        <v>-31</v>
      </c>
      <c r="C20" s="5" t="n">
        <v>-1946</v>
      </c>
      <c r="D20" s="5" t="n">
        <v>-889</v>
      </c>
    </row>
    <row r="21" spans="1:4">
      <c r="A21" s="4" t="s">
        <v>1195</v>
      </c>
      <c r="B21" s="5" t="n">
        <v>63</v>
      </c>
      <c r="C21" s="5" t="n">
        <v>686</v>
      </c>
      <c r="D21" s="5" t="n">
        <v>1535</v>
      </c>
    </row>
    <row r="22" spans="1:4">
      <c r="A22" s="4" t="s">
        <v>2167</v>
      </c>
    </row>
    <row r="23" spans="1:4">
      <c r="A23" s="3" t="s">
        <v>2140</v>
      </c>
    </row>
    <row r="24" spans="1:4">
      <c r="A24" s="4" t="s">
        <v>1191</v>
      </c>
      <c r="B24" s="5" t="n">
        <v>10</v>
      </c>
      <c r="C24" s="5" t="n">
        <v>10</v>
      </c>
      <c r="D24" s="5" t="n">
        <v>10</v>
      </c>
    </row>
    <row r="25" spans="1:4">
      <c r="A25" s="4" t="s">
        <v>1576</v>
      </c>
      <c r="B25" s="5" t="n">
        <v>-1</v>
      </c>
    </row>
    <row r="26" spans="1:4">
      <c r="A26" s="4" t="s">
        <v>1195</v>
      </c>
      <c r="B26" s="5" t="n">
        <v>9</v>
      </c>
      <c r="C26" s="5" t="n">
        <v>10</v>
      </c>
      <c r="D26" s="5" t="n">
        <v>10</v>
      </c>
    </row>
    <row r="27" spans="1:4">
      <c r="A27" s="4" t="s">
        <v>1275</v>
      </c>
    </row>
    <row r="28" spans="1:4">
      <c r="A28" s="3" t="s">
        <v>2140</v>
      </c>
    </row>
    <row r="29" spans="1:4">
      <c r="A29" s="4" t="s">
        <v>1191</v>
      </c>
      <c r="B29" s="5" t="n">
        <v>8</v>
      </c>
      <c r="C29" s="5" t="n">
        <v>9</v>
      </c>
      <c r="D29" s="5" t="n">
        <v>9</v>
      </c>
    </row>
    <row r="30" spans="1:4">
      <c r="A30" s="4" t="s">
        <v>1576</v>
      </c>
      <c r="B30" s="5" t="n">
        <v>-1</v>
      </c>
      <c r="C30" s="5" t="n">
        <v>-1</v>
      </c>
    </row>
    <row r="31" spans="1:4">
      <c r="A31" s="4" t="s">
        <v>1195</v>
      </c>
      <c r="B31" s="5" t="n">
        <v>7</v>
      </c>
      <c r="C31" s="5" t="n">
        <v>8</v>
      </c>
      <c r="D31" s="5" t="n">
        <v>9</v>
      </c>
    </row>
    <row r="32" spans="1:4">
      <c r="A32" s="4" t="s">
        <v>2144</v>
      </c>
    </row>
    <row r="33" spans="1:4">
      <c r="A33" s="3" t="s">
        <v>2140</v>
      </c>
    </row>
    <row r="34" spans="1:4">
      <c r="A34" s="4" t="s">
        <v>1191</v>
      </c>
      <c r="B34" s="5" t="n">
        <v>10435</v>
      </c>
      <c r="C34" s="5" t="n">
        <v>9248</v>
      </c>
      <c r="D34" s="5" t="n">
        <v>8967</v>
      </c>
    </row>
    <row r="35" spans="1:4">
      <c r="A35" s="4" t="s">
        <v>2164</v>
      </c>
      <c r="B35" s="5" t="n">
        <v>162</v>
      </c>
    </row>
    <row r="36" spans="1:4">
      <c r="A36" s="4" t="s">
        <v>1200</v>
      </c>
      <c r="D36" s="5" t="n">
        <v>6</v>
      </c>
    </row>
    <row r="37" spans="1:4">
      <c r="A37" s="4" t="s">
        <v>2165</v>
      </c>
      <c r="D37" s="5" t="n">
        <v>98</v>
      </c>
    </row>
    <row r="38" spans="1:4">
      <c r="A38" s="4" t="s">
        <v>1194</v>
      </c>
      <c r="B38" s="5" t="n">
        <v>-23</v>
      </c>
      <c r="C38" s="5" t="n">
        <v>-11</v>
      </c>
      <c r="D38" s="5" t="n">
        <v>-32</v>
      </c>
    </row>
    <row r="39" spans="1:4">
      <c r="A39" s="4" t="s">
        <v>1576</v>
      </c>
      <c r="B39" s="5" t="n">
        <v>-668</v>
      </c>
      <c r="C39" s="5" t="n">
        <v>-638</v>
      </c>
      <c r="D39" s="5" t="n">
        <v>-595</v>
      </c>
    </row>
    <row r="40" spans="1:4">
      <c r="A40" s="4" t="s">
        <v>1579</v>
      </c>
      <c r="B40" s="5" t="n">
        <v>774</v>
      </c>
      <c r="C40" s="5" t="n">
        <v>1836</v>
      </c>
      <c r="D40" s="5" t="n">
        <v>804</v>
      </c>
    </row>
    <row r="41" spans="1:4">
      <c r="A41" s="4" t="s">
        <v>1195</v>
      </c>
      <c r="B41" s="5" t="n">
        <v>10680</v>
      </c>
      <c r="C41" s="5" t="n">
        <v>10435</v>
      </c>
      <c r="D41" s="5" t="n">
        <v>9248</v>
      </c>
    </row>
    <row r="42" spans="1:4">
      <c r="A42" s="4" t="s">
        <v>2145</v>
      </c>
    </row>
    <row r="43" spans="1:4">
      <c r="A43" s="3" t="s">
        <v>2140</v>
      </c>
    </row>
    <row r="44" spans="1:4">
      <c r="A44" s="4" t="s">
        <v>1191</v>
      </c>
      <c r="B44" s="5" t="n">
        <v>17</v>
      </c>
      <c r="C44" s="5" t="n">
        <v>18</v>
      </c>
      <c r="D44" s="5" t="n">
        <v>14</v>
      </c>
    </row>
    <row r="45" spans="1:4">
      <c r="A45" s="4" t="s">
        <v>2164</v>
      </c>
      <c r="B45" s="5" t="n">
        <v>4</v>
      </c>
    </row>
    <row r="46" spans="1:4">
      <c r="A46" s="4" t="s">
        <v>1200</v>
      </c>
      <c r="B46" s="5" t="n">
        <v>1</v>
      </c>
    </row>
    <row r="47" spans="1:4">
      <c r="A47" s="4" t="s">
        <v>1576</v>
      </c>
      <c r="B47" s="5" t="n">
        <v>-5</v>
      </c>
      <c r="C47" s="5" t="n">
        <v>-7</v>
      </c>
      <c r="D47" s="5" t="n">
        <v>-4</v>
      </c>
    </row>
    <row r="48" spans="1:4">
      <c r="A48" s="4" t="s">
        <v>2105</v>
      </c>
      <c r="B48" s="5" t="n">
        <v>-7</v>
      </c>
    </row>
    <row r="49" spans="1:4">
      <c r="A49" s="4" t="s">
        <v>1579</v>
      </c>
      <c r="B49" s="5" t="n">
        <v>8</v>
      </c>
      <c r="C49" s="5" t="n">
        <v>6</v>
      </c>
      <c r="D49" s="5" t="n">
        <v>8</v>
      </c>
    </row>
    <row r="50" spans="1:4">
      <c r="A50" s="4" t="s">
        <v>1195</v>
      </c>
      <c r="B50" s="5" t="n">
        <v>18</v>
      </c>
      <c r="C50" s="5" t="n">
        <v>17</v>
      </c>
      <c r="D50" s="5" t="n">
        <v>18</v>
      </c>
    </row>
    <row r="51" spans="1:4">
      <c r="A51" s="4" t="s">
        <v>2146</v>
      </c>
    </row>
    <row r="52" spans="1:4">
      <c r="A52" s="3" t="s">
        <v>2140</v>
      </c>
    </row>
    <row r="53" spans="1:4">
      <c r="A53" s="4" t="s">
        <v>1191</v>
      </c>
      <c r="B53" s="5" t="n">
        <v>10470</v>
      </c>
      <c r="C53" s="5" t="n">
        <v>9285</v>
      </c>
      <c r="D53" s="5" t="n">
        <v>9000</v>
      </c>
    </row>
    <row r="54" spans="1:4">
      <c r="A54" s="4" t="s">
        <v>2164</v>
      </c>
      <c r="B54" s="5" t="n">
        <v>166</v>
      </c>
    </row>
    <row r="55" spans="1:4">
      <c r="A55" s="4" t="s">
        <v>1200</v>
      </c>
      <c r="B55" s="5" t="n">
        <v>1</v>
      </c>
      <c r="D55" s="5" t="n">
        <v>6</v>
      </c>
    </row>
    <row r="56" spans="1:4">
      <c r="A56" s="4" t="s">
        <v>2165</v>
      </c>
      <c r="D56" s="5" t="n">
        <v>98</v>
      </c>
    </row>
    <row r="57" spans="1:4">
      <c r="A57" s="4" t="s">
        <v>1194</v>
      </c>
      <c r="B57" s="5" t="n">
        <v>-23</v>
      </c>
      <c r="C57" s="5" t="n">
        <v>-11</v>
      </c>
      <c r="D57" s="5" t="n">
        <v>-32</v>
      </c>
    </row>
    <row r="58" spans="1:4">
      <c r="A58" s="4" t="s">
        <v>1576</v>
      </c>
      <c r="B58" s="5" t="n">
        <v>-675</v>
      </c>
      <c r="C58" s="5" t="n">
        <v>-646</v>
      </c>
      <c r="D58" s="5" t="n">
        <v>-599</v>
      </c>
    </row>
    <row r="59" spans="1:4">
      <c r="A59" s="4" t="s">
        <v>2105</v>
      </c>
      <c r="B59" s="5" t="n">
        <v>-7</v>
      </c>
    </row>
    <row r="60" spans="1:4">
      <c r="A60" s="4" t="s">
        <v>1579</v>
      </c>
      <c r="B60" s="5" t="n">
        <v>782</v>
      </c>
      <c r="C60" s="5" t="n">
        <v>1842</v>
      </c>
      <c r="D60" s="5" t="n">
        <v>812</v>
      </c>
    </row>
    <row r="61" spans="1:4">
      <c r="A61" s="4" t="s">
        <v>1195</v>
      </c>
      <c r="B61" s="6" t="s">
        <v>2168</v>
      </c>
      <c r="C61" s="6" t="s">
        <v>2169</v>
      </c>
      <c r="D61" s="6" t="s">
        <v>214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0</v>
      </c>
      <c r="B1" s="2" t="s">
        <v>1</v>
      </c>
    </row>
    <row r="2" spans="1:3">
      <c r="B2" s="2" t="s">
        <v>31</v>
      </c>
      <c r="C2" s="2" t="s">
        <v>99</v>
      </c>
    </row>
    <row r="3" spans="1:3">
      <c r="A3" s="3" t="s">
        <v>2140</v>
      </c>
    </row>
    <row r="4" spans="1:3">
      <c r="A4" s="4" t="s">
        <v>2171</v>
      </c>
      <c r="B4" s="6" t="s">
        <v>2172</v>
      </c>
    </row>
    <row r="5" spans="1:3">
      <c r="A5" s="4" t="s">
        <v>2173</v>
      </c>
      <c r="C5" s="6" t="s">
        <v>1938</v>
      </c>
    </row>
    <row r="6" spans="1:3">
      <c r="A6" s="4" t="s">
        <v>2174</v>
      </c>
    </row>
    <row r="7" spans="1:3">
      <c r="A7" s="3" t="s">
        <v>2140</v>
      </c>
    </row>
    <row r="8" spans="1:3">
      <c r="A8" s="4" t="s">
        <v>2171</v>
      </c>
      <c r="B8" s="6" t="s">
        <v>1632</v>
      </c>
    </row>
    <row r="9" spans="1:3">
      <c r="A9" s="4" t="s">
        <v>2175</v>
      </c>
    </row>
    <row r="10" spans="1:3">
      <c r="A10" s="3" t="s">
        <v>2140</v>
      </c>
    </row>
    <row r="11" spans="1:3">
      <c r="A11" s="4" t="s">
        <v>2173</v>
      </c>
      <c r="C11" s="6" t="s">
        <v>1938</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76</v>
      </c>
      <c r="B1" s="2" t="s">
        <v>1</v>
      </c>
    </row>
    <row r="2" spans="1:4">
      <c r="B2" s="2" t="s">
        <v>31</v>
      </c>
      <c r="C2" s="2" t="s">
        <v>32</v>
      </c>
      <c r="D2" s="2" t="s">
        <v>99</v>
      </c>
    </row>
    <row r="3" spans="1:4">
      <c r="A3" s="3" t="s">
        <v>2177</v>
      </c>
    </row>
    <row r="4" spans="1:4">
      <c r="A4" s="4" t="s">
        <v>2178</v>
      </c>
      <c r="B4" s="6" t="s">
        <v>192</v>
      </c>
      <c r="C4" s="6" t="s">
        <v>1754</v>
      </c>
      <c r="D4" s="6" t="s">
        <v>2179</v>
      </c>
    </row>
    <row r="5" spans="1:4">
      <c r="A5" s="4" t="s">
        <v>2180</v>
      </c>
      <c r="B5" s="4" t="s">
        <v>218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17"/>
  </cols>
  <sheetData>
    <row r="1" spans="1:2">
      <c r="A1" s="1" t="s">
        <v>2182</v>
      </c>
      <c r="B1" s="2" t="s">
        <v>1</v>
      </c>
    </row>
    <row r="2" spans="1:2">
      <c r="B2" s="2" t="s">
        <v>31</v>
      </c>
    </row>
    <row r="3" spans="1:2">
      <c r="A3" s="3" t="s">
        <v>2140</v>
      </c>
    </row>
    <row r="4" spans="1:2">
      <c r="A4" s="4" t="s">
        <v>2183</v>
      </c>
      <c r="B4" s="4" t="s">
        <v>2181</v>
      </c>
    </row>
    <row r="5" spans="1:2">
      <c r="A5" s="4" t="s">
        <v>2184</v>
      </c>
    </row>
    <row r="6" spans="1:2">
      <c r="A6" s="3" t="s">
        <v>2140</v>
      </c>
    </row>
    <row r="7" spans="1:2">
      <c r="A7" s="4" t="s">
        <v>2183</v>
      </c>
      <c r="B7" s="4" t="s">
        <v>2185</v>
      </c>
    </row>
    <row r="8" spans="1:2">
      <c r="A8" s="4" t="s">
        <v>2186</v>
      </c>
    </row>
    <row r="9" spans="1:2">
      <c r="A9" s="3" t="s">
        <v>2140</v>
      </c>
    </row>
    <row r="10" spans="1:2">
      <c r="A10" s="4" t="s">
        <v>2183</v>
      </c>
      <c r="B10" s="4" t="s">
        <v>2185</v>
      </c>
    </row>
    <row r="11" spans="1:2">
      <c r="A11" s="4" t="s">
        <v>2187</v>
      </c>
    </row>
    <row r="12" spans="1:2">
      <c r="A12" s="3" t="s">
        <v>2140</v>
      </c>
    </row>
    <row r="13" spans="1:2">
      <c r="A13" s="4" t="s">
        <v>2183</v>
      </c>
      <c r="B13" s="4" t="s">
        <v>2185</v>
      </c>
    </row>
    <row r="14" spans="1:2">
      <c r="A14" s="4" t="s">
        <v>2188</v>
      </c>
    </row>
    <row r="15" spans="1:2">
      <c r="A15" s="3" t="s">
        <v>2140</v>
      </c>
    </row>
    <row r="16" spans="1:2">
      <c r="A16" s="4" t="s">
        <v>2183</v>
      </c>
      <c r="B16" s="4" t="s">
        <v>2189</v>
      </c>
    </row>
    <row r="17" spans="1:2">
      <c r="A17" s="4" t="s">
        <v>2190</v>
      </c>
    </row>
    <row r="18" spans="1:2">
      <c r="A18" s="3" t="s">
        <v>2140</v>
      </c>
    </row>
    <row r="19" spans="1:2">
      <c r="A19" s="4" t="s">
        <v>2183</v>
      </c>
      <c r="B19" s="4" t="s">
        <v>2191</v>
      </c>
    </row>
    <row r="20" spans="1:2">
      <c r="A20" s="4" t="s">
        <v>2192</v>
      </c>
    </row>
    <row r="21" spans="1:2">
      <c r="A21" s="3" t="s">
        <v>2140</v>
      </c>
    </row>
    <row r="22" spans="1:2">
      <c r="A22" s="4" t="s">
        <v>2183</v>
      </c>
      <c r="B22" s="4" t="s">
        <v>2193</v>
      </c>
    </row>
    <row r="23" spans="1:2">
      <c r="A23" s="4" t="s">
        <v>2194</v>
      </c>
    </row>
    <row r="24" spans="1:2">
      <c r="A24" s="3" t="s">
        <v>2140</v>
      </c>
    </row>
    <row r="25" spans="1:2">
      <c r="A25" s="4" t="s">
        <v>2183</v>
      </c>
      <c r="B25" s="4" t="s">
        <v>2195</v>
      </c>
    </row>
    <row r="26" spans="1:2">
      <c r="A26" s="4" t="s">
        <v>2196</v>
      </c>
    </row>
    <row r="27" spans="1:2">
      <c r="A27" s="3" t="s">
        <v>2140</v>
      </c>
    </row>
    <row r="28" spans="1:2">
      <c r="A28" s="4" t="s">
        <v>2183</v>
      </c>
      <c r="B28" s="4" t="s">
        <v>2195</v>
      </c>
    </row>
    <row r="29" spans="1:2">
      <c r="A29" s="4" t="s">
        <v>2197</v>
      </c>
    </row>
    <row r="30" spans="1:2">
      <c r="A30" s="3" t="s">
        <v>2140</v>
      </c>
    </row>
    <row r="31" spans="1:2">
      <c r="A31" s="4" t="s">
        <v>2183</v>
      </c>
      <c r="B31" s="4" t="s">
        <v>2198</v>
      </c>
    </row>
    <row r="32" spans="1:2">
      <c r="A32" s="4" t="s">
        <v>2199</v>
      </c>
    </row>
    <row r="33" spans="1:2">
      <c r="A33" s="3" t="s">
        <v>2140</v>
      </c>
    </row>
    <row r="34" spans="1:2">
      <c r="A34" s="4" t="s">
        <v>2183</v>
      </c>
      <c r="B34" s="4" t="s">
        <v>2189</v>
      </c>
    </row>
    <row r="35" spans="1:2">
      <c r="A35" s="4" t="s">
        <v>2200</v>
      </c>
    </row>
    <row r="36" spans="1:2">
      <c r="A36" s="3" t="s">
        <v>2140</v>
      </c>
    </row>
    <row r="37" spans="1:2">
      <c r="A37" s="4" t="s">
        <v>2183</v>
      </c>
      <c r="B37" s="4" t="s">
        <v>2201</v>
      </c>
    </row>
    <row r="38" spans="1:2">
      <c r="A38" s="4" t="s">
        <v>2202</v>
      </c>
    </row>
    <row r="39" spans="1:2">
      <c r="A39" s="3" t="s">
        <v>2140</v>
      </c>
    </row>
    <row r="40" spans="1:2">
      <c r="A40" s="4" t="s">
        <v>2183</v>
      </c>
      <c r="B40" s="4" t="s">
        <v>2203</v>
      </c>
    </row>
    <row r="41" spans="1:2">
      <c r="A41" s="4" t="s">
        <v>2204</v>
      </c>
    </row>
    <row r="42" spans="1:2">
      <c r="A42" s="3" t="s">
        <v>2140</v>
      </c>
    </row>
    <row r="43" spans="1:2">
      <c r="A43" s="4" t="s">
        <v>2183</v>
      </c>
      <c r="B43" s="4" t="s">
        <v>2205</v>
      </c>
    </row>
    <row r="44" spans="1:2">
      <c r="A44" s="4" t="s">
        <v>2206</v>
      </c>
    </row>
    <row r="45" spans="1:2">
      <c r="A45" s="3" t="s">
        <v>2140</v>
      </c>
    </row>
    <row r="46" spans="1:2">
      <c r="A46" s="4" t="s">
        <v>2183</v>
      </c>
      <c r="B46" s="4" t="s">
        <v>2205</v>
      </c>
    </row>
    <row r="47" spans="1:2">
      <c r="A47" s="4" t="s">
        <v>2207</v>
      </c>
    </row>
    <row r="48" spans="1:2">
      <c r="A48" s="3" t="s">
        <v>2140</v>
      </c>
    </row>
    <row r="49" spans="1:2">
      <c r="A49" s="4" t="s">
        <v>2183</v>
      </c>
      <c r="B49" s="4" t="s">
        <v>2208</v>
      </c>
    </row>
    <row r="50" spans="1:2">
      <c r="A50" s="4" t="s">
        <v>2209</v>
      </c>
    </row>
    <row r="51" spans="1:2">
      <c r="A51" s="3" t="s">
        <v>2140</v>
      </c>
    </row>
    <row r="52" spans="1:2">
      <c r="A52" s="4" t="s">
        <v>2183</v>
      </c>
      <c r="B52" s="4" t="s">
        <v>2210</v>
      </c>
    </row>
    <row r="53" spans="1:2">
      <c r="A53" s="4" t="s">
        <v>2211</v>
      </c>
    </row>
    <row r="54" spans="1:2">
      <c r="A54" s="3" t="s">
        <v>2140</v>
      </c>
    </row>
    <row r="55" spans="1:2">
      <c r="A55" s="4" t="s">
        <v>2183</v>
      </c>
      <c r="B55" s="4" t="s">
        <v>2212</v>
      </c>
    </row>
    <row r="56" spans="1:2">
      <c r="A56" s="4" t="s">
        <v>2213</v>
      </c>
    </row>
    <row r="57" spans="1:2">
      <c r="A57" s="3" t="s">
        <v>2140</v>
      </c>
    </row>
    <row r="58" spans="1:2">
      <c r="A58" s="4" t="s">
        <v>2183</v>
      </c>
      <c r="B58" s="4" t="s">
        <v>2214</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15</v>
      </c>
      <c r="B1" s="2" t="s">
        <v>31</v>
      </c>
      <c r="C1" s="2" t="s">
        <v>32</v>
      </c>
    </row>
    <row r="2" spans="1:3">
      <c r="A2" s="3" t="s">
        <v>2216</v>
      </c>
    </row>
    <row r="3" spans="1:3">
      <c r="A3" s="4" t="s">
        <v>2217</v>
      </c>
      <c r="B3" s="6" t="s">
        <v>2218</v>
      </c>
      <c r="C3" s="6" t="s">
        <v>2219</v>
      </c>
    </row>
    <row r="4" spans="1:3">
      <c r="A4" s="4" t="s">
        <v>2220</v>
      </c>
    </row>
    <row r="5" spans="1:3">
      <c r="A5" s="3" t="s">
        <v>2216</v>
      </c>
    </row>
    <row r="6" spans="1:3">
      <c r="A6" s="4" t="s">
        <v>2217</v>
      </c>
      <c r="B6" s="5" t="n">
        <v>139</v>
      </c>
      <c r="C6" s="5" t="n">
        <v>468</v>
      </c>
    </row>
    <row r="7" spans="1:3">
      <c r="A7" s="4" t="s">
        <v>2221</v>
      </c>
    </row>
    <row r="8" spans="1:3">
      <c r="A8" s="3" t="s">
        <v>2216</v>
      </c>
    </row>
    <row r="9" spans="1:3">
      <c r="A9" s="4" t="s">
        <v>2217</v>
      </c>
      <c r="B9" s="5" t="n">
        <v>122</v>
      </c>
      <c r="C9" s="5" t="n">
        <v>153</v>
      </c>
    </row>
    <row r="10" spans="1:3">
      <c r="A10" s="4" t="s">
        <v>884</v>
      </c>
    </row>
    <row r="11" spans="1:3">
      <c r="A11" s="3" t="s">
        <v>2216</v>
      </c>
    </row>
    <row r="12" spans="1:3">
      <c r="A12" s="4" t="s">
        <v>2217</v>
      </c>
      <c r="B12" s="5" t="n">
        <v>775</v>
      </c>
      <c r="C12" s="5" t="n">
        <v>871</v>
      </c>
    </row>
    <row r="13" spans="1:3">
      <c r="A13" s="4" t="s">
        <v>2222</v>
      </c>
    </row>
    <row r="14" spans="1:3">
      <c r="A14" s="3" t="s">
        <v>2216</v>
      </c>
    </row>
    <row r="15" spans="1:3">
      <c r="A15" s="4" t="s">
        <v>2217</v>
      </c>
      <c r="B15" s="5" t="n">
        <v>268</v>
      </c>
      <c r="C15" s="5" t="n">
        <v>240</v>
      </c>
    </row>
    <row r="16" spans="1:3">
      <c r="A16" s="4" t="s">
        <v>2223</v>
      </c>
    </row>
    <row r="17" spans="1:3">
      <c r="A17" s="3" t="s">
        <v>2216</v>
      </c>
    </row>
    <row r="18" spans="1:3">
      <c r="A18" s="4" t="s">
        <v>2217</v>
      </c>
      <c r="B18" s="5" t="n">
        <v>124</v>
      </c>
      <c r="C18" s="5" t="n">
        <v>187</v>
      </c>
    </row>
    <row r="19" spans="1:3">
      <c r="A19" s="4" t="s">
        <v>2224</v>
      </c>
    </row>
    <row r="20" spans="1:3">
      <c r="A20" s="3" t="s">
        <v>2216</v>
      </c>
    </row>
    <row r="21" spans="1:3">
      <c r="A21" s="4" t="s">
        <v>2217</v>
      </c>
      <c r="B21" s="6" t="s">
        <v>2225</v>
      </c>
      <c r="C21" s="6" t="s">
        <v>222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7</v>
      </c>
      <c r="B1" s="2" t="s">
        <v>31</v>
      </c>
      <c r="C1" s="2" t="s">
        <v>32</v>
      </c>
    </row>
    <row r="2" spans="1:3">
      <c r="A2" s="3" t="s">
        <v>741</v>
      </c>
    </row>
    <row r="3" spans="1:3">
      <c r="A3" s="4" t="s">
        <v>2228</v>
      </c>
      <c r="B3" s="6" t="s">
        <v>2229</v>
      </c>
      <c r="C3" s="6" t="s">
        <v>2230</v>
      </c>
    </row>
    <row r="4" spans="1:3">
      <c r="A4" s="3" t="s">
        <v>748</v>
      </c>
    </row>
    <row r="5" spans="1:3">
      <c r="A5" s="4" t="s">
        <v>2231</v>
      </c>
      <c r="B5" s="5" t="n">
        <v>29</v>
      </c>
      <c r="C5" s="5" t="n">
        <v>28</v>
      </c>
    </row>
    <row r="6" spans="1:3">
      <c r="A6" s="4" t="s">
        <v>826</v>
      </c>
      <c r="B6" s="5" t="n">
        <v>439</v>
      </c>
      <c r="C6" s="5" t="n">
        <v>733</v>
      </c>
    </row>
    <row r="7" spans="1:3">
      <c r="A7" s="3" t="s">
        <v>748</v>
      </c>
    </row>
    <row r="8" spans="1:3">
      <c r="A8" s="4" t="s">
        <v>2232</v>
      </c>
      <c r="B8" s="5" t="n">
        <v>1124</v>
      </c>
      <c r="C8" s="5" t="n">
        <v>1087</v>
      </c>
    </row>
    <row r="9" spans="1:3">
      <c r="A9" s="4" t="s">
        <v>2233</v>
      </c>
    </row>
    <row r="10" spans="1:3">
      <c r="A10" s="3" t="s">
        <v>741</v>
      </c>
    </row>
    <row r="11" spans="1:3">
      <c r="A11" s="4" t="s">
        <v>2228</v>
      </c>
      <c r="B11" s="5" t="n">
        <v>168</v>
      </c>
      <c r="C11" s="5" t="n">
        <v>497</v>
      </c>
    </row>
    <row r="12" spans="1:3">
      <c r="A12" s="4" t="s">
        <v>2234</v>
      </c>
    </row>
    <row r="13" spans="1:3">
      <c r="A13" s="3" t="s">
        <v>741</v>
      </c>
    </row>
    <row r="14" spans="1:3">
      <c r="A14" s="4" t="s">
        <v>2228</v>
      </c>
      <c r="B14" s="5" t="n">
        <v>146</v>
      </c>
      <c r="C14" s="5" t="n">
        <v>126</v>
      </c>
    </row>
    <row r="15" spans="1:3">
      <c r="A15" s="3" t="s">
        <v>748</v>
      </c>
    </row>
    <row r="16" spans="1:3">
      <c r="A16" s="4" t="s">
        <v>2231</v>
      </c>
      <c r="B16" s="5" t="n">
        <v>25</v>
      </c>
      <c r="C16" s="5" t="n">
        <v>24</v>
      </c>
    </row>
    <row r="17" spans="1:3">
      <c r="A17" s="4" t="s">
        <v>2235</v>
      </c>
    </row>
    <row r="18" spans="1:3">
      <c r="A18" s="3" t="s">
        <v>741</v>
      </c>
    </row>
    <row r="19" spans="1:3">
      <c r="A19" s="4" t="s">
        <v>2228</v>
      </c>
      <c r="B19" s="5" t="n">
        <v>32</v>
      </c>
      <c r="C19" s="5" t="n">
        <v>27</v>
      </c>
    </row>
    <row r="20" spans="1:3">
      <c r="A20" s="3" t="s">
        <v>748</v>
      </c>
    </row>
    <row r="21" spans="1:3">
      <c r="A21" s="4" t="s">
        <v>2231</v>
      </c>
      <c r="B21" s="5" t="n">
        <v>4</v>
      </c>
      <c r="C21" s="5" t="n">
        <v>4</v>
      </c>
    </row>
    <row r="22" spans="1:3">
      <c r="A22" s="4" t="s">
        <v>2236</v>
      </c>
    </row>
    <row r="23" spans="1:3">
      <c r="A23" s="3" t="s">
        <v>741</v>
      </c>
    </row>
    <row r="24" spans="1:3">
      <c r="A24" s="4" t="s">
        <v>2228</v>
      </c>
      <c r="B24" s="5" t="n">
        <v>23</v>
      </c>
      <c r="C24" s="5" t="n">
        <v>20</v>
      </c>
    </row>
    <row r="25" spans="1:3">
      <c r="A25" s="4" t="s">
        <v>2237</v>
      </c>
    </row>
    <row r="26" spans="1:3">
      <c r="A26" s="3" t="s">
        <v>741</v>
      </c>
    </row>
    <row r="27" spans="1:3">
      <c r="A27" s="4" t="s">
        <v>2228</v>
      </c>
      <c r="B27" s="5" t="n">
        <v>41</v>
      </c>
      <c r="C27" s="5" t="n">
        <v>35</v>
      </c>
    </row>
    <row r="28" spans="1:3">
      <c r="A28" s="4" t="s">
        <v>2238</v>
      </c>
    </row>
    <row r="29" spans="1:3">
      <c r="A29" s="3" t="s">
        <v>748</v>
      </c>
    </row>
    <row r="30" spans="1:3">
      <c r="A30" s="4" t="s">
        <v>2232</v>
      </c>
      <c r="B30" s="6" t="s">
        <v>2239</v>
      </c>
      <c r="C30" s="6" t="s">
        <v>224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3"/>
  </cols>
  <sheetData>
    <row r="1" spans="1:2">
      <c r="A1" s="1" t="s">
        <v>2241</v>
      </c>
      <c r="B1" s="2" t="s">
        <v>1</v>
      </c>
    </row>
    <row r="2" spans="1:2">
      <c r="B2" s="2" t="s">
        <v>2242</v>
      </c>
    </row>
    <row r="3" spans="1:2">
      <c r="A3" s="3" t="s">
        <v>2243</v>
      </c>
    </row>
    <row r="4" spans="1:2">
      <c r="A4" s="4" t="s">
        <v>2244</v>
      </c>
      <c r="B4" s="6" t="s">
        <v>2245</v>
      </c>
    </row>
    <row r="5" spans="1:2">
      <c r="A5" s="4" t="s">
        <v>2246</v>
      </c>
      <c r="B5" s="4" t="s">
        <v>2247</v>
      </c>
    </row>
    <row r="6" spans="1:2">
      <c r="A6" s="4" t="s">
        <v>2248</v>
      </c>
      <c r="B6" s="5" t="n">
        <v>6</v>
      </c>
    </row>
    <row r="7" spans="1:2">
      <c r="A7" s="4" t="s">
        <v>2249</v>
      </c>
      <c r="B7" s="4" t="s">
        <v>1126</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0</v>
      </c>
      <c r="B1" s="2" t="s">
        <v>1</v>
      </c>
    </row>
    <row r="2" spans="1:4">
      <c r="B2" s="2" t="s">
        <v>31</v>
      </c>
      <c r="C2" s="2" t="s">
        <v>32</v>
      </c>
      <c r="D2" s="2" t="s">
        <v>99</v>
      </c>
    </row>
    <row r="3" spans="1:4">
      <c r="A3" s="3" t="s">
        <v>2243</v>
      </c>
    </row>
    <row r="4" spans="1:4">
      <c r="A4" s="4" t="s">
        <v>2251</v>
      </c>
      <c r="B4" s="6" t="s">
        <v>2252</v>
      </c>
      <c r="C4" s="6" t="s">
        <v>2253</v>
      </c>
      <c r="D4" s="6" t="s">
        <v>2254</v>
      </c>
    </row>
    <row r="5" spans="1:4">
      <c r="A5" s="4" t="s">
        <v>1372</v>
      </c>
    </row>
    <row r="6" spans="1:4">
      <c r="A6" s="3" t="s">
        <v>2243</v>
      </c>
    </row>
    <row r="7" spans="1:4">
      <c r="A7" s="4" t="s">
        <v>2255</v>
      </c>
      <c r="B7" s="5" t="n">
        <v>1124</v>
      </c>
      <c r="C7" s="5" t="n">
        <v>1087</v>
      </c>
    </row>
    <row r="8" spans="1:4">
      <c r="A8" s="4" t="s">
        <v>58</v>
      </c>
      <c r="B8" s="5" t="n">
        <v>1149</v>
      </c>
      <c r="C8" s="5" t="n">
        <v>1110</v>
      </c>
    </row>
    <row r="9" spans="1:4">
      <c r="A9" s="4" t="s">
        <v>2251</v>
      </c>
      <c r="B9" s="6" t="s">
        <v>751</v>
      </c>
      <c r="C9" s="6" t="s">
        <v>1479</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6</v>
      </c>
      <c r="B1" s="2" t="s">
        <v>1</v>
      </c>
    </row>
    <row r="2" spans="1:3">
      <c r="B2" s="2" t="s">
        <v>31</v>
      </c>
      <c r="C2" s="2" t="s">
        <v>32</v>
      </c>
    </row>
    <row r="3" spans="1:3">
      <c r="A3" s="3" t="s">
        <v>2257</v>
      </c>
    </row>
    <row r="4" spans="1:3">
      <c r="A4" s="4" t="s">
        <v>1239</v>
      </c>
      <c r="B4" s="6" t="s">
        <v>807</v>
      </c>
      <c r="C4" s="6" t="s">
        <v>2258</v>
      </c>
    </row>
    <row r="5" spans="1:3">
      <c r="A5" s="4" t="s">
        <v>1242</v>
      </c>
      <c r="B5" s="5" t="n">
        <v>29</v>
      </c>
      <c r="C5" s="5" t="n">
        <v>27</v>
      </c>
    </row>
    <row r="6" spans="1:3">
      <c r="A6" s="4" t="s">
        <v>2259</v>
      </c>
      <c r="B6" s="6" t="s">
        <v>1107</v>
      </c>
      <c r="C6" s="6" t="s">
        <v>124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8</v>
      </c>
      <c r="B1" s="2" t="s">
        <v>1</v>
      </c>
    </row>
    <row r="2" spans="1:2">
      <c r="B2" s="2" t="s">
        <v>31</v>
      </c>
    </row>
    <row r="3" spans="1:2">
      <c r="A3" s="3" t="s">
        <v>292</v>
      </c>
    </row>
    <row r="4" spans="1:2">
      <c r="A4" s="4" t="s">
        <v>308</v>
      </c>
      <c r="B4" s="4" t="s">
        <v>30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outlineLevelCol="0"/>
  <cols>
    <col customWidth="1" max="1" min="1" width="80"/>
    <col customWidth="1" max="2" min="2" width="33"/>
    <col customWidth="1" max="3" min="3" width="37"/>
    <col customWidth="1" max="4" min="4" width="14"/>
  </cols>
  <sheetData>
    <row r="1" spans="1:4">
      <c r="A1" s="1" t="s">
        <v>2260</v>
      </c>
      <c r="B1" s="2" t="s">
        <v>2261</v>
      </c>
      <c r="C1" s="2" t="s">
        <v>31</v>
      </c>
      <c r="D1" s="2" t="s">
        <v>32</v>
      </c>
    </row>
    <row r="2" spans="1:4">
      <c r="A2" s="3" t="s">
        <v>2262</v>
      </c>
    </row>
    <row r="3" spans="1:4">
      <c r="A3" s="4" t="s">
        <v>2263</v>
      </c>
      <c r="B3" s="4" t="s">
        <v>2264</v>
      </c>
    </row>
    <row r="4" spans="1:4">
      <c r="A4" s="4" t="s">
        <v>741</v>
      </c>
      <c r="C4" s="6" t="s">
        <v>2265</v>
      </c>
    </row>
    <row r="5" spans="1:4">
      <c r="A5" s="4" t="s">
        <v>748</v>
      </c>
      <c r="C5" s="5" t="n">
        <v>12574</v>
      </c>
      <c r="D5" s="6" t="s">
        <v>2266</v>
      </c>
    </row>
    <row r="6" spans="1:4">
      <c r="A6" s="4" t="s">
        <v>176</v>
      </c>
      <c r="B6" s="6" t="s">
        <v>2267</v>
      </c>
    </row>
    <row r="7" spans="1:4">
      <c r="A7" s="4" t="s">
        <v>176</v>
      </c>
      <c r="C7" s="5" t="n">
        <v>14772</v>
      </c>
      <c r="D7" s="5" t="n">
        <v>14398</v>
      </c>
    </row>
    <row r="8" spans="1:4">
      <c r="A8" s="4" t="s">
        <v>2268</v>
      </c>
    </row>
    <row r="9" spans="1:4">
      <c r="A9" s="3" t="s">
        <v>2262</v>
      </c>
    </row>
    <row r="10" spans="1:4">
      <c r="A10" s="4" t="s">
        <v>741</v>
      </c>
      <c r="C10" s="5" t="n">
        <v>46</v>
      </c>
    </row>
    <row r="11" spans="1:4">
      <c r="A11" s="4" t="s">
        <v>2269</v>
      </c>
      <c r="C11" s="5" t="n">
        <v>5781</v>
      </c>
    </row>
    <row r="12" spans="1:4">
      <c r="A12" s="4" t="s">
        <v>176</v>
      </c>
      <c r="C12" s="5" t="n">
        <v>5827</v>
      </c>
      <c r="D12" s="5" t="n">
        <v>3298</v>
      </c>
    </row>
    <row r="13" spans="1:4">
      <c r="A13" s="4" t="s">
        <v>2270</v>
      </c>
    </row>
    <row r="14" spans="1:4">
      <c r="A14" s="3" t="s">
        <v>2262</v>
      </c>
    </row>
    <row r="15" spans="1:4">
      <c r="A15" s="4" t="s">
        <v>741</v>
      </c>
      <c r="C15" s="5" t="n">
        <v>495</v>
      </c>
    </row>
    <row r="16" spans="1:4">
      <c r="A16" s="4" t="s">
        <v>2269</v>
      </c>
      <c r="C16" s="5" t="n">
        <v>1271</v>
      </c>
    </row>
    <row r="17" spans="1:4">
      <c r="A17" s="4" t="s">
        <v>176</v>
      </c>
      <c r="C17" s="5" t="n">
        <v>1766</v>
      </c>
      <c r="D17" s="5" t="n">
        <v>2071</v>
      </c>
    </row>
    <row r="18" spans="1:4">
      <c r="A18" s="4" t="s">
        <v>2271</v>
      </c>
    </row>
    <row r="19" spans="1:4">
      <c r="A19" s="3" t="s">
        <v>2262</v>
      </c>
    </row>
    <row r="20" spans="1:4">
      <c r="A20" s="4" t="s">
        <v>741</v>
      </c>
      <c r="C20" s="5" t="n">
        <v>541</v>
      </c>
    </row>
    <row r="21" spans="1:4">
      <c r="A21" s="4" t="s">
        <v>2269</v>
      </c>
      <c r="C21" s="5" t="n">
        <v>7052</v>
      </c>
    </row>
    <row r="22" spans="1:4">
      <c r="A22" s="4" t="s">
        <v>176</v>
      </c>
      <c r="C22" s="5" t="n">
        <v>7593</v>
      </c>
      <c r="D22" s="5" t="n">
        <v>5369</v>
      </c>
    </row>
    <row r="23" spans="1:4">
      <c r="A23" s="4" t="s">
        <v>2272</v>
      </c>
    </row>
    <row r="24" spans="1:4">
      <c r="A24" s="3" t="s">
        <v>2262</v>
      </c>
    </row>
    <row r="25" spans="1:4">
      <c r="A25" s="4" t="s">
        <v>2269</v>
      </c>
      <c r="C25" s="5" t="n">
        <v>-34</v>
      </c>
    </row>
    <row r="26" spans="1:4">
      <c r="A26" s="4" t="s">
        <v>176</v>
      </c>
      <c r="C26" s="5" t="n">
        <v>-34</v>
      </c>
      <c r="D26" s="5" t="n">
        <v>-48</v>
      </c>
    </row>
    <row r="27" spans="1:4">
      <c r="A27" s="4" t="s">
        <v>2273</v>
      </c>
    </row>
    <row r="28" spans="1:4">
      <c r="A28" s="3" t="s">
        <v>2262</v>
      </c>
    </row>
    <row r="29" spans="1:4">
      <c r="A29" s="4" t="s">
        <v>2269</v>
      </c>
      <c r="C29" s="5" t="n">
        <v>-21</v>
      </c>
    </row>
    <row r="30" spans="1:4">
      <c r="A30" s="4" t="s">
        <v>176</v>
      </c>
      <c r="C30" s="6" t="s">
        <v>1653</v>
      </c>
      <c r="D30" s="5" t="n">
        <v>-15</v>
      </c>
    </row>
    <row r="31" spans="1:4">
      <c r="A31" s="4" t="s">
        <v>2274</v>
      </c>
    </row>
    <row r="32" spans="1:4">
      <c r="A32" s="3" t="s">
        <v>2262</v>
      </c>
    </row>
    <row r="33" spans="1:4">
      <c r="A33" s="4" t="s">
        <v>2263</v>
      </c>
      <c r="C33" s="4" t="s">
        <v>2275</v>
      </c>
    </row>
    <row r="34" spans="1:4">
      <c r="A34" s="4" t="s">
        <v>2276</v>
      </c>
      <c r="C34" s="4" t="s">
        <v>2277</v>
      </c>
    </row>
    <row r="35" spans="1:4">
      <c r="A35" s="4" t="s">
        <v>2278</v>
      </c>
      <c r="C35" s="4" t="s">
        <v>2279</v>
      </c>
    </row>
    <row r="36" spans="1:4">
      <c r="A36" s="4" t="s">
        <v>741</v>
      </c>
      <c r="C36" s="6" t="s">
        <v>817</v>
      </c>
    </row>
    <row r="37" spans="1:4">
      <c r="A37" s="4" t="s">
        <v>2269</v>
      </c>
      <c r="C37" s="5" t="n">
        <v>5812</v>
      </c>
    </row>
    <row r="38" spans="1:4">
      <c r="A38" s="4" t="s">
        <v>176</v>
      </c>
      <c r="C38" s="6" t="s">
        <v>2280</v>
      </c>
      <c r="D38" s="5" t="n">
        <v>3333</v>
      </c>
    </row>
    <row r="39" spans="1:4">
      <c r="A39" s="4" t="s">
        <v>2281</v>
      </c>
    </row>
    <row r="40" spans="1:4">
      <c r="A40" s="3" t="s">
        <v>2262</v>
      </c>
    </row>
    <row r="41" spans="1:4">
      <c r="A41" s="4" t="s">
        <v>2263</v>
      </c>
      <c r="C41" s="4" t="s">
        <v>11</v>
      </c>
    </row>
    <row r="42" spans="1:4">
      <c r="A42" s="4" t="s">
        <v>2276</v>
      </c>
      <c r="C42" s="4" t="s">
        <v>2282</v>
      </c>
    </row>
    <row r="43" spans="1:4">
      <c r="A43" s="4" t="s">
        <v>2278</v>
      </c>
      <c r="C43" s="4" t="s">
        <v>2283</v>
      </c>
    </row>
    <row r="44" spans="1:4">
      <c r="A44" s="4" t="s">
        <v>176</v>
      </c>
      <c r="D44" s="5" t="n">
        <v>742</v>
      </c>
    </row>
    <row r="45" spans="1:4">
      <c r="A45" s="4" t="s">
        <v>2284</v>
      </c>
    </row>
    <row r="46" spans="1:4">
      <c r="A46" s="3" t="s">
        <v>2262</v>
      </c>
    </row>
    <row r="47" spans="1:4">
      <c r="A47" s="4" t="s">
        <v>2263</v>
      </c>
      <c r="C47" s="4" t="s">
        <v>2285</v>
      </c>
    </row>
    <row r="48" spans="1:4">
      <c r="A48" s="4" t="s">
        <v>2276</v>
      </c>
      <c r="C48" s="4" t="s">
        <v>2286</v>
      </c>
    </row>
    <row r="49" spans="1:4">
      <c r="A49" s="4" t="s">
        <v>2278</v>
      </c>
      <c r="C49" s="4" t="s">
        <v>2283</v>
      </c>
    </row>
    <row r="50" spans="1:4">
      <c r="A50" s="4" t="s">
        <v>741</v>
      </c>
      <c r="C50" s="6" t="s">
        <v>1844</v>
      </c>
    </row>
    <row r="51" spans="1:4">
      <c r="A51" s="4" t="s">
        <v>2269</v>
      </c>
      <c r="C51" s="5" t="n">
        <v>466</v>
      </c>
    </row>
    <row r="52" spans="1:4">
      <c r="A52" s="4" t="s">
        <v>176</v>
      </c>
      <c r="C52" s="6" t="s">
        <v>2287</v>
      </c>
      <c r="D52" s="5" t="n">
        <v>500</v>
      </c>
    </row>
    <row r="53" spans="1:4">
      <c r="A53" s="4" t="s">
        <v>2288</v>
      </c>
    </row>
    <row r="54" spans="1:4">
      <c r="A54" s="3" t="s">
        <v>2262</v>
      </c>
    </row>
    <row r="55" spans="1:4">
      <c r="A55" s="4" t="s">
        <v>2263</v>
      </c>
      <c r="C55" s="4" t="s">
        <v>2289</v>
      </c>
    </row>
    <row r="56" spans="1:4">
      <c r="A56" s="4" t="s">
        <v>2276</v>
      </c>
      <c r="C56" s="4" t="s">
        <v>2290</v>
      </c>
    </row>
    <row r="57" spans="1:4">
      <c r="A57" s="4" t="s">
        <v>2278</v>
      </c>
      <c r="C57" s="4" t="s">
        <v>2283</v>
      </c>
    </row>
    <row r="58" spans="1:4">
      <c r="A58" s="4" t="s">
        <v>741</v>
      </c>
      <c r="C58" s="6" t="s">
        <v>2291</v>
      </c>
    </row>
    <row r="59" spans="1:4">
      <c r="A59" s="4" t="s">
        <v>176</v>
      </c>
      <c r="C59" s="5" t="n">
        <v>426</v>
      </c>
    </row>
    <row r="60" spans="1:4">
      <c r="A60" s="4" t="s">
        <v>2292</v>
      </c>
    </row>
    <row r="61" spans="1:4">
      <c r="A61" s="3" t="s">
        <v>2262</v>
      </c>
    </row>
    <row r="62" spans="1:4">
      <c r="A62" s="4" t="s">
        <v>741</v>
      </c>
      <c r="C62" s="5" t="n">
        <v>-25</v>
      </c>
    </row>
    <row r="63" spans="1:4">
      <c r="A63" s="4" t="s">
        <v>176</v>
      </c>
      <c r="D63" s="5" t="n">
        <v>-25</v>
      </c>
    </row>
    <row r="64" spans="1:4">
      <c r="A64" s="4" t="s">
        <v>176</v>
      </c>
      <c r="C64" s="6" t="s">
        <v>751</v>
      </c>
    </row>
    <row r="65" spans="1:4">
      <c r="A65" s="4" t="s">
        <v>2293</v>
      </c>
    </row>
    <row r="66" spans="1:4">
      <c r="A66" s="3" t="s">
        <v>2262</v>
      </c>
    </row>
    <row r="67" spans="1:4">
      <c r="A67" s="4" t="s">
        <v>2263</v>
      </c>
      <c r="C67" s="4" t="s">
        <v>2289</v>
      </c>
    </row>
    <row r="68" spans="1:4">
      <c r="A68" s="4" t="s">
        <v>2276</v>
      </c>
      <c r="C68" s="4" t="s">
        <v>2294</v>
      </c>
    </row>
    <row r="69" spans="1:4">
      <c r="A69" s="4" t="s">
        <v>2278</v>
      </c>
      <c r="C69" s="4" t="s">
        <v>2283</v>
      </c>
    </row>
    <row r="70" spans="1:4">
      <c r="A70" s="4" t="s">
        <v>741</v>
      </c>
      <c r="C70" s="6" t="s">
        <v>2295</v>
      </c>
    </row>
    <row r="71" spans="1:4">
      <c r="A71" s="4" t="s">
        <v>176</v>
      </c>
      <c r="C71" s="6" t="s">
        <v>2295</v>
      </c>
      <c r="D71" s="5" t="n">
        <v>301</v>
      </c>
    </row>
    <row r="72" spans="1:4">
      <c r="A72" s="4" t="s">
        <v>2296</v>
      </c>
    </row>
    <row r="73" spans="1:4">
      <c r="A73" s="3" t="s">
        <v>2262</v>
      </c>
    </row>
    <row r="74" spans="1:4">
      <c r="A74" s="4" t="s">
        <v>2263</v>
      </c>
      <c r="C74" s="4" t="s">
        <v>2297</v>
      </c>
    </row>
    <row r="75" spans="1:4">
      <c r="A75" s="4" t="s">
        <v>2276</v>
      </c>
      <c r="C75" s="4" t="s">
        <v>2298</v>
      </c>
    </row>
    <row r="76" spans="1:4">
      <c r="A76" s="4" t="s">
        <v>2278</v>
      </c>
      <c r="C76" s="4" t="s">
        <v>2283</v>
      </c>
    </row>
    <row r="77" spans="1:4">
      <c r="A77" s="4" t="s">
        <v>741</v>
      </c>
      <c r="C77" s="6" t="s">
        <v>2299</v>
      </c>
    </row>
    <row r="78" spans="1:4">
      <c r="A78" s="4" t="s">
        <v>748</v>
      </c>
      <c r="C78" s="5" t="n">
        <v>1027</v>
      </c>
    </row>
    <row r="79" spans="1:4">
      <c r="A79" s="4" t="s">
        <v>176</v>
      </c>
      <c r="C79" s="6" t="s">
        <v>2300</v>
      </c>
      <c r="D79" s="5" t="n">
        <v>1537</v>
      </c>
    </row>
    <row r="80" spans="1:4">
      <c r="A80" s="4" t="s">
        <v>2301</v>
      </c>
    </row>
    <row r="81" spans="1:4">
      <c r="A81" s="3" t="s">
        <v>2262</v>
      </c>
    </row>
    <row r="82" spans="1:4">
      <c r="A82" s="4" t="s">
        <v>2263</v>
      </c>
      <c r="C82" s="4" t="s">
        <v>2285</v>
      </c>
    </row>
    <row r="83" spans="1:4">
      <c r="A83" s="4" t="s">
        <v>2276</v>
      </c>
      <c r="C83" s="4" t="s">
        <v>2302</v>
      </c>
    </row>
    <row r="84" spans="1:4">
      <c r="A84" s="4" t="s">
        <v>2278</v>
      </c>
      <c r="C84" s="4" t="s">
        <v>2283</v>
      </c>
    </row>
    <row r="85" spans="1:4">
      <c r="A85" s="4" t="s">
        <v>741</v>
      </c>
      <c r="C85" s="6" t="s">
        <v>1744</v>
      </c>
    </row>
    <row r="86" spans="1:4">
      <c r="A86" s="4" t="s">
        <v>748</v>
      </c>
      <c r="C86" s="5" t="n">
        <v>996</v>
      </c>
    </row>
    <row r="87" spans="1:4">
      <c r="A87" s="4" t="s">
        <v>176</v>
      </c>
      <c r="C87" s="6" t="s">
        <v>2303</v>
      </c>
      <c r="D87" s="5" t="n">
        <v>1011</v>
      </c>
    </row>
    <row r="88" spans="1:4">
      <c r="A88" s="4" t="s">
        <v>2304</v>
      </c>
    </row>
    <row r="89" spans="1:4">
      <c r="A89" s="3" t="s">
        <v>2262</v>
      </c>
    </row>
    <row r="90" spans="1:4">
      <c r="A90" s="4" t="s">
        <v>2263</v>
      </c>
      <c r="C90" s="4" t="s">
        <v>2305</v>
      </c>
    </row>
    <row r="91" spans="1:4">
      <c r="A91" s="4" t="s">
        <v>2276</v>
      </c>
      <c r="C91" s="4" t="s">
        <v>2306</v>
      </c>
    </row>
    <row r="92" spans="1:4">
      <c r="A92" s="4" t="s">
        <v>2278</v>
      </c>
      <c r="C92" s="4" t="s">
        <v>2283</v>
      </c>
    </row>
    <row r="93" spans="1:4">
      <c r="A93" s="4" t="s">
        <v>741</v>
      </c>
      <c r="C93" s="6" t="s">
        <v>1743</v>
      </c>
    </row>
    <row r="94" spans="1:4">
      <c r="A94" s="4" t="s">
        <v>748</v>
      </c>
      <c r="C94" s="5" t="n">
        <v>916</v>
      </c>
    </row>
    <row r="95" spans="1:4">
      <c r="A95" s="4" t="s">
        <v>176</v>
      </c>
      <c r="C95" s="6" t="s">
        <v>2307</v>
      </c>
      <c r="D95" s="5" t="n">
        <v>921</v>
      </c>
    </row>
    <row r="96" spans="1:4">
      <c r="A96" s="4" t="s">
        <v>2308</v>
      </c>
    </row>
    <row r="97" spans="1:4">
      <c r="A97" s="3" t="s">
        <v>2262</v>
      </c>
    </row>
    <row r="98" spans="1:4">
      <c r="A98" s="4" t="s">
        <v>2263</v>
      </c>
      <c r="C98" s="4" t="s">
        <v>11</v>
      </c>
    </row>
    <row r="99" spans="1:4">
      <c r="A99" s="4" t="s">
        <v>2276</v>
      </c>
      <c r="C99" s="4" t="s">
        <v>2309</v>
      </c>
    </row>
    <row r="100" spans="1:4">
      <c r="A100" s="4" t="s">
        <v>2278</v>
      </c>
      <c r="C100" s="4" t="s">
        <v>2283</v>
      </c>
    </row>
    <row r="101" spans="1:4">
      <c r="A101" s="4" t="s">
        <v>176</v>
      </c>
      <c r="D101" s="5" t="n">
        <v>703</v>
      </c>
    </row>
    <row r="102" spans="1:4">
      <c r="A102" s="4" t="s">
        <v>2310</v>
      </c>
    </row>
    <row r="103" spans="1:4">
      <c r="A103" s="3" t="s">
        <v>2262</v>
      </c>
    </row>
    <row r="104" spans="1:4">
      <c r="A104" s="4" t="s">
        <v>2263</v>
      </c>
      <c r="C104" s="4" t="s">
        <v>2285</v>
      </c>
    </row>
    <row r="105" spans="1:4">
      <c r="A105" s="4" t="s">
        <v>2276</v>
      </c>
      <c r="C105" s="4" t="s">
        <v>2286</v>
      </c>
    </row>
    <row r="106" spans="1:4">
      <c r="A106" s="4" t="s">
        <v>2278</v>
      </c>
      <c r="C106" s="4" t="s">
        <v>2283</v>
      </c>
    </row>
    <row r="107" spans="1:4">
      <c r="A107" s="4" t="s">
        <v>741</v>
      </c>
      <c r="C107" s="6" t="s">
        <v>1107</v>
      </c>
    </row>
    <row r="108" spans="1:4">
      <c r="A108" s="4" t="s">
        <v>748</v>
      </c>
      <c r="C108" s="5" t="n">
        <v>1468</v>
      </c>
    </row>
    <row r="109" spans="1:4">
      <c r="A109" s="4" t="s">
        <v>176</v>
      </c>
      <c r="C109" s="6" t="s">
        <v>2311</v>
      </c>
      <c r="D109" s="5" t="n">
        <v>1576</v>
      </c>
    </row>
    <row r="110" spans="1:4">
      <c r="A110" s="4" t="s">
        <v>2312</v>
      </c>
    </row>
    <row r="111" spans="1:4">
      <c r="A111" s="3" t="s">
        <v>2262</v>
      </c>
    </row>
    <row r="112" spans="1:4">
      <c r="A112" s="4" t="s">
        <v>2263</v>
      </c>
      <c r="C112" s="4" t="s">
        <v>11</v>
      </c>
    </row>
    <row r="113" spans="1:4">
      <c r="A113" s="4" t="s">
        <v>2276</v>
      </c>
      <c r="C113" s="4" t="s">
        <v>2313</v>
      </c>
    </row>
    <row r="114" spans="1:4">
      <c r="A114" s="4" t="s">
        <v>2278</v>
      </c>
      <c r="C114" s="4" t="s">
        <v>2283</v>
      </c>
    </row>
    <row r="115" spans="1:4">
      <c r="A115" s="4" t="s">
        <v>176</v>
      </c>
      <c r="D115" s="5" t="n">
        <v>508</v>
      </c>
    </row>
    <row r="116" spans="1:4">
      <c r="A116" s="4" t="s">
        <v>2314</v>
      </c>
    </row>
    <row r="117" spans="1:4">
      <c r="A117" s="3" t="s">
        <v>2262</v>
      </c>
    </row>
    <row r="118" spans="1:4">
      <c r="A118" s="4" t="s">
        <v>2263</v>
      </c>
      <c r="C118" s="4" t="s">
        <v>2315</v>
      </c>
    </row>
    <row r="119" spans="1:4">
      <c r="A119" s="4" t="s">
        <v>2276</v>
      </c>
      <c r="C119" s="4" t="s">
        <v>2316</v>
      </c>
    </row>
    <row r="120" spans="1:4">
      <c r="A120" s="4" t="s">
        <v>2278</v>
      </c>
      <c r="C120" s="4" t="s">
        <v>2283</v>
      </c>
    </row>
    <row r="121" spans="1:4">
      <c r="A121" s="4" t="s">
        <v>741</v>
      </c>
      <c r="C121" s="6" t="s">
        <v>1854</v>
      </c>
    </row>
    <row r="122" spans="1:4">
      <c r="A122" s="4" t="s">
        <v>748</v>
      </c>
      <c r="C122" s="5" t="n">
        <v>16</v>
      </c>
    </row>
    <row r="123" spans="1:4">
      <c r="A123" s="4" t="s">
        <v>176</v>
      </c>
      <c r="C123" s="6" t="s">
        <v>1325</v>
      </c>
      <c r="D123" s="5" t="n">
        <v>32</v>
      </c>
    </row>
    <row r="124" spans="1:4">
      <c r="A124" s="4" t="s">
        <v>2317</v>
      </c>
    </row>
    <row r="125" spans="1:4">
      <c r="A125" s="3" t="s">
        <v>2262</v>
      </c>
    </row>
    <row r="126" spans="1:4">
      <c r="A126" s="4" t="s">
        <v>2263</v>
      </c>
      <c r="C126" s="4" t="s">
        <v>2315</v>
      </c>
    </row>
    <row r="127" spans="1:4">
      <c r="A127" s="4" t="s">
        <v>2276</v>
      </c>
      <c r="C127" s="4" t="s">
        <v>2318</v>
      </c>
    </row>
    <row r="128" spans="1:4">
      <c r="A128" s="4" t="s">
        <v>2278</v>
      </c>
      <c r="C128" s="4" t="s">
        <v>2283</v>
      </c>
    </row>
    <row r="129" spans="1:4">
      <c r="A129" s="4" t="s">
        <v>741</v>
      </c>
      <c r="C129" s="6" t="s">
        <v>2319</v>
      </c>
    </row>
    <row r="130" spans="1:4">
      <c r="A130" s="4" t="s">
        <v>748</v>
      </c>
      <c r="C130" s="5" t="n">
        <v>275</v>
      </c>
    </row>
    <row r="131" spans="1:4">
      <c r="A131" s="4" t="s">
        <v>176</v>
      </c>
      <c r="C131" s="6" t="s">
        <v>2320</v>
      </c>
    </row>
    <row r="132" spans="1:4">
      <c r="A132" s="4" t="s">
        <v>2321</v>
      </c>
    </row>
    <row r="133" spans="1:4">
      <c r="A133" s="3" t="s">
        <v>2262</v>
      </c>
    </row>
    <row r="134" spans="1:4">
      <c r="A134" s="4" t="s">
        <v>2263</v>
      </c>
      <c r="C134" s="4" t="s">
        <v>2297</v>
      </c>
    </row>
    <row r="135" spans="1:4">
      <c r="A135" s="4" t="s">
        <v>2276</v>
      </c>
      <c r="C135" s="4" t="s">
        <v>2282</v>
      </c>
    </row>
    <row r="136" spans="1:4">
      <c r="A136" s="4" t="s">
        <v>2278</v>
      </c>
      <c r="C136" s="4" t="s">
        <v>2283</v>
      </c>
    </row>
    <row r="137" spans="1:4">
      <c r="A137" s="4" t="s">
        <v>741</v>
      </c>
      <c r="C137" s="6" t="s">
        <v>838</v>
      </c>
    </row>
    <row r="138" spans="1:4">
      <c r="A138" s="4" t="s">
        <v>748</v>
      </c>
      <c r="C138" s="5" t="n">
        <v>681</v>
      </c>
    </row>
    <row r="139" spans="1:4">
      <c r="A139" s="4" t="s">
        <v>176</v>
      </c>
      <c r="C139" s="6" t="s">
        <v>2322</v>
      </c>
      <c r="D139" s="5" t="n">
        <v>1683</v>
      </c>
    </row>
    <row r="140" spans="1:4">
      <c r="A140" s="4" t="s">
        <v>2323</v>
      </c>
    </row>
    <row r="141" spans="1:4">
      <c r="A141" s="3" t="s">
        <v>2262</v>
      </c>
    </row>
    <row r="142" spans="1:4">
      <c r="A142" s="4" t="s">
        <v>2263</v>
      </c>
      <c r="C142" s="4" t="s">
        <v>11</v>
      </c>
    </row>
    <row r="143" spans="1:4">
      <c r="A143" s="4" t="s">
        <v>2276</v>
      </c>
      <c r="C143" s="4" t="s">
        <v>2324</v>
      </c>
    </row>
    <row r="144" spans="1:4">
      <c r="A144" s="4" t="s">
        <v>2278</v>
      </c>
      <c r="C144" s="4" t="s">
        <v>2283</v>
      </c>
    </row>
    <row r="145" spans="1:4">
      <c r="A145" s="4" t="s">
        <v>176</v>
      </c>
      <c r="D145" s="5" t="n">
        <v>447</v>
      </c>
    </row>
    <row r="146" spans="1:4">
      <c r="A146" s="4" t="s">
        <v>2325</v>
      </c>
    </row>
    <row r="147" spans="1:4">
      <c r="A147" s="3" t="s">
        <v>2262</v>
      </c>
    </row>
    <row r="148" spans="1:4">
      <c r="A148" s="4" t="s">
        <v>2263</v>
      </c>
      <c r="C148" s="4" t="s">
        <v>11</v>
      </c>
    </row>
    <row r="149" spans="1:4">
      <c r="A149" s="4" t="s">
        <v>2276</v>
      </c>
      <c r="C149" s="4" t="s">
        <v>2326</v>
      </c>
    </row>
    <row r="150" spans="1:4">
      <c r="A150" s="4" t="s">
        <v>2278</v>
      </c>
      <c r="C150" s="4" t="s">
        <v>2283</v>
      </c>
    </row>
    <row r="151" spans="1:4">
      <c r="A151" s="4" t="s">
        <v>176</v>
      </c>
      <c r="D151" s="5" t="n">
        <v>20</v>
      </c>
    </row>
    <row r="152" spans="1:4">
      <c r="A152" s="4" t="s">
        <v>2327</v>
      </c>
    </row>
    <row r="153" spans="1:4">
      <c r="A153" s="3" t="s">
        <v>2262</v>
      </c>
    </row>
    <row r="154" spans="1:4">
      <c r="A154" s="4" t="s">
        <v>2263</v>
      </c>
      <c r="C154" s="4" t="s">
        <v>11</v>
      </c>
    </row>
    <row r="155" spans="1:4">
      <c r="A155" s="4" t="s">
        <v>2276</v>
      </c>
      <c r="C155" s="4" t="s">
        <v>2313</v>
      </c>
    </row>
    <row r="156" spans="1:4">
      <c r="A156" s="4" t="s">
        <v>2278</v>
      </c>
      <c r="C156" s="4" t="s">
        <v>2283</v>
      </c>
    </row>
    <row r="157" spans="1:4">
      <c r="A157" s="4" t="s">
        <v>176</v>
      </c>
      <c r="D157" s="5" t="n">
        <v>100</v>
      </c>
    </row>
    <row r="158" spans="1:4">
      <c r="A158" s="4" t="s">
        <v>2328</v>
      </c>
    </row>
    <row r="159" spans="1:4">
      <c r="A159" s="3" t="s">
        <v>2262</v>
      </c>
    </row>
    <row r="160" spans="1:4">
      <c r="A160" s="4" t="s">
        <v>2263</v>
      </c>
      <c r="C160" s="4" t="s">
        <v>11</v>
      </c>
    </row>
    <row r="161" spans="1:4">
      <c r="A161" s="4" t="s">
        <v>2276</v>
      </c>
      <c r="C161" s="4" t="s">
        <v>2329</v>
      </c>
    </row>
    <row r="162" spans="1:4">
      <c r="A162" s="4" t="s">
        <v>2278</v>
      </c>
      <c r="C162" s="4" t="s">
        <v>2283</v>
      </c>
    </row>
    <row r="163" spans="1:4">
      <c r="A163" s="4" t="s">
        <v>176</v>
      </c>
      <c r="D163" s="5" t="n">
        <v>34</v>
      </c>
    </row>
    <row r="164" spans="1:4">
      <c r="A164" s="4" t="s">
        <v>2330</v>
      </c>
    </row>
    <row r="165" spans="1:4">
      <c r="A165" s="3" t="s">
        <v>2262</v>
      </c>
    </row>
    <row r="166" spans="1:4">
      <c r="A166" s="4" t="s">
        <v>2263</v>
      </c>
      <c r="C166" s="4" t="s">
        <v>2285</v>
      </c>
    </row>
    <row r="167" spans="1:4">
      <c r="A167" s="4" t="s">
        <v>2276</v>
      </c>
      <c r="C167" s="4" t="s">
        <v>2331</v>
      </c>
    </row>
    <row r="168" spans="1:4">
      <c r="A168" s="4" t="s">
        <v>2278</v>
      </c>
      <c r="C168" s="4" t="s">
        <v>2283</v>
      </c>
    </row>
    <row r="169" spans="1:4">
      <c r="A169" s="4" t="s">
        <v>741</v>
      </c>
      <c r="C169" s="6" t="s">
        <v>1325</v>
      </c>
    </row>
    <row r="170" spans="1:4">
      <c r="A170" s="4" t="s">
        <v>748</v>
      </c>
      <c r="C170" s="5" t="n">
        <v>92</v>
      </c>
    </row>
    <row r="171" spans="1:4">
      <c r="A171" s="4" t="s">
        <v>176</v>
      </c>
      <c r="C171" s="6" t="s">
        <v>1841</v>
      </c>
      <c r="D171" s="5" t="n">
        <v>155</v>
      </c>
    </row>
    <row r="172" spans="1:4">
      <c r="A172" s="4" t="s">
        <v>2332</v>
      </c>
    </row>
    <row r="173" spans="1:4">
      <c r="A173" s="3" t="s">
        <v>2262</v>
      </c>
    </row>
    <row r="174" spans="1:4">
      <c r="A174" s="4" t="s">
        <v>2263</v>
      </c>
      <c r="C174" s="4" t="s">
        <v>2289</v>
      </c>
    </row>
    <row r="175" spans="1:4">
      <c r="A175" s="4" t="s">
        <v>2276</v>
      </c>
      <c r="C175" s="4" t="s">
        <v>2333</v>
      </c>
    </row>
    <row r="176" spans="1:4">
      <c r="A176" s="4" t="s">
        <v>2278</v>
      </c>
      <c r="C176" s="4" t="s">
        <v>2283</v>
      </c>
    </row>
    <row r="177" spans="1:4">
      <c r="A177" s="4" t="s">
        <v>741</v>
      </c>
      <c r="C177" s="6" t="s">
        <v>1688</v>
      </c>
    </row>
    <row r="178" spans="1:4">
      <c r="A178" s="4" t="s">
        <v>176</v>
      </c>
      <c r="C178" s="6" t="s">
        <v>1688</v>
      </c>
      <c r="D178" s="5" t="n">
        <v>50</v>
      </c>
    </row>
    <row r="179" spans="1:4">
      <c r="A179" s="4" t="s">
        <v>2334</v>
      </c>
    </row>
    <row r="180" spans="1:4">
      <c r="A180" s="3" t="s">
        <v>2262</v>
      </c>
    </row>
    <row r="181" spans="1:4">
      <c r="A181" s="4" t="s">
        <v>2263</v>
      </c>
      <c r="C181" s="4" t="s">
        <v>2335</v>
      </c>
    </row>
    <row r="182" spans="1:4">
      <c r="A182" s="4" t="s">
        <v>2276</v>
      </c>
      <c r="C182" s="4" t="s">
        <v>2336</v>
      </c>
    </row>
    <row r="183" spans="1:4">
      <c r="A183" s="4" t="s">
        <v>2278</v>
      </c>
      <c r="C183" s="4" t="s">
        <v>2283</v>
      </c>
    </row>
    <row r="184" spans="1:4">
      <c r="A184" s="4" t="s">
        <v>741</v>
      </c>
      <c r="C184" s="6" t="s">
        <v>1652</v>
      </c>
    </row>
    <row r="185" spans="1:4">
      <c r="A185" s="4" t="s">
        <v>748</v>
      </c>
      <c r="C185" s="5" t="n">
        <v>80</v>
      </c>
    </row>
    <row r="186" spans="1:4">
      <c r="A186" s="4" t="s">
        <v>176</v>
      </c>
      <c r="C186" s="6" t="s">
        <v>1733</v>
      </c>
    </row>
    <row r="187" spans="1:4">
      <c r="A187" s="4" t="s">
        <v>2337</v>
      </c>
    </row>
    <row r="188" spans="1:4">
      <c r="A188" s="3" t="s">
        <v>2262</v>
      </c>
    </row>
    <row r="189" spans="1:4">
      <c r="A189" s="4" t="s">
        <v>2263</v>
      </c>
      <c r="C189" s="4" t="s">
        <v>2289</v>
      </c>
    </row>
    <row r="190" spans="1:4">
      <c r="A190" s="4" t="s">
        <v>2276</v>
      </c>
      <c r="C190" s="4" t="s">
        <v>2338</v>
      </c>
    </row>
    <row r="191" spans="1:4">
      <c r="A191" s="4" t="s">
        <v>2278</v>
      </c>
      <c r="C191" s="4" t="s">
        <v>2283</v>
      </c>
    </row>
    <row r="192" spans="1:4">
      <c r="A192" s="4" t="s">
        <v>176</v>
      </c>
      <c r="D192" s="5" t="n">
        <v>26</v>
      </c>
    </row>
    <row r="193" spans="1:4">
      <c r="A193" s="4" t="s">
        <v>2273</v>
      </c>
    </row>
    <row r="194" spans="1:4">
      <c r="A194" s="3" t="s">
        <v>2262</v>
      </c>
    </row>
    <row r="195" spans="1:4">
      <c r="A195" s="4" t="s">
        <v>741</v>
      </c>
      <c r="C195" s="6" t="s">
        <v>1236</v>
      </c>
    </row>
    <row r="196" spans="1:4">
      <c r="A196" s="4" t="s">
        <v>2269</v>
      </c>
      <c r="C196" s="5" t="n">
        <v>-11</v>
      </c>
    </row>
    <row r="197" spans="1:4">
      <c r="A197" s="4" t="s">
        <v>176</v>
      </c>
      <c r="C197" s="5" t="n">
        <v>-13</v>
      </c>
      <c r="D197" s="5" t="n">
        <v>-26</v>
      </c>
    </row>
    <row r="198" spans="1:4">
      <c r="A198" s="4" t="s">
        <v>2339</v>
      </c>
    </row>
    <row r="199" spans="1:4">
      <c r="A199" s="3" t="s">
        <v>2262</v>
      </c>
    </row>
    <row r="200" spans="1:4">
      <c r="A200" s="4" t="s">
        <v>741</v>
      </c>
      <c r="C200" s="5" t="n">
        <v>-12</v>
      </c>
    </row>
    <row r="201" spans="1:4">
      <c r="A201" s="4" t="s">
        <v>748</v>
      </c>
      <c r="C201" s="5" t="n">
        <v>-29</v>
      </c>
    </row>
    <row r="202" spans="1:4">
      <c r="A202" s="4" t="s">
        <v>176</v>
      </c>
      <c r="C202" s="5" t="n">
        <v>-41</v>
      </c>
      <c r="D202" s="5" t="n">
        <v>-50</v>
      </c>
    </row>
    <row r="203" spans="1:4">
      <c r="A203" s="4" t="s">
        <v>2340</v>
      </c>
    </row>
    <row r="204" spans="1:4">
      <c r="A204" s="3" t="s">
        <v>2262</v>
      </c>
    </row>
    <row r="205" spans="1:4">
      <c r="A205" s="4" t="s">
        <v>741</v>
      </c>
      <c r="C205" s="5" t="n">
        <v>1657</v>
      </c>
    </row>
    <row r="206" spans="1:4">
      <c r="A206" s="4" t="s">
        <v>748</v>
      </c>
      <c r="C206" s="5" t="n">
        <v>5522</v>
      </c>
    </row>
    <row r="207" spans="1:4">
      <c r="A207" s="4" t="s">
        <v>176</v>
      </c>
      <c r="C207" s="6" t="s">
        <v>2341</v>
      </c>
      <c r="D207" s="5" t="n">
        <v>9029</v>
      </c>
    </row>
    <row r="208" spans="1:4">
      <c r="A208" s="4" t="s">
        <v>2342</v>
      </c>
    </row>
    <row r="209" spans="1:4">
      <c r="A209" s="3" t="s">
        <v>2262</v>
      </c>
    </row>
    <row r="210" spans="1:4">
      <c r="A210" s="4" t="s">
        <v>2263</v>
      </c>
      <c r="C210" s="4" t="s">
        <v>2297</v>
      </c>
    </row>
    <row r="211" spans="1:4">
      <c r="A211" s="4" t="s">
        <v>2276</v>
      </c>
      <c r="C211" s="4" t="s">
        <v>2343</v>
      </c>
    </row>
    <row r="212" spans="1:4">
      <c r="A212" s="4" t="s">
        <v>2278</v>
      </c>
      <c r="C212" s="4" t="s">
        <v>2283</v>
      </c>
    </row>
    <row r="213" spans="1:4">
      <c r="A213" s="4" t="s">
        <v>2269</v>
      </c>
      <c r="C213" s="6" t="s">
        <v>800</v>
      </c>
    </row>
    <row r="214" spans="1:4">
      <c r="A214" s="4" t="s">
        <v>176</v>
      </c>
      <c r="C214" s="6" t="s">
        <v>800</v>
      </c>
    </row>
    <row r="215" spans="1:4">
      <c r="A215" s="4" t="s">
        <v>2344</v>
      </c>
    </row>
    <row r="216" spans="1:4">
      <c r="A216" s="3" t="s">
        <v>2262</v>
      </c>
    </row>
    <row r="217" spans="1:4">
      <c r="A217" s="4" t="s">
        <v>2263</v>
      </c>
      <c r="C217" s="4" t="s">
        <v>2285</v>
      </c>
    </row>
    <row r="218" spans="1:4">
      <c r="A218" s="4" t="s">
        <v>2276</v>
      </c>
      <c r="C218" s="4" t="s">
        <v>2343</v>
      </c>
    </row>
    <row r="219" spans="1:4">
      <c r="A219" s="4" t="s">
        <v>2278</v>
      </c>
      <c r="C219" s="4" t="s">
        <v>2283</v>
      </c>
    </row>
    <row r="220" spans="1:4">
      <c r="A220" s="4" t="s">
        <v>2269</v>
      </c>
      <c r="C220" s="6" t="s">
        <v>1112</v>
      </c>
    </row>
    <row r="221" spans="1:4">
      <c r="A221" s="4" t="s">
        <v>176</v>
      </c>
      <c r="C221" s="6" t="s">
        <v>1112</v>
      </c>
    </row>
    <row r="222" spans="1:4">
      <c r="A222" s="4" t="s">
        <v>2345</v>
      </c>
    </row>
    <row r="223" spans="1:4">
      <c r="A223" s="3" t="s">
        <v>2262</v>
      </c>
    </row>
    <row r="224" spans="1:4">
      <c r="A224" s="4" t="s">
        <v>2263</v>
      </c>
      <c r="C224" s="4" t="s">
        <v>2285</v>
      </c>
    </row>
    <row r="225" spans="1:4">
      <c r="A225" s="4" t="s">
        <v>2276</v>
      </c>
      <c r="C225" s="4" t="s">
        <v>2286</v>
      </c>
    </row>
    <row r="226" spans="1:4">
      <c r="A226" s="4" t="s">
        <v>2278</v>
      </c>
      <c r="C226" s="4" t="s">
        <v>2283</v>
      </c>
    </row>
    <row r="227" spans="1:4">
      <c r="A227" s="4" t="s">
        <v>741</v>
      </c>
      <c r="C227" s="6" t="s">
        <v>817</v>
      </c>
    </row>
    <row r="228" spans="1:4">
      <c r="A228" s="4" t="s">
        <v>2269</v>
      </c>
      <c r="C228" s="5" t="n">
        <v>583</v>
      </c>
    </row>
    <row r="229" spans="1:4">
      <c r="A229" s="4" t="s">
        <v>176</v>
      </c>
      <c r="C229" s="6" t="s">
        <v>2346</v>
      </c>
      <c r="D229" s="5" t="n">
        <v>627</v>
      </c>
    </row>
    <row r="230" spans="1:4">
      <c r="A230" s="4" t="s">
        <v>2347</v>
      </c>
    </row>
    <row r="231" spans="1:4">
      <c r="A231" s="3" t="s">
        <v>2262</v>
      </c>
    </row>
    <row r="232" spans="1:4">
      <c r="A232" s="4" t="s">
        <v>2263</v>
      </c>
      <c r="C232" s="4" t="s">
        <v>11</v>
      </c>
    </row>
    <row r="233" spans="1:4">
      <c r="A233" s="4" t="s">
        <v>2276</v>
      </c>
      <c r="C233" s="4" t="s">
        <v>2348</v>
      </c>
    </row>
    <row r="234" spans="1:4">
      <c r="A234" s="4" t="s">
        <v>2278</v>
      </c>
      <c r="C234" s="4" t="s">
        <v>2283</v>
      </c>
    </row>
    <row r="235" spans="1:4">
      <c r="A235" s="4" t="s">
        <v>176</v>
      </c>
      <c r="D235" s="5" t="n">
        <v>8</v>
      </c>
    </row>
    <row r="236" spans="1:4">
      <c r="A236" s="4" t="s">
        <v>2349</v>
      </c>
    </row>
    <row r="237" spans="1:4">
      <c r="A237" s="3" t="s">
        <v>2262</v>
      </c>
    </row>
    <row r="238" spans="1:4">
      <c r="A238" s="4" t="s">
        <v>2263</v>
      </c>
      <c r="C238" s="4" t="s">
        <v>2335</v>
      </c>
    </row>
    <row r="239" spans="1:4">
      <c r="A239" s="4" t="s">
        <v>2276</v>
      </c>
      <c r="C239" s="4" t="s">
        <v>2350</v>
      </c>
    </row>
    <row r="240" spans="1:4">
      <c r="A240" s="4" t="s">
        <v>2278</v>
      </c>
      <c r="C240" s="4" t="s">
        <v>2283</v>
      </c>
    </row>
    <row r="241" spans="1:4">
      <c r="A241" s="4" t="s">
        <v>741</v>
      </c>
      <c r="C241" s="6" t="s">
        <v>2100</v>
      </c>
    </row>
    <row r="242" spans="1:4">
      <c r="A242" s="4" t="s">
        <v>2269</v>
      </c>
      <c r="C242" s="5" t="n">
        <v>20</v>
      </c>
    </row>
    <row r="243" spans="1:4">
      <c r="A243" s="4" t="s">
        <v>176</v>
      </c>
      <c r="C243" s="6" t="s">
        <v>1325</v>
      </c>
      <c r="D243" s="5" t="n">
        <v>50</v>
      </c>
    </row>
    <row r="244" spans="1:4">
      <c r="A244" s="4" t="s">
        <v>2351</v>
      </c>
    </row>
    <row r="245" spans="1:4">
      <c r="A245" s="3" t="s">
        <v>2262</v>
      </c>
    </row>
    <row r="246" spans="1:4">
      <c r="A246" s="4" t="s">
        <v>2263</v>
      </c>
      <c r="C246" s="4" t="s">
        <v>2275</v>
      </c>
    </row>
    <row r="247" spans="1:4">
      <c r="A247" s="4" t="s">
        <v>2276</v>
      </c>
      <c r="C247" s="4" t="s">
        <v>2352</v>
      </c>
    </row>
    <row r="248" spans="1:4">
      <c r="A248" s="4" t="s">
        <v>2278</v>
      </c>
      <c r="C248" s="4" t="s">
        <v>2283</v>
      </c>
    </row>
    <row r="249" spans="1:4">
      <c r="A249" s="4" t="s">
        <v>741</v>
      </c>
      <c r="C249" s="6" t="s">
        <v>1236</v>
      </c>
    </row>
    <row r="250" spans="1:4">
      <c r="A250" s="4" t="s">
        <v>2269</v>
      </c>
      <c r="C250" s="5" t="n">
        <v>3</v>
      </c>
    </row>
    <row r="251" spans="1:4">
      <c r="A251" s="4" t="s">
        <v>176</v>
      </c>
      <c r="C251" s="6" t="s">
        <v>1912</v>
      </c>
      <c r="D251" s="5" t="n">
        <v>4</v>
      </c>
    </row>
    <row r="252" spans="1:4">
      <c r="A252" s="4" t="s">
        <v>2353</v>
      </c>
    </row>
    <row r="253" spans="1:4">
      <c r="A253" s="3" t="s">
        <v>2262</v>
      </c>
    </row>
    <row r="254" spans="1:4">
      <c r="A254" s="4" t="s">
        <v>2263</v>
      </c>
      <c r="C254" s="4" t="s">
        <v>11</v>
      </c>
    </row>
    <row r="255" spans="1:4">
      <c r="A255" s="4" t="s">
        <v>2276</v>
      </c>
      <c r="C255" s="4" t="s">
        <v>2354</v>
      </c>
    </row>
    <row r="256" spans="1:4">
      <c r="A256" s="4" t="s">
        <v>2278</v>
      </c>
      <c r="C256" s="4" t="s">
        <v>2283</v>
      </c>
    </row>
    <row r="257" spans="1:4">
      <c r="A257" s="4" t="s">
        <v>176</v>
      </c>
      <c r="D257" s="5" t="n">
        <v>2</v>
      </c>
    </row>
    <row r="258" spans="1:4">
      <c r="A258" s="4" t="s">
        <v>2355</v>
      </c>
    </row>
    <row r="259" spans="1:4">
      <c r="A259" s="3" t="s">
        <v>2262</v>
      </c>
    </row>
    <row r="260" spans="1:4">
      <c r="A260" s="4" t="s">
        <v>2263</v>
      </c>
      <c r="C260" s="4" t="s">
        <v>11</v>
      </c>
    </row>
    <row r="261" spans="1:4">
      <c r="A261" s="4" t="s">
        <v>2276</v>
      </c>
      <c r="C261" s="4" t="s">
        <v>2356</v>
      </c>
    </row>
    <row r="262" spans="1:4">
      <c r="A262" s="4" t="s">
        <v>2278</v>
      </c>
      <c r="C262" s="4" t="s">
        <v>2283</v>
      </c>
    </row>
    <row r="263" spans="1:4">
      <c r="A263" s="4" t="s">
        <v>176</v>
      </c>
      <c r="D263" s="5" t="n">
        <v>122</v>
      </c>
    </row>
    <row r="264" spans="1:4">
      <c r="A264" s="4" t="s">
        <v>2357</v>
      </c>
    </row>
    <row r="265" spans="1:4">
      <c r="A265" s="3" t="s">
        <v>2262</v>
      </c>
    </row>
    <row r="266" spans="1:4">
      <c r="A266" s="4" t="s">
        <v>2263</v>
      </c>
      <c r="C266" s="4" t="s">
        <v>2297</v>
      </c>
    </row>
    <row r="267" spans="1:4">
      <c r="A267" s="4" t="s">
        <v>2276</v>
      </c>
      <c r="C267" s="4" t="s">
        <v>2358</v>
      </c>
    </row>
    <row r="268" spans="1:4">
      <c r="A268" s="4" t="s">
        <v>2278</v>
      </c>
      <c r="C268" s="4" t="s">
        <v>2283</v>
      </c>
    </row>
    <row r="269" spans="1:4">
      <c r="A269" s="4" t="s">
        <v>2269</v>
      </c>
      <c r="C269" s="6" t="s">
        <v>1574</v>
      </c>
    </row>
    <row r="270" spans="1:4">
      <c r="A270" s="4" t="s">
        <v>176</v>
      </c>
      <c r="C270" s="6" t="s">
        <v>1574</v>
      </c>
      <c r="D270" s="6" t="s">
        <v>122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359</v>
      </c>
      <c r="B1" s="2" t="s">
        <v>1</v>
      </c>
    </row>
    <row r="2" spans="1:2">
      <c r="B2" s="2" t="s">
        <v>31</v>
      </c>
    </row>
    <row r="3" spans="1:2">
      <c r="A3" s="4" t="s">
        <v>1699</v>
      </c>
    </row>
    <row r="4" spans="1:2">
      <c r="A4" s="3" t="s">
        <v>2262</v>
      </c>
    </row>
    <row r="5" spans="1:2">
      <c r="A5" s="4" t="s">
        <v>2360</v>
      </c>
      <c r="B5" s="4" t="s">
        <v>2129</v>
      </c>
    </row>
    <row r="6" spans="1:2">
      <c r="A6" s="4" t="s">
        <v>2361</v>
      </c>
      <c r="B6" s="4" t="s">
        <v>2362</v>
      </c>
    </row>
    <row r="7" spans="1:2">
      <c r="A7" s="4" t="s">
        <v>1696</v>
      </c>
    </row>
    <row r="8" spans="1:2">
      <c r="A8" s="3" t="s">
        <v>2262</v>
      </c>
    </row>
    <row r="9" spans="1:2">
      <c r="A9" s="4" t="s">
        <v>2360</v>
      </c>
      <c r="B9" s="4" t="s">
        <v>2363</v>
      </c>
    </row>
    <row r="10" spans="1:2">
      <c r="A10" s="4" t="s">
        <v>2361</v>
      </c>
      <c r="B10" s="4" t="s">
        <v>2364</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21"/>
    <col customWidth="1" max="5" min="5" width="22"/>
    <col customWidth="1" max="6" min="6" width="22"/>
    <col customWidth="1" max="7" min="7" width="21"/>
  </cols>
  <sheetData>
    <row r="1" spans="1:7">
      <c r="A1" s="1" t="s">
        <v>2365</v>
      </c>
      <c r="B1" s="2" t="s">
        <v>2261</v>
      </c>
      <c r="C1" s="2" t="s">
        <v>2366</v>
      </c>
      <c r="D1" s="2" t="s">
        <v>2367</v>
      </c>
      <c r="E1" s="2" t="s">
        <v>995</v>
      </c>
      <c r="F1" s="2" t="s">
        <v>1205</v>
      </c>
      <c r="G1" s="2" t="s">
        <v>2368</v>
      </c>
    </row>
    <row r="2" spans="1:7">
      <c r="A2" s="3" t="s">
        <v>2262</v>
      </c>
    </row>
    <row r="3" spans="1:7">
      <c r="A3" s="4" t="s">
        <v>2369</v>
      </c>
      <c r="E3" s="6" t="s">
        <v>2370</v>
      </c>
    </row>
    <row r="4" spans="1:7">
      <c r="A4" s="4" t="s">
        <v>2371</v>
      </c>
      <c r="B4" s="4" t="s">
        <v>2264</v>
      </c>
    </row>
    <row r="5" spans="1:7">
      <c r="A5" s="4" t="s">
        <v>2372</v>
      </c>
      <c r="F5" s="6" t="s">
        <v>1911</v>
      </c>
    </row>
    <row r="6" spans="1:7">
      <c r="A6" s="4" t="s">
        <v>2274</v>
      </c>
    </row>
    <row r="7" spans="1:7">
      <c r="A7" s="3" t="s">
        <v>2262</v>
      </c>
    </row>
    <row r="8" spans="1:7">
      <c r="A8" s="4" t="s">
        <v>2371</v>
      </c>
      <c r="E8" s="4" t="s">
        <v>2275</v>
      </c>
    </row>
    <row r="9" spans="1:7">
      <c r="A9" s="4" t="s">
        <v>2373</v>
      </c>
    </row>
    <row r="10" spans="1:7">
      <c r="A10" s="3" t="s">
        <v>2262</v>
      </c>
    </row>
    <row r="11" spans="1:7">
      <c r="A11" s="4" t="s">
        <v>2374</v>
      </c>
      <c r="C11" s="6" t="s">
        <v>2375</v>
      </c>
      <c r="D11" s="8" t="n">
        <v>500</v>
      </c>
      <c r="F11" s="6" t="s">
        <v>2376</v>
      </c>
      <c r="G11" s="8" t="n">
        <v>1</v>
      </c>
    </row>
    <row r="12" spans="1:7">
      <c r="A12" s="4" t="s">
        <v>2377</v>
      </c>
      <c r="E12" s="6" t="s">
        <v>2378</v>
      </c>
    </row>
    <row r="13" spans="1:7">
      <c r="A13" s="4" t="s">
        <v>2360</v>
      </c>
      <c r="E13" s="4" t="s">
        <v>2379</v>
      </c>
    </row>
    <row r="14" spans="1:7">
      <c r="A14" s="4" t="s">
        <v>2371</v>
      </c>
      <c r="E14" s="4" t="s">
        <v>2297</v>
      </c>
      <c r="F14" s="4" t="s">
        <v>2297</v>
      </c>
      <c r="G14" s="4" t="s">
        <v>229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4"/>
    <col customWidth="1" max="6" min="6" width="14"/>
  </cols>
  <sheetData>
    <row r="1" spans="1:6">
      <c r="A1" s="1" t="s">
        <v>2380</v>
      </c>
      <c r="B1" s="2" t="s">
        <v>2261</v>
      </c>
      <c r="C1" s="2" t="s">
        <v>2381</v>
      </c>
      <c r="D1" s="2" t="s">
        <v>31</v>
      </c>
      <c r="E1" s="2" t="s">
        <v>32</v>
      </c>
      <c r="F1" s="2" t="s">
        <v>99</v>
      </c>
    </row>
    <row r="2" spans="1:6">
      <c r="A2" s="3" t="s">
        <v>2262</v>
      </c>
    </row>
    <row r="3" spans="1:6">
      <c r="A3" s="4" t="s">
        <v>2263</v>
      </c>
      <c r="B3" s="4" t="s">
        <v>2264</v>
      </c>
    </row>
    <row r="4" spans="1:6">
      <c r="A4" s="4" t="s">
        <v>2382</v>
      </c>
      <c r="D4" s="6" t="s">
        <v>2383</v>
      </c>
      <c r="E4" s="6" t="s">
        <v>2384</v>
      </c>
    </row>
    <row r="5" spans="1:6">
      <c r="A5" s="4" t="s">
        <v>2270</v>
      </c>
    </row>
    <row r="6" spans="1:6">
      <c r="A6" s="3" t="s">
        <v>2262</v>
      </c>
    </row>
    <row r="7" spans="1:6">
      <c r="A7" s="4" t="s">
        <v>2385</v>
      </c>
      <c r="D7" s="5" t="n">
        <v>-4</v>
      </c>
      <c r="E7" s="5" t="n">
        <v>-11</v>
      </c>
    </row>
    <row r="8" spans="1:6">
      <c r="A8" s="4" t="s">
        <v>2386</v>
      </c>
      <c r="D8" s="5" t="n">
        <v>-4</v>
      </c>
      <c r="E8" s="5" t="n">
        <v>-11</v>
      </c>
    </row>
    <row r="9" spans="1:6">
      <c r="A9" s="4" t="s">
        <v>2382</v>
      </c>
      <c r="D9" s="5" t="n">
        <v>1042</v>
      </c>
    </row>
    <row r="10" spans="1:6">
      <c r="A10" s="4" t="s">
        <v>2387</v>
      </c>
    </row>
    <row r="11" spans="1:6">
      <c r="A11" s="3" t="s">
        <v>2262</v>
      </c>
    </row>
    <row r="12" spans="1:6">
      <c r="A12" s="4" t="s">
        <v>2382</v>
      </c>
      <c r="F12" s="6" t="s">
        <v>2388</v>
      </c>
    </row>
    <row r="13" spans="1:6">
      <c r="A13" s="4" t="s">
        <v>2268</v>
      </c>
    </row>
    <row r="14" spans="1:6">
      <c r="A14" s="3" t="s">
        <v>2262</v>
      </c>
    </row>
    <row r="15" spans="1:6">
      <c r="A15" s="4" t="s">
        <v>2385</v>
      </c>
      <c r="D15" s="5" t="n">
        <v>-8</v>
      </c>
      <c r="E15" s="5" t="n">
        <v>-16</v>
      </c>
    </row>
    <row r="16" spans="1:6">
      <c r="A16" s="4" t="s">
        <v>2389</v>
      </c>
      <c r="D16" s="5" t="n">
        <v>10</v>
      </c>
      <c r="E16" s="5" t="n">
        <v>-48</v>
      </c>
    </row>
    <row r="17" spans="1:6">
      <c r="A17" s="4" t="s">
        <v>2386</v>
      </c>
      <c r="D17" s="5" t="n">
        <v>-8</v>
      </c>
      <c r="E17" s="6" t="s">
        <v>1648</v>
      </c>
    </row>
    <row r="18" spans="1:6">
      <c r="A18" s="4" t="s">
        <v>2382</v>
      </c>
      <c r="D18" s="6" t="s">
        <v>2390</v>
      </c>
    </row>
    <row r="19" spans="1:6">
      <c r="A19" s="4" t="s">
        <v>2274</v>
      </c>
    </row>
    <row r="20" spans="1:6">
      <c r="A20" s="3" t="s">
        <v>2262</v>
      </c>
    </row>
    <row r="21" spans="1:6">
      <c r="A21" s="4" t="s">
        <v>2263</v>
      </c>
      <c r="D21" s="4" t="s">
        <v>2275</v>
      </c>
    </row>
    <row r="22" spans="1:6">
      <c r="A22" s="4" t="s">
        <v>2391</v>
      </c>
    </row>
    <row r="23" spans="1:6">
      <c r="A23" s="3" t="s">
        <v>2262</v>
      </c>
    </row>
    <row r="24" spans="1:6">
      <c r="A24" s="4" t="s">
        <v>2263</v>
      </c>
      <c r="D24" s="4" t="s">
        <v>2297</v>
      </c>
      <c r="E24" s="4" t="s">
        <v>2297</v>
      </c>
    </row>
    <row r="25" spans="1:6">
      <c r="A25" s="4" t="s">
        <v>2392</v>
      </c>
    </row>
    <row r="26" spans="1:6">
      <c r="A26" s="3" t="s">
        <v>2262</v>
      </c>
    </row>
    <row r="27" spans="1:6">
      <c r="A27" s="4" t="s">
        <v>2263</v>
      </c>
      <c r="C27" s="4" t="s">
        <v>2275</v>
      </c>
      <c r="D27" s="4" t="s">
        <v>2275</v>
      </c>
      <c r="E27" s="4" t="s">
        <v>2275</v>
      </c>
    </row>
    <row r="28" spans="1:6">
      <c r="A28" s="4" t="s">
        <v>2393</v>
      </c>
      <c r="C28" s="4" t="s">
        <v>2394</v>
      </c>
      <c r="D28" s="4" t="s">
        <v>2394</v>
      </c>
      <c r="E28" s="4" t="s">
        <v>2394</v>
      </c>
    </row>
    <row r="29" spans="1:6">
      <c r="A29" s="4" t="s">
        <v>2382</v>
      </c>
      <c r="C29" s="6" t="s">
        <v>2395</v>
      </c>
      <c r="D29" s="6" t="s">
        <v>2395</v>
      </c>
      <c r="E29" s="6" t="s">
        <v>2396</v>
      </c>
    </row>
    <row r="30" spans="1:6">
      <c r="A30" s="4" t="s">
        <v>2397</v>
      </c>
    </row>
    <row r="31" spans="1:6">
      <c r="A31" s="3" t="s">
        <v>2262</v>
      </c>
    </row>
    <row r="32" spans="1:6">
      <c r="A32" s="4" t="s">
        <v>2263</v>
      </c>
      <c r="E32" s="4" t="s">
        <v>2285</v>
      </c>
    </row>
    <row r="33" spans="1:6">
      <c r="A33" s="4" t="s">
        <v>2393</v>
      </c>
      <c r="E33" s="4" t="s">
        <v>2398</v>
      </c>
    </row>
    <row r="34" spans="1:6">
      <c r="A34" s="4" t="s">
        <v>2382</v>
      </c>
      <c r="E34" s="6" t="s">
        <v>1684</v>
      </c>
    </row>
    <row r="35" spans="1:6">
      <c r="A35" s="4" t="s">
        <v>2399</v>
      </c>
    </row>
    <row r="36" spans="1:6">
      <c r="A36" s="3" t="s">
        <v>2262</v>
      </c>
    </row>
    <row r="37" spans="1:6">
      <c r="A37" s="4" t="s">
        <v>2382</v>
      </c>
      <c r="D37" s="6" t="s">
        <v>1733</v>
      </c>
    </row>
    <row r="38" spans="1:6">
      <c r="A38" s="4" t="s">
        <v>2400</v>
      </c>
    </row>
    <row r="39" spans="1:6">
      <c r="A39" s="3" t="s">
        <v>2262</v>
      </c>
    </row>
    <row r="40" spans="1:6">
      <c r="A40" s="4" t="s">
        <v>2263</v>
      </c>
      <c r="D40" s="4" t="s">
        <v>2335</v>
      </c>
      <c r="E40" s="4" t="s">
        <v>2289</v>
      </c>
    </row>
    <row r="41" spans="1:6">
      <c r="A41" s="4" t="s">
        <v>2393</v>
      </c>
      <c r="D41" s="4" t="s">
        <v>2401</v>
      </c>
      <c r="E41" s="4" t="s">
        <v>2402</v>
      </c>
    </row>
    <row r="42" spans="1:6">
      <c r="A42" s="4" t="s">
        <v>2382</v>
      </c>
      <c r="E42" s="6" t="s">
        <v>1494</v>
      </c>
    </row>
    <row r="43" spans="1:6">
      <c r="A43" s="4" t="s">
        <v>2403</v>
      </c>
    </row>
    <row r="44" spans="1:6">
      <c r="A44" s="3" t="s">
        <v>2262</v>
      </c>
    </row>
    <row r="45" spans="1:6">
      <c r="A45" s="4" t="s">
        <v>2263</v>
      </c>
      <c r="E45" s="4" t="s">
        <v>2285</v>
      </c>
    </row>
    <row r="46" spans="1:6">
      <c r="A46" s="4" t="s">
        <v>2393</v>
      </c>
      <c r="E46" s="4" t="s">
        <v>2404</v>
      </c>
    </row>
    <row r="47" spans="1:6">
      <c r="A47" s="4" t="s">
        <v>2382</v>
      </c>
      <c r="E47" s="6" t="s">
        <v>2405</v>
      </c>
    </row>
    <row r="48" spans="1:6">
      <c r="A48" s="4" t="s">
        <v>2406</v>
      </c>
    </row>
    <row r="49" spans="1:6">
      <c r="A49" s="3" t="s">
        <v>2262</v>
      </c>
    </row>
    <row r="50" spans="1:6">
      <c r="A50" s="4" t="s">
        <v>2382</v>
      </c>
      <c r="D50" s="6" t="s">
        <v>2407</v>
      </c>
    </row>
    <row r="51" spans="1:6">
      <c r="A51" s="4" t="s">
        <v>2408</v>
      </c>
    </row>
    <row r="52" spans="1:6">
      <c r="A52" s="3" t="s">
        <v>2262</v>
      </c>
    </row>
    <row r="53" spans="1:6">
      <c r="A53" s="4" t="s">
        <v>2263</v>
      </c>
      <c r="D53" s="4" t="s">
        <v>2289</v>
      </c>
    </row>
    <row r="54" spans="1:6">
      <c r="A54" s="4" t="s">
        <v>2393</v>
      </c>
      <c r="D54" s="4" t="s">
        <v>1150</v>
      </c>
    </row>
    <row r="55" spans="1:6">
      <c r="A55" s="4" t="s">
        <v>2409</v>
      </c>
    </row>
    <row r="56" spans="1:6">
      <c r="A56" s="3" t="s">
        <v>2262</v>
      </c>
    </row>
    <row r="57" spans="1:6">
      <c r="A57" s="4" t="s">
        <v>2382</v>
      </c>
      <c r="D57" s="6" t="s">
        <v>2410</v>
      </c>
    </row>
    <row r="58" spans="1:6">
      <c r="A58" s="4" t="s">
        <v>2411</v>
      </c>
    </row>
    <row r="59" spans="1:6">
      <c r="A59" s="3" t="s">
        <v>2262</v>
      </c>
    </row>
    <row r="60" spans="1:6">
      <c r="A60" s="4" t="s">
        <v>2263</v>
      </c>
      <c r="D60" s="4" t="s">
        <v>2315</v>
      </c>
    </row>
    <row r="61" spans="1:6">
      <c r="A61" s="4" t="s">
        <v>2393</v>
      </c>
      <c r="D61" s="4" t="s">
        <v>2412</v>
      </c>
    </row>
    <row r="62" spans="1:6">
      <c r="A62" s="4" t="s">
        <v>2413</v>
      </c>
    </row>
    <row r="63" spans="1:6">
      <c r="A63" s="3" t="s">
        <v>2262</v>
      </c>
    </row>
    <row r="64" spans="1:6">
      <c r="A64" s="4" t="s">
        <v>2263</v>
      </c>
      <c r="F64" s="4" t="s">
        <v>2315</v>
      </c>
    </row>
    <row r="65" spans="1:6">
      <c r="A65" s="4" t="s">
        <v>2393</v>
      </c>
      <c r="F65" s="4" t="s">
        <v>2414</v>
      </c>
    </row>
    <row r="66" spans="1:6">
      <c r="A66" s="4" t="s">
        <v>2382</v>
      </c>
      <c r="F66" s="6" t="s">
        <v>2415</v>
      </c>
    </row>
    <row r="67" spans="1:6">
      <c r="A67" s="4" t="s">
        <v>2416</v>
      </c>
    </row>
    <row r="68" spans="1:6">
      <c r="A68" s="3" t="s">
        <v>2262</v>
      </c>
    </row>
    <row r="69" spans="1:6">
      <c r="A69" s="4" t="s">
        <v>2263</v>
      </c>
      <c r="F69" s="4" t="s">
        <v>11</v>
      </c>
    </row>
    <row r="70" spans="1:6">
      <c r="A70" s="4" t="s">
        <v>2393</v>
      </c>
      <c r="F70" s="4" t="s">
        <v>2417</v>
      </c>
    </row>
    <row r="71" spans="1:6">
      <c r="A71" s="4" t="s">
        <v>2382</v>
      </c>
      <c r="F71" s="6" t="s">
        <v>2405</v>
      </c>
    </row>
    <row r="72" spans="1:6">
      <c r="A72" s="4" t="s">
        <v>2418</v>
      </c>
    </row>
    <row r="73" spans="1:6">
      <c r="A73" s="3" t="s">
        <v>2262</v>
      </c>
    </row>
    <row r="74" spans="1:6">
      <c r="A74" s="4" t="s">
        <v>2263</v>
      </c>
      <c r="F74" s="4" t="s">
        <v>11</v>
      </c>
    </row>
    <row r="75" spans="1:6">
      <c r="A75" s="4" t="s">
        <v>2393</v>
      </c>
      <c r="F75" s="4" t="s">
        <v>2419</v>
      </c>
    </row>
    <row r="76" spans="1:6">
      <c r="A76" s="4" t="s">
        <v>2382</v>
      </c>
      <c r="F76" s="6" t="s">
        <v>1236</v>
      </c>
    </row>
    <row r="77" spans="1:6">
      <c r="A77" s="4" t="s">
        <v>2420</v>
      </c>
    </row>
    <row r="78" spans="1:6">
      <c r="A78" s="3" t="s">
        <v>2262</v>
      </c>
    </row>
    <row r="79" spans="1:6">
      <c r="A79" s="4" t="s">
        <v>2263</v>
      </c>
      <c r="F79" s="4" t="s">
        <v>2421</v>
      </c>
    </row>
    <row r="80" spans="1:6">
      <c r="A80" s="4" t="s">
        <v>2393</v>
      </c>
      <c r="F80" s="4" t="s">
        <v>2422</v>
      </c>
    </row>
    <row r="81" spans="1:6">
      <c r="A81" s="4" t="s">
        <v>2382</v>
      </c>
      <c r="F81" s="6" t="s">
        <v>2423</v>
      </c>
    </row>
    <row r="82" spans="1:6">
      <c r="A82" s="4" t="s">
        <v>2424</v>
      </c>
    </row>
    <row r="83" spans="1:6">
      <c r="A83" s="3" t="s">
        <v>2262</v>
      </c>
    </row>
    <row r="84" spans="1:6">
      <c r="A84" s="4" t="s">
        <v>2263</v>
      </c>
      <c r="F84" s="4" t="s">
        <v>2315</v>
      </c>
    </row>
    <row r="85" spans="1:6">
      <c r="A85" s="4" t="s">
        <v>2382</v>
      </c>
      <c r="F85" s="6" t="s">
        <v>1941</v>
      </c>
    </row>
    <row r="86" spans="1:6">
      <c r="A86" s="4" t="s">
        <v>2425</v>
      </c>
    </row>
    <row r="87" spans="1:6">
      <c r="A87" s="3" t="s">
        <v>2262</v>
      </c>
    </row>
    <row r="88" spans="1:6">
      <c r="A88" s="4" t="s">
        <v>2263</v>
      </c>
      <c r="F88" s="4" t="s">
        <v>2297</v>
      </c>
    </row>
    <row r="89" spans="1:6">
      <c r="A89" s="4" t="s">
        <v>2393</v>
      </c>
      <c r="F89" s="4" t="s">
        <v>2379</v>
      </c>
    </row>
    <row r="90" spans="1:6">
      <c r="A90" s="4" t="s">
        <v>2382</v>
      </c>
      <c r="F90" s="6" t="s">
        <v>2010</v>
      </c>
    </row>
    <row r="91" spans="1:6">
      <c r="A91" s="4" t="s">
        <v>2426</v>
      </c>
    </row>
    <row r="92" spans="1:6">
      <c r="A92" s="3" t="s">
        <v>2262</v>
      </c>
    </row>
    <row r="93" spans="1:6">
      <c r="A93" s="4" t="s">
        <v>2263</v>
      </c>
      <c r="F93" s="4" t="s">
        <v>11</v>
      </c>
    </row>
    <row r="94" spans="1:6">
      <c r="A94" s="4" t="s">
        <v>2393</v>
      </c>
      <c r="F94" s="4" t="s">
        <v>2427</v>
      </c>
    </row>
    <row r="95" spans="1:6">
      <c r="A95" s="4" t="s">
        <v>2382</v>
      </c>
      <c r="F95" s="6" t="s">
        <v>2428</v>
      </c>
    </row>
    <row r="96" spans="1:6">
      <c r="A96" s="4" t="s">
        <v>2429</v>
      </c>
    </row>
    <row r="97" spans="1:6">
      <c r="A97" s="3" t="s">
        <v>2262</v>
      </c>
    </row>
    <row r="98" spans="1:6">
      <c r="A98" s="4" t="s">
        <v>2263</v>
      </c>
      <c r="F98" s="4" t="s">
        <v>2297</v>
      </c>
    </row>
    <row r="99" spans="1:6">
      <c r="A99" s="4" t="s">
        <v>2393</v>
      </c>
      <c r="F99" s="4" t="s">
        <v>2430</v>
      </c>
    </row>
    <row r="100" spans="1:6">
      <c r="A100" s="4" t="s">
        <v>2382</v>
      </c>
      <c r="F100" s="6" t="s">
        <v>193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33"/>
    <col customWidth="1" max="3" min="3" width="17"/>
    <col customWidth="1" max="4" min="4" width="14"/>
    <col customWidth="1" max="5" min="5" width="14"/>
    <col customWidth="1" max="6" min="6" width="13"/>
    <col customWidth="1" max="7" min="7" width="14"/>
    <col customWidth="1" max="8" min="8" width="14"/>
    <col customWidth="1" max="9" min="9" width="14"/>
  </cols>
  <sheetData>
    <row r="1" spans="1:9">
      <c r="A1" s="1" t="s">
        <v>2431</v>
      </c>
      <c r="B1" s="2" t="s">
        <v>2261</v>
      </c>
      <c r="C1" s="2" t="s">
        <v>2432</v>
      </c>
      <c r="D1" s="2" t="s">
        <v>2433</v>
      </c>
      <c r="E1" s="2" t="s">
        <v>2381</v>
      </c>
      <c r="F1" s="2" t="s">
        <v>2434</v>
      </c>
      <c r="G1" s="2" t="s">
        <v>31</v>
      </c>
      <c r="H1" s="2" t="s">
        <v>32</v>
      </c>
      <c r="I1" s="2" t="s">
        <v>99</v>
      </c>
    </row>
    <row r="2" spans="1:9">
      <c r="A2" s="3" t="s">
        <v>2262</v>
      </c>
    </row>
    <row r="3" spans="1:9">
      <c r="A3" s="4" t="s">
        <v>2435</v>
      </c>
      <c r="G3" s="6" t="s">
        <v>2436</v>
      </c>
      <c r="H3" s="6" t="s">
        <v>2437</v>
      </c>
    </row>
    <row r="4" spans="1:9">
      <c r="A4" s="4" t="s">
        <v>2438</v>
      </c>
      <c r="G4" s="5" t="n">
        <v>10</v>
      </c>
      <c r="H4" s="5" t="n">
        <v>10</v>
      </c>
    </row>
    <row r="5" spans="1:9">
      <c r="A5" s="4" t="s">
        <v>2439</v>
      </c>
      <c r="G5" s="5" t="n">
        <v>2990</v>
      </c>
      <c r="H5" s="6" t="s">
        <v>2384</v>
      </c>
    </row>
    <row r="6" spans="1:9">
      <c r="A6" s="4" t="s">
        <v>2263</v>
      </c>
      <c r="B6" s="4" t="s">
        <v>2264</v>
      </c>
    </row>
    <row r="7" spans="1:9">
      <c r="A7" s="4" t="s">
        <v>2440</v>
      </c>
      <c r="C7" s="4" t="s">
        <v>2441</v>
      </c>
    </row>
    <row r="8" spans="1:9">
      <c r="A8" s="4" t="s">
        <v>2270</v>
      </c>
    </row>
    <row r="9" spans="1:9">
      <c r="A9" s="3" t="s">
        <v>2262</v>
      </c>
    </row>
    <row r="10" spans="1:9">
      <c r="A10" s="4" t="s">
        <v>2439</v>
      </c>
      <c r="G10" s="6" t="s">
        <v>2442</v>
      </c>
    </row>
    <row r="11" spans="1:9">
      <c r="A11" s="4" t="s">
        <v>2387</v>
      </c>
    </row>
    <row r="12" spans="1:9">
      <c r="A12" s="3" t="s">
        <v>2262</v>
      </c>
    </row>
    <row r="13" spans="1:9">
      <c r="A13" s="4" t="s">
        <v>2439</v>
      </c>
      <c r="I13" s="6" t="s">
        <v>2388</v>
      </c>
    </row>
    <row r="14" spans="1:9">
      <c r="A14" s="4" t="s">
        <v>2443</v>
      </c>
      <c r="G14" s="4" t="s">
        <v>2444</v>
      </c>
    </row>
    <row r="15" spans="1:9">
      <c r="A15" s="4" t="s">
        <v>2445</v>
      </c>
      <c r="G15" s="4" t="s">
        <v>2412</v>
      </c>
    </row>
    <row r="16" spans="1:9">
      <c r="A16" s="4" t="s">
        <v>2446</v>
      </c>
      <c r="G16" s="4" t="s">
        <v>2447</v>
      </c>
    </row>
    <row r="17" spans="1:9">
      <c r="A17" s="4" t="s">
        <v>2268</v>
      </c>
    </row>
    <row r="18" spans="1:9">
      <c r="A18" s="3" t="s">
        <v>2262</v>
      </c>
    </row>
    <row r="19" spans="1:9">
      <c r="A19" s="4" t="s">
        <v>2439</v>
      </c>
      <c r="G19" s="6" t="s">
        <v>2390</v>
      </c>
    </row>
    <row r="20" spans="1:9">
      <c r="A20" s="4" t="s">
        <v>2448</v>
      </c>
    </row>
    <row r="21" spans="1:9">
      <c r="A21" s="3" t="s">
        <v>2262</v>
      </c>
    </row>
    <row r="22" spans="1:9">
      <c r="A22" s="4" t="s">
        <v>2449</v>
      </c>
      <c r="D22" s="4" t="s">
        <v>2450</v>
      </c>
    </row>
    <row r="23" spans="1:9">
      <c r="A23" s="4" t="s">
        <v>2445</v>
      </c>
      <c r="D23" s="4" t="s">
        <v>2401</v>
      </c>
    </row>
    <row r="24" spans="1:9">
      <c r="A24" s="4" t="s">
        <v>2274</v>
      </c>
    </row>
    <row r="25" spans="1:9">
      <c r="A25" s="3" t="s">
        <v>2262</v>
      </c>
    </row>
    <row r="26" spans="1:9">
      <c r="A26" s="4" t="s">
        <v>2263</v>
      </c>
      <c r="G26" s="4" t="s">
        <v>2275</v>
      </c>
    </row>
    <row r="27" spans="1:9">
      <c r="A27" s="4" t="s">
        <v>2391</v>
      </c>
    </row>
    <row r="28" spans="1:9">
      <c r="A28" s="3" t="s">
        <v>2262</v>
      </c>
    </row>
    <row r="29" spans="1:9">
      <c r="A29" s="4" t="s">
        <v>2263</v>
      </c>
      <c r="G29" s="4" t="s">
        <v>2297</v>
      </c>
      <c r="H29" s="4" t="s">
        <v>2297</v>
      </c>
    </row>
    <row r="30" spans="1:9">
      <c r="A30" s="4" t="s">
        <v>2392</v>
      </c>
    </row>
    <row r="31" spans="1:9">
      <c r="A31" s="3" t="s">
        <v>2262</v>
      </c>
    </row>
    <row r="32" spans="1:9">
      <c r="A32" s="4" t="s">
        <v>2435</v>
      </c>
      <c r="E32" s="6" t="s">
        <v>2451</v>
      </c>
    </row>
    <row r="33" spans="1:9">
      <c r="A33" s="4" t="s">
        <v>2439</v>
      </c>
      <c r="E33" s="6" t="s">
        <v>2395</v>
      </c>
      <c r="G33" s="6" t="s">
        <v>2395</v>
      </c>
      <c r="H33" s="6" t="s">
        <v>2396</v>
      </c>
    </row>
    <row r="34" spans="1:9">
      <c r="A34" s="4" t="s">
        <v>2452</v>
      </c>
      <c r="E34" s="4" t="s">
        <v>2394</v>
      </c>
      <c r="G34" s="4" t="s">
        <v>2394</v>
      </c>
      <c r="H34" s="4" t="s">
        <v>2394</v>
      </c>
    </row>
    <row r="35" spans="1:9">
      <c r="A35" s="4" t="s">
        <v>2263</v>
      </c>
      <c r="E35" s="4" t="s">
        <v>2275</v>
      </c>
      <c r="G35" s="4" t="s">
        <v>2275</v>
      </c>
      <c r="H35" s="4" t="s">
        <v>2275</v>
      </c>
    </row>
    <row r="36" spans="1:9">
      <c r="A36" s="4" t="s">
        <v>750</v>
      </c>
    </row>
    <row r="37" spans="1:9">
      <c r="A37" s="3" t="s">
        <v>2262</v>
      </c>
    </row>
    <row r="38" spans="1:9">
      <c r="A38" s="4" t="s">
        <v>2443</v>
      </c>
      <c r="C38" s="4" t="s">
        <v>2453</v>
      </c>
    </row>
    <row r="39" spans="1:9">
      <c r="A39" s="4" t="s">
        <v>2445</v>
      </c>
      <c r="C39" s="4" t="s">
        <v>2404</v>
      </c>
    </row>
    <row r="40" spans="1:9">
      <c r="A40" s="4" t="s">
        <v>2454</v>
      </c>
    </row>
    <row r="41" spans="1:9">
      <c r="A41" s="3" t="s">
        <v>2262</v>
      </c>
    </row>
    <row r="42" spans="1:9">
      <c r="A42" s="4" t="s">
        <v>2455</v>
      </c>
      <c r="F42" s="4" t="s">
        <v>2444</v>
      </c>
    </row>
    <row r="43" spans="1:9">
      <c r="A43" s="4" t="s">
        <v>2445</v>
      </c>
      <c r="F43" s="4" t="s">
        <v>115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6</v>
      </c>
      <c r="B1" s="2" t="s">
        <v>31</v>
      </c>
      <c r="C1" s="2" t="s">
        <v>32</v>
      </c>
    </row>
    <row r="2" spans="1:3">
      <c r="A2" s="3" t="s">
        <v>2262</v>
      </c>
    </row>
    <row r="3" spans="1:3">
      <c r="A3" s="4" t="s">
        <v>2457</v>
      </c>
      <c r="B3" s="6" t="s">
        <v>2436</v>
      </c>
      <c r="C3" s="6" t="s">
        <v>2437</v>
      </c>
    </row>
    <row r="4" spans="1:3">
      <c r="A4" s="4" t="s">
        <v>2458</v>
      </c>
    </row>
    <row r="5" spans="1:3">
      <c r="A5" s="3" t="s">
        <v>2262</v>
      </c>
    </row>
    <row r="6" spans="1:3">
      <c r="A6" s="4" t="s">
        <v>2457</v>
      </c>
      <c r="B6" s="5" t="n">
        <v>1141</v>
      </c>
    </row>
    <row r="7" spans="1:3">
      <c r="A7" s="4" t="s">
        <v>2459</v>
      </c>
    </row>
    <row r="8" spans="1:3">
      <c r="A8" s="3" t="s">
        <v>2262</v>
      </c>
    </row>
    <row r="9" spans="1:3">
      <c r="A9" s="4" t="s">
        <v>2457</v>
      </c>
      <c r="B9" s="5" t="n">
        <v>157</v>
      </c>
    </row>
    <row r="10" spans="1:3">
      <c r="A10" s="4" t="s">
        <v>2460</v>
      </c>
    </row>
    <row r="11" spans="1:3">
      <c r="A11" s="3" t="s">
        <v>2262</v>
      </c>
    </row>
    <row r="12" spans="1:3">
      <c r="A12" s="4" t="s">
        <v>2457</v>
      </c>
      <c r="B12" s="5" t="n">
        <v>9590</v>
      </c>
    </row>
    <row r="13" spans="1:3">
      <c r="A13" s="4" t="s">
        <v>2461</v>
      </c>
    </row>
    <row r="14" spans="1:3">
      <c r="A14" s="3" t="s">
        <v>2262</v>
      </c>
    </row>
    <row r="15" spans="1:3">
      <c r="A15" s="4" t="s">
        <v>2457</v>
      </c>
      <c r="B15" s="6" t="s">
        <v>246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3</v>
      </c>
      <c r="B1" s="2" t="s">
        <v>31</v>
      </c>
      <c r="C1" s="2" t="s">
        <v>32</v>
      </c>
    </row>
    <row r="2" spans="1:3">
      <c r="A2" s="3" t="s">
        <v>2262</v>
      </c>
    </row>
    <row r="3" spans="1:3">
      <c r="A3" s="4" t="s">
        <v>2457</v>
      </c>
      <c r="B3" s="6" t="s">
        <v>2436</v>
      </c>
      <c r="C3" s="6" t="s">
        <v>2437</v>
      </c>
    </row>
    <row r="4" spans="1:3">
      <c r="A4" s="4" t="s">
        <v>983</v>
      </c>
    </row>
    <row r="5" spans="1:3">
      <c r="A5" s="3" t="s">
        <v>2262</v>
      </c>
    </row>
    <row r="6" spans="1:3">
      <c r="A6" s="4" t="s">
        <v>2457</v>
      </c>
      <c r="B6" s="5" t="n">
        <v>2198</v>
      </c>
    </row>
    <row r="7" spans="1:3">
      <c r="A7" s="4" t="s">
        <v>986</v>
      </c>
    </row>
    <row r="8" spans="1:3">
      <c r="A8" s="3" t="s">
        <v>2262</v>
      </c>
    </row>
    <row r="9" spans="1:3">
      <c r="A9" s="4" t="s">
        <v>2457</v>
      </c>
      <c r="B9" s="5" t="n">
        <v>1927</v>
      </c>
    </row>
    <row r="10" spans="1:3">
      <c r="A10" s="4" t="s">
        <v>1296</v>
      </c>
    </row>
    <row r="11" spans="1:3">
      <c r="A11" s="3" t="s">
        <v>2262</v>
      </c>
    </row>
    <row r="12" spans="1:3">
      <c r="A12" s="4" t="s">
        <v>2457</v>
      </c>
      <c r="B12" s="5" t="n">
        <v>2098</v>
      </c>
    </row>
    <row r="13" spans="1:3">
      <c r="A13" s="4" t="s">
        <v>1297</v>
      </c>
    </row>
    <row r="14" spans="1:3">
      <c r="A14" s="3" t="s">
        <v>2262</v>
      </c>
    </row>
    <row r="15" spans="1:3">
      <c r="A15" s="4" t="s">
        <v>2457</v>
      </c>
      <c r="B15" s="5" t="n">
        <v>2060</v>
      </c>
    </row>
    <row r="16" spans="1:3">
      <c r="A16" s="4" t="s">
        <v>1298</v>
      </c>
    </row>
    <row r="17" spans="1:3">
      <c r="A17" s="3" t="s">
        <v>2262</v>
      </c>
    </row>
    <row r="18" spans="1:3">
      <c r="A18" s="4" t="s">
        <v>2457</v>
      </c>
      <c r="B18" s="5" t="n">
        <v>251</v>
      </c>
    </row>
    <row r="19" spans="1:3">
      <c r="A19" s="4" t="s">
        <v>2464</v>
      </c>
    </row>
    <row r="20" spans="1:3">
      <c r="A20" s="3" t="s">
        <v>2262</v>
      </c>
    </row>
    <row r="21" spans="1:3">
      <c r="A21" s="4" t="s">
        <v>2457</v>
      </c>
      <c r="B21" s="5" t="n">
        <v>6009</v>
      </c>
    </row>
    <row r="22" spans="1:3">
      <c r="A22" s="4" t="s">
        <v>2465</v>
      </c>
    </row>
    <row r="23" spans="1:3">
      <c r="A23" s="3" t="s">
        <v>2262</v>
      </c>
    </row>
    <row r="24" spans="1:3">
      <c r="A24" s="4" t="s">
        <v>2457</v>
      </c>
      <c r="B24" s="5" t="n">
        <v>229</v>
      </c>
    </row>
    <row r="25" spans="1:3">
      <c r="A25" s="4" t="s">
        <v>2466</v>
      </c>
    </row>
    <row r="26" spans="1:3">
      <c r="A26" s="3" t="s">
        <v>2262</v>
      </c>
    </row>
    <row r="27" spans="1:3">
      <c r="A27" s="4" t="s">
        <v>2457</v>
      </c>
      <c r="B27" s="5" t="n">
        <v>3791</v>
      </c>
    </row>
    <row r="28" spans="1:3">
      <c r="A28" s="4" t="s">
        <v>2467</v>
      </c>
    </row>
    <row r="29" spans="1:3">
      <c r="A29" s="3" t="s">
        <v>2262</v>
      </c>
    </row>
    <row r="30" spans="1:3">
      <c r="A30" s="4" t="s">
        <v>2457</v>
      </c>
      <c r="B30" s="5" t="n">
        <v>836</v>
      </c>
    </row>
    <row r="31" spans="1:3">
      <c r="A31" s="4" t="s">
        <v>2468</v>
      </c>
    </row>
    <row r="32" spans="1:3">
      <c r="A32" s="3" t="s">
        <v>2262</v>
      </c>
    </row>
    <row r="33" spans="1:3">
      <c r="A33" s="4" t="s">
        <v>2457</v>
      </c>
      <c r="B33" s="5" t="n">
        <v>851</v>
      </c>
    </row>
    <row r="34" spans="1:3">
      <c r="A34" s="4" t="s">
        <v>2469</v>
      </c>
    </row>
    <row r="35" spans="1:3">
      <c r="A35" s="3" t="s">
        <v>2262</v>
      </c>
    </row>
    <row r="36" spans="1:3">
      <c r="A36" s="4" t="s">
        <v>2457</v>
      </c>
      <c r="B36" s="5" t="n">
        <v>850</v>
      </c>
    </row>
    <row r="37" spans="1:3">
      <c r="A37" s="4" t="s">
        <v>2470</v>
      </c>
    </row>
    <row r="38" spans="1:3">
      <c r="A38" s="3" t="s">
        <v>2262</v>
      </c>
    </row>
    <row r="39" spans="1:3">
      <c r="A39" s="4" t="s">
        <v>2457</v>
      </c>
      <c r="B39" s="5" t="n">
        <v>567</v>
      </c>
    </row>
    <row r="40" spans="1:3">
      <c r="A40" s="4" t="s">
        <v>2471</v>
      </c>
    </row>
    <row r="41" spans="1:3">
      <c r="A41" s="3" t="s">
        <v>2262</v>
      </c>
    </row>
    <row r="42" spans="1:3">
      <c r="A42" s="4" t="s">
        <v>2457</v>
      </c>
      <c r="B42" s="5" t="n">
        <v>229</v>
      </c>
    </row>
    <row r="43" spans="1:3">
      <c r="A43" s="4" t="s">
        <v>2472</v>
      </c>
    </row>
    <row r="44" spans="1:3">
      <c r="A44" s="3" t="s">
        <v>2262</v>
      </c>
    </row>
    <row r="45" spans="1:3">
      <c r="A45" s="4" t="s">
        <v>2457</v>
      </c>
      <c r="B45" s="5" t="n">
        <v>229</v>
      </c>
    </row>
    <row r="46" spans="1:3">
      <c r="A46" s="4" t="s">
        <v>2473</v>
      </c>
    </row>
    <row r="47" spans="1:3">
      <c r="A47" s="3" t="s">
        <v>2262</v>
      </c>
    </row>
    <row r="48" spans="1:3">
      <c r="A48" s="4" t="s">
        <v>2457</v>
      </c>
      <c r="B48" s="5" t="n">
        <v>229</v>
      </c>
    </row>
    <row r="49" spans="1:3">
      <c r="A49" s="4" t="s">
        <v>2474</v>
      </c>
    </row>
    <row r="50" spans="1:3">
      <c r="A50" s="3" t="s">
        <v>2262</v>
      </c>
    </row>
    <row r="51" spans="1:3">
      <c r="A51" s="4" t="s">
        <v>2457</v>
      </c>
      <c r="B51" s="5" t="n">
        <v>33</v>
      </c>
    </row>
    <row r="52" spans="1:3">
      <c r="A52" s="4" t="s">
        <v>2475</v>
      </c>
    </row>
    <row r="53" spans="1:3">
      <c r="A53" s="3" t="s">
        <v>2262</v>
      </c>
    </row>
    <row r="54" spans="1:3">
      <c r="A54" s="4" t="s">
        <v>2457</v>
      </c>
      <c r="B54" s="5" t="n">
        <v>13</v>
      </c>
    </row>
    <row r="55" spans="1:3">
      <c r="A55" s="4" t="s">
        <v>2476</v>
      </c>
    </row>
    <row r="56" spans="1:3">
      <c r="A56" s="3" t="s">
        <v>2262</v>
      </c>
    </row>
    <row r="57" spans="1:3">
      <c r="A57" s="4" t="s">
        <v>2457</v>
      </c>
      <c r="B57" s="5" t="n">
        <v>12</v>
      </c>
    </row>
    <row r="58" spans="1:3">
      <c r="A58" s="4" t="s">
        <v>2477</v>
      </c>
    </row>
    <row r="59" spans="1:3">
      <c r="A59" s="3" t="s">
        <v>2262</v>
      </c>
    </row>
    <row r="60" spans="1:3">
      <c r="A60" s="4" t="s">
        <v>2457</v>
      </c>
      <c r="B60" s="5" t="n">
        <v>3</v>
      </c>
    </row>
    <row r="61" spans="1:3">
      <c r="A61" s="4" t="s">
        <v>2478</v>
      </c>
    </row>
    <row r="62" spans="1:3">
      <c r="A62" s="3" t="s">
        <v>2262</v>
      </c>
    </row>
    <row r="63" spans="1:3">
      <c r="A63" s="4" t="s">
        <v>2457</v>
      </c>
      <c r="B63" s="5" t="n">
        <v>3</v>
      </c>
    </row>
    <row r="64" spans="1:3">
      <c r="A64" s="4" t="s">
        <v>2479</v>
      </c>
    </row>
    <row r="65" spans="1:3">
      <c r="A65" s="3" t="s">
        <v>2262</v>
      </c>
    </row>
    <row r="66" spans="1:3">
      <c r="A66" s="4" t="s">
        <v>2457</v>
      </c>
      <c r="B66" s="5" t="n">
        <v>2</v>
      </c>
    </row>
    <row r="67" spans="1:3">
      <c r="A67" s="4" t="s">
        <v>2480</v>
      </c>
    </row>
    <row r="68" spans="1:3">
      <c r="A68" s="3" t="s">
        <v>2262</v>
      </c>
    </row>
    <row r="69" spans="1:3">
      <c r="A69" s="4" t="s">
        <v>2457</v>
      </c>
      <c r="B69" s="5" t="n">
        <v>4920</v>
      </c>
    </row>
    <row r="70" spans="1:3">
      <c r="A70" s="4" t="s">
        <v>2481</v>
      </c>
    </row>
    <row r="71" spans="1:3">
      <c r="A71" s="3" t="s">
        <v>2262</v>
      </c>
    </row>
    <row r="72" spans="1:3">
      <c r="A72" s="4" t="s">
        <v>2457</v>
      </c>
      <c r="B72" s="5" t="n">
        <v>1292</v>
      </c>
    </row>
    <row r="73" spans="1:3">
      <c r="A73" s="4" t="s">
        <v>2482</v>
      </c>
    </row>
    <row r="74" spans="1:3">
      <c r="A74" s="3" t="s">
        <v>2262</v>
      </c>
    </row>
    <row r="75" spans="1:3">
      <c r="A75" s="4" t="s">
        <v>2457</v>
      </c>
      <c r="B75" s="5" t="n">
        <v>1009</v>
      </c>
    </row>
    <row r="76" spans="1:3">
      <c r="A76" s="4" t="s">
        <v>2483</v>
      </c>
    </row>
    <row r="77" spans="1:3">
      <c r="A77" s="3" t="s">
        <v>2262</v>
      </c>
    </row>
    <row r="78" spans="1:3">
      <c r="A78" s="4" t="s">
        <v>2457</v>
      </c>
      <c r="B78" s="5" t="n">
        <v>1145</v>
      </c>
    </row>
    <row r="79" spans="1:3">
      <c r="A79" s="4" t="s">
        <v>2484</v>
      </c>
    </row>
    <row r="80" spans="1:3">
      <c r="A80" s="3" t="s">
        <v>2262</v>
      </c>
    </row>
    <row r="81" spans="1:3">
      <c r="A81" s="4" t="s">
        <v>2457</v>
      </c>
      <c r="B81" s="5" t="n">
        <v>1454</v>
      </c>
    </row>
    <row r="82" spans="1:3">
      <c r="A82" s="4" t="s">
        <v>2485</v>
      </c>
    </row>
    <row r="83" spans="1:3">
      <c r="A83" s="3" t="s">
        <v>2262</v>
      </c>
    </row>
    <row r="84" spans="1:3">
      <c r="A84" s="4" t="s">
        <v>2457</v>
      </c>
      <c r="B84" s="5" t="n">
        <v>20</v>
      </c>
    </row>
    <row r="85" spans="1:3">
      <c r="A85" s="4" t="s">
        <v>2486</v>
      </c>
    </row>
    <row r="86" spans="1:3">
      <c r="A86" s="3" t="s">
        <v>2262</v>
      </c>
    </row>
    <row r="87" spans="1:3">
      <c r="A87" s="4" t="s">
        <v>2457</v>
      </c>
      <c r="B87" s="5" t="n">
        <v>249</v>
      </c>
    </row>
    <row r="88" spans="1:3">
      <c r="A88" s="4" t="s">
        <v>2487</v>
      </c>
    </row>
    <row r="89" spans="1:3">
      <c r="A89" s="3" t="s">
        <v>2262</v>
      </c>
    </row>
    <row r="90" spans="1:3">
      <c r="A90" s="4" t="s">
        <v>2457</v>
      </c>
      <c r="B90" s="5" t="n">
        <v>23</v>
      </c>
    </row>
    <row r="91" spans="1:3">
      <c r="A91" s="4" t="s">
        <v>2488</v>
      </c>
    </row>
    <row r="92" spans="1:3">
      <c r="A92" s="3" t="s">
        <v>2262</v>
      </c>
    </row>
    <row r="93" spans="1:3">
      <c r="A93" s="4" t="s">
        <v>2457</v>
      </c>
      <c r="B93" s="5" t="n">
        <v>68</v>
      </c>
    </row>
    <row r="94" spans="1:3">
      <c r="A94" s="4" t="s">
        <v>2489</v>
      </c>
    </row>
    <row r="95" spans="1:3">
      <c r="A95" s="3" t="s">
        <v>2262</v>
      </c>
    </row>
    <row r="96" spans="1:3">
      <c r="A96" s="4" t="s">
        <v>2457</v>
      </c>
      <c r="B96" s="5" t="n">
        <v>114</v>
      </c>
    </row>
    <row r="97" spans="1:3">
      <c r="A97" s="4" t="s">
        <v>2490</v>
      </c>
    </row>
    <row r="98" spans="1:3">
      <c r="A98" s="3" t="s">
        <v>2262</v>
      </c>
    </row>
    <row r="99" spans="1:3">
      <c r="A99" s="4" t="s">
        <v>2457</v>
      </c>
      <c r="B99" s="5" t="n">
        <v>44</v>
      </c>
    </row>
    <row r="100" spans="1:3">
      <c r="A100" s="4" t="s">
        <v>2491</v>
      </c>
    </row>
    <row r="101" spans="1:3">
      <c r="A101" s="3" t="s">
        <v>2262</v>
      </c>
    </row>
    <row r="102" spans="1:3">
      <c r="A102" s="4" t="s">
        <v>2457</v>
      </c>
      <c r="B102" s="5" t="n">
        <v>6</v>
      </c>
    </row>
    <row r="103" spans="1:3">
      <c r="A103" s="4" t="s">
        <v>2492</v>
      </c>
    </row>
    <row r="104" spans="1:3">
      <c r="A104" s="3" t="s">
        <v>2262</v>
      </c>
    </row>
    <row r="105" spans="1:3">
      <c r="A105" s="4" t="s">
        <v>2457</v>
      </c>
      <c r="B105" s="5" t="n">
        <v>3</v>
      </c>
    </row>
    <row r="106" spans="1:3">
      <c r="A106" s="4" t="s">
        <v>2493</v>
      </c>
    </row>
    <row r="107" spans="1:3">
      <c r="A107" s="3" t="s">
        <v>2262</v>
      </c>
    </row>
    <row r="108" spans="1:3">
      <c r="A108" s="4" t="s">
        <v>2457</v>
      </c>
      <c r="B108" s="5" t="n">
        <v>1</v>
      </c>
    </row>
    <row r="109" spans="1:3">
      <c r="A109" s="4" t="s">
        <v>2494</v>
      </c>
    </row>
    <row r="110" spans="1:3">
      <c r="A110" s="3" t="s">
        <v>2262</v>
      </c>
    </row>
    <row r="111" spans="1:3">
      <c r="A111" s="4" t="s">
        <v>2457</v>
      </c>
      <c r="B111" s="5" t="n">
        <v>1</v>
      </c>
    </row>
    <row r="112" spans="1:3">
      <c r="A112" s="4" t="s">
        <v>2495</v>
      </c>
    </row>
    <row r="113" spans="1:3">
      <c r="A113" s="3" t="s">
        <v>2262</v>
      </c>
    </row>
    <row r="114" spans="1:3">
      <c r="A114" s="4" t="s">
        <v>2457</v>
      </c>
      <c r="B114" s="5" t="n">
        <v>1</v>
      </c>
    </row>
    <row r="115" spans="1:3">
      <c r="A115" s="4" t="s">
        <v>2496</v>
      </c>
    </row>
    <row r="116" spans="1:3">
      <c r="A116" s="3" t="s">
        <v>2262</v>
      </c>
    </row>
    <row r="117" spans="1:3">
      <c r="A117" s="4" t="s">
        <v>2457</v>
      </c>
      <c r="B117" s="5" t="n">
        <v>8999</v>
      </c>
    </row>
    <row r="118" spans="1:3">
      <c r="A118" s="4" t="s">
        <v>2497</v>
      </c>
    </row>
    <row r="119" spans="1:3">
      <c r="A119" s="3" t="s">
        <v>2262</v>
      </c>
    </row>
    <row r="120" spans="1:3">
      <c r="A120" s="4" t="s">
        <v>2457</v>
      </c>
      <c r="B120" s="5" t="n">
        <v>2167</v>
      </c>
    </row>
    <row r="121" spans="1:3">
      <c r="A121" s="4" t="s">
        <v>2498</v>
      </c>
    </row>
    <row r="122" spans="1:3">
      <c r="A122" s="3" t="s">
        <v>2262</v>
      </c>
    </row>
    <row r="123" spans="1:3">
      <c r="A123" s="4" t="s">
        <v>2457</v>
      </c>
      <c r="B123" s="5" t="n">
        <v>1941</v>
      </c>
    </row>
    <row r="124" spans="1:3">
      <c r="A124" s="4" t="s">
        <v>2499</v>
      </c>
    </row>
    <row r="125" spans="1:3">
      <c r="A125" s="3" t="s">
        <v>2262</v>
      </c>
    </row>
    <row r="126" spans="1:3">
      <c r="A126" s="4" t="s">
        <v>2457</v>
      </c>
      <c r="B126" s="5" t="n">
        <v>2113</v>
      </c>
    </row>
    <row r="127" spans="1:3">
      <c r="A127" s="4" t="s">
        <v>2500</v>
      </c>
    </row>
    <row r="128" spans="1:3">
      <c r="A128" s="3" t="s">
        <v>2262</v>
      </c>
    </row>
    <row r="129" spans="1:3">
      <c r="A129" s="4" t="s">
        <v>2457</v>
      </c>
      <c r="B129" s="5" t="n">
        <v>2069</v>
      </c>
    </row>
    <row r="130" spans="1:3">
      <c r="A130" s="4" t="s">
        <v>2501</v>
      </c>
    </row>
    <row r="131" spans="1:3">
      <c r="A131" s="3" t="s">
        <v>2262</v>
      </c>
    </row>
    <row r="132" spans="1:3">
      <c r="A132" s="4" t="s">
        <v>2457</v>
      </c>
      <c r="B132" s="5" t="n">
        <v>251</v>
      </c>
    </row>
    <row r="133" spans="1:3">
      <c r="A133" s="4" t="s">
        <v>2502</v>
      </c>
    </row>
    <row r="134" spans="1:3">
      <c r="A134" s="3" t="s">
        <v>2262</v>
      </c>
    </row>
    <row r="135" spans="1:3">
      <c r="A135" s="4" t="s">
        <v>2457</v>
      </c>
      <c r="B135" s="5" t="n">
        <v>229</v>
      </c>
    </row>
    <row r="136" spans="1:3">
      <c r="A136" s="4" t="s">
        <v>2503</v>
      </c>
    </row>
    <row r="137" spans="1:3">
      <c r="A137" s="3" t="s">
        <v>2262</v>
      </c>
    </row>
    <row r="138" spans="1:3">
      <c r="A138" s="4" t="s">
        <v>2457</v>
      </c>
      <c r="B138" s="5" t="n">
        <v>229</v>
      </c>
    </row>
    <row r="139" spans="1:3">
      <c r="A139" s="4" t="s">
        <v>2504</v>
      </c>
    </row>
    <row r="140" spans="1:3">
      <c r="A140" s="3" t="s">
        <v>2262</v>
      </c>
    </row>
    <row r="141" spans="1:3">
      <c r="A141" s="4" t="s">
        <v>2457</v>
      </c>
      <c r="B141" s="5" t="n">
        <v>-75</v>
      </c>
    </row>
    <row r="142" spans="1:3">
      <c r="A142" s="4" t="s">
        <v>2505</v>
      </c>
    </row>
    <row r="143" spans="1:3">
      <c r="A143" s="3" t="s">
        <v>2262</v>
      </c>
    </row>
    <row r="144" spans="1:3">
      <c r="A144" s="4" t="s">
        <v>2457</v>
      </c>
      <c r="B144" s="5" t="n">
        <v>-15</v>
      </c>
    </row>
    <row r="145" spans="1:3">
      <c r="A145" s="4" t="s">
        <v>2506</v>
      </c>
    </row>
    <row r="146" spans="1:3">
      <c r="A146" s="3" t="s">
        <v>2262</v>
      </c>
    </row>
    <row r="147" spans="1:3">
      <c r="A147" s="4" t="s">
        <v>2457</v>
      </c>
      <c r="B147" s="5" t="n">
        <v>-14</v>
      </c>
    </row>
    <row r="148" spans="1:3">
      <c r="A148" s="4" t="s">
        <v>2507</v>
      </c>
    </row>
    <row r="149" spans="1:3">
      <c r="A149" s="3" t="s">
        <v>2262</v>
      </c>
    </row>
    <row r="150" spans="1:3">
      <c r="A150" s="4" t="s">
        <v>2457</v>
      </c>
      <c r="B150" s="5" t="n">
        <v>-15</v>
      </c>
    </row>
    <row r="151" spans="1:3">
      <c r="A151" s="4" t="s">
        <v>2508</v>
      </c>
    </row>
    <row r="152" spans="1:3">
      <c r="A152" s="3" t="s">
        <v>2262</v>
      </c>
    </row>
    <row r="153" spans="1:3">
      <c r="A153" s="4" t="s">
        <v>2457</v>
      </c>
      <c r="B153" s="5" t="n">
        <v>-9</v>
      </c>
    </row>
    <row r="154" spans="1:3">
      <c r="A154" s="4" t="s">
        <v>2509</v>
      </c>
    </row>
    <row r="155" spans="1:3">
      <c r="A155" s="3" t="s">
        <v>2262</v>
      </c>
    </row>
    <row r="156" spans="1:3">
      <c r="A156" s="4" t="s">
        <v>2457</v>
      </c>
      <c r="B156" s="5" t="n">
        <v>0</v>
      </c>
    </row>
    <row r="157" spans="1:3">
      <c r="A157" s="4" t="s">
        <v>2510</v>
      </c>
    </row>
    <row r="158" spans="1:3">
      <c r="A158" s="3" t="s">
        <v>2262</v>
      </c>
    </row>
    <row r="159" spans="1:3">
      <c r="A159" s="4" t="s">
        <v>2457</v>
      </c>
      <c r="B159" s="5" t="n">
        <v>-22</v>
      </c>
    </row>
    <row r="160" spans="1:3">
      <c r="A160" s="4" t="s">
        <v>2511</v>
      </c>
    </row>
    <row r="161" spans="1:3">
      <c r="A161" s="3" t="s">
        <v>2262</v>
      </c>
    </row>
    <row r="162" spans="1:3">
      <c r="A162" s="4" t="s">
        <v>2457</v>
      </c>
      <c r="B162" s="5" t="n">
        <v>0</v>
      </c>
    </row>
    <row r="163" spans="1:3">
      <c r="A163" s="4" t="s">
        <v>2512</v>
      </c>
    </row>
    <row r="164" spans="1:3">
      <c r="A164" s="3" t="s">
        <v>2262</v>
      </c>
    </row>
    <row r="165" spans="1:3">
      <c r="A165" s="4" t="s">
        <v>2457</v>
      </c>
      <c r="B165" s="5" t="n">
        <v>-34</v>
      </c>
    </row>
    <row r="166" spans="1:3">
      <c r="A166" s="4" t="s">
        <v>2513</v>
      </c>
    </row>
    <row r="167" spans="1:3">
      <c r="A167" s="3" t="s">
        <v>2262</v>
      </c>
    </row>
    <row r="168" spans="1:3">
      <c r="A168" s="4" t="s">
        <v>2457</v>
      </c>
      <c r="B168" s="5" t="n">
        <v>-34</v>
      </c>
    </row>
    <row r="169" spans="1:3">
      <c r="A169" s="4" t="s">
        <v>2514</v>
      </c>
    </row>
    <row r="170" spans="1:3">
      <c r="A170" s="3" t="s">
        <v>2262</v>
      </c>
    </row>
    <row r="171" spans="1:3">
      <c r="A171" s="4" t="s">
        <v>2457</v>
      </c>
      <c r="B171" s="5" t="n">
        <v>5882</v>
      </c>
    </row>
    <row r="172" spans="1:3">
      <c r="A172" s="4" t="s">
        <v>2515</v>
      </c>
    </row>
    <row r="173" spans="1:3">
      <c r="A173" s="3" t="s">
        <v>2262</v>
      </c>
    </row>
    <row r="174" spans="1:3">
      <c r="A174" s="4" t="s">
        <v>2457</v>
      </c>
      <c r="B174" s="5" t="n">
        <v>46</v>
      </c>
    </row>
    <row r="175" spans="1:3">
      <c r="A175" s="4" t="s">
        <v>2516</v>
      </c>
    </row>
    <row r="176" spans="1:3">
      <c r="A176" s="3" t="s">
        <v>2262</v>
      </c>
    </row>
    <row r="177" spans="1:3">
      <c r="A177" s="4" t="s">
        <v>2457</v>
      </c>
      <c r="B177" s="6" t="s">
        <v>2517</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8</v>
      </c>
      <c r="B1" s="2" t="s">
        <v>31</v>
      </c>
      <c r="C1" s="2" t="s">
        <v>32</v>
      </c>
    </row>
    <row r="2" spans="1:3">
      <c r="A2" s="3" t="s">
        <v>2262</v>
      </c>
    </row>
    <row r="3" spans="1:3">
      <c r="A3" s="4" t="s">
        <v>2519</v>
      </c>
      <c r="B3" s="4" t="s">
        <v>2520</v>
      </c>
      <c r="C3" s="4" t="s">
        <v>2521</v>
      </c>
    </row>
    <row r="4" spans="1:3">
      <c r="A4" s="4" t="s">
        <v>2522</v>
      </c>
    </row>
    <row r="5" spans="1:3">
      <c r="A5" s="3" t="s">
        <v>2262</v>
      </c>
    </row>
    <row r="6" spans="1:3">
      <c r="A6" s="4" t="s">
        <v>2519</v>
      </c>
      <c r="B6" s="4" t="s">
        <v>2523</v>
      </c>
      <c r="C6" s="4" t="s">
        <v>2401</v>
      </c>
    </row>
    <row r="7" spans="1:3">
      <c r="A7" s="4" t="s">
        <v>2524</v>
      </c>
    </row>
    <row r="8" spans="1:3">
      <c r="A8" s="3" t="s">
        <v>2262</v>
      </c>
    </row>
    <row r="9" spans="1:3">
      <c r="A9" s="4" t="s">
        <v>2519</v>
      </c>
      <c r="B9" s="4" t="s">
        <v>2525</v>
      </c>
      <c r="C9" s="4" t="s">
        <v>2526</v>
      </c>
    </row>
    <row r="10" spans="1:3">
      <c r="A10" s="4" t="s">
        <v>2466</v>
      </c>
    </row>
    <row r="11" spans="1:3">
      <c r="A11" s="3" t="s">
        <v>2262</v>
      </c>
    </row>
    <row r="12" spans="1:3">
      <c r="A12" s="4" t="s">
        <v>2519</v>
      </c>
      <c r="B12" s="4" t="s">
        <v>2527</v>
      </c>
      <c r="C12" s="4" t="s">
        <v>2528</v>
      </c>
    </row>
    <row r="13" spans="1:3">
      <c r="A13" s="4" t="s">
        <v>2480</v>
      </c>
    </row>
    <row r="14" spans="1:3">
      <c r="A14" s="3" t="s">
        <v>2262</v>
      </c>
    </row>
    <row r="15" spans="1:3">
      <c r="A15" s="4" t="s">
        <v>2519</v>
      </c>
      <c r="B15" s="4" t="s">
        <v>2529</v>
      </c>
      <c r="C15" s="4" t="s">
        <v>253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1</v>
      </c>
      <c r="B1" s="2" t="s">
        <v>1</v>
      </c>
    </row>
    <row r="2" spans="1:4">
      <c r="B2" s="2" t="s">
        <v>31</v>
      </c>
      <c r="C2" s="2" t="s">
        <v>32</v>
      </c>
      <c r="D2" s="2" t="s">
        <v>99</v>
      </c>
    </row>
    <row r="3" spans="1:4">
      <c r="A3" s="3" t="s">
        <v>2262</v>
      </c>
    </row>
    <row r="4" spans="1:4">
      <c r="A4" s="4" t="s">
        <v>1412</v>
      </c>
      <c r="B4" s="6" t="s">
        <v>2437</v>
      </c>
    </row>
    <row r="5" spans="1:4">
      <c r="A5" s="4" t="s">
        <v>1199</v>
      </c>
      <c r="B5" s="5" t="n">
        <v>14772</v>
      </c>
      <c r="C5" s="6" t="s">
        <v>2437</v>
      </c>
    </row>
    <row r="6" spans="1:4">
      <c r="A6" s="4" t="s">
        <v>2532</v>
      </c>
    </row>
    <row r="7" spans="1:4">
      <c r="A7" s="3" t="s">
        <v>2262</v>
      </c>
    </row>
    <row r="8" spans="1:4">
      <c r="A8" s="4" t="s">
        <v>1412</v>
      </c>
      <c r="B8" s="5" t="n">
        <v>14398</v>
      </c>
      <c r="C8" s="5" t="n">
        <v>15179</v>
      </c>
      <c r="D8" s="6" t="s">
        <v>2533</v>
      </c>
    </row>
    <row r="9" spans="1:4">
      <c r="A9" s="4" t="s">
        <v>2534</v>
      </c>
      <c r="B9" s="5" t="n">
        <v>163</v>
      </c>
    </row>
    <row r="10" spans="1:4">
      <c r="A10" s="4" t="s">
        <v>2535</v>
      </c>
      <c r="B10" s="5" t="n">
        <v>14561</v>
      </c>
    </row>
    <row r="11" spans="1:4">
      <c r="A11" s="4" t="s">
        <v>2536</v>
      </c>
      <c r="B11" s="5" t="n">
        <v>2996</v>
      </c>
      <c r="C11" s="5" t="n">
        <v>3363</v>
      </c>
      <c r="D11" s="5" t="n">
        <v>5878</v>
      </c>
    </row>
    <row r="12" spans="1:4">
      <c r="A12" s="4" t="s">
        <v>2385</v>
      </c>
      <c r="C12" s="5" t="n">
        <v>-11</v>
      </c>
      <c r="D12" s="5" t="n">
        <v>-141</v>
      </c>
    </row>
    <row r="13" spans="1:4">
      <c r="A13" s="4" t="s">
        <v>2385</v>
      </c>
      <c r="B13" s="5" t="n">
        <v>-16</v>
      </c>
      <c r="C13" s="5" t="n">
        <v>-16</v>
      </c>
    </row>
    <row r="14" spans="1:4">
      <c r="A14" s="4" t="s">
        <v>2389</v>
      </c>
      <c r="B14" s="5" t="n">
        <v>10</v>
      </c>
      <c r="C14" s="5" t="n">
        <v>-48</v>
      </c>
    </row>
    <row r="15" spans="1:4">
      <c r="A15" s="4" t="s">
        <v>2537</v>
      </c>
      <c r="B15" s="5" t="n">
        <v>2990</v>
      </c>
      <c r="C15" s="5" t="n">
        <v>3299</v>
      </c>
      <c r="D15" s="5" t="n">
        <v>5737</v>
      </c>
    </row>
    <row r="16" spans="1:4">
      <c r="A16" s="4" t="s">
        <v>2538</v>
      </c>
      <c r="D16" s="5" t="n">
        <v>231</v>
      </c>
    </row>
    <row r="17" spans="1:4">
      <c r="A17" s="4" t="s">
        <v>2539</v>
      </c>
      <c r="B17" s="5" t="n">
        <v>134</v>
      </c>
      <c r="C17" s="5" t="n">
        <v>109</v>
      </c>
    </row>
    <row r="18" spans="1:4">
      <c r="A18" s="4" t="s">
        <v>2540</v>
      </c>
      <c r="B18" s="5" t="n">
        <v>582</v>
      </c>
      <c r="C18" s="5" t="n">
        <v>59</v>
      </c>
    </row>
    <row r="19" spans="1:4">
      <c r="A19" s="4" t="s">
        <v>2541</v>
      </c>
      <c r="B19" s="5" t="n">
        <v>1287</v>
      </c>
      <c r="C19" s="5" t="n">
        <v>1537</v>
      </c>
      <c r="D19" s="5" t="n">
        <v>2002</v>
      </c>
    </row>
    <row r="20" spans="1:4">
      <c r="A20" s="4" t="s">
        <v>2542</v>
      </c>
      <c r="B20" s="5" t="n">
        <v>33</v>
      </c>
      <c r="C20" s="5" t="n">
        <v>67</v>
      </c>
      <c r="D20" s="5" t="n">
        <v>68</v>
      </c>
    </row>
    <row r="21" spans="1:4">
      <c r="A21" s="4" t="s">
        <v>2543</v>
      </c>
      <c r="B21" s="5" t="n">
        <v>-1290</v>
      </c>
      <c r="C21" s="5" t="n">
        <v>-1749</v>
      </c>
      <c r="D21" s="5" t="n">
        <v>-2369</v>
      </c>
    </row>
    <row r="22" spans="1:4">
      <c r="A22" s="4" t="s">
        <v>2544</v>
      </c>
      <c r="B22" s="5" t="n">
        <v>-3527</v>
      </c>
      <c r="C22" s="5" t="n">
        <v>-4131</v>
      </c>
      <c r="D22" s="5" t="n">
        <v>-5592</v>
      </c>
    </row>
    <row r="23" spans="1:4">
      <c r="A23" s="4" t="s">
        <v>2545</v>
      </c>
      <c r="B23" s="5" t="n">
        <v>14770</v>
      </c>
      <c r="C23" s="5" t="n">
        <v>14359</v>
      </c>
      <c r="D23" s="5" t="n">
        <v>15244</v>
      </c>
    </row>
    <row r="24" spans="1:4">
      <c r="A24" s="4" t="s">
        <v>2546</v>
      </c>
      <c r="B24" s="5" t="n">
        <v>2</v>
      </c>
      <c r="C24" s="5" t="n">
        <v>39</v>
      </c>
      <c r="D24" s="5" t="n">
        <v>-65</v>
      </c>
    </row>
    <row r="25" spans="1:4">
      <c r="A25" s="4" t="s">
        <v>1199</v>
      </c>
      <c r="B25" s="6" t="s">
        <v>2436</v>
      </c>
      <c r="C25" s="6" t="s">
        <v>2437</v>
      </c>
      <c r="D25" s="6" t="s">
        <v>2547</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8</v>
      </c>
      <c r="B1" s="2" t="s">
        <v>1</v>
      </c>
    </row>
    <row r="2" spans="1:3">
      <c r="B2" s="2" t="s">
        <v>31</v>
      </c>
      <c r="C2" s="2" t="s">
        <v>32</v>
      </c>
    </row>
    <row r="3" spans="1:3">
      <c r="A3" s="3" t="s">
        <v>2549</v>
      </c>
    </row>
    <row r="4" spans="1:3">
      <c r="A4" s="4" t="s">
        <v>2438</v>
      </c>
      <c r="B4" s="6" t="s">
        <v>1482</v>
      </c>
      <c r="C4" s="6" t="s">
        <v>148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31</v>
      </c>
    </row>
    <row r="3" spans="1:2">
      <c r="A3" s="3" t="s">
        <v>292</v>
      </c>
    </row>
    <row r="4" spans="1:2">
      <c r="A4" s="4" t="s">
        <v>310</v>
      </c>
      <c r="B4" s="4" t="s">
        <v>31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0</v>
      </c>
      <c r="B1" s="2" t="s">
        <v>1</v>
      </c>
    </row>
    <row r="2" spans="1:4">
      <c r="B2" s="2" t="s">
        <v>31</v>
      </c>
      <c r="C2" s="2" t="s">
        <v>32</v>
      </c>
      <c r="D2" s="2" t="s">
        <v>99</v>
      </c>
    </row>
    <row r="3" spans="1:4">
      <c r="A3" s="3" t="s">
        <v>2549</v>
      </c>
    </row>
    <row r="4" spans="1:4">
      <c r="A4" s="4" t="s">
        <v>2551</v>
      </c>
      <c r="B4" s="6" t="s">
        <v>2552</v>
      </c>
      <c r="C4" s="6" t="s">
        <v>2553</v>
      </c>
      <c r="D4" s="6" t="s">
        <v>2554</v>
      </c>
    </row>
    <row r="5" spans="1:4">
      <c r="A5" s="4" t="s">
        <v>2555</v>
      </c>
      <c r="B5" s="5" t="n">
        <v>-4</v>
      </c>
      <c r="C5" s="5" t="n">
        <v>-71</v>
      </c>
      <c r="D5" s="5" t="n">
        <v>-142</v>
      </c>
    </row>
    <row r="6" spans="1:4">
      <c r="A6" s="4" t="s">
        <v>2556</v>
      </c>
      <c r="B6" s="5" t="n">
        <v>-26</v>
      </c>
    </row>
    <row r="7" spans="1:4">
      <c r="A7" s="4" t="s">
        <v>2557</v>
      </c>
      <c r="B7" s="6" t="s">
        <v>2558</v>
      </c>
      <c r="C7" s="6" t="s">
        <v>2559</v>
      </c>
      <c r="D7" s="6" t="s">
        <v>1455</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0</v>
      </c>
      <c r="B1" s="2" t="s">
        <v>1</v>
      </c>
    </row>
    <row r="2" spans="1:4">
      <c r="B2" s="2" t="s">
        <v>31</v>
      </c>
      <c r="C2" s="2" t="s">
        <v>32</v>
      </c>
      <c r="D2" s="2" t="s">
        <v>99</v>
      </c>
    </row>
    <row r="3" spans="1:4">
      <c r="A3" s="3" t="s">
        <v>2549</v>
      </c>
    </row>
    <row r="4" spans="1:4">
      <c r="A4" s="4" t="s">
        <v>2561</v>
      </c>
      <c r="B4" s="4" t="s">
        <v>2562</v>
      </c>
      <c r="C4" s="4" t="s">
        <v>2563</v>
      </c>
      <c r="D4" s="4" t="s">
        <v>2564</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outlineLevelCol="0"/>
  <cols>
    <col customWidth="1" max="1" min="1" width="80"/>
    <col customWidth="1" max="2" min="2" width="80"/>
  </cols>
  <sheetData>
    <row r="1" spans="1:2">
      <c r="A1" s="1" t="s">
        <v>2565</v>
      </c>
      <c r="B1" s="2" t="s">
        <v>1</v>
      </c>
    </row>
    <row r="2" spans="1:2">
      <c r="B2" s="2" t="s">
        <v>31</v>
      </c>
    </row>
    <row r="3" spans="1:2">
      <c r="A3" s="4" t="s">
        <v>2566</v>
      </c>
    </row>
    <row r="4" spans="1:2">
      <c r="A4" s="3" t="s">
        <v>2567</v>
      </c>
    </row>
    <row r="5" spans="1:2">
      <c r="A5" s="4" t="s">
        <v>2568</v>
      </c>
      <c r="B5" s="4" t="s">
        <v>2569</v>
      </c>
    </row>
    <row r="6" spans="1:2">
      <c r="A6" s="4" t="s">
        <v>2570</v>
      </c>
      <c r="B6" s="4" t="s">
        <v>2133</v>
      </c>
    </row>
    <row r="7" spans="1:2">
      <c r="A7" s="4" t="s">
        <v>2571</v>
      </c>
    </row>
    <row r="8" spans="1:2">
      <c r="A8" s="3" t="s">
        <v>2567</v>
      </c>
    </row>
    <row r="9" spans="1:2">
      <c r="A9" s="4" t="s">
        <v>2572</v>
      </c>
      <c r="B9" s="4" t="s">
        <v>2573</v>
      </c>
    </row>
    <row r="10" spans="1:2">
      <c r="A10" s="4" t="s">
        <v>2574</v>
      </c>
      <c r="B10" s="4" t="s">
        <v>2575</v>
      </c>
    </row>
    <row r="11" spans="1:2">
      <c r="A11" s="4" t="s">
        <v>2568</v>
      </c>
      <c r="B11" s="4" t="s">
        <v>2576</v>
      </c>
    </row>
    <row r="12" spans="1:2">
      <c r="A12" s="4" t="s">
        <v>2570</v>
      </c>
      <c r="B12" s="4" t="s">
        <v>2577</v>
      </c>
    </row>
    <row r="13" spans="1:2">
      <c r="A13" s="4" t="s">
        <v>2578</v>
      </c>
      <c r="B13" s="4" t="s">
        <v>2579</v>
      </c>
    </row>
    <row r="14" spans="1:2">
      <c r="A14" s="4" t="s">
        <v>2580</v>
      </c>
    </row>
    <row r="15" spans="1:2">
      <c r="A15" s="3" t="s">
        <v>2567</v>
      </c>
    </row>
    <row r="16" spans="1:2">
      <c r="A16" s="4" t="s">
        <v>2568</v>
      </c>
      <c r="B16" s="4" t="s">
        <v>2581</v>
      </c>
    </row>
    <row r="17" spans="1:2">
      <c r="A17" s="4" t="s">
        <v>2570</v>
      </c>
      <c r="B17" s="4" t="s">
        <v>2582</v>
      </c>
    </row>
    <row r="18" spans="1:2">
      <c r="A18" s="4" t="s">
        <v>2583</v>
      </c>
    </row>
    <row r="19" spans="1:2">
      <c r="A19" s="3" t="s">
        <v>2567</v>
      </c>
    </row>
    <row r="20" spans="1:2">
      <c r="A20" s="4" t="s">
        <v>2568</v>
      </c>
      <c r="B20" s="4" t="s">
        <v>2584</v>
      </c>
    </row>
    <row r="21" spans="1:2">
      <c r="A21" s="4" t="s">
        <v>2570</v>
      </c>
      <c r="B21" s="4" t="s">
        <v>2584</v>
      </c>
    </row>
    <row r="22" spans="1:2">
      <c r="A22" s="4" t="s">
        <v>2585</v>
      </c>
    </row>
    <row r="23" spans="1:2">
      <c r="A23" s="3" t="s">
        <v>2567</v>
      </c>
    </row>
    <row r="24" spans="1:2">
      <c r="A24" s="4" t="s">
        <v>2568</v>
      </c>
      <c r="B24" s="4" t="s">
        <v>2133</v>
      </c>
    </row>
    <row r="25" spans="1:2">
      <c r="A25" s="4" t="s">
        <v>2570</v>
      </c>
      <c r="B25" s="4" t="s">
        <v>2133</v>
      </c>
    </row>
    <row r="26" spans="1:2">
      <c r="A26" s="4" t="s">
        <v>2586</v>
      </c>
    </row>
    <row r="27" spans="1:2">
      <c r="A27" s="3" t="s">
        <v>2567</v>
      </c>
    </row>
    <row r="28" spans="1:2">
      <c r="A28" s="4" t="s">
        <v>2568</v>
      </c>
      <c r="B28" s="4" t="s">
        <v>2587</v>
      </c>
    </row>
    <row r="29" spans="1:2">
      <c r="A29" s="4" t="s">
        <v>2570</v>
      </c>
      <c r="B29" s="4" t="s">
        <v>2577</v>
      </c>
    </row>
    <row r="30" spans="1:2">
      <c r="A30" s="4" t="s">
        <v>2578</v>
      </c>
      <c r="B30" s="4" t="s">
        <v>2588</v>
      </c>
    </row>
    <row r="31" spans="1:2">
      <c r="A31" s="4" t="s">
        <v>2589</v>
      </c>
    </row>
    <row r="32" spans="1:2">
      <c r="A32" s="3" t="s">
        <v>2567</v>
      </c>
    </row>
    <row r="33" spans="1:2">
      <c r="A33" s="4" t="s">
        <v>2568</v>
      </c>
      <c r="B33" s="4" t="s">
        <v>2581</v>
      </c>
    </row>
    <row r="34" spans="1:2">
      <c r="A34" s="4" t="s">
        <v>2590</v>
      </c>
    </row>
    <row r="35" spans="1:2">
      <c r="A35" s="3" t="s">
        <v>2567</v>
      </c>
    </row>
    <row r="36" spans="1:2">
      <c r="A36" s="4" t="s">
        <v>2568</v>
      </c>
      <c r="B36" s="4" t="s">
        <v>2591</v>
      </c>
    </row>
    <row r="37" spans="1:2">
      <c r="A37" s="4" t="s">
        <v>2570</v>
      </c>
      <c r="B37" s="4" t="s">
        <v>2577</v>
      </c>
    </row>
    <row r="38" spans="1:2">
      <c r="A38" s="4" t="s">
        <v>2592</v>
      </c>
    </row>
    <row r="39" spans="1:2">
      <c r="A39" s="3" t="s">
        <v>2567</v>
      </c>
    </row>
    <row r="40" spans="1:2">
      <c r="A40" s="4" t="s">
        <v>2568</v>
      </c>
      <c r="B40" s="4" t="s">
        <v>2591</v>
      </c>
    </row>
    <row r="41" spans="1:2">
      <c r="A41" s="4" t="s">
        <v>2570</v>
      </c>
      <c r="B41" s="4" t="s">
        <v>2582</v>
      </c>
    </row>
    <row r="42" spans="1:2">
      <c r="A42" s="4" t="s">
        <v>2593</v>
      </c>
    </row>
    <row r="43" spans="1:2">
      <c r="A43" s="3" t="s">
        <v>2567</v>
      </c>
    </row>
    <row r="44" spans="1:2">
      <c r="A44" s="4" t="s">
        <v>2568</v>
      </c>
      <c r="B44" s="4" t="s">
        <v>2569</v>
      </c>
    </row>
    <row r="45" spans="1:2">
      <c r="A45" s="4" t="s">
        <v>2570</v>
      </c>
      <c r="B45" s="4" t="s">
        <v>2582</v>
      </c>
    </row>
    <row r="46" spans="1:2">
      <c r="A46" s="4" t="s">
        <v>2594</v>
      </c>
    </row>
    <row r="47" spans="1:2">
      <c r="A47" s="3" t="s">
        <v>2567</v>
      </c>
    </row>
    <row r="48" spans="1:2">
      <c r="A48" s="4" t="s">
        <v>2568</v>
      </c>
      <c r="B48" s="4" t="s">
        <v>2569</v>
      </c>
    </row>
    <row r="49" spans="1:2">
      <c r="A49" s="4" t="s">
        <v>2570</v>
      </c>
      <c r="B49" s="4" t="s">
        <v>2584</v>
      </c>
    </row>
    <row r="50" spans="1:2">
      <c r="A50" s="4" t="s">
        <v>2595</v>
      </c>
    </row>
    <row r="51" spans="1:2">
      <c r="A51" s="3" t="s">
        <v>2567</v>
      </c>
    </row>
    <row r="52" spans="1:2">
      <c r="A52" s="4" t="s">
        <v>2568</v>
      </c>
      <c r="B52" s="4" t="s">
        <v>2569</v>
      </c>
    </row>
    <row r="53" spans="1:2">
      <c r="A53" s="4" t="s">
        <v>2570</v>
      </c>
      <c r="B53" s="4" t="s">
        <v>2584</v>
      </c>
    </row>
    <row r="54" spans="1:2">
      <c r="A54" s="4" t="s">
        <v>2596</v>
      </c>
    </row>
    <row r="55" spans="1:2">
      <c r="A55" s="3" t="s">
        <v>2567</v>
      </c>
    </row>
    <row r="56" spans="1:2">
      <c r="A56" s="4" t="s">
        <v>2568</v>
      </c>
      <c r="B56" s="4" t="s">
        <v>2597</v>
      </c>
    </row>
    <row r="57" spans="1:2">
      <c r="A57" s="4" t="s">
        <v>2570</v>
      </c>
      <c r="B57" s="4" t="s">
        <v>2597</v>
      </c>
    </row>
    <row r="58" spans="1:2">
      <c r="A58" s="4" t="s">
        <v>2598</v>
      </c>
    </row>
    <row r="59" spans="1:2">
      <c r="A59" s="3" t="s">
        <v>2567</v>
      </c>
    </row>
    <row r="60" spans="1:2">
      <c r="A60" s="4" t="s">
        <v>2574</v>
      </c>
      <c r="B60" s="4" t="s">
        <v>2599</v>
      </c>
    </row>
    <row r="61" spans="1:2">
      <c r="A61" s="4" t="s">
        <v>2568</v>
      </c>
      <c r="B61" s="4" t="s">
        <v>2600</v>
      </c>
    </row>
    <row r="62" spans="1:2">
      <c r="A62" s="4" t="s">
        <v>2570</v>
      </c>
      <c r="B62" s="4" t="s">
        <v>2576</v>
      </c>
    </row>
    <row r="63" spans="1:2">
      <c r="A63" s="4" t="s">
        <v>2578</v>
      </c>
      <c r="B63" s="4" t="s">
        <v>2601</v>
      </c>
    </row>
    <row r="64" spans="1:2">
      <c r="A64" s="4" t="s">
        <v>2602</v>
      </c>
    </row>
    <row r="65" spans="1:2">
      <c r="A65" s="3" t="s">
        <v>2567</v>
      </c>
    </row>
    <row r="66" spans="1:2">
      <c r="A66" s="4" t="s">
        <v>2568</v>
      </c>
      <c r="B66" s="4" t="s">
        <v>2576</v>
      </c>
    </row>
    <row r="67" spans="1:2">
      <c r="A67" s="4" t="s">
        <v>2570</v>
      </c>
      <c r="B67" s="4" t="s">
        <v>2577</v>
      </c>
    </row>
    <row r="68" spans="1:2">
      <c r="A68" s="4" t="s">
        <v>2603</v>
      </c>
    </row>
    <row r="69" spans="1:2">
      <c r="A69" s="3" t="s">
        <v>2567</v>
      </c>
    </row>
    <row r="70" spans="1:2">
      <c r="A70" s="4" t="s">
        <v>2568</v>
      </c>
      <c r="B70" s="4" t="s">
        <v>2576</v>
      </c>
    </row>
    <row r="71" spans="1:2">
      <c r="A71" s="4" t="s">
        <v>2570</v>
      </c>
      <c r="B71" s="4" t="s">
        <v>2577</v>
      </c>
    </row>
    <row r="72" spans="1:2">
      <c r="A72" s="4" t="s">
        <v>2604</v>
      </c>
    </row>
    <row r="73" spans="1:2">
      <c r="A73" s="3" t="s">
        <v>2567</v>
      </c>
    </row>
    <row r="74" spans="1:2">
      <c r="A74" s="4" t="s">
        <v>2568</v>
      </c>
      <c r="B74" s="4" t="s">
        <v>2581</v>
      </c>
    </row>
    <row r="75" spans="1:2">
      <c r="A75" s="4" t="s">
        <v>2570</v>
      </c>
      <c r="B75" s="4" t="s">
        <v>2582</v>
      </c>
    </row>
    <row r="76" spans="1:2">
      <c r="A76" s="4" t="s">
        <v>2605</v>
      </c>
    </row>
    <row r="77" spans="1:2">
      <c r="A77" s="3" t="s">
        <v>2567</v>
      </c>
    </row>
    <row r="78" spans="1:2">
      <c r="A78" s="4" t="s">
        <v>2568</v>
      </c>
      <c r="B78" s="4" t="s">
        <v>2581</v>
      </c>
    </row>
    <row r="79" spans="1:2">
      <c r="A79" s="4" t="s">
        <v>2570</v>
      </c>
      <c r="B79" s="4" t="s">
        <v>2582</v>
      </c>
    </row>
    <row r="80" spans="1:2">
      <c r="A80" s="4" t="s">
        <v>2606</v>
      </c>
    </row>
    <row r="81" spans="1:2">
      <c r="A81" s="3" t="s">
        <v>2567</v>
      </c>
    </row>
    <row r="82" spans="1:2">
      <c r="A82" s="4" t="s">
        <v>2568</v>
      </c>
      <c r="B82" s="4" t="s">
        <v>2584</v>
      </c>
    </row>
    <row r="83" spans="1:2">
      <c r="A83" s="4" t="s">
        <v>2570</v>
      </c>
      <c r="B83" s="4" t="s">
        <v>2584</v>
      </c>
    </row>
    <row r="84" spans="1:2">
      <c r="A84" s="4" t="s">
        <v>2607</v>
      </c>
    </row>
    <row r="85" spans="1:2">
      <c r="A85" s="3" t="s">
        <v>2567</v>
      </c>
    </row>
    <row r="86" spans="1:2">
      <c r="A86" s="4" t="s">
        <v>2568</v>
      </c>
      <c r="B86" s="4" t="s">
        <v>2584</v>
      </c>
    </row>
    <row r="87" spans="1:2">
      <c r="A87" s="4" t="s">
        <v>2570</v>
      </c>
      <c r="B87" s="4" t="s">
        <v>2584</v>
      </c>
    </row>
    <row r="88" spans="1:2">
      <c r="A88" s="4" t="s">
        <v>2608</v>
      </c>
    </row>
    <row r="89" spans="1:2">
      <c r="A89" s="3" t="s">
        <v>2567</v>
      </c>
    </row>
    <row r="90" spans="1:2">
      <c r="A90" s="4" t="s">
        <v>2568</v>
      </c>
      <c r="B90" s="4" t="s">
        <v>2133</v>
      </c>
    </row>
    <row r="91" spans="1:2">
      <c r="A91" s="4" t="s">
        <v>2570</v>
      </c>
      <c r="B91" s="4" t="s">
        <v>2581</v>
      </c>
    </row>
    <row r="92" spans="1:2">
      <c r="A92" s="4" t="s">
        <v>2609</v>
      </c>
    </row>
    <row r="93" spans="1:2">
      <c r="A93" s="3" t="s">
        <v>2567</v>
      </c>
    </row>
    <row r="94" spans="1:2">
      <c r="A94" s="4" t="s">
        <v>2568</v>
      </c>
      <c r="B94" s="4" t="s">
        <v>2597</v>
      </c>
    </row>
    <row r="95" spans="1:2">
      <c r="A95" s="4" t="s">
        <v>2578</v>
      </c>
      <c r="B95" s="4" t="s">
        <v>2610</v>
      </c>
    </row>
    <row r="96" spans="1:2">
      <c r="A96" s="4" t="s">
        <v>2611</v>
      </c>
    </row>
    <row r="97" spans="1:2">
      <c r="A97" s="3" t="s">
        <v>2567</v>
      </c>
    </row>
    <row r="98" spans="1:2">
      <c r="A98" s="4" t="s">
        <v>2568</v>
      </c>
      <c r="B98" s="4" t="s">
        <v>2612</v>
      </c>
    </row>
    <row r="99" spans="1:2">
      <c r="A99" s="4" t="s">
        <v>2578</v>
      </c>
      <c r="B99" s="4" t="s">
        <v>2613</v>
      </c>
    </row>
    <row r="100" spans="1:2">
      <c r="A100" s="4" t="s">
        <v>2614</v>
      </c>
    </row>
    <row r="101" spans="1:2">
      <c r="A101" s="3" t="s">
        <v>2567</v>
      </c>
    </row>
    <row r="102" spans="1:2">
      <c r="A102" s="4" t="s">
        <v>2568</v>
      </c>
      <c r="B102" s="4" t="s">
        <v>2133</v>
      </c>
    </row>
    <row r="103" spans="1:2">
      <c r="A103" s="4" t="s">
        <v>2578</v>
      </c>
      <c r="B103" s="4" t="s">
        <v>2615</v>
      </c>
    </row>
    <row r="104" spans="1:2">
      <c r="A104" s="4" t="s">
        <v>2616</v>
      </c>
    </row>
    <row r="105" spans="1:2">
      <c r="A105" s="3" t="s">
        <v>2567</v>
      </c>
    </row>
    <row r="106" spans="1:2">
      <c r="A106" s="4" t="s">
        <v>2568</v>
      </c>
      <c r="B106" s="4" t="s">
        <v>2133</v>
      </c>
    </row>
    <row r="107" spans="1:2">
      <c r="A107" s="4" t="s">
        <v>2578</v>
      </c>
      <c r="B107" s="4" t="s">
        <v>2613</v>
      </c>
    </row>
    <row r="108" spans="1:2">
      <c r="A108" s="4" t="s">
        <v>2617</v>
      </c>
    </row>
    <row r="109" spans="1:2">
      <c r="A109" s="3" t="s">
        <v>2567</v>
      </c>
    </row>
    <row r="110" spans="1:2">
      <c r="A110" s="4" t="s">
        <v>2574</v>
      </c>
      <c r="B110" s="4" t="s">
        <v>2618</v>
      </c>
    </row>
    <row r="111" spans="1:2">
      <c r="A111" s="4" t="s">
        <v>2619</v>
      </c>
      <c r="B111" s="4" t="s">
        <v>2620</v>
      </c>
    </row>
    <row r="112" spans="1:2">
      <c r="A112" s="4" t="s">
        <v>2578</v>
      </c>
      <c r="B112" s="4" t="s">
        <v>2621</v>
      </c>
    </row>
    <row r="113" spans="1:2">
      <c r="A113" s="4" t="s">
        <v>2622</v>
      </c>
    </row>
    <row r="114" spans="1:2">
      <c r="A114" s="3" t="s">
        <v>2567</v>
      </c>
    </row>
    <row r="115" spans="1:2">
      <c r="A115" s="4" t="s">
        <v>2578</v>
      </c>
      <c r="B115" s="4" t="s">
        <v>2623</v>
      </c>
    </row>
    <row r="116" spans="1:2">
      <c r="A116" s="4" t="s">
        <v>2624</v>
      </c>
    </row>
    <row r="117" spans="1:2">
      <c r="A117" s="3" t="s">
        <v>2567</v>
      </c>
    </row>
    <row r="118" spans="1:2">
      <c r="A118" s="4" t="s">
        <v>2574</v>
      </c>
      <c r="B118" s="4" t="s">
        <v>2625</v>
      </c>
    </row>
    <row r="119" spans="1:2">
      <c r="A119" s="4" t="s">
        <v>2619</v>
      </c>
      <c r="B119" s="4" t="s">
        <v>2626</v>
      </c>
    </row>
    <row r="120" spans="1:2">
      <c r="A120" s="4" t="s">
        <v>2578</v>
      </c>
      <c r="B120" s="4" t="s">
        <v>2623</v>
      </c>
    </row>
    <row r="121" spans="1:2">
      <c r="A121" s="4" t="s">
        <v>2627</v>
      </c>
    </row>
    <row r="122" spans="1:2">
      <c r="A122" s="3" t="s">
        <v>2567</v>
      </c>
    </row>
    <row r="123" spans="1:2">
      <c r="A123" s="4" t="s">
        <v>2619</v>
      </c>
      <c r="B123" s="4" t="s">
        <v>2628</v>
      </c>
    </row>
    <row r="124" spans="1:2">
      <c r="A124" s="4" t="s">
        <v>2629</v>
      </c>
    </row>
    <row r="125" spans="1:2">
      <c r="A125" s="3" t="s">
        <v>2567</v>
      </c>
    </row>
    <row r="126" spans="1:2">
      <c r="A126" s="4" t="s">
        <v>2578</v>
      </c>
      <c r="B126" s="4" t="s">
        <v>2623</v>
      </c>
    </row>
    <row r="127" spans="1:2">
      <c r="A127" s="4" t="s">
        <v>2630</v>
      </c>
    </row>
    <row r="128" spans="1:2">
      <c r="A128" s="3" t="s">
        <v>2567</v>
      </c>
    </row>
    <row r="129" spans="1:2">
      <c r="A129" s="4" t="s">
        <v>2574</v>
      </c>
      <c r="B129" s="4" t="s">
        <v>2631</v>
      </c>
    </row>
    <row r="130" spans="1:2">
      <c r="A130" s="4" t="s">
        <v>2619</v>
      </c>
      <c r="B130" s="4" t="s">
        <v>2626</v>
      </c>
    </row>
    <row r="131" spans="1:2">
      <c r="A131" s="4" t="s">
        <v>2578</v>
      </c>
      <c r="B131" s="4" t="s">
        <v>2632</v>
      </c>
    </row>
    <row r="132" spans="1:2">
      <c r="A132" s="4" t="s">
        <v>2633</v>
      </c>
    </row>
    <row r="133" spans="1:2">
      <c r="A133" s="3" t="s">
        <v>2567</v>
      </c>
    </row>
    <row r="134" spans="1:2">
      <c r="A134" s="4" t="s">
        <v>2619</v>
      </c>
      <c r="B134" s="4" t="s">
        <v>2628</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34</v>
      </c>
      <c r="B1" s="2" t="s">
        <v>1</v>
      </c>
    </row>
    <row r="2" spans="1:3">
      <c r="B2" s="2" t="s">
        <v>31</v>
      </c>
      <c r="C2" s="2" t="s">
        <v>99</v>
      </c>
    </row>
    <row r="3" spans="1:3">
      <c r="A3" s="4" t="s">
        <v>712</v>
      </c>
    </row>
    <row r="4" spans="1:3">
      <c r="A4" s="3" t="s">
        <v>2567</v>
      </c>
    </row>
    <row r="5" spans="1:3">
      <c r="A5" s="4" t="s">
        <v>2635</v>
      </c>
      <c r="C5" s="6" t="s">
        <v>2636</v>
      </c>
    </row>
    <row r="6" spans="1:3">
      <c r="A6" s="4" t="s">
        <v>852</v>
      </c>
    </row>
    <row r="7" spans="1:3">
      <c r="A7" s="3" t="s">
        <v>2567</v>
      </c>
    </row>
    <row r="8" spans="1:3">
      <c r="A8" s="4" t="s">
        <v>2637</v>
      </c>
      <c r="B8" s="4" t="s">
        <v>2638</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9</v>
      </c>
      <c r="B1" s="2" t="s">
        <v>1</v>
      </c>
    </row>
    <row r="2" spans="1:3">
      <c r="B2" s="2" t="s">
        <v>31</v>
      </c>
      <c r="C2" s="2" t="s">
        <v>32</v>
      </c>
    </row>
    <row r="3" spans="1:3">
      <c r="A3" s="3" t="s">
        <v>1529</v>
      </c>
    </row>
    <row r="4" spans="1:3">
      <c r="A4" s="4" t="s">
        <v>257</v>
      </c>
      <c r="B4" s="6" t="s">
        <v>2640</v>
      </c>
      <c r="C4" s="6" t="s">
        <v>2641</v>
      </c>
    </row>
    <row r="5" spans="1:3">
      <c r="A5" s="4" t="s">
        <v>2642</v>
      </c>
      <c r="B5" s="5" t="n">
        <v>2</v>
      </c>
      <c r="C5" s="5" t="n">
        <v>2</v>
      </c>
    </row>
    <row r="6" spans="1:3">
      <c r="A6" s="4" t="s">
        <v>2643</v>
      </c>
      <c r="B6" s="5" t="n">
        <v>258</v>
      </c>
      <c r="C6" s="5" t="n">
        <v>224</v>
      </c>
    </row>
    <row r="7" spans="1:3">
      <c r="A7" s="4" t="s">
        <v>2644</v>
      </c>
      <c r="B7" s="5" t="n">
        <v>225</v>
      </c>
      <c r="C7" s="5" t="n">
        <v>233</v>
      </c>
    </row>
    <row r="8" spans="1:3">
      <c r="A8" s="4" t="s">
        <v>2645</v>
      </c>
      <c r="B8" s="5" t="n">
        <v>2</v>
      </c>
      <c r="C8" s="5" t="n">
        <v>3</v>
      </c>
    </row>
    <row r="9" spans="1:3">
      <c r="A9" s="4" t="s">
        <v>2646</v>
      </c>
      <c r="B9" s="5" t="n">
        <v>5</v>
      </c>
      <c r="C9" s="5" t="n">
        <v>5</v>
      </c>
    </row>
    <row r="10" spans="1:3">
      <c r="A10" s="4" t="s">
        <v>2647</v>
      </c>
      <c r="B10" s="5" t="n">
        <v>7</v>
      </c>
      <c r="C10" s="5" t="n">
        <v>7</v>
      </c>
    </row>
    <row r="11" spans="1:3">
      <c r="A11" s="4" t="s">
        <v>2648</v>
      </c>
      <c r="B11" s="5" t="n">
        <v>6</v>
      </c>
      <c r="C11" s="5" t="n">
        <v>15</v>
      </c>
    </row>
    <row r="12" spans="1:3">
      <c r="A12" s="4" t="s">
        <v>2649</v>
      </c>
      <c r="B12" s="5" t="n">
        <v>31</v>
      </c>
      <c r="C12" s="5" t="n">
        <v>31</v>
      </c>
    </row>
    <row r="13" spans="1:3">
      <c r="A13" s="4" t="s">
        <v>51</v>
      </c>
      <c r="B13" s="5" t="n">
        <v>6</v>
      </c>
    </row>
    <row r="14" spans="1:3">
      <c r="A14" s="4" t="s">
        <v>2650</v>
      </c>
      <c r="B14" s="5" t="n">
        <v>693</v>
      </c>
      <c r="C14" s="5" t="n">
        <v>763</v>
      </c>
    </row>
    <row r="15" spans="1:3">
      <c r="A15" s="4" t="s">
        <v>824</v>
      </c>
      <c r="B15" s="5" t="n">
        <v>514</v>
      </c>
      <c r="C15" s="5" t="n">
        <v>513</v>
      </c>
    </row>
    <row r="16" spans="1:3">
      <c r="A16" s="4" t="s">
        <v>825</v>
      </c>
      <c r="B16" s="5" t="n">
        <v>179</v>
      </c>
      <c r="C16" s="5" t="n">
        <v>250</v>
      </c>
    </row>
    <row r="17" spans="1:3">
      <c r="A17" s="4" t="s">
        <v>2651</v>
      </c>
    </row>
    <row r="18" spans="1:3">
      <c r="A18" s="3" t="s">
        <v>1529</v>
      </c>
    </row>
    <row r="19" spans="1:3">
      <c r="A19" s="4" t="s">
        <v>2652</v>
      </c>
      <c r="B19" s="6" t="s">
        <v>1886</v>
      </c>
      <c r="C19" s="6" t="s">
        <v>1844</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14"/>
    <col customWidth="1" max="5" min="5" width="14"/>
  </cols>
  <sheetData>
    <row r="1" spans="1:5">
      <c r="A1" s="1" t="s">
        <v>2653</v>
      </c>
      <c r="B1" s="2" t="s">
        <v>1681</v>
      </c>
      <c r="C1" s="2" t="s">
        <v>1</v>
      </c>
    </row>
    <row r="2" spans="1:5">
      <c r="B2" s="2" t="s">
        <v>2654</v>
      </c>
      <c r="C2" s="2" t="s">
        <v>31</v>
      </c>
      <c r="D2" s="2" t="s">
        <v>32</v>
      </c>
      <c r="E2" s="2" t="s">
        <v>99</v>
      </c>
    </row>
    <row r="3" spans="1:5">
      <c r="A3" s="3" t="s">
        <v>2655</v>
      </c>
    </row>
    <row r="4" spans="1:5">
      <c r="A4" s="4" t="s">
        <v>2656</v>
      </c>
      <c r="C4" s="6" t="s">
        <v>2657</v>
      </c>
      <c r="D4" s="6" t="s">
        <v>2658</v>
      </c>
    </row>
    <row r="5" spans="1:5">
      <c r="A5" s="4" t="s">
        <v>2659</v>
      </c>
      <c r="C5" s="4" t="s">
        <v>2660</v>
      </c>
    </row>
    <row r="6" spans="1:5">
      <c r="A6" s="4" t="s">
        <v>2661</v>
      </c>
      <c r="C6" s="4" t="s">
        <v>2662</v>
      </c>
    </row>
    <row r="7" spans="1:5">
      <c r="A7" s="4" t="s">
        <v>2663</v>
      </c>
      <c r="D7" s="4" t="s">
        <v>2118</v>
      </c>
    </row>
    <row r="8" spans="1:5">
      <c r="A8" s="4" t="s">
        <v>2664</v>
      </c>
      <c r="D8" s="6" t="s">
        <v>2665</v>
      </c>
    </row>
    <row r="9" spans="1:5">
      <c r="A9" s="4" t="s">
        <v>2666</v>
      </c>
      <c r="D9" s="4" t="s">
        <v>2667</v>
      </c>
    </row>
    <row r="10" spans="1:5">
      <c r="A10" s="4" t="s">
        <v>2668</v>
      </c>
      <c r="C10" s="6" t="s">
        <v>1188</v>
      </c>
      <c r="D10" s="6" t="s">
        <v>1745</v>
      </c>
      <c r="E10" s="6" t="s">
        <v>1735</v>
      </c>
    </row>
    <row r="11" spans="1:5">
      <c r="A11" s="4" t="s">
        <v>2669</v>
      </c>
      <c r="C11" s="5" t="n">
        <v>68</v>
      </c>
      <c r="D11" s="5" t="n">
        <v>65</v>
      </c>
      <c r="E11" s="5" t="n">
        <v>103</v>
      </c>
    </row>
    <row r="12" spans="1:5">
      <c r="A12" s="4" t="s">
        <v>2670</v>
      </c>
    </row>
    <row r="13" spans="1:5">
      <c r="A13" s="3" t="s">
        <v>2655</v>
      </c>
    </row>
    <row r="14" spans="1:5">
      <c r="A14" s="4" t="s">
        <v>2671</v>
      </c>
      <c r="B14" s="6" t="s">
        <v>2672</v>
      </c>
    </row>
    <row r="15" spans="1:5">
      <c r="A15" s="4" t="s">
        <v>2673</v>
      </c>
      <c r="B15" s="4" t="s">
        <v>2674</v>
      </c>
    </row>
    <row r="16" spans="1:5">
      <c r="A16" s="4" t="s">
        <v>2675</v>
      </c>
    </row>
    <row r="17" spans="1:5">
      <c r="A17" s="3" t="s">
        <v>2655</v>
      </c>
    </row>
    <row r="18" spans="1:5">
      <c r="A18" s="4" t="s">
        <v>2676</v>
      </c>
      <c r="C18" s="6" t="s">
        <v>2677</v>
      </c>
      <c r="D18" s="5" t="n">
        <v>283</v>
      </c>
    </row>
    <row r="19" spans="1:5">
      <c r="A19" s="4" t="s">
        <v>2678</v>
      </c>
      <c r="C19" s="4" t="s">
        <v>2662</v>
      </c>
    </row>
    <row r="20" spans="1:5">
      <c r="A20" s="4" t="s">
        <v>2679</v>
      </c>
    </row>
    <row r="21" spans="1:5">
      <c r="A21" s="3" t="s">
        <v>2655</v>
      </c>
    </row>
    <row r="22" spans="1:5">
      <c r="A22" s="4" t="s">
        <v>2680</v>
      </c>
      <c r="C22" s="6" t="s">
        <v>1379</v>
      </c>
    </row>
    <row r="23" spans="1:5">
      <c r="A23" s="4" t="s">
        <v>2681</v>
      </c>
    </row>
    <row r="24" spans="1:5">
      <c r="A24" s="3" t="s">
        <v>2655</v>
      </c>
    </row>
    <row r="25" spans="1:5">
      <c r="A25" s="4" t="s">
        <v>2680</v>
      </c>
      <c r="C25" s="5" t="n">
        <v>82</v>
      </c>
    </row>
    <row r="26" spans="1:5">
      <c r="A26" s="4" t="s">
        <v>2682</v>
      </c>
    </row>
    <row r="27" spans="1:5">
      <c r="A27" s="3" t="s">
        <v>2655</v>
      </c>
    </row>
    <row r="28" spans="1:5">
      <c r="A28" s="4" t="s">
        <v>2668</v>
      </c>
      <c r="C28" s="6" t="s">
        <v>2683</v>
      </c>
      <c r="D28" s="6" t="s">
        <v>798</v>
      </c>
      <c r="E28" s="6" t="s">
        <v>2684</v>
      </c>
    </row>
  </sheetData>
  <mergeCells count="2">
    <mergeCell ref="A1:A2"/>
    <mergeCell ref="C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85</v>
      </c>
      <c r="B1" s="2" t="s">
        <v>31</v>
      </c>
      <c r="C1" s="2" t="s">
        <v>32</v>
      </c>
      <c r="D1" s="2" t="s">
        <v>99</v>
      </c>
      <c r="E1" s="2" t="s">
        <v>740</v>
      </c>
    </row>
    <row r="2" spans="1:5">
      <c r="A2" s="3" t="s">
        <v>2655</v>
      </c>
    </row>
    <row r="3" spans="1:5">
      <c r="A3" s="4" t="s">
        <v>2686</v>
      </c>
      <c r="B3" s="6" t="s">
        <v>2687</v>
      </c>
      <c r="C3" s="6" t="s">
        <v>2688</v>
      </c>
      <c r="D3" s="6" t="s">
        <v>2689</v>
      </c>
      <c r="E3" s="6" t="s">
        <v>2690</v>
      </c>
    </row>
    <row r="4" spans="1:5">
      <c r="A4" s="4" t="s">
        <v>2691</v>
      </c>
    </row>
    <row r="5" spans="1:5">
      <c r="A5" s="3" t="s">
        <v>2655</v>
      </c>
    </row>
    <row r="6" spans="1:5">
      <c r="A6" s="4" t="s">
        <v>2692</v>
      </c>
      <c r="B6" s="5" t="n">
        <v>-9063</v>
      </c>
      <c r="C6" s="5" t="n">
        <v>-8546</v>
      </c>
      <c r="D6" s="5" t="n">
        <v>-8128</v>
      </c>
      <c r="E6" s="5" t="n">
        <v>-6703</v>
      </c>
    </row>
    <row r="7" spans="1:5">
      <c r="A7" s="4" t="s">
        <v>2693</v>
      </c>
    </row>
    <row r="8" spans="1:5">
      <c r="A8" s="3" t="s">
        <v>2655</v>
      </c>
    </row>
    <row r="9" spans="1:5">
      <c r="A9" s="4" t="s">
        <v>2686</v>
      </c>
      <c r="B9" s="5" t="n">
        <v>2344</v>
      </c>
      <c r="C9" s="5" t="n">
        <v>1809</v>
      </c>
      <c r="D9" s="5" t="n">
        <v>1711</v>
      </c>
      <c r="E9" s="5" t="n">
        <v>1323</v>
      </c>
    </row>
    <row r="10" spans="1:5">
      <c r="A10" s="4" t="s">
        <v>2694</v>
      </c>
    </row>
    <row r="11" spans="1:5">
      <c r="A11" s="3" t="s">
        <v>2655</v>
      </c>
    </row>
    <row r="12" spans="1:5">
      <c r="A12" s="4" t="s">
        <v>2686</v>
      </c>
      <c r="B12" s="5" t="n">
        <v>48</v>
      </c>
      <c r="C12" s="5" t="n">
        <v>38</v>
      </c>
      <c r="D12" s="6" t="s">
        <v>2695</v>
      </c>
      <c r="E12" s="6" t="s">
        <v>1935</v>
      </c>
    </row>
    <row r="13" spans="1:5">
      <c r="A13" s="4" t="s">
        <v>2696</v>
      </c>
    </row>
    <row r="14" spans="1:5">
      <c r="A14" s="3" t="s">
        <v>2655</v>
      </c>
    </row>
    <row r="15" spans="1:5">
      <c r="A15" s="4" t="s">
        <v>2697</v>
      </c>
      <c r="B15" s="5" t="n">
        <v>13892</v>
      </c>
      <c r="C15" s="5" t="n">
        <v>12663</v>
      </c>
    </row>
    <row r="16" spans="1:5">
      <c r="A16" s="4" t="s">
        <v>2692</v>
      </c>
      <c r="B16" s="5" t="n">
        <v>-9062</v>
      </c>
      <c r="C16" s="5" t="n">
        <v>-8546</v>
      </c>
    </row>
    <row r="17" spans="1:5">
      <c r="A17" s="4" t="s">
        <v>2686</v>
      </c>
      <c r="B17" s="5" t="n">
        <v>4989</v>
      </c>
      <c r="C17" s="5" t="n">
        <v>4186</v>
      </c>
    </row>
    <row r="18" spans="1:5">
      <c r="A18" s="4" t="s">
        <v>2698</v>
      </c>
    </row>
    <row r="19" spans="1:5">
      <c r="A19" s="3" t="s">
        <v>2655</v>
      </c>
    </row>
    <row r="20" spans="1:5">
      <c r="A20" s="4" t="s">
        <v>2686</v>
      </c>
      <c r="B20" s="5" t="n">
        <v>4830</v>
      </c>
      <c r="C20" s="5" t="n">
        <v>4117</v>
      </c>
    </row>
    <row r="21" spans="1:5">
      <c r="A21" s="4" t="s">
        <v>2699</v>
      </c>
    </row>
    <row r="22" spans="1:5">
      <c r="A22" s="3" t="s">
        <v>2655</v>
      </c>
    </row>
    <row r="23" spans="1:5">
      <c r="A23" s="4" t="s">
        <v>2686</v>
      </c>
      <c r="B23" s="5" t="n">
        <v>159</v>
      </c>
      <c r="C23" s="5" t="n">
        <v>69</v>
      </c>
    </row>
    <row r="24" spans="1:5">
      <c r="A24" s="4" t="s">
        <v>2700</v>
      </c>
    </row>
    <row r="25" spans="1:5">
      <c r="A25" s="3" t="s">
        <v>2655</v>
      </c>
    </row>
    <row r="26" spans="1:5">
      <c r="A26" s="4" t="s">
        <v>2697</v>
      </c>
      <c r="B26" s="5" t="n">
        <v>11073</v>
      </c>
      <c r="C26" s="5" t="n">
        <v>10545</v>
      </c>
    </row>
    <row r="27" spans="1:5">
      <c r="A27" s="4" t="s">
        <v>2692</v>
      </c>
      <c r="B27" s="5" t="n">
        <v>-9062</v>
      </c>
      <c r="C27" s="5" t="n">
        <v>-8546</v>
      </c>
    </row>
    <row r="28" spans="1:5">
      <c r="A28" s="4" t="s">
        <v>2686</v>
      </c>
      <c r="B28" s="5" t="n">
        <v>2170</v>
      </c>
      <c r="C28" s="5" t="n">
        <v>2068</v>
      </c>
    </row>
    <row r="29" spans="1:5">
      <c r="A29" s="4" t="s">
        <v>2701</v>
      </c>
    </row>
    <row r="30" spans="1:5">
      <c r="A30" s="3" t="s">
        <v>2655</v>
      </c>
    </row>
    <row r="31" spans="1:5">
      <c r="A31" s="4" t="s">
        <v>2686</v>
      </c>
      <c r="B31" s="5" t="n">
        <v>2011</v>
      </c>
      <c r="C31" s="5" t="n">
        <v>1999</v>
      </c>
    </row>
    <row r="32" spans="1:5">
      <c r="A32" s="4" t="s">
        <v>2702</v>
      </c>
    </row>
    <row r="33" spans="1:5">
      <c r="A33" s="3" t="s">
        <v>2655</v>
      </c>
    </row>
    <row r="34" spans="1:5">
      <c r="A34" s="4" t="s">
        <v>2686</v>
      </c>
      <c r="B34" s="5" t="n">
        <v>159</v>
      </c>
      <c r="C34" s="5" t="n">
        <v>69</v>
      </c>
    </row>
    <row r="35" spans="1:5">
      <c r="A35" s="4" t="s">
        <v>2703</v>
      </c>
    </row>
    <row r="36" spans="1:5">
      <c r="A36" s="3" t="s">
        <v>2655</v>
      </c>
    </row>
    <row r="37" spans="1:5">
      <c r="A37" s="4" t="s">
        <v>2697</v>
      </c>
      <c r="B37" s="5" t="n">
        <v>2344</v>
      </c>
      <c r="C37" s="5" t="n">
        <v>1809</v>
      </c>
    </row>
    <row r="38" spans="1:5">
      <c r="A38" s="4" t="s">
        <v>2686</v>
      </c>
      <c r="B38" s="5" t="n">
        <v>2344</v>
      </c>
      <c r="C38" s="5" t="n">
        <v>1809</v>
      </c>
    </row>
    <row r="39" spans="1:5">
      <c r="A39" s="4" t="s">
        <v>2704</v>
      </c>
    </row>
    <row r="40" spans="1:5">
      <c r="A40" s="3" t="s">
        <v>2655</v>
      </c>
    </row>
    <row r="41" spans="1:5">
      <c r="A41" s="4" t="s">
        <v>2686</v>
      </c>
      <c r="B41" s="5" t="n">
        <v>2344</v>
      </c>
      <c r="C41" s="5" t="n">
        <v>1809</v>
      </c>
    </row>
    <row r="42" spans="1:5">
      <c r="A42" s="4" t="s">
        <v>2705</v>
      </c>
    </row>
    <row r="43" spans="1:5">
      <c r="A43" s="3" t="s">
        <v>2655</v>
      </c>
    </row>
    <row r="44" spans="1:5">
      <c r="A44" s="4" t="s">
        <v>2697</v>
      </c>
      <c r="B44" s="5" t="n">
        <v>48</v>
      </c>
      <c r="C44" s="5" t="n">
        <v>39</v>
      </c>
    </row>
    <row r="45" spans="1:5">
      <c r="A45" s="4" t="s">
        <v>2686</v>
      </c>
      <c r="B45" s="5" t="n">
        <v>48</v>
      </c>
      <c r="C45" s="5" t="n">
        <v>39</v>
      </c>
    </row>
    <row r="46" spans="1:5">
      <c r="A46" s="4" t="s">
        <v>2706</v>
      </c>
    </row>
    <row r="47" spans="1:5">
      <c r="A47" s="3" t="s">
        <v>2655</v>
      </c>
    </row>
    <row r="48" spans="1:5">
      <c r="A48" s="4" t="s">
        <v>2686</v>
      </c>
      <c r="B48" s="5" t="n">
        <v>48</v>
      </c>
      <c r="C48" s="5" t="n">
        <v>39</v>
      </c>
    </row>
    <row r="49" spans="1:5">
      <c r="A49" s="4" t="s">
        <v>2707</v>
      </c>
    </row>
    <row r="50" spans="1:5">
      <c r="A50" s="3" t="s">
        <v>2655</v>
      </c>
    </row>
    <row r="51" spans="1:5">
      <c r="A51" s="4" t="s">
        <v>2697</v>
      </c>
      <c r="B51" s="5" t="n">
        <v>427</v>
      </c>
      <c r="C51" s="5" t="n">
        <v>270</v>
      </c>
    </row>
    <row r="52" spans="1:5">
      <c r="A52" s="4" t="s">
        <v>2686</v>
      </c>
      <c r="B52" s="5" t="n">
        <v>427</v>
      </c>
      <c r="C52" s="5" t="n">
        <v>270</v>
      </c>
    </row>
    <row r="53" spans="1:5">
      <c r="A53" s="4" t="s">
        <v>2708</v>
      </c>
    </row>
    <row r="54" spans="1:5">
      <c r="A54" s="3" t="s">
        <v>2655</v>
      </c>
    </row>
    <row r="55" spans="1:5">
      <c r="A55" s="4" t="s">
        <v>2686</v>
      </c>
      <c r="B55" s="6" t="s">
        <v>2709</v>
      </c>
      <c r="C55" s="6" t="s">
        <v>163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0</v>
      </c>
      <c r="B1" s="2" t="s">
        <v>1</v>
      </c>
    </row>
    <row r="2" spans="1:4">
      <c r="B2" s="2" t="s">
        <v>31</v>
      </c>
      <c r="C2" s="2" t="s">
        <v>32</v>
      </c>
      <c r="D2" s="2" t="s">
        <v>99</v>
      </c>
    </row>
    <row r="3" spans="1:4">
      <c r="A3" s="3" t="s">
        <v>2711</v>
      </c>
    </row>
    <row r="4" spans="1:4">
      <c r="A4" s="4" t="s">
        <v>2712</v>
      </c>
      <c r="B4" s="6" t="s">
        <v>1929</v>
      </c>
      <c r="C4" s="6" t="s">
        <v>2713</v>
      </c>
      <c r="D4" s="6" t="s">
        <v>1854</v>
      </c>
    </row>
    <row r="5" spans="1:4">
      <c r="A5" s="4" t="s">
        <v>2714</v>
      </c>
      <c r="B5" s="5" t="n">
        <v>1161</v>
      </c>
      <c r="C5" s="5" t="n">
        <v>1246</v>
      </c>
      <c r="D5" s="5" t="n">
        <v>1263</v>
      </c>
    </row>
    <row r="6" spans="1:4">
      <c r="A6" s="3" t="s">
        <v>2715</v>
      </c>
    </row>
    <row r="7" spans="1:4">
      <c r="A7" s="4" t="s">
        <v>2716</v>
      </c>
      <c r="B7" s="5" t="n">
        <v>705</v>
      </c>
      <c r="C7" s="5" t="n">
        <v>390</v>
      </c>
      <c r="D7" s="5" t="n">
        <v>781</v>
      </c>
    </row>
    <row r="8" spans="1:4">
      <c r="A8" s="4" t="s">
        <v>2717</v>
      </c>
      <c r="C8" s="5" t="n">
        <v>-619</v>
      </c>
    </row>
    <row r="9" spans="1:4">
      <c r="A9" s="4" t="s">
        <v>2691</v>
      </c>
    </row>
    <row r="10" spans="1:4">
      <c r="A10" s="3" t="s">
        <v>2711</v>
      </c>
    </row>
    <row r="11" spans="1:4">
      <c r="A11" s="4" t="s">
        <v>2712</v>
      </c>
      <c r="B11" s="5" t="n">
        <v>4</v>
      </c>
      <c r="C11" s="5" t="n">
        <v>5</v>
      </c>
      <c r="D11" s="5" t="n">
        <v>5</v>
      </c>
    </row>
    <row r="12" spans="1:4">
      <c r="A12" s="4" t="s">
        <v>2714</v>
      </c>
      <c r="B12" s="5" t="n">
        <v>959</v>
      </c>
      <c r="C12" s="5" t="n">
        <v>980</v>
      </c>
      <c r="D12" s="5" t="n">
        <v>1014</v>
      </c>
    </row>
    <row r="13" spans="1:4">
      <c r="A13" s="3" t="s">
        <v>2715</v>
      </c>
    </row>
    <row r="14" spans="1:4">
      <c r="A14" s="4" t="s">
        <v>2718</v>
      </c>
      <c r="B14" s="5" t="n">
        <v>-881</v>
      </c>
      <c r="C14" s="5" t="n">
        <v>-841</v>
      </c>
      <c r="D14" s="5" t="n">
        <v>-807</v>
      </c>
    </row>
    <row r="15" spans="1:4">
      <c r="A15" s="4" t="s">
        <v>2693</v>
      </c>
    </row>
    <row r="16" spans="1:4">
      <c r="A16" s="3" t="s">
        <v>2711</v>
      </c>
    </row>
    <row r="17" spans="1:4">
      <c r="A17" s="4" t="s">
        <v>2712</v>
      </c>
      <c r="B17" s="5" t="n">
        <v>10</v>
      </c>
      <c r="C17" s="5" t="n">
        <v>11</v>
      </c>
      <c r="D17" s="5" t="n">
        <v>9</v>
      </c>
    </row>
    <row r="18" spans="1:4">
      <c r="A18" s="4" t="s">
        <v>2714</v>
      </c>
      <c r="B18" s="5" t="n">
        <v>172</v>
      </c>
      <c r="C18" s="5" t="n">
        <v>178</v>
      </c>
      <c r="D18" s="5" t="n">
        <v>173</v>
      </c>
    </row>
    <row r="19" spans="1:4">
      <c r="A19" s="3" t="s">
        <v>2715</v>
      </c>
    </row>
    <row r="20" spans="1:4">
      <c r="A20" s="4" t="s">
        <v>2716</v>
      </c>
      <c r="B20" s="5" t="n">
        <v>470</v>
      </c>
      <c r="C20" s="5" t="n">
        <v>22</v>
      </c>
      <c r="D20" s="5" t="n">
        <v>305</v>
      </c>
    </row>
    <row r="21" spans="1:4">
      <c r="A21" s="4" t="s">
        <v>2694</v>
      </c>
    </row>
    <row r="22" spans="1:4">
      <c r="A22" s="3" t="s">
        <v>2711</v>
      </c>
    </row>
    <row r="23" spans="1:4">
      <c r="A23" s="4" t="s">
        <v>2712</v>
      </c>
      <c r="B23" s="5" t="n">
        <v>0</v>
      </c>
    </row>
    <row r="24" spans="1:4">
      <c r="A24" s="4" t="s">
        <v>2714</v>
      </c>
      <c r="B24" s="5" t="n">
        <v>4</v>
      </c>
      <c r="C24" s="5" t="n">
        <v>3</v>
      </c>
      <c r="D24" s="5" t="n">
        <v>4</v>
      </c>
    </row>
    <row r="25" spans="1:4">
      <c r="A25" s="3" t="s">
        <v>2715</v>
      </c>
    </row>
    <row r="26" spans="1:4">
      <c r="A26" s="4" t="s">
        <v>2716</v>
      </c>
      <c r="B26" s="5" t="n">
        <v>8</v>
      </c>
      <c r="C26" s="5" t="n">
        <v>-1</v>
      </c>
      <c r="D26" s="5" t="n">
        <v>6</v>
      </c>
    </row>
    <row r="27" spans="1:4">
      <c r="A27" s="4" t="s">
        <v>2719</v>
      </c>
    </row>
    <row r="28" spans="1:4">
      <c r="A28" s="3" t="s">
        <v>2711</v>
      </c>
    </row>
    <row r="29" spans="1:4">
      <c r="A29" s="4" t="s">
        <v>2712</v>
      </c>
      <c r="B29" s="5" t="n">
        <v>1</v>
      </c>
      <c r="C29" s="5" t="n">
        <v>3</v>
      </c>
      <c r="D29" s="5" t="n">
        <v>3</v>
      </c>
    </row>
    <row r="30" spans="1:4">
      <c r="A30" s="4" t="s">
        <v>2714</v>
      </c>
      <c r="B30" s="5" t="n">
        <v>26</v>
      </c>
      <c r="C30" s="5" t="n">
        <v>85</v>
      </c>
      <c r="D30" s="5" t="n">
        <v>72</v>
      </c>
    </row>
    <row r="31" spans="1:4">
      <c r="A31" s="4" t="s">
        <v>2720</v>
      </c>
    </row>
    <row r="32" spans="1:4">
      <c r="A32" s="3" t="s">
        <v>2711</v>
      </c>
    </row>
    <row r="33" spans="1:4">
      <c r="A33" s="4" t="s">
        <v>1191</v>
      </c>
      <c r="B33" s="5" t="n">
        <v>12663</v>
      </c>
      <c r="C33" s="5" t="n">
        <v>12306</v>
      </c>
      <c r="D33" s="5" t="n">
        <v>9956</v>
      </c>
    </row>
    <row r="34" spans="1:4">
      <c r="A34" s="4" t="s">
        <v>2712</v>
      </c>
      <c r="B34" s="5" t="n">
        <v>15</v>
      </c>
      <c r="C34" s="5" t="n">
        <v>19</v>
      </c>
      <c r="D34" s="5" t="n">
        <v>17</v>
      </c>
    </row>
    <row r="35" spans="1:4">
      <c r="A35" s="4" t="s">
        <v>2714</v>
      </c>
      <c r="B35" s="5" t="n">
        <v>1161</v>
      </c>
      <c r="C35" s="5" t="n">
        <v>1246</v>
      </c>
      <c r="D35" s="5" t="n">
        <v>1263</v>
      </c>
    </row>
    <row r="36" spans="1:4">
      <c r="A36" s="3" t="s">
        <v>2715</v>
      </c>
    </row>
    <row r="37" spans="1:4">
      <c r="A37" s="4" t="s">
        <v>2721</v>
      </c>
      <c r="C37" s="5" t="n">
        <v>191</v>
      </c>
      <c r="D37" s="5" t="n">
        <v>-1</v>
      </c>
    </row>
    <row r="38" spans="1:4">
      <c r="A38" s="4" t="s">
        <v>2716</v>
      </c>
      <c r="B38" s="5" t="n">
        <v>903</v>
      </c>
      <c r="C38" s="5" t="n">
        <v>537</v>
      </c>
      <c r="D38" s="5" t="n">
        <v>1828</v>
      </c>
    </row>
    <row r="39" spans="1:4">
      <c r="A39" s="4" t="s">
        <v>2722</v>
      </c>
      <c r="B39" s="5" t="n">
        <v>161</v>
      </c>
      <c r="C39" s="5" t="n">
        <v>-53</v>
      </c>
      <c r="D39" s="5" t="n">
        <v>162</v>
      </c>
    </row>
    <row r="40" spans="1:4">
      <c r="A40" s="4" t="s">
        <v>2723</v>
      </c>
      <c r="B40" s="5" t="n">
        <v>1064</v>
      </c>
      <c r="C40" s="5" t="n">
        <v>675</v>
      </c>
      <c r="D40" s="5" t="n">
        <v>1989</v>
      </c>
    </row>
    <row r="41" spans="1:4">
      <c r="A41" s="4" t="s">
        <v>2717</v>
      </c>
      <c r="C41" s="5" t="n">
        <v>-619</v>
      </c>
    </row>
    <row r="42" spans="1:4">
      <c r="A42" s="4" t="s">
        <v>2718</v>
      </c>
      <c r="B42" s="5" t="n">
        <v>-1011</v>
      </c>
      <c r="C42" s="5" t="n">
        <v>-964</v>
      </c>
      <c r="D42" s="5" t="n">
        <v>-919</v>
      </c>
    </row>
    <row r="43" spans="1:4">
      <c r="A43" s="4" t="s">
        <v>1195</v>
      </c>
      <c r="B43" s="5" t="n">
        <v>13892</v>
      </c>
      <c r="C43" s="5" t="n">
        <v>12663</v>
      </c>
      <c r="D43" s="5" t="n">
        <v>12306</v>
      </c>
    </row>
    <row r="44" spans="1:4">
      <c r="A44" s="4" t="s">
        <v>2724</v>
      </c>
    </row>
    <row r="45" spans="1:4">
      <c r="A45" s="3" t="s">
        <v>2711</v>
      </c>
    </row>
    <row r="46" spans="1:4">
      <c r="A46" s="4" t="s">
        <v>1191</v>
      </c>
      <c r="B46" s="5" t="n">
        <v>10545</v>
      </c>
      <c r="C46" s="5" t="n">
        <v>9743</v>
      </c>
      <c r="D46" s="5" t="n">
        <v>8049</v>
      </c>
    </row>
    <row r="47" spans="1:4">
      <c r="A47" s="4" t="s">
        <v>2712</v>
      </c>
      <c r="B47" s="5" t="n">
        <v>3</v>
      </c>
      <c r="C47" s="5" t="n">
        <v>5</v>
      </c>
      <c r="D47" s="5" t="n">
        <v>5</v>
      </c>
    </row>
    <row r="48" spans="1:4">
      <c r="A48" s="4" t="s">
        <v>2714</v>
      </c>
      <c r="B48" s="5" t="n">
        <v>959</v>
      </c>
      <c r="C48" s="5" t="n">
        <v>980</v>
      </c>
      <c r="D48" s="5" t="n">
        <v>1013</v>
      </c>
    </row>
    <row r="49" spans="1:4">
      <c r="A49" s="3" t="s">
        <v>2715</v>
      </c>
    </row>
    <row r="50" spans="1:4">
      <c r="A50" s="4" t="s">
        <v>2721</v>
      </c>
      <c r="C50" s="5" t="n">
        <v>191</v>
      </c>
      <c r="D50" s="5" t="n">
        <v>-1</v>
      </c>
    </row>
    <row r="51" spans="1:4">
      <c r="A51" s="4" t="s">
        <v>2716</v>
      </c>
      <c r="B51" s="5" t="n">
        <v>467</v>
      </c>
      <c r="C51" s="5" t="n">
        <v>414</v>
      </c>
      <c r="D51" s="5" t="n">
        <v>1253</v>
      </c>
    </row>
    <row r="52" spans="1:4">
      <c r="A52" s="4" t="s">
        <v>2722</v>
      </c>
      <c r="B52" s="5" t="n">
        <v>-20</v>
      </c>
      <c r="C52" s="5" t="n">
        <v>53</v>
      </c>
      <c r="D52" s="5" t="n">
        <v>231</v>
      </c>
    </row>
    <row r="53" spans="1:4">
      <c r="A53" s="4" t="s">
        <v>2723</v>
      </c>
      <c r="B53" s="5" t="n">
        <v>447</v>
      </c>
      <c r="C53" s="5" t="n">
        <v>658</v>
      </c>
      <c r="D53" s="5" t="n">
        <v>1483</v>
      </c>
    </row>
    <row r="54" spans="1:4">
      <c r="A54" s="4" t="s">
        <v>2718</v>
      </c>
      <c r="B54" s="5" t="n">
        <v>-881</v>
      </c>
      <c r="C54" s="5" t="n">
        <v>-841</v>
      </c>
      <c r="D54" s="5" t="n">
        <v>-807</v>
      </c>
    </row>
    <row r="55" spans="1:4">
      <c r="A55" s="4" t="s">
        <v>1195</v>
      </c>
      <c r="B55" s="5" t="n">
        <v>11073</v>
      </c>
      <c r="C55" s="5" t="n">
        <v>10545</v>
      </c>
      <c r="D55" s="5" t="n">
        <v>9743</v>
      </c>
    </row>
    <row r="56" spans="1:4">
      <c r="A56" s="4" t="s">
        <v>2725</v>
      </c>
    </row>
    <row r="57" spans="1:4">
      <c r="A57" s="3" t="s">
        <v>2711</v>
      </c>
    </row>
    <row r="58" spans="1:4">
      <c r="A58" s="4" t="s">
        <v>1191</v>
      </c>
      <c r="B58" s="5" t="n">
        <v>1809</v>
      </c>
      <c r="C58" s="5" t="n">
        <v>1711</v>
      </c>
      <c r="D58" s="5" t="n">
        <v>1323</v>
      </c>
    </row>
    <row r="59" spans="1:4">
      <c r="A59" s="4" t="s">
        <v>2712</v>
      </c>
      <c r="B59" s="5" t="n">
        <v>10</v>
      </c>
      <c r="C59" s="5" t="n">
        <v>11</v>
      </c>
      <c r="D59" s="5" t="n">
        <v>9</v>
      </c>
    </row>
    <row r="60" spans="1:4">
      <c r="A60" s="4" t="s">
        <v>2714</v>
      </c>
      <c r="B60" s="5" t="n">
        <v>173</v>
      </c>
      <c r="C60" s="5" t="n">
        <v>178</v>
      </c>
      <c r="D60" s="5" t="n">
        <v>174</v>
      </c>
    </row>
    <row r="61" spans="1:4">
      <c r="A61" s="3" t="s">
        <v>2715</v>
      </c>
    </row>
    <row r="62" spans="1:4">
      <c r="A62" s="4" t="s">
        <v>2716</v>
      </c>
      <c r="B62" s="5" t="n">
        <v>402</v>
      </c>
      <c r="C62" s="5" t="n">
        <v>66</v>
      </c>
      <c r="D62" s="5" t="n">
        <v>391</v>
      </c>
    </row>
    <row r="63" spans="1:4">
      <c r="A63" s="4" t="s">
        <v>2722</v>
      </c>
      <c r="B63" s="5" t="n">
        <v>68</v>
      </c>
      <c r="C63" s="5" t="n">
        <v>-44</v>
      </c>
      <c r="D63" s="5" t="n">
        <v>-87</v>
      </c>
    </row>
    <row r="64" spans="1:4">
      <c r="A64" s="4" t="s">
        <v>2723</v>
      </c>
      <c r="B64" s="5" t="n">
        <v>470</v>
      </c>
      <c r="C64" s="5" t="n">
        <v>22</v>
      </c>
      <c r="D64" s="5" t="n">
        <v>304</v>
      </c>
    </row>
    <row r="65" spans="1:4">
      <c r="A65" s="4" t="s">
        <v>2718</v>
      </c>
      <c r="B65" s="5" t="n">
        <v>-118</v>
      </c>
      <c r="C65" s="5" t="n">
        <v>-113</v>
      </c>
      <c r="D65" s="5" t="n">
        <v>-99</v>
      </c>
    </row>
    <row r="66" spans="1:4">
      <c r="A66" s="4" t="s">
        <v>1195</v>
      </c>
      <c r="B66" s="5" t="n">
        <v>2344</v>
      </c>
      <c r="C66" s="5" t="n">
        <v>1809</v>
      </c>
      <c r="D66" s="5" t="n">
        <v>1711</v>
      </c>
    </row>
    <row r="67" spans="1:4">
      <c r="A67" s="4" t="s">
        <v>2726</v>
      </c>
    </row>
    <row r="68" spans="1:4">
      <c r="A68" s="3" t="s">
        <v>2711</v>
      </c>
    </row>
    <row r="69" spans="1:4">
      <c r="A69" s="4" t="s">
        <v>1191</v>
      </c>
      <c r="B69" s="5" t="n">
        <v>39</v>
      </c>
      <c r="C69" s="5" t="n">
        <v>38</v>
      </c>
      <c r="D69" s="5" t="n">
        <v>30</v>
      </c>
    </row>
    <row r="70" spans="1:4">
      <c r="A70" s="4" t="s">
        <v>2714</v>
      </c>
      <c r="B70" s="5" t="n">
        <v>4</v>
      </c>
      <c r="C70" s="5" t="n">
        <v>3</v>
      </c>
      <c r="D70" s="5" t="n">
        <v>4</v>
      </c>
    </row>
    <row r="71" spans="1:4">
      <c r="A71" s="3" t="s">
        <v>2715</v>
      </c>
    </row>
    <row r="72" spans="1:4">
      <c r="A72" s="4" t="s">
        <v>2716</v>
      </c>
      <c r="B72" s="5" t="n">
        <v>8</v>
      </c>
      <c r="C72" s="5" t="n">
        <v>2</v>
      </c>
      <c r="D72" s="5" t="n">
        <v>9</v>
      </c>
    </row>
    <row r="73" spans="1:4">
      <c r="A73" s="4" t="s">
        <v>2722</v>
      </c>
      <c r="C73" s="5" t="n">
        <v>-2</v>
      </c>
      <c r="D73" s="5" t="n">
        <v>-3</v>
      </c>
    </row>
    <row r="74" spans="1:4">
      <c r="A74" s="4" t="s">
        <v>2723</v>
      </c>
      <c r="B74" s="5" t="n">
        <v>8</v>
      </c>
      <c r="D74" s="5" t="n">
        <v>6</v>
      </c>
    </row>
    <row r="75" spans="1:4">
      <c r="A75" s="4" t="s">
        <v>2718</v>
      </c>
      <c r="B75" s="5" t="n">
        <v>-3</v>
      </c>
      <c r="C75" s="5" t="n">
        <v>-2</v>
      </c>
      <c r="D75" s="5" t="n">
        <v>-2</v>
      </c>
    </row>
    <row r="76" spans="1:4">
      <c r="A76" s="4" t="s">
        <v>1195</v>
      </c>
      <c r="B76" s="5" t="n">
        <v>48</v>
      </c>
      <c r="C76" s="5" t="n">
        <v>39</v>
      </c>
      <c r="D76" s="5" t="n">
        <v>38</v>
      </c>
    </row>
    <row r="77" spans="1:4">
      <c r="A77" s="4" t="s">
        <v>2727</v>
      </c>
    </row>
    <row r="78" spans="1:4">
      <c r="A78" s="3" t="s">
        <v>2711</v>
      </c>
    </row>
    <row r="79" spans="1:4">
      <c r="A79" s="4" t="s">
        <v>1191</v>
      </c>
      <c r="B79" s="5" t="n">
        <v>270</v>
      </c>
      <c r="C79" s="5" t="n">
        <v>814</v>
      </c>
      <c r="D79" s="5" t="n">
        <v>554</v>
      </c>
    </row>
    <row r="80" spans="1:4">
      <c r="A80" s="4" t="s">
        <v>2712</v>
      </c>
      <c r="B80" s="5" t="n">
        <v>2</v>
      </c>
      <c r="C80" s="5" t="n">
        <v>3</v>
      </c>
      <c r="D80" s="5" t="n">
        <v>3</v>
      </c>
    </row>
    <row r="81" spans="1:4">
      <c r="A81" s="4" t="s">
        <v>2714</v>
      </c>
      <c r="B81" s="5" t="n">
        <v>25</v>
      </c>
      <c r="C81" s="5" t="n">
        <v>85</v>
      </c>
      <c r="D81" s="5" t="n">
        <v>72</v>
      </c>
    </row>
    <row r="82" spans="1:4">
      <c r="A82" s="3" t="s">
        <v>2715</v>
      </c>
    </row>
    <row r="83" spans="1:4">
      <c r="A83" s="4" t="s">
        <v>2716</v>
      </c>
      <c r="B83" s="5" t="n">
        <v>26</v>
      </c>
      <c r="C83" s="5" t="n">
        <v>55</v>
      </c>
      <c r="D83" s="5" t="n">
        <v>175</v>
      </c>
    </row>
    <row r="84" spans="1:4">
      <c r="A84" s="4" t="s">
        <v>2722</v>
      </c>
      <c r="B84" s="5" t="n">
        <v>113</v>
      </c>
      <c r="C84" s="5" t="n">
        <v>-60</v>
      </c>
      <c r="D84" s="5" t="n">
        <v>21</v>
      </c>
    </row>
    <row r="85" spans="1:4">
      <c r="A85" s="4" t="s">
        <v>2723</v>
      </c>
      <c r="B85" s="5" t="n">
        <v>139</v>
      </c>
      <c r="C85" s="5" t="n">
        <v>-5</v>
      </c>
      <c r="D85" s="5" t="n">
        <v>196</v>
      </c>
    </row>
    <row r="86" spans="1:4">
      <c r="A86" s="4" t="s">
        <v>2717</v>
      </c>
      <c r="C86" s="5" t="n">
        <v>-619</v>
      </c>
    </row>
    <row r="87" spans="1:4">
      <c r="A87" s="4" t="s">
        <v>2718</v>
      </c>
      <c r="B87" s="5" t="n">
        <v>-9</v>
      </c>
      <c r="C87" s="5" t="n">
        <v>-8</v>
      </c>
      <c r="D87" s="5" t="n">
        <v>-11</v>
      </c>
    </row>
    <row r="88" spans="1:4">
      <c r="A88" s="4" t="s">
        <v>1195</v>
      </c>
      <c r="B88" s="6" t="s">
        <v>2709</v>
      </c>
      <c r="C88" s="6" t="s">
        <v>1630</v>
      </c>
      <c r="D88" s="6" t="s">
        <v>2728</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9</v>
      </c>
      <c r="B1" s="2" t="s">
        <v>1</v>
      </c>
    </row>
    <row r="2" spans="1:4">
      <c r="B2" s="2" t="s">
        <v>31</v>
      </c>
      <c r="C2" s="2" t="s">
        <v>32</v>
      </c>
      <c r="D2" s="2" t="s">
        <v>99</v>
      </c>
    </row>
    <row r="3" spans="1:4">
      <c r="A3" s="3" t="s">
        <v>2730</v>
      </c>
    </row>
    <row r="4" spans="1:4">
      <c r="A4" s="4" t="s">
        <v>1191</v>
      </c>
      <c r="B4" s="6" t="s">
        <v>2731</v>
      </c>
      <c r="C4" s="6" t="s">
        <v>2732</v>
      </c>
      <c r="D4" s="6" t="s">
        <v>2733</v>
      </c>
    </row>
    <row r="5" spans="1:4">
      <c r="A5" s="4" t="s">
        <v>2734</v>
      </c>
      <c r="B5" s="5" t="n">
        <v>1220</v>
      </c>
      <c r="C5" s="5" t="n">
        <v>1100</v>
      </c>
      <c r="D5" s="5" t="n">
        <v>2105</v>
      </c>
    </row>
    <row r="6" spans="1:4">
      <c r="A6" s="4" t="s">
        <v>2735</v>
      </c>
      <c r="B6" s="5" t="n">
        <v>178</v>
      </c>
      <c r="C6" s="5" t="n">
        <v>159</v>
      </c>
      <c r="D6" s="5" t="n">
        <v>127</v>
      </c>
    </row>
    <row r="7" spans="1:4">
      <c r="A7" s="4" t="s">
        <v>2718</v>
      </c>
      <c r="B7" s="5" t="n">
        <v>-881</v>
      </c>
      <c r="C7" s="5" t="n">
        <v>-841</v>
      </c>
      <c r="D7" s="5" t="n">
        <v>-807</v>
      </c>
    </row>
    <row r="8" spans="1:4">
      <c r="A8" s="4" t="s">
        <v>1195</v>
      </c>
      <c r="B8" s="6" t="s">
        <v>2736</v>
      </c>
      <c r="C8" s="6" t="s">
        <v>2731</v>
      </c>
      <c r="D8" s="6" t="s">
        <v>2732</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7</v>
      </c>
      <c r="B1" s="2" t="s">
        <v>1</v>
      </c>
    </row>
    <row r="2" spans="1:4">
      <c r="B2" s="2" t="s">
        <v>31</v>
      </c>
      <c r="C2" s="2" t="s">
        <v>32</v>
      </c>
      <c r="D2" s="2" t="s">
        <v>99</v>
      </c>
    </row>
    <row r="3" spans="1:4">
      <c r="A3" s="3" t="s">
        <v>2730</v>
      </c>
    </row>
    <row r="4" spans="1:4">
      <c r="A4" s="4" t="s">
        <v>2712</v>
      </c>
      <c r="B4" s="6" t="s">
        <v>1929</v>
      </c>
      <c r="C4" s="6" t="s">
        <v>2713</v>
      </c>
      <c r="D4" s="6" t="s">
        <v>1854</v>
      </c>
    </row>
    <row r="5" spans="1:4">
      <c r="A5" s="4" t="s">
        <v>2714</v>
      </c>
      <c r="B5" s="5" t="n">
        <v>1161</v>
      </c>
      <c r="C5" s="5" t="n">
        <v>1246</v>
      </c>
      <c r="D5" s="5" t="n">
        <v>1263</v>
      </c>
    </row>
    <row r="6" spans="1:4">
      <c r="A6" s="4" t="s">
        <v>2738</v>
      </c>
      <c r="B6" s="5" t="n">
        <v>-771</v>
      </c>
      <c r="C6" s="5" t="n">
        <v>-810</v>
      </c>
      <c r="D6" s="5" t="n">
        <v>-833</v>
      </c>
    </row>
    <row r="7" spans="1:4">
      <c r="A7" s="4" t="s">
        <v>2739</v>
      </c>
      <c r="C7" s="5" t="n">
        <v>-619</v>
      </c>
    </row>
    <row r="8" spans="1:4">
      <c r="A8" s="4" t="s">
        <v>2740</v>
      </c>
      <c r="B8" s="5" t="n">
        <v>405</v>
      </c>
      <c r="C8" s="5" t="n">
        <v>-164</v>
      </c>
      <c r="D8" s="5" t="n">
        <v>447</v>
      </c>
    </row>
    <row r="9" spans="1:4">
      <c r="A9" s="4" t="s">
        <v>2691</v>
      </c>
    </row>
    <row r="10" spans="1:4">
      <c r="A10" s="3" t="s">
        <v>2730</v>
      </c>
    </row>
    <row r="11" spans="1:4">
      <c r="A11" s="4" t="s">
        <v>2712</v>
      </c>
      <c r="B11" s="5" t="n">
        <v>4</v>
      </c>
      <c r="C11" s="5" t="n">
        <v>5</v>
      </c>
      <c r="D11" s="5" t="n">
        <v>5</v>
      </c>
    </row>
    <row r="12" spans="1:4">
      <c r="A12" s="4" t="s">
        <v>2714</v>
      </c>
      <c r="B12" s="5" t="n">
        <v>959</v>
      </c>
      <c r="C12" s="5" t="n">
        <v>980</v>
      </c>
      <c r="D12" s="5" t="n">
        <v>1014</v>
      </c>
    </row>
    <row r="13" spans="1:4">
      <c r="A13" s="4" t="s">
        <v>2738</v>
      </c>
      <c r="B13" s="5" t="n">
        <v>-771</v>
      </c>
      <c r="C13" s="5" t="n">
        <v>-810</v>
      </c>
      <c r="D13" s="5" t="n">
        <v>-833</v>
      </c>
    </row>
    <row r="14" spans="1:4">
      <c r="A14" s="4" t="s">
        <v>2740</v>
      </c>
      <c r="B14" s="5" t="n">
        <v>192</v>
      </c>
      <c r="C14" s="5" t="n">
        <v>175</v>
      </c>
      <c r="D14" s="5" t="n">
        <v>186</v>
      </c>
    </row>
    <row r="15" spans="1:4">
      <c r="A15" s="4" t="s">
        <v>2693</v>
      </c>
    </row>
    <row r="16" spans="1:4">
      <c r="A16" s="3" t="s">
        <v>2730</v>
      </c>
    </row>
    <row r="17" spans="1:4">
      <c r="A17" s="4" t="s">
        <v>2712</v>
      </c>
      <c r="B17" s="5" t="n">
        <v>10</v>
      </c>
      <c r="C17" s="5" t="n">
        <v>11</v>
      </c>
      <c r="D17" s="5" t="n">
        <v>9</v>
      </c>
    </row>
    <row r="18" spans="1:4">
      <c r="A18" s="4" t="s">
        <v>2714</v>
      </c>
      <c r="B18" s="5" t="n">
        <v>172</v>
      </c>
      <c r="C18" s="5" t="n">
        <v>178</v>
      </c>
      <c r="D18" s="5" t="n">
        <v>173</v>
      </c>
    </row>
    <row r="19" spans="1:4">
      <c r="A19" s="4" t="s">
        <v>2740</v>
      </c>
      <c r="B19" s="5" t="n">
        <v>182</v>
      </c>
      <c r="C19" s="5" t="n">
        <v>189</v>
      </c>
      <c r="D19" s="5" t="n">
        <v>182</v>
      </c>
    </row>
    <row r="20" spans="1:4">
      <c r="A20" s="4" t="s">
        <v>2694</v>
      </c>
    </row>
    <row r="21" spans="1:4">
      <c r="A21" s="3" t="s">
        <v>2730</v>
      </c>
    </row>
    <row r="22" spans="1:4">
      <c r="A22" s="4" t="s">
        <v>2712</v>
      </c>
      <c r="B22" s="5" t="n">
        <v>0</v>
      </c>
    </row>
    <row r="23" spans="1:4">
      <c r="A23" s="4" t="s">
        <v>2714</v>
      </c>
      <c r="B23" s="5" t="n">
        <v>4</v>
      </c>
      <c r="C23" s="5" t="n">
        <v>3</v>
      </c>
      <c r="D23" s="5" t="n">
        <v>4</v>
      </c>
    </row>
    <row r="24" spans="1:4">
      <c r="A24" s="4" t="s">
        <v>2740</v>
      </c>
      <c r="B24" s="5" t="n">
        <v>4</v>
      </c>
      <c r="C24" s="5" t="n">
        <v>3</v>
      </c>
      <c r="D24" s="5" t="n">
        <v>4</v>
      </c>
    </row>
    <row r="25" spans="1:4">
      <c r="A25" s="4" t="s">
        <v>2719</v>
      </c>
    </row>
    <row r="26" spans="1:4">
      <c r="A26" s="3" t="s">
        <v>2730</v>
      </c>
    </row>
    <row r="27" spans="1:4">
      <c r="A27" s="4" t="s">
        <v>2712</v>
      </c>
      <c r="B27" s="5" t="n">
        <v>1</v>
      </c>
      <c r="C27" s="5" t="n">
        <v>3</v>
      </c>
      <c r="D27" s="5" t="n">
        <v>3</v>
      </c>
    </row>
    <row r="28" spans="1:4">
      <c r="A28" s="4" t="s">
        <v>2714</v>
      </c>
      <c r="B28" s="5" t="n">
        <v>26</v>
      </c>
      <c r="C28" s="5" t="n">
        <v>85</v>
      </c>
      <c r="D28" s="5" t="n">
        <v>72</v>
      </c>
    </row>
    <row r="29" spans="1:4">
      <c r="A29" s="4" t="s">
        <v>2739</v>
      </c>
      <c r="C29" s="5" t="n">
        <v>-619</v>
      </c>
    </row>
    <row r="30" spans="1:4">
      <c r="A30" s="4" t="s">
        <v>2740</v>
      </c>
      <c r="B30" s="6" t="s">
        <v>1277</v>
      </c>
      <c r="C30" s="6" t="s">
        <v>2741</v>
      </c>
      <c r="D30" s="6" t="s">
        <v>2742</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2</v>
      </c>
      <c r="B1" s="2" t="s">
        <v>1</v>
      </c>
    </row>
    <row r="2" spans="1:2">
      <c r="B2" s="2" t="s">
        <v>31</v>
      </c>
    </row>
    <row r="3" spans="1:2">
      <c r="A3" s="3" t="s">
        <v>292</v>
      </c>
    </row>
    <row r="4" spans="1:2">
      <c r="A4" s="4" t="s">
        <v>312</v>
      </c>
      <c r="B4" s="4" t="s">
        <v>31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3</v>
      </c>
      <c r="B1" s="2" t="s">
        <v>1</v>
      </c>
    </row>
    <row r="2" spans="1:4">
      <c r="B2" s="2" t="s">
        <v>31</v>
      </c>
      <c r="C2" s="2" t="s">
        <v>32</v>
      </c>
      <c r="D2" s="2" t="s">
        <v>99</v>
      </c>
    </row>
    <row r="3" spans="1:4">
      <c r="A3" s="3" t="s">
        <v>2655</v>
      </c>
    </row>
    <row r="4" spans="1:4">
      <c r="A4" s="4" t="s">
        <v>824</v>
      </c>
      <c r="B4" s="6" t="s">
        <v>1240</v>
      </c>
      <c r="C4" s="6" t="s">
        <v>2744</v>
      </c>
    </row>
    <row r="5" spans="1:4">
      <c r="A5" s="4" t="s">
        <v>2745</v>
      </c>
      <c r="B5" s="5" t="n">
        <v>4736</v>
      </c>
      <c r="C5" s="5" t="n">
        <v>3954</v>
      </c>
    </row>
    <row r="6" spans="1:4">
      <c r="A6" s="4" t="s">
        <v>2746</v>
      </c>
      <c r="B6" s="5" t="n">
        <v>4186</v>
      </c>
      <c r="C6" s="5" t="n">
        <v>4242</v>
      </c>
      <c r="D6" s="6" t="s">
        <v>2690</v>
      </c>
    </row>
    <row r="7" spans="1:4">
      <c r="A7" s="4" t="s">
        <v>2747</v>
      </c>
      <c r="B7" s="5" t="n">
        <v>405</v>
      </c>
      <c r="C7" s="5" t="n">
        <v>455</v>
      </c>
      <c r="D7" s="5" t="n">
        <v>448</v>
      </c>
    </row>
    <row r="8" spans="1:4">
      <c r="A8" s="4" t="s">
        <v>2748</v>
      </c>
      <c r="B8" s="5" t="n">
        <v>-307</v>
      </c>
      <c r="C8" s="5" t="n">
        <v>-282</v>
      </c>
      <c r="D8" s="5" t="n">
        <v>-240</v>
      </c>
    </row>
    <row r="9" spans="1:4">
      <c r="A9" s="4" t="s">
        <v>2717</v>
      </c>
      <c r="C9" s="5" t="n">
        <v>-619</v>
      </c>
    </row>
    <row r="10" spans="1:4">
      <c r="A10" s="4" t="s">
        <v>2749</v>
      </c>
      <c r="B10" s="5" t="n">
        <v>705</v>
      </c>
      <c r="C10" s="5" t="n">
        <v>390</v>
      </c>
      <c r="D10" s="5" t="n">
        <v>781</v>
      </c>
    </row>
    <row r="11" spans="1:4">
      <c r="A11" s="4" t="s">
        <v>2750</v>
      </c>
      <c r="B11" s="5" t="n">
        <v>4989</v>
      </c>
      <c r="C11" s="5" t="n">
        <v>4186</v>
      </c>
      <c r="D11" s="5" t="n">
        <v>4242</v>
      </c>
    </row>
    <row r="12" spans="1:4">
      <c r="A12" s="4" t="s">
        <v>2691</v>
      </c>
    </row>
    <row r="13" spans="1:4">
      <c r="A13" s="3" t="s">
        <v>2655</v>
      </c>
    </row>
    <row r="14" spans="1:4">
      <c r="A14" s="4" t="s">
        <v>2746</v>
      </c>
      <c r="B14" s="5" t="n">
        <v>2068</v>
      </c>
      <c r="C14" s="5" t="n">
        <v>1679</v>
      </c>
      <c r="D14" s="5" t="n">
        <v>1346</v>
      </c>
    </row>
    <row r="15" spans="1:4">
      <c r="A15" s="4" t="s">
        <v>2747</v>
      </c>
      <c r="B15" s="5" t="n">
        <v>193</v>
      </c>
      <c r="C15" s="5" t="n">
        <v>175</v>
      </c>
      <c r="D15" s="5" t="n">
        <v>187</v>
      </c>
    </row>
    <row r="16" spans="1:4">
      <c r="A16" s="4" t="s">
        <v>2748</v>
      </c>
      <c r="B16" s="5" t="n">
        <v>-178</v>
      </c>
      <c r="C16" s="5" t="n">
        <v>-160</v>
      </c>
      <c r="D16" s="5" t="n">
        <v>-128</v>
      </c>
    </row>
    <row r="17" spans="1:4">
      <c r="A17" s="4" t="s">
        <v>2749</v>
      </c>
      <c r="B17" s="5" t="n">
        <v>87</v>
      </c>
      <c r="C17" s="5" t="n">
        <v>374</v>
      </c>
      <c r="D17" s="5" t="n">
        <v>274</v>
      </c>
    </row>
    <row r="18" spans="1:4">
      <c r="A18" s="4" t="s">
        <v>2750</v>
      </c>
      <c r="B18" s="5" t="n">
        <v>2170</v>
      </c>
      <c r="C18" s="5" t="n">
        <v>2068</v>
      </c>
      <c r="D18" s="5" t="n">
        <v>1679</v>
      </c>
    </row>
    <row r="19" spans="1:4">
      <c r="A19" s="4" t="s">
        <v>2693</v>
      </c>
    </row>
    <row r="20" spans="1:4">
      <c r="A20" s="3" t="s">
        <v>2655</v>
      </c>
    </row>
    <row r="21" spans="1:4">
      <c r="A21" s="4" t="s">
        <v>2746</v>
      </c>
      <c r="B21" s="5" t="n">
        <v>1809</v>
      </c>
      <c r="C21" s="5" t="n">
        <v>1711</v>
      </c>
      <c r="D21" s="5" t="n">
        <v>1323</v>
      </c>
    </row>
    <row r="22" spans="1:4">
      <c r="A22" s="4" t="s">
        <v>2747</v>
      </c>
      <c r="B22" s="5" t="n">
        <v>183</v>
      </c>
      <c r="C22" s="5" t="n">
        <v>189</v>
      </c>
      <c r="D22" s="5" t="n">
        <v>182</v>
      </c>
    </row>
    <row r="23" spans="1:4">
      <c r="A23" s="4" t="s">
        <v>2748</v>
      </c>
      <c r="B23" s="5" t="n">
        <v>-118</v>
      </c>
      <c r="C23" s="5" t="n">
        <v>-113</v>
      </c>
      <c r="D23" s="5" t="n">
        <v>-99</v>
      </c>
    </row>
    <row r="24" spans="1:4">
      <c r="A24" s="4" t="s">
        <v>2749</v>
      </c>
      <c r="B24" s="5" t="n">
        <v>470</v>
      </c>
      <c r="C24" s="5" t="n">
        <v>22</v>
      </c>
      <c r="D24" s="5" t="n">
        <v>305</v>
      </c>
    </row>
    <row r="25" spans="1:4">
      <c r="A25" s="4" t="s">
        <v>2750</v>
      </c>
      <c r="B25" s="5" t="n">
        <v>2344</v>
      </c>
      <c r="C25" s="5" t="n">
        <v>1809</v>
      </c>
      <c r="D25" s="5" t="n">
        <v>1711</v>
      </c>
    </row>
    <row r="26" spans="1:4">
      <c r="A26" s="4" t="s">
        <v>2694</v>
      </c>
    </row>
    <row r="27" spans="1:4">
      <c r="A27" s="3" t="s">
        <v>2655</v>
      </c>
    </row>
    <row r="28" spans="1:4">
      <c r="A28" s="4" t="s">
        <v>2746</v>
      </c>
      <c r="B28" s="5" t="n">
        <v>38</v>
      </c>
      <c r="C28" s="5" t="n">
        <v>38</v>
      </c>
      <c r="D28" s="5" t="n">
        <v>30</v>
      </c>
    </row>
    <row r="29" spans="1:4">
      <c r="A29" s="4" t="s">
        <v>2747</v>
      </c>
      <c r="B29" s="5" t="n">
        <v>4</v>
      </c>
      <c r="C29" s="5" t="n">
        <v>3</v>
      </c>
      <c r="D29" s="5" t="n">
        <v>4</v>
      </c>
    </row>
    <row r="30" spans="1:4">
      <c r="A30" s="4" t="s">
        <v>2748</v>
      </c>
      <c r="B30" s="5" t="n">
        <v>-2</v>
      </c>
      <c r="C30" s="5" t="n">
        <v>-2</v>
      </c>
      <c r="D30" s="5" t="n">
        <v>-2</v>
      </c>
    </row>
    <row r="31" spans="1:4">
      <c r="A31" s="4" t="s">
        <v>2749</v>
      </c>
      <c r="B31" s="5" t="n">
        <v>8</v>
      </c>
      <c r="C31" s="5" t="n">
        <v>-1</v>
      </c>
      <c r="D31" s="5" t="n">
        <v>6</v>
      </c>
    </row>
    <row r="32" spans="1:4">
      <c r="A32" s="4" t="s">
        <v>2750</v>
      </c>
      <c r="B32" s="5" t="n">
        <v>48</v>
      </c>
      <c r="C32" s="5" t="n">
        <v>38</v>
      </c>
      <c r="D32" s="5" t="n">
        <v>38</v>
      </c>
    </row>
    <row r="33" spans="1:4">
      <c r="A33" s="4" t="s">
        <v>2719</v>
      </c>
    </row>
    <row r="34" spans="1:4">
      <c r="A34" s="3" t="s">
        <v>2655</v>
      </c>
    </row>
    <row r="35" spans="1:4">
      <c r="A35" s="4" t="s">
        <v>2746</v>
      </c>
      <c r="B35" s="5" t="n">
        <v>271</v>
      </c>
      <c r="C35" s="5" t="n">
        <v>814</v>
      </c>
      <c r="D35" s="5" t="n">
        <v>554</v>
      </c>
    </row>
    <row r="36" spans="1:4">
      <c r="A36" s="4" t="s">
        <v>2747</v>
      </c>
      <c r="B36" s="5" t="n">
        <v>25</v>
      </c>
      <c r="C36" s="5" t="n">
        <v>88</v>
      </c>
      <c r="D36" s="5" t="n">
        <v>75</v>
      </c>
    </row>
    <row r="37" spans="1:4">
      <c r="A37" s="4" t="s">
        <v>2748</v>
      </c>
      <c r="B37" s="5" t="n">
        <v>-9</v>
      </c>
      <c r="C37" s="5" t="n">
        <v>-7</v>
      </c>
      <c r="D37" s="5" t="n">
        <v>-11</v>
      </c>
    </row>
    <row r="38" spans="1:4">
      <c r="A38" s="4" t="s">
        <v>2717</v>
      </c>
      <c r="C38" s="5" t="n">
        <v>-619</v>
      </c>
    </row>
    <row r="39" spans="1:4">
      <c r="A39" s="4" t="s">
        <v>2749</v>
      </c>
      <c r="B39" s="5" t="n">
        <v>140</v>
      </c>
      <c r="C39" s="5" t="n">
        <v>-5</v>
      </c>
      <c r="D39" s="5" t="n">
        <v>196</v>
      </c>
    </row>
    <row r="40" spans="1:4">
      <c r="A40" s="4" t="s">
        <v>2750</v>
      </c>
      <c r="B40" s="6" t="s">
        <v>2709</v>
      </c>
      <c r="C40" s="6" t="s">
        <v>2751</v>
      </c>
      <c r="D40" s="6" t="s">
        <v>2728</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2</v>
      </c>
      <c r="B1" s="2" t="s">
        <v>1</v>
      </c>
    </row>
    <row r="2" spans="1:4">
      <c r="B2" s="2" t="s">
        <v>31</v>
      </c>
      <c r="C2" s="2" t="s">
        <v>32</v>
      </c>
      <c r="D2" s="2" t="s">
        <v>99</v>
      </c>
    </row>
    <row r="3" spans="1:4">
      <c r="A3" s="3" t="s">
        <v>2655</v>
      </c>
    </row>
    <row r="4" spans="1:4">
      <c r="A4" s="4" t="s">
        <v>2753</v>
      </c>
      <c r="B4" s="6" t="s">
        <v>1929</v>
      </c>
      <c r="C4" s="6" t="s">
        <v>2713</v>
      </c>
      <c r="D4" s="6" t="s">
        <v>1854</v>
      </c>
    </row>
    <row r="5" spans="1:4">
      <c r="A5" s="4" t="s">
        <v>2714</v>
      </c>
      <c r="B5" s="5" t="n">
        <v>1161</v>
      </c>
      <c r="C5" s="5" t="n">
        <v>1246</v>
      </c>
      <c r="D5" s="5" t="n">
        <v>1263</v>
      </c>
    </row>
    <row r="6" spans="1:4">
      <c r="A6" s="4" t="s">
        <v>2754</v>
      </c>
      <c r="B6" s="5" t="n">
        <v>705</v>
      </c>
      <c r="C6" s="5" t="n">
        <v>390</v>
      </c>
      <c r="D6" s="5" t="n">
        <v>781</v>
      </c>
    </row>
    <row r="7" spans="1:4">
      <c r="A7" s="4" t="s">
        <v>2691</v>
      </c>
    </row>
    <row r="8" spans="1:4">
      <c r="A8" s="3" t="s">
        <v>2655</v>
      </c>
    </row>
    <row r="9" spans="1:4">
      <c r="A9" s="4" t="s">
        <v>2754</v>
      </c>
      <c r="B9" s="5" t="n">
        <v>87</v>
      </c>
      <c r="C9" s="5" t="n">
        <v>374</v>
      </c>
      <c r="D9" s="5" t="n">
        <v>274</v>
      </c>
    </row>
    <row r="10" spans="1:4">
      <c r="A10" s="4" t="s">
        <v>2693</v>
      </c>
    </row>
    <row r="11" spans="1:4">
      <c r="A11" s="3" t="s">
        <v>2655</v>
      </c>
    </row>
    <row r="12" spans="1:4">
      <c r="A12" s="4" t="s">
        <v>2753</v>
      </c>
      <c r="B12" s="5" t="n">
        <v>10</v>
      </c>
      <c r="C12" s="5" t="n">
        <v>11</v>
      </c>
      <c r="D12" s="5" t="n">
        <v>9</v>
      </c>
    </row>
    <row r="13" spans="1:4">
      <c r="A13" s="4" t="s">
        <v>2714</v>
      </c>
      <c r="B13" s="5" t="n">
        <v>172</v>
      </c>
      <c r="C13" s="5" t="n">
        <v>178</v>
      </c>
      <c r="D13" s="5" t="n">
        <v>173</v>
      </c>
    </row>
    <row r="14" spans="1:4">
      <c r="A14" s="4" t="s">
        <v>2754</v>
      </c>
      <c r="B14" s="5" t="n">
        <v>470</v>
      </c>
      <c r="C14" s="5" t="n">
        <v>22</v>
      </c>
      <c r="D14" s="5" t="n">
        <v>305</v>
      </c>
    </row>
    <row r="15" spans="1:4">
      <c r="A15" s="4" t="s">
        <v>2694</v>
      </c>
    </row>
    <row r="16" spans="1:4">
      <c r="A16" s="3" t="s">
        <v>2655</v>
      </c>
    </row>
    <row r="17" spans="1:4">
      <c r="A17" s="4" t="s">
        <v>2753</v>
      </c>
      <c r="B17" s="5" t="n">
        <v>0</v>
      </c>
    </row>
    <row r="18" spans="1:4">
      <c r="A18" s="4" t="s">
        <v>2714</v>
      </c>
      <c r="B18" s="5" t="n">
        <v>4</v>
      </c>
      <c r="C18" s="5" t="n">
        <v>3</v>
      </c>
      <c r="D18" s="5" t="n">
        <v>4</v>
      </c>
    </row>
    <row r="19" spans="1:4">
      <c r="A19" s="4" t="s">
        <v>2754</v>
      </c>
      <c r="B19" s="5" t="n">
        <v>8</v>
      </c>
      <c r="C19" s="5" t="n">
        <v>-1</v>
      </c>
      <c r="D19" s="5" t="n">
        <v>6</v>
      </c>
    </row>
    <row r="20" spans="1:4">
      <c r="A20" s="4" t="s">
        <v>2719</v>
      </c>
    </row>
    <row r="21" spans="1:4">
      <c r="A21" s="3" t="s">
        <v>2655</v>
      </c>
    </row>
    <row r="22" spans="1:4">
      <c r="A22" s="4" t="s">
        <v>2754</v>
      </c>
      <c r="B22" s="6" t="s">
        <v>2755</v>
      </c>
      <c r="C22" s="5" t="n">
        <v>-5</v>
      </c>
      <c r="D22" s="6" t="s">
        <v>2756</v>
      </c>
    </row>
    <row r="23" spans="1:4">
      <c r="A23" s="4" t="s">
        <v>2757</v>
      </c>
    </row>
    <row r="24" spans="1:4">
      <c r="A24" s="3" t="s">
        <v>2655</v>
      </c>
    </row>
    <row r="25" spans="1:4">
      <c r="A25" s="4" t="s">
        <v>2753</v>
      </c>
      <c r="C25" s="5" t="n">
        <v>18</v>
      </c>
    </row>
    <row r="26" spans="1:4">
      <c r="A26" s="4" t="s">
        <v>2714</v>
      </c>
      <c r="C26" s="5" t="n">
        <v>1228</v>
      </c>
    </row>
    <row r="27" spans="1:4">
      <c r="A27" s="4" t="s">
        <v>2738</v>
      </c>
      <c r="C27" s="5" t="n">
        <v>-782</v>
      </c>
    </row>
    <row r="28" spans="1:4">
      <c r="A28" s="4" t="s">
        <v>2754</v>
      </c>
      <c r="C28" s="5" t="n">
        <v>464</v>
      </c>
    </row>
    <row r="29" spans="1:4">
      <c r="A29" s="4" t="s">
        <v>2758</v>
      </c>
    </row>
    <row r="30" spans="1:4">
      <c r="A30" s="3" t="s">
        <v>2655</v>
      </c>
    </row>
    <row r="31" spans="1:4">
      <c r="A31" s="4" t="s">
        <v>2753</v>
      </c>
      <c r="C31" s="5" t="n">
        <v>1</v>
      </c>
    </row>
    <row r="32" spans="1:4">
      <c r="A32" s="4" t="s">
        <v>2714</v>
      </c>
      <c r="C32" s="5" t="n">
        <v>978</v>
      </c>
    </row>
    <row r="33" spans="1:4">
      <c r="A33" s="4" t="s">
        <v>2738</v>
      </c>
      <c r="C33" s="5" t="n">
        <v>-782</v>
      </c>
    </row>
    <row r="34" spans="1:4">
      <c r="A34" s="4" t="s">
        <v>2754</v>
      </c>
      <c r="C34" s="5" t="n">
        <v>197</v>
      </c>
    </row>
    <row r="35" spans="1:4">
      <c r="A35" s="4" t="s">
        <v>2759</v>
      </c>
    </row>
    <row r="36" spans="1:4">
      <c r="A36" s="3" t="s">
        <v>2655</v>
      </c>
    </row>
    <row r="37" spans="1:4">
      <c r="A37" s="4" t="s">
        <v>2753</v>
      </c>
      <c r="C37" s="5" t="n">
        <v>14</v>
      </c>
    </row>
    <row r="38" spans="1:4">
      <c r="A38" s="4" t="s">
        <v>2714</v>
      </c>
      <c r="C38" s="5" t="n">
        <v>208</v>
      </c>
    </row>
    <row r="39" spans="1:4">
      <c r="A39" s="4" t="s">
        <v>2754</v>
      </c>
      <c r="C39" s="5" t="n">
        <v>222</v>
      </c>
    </row>
    <row r="40" spans="1:4">
      <c r="A40" s="4" t="s">
        <v>2760</v>
      </c>
    </row>
    <row r="41" spans="1:4">
      <c r="A41" s="3" t="s">
        <v>2655</v>
      </c>
    </row>
    <row r="42" spans="1:4">
      <c r="A42" s="4" t="s">
        <v>2714</v>
      </c>
      <c r="C42" s="5" t="n">
        <v>4</v>
      </c>
    </row>
    <row r="43" spans="1:4">
      <c r="A43" s="4" t="s">
        <v>2754</v>
      </c>
      <c r="C43" s="5" t="n">
        <v>4</v>
      </c>
    </row>
    <row r="44" spans="1:4">
      <c r="A44" s="4" t="s">
        <v>2761</v>
      </c>
    </row>
    <row r="45" spans="1:4">
      <c r="A45" s="3" t="s">
        <v>2655</v>
      </c>
    </row>
    <row r="46" spans="1:4">
      <c r="A46" s="4" t="s">
        <v>2753</v>
      </c>
      <c r="C46" s="5" t="n">
        <v>3</v>
      </c>
    </row>
    <row r="47" spans="1:4">
      <c r="A47" s="4" t="s">
        <v>2714</v>
      </c>
      <c r="C47" s="5" t="n">
        <v>38</v>
      </c>
    </row>
    <row r="48" spans="1:4">
      <c r="A48" s="4" t="s">
        <v>2754</v>
      </c>
      <c r="C48" s="6" t="s">
        <v>1743</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2762</v>
      </c>
      <c r="B1" s="2" t="s">
        <v>1</v>
      </c>
    </row>
    <row r="2" spans="1:2">
      <c r="B2" s="2" t="s">
        <v>995</v>
      </c>
    </row>
    <row r="3" spans="1:2">
      <c r="A3" s="3" t="s">
        <v>2655</v>
      </c>
    </row>
    <row r="4" spans="1:2">
      <c r="A4" s="4" t="s">
        <v>2763</v>
      </c>
      <c r="B4" s="6" t="s">
        <v>2764</v>
      </c>
    </row>
    <row r="5" spans="1:2">
      <c r="A5" s="4" t="s">
        <v>2691</v>
      </c>
    </row>
    <row r="6" spans="1:2">
      <c r="A6" s="3" t="s">
        <v>2655</v>
      </c>
    </row>
    <row r="7" spans="1:2">
      <c r="A7" s="4" t="s">
        <v>2763</v>
      </c>
      <c r="B7" s="5" t="n">
        <v>863</v>
      </c>
    </row>
    <row r="8" spans="1:2">
      <c r="A8" s="4" t="s">
        <v>2693</v>
      </c>
    </row>
    <row r="9" spans="1:2">
      <c r="A9" s="3" t="s">
        <v>2655</v>
      </c>
    </row>
    <row r="10" spans="1:2">
      <c r="A10" s="4" t="s">
        <v>2763</v>
      </c>
      <c r="B10" s="5" t="n">
        <v>127</v>
      </c>
    </row>
    <row r="11" spans="1:2">
      <c r="A11" s="4" t="s">
        <v>2694</v>
      </c>
    </row>
    <row r="12" spans="1:2">
      <c r="A12" s="3" t="s">
        <v>2655</v>
      </c>
    </row>
    <row r="13" spans="1:2">
      <c r="A13" s="4" t="s">
        <v>2763</v>
      </c>
      <c r="B13" s="5" t="n">
        <v>3</v>
      </c>
    </row>
    <row r="14" spans="1:2">
      <c r="A14" s="4" t="s">
        <v>2719</v>
      </c>
    </row>
    <row r="15" spans="1:2">
      <c r="A15" s="3" t="s">
        <v>2655</v>
      </c>
    </row>
    <row r="16" spans="1:2">
      <c r="A16" s="4" t="s">
        <v>2763</v>
      </c>
      <c r="B16" s="6" t="s">
        <v>1854</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2765</v>
      </c>
      <c r="B1" s="2" t="s">
        <v>1</v>
      </c>
    </row>
    <row r="2" spans="1:2">
      <c r="B2" s="2" t="s">
        <v>31</v>
      </c>
    </row>
    <row r="3" spans="1:2">
      <c r="A3" s="4" t="s">
        <v>2766</v>
      </c>
    </row>
    <row r="4" spans="1:2">
      <c r="A4" s="3" t="s">
        <v>2767</v>
      </c>
    </row>
    <row r="5" spans="1:2">
      <c r="A5" s="4" t="s">
        <v>2768</v>
      </c>
      <c r="B5" s="4" t="s">
        <v>2769</v>
      </c>
    </row>
    <row r="6" spans="1:2">
      <c r="A6" s="4" t="s">
        <v>2770</v>
      </c>
    </row>
    <row r="7" spans="1:2">
      <c r="A7" s="3" t="s">
        <v>2767</v>
      </c>
    </row>
    <row r="8" spans="1:2">
      <c r="A8" s="4" t="s">
        <v>2768</v>
      </c>
      <c r="B8" s="4" t="s">
        <v>2771</v>
      </c>
    </row>
    <row r="9" spans="1:2">
      <c r="A9" s="4" t="s">
        <v>2693</v>
      </c>
    </row>
    <row r="10" spans="1:2">
      <c r="A10" s="3" t="s">
        <v>2767</v>
      </c>
    </row>
    <row r="11" spans="1:2">
      <c r="A11" s="4" t="s">
        <v>2768</v>
      </c>
      <c r="B11" s="4" t="s">
        <v>2772</v>
      </c>
    </row>
    <row r="12" spans="1:2">
      <c r="A12" s="4" t="s">
        <v>2694</v>
      </c>
    </row>
    <row r="13" spans="1:2">
      <c r="A13" s="3" t="s">
        <v>2767</v>
      </c>
    </row>
    <row r="14" spans="1:2">
      <c r="A14" s="4" t="s">
        <v>2768</v>
      </c>
      <c r="B14" s="4" t="s">
        <v>2773</v>
      </c>
    </row>
    <row r="15" spans="1:2">
      <c r="A15" s="4" t="s">
        <v>2719</v>
      </c>
    </row>
    <row r="16" spans="1:2">
      <c r="A16" s="3" t="s">
        <v>2767</v>
      </c>
    </row>
    <row r="17" spans="1:2">
      <c r="A17" s="4" t="s">
        <v>2768</v>
      </c>
      <c r="B17" s="4" t="s">
        <v>2774</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5</v>
      </c>
      <c r="B1" s="2" t="s">
        <v>31</v>
      </c>
      <c r="C1" s="2" t="s">
        <v>32</v>
      </c>
    </row>
    <row r="2" spans="1:3">
      <c r="A2" s="3" t="s">
        <v>2776</v>
      </c>
    </row>
    <row r="3" spans="1:3">
      <c r="A3" s="4" t="s">
        <v>2777</v>
      </c>
      <c r="B3" s="4" t="s">
        <v>2778</v>
      </c>
      <c r="C3" s="4" t="s">
        <v>2779</v>
      </c>
    </row>
    <row r="4" spans="1:3">
      <c r="A4" s="4" t="s">
        <v>2780</v>
      </c>
      <c r="B4" s="4" t="s">
        <v>2781</v>
      </c>
      <c r="C4" s="4" t="s">
        <v>2782</v>
      </c>
    </row>
    <row r="5" spans="1:3">
      <c r="A5" s="4" t="s">
        <v>2783</v>
      </c>
      <c r="B5" s="4" t="s">
        <v>2784</v>
      </c>
      <c r="C5" s="4" t="s">
        <v>2785</v>
      </c>
    </row>
    <row r="6" spans="1:3">
      <c r="A6" s="4" t="s">
        <v>51</v>
      </c>
      <c r="B6" s="4" t="s">
        <v>2786</v>
      </c>
      <c r="C6" s="4" t="s">
        <v>2787</v>
      </c>
    </row>
    <row r="7" spans="1:3">
      <c r="A7" s="4" t="s">
        <v>176</v>
      </c>
      <c r="B7" s="4" t="s">
        <v>850</v>
      </c>
      <c r="C7" s="4" t="s">
        <v>85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8</v>
      </c>
      <c r="B1" s="2" t="s">
        <v>31</v>
      </c>
      <c r="C1" s="2" t="s">
        <v>32</v>
      </c>
    </row>
    <row r="2" spans="1:3">
      <c r="A2" s="3" t="s">
        <v>2730</v>
      </c>
    </row>
    <row r="3" spans="1:3">
      <c r="A3" s="4" t="s">
        <v>2789</v>
      </c>
      <c r="B3" s="6" t="s">
        <v>1776</v>
      </c>
      <c r="C3" s="6" t="s">
        <v>2790</v>
      </c>
    </row>
    <row r="4" spans="1:3">
      <c r="A4" s="4" t="s">
        <v>2791</v>
      </c>
    </row>
    <row r="5" spans="1:3">
      <c r="A5" s="3" t="s">
        <v>2730</v>
      </c>
    </row>
    <row r="6" spans="1:3">
      <c r="A6" s="4" t="s">
        <v>2789</v>
      </c>
      <c r="B6" s="5" t="n">
        <v>380</v>
      </c>
      <c r="C6" s="5" t="n">
        <v>363</v>
      </c>
    </row>
    <row r="7" spans="1:3">
      <c r="A7" s="4" t="s">
        <v>2792</v>
      </c>
    </row>
    <row r="8" spans="1:3">
      <c r="A8" s="3" t="s">
        <v>2730</v>
      </c>
    </row>
    <row r="9" spans="1:3">
      <c r="A9" s="4" t="s">
        <v>2789</v>
      </c>
      <c r="B9" s="5" t="n">
        <v>35</v>
      </c>
      <c r="C9" s="5" t="n">
        <v>10</v>
      </c>
    </row>
    <row r="10" spans="1:3">
      <c r="A10" s="4" t="s">
        <v>2793</v>
      </c>
    </row>
    <row r="11" spans="1:3">
      <c r="A11" s="3" t="s">
        <v>2730</v>
      </c>
    </row>
    <row r="12" spans="1:3">
      <c r="A12" s="4" t="s">
        <v>2789</v>
      </c>
      <c r="B12" s="6" t="s">
        <v>2794</v>
      </c>
      <c r="C12" s="6" t="s">
        <v>2795</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0"/>
  </cols>
  <sheetData>
    <row r="1" spans="1:4">
      <c r="A1" s="1" t="s">
        <v>2796</v>
      </c>
      <c r="B1" s="2" t="s">
        <v>1</v>
      </c>
    </row>
    <row r="2" spans="1:4">
      <c r="B2" s="2" t="s">
        <v>31</v>
      </c>
      <c r="C2" s="2" t="s">
        <v>32</v>
      </c>
      <c r="D2" s="2" t="s">
        <v>99</v>
      </c>
    </row>
    <row r="3" spans="1:4">
      <c r="A3" s="3" t="s">
        <v>2797</v>
      </c>
    </row>
    <row r="4" spans="1:4">
      <c r="A4" s="4" t="s">
        <v>2798</v>
      </c>
      <c r="B4" s="4" t="s">
        <v>2799</v>
      </c>
    </row>
    <row r="5" spans="1:4">
      <c r="A5" s="4" t="s">
        <v>2691</v>
      </c>
    </row>
    <row r="6" spans="1:4">
      <c r="A6" s="3" t="s">
        <v>2797</v>
      </c>
    </row>
    <row r="7" spans="1:4">
      <c r="A7" s="4" t="s">
        <v>2800</v>
      </c>
      <c r="B7" s="4" t="s">
        <v>2801</v>
      </c>
      <c r="C7" s="4" t="s">
        <v>2802</v>
      </c>
      <c r="D7" s="4" t="s">
        <v>2803</v>
      </c>
    </row>
    <row r="8" spans="1:4">
      <c r="A8" s="4" t="s">
        <v>2804</v>
      </c>
      <c r="B8" s="4" t="s">
        <v>2801</v>
      </c>
      <c r="C8" s="4" t="s">
        <v>2802</v>
      </c>
      <c r="D8" s="4" t="s">
        <v>2803</v>
      </c>
    </row>
    <row r="9" spans="1:4">
      <c r="A9" s="4" t="s">
        <v>2805</v>
      </c>
      <c r="B9" s="4" t="s">
        <v>2806</v>
      </c>
      <c r="C9" s="4" t="s">
        <v>2807</v>
      </c>
      <c r="D9" s="4" t="s">
        <v>2581</v>
      </c>
    </row>
    <row r="10" spans="1:4">
      <c r="A10" s="4" t="s">
        <v>2808</v>
      </c>
      <c r="B10" s="4" t="s">
        <v>2806</v>
      </c>
      <c r="C10" s="4" t="s">
        <v>2807</v>
      </c>
      <c r="D10" s="4" t="s">
        <v>2581</v>
      </c>
    </row>
    <row r="11" spans="1:4">
      <c r="A11" s="4" t="s">
        <v>2809</v>
      </c>
      <c r="B11" s="4" t="s">
        <v>2810</v>
      </c>
      <c r="C11" s="4" t="s">
        <v>2810</v>
      </c>
      <c r="D11" s="4" t="s">
        <v>2810</v>
      </c>
    </row>
    <row r="12" spans="1:4">
      <c r="A12" s="4" t="s">
        <v>2811</v>
      </c>
      <c r="B12" s="4" t="s">
        <v>2812</v>
      </c>
      <c r="C12" s="4" t="s">
        <v>2812</v>
      </c>
      <c r="D12" s="4" t="s">
        <v>2813</v>
      </c>
    </row>
    <row r="13" spans="1:4">
      <c r="A13" s="4" t="s">
        <v>2814</v>
      </c>
      <c r="B13" s="4" t="s">
        <v>2815</v>
      </c>
      <c r="C13" s="4" t="s">
        <v>2815</v>
      </c>
      <c r="D13" s="4" t="s">
        <v>2815</v>
      </c>
    </row>
    <row r="14" spans="1:4">
      <c r="A14" s="4" t="s">
        <v>2693</v>
      </c>
    </row>
    <row r="15" spans="1:4">
      <c r="A15" s="3" t="s">
        <v>2797</v>
      </c>
    </row>
    <row r="16" spans="1:4">
      <c r="A16" s="4" t="s">
        <v>2800</v>
      </c>
      <c r="B16" s="4" t="s">
        <v>2816</v>
      </c>
      <c r="C16" s="4" t="s">
        <v>2817</v>
      </c>
      <c r="D16" s="4" t="s">
        <v>2818</v>
      </c>
    </row>
    <row r="17" spans="1:4">
      <c r="A17" s="4" t="s">
        <v>2804</v>
      </c>
      <c r="B17" s="4" t="s">
        <v>2816</v>
      </c>
      <c r="C17" s="4" t="s">
        <v>2817</v>
      </c>
      <c r="D17" s="4" t="s">
        <v>2818</v>
      </c>
    </row>
    <row r="18" spans="1:4">
      <c r="A18" s="4" t="s">
        <v>2805</v>
      </c>
      <c r="B18" s="4" t="s">
        <v>2806</v>
      </c>
      <c r="C18" s="4" t="s">
        <v>2807</v>
      </c>
      <c r="D18" s="4" t="s">
        <v>2581</v>
      </c>
    </row>
    <row r="19" spans="1:4">
      <c r="A19" s="4" t="s">
        <v>2809</v>
      </c>
      <c r="B19" s="4" t="s">
        <v>2819</v>
      </c>
      <c r="C19" s="4" t="s">
        <v>2819</v>
      </c>
      <c r="D19" s="4" t="s">
        <v>2819</v>
      </c>
    </row>
    <row r="20" spans="1:4">
      <c r="A20" s="4" t="s">
        <v>2811</v>
      </c>
      <c r="B20" s="4" t="s">
        <v>2820</v>
      </c>
      <c r="C20" s="4" t="s">
        <v>2820</v>
      </c>
      <c r="D20" s="4" t="s">
        <v>2821</v>
      </c>
    </row>
    <row r="21" spans="1:4">
      <c r="A21" s="4" t="s">
        <v>2814</v>
      </c>
      <c r="B21" s="4" t="s">
        <v>2822</v>
      </c>
      <c r="C21" s="4" t="s">
        <v>2822</v>
      </c>
      <c r="D21" s="4" t="s">
        <v>2822</v>
      </c>
    </row>
    <row r="22" spans="1:4">
      <c r="A22" s="4" t="s">
        <v>2798</v>
      </c>
      <c r="B22" s="4" t="s">
        <v>2799</v>
      </c>
    </row>
    <row r="23" spans="1:4">
      <c r="A23" s="4" t="s">
        <v>2719</v>
      </c>
    </row>
    <row r="24" spans="1:4">
      <c r="A24" s="3" t="s">
        <v>2797</v>
      </c>
    </row>
    <row r="25" spans="1:4">
      <c r="A25" s="4" t="s">
        <v>2800</v>
      </c>
      <c r="B25" s="4" t="s">
        <v>2823</v>
      </c>
      <c r="C25" s="4" t="s">
        <v>2824</v>
      </c>
      <c r="D25" s="4" t="s">
        <v>2825</v>
      </c>
    </row>
    <row r="26" spans="1:4">
      <c r="A26" s="4" t="s">
        <v>2804</v>
      </c>
      <c r="B26" s="4" t="s">
        <v>2823</v>
      </c>
      <c r="C26" s="4" t="s">
        <v>2824</v>
      </c>
      <c r="D26" s="4" t="s">
        <v>2825</v>
      </c>
    </row>
    <row r="27" spans="1:4">
      <c r="A27" s="4" t="s">
        <v>2805</v>
      </c>
      <c r="B27" s="4" t="s">
        <v>2806</v>
      </c>
      <c r="C27" s="4" t="s">
        <v>2807</v>
      </c>
      <c r="D27" s="4" t="s">
        <v>2581</v>
      </c>
    </row>
    <row r="28" spans="1:4">
      <c r="A28" s="4" t="s">
        <v>2808</v>
      </c>
      <c r="B28" s="4" t="s">
        <v>2826</v>
      </c>
      <c r="C28" s="4" t="s">
        <v>2827</v>
      </c>
      <c r="D28" s="4" t="s">
        <v>2828</v>
      </c>
    </row>
    <row r="29" spans="1:4">
      <c r="A29" s="4" t="s">
        <v>2809</v>
      </c>
      <c r="B29" s="4" t="s">
        <v>2819</v>
      </c>
      <c r="C29" s="4" t="s">
        <v>2819</v>
      </c>
      <c r="D29" s="4" t="s">
        <v>2819</v>
      </c>
    </row>
    <row r="30" spans="1:4">
      <c r="A30" s="4" t="s">
        <v>2811</v>
      </c>
      <c r="B30" s="4" t="s">
        <v>2820</v>
      </c>
      <c r="C30" s="4" t="s">
        <v>2820</v>
      </c>
      <c r="D30" s="4" t="s">
        <v>2821</v>
      </c>
    </row>
    <row r="31" spans="1:4">
      <c r="A31" s="4" t="s">
        <v>2814</v>
      </c>
      <c r="B31" s="4" t="s">
        <v>2822</v>
      </c>
      <c r="C31" s="4" t="s">
        <v>2822</v>
      </c>
      <c r="D31" s="4" t="s">
        <v>2822</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829</v>
      </c>
      <c r="B1" s="2" t="s">
        <v>31</v>
      </c>
    </row>
    <row r="2" spans="1:2">
      <c r="A2" s="3" t="s">
        <v>2776</v>
      </c>
    </row>
    <row r="3" spans="1:2">
      <c r="A3" s="4" t="s">
        <v>2830</v>
      </c>
      <c r="B3" s="4" t="s">
        <v>2799</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2"/>
  </cols>
  <sheetData>
    <row r="1" spans="1:2">
      <c r="A1" s="1" t="s">
        <v>2831</v>
      </c>
      <c r="B1" s="2" t="s">
        <v>995</v>
      </c>
    </row>
    <row r="2" spans="1:2">
      <c r="A2" s="3" t="s">
        <v>2832</v>
      </c>
    </row>
    <row r="3" spans="1:2">
      <c r="A3" s="4" t="s">
        <v>2833</v>
      </c>
      <c r="B3" s="6" t="s">
        <v>2834</v>
      </c>
    </row>
    <row r="4" spans="1:2">
      <c r="A4" s="4" t="s">
        <v>2835</v>
      </c>
      <c r="B4" s="5" t="n">
        <v>-263</v>
      </c>
    </row>
    <row r="5" spans="1:2">
      <c r="A5" s="4" t="s">
        <v>2836</v>
      </c>
      <c r="B5" s="5" t="n">
        <v>1595</v>
      </c>
    </row>
    <row r="6" spans="1:2">
      <c r="A6" s="4" t="s">
        <v>2691</v>
      </c>
    </row>
    <row r="7" spans="1:2">
      <c r="A7" s="3" t="s">
        <v>2832</v>
      </c>
    </row>
    <row r="8" spans="1:2">
      <c r="A8" s="4" t="s">
        <v>2833</v>
      </c>
      <c r="B8" s="5" t="n">
        <v>229</v>
      </c>
    </row>
    <row r="9" spans="1:2">
      <c r="A9" s="4" t="s">
        <v>2835</v>
      </c>
      <c r="B9" s="5" t="n">
        <v>-233</v>
      </c>
    </row>
    <row r="10" spans="1:2">
      <c r="A10" s="4" t="s">
        <v>2836</v>
      </c>
      <c r="B10" s="5" t="n">
        <v>1183</v>
      </c>
    </row>
    <row r="11" spans="1:2">
      <c r="A11" s="4" t="s">
        <v>2693</v>
      </c>
    </row>
    <row r="12" spans="1:2">
      <c r="A12" s="3" t="s">
        <v>2832</v>
      </c>
    </row>
    <row r="13" spans="1:2">
      <c r="A13" s="4" t="s">
        <v>2833</v>
      </c>
      <c r="B13" s="5" t="n">
        <v>45</v>
      </c>
    </row>
    <row r="14" spans="1:2">
      <c r="A14" s="4" t="s">
        <v>2835</v>
      </c>
      <c r="B14" s="5" t="n">
        <v>-45</v>
      </c>
    </row>
    <row r="15" spans="1:2">
      <c r="A15" s="4" t="s">
        <v>2836</v>
      </c>
      <c r="B15" s="5" t="n">
        <v>327</v>
      </c>
    </row>
    <row r="16" spans="1:2">
      <c r="A16" s="4" t="s">
        <v>2694</v>
      </c>
    </row>
    <row r="17" spans="1:2">
      <c r="A17" s="3" t="s">
        <v>2832</v>
      </c>
    </row>
    <row r="18" spans="1:2">
      <c r="A18" s="4" t="s">
        <v>2833</v>
      </c>
      <c r="B18" s="5" t="n">
        <v>1</v>
      </c>
    </row>
    <row r="19" spans="1:2">
      <c r="A19" s="4" t="s">
        <v>2835</v>
      </c>
      <c r="B19" s="5" t="n">
        <v>-1</v>
      </c>
    </row>
    <row r="20" spans="1:2">
      <c r="A20" s="4" t="s">
        <v>2836</v>
      </c>
      <c r="B20" s="5" t="n">
        <v>7</v>
      </c>
    </row>
    <row r="21" spans="1:2">
      <c r="A21" s="4" t="s">
        <v>2719</v>
      </c>
    </row>
    <row r="22" spans="1:2">
      <c r="A22" s="3" t="s">
        <v>2832</v>
      </c>
    </row>
    <row r="23" spans="1:2">
      <c r="A23" s="4" t="s">
        <v>2833</v>
      </c>
      <c r="B23" s="5" t="n">
        <v>-15</v>
      </c>
    </row>
    <row r="24" spans="1:2">
      <c r="A24" s="4" t="s">
        <v>2835</v>
      </c>
      <c r="B24" s="5" t="n">
        <v>16</v>
      </c>
    </row>
    <row r="25" spans="1:2">
      <c r="A25" s="4" t="s">
        <v>2836</v>
      </c>
      <c r="B25" s="6" t="s">
        <v>2837</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2838</v>
      </c>
      <c r="B1" s="2" t="s">
        <v>31</v>
      </c>
    </row>
    <row r="2" spans="1:2">
      <c r="A2" s="3" t="s">
        <v>2832</v>
      </c>
    </row>
    <row r="3" spans="1:2">
      <c r="A3" s="4" t="s">
        <v>2839</v>
      </c>
      <c r="B3" s="4" t="s">
        <v>2799</v>
      </c>
    </row>
    <row r="4" spans="1:2">
      <c r="A4" s="4" t="s">
        <v>2691</v>
      </c>
    </row>
    <row r="5" spans="1:2">
      <c r="A5" s="3" t="s">
        <v>2832</v>
      </c>
    </row>
    <row r="6" spans="1:2">
      <c r="A6" s="4" t="s">
        <v>2839</v>
      </c>
      <c r="B6" s="4" t="s">
        <v>2799</v>
      </c>
    </row>
    <row r="7" spans="1:2">
      <c r="A7" s="4" t="s">
        <v>2693</v>
      </c>
    </row>
    <row r="8" spans="1:2">
      <c r="A8" s="3" t="s">
        <v>2832</v>
      </c>
    </row>
    <row r="9" spans="1:2">
      <c r="A9" s="4" t="s">
        <v>2839</v>
      </c>
      <c r="B9" s="4" t="s">
        <v>2799</v>
      </c>
    </row>
    <row r="10" spans="1:2">
      <c r="A10" s="4" t="s">
        <v>2694</v>
      </c>
    </row>
    <row r="11" spans="1:2">
      <c r="A11" s="3" t="s">
        <v>2832</v>
      </c>
    </row>
    <row r="12" spans="1:2">
      <c r="A12" s="4" t="s">
        <v>2839</v>
      </c>
      <c r="B12" s="4" t="s">
        <v>2799</v>
      </c>
    </row>
    <row r="13" spans="1:2">
      <c r="A13" s="4" t="s">
        <v>2719</v>
      </c>
    </row>
    <row r="14" spans="1:2">
      <c r="A14" s="3" t="s">
        <v>2832</v>
      </c>
    </row>
    <row r="15" spans="1:2">
      <c r="A15" s="4" t="s">
        <v>2839</v>
      </c>
      <c r="B15" s="4" t="s">
        <v>279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31</v>
      </c>
    </row>
    <row r="3" spans="1:2">
      <c r="A3" s="3" t="s">
        <v>292</v>
      </c>
    </row>
    <row r="4" spans="1:2">
      <c r="A4" s="4" t="s">
        <v>314</v>
      </c>
      <c r="B4" s="4" t="s">
        <v>31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0</v>
      </c>
      <c r="B1" s="2" t="s">
        <v>1</v>
      </c>
    </row>
    <row r="2" spans="1:4">
      <c r="B2" s="2" t="s">
        <v>31</v>
      </c>
      <c r="C2" s="2" t="s">
        <v>32</v>
      </c>
      <c r="D2" s="2" t="s">
        <v>99</v>
      </c>
    </row>
    <row r="3" spans="1:4">
      <c r="A3" s="3" t="s">
        <v>2841</v>
      </c>
    </row>
    <row r="4" spans="1:4">
      <c r="A4" s="4" t="s">
        <v>2842</v>
      </c>
      <c r="B4" s="6" t="s">
        <v>2843</v>
      </c>
      <c r="C4" s="6" t="s">
        <v>2844</v>
      </c>
      <c r="D4" s="6" t="s">
        <v>2845</v>
      </c>
    </row>
    <row r="5" spans="1:4">
      <c r="A5" s="4" t="s">
        <v>1200</v>
      </c>
      <c r="B5" s="5" t="n">
        <v>115</v>
      </c>
      <c r="C5" s="5" t="n">
        <v>278</v>
      </c>
      <c r="D5" s="5" t="n">
        <v>199</v>
      </c>
    </row>
    <row r="6" spans="1:4">
      <c r="A6" s="4" t="s">
        <v>2846</v>
      </c>
      <c r="B6" s="5" t="n">
        <v>-64</v>
      </c>
      <c r="C6" s="5" t="n">
        <v>-286</v>
      </c>
      <c r="D6" s="5" t="n">
        <v>-46</v>
      </c>
    </row>
    <row r="7" spans="1:4">
      <c r="A7" s="4" t="s">
        <v>2847</v>
      </c>
      <c r="B7" s="5" t="n">
        <v>-88</v>
      </c>
      <c r="C7" s="5" t="n">
        <v>-129</v>
      </c>
      <c r="D7" s="5" t="n">
        <v>-93</v>
      </c>
    </row>
    <row r="8" spans="1:4">
      <c r="A8" s="4" t="s">
        <v>2848</v>
      </c>
      <c r="B8" s="5" t="n">
        <v>641</v>
      </c>
      <c r="C8" s="5" t="n">
        <v>678</v>
      </c>
      <c r="D8" s="5" t="n">
        <v>815</v>
      </c>
    </row>
    <row r="9" spans="1:4">
      <c r="A9" s="4" t="s">
        <v>2849</v>
      </c>
    </row>
    <row r="10" spans="1:4">
      <c r="A10" s="3" t="s">
        <v>2841</v>
      </c>
    </row>
    <row r="11" spans="1:4">
      <c r="A11" s="4" t="s">
        <v>2842</v>
      </c>
      <c r="B11" s="5" t="n">
        <v>474</v>
      </c>
      <c r="C11" s="5" t="n">
        <v>350</v>
      </c>
      <c r="D11" s="5" t="n">
        <v>290</v>
      </c>
    </row>
    <row r="12" spans="1:4">
      <c r="A12" s="4" t="s">
        <v>1200</v>
      </c>
      <c r="B12" s="5" t="n">
        <v>67</v>
      </c>
      <c r="C12" s="5" t="n">
        <v>210</v>
      </c>
      <c r="D12" s="5" t="n">
        <v>125</v>
      </c>
    </row>
    <row r="13" spans="1:4">
      <c r="A13" s="4" t="s">
        <v>2846</v>
      </c>
      <c r="B13" s="5" t="n">
        <v>-25</v>
      </c>
      <c r="C13" s="5" t="n">
        <v>-4</v>
      </c>
      <c r="D13" s="5" t="n">
        <v>-5</v>
      </c>
    </row>
    <row r="14" spans="1:4">
      <c r="A14" s="4" t="s">
        <v>2847</v>
      </c>
      <c r="B14" s="5" t="n">
        <v>-59</v>
      </c>
      <c r="C14" s="5" t="n">
        <v>-82</v>
      </c>
      <c r="D14" s="5" t="n">
        <v>-60</v>
      </c>
    </row>
    <row r="15" spans="1:4">
      <c r="A15" s="4" t="s">
        <v>2848</v>
      </c>
      <c r="B15" s="5" t="n">
        <v>457</v>
      </c>
      <c r="C15" s="5" t="n">
        <v>474</v>
      </c>
      <c r="D15" s="5" t="n">
        <v>350</v>
      </c>
    </row>
    <row r="16" spans="1:4">
      <c r="A16" s="4" t="s">
        <v>2850</v>
      </c>
    </row>
    <row r="17" spans="1:4">
      <c r="A17" s="3" t="s">
        <v>2841</v>
      </c>
    </row>
    <row r="18" spans="1:4">
      <c r="A18" s="4" t="s">
        <v>2842</v>
      </c>
      <c r="B18" s="5" t="n">
        <v>43</v>
      </c>
      <c r="C18" s="5" t="n">
        <v>40</v>
      </c>
      <c r="D18" s="5" t="n">
        <v>28</v>
      </c>
    </row>
    <row r="19" spans="1:4">
      <c r="A19" s="4" t="s">
        <v>1200</v>
      </c>
      <c r="B19" s="5" t="n">
        <v>10</v>
      </c>
      <c r="C19" s="5" t="n">
        <v>10</v>
      </c>
      <c r="D19" s="5" t="n">
        <v>18</v>
      </c>
    </row>
    <row r="20" spans="1:4">
      <c r="A20" s="4" t="s">
        <v>2846</v>
      </c>
      <c r="B20" s="5" t="n">
        <v>-14</v>
      </c>
      <c r="C20" s="5" t="n">
        <v>-2</v>
      </c>
    </row>
    <row r="21" spans="1:4">
      <c r="A21" s="4" t="s">
        <v>2847</v>
      </c>
      <c r="B21" s="5" t="n">
        <v>-10</v>
      </c>
      <c r="C21" s="5" t="n">
        <v>-5</v>
      </c>
      <c r="D21" s="5" t="n">
        <v>-6</v>
      </c>
    </row>
    <row r="22" spans="1:4">
      <c r="A22" s="4" t="s">
        <v>2848</v>
      </c>
      <c r="B22" s="5" t="n">
        <v>29</v>
      </c>
      <c r="C22" s="5" t="n">
        <v>43</v>
      </c>
      <c r="D22" s="5" t="n">
        <v>40</v>
      </c>
    </row>
    <row r="23" spans="1:4">
      <c r="A23" s="4" t="s">
        <v>2851</v>
      </c>
    </row>
    <row r="24" spans="1:4">
      <c r="A24" s="3" t="s">
        <v>2841</v>
      </c>
    </row>
    <row r="25" spans="1:4">
      <c r="A25" s="4" t="s">
        <v>2842</v>
      </c>
      <c r="B25" s="5" t="n">
        <v>61</v>
      </c>
      <c r="C25" s="5" t="n">
        <v>55</v>
      </c>
      <c r="D25" s="5" t="n">
        <v>46</v>
      </c>
    </row>
    <row r="26" spans="1:4">
      <c r="A26" s="4" t="s">
        <v>1200</v>
      </c>
      <c r="B26" s="5" t="n">
        <v>27</v>
      </c>
      <c r="C26" s="5" t="n">
        <v>31</v>
      </c>
      <c r="D26" s="5" t="n">
        <v>33</v>
      </c>
    </row>
    <row r="27" spans="1:4">
      <c r="A27" s="4" t="s">
        <v>2846</v>
      </c>
      <c r="B27" s="5" t="n">
        <v>-14</v>
      </c>
      <c r="C27" s="5" t="n">
        <v>-4</v>
      </c>
      <c r="D27" s="5" t="n">
        <v>-3</v>
      </c>
    </row>
    <row r="28" spans="1:4">
      <c r="A28" s="4" t="s">
        <v>2847</v>
      </c>
      <c r="B28" s="5" t="n">
        <v>-26</v>
      </c>
      <c r="C28" s="5" t="n">
        <v>-21</v>
      </c>
      <c r="D28" s="5" t="n">
        <v>-21</v>
      </c>
    </row>
    <row r="29" spans="1:4">
      <c r="A29" s="4" t="s">
        <v>2848</v>
      </c>
      <c r="B29" s="5" t="n">
        <v>48</v>
      </c>
      <c r="C29" s="5" t="n">
        <v>61</v>
      </c>
      <c r="D29" s="5" t="n">
        <v>55</v>
      </c>
    </row>
    <row r="30" spans="1:4">
      <c r="A30" s="4" t="s">
        <v>2852</v>
      </c>
    </row>
    <row r="31" spans="1:4">
      <c r="A31" s="3" t="s">
        <v>2841</v>
      </c>
    </row>
    <row r="32" spans="1:4">
      <c r="A32" s="4" t="s">
        <v>2842</v>
      </c>
      <c r="B32" s="5" t="n">
        <v>57</v>
      </c>
      <c r="C32" s="5" t="n">
        <v>68</v>
      </c>
      <c r="D32" s="5" t="n">
        <v>67</v>
      </c>
    </row>
    <row r="33" spans="1:4">
      <c r="A33" s="4" t="s">
        <v>1200</v>
      </c>
      <c r="B33" s="5" t="n">
        <v>5</v>
      </c>
      <c r="C33" s="5" t="n">
        <v>9</v>
      </c>
      <c r="D33" s="5" t="n">
        <v>3</v>
      </c>
    </row>
    <row r="34" spans="1:4">
      <c r="A34" s="4" t="s">
        <v>2846</v>
      </c>
      <c r="B34" s="5" t="n">
        <v>-10</v>
      </c>
      <c r="C34" s="5" t="n">
        <v>-2</v>
      </c>
      <c r="D34" s="5" t="n">
        <v>-1</v>
      </c>
    </row>
    <row r="35" spans="1:4">
      <c r="A35" s="4" t="s">
        <v>2847</v>
      </c>
      <c r="C35" s="5" t="n">
        <v>-18</v>
      </c>
      <c r="D35" s="5" t="n">
        <v>-1</v>
      </c>
    </row>
    <row r="36" spans="1:4">
      <c r="A36" s="4" t="s">
        <v>2848</v>
      </c>
      <c r="B36" s="5" t="n">
        <v>52</v>
      </c>
      <c r="C36" s="5" t="n">
        <v>57</v>
      </c>
      <c r="D36" s="5" t="n">
        <v>68</v>
      </c>
    </row>
    <row r="37" spans="1:4">
      <c r="A37" s="4" t="s">
        <v>2853</v>
      </c>
    </row>
    <row r="38" spans="1:4">
      <c r="A38" s="3" t="s">
        <v>2841</v>
      </c>
    </row>
    <row r="39" spans="1:4">
      <c r="A39" s="4" t="s">
        <v>1200</v>
      </c>
      <c r="B39" s="5" t="n">
        <v>1</v>
      </c>
    </row>
    <row r="40" spans="1:4">
      <c r="A40" s="4" t="s">
        <v>2848</v>
      </c>
      <c r="B40" s="5" t="n">
        <v>1</v>
      </c>
    </row>
    <row r="41" spans="1:4">
      <c r="A41" s="4" t="s">
        <v>2854</v>
      </c>
    </row>
    <row r="42" spans="1:4">
      <c r="A42" s="3" t="s">
        <v>2841</v>
      </c>
    </row>
    <row r="43" spans="1:4">
      <c r="A43" s="4" t="s">
        <v>2842</v>
      </c>
      <c r="B43" s="5" t="n">
        <v>40</v>
      </c>
      <c r="C43" s="5" t="n">
        <v>44</v>
      </c>
      <c r="D43" s="5" t="n">
        <v>46</v>
      </c>
    </row>
    <row r="44" spans="1:4">
      <c r="A44" s="4" t="s">
        <v>1200</v>
      </c>
      <c r="B44" s="5" t="n">
        <v>8</v>
      </c>
      <c r="C44" s="5" t="n">
        <v>15</v>
      </c>
      <c r="D44" s="5" t="n">
        <v>3</v>
      </c>
    </row>
    <row r="45" spans="1:4">
      <c r="A45" s="4" t="s">
        <v>2846</v>
      </c>
      <c r="B45" s="5" t="n">
        <v>-10</v>
      </c>
      <c r="C45" s="5" t="n">
        <v>-18</v>
      </c>
      <c r="D45" s="5" t="n">
        <v>-3</v>
      </c>
    </row>
    <row r="46" spans="1:4">
      <c r="A46" s="4" t="s">
        <v>2847</v>
      </c>
      <c r="B46" s="5" t="n">
        <v>-1</v>
      </c>
      <c r="C46" s="5" t="n">
        <v>-1</v>
      </c>
      <c r="D46" s="5" t="n">
        <v>-2</v>
      </c>
    </row>
    <row r="47" spans="1:4">
      <c r="A47" s="4" t="s">
        <v>2848</v>
      </c>
      <c r="B47" s="5" t="n">
        <v>37</v>
      </c>
      <c r="C47" s="5" t="n">
        <v>40</v>
      </c>
      <c r="D47" s="5" t="n">
        <v>44</v>
      </c>
    </row>
    <row r="48" spans="1:4">
      <c r="A48" s="4" t="s">
        <v>1139</v>
      </c>
    </row>
    <row r="49" spans="1:4">
      <c r="A49" s="3" t="s">
        <v>2841</v>
      </c>
    </row>
    <row r="50" spans="1:4">
      <c r="A50" s="4" t="s">
        <v>2842</v>
      </c>
      <c r="B50" s="5" t="n">
        <v>46</v>
      </c>
      <c r="C50" s="5" t="n">
        <v>59</v>
      </c>
      <c r="D50" s="5" t="n">
        <v>37</v>
      </c>
    </row>
    <row r="51" spans="1:4">
      <c r="A51" s="4" t="s">
        <v>1200</v>
      </c>
      <c r="B51" s="5" t="n">
        <v>7</v>
      </c>
      <c r="C51" s="5" t="n">
        <v>13</v>
      </c>
      <c r="D51" s="5" t="n">
        <v>35</v>
      </c>
    </row>
    <row r="52" spans="1:4">
      <c r="A52" s="4" t="s">
        <v>2846</v>
      </c>
      <c r="B52" s="5" t="n">
        <v>-5</v>
      </c>
      <c r="C52" s="5" t="n">
        <v>-19</v>
      </c>
      <c r="D52" s="5" t="n">
        <v>-4</v>
      </c>
    </row>
    <row r="53" spans="1:4">
      <c r="A53" s="4" t="s">
        <v>2847</v>
      </c>
      <c r="B53" s="5" t="n">
        <v>-2</v>
      </c>
      <c r="C53" s="5" t="n">
        <v>-7</v>
      </c>
      <c r="D53" s="5" t="n">
        <v>-9</v>
      </c>
    </row>
    <row r="54" spans="1:4">
      <c r="A54" s="4" t="s">
        <v>2848</v>
      </c>
      <c r="B54" s="5" t="n">
        <v>46</v>
      </c>
      <c r="C54" s="5" t="n">
        <v>46</v>
      </c>
      <c r="D54" s="5" t="n">
        <v>59</v>
      </c>
    </row>
    <row r="55" spans="1:4">
      <c r="A55" s="4" t="s">
        <v>2855</v>
      </c>
    </row>
    <row r="56" spans="1:4">
      <c r="A56" s="3" t="s">
        <v>2841</v>
      </c>
    </row>
    <row r="57" spans="1:4">
      <c r="A57" s="4" t="s">
        <v>2842</v>
      </c>
      <c r="B57" s="5" t="n">
        <v>18</v>
      </c>
      <c r="C57" s="5" t="n">
        <v>15</v>
      </c>
      <c r="D57" s="5" t="n">
        <v>18</v>
      </c>
    </row>
    <row r="58" spans="1:4">
      <c r="A58" s="4" t="s">
        <v>1200</v>
      </c>
      <c r="B58" s="5" t="n">
        <v>17</v>
      </c>
      <c r="C58" s="5" t="n">
        <v>21</v>
      </c>
      <c r="D58" s="5" t="n">
        <v>15</v>
      </c>
    </row>
    <row r="59" spans="1:4">
      <c r="A59" s="4" t="s">
        <v>2846</v>
      </c>
      <c r="C59" s="5" t="n">
        <v>-2</v>
      </c>
      <c r="D59" s="5" t="n">
        <v>-3</v>
      </c>
    </row>
    <row r="60" spans="1:4">
      <c r="A60" s="4" t="s">
        <v>2847</v>
      </c>
      <c r="B60" s="5" t="n">
        <v>-16</v>
      </c>
      <c r="C60" s="5" t="n">
        <v>-16</v>
      </c>
      <c r="D60" s="5" t="n">
        <v>-15</v>
      </c>
    </row>
    <row r="61" spans="1:4">
      <c r="A61" s="4" t="s">
        <v>2848</v>
      </c>
      <c r="B61" s="6" t="s">
        <v>2713</v>
      </c>
      <c r="C61" s="5" t="n">
        <v>18</v>
      </c>
      <c r="D61" s="5" t="n">
        <v>15</v>
      </c>
    </row>
    <row r="62" spans="1:4">
      <c r="A62" s="4" t="s">
        <v>2856</v>
      </c>
    </row>
    <row r="63" spans="1:4">
      <c r="A63" s="3" t="s">
        <v>2841</v>
      </c>
    </row>
    <row r="64" spans="1:4">
      <c r="A64" s="4" t="s">
        <v>2842</v>
      </c>
      <c r="C64" s="5" t="n">
        <v>239</v>
      </c>
      <c r="D64" s="5" t="n">
        <v>269</v>
      </c>
    </row>
    <row r="65" spans="1:4">
      <c r="A65" s="4" t="s">
        <v>2846</v>
      </c>
      <c r="C65" s="6" t="s">
        <v>2857</v>
      </c>
      <c r="D65" s="5" t="n">
        <v>-30</v>
      </c>
    </row>
    <row r="66" spans="1:4">
      <c r="A66" s="4" t="s">
        <v>2848</v>
      </c>
      <c r="D66" s="6" t="s">
        <v>2857</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58</v>
      </c>
      <c r="B1" s="2" t="s">
        <v>1</v>
      </c>
    </row>
    <row r="2" spans="1:3">
      <c r="B2" s="2" t="s">
        <v>31</v>
      </c>
      <c r="C2" s="2" t="s">
        <v>32</v>
      </c>
    </row>
    <row r="3" spans="1:3">
      <c r="A3" s="3" t="s">
        <v>2859</v>
      </c>
    </row>
    <row r="4" spans="1:3">
      <c r="A4" s="4" t="s">
        <v>2860</v>
      </c>
      <c r="B4" s="4" t="s">
        <v>2861</v>
      </c>
    </row>
    <row r="5" spans="1:3">
      <c r="A5" s="4" t="s">
        <v>2862</v>
      </c>
      <c r="B5" s="6" t="s">
        <v>2863</v>
      </c>
      <c r="C5" s="6" t="s">
        <v>1755</v>
      </c>
    </row>
    <row r="6" spans="1:3">
      <c r="A6" s="4" t="s">
        <v>2864</v>
      </c>
    </row>
    <row r="7" spans="1:3">
      <c r="A7" s="3" t="s">
        <v>2859</v>
      </c>
    </row>
    <row r="8" spans="1:3">
      <c r="A8" s="4" t="s">
        <v>2865</v>
      </c>
      <c r="B8" s="5" t="n">
        <v>304</v>
      </c>
      <c r="C8" s="5" t="n">
        <v>311</v>
      </c>
    </row>
    <row r="9" spans="1:3">
      <c r="A9" s="4" t="s">
        <v>2866</v>
      </c>
      <c r="B9" s="5" t="n">
        <v>178</v>
      </c>
    </row>
    <row r="10" spans="1:3">
      <c r="A10" s="4" t="s">
        <v>2867</v>
      </c>
      <c r="B10" s="5" t="n">
        <v>122</v>
      </c>
    </row>
    <row r="11" spans="1:3">
      <c r="A11" s="4" t="s">
        <v>2868</v>
      </c>
      <c r="B11" s="5" t="n">
        <v>275</v>
      </c>
      <c r="C11" s="5" t="n">
        <v>267</v>
      </c>
    </row>
    <row r="12" spans="1:3">
      <c r="A12" s="4" t="s">
        <v>2869</v>
      </c>
    </row>
    <row r="13" spans="1:3">
      <c r="A13" s="3" t="s">
        <v>2859</v>
      </c>
    </row>
    <row r="14" spans="1:3">
      <c r="A14" s="4" t="s">
        <v>2865</v>
      </c>
      <c r="B14" s="5" t="n">
        <v>1420</v>
      </c>
      <c r="C14" s="5" t="n">
        <v>1334</v>
      </c>
    </row>
    <row r="15" spans="1:3">
      <c r="A15" s="4" t="s">
        <v>2870</v>
      </c>
    </row>
    <row r="16" spans="1:3">
      <c r="A16" s="3" t="s">
        <v>2859</v>
      </c>
    </row>
    <row r="17" spans="1:3">
      <c r="A17" s="4" t="s">
        <v>2865</v>
      </c>
      <c r="B17" s="6" t="s">
        <v>2060</v>
      </c>
      <c r="C17" s="5" t="n">
        <v>275</v>
      </c>
    </row>
    <row r="18" spans="1:3">
      <c r="A18" s="4" t="s">
        <v>2871</v>
      </c>
    </row>
    <row r="19" spans="1:3">
      <c r="A19" s="3" t="s">
        <v>2859</v>
      </c>
    </row>
    <row r="20" spans="1:3">
      <c r="A20" s="4" t="s">
        <v>2865</v>
      </c>
      <c r="C20" s="5" t="n">
        <v>576</v>
      </c>
    </row>
    <row r="21" spans="1:3">
      <c r="A21" s="4" t="s">
        <v>1679</v>
      </c>
    </row>
    <row r="22" spans="1:3">
      <c r="A22" s="3" t="s">
        <v>2859</v>
      </c>
    </row>
    <row r="23" spans="1:3">
      <c r="A23" s="4" t="s">
        <v>2872</v>
      </c>
      <c r="B23" s="4" t="s">
        <v>850</v>
      </c>
    </row>
    <row r="24" spans="1:3">
      <c r="A24" s="4" t="s">
        <v>2873</v>
      </c>
    </row>
    <row r="25" spans="1:3">
      <c r="A25" s="3" t="s">
        <v>2859</v>
      </c>
    </row>
    <row r="26" spans="1:3">
      <c r="A26" s="4" t="s">
        <v>2872</v>
      </c>
      <c r="B26" s="4" t="s">
        <v>858</v>
      </c>
    </row>
    <row r="27" spans="1:3">
      <c r="A27" s="4" t="s">
        <v>1887</v>
      </c>
    </row>
    <row r="28" spans="1:3">
      <c r="A28" s="3" t="s">
        <v>2859</v>
      </c>
    </row>
    <row r="29" spans="1:3">
      <c r="A29" s="4" t="s">
        <v>2874</v>
      </c>
      <c r="B29" s="4" t="s">
        <v>2875</v>
      </c>
    </row>
    <row r="30" spans="1:3">
      <c r="A30" s="4" t="s">
        <v>2876</v>
      </c>
    </row>
    <row r="31" spans="1:3">
      <c r="A31" s="3" t="s">
        <v>2859</v>
      </c>
    </row>
    <row r="32" spans="1:3">
      <c r="A32" s="4" t="s">
        <v>2865</v>
      </c>
      <c r="B32" s="6" t="s">
        <v>2877</v>
      </c>
      <c r="C32" s="5" t="n">
        <v>212</v>
      </c>
    </row>
    <row r="33" spans="1:3">
      <c r="A33" s="4" t="s">
        <v>2878</v>
      </c>
    </row>
    <row r="34" spans="1:3">
      <c r="A34" s="3" t="s">
        <v>2859</v>
      </c>
    </row>
    <row r="35" spans="1:3">
      <c r="A35" s="4" t="s">
        <v>2865</v>
      </c>
      <c r="B35" s="5" t="n">
        <v>350</v>
      </c>
      <c r="C35" s="5" t="n">
        <v>322</v>
      </c>
    </row>
    <row r="36" spans="1:3">
      <c r="A36" s="4" t="s">
        <v>2879</v>
      </c>
    </row>
    <row r="37" spans="1:3">
      <c r="A37" s="3" t="s">
        <v>2859</v>
      </c>
    </row>
    <row r="38" spans="1:3">
      <c r="A38" s="4" t="s">
        <v>2880</v>
      </c>
      <c r="B38" s="5" t="n">
        <v>975</v>
      </c>
      <c r="C38" s="5" t="n">
        <v>1224</v>
      </c>
    </row>
    <row r="39" spans="1:3">
      <c r="A39" s="4" t="s">
        <v>2881</v>
      </c>
    </row>
    <row r="40" spans="1:3">
      <c r="A40" s="3" t="s">
        <v>2859</v>
      </c>
    </row>
    <row r="41" spans="1:3">
      <c r="A41" s="4" t="s">
        <v>2882</v>
      </c>
      <c r="B41" s="5" t="n">
        <v>317</v>
      </c>
      <c r="C41" s="5" t="n">
        <v>288</v>
      </c>
    </row>
    <row r="42" spans="1:3">
      <c r="A42" s="4" t="s">
        <v>2883</v>
      </c>
    </row>
    <row r="43" spans="1:3">
      <c r="A43" s="3" t="s">
        <v>2859</v>
      </c>
    </row>
    <row r="44" spans="1:3">
      <c r="A44" s="4" t="s">
        <v>2865</v>
      </c>
      <c r="B44" s="5" t="n">
        <v>225</v>
      </c>
      <c r="C44" s="5" t="n">
        <v>202</v>
      </c>
    </row>
    <row r="45" spans="1:3">
      <c r="A45" s="4" t="s">
        <v>2884</v>
      </c>
    </row>
    <row r="46" spans="1:3">
      <c r="A46" s="3" t="s">
        <v>2859</v>
      </c>
    </row>
    <row r="47" spans="1:3">
      <c r="A47" s="4" t="s">
        <v>2865</v>
      </c>
      <c r="B47" s="5" t="n">
        <v>303</v>
      </c>
      <c r="C47" s="5" t="n">
        <v>275</v>
      </c>
    </row>
    <row r="48" spans="1:3">
      <c r="A48" s="4" t="s">
        <v>2885</v>
      </c>
    </row>
    <row r="49" spans="1:3">
      <c r="A49" s="3" t="s">
        <v>2859</v>
      </c>
    </row>
    <row r="50" spans="1:3">
      <c r="A50" s="4" t="s">
        <v>2865</v>
      </c>
      <c r="B50" s="5" t="n">
        <v>148</v>
      </c>
      <c r="C50" s="5" t="n">
        <v>127</v>
      </c>
    </row>
    <row r="51" spans="1:3">
      <c r="A51" s="4" t="s">
        <v>2880</v>
      </c>
      <c r="B51" s="5" t="n">
        <v>0</v>
      </c>
    </row>
    <row r="52" spans="1:3">
      <c r="A52" s="4" t="s">
        <v>2886</v>
      </c>
    </row>
    <row r="53" spans="1:3">
      <c r="A53" s="3" t="s">
        <v>2859</v>
      </c>
    </row>
    <row r="54" spans="1:3">
      <c r="A54" s="4" t="s">
        <v>2865</v>
      </c>
      <c r="B54" s="5" t="n">
        <v>412</v>
      </c>
      <c r="C54" s="5" t="n">
        <v>398</v>
      </c>
    </row>
    <row r="55" spans="1:3">
      <c r="A55" s="4" t="s">
        <v>2887</v>
      </c>
    </row>
    <row r="56" spans="1:3">
      <c r="A56" s="3" t="s">
        <v>2859</v>
      </c>
    </row>
    <row r="57" spans="1:3">
      <c r="A57" s="4" t="s">
        <v>2888</v>
      </c>
      <c r="B57" s="5" t="n">
        <v>291</v>
      </c>
      <c r="C57" s="5" t="n">
        <v>261</v>
      </c>
    </row>
    <row r="58" spans="1:3">
      <c r="A58" s="4" t="s">
        <v>2889</v>
      </c>
      <c r="B58" s="5" t="n">
        <v>0</v>
      </c>
    </row>
    <row r="59" spans="1:3">
      <c r="A59" s="4" t="s">
        <v>2890</v>
      </c>
    </row>
    <row r="60" spans="1:3">
      <c r="A60" s="3" t="s">
        <v>2859</v>
      </c>
    </row>
    <row r="61" spans="1:3">
      <c r="A61" s="4" t="s">
        <v>2865</v>
      </c>
      <c r="B61" s="5" t="n">
        <v>1725</v>
      </c>
      <c r="C61" s="5" t="n">
        <v>1854</v>
      </c>
    </row>
    <row r="62" spans="1:3">
      <c r="A62" s="4" t="s">
        <v>2880</v>
      </c>
      <c r="B62" s="5" t="n">
        <v>457</v>
      </c>
      <c r="C62" s="5" t="n">
        <v>474</v>
      </c>
    </row>
    <row r="63" spans="1:3">
      <c r="A63" s="4" t="s">
        <v>2891</v>
      </c>
    </row>
    <row r="64" spans="1:3">
      <c r="A64" s="3" t="s">
        <v>2859</v>
      </c>
    </row>
    <row r="65" spans="1:3">
      <c r="A65" s="4" t="s">
        <v>2865</v>
      </c>
      <c r="B65" s="5" t="n">
        <v>66</v>
      </c>
      <c r="C65" s="5" t="n">
        <v>56</v>
      </c>
    </row>
    <row r="66" spans="1:3">
      <c r="A66" s="4" t="s">
        <v>2880</v>
      </c>
      <c r="B66" s="5" t="n">
        <v>19</v>
      </c>
      <c r="C66" s="5" t="n">
        <v>19</v>
      </c>
    </row>
    <row r="67" spans="1:3">
      <c r="A67" s="4" t="s">
        <v>2850</v>
      </c>
    </row>
    <row r="68" spans="1:3">
      <c r="A68" s="3" t="s">
        <v>2859</v>
      </c>
    </row>
    <row r="69" spans="1:3">
      <c r="A69" s="4" t="s">
        <v>2865</v>
      </c>
      <c r="B69" s="5" t="n">
        <v>277</v>
      </c>
      <c r="C69" s="5" t="n">
        <v>218</v>
      </c>
    </row>
    <row r="70" spans="1:3">
      <c r="A70" s="4" t="s">
        <v>2880</v>
      </c>
      <c r="B70" s="5" t="n">
        <v>29</v>
      </c>
      <c r="C70" s="5" t="n">
        <v>43</v>
      </c>
    </row>
    <row r="71" spans="1:3">
      <c r="A71" s="4" t="s">
        <v>2880</v>
      </c>
      <c r="B71" s="5" t="n">
        <v>36</v>
      </c>
      <c r="C71" s="5" t="n">
        <v>32</v>
      </c>
    </row>
    <row r="72" spans="1:3">
      <c r="A72" s="4" t="s">
        <v>2852</v>
      </c>
    </row>
    <row r="73" spans="1:3">
      <c r="A73" s="3" t="s">
        <v>2859</v>
      </c>
    </row>
    <row r="74" spans="1:3">
      <c r="A74" s="4" t="s">
        <v>2865</v>
      </c>
      <c r="B74" s="5" t="n">
        <v>160</v>
      </c>
      <c r="C74" s="5" t="n">
        <v>159</v>
      </c>
    </row>
    <row r="75" spans="1:3">
      <c r="A75" s="4" t="s">
        <v>2880</v>
      </c>
      <c r="B75" s="5" t="n">
        <v>46</v>
      </c>
      <c r="C75" s="5" t="n">
        <v>44</v>
      </c>
    </row>
    <row r="76" spans="1:3">
      <c r="A76" s="4" t="s">
        <v>2892</v>
      </c>
    </row>
    <row r="77" spans="1:3">
      <c r="A77" s="3" t="s">
        <v>2859</v>
      </c>
    </row>
    <row r="78" spans="1:3">
      <c r="A78" s="4" t="s">
        <v>2865</v>
      </c>
      <c r="B78" s="5" t="n">
        <v>142</v>
      </c>
      <c r="C78" s="5" t="n">
        <v>122</v>
      </c>
    </row>
    <row r="79" spans="1:3">
      <c r="A79" s="4" t="s">
        <v>2880</v>
      </c>
      <c r="B79" s="5" t="n">
        <v>5</v>
      </c>
      <c r="C79" s="5" t="n">
        <v>13</v>
      </c>
    </row>
    <row r="80" spans="1:3">
      <c r="A80" s="4" t="s">
        <v>2853</v>
      </c>
    </row>
    <row r="81" spans="1:3">
      <c r="A81" s="3" t="s">
        <v>2859</v>
      </c>
    </row>
    <row r="82" spans="1:3">
      <c r="A82" s="4" t="s">
        <v>2865</v>
      </c>
      <c r="B82" s="5" t="n">
        <v>15</v>
      </c>
      <c r="C82" s="5" t="n">
        <v>68</v>
      </c>
    </row>
    <row r="83" spans="1:3">
      <c r="A83" s="4" t="s">
        <v>2893</v>
      </c>
      <c r="B83" s="5" t="n">
        <v>1</v>
      </c>
    </row>
    <row r="84" spans="1:3">
      <c r="A84" s="4" t="s">
        <v>2854</v>
      </c>
    </row>
    <row r="85" spans="1:3">
      <c r="A85" s="3" t="s">
        <v>2859</v>
      </c>
    </row>
    <row r="86" spans="1:3">
      <c r="A86" s="4" t="s">
        <v>2865</v>
      </c>
      <c r="B86" s="5" t="n">
        <v>260</v>
      </c>
      <c r="C86" s="5" t="n">
        <v>222</v>
      </c>
    </row>
    <row r="87" spans="1:3">
      <c r="A87" s="4" t="s">
        <v>2880</v>
      </c>
      <c r="B87" s="5" t="n">
        <v>37</v>
      </c>
      <c r="C87" s="5" t="n">
        <v>40</v>
      </c>
    </row>
    <row r="88" spans="1:3">
      <c r="A88" s="4" t="s">
        <v>1139</v>
      </c>
    </row>
    <row r="89" spans="1:3">
      <c r="A89" s="3" t="s">
        <v>2859</v>
      </c>
    </row>
    <row r="90" spans="1:3">
      <c r="A90" s="4" t="s">
        <v>2865</v>
      </c>
      <c r="B90" s="5" t="n">
        <v>189</v>
      </c>
      <c r="C90" s="5" t="n">
        <v>196</v>
      </c>
    </row>
    <row r="91" spans="1:3">
      <c r="A91" s="4" t="s">
        <v>2880</v>
      </c>
      <c r="B91" s="5" t="n">
        <v>11</v>
      </c>
      <c r="C91" s="5" t="n">
        <v>14</v>
      </c>
    </row>
    <row r="92" spans="1:3">
      <c r="A92" s="4" t="s">
        <v>2894</v>
      </c>
    </row>
    <row r="93" spans="1:3">
      <c r="A93" s="3" t="s">
        <v>2859</v>
      </c>
    </row>
    <row r="94" spans="1:3">
      <c r="A94" s="4" t="s">
        <v>2865</v>
      </c>
      <c r="B94" s="6" t="s">
        <v>2895</v>
      </c>
      <c r="C94" s="6" t="s">
        <v>1202</v>
      </c>
    </row>
    <row r="95" spans="1:3">
      <c r="A95" s="4" t="s">
        <v>2896</v>
      </c>
      <c r="B95" s="4" t="s">
        <v>2897</v>
      </c>
    </row>
    <row r="96" spans="1:3">
      <c r="A96" s="4" t="s">
        <v>2898</v>
      </c>
      <c r="B96" s="4" t="s">
        <v>2899</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2"/>
    <col customWidth="1" max="3" min="3" width="39"/>
    <col customWidth="1" max="4" min="4" width="22"/>
    <col customWidth="1" max="5" min="5" width="51"/>
    <col customWidth="1" max="6" min="6" width="39"/>
    <col customWidth="1" max="7" min="7" width="39"/>
    <col customWidth="1" max="8" min="8" width="22"/>
  </cols>
  <sheetData>
    <row r="1" spans="1:8">
      <c r="A1" s="1" t="s">
        <v>2900</v>
      </c>
      <c r="B1" s="2" t="s">
        <v>2901</v>
      </c>
      <c r="C1" s="2" t="s">
        <v>2902</v>
      </c>
      <c r="D1" s="2" t="s">
        <v>2901</v>
      </c>
      <c r="E1" s="2" t="s">
        <v>2903</v>
      </c>
      <c r="F1" s="2" t="s">
        <v>2904</v>
      </c>
      <c r="G1" s="2" t="s">
        <v>2905</v>
      </c>
      <c r="H1" s="2" t="s">
        <v>2906</v>
      </c>
    </row>
    <row r="2" spans="1:8">
      <c r="A2" s="3" t="s">
        <v>2907</v>
      </c>
    </row>
    <row r="3" spans="1:8">
      <c r="A3" s="4" t="s">
        <v>85</v>
      </c>
      <c r="C3" s="6" t="s">
        <v>216</v>
      </c>
      <c r="E3" s="6" t="s">
        <v>216</v>
      </c>
      <c r="F3" s="6" t="s">
        <v>187</v>
      </c>
      <c r="G3" s="6" t="s">
        <v>187</v>
      </c>
    </row>
    <row r="4" spans="1:8">
      <c r="A4" s="4" t="s">
        <v>2908</v>
      </c>
      <c r="C4" s="5" t="n">
        <v>199910947</v>
      </c>
      <c r="E4" s="5" t="n">
        <v>1458752601</v>
      </c>
      <c r="F4" s="5" t="n">
        <v>1258841654</v>
      </c>
      <c r="G4" s="5" t="n">
        <v>1258841654</v>
      </c>
    </row>
    <row r="5" spans="1:8">
      <c r="A5" s="4" t="s">
        <v>2909</v>
      </c>
      <c r="C5" s="6" t="s">
        <v>2910</v>
      </c>
      <c r="E5" s="6" t="s">
        <v>2910</v>
      </c>
      <c r="F5" s="6" t="s">
        <v>2910</v>
      </c>
      <c r="G5" s="6" t="s">
        <v>2910</v>
      </c>
    </row>
    <row r="6" spans="1:8">
      <c r="A6" s="4" t="s">
        <v>2911</v>
      </c>
      <c r="C6" s="6" t="s">
        <v>1981</v>
      </c>
    </row>
    <row r="7" spans="1:8">
      <c r="A7" s="4" t="s">
        <v>2912</v>
      </c>
      <c r="E7" s="6" t="s">
        <v>2913</v>
      </c>
    </row>
    <row r="8" spans="1:8">
      <c r="A8" s="4" t="s">
        <v>2914</v>
      </c>
      <c r="E8" s="4" t="s">
        <v>858</v>
      </c>
    </row>
    <row r="9" spans="1:8">
      <c r="A9" s="4" t="s">
        <v>2915</v>
      </c>
      <c r="E9" s="4" t="s">
        <v>2916</v>
      </c>
    </row>
    <row r="10" spans="1:8">
      <c r="A10" s="4" t="s">
        <v>2917</v>
      </c>
      <c r="E10" s="4" t="s">
        <v>2918</v>
      </c>
    </row>
    <row r="11" spans="1:8">
      <c r="A11" s="4" t="s">
        <v>2919</v>
      </c>
      <c r="E11" s="6" t="s">
        <v>1387</v>
      </c>
      <c r="F11" s="6" t="s">
        <v>1140</v>
      </c>
      <c r="G11" s="6" t="s">
        <v>1477</v>
      </c>
    </row>
    <row r="12" spans="1:8">
      <c r="A12" s="4" t="s">
        <v>2920</v>
      </c>
      <c r="E12" s="6" t="s">
        <v>2921</v>
      </c>
      <c r="F12" s="6" t="s">
        <v>1662</v>
      </c>
      <c r="G12" s="5" t="n">
        <v>57</v>
      </c>
    </row>
    <row r="13" spans="1:8">
      <c r="A13" s="4" t="s">
        <v>2922</v>
      </c>
      <c r="E13" s="4" t="s">
        <v>985</v>
      </c>
    </row>
    <row r="14" spans="1:8">
      <c r="A14" s="4" t="s">
        <v>2923</v>
      </c>
      <c r="E14" s="4" t="s">
        <v>1126</v>
      </c>
    </row>
    <row r="15" spans="1:8">
      <c r="A15" s="4" t="s">
        <v>2924</v>
      </c>
      <c r="E15" s="4" t="s">
        <v>2662</v>
      </c>
      <c r="F15" s="4" t="s">
        <v>2662</v>
      </c>
    </row>
    <row r="16" spans="1:8">
      <c r="A16" s="4" t="s">
        <v>2925</v>
      </c>
      <c r="E16" s="5" t="n">
        <v>2</v>
      </c>
    </row>
    <row r="17" spans="1:8">
      <c r="A17" s="4" t="s">
        <v>2926</v>
      </c>
      <c r="E17" s="6" t="s">
        <v>218</v>
      </c>
      <c r="F17" s="6" t="s">
        <v>2927</v>
      </c>
      <c r="G17" s="5" t="n">
        <v>5200</v>
      </c>
    </row>
    <row r="18" spans="1:8">
      <c r="A18" s="4" t="s">
        <v>749</v>
      </c>
      <c r="E18" s="5" t="n">
        <v>15939</v>
      </c>
      <c r="F18" s="5" t="n">
        <v>14330</v>
      </c>
      <c r="G18" s="5" t="n">
        <v>12934</v>
      </c>
      <c r="H18" s="6" t="s">
        <v>186</v>
      </c>
    </row>
    <row r="19" spans="1:8">
      <c r="A19" s="4" t="s">
        <v>1311</v>
      </c>
      <c r="E19" s="5" t="n">
        <v>210</v>
      </c>
    </row>
    <row r="20" spans="1:8">
      <c r="A20" s="4" t="s">
        <v>2928</v>
      </c>
      <c r="E20" s="6" t="s">
        <v>2929</v>
      </c>
      <c r="F20" s="5" t="n">
        <v>500</v>
      </c>
      <c r="G20" s="5" t="n">
        <v>167</v>
      </c>
    </row>
    <row r="21" spans="1:8">
      <c r="A21" s="4" t="s">
        <v>2930</v>
      </c>
    </row>
    <row r="22" spans="1:8">
      <c r="A22" s="3" t="s">
        <v>2907</v>
      </c>
    </row>
    <row r="23" spans="1:8">
      <c r="A23" s="4" t="s">
        <v>2925</v>
      </c>
      <c r="E23" s="5" t="n">
        <v>2</v>
      </c>
    </row>
    <row r="24" spans="1:8">
      <c r="A24" s="4" t="s">
        <v>2931</v>
      </c>
      <c r="B24" s="6" t="s">
        <v>2932</v>
      </c>
    </row>
    <row r="25" spans="1:8">
      <c r="A25" s="4" t="s">
        <v>2926</v>
      </c>
      <c r="B25" s="5" t="n">
        <v>-72</v>
      </c>
      <c r="D25" s="6" t="s">
        <v>1472</v>
      </c>
    </row>
    <row r="26" spans="1:8">
      <c r="A26" s="4" t="s">
        <v>1311</v>
      </c>
      <c r="E26" s="6" t="s">
        <v>2933</v>
      </c>
    </row>
    <row r="27" spans="1:8">
      <c r="A27" s="4" t="s">
        <v>2934</v>
      </c>
      <c r="B27" s="5" t="n">
        <v>751</v>
      </c>
    </row>
    <row r="28" spans="1:8">
      <c r="A28" s="4" t="s">
        <v>2935</v>
      </c>
      <c r="B28" s="5" t="n">
        <v>9</v>
      </c>
    </row>
    <row r="29" spans="1:8">
      <c r="A29" s="4" t="s">
        <v>2936</v>
      </c>
    </row>
    <row r="30" spans="1:8">
      <c r="A30" s="3" t="s">
        <v>2907</v>
      </c>
    </row>
    <row r="31" spans="1:8">
      <c r="A31" s="4" t="s">
        <v>749</v>
      </c>
      <c r="B31" s="5" t="n">
        <v>157</v>
      </c>
      <c r="D31" s="5" t="n">
        <v>157</v>
      </c>
    </row>
    <row r="32" spans="1:8">
      <c r="A32" s="4" t="s">
        <v>2937</v>
      </c>
      <c r="B32" s="5" t="n">
        <v>42</v>
      </c>
    </row>
    <row r="33" spans="1:8">
      <c r="A33" s="4" t="s">
        <v>2938</v>
      </c>
      <c r="B33" s="6" t="s">
        <v>1222</v>
      </c>
    </row>
    <row r="34" spans="1:8">
      <c r="A34" s="4" t="s">
        <v>1696</v>
      </c>
    </row>
    <row r="35" spans="1:8">
      <c r="A35" s="3" t="s">
        <v>2907</v>
      </c>
    </row>
    <row r="36" spans="1:8">
      <c r="A36" s="4" t="s">
        <v>2939</v>
      </c>
      <c r="E36" s="4" t="s">
        <v>2940</v>
      </c>
    </row>
    <row r="37" spans="1:8">
      <c r="A37" s="4" t="s">
        <v>179</v>
      </c>
    </row>
    <row r="38" spans="1:8">
      <c r="A38" s="3" t="s">
        <v>2907</v>
      </c>
    </row>
    <row r="39" spans="1:8">
      <c r="A39" s="4" t="s">
        <v>91</v>
      </c>
      <c r="E39" s="6" t="s">
        <v>211</v>
      </c>
    </row>
    <row r="40" spans="1:8">
      <c r="A40" s="4" t="s">
        <v>749</v>
      </c>
      <c r="E40" s="6" t="s">
        <v>217</v>
      </c>
      <c r="F40" s="6" t="s">
        <v>188</v>
      </c>
      <c r="G40" s="6" t="s">
        <v>188</v>
      </c>
      <c r="H40" s="6" t="s">
        <v>188</v>
      </c>
    </row>
    <row r="41" spans="1:8">
      <c r="A41" s="4" t="s">
        <v>155</v>
      </c>
    </row>
    <row r="42" spans="1:8">
      <c r="A42" s="3" t="s">
        <v>2907</v>
      </c>
    </row>
    <row r="43" spans="1:8">
      <c r="A43" s="4" t="s">
        <v>2908</v>
      </c>
      <c r="C43" s="5" t="n">
        <v>66849505</v>
      </c>
      <c r="E43" s="5" t="n">
        <v>487614213</v>
      </c>
      <c r="F43" s="5" t="n">
        <v>420764708</v>
      </c>
      <c r="G43" s="5" t="n">
        <v>420764708</v>
      </c>
    </row>
    <row r="44" spans="1:8">
      <c r="A44" s="4" t="s">
        <v>2941</v>
      </c>
      <c r="E44" s="4" t="s">
        <v>2576</v>
      </c>
    </row>
    <row r="45" spans="1:8">
      <c r="A45" s="4" t="s">
        <v>2942</v>
      </c>
      <c r="E45" s="4" t="s">
        <v>2943</v>
      </c>
    </row>
    <row r="46" spans="1:8">
      <c r="A46" s="4" t="s">
        <v>2944</v>
      </c>
    </row>
    <row r="47" spans="1:8">
      <c r="A47" s="3" t="s">
        <v>2907</v>
      </c>
    </row>
    <row r="48" spans="1:8">
      <c r="A48" s="4" t="s">
        <v>2928</v>
      </c>
      <c r="D48" s="5" t="n">
        <v>657</v>
      </c>
    </row>
    <row r="49" spans="1:8">
      <c r="A49" s="4" t="s">
        <v>2945</v>
      </c>
    </row>
    <row r="50" spans="1:8">
      <c r="A50" s="3" t="s">
        <v>2907</v>
      </c>
    </row>
    <row r="51" spans="1:8">
      <c r="A51" s="4" t="s">
        <v>2908</v>
      </c>
      <c r="C51" s="5" t="n">
        <v>133061442</v>
      </c>
      <c r="E51" s="5" t="n">
        <v>971138388</v>
      </c>
      <c r="F51" s="5" t="n">
        <v>838076946</v>
      </c>
      <c r="G51" s="5" t="n">
        <v>838076946</v>
      </c>
    </row>
    <row r="52" spans="1:8">
      <c r="A52" s="4" t="s">
        <v>2924</v>
      </c>
      <c r="E52" s="4" t="s">
        <v>2940</v>
      </c>
    </row>
    <row r="53" spans="1:8">
      <c r="A53" s="4" t="s">
        <v>2946</v>
      </c>
      <c r="E53" s="4" t="s">
        <v>2584</v>
      </c>
    </row>
    <row r="54" spans="1:8">
      <c r="A54" s="4" t="s">
        <v>2947</v>
      </c>
    </row>
    <row r="55" spans="1:8">
      <c r="A55" s="3" t="s">
        <v>2907</v>
      </c>
    </row>
    <row r="56" spans="1:8">
      <c r="A56" s="4" t="s">
        <v>2928</v>
      </c>
      <c r="D56" s="6" t="s">
        <v>2948</v>
      </c>
    </row>
    <row r="57" spans="1:8">
      <c r="A57" s="4" t="s">
        <v>147</v>
      </c>
    </row>
    <row r="58" spans="1:8">
      <c r="A58" s="3" t="s">
        <v>2907</v>
      </c>
    </row>
    <row r="59" spans="1:8">
      <c r="A59" s="4" t="s">
        <v>2942</v>
      </c>
      <c r="E59" s="4" t="s">
        <v>294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9</v>
      </c>
      <c r="B1" s="2" t="s">
        <v>31</v>
      </c>
      <c r="C1" s="2" t="s">
        <v>1709</v>
      </c>
      <c r="D1" s="2" t="s">
        <v>32</v>
      </c>
      <c r="E1" s="2" t="s">
        <v>99</v>
      </c>
    </row>
    <row r="2" spans="1:5">
      <c r="A2" s="4" t="s">
        <v>2950</v>
      </c>
      <c r="B2" s="5" t="n">
        <v>1458752601</v>
      </c>
      <c r="C2" s="5" t="n">
        <v>199910947</v>
      </c>
      <c r="D2" s="5" t="n">
        <v>1258841654</v>
      </c>
      <c r="E2" s="5" t="n">
        <v>1258841654</v>
      </c>
    </row>
    <row r="3" spans="1:5">
      <c r="A3" s="4" t="s">
        <v>2951</v>
      </c>
      <c r="B3" s="4" t="s">
        <v>850</v>
      </c>
      <c r="D3" s="4" t="s">
        <v>850</v>
      </c>
      <c r="E3" s="4" t="s">
        <v>850</v>
      </c>
    </row>
    <row r="4" spans="1:5">
      <c r="A4" s="4" t="s">
        <v>2952</v>
      </c>
    </row>
    <row r="5" spans="1:5">
      <c r="A5" s="4" t="s">
        <v>2950</v>
      </c>
      <c r="B5" s="5" t="n">
        <v>248480146</v>
      </c>
      <c r="D5" s="5" t="n">
        <v>214414739</v>
      </c>
      <c r="E5" s="5" t="n">
        <v>214414739</v>
      </c>
    </row>
    <row r="6" spans="1:5">
      <c r="A6" s="4" t="s">
        <v>2951</v>
      </c>
      <c r="B6" s="4" t="s">
        <v>2953</v>
      </c>
      <c r="D6" s="4" t="s">
        <v>2953</v>
      </c>
      <c r="E6" s="4" t="s">
        <v>2953</v>
      </c>
    </row>
    <row r="7" spans="1:5">
      <c r="A7" s="4" t="s">
        <v>2954</v>
      </c>
    </row>
    <row r="8" spans="1:5">
      <c r="A8" s="4" t="s">
        <v>2950</v>
      </c>
      <c r="B8" s="5" t="n">
        <v>704350</v>
      </c>
      <c r="D8" s="5" t="n">
        <v>4916931</v>
      </c>
      <c r="E8" s="5" t="n">
        <v>4916931</v>
      </c>
    </row>
    <row r="9" spans="1:5">
      <c r="A9" s="4" t="s">
        <v>2951</v>
      </c>
      <c r="D9" s="4" t="s">
        <v>2799</v>
      </c>
      <c r="E9" s="4" t="s">
        <v>2799</v>
      </c>
    </row>
    <row r="10" spans="1:5">
      <c r="A10" s="4" t="s">
        <v>2955</v>
      </c>
    </row>
    <row r="11" spans="1:5">
      <c r="A11" s="4" t="s">
        <v>2950</v>
      </c>
      <c r="B11" s="5" t="n">
        <v>104105344</v>
      </c>
      <c r="D11" s="5" t="n">
        <v>104105344</v>
      </c>
    </row>
    <row r="12" spans="1:5">
      <c r="A12" s="4" t="s">
        <v>2951</v>
      </c>
      <c r="B12" s="4" t="s">
        <v>2956</v>
      </c>
      <c r="D12" s="4" t="s">
        <v>2363</v>
      </c>
    </row>
    <row r="13" spans="1:5">
      <c r="A13" s="4" t="s">
        <v>2957</v>
      </c>
    </row>
    <row r="14" spans="1:5">
      <c r="A14" s="4" t="s">
        <v>2950</v>
      </c>
      <c r="B14" s="5" t="n">
        <v>556305079</v>
      </c>
      <c r="D14" s="5" t="n">
        <v>347517216</v>
      </c>
      <c r="E14" s="5" t="n">
        <v>365062766</v>
      </c>
    </row>
    <row r="15" spans="1:5">
      <c r="A15" s="4" t="s">
        <v>2951</v>
      </c>
      <c r="B15" s="4" t="s">
        <v>2958</v>
      </c>
      <c r="D15" s="4" t="s">
        <v>2959</v>
      </c>
      <c r="E15" s="4" t="s">
        <v>2960</v>
      </c>
    </row>
    <row r="16" spans="1:5">
      <c r="A16" s="4" t="s">
        <v>2961</v>
      </c>
    </row>
    <row r="17" spans="1:5">
      <c r="A17" s="4" t="s">
        <v>2950</v>
      </c>
      <c r="B17" s="5" t="n">
        <v>549157682</v>
      </c>
      <c r="D17" s="5" t="n">
        <v>587887424</v>
      </c>
      <c r="E17" s="5" t="n">
        <v>590089362</v>
      </c>
    </row>
    <row r="18" spans="1:5">
      <c r="A18" s="4" t="s">
        <v>2951</v>
      </c>
      <c r="B18" s="4" t="s">
        <v>2958</v>
      </c>
      <c r="D18" s="4" t="s">
        <v>2962</v>
      </c>
      <c r="E18" s="4" t="s">
        <v>2962</v>
      </c>
    </row>
    <row r="19" spans="1:5">
      <c r="A19" s="4" t="s">
        <v>2963</v>
      </c>
    </row>
    <row r="20" spans="1:5">
      <c r="A20" s="4" t="s">
        <v>2950</v>
      </c>
      <c r="E20" s="5" t="n">
        <v>84357856</v>
      </c>
    </row>
    <row r="21" spans="1:5">
      <c r="A21" s="4" t="s">
        <v>2951</v>
      </c>
      <c r="E21" s="4" t="s">
        <v>2956</v>
      </c>
    </row>
    <row r="22" spans="1:5">
      <c r="A22" s="4" t="s">
        <v>155</v>
      </c>
    </row>
    <row r="23" spans="1:5">
      <c r="A23" s="4" t="s">
        <v>2950</v>
      </c>
      <c r="B23" s="5" t="n">
        <v>487614213</v>
      </c>
      <c r="C23" s="5" t="n">
        <v>66849505</v>
      </c>
      <c r="D23" s="5" t="n">
        <v>420764708</v>
      </c>
      <c r="E23" s="5" t="n">
        <v>420764708</v>
      </c>
    </row>
    <row r="24" spans="1:5">
      <c r="A24" s="4" t="s">
        <v>2951</v>
      </c>
      <c r="B24" s="4" t="s">
        <v>850</v>
      </c>
      <c r="D24" s="4" t="s">
        <v>850</v>
      </c>
      <c r="E24" s="4" t="s">
        <v>850</v>
      </c>
    </row>
    <row r="25" spans="1:5">
      <c r="A25" s="4" t="s">
        <v>2964</v>
      </c>
    </row>
    <row r="26" spans="1:5">
      <c r="A26" s="4" t="s">
        <v>2950</v>
      </c>
      <c r="B26" s="5" t="n">
        <v>248480146</v>
      </c>
      <c r="D26" s="5" t="n">
        <v>214414739</v>
      </c>
      <c r="E26" s="5" t="n">
        <v>214414739</v>
      </c>
    </row>
    <row r="27" spans="1:5">
      <c r="A27" s="4" t="s">
        <v>2951</v>
      </c>
      <c r="B27" s="4" t="s">
        <v>695</v>
      </c>
      <c r="D27" s="4" t="s">
        <v>695</v>
      </c>
      <c r="E27" s="4" t="s">
        <v>695</v>
      </c>
    </row>
    <row r="28" spans="1:5">
      <c r="A28" s="4" t="s">
        <v>2965</v>
      </c>
    </row>
    <row r="29" spans="1:5">
      <c r="A29" s="4" t="s">
        <v>2950</v>
      </c>
      <c r="B29" s="5" t="n">
        <v>56703</v>
      </c>
      <c r="D29" s="5" t="n">
        <v>56703</v>
      </c>
      <c r="E29" s="5" t="n">
        <v>56703</v>
      </c>
    </row>
    <row r="30" spans="1:5">
      <c r="A30" s="4" t="s">
        <v>2966</v>
      </c>
    </row>
    <row r="31" spans="1:5">
      <c r="A31" s="4" t="s">
        <v>2950</v>
      </c>
      <c r="B31" s="5" t="n">
        <v>48200000</v>
      </c>
      <c r="D31" s="5" t="n">
        <v>41635754</v>
      </c>
    </row>
    <row r="32" spans="1:5">
      <c r="A32" s="4" t="s">
        <v>2951</v>
      </c>
      <c r="B32" s="4" t="s">
        <v>2940</v>
      </c>
      <c r="D32" s="4" t="s">
        <v>2940</v>
      </c>
    </row>
    <row r="33" spans="1:5">
      <c r="A33" s="4" t="s">
        <v>2967</v>
      </c>
    </row>
    <row r="34" spans="1:5">
      <c r="A34" s="4" t="s">
        <v>2950</v>
      </c>
      <c r="B34" s="5" t="n">
        <v>159745194</v>
      </c>
      <c r="D34" s="5" t="n">
        <v>110343209</v>
      </c>
      <c r="E34" s="5" t="n">
        <v>112584011</v>
      </c>
    </row>
    <row r="35" spans="1:5">
      <c r="A35" s="4" t="s">
        <v>2951</v>
      </c>
      <c r="B35" s="4" t="s">
        <v>2968</v>
      </c>
      <c r="D35" s="4" t="s">
        <v>2969</v>
      </c>
      <c r="E35" s="4" t="s">
        <v>2959</v>
      </c>
    </row>
    <row r="36" spans="1:5">
      <c r="A36" s="4" t="s">
        <v>2970</v>
      </c>
    </row>
    <row r="37" spans="1:5">
      <c r="A37" s="4" t="s">
        <v>2950</v>
      </c>
      <c r="B37" s="5" t="n">
        <v>31132170</v>
      </c>
      <c r="D37" s="5" t="n">
        <v>54314303</v>
      </c>
      <c r="E37" s="5" t="n">
        <v>9351399</v>
      </c>
    </row>
    <row r="38" spans="1:5">
      <c r="A38" s="4" t="s">
        <v>2951</v>
      </c>
      <c r="B38" s="4" t="s">
        <v>2662</v>
      </c>
      <c r="D38" s="4" t="s">
        <v>2971</v>
      </c>
      <c r="E38" s="4" t="s">
        <v>2129</v>
      </c>
    </row>
    <row r="39" spans="1:5">
      <c r="A39" s="4" t="s">
        <v>2972</v>
      </c>
    </row>
    <row r="40" spans="1:5">
      <c r="A40" s="4" t="s">
        <v>2950</v>
      </c>
      <c r="E40" s="5" t="n">
        <v>84357856</v>
      </c>
    </row>
    <row r="41" spans="1:5">
      <c r="A41" s="4" t="s">
        <v>2951</v>
      </c>
      <c r="E41" s="4" t="s">
        <v>2118</v>
      </c>
    </row>
    <row r="42" spans="1:5">
      <c r="A42" s="4" t="s">
        <v>2945</v>
      </c>
    </row>
    <row r="43" spans="1:5">
      <c r="A43" s="4" t="s">
        <v>2950</v>
      </c>
      <c r="B43" s="5" t="n">
        <v>971138388</v>
      </c>
      <c r="C43" s="5" t="n">
        <v>133061442</v>
      </c>
      <c r="D43" s="5" t="n">
        <v>838076946</v>
      </c>
      <c r="E43" s="5" t="n">
        <v>838076946</v>
      </c>
    </row>
    <row r="44" spans="1:5">
      <c r="A44" s="4" t="s">
        <v>2951</v>
      </c>
      <c r="B44" s="4" t="s">
        <v>850</v>
      </c>
      <c r="D44" s="4" t="s">
        <v>850</v>
      </c>
      <c r="E44" s="4" t="s">
        <v>850</v>
      </c>
    </row>
    <row r="45" spans="1:5">
      <c r="A45" s="4" t="s">
        <v>2973</v>
      </c>
    </row>
    <row r="46" spans="1:5">
      <c r="A46" s="4" t="s">
        <v>2950</v>
      </c>
      <c r="B46" s="5" t="n">
        <v>647647</v>
      </c>
      <c r="D46" s="5" t="n">
        <v>4860228</v>
      </c>
      <c r="E46" s="5" t="n">
        <v>4860228</v>
      </c>
    </row>
    <row r="47" spans="1:5">
      <c r="A47" s="4" t="s">
        <v>2951</v>
      </c>
      <c r="D47" s="4" t="s">
        <v>2799</v>
      </c>
      <c r="E47" s="4" t="s">
        <v>2799</v>
      </c>
    </row>
    <row r="48" spans="1:5">
      <c r="A48" s="4" t="s">
        <v>2974</v>
      </c>
    </row>
    <row r="49" spans="1:5">
      <c r="A49" s="4" t="s">
        <v>2950</v>
      </c>
      <c r="B49" s="5" t="n">
        <v>55905344</v>
      </c>
      <c r="D49" s="5" t="n">
        <v>62469590</v>
      </c>
    </row>
    <row r="50" spans="1:5">
      <c r="A50" s="4" t="s">
        <v>2951</v>
      </c>
      <c r="B50" s="4" t="s">
        <v>2662</v>
      </c>
      <c r="D50" s="4" t="s">
        <v>2956</v>
      </c>
    </row>
    <row r="51" spans="1:5">
      <c r="A51" s="4" t="s">
        <v>2975</v>
      </c>
    </row>
    <row r="52" spans="1:5">
      <c r="A52" s="4" t="s">
        <v>2950</v>
      </c>
      <c r="B52" s="5" t="n">
        <v>396559885</v>
      </c>
      <c r="D52" s="5" t="n">
        <v>237174007</v>
      </c>
      <c r="E52" s="5" t="n">
        <v>252478755</v>
      </c>
    </row>
    <row r="53" spans="1:5">
      <c r="A53" s="4" t="s">
        <v>2951</v>
      </c>
      <c r="B53" s="4" t="s">
        <v>2976</v>
      </c>
      <c r="D53" s="4" t="s">
        <v>2960</v>
      </c>
      <c r="E53" s="4" t="s">
        <v>1452</v>
      </c>
    </row>
    <row r="54" spans="1:5">
      <c r="A54" s="4" t="s">
        <v>2977</v>
      </c>
    </row>
    <row r="55" spans="1:5">
      <c r="A55" s="4" t="s">
        <v>2950</v>
      </c>
      <c r="B55" s="5" t="n">
        <v>518025512</v>
      </c>
      <c r="D55" s="5" t="n">
        <v>533573121</v>
      </c>
      <c r="E55" s="5" t="n">
        <v>580737963</v>
      </c>
    </row>
    <row r="56" spans="1:5">
      <c r="A56" s="4" t="s">
        <v>2951</v>
      </c>
      <c r="B56" s="4" t="s">
        <v>2978</v>
      </c>
      <c r="D56" s="4" t="s">
        <v>2979</v>
      </c>
      <c r="E56" s="4" t="s">
        <v>2980</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1</v>
      </c>
      <c r="B1" s="2" t="s">
        <v>31</v>
      </c>
      <c r="C1" s="2" t="s">
        <v>32</v>
      </c>
      <c r="D1" s="2" t="s">
        <v>99</v>
      </c>
    </row>
    <row r="2" spans="1:4">
      <c r="A2" s="3" t="s">
        <v>2982</v>
      </c>
    </row>
    <row r="3" spans="1:4">
      <c r="A3" s="4" t="s">
        <v>2983</v>
      </c>
      <c r="B3" s="5" t="n">
        <v>1458191883</v>
      </c>
      <c r="C3" s="5" t="n">
        <v>1458191883</v>
      </c>
      <c r="D3" s="5" t="n">
        <v>1258280936</v>
      </c>
    </row>
    <row r="4" spans="1:4">
      <c r="A4" s="4" t="s">
        <v>155</v>
      </c>
    </row>
    <row r="5" spans="1:4">
      <c r="A5" s="3" t="s">
        <v>2982</v>
      </c>
    </row>
    <row r="6" spans="1:4">
      <c r="A6" s="4" t="s">
        <v>2984</v>
      </c>
      <c r="B6" s="5" t="n">
        <v>487614213</v>
      </c>
      <c r="C6" s="5" t="n">
        <v>420764708</v>
      </c>
      <c r="D6" s="5" t="n">
        <v>420764708</v>
      </c>
    </row>
    <row r="7" spans="1:4">
      <c r="A7" s="4" t="s">
        <v>2985</v>
      </c>
      <c r="C7" s="5" t="n">
        <v>66849505</v>
      </c>
    </row>
    <row r="8" spans="1:4">
      <c r="A8" s="4" t="s">
        <v>2986</v>
      </c>
      <c r="B8" s="5" t="n">
        <v>-69</v>
      </c>
      <c r="C8" s="5" t="n">
        <v>-69</v>
      </c>
      <c r="D8" s="5" t="n">
        <v>-69</v>
      </c>
    </row>
    <row r="9" spans="1:4">
      <c r="A9" s="4" t="s">
        <v>2983</v>
      </c>
      <c r="B9" s="5" t="n">
        <v>487614144</v>
      </c>
      <c r="C9" s="5" t="n">
        <v>487614144</v>
      </c>
      <c r="D9" s="5" t="n">
        <v>420764639</v>
      </c>
    </row>
    <row r="10" spans="1:4">
      <c r="A10" s="4" t="s">
        <v>2945</v>
      </c>
    </row>
    <row r="11" spans="1:4">
      <c r="A11" s="3" t="s">
        <v>2982</v>
      </c>
    </row>
    <row r="12" spans="1:4">
      <c r="A12" s="4" t="s">
        <v>2984</v>
      </c>
      <c r="B12" s="5" t="n">
        <v>971138388</v>
      </c>
      <c r="C12" s="5" t="n">
        <v>838076946</v>
      </c>
      <c r="D12" s="5" t="n">
        <v>838076946</v>
      </c>
    </row>
    <row r="13" spans="1:4">
      <c r="A13" s="4" t="s">
        <v>2985</v>
      </c>
      <c r="C13" s="5" t="n">
        <v>133061442</v>
      </c>
    </row>
    <row r="14" spans="1:4">
      <c r="A14" s="4" t="s">
        <v>2986</v>
      </c>
      <c r="B14" s="5" t="n">
        <v>-560649</v>
      </c>
      <c r="C14" s="5" t="n">
        <v>-560649</v>
      </c>
      <c r="D14" s="5" t="n">
        <v>-560649</v>
      </c>
    </row>
    <row r="15" spans="1:4">
      <c r="A15" s="4" t="s">
        <v>2983</v>
      </c>
      <c r="B15" s="5" t="n">
        <v>970577739</v>
      </c>
      <c r="C15" s="5" t="n">
        <v>970577739</v>
      </c>
      <c r="D15" s="5" t="n">
        <v>837516297</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7</v>
      </c>
      <c r="B1" s="2" t="s">
        <v>1</v>
      </c>
    </row>
    <row r="2" spans="1:4">
      <c r="B2" s="2" t="s">
        <v>31</v>
      </c>
      <c r="C2" s="2" t="s">
        <v>32</v>
      </c>
      <c r="D2" s="2" t="s">
        <v>99</v>
      </c>
    </row>
    <row r="3" spans="1:4">
      <c r="A3" s="3" t="s">
        <v>2982</v>
      </c>
    </row>
    <row r="4" spans="1:4">
      <c r="A4" s="4" t="s">
        <v>2988</v>
      </c>
      <c r="B4" s="6" t="s">
        <v>231</v>
      </c>
      <c r="C4" s="6" t="s">
        <v>145</v>
      </c>
      <c r="D4" s="6" t="s">
        <v>146</v>
      </c>
    </row>
    <row r="5" spans="1:4">
      <c r="A5" s="4" t="s">
        <v>2989</v>
      </c>
      <c r="B5" s="5" t="n">
        <v>1379</v>
      </c>
      <c r="C5" s="5" t="n">
        <v>1002</v>
      </c>
      <c r="D5" s="5" t="n">
        <v>334</v>
      </c>
    </row>
    <row r="6" spans="1:4">
      <c r="A6" s="4" t="s">
        <v>147</v>
      </c>
    </row>
    <row r="7" spans="1:4">
      <c r="A7" s="3" t="s">
        <v>2982</v>
      </c>
    </row>
    <row r="8" spans="1:4">
      <c r="A8" s="4" t="s">
        <v>2990</v>
      </c>
      <c r="B8" s="5" t="n">
        <v>577</v>
      </c>
      <c r="C8" s="5" t="n">
        <v>486</v>
      </c>
      <c r="D8" s="5" t="n">
        <v>204</v>
      </c>
    </row>
    <row r="9" spans="1:4">
      <c r="A9" s="4" t="s">
        <v>2991</v>
      </c>
      <c r="B9" s="5" t="n">
        <v>554</v>
      </c>
      <c r="C9" s="5" t="n">
        <v>333</v>
      </c>
      <c r="D9" s="5" t="n">
        <v>87</v>
      </c>
    </row>
    <row r="10" spans="1:4">
      <c r="A10" s="4" t="s">
        <v>2992</v>
      </c>
      <c r="B10" s="6" t="s">
        <v>2993</v>
      </c>
      <c r="C10" s="6" t="s">
        <v>2994</v>
      </c>
      <c r="D10" s="6" t="s">
        <v>2995</v>
      </c>
    </row>
    <row r="11" spans="1:4">
      <c r="A11" s="4" t="s">
        <v>2996</v>
      </c>
      <c r="B11" s="6" t="s">
        <v>149</v>
      </c>
      <c r="C11" s="6" t="s">
        <v>150</v>
      </c>
      <c r="D11" s="6" t="s">
        <v>151</v>
      </c>
    </row>
    <row r="12" spans="1:4">
      <c r="A12" s="4" t="s">
        <v>2997</v>
      </c>
      <c r="B12" s="6" t="s">
        <v>2998</v>
      </c>
      <c r="C12" s="6" t="s">
        <v>2999</v>
      </c>
      <c r="D12" s="6" t="s">
        <v>1465</v>
      </c>
    </row>
    <row r="13" spans="1:4">
      <c r="A13" s="4" t="s">
        <v>3000</v>
      </c>
      <c r="B13" s="5" t="n">
        <v>390</v>
      </c>
      <c r="C13" s="5" t="n">
        <v>333</v>
      </c>
      <c r="D13" s="5" t="n">
        <v>87</v>
      </c>
    </row>
    <row r="14" spans="1:4">
      <c r="A14" s="4" t="s">
        <v>3001</v>
      </c>
      <c r="B14" s="6" t="s">
        <v>3002</v>
      </c>
      <c r="C14" s="6" t="s">
        <v>2994</v>
      </c>
      <c r="D14" s="6" t="s">
        <v>2995</v>
      </c>
    </row>
    <row r="15" spans="1:4">
      <c r="A15" s="4" t="s">
        <v>3003</v>
      </c>
      <c r="B15" s="6" t="s">
        <v>156</v>
      </c>
      <c r="C15" s="6" t="s">
        <v>150</v>
      </c>
      <c r="D15" s="6" t="s">
        <v>151</v>
      </c>
    </row>
    <row r="16" spans="1:4">
      <c r="A16" s="4" t="s">
        <v>155</v>
      </c>
    </row>
    <row r="17" spans="1:4">
      <c r="A17" s="3" t="s">
        <v>2982</v>
      </c>
    </row>
    <row r="18" spans="1:4">
      <c r="A18" s="4" t="s">
        <v>2990</v>
      </c>
      <c r="B18" s="6" t="s">
        <v>3004</v>
      </c>
      <c r="C18" s="6" t="s">
        <v>1929</v>
      </c>
    </row>
    <row r="19" spans="1:4">
      <c r="A19" s="4" t="s">
        <v>2991</v>
      </c>
      <c r="B19" s="5" t="n">
        <v>279</v>
      </c>
      <c r="C19" s="5" t="n">
        <v>167</v>
      </c>
      <c r="D19" s="6" t="s">
        <v>817</v>
      </c>
    </row>
    <row r="20" spans="1:4">
      <c r="A20" s="4" t="s">
        <v>2992</v>
      </c>
      <c r="B20" s="6" t="s">
        <v>2299</v>
      </c>
      <c r="C20" s="6" t="s">
        <v>1903</v>
      </c>
      <c r="D20" s="6" t="s">
        <v>817</v>
      </c>
    </row>
    <row r="21" spans="1:4">
      <c r="A21" s="4" t="s">
        <v>2996</v>
      </c>
      <c r="B21" s="6" t="s">
        <v>149</v>
      </c>
      <c r="C21" s="6" t="s">
        <v>157</v>
      </c>
      <c r="D21" s="6" t="s">
        <v>3005</v>
      </c>
    </row>
    <row r="22" spans="1:4">
      <c r="A22" s="4" t="s">
        <v>2997</v>
      </c>
      <c r="B22" s="6" t="s">
        <v>3004</v>
      </c>
      <c r="C22" s="6" t="s">
        <v>1929</v>
      </c>
    </row>
    <row r="23" spans="1:4">
      <c r="A23" s="4" t="s">
        <v>3000</v>
      </c>
      <c r="B23" s="5" t="n">
        <v>171</v>
      </c>
      <c r="C23" s="5" t="n">
        <v>167</v>
      </c>
      <c r="D23" s="6" t="s">
        <v>817</v>
      </c>
    </row>
    <row r="24" spans="1:4">
      <c r="A24" s="4" t="s">
        <v>3001</v>
      </c>
      <c r="B24" s="6" t="s">
        <v>3006</v>
      </c>
      <c r="C24" s="6" t="s">
        <v>1903</v>
      </c>
      <c r="D24" s="6" t="s">
        <v>817</v>
      </c>
    </row>
    <row r="25" spans="1:4">
      <c r="A25" s="4" t="s">
        <v>3003</v>
      </c>
      <c r="B25" s="6" t="s">
        <v>156</v>
      </c>
      <c r="C25" s="6" t="s">
        <v>157</v>
      </c>
      <c r="D25" s="6" t="s">
        <v>3005</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7</v>
      </c>
      <c r="B1" s="2" t="s">
        <v>1</v>
      </c>
    </row>
    <row r="2" spans="1:4">
      <c r="B2" s="2" t="s">
        <v>31</v>
      </c>
      <c r="C2" s="2" t="s">
        <v>32</v>
      </c>
      <c r="D2" s="2" t="s">
        <v>99</v>
      </c>
    </row>
    <row r="3" spans="1:4">
      <c r="A3" s="3" t="s">
        <v>2982</v>
      </c>
    </row>
    <row r="4" spans="1:4">
      <c r="A4" s="4" t="s">
        <v>2988</v>
      </c>
      <c r="B4" s="6" t="s">
        <v>2932</v>
      </c>
      <c r="C4" s="6" t="s">
        <v>1906</v>
      </c>
      <c r="D4" s="6" t="s">
        <v>146</v>
      </c>
    </row>
    <row r="5" spans="1:4">
      <c r="A5" s="4" t="s">
        <v>2989</v>
      </c>
      <c r="B5" s="5" t="n">
        <v>1378</v>
      </c>
      <c r="C5" s="5" t="n">
        <v>1001</v>
      </c>
      <c r="D5" s="5" t="n">
        <v>334</v>
      </c>
    </row>
    <row r="6" spans="1:4">
      <c r="A6" s="4" t="s">
        <v>147</v>
      </c>
    </row>
    <row r="7" spans="1:4">
      <c r="A7" s="3" t="s">
        <v>2982</v>
      </c>
    </row>
    <row r="8" spans="1:4">
      <c r="A8" s="4" t="s">
        <v>3008</v>
      </c>
      <c r="B8" s="5" t="n">
        <v>1131</v>
      </c>
      <c r="C8" s="5" t="n">
        <v>819</v>
      </c>
      <c r="D8" s="5" t="n">
        <v>291</v>
      </c>
    </row>
    <row r="9" spans="1:4">
      <c r="A9" s="4" t="s">
        <v>3009</v>
      </c>
      <c r="B9" s="6" t="s">
        <v>2993</v>
      </c>
      <c r="C9" s="6" t="s">
        <v>2994</v>
      </c>
      <c r="D9" s="6" t="s">
        <v>1795</v>
      </c>
    </row>
    <row r="10" spans="1:4">
      <c r="A10" s="4" t="s">
        <v>3010</v>
      </c>
      <c r="B10" s="6" t="s">
        <v>149</v>
      </c>
      <c r="C10" s="6" t="s">
        <v>150</v>
      </c>
      <c r="D10" s="6" t="s">
        <v>3011</v>
      </c>
    </row>
    <row r="11" spans="1:4">
      <c r="A11" s="4" t="s">
        <v>3012</v>
      </c>
      <c r="B11" s="6" t="s">
        <v>3002</v>
      </c>
      <c r="C11" s="6" t="s">
        <v>2994</v>
      </c>
      <c r="D11" s="6" t="s">
        <v>2995</v>
      </c>
    </row>
    <row r="12" spans="1:4">
      <c r="A12" s="4" t="s">
        <v>3013</v>
      </c>
      <c r="B12" s="6" t="s">
        <v>3002</v>
      </c>
      <c r="C12" s="6" t="s">
        <v>2994</v>
      </c>
      <c r="D12" s="6" t="s">
        <v>1795</v>
      </c>
    </row>
    <row r="13" spans="1:4">
      <c r="A13" s="4" t="s">
        <v>3014</v>
      </c>
      <c r="B13" s="6" t="s">
        <v>156</v>
      </c>
      <c r="C13" s="6" t="s">
        <v>150</v>
      </c>
      <c r="D13" s="6" t="s">
        <v>3011</v>
      </c>
    </row>
    <row r="14" spans="1:4">
      <c r="A14" s="4" t="s">
        <v>155</v>
      </c>
    </row>
    <row r="15" spans="1:4">
      <c r="A15" s="3" t="s">
        <v>2982</v>
      </c>
    </row>
    <row r="16" spans="1:4">
      <c r="A16" s="4" t="s">
        <v>3008</v>
      </c>
      <c r="B16" s="6" t="s">
        <v>2299</v>
      </c>
      <c r="C16" s="6" t="s">
        <v>1903</v>
      </c>
      <c r="D16" s="6" t="s">
        <v>817</v>
      </c>
    </row>
    <row r="17" spans="1:4">
      <c r="A17" s="4" t="s">
        <v>3009</v>
      </c>
      <c r="B17" s="6" t="s">
        <v>2299</v>
      </c>
      <c r="C17" s="6" t="s">
        <v>1903</v>
      </c>
      <c r="D17" s="6" t="s">
        <v>1935</v>
      </c>
    </row>
    <row r="18" spans="1:4">
      <c r="A18" s="4" t="s">
        <v>3010</v>
      </c>
      <c r="B18" s="6" t="s">
        <v>149</v>
      </c>
      <c r="C18" s="6" t="s">
        <v>157</v>
      </c>
      <c r="D18" s="6" t="s">
        <v>158</v>
      </c>
    </row>
    <row r="19" spans="1:4">
      <c r="A19" s="4" t="s">
        <v>3012</v>
      </c>
      <c r="B19" s="6" t="s">
        <v>3006</v>
      </c>
      <c r="C19" s="6" t="s">
        <v>1903</v>
      </c>
      <c r="D19" s="6" t="s">
        <v>817</v>
      </c>
    </row>
    <row r="20" spans="1:4">
      <c r="A20" s="4" t="s">
        <v>3013</v>
      </c>
      <c r="B20" s="6" t="s">
        <v>3006</v>
      </c>
      <c r="C20" s="6" t="s">
        <v>1903</v>
      </c>
      <c r="D20" s="6" t="s">
        <v>1935</v>
      </c>
    </row>
    <row r="21" spans="1:4">
      <c r="A21" s="4" t="s">
        <v>3014</v>
      </c>
      <c r="B21" s="6" t="s">
        <v>156</v>
      </c>
      <c r="C21" s="6" t="s">
        <v>157</v>
      </c>
      <c r="D21" s="6" t="s">
        <v>158</v>
      </c>
    </row>
    <row r="22" spans="1:4">
      <c r="A22" s="4" t="s">
        <v>3015</v>
      </c>
    </row>
    <row r="23" spans="1:4">
      <c r="A23" s="3" t="s">
        <v>2982</v>
      </c>
    </row>
    <row r="24" spans="1:4">
      <c r="A24" s="4" t="s">
        <v>3016</v>
      </c>
      <c r="D24" s="5" t="n">
        <v>-22</v>
      </c>
    </row>
    <row r="25" spans="1:4">
      <c r="A25" s="4" t="s">
        <v>3016</v>
      </c>
      <c r="D25" s="5" t="n">
        <v>-22</v>
      </c>
    </row>
    <row r="26" spans="1:4">
      <c r="A26" s="4" t="s">
        <v>3017</v>
      </c>
    </row>
    <row r="27" spans="1:4">
      <c r="A27" s="3" t="s">
        <v>2982</v>
      </c>
    </row>
    <row r="28" spans="1:4">
      <c r="A28" s="4" t="s">
        <v>3016</v>
      </c>
      <c r="D28" s="5" t="n">
        <v>-11</v>
      </c>
    </row>
    <row r="29" spans="1:4">
      <c r="A29" s="4" t="s">
        <v>3016</v>
      </c>
      <c r="D29" s="5" t="n">
        <v>-11</v>
      </c>
    </row>
    <row r="30" spans="1:4">
      <c r="A30" s="4" t="s">
        <v>3018</v>
      </c>
    </row>
    <row r="31" spans="1:4">
      <c r="A31" s="3" t="s">
        <v>2982</v>
      </c>
    </row>
    <row r="32" spans="1:4">
      <c r="A32" s="4" t="s">
        <v>3016</v>
      </c>
      <c r="D32" s="5" t="n">
        <v>-5</v>
      </c>
    </row>
    <row r="33" spans="1:4">
      <c r="A33" s="4" t="s">
        <v>3016</v>
      </c>
      <c r="D33" s="5" t="n">
        <v>-5</v>
      </c>
    </row>
    <row r="34" spans="1:4">
      <c r="A34" s="4" t="s">
        <v>3019</v>
      </c>
    </row>
    <row r="35" spans="1:4">
      <c r="A35" s="3" t="s">
        <v>2982</v>
      </c>
    </row>
    <row r="36" spans="1:4">
      <c r="A36" s="4" t="s">
        <v>3016</v>
      </c>
      <c r="D36" s="5" t="n">
        <v>-3</v>
      </c>
    </row>
    <row r="37" spans="1:4">
      <c r="A37" s="4" t="s">
        <v>3016</v>
      </c>
      <c r="D37" s="5" t="n">
        <v>-3</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0</v>
      </c>
      <c r="B1" s="2" t="s">
        <v>1</v>
      </c>
    </row>
    <row r="2" spans="1:4">
      <c r="B2" s="2" t="s">
        <v>31</v>
      </c>
      <c r="C2" s="2" t="s">
        <v>32</v>
      </c>
      <c r="D2" s="2" t="s">
        <v>99</v>
      </c>
    </row>
    <row r="3" spans="1:4">
      <c r="A3" s="3" t="s">
        <v>3021</v>
      </c>
    </row>
    <row r="4" spans="1:4">
      <c r="A4" s="4" t="s">
        <v>3022</v>
      </c>
      <c r="B4" s="6" t="s">
        <v>3023</v>
      </c>
      <c r="C4" s="6" t="s">
        <v>3023</v>
      </c>
      <c r="D4" s="6" t="s">
        <v>3023</v>
      </c>
    </row>
    <row r="5" spans="1:4">
      <c r="A5" s="4" t="s">
        <v>3024</v>
      </c>
      <c r="B5" s="5" t="n">
        <v>394</v>
      </c>
      <c r="C5" s="5" t="n">
        <v>69</v>
      </c>
      <c r="D5" s="5" t="n">
        <v>69</v>
      </c>
    </row>
    <row r="6" spans="1:4">
      <c r="A6" s="4" t="s">
        <v>2986</v>
      </c>
      <c r="B6" s="5" t="n">
        <v>-1</v>
      </c>
      <c r="C6" s="5" t="n">
        <v>-1</v>
      </c>
      <c r="D6" s="5" t="n">
        <v>-1</v>
      </c>
    </row>
    <row r="7" spans="1:4">
      <c r="A7" s="4" t="s">
        <v>3025</v>
      </c>
      <c r="B7" s="5" t="n">
        <v>2250</v>
      </c>
      <c r="C7" s="5" t="n">
        <v>1925</v>
      </c>
      <c r="D7" s="5" t="n">
        <v>1925</v>
      </c>
    </row>
    <row r="8" spans="1:4">
      <c r="A8" s="4" t="s">
        <v>3026</v>
      </c>
      <c r="B8" s="5" t="n">
        <v>853</v>
      </c>
      <c r="C8" s="5" t="n">
        <v>853</v>
      </c>
      <c r="D8" s="5" t="n">
        <v>853</v>
      </c>
    </row>
    <row r="9" spans="1:4">
      <c r="A9" s="4" t="s">
        <v>3027</v>
      </c>
      <c r="B9" s="5" t="n">
        <v>57</v>
      </c>
      <c r="C9" s="5" t="n">
        <v>57</v>
      </c>
      <c r="D9" s="5" t="n">
        <v>57</v>
      </c>
    </row>
    <row r="10" spans="1:4">
      <c r="A10" s="4" t="s">
        <v>3028</v>
      </c>
      <c r="B10" s="5" t="n">
        <v>3965</v>
      </c>
      <c r="C10" s="5" t="n">
        <v>3341</v>
      </c>
      <c r="D10" s="5" t="n">
        <v>2813</v>
      </c>
    </row>
    <row r="11" spans="1:4">
      <c r="A11" s="4" t="s">
        <v>3029</v>
      </c>
      <c r="B11" s="5" t="n">
        <v>67</v>
      </c>
      <c r="C11" s="5" t="n">
        <v>58</v>
      </c>
      <c r="D11" s="5" t="n">
        <v>57</v>
      </c>
    </row>
    <row r="12" spans="1:4">
      <c r="A12" s="4" t="s">
        <v>202</v>
      </c>
      <c r="B12" s="5" t="n">
        <v>1420</v>
      </c>
      <c r="C12" s="5" t="n">
        <v>1420</v>
      </c>
      <c r="D12" s="5" t="n">
        <v>1420</v>
      </c>
    </row>
    <row r="13" spans="1:4">
      <c r="A13" s="4" t="s">
        <v>87</v>
      </c>
      <c r="B13" s="6" t="s">
        <v>218</v>
      </c>
      <c r="C13" s="6" t="s">
        <v>2927</v>
      </c>
      <c r="D13" s="6" t="s">
        <v>3030</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1</v>
      </c>
      <c r="B1" s="2" t="s">
        <v>1</v>
      </c>
    </row>
    <row r="2" spans="1:4">
      <c r="B2" s="2" t="s">
        <v>31</v>
      </c>
      <c r="C2" s="2" t="s">
        <v>32</v>
      </c>
      <c r="D2" s="2" t="s">
        <v>99</v>
      </c>
    </row>
    <row r="3" spans="1:4">
      <c r="A3" s="3" t="s">
        <v>3032</v>
      </c>
    </row>
    <row r="4" spans="1:4">
      <c r="A4" s="4" t="s">
        <v>233</v>
      </c>
      <c r="B4" s="6" t="s">
        <v>2932</v>
      </c>
      <c r="C4" s="6" t="s">
        <v>1906</v>
      </c>
      <c r="D4" s="6" t="s">
        <v>146</v>
      </c>
    </row>
    <row r="5" spans="1:4">
      <c r="A5" s="4" t="s">
        <v>3033</v>
      </c>
      <c r="B5" s="5" t="n">
        <v>42</v>
      </c>
    </row>
    <row r="6" spans="1:4">
      <c r="A6" s="4" t="s">
        <v>182</v>
      </c>
    </row>
    <row r="7" spans="1:4">
      <c r="A7" s="3" t="s">
        <v>3032</v>
      </c>
    </row>
    <row r="8" spans="1:4">
      <c r="A8" s="4" t="s">
        <v>233</v>
      </c>
      <c r="B8" s="5" t="n">
        <v>1700</v>
      </c>
      <c r="C8" s="5" t="n">
        <v>1001</v>
      </c>
      <c r="D8" s="5" t="n">
        <v>334</v>
      </c>
    </row>
    <row r="9" spans="1:4">
      <c r="A9" s="4" t="s">
        <v>3033</v>
      </c>
      <c r="B9" s="5" t="n">
        <v>42</v>
      </c>
    </row>
    <row r="10" spans="1:4">
      <c r="A10" s="4" t="s">
        <v>2920</v>
      </c>
      <c r="B10" s="5" t="n">
        <v>-9</v>
      </c>
      <c r="C10" s="5" t="n">
        <v>-1</v>
      </c>
      <c r="D10" s="5" t="n">
        <v>-7</v>
      </c>
    </row>
    <row r="11" spans="1:4">
      <c r="A11" s="4" t="s">
        <v>3034</v>
      </c>
      <c r="B11" s="5" t="n">
        <v>42</v>
      </c>
      <c r="C11" s="5" t="n">
        <v>28</v>
      </c>
      <c r="D11" s="5" t="n">
        <v>37</v>
      </c>
    </row>
    <row r="12" spans="1:4">
      <c r="A12" s="4" t="s">
        <v>3035</v>
      </c>
      <c r="B12" s="5" t="n">
        <v>-157</v>
      </c>
    </row>
    <row r="13" spans="1:4">
      <c r="A13" s="4" t="s">
        <v>3036</v>
      </c>
      <c r="B13" s="5" t="n">
        <v>-867</v>
      </c>
      <c r="C13" s="5" t="n">
        <v>-500</v>
      </c>
      <c r="D13" s="5" t="n">
        <v>-203</v>
      </c>
    </row>
    <row r="14" spans="1:4">
      <c r="A14" s="4" t="s">
        <v>3028</v>
      </c>
      <c r="B14" s="6" t="s">
        <v>212</v>
      </c>
      <c r="C14" s="6" t="s">
        <v>3037</v>
      </c>
      <c r="D14" s="6" t="s">
        <v>3038</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9</v>
      </c>
      <c r="B1" s="2" t="s">
        <v>31</v>
      </c>
      <c r="C1" s="2" t="s">
        <v>32</v>
      </c>
      <c r="D1" s="2" t="s">
        <v>99</v>
      </c>
    </row>
    <row r="2" spans="1:4">
      <c r="A2" s="3" t="s">
        <v>2907</v>
      </c>
    </row>
    <row r="3" spans="1:4">
      <c r="A3" s="4" t="s">
        <v>3040</v>
      </c>
      <c r="B3" s="6" t="s">
        <v>3041</v>
      </c>
      <c r="C3" s="6" t="s">
        <v>3041</v>
      </c>
      <c r="D3" s="6" t="s">
        <v>3041</v>
      </c>
    </row>
    <row r="4" spans="1:4">
      <c r="A4" s="4" t="s">
        <v>3042</v>
      </c>
    </row>
    <row r="5" spans="1:4">
      <c r="A5" s="3" t="s">
        <v>2907</v>
      </c>
    </row>
    <row r="6" spans="1:4">
      <c r="A6" s="4" t="s">
        <v>3040</v>
      </c>
      <c r="B6" s="5" t="n">
        <v>623</v>
      </c>
    </row>
    <row r="7" spans="1:4">
      <c r="A7" s="4" t="s">
        <v>3043</v>
      </c>
    </row>
    <row r="8" spans="1:4">
      <c r="A8" s="3" t="s">
        <v>2907</v>
      </c>
    </row>
    <row r="9" spans="1:4">
      <c r="A9" s="4" t="s">
        <v>3040</v>
      </c>
      <c r="B9" s="6" t="s">
        <v>304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v>
      </c>
      <c r="B1" s="2" t="s">
        <v>31</v>
      </c>
      <c r="C1" s="2" t="s">
        <v>32</v>
      </c>
    </row>
    <row r="2" spans="1:3">
      <c r="A2" s="3" t="s">
        <v>33</v>
      </c>
    </row>
    <row r="3" spans="1:3">
      <c r="A3" s="4" t="s">
        <v>34</v>
      </c>
      <c r="B3" s="6" t="s">
        <v>35</v>
      </c>
      <c r="C3" s="6" t="s">
        <v>36</v>
      </c>
    </row>
    <row r="4" spans="1:3">
      <c r="A4" s="4" t="s">
        <v>37</v>
      </c>
      <c r="B4" s="5" t="n">
        <v>704</v>
      </c>
      <c r="C4" s="5" t="n">
        <v>1058</v>
      </c>
    </row>
    <row r="5" spans="1:3">
      <c r="A5" s="4" t="s">
        <v>38</v>
      </c>
      <c r="B5" s="5" t="n">
        <v>4092</v>
      </c>
      <c r="C5" s="5" t="n">
        <v>3885</v>
      </c>
    </row>
    <row r="6" spans="1:3">
      <c r="A6" s="4" t="s">
        <v>39</v>
      </c>
      <c r="B6" s="5" t="n">
        <v>1071</v>
      </c>
      <c r="C6" s="5" t="n">
        <v>848</v>
      </c>
    </row>
    <row r="7" spans="1:3">
      <c r="A7" s="4" t="s">
        <v>40</v>
      </c>
      <c r="B7" s="5" t="n">
        <v>131</v>
      </c>
    </row>
    <row r="8" spans="1:3">
      <c r="A8" s="4" t="s">
        <v>41</v>
      </c>
      <c r="B8" s="5" t="n">
        <v>124</v>
      </c>
      <c r="C8" s="5" t="n">
        <v>174</v>
      </c>
    </row>
    <row r="9" spans="1:3">
      <c r="A9" s="4" t="s">
        <v>42</v>
      </c>
      <c r="B9" s="5" t="n">
        <v>387</v>
      </c>
      <c r="C9" s="5" t="n">
        <v>340</v>
      </c>
    </row>
    <row r="10" spans="1:3">
      <c r="A10" s="4" t="s">
        <v>43</v>
      </c>
      <c r="B10" s="5" t="n">
        <v>120</v>
      </c>
      <c r="C10" s="5" t="n">
        <v>77</v>
      </c>
    </row>
    <row r="11" spans="1:3">
      <c r="A11" s="4" t="s">
        <v>44</v>
      </c>
      <c r="B11" s="5" t="n">
        <v>91</v>
      </c>
      <c r="C11" s="5" t="n">
        <v>106</v>
      </c>
    </row>
    <row r="12" spans="1:3">
      <c r="A12" s="4" t="s">
        <v>45</v>
      </c>
      <c r="B12" s="5" t="n">
        <v>36</v>
      </c>
      <c r="C12" s="5" t="n">
        <v>38</v>
      </c>
    </row>
    <row r="13" spans="1:3">
      <c r="A13" s="4" t="s">
        <v>46</v>
      </c>
      <c r="B13" s="5" t="n">
        <v>7</v>
      </c>
      <c r="C13" s="5" t="n">
        <v>116</v>
      </c>
    </row>
    <row r="14" spans="1:3">
      <c r="A14" s="4" t="s">
        <v>47</v>
      </c>
      <c r="C14" s="5" t="n">
        <v>235</v>
      </c>
    </row>
    <row r="15" spans="1:3">
      <c r="A15" s="4" t="s">
        <v>48</v>
      </c>
      <c r="B15" s="5" t="n">
        <v>91</v>
      </c>
      <c r="C15" s="5" t="n">
        <v>77</v>
      </c>
    </row>
    <row r="16" spans="1:3">
      <c r="A16" s="4" t="s">
        <v>49</v>
      </c>
      <c r="B16" s="5" t="n">
        <v>30</v>
      </c>
      <c r="C16" s="5" t="n">
        <v>27</v>
      </c>
    </row>
    <row r="17" spans="1:3">
      <c r="A17" s="4" t="s">
        <v>50</v>
      </c>
      <c r="B17" s="5" t="n">
        <v>69</v>
      </c>
    </row>
    <row r="18" spans="1:3">
      <c r="A18" s="4" t="s">
        <v>51</v>
      </c>
      <c r="B18" s="5" t="n">
        <v>506</v>
      </c>
      <c r="C18" s="5" t="n">
        <v>526</v>
      </c>
    </row>
    <row r="19" spans="1:3">
      <c r="A19" s="4" t="s">
        <v>52</v>
      </c>
      <c r="B19" s="5" t="n">
        <v>8350</v>
      </c>
      <c r="C19" s="5" t="n">
        <v>8537</v>
      </c>
    </row>
    <row r="20" spans="1:3">
      <c r="A20" s="4" t="s">
        <v>53</v>
      </c>
      <c r="B20" s="5" t="n">
        <v>19446</v>
      </c>
    </row>
    <row r="21" spans="1:3">
      <c r="A21" s="4" t="s">
        <v>54</v>
      </c>
      <c r="B21" s="5" t="n">
        <v>27796</v>
      </c>
      <c r="C21" s="5" t="n">
        <v>8537</v>
      </c>
    </row>
    <row r="22" spans="1:3">
      <c r="A22" s="3" t="s">
        <v>55</v>
      </c>
    </row>
    <row r="23" spans="1:3">
      <c r="A23" s="4" t="s">
        <v>37</v>
      </c>
      <c r="B23" s="5" t="n">
        <v>109</v>
      </c>
      <c r="C23" s="5" t="n">
        <v>30</v>
      </c>
    </row>
    <row r="24" spans="1:3">
      <c r="A24" s="4" t="s">
        <v>46</v>
      </c>
      <c r="B24" s="5" t="n">
        <v>87</v>
      </c>
      <c r="C24" s="5" t="n">
        <v>7</v>
      </c>
    </row>
    <row r="25" spans="1:3">
      <c r="A25" s="4" t="s">
        <v>38</v>
      </c>
      <c r="B25" s="5" t="n">
        <v>81</v>
      </c>
      <c r="C25" s="5" t="n">
        <v>255</v>
      </c>
    </row>
    <row r="26" spans="1:3">
      <c r="A26" s="4" t="s">
        <v>41</v>
      </c>
      <c r="B26" s="5" t="n">
        <v>242</v>
      </c>
      <c r="C26" s="5" t="n">
        <v>231</v>
      </c>
    </row>
    <row r="27" spans="1:3">
      <c r="A27" s="4" t="s">
        <v>56</v>
      </c>
      <c r="B27" s="5" t="n">
        <v>6</v>
      </c>
      <c r="C27" s="5" t="n">
        <v>21</v>
      </c>
    </row>
    <row r="28" spans="1:3">
      <c r="A28" s="4" t="s">
        <v>57</v>
      </c>
      <c r="B28" s="5" t="n">
        <v>2147</v>
      </c>
      <c r="C28" s="5" t="n">
        <v>1871</v>
      </c>
    </row>
    <row r="29" spans="1:3">
      <c r="A29" s="4" t="s">
        <v>58</v>
      </c>
      <c r="B29" s="5" t="n">
        <v>2502</v>
      </c>
      <c r="C29" s="5" t="n">
        <v>2336</v>
      </c>
    </row>
    <row r="30" spans="1:3">
      <c r="A30" s="4" t="s">
        <v>50</v>
      </c>
      <c r="B30" s="5" t="n">
        <v>744</v>
      </c>
      <c r="C30" s="5" t="n">
        <v>9</v>
      </c>
    </row>
    <row r="31" spans="1:3">
      <c r="A31" s="4" t="s">
        <v>47</v>
      </c>
      <c r="B31" s="5" t="n">
        <v>246</v>
      </c>
    </row>
    <row r="32" spans="1:3">
      <c r="A32" s="4" t="s">
        <v>51</v>
      </c>
      <c r="B32" s="5" t="n">
        <v>696</v>
      </c>
      <c r="C32" s="5" t="n">
        <v>628</v>
      </c>
    </row>
    <row r="33" spans="1:3">
      <c r="A33" s="4" t="s">
        <v>39</v>
      </c>
      <c r="B33" s="5" t="n">
        <v>4927</v>
      </c>
      <c r="C33" s="5" t="n">
        <v>6605</v>
      </c>
    </row>
    <row r="34" spans="1:3">
      <c r="A34" s="4" t="s">
        <v>40</v>
      </c>
      <c r="B34" s="5" t="n">
        <v>1598</v>
      </c>
    </row>
    <row r="35" spans="1:3">
      <c r="A35" s="4" t="s">
        <v>59</v>
      </c>
      <c r="B35" s="5" t="n">
        <v>5235</v>
      </c>
      <c r="C35" s="5" t="n">
        <v>7792</v>
      </c>
    </row>
    <row r="36" spans="1:3">
      <c r="A36" s="4" t="s">
        <v>60</v>
      </c>
      <c r="B36" s="5" t="n">
        <v>2662</v>
      </c>
      <c r="C36" s="5" t="n">
        <v>2762</v>
      </c>
    </row>
    <row r="37" spans="1:3">
      <c r="A37" s="4" t="s">
        <v>61</v>
      </c>
      <c r="B37" s="5" t="n">
        <v>10777</v>
      </c>
      <c r="C37" s="5" t="n">
        <v>11156</v>
      </c>
    </row>
    <row r="38" spans="1:3">
      <c r="A38" s="4" t="s">
        <v>62</v>
      </c>
      <c r="B38" s="5" t="n">
        <v>32059</v>
      </c>
      <c r="C38" s="5" t="n">
        <v>33703</v>
      </c>
    </row>
    <row r="39" spans="1:3">
      <c r="A39" s="4" t="s">
        <v>63</v>
      </c>
      <c r="B39" s="5" t="n">
        <v>59855</v>
      </c>
      <c r="C39" s="5" t="n">
        <v>42240</v>
      </c>
    </row>
    <row r="40" spans="1:3">
      <c r="A40" s="3" t="s">
        <v>33</v>
      </c>
    </row>
    <row r="41" spans="1:3">
      <c r="A41" s="4" t="s">
        <v>64</v>
      </c>
      <c r="B41" s="5" t="n">
        <v>1801</v>
      </c>
      <c r="C41" s="5" t="n">
        <v>2343</v>
      </c>
    </row>
    <row r="42" spans="1:3">
      <c r="A42" s="4" t="s">
        <v>65</v>
      </c>
      <c r="B42" s="5" t="n">
        <v>514</v>
      </c>
      <c r="C42" s="5" t="n">
        <v>513</v>
      </c>
    </row>
    <row r="43" spans="1:3">
      <c r="A43" s="4" t="s">
        <v>66</v>
      </c>
      <c r="B43" s="5" t="n">
        <v>79</v>
      </c>
      <c r="C43" s="5" t="n">
        <v>9</v>
      </c>
    </row>
    <row r="44" spans="1:3">
      <c r="A44" s="4" t="s">
        <v>67</v>
      </c>
      <c r="B44" s="5" t="n">
        <v>410</v>
      </c>
      <c r="C44" s="5" t="n">
        <v>705</v>
      </c>
    </row>
    <row r="45" spans="1:3">
      <c r="A45" s="4" t="s">
        <v>68</v>
      </c>
      <c r="B45" s="5" t="n">
        <v>112</v>
      </c>
      <c r="C45" s="5" t="n">
        <v>115</v>
      </c>
    </row>
    <row r="46" spans="1:3">
      <c r="A46" s="4" t="s">
        <v>69</v>
      </c>
      <c r="B46" s="5" t="n">
        <v>864</v>
      </c>
      <c r="C46" s="5" t="n">
        <v>428</v>
      </c>
    </row>
    <row r="47" spans="1:3">
      <c r="A47" s="4" t="s">
        <v>70</v>
      </c>
      <c r="B47" s="5" t="n">
        <v>2198</v>
      </c>
      <c r="C47" s="5" t="n">
        <v>2371</v>
      </c>
    </row>
    <row r="48" spans="1:3">
      <c r="A48" s="4" t="s">
        <v>71</v>
      </c>
      <c r="B48" s="5" t="n">
        <v>284</v>
      </c>
      <c r="C48" s="5" t="n">
        <v>207</v>
      </c>
    </row>
    <row r="49" spans="1:3">
      <c r="A49" s="4" t="s">
        <v>72</v>
      </c>
      <c r="B49" s="5" t="n">
        <v>253</v>
      </c>
      <c r="C49" s="5" t="n">
        <v>232</v>
      </c>
    </row>
    <row r="50" spans="1:3">
      <c r="A50" s="4" t="s">
        <v>73</v>
      </c>
      <c r="C50" s="5" t="n">
        <v>415</v>
      </c>
    </row>
    <row r="51" spans="1:3">
      <c r="A51" s="4" t="s">
        <v>74</v>
      </c>
      <c r="C51" s="5" t="n">
        <v>520</v>
      </c>
    </row>
    <row r="52" spans="1:3">
      <c r="A52" s="4" t="s">
        <v>75</v>
      </c>
      <c r="B52" s="5" t="n">
        <v>79</v>
      </c>
      <c r="C52" s="5" t="n">
        <v>233</v>
      </c>
    </row>
    <row r="53" spans="1:3">
      <c r="A53" s="4" t="s">
        <v>51</v>
      </c>
      <c r="B53" s="5" t="n">
        <v>528</v>
      </c>
      <c r="C53" s="5" t="n">
        <v>572</v>
      </c>
    </row>
    <row r="54" spans="1:3">
      <c r="A54" s="4" t="s">
        <v>76</v>
      </c>
      <c r="B54" s="5" t="n">
        <v>7122</v>
      </c>
      <c r="C54" s="5" t="n">
        <v>8663</v>
      </c>
    </row>
    <row r="55" spans="1:3">
      <c r="A55" s="4" t="s">
        <v>77</v>
      </c>
      <c r="B55" s="5" t="n">
        <v>16272</v>
      </c>
    </row>
    <row r="56" spans="1:3">
      <c r="A56" s="4" t="s">
        <v>54</v>
      </c>
      <c r="B56" s="5" t="n">
        <v>23394</v>
      </c>
      <c r="C56" s="5" t="n">
        <v>8663</v>
      </c>
    </row>
    <row r="57" spans="1:3">
      <c r="A57" s="3" t="s">
        <v>55</v>
      </c>
    </row>
    <row r="58" spans="1:3">
      <c r="A58" s="4" t="s">
        <v>65</v>
      </c>
      <c r="B58" s="5" t="n">
        <v>179</v>
      </c>
      <c r="C58" s="5" t="n">
        <v>250</v>
      </c>
    </row>
    <row r="59" spans="1:3">
      <c r="A59" s="4" t="s">
        <v>70</v>
      </c>
      <c r="B59" s="5" t="n">
        <v>12574</v>
      </c>
      <c r="C59" s="5" t="n">
        <v>12027</v>
      </c>
    </row>
    <row r="60" spans="1:3">
      <c r="A60" s="4" t="s">
        <v>67</v>
      </c>
      <c r="B60" s="5" t="n">
        <v>29</v>
      </c>
      <c r="C60" s="5" t="n">
        <v>28</v>
      </c>
    </row>
    <row r="61" spans="1:3">
      <c r="A61" s="4" t="s">
        <v>57</v>
      </c>
      <c r="B61" s="5" t="n">
        <v>728</v>
      </c>
      <c r="C61" s="5" t="n">
        <v>735</v>
      </c>
    </row>
    <row r="62" spans="1:3">
      <c r="A62" s="4" t="s">
        <v>78</v>
      </c>
      <c r="B62" s="5" t="n">
        <v>641</v>
      </c>
      <c r="C62" s="5" t="n">
        <v>678</v>
      </c>
    </row>
    <row r="63" spans="1:3">
      <c r="A63" s="4" t="s">
        <v>72</v>
      </c>
      <c r="B63" s="5" t="n">
        <v>4736</v>
      </c>
      <c r="C63" s="5" t="n">
        <v>3954</v>
      </c>
    </row>
    <row r="64" spans="1:3">
      <c r="A64" s="4" t="s">
        <v>79</v>
      </c>
      <c r="B64" s="5" t="n">
        <v>1124</v>
      </c>
      <c r="C64" s="5" t="n">
        <v>1087</v>
      </c>
    </row>
    <row r="65" spans="1:3">
      <c r="A65" s="4" t="s">
        <v>80</v>
      </c>
      <c r="B65" s="5" t="n">
        <v>419</v>
      </c>
      <c r="C65" s="5" t="n">
        <v>336</v>
      </c>
    </row>
    <row r="66" spans="1:3">
      <c r="A66" s="4" t="s">
        <v>81</v>
      </c>
      <c r="B66" s="5" t="n">
        <v>92</v>
      </c>
      <c r="C66" s="5" t="n">
        <v>152</v>
      </c>
    </row>
    <row r="67" spans="1:3">
      <c r="A67" s="4" t="s">
        <v>82</v>
      </c>
      <c r="B67" s="5" t="n">
        <v>20522</v>
      </c>
      <c r="C67" s="5" t="n">
        <v>19247</v>
      </c>
    </row>
    <row r="68" spans="1:3">
      <c r="A68" s="4" t="s">
        <v>83</v>
      </c>
      <c r="B68" s="5" t="n">
        <v>43916</v>
      </c>
      <c r="C68" s="5" t="n">
        <v>27910</v>
      </c>
    </row>
    <row r="69" spans="1:3">
      <c r="A69" s="3" t="s">
        <v>84</v>
      </c>
    </row>
    <row r="70" spans="1:3">
      <c r="A70" s="4" t="s">
        <v>85</v>
      </c>
      <c r="B70" s="5" t="n">
        <v>7294</v>
      </c>
      <c r="C70" s="5" t="n">
        <v>6294</v>
      </c>
    </row>
    <row r="71" spans="1:3">
      <c r="A71" s="4" t="s">
        <v>86</v>
      </c>
      <c r="B71" s="5" t="n">
        <v>2250</v>
      </c>
      <c r="C71" s="5" t="n">
        <v>1925</v>
      </c>
    </row>
    <row r="72" spans="1:3">
      <c r="A72" s="4" t="s">
        <v>87</v>
      </c>
      <c r="B72" s="5" t="n">
        <v>6362</v>
      </c>
      <c r="C72" s="5" t="n">
        <v>5729</v>
      </c>
    </row>
    <row r="73" spans="1:3">
      <c r="A73" s="4" t="s">
        <v>88</v>
      </c>
      <c r="B73" s="5" t="n">
        <v>-1327</v>
      </c>
      <c r="C73" s="5" t="n">
        <v>-837</v>
      </c>
    </row>
    <row r="74" spans="1:3">
      <c r="A74" s="4" t="s">
        <v>89</v>
      </c>
      <c r="B74" s="5" t="n">
        <v>611</v>
      </c>
      <c r="C74" s="5" t="n">
        <v>639</v>
      </c>
    </row>
    <row r="75" spans="1:3">
      <c r="A75" s="4" t="s">
        <v>90</v>
      </c>
      <c r="B75" s="5" t="n">
        <v>-1938</v>
      </c>
      <c r="C75" s="5" t="n">
        <v>-1476</v>
      </c>
    </row>
    <row r="76" spans="1:3">
      <c r="A76" s="4" t="s">
        <v>91</v>
      </c>
      <c r="C76" s="5" t="n">
        <v>1215</v>
      </c>
    </row>
    <row r="77" spans="1:3">
      <c r="A77" s="4" t="s">
        <v>92</v>
      </c>
      <c r="B77" s="5" t="n">
        <v>14579</v>
      </c>
      <c r="C77" s="5" t="n">
        <v>14326</v>
      </c>
    </row>
    <row r="78" spans="1:3">
      <c r="A78" s="4" t="s">
        <v>93</v>
      </c>
      <c r="B78" s="5" t="n">
        <v>1360</v>
      </c>
      <c r="C78" s="5" t="n">
        <v>4</v>
      </c>
    </row>
    <row r="79" spans="1:3">
      <c r="A79" s="4" t="s">
        <v>94</v>
      </c>
      <c r="B79" s="5" t="n">
        <v>15939</v>
      </c>
      <c r="C79" s="5" t="n">
        <v>14330</v>
      </c>
    </row>
    <row r="80" spans="1:3">
      <c r="A80" s="4" t="s">
        <v>95</v>
      </c>
      <c r="B80" s="6" t="s">
        <v>96</v>
      </c>
      <c r="C80" s="6" t="s">
        <v>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6</v>
      </c>
      <c r="B1" s="2" t="s">
        <v>1</v>
      </c>
    </row>
    <row r="2" spans="1:2">
      <c r="B2" s="2" t="s">
        <v>31</v>
      </c>
    </row>
    <row r="3" spans="1:2">
      <c r="A3" s="3" t="s">
        <v>292</v>
      </c>
    </row>
    <row r="4" spans="1:2">
      <c r="A4" s="4" t="s">
        <v>316</v>
      </c>
      <c r="B4" s="4" t="s">
        <v>31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45</v>
      </c>
      <c r="B1" s="2" t="s">
        <v>1</v>
      </c>
    </row>
    <row r="2" spans="1:5">
      <c r="B2" s="2" t="s">
        <v>31</v>
      </c>
      <c r="C2" s="2" t="s">
        <v>32</v>
      </c>
      <c r="D2" s="2" t="s">
        <v>99</v>
      </c>
      <c r="E2" s="2" t="s">
        <v>740</v>
      </c>
    </row>
    <row r="3" spans="1:5">
      <c r="A3" s="3" t="s">
        <v>3046</v>
      </c>
    </row>
    <row r="4" spans="1:5">
      <c r="A4" s="4" t="s">
        <v>3047</v>
      </c>
      <c r="B4" s="4" t="s">
        <v>2662</v>
      </c>
      <c r="C4" s="4" t="s">
        <v>2662</v>
      </c>
    </row>
    <row r="5" spans="1:5">
      <c r="A5" s="4" t="s">
        <v>749</v>
      </c>
      <c r="B5" s="6" t="s">
        <v>215</v>
      </c>
      <c r="C5" s="6" t="s">
        <v>828</v>
      </c>
      <c r="D5" s="6" t="s">
        <v>829</v>
      </c>
      <c r="E5" s="6" t="s">
        <v>186</v>
      </c>
    </row>
    <row r="6" spans="1:5">
      <c r="A6" s="4" t="s">
        <v>233</v>
      </c>
      <c r="B6" s="5" t="n">
        <v>1700</v>
      </c>
      <c r="C6" s="5" t="n">
        <v>1001</v>
      </c>
      <c r="D6" s="5" t="n">
        <v>334</v>
      </c>
    </row>
    <row r="7" spans="1:5">
      <c r="A7" s="4" t="s">
        <v>3048</v>
      </c>
      <c r="B7" s="5" t="n">
        <v>17</v>
      </c>
    </row>
    <row r="8" spans="1:5">
      <c r="A8" s="4" t="s">
        <v>3049</v>
      </c>
      <c r="B8" s="5" t="n">
        <v>867</v>
      </c>
      <c r="C8" s="5" t="n">
        <v>500</v>
      </c>
      <c r="D8" s="5" t="n">
        <v>167</v>
      </c>
    </row>
    <row r="9" spans="1:5">
      <c r="A9" s="4" t="s">
        <v>3050</v>
      </c>
      <c r="B9" s="5" t="n">
        <v>210</v>
      </c>
    </row>
    <row r="10" spans="1:5">
      <c r="A10" s="4" t="s">
        <v>3051</v>
      </c>
      <c r="B10" s="5" t="n">
        <v>657</v>
      </c>
      <c r="C10" s="5" t="n">
        <v>500</v>
      </c>
      <c r="D10" s="5" t="n">
        <v>167</v>
      </c>
    </row>
    <row r="11" spans="1:5">
      <c r="A11" s="4" t="s">
        <v>3052</v>
      </c>
      <c r="B11" s="6" t="s">
        <v>2948</v>
      </c>
      <c r="C11" s="6" t="s">
        <v>2451</v>
      </c>
      <c r="D11" s="6" t="s">
        <v>1831</v>
      </c>
    </row>
    <row r="12" spans="1:5">
      <c r="A12" s="4" t="s">
        <v>3053</v>
      </c>
      <c r="B12" s="6" t="s">
        <v>225</v>
      </c>
      <c r="C12" s="6" t="s">
        <v>3054</v>
      </c>
      <c r="D12" s="6" t="s">
        <v>3055</v>
      </c>
    </row>
    <row r="13" spans="1:5">
      <c r="A13" s="4" t="s">
        <v>3056</v>
      </c>
    </row>
    <row r="14" spans="1:5">
      <c r="A14" s="3" t="s">
        <v>3046</v>
      </c>
    </row>
    <row r="15" spans="1:5">
      <c r="A15" s="4" t="s">
        <v>749</v>
      </c>
      <c r="B15" s="6" t="s">
        <v>220</v>
      </c>
      <c r="C15" s="6" t="s">
        <v>3057</v>
      </c>
      <c r="D15" s="6" t="s">
        <v>3058</v>
      </c>
    </row>
    <row r="16" spans="1:5">
      <c r="A16" s="4" t="s">
        <v>233</v>
      </c>
      <c r="B16" s="6" t="s">
        <v>2932</v>
      </c>
      <c r="C16" s="5" t="n">
        <v>1001</v>
      </c>
      <c r="D16" s="5" t="n">
        <v>334</v>
      </c>
    </row>
    <row r="17" spans="1:5">
      <c r="A17" s="4" t="s">
        <v>2945</v>
      </c>
    </row>
    <row r="18" spans="1:5">
      <c r="A18" s="3" t="s">
        <v>3046</v>
      </c>
    </row>
    <row r="19" spans="1:5">
      <c r="A19" s="4" t="s">
        <v>3047</v>
      </c>
      <c r="B19" s="4" t="s">
        <v>2940</v>
      </c>
    </row>
    <row r="20" spans="1:5">
      <c r="A20" s="4" t="s">
        <v>3059</v>
      </c>
      <c r="B20" s="4" t="s">
        <v>2584</v>
      </c>
    </row>
    <row r="21" spans="1:5">
      <c r="A21" s="4" t="s">
        <v>3060</v>
      </c>
    </row>
    <row r="22" spans="1:5">
      <c r="A22" s="3" t="s">
        <v>3046</v>
      </c>
    </row>
    <row r="23" spans="1:5">
      <c r="A23" s="4" t="s">
        <v>3061</v>
      </c>
      <c r="B23" s="6" t="s">
        <v>3062</v>
      </c>
      <c r="C23" s="5" t="n">
        <v>4191</v>
      </c>
      <c r="D23" s="5" t="n">
        <v>4190</v>
      </c>
    </row>
    <row r="24" spans="1:5">
      <c r="A24" s="4" t="s">
        <v>3063</v>
      </c>
      <c r="C24" s="5" t="n">
        <v>665</v>
      </c>
    </row>
    <row r="25" spans="1:5">
      <c r="A25" s="4" t="s">
        <v>3064</v>
      </c>
      <c r="B25" s="6" t="s">
        <v>3062</v>
      </c>
      <c r="C25" s="6" t="s">
        <v>3062</v>
      </c>
      <c r="D25" s="6" t="s">
        <v>3065</v>
      </c>
    </row>
    <row r="26" spans="1:5">
      <c r="A26" s="4" t="s">
        <v>3047</v>
      </c>
      <c r="B26" s="4" t="s">
        <v>2940</v>
      </c>
      <c r="C26" s="4" t="s">
        <v>2940</v>
      </c>
      <c r="D26" s="4" t="s">
        <v>2940</v>
      </c>
    </row>
    <row r="27" spans="1:5">
      <c r="A27" s="4" t="s">
        <v>3066</v>
      </c>
      <c r="B27" s="6" t="s">
        <v>2999</v>
      </c>
      <c r="C27" s="6" t="s">
        <v>2999</v>
      </c>
      <c r="D27" s="6" t="s">
        <v>3067</v>
      </c>
    </row>
    <row r="28" spans="1:5">
      <c r="A28" s="4" t="s">
        <v>3068</v>
      </c>
      <c r="B28" s="4" t="s">
        <v>3069</v>
      </c>
      <c r="C28" s="4" t="s">
        <v>3069</v>
      </c>
      <c r="D28" s="4" t="s">
        <v>3069</v>
      </c>
    </row>
    <row r="29" spans="1:5">
      <c r="A29" s="4" t="s">
        <v>749</v>
      </c>
      <c r="B29" s="6" t="s">
        <v>3070</v>
      </c>
      <c r="C29" s="6" t="s">
        <v>3071</v>
      </c>
      <c r="D29" s="6" t="s">
        <v>3072</v>
      </c>
    </row>
    <row r="30" spans="1:5">
      <c r="A30" s="4" t="s">
        <v>3059</v>
      </c>
      <c r="B30" s="4" t="s">
        <v>2584</v>
      </c>
      <c r="C30" s="4" t="s">
        <v>2584</v>
      </c>
      <c r="D30" s="4" t="s">
        <v>2584</v>
      </c>
    </row>
    <row r="31" spans="1:5">
      <c r="A31" s="4" t="s">
        <v>3073</v>
      </c>
      <c r="B31" s="6" t="s">
        <v>2995</v>
      </c>
      <c r="C31" s="6" t="s">
        <v>3074</v>
      </c>
      <c r="D31" s="6" t="s">
        <v>1794</v>
      </c>
    </row>
    <row r="32" spans="1:5">
      <c r="A32" s="4" t="s">
        <v>3075</v>
      </c>
      <c r="B32" s="5" t="n">
        <v>486</v>
      </c>
      <c r="C32" s="5" t="n">
        <v>486</v>
      </c>
      <c r="D32" s="5" t="n">
        <v>419</v>
      </c>
    </row>
    <row r="33" spans="1:5">
      <c r="A33" s="4" t="s">
        <v>3076</v>
      </c>
      <c r="B33" s="5" t="n">
        <v>850</v>
      </c>
      <c r="C33" s="5" t="n">
        <v>500</v>
      </c>
      <c r="D33" s="5" t="n">
        <v>167</v>
      </c>
    </row>
    <row r="34" spans="1:5">
      <c r="A34" s="4" t="s">
        <v>147</v>
      </c>
    </row>
    <row r="35" spans="1:5">
      <c r="A35" s="3" t="s">
        <v>3046</v>
      </c>
    </row>
    <row r="36" spans="1:5">
      <c r="A36" s="4" t="s">
        <v>3077</v>
      </c>
      <c r="B36" s="6" t="s">
        <v>3078</v>
      </c>
      <c r="C36" s="6" t="s">
        <v>2999</v>
      </c>
      <c r="D36" s="6" t="s">
        <v>3067</v>
      </c>
    </row>
    <row r="37" spans="1:5">
      <c r="A37" s="4" t="s">
        <v>3079</v>
      </c>
      <c r="B37" s="6" t="s">
        <v>3055</v>
      </c>
      <c r="C37" s="6" t="s">
        <v>3055</v>
      </c>
      <c r="D37" s="6" t="s">
        <v>3055</v>
      </c>
    </row>
    <row r="38" spans="1:5">
      <c r="A38" s="4" t="s">
        <v>3080</v>
      </c>
      <c r="B38" s="6" t="s">
        <v>225</v>
      </c>
      <c r="C38" s="6" t="s">
        <v>3055</v>
      </c>
    </row>
    <row r="39" spans="1:5">
      <c r="A39" s="4" t="s">
        <v>155</v>
      </c>
    </row>
    <row r="40" spans="1:5">
      <c r="A40" s="3" t="s">
        <v>3046</v>
      </c>
    </row>
    <row r="41" spans="1:5">
      <c r="A41" s="4" t="s">
        <v>3077</v>
      </c>
      <c r="B41" s="6" t="s">
        <v>3004</v>
      </c>
      <c r="C41" s="6" t="s">
        <v>1278</v>
      </c>
    </row>
    <row r="42" spans="1:5">
      <c r="A42" s="4" t="s">
        <v>3080</v>
      </c>
      <c r="B42" s="6" t="s">
        <v>225</v>
      </c>
      <c r="C42" s="6" t="s">
        <v>3081</v>
      </c>
      <c r="D42" s="6" t="s">
        <v>3055</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2</v>
      </c>
      <c r="B1" s="2" t="s">
        <v>1</v>
      </c>
    </row>
    <row r="2" spans="1:4">
      <c r="B2" s="2" t="s">
        <v>31</v>
      </c>
      <c r="C2" s="2" t="s">
        <v>32</v>
      </c>
      <c r="D2" s="2" t="s">
        <v>99</v>
      </c>
    </row>
    <row r="3" spans="1:4">
      <c r="A3" s="3" t="s">
        <v>3083</v>
      </c>
    </row>
    <row r="4" spans="1:4">
      <c r="A4" s="4" t="s">
        <v>1191</v>
      </c>
      <c r="B4" s="6" t="s">
        <v>3084</v>
      </c>
    </row>
    <row r="5" spans="1:4">
      <c r="A5" s="4" t="s">
        <v>3052</v>
      </c>
      <c r="B5" s="5" t="n">
        <v>867</v>
      </c>
      <c r="C5" s="6" t="s">
        <v>2451</v>
      </c>
      <c r="D5" s="6" t="s">
        <v>1831</v>
      </c>
    </row>
    <row r="6" spans="1:4">
      <c r="A6" s="4" t="s">
        <v>3085</v>
      </c>
      <c r="B6" s="5" t="n">
        <v>-17</v>
      </c>
    </row>
    <row r="7" spans="1:4">
      <c r="A7" s="4" t="s">
        <v>3086</v>
      </c>
      <c r="B7" s="5" t="n">
        <v>127</v>
      </c>
    </row>
    <row r="8" spans="1:4">
      <c r="A8" s="4" t="s">
        <v>3087</v>
      </c>
      <c r="B8" s="5" t="n">
        <v>-42</v>
      </c>
    </row>
    <row r="9" spans="1:4">
      <c r="A9" s="4" t="s">
        <v>3033</v>
      </c>
      <c r="B9" s="5" t="n">
        <v>-8</v>
      </c>
    </row>
    <row r="10" spans="1:4">
      <c r="A10" s="4" t="s">
        <v>3088</v>
      </c>
      <c r="B10" s="5" t="n">
        <v>-491</v>
      </c>
    </row>
    <row r="11" spans="1:4">
      <c r="A11" s="4" t="s">
        <v>1195</v>
      </c>
      <c r="B11" s="6" t="s">
        <v>3089</v>
      </c>
      <c r="C11" s="6" t="s">
        <v>3084</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0</v>
      </c>
      <c r="B1" s="2" t="s">
        <v>1</v>
      </c>
    </row>
    <row r="2" spans="1:4">
      <c r="B2" s="2" t="s">
        <v>31</v>
      </c>
      <c r="C2" s="2" t="s">
        <v>32</v>
      </c>
      <c r="D2" s="2" t="s">
        <v>99</v>
      </c>
    </row>
    <row r="3" spans="1:4">
      <c r="A3" s="3" t="s">
        <v>3091</v>
      </c>
    </row>
    <row r="4" spans="1:4">
      <c r="A4" s="4" t="s">
        <v>3092</v>
      </c>
      <c r="B4" s="6" t="s">
        <v>2030</v>
      </c>
      <c r="C4" s="6" t="s">
        <v>3093</v>
      </c>
      <c r="D4" s="6" t="s">
        <v>3094</v>
      </c>
    </row>
    <row r="5" spans="1:4">
      <c r="A5" s="4" t="s">
        <v>3092</v>
      </c>
      <c r="B5" s="5" t="n">
        <v>-1681</v>
      </c>
      <c r="C5" s="5" t="n">
        <v>-1241</v>
      </c>
      <c r="D5" s="5" t="n">
        <v>-1042</v>
      </c>
    </row>
    <row r="6" spans="1:4">
      <c r="A6" s="4" t="s">
        <v>3095</v>
      </c>
      <c r="B6" s="5" t="n">
        <v>611</v>
      </c>
      <c r="C6" s="5" t="n">
        <v>639</v>
      </c>
      <c r="D6" s="5" t="n">
        <v>685</v>
      </c>
    </row>
    <row r="7" spans="1:4">
      <c r="A7" s="4" t="s">
        <v>3096</v>
      </c>
      <c r="D7" s="5" t="n">
        <v>37</v>
      </c>
    </row>
    <row r="8" spans="1:4">
      <c r="A8" s="4" t="s">
        <v>3097</v>
      </c>
      <c r="B8" s="5" t="n">
        <v>-1070</v>
      </c>
      <c r="C8" s="5" t="n">
        <v>-602</v>
      </c>
      <c r="D8" s="5" t="n">
        <v>-320</v>
      </c>
    </row>
    <row r="9" spans="1:4">
      <c r="A9" s="4" t="s">
        <v>88</v>
      </c>
      <c r="B9" s="5" t="n">
        <v>-1327</v>
      </c>
      <c r="C9" s="6" t="s">
        <v>3098</v>
      </c>
      <c r="D9" s="6" t="s">
        <v>3099</v>
      </c>
    </row>
    <row r="10" spans="1:4">
      <c r="A10" s="4" t="s">
        <v>3100</v>
      </c>
      <c r="B10" s="6" t="s">
        <v>1855</v>
      </c>
    </row>
  </sheetData>
  <mergeCells count="1">
    <mergeCell ref="A1:A2"/>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1</v>
      </c>
      <c r="B1" s="2" t="s">
        <v>1</v>
      </c>
    </row>
    <row r="2" spans="1:4">
      <c r="B2" s="2" t="s">
        <v>31</v>
      </c>
      <c r="C2" s="2" t="s">
        <v>32</v>
      </c>
      <c r="D2" s="2" t="s">
        <v>99</v>
      </c>
    </row>
    <row r="3" spans="1:4">
      <c r="A3" s="4" t="s">
        <v>852</v>
      </c>
    </row>
    <row r="4" spans="1:4">
      <c r="A4" s="3" t="s">
        <v>848</v>
      </c>
    </row>
    <row r="5" spans="1:4">
      <c r="A5" s="4" t="s">
        <v>3102</v>
      </c>
      <c r="B5" s="4" t="s">
        <v>3103</v>
      </c>
      <c r="C5" s="4" t="s">
        <v>3103</v>
      </c>
      <c r="D5" s="4" t="s">
        <v>3103</v>
      </c>
    </row>
    <row r="6" spans="1:4">
      <c r="A6" s="4" t="s">
        <v>1887</v>
      </c>
    </row>
    <row r="7" spans="1:4">
      <c r="A7" s="3" t="s">
        <v>848</v>
      </c>
    </row>
    <row r="8" spans="1:4">
      <c r="A8" s="4" t="s">
        <v>3102</v>
      </c>
      <c r="B8" s="4" t="s">
        <v>3104</v>
      </c>
    </row>
    <row r="9" spans="1:4">
      <c r="A9" s="4" t="s">
        <v>863</v>
      </c>
    </row>
    <row r="10" spans="1:4">
      <c r="A10" s="3" t="s">
        <v>848</v>
      </c>
    </row>
    <row r="11" spans="1:4">
      <c r="A11" s="4" t="s">
        <v>3102</v>
      </c>
      <c r="B11" s="4" t="s">
        <v>3105</v>
      </c>
    </row>
    <row r="12" spans="1:4">
      <c r="A12" s="4" t="s">
        <v>866</v>
      </c>
    </row>
    <row r="13" spans="1:4">
      <c r="A13" s="3" t="s">
        <v>848</v>
      </c>
    </row>
    <row r="14" spans="1:4">
      <c r="A14" s="4" t="s">
        <v>3102</v>
      </c>
      <c r="B14" s="4" t="s">
        <v>3105</v>
      </c>
    </row>
    <row r="15" spans="1:4">
      <c r="A15" s="4" t="s">
        <v>867</v>
      </c>
    </row>
    <row r="16" spans="1:4">
      <c r="A16" s="3" t="s">
        <v>848</v>
      </c>
    </row>
    <row r="17" spans="1:4">
      <c r="A17" s="4" t="s">
        <v>3102</v>
      </c>
      <c r="B17" s="4" t="s">
        <v>3105</v>
      </c>
    </row>
    <row r="18" spans="1:4">
      <c r="A18" s="4" t="s">
        <v>3106</v>
      </c>
    </row>
    <row r="19" spans="1:4">
      <c r="A19" s="3" t="s">
        <v>848</v>
      </c>
    </row>
    <row r="20" spans="1:4">
      <c r="A20" s="4" t="s">
        <v>3102</v>
      </c>
      <c r="B20" s="4" t="s">
        <v>3107</v>
      </c>
    </row>
    <row r="21" spans="1:4">
      <c r="A21" s="4" t="s">
        <v>870</v>
      </c>
    </row>
    <row r="22" spans="1:4">
      <c r="A22" s="3" t="s">
        <v>848</v>
      </c>
    </row>
    <row r="23" spans="1:4">
      <c r="A23" s="4" t="s">
        <v>3102</v>
      </c>
      <c r="B23" s="4" t="s">
        <v>3105</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8</v>
      </c>
      <c r="B1" s="2" t="s">
        <v>31</v>
      </c>
      <c r="C1" s="2" t="s">
        <v>32</v>
      </c>
      <c r="D1" s="2" t="s">
        <v>99</v>
      </c>
    </row>
    <row r="2" spans="1:4">
      <c r="A2" s="3" t="s">
        <v>848</v>
      </c>
    </row>
    <row r="3" spans="1:4">
      <c r="A3" s="4" t="s">
        <v>3109</v>
      </c>
      <c r="B3" s="6" t="s">
        <v>221</v>
      </c>
      <c r="C3" s="6" t="s">
        <v>192</v>
      </c>
      <c r="D3" s="6" t="s">
        <v>1807</v>
      </c>
    </row>
    <row r="4" spans="1:4">
      <c r="A4" s="4" t="s">
        <v>852</v>
      </c>
    </row>
    <row r="5" spans="1:4">
      <c r="A5" s="3" t="s">
        <v>848</v>
      </c>
    </row>
    <row r="6" spans="1:4">
      <c r="A6" s="4" t="s">
        <v>3109</v>
      </c>
      <c r="B6" s="5" t="n">
        <v>4</v>
      </c>
      <c r="C6" s="6" t="s">
        <v>192</v>
      </c>
      <c r="D6" s="6" t="s">
        <v>1807</v>
      </c>
    </row>
    <row r="7" spans="1:4">
      <c r="A7" s="4" t="s">
        <v>1887</v>
      </c>
    </row>
    <row r="8" spans="1:4">
      <c r="A8" s="3" t="s">
        <v>848</v>
      </c>
    </row>
    <row r="9" spans="1:4">
      <c r="A9" s="4" t="s">
        <v>3109</v>
      </c>
      <c r="B9" s="5" t="n">
        <v>1277</v>
      </c>
    </row>
    <row r="10" spans="1:4">
      <c r="A10" s="4" t="s">
        <v>863</v>
      </c>
    </row>
    <row r="11" spans="1:4">
      <c r="A11" s="3" t="s">
        <v>848</v>
      </c>
    </row>
    <row r="12" spans="1:4">
      <c r="A12" s="4" t="s">
        <v>3109</v>
      </c>
      <c r="B12" s="5" t="n">
        <v>22</v>
      </c>
    </row>
    <row r="13" spans="1:4">
      <c r="A13" s="4" t="s">
        <v>866</v>
      </c>
    </row>
    <row r="14" spans="1:4">
      <c r="A14" s="3" t="s">
        <v>848</v>
      </c>
    </row>
    <row r="15" spans="1:4">
      <c r="A15" s="4" t="s">
        <v>3109</v>
      </c>
      <c r="B15" s="5" t="n">
        <v>50</v>
      </c>
    </row>
    <row r="16" spans="1:4">
      <c r="A16" s="4" t="s">
        <v>867</v>
      </c>
    </row>
    <row r="17" spans="1:4">
      <c r="A17" s="3" t="s">
        <v>848</v>
      </c>
    </row>
    <row r="18" spans="1:4">
      <c r="A18" s="4" t="s">
        <v>3109</v>
      </c>
      <c r="B18" s="5" t="n">
        <v>5</v>
      </c>
    </row>
    <row r="19" spans="1:4">
      <c r="A19" s="4" t="s">
        <v>870</v>
      </c>
    </row>
    <row r="20" spans="1:4">
      <c r="A20" s="3" t="s">
        <v>848</v>
      </c>
    </row>
    <row r="21" spans="1:4">
      <c r="A21" s="4" t="s">
        <v>3109</v>
      </c>
      <c r="B21" s="6" t="s">
        <v>1860</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0</v>
      </c>
      <c r="B1" s="2" t="s">
        <v>1</v>
      </c>
    </row>
    <row r="2" spans="1:4">
      <c r="B2" s="2" t="s">
        <v>31</v>
      </c>
      <c r="C2" s="2" t="s">
        <v>32</v>
      </c>
      <c r="D2" s="2" t="s">
        <v>99</v>
      </c>
    </row>
    <row r="3" spans="1:4">
      <c r="A3" s="3" t="s">
        <v>848</v>
      </c>
    </row>
    <row r="4" spans="1:4">
      <c r="A4" s="4" t="s">
        <v>3111</v>
      </c>
      <c r="B4" s="6" t="s">
        <v>1222</v>
      </c>
      <c r="C4" s="6" t="s">
        <v>1140</v>
      </c>
      <c r="D4" s="6" t="s">
        <v>1140</v>
      </c>
    </row>
    <row r="5" spans="1:4">
      <c r="A5" s="4" t="s">
        <v>852</v>
      </c>
    </row>
    <row r="6" spans="1:4">
      <c r="A6" s="3" t="s">
        <v>848</v>
      </c>
    </row>
    <row r="7" spans="1:4">
      <c r="A7" s="4" t="s">
        <v>3111</v>
      </c>
      <c r="B7" s="5" t="n">
        <v>1</v>
      </c>
      <c r="C7" s="6" t="s">
        <v>1140</v>
      </c>
      <c r="D7" s="6" t="s">
        <v>1140</v>
      </c>
    </row>
    <row r="8" spans="1:4">
      <c r="A8" s="4" t="s">
        <v>1887</v>
      </c>
    </row>
    <row r="9" spans="1:4">
      <c r="A9" s="3" t="s">
        <v>848</v>
      </c>
    </row>
    <row r="10" spans="1:4">
      <c r="A10" s="4" t="s">
        <v>3111</v>
      </c>
      <c r="B10" s="5" t="n">
        <v>31</v>
      </c>
    </row>
    <row r="11" spans="1:4">
      <c r="A11" s="4" t="s">
        <v>866</v>
      </c>
    </row>
    <row r="12" spans="1:4">
      <c r="A12" s="3" t="s">
        <v>848</v>
      </c>
    </row>
    <row r="13" spans="1:4">
      <c r="A13" s="4" t="s">
        <v>3111</v>
      </c>
      <c r="B13" s="5" t="n">
        <v>8</v>
      </c>
    </row>
    <row r="14" spans="1:4">
      <c r="A14" s="4" t="s">
        <v>867</v>
      </c>
    </row>
    <row r="15" spans="1:4">
      <c r="A15" s="3" t="s">
        <v>848</v>
      </c>
    </row>
    <row r="16" spans="1:4">
      <c r="A16" s="4" t="s">
        <v>3111</v>
      </c>
      <c r="B16" s="5" t="n">
        <v>2</v>
      </c>
    </row>
    <row r="17" spans="1:4">
      <c r="A17" s="4" t="s">
        <v>870</v>
      </c>
    </row>
    <row r="18" spans="1:4">
      <c r="A18" s="3" t="s">
        <v>848</v>
      </c>
    </row>
    <row r="19" spans="1:4">
      <c r="A19" s="4" t="s">
        <v>3111</v>
      </c>
      <c r="B19" s="6" t="s">
        <v>1911</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2</v>
      </c>
      <c r="B1" s="2" t="s">
        <v>1</v>
      </c>
    </row>
    <row r="2" spans="1:4">
      <c r="B2" s="2" t="s">
        <v>31</v>
      </c>
      <c r="C2" s="2" t="s">
        <v>32</v>
      </c>
      <c r="D2" s="2" t="s">
        <v>99</v>
      </c>
    </row>
    <row r="3" spans="1:4">
      <c r="A3" s="3" t="s">
        <v>3113</v>
      </c>
    </row>
    <row r="4" spans="1:4">
      <c r="A4" s="4" t="s">
        <v>1087</v>
      </c>
      <c r="B4" s="6" t="s">
        <v>1088</v>
      </c>
      <c r="C4" s="6" t="s">
        <v>1089</v>
      </c>
      <c r="D4" s="6" t="s">
        <v>1090</v>
      </c>
    </row>
    <row r="5" spans="1:4">
      <c r="A5" s="4" t="s">
        <v>3114</v>
      </c>
      <c r="B5" s="5" t="n">
        <v>2045</v>
      </c>
      <c r="C5" s="5" t="n">
        <v>1611</v>
      </c>
      <c r="D5" s="5" t="n">
        <v>1705</v>
      </c>
    </row>
    <row r="6" spans="1:4">
      <c r="A6" s="4" t="s">
        <v>3115</v>
      </c>
      <c r="B6" s="5" t="n">
        <v>1973</v>
      </c>
      <c r="C6" s="5" t="n">
        <v>988</v>
      </c>
      <c r="D6" s="5" t="n">
        <v>-1455</v>
      </c>
    </row>
    <row r="7" spans="1:4">
      <c r="A7" s="4" t="s">
        <v>1093</v>
      </c>
      <c r="B7" s="5" t="n">
        <v>411</v>
      </c>
      <c r="C7" s="5" t="n">
        <v>371</v>
      </c>
      <c r="D7" s="5" t="n">
        <v>312</v>
      </c>
    </row>
    <row r="8" spans="1:4">
      <c r="A8" s="4" t="s">
        <v>1094</v>
      </c>
      <c r="B8" s="5" t="n">
        <v>96</v>
      </c>
      <c r="C8" s="5" t="n">
        <v>25</v>
      </c>
      <c r="D8" s="5" t="n">
        <v>54</v>
      </c>
    </row>
    <row r="9" spans="1:4">
      <c r="A9" s="4" t="s">
        <v>3116</v>
      </c>
      <c r="B9" s="5" t="n">
        <v>250</v>
      </c>
      <c r="C9" s="5" t="n">
        <v>373</v>
      </c>
      <c r="D9" s="5" t="n">
        <v>751</v>
      </c>
    </row>
    <row r="10" spans="1:4">
      <c r="A10" s="4" t="s">
        <v>3117</v>
      </c>
      <c r="B10" s="5" t="n">
        <v>55</v>
      </c>
      <c r="C10" s="5" t="n">
        <v>271</v>
      </c>
    </row>
    <row r="11" spans="1:4">
      <c r="A11" s="4" t="s">
        <v>1097</v>
      </c>
      <c r="B11" s="5" t="n">
        <v>802</v>
      </c>
      <c r="C11" s="5" t="n">
        <v>1094</v>
      </c>
      <c r="D11" s="5" t="n">
        <v>1139</v>
      </c>
    </row>
    <row r="12" spans="1:4">
      <c r="A12" s="4" t="s">
        <v>3118</v>
      </c>
      <c r="C12" s="5" t="n">
        <v>9</v>
      </c>
      <c r="D12" s="5" t="n">
        <v>8</v>
      </c>
    </row>
    <row r="13" spans="1:4">
      <c r="A13" s="4" t="s">
        <v>3119</v>
      </c>
      <c r="B13" s="5" t="n">
        <v>321</v>
      </c>
      <c r="C13" s="5" t="n">
        <v>317</v>
      </c>
      <c r="D13" s="5" t="n">
        <v>300</v>
      </c>
    </row>
    <row r="14" spans="1:4">
      <c r="A14" s="4" t="s">
        <v>3120</v>
      </c>
      <c r="B14" s="5" t="n">
        <v>217</v>
      </c>
      <c r="C14" s="5" t="n">
        <v>860</v>
      </c>
      <c r="D14" s="5" t="n">
        <v>161</v>
      </c>
    </row>
    <row r="15" spans="1:4">
      <c r="A15" s="4" t="s">
        <v>1101</v>
      </c>
      <c r="B15" s="5" t="n">
        <v>1995</v>
      </c>
      <c r="C15" s="5" t="n">
        <v>1759</v>
      </c>
      <c r="D15" s="5" t="n">
        <v>1444</v>
      </c>
    </row>
    <row r="16" spans="1:4">
      <c r="A16" s="4" t="s">
        <v>3121</v>
      </c>
      <c r="B16" s="5" t="n">
        <v>-44</v>
      </c>
    </row>
    <row r="17" spans="1:4">
      <c r="A17" s="4" t="s">
        <v>1103</v>
      </c>
      <c r="B17" s="5" t="n">
        <v>1585</v>
      </c>
      <c r="C17" s="5" t="n">
        <v>1484</v>
      </c>
      <c r="D17" s="5" t="n">
        <v>1421</v>
      </c>
    </row>
    <row r="18" spans="1:4">
      <c r="A18" s="4" t="s">
        <v>3122</v>
      </c>
      <c r="B18" s="5" t="n">
        <v>-12312</v>
      </c>
      <c r="C18" s="5" t="n">
        <v>-11151</v>
      </c>
      <c r="D18" s="5" t="n">
        <v>-10497</v>
      </c>
    </row>
    <row r="19" spans="1:4">
      <c r="A19" s="4" t="s">
        <v>1105</v>
      </c>
      <c r="B19" s="6" t="s">
        <v>102</v>
      </c>
      <c r="C19" s="6" t="s">
        <v>103</v>
      </c>
      <c r="D19" s="6" t="s">
        <v>104</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123</v>
      </c>
      <c r="B1" s="2" t="s">
        <v>1</v>
      </c>
    </row>
    <row r="2" spans="1:4">
      <c r="B2" s="2" t="s">
        <v>1204</v>
      </c>
      <c r="C2" s="2" t="s">
        <v>3124</v>
      </c>
      <c r="D2" s="2" t="s">
        <v>3125</v>
      </c>
    </row>
    <row r="3" spans="1:4">
      <c r="A3" s="3" t="s">
        <v>1086</v>
      </c>
    </row>
    <row r="4" spans="1:4">
      <c r="A4" s="4" t="s">
        <v>3126</v>
      </c>
      <c r="B4" s="5" t="n">
        <v>43522</v>
      </c>
      <c r="C4" s="5" t="n">
        <v>42461</v>
      </c>
      <c r="D4" s="5" t="n">
        <v>43046</v>
      </c>
    </row>
    <row r="5" spans="1:4">
      <c r="A5" s="4" t="s">
        <v>3127</v>
      </c>
      <c r="B5" s="5" t="n">
        <v>41</v>
      </c>
      <c r="C5" s="5" t="n">
        <v>37</v>
      </c>
      <c r="D5" s="5" t="n">
        <v>37</v>
      </c>
    </row>
    <row r="6" spans="1:4">
      <c r="A6" s="4" t="s">
        <v>3128</v>
      </c>
      <c r="B6" s="5" t="n">
        <v>0</v>
      </c>
      <c r="C6" s="5" t="n">
        <v>0</v>
      </c>
      <c r="D6" s="5" t="n">
        <v>0</v>
      </c>
    </row>
    <row r="7" spans="1:4">
      <c r="A7" s="4" t="s">
        <v>3129</v>
      </c>
      <c r="B7" s="5" t="n">
        <v>43563</v>
      </c>
      <c r="C7" s="5" t="n">
        <v>42498</v>
      </c>
      <c r="D7" s="5" t="n">
        <v>43083</v>
      </c>
    </row>
    <row r="8" spans="1:4">
      <c r="A8" s="4" t="s">
        <v>3130</v>
      </c>
      <c r="B8" s="5" t="n">
        <v>11992</v>
      </c>
      <c r="C8" s="5" t="n">
        <v>12777</v>
      </c>
      <c r="D8" s="5" t="n">
        <v>12509</v>
      </c>
    </row>
    <row r="9" spans="1:4">
      <c r="A9" s="4" t="s">
        <v>3131</v>
      </c>
      <c r="B9" s="5" t="n">
        <v>0</v>
      </c>
      <c r="C9" s="5" t="n">
        <v>0</v>
      </c>
      <c r="D9" s="5" t="n">
        <v>0</v>
      </c>
    </row>
    <row r="10" spans="1:4">
      <c r="A10" s="4" t="s">
        <v>3132</v>
      </c>
      <c r="B10" s="5" t="n">
        <v>55555</v>
      </c>
      <c r="C10" s="5" t="n">
        <v>55275</v>
      </c>
      <c r="D10" s="5" t="n">
        <v>55592</v>
      </c>
    </row>
    <row r="11" spans="1:4">
      <c r="A11" s="4" t="s">
        <v>3133</v>
      </c>
      <c r="B11" s="6" t="s">
        <v>3134</v>
      </c>
      <c r="C11" s="6" t="s">
        <v>3135</v>
      </c>
      <c r="D11" s="6" t="s">
        <v>3136</v>
      </c>
    </row>
    <row r="12" spans="1:4">
      <c r="A12" s="4" t="s">
        <v>3137</v>
      </c>
      <c r="B12" s="5" t="n">
        <v>48</v>
      </c>
    </row>
    <row r="13" spans="1:4">
      <c r="A13" s="4" t="s">
        <v>3138</v>
      </c>
      <c r="C13" s="5" t="n">
        <v>61</v>
      </c>
      <c r="D13" s="5" t="n">
        <v>-199</v>
      </c>
    </row>
    <row r="14" spans="1:4">
      <c r="A14" s="4" t="s">
        <v>3139</v>
      </c>
      <c r="B14" s="5" t="n">
        <v>21882</v>
      </c>
      <c r="C14" s="5" t="n">
        <v>20439</v>
      </c>
      <c r="D14" s="5" t="n">
        <v>20458</v>
      </c>
    </row>
    <row r="15" spans="1:4">
      <c r="A15" s="4" t="s">
        <v>3140</v>
      </c>
      <c r="B15" s="5" t="n">
        <v>3002</v>
      </c>
      <c r="C15" s="5" t="n">
        <v>1727</v>
      </c>
      <c r="D15" s="5" t="n">
        <v>2713</v>
      </c>
    </row>
    <row r="16" spans="1:4">
      <c r="A16" s="4" t="s">
        <v>3141</v>
      </c>
      <c r="B16" s="5" t="n">
        <v>-12</v>
      </c>
      <c r="C16" s="5" t="n">
        <v>1535</v>
      </c>
      <c r="D16" s="5" t="n">
        <v>259</v>
      </c>
    </row>
    <row r="17" spans="1:4">
      <c r="A17" s="4" t="s">
        <v>3133</v>
      </c>
      <c r="B17" s="6" t="s">
        <v>1088</v>
      </c>
      <c r="C17" s="6" t="s">
        <v>1089</v>
      </c>
      <c r="D17" s="6" t="s">
        <v>1090</v>
      </c>
    </row>
    <row r="18" spans="1:4">
      <c r="A18" s="4" t="s">
        <v>3142</v>
      </c>
    </row>
    <row r="19" spans="1:4">
      <c r="A19" s="3" t="s">
        <v>1086</v>
      </c>
    </row>
    <row r="20" spans="1:4">
      <c r="A20" s="4" t="s">
        <v>3126</v>
      </c>
      <c r="B20" s="5" t="n">
        <v>10267</v>
      </c>
      <c r="C20" s="5" t="n">
        <v>10008</v>
      </c>
      <c r="D20" s="5" t="n">
        <v>9916</v>
      </c>
    </row>
    <row r="21" spans="1:4">
      <c r="A21" s="4" t="s">
        <v>3133</v>
      </c>
      <c r="B21" s="6" t="s">
        <v>3143</v>
      </c>
      <c r="C21" s="6" t="s">
        <v>3144</v>
      </c>
      <c r="D21" s="6" t="s">
        <v>3145</v>
      </c>
    </row>
    <row r="22" spans="1:4">
      <c r="A22" s="4" t="s">
        <v>3146</v>
      </c>
    </row>
    <row r="23" spans="1:4">
      <c r="A23" s="3" t="s">
        <v>1086</v>
      </c>
    </row>
    <row r="24" spans="1:4">
      <c r="A24" s="4" t="s">
        <v>3126</v>
      </c>
      <c r="B24" s="5" t="n">
        <v>17689</v>
      </c>
      <c r="C24" s="5" t="n">
        <v>17761</v>
      </c>
      <c r="D24" s="5" t="n">
        <v>19494</v>
      </c>
    </row>
    <row r="25" spans="1:4">
      <c r="A25" s="4" t="s">
        <v>3133</v>
      </c>
      <c r="B25" s="6" t="s">
        <v>3147</v>
      </c>
      <c r="C25" s="6" t="s">
        <v>3148</v>
      </c>
      <c r="D25" s="6" t="s">
        <v>3149</v>
      </c>
    </row>
    <row r="26" spans="1:4">
      <c r="A26" s="4" t="s">
        <v>3150</v>
      </c>
    </row>
    <row r="27" spans="1:4">
      <c r="A27" s="3" t="s">
        <v>1086</v>
      </c>
    </row>
    <row r="28" spans="1:4">
      <c r="A28" s="4" t="s">
        <v>3126</v>
      </c>
      <c r="B28" s="5" t="n">
        <v>8380</v>
      </c>
      <c r="C28" s="5" t="n">
        <v>7507</v>
      </c>
      <c r="D28" s="5" t="n">
        <v>6573</v>
      </c>
    </row>
    <row r="29" spans="1:4">
      <c r="A29" s="4" t="s">
        <v>3133</v>
      </c>
      <c r="B29" s="6" t="s">
        <v>3151</v>
      </c>
      <c r="C29" s="6" t="s">
        <v>3152</v>
      </c>
      <c r="D29" s="6" t="s">
        <v>3153</v>
      </c>
    </row>
    <row r="30" spans="1:4">
      <c r="A30" s="4" t="s">
        <v>3154</v>
      </c>
    </row>
    <row r="31" spans="1:4">
      <c r="A31" s="3" t="s">
        <v>1086</v>
      </c>
    </row>
    <row r="32" spans="1:4">
      <c r="A32" s="4" t="s">
        <v>3126</v>
      </c>
      <c r="B32" s="5" t="n">
        <v>3615</v>
      </c>
      <c r="C32" s="5" t="n">
        <v>3651</v>
      </c>
      <c r="D32" s="5" t="n">
        <v>3575</v>
      </c>
    </row>
    <row r="33" spans="1:4">
      <c r="A33" s="4" t="s">
        <v>3133</v>
      </c>
      <c r="B33" s="6" t="s">
        <v>3155</v>
      </c>
      <c r="C33" s="6" t="s">
        <v>3156</v>
      </c>
      <c r="D33" s="6" t="s">
        <v>3157</v>
      </c>
    </row>
    <row r="34" spans="1:4">
      <c r="A34" s="4" t="s">
        <v>3158</v>
      </c>
    </row>
    <row r="35" spans="1:4">
      <c r="A35" s="3" t="s">
        <v>1086</v>
      </c>
    </row>
    <row r="36" spans="1:4">
      <c r="A36" s="4" t="s">
        <v>3126</v>
      </c>
      <c r="B36" s="5" t="n">
        <v>871</v>
      </c>
      <c r="C36" s="5" t="n">
        <v>866</v>
      </c>
      <c r="D36" s="5" t="n">
        <v>886</v>
      </c>
    </row>
    <row r="37" spans="1:4">
      <c r="A37" s="4" t="s">
        <v>3133</v>
      </c>
      <c r="B37" s="6" t="s">
        <v>3159</v>
      </c>
      <c r="C37" s="6" t="s">
        <v>3160</v>
      </c>
      <c r="D37" s="6" t="s">
        <v>3161</v>
      </c>
    </row>
    <row r="38" spans="1:4">
      <c r="A38" s="4" t="s">
        <v>3162</v>
      </c>
    </row>
    <row r="39" spans="1:4">
      <c r="A39" s="3" t="s">
        <v>1086</v>
      </c>
    </row>
    <row r="40" spans="1:4">
      <c r="A40" s="4" t="s">
        <v>3126</v>
      </c>
      <c r="B40" s="5" t="n">
        <v>1384</v>
      </c>
      <c r="C40" s="5" t="n">
        <v>1367</v>
      </c>
      <c r="D40" s="5" t="n">
        <v>1350</v>
      </c>
    </row>
    <row r="41" spans="1:4">
      <c r="A41" s="4" t="s">
        <v>3133</v>
      </c>
      <c r="B41" s="6" t="s">
        <v>3163</v>
      </c>
      <c r="C41" s="6" t="s">
        <v>3164</v>
      </c>
      <c r="D41" s="6" t="s">
        <v>3037</v>
      </c>
    </row>
    <row r="42" spans="1:4">
      <c r="A42" s="4" t="s">
        <v>3165</v>
      </c>
    </row>
    <row r="43" spans="1:4">
      <c r="A43" s="3" t="s">
        <v>1086</v>
      </c>
    </row>
    <row r="44" spans="1:4">
      <c r="A44" s="4" t="s">
        <v>3126</v>
      </c>
      <c r="B44" s="5" t="n">
        <v>1316</v>
      </c>
      <c r="C44" s="5" t="n">
        <v>1301</v>
      </c>
      <c r="D44" s="5" t="n">
        <v>1252</v>
      </c>
    </row>
    <row r="45" spans="1:4">
      <c r="A45" s="4" t="s">
        <v>3133</v>
      </c>
      <c r="B45" s="6" t="s">
        <v>1659</v>
      </c>
      <c r="C45" s="6" t="s">
        <v>3166</v>
      </c>
      <c r="D45" s="6" t="s">
        <v>3167</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168</v>
      </c>
      <c r="B1" s="2" t="s">
        <v>1</v>
      </c>
    </row>
    <row r="2" spans="1:4">
      <c r="B2" s="2" t="s">
        <v>31</v>
      </c>
      <c r="C2" s="2" t="s">
        <v>32</v>
      </c>
      <c r="D2" s="2" t="s">
        <v>99</v>
      </c>
    </row>
    <row r="3" spans="1:4">
      <c r="A3" s="3" t="s">
        <v>3113</v>
      </c>
    </row>
    <row r="4" spans="1:4">
      <c r="A4" s="4" t="s">
        <v>1093</v>
      </c>
      <c r="B4" s="6" t="s">
        <v>2100</v>
      </c>
    </row>
    <row r="5" spans="1:4">
      <c r="A5" s="4" t="s">
        <v>3116</v>
      </c>
      <c r="B5" s="5" t="n">
        <v>250</v>
      </c>
      <c r="C5" s="6" t="s">
        <v>2225</v>
      </c>
      <c r="D5" s="6" t="s">
        <v>212</v>
      </c>
    </row>
    <row r="6" spans="1:4">
      <c r="A6" s="4" t="s">
        <v>3117</v>
      </c>
      <c r="B6" s="6" t="s">
        <v>1848</v>
      </c>
      <c r="C6" s="6" t="s">
        <v>2751</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9</v>
      </c>
      <c r="B1" s="2" t="s">
        <v>1</v>
      </c>
    </row>
    <row r="2" spans="1:4">
      <c r="B2" s="2" t="s">
        <v>31</v>
      </c>
      <c r="C2" s="2" t="s">
        <v>32</v>
      </c>
      <c r="D2" s="2" t="s">
        <v>99</v>
      </c>
    </row>
    <row r="3" spans="1:4">
      <c r="A3" s="3" t="s">
        <v>1086</v>
      </c>
    </row>
    <row r="4" spans="1:4">
      <c r="A4" s="4" t="s">
        <v>3170</v>
      </c>
      <c r="B4" s="6" t="s">
        <v>3171</v>
      </c>
      <c r="C4" s="6" t="s">
        <v>3172</v>
      </c>
      <c r="D4" s="6" t="s">
        <v>3173</v>
      </c>
    </row>
    <row r="5" spans="1:4">
      <c r="A5" s="4" t="s">
        <v>3174</v>
      </c>
    </row>
    <row r="6" spans="1:4">
      <c r="A6" s="3" t="s">
        <v>1086</v>
      </c>
    </row>
    <row r="7" spans="1:4">
      <c r="A7" s="4" t="s">
        <v>3170</v>
      </c>
      <c r="B7" s="5" t="n">
        <v>14</v>
      </c>
      <c r="C7" s="5" t="n">
        <v>10</v>
      </c>
      <c r="D7" s="5" t="n">
        <v>6</v>
      </c>
    </row>
    <row r="8" spans="1:4">
      <c r="A8" s="4" t="s">
        <v>3175</v>
      </c>
    </row>
    <row r="9" spans="1:4">
      <c r="A9" s="3" t="s">
        <v>1086</v>
      </c>
    </row>
    <row r="10" spans="1:4">
      <c r="A10" s="4" t="s">
        <v>3170</v>
      </c>
      <c r="B10" s="5" t="n">
        <v>0</v>
      </c>
      <c r="C10" s="5" t="n">
        <v>149</v>
      </c>
      <c r="D10" s="5" t="n">
        <v>137</v>
      </c>
    </row>
    <row r="11" spans="1:4">
      <c r="A11" s="4" t="s">
        <v>3176</v>
      </c>
    </row>
    <row r="12" spans="1:4">
      <c r="A12" s="3" t="s">
        <v>1086</v>
      </c>
    </row>
    <row r="13" spans="1:4">
      <c r="A13" s="4" t="s">
        <v>3170</v>
      </c>
      <c r="B13" s="5" t="n">
        <v>188</v>
      </c>
      <c r="C13" s="5" t="n">
        <v>156</v>
      </c>
      <c r="D13" s="5" t="n">
        <v>167</v>
      </c>
    </row>
    <row r="14" spans="1:4">
      <c r="A14" s="4" t="s">
        <v>3177</v>
      </c>
    </row>
    <row r="15" spans="1:4">
      <c r="A15" s="3" t="s">
        <v>1086</v>
      </c>
    </row>
    <row r="16" spans="1:4">
      <c r="A16" s="4" t="s">
        <v>3170</v>
      </c>
      <c r="B16" s="5" t="n">
        <v>1136</v>
      </c>
      <c r="C16" s="5" t="n">
        <v>1034</v>
      </c>
      <c r="D16" s="5" t="n">
        <v>1001</v>
      </c>
    </row>
    <row r="17" spans="1:4">
      <c r="A17" s="4" t="s">
        <v>3178</v>
      </c>
    </row>
    <row r="18" spans="1:4">
      <c r="A18" s="3" t="s">
        <v>1086</v>
      </c>
    </row>
    <row r="19" spans="1:4">
      <c r="A19" s="4" t="s">
        <v>3170</v>
      </c>
      <c r="B19" s="5" t="n">
        <v>90</v>
      </c>
      <c r="C19" s="5" t="n">
        <v>121</v>
      </c>
      <c r="D19" s="5" t="n">
        <v>105</v>
      </c>
    </row>
    <row r="20" spans="1:4">
      <c r="A20" s="4" t="s">
        <v>3179</v>
      </c>
    </row>
    <row r="21" spans="1:4">
      <c r="A21" s="3" t="s">
        <v>1086</v>
      </c>
    </row>
    <row r="22" spans="1:4">
      <c r="A22" s="4" t="s">
        <v>3170</v>
      </c>
      <c r="B22" s="5" t="n">
        <v>145</v>
      </c>
    </row>
    <row r="23" spans="1:4">
      <c r="A23" s="4" t="s">
        <v>3180</v>
      </c>
    </row>
    <row r="24" spans="1:4">
      <c r="A24" s="3" t="s">
        <v>1086</v>
      </c>
    </row>
    <row r="25" spans="1:4">
      <c r="A25" s="4" t="s">
        <v>3170</v>
      </c>
      <c r="B25" s="6" t="s">
        <v>1042</v>
      </c>
      <c r="C25" s="6" t="s">
        <v>1278</v>
      </c>
      <c r="D25" s="6" t="s">
        <v>1912</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31</v>
      </c>
    </row>
    <row r="3" spans="1:2">
      <c r="A3" s="3" t="s">
        <v>292</v>
      </c>
    </row>
    <row r="4" spans="1:2">
      <c r="A4" s="4" t="s">
        <v>318</v>
      </c>
      <c r="B4" s="4" t="s">
        <v>319</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3181</v>
      </c>
      <c r="B1" s="2" t="s">
        <v>1</v>
      </c>
    </row>
    <row r="2" spans="1:2">
      <c r="B2" s="2" t="s">
        <v>995</v>
      </c>
    </row>
    <row r="3" spans="1:2">
      <c r="A3" s="4" t="s">
        <v>3182</v>
      </c>
    </row>
    <row r="4" spans="1:2">
      <c r="A4" s="3" t="s">
        <v>1086</v>
      </c>
    </row>
    <row r="5" spans="1:2">
      <c r="A5" s="4" t="s">
        <v>3183</v>
      </c>
      <c r="B5" s="6" t="s">
        <v>1761</v>
      </c>
    </row>
    <row r="6" spans="1:2">
      <c r="A6" s="4" t="s">
        <v>3184</v>
      </c>
    </row>
    <row r="7" spans="1:2">
      <c r="A7" s="3" t="s">
        <v>1086</v>
      </c>
    </row>
    <row r="8" spans="1:2">
      <c r="A8" s="4" t="s">
        <v>3183</v>
      </c>
      <c r="B8" s="6" t="s">
        <v>1688</v>
      </c>
    </row>
    <row r="9" spans="1:2">
      <c r="A9" s="4" t="s">
        <v>3185</v>
      </c>
      <c r="B9" s="4" t="s">
        <v>3186</v>
      </c>
    </row>
  </sheetData>
  <mergeCells count="1">
    <mergeCell ref="A1:A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87</v>
      </c>
      <c r="B1" s="2" t="s">
        <v>3188</v>
      </c>
      <c r="C1" s="2" t="s">
        <v>3189</v>
      </c>
      <c r="D1" s="2" t="s">
        <v>31</v>
      </c>
      <c r="E1" s="2" t="s">
        <v>32</v>
      </c>
      <c r="F1" s="2" t="s">
        <v>99</v>
      </c>
    </row>
    <row r="2" spans="1:6">
      <c r="A2" s="3" t="s">
        <v>1086</v>
      </c>
    </row>
    <row r="3" spans="1:6">
      <c r="A3" s="4" t="s">
        <v>2251</v>
      </c>
      <c r="D3" s="6" t="s">
        <v>2252</v>
      </c>
      <c r="E3" s="6" t="s">
        <v>2253</v>
      </c>
      <c r="F3" s="6" t="s">
        <v>2254</v>
      </c>
    </row>
    <row r="4" spans="1:6">
      <c r="A4" s="4" t="s">
        <v>3190</v>
      </c>
      <c r="D4" s="5" t="n">
        <v>3547</v>
      </c>
      <c r="E4" s="5" t="n">
        <v>2604</v>
      </c>
      <c r="F4" s="5" t="n">
        <v>2795</v>
      </c>
    </row>
    <row r="5" spans="1:6">
      <c r="A5" s="4" t="s">
        <v>3191</v>
      </c>
      <c r="D5" s="5" t="n">
        <v>12312</v>
      </c>
      <c r="E5" s="5" t="n">
        <v>11151</v>
      </c>
      <c r="F5" s="5" t="n">
        <v>10497</v>
      </c>
    </row>
    <row r="6" spans="1:6">
      <c r="A6" s="4" t="s">
        <v>3192</v>
      </c>
      <c r="B6" s="4" t="s">
        <v>1249</v>
      </c>
      <c r="C6" s="4" t="s">
        <v>3193</v>
      </c>
    </row>
    <row r="7" spans="1:6">
      <c r="A7" s="4" t="s">
        <v>2233</v>
      </c>
    </row>
    <row r="8" spans="1:6">
      <c r="A8" s="3" t="s">
        <v>1086</v>
      </c>
    </row>
    <row r="9" spans="1:6">
      <c r="A9" s="4" t="s">
        <v>2251</v>
      </c>
      <c r="D9" s="5" t="n">
        <v>5657</v>
      </c>
      <c r="E9" s="5" t="n">
        <v>5847</v>
      </c>
      <c r="F9" s="5" t="n">
        <v>5211</v>
      </c>
    </row>
    <row r="10" spans="1:6">
      <c r="A10" s="4" t="s">
        <v>1235</v>
      </c>
    </row>
    <row r="11" spans="1:6">
      <c r="A11" s="3" t="s">
        <v>1086</v>
      </c>
    </row>
    <row r="12" spans="1:6">
      <c r="A12" s="4" t="s">
        <v>2251</v>
      </c>
      <c r="D12" s="5" t="n">
        <v>2547</v>
      </c>
      <c r="E12" s="5" t="n">
        <v>2237</v>
      </c>
      <c r="F12" s="5" t="n">
        <v>2041</v>
      </c>
    </row>
    <row r="13" spans="1:6">
      <c r="A13" s="4" t="s">
        <v>3194</v>
      </c>
    </row>
    <row r="14" spans="1:6">
      <c r="A14" s="3" t="s">
        <v>1086</v>
      </c>
    </row>
    <row r="15" spans="1:6">
      <c r="A15" s="4" t="s">
        <v>2251</v>
      </c>
      <c r="D15" s="5" t="n">
        <v>553</v>
      </c>
      <c r="E15" s="5" t="n">
        <v>455</v>
      </c>
      <c r="F15" s="5" t="n">
        <v>443</v>
      </c>
    </row>
    <row r="16" spans="1:6">
      <c r="A16" s="4" t="s">
        <v>3180</v>
      </c>
    </row>
    <row r="17" spans="1:6">
      <c r="A17" s="3" t="s">
        <v>1086</v>
      </c>
    </row>
    <row r="18" spans="1:6">
      <c r="A18" s="4" t="s">
        <v>2251</v>
      </c>
      <c r="D18" s="5" t="n">
        <v>8</v>
      </c>
      <c r="E18" s="5" t="n">
        <v>8</v>
      </c>
      <c r="F18" s="5" t="n">
        <v>7</v>
      </c>
    </row>
    <row r="19" spans="1:6">
      <c r="A19" s="4" t="s">
        <v>3195</v>
      </c>
    </row>
    <row r="20" spans="1:6">
      <c r="A20" s="3" t="s">
        <v>1086</v>
      </c>
    </row>
    <row r="21" spans="1:6">
      <c r="A21" s="4" t="s">
        <v>3190</v>
      </c>
      <c r="D21" s="5" t="n">
        <v>19</v>
      </c>
      <c r="E21" s="5" t="n">
        <v>17</v>
      </c>
      <c r="F21" s="5" t="n">
        <v>-18</v>
      </c>
    </row>
    <row r="22" spans="1:6">
      <c r="A22" s="4" t="s">
        <v>3196</v>
      </c>
    </row>
    <row r="23" spans="1:6">
      <c r="A23" s="3" t="s">
        <v>1086</v>
      </c>
    </row>
    <row r="24" spans="1:6">
      <c r="A24" s="4" t="s">
        <v>3190</v>
      </c>
      <c r="D24" s="5" t="n">
        <v>64</v>
      </c>
      <c r="E24" s="5" t="n">
        <v>56</v>
      </c>
      <c r="F24" s="5" t="n">
        <v>58</v>
      </c>
    </row>
    <row r="25" spans="1:6">
      <c r="A25" s="4" t="s">
        <v>3197</v>
      </c>
    </row>
    <row r="26" spans="1:6">
      <c r="A26" s="3" t="s">
        <v>1086</v>
      </c>
    </row>
    <row r="27" spans="1:6">
      <c r="A27" s="4" t="s">
        <v>3190</v>
      </c>
      <c r="D27" s="5" t="n">
        <v>2603</v>
      </c>
      <c r="E27" s="5" t="n">
        <v>1822</v>
      </c>
      <c r="F27" s="5" t="n">
        <v>2074</v>
      </c>
    </row>
    <row r="28" spans="1:6">
      <c r="A28" s="4" t="s">
        <v>3198</v>
      </c>
    </row>
    <row r="29" spans="1:6">
      <c r="A29" s="3" t="s">
        <v>1086</v>
      </c>
    </row>
    <row r="30" spans="1:6">
      <c r="A30" s="4" t="s">
        <v>3190</v>
      </c>
      <c r="D30" s="5" t="n">
        <v>38</v>
      </c>
      <c r="E30" s="5" t="n">
        <v>38</v>
      </c>
      <c r="F30" s="5" t="n">
        <v>48</v>
      </c>
    </row>
    <row r="31" spans="1:6">
      <c r="A31" s="4" t="s">
        <v>3199</v>
      </c>
    </row>
    <row r="32" spans="1:6">
      <c r="A32" s="3" t="s">
        <v>1086</v>
      </c>
    </row>
    <row r="33" spans="1:6">
      <c r="A33" s="4" t="s">
        <v>3190</v>
      </c>
      <c r="D33" s="5" t="n">
        <v>38</v>
      </c>
      <c r="E33" s="5" t="n">
        <v>38</v>
      </c>
      <c r="F33" s="5" t="n">
        <v>48</v>
      </c>
    </row>
    <row r="34" spans="1:6">
      <c r="A34" s="4" t="s">
        <v>3200</v>
      </c>
    </row>
    <row r="35" spans="1:6">
      <c r="A35" s="3" t="s">
        <v>1086</v>
      </c>
    </row>
    <row r="36" spans="1:6">
      <c r="A36" s="4" t="s">
        <v>3190</v>
      </c>
      <c r="D36" s="5" t="n">
        <v>19</v>
      </c>
      <c r="E36" s="5" t="n">
        <v>19</v>
      </c>
      <c r="F36" s="5" t="n">
        <v>24</v>
      </c>
    </row>
    <row r="37" spans="1:6">
      <c r="A37" s="4" t="s">
        <v>3201</v>
      </c>
    </row>
    <row r="38" spans="1:6">
      <c r="A38" s="3" t="s">
        <v>1086</v>
      </c>
    </row>
    <row r="39" spans="1:6">
      <c r="A39" s="4" t="s">
        <v>3190</v>
      </c>
      <c r="D39" s="5" t="n">
        <v>40</v>
      </c>
      <c r="E39" s="5" t="n">
        <v>39</v>
      </c>
      <c r="F39" s="5" t="n">
        <v>43</v>
      </c>
    </row>
    <row r="40" spans="1:6">
      <c r="A40" s="4" t="s">
        <v>3202</v>
      </c>
    </row>
    <row r="41" spans="1:6">
      <c r="A41" s="3" t="s">
        <v>1086</v>
      </c>
    </row>
    <row r="42" spans="1:6">
      <c r="A42" s="4" t="s">
        <v>3190</v>
      </c>
      <c r="D42" s="5" t="n">
        <v>26</v>
      </c>
      <c r="E42" s="5" t="n">
        <v>29</v>
      </c>
      <c r="F42" s="5" t="n">
        <v>35</v>
      </c>
    </row>
    <row r="43" spans="1:6">
      <c r="A43" s="4" t="s">
        <v>3203</v>
      </c>
    </row>
    <row r="44" spans="1:6">
      <c r="A44" s="3" t="s">
        <v>1086</v>
      </c>
    </row>
    <row r="45" spans="1:6">
      <c r="A45" s="4" t="s">
        <v>3190</v>
      </c>
      <c r="D45" s="5" t="n">
        <v>45</v>
      </c>
      <c r="E45" s="5" t="n">
        <v>92</v>
      </c>
      <c r="F45" s="5" t="n">
        <v>123</v>
      </c>
    </row>
    <row r="46" spans="1:6">
      <c r="A46" s="4" t="s">
        <v>3204</v>
      </c>
    </row>
    <row r="47" spans="1:6">
      <c r="A47" s="3" t="s">
        <v>1086</v>
      </c>
    </row>
    <row r="48" spans="1:6">
      <c r="A48" s="4" t="s">
        <v>3190</v>
      </c>
      <c r="D48" s="6" t="s">
        <v>3205</v>
      </c>
      <c r="E48" s="6" t="s">
        <v>3206</v>
      </c>
      <c r="F48" s="6" t="s">
        <v>3207</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8</v>
      </c>
      <c r="B1" s="2" t="s">
        <v>1</v>
      </c>
    </row>
    <row r="2" spans="1:4">
      <c r="B2" s="2" t="s">
        <v>31</v>
      </c>
      <c r="C2" s="2" t="s">
        <v>32</v>
      </c>
      <c r="D2" s="2" t="s">
        <v>99</v>
      </c>
    </row>
    <row r="3" spans="1:4">
      <c r="A3" s="3" t="s">
        <v>3209</v>
      </c>
    </row>
    <row r="4" spans="1:4">
      <c r="A4" s="4" t="s">
        <v>111</v>
      </c>
      <c r="B4" s="6" t="s">
        <v>1812</v>
      </c>
      <c r="C4" s="6" t="s">
        <v>3210</v>
      </c>
      <c r="D4" s="6" t="s">
        <v>3211</v>
      </c>
    </row>
    <row r="5" spans="1:4">
      <c r="A5" s="4" t="s">
        <v>1057</v>
      </c>
      <c r="B5" s="5" t="n">
        <v>77</v>
      </c>
      <c r="C5" s="5" t="n">
        <v>5</v>
      </c>
      <c r="D5" s="5" t="n">
        <v>7</v>
      </c>
    </row>
    <row r="6" spans="1:4">
      <c r="A6" s="4" t="s">
        <v>3212</v>
      </c>
      <c r="B6" s="5" t="n">
        <v>337</v>
      </c>
      <c r="C6" s="5" t="n">
        <v>-229</v>
      </c>
      <c r="D6" s="5" t="n">
        <v>345</v>
      </c>
    </row>
    <row r="7" spans="1:4">
      <c r="A7" s="4" t="s">
        <v>112</v>
      </c>
      <c r="B7" s="5" t="n">
        <v>104</v>
      </c>
      <c r="C7" s="5" t="n">
        <v>61</v>
      </c>
      <c r="D7" s="5" t="n">
        <v>58</v>
      </c>
    </row>
    <row r="8" spans="1:4">
      <c r="A8" s="4" t="s">
        <v>1058</v>
      </c>
      <c r="C8" s="5" t="n">
        <v>10</v>
      </c>
    </row>
    <row r="9" spans="1:4">
      <c r="A9" s="4" t="s">
        <v>113</v>
      </c>
      <c r="B9" s="5" t="n">
        <v>1087</v>
      </c>
      <c r="C9" s="5" t="n">
        <v>974</v>
      </c>
      <c r="D9" s="5" t="n">
        <v>867</v>
      </c>
    </row>
    <row r="10" spans="1:4">
      <c r="A10" s="4" t="s">
        <v>1054</v>
      </c>
      <c r="B10" s="5" t="n">
        <v>11084</v>
      </c>
      <c r="C10" s="5" t="n">
        <v>10919</v>
      </c>
      <c r="D10" s="5" t="n">
        <v>8273</v>
      </c>
    </row>
    <row r="11" spans="1:4">
      <c r="A11" s="4" t="s">
        <v>114</v>
      </c>
      <c r="B11" s="5" t="n">
        <v>835</v>
      </c>
      <c r="C11" s="5" t="n">
        <v>850</v>
      </c>
      <c r="D11" s="5" t="n">
        <v>834</v>
      </c>
    </row>
    <row r="12" spans="1:4">
      <c r="A12" s="4" t="s">
        <v>3213</v>
      </c>
      <c r="B12" s="5" t="n">
        <v>466</v>
      </c>
      <c r="C12" s="5" t="n">
        <v>854</v>
      </c>
      <c r="D12" s="5" t="n">
        <v>704</v>
      </c>
    </row>
    <row r="13" spans="1:4">
      <c r="A13" s="4" t="s">
        <v>107</v>
      </c>
      <c r="B13" s="5" t="n">
        <v>1480</v>
      </c>
      <c r="C13" s="5" t="n">
        <v>1174</v>
      </c>
      <c r="D13" s="5" t="n">
        <v>947</v>
      </c>
    </row>
    <row r="14" spans="1:4">
      <c r="A14" s="4" t="s">
        <v>1055</v>
      </c>
      <c r="B14" s="5" t="n">
        <v>1238</v>
      </c>
      <c r="C14" s="5" t="n">
        <v>1071</v>
      </c>
      <c r="D14" s="5" t="n">
        <v>878</v>
      </c>
    </row>
    <row r="15" spans="1:4">
      <c r="A15" s="4" t="s">
        <v>1060</v>
      </c>
      <c r="B15" s="5" t="n">
        <v>897</v>
      </c>
      <c r="C15" s="5" t="n">
        <v>1119</v>
      </c>
      <c r="D15" s="5" t="n">
        <v>1193</v>
      </c>
    </row>
    <row r="16" spans="1:4">
      <c r="A16" s="4" t="s">
        <v>1061</v>
      </c>
      <c r="B16" s="5" t="n">
        <v>405</v>
      </c>
      <c r="C16" s="5" t="n">
        <v>383</v>
      </c>
      <c r="D16" s="5" t="n">
        <v>155</v>
      </c>
    </row>
    <row r="17" spans="1:4">
      <c r="A17" s="4" t="s">
        <v>3214</v>
      </c>
      <c r="B17" s="6" t="s">
        <v>3215</v>
      </c>
      <c r="C17" s="6" t="s">
        <v>3216</v>
      </c>
      <c r="D17" s="6" t="s">
        <v>3217</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30"/>
    <col customWidth="1" max="4" min="4" width="30"/>
    <col customWidth="1" max="5" min="5" width="30"/>
    <col customWidth="1" max="6" min="6" width="22"/>
  </cols>
  <sheetData>
    <row r="1" spans="1:6">
      <c r="A1" s="1" t="s">
        <v>3218</v>
      </c>
      <c r="B1" s="2" t="s">
        <v>1681</v>
      </c>
      <c r="C1" s="2" t="s">
        <v>1371</v>
      </c>
      <c r="D1" s="2" t="s">
        <v>1</v>
      </c>
    </row>
    <row r="2" spans="1:6">
      <c r="B2" s="2" t="s">
        <v>739</v>
      </c>
      <c r="C2" s="2" t="s">
        <v>3219</v>
      </c>
      <c r="D2" s="2" t="s">
        <v>3220</v>
      </c>
      <c r="E2" s="2" t="s">
        <v>3221</v>
      </c>
      <c r="F2" s="2" t="s">
        <v>1206</v>
      </c>
    </row>
    <row r="3" spans="1:6">
      <c r="A3" s="3" t="s">
        <v>3222</v>
      </c>
    </row>
    <row r="4" spans="1:6">
      <c r="A4" s="4" t="s">
        <v>3223</v>
      </c>
      <c r="B4" s="4" t="s">
        <v>3224</v>
      </c>
      <c r="D4" s="4" t="s">
        <v>3224</v>
      </c>
    </row>
    <row r="5" spans="1:6">
      <c r="A5" s="4" t="s">
        <v>3225</v>
      </c>
      <c r="D5" s="4" t="s">
        <v>1125</v>
      </c>
    </row>
    <row r="6" spans="1:6">
      <c r="A6" s="4" t="s">
        <v>3226</v>
      </c>
      <c r="D6" s="6" t="s">
        <v>1494</v>
      </c>
      <c r="E6" s="6" t="s">
        <v>1084</v>
      </c>
      <c r="F6" s="6" t="s">
        <v>1851</v>
      </c>
    </row>
    <row r="7" spans="1:6">
      <c r="A7" s="4" t="s">
        <v>3227</v>
      </c>
      <c r="D7" s="5" t="n">
        <v>151</v>
      </c>
      <c r="E7" s="5" t="n">
        <v>1189</v>
      </c>
    </row>
    <row r="8" spans="1:6">
      <c r="A8" s="4" t="s">
        <v>3228</v>
      </c>
    </row>
    <row r="9" spans="1:6">
      <c r="A9" s="3" t="s">
        <v>3222</v>
      </c>
    </row>
    <row r="10" spans="1:6">
      <c r="A10" s="4" t="s">
        <v>3226</v>
      </c>
      <c r="C10" s="6" t="s">
        <v>1653</v>
      </c>
      <c r="D10" s="6" t="s">
        <v>3229</v>
      </c>
    </row>
    <row r="11" spans="1:6">
      <c r="A11" s="4" t="s">
        <v>3227</v>
      </c>
      <c r="C11" s="5" t="n">
        <v>155</v>
      </c>
      <c r="D11" s="5" t="n">
        <v>458</v>
      </c>
    </row>
  </sheetData>
  <mergeCells count="2">
    <mergeCell ref="A1:A2"/>
    <mergeCell ref="D1:F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0</v>
      </c>
      <c r="B1" s="2" t="s">
        <v>1</v>
      </c>
    </row>
    <row r="2" spans="1:4">
      <c r="B2" s="2" t="s">
        <v>31</v>
      </c>
      <c r="C2" s="2" t="s">
        <v>32</v>
      </c>
      <c r="D2" s="2" t="s">
        <v>99</v>
      </c>
    </row>
    <row r="3" spans="1:4">
      <c r="A3" s="3" t="s">
        <v>3231</v>
      </c>
    </row>
    <row r="4" spans="1:4">
      <c r="A4" s="4" t="s">
        <v>3232</v>
      </c>
      <c r="B4" s="6" t="s">
        <v>3233</v>
      </c>
      <c r="C4" s="6" t="s">
        <v>2179</v>
      </c>
      <c r="D4" s="6" t="s">
        <v>2755</v>
      </c>
    </row>
    <row r="5" spans="1:4">
      <c r="A5" s="4" t="s">
        <v>3234</v>
      </c>
      <c r="B5" s="5" t="n">
        <v>80</v>
      </c>
      <c r="C5" s="5" t="n">
        <v>66</v>
      </c>
      <c r="D5" s="5" t="n">
        <v>55</v>
      </c>
    </row>
    <row r="6" spans="1:4">
      <c r="A6" s="4" t="s">
        <v>3235</v>
      </c>
      <c r="B6" s="5" t="n">
        <v>323</v>
      </c>
      <c r="C6" s="5" t="n">
        <v>266</v>
      </c>
      <c r="D6" s="5" t="n">
        <v>246</v>
      </c>
    </row>
    <row r="7" spans="1:4">
      <c r="A7" s="4" t="s">
        <v>3236</v>
      </c>
      <c r="B7" s="5" t="n">
        <v>110</v>
      </c>
      <c r="C7" s="5" t="n">
        <v>108</v>
      </c>
      <c r="D7" s="5" t="n">
        <v>97</v>
      </c>
    </row>
    <row r="8" spans="1:4">
      <c r="A8" s="4" t="s">
        <v>3237</v>
      </c>
      <c r="B8" s="5" t="n">
        <v>21</v>
      </c>
      <c r="C8" s="5" t="n">
        <v>15</v>
      </c>
      <c r="D8" s="5" t="n">
        <v>13</v>
      </c>
    </row>
    <row r="9" spans="1:4">
      <c r="A9" s="4" t="s">
        <v>3238</v>
      </c>
      <c r="B9" s="5" t="n">
        <v>7</v>
      </c>
      <c r="C9" s="5" t="n">
        <v>8</v>
      </c>
      <c r="D9" s="5" t="n">
        <v>7</v>
      </c>
    </row>
    <row r="10" spans="1:4">
      <c r="A10" s="4" t="s">
        <v>3239</v>
      </c>
      <c r="B10" s="5" t="n">
        <v>12</v>
      </c>
      <c r="C10" s="5" t="n">
        <v>13</v>
      </c>
      <c r="D10" s="5" t="n">
        <v>13</v>
      </c>
    </row>
    <row r="11" spans="1:4">
      <c r="A11" s="4" t="s">
        <v>3240</v>
      </c>
      <c r="B11" s="5" t="n">
        <v>20</v>
      </c>
      <c r="C11" s="5" t="n">
        <v>23</v>
      </c>
      <c r="D11" s="5" t="n">
        <v>25</v>
      </c>
    </row>
    <row r="12" spans="1:4">
      <c r="A12" s="4" t="s">
        <v>3241</v>
      </c>
      <c r="B12" s="5" t="n">
        <v>16</v>
      </c>
      <c r="C12" s="5" t="n">
        <v>16</v>
      </c>
      <c r="D12" s="5" t="n">
        <v>15</v>
      </c>
    </row>
    <row r="13" spans="1:4">
      <c r="A13" s="4" t="s">
        <v>3242</v>
      </c>
      <c r="B13" s="5" t="n">
        <v>4</v>
      </c>
      <c r="C13" s="5" t="n">
        <v>4</v>
      </c>
      <c r="D13" s="5" t="n">
        <v>4</v>
      </c>
    </row>
    <row r="14" spans="1:4">
      <c r="A14" s="4" t="s">
        <v>3243</v>
      </c>
      <c r="B14" s="5" t="n">
        <v>59</v>
      </c>
      <c r="C14" s="5" t="n">
        <v>62</v>
      </c>
      <c r="D14" s="5" t="n">
        <v>49</v>
      </c>
    </row>
    <row r="15" spans="1:4">
      <c r="A15" s="4" t="s">
        <v>3244</v>
      </c>
      <c r="B15" s="5" t="n">
        <v>2</v>
      </c>
      <c r="C15" s="5" t="n">
        <v>2</v>
      </c>
      <c r="D15" s="5" t="n">
        <v>8</v>
      </c>
    </row>
    <row r="16" spans="1:4">
      <c r="A16" s="4" t="s">
        <v>3245</v>
      </c>
      <c r="B16" s="5" t="n">
        <v>62</v>
      </c>
      <c r="C16" s="5" t="n">
        <v>35</v>
      </c>
      <c r="D16" s="5" t="n">
        <v>7</v>
      </c>
    </row>
    <row r="17" spans="1:4">
      <c r="A17" s="4" t="s">
        <v>3246</v>
      </c>
      <c r="B17" s="5" t="n">
        <v>14</v>
      </c>
      <c r="C17" s="5" t="n">
        <v>11</v>
      </c>
      <c r="D17" s="5" t="n">
        <v>19</v>
      </c>
    </row>
    <row r="18" spans="1:4">
      <c r="A18" s="4" t="s">
        <v>3247</v>
      </c>
      <c r="B18" s="5" t="n">
        <v>25</v>
      </c>
      <c r="C18" s="5" t="n">
        <v>22</v>
      </c>
      <c r="D18" s="5" t="n">
        <v>26</v>
      </c>
    </row>
    <row r="19" spans="1:4">
      <c r="A19" s="4" t="s">
        <v>3248</v>
      </c>
      <c r="B19" s="5" t="n">
        <v>2</v>
      </c>
      <c r="C19" s="5" t="n">
        <v>3</v>
      </c>
      <c r="D19" s="5" t="n">
        <v>4</v>
      </c>
    </row>
    <row r="20" spans="1:4">
      <c r="A20" s="4" t="s">
        <v>3249</v>
      </c>
      <c r="B20" s="5" t="n">
        <v>28</v>
      </c>
      <c r="C20" s="5" t="n">
        <v>21</v>
      </c>
      <c r="D20" s="5" t="n">
        <v>14</v>
      </c>
    </row>
    <row r="21" spans="1:4">
      <c r="A21" s="4" t="s">
        <v>3250</v>
      </c>
      <c r="B21" s="5" t="n">
        <v>41</v>
      </c>
      <c r="C21" s="5" t="n">
        <v>16</v>
      </c>
      <c r="D21" s="5" t="n">
        <v>8</v>
      </c>
    </row>
    <row r="22" spans="1:4">
      <c r="A22" s="4" t="s">
        <v>3251</v>
      </c>
      <c r="B22" s="5" t="n">
        <v>21</v>
      </c>
      <c r="C22" s="5" t="n">
        <v>23</v>
      </c>
      <c r="D22" s="5" t="n">
        <v>16</v>
      </c>
    </row>
    <row r="23" spans="1:4">
      <c r="A23" s="4" t="s">
        <v>3252</v>
      </c>
      <c r="B23" s="5" t="n">
        <v>10</v>
      </c>
      <c r="C23" s="5" t="n">
        <v>1</v>
      </c>
      <c r="D23" s="5" t="n">
        <v>1</v>
      </c>
    </row>
    <row r="24" spans="1:4">
      <c r="A24" s="4" t="s">
        <v>3253</v>
      </c>
      <c r="C24" s="5" t="n">
        <v>3</v>
      </c>
      <c r="D24" s="5" t="n">
        <v>3</v>
      </c>
    </row>
    <row r="25" spans="1:4">
      <c r="A25" s="4" t="s">
        <v>3254</v>
      </c>
      <c r="B25" s="5" t="n">
        <v>101</v>
      </c>
      <c r="C25" s="5" t="n">
        <v>114</v>
      </c>
      <c r="D25" s="5" t="n">
        <v>97</v>
      </c>
    </row>
    <row r="26" spans="1:4">
      <c r="A26" s="4" t="s">
        <v>113</v>
      </c>
      <c r="B26" s="6" t="s">
        <v>2240</v>
      </c>
      <c r="C26" s="6" t="s">
        <v>3255</v>
      </c>
      <c r="D26" s="6" t="s">
        <v>2948</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6</v>
      </c>
      <c r="B1" s="2" t="s">
        <v>1</v>
      </c>
    </row>
    <row r="2" spans="1:4">
      <c r="B2" s="2" t="s">
        <v>31</v>
      </c>
      <c r="C2" s="2" t="s">
        <v>32</v>
      </c>
      <c r="D2" s="2" t="s">
        <v>99</v>
      </c>
    </row>
    <row r="3" spans="1:4">
      <c r="A3" s="3" t="s">
        <v>3222</v>
      </c>
    </row>
    <row r="4" spans="1:4">
      <c r="A4" s="4" t="s">
        <v>106</v>
      </c>
      <c r="B4" s="6" t="s">
        <v>3257</v>
      </c>
      <c r="C4" s="6" t="s">
        <v>3258</v>
      </c>
      <c r="D4" s="6" t="s">
        <v>3259</v>
      </c>
    </row>
    <row r="5" spans="1:4">
      <c r="A5" s="4" t="s">
        <v>2222</v>
      </c>
    </row>
    <row r="6" spans="1:4">
      <c r="A6" s="3" t="s">
        <v>3222</v>
      </c>
    </row>
    <row r="7" spans="1:4">
      <c r="A7" s="4" t="s">
        <v>106</v>
      </c>
      <c r="B7" s="5" t="n">
        <v>1351</v>
      </c>
      <c r="C7" s="5" t="n">
        <v>1243</v>
      </c>
      <c r="D7" s="5" t="n">
        <v>1144</v>
      </c>
    </row>
    <row r="8" spans="1:4">
      <c r="A8" s="4" t="s">
        <v>3260</v>
      </c>
    </row>
    <row r="9" spans="1:4">
      <c r="A9" s="3" t="s">
        <v>3222</v>
      </c>
    </row>
    <row r="10" spans="1:4">
      <c r="A10" s="4" t="s">
        <v>106</v>
      </c>
      <c r="B10" s="5" t="n">
        <v>679</v>
      </c>
      <c r="C10" s="5" t="n">
        <v>461</v>
      </c>
      <c r="D10" s="5" t="n">
        <v>537</v>
      </c>
    </row>
    <row r="11" spans="1:4">
      <c r="A11" s="4" t="s">
        <v>3261</v>
      </c>
    </row>
    <row r="12" spans="1:4">
      <c r="A12" s="3" t="s">
        <v>3222</v>
      </c>
    </row>
    <row r="13" spans="1:4">
      <c r="A13" s="4" t="s">
        <v>106</v>
      </c>
      <c r="B13" s="5" t="n">
        <v>267</v>
      </c>
      <c r="C13" s="5" t="n">
        <v>244</v>
      </c>
      <c r="D13" s="5" t="n">
        <v>217</v>
      </c>
    </row>
    <row r="14" spans="1:4">
      <c r="A14" s="4" t="s">
        <v>3262</v>
      </c>
    </row>
    <row r="15" spans="1:4">
      <c r="A15" s="3" t="s">
        <v>3222</v>
      </c>
    </row>
    <row r="16" spans="1:4">
      <c r="A16" s="4" t="s">
        <v>106</v>
      </c>
      <c r="B16" s="5" t="n">
        <v>1818</v>
      </c>
      <c r="C16" s="5" t="n">
        <v>1498</v>
      </c>
      <c r="D16" s="5" t="n">
        <v>761</v>
      </c>
    </row>
    <row r="17" spans="1:4">
      <c r="A17" s="4" t="s">
        <v>3263</v>
      </c>
    </row>
    <row r="18" spans="1:4">
      <c r="A18" s="3" t="s">
        <v>3222</v>
      </c>
    </row>
    <row r="19" spans="1:4">
      <c r="A19" s="4" t="s">
        <v>106</v>
      </c>
      <c r="B19" s="5" t="n">
        <v>324</v>
      </c>
      <c r="C19" s="5" t="n">
        <v>303</v>
      </c>
      <c r="D19" s="5" t="n">
        <v>323</v>
      </c>
    </row>
    <row r="20" spans="1:4">
      <c r="A20" s="4" t="s">
        <v>3264</v>
      </c>
    </row>
    <row r="21" spans="1:4">
      <c r="A21" s="3" t="s">
        <v>3222</v>
      </c>
    </row>
    <row r="22" spans="1:4">
      <c r="A22" s="4" t="s">
        <v>106</v>
      </c>
      <c r="B22" s="5" t="n">
        <v>484</v>
      </c>
      <c r="C22" s="5" t="n">
        <v>385</v>
      </c>
      <c r="D22" s="5" t="n">
        <v>292</v>
      </c>
    </row>
    <row r="23" spans="1:4">
      <c r="A23" s="4" t="s">
        <v>3265</v>
      </c>
    </row>
    <row r="24" spans="1:4">
      <c r="A24" s="3" t="s">
        <v>3222</v>
      </c>
    </row>
    <row r="25" spans="1:4">
      <c r="A25" s="4" t="s">
        <v>106</v>
      </c>
      <c r="B25" s="5" t="n">
        <v>3346</v>
      </c>
      <c r="C25" s="5" t="n">
        <v>3555</v>
      </c>
      <c r="D25" s="5" t="n">
        <v>2540</v>
      </c>
    </row>
    <row r="26" spans="1:4">
      <c r="A26" s="4" t="s">
        <v>3266</v>
      </c>
    </row>
    <row r="27" spans="1:4">
      <c r="A27" s="3" t="s">
        <v>3222</v>
      </c>
    </row>
    <row r="28" spans="1:4">
      <c r="A28" s="4" t="s">
        <v>106</v>
      </c>
      <c r="B28" s="5" t="n">
        <v>3871</v>
      </c>
      <c r="C28" s="5" t="n">
        <v>4283</v>
      </c>
      <c r="D28" s="5" t="n">
        <v>3279</v>
      </c>
    </row>
    <row r="29" spans="1:4">
      <c r="A29" s="4" t="s">
        <v>3267</v>
      </c>
    </row>
    <row r="30" spans="1:4">
      <c r="A30" s="3" t="s">
        <v>3222</v>
      </c>
    </row>
    <row r="31" spans="1:4">
      <c r="A31" s="4" t="s">
        <v>106</v>
      </c>
      <c r="B31" s="6" t="s">
        <v>3268</v>
      </c>
      <c r="C31" s="6" t="s">
        <v>3269</v>
      </c>
      <c r="D31" s="6" t="s">
        <v>3270</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1</v>
      </c>
      <c r="B1" s="2" t="s">
        <v>1</v>
      </c>
    </row>
    <row r="2" spans="1:4">
      <c r="B2" s="2" t="s">
        <v>31</v>
      </c>
      <c r="C2" s="2" t="s">
        <v>32</v>
      </c>
      <c r="D2" s="2" t="s">
        <v>99</v>
      </c>
    </row>
    <row r="3" spans="1:4">
      <c r="A3" s="3" t="s">
        <v>3272</v>
      </c>
    </row>
    <row r="4" spans="1:4">
      <c r="A4" s="4" t="s">
        <v>3273</v>
      </c>
      <c r="B4" s="6" t="s">
        <v>1795</v>
      </c>
      <c r="C4" s="6" t="s">
        <v>1751</v>
      </c>
      <c r="D4" s="6" t="s">
        <v>3274</v>
      </c>
    </row>
    <row r="5" spans="1:4">
      <c r="A5" s="4" t="s">
        <v>3275</v>
      </c>
      <c r="B5" s="5" t="n">
        <v>-4</v>
      </c>
      <c r="C5" s="5" t="n">
        <v>27</v>
      </c>
      <c r="D5" s="5" t="n">
        <v>40</v>
      </c>
    </row>
    <row r="6" spans="1:4">
      <c r="A6" s="4" t="s">
        <v>3276</v>
      </c>
      <c r="B6" s="5" t="n">
        <v>0</v>
      </c>
      <c r="C6" s="5" t="n">
        <v>0</v>
      </c>
      <c r="D6" s="5" t="n">
        <v>0</v>
      </c>
    </row>
    <row r="7" spans="1:4">
      <c r="A7" s="4" t="s">
        <v>1349</v>
      </c>
      <c r="B7" s="5" t="n">
        <v>42</v>
      </c>
      <c r="C7" s="5" t="n">
        <v>206</v>
      </c>
      <c r="D7" s="5" t="n">
        <v>120</v>
      </c>
    </row>
    <row r="8" spans="1:4">
      <c r="A8" s="4" t="s">
        <v>3277</v>
      </c>
      <c r="B8" s="5" t="n">
        <v>13</v>
      </c>
      <c r="C8" s="5" t="n">
        <v>27</v>
      </c>
      <c r="D8" s="5" t="n">
        <v>30</v>
      </c>
    </row>
    <row r="9" spans="1:4">
      <c r="A9" s="4" t="s">
        <v>3278</v>
      </c>
      <c r="B9" s="5" t="n">
        <v>-5</v>
      </c>
      <c r="C9" s="5" t="n">
        <v>7</v>
      </c>
      <c r="D9" s="5" t="n">
        <v>2</v>
      </c>
    </row>
    <row r="10" spans="1:4">
      <c r="A10" s="4" t="s">
        <v>3279</v>
      </c>
      <c r="B10" s="5" t="n">
        <v>1</v>
      </c>
    </row>
    <row r="11" spans="1:4">
      <c r="A11" s="4" t="s">
        <v>1362</v>
      </c>
      <c r="B11" s="5" t="n">
        <v>-2</v>
      </c>
      <c r="C11" s="5" t="n">
        <v>-3</v>
      </c>
    </row>
    <row r="12" spans="1:4">
      <c r="A12" s="4" t="s">
        <v>1673</v>
      </c>
      <c r="B12" s="5" t="n">
        <v>2</v>
      </c>
      <c r="C12" s="5" t="n">
        <v>-6</v>
      </c>
      <c r="D12" s="5" t="n">
        <v>31</v>
      </c>
    </row>
    <row r="13" spans="1:4">
      <c r="A13" s="4" t="s">
        <v>3280</v>
      </c>
      <c r="B13" s="5" t="n">
        <v>51</v>
      </c>
      <c r="C13" s="5" t="n">
        <v>231</v>
      </c>
      <c r="D13" s="5" t="n">
        <v>183</v>
      </c>
    </row>
    <row r="14" spans="1:4">
      <c r="A14" s="4" t="s">
        <v>3281</v>
      </c>
      <c r="B14" s="5" t="n">
        <v>311</v>
      </c>
      <c r="C14" s="5" t="n">
        <v>506</v>
      </c>
      <c r="D14" s="5" t="n">
        <v>605</v>
      </c>
    </row>
    <row r="15" spans="1:4">
      <c r="A15" s="3" t="s">
        <v>3282</v>
      </c>
    </row>
    <row r="16" spans="1:4">
      <c r="A16" s="4" t="s">
        <v>3283</v>
      </c>
      <c r="B16" s="5" t="n">
        <v>155</v>
      </c>
      <c r="C16" s="5" t="n">
        <v>348</v>
      </c>
      <c r="D16" s="5" t="n">
        <v>99</v>
      </c>
    </row>
    <row r="17" spans="1:4">
      <c r="A17" s="4" t="s">
        <v>3284</v>
      </c>
      <c r="B17" s="5" t="n">
        <v>466</v>
      </c>
      <c r="C17" s="5" t="n">
        <v>854</v>
      </c>
      <c r="D17" s="5" t="n">
        <v>704</v>
      </c>
    </row>
    <row r="18" spans="1:4">
      <c r="A18" s="4" t="s">
        <v>3285</v>
      </c>
    </row>
    <row r="19" spans="1:4">
      <c r="A19" s="3" t="s">
        <v>3282</v>
      </c>
    </row>
    <row r="20" spans="1:4">
      <c r="A20" s="4" t="s">
        <v>3283</v>
      </c>
      <c r="C20" s="5" t="n">
        <v>1</v>
      </c>
      <c r="D20" s="5" t="n">
        <v>-5</v>
      </c>
    </row>
    <row r="21" spans="1:4">
      <c r="A21" s="4" t="s">
        <v>3286</v>
      </c>
    </row>
    <row r="22" spans="1:4">
      <c r="A22" s="3" t="s">
        <v>3282</v>
      </c>
    </row>
    <row r="23" spans="1:4">
      <c r="A23" s="4" t="s">
        <v>3283</v>
      </c>
      <c r="B23" s="5" t="n">
        <v>48</v>
      </c>
      <c r="C23" s="5" t="n">
        <v>231</v>
      </c>
      <c r="D23" s="5" t="n">
        <v>55</v>
      </c>
    </row>
    <row r="24" spans="1:4">
      <c r="A24" s="4" t="s">
        <v>3287</v>
      </c>
    </row>
    <row r="25" spans="1:4">
      <c r="A25" s="3" t="s">
        <v>3282</v>
      </c>
    </row>
    <row r="26" spans="1:4">
      <c r="A26" s="4" t="s">
        <v>3283</v>
      </c>
      <c r="B26" s="6" t="s">
        <v>1870</v>
      </c>
      <c r="C26" s="6" t="s">
        <v>1108</v>
      </c>
      <c r="D26" s="6" t="s">
        <v>1623</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8</v>
      </c>
      <c r="B1" s="2" t="s">
        <v>1</v>
      </c>
    </row>
    <row r="2" spans="1:4">
      <c r="B2" s="2" t="s">
        <v>31</v>
      </c>
      <c r="C2" s="2" t="s">
        <v>32</v>
      </c>
      <c r="D2" s="2" t="s">
        <v>99</v>
      </c>
    </row>
    <row r="3" spans="1:4">
      <c r="A3" s="3" t="s">
        <v>3289</v>
      </c>
    </row>
    <row r="4" spans="1:4">
      <c r="A4" s="4" t="s">
        <v>3290</v>
      </c>
      <c r="B4" s="6" t="s">
        <v>1495</v>
      </c>
      <c r="C4" s="6" t="s">
        <v>1571</v>
      </c>
      <c r="D4" s="6" t="s">
        <v>1662</v>
      </c>
    </row>
    <row r="5" spans="1:4">
      <c r="A5" s="4" t="s">
        <v>112</v>
      </c>
      <c r="B5" s="5" t="n">
        <v>379</v>
      </c>
      <c r="C5" s="5" t="n">
        <v>550</v>
      </c>
      <c r="D5" s="5" t="n">
        <v>534</v>
      </c>
    </row>
    <row r="6" spans="1:4">
      <c r="A6" s="4" t="s">
        <v>113</v>
      </c>
      <c r="B6" s="5" t="n">
        <v>364</v>
      </c>
      <c r="C6" s="5" t="n">
        <v>406</v>
      </c>
      <c r="D6" s="5" t="n">
        <v>448</v>
      </c>
    </row>
    <row r="7" spans="1:4">
      <c r="A7" s="4" t="s">
        <v>51</v>
      </c>
      <c r="B7" s="5" t="n">
        <v>84</v>
      </c>
      <c r="C7" s="5" t="n">
        <v>127</v>
      </c>
      <c r="D7" s="5" t="n">
        <v>153</v>
      </c>
    </row>
    <row r="8" spans="1:4">
      <c r="A8" s="4" t="s">
        <v>3291</v>
      </c>
      <c r="B8" s="6" t="s">
        <v>3292</v>
      </c>
      <c r="C8" s="6" t="s">
        <v>1772</v>
      </c>
      <c r="D8" s="6" t="s">
        <v>3293</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4</v>
      </c>
      <c r="B1" s="2" t="s">
        <v>1</v>
      </c>
    </row>
    <row r="2" spans="1:4">
      <c r="B2" s="2" t="s">
        <v>31</v>
      </c>
      <c r="C2" s="2" t="s">
        <v>32</v>
      </c>
      <c r="D2" s="2" t="s">
        <v>99</v>
      </c>
    </row>
    <row r="3" spans="1:4">
      <c r="A3" s="3" t="s">
        <v>3295</v>
      </c>
    </row>
    <row r="4" spans="1:4">
      <c r="A4" s="4" t="s">
        <v>3296</v>
      </c>
      <c r="B4" s="6" t="s">
        <v>1851</v>
      </c>
      <c r="C4" s="6" t="s">
        <v>1735</v>
      </c>
      <c r="D4" s="6" t="s">
        <v>1107</v>
      </c>
    </row>
    <row r="5" spans="1:4">
      <c r="A5" s="4" t="s">
        <v>3297</v>
      </c>
      <c r="B5" s="5" t="n">
        <v>19</v>
      </c>
      <c r="C5" s="5" t="n">
        <v>30</v>
      </c>
      <c r="D5" s="5" t="n">
        <v>13</v>
      </c>
    </row>
    <row r="6" spans="1:4">
      <c r="A6" s="4" t="s">
        <v>3298</v>
      </c>
      <c r="B6" s="5" t="n">
        <v>22</v>
      </c>
      <c r="C6" s="5" t="n">
        <v>19</v>
      </c>
      <c r="D6" s="5" t="n">
        <v>17</v>
      </c>
    </row>
    <row r="7" spans="1:4">
      <c r="A7" s="4" t="s">
        <v>3299</v>
      </c>
      <c r="B7" s="5" t="n">
        <v>3</v>
      </c>
      <c r="C7" s="5" t="n">
        <v>3</v>
      </c>
      <c r="D7" s="5" t="n">
        <v>3</v>
      </c>
    </row>
    <row r="8" spans="1:4">
      <c r="A8" s="4" t="s">
        <v>3300</v>
      </c>
      <c r="B8" s="5" t="n">
        <v>7</v>
      </c>
      <c r="C8" s="5" t="n">
        <v>8</v>
      </c>
      <c r="D8" s="5" t="n">
        <v>9</v>
      </c>
    </row>
    <row r="9" spans="1:4">
      <c r="A9" s="4" t="s">
        <v>3301</v>
      </c>
      <c r="B9" s="5" t="n">
        <v>7</v>
      </c>
      <c r="C9" s="5" t="n">
        <v>193</v>
      </c>
      <c r="D9" s="5" t="n">
        <v>112</v>
      </c>
    </row>
    <row r="10" spans="1:4">
      <c r="A10" s="4" t="s">
        <v>3302</v>
      </c>
      <c r="B10" s="5" t="n">
        <v>28</v>
      </c>
      <c r="C10" s="5" t="n">
        <v>26</v>
      </c>
      <c r="D10" s="5" t="n">
        <v>25</v>
      </c>
    </row>
    <row r="11" spans="1:4">
      <c r="A11" s="4" t="s">
        <v>3303</v>
      </c>
      <c r="B11" s="5" t="n">
        <v>78</v>
      </c>
      <c r="C11" s="5" t="n">
        <v>71</v>
      </c>
      <c r="D11" s="5" t="n">
        <v>70</v>
      </c>
    </row>
    <row r="12" spans="1:4">
      <c r="A12" s="4" t="s">
        <v>3304</v>
      </c>
      <c r="C12" s="5" t="n">
        <v>42</v>
      </c>
    </row>
    <row r="13" spans="1:4">
      <c r="A13" s="4" t="s">
        <v>3305</v>
      </c>
      <c r="B13" s="5" t="n">
        <v>9</v>
      </c>
    </row>
    <row r="14" spans="1:4">
      <c r="A14" s="4" t="s">
        <v>3254</v>
      </c>
      <c r="B14" s="5" t="n">
        <v>106</v>
      </c>
      <c r="C14" s="5" t="n">
        <v>63</v>
      </c>
      <c r="D14" s="5" t="n">
        <v>79</v>
      </c>
    </row>
    <row r="15" spans="1:4">
      <c r="A15" s="4" t="s">
        <v>3306</v>
      </c>
      <c r="B15" s="5" t="n">
        <v>405</v>
      </c>
      <c r="C15" s="5" t="n">
        <v>383</v>
      </c>
      <c r="D15" s="5" t="n">
        <v>155</v>
      </c>
    </row>
    <row r="16" spans="1:4">
      <c r="A16" s="4" t="s">
        <v>3307</v>
      </c>
    </row>
    <row r="17" spans="1:4">
      <c r="A17" s="3" t="s">
        <v>3295</v>
      </c>
    </row>
    <row r="18" spans="1:4">
      <c r="A18" s="4" t="s">
        <v>3308</v>
      </c>
      <c r="B18" s="5" t="n">
        <v>27</v>
      </c>
      <c r="C18" s="5" t="n">
        <v>24</v>
      </c>
      <c r="D18" s="5" t="n">
        <v>22</v>
      </c>
    </row>
    <row r="19" spans="1:4">
      <c r="A19" s="4" t="s">
        <v>3309</v>
      </c>
    </row>
    <row r="20" spans="1:4">
      <c r="A20" s="3" t="s">
        <v>3295</v>
      </c>
    </row>
    <row r="21" spans="1:4">
      <c r="A21" s="4" t="s">
        <v>3310</v>
      </c>
      <c r="B21" s="6" t="s">
        <v>1807</v>
      </c>
      <c r="C21" s="5" t="n">
        <v>8</v>
      </c>
      <c r="D21" s="5" t="n">
        <v>8</v>
      </c>
    </row>
    <row r="22" spans="1:4">
      <c r="A22" s="4" t="s">
        <v>834</v>
      </c>
    </row>
    <row r="23" spans="1:4">
      <c r="A23" s="3" t="s">
        <v>3295</v>
      </c>
    </row>
    <row r="24" spans="1:4">
      <c r="A24" s="4" t="s">
        <v>3311</v>
      </c>
      <c r="C24" s="6" t="s">
        <v>3312</v>
      </c>
      <c r="D24" s="5" t="n">
        <v>-181</v>
      </c>
    </row>
    <row r="25" spans="1:4">
      <c r="A25" s="4" t="s">
        <v>1678</v>
      </c>
    </row>
    <row r="26" spans="1:4">
      <c r="A26" s="3" t="s">
        <v>3295</v>
      </c>
    </row>
    <row r="27" spans="1:4">
      <c r="A27" s="4" t="s">
        <v>3313</v>
      </c>
      <c r="D27" s="6" t="s">
        <v>1106</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4</v>
      </c>
      <c r="B1" s="2" t="s">
        <v>1</v>
      </c>
    </row>
    <row r="2" spans="1:4">
      <c r="B2" s="2" t="s">
        <v>31</v>
      </c>
      <c r="C2" s="2" t="s">
        <v>32</v>
      </c>
      <c r="D2" s="2" t="s">
        <v>99</v>
      </c>
    </row>
    <row r="3" spans="1:4">
      <c r="A3" s="3" t="s">
        <v>3315</v>
      </c>
    </row>
    <row r="4" spans="1:4">
      <c r="A4" s="4" t="s">
        <v>3316</v>
      </c>
      <c r="B4" s="6" t="s">
        <v>1108</v>
      </c>
      <c r="C4" s="6" t="s">
        <v>3317</v>
      </c>
      <c r="D4" s="6" t="s">
        <v>3318</v>
      </c>
    </row>
    <row r="5" spans="1:4">
      <c r="A5" s="4" t="s">
        <v>3319</v>
      </c>
      <c r="B5" s="5" t="n">
        <v>352</v>
      </c>
      <c r="C5" s="5" t="n">
        <v>261</v>
      </c>
      <c r="D5" s="5" t="n">
        <v>277</v>
      </c>
    </row>
    <row r="6" spans="1:4">
      <c r="A6" s="4" t="s">
        <v>3320</v>
      </c>
      <c r="C6" s="5" t="n">
        <v>19</v>
      </c>
      <c r="D6" s="5" t="n">
        <v>62</v>
      </c>
    </row>
    <row r="7" spans="1:4">
      <c r="A7" s="4" t="s">
        <v>3321</v>
      </c>
      <c r="B7" s="5" t="n">
        <v>19</v>
      </c>
      <c r="C7" s="5" t="n">
        <v>46</v>
      </c>
      <c r="D7" s="5" t="n">
        <v>106</v>
      </c>
    </row>
    <row r="8" spans="1:4">
      <c r="A8" s="4" t="s">
        <v>3322</v>
      </c>
      <c r="B8" s="5" t="n">
        <v>62</v>
      </c>
      <c r="D8" s="5" t="n">
        <v>204</v>
      </c>
    </row>
    <row r="9" spans="1:4">
      <c r="A9" s="4" t="s">
        <v>3323</v>
      </c>
      <c r="B9" s="5" t="n">
        <v>34</v>
      </c>
      <c r="C9" s="5" t="n">
        <v>191</v>
      </c>
      <c r="D9" s="5" t="n">
        <v>46</v>
      </c>
    </row>
    <row r="10" spans="1:4">
      <c r="A10" s="4" t="s">
        <v>3324</v>
      </c>
      <c r="B10" s="5" t="n">
        <v>-68</v>
      </c>
      <c r="C10" s="5" t="n">
        <v>-53</v>
      </c>
      <c r="D10" s="5" t="n">
        <v>-88</v>
      </c>
    </row>
    <row r="11" spans="1:4">
      <c r="A11" s="4" t="s">
        <v>3325</v>
      </c>
      <c r="B11" s="5" t="n">
        <v>893</v>
      </c>
    </row>
    <row r="12" spans="1:4">
      <c r="A12" s="4" t="s">
        <v>3326</v>
      </c>
      <c r="B12" s="5" t="n">
        <v>29</v>
      </c>
    </row>
    <row r="13" spans="1:4">
      <c r="A13" s="4" t="s">
        <v>3327</v>
      </c>
      <c r="B13" s="5" t="n">
        <v>77</v>
      </c>
    </row>
    <row r="14" spans="1:4">
      <c r="A14" s="4" t="s">
        <v>3328</v>
      </c>
      <c r="B14" s="5" t="n">
        <v>56</v>
      </c>
    </row>
    <row r="15" spans="1:4">
      <c r="A15" s="4" t="s">
        <v>1673</v>
      </c>
      <c r="B15" s="5" t="n">
        <v>136</v>
      </c>
      <c r="C15" s="5" t="n">
        <v>135</v>
      </c>
      <c r="D15" s="5" t="n">
        <v>117</v>
      </c>
    </row>
    <row r="16" spans="1:4">
      <c r="A16" s="4" t="s">
        <v>130</v>
      </c>
      <c r="B16" s="5" t="n">
        <v>1706</v>
      </c>
      <c r="C16" s="5" t="n">
        <v>804</v>
      </c>
      <c r="D16" s="5" t="n">
        <v>1041</v>
      </c>
    </row>
    <row r="17" spans="1:4">
      <c r="A17" s="3" t="s">
        <v>3329</v>
      </c>
    </row>
    <row r="18" spans="1:4">
      <c r="A18" s="4" t="s">
        <v>3330</v>
      </c>
      <c r="B18" s="5" t="n">
        <v>-1257</v>
      </c>
      <c r="C18" s="5" t="n">
        <v>-1466</v>
      </c>
      <c r="D18" s="5" t="n">
        <v>-1860</v>
      </c>
    </row>
    <row r="19" spans="1:4">
      <c r="A19" s="4" t="s">
        <v>3331</v>
      </c>
      <c r="B19" s="5" t="n">
        <v>-33</v>
      </c>
      <c r="C19" s="5" t="n">
        <v>-67</v>
      </c>
      <c r="D19" s="5" t="n">
        <v>-68</v>
      </c>
    </row>
    <row r="20" spans="1:4">
      <c r="A20" s="4" t="s">
        <v>3332</v>
      </c>
      <c r="B20" s="5" t="n">
        <v>-582</v>
      </c>
      <c r="C20" s="5" t="n">
        <v>-73</v>
      </c>
      <c r="D20" s="5" t="n">
        <v>-35</v>
      </c>
    </row>
    <row r="21" spans="1:4">
      <c r="A21" s="4" t="s">
        <v>3333</v>
      </c>
      <c r="B21" s="5" t="n">
        <v>-29</v>
      </c>
    </row>
    <row r="22" spans="1:4">
      <c r="A22" s="4" t="s">
        <v>3334</v>
      </c>
      <c r="B22" s="5" t="n">
        <v>-134</v>
      </c>
      <c r="C22" s="5" t="n">
        <v>-109</v>
      </c>
      <c r="D22" s="5" t="n">
        <v>-245</v>
      </c>
    </row>
    <row r="23" spans="1:4">
      <c r="A23" s="4" t="s">
        <v>3335</v>
      </c>
      <c r="B23" s="5" t="n">
        <v>-3</v>
      </c>
      <c r="D23" s="5" t="n">
        <v>-3</v>
      </c>
    </row>
    <row r="24" spans="1:4">
      <c r="A24" s="4" t="s">
        <v>3336</v>
      </c>
      <c r="B24" s="5" t="n">
        <v>-68</v>
      </c>
      <c r="C24" s="5" t="n">
        <v>-65</v>
      </c>
      <c r="D24" s="5" t="n">
        <v>-103</v>
      </c>
    </row>
    <row r="25" spans="1:4">
      <c r="A25" s="4" t="s">
        <v>3337</v>
      </c>
      <c r="C25" s="5" t="n">
        <v>-32</v>
      </c>
    </row>
    <row r="26" spans="1:4">
      <c r="A26" s="4" t="s">
        <v>3338</v>
      </c>
      <c r="D26" s="5" t="n">
        <v>-10</v>
      </c>
    </row>
    <row r="27" spans="1:4">
      <c r="A27" s="4" t="s">
        <v>3339</v>
      </c>
      <c r="C27" s="5" t="n">
        <v>-41</v>
      </c>
    </row>
    <row r="28" spans="1:4">
      <c r="A28" s="4" t="s">
        <v>3340</v>
      </c>
      <c r="C28" s="5" t="n">
        <v>239</v>
      </c>
    </row>
    <row r="29" spans="1:4">
      <c r="A29" s="4" t="s">
        <v>3341</v>
      </c>
      <c r="B29" s="5" t="n">
        <v>-11</v>
      </c>
      <c r="C29" s="5" t="n">
        <v>-45</v>
      </c>
    </row>
    <row r="30" spans="1:4">
      <c r="A30" s="4" t="s">
        <v>3342</v>
      </c>
      <c r="C30" s="5" t="n">
        <v>-2</v>
      </c>
    </row>
    <row r="31" spans="1:4">
      <c r="A31" s="4" t="s">
        <v>1673</v>
      </c>
      <c r="B31" s="5" t="n">
        <v>-107</v>
      </c>
      <c r="C31" s="5" t="n">
        <v>-139</v>
      </c>
      <c r="D31" s="5" t="n">
        <v>-154</v>
      </c>
    </row>
    <row r="32" spans="1:4">
      <c r="A32" s="4" t="s">
        <v>3343</v>
      </c>
      <c r="B32" s="5" t="n">
        <v>-2224</v>
      </c>
      <c r="C32" s="5" t="n">
        <v>-1800</v>
      </c>
      <c r="D32" s="5" t="n">
        <v>-2478</v>
      </c>
    </row>
    <row r="33" spans="1:4">
      <c r="A33" s="4" t="s">
        <v>3344</v>
      </c>
      <c r="B33" s="6" t="s">
        <v>3345</v>
      </c>
      <c r="C33" s="6" t="s">
        <v>3346</v>
      </c>
      <c r="D33" s="6" t="s">
        <v>3347</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31</v>
      </c>
    </row>
    <row r="3" spans="1:2">
      <c r="A3" s="3" t="s">
        <v>292</v>
      </c>
    </row>
    <row r="4" spans="1:2">
      <c r="A4" s="4" t="s">
        <v>320</v>
      </c>
      <c r="B4" s="4" t="s">
        <v>321</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3348</v>
      </c>
      <c r="B1" s="2" t="s">
        <v>3349</v>
      </c>
    </row>
    <row r="2" spans="1:2">
      <c r="A2" s="4" t="s">
        <v>3350</v>
      </c>
    </row>
    <row r="3" spans="1:2">
      <c r="A3" s="3" t="s">
        <v>3351</v>
      </c>
    </row>
    <row r="4" spans="1:2">
      <c r="A4" s="4" t="s">
        <v>1993</v>
      </c>
      <c r="B4" s="4" t="s">
        <v>693</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F2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352</v>
      </c>
      <c r="B1" s="2" t="s">
        <v>1</v>
      </c>
    </row>
    <row r="2" spans="1:6">
      <c r="B2" s="2" t="s">
        <v>31</v>
      </c>
      <c r="C2" s="2" t="s">
        <v>32</v>
      </c>
      <c r="D2" s="2" t="s">
        <v>99</v>
      </c>
      <c r="E2" s="2" t="s">
        <v>3353</v>
      </c>
      <c r="F2" s="2" t="s">
        <v>3354</v>
      </c>
    </row>
    <row r="3" spans="1:6">
      <c r="A3" s="3" t="s">
        <v>3355</v>
      </c>
    </row>
    <row r="4" spans="1:6">
      <c r="A4" s="4" t="s">
        <v>819</v>
      </c>
      <c r="B4" s="6" t="s">
        <v>742</v>
      </c>
      <c r="C4" s="6" t="s">
        <v>743</v>
      </c>
    </row>
    <row r="5" spans="1:6">
      <c r="A5" s="4" t="s">
        <v>752</v>
      </c>
      <c r="B5" s="5" t="n">
        <v>32059</v>
      </c>
      <c r="C5" s="5" t="n">
        <v>33703</v>
      </c>
    </row>
    <row r="6" spans="1:6">
      <c r="A6" s="4" t="s">
        <v>824</v>
      </c>
      <c r="B6" s="5" t="n">
        <v>23394</v>
      </c>
      <c r="C6" s="5" t="n">
        <v>8663</v>
      </c>
    </row>
    <row r="7" spans="1:6">
      <c r="A7" s="4" t="s">
        <v>825</v>
      </c>
      <c r="B7" s="5" t="n">
        <v>20522</v>
      </c>
      <c r="C7" s="5" t="n">
        <v>19247</v>
      </c>
    </row>
    <row r="8" spans="1:6">
      <c r="A8" s="4" t="s">
        <v>3356</v>
      </c>
    </row>
    <row r="9" spans="1:6">
      <c r="A9" s="3" t="s">
        <v>3355</v>
      </c>
    </row>
    <row r="10" spans="1:6">
      <c r="A10" s="4" t="s">
        <v>819</v>
      </c>
      <c r="B10" s="5" t="n">
        <v>245</v>
      </c>
      <c r="C10" s="5" t="n">
        <v>55</v>
      </c>
    </row>
    <row r="11" spans="1:6">
      <c r="A11" s="4" t="s">
        <v>3357</v>
      </c>
      <c r="B11" s="5" t="n">
        <v>163</v>
      </c>
      <c r="C11" s="5" t="n">
        <v>136</v>
      </c>
      <c r="D11" s="6" t="s">
        <v>3358</v>
      </c>
    </row>
    <row r="12" spans="1:6">
      <c r="A12" s="4" t="s">
        <v>3359</v>
      </c>
    </row>
    <row r="13" spans="1:6">
      <c r="A13" s="3" t="s">
        <v>3355</v>
      </c>
    </row>
    <row r="14" spans="1:6">
      <c r="A14" s="4" t="s">
        <v>819</v>
      </c>
      <c r="B14" s="5" t="n">
        <v>2</v>
      </c>
      <c r="C14" s="5" t="n">
        <v>1</v>
      </c>
    </row>
    <row r="15" spans="1:6">
      <c r="A15" s="4" t="s">
        <v>3360</v>
      </c>
    </row>
    <row r="16" spans="1:6">
      <c r="A16" s="3" t="s">
        <v>3355</v>
      </c>
    </row>
    <row r="17" spans="1:6">
      <c r="A17" s="4" t="s">
        <v>819</v>
      </c>
      <c r="C17" s="5" t="n">
        <v>235</v>
      </c>
    </row>
    <row r="18" spans="1:6">
      <c r="A18" s="4" t="s">
        <v>3357</v>
      </c>
      <c r="C18" s="5" t="n">
        <v>42</v>
      </c>
    </row>
    <row r="19" spans="1:6">
      <c r="A19" s="4" t="s">
        <v>3361</v>
      </c>
    </row>
    <row r="20" spans="1:6">
      <c r="A20" s="3" t="s">
        <v>3355</v>
      </c>
    </row>
    <row r="21" spans="1:6">
      <c r="A21" s="4" t="s">
        <v>3357</v>
      </c>
      <c r="B21" s="5" t="n">
        <v>12</v>
      </c>
    </row>
    <row r="22" spans="1:6">
      <c r="A22" s="4" t="s">
        <v>3362</v>
      </c>
    </row>
    <row r="23" spans="1:6">
      <c r="A23" s="3" t="s">
        <v>3355</v>
      </c>
    </row>
    <row r="24" spans="1:6">
      <c r="A24" s="4" t="s">
        <v>752</v>
      </c>
      <c r="C24" s="5" t="n">
        <v>50</v>
      </c>
    </row>
    <row r="25" spans="1:6">
      <c r="A25" s="4" t="s">
        <v>3363</v>
      </c>
    </row>
    <row r="26" spans="1:6">
      <c r="A26" s="3" t="s">
        <v>3355</v>
      </c>
    </row>
    <row r="27" spans="1:6">
      <c r="A27" s="4" t="s">
        <v>819</v>
      </c>
      <c r="F27" s="6" t="s">
        <v>1236</v>
      </c>
    </row>
    <row r="28" spans="1:6">
      <c r="A28" s="4" t="s">
        <v>3357</v>
      </c>
      <c r="B28" s="5" t="n">
        <v>18</v>
      </c>
    </row>
    <row r="29" spans="1:6">
      <c r="A29" s="4" t="s">
        <v>752</v>
      </c>
      <c r="C29" s="5" t="n">
        <v>1</v>
      </c>
    </row>
    <row r="30" spans="1:6">
      <c r="A30" s="4" t="s">
        <v>3364</v>
      </c>
    </row>
    <row r="31" spans="1:6">
      <c r="A31" s="3" t="s">
        <v>3355</v>
      </c>
    </row>
    <row r="32" spans="1:6">
      <c r="A32" s="4" t="s">
        <v>752</v>
      </c>
      <c r="B32" s="5" t="n">
        <v>246</v>
      </c>
    </row>
    <row r="33" spans="1:6">
      <c r="A33" s="4" t="s">
        <v>3365</v>
      </c>
    </row>
    <row r="34" spans="1:6">
      <c r="A34" s="3" t="s">
        <v>3355</v>
      </c>
    </row>
    <row r="35" spans="1:6">
      <c r="A35" s="4" t="s">
        <v>3357</v>
      </c>
      <c r="B35" s="5" t="n">
        <v>34</v>
      </c>
      <c r="C35" s="5" t="n">
        <v>30</v>
      </c>
    </row>
    <row r="36" spans="1:6">
      <c r="A36" s="4" t="s">
        <v>3366</v>
      </c>
      <c r="B36" s="5" t="n">
        <v>-165</v>
      </c>
      <c r="C36" s="5" t="n">
        <v>-147</v>
      </c>
      <c r="D36" s="5" t="n">
        <v>-142</v>
      </c>
    </row>
    <row r="37" spans="1:6">
      <c r="A37" s="4" t="s">
        <v>824</v>
      </c>
      <c r="B37" s="5" t="n">
        <v>13</v>
      </c>
      <c r="C37" s="5" t="n">
        <v>7</v>
      </c>
    </row>
    <row r="38" spans="1:6">
      <c r="A38" s="4" t="s">
        <v>3367</v>
      </c>
    </row>
    <row r="39" spans="1:6">
      <c r="A39" s="3" t="s">
        <v>3355</v>
      </c>
    </row>
    <row r="40" spans="1:6">
      <c r="A40" s="4" t="s">
        <v>819</v>
      </c>
      <c r="B40" s="5" t="n">
        <v>2</v>
      </c>
      <c r="C40" s="5" t="n">
        <v>2</v>
      </c>
    </row>
    <row r="41" spans="1:6">
      <c r="A41" s="4" t="s">
        <v>3357</v>
      </c>
      <c r="B41" s="5" t="n">
        <v>12</v>
      </c>
      <c r="C41" s="5" t="n">
        <v>13</v>
      </c>
      <c r="D41" s="5" t="n">
        <v>14</v>
      </c>
    </row>
    <row r="42" spans="1:6">
      <c r="A42" s="4" t="s">
        <v>3368</v>
      </c>
    </row>
    <row r="43" spans="1:6">
      <c r="A43" s="3" t="s">
        <v>3355</v>
      </c>
    </row>
    <row r="44" spans="1:6">
      <c r="A44" s="4" t="s">
        <v>819</v>
      </c>
      <c r="B44" s="5" t="n">
        <v>91</v>
      </c>
      <c r="C44" s="5" t="n">
        <v>72</v>
      </c>
    </row>
    <row r="45" spans="1:6">
      <c r="A45" s="4" t="s">
        <v>3369</v>
      </c>
    </row>
    <row r="46" spans="1:6">
      <c r="A46" s="3" t="s">
        <v>3355</v>
      </c>
    </row>
    <row r="47" spans="1:6">
      <c r="A47" s="4" t="s">
        <v>3366</v>
      </c>
      <c r="B47" s="5" t="n">
        <v>-10</v>
      </c>
      <c r="C47" s="5" t="n">
        <v>-7</v>
      </c>
      <c r="D47" s="5" t="n">
        <v>-7</v>
      </c>
    </row>
    <row r="48" spans="1:6">
      <c r="A48" s="4" t="s">
        <v>824</v>
      </c>
      <c r="B48" s="5" t="n">
        <v>1</v>
      </c>
      <c r="C48" s="5" t="n">
        <v>1</v>
      </c>
    </row>
    <row r="49" spans="1:6">
      <c r="A49" s="4" t="s">
        <v>3370</v>
      </c>
    </row>
    <row r="50" spans="1:6">
      <c r="A50" s="3" t="s">
        <v>3355</v>
      </c>
    </row>
    <row r="51" spans="1:6">
      <c r="A51" s="4" t="s">
        <v>3357</v>
      </c>
      <c r="B51" s="5" t="n">
        <v>1</v>
      </c>
      <c r="C51" s="5" t="n">
        <v>1</v>
      </c>
      <c r="D51" s="5" t="n">
        <v>1</v>
      </c>
    </row>
    <row r="52" spans="1:6">
      <c r="A52" s="4" t="s">
        <v>3371</v>
      </c>
    </row>
    <row r="53" spans="1:6">
      <c r="A53" s="3" t="s">
        <v>3355</v>
      </c>
    </row>
    <row r="54" spans="1:6">
      <c r="A54" s="4" t="s">
        <v>819</v>
      </c>
      <c r="B54" s="5" t="n">
        <v>5</v>
      </c>
    </row>
    <row r="55" spans="1:6">
      <c r="A55" s="4" t="s">
        <v>3357</v>
      </c>
      <c r="B55" s="5" t="n">
        <v>70</v>
      </c>
      <c r="C55" s="5" t="n">
        <v>27</v>
      </c>
      <c r="D55" s="5" t="n">
        <v>8</v>
      </c>
    </row>
    <row r="56" spans="1:6">
      <c r="A56" s="4" t="s">
        <v>3366</v>
      </c>
      <c r="B56" s="5" t="n">
        <v>-778</v>
      </c>
      <c r="C56" s="5" t="n">
        <v>-686</v>
      </c>
      <c r="D56" s="5" t="n">
        <v>-574</v>
      </c>
    </row>
    <row r="57" spans="1:6">
      <c r="A57" s="4" t="s">
        <v>824</v>
      </c>
      <c r="B57" s="5" t="n">
        <v>64</v>
      </c>
      <c r="C57" s="5" t="n">
        <v>57</v>
      </c>
    </row>
    <row r="58" spans="1:6">
      <c r="A58" s="4" t="s">
        <v>3372</v>
      </c>
    </row>
    <row r="59" spans="1:6">
      <c r="A59" s="3" t="s">
        <v>3355</v>
      </c>
    </row>
    <row r="60" spans="1:6">
      <c r="A60" s="4" t="s">
        <v>819</v>
      </c>
      <c r="B60" s="5" t="n">
        <v>7</v>
      </c>
      <c r="C60" s="5" t="n">
        <v>66</v>
      </c>
    </row>
    <row r="61" spans="1:6">
      <c r="A61" s="4" t="s">
        <v>3357</v>
      </c>
      <c r="B61" s="5" t="n">
        <v>9</v>
      </c>
    </row>
    <row r="62" spans="1:6">
      <c r="A62" s="4" t="s">
        <v>3373</v>
      </c>
    </row>
    <row r="63" spans="1:6">
      <c r="A63" s="3" t="s">
        <v>3355</v>
      </c>
    </row>
    <row r="64" spans="1:6">
      <c r="A64" s="4" t="s">
        <v>819</v>
      </c>
      <c r="B64" s="5" t="n">
        <v>42</v>
      </c>
    </row>
    <row r="65" spans="1:6">
      <c r="A65" s="4" t="s">
        <v>3357</v>
      </c>
      <c r="B65" s="5" t="n">
        <v>2</v>
      </c>
    </row>
    <row r="66" spans="1:6">
      <c r="A66" s="4" t="s">
        <v>3374</v>
      </c>
    </row>
    <row r="67" spans="1:6">
      <c r="A67" s="3" t="s">
        <v>3355</v>
      </c>
    </row>
    <row r="68" spans="1:6">
      <c r="A68" s="4" t="s">
        <v>752</v>
      </c>
      <c r="B68" s="5" t="n">
        <v>3</v>
      </c>
    </row>
    <row r="69" spans="1:6">
      <c r="A69" s="4" t="s">
        <v>3375</v>
      </c>
    </row>
    <row r="70" spans="1:6">
      <c r="A70" s="3" t="s">
        <v>3355</v>
      </c>
    </row>
    <row r="71" spans="1:6">
      <c r="A71" s="4" t="s">
        <v>752</v>
      </c>
      <c r="C71" s="5" t="n">
        <v>7</v>
      </c>
    </row>
    <row r="72" spans="1:6">
      <c r="A72" s="4" t="s">
        <v>3376</v>
      </c>
    </row>
    <row r="73" spans="1:6">
      <c r="A73" s="3" t="s">
        <v>3355</v>
      </c>
    </row>
    <row r="74" spans="1:6">
      <c r="A74" s="4" t="s">
        <v>3357</v>
      </c>
      <c r="B74" s="5" t="n">
        <v>16</v>
      </c>
      <c r="C74" s="5" t="n">
        <v>9</v>
      </c>
      <c r="D74" s="5" t="n">
        <v>2</v>
      </c>
    </row>
    <row r="75" spans="1:6">
      <c r="A75" s="4" t="s">
        <v>3366</v>
      </c>
      <c r="B75" s="5" t="n">
        <v>-202</v>
      </c>
      <c r="C75" s="5" t="n">
        <v>-122</v>
      </c>
      <c r="D75" s="5" t="n">
        <v>-49</v>
      </c>
    </row>
    <row r="76" spans="1:6">
      <c r="A76" s="4" t="s">
        <v>824</v>
      </c>
      <c r="B76" s="5" t="n">
        <v>6</v>
      </c>
      <c r="C76" s="5" t="n">
        <v>4</v>
      </c>
    </row>
    <row r="77" spans="1:6">
      <c r="A77" s="4" t="s">
        <v>3377</v>
      </c>
    </row>
    <row r="78" spans="1:6">
      <c r="A78" s="3" t="s">
        <v>3355</v>
      </c>
    </row>
    <row r="79" spans="1:6">
      <c r="A79" s="4" t="s">
        <v>3366</v>
      </c>
      <c r="B79" s="5" t="n">
        <v>-21</v>
      </c>
      <c r="C79" s="5" t="n">
        <v>-19</v>
      </c>
      <c r="D79" s="5" t="n">
        <v>-19</v>
      </c>
    </row>
    <row r="80" spans="1:6">
      <c r="A80" s="4" t="s">
        <v>3378</v>
      </c>
    </row>
    <row r="81" spans="1:6">
      <c r="A81" s="3" t="s">
        <v>3355</v>
      </c>
    </row>
    <row r="82" spans="1:6">
      <c r="A82" s="4" t="s">
        <v>819</v>
      </c>
      <c r="C82" s="5" t="n">
        <v>1</v>
      </c>
    </row>
    <row r="83" spans="1:6">
      <c r="A83" s="4" t="s">
        <v>3379</v>
      </c>
    </row>
    <row r="84" spans="1:6">
      <c r="A84" s="3" t="s">
        <v>3355</v>
      </c>
    </row>
    <row r="85" spans="1:6">
      <c r="A85" s="4" t="s">
        <v>3366</v>
      </c>
      <c r="B85" s="5" t="n">
        <v>-19</v>
      </c>
      <c r="C85" s="5" t="n">
        <v>-15</v>
      </c>
      <c r="D85" s="5" t="n">
        <v>-16</v>
      </c>
    </row>
    <row r="86" spans="1:6">
      <c r="A86" s="4" t="s">
        <v>824</v>
      </c>
      <c r="B86" s="5" t="n">
        <v>1</v>
      </c>
    </row>
    <row r="87" spans="1:6">
      <c r="A87" s="4" t="s">
        <v>3380</v>
      </c>
    </row>
    <row r="88" spans="1:6">
      <c r="A88" s="3" t="s">
        <v>3355</v>
      </c>
    </row>
    <row r="89" spans="1:6">
      <c r="A89" s="4" t="s">
        <v>3366</v>
      </c>
      <c r="B89" s="5" t="n">
        <v>-5</v>
      </c>
      <c r="C89" s="5" t="n">
        <v>-6</v>
      </c>
      <c r="D89" s="5" t="n">
        <v>-6</v>
      </c>
    </row>
    <row r="90" spans="1:6">
      <c r="A90" s="4" t="s">
        <v>824</v>
      </c>
      <c r="B90" s="5" t="n">
        <v>1</v>
      </c>
      <c r="C90" s="5" t="n">
        <v>1</v>
      </c>
    </row>
    <row r="91" spans="1:6">
      <c r="A91" s="4" t="s">
        <v>3381</v>
      </c>
    </row>
    <row r="92" spans="1:6">
      <c r="A92" s="3" t="s">
        <v>3355</v>
      </c>
    </row>
    <row r="93" spans="1:6">
      <c r="A93" s="4" t="s">
        <v>819</v>
      </c>
      <c r="B93" s="5" t="n">
        <v>5</v>
      </c>
      <c r="C93" s="5" t="n">
        <v>3</v>
      </c>
    </row>
    <row r="94" spans="1:6">
      <c r="A94" s="4" t="s">
        <v>3382</v>
      </c>
    </row>
    <row r="95" spans="1:6">
      <c r="A95" s="3" t="s">
        <v>3355</v>
      </c>
    </row>
    <row r="96" spans="1:6">
      <c r="A96" s="4" t="s">
        <v>819</v>
      </c>
      <c r="B96" s="5" t="n">
        <v>3</v>
      </c>
    </row>
    <row r="97" spans="1:6">
      <c r="A97" s="4" t="s">
        <v>3383</v>
      </c>
    </row>
    <row r="98" spans="1:6">
      <c r="A98" s="3" t="s">
        <v>3355</v>
      </c>
    </row>
    <row r="99" spans="1:6">
      <c r="A99" s="4" t="s">
        <v>3366</v>
      </c>
      <c r="B99" s="5" t="n">
        <v>-81</v>
      </c>
      <c r="C99" s="5" t="n">
        <v>-179</v>
      </c>
      <c r="D99" s="5" t="n">
        <v>-159</v>
      </c>
    </row>
    <row r="100" spans="1:6">
      <c r="A100" s="4" t="s">
        <v>824</v>
      </c>
      <c r="B100" s="5" t="n">
        <v>1</v>
      </c>
      <c r="C100" s="5" t="n">
        <v>2</v>
      </c>
    </row>
    <row r="101" spans="1:6">
      <c r="A101" s="4" t="s">
        <v>3384</v>
      </c>
    </row>
    <row r="102" spans="1:6">
      <c r="A102" s="3" t="s">
        <v>3355</v>
      </c>
    </row>
    <row r="103" spans="1:6">
      <c r="A103" s="4" t="s">
        <v>3357</v>
      </c>
      <c r="B103" s="5" t="n">
        <v>37</v>
      </c>
      <c r="D103" s="5" t="n">
        <v>14</v>
      </c>
    </row>
    <row r="104" spans="1:6">
      <c r="A104" s="4" t="s">
        <v>752</v>
      </c>
      <c r="B104" s="5" t="n">
        <v>445</v>
      </c>
      <c r="C104" s="5" t="n">
        <v>350</v>
      </c>
    </row>
    <row r="105" spans="1:6">
      <c r="A105" s="4" t="s">
        <v>3385</v>
      </c>
    </row>
    <row r="106" spans="1:6">
      <c r="A106" s="3" t="s">
        <v>3355</v>
      </c>
    </row>
    <row r="107" spans="1:6">
      <c r="A107" s="4" t="s">
        <v>3357</v>
      </c>
      <c r="B107" s="5" t="n">
        <v>7</v>
      </c>
      <c r="D107" s="5" t="n">
        <v>17</v>
      </c>
    </row>
    <row r="108" spans="1:6">
      <c r="A108" s="4" t="s">
        <v>752</v>
      </c>
      <c r="B108" s="5" t="n">
        <v>87</v>
      </c>
    </row>
    <row r="109" spans="1:6">
      <c r="A109" s="4" t="s">
        <v>3386</v>
      </c>
    </row>
    <row r="110" spans="1:6">
      <c r="A110" s="3" t="s">
        <v>3355</v>
      </c>
    </row>
    <row r="111" spans="1:6">
      <c r="A111" s="4" t="s">
        <v>3357</v>
      </c>
      <c r="B111" s="5" t="n">
        <v>52</v>
      </c>
    </row>
    <row r="112" spans="1:6">
      <c r="A112" s="4" t="s">
        <v>752</v>
      </c>
      <c r="B112" s="5" t="n">
        <v>52</v>
      </c>
      <c r="E112" s="6" t="s">
        <v>1875</v>
      </c>
    </row>
    <row r="113" spans="1:6">
      <c r="A113" s="4" t="s">
        <v>3387</v>
      </c>
    </row>
    <row r="114" spans="1:6">
      <c r="A114" s="3" t="s">
        <v>3355</v>
      </c>
    </row>
    <row r="115" spans="1:6">
      <c r="A115" s="4" t="s">
        <v>3357</v>
      </c>
      <c r="B115" s="5" t="n">
        <v>10</v>
      </c>
    </row>
    <row r="116" spans="1:6">
      <c r="A116" s="4" t="s">
        <v>752</v>
      </c>
      <c r="B116" s="5" t="n">
        <v>10</v>
      </c>
      <c r="E116" s="6" t="s">
        <v>1482</v>
      </c>
    </row>
    <row r="117" spans="1:6">
      <c r="A117" s="4" t="s">
        <v>3388</v>
      </c>
    </row>
    <row r="118" spans="1:6">
      <c r="A118" s="3" t="s">
        <v>3355</v>
      </c>
    </row>
    <row r="119" spans="1:6">
      <c r="A119" s="4" t="s">
        <v>3366</v>
      </c>
      <c r="B119" s="5" t="n">
        <v>-19</v>
      </c>
      <c r="C119" s="5" t="n">
        <v>-26</v>
      </c>
      <c r="D119" s="5" t="n">
        <v>-25</v>
      </c>
    </row>
    <row r="120" spans="1:6">
      <c r="A120" s="4" t="s">
        <v>824</v>
      </c>
      <c r="B120" s="5" t="n">
        <v>2</v>
      </c>
      <c r="C120" s="5" t="n">
        <v>3</v>
      </c>
    </row>
    <row r="121" spans="1:6">
      <c r="A121" s="4" t="s">
        <v>3389</v>
      </c>
    </row>
    <row r="122" spans="1:6">
      <c r="A122" s="3" t="s">
        <v>3355</v>
      </c>
    </row>
    <row r="123" spans="1:6">
      <c r="A123" s="4" t="s">
        <v>819</v>
      </c>
      <c r="C123" s="5" t="n">
        <v>1</v>
      </c>
    </row>
    <row r="124" spans="1:6">
      <c r="A124" s="4" t="s">
        <v>3357</v>
      </c>
      <c r="B124" s="5" t="n">
        <v>60</v>
      </c>
      <c r="C124" s="5" t="n">
        <v>54</v>
      </c>
      <c r="D124" s="5" t="n">
        <v>59</v>
      </c>
    </row>
    <row r="125" spans="1:6">
      <c r="A125" s="4" t="s">
        <v>3366</v>
      </c>
      <c r="B125" s="5" t="n">
        <v>-1</v>
      </c>
      <c r="C125" s="5" t="n">
        <v>-1</v>
      </c>
      <c r="D125" s="5" t="n">
        <v>-1</v>
      </c>
    </row>
    <row r="126" spans="1:6">
      <c r="A126" s="4" t="s">
        <v>824</v>
      </c>
      <c r="B126" s="5" t="n">
        <v>1</v>
      </c>
    </row>
    <row r="127" spans="1:6">
      <c r="A127" s="4" t="s">
        <v>3390</v>
      </c>
    </row>
    <row r="128" spans="1:6">
      <c r="A128" s="3" t="s">
        <v>3355</v>
      </c>
    </row>
    <row r="129" spans="1:6">
      <c r="A129" s="4" t="s">
        <v>819</v>
      </c>
      <c r="B129" s="5" t="n">
        <v>10</v>
      </c>
    </row>
    <row r="130" spans="1:6">
      <c r="A130" s="4" t="s">
        <v>3391</v>
      </c>
    </row>
    <row r="131" spans="1:6">
      <c r="A131" s="3" t="s">
        <v>3355</v>
      </c>
    </row>
    <row r="132" spans="1:6">
      <c r="A132" s="4" t="s">
        <v>3366</v>
      </c>
      <c r="B132" s="5" t="n">
        <v>-109</v>
      </c>
      <c r="C132" s="5" t="n">
        <v>-127</v>
      </c>
      <c r="D132" s="5" t="n">
        <v>-110</v>
      </c>
    </row>
    <row r="133" spans="1:6">
      <c r="A133" s="4" t="s">
        <v>824</v>
      </c>
      <c r="B133" s="5" t="n">
        <v>8</v>
      </c>
      <c r="C133" s="5" t="n">
        <v>12</v>
      </c>
    </row>
    <row r="134" spans="1:6">
      <c r="A134" s="4" t="s">
        <v>3392</v>
      </c>
    </row>
    <row r="135" spans="1:6">
      <c r="A135" s="3" t="s">
        <v>3355</v>
      </c>
    </row>
    <row r="136" spans="1:6">
      <c r="A136" s="4" t="s">
        <v>3357</v>
      </c>
      <c r="C136" s="5" t="n">
        <v>1</v>
      </c>
      <c r="D136" s="5" t="n">
        <v>1</v>
      </c>
    </row>
    <row r="137" spans="1:6">
      <c r="A137" s="4" t="s">
        <v>3393</v>
      </c>
    </row>
    <row r="138" spans="1:6">
      <c r="A138" s="3" t="s">
        <v>3355</v>
      </c>
    </row>
    <row r="139" spans="1:6">
      <c r="A139" s="4" t="s">
        <v>3366</v>
      </c>
      <c r="B139" s="5" t="n">
        <v>1</v>
      </c>
    </row>
    <row r="140" spans="1:6">
      <c r="A140" s="4" t="s">
        <v>3394</v>
      </c>
    </row>
    <row r="141" spans="1:6">
      <c r="A141" s="3" t="s">
        <v>3355</v>
      </c>
    </row>
    <row r="142" spans="1:6">
      <c r="A142" s="4" t="s">
        <v>3366</v>
      </c>
      <c r="B142" s="5" t="n">
        <v>-10</v>
      </c>
      <c r="C142" s="5" t="n">
        <v>-10</v>
      </c>
      <c r="D142" s="5" t="n">
        <v>-9</v>
      </c>
    </row>
    <row r="143" spans="1:6">
      <c r="A143" s="4" t="s">
        <v>824</v>
      </c>
      <c r="B143" s="5" t="n">
        <v>1</v>
      </c>
      <c r="C143" s="5" t="n">
        <v>1</v>
      </c>
    </row>
    <row r="144" spans="1:6">
      <c r="A144" s="4" t="s">
        <v>3395</v>
      </c>
    </row>
    <row r="145" spans="1:6">
      <c r="A145" s="3" t="s">
        <v>3355</v>
      </c>
    </row>
    <row r="146" spans="1:6">
      <c r="A146" s="4" t="s">
        <v>3357</v>
      </c>
      <c r="B146" s="5" t="n">
        <v>1</v>
      </c>
      <c r="C146" s="5" t="n">
        <v>1</v>
      </c>
      <c r="D146" s="5" t="n">
        <v>1</v>
      </c>
    </row>
    <row r="147" spans="1:6">
      <c r="A147" s="4" t="s">
        <v>3396</v>
      </c>
    </row>
    <row r="148" spans="1:6">
      <c r="A148" s="3" t="s">
        <v>3355</v>
      </c>
    </row>
    <row r="149" spans="1:6">
      <c r="A149" s="4" t="s">
        <v>819</v>
      </c>
      <c r="C149" s="5" t="n">
        <v>1</v>
      </c>
    </row>
    <row r="150" spans="1:6">
      <c r="A150" s="4" t="s">
        <v>3397</v>
      </c>
    </row>
    <row r="151" spans="1:6">
      <c r="A151" s="3" t="s">
        <v>3355</v>
      </c>
    </row>
    <row r="152" spans="1:6">
      <c r="A152" s="4" t="s">
        <v>824</v>
      </c>
      <c r="C152" s="5" t="n">
        <v>3</v>
      </c>
    </row>
    <row r="153" spans="1:6">
      <c r="A153" s="4" t="s">
        <v>3398</v>
      </c>
    </row>
    <row r="154" spans="1:6">
      <c r="A154" s="3" t="s">
        <v>3355</v>
      </c>
    </row>
    <row r="155" spans="1:6">
      <c r="A155" s="4" t="s">
        <v>3366</v>
      </c>
      <c r="B155" s="5" t="n">
        <v>-1</v>
      </c>
      <c r="C155" s="5" t="n">
        <v>-2</v>
      </c>
      <c r="D155" s="5" t="n">
        <v>-1</v>
      </c>
    </row>
    <row r="156" spans="1:6">
      <c r="A156" s="4" t="s">
        <v>3399</v>
      </c>
    </row>
    <row r="157" spans="1:6">
      <c r="A157" s="3" t="s">
        <v>3355</v>
      </c>
    </row>
    <row r="158" spans="1:6">
      <c r="A158" s="4" t="s">
        <v>3357</v>
      </c>
      <c r="B158" s="5" t="n">
        <v>1</v>
      </c>
      <c r="C158" s="5" t="n">
        <v>1</v>
      </c>
      <c r="D158" s="5" t="n">
        <v>1</v>
      </c>
    </row>
    <row r="159" spans="1:6">
      <c r="A159" s="4" t="s">
        <v>3400</v>
      </c>
    </row>
    <row r="160" spans="1:6">
      <c r="A160" s="3" t="s">
        <v>3355</v>
      </c>
    </row>
    <row r="161" spans="1:6">
      <c r="A161" s="4" t="s">
        <v>3366</v>
      </c>
      <c r="B161" s="5" t="n">
        <v>-2</v>
      </c>
      <c r="C161" s="5" t="n">
        <v>-3</v>
      </c>
      <c r="D161" s="5" t="n">
        <v>-2</v>
      </c>
    </row>
    <row r="162" spans="1:6">
      <c r="A162" s="4" t="s">
        <v>3401</v>
      </c>
    </row>
    <row r="163" spans="1:6">
      <c r="A163" s="3" t="s">
        <v>3355</v>
      </c>
    </row>
    <row r="164" spans="1:6">
      <c r="A164" s="4" t="s">
        <v>3357</v>
      </c>
      <c r="B164" s="5" t="n">
        <v>1</v>
      </c>
      <c r="C164" s="5" t="n">
        <v>1</v>
      </c>
      <c r="D164" s="5" t="n">
        <v>1</v>
      </c>
    </row>
    <row r="165" spans="1:6">
      <c r="A165" s="4" t="s">
        <v>3402</v>
      </c>
    </row>
    <row r="166" spans="1:6">
      <c r="A166" s="3" t="s">
        <v>3355</v>
      </c>
    </row>
    <row r="167" spans="1:6">
      <c r="A167" s="4" t="s">
        <v>819</v>
      </c>
      <c r="B167" s="5" t="n">
        <v>1</v>
      </c>
    </row>
    <row r="168" spans="1:6">
      <c r="A168" s="4" t="s">
        <v>3403</v>
      </c>
    </row>
    <row r="169" spans="1:6">
      <c r="A169" s="3" t="s">
        <v>3355</v>
      </c>
    </row>
    <row r="170" spans="1:6">
      <c r="A170" s="4" t="s">
        <v>819</v>
      </c>
      <c r="B170" s="5" t="n">
        <v>5</v>
      </c>
    </row>
    <row r="171" spans="1:6">
      <c r="A171" s="4" t="s">
        <v>3404</v>
      </c>
    </row>
    <row r="172" spans="1:6">
      <c r="A172" s="3" t="s">
        <v>3355</v>
      </c>
    </row>
    <row r="173" spans="1:6">
      <c r="A173" s="4" t="s">
        <v>819</v>
      </c>
      <c r="B173" s="5" t="n">
        <v>2</v>
      </c>
    </row>
    <row r="174" spans="1:6">
      <c r="A174" s="4" t="s">
        <v>3405</v>
      </c>
    </row>
    <row r="175" spans="1:6">
      <c r="A175" s="3" t="s">
        <v>3355</v>
      </c>
    </row>
    <row r="176" spans="1:6">
      <c r="A176" s="4" t="s">
        <v>819</v>
      </c>
      <c r="B176" s="5" t="n">
        <v>274</v>
      </c>
      <c r="C176" s="5" t="n">
        <v>322</v>
      </c>
    </row>
    <row r="177" spans="1:6">
      <c r="A177" s="4" t="s">
        <v>3406</v>
      </c>
    </row>
    <row r="178" spans="1:6">
      <c r="A178" s="3" t="s">
        <v>3355</v>
      </c>
    </row>
    <row r="179" spans="1:6">
      <c r="A179" s="4" t="s">
        <v>819</v>
      </c>
      <c r="B179" s="5" t="n">
        <v>727</v>
      </c>
      <c r="C179" s="5" t="n">
        <v>1037</v>
      </c>
    </row>
    <row r="180" spans="1:6">
      <c r="A180" s="4" t="s">
        <v>3357</v>
      </c>
      <c r="B180" s="5" t="n">
        <v>1106</v>
      </c>
      <c r="C180" s="5" t="n">
        <v>9</v>
      </c>
      <c r="D180" s="5" t="n">
        <v>197</v>
      </c>
    </row>
    <row r="181" spans="1:6">
      <c r="A181" s="4" t="s">
        <v>3407</v>
      </c>
    </row>
    <row r="182" spans="1:6">
      <c r="A182" s="3" t="s">
        <v>3355</v>
      </c>
    </row>
    <row r="183" spans="1:6">
      <c r="A183" s="4" t="s">
        <v>819</v>
      </c>
      <c r="B183" s="5" t="n">
        <v>-24</v>
      </c>
      <c r="C183" s="5" t="n">
        <v>-25</v>
      </c>
    </row>
    <row r="184" spans="1:6">
      <c r="A184" s="4" t="s">
        <v>3408</v>
      </c>
    </row>
    <row r="185" spans="1:6">
      <c r="A185" s="3" t="s">
        <v>3355</v>
      </c>
    </row>
    <row r="186" spans="1:6">
      <c r="A186" s="4" t="s">
        <v>752</v>
      </c>
      <c r="B186" s="5" t="n">
        <v>101</v>
      </c>
      <c r="C186" s="5" t="n">
        <v>30</v>
      </c>
    </row>
    <row r="187" spans="1:6">
      <c r="A187" s="4" t="s">
        <v>3409</v>
      </c>
    </row>
    <row r="188" spans="1:6">
      <c r="A188" s="3" t="s">
        <v>3355</v>
      </c>
    </row>
    <row r="189" spans="1:6">
      <c r="A189" s="4" t="s">
        <v>3366</v>
      </c>
      <c r="B189" s="5" t="n">
        <v>-192</v>
      </c>
      <c r="C189" s="5" t="n">
        <v>-174</v>
      </c>
      <c r="D189" s="5" t="n">
        <v>-186</v>
      </c>
    </row>
    <row r="190" spans="1:6">
      <c r="A190" s="4" t="s">
        <v>824</v>
      </c>
      <c r="B190" s="5" t="n">
        <v>123</v>
      </c>
      <c r="C190" s="5" t="n">
        <v>109</v>
      </c>
    </row>
    <row r="191" spans="1:6">
      <c r="A191" s="4" t="s">
        <v>3410</v>
      </c>
    </row>
    <row r="192" spans="1:6">
      <c r="A192" s="3" t="s">
        <v>3355</v>
      </c>
    </row>
    <row r="193" spans="1:6">
      <c r="A193" s="4" t="s">
        <v>3366</v>
      </c>
      <c r="B193" s="5" t="n">
        <v>-78</v>
      </c>
      <c r="C193" s="5" t="n">
        <v>-84</v>
      </c>
      <c r="D193" s="5" t="n">
        <v>-100</v>
      </c>
    </row>
    <row r="194" spans="1:6">
      <c r="A194" s="4" t="s">
        <v>3411</v>
      </c>
    </row>
    <row r="195" spans="1:6">
      <c r="A195" s="3" t="s">
        <v>3355</v>
      </c>
    </row>
    <row r="196" spans="1:6">
      <c r="A196" s="4" t="s">
        <v>3366</v>
      </c>
      <c r="B196" s="5" t="n">
        <v>-28</v>
      </c>
      <c r="C196" s="5" t="n">
        <v>-26</v>
      </c>
      <c r="D196" s="5" t="n">
        <v>-25</v>
      </c>
    </row>
    <row r="197" spans="1:6">
      <c r="A197" s="4" t="s">
        <v>3412</v>
      </c>
    </row>
    <row r="198" spans="1:6">
      <c r="A198" s="3" t="s">
        <v>3355</v>
      </c>
    </row>
    <row r="199" spans="1:6">
      <c r="A199" s="4" t="s">
        <v>3366</v>
      </c>
      <c r="B199" s="5" t="n">
        <v>-46</v>
      </c>
      <c r="C199" s="5" t="n">
        <v>-55</v>
      </c>
      <c r="D199" s="5" t="n">
        <v>-39</v>
      </c>
    </row>
    <row r="200" spans="1:6">
      <c r="A200" s="4" t="s">
        <v>824</v>
      </c>
      <c r="B200" s="5" t="n">
        <v>2</v>
      </c>
      <c r="C200" s="5" t="n">
        <v>5</v>
      </c>
    </row>
    <row r="201" spans="1:6">
      <c r="A201" s="4" t="s">
        <v>3413</v>
      </c>
    </row>
    <row r="202" spans="1:6">
      <c r="A202" s="3" t="s">
        <v>3355</v>
      </c>
    </row>
    <row r="203" spans="1:6">
      <c r="A203" s="4" t="s">
        <v>825</v>
      </c>
      <c r="B203" s="5" t="n">
        <v>2046</v>
      </c>
      <c r="C203" s="5" t="n">
        <v>1960</v>
      </c>
    </row>
    <row r="204" spans="1:6">
      <c r="A204" s="4" t="s">
        <v>3414</v>
      </c>
    </row>
    <row r="205" spans="1:6">
      <c r="A205" s="3" t="s">
        <v>3355</v>
      </c>
    </row>
    <row r="206" spans="1:6">
      <c r="A206" s="4" t="s">
        <v>3366</v>
      </c>
      <c r="B206" s="5" t="n">
        <v>-186</v>
      </c>
      <c r="C206" s="5" t="n">
        <v>-193</v>
      </c>
      <c r="D206" s="6" t="s">
        <v>1749</v>
      </c>
    </row>
    <row r="207" spans="1:6">
      <c r="A207" s="4" t="s">
        <v>824</v>
      </c>
      <c r="B207" s="5" t="n">
        <v>120</v>
      </c>
      <c r="C207" s="5" t="n">
        <v>115</v>
      </c>
    </row>
    <row r="208" spans="1:6">
      <c r="A208" s="4" t="s">
        <v>3415</v>
      </c>
    </row>
    <row r="209" spans="1:6">
      <c r="A209" s="3" t="s">
        <v>3355</v>
      </c>
    </row>
    <row r="210" spans="1:6">
      <c r="A210" s="4" t="s">
        <v>825</v>
      </c>
      <c r="B210" s="6" t="s">
        <v>1407</v>
      </c>
      <c r="C210" s="6" t="s">
        <v>3416</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22"/>
    <col customWidth="1" max="5" min="5" width="22"/>
    <col customWidth="1" max="6" min="6" width="22"/>
  </cols>
  <sheetData>
    <row r="1" spans="1:6">
      <c r="A1" s="1" t="s">
        <v>3417</v>
      </c>
      <c r="B1" s="2" t="s">
        <v>1</v>
      </c>
    </row>
    <row r="2" spans="1:6">
      <c r="B2" s="2" t="s">
        <v>2242</v>
      </c>
      <c r="C2" s="2" t="s">
        <v>1205</v>
      </c>
      <c r="D2" s="2" t="s">
        <v>3418</v>
      </c>
      <c r="E2" s="2" t="s">
        <v>3419</v>
      </c>
      <c r="F2" s="2" t="s">
        <v>1206</v>
      </c>
    </row>
    <row r="3" spans="1:6">
      <c r="A3" s="3" t="s">
        <v>3355</v>
      </c>
    </row>
    <row r="4" spans="1:6">
      <c r="A4" s="4" t="s">
        <v>3420</v>
      </c>
      <c r="B4" s="6" t="s">
        <v>1113</v>
      </c>
    </row>
    <row r="5" spans="1:6">
      <c r="A5" s="4" t="s">
        <v>2248</v>
      </c>
      <c r="B5" s="5" t="n">
        <v>24</v>
      </c>
    </row>
    <row r="6" spans="1:6">
      <c r="A6" s="4" t="s">
        <v>3421</v>
      </c>
      <c r="B6" s="6" t="s">
        <v>1912</v>
      </c>
    </row>
    <row r="7" spans="1:6">
      <c r="A7" s="4" t="s">
        <v>819</v>
      </c>
      <c r="B7" s="5" t="n">
        <v>27796</v>
      </c>
      <c r="C7" s="6" t="s">
        <v>743</v>
      </c>
    </row>
    <row r="8" spans="1:6">
      <c r="A8" s="4" t="s">
        <v>752</v>
      </c>
      <c r="B8" s="6" t="s">
        <v>3422</v>
      </c>
      <c r="C8" s="6" t="s">
        <v>3423</v>
      </c>
    </row>
    <row r="9" spans="1:6">
      <c r="A9" s="4" t="s">
        <v>2924</v>
      </c>
      <c r="B9" s="4" t="s">
        <v>2662</v>
      </c>
      <c r="C9" s="4" t="s">
        <v>2662</v>
      </c>
    </row>
    <row r="10" spans="1:6">
      <c r="A10" s="4" t="s">
        <v>712</v>
      </c>
    </row>
    <row r="11" spans="1:6">
      <c r="A11" s="3" t="s">
        <v>3355</v>
      </c>
    </row>
    <row r="12" spans="1:6">
      <c r="A12" s="4" t="s">
        <v>3424</v>
      </c>
      <c r="B12" s="6" t="s">
        <v>1875</v>
      </c>
    </row>
    <row r="13" spans="1:6">
      <c r="A13" s="4" t="s">
        <v>1872</v>
      </c>
    </row>
    <row r="14" spans="1:6">
      <c r="A14" s="3" t="s">
        <v>3355</v>
      </c>
    </row>
    <row r="15" spans="1:6">
      <c r="A15" s="4" t="s">
        <v>3424</v>
      </c>
      <c r="B15" s="5" t="n">
        <v>12</v>
      </c>
    </row>
    <row r="16" spans="1:6">
      <c r="A16" s="4" t="s">
        <v>3425</v>
      </c>
    </row>
    <row r="17" spans="1:6">
      <c r="A17" s="3" t="s">
        <v>3355</v>
      </c>
    </row>
    <row r="18" spans="1:6">
      <c r="A18" s="4" t="s">
        <v>3424</v>
      </c>
      <c r="B18" s="5" t="n">
        <v>6</v>
      </c>
    </row>
    <row r="19" spans="1:6">
      <c r="A19" s="4" t="s">
        <v>3363</v>
      </c>
    </row>
    <row r="20" spans="1:6">
      <c r="A20" s="3" t="s">
        <v>3355</v>
      </c>
    </row>
    <row r="21" spans="1:6">
      <c r="A21" s="4" t="s">
        <v>819</v>
      </c>
      <c r="E21" s="6" t="s">
        <v>1236</v>
      </c>
    </row>
    <row r="22" spans="1:6">
      <c r="A22" s="4" t="s">
        <v>752</v>
      </c>
      <c r="C22" s="6" t="s">
        <v>1140</v>
      </c>
    </row>
    <row r="23" spans="1:6">
      <c r="A23" s="4" t="s">
        <v>3426</v>
      </c>
    </row>
    <row r="24" spans="1:6">
      <c r="A24" s="3" t="s">
        <v>3355</v>
      </c>
    </row>
    <row r="25" spans="1:6">
      <c r="A25" s="4" t="s">
        <v>3427</v>
      </c>
      <c r="B25" s="6" t="s">
        <v>1761</v>
      </c>
    </row>
    <row r="26" spans="1:6">
      <c r="A26" s="4" t="s">
        <v>2248</v>
      </c>
      <c r="B26" s="5" t="n">
        <v>24</v>
      </c>
    </row>
    <row r="27" spans="1:6">
      <c r="A27" s="4" t="s">
        <v>3428</v>
      </c>
      <c r="B27" s="6" t="s">
        <v>3429</v>
      </c>
    </row>
    <row r="28" spans="1:6">
      <c r="A28" s="4" t="s">
        <v>3386</v>
      </c>
    </row>
    <row r="29" spans="1:6">
      <c r="A29" s="3" t="s">
        <v>3355</v>
      </c>
    </row>
    <row r="30" spans="1:6">
      <c r="A30" s="4" t="s">
        <v>752</v>
      </c>
      <c r="B30" s="5" t="n">
        <v>52</v>
      </c>
      <c r="D30" s="6" t="s">
        <v>1875</v>
      </c>
    </row>
    <row r="31" spans="1:6">
      <c r="A31" s="4" t="s">
        <v>3387</v>
      </c>
    </row>
    <row r="32" spans="1:6">
      <c r="A32" s="3" t="s">
        <v>3355</v>
      </c>
    </row>
    <row r="33" spans="1:6">
      <c r="A33" s="4" t="s">
        <v>752</v>
      </c>
      <c r="B33" s="5" t="n">
        <v>10</v>
      </c>
      <c r="D33" s="6" t="s">
        <v>1482</v>
      </c>
    </row>
    <row r="34" spans="1:6">
      <c r="A34" s="4" t="s">
        <v>3182</v>
      </c>
    </row>
    <row r="35" spans="1:6">
      <c r="A35" s="3" t="s">
        <v>3355</v>
      </c>
    </row>
    <row r="36" spans="1:6">
      <c r="A36" s="4" t="s">
        <v>3424</v>
      </c>
      <c r="B36" s="5" t="n">
        <v>70</v>
      </c>
    </row>
    <row r="37" spans="1:6">
      <c r="A37" s="4" t="s">
        <v>1633</v>
      </c>
    </row>
    <row r="38" spans="1:6">
      <c r="A38" s="3" t="s">
        <v>3355</v>
      </c>
    </row>
    <row r="39" spans="1:6">
      <c r="A39" s="4" t="s">
        <v>819</v>
      </c>
      <c r="B39" s="5" t="n">
        <v>295</v>
      </c>
      <c r="C39" s="5" t="n">
        <v>32</v>
      </c>
      <c r="F39" s="6" t="s">
        <v>3430</v>
      </c>
    </row>
    <row r="40" spans="1:6">
      <c r="A40" s="4" t="s">
        <v>752</v>
      </c>
      <c r="B40" s="5" t="n">
        <v>1229</v>
      </c>
      <c r="C40" s="6" t="s">
        <v>3431</v>
      </c>
      <c r="F40" s="6" t="s">
        <v>3432</v>
      </c>
    </row>
    <row r="41" spans="1:6">
      <c r="A41" s="4" t="s">
        <v>3433</v>
      </c>
    </row>
    <row r="42" spans="1:6">
      <c r="A42" s="3" t="s">
        <v>3355</v>
      </c>
    </row>
    <row r="43" spans="1:6">
      <c r="A43" s="4" t="s">
        <v>3434</v>
      </c>
      <c r="B43" s="6" t="s">
        <v>3435</v>
      </c>
    </row>
    <row r="44" spans="1:6">
      <c r="A44" s="4" t="s">
        <v>3436</v>
      </c>
    </row>
    <row r="45" spans="1:6">
      <c r="A45" s="3" t="s">
        <v>3355</v>
      </c>
    </row>
    <row r="46" spans="1:6">
      <c r="A46" s="4" t="s">
        <v>3437</v>
      </c>
      <c r="B46" s="4" t="s">
        <v>3438</v>
      </c>
    </row>
    <row r="47" spans="1:6">
      <c r="A47" s="4" t="s">
        <v>3439</v>
      </c>
    </row>
    <row r="48" spans="1:6">
      <c r="A48" s="3" t="s">
        <v>3355</v>
      </c>
    </row>
    <row r="49" spans="1:6">
      <c r="A49" s="4" t="s">
        <v>3437</v>
      </c>
      <c r="B49" s="4" t="s">
        <v>3186</v>
      </c>
    </row>
  </sheetData>
  <mergeCells count="2">
    <mergeCell ref="A1:A2"/>
    <mergeCell ref="B1:C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0</v>
      </c>
      <c r="B1" s="2" t="s">
        <v>31</v>
      </c>
      <c r="C1" s="2" t="s">
        <v>32</v>
      </c>
    </row>
    <row r="2" spans="1:3">
      <c r="A2" s="3" t="s">
        <v>3355</v>
      </c>
    </row>
    <row r="3" spans="1:3">
      <c r="A3" s="4" t="s">
        <v>3441</v>
      </c>
      <c r="B3" s="6" t="s">
        <v>1707</v>
      </c>
      <c r="C3" s="6" t="s">
        <v>1704</v>
      </c>
    </row>
    <row r="4" spans="1:3">
      <c r="A4" s="4" t="s">
        <v>1634</v>
      </c>
    </row>
    <row r="5" spans="1:3">
      <c r="A5" s="3" t="s">
        <v>3355</v>
      </c>
    </row>
    <row r="6" spans="1:3">
      <c r="A6" s="4" t="s">
        <v>3441</v>
      </c>
      <c r="B6" s="5" t="n">
        <v>91</v>
      </c>
      <c r="C6" s="5" t="n">
        <v>72</v>
      </c>
    </row>
    <row r="7" spans="1:3">
      <c r="A7" s="4" t="s">
        <v>1626</v>
      </c>
    </row>
    <row r="8" spans="1:3">
      <c r="A8" s="3" t="s">
        <v>3355</v>
      </c>
    </row>
    <row r="9" spans="1:3">
      <c r="A9" s="4" t="s">
        <v>3441</v>
      </c>
      <c r="B9" s="5" t="n">
        <v>6</v>
      </c>
      <c r="C9" s="5" t="n">
        <v>3</v>
      </c>
    </row>
    <row r="10" spans="1:3">
      <c r="A10" s="4" t="s">
        <v>1621</v>
      </c>
    </row>
    <row r="11" spans="1:3">
      <c r="A11" s="3" t="s">
        <v>3355</v>
      </c>
    </row>
    <row r="12" spans="1:3">
      <c r="A12" s="4" t="s">
        <v>3441</v>
      </c>
      <c r="B12" s="5" t="n">
        <v>3</v>
      </c>
    </row>
    <row r="13" spans="1:3">
      <c r="A13" s="4" t="s">
        <v>1651</v>
      </c>
    </row>
    <row r="14" spans="1:3">
      <c r="A14" s="3" t="s">
        <v>3355</v>
      </c>
    </row>
    <row r="15" spans="1:3">
      <c r="A15" s="4" t="s">
        <v>3441</v>
      </c>
      <c r="B15" s="5" t="n">
        <v>1</v>
      </c>
    </row>
    <row r="16" spans="1:3">
      <c r="A16" s="4" t="s">
        <v>3442</v>
      </c>
    </row>
    <row r="17" spans="1:3">
      <c r="A17" s="3" t="s">
        <v>3355</v>
      </c>
    </row>
    <row r="18" spans="1:3">
      <c r="A18" s="4" t="s">
        <v>3441</v>
      </c>
      <c r="B18" s="6" t="s">
        <v>2713</v>
      </c>
      <c r="C18" s="6" t="s">
        <v>1236</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3</v>
      </c>
      <c r="B1" s="2" t="s">
        <v>3444</v>
      </c>
      <c r="C1" s="2" t="s">
        <v>31</v>
      </c>
      <c r="D1" s="2" t="s">
        <v>2018</v>
      </c>
    </row>
    <row r="2" spans="1:4">
      <c r="A2" s="3" t="s">
        <v>3355</v>
      </c>
    </row>
    <row r="3" spans="1:4">
      <c r="A3" s="4" t="s">
        <v>3445</v>
      </c>
      <c r="B3" s="6" t="s">
        <v>2407</v>
      </c>
    </row>
    <row r="4" spans="1:4">
      <c r="A4" s="4" t="s">
        <v>3446</v>
      </c>
      <c r="B4" s="4" t="s">
        <v>3447</v>
      </c>
    </row>
    <row r="5" spans="1:4">
      <c r="A5" s="4" t="s">
        <v>3448</v>
      </c>
      <c r="B5" s="6" t="s">
        <v>3449</v>
      </c>
    </row>
    <row r="6" spans="1:4">
      <c r="A6" s="4" t="s">
        <v>712</v>
      </c>
    </row>
    <row r="7" spans="1:4">
      <c r="A7" s="3" t="s">
        <v>3355</v>
      </c>
    </row>
    <row r="8" spans="1:4">
      <c r="A8" s="4" t="s">
        <v>3445</v>
      </c>
      <c r="D8" s="6" t="s">
        <v>3450</v>
      </c>
    </row>
    <row r="9" spans="1:4">
      <c r="A9" s="4" t="s">
        <v>3446</v>
      </c>
      <c r="D9" s="4" t="s">
        <v>3447</v>
      </c>
    </row>
    <row r="10" spans="1:4">
      <c r="A10" s="4" t="s">
        <v>3448</v>
      </c>
      <c r="D10" s="6" t="s">
        <v>3451</v>
      </c>
    </row>
    <row r="11" spans="1:4">
      <c r="A11" s="4" t="s">
        <v>3452</v>
      </c>
      <c r="D11" s="6" t="s">
        <v>1387</v>
      </c>
    </row>
    <row r="12" spans="1:4">
      <c r="A12" s="4" t="s">
        <v>1372</v>
      </c>
    </row>
    <row r="13" spans="1:4">
      <c r="A13" s="3" t="s">
        <v>3355</v>
      </c>
    </row>
    <row r="14" spans="1:4">
      <c r="A14" s="4" t="s">
        <v>3445</v>
      </c>
      <c r="C14" s="6" t="s">
        <v>3450</v>
      </c>
    </row>
    <row r="15" spans="1:4">
      <c r="A15" s="4" t="s">
        <v>3446</v>
      </c>
      <c r="C15" s="4" t="s">
        <v>3447</v>
      </c>
    </row>
    <row r="16" spans="1:4">
      <c r="A16" s="4" t="s">
        <v>3448</v>
      </c>
      <c r="C16" s="6" t="s">
        <v>3451</v>
      </c>
    </row>
    <row r="17" spans="1:4">
      <c r="A17" s="4" t="s">
        <v>3452</v>
      </c>
      <c r="C17" s="6" t="s">
        <v>1387</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4"/>
  </cols>
  <sheetData>
    <row r="1" spans="1:2">
      <c r="A1" s="1" t="s">
        <v>3453</v>
      </c>
      <c r="B1" s="2" t="s">
        <v>1</v>
      </c>
    </row>
    <row r="2" spans="1:2">
      <c r="B2" s="2" t="s">
        <v>995</v>
      </c>
    </row>
    <row r="3" spans="1:2">
      <c r="A3" s="3" t="s">
        <v>3355</v>
      </c>
    </row>
    <row r="4" spans="1:2">
      <c r="A4" s="4" t="s">
        <v>3454</v>
      </c>
      <c r="B4" s="6" t="s">
        <v>3455</v>
      </c>
    </row>
    <row r="5" spans="1:2">
      <c r="A5" s="4" t="s">
        <v>3456</v>
      </c>
    </row>
    <row r="6" spans="1:2">
      <c r="A6" s="3" t="s">
        <v>3355</v>
      </c>
    </row>
    <row r="7" spans="1:2">
      <c r="A7" s="4" t="s">
        <v>3457</v>
      </c>
      <c r="B7" s="4" t="s">
        <v>3458</v>
      </c>
    </row>
    <row r="8" spans="1:2">
      <c r="A8" s="4" t="s">
        <v>3459</v>
      </c>
      <c r="B8" s="4" t="s">
        <v>1620</v>
      </c>
    </row>
    <row r="9" spans="1:2">
      <c r="A9" s="4" t="s">
        <v>3460</v>
      </c>
      <c r="B9" s="4" t="s">
        <v>3461</v>
      </c>
    </row>
    <row r="10" spans="1:2">
      <c r="A10" s="4" t="s">
        <v>3462</v>
      </c>
      <c r="B10" s="4" t="s">
        <v>3463</v>
      </c>
    </row>
    <row r="11" spans="1:2">
      <c r="A11" s="4" t="s">
        <v>3454</v>
      </c>
      <c r="B11" s="6" t="s">
        <v>3464</v>
      </c>
    </row>
    <row r="12" spans="1:2">
      <c r="A12" s="4" t="s">
        <v>2371</v>
      </c>
      <c r="B12" s="4" t="s">
        <v>3465</v>
      </c>
    </row>
    <row r="13" spans="1:2">
      <c r="A13" s="4" t="s">
        <v>859</v>
      </c>
    </row>
    <row r="14" spans="1:2">
      <c r="A14" s="3" t="s">
        <v>3355</v>
      </c>
    </row>
    <row r="15" spans="1:2">
      <c r="A15" s="4" t="s">
        <v>3457</v>
      </c>
      <c r="B15" s="4" t="s">
        <v>3466</v>
      </c>
    </row>
    <row r="16" spans="1:2">
      <c r="A16" s="4" t="s">
        <v>3459</v>
      </c>
      <c r="B16" s="4" t="s">
        <v>1637</v>
      </c>
    </row>
    <row r="17" spans="1:2">
      <c r="A17" s="4" t="s">
        <v>3460</v>
      </c>
      <c r="B17" s="4" t="s">
        <v>3467</v>
      </c>
    </row>
    <row r="18" spans="1:2">
      <c r="A18" s="4" t="s">
        <v>3462</v>
      </c>
      <c r="B18" s="4" t="s">
        <v>3463</v>
      </c>
    </row>
    <row r="19" spans="1:2">
      <c r="A19" s="4" t="s">
        <v>3454</v>
      </c>
      <c r="B19" s="6" t="s">
        <v>3468</v>
      </c>
    </row>
    <row r="20" spans="1:2">
      <c r="A20" s="4" t="s">
        <v>2371</v>
      </c>
      <c r="B20" s="4" t="s">
        <v>3465</v>
      </c>
    </row>
    <row r="21" spans="1:2">
      <c r="A21" s="4" t="s">
        <v>3469</v>
      </c>
    </row>
    <row r="22" spans="1:2">
      <c r="A22" s="3" t="s">
        <v>3355</v>
      </c>
    </row>
    <row r="23" spans="1:2">
      <c r="A23" s="4" t="s">
        <v>3457</v>
      </c>
      <c r="B23" s="4" t="s">
        <v>3470</v>
      </c>
    </row>
    <row r="24" spans="1:2">
      <c r="A24" s="4" t="s">
        <v>3459</v>
      </c>
      <c r="B24" s="4" t="s">
        <v>3471</v>
      </c>
    </row>
    <row r="25" spans="1:2">
      <c r="A25" s="4" t="s">
        <v>3460</v>
      </c>
      <c r="B25" s="4" t="s">
        <v>3461</v>
      </c>
    </row>
    <row r="26" spans="1:2">
      <c r="A26" s="4" t="s">
        <v>3462</v>
      </c>
      <c r="B26" s="4" t="s">
        <v>3463</v>
      </c>
    </row>
    <row r="27" spans="1:2">
      <c r="A27" s="4" t="s">
        <v>3454</v>
      </c>
      <c r="B27" s="6" t="s">
        <v>3472</v>
      </c>
    </row>
    <row r="28" spans="1:2">
      <c r="A28" s="4" t="s">
        <v>2371</v>
      </c>
      <c r="B28" s="4" t="s">
        <v>3473</v>
      </c>
    </row>
    <row r="29" spans="1:2">
      <c r="A29" s="4" t="s">
        <v>3474</v>
      </c>
    </row>
    <row r="30" spans="1:2">
      <c r="A30" s="3" t="s">
        <v>3355</v>
      </c>
    </row>
    <row r="31" spans="1:2">
      <c r="A31" s="4" t="s">
        <v>3457</v>
      </c>
      <c r="B31" s="4" t="s">
        <v>3470</v>
      </c>
    </row>
    <row r="32" spans="1:2">
      <c r="A32" s="4" t="s">
        <v>3459</v>
      </c>
      <c r="B32" s="4" t="s">
        <v>3471</v>
      </c>
    </row>
    <row r="33" spans="1:2">
      <c r="A33" s="4" t="s">
        <v>3460</v>
      </c>
      <c r="B33" s="4" t="s">
        <v>3461</v>
      </c>
    </row>
    <row r="34" spans="1:2">
      <c r="A34" s="4" t="s">
        <v>3462</v>
      </c>
      <c r="B34" s="4" t="s">
        <v>2635</v>
      </c>
    </row>
    <row r="35" spans="1:2">
      <c r="A35" s="4" t="s">
        <v>3454</v>
      </c>
      <c r="B35" s="6" t="s">
        <v>3475</v>
      </c>
    </row>
    <row r="36" spans="1:2">
      <c r="A36" s="4" t="s">
        <v>2371</v>
      </c>
      <c r="B36" s="4" t="s">
        <v>3476</v>
      </c>
    </row>
    <row r="37" spans="1:2">
      <c r="A37" s="4" t="s">
        <v>1949</v>
      </c>
    </row>
    <row r="38" spans="1:2">
      <c r="A38" s="3" t="s">
        <v>3355</v>
      </c>
    </row>
    <row r="39" spans="1:2">
      <c r="A39" s="4" t="s">
        <v>3457</v>
      </c>
      <c r="B39" s="4" t="s">
        <v>3477</v>
      </c>
    </row>
    <row r="40" spans="1:2">
      <c r="A40" s="4" t="s">
        <v>3459</v>
      </c>
      <c r="B40" s="4" t="s">
        <v>3471</v>
      </c>
    </row>
    <row r="41" spans="1:2">
      <c r="A41" s="4" t="s">
        <v>3460</v>
      </c>
      <c r="B41" s="4" t="s">
        <v>3461</v>
      </c>
    </row>
    <row r="42" spans="1:2">
      <c r="A42" s="4" t="s">
        <v>3462</v>
      </c>
      <c r="B42" s="4" t="s">
        <v>3463</v>
      </c>
    </row>
    <row r="43" spans="1:2">
      <c r="A43" s="4" t="s">
        <v>3454</v>
      </c>
      <c r="B43" s="6" t="s">
        <v>1477</v>
      </c>
    </row>
    <row r="44" spans="1:2">
      <c r="A44" s="4" t="s">
        <v>2371</v>
      </c>
      <c r="B44" s="4" t="s">
        <v>2335</v>
      </c>
    </row>
  </sheetData>
  <mergeCells count="1">
    <mergeCell ref="A1:A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0"/>
  </cols>
  <sheetData>
    <row r="1" spans="1:4">
      <c r="A1" s="1" t="s">
        <v>3478</v>
      </c>
      <c r="B1" s="2" t="s">
        <v>1</v>
      </c>
    </row>
    <row r="2" spans="1:4">
      <c r="B2" s="2" t="s">
        <v>31</v>
      </c>
      <c r="C2" s="2" t="s">
        <v>32</v>
      </c>
      <c r="D2" s="2" t="s">
        <v>99</v>
      </c>
    </row>
    <row r="3" spans="1:4">
      <c r="A3" s="3" t="s">
        <v>3479</v>
      </c>
    </row>
    <row r="4" spans="1:4">
      <c r="A4" s="4" t="s">
        <v>3480</v>
      </c>
      <c r="B4" s="5" t="n">
        <v>8</v>
      </c>
      <c r="C4" s="5" t="n">
        <v>21</v>
      </c>
      <c r="D4" s="5" t="n">
        <v>12</v>
      </c>
    </row>
    <row r="5" spans="1:4">
      <c r="A5" s="4" t="s">
        <v>3481</v>
      </c>
    </row>
    <row r="6" spans="1:4">
      <c r="A6" s="3" t="s">
        <v>3479</v>
      </c>
    </row>
    <row r="7" spans="1:4">
      <c r="A7" s="4" t="s">
        <v>3460</v>
      </c>
      <c r="B7" s="4" t="s">
        <v>2635</v>
      </c>
      <c r="C7" s="4" t="s">
        <v>2635</v>
      </c>
      <c r="D7" s="4" t="s">
        <v>2635</v>
      </c>
    </row>
    <row r="8" spans="1:4">
      <c r="A8" s="4" t="s">
        <v>3482</v>
      </c>
      <c r="B8" s="4" t="s">
        <v>3483</v>
      </c>
      <c r="C8" s="4" t="s">
        <v>3483</v>
      </c>
      <c r="D8" s="4" t="s">
        <v>3483</v>
      </c>
    </row>
    <row r="9" spans="1:4">
      <c r="A9" s="4" t="s">
        <v>2371</v>
      </c>
      <c r="B9" s="4" t="s">
        <v>3484</v>
      </c>
      <c r="C9" s="4" t="s">
        <v>3484</v>
      </c>
      <c r="D9" s="4" t="s">
        <v>3484</v>
      </c>
    </row>
    <row r="10" spans="1:4">
      <c r="A10" s="4" t="s">
        <v>3480</v>
      </c>
      <c r="B10" s="5" t="n">
        <v>5</v>
      </c>
      <c r="C10" s="5" t="n">
        <v>7</v>
      </c>
      <c r="D10" s="5" t="n">
        <v>8</v>
      </c>
    </row>
    <row r="11" spans="1:4">
      <c r="A11" s="4" t="s">
        <v>859</v>
      </c>
    </row>
    <row r="12" spans="1:4">
      <c r="A12" s="3" t="s">
        <v>3479</v>
      </c>
    </row>
    <row r="13" spans="1:4">
      <c r="A13" s="4" t="s">
        <v>3460</v>
      </c>
      <c r="B13" s="4" t="s">
        <v>3485</v>
      </c>
      <c r="C13" s="4" t="s">
        <v>3485</v>
      </c>
    </row>
    <row r="14" spans="1:4">
      <c r="A14" s="4" t="s">
        <v>3482</v>
      </c>
      <c r="B14" s="4" t="s">
        <v>3486</v>
      </c>
      <c r="C14" s="4" t="s">
        <v>3486</v>
      </c>
    </row>
    <row r="15" spans="1:4">
      <c r="A15" s="4" t="s">
        <v>2371</v>
      </c>
      <c r="B15" s="4" t="s">
        <v>3487</v>
      </c>
      <c r="C15" s="4" t="s">
        <v>3487</v>
      </c>
    </row>
    <row r="16" spans="1:4">
      <c r="A16" s="4" t="s">
        <v>3480</v>
      </c>
      <c r="B16" s="5" t="n">
        <v>3</v>
      </c>
      <c r="C16" s="5" t="n">
        <v>14</v>
      </c>
    </row>
    <row r="17" spans="1:4">
      <c r="A17" s="4" t="s">
        <v>1956</v>
      </c>
    </row>
    <row r="18" spans="1:4">
      <c r="A18" s="3" t="s">
        <v>3479</v>
      </c>
    </row>
    <row r="19" spans="1:4">
      <c r="A19" s="4" t="s">
        <v>3460</v>
      </c>
      <c r="D19" s="4" t="s">
        <v>2635</v>
      </c>
    </row>
    <row r="20" spans="1:4">
      <c r="A20" s="4" t="s">
        <v>3482</v>
      </c>
      <c r="D20" s="4" t="s">
        <v>3488</v>
      </c>
    </row>
    <row r="21" spans="1:4">
      <c r="A21" s="4" t="s">
        <v>2371</v>
      </c>
      <c r="D21" s="4" t="s">
        <v>3489</v>
      </c>
    </row>
    <row r="22" spans="1:4">
      <c r="A22" s="4" t="s">
        <v>3480</v>
      </c>
      <c r="D22" s="5" t="n">
        <v>4</v>
      </c>
    </row>
    <row r="23" spans="1:4">
      <c r="A23" s="4" t="s">
        <v>3490</v>
      </c>
    </row>
    <row r="24" spans="1:4">
      <c r="A24" s="3" t="s">
        <v>3479</v>
      </c>
    </row>
    <row r="25" spans="1:4">
      <c r="A25" s="4" t="s">
        <v>3480</v>
      </c>
      <c r="B25" s="5" t="n">
        <v>1</v>
      </c>
      <c r="C25" s="5" t="n">
        <v>1</v>
      </c>
      <c r="D25" s="5" t="n">
        <v>2</v>
      </c>
    </row>
    <row r="26" spans="1:4">
      <c r="A26" s="4" t="s">
        <v>3491</v>
      </c>
    </row>
    <row r="27" spans="1:4">
      <c r="A27" s="3" t="s">
        <v>3479</v>
      </c>
    </row>
    <row r="28" spans="1:4">
      <c r="A28" s="4" t="s">
        <v>3480</v>
      </c>
      <c r="B28" s="5" t="n">
        <v>1</v>
      </c>
      <c r="D28" s="5" t="n">
        <v>1</v>
      </c>
    </row>
    <row r="29" spans="1:4">
      <c r="A29" s="4" t="s">
        <v>3492</v>
      </c>
    </row>
    <row r="30" spans="1:4">
      <c r="A30" s="3" t="s">
        <v>3479</v>
      </c>
    </row>
    <row r="31" spans="1:4">
      <c r="A31" s="4" t="s">
        <v>3480</v>
      </c>
      <c r="C31" s="5" t="n">
        <v>1</v>
      </c>
    </row>
    <row r="32" spans="1:4">
      <c r="A32" s="4" t="s">
        <v>3493</v>
      </c>
    </row>
    <row r="33" spans="1:4">
      <c r="A33" s="3" t="s">
        <v>3479</v>
      </c>
    </row>
    <row r="34" spans="1:4">
      <c r="A34" s="4" t="s">
        <v>3480</v>
      </c>
      <c r="D34" s="5" t="n">
        <v>1</v>
      </c>
    </row>
    <row r="35" spans="1:4">
      <c r="A35" s="4" t="s">
        <v>1372</v>
      </c>
    </row>
    <row r="36" spans="1:4">
      <c r="A36" s="3" t="s">
        <v>3479</v>
      </c>
    </row>
    <row r="37" spans="1:4">
      <c r="A37" s="4" t="s">
        <v>3480</v>
      </c>
      <c r="B37" s="5" t="n">
        <v>4</v>
      </c>
      <c r="C37" s="5" t="n">
        <v>6</v>
      </c>
      <c r="D37" s="5" t="n">
        <v>4</v>
      </c>
    </row>
    <row r="38" spans="1:4">
      <c r="A38" s="4" t="s">
        <v>3494</v>
      </c>
    </row>
    <row r="39" spans="1:4">
      <c r="A39" s="3" t="s">
        <v>3479</v>
      </c>
    </row>
    <row r="40" spans="1:4">
      <c r="A40" s="4" t="s">
        <v>3480</v>
      </c>
      <c r="B40" s="5" t="n">
        <v>2</v>
      </c>
      <c r="C40" s="5" t="n">
        <v>2</v>
      </c>
      <c r="D40" s="5" t="n">
        <v>3</v>
      </c>
    </row>
    <row r="41" spans="1:4">
      <c r="A41" s="4" t="s">
        <v>3495</v>
      </c>
    </row>
    <row r="42" spans="1:4">
      <c r="A42" s="3" t="s">
        <v>3479</v>
      </c>
    </row>
    <row r="43" spans="1:4">
      <c r="A43" s="4" t="s">
        <v>3480</v>
      </c>
      <c r="B43" s="5" t="n">
        <v>2</v>
      </c>
      <c r="C43" s="5" t="n">
        <v>4</v>
      </c>
    </row>
    <row r="44" spans="1:4">
      <c r="A44" s="4" t="s">
        <v>3496</v>
      </c>
    </row>
    <row r="45" spans="1:4">
      <c r="A45" s="3" t="s">
        <v>3479</v>
      </c>
    </row>
    <row r="46" spans="1:4">
      <c r="A46" s="4" t="s">
        <v>3480</v>
      </c>
      <c r="D46" s="5" t="n">
        <v>1</v>
      </c>
    </row>
    <row r="47" spans="1:4">
      <c r="A47" s="4" t="s">
        <v>3442</v>
      </c>
    </row>
    <row r="48" spans="1:4">
      <c r="A48" s="3" t="s">
        <v>3479</v>
      </c>
    </row>
    <row r="49" spans="1:4">
      <c r="A49" s="4" t="s">
        <v>3480</v>
      </c>
      <c r="B49" s="5" t="n">
        <v>3</v>
      </c>
      <c r="C49" s="5" t="n">
        <v>6</v>
      </c>
      <c r="D49" s="5" t="n">
        <v>3</v>
      </c>
    </row>
    <row r="50" spans="1:4">
      <c r="A50" s="4" t="s">
        <v>3497</v>
      </c>
    </row>
    <row r="51" spans="1:4">
      <c r="A51" s="3" t="s">
        <v>3479</v>
      </c>
    </row>
    <row r="52" spans="1:4">
      <c r="A52" s="4" t="s">
        <v>3480</v>
      </c>
      <c r="B52" s="5" t="n">
        <v>2</v>
      </c>
      <c r="C52" s="5" t="n">
        <v>2</v>
      </c>
      <c r="D52" s="5" t="n">
        <v>2</v>
      </c>
    </row>
    <row r="53" spans="1:4">
      <c r="A53" s="4" t="s">
        <v>3498</v>
      </c>
    </row>
    <row r="54" spans="1:4">
      <c r="A54" s="3" t="s">
        <v>3479</v>
      </c>
    </row>
    <row r="55" spans="1:4">
      <c r="A55" s="4" t="s">
        <v>3480</v>
      </c>
      <c r="B55" s="5" t="n">
        <v>1</v>
      </c>
      <c r="C55" s="5" t="n">
        <v>4</v>
      </c>
    </row>
    <row r="56" spans="1:4">
      <c r="A56" s="4" t="s">
        <v>3499</v>
      </c>
    </row>
    <row r="57" spans="1:4">
      <c r="A57" s="3" t="s">
        <v>3479</v>
      </c>
    </row>
    <row r="58" spans="1:4">
      <c r="A58" s="4" t="s">
        <v>3480</v>
      </c>
      <c r="D58" s="5" t="n">
        <v>1</v>
      </c>
    </row>
    <row r="59" spans="1:4">
      <c r="A59" s="4" t="s">
        <v>712</v>
      </c>
    </row>
    <row r="60" spans="1:4">
      <c r="A60" s="3" t="s">
        <v>3479</v>
      </c>
    </row>
    <row r="61" spans="1:4">
      <c r="A61" s="4" t="s">
        <v>3480</v>
      </c>
      <c r="C61" s="5" t="n">
        <v>8</v>
      </c>
      <c r="D61" s="5" t="n">
        <v>3</v>
      </c>
    </row>
    <row r="62" spans="1:4">
      <c r="A62" s="4" t="s">
        <v>3500</v>
      </c>
    </row>
    <row r="63" spans="1:4">
      <c r="A63" s="3" t="s">
        <v>3479</v>
      </c>
    </row>
    <row r="64" spans="1:4">
      <c r="A64" s="4" t="s">
        <v>3480</v>
      </c>
      <c r="C64" s="5" t="n">
        <v>3</v>
      </c>
      <c r="D64" s="5" t="n">
        <v>2</v>
      </c>
    </row>
    <row r="65" spans="1:4">
      <c r="A65" s="4" t="s">
        <v>3501</v>
      </c>
    </row>
    <row r="66" spans="1:4">
      <c r="A66" s="3" t="s">
        <v>3479</v>
      </c>
    </row>
    <row r="67" spans="1:4">
      <c r="A67" s="4" t="s">
        <v>3480</v>
      </c>
      <c r="C67" s="5" t="n">
        <v>5</v>
      </c>
    </row>
    <row r="68" spans="1:4">
      <c r="A68" s="4" t="s">
        <v>3502</v>
      </c>
    </row>
    <row r="69" spans="1:4">
      <c r="A69" s="3" t="s">
        <v>3479</v>
      </c>
    </row>
    <row r="70" spans="1:4">
      <c r="A70" s="4" t="s">
        <v>3480</v>
      </c>
      <c r="D70" s="5" t="n">
        <v>1</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3</v>
      </c>
      <c r="B1" s="2" t="s">
        <v>1</v>
      </c>
    </row>
    <row r="2" spans="1:4">
      <c r="B2" s="2" t="s">
        <v>31</v>
      </c>
      <c r="C2" s="2" t="s">
        <v>32</v>
      </c>
      <c r="D2" s="2" t="s">
        <v>99</v>
      </c>
    </row>
    <row r="3" spans="1:4">
      <c r="A3" s="3" t="s">
        <v>3479</v>
      </c>
    </row>
    <row r="4" spans="1:4">
      <c r="A4" s="4" t="s">
        <v>3504</v>
      </c>
      <c r="B4" s="4" t="s">
        <v>3505</v>
      </c>
      <c r="C4" s="4" t="s">
        <v>3506</v>
      </c>
      <c r="D4" s="4" t="s">
        <v>3507</v>
      </c>
    </row>
    <row r="5" spans="1:4">
      <c r="A5" s="4" t="s">
        <v>3490</v>
      </c>
    </row>
    <row r="6" spans="1:4">
      <c r="A6" s="3" t="s">
        <v>3479</v>
      </c>
    </row>
    <row r="7" spans="1:4">
      <c r="A7" s="4" t="s">
        <v>3504</v>
      </c>
      <c r="B7" s="4" t="s">
        <v>3508</v>
      </c>
      <c r="C7" s="4" t="s">
        <v>3509</v>
      </c>
      <c r="D7" s="4" t="s">
        <v>3510</v>
      </c>
    </row>
    <row r="8" spans="1:4">
      <c r="A8" s="4" t="s">
        <v>1372</v>
      </c>
    </row>
    <row r="9" spans="1:4">
      <c r="A9" s="3" t="s">
        <v>3479</v>
      </c>
    </row>
    <row r="10" spans="1:4">
      <c r="A10" s="4" t="s">
        <v>3504</v>
      </c>
      <c r="B10" s="4" t="s">
        <v>3511</v>
      </c>
      <c r="C10" s="4" t="s">
        <v>3512</v>
      </c>
      <c r="D10" s="4" t="s">
        <v>3513</v>
      </c>
    </row>
    <row r="11" spans="1:4">
      <c r="A11" s="4" t="s">
        <v>3442</v>
      </c>
    </row>
    <row r="12" spans="1:4">
      <c r="A12" s="3" t="s">
        <v>3479</v>
      </c>
    </row>
    <row r="13" spans="1:4">
      <c r="A13" s="4" t="s">
        <v>3504</v>
      </c>
      <c r="B13" s="4" t="s">
        <v>3514</v>
      </c>
      <c r="C13" s="4" t="s">
        <v>3515</v>
      </c>
      <c r="D13" s="4" t="s">
        <v>3516</v>
      </c>
    </row>
    <row r="14" spans="1:4">
      <c r="A14" s="4" t="s">
        <v>712</v>
      </c>
    </row>
    <row r="15" spans="1:4">
      <c r="A15" s="3" t="s">
        <v>3479</v>
      </c>
    </row>
    <row r="16" spans="1:4">
      <c r="A16" s="4" t="s">
        <v>3504</v>
      </c>
      <c r="C16" s="4" t="s">
        <v>3517</v>
      </c>
      <c r="D16" s="4" t="s">
        <v>3518</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9</v>
      </c>
      <c r="B1" s="2" t="s">
        <v>1</v>
      </c>
    </row>
    <row r="2" spans="1:4">
      <c r="B2" s="2" t="s">
        <v>31</v>
      </c>
      <c r="C2" s="2" t="s">
        <v>32</v>
      </c>
      <c r="D2" s="2" t="s">
        <v>99</v>
      </c>
    </row>
    <row r="3" spans="1:4">
      <c r="A3" s="3" t="s">
        <v>3520</v>
      </c>
    </row>
    <row r="4" spans="1:4">
      <c r="A4" s="4" t="s">
        <v>3521</v>
      </c>
      <c r="B4" s="6" t="s">
        <v>1684</v>
      </c>
      <c r="C4" s="6" t="s">
        <v>3522</v>
      </c>
      <c r="D4" s="6" t="s">
        <v>751</v>
      </c>
    </row>
    <row r="5" spans="1:4">
      <c r="A5" s="4" t="s">
        <v>3523</v>
      </c>
      <c r="B5" s="5" t="n">
        <v>4</v>
      </c>
      <c r="C5" s="5" t="n">
        <v>1</v>
      </c>
      <c r="D5" s="5" t="n">
        <v>-1</v>
      </c>
    </row>
    <row r="6" spans="1:4">
      <c r="A6" s="4" t="s">
        <v>3524</v>
      </c>
      <c r="B6" s="5" t="n">
        <v>3</v>
      </c>
      <c r="C6" s="5" t="n">
        <v>2</v>
      </c>
      <c r="D6" s="5" t="n">
        <v>2</v>
      </c>
    </row>
    <row r="7" spans="1:4">
      <c r="A7" s="4" t="s">
        <v>176</v>
      </c>
      <c r="B7" s="6" t="s">
        <v>1743</v>
      </c>
      <c r="C7" s="6" t="s">
        <v>1044</v>
      </c>
      <c r="D7" s="6" t="s">
        <v>1494</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5</v>
      </c>
      <c r="B1" s="2" t="s">
        <v>31</v>
      </c>
      <c r="C1" s="2" t="s">
        <v>32</v>
      </c>
    </row>
    <row r="2" spans="1:3">
      <c r="A2" s="3" t="s">
        <v>3526</v>
      </c>
    </row>
    <row r="3" spans="1:3">
      <c r="A3" s="4" t="s">
        <v>1390</v>
      </c>
      <c r="B3" s="6" t="s">
        <v>1391</v>
      </c>
      <c r="C3" s="6" t="s">
        <v>1392</v>
      </c>
    </row>
    <row r="4" spans="1:3">
      <c r="A4" s="4" t="s">
        <v>3527</v>
      </c>
      <c r="B4" s="5" t="n">
        <v>16279</v>
      </c>
      <c r="C4" s="5" t="n">
        <v>16866</v>
      </c>
    </row>
    <row r="5" spans="1:3">
      <c r="A5" s="4" t="s">
        <v>3528</v>
      </c>
      <c r="B5" s="5" t="n">
        <v>-18120</v>
      </c>
      <c r="C5" s="5" t="n">
        <v>-19556</v>
      </c>
    </row>
    <row r="6" spans="1:3">
      <c r="A6" s="4" t="s">
        <v>3529</v>
      </c>
      <c r="B6" s="5" t="n">
        <v>-18120</v>
      </c>
      <c r="C6" s="5" t="n">
        <v>-19556</v>
      </c>
    </row>
    <row r="7" spans="1:3">
      <c r="A7" s="4" t="s">
        <v>3530</v>
      </c>
    </row>
    <row r="8" spans="1:3">
      <c r="A8" s="3" t="s">
        <v>3526</v>
      </c>
    </row>
    <row r="9" spans="1:3">
      <c r="A9" s="4" t="s">
        <v>3528</v>
      </c>
      <c r="B9" s="5" t="n">
        <v>-17701</v>
      </c>
      <c r="C9" s="5" t="n">
        <v>-18696</v>
      </c>
    </row>
    <row r="10" spans="1:3">
      <c r="A10" s="4" t="s">
        <v>3529</v>
      </c>
      <c r="B10" s="5" t="n">
        <v>-17701</v>
      </c>
      <c r="C10" s="5" t="n">
        <v>-18696</v>
      </c>
    </row>
    <row r="11" spans="1:3">
      <c r="A11" s="4" t="s">
        <v>3531</v>
      </c>
    </row>
    <row r="12" spans="1:3">
      <c r="A12" s="3" t="s">
        <v>3526</v>
      </c>
    </row>
    <row r="13" spans="1:3">
      <c r="A13" s="4" t="s">
        <v>3528</v>
      </c>
      <c r="B13" s="5" t="n">
        <v>-419</v>
      </c>
      <c r="C13" s="5" t="n">
        <v>-860</v>
      </c>
    </row>
    <row r="14" spans="1:3">
      <c r="A14" s="4" t="s">
        <v>3529</v>
      </c>
      <c r="B14" s="5" t="n">
        <v>-419</v>
      </c>
      <c r="C14" s="5" t="n">
        <v>-860</v>
      </c>
    </row>
    <row r="15" spans="1:3">
      <c r="A15" s="4" t="s">
        <v>3532</v>
      </c>
    </row>
    <row r="16" spans="1:3">
      <c r="A16" s="3" t="s">
        <v>3526</v>
      </c>
    </row>
    <row r="17" spans="1:3">
      <c r="A17" s="4" t="s">
        <v>1390</v>
      </c>
      <c r="B17" s="5" t="n">
        <v>12771</v>
      </c>
      <c r="C17" s="5" t="n">
        <v>12074</v>
      </c>
    </row>
    <row r="18" spans="1:3">
      <c r="A18" s="4" t="s">
        <v>3527</v>
      </c>
      <c r="B18" s="5" t="n">
        <v>12771</v>
      </c>
      <c r="C18" s="5" t="n">
        <v>12074</v>
      </c>
    </row>
    <row r="19" spans="1:3">
      <c r="A19" s="4" t="s">
        <v>3533</v>
      </c>
    </row>
    <row r="20" spans="1:3">
      <c r="A20" s="3" t="s">
        <v>3526</v>
      </c>
    </row>
    <row r="21" spans="1:3">
      <c r="A21" s="4" t="s">
        <v>1390</v>
      </c>
      <c r="B21" s="5" t="n">
        <v>245</v>
      </c>
      <c r="C21" s="5" t="n">
        <v>105</v>
      </c>
    </row>
    <row r="22" spans="1:3">
      <c r="A22" s="4" t="s">
        <v>3527</v>
      </c>
      <c r="B22" s="5" t="n">
        <v>245</v>
      </c>
      <c r="C22" s="5" t="n">
        <v>105</v>
      </c>
    </row>
    <row r="23" spans="1:3">
      <c r="A23" s="4" t="s">
        <v>3534</v>
      </c>
    </row>
    <row r="24" spans="1:3">
      <c r="A24" s="3" t="s">
        <v>3526</v>
      </c>
    </row>
    <row r="25" spans="1:3">
      <c r="A25" s="4" t="s">
        <v>1390</v>
      </c>
      <c r="B25" s="5" t="n">
        <v>2</v>
      </c>
      <c r="C25" s="5" t="n">
        <v>1</v>
      </c>
    </row>
    <row r="26" spans="1:3">
      <c r="A26" s="4" t="s">
        <v>3527</v>
      </c>
      <c r="B26" s="5" t="n">
        <v>2</v>
      </c>
      <c r="C26" s="5" t="n">
        <v>1</v>
      </c>
    </row>
    <row r="27" spans="1:3">
      <c r="A27" s="4" t="s">
        <v>3535</v>
      </c>
    </row>
    <row r="28" spans="1:3">
      <c r="A28" s="3" t="s">
        <v>3526</v>
      </c>
    </row>
    <row r="29" spans="1:3">
      <c r="A29" s="4" t="s">
        <v>1390</v>
      </c>
      <c r="B29" s="5" t="n">
        <v>1296</v>
      </c>
      <c r="C29" s="5" t="n">
        <v>1928</v>
      </c>
    </row>
    <row r="30" spans="1:3">
      <c r="A30" s="4" t="s">
        <v>3527</v>
      </c>
      <c r="B30" s="5" t="n">
        <v>1296</v>
      </c>
      <c r="C30" s="5" t="n">
        <v>1928</v>
      </c>
    </row>
    <row r="31" spans="1:3">
      <c r="A31" s="4" t="s">
        <v>3536</v>
      </c>
    </row>
    <row r="32" spans="1:3">
      <c r="A32" s="3" t="s">
        <v>3526</v>
      </c>
    </row>
    <row r="33" spans="1:3">
      <c r="A33" s="4" t="s">
        <v>1390</v>
      </c>
      <c r="B33" s="5" t="n">
        <v>10</v>
      </c>
    </row>
    <row r="34" spans="1:3">
      <c r="A34" s="4" t="s">
        <v>3527</v>
      </c>
      <c r="B34" s="5" t="n">
        <v>10</v>
      </c>
    </row>
    <row r="35" spans="1:3">
      <c r="A35" s="4" t="s">
        <v>3537</v>
      </c>
    </row>
    <row r="36" spans="1:3">
      <c r="A36" s="3" t="s">
        <v>3526</v>
      </c>
    </row>
    <row r="37" spans="1:3">
      <c r="A37" s="4" t="s">
        <v>1390</v>
      </c>
      <c r="B37" s="5" t="n">
        <v>1479</v>
      </c>
      <c r="C37" s="5" t="n">
        <v>1960</v>
      </c>
    </row>
    <row r="38" spans="1:3">
      <c r="A38" s="4" t="s">
        <v>3527</v>
      </c>
      <c r="B38" s="5" t="n">
        <v>1479</v>
      </c>
      <c r="C38" s="5" t="n">
        <v>1960</v>
      </c>
    </row>
    <row r="39" spans="1:3">
      <c r="A39" s="4" t="s">
        <v>3538</v>
      </c>
    </row>
    <row r="40" spans="1:3">
      <c r="A40" s="3" t="s">
        <v>3526</v>
      </c>
    </row>
    <row r="41" spans="1:3">
      <c r="A41" s="4" t="s">
        <v>1390</v>
      </c>
      <c r="B41" s="5" t="n">
        <v>783</v>
      </c>
      <c r="C41" s="5" t="n">
        <v>917</v>
      </c>
    </row>
    <row r="42" spans="1:3">
      <c r="A42" s="4" t="s">
        <v>3527</v>
      </c>
      <c r="B42" s="5" t="n">
        <v>783</v>
      </c>
      <c r="C42" s="5" t="n">
        <v>917</v>
      </c>
    </row>
    <row r="43" spans="1:3">
      <c r="A43" s="4" t="s">
        <v>3539</v>
      </c>
    </row>
    <row r="44" spans="1:3">
      <c r="A44" s="3" t="s">
        <v>3526</v>
      </c>
    </row>
    <row r="45" spans="1:3">
      <c r="A45" s="4" t="s">
        <v>1390</v>
      </c>
      <c r="B45" s="5" t="n">
        <v>3508</v>
      </c>
      <c r="C45" s="5" t="n">
        <v>4792</v>
      </c>
    </row>
    <row r="46" spans="1:3">
      <c r="A46" s="4" t="s">
        <v>3527</v>
      </c>
      <c r="B46" s="5" t="n">
        <v>3508</v>
      </c>
      <c r="C46" s="5" t="n">
        <v>4792</v>
      </c>
    </row>
    <row r="47" spans="1:3">
      <c r="A47" s="4" t="s">
        <v>3540</v>
      </c>
    </row>
    <row r="48" spans="1:3">
      <c r="A48" s="3" t="s">
        <v>3526</v>
      </c>
    </row>
    <row r="49" spans="1:3">
      <c r="A49" s="4" t="s">
        <v>1390</v>
      </c>
      <c r="C49" s="5" t="n">
        <v>547</v>
      </c>
    </row>
    <row r="50" spans="1:3">
      <c r="A50" s="4" t="s">
        <v>3527</v>
      </c>
      <c r="C50" s="5" t="n">
        <v>547</v>
      </c>
    </row>
    <row r="51" spans="1:3">
      <c r="A51" s="4" t="s">
        <v>3541</v>
      </c>
    </row>
    <row r="52" spans="1:3">
      <c r="A52" s="3" t="s">
        <v>3526</v>
      </c>
    </row>
    <row r="53" spans="1:3">
      <c r="A53" s="4" t="s">
        <v>3528</v>
      </c>
      <c r="B53" s="5" t="n">
        <v>-14772</v>
      </c>
      <c r="C53" s="5" t="n">
        <v>-14398</v>
      </c>
    </row>
    <row r="54" spans="1:3">
      <c r="A54" s="4" t="s">
        <v>3529</v>
      </c>
      <c r="B54" s="5" t="n">
        <v>-14772</v>
      </c>
      <c r="C54" s="5" t="n">
        <v>-14398</v>
      </c>
    </row>
    <row r="55" spans="1:3">
      <c r="A55" s="4" t="s">
        <v>3542</v>
      </c>
    </row>
    <row r="56" spans="1:3">
      <c r="A56" s="3" t="s">
        <v>3526</v>
      </c>
    </row>
    <row r="57" spans="1:3">
      <c r="A57" s="4" t="s">
        <v>3528</v>
      </c>
      <c r="B57" s="5" t="n">
        <v>-652</v>
      </c>
      <c r="C57" s="5" t="n">
        <v>-720</v>
      </c>
    </row>
    <row r="58" spans="1:3">
      <c r="A58" s="4" t="s">
        <v>3529</v>
      </c>
      <c r="B58" s="5" t="n">
        <v>-652</v>
      </c>
      <c r="C58" s="5" t="n">
        <v>-720</v>
      </c>
    </row>
    <row r="59" spans="1:3">
      <c r="A59" s="4" t="s">
        <v>3543</v>
      </c>
    </row>
    <row r="60" spans="1:3">
      <c r="A60" s="3" t="s">
        <v>3526</v>
      </c>
    </row>
    <row r="61" spans="1:3">
      <c r="A61" s="4" t="s">
        <v>3528</v>
      </c>
      <c r="B61" s="5" t="n">
        <v>-378</v>
      </c>
      <c r="C61" s="5" t="n">
        <v>-283</v>
      </c>
    </row>
    <row r="62" spans="1:3">
      <c r="A62" s="4" t="s">
        <v>3529</v>
      </c>
      <c r="B62" s="5" t="n">
        <v>-378</v>
      </c>
      <c r="C62" s="5" t="n">
        <v>-283</v>
      </c>
    </row>
    <row r="63" spans="1:3">
      <c r="A63" s="4" t="s">
        <v>3544</v>
      </c>
    </row>
    <row r="64" spans="1:3">
      <c r="A64" s="3" t="s">
        <v>3526</v>
      </c>
    </row>
    <row r="65" spans="1:3">
      <c r="A65" s="4" t="s">
        <v>3528</v>
      </c>
      <c r="C65" s="5" t="n">
        <v>-283</v>
      </c>
    </row>
    <row r="66" spans="1:3">
      <c r="A66" s="4" t="s">
        <v>3529</v>
      </c>
      <c r="C66" s="5" t="n">
        <v>-283</v>
      </c>
    </row>
    <row r="67" spans="1:3">
      <c r="A67" s="4" t="s">
        <v>3545</v>
      </c>
    </row>
    <row r="68" spans="1:3">
      <c r="A68" s="3" t="s">
        <v>3526</v>
      </c>
    </row>
    <row r="69" spans="1:3">
      <c r="A69" s="4" t="s">
        <v>3528</v>
      </c>
      <c r="B69" s="5" t="n">
        <v>-1801</v>
      </c>
      <c r="C69" s="5" t="n">
        <v>-2343</v>
      </c>
    </row>
    <row r="70" spans="1:3">
      <c r="A70" s="4" t="s">
        <v>3529</v>
      </c>
      <c r="B70" s="5" t="n">
        <v>-1801</v>
      </c>
      <c r="C70" s="5" t="n">
        <v>-2343</v>
      </c>
    </row>
    <row r="71" spans="1:3">
      <c r="A71" s="4" t="s">
        <v>3546</v>
      </c>
    </row>
    <row r="72" spans="1:3">
      <c r="A72" s="3" t="s">
        <v>3526</v>
      </c>
    </row>
    <row r="73" spans="1:3">
      <c r="A73" s="4" t="s">
        <v>3528</v>
      </c>
      <c r="B73" s="5" t="n">
        <v>-79</v>
      </c>
      <c r="C73" s="5" t="n">
        <v>-233</v>
      </c>
    </row>
    <row r="74" spans="1:3">
      <c r="A74" s="4" t="s">
        <v>3529</v>
      </c>
      <c r="B74" s="5" t="n">
        <v>-79</v>
      </c>
      <c r="C74" s="5" t="n">
        <v>-233</v>
      </c>
    </row>
    <row r="75" spans="1:3">
      <c r="A75" s="4" t="s">
        <v>3547</v>
      </c>
    </row>
    <row r="76" spans="1:3">
      <c r="A76" s="3" t="s">
        <v>3526</v>
      </c>
    </row>
    <row r="77" spans="1:3">
      <c r="A77" s="4" t="s">
        <v>3528</v>
      </c>
      <c r="C77" s="5" t="n">
        <v>-507</v>
      </c>
    </row>
    <row r="78" spans="1:3">
      <c r="A78" s="4" t="s">
        <v>3529</v>
      </c>
      <c r="C78" s="5" t="n">
        <v>-507</v>
      </c>
    </row>
    <row r="79" spans="1:3">
      <c r="A79" s="4" t="s">
        <v>3548</v>
      </c>
    </row>
    <row r="80" spans="1:3">
      <c r="A80" s="3" t="s">
        <v>3526</v>
      </c>
    </row>
    <row r="81" spans="1:3">
      <c r="A81" s="4" t="s">
        <v>1390</v>
      </c>
      <c r="B81" s="5" t="n">
        <v>117</v>
      </c>
      <c r="C81" s="5" t="n">
        <v>45</v>
      </c>
    </row>
    <row r="82" spans="1:3">
      <c r="A82" s="4" t="s">
        <v>3527</v>
      </c>
      <c r="B82" s="5" t="n">
        <v>117</v>
      </c>
      <c r="C82" s="5" t="n">
        <v>45</v>
      </c>
    </row>
    <row r="83" spans="1:3">
      <c r="A83" s="4" t="s">
        <v>3549</v>
      </c>
    </row>
    <row r="84" spans="1:3">
      <c r="A84" s="3" t="s">
        <v>3526</v>
      </c>
    </row>
    <row r="85" spans="1:3">
      <c r="A85" s="4" t="s">
        <v>1390</v>
      </c>
      <c r="B85" s="5" t="n">
        <v>3928</v>
      </c>
      <c r="C85" s="5" t="n">
        <v>4035</v>
      </c>
    </row>
    <row r="86" spans="1:3">
      <c r="A86" s="4" t="s">
        <v>3527</v>
      </c>
      <c r="B86" s="5" t="n">
        <v>3928</v>
      </c>
      <c r="C86" s="5" t="n">
        <v>4035</v>
      </c>
    </row>
    <row r="87" spans="1:3">
      <c r="A87" s="4" t="s">
        <v>3550</v>
      </c>
    </row>
    <row r="88" spans="1:3">
      <c r="A88" s="3" t="s">
        <v>3526</v>
      </c>
    </row>
    <row r="89" spans="1:3">
      <c r="A89" s="4" t="s">
        <v>1390</v>
      </c>
      <c r="B89" s="5" t="n">
        <v>91</v>
      </c>
      <c r="C89" s="5" t="n">
        <v>106</v>
      </c>
    </row>
    <row r="90" spans="1:3">
      <c r="A90" s="4" t="s">
        <v>3527</v>
      </c>
      <c r="B90" s="5" t="n">
        <v>91</v>
      </c>
      <c r="C90" s="5" t="n">
        <v>106</v>
      </c>
    </row>
    <row r="91" spans="1:3">
      <c r="A91" s="4" t="s">
        <v>3551</v>
      </c>
    </row>
    <row r="92" spans="1:3">
      <c r="A92" s="3" t="s">
        <v>3526</v>
      </c>
    </row>
    <row r="93" spans="1:3">
      <c r="A93" s="4" t="s">
        <v>1390</v>
      </c>
      <c r="B93" s="5" t="n">
        <v>94</v>
      </c>
      <c r="C93" s="5" t="n">
        <v>123</v>
      </c>
    </row>
    <row r="94" spans="1:3">
      <c r="A94" s="4" t="s">
        <v>3527</v>
      </c>
      <c r="B94" s="5" t="n">
        <v>94</v>
      </c>
      <c r="C94" s="5" t="n">
        <v>123</v>
      </c>
    </row>
    <row r="95" spans="1:3">
      <c r="A95" s="4" t="s">
        <v>3552</v>
      </c>
    </row>
    <row r="96" spans="1:3">
      <c r="A96" s="3" t="s">
        <v>3526</v>
      </c>
    </row>
    <row r="97" spans="1:3">
      <c r="A97" s="4" t="s">
        <v>1390</v>
      </c>
      <c r="B97" s="5" t="n">
        <v>246</v>
      </c>
      <c r="C97" s="5" t="n">
        <v>235</v>
      </c>
    </row>
    <row r="98" spans="1:3">
      <c r="A98" s="4" t="s">
        <v>3527</v>
      </c>
      <c r="B98" s="5" t="n">
        <v>246</v>
      </c>
      <c r="C98" s="5" t="n">
        <v>235</v>
      </c>
    </row>
    <row r="99" spans="1:3">
      <c r="A99" s="4" t="s">
        <v>3553</v>
      </c>
    </row>
    <row r="100" spans="1:3">
      <c r="A100" s="3" t="s">
        <v>3526</v>
      </c>
    </row>
    <row r="101" spans="1:3">
      <c r="A101" s="4" t="s">
        <v>1390</v>
      </c>
      <c r="B101" s="5" t="n">
        <v>91</v>
      </c>
      <c r="C101" s="5" t="n">
        <v>77</v>
      </c>
    </row>
    <row r="102" spans="1:3">
      <c r="A102" s="4" t="s">
        <v>3527</v>
      </c>
      <c r="B102" s="5" t="n">
        <v>91</v>
      </c>
      <c r="C102" s="5" t="n">
        <v>77</v>
      </c>
    </row>
    <row r="103" spans="1:3">
      <c r="A103" s="4" t="s">
        <v>3554</v>
      </c>
    </row>
    <row r="104" spans="1:3">
      <c r="A104" s="3" t="s">
        <v>3526</v>
      </c>
    </row>
    <row r="105" spans="1:3">
      <c r="A105" s="4" t="s">
        <v>1390</v>
      </c>
      <c r="B105" s="5" t="n">
        <v>30</v>
      </c>
      <c r="C105" s="5" t="n">
        <v>27</v>
      </c>
    </row>
    <row r="106" spans="1:3">
      <c r="A106" s="4" t="s">
        <v>3527</v>
      </c>
      <c r="B106" s="5" t="n">
        <v>30</v>
      </c>
      <c r="C106" s="5" t="n">
        <v>27</v>
      </c>
    </row>
    <row r="107" spans="1:3">
      <c r="A107" s="4" t="s">
        <v>3555</v>
      </c>
    </row>
    <row r="108" spans="1:3">
      <c r="A108" s="3" t="s">
        <v>3526</v>
      </c>
    </row>
    <row r="109" spans="1:3">
      <c r="A109" s="4" t="s">
        <v>1390</v>
      </c>
      <c r="B109" s="5" t="n">
        <v>2502</v>
      </c>
      <c r="C109" s="5" t="n">
        <v>2336</v>
      </c>
    </row>
    <row r="110" spans="1:3">
      <c r="A110" s="4" t="s">
        <v>3527</v>
      </c>
      <c r="B110" s="5" t="n">
        <v>2502</v>
      </c>
      <c r="C110" s="5" t="n">
        <v>2336</v>
      </c>
    </row>
    <row r="111" spans="1:3">
      <c r="A111" s="4" t="s">
        <v>3556</v>
      </c>
    </row>
    <row r="112" spans="1:3">
      <c r="A112" s="3" t="s">
        <v>3526</v>
      </c>
    </row>
    <row r="113" spans="1:3">
      <c r="A113" s="4" t="s">
        <v>1390</v>
      </c>
      <c r="B113" s="5" t="n">
        <v>532</v>
      </c>
      <c r="C113" s="5" t="n">
        <v>350</v>
      </c>
    </row>
    <row r="114" spans="1:3">
      <c r="A114" s="4" t="s">
        <v>3527</v>
      </c>
      <c r="B114" s="5" t="n">
        <v>532</v>
      </c>
      <c r="C114" s="5" t="n">
        <v>350</v>
      </c>
    </row>
    <row r="115" spans="1:3">
      <c r="A115" s="4" t="s">
        <v>3557</v>
      </c>
    </row>
    <row r="116" spans="1:3">
      <c r="A116" s="3" t="s">
        <v>3526</v>
      </c>
    </row>
    <row r="117" spans="1:3">
      <c r="A117" s="4" t="s">
        <v>1390</v>
      </c>
      <c r="B117" s="5" t="n">
        <v>97</v>
      </c>
    </row>
    <row r="118" spans="1:3">
      <c r="A118" s="4" t="s">
        <v>3527</v>
      </c>
      <c r="B118" s="5" t="n">
        <v>97</v>
      </c>
    </row>
    <row r="119" spans="1:3">
      <c r="A119" s="4" t="s">
        <v>3558</v>
      </c>
    </row>
    <row r="120" spans="1:3">
      <c r="A120" s="3" t="s">
        <v>3526</v>
      </c>
    </row>
    <row r="121" spans="1:3">
      <c r="A121" s="4" t="s">
        <v>1390</v>
      </c>
      <c r="C121" s="5" t="n">
        <v>3</v>
      </c>
    </row>
    <row r="122" spans="1:3">
      <c r="A122" s="4" t="s">
        <v>3527</v>
      </c>
      <c r="C122" s="5" t="n">
        <v>3</v>
      </c>
    </row>
    <row r="123" spans="1:3">
      <c r="A123" s="4" t="s">
        <v>3559</v>
      </c>
    </row>
    <row r="124" spans="1:3">
      <c r="A124" s="3" t="s">
        <v>3526</v>
      </c>
    </row>
    <row r="125" spans="1:3">
      <c r="A125" s="4" t="s">
        <v>1390</v>
      </c>
      <c r="B125" s="5" t="n">
        <v>435</v>
      </c>
      <c r="C125" s="5" t="n">
        <v>289</v>
      </c>
    </row>
    <row r="126" spans="1:3">
      <c r="A126" s="4" t="s">
        <v>3527</v>
      </c>
      <c r="B126" s="5" t="n">
        <v>435</v>
      </c>
      <c r="C126" s="5" t="n">
        <v>289</v>
      </c>
    </row>
    <row r="127" spans="1:3">
      <c r="A127" s="4" t="s">
        <v>3560</v>
      </c>
    </row>
    <row r="128" spans="1:3">
      <c r="A128" s="3" t="s">
        <v>3526</v>
      </c>
    </row>
    <row r="129" spans="1:3">
      <c r="A129" s="4" t="s">
        <v>1390</v>
      </c>
      <c r="B129" s="5" t="n">
        <v>7</v>
      </c>
      <c r="C129" s="5" t="n">
        <v>11</v>
      </c>
    </row>
    <row r="130" spans="1:3">
      <c r="A130" s="4" t="s">
        <v>3527</v>
      </c>
      <c r="B130" s="5" t="n">
        <v>7</v>
      </c>
      <c r="C130" s="5" t="n">
        <v>11</v>
      </c>
    </row>
    <row r="131" spans="1:3">
      <c r="A131" s="4" t="s">
        <v>3561</v>
      </c>
    </row>
    <row r="132" spans="1:3">
      <c r="A132" s="3" t="s">
        <v>3526</v>
      </c>
    </row>
    <row r="133" spans="1:3">
      <c r="A133" s="4" t="s">
        <v>3528</v>
      </c>
      <c r="C133" s="5" t="n">
        <v>-415</v>
      </c>
    </row>
    <row r="134" spans="1:3">
      <c r="A134" s="4" t="s">
        <v>3529</v>
      </c>
      <c r="C134" s="5" t="n">
        <v>-415</v>
      </c>
    </row>
    <row r="135" spans="1:3">
      <c r="A135" s="4" t="s">
        <v>3562</v>
      </c>
    </row>
    <row r="136" spans="1:3">
      <c r="A136" s="3" t="s">
        <v>3526</v>
      </c>
    </row>
    <row r="137" spans="1:3">
      <c r="A137" s="4" t="s">
        <v>3528</v>
      </c>
      <c r="B137" s="5" t="n">
        <v>-19</v>
      </c>
      <c r="C137" s="5" t="n">
        <v>-21</v>
      </c>
    </row>
    <row r="138" spans="1:3">
      <c r="A138" s="4" t="s">
        <v>3529</v>
      </c>
      <c r="B138" s="5" t="n">
        <v>-19</v>
      </c>
      <c r="C138" s="5" t="n">
        <v>-21</v>
      </c>
    </row>
    <row r="139" spans="1:3">
      <c r="A139" s="4" t="s">
        <v>3563</v>
      </c>
    </row>
    <row r="140" spans="1:3">
      <c r="A140" s="3" t="s">
        <v>3526</v>
      </c>
    </row>
    <row r="141" spans="1:3">
      <c r="A141" s="4" t="s">
        <v>3528</v>
      </c>
      <c r="C141" s="5" t="n">
        <v>-41</v>
      </c>
    </row>
    <row r="142" spans="1:3">
      <c r="A142" s="4" t="s">
        <v>3529</v>
      </c>
      <c r="C142" s="5" t="n">
        <v>-41</v>
      </c>
    </row>
    <row r="143" spans="1:3">
      <c r="A143" s="4" t="s">
        <v>3564</v>
      </c>
    </row>
    <row r="144" spans="1:3">
      <c r="A144" s="3" t="s">
        <v>3526</v>
      </c>
    </row>
    <row r="145" spans="1:3">
      <c r="A145" s="4" t="s">
        <v>3528</v>
      </c>
      <c r="B145" s="5" t="n">
        <v>-419</v>
      </c>
      <c r="C145" s="5" t="n">
        <v>-312</v>
      </c>
    </row>
    <row r="146" spans="1:3">
      <c r="A146" s="4" t="s">
        <v>3529</v>
      </c>
      <c r="B146" s="5" t="n">
        <v>-419</v>
      </c>
      <c r="C146" s="5" t="n">
        <v>-312</v>
      </c>
    </row>
    <row r="147" spans="1:3">
      <c r="A147" s="4" t="s">
        <v>3565</v>
      </c>
    </row>
    <row r="148" spans="1:3">
      <c r="A148" s="3" t="s">
        <v>3526</v>
      </c>
    </row>
    <row r="149" spans="1:3">
      <c r="A149" s="4" t="s">
        <v>1390</v>
      </c>
      <c r="B149" s="5" t="n">
        <v>1081</v>
      </c>
      <c r="C149" s="5" t="n">
        <v>369</v>
      </c>
    </row>
    <row r="150" spans="1:3">
      <c r="A150" s="4" t="s">
        <v>3527</v>
      </c>
      <c r="B150" s="5" t="n">
        <v>1081</v>
      </c>
      <c r="C150" s="5" t="n">
        <v>369</v>
      </c>
    </row>
    <row r="151" spans="1:3">
      <c r="A151" s="4" t="s">
        <v>3566</v>
      </c>
    </row>
    <row r="152" spans="1:3">
      <c r="A152" s="3" t="s">
        <v>3526</v>
      </c>
    </row>
    <row r="153" spans="1:3">
      <c r="A153" s="4" t="s">
        <v>1390</v>
      </c>
      <c r="B153" s="5" t="n">
        <v>2409</v>
      </c>
      <c r="C153" s="5" t="n">
        <v>2337</v>
      </c>
    </row>
    <row r="154" spans="1:3">
      <c r="A154" s="4" t="s">
        <v>3527</v>
      </c>
      <c r="B154" s="5" t="n">
        <v>2409</v>
      </c>
      <c r="C154" s="5" t="n">
        <v>2337</v>
      </c>
    </row>
    <row r="155" spans="1:3">
      <c r="A155" s="4" t="s">
        <v>3567</v>
      </c>
    </row>
    <row r="156" spans="1:3">
      <c r="A156" s="3" t="s">
        <v>3526</v>
      </c>
    </row>
    <row r="157" spans="1:3">
      <c r="A157" s="4" t="s">
        <v>1390</v>
      </c>
      <c r="B157" s="5" t="n">
        <v>813</v>
      </c>
      <c r="C157" s="5" t="n">
        <v>9</v>
      </c>
    </row>
    <row r="158" spans="1:3">
      <c r="A158" s="4" t="s">
        <v>3527</v>
      </c>
      <c r="B158" s="5" t="n">
        <v>813</v>
      </c>
      <c r="C158" s="5" t="n">
        <v>9</v>
      </c>
    </row>
    <row r="159" spans="1:3">
      <c r="A159" s="4" t="s">
        <v>3568</v>
      </c>
    </row>
    <row r="160" spans="1:3">
      <c r="A160" s="3" t="s">
        <v>3526</v>
      </c>
    </row>
    <row r="161" spans="1:3">
      <c r="A161" s="4" t="s">
        <v>1390</v>
      </c>
      <c r="B161" s="5" t="n">
        <v>4</v>
      </c>
      <c r="C161" s="5" t="n">
        <v>4</v>
      </c>
    </row>
    <row r="162" spans="1:3">
      <c r="A162" s="4" t="s">
        <v>3527</v>
      </c>
      <c r="B162" s="5" t="n">
        <v>4</v>
      </c>
      <c r="C162" s="5" t="n">
        <v>4</v>
      </c>
    </row>
    <row r="163" spans="1:3">
      <c r="A163" s="4" t="s">
        <v>3569</v>
      </c>
    </row>
    <row r="164" spans="1:3">
      <c r="A164" s="3" t="s">
        <v>3526</v>
      </c>
    </row>
    <row r="165" spans="1:3">
      <c r="A165" s="4" t="s">
        <v>1390</v>
      </c>
      <c r="B165" s="5" t="n">
        <v>396</v>
      </c>
      <c r="C165" s="5" t="n">
        <v>371</v>
      </c>
    </row>
    <row r="166" spans="1:3">
      <c r="A166" s="4" t="s">
        <v>3527</v>
      </c>
      <c r="B166" s="5" t="n">
        <v>396</v>
      </c>
      <c r="C166" s="5" t="n">
        <v>371</v>
      </c>
    </row>
    <row r="167" spans="1:3">
      <c r="A167" s="4" t="s">
        <v>3570</v>
      </c>
    </row>
    <row r="168" spans="1:3">
      <c r="A168" s="3" t="s">
        <v>3526</v>
      </c>
    </row>
    <row r="169" spans="1:3">
      <c r="A169" s="4" t="s">
        <v>1390</v>
      </c>
      <c r="B169" s="5" t="n">
        <v>816</v>
      </c>
      <c r="C169" s="5" t="n">
        <v>1901</v>
      </c>
    </row>
    <row r="170" spans="1:3">
      <c r="A170" s="4" t="s">
        <v>3527</v>
      </c>
      <c r="B170" s="5" t="n">
        <v>816</v>
      </c>
      <c r="C170" s="5" t="n">
        <v>1901</v>
      </c>
    </row>
    <row r="171" spans="1:3">
      <c r="A171" s="4" t="s">
        <v>3571</v>
      </c>
    </row>
    <row r="172" spans="1:3">
      <c r="A172" s="3" t="s">
        <v>3526</v>
      </c>
    </row>
    <row r="173" spans="1:3">
      <c r="A173" s="4" t="s">
        <v>1390</v>
      </c>
      <c r="B173" s="5" t="n">
        <v>254</v>
      </c>
      <c r="C173" s="5" t="n">
        <v>740</v>
      </c>
    </row>
    <row r="174" spans="1:3">
      <c r="A174" s="4" t="s">
        <v>3527</v>
      </c>
      <c r="B174" s="6" t="s">
        <v>3572</v>
      </c>
      <c r="C174" s="6" t="s">
        <v>357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2</v>
      </c>
      <c r="B1" s="2" t="s">
        <v>1</v>
      </c>
    </row>
    <row r="2" spans="1:2">
      <c r="B2" s="2" t="s">
        <v>31</v>
      </c>
    </row>
    <row r="3" spans="1:2">
      <c r="A3" s="3" t="s">
        <v>292</v>
      </c>
    </row>
    <row r="4" spans="1:2">
      <c r="A4" s="4" t="s">
        <v>322</v>
      </c>
      <c r="B4" s="4" t="s">
        <v>323</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3574</v>
      </c>
      <c r="B1" s="2" t="s">
        <v>1</v>
      </c>
    </row>
    <row r="2" spans="1:2">
      <c r="B2" s="2" t="s">
        <v>995</v>
      </c>
    </row>
    <row r="3" spans="1:2">
      <c r="A3" s="4" t="s">
        <v>3575</v>
      </c>
    </row>
    <row r="4" spans="1:2">
      <c r="A4" s="3" t="s">
        <v>3526</v>
      </c>
    </row>
    <row r="5" spans="1:2">
      <c r="A5" s="4" t="s">
        <v>3576</v>
      </c>
      <c r="B5" s="6" t="s">
        <v>192</v>
      </c>
    </row>
  </sheetData>
  <mergeCells count="1">
    <mergeCell ref="A1:A2"/>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22"/>
    <col customWidth="1" max="5" min="5" width="22"/>
    <col customWidth="1" max="6" min="6" width="24"/>
    <col customWidth="1" max="7" min="7" width="24"/>
    <col customWidth="1" max="8" min="8" width="14"/>
    <col customWidth="1" max="9" min="9" width="49"/>
    <col customWidth="1" max="10" min="10" width="22"/>
    <col customWidth="1" max="11" min="11" width="21"/>
    <col customWidth="1" max="12" min="12" width="22"/>
    <col customWidth="1" max="13" min="13" width="22"/>
  </cols>
  <sheetData>
    <row r="1" spans="1:13">
      <c r="A1" s="1" t="s">
        <v>3577</v>
      </c>
      <c r="B1" s="2" t="s">
        <v>3578</v>
      </c>
      <c r="C1" s="2" t="s">
        <v>2261</v>
      </c>
      <c r="D1" s="2" t="s">
        <v>1965</v>
      </c>
      <c r="E1" s="2" t="s">
        <v>3579</v>
      </c>
      <c r="F1" s="2" t="s">
        <v>2366</v>
      </c>
      <c r="G1" s="2" t="s">
        <v>2367</v>
      </c>
      <c r="H1" s="2" t="s">
        <v>3578</v>
      </c>
      <c r="I1" s="2" t="s">
        <v>3580</v>
      </c>
      <c r="J1" s="2" t="s">
        <v>1205</v>
      </c>
      <c r="K1" s="2" t="s">
        <v>2368</v>
      </c>
      <c r="L1" s="2" t="s">
        <v>1206</v>
      </c>
      <c r="M1" s="2" t="s">
        <v>2906</v>
      </c>
    </row>
    <row r="2" spans="1:13">
      <c r="A2" s="3" t="s">
        <v>3581</v>
      </c>
    </row>
    <row r="3" spans="1:13">
      <c r="A3" s="4" t="s">
        <v>3582</v>
      </c>
      <c r="I3" s="4" t="s">
        <v>3583</v>
      </c>
    </row>
    <row r="4" spans="1:13">
      <c r="A4" s="4" t="s">
        <v>2650</v>
      </c>
      <c r="I4" s="6" t="s">
        <v>3584</v>
      </c>
      <c r="J4" s="6" t="s">
        <v>3585</v>
      </c>
    </row>
    <row r="5" spans="1:13">
      <c r="A5" s="4" t="s">
        <v>3586</v>
      </c>
      <c r="I5" s="6" t="s">
        <v>3587</v>
      </c>
      <c r="J5" s="5" t="n">
        <v>815000000</v>
      </c>
    </row>
    <row r="6" spans="1:13">
      <c r="A6" s="4" t="s">
        <v>3588</v>
      </c>
      <c r="I6" s="5" t="n">
        <v>15</v>
      </c>
    </row>
    <row r="7" spans="1:13">
      <c r="A7" s="4" t="s">
        <v>3589</v>
      </c>
      <c r="I7" s="5" t="n">
        <v>17</v>
      </c>
    </row>
    <row r="8" spans="1:13">
      <c r="A8" s="4" t="s">
        <v>3590</v>
      </c>
      <c r="I8" s="4" t="s">
        <v>3591</v>
      </c>
    </row>
    <row r="9" spans="1:13">
      <c r="A9" s="4" t="s">
        <v>3592</v>
      </c>
      <c r="I9" s="6" t="s">
        <v>3593</v>
      </c>
      <c r="J9" s="5" t="n">
        <v>-32000000</v>
      </c>
    </row>
    <row r="10" spans="1:13">
      <c r="A10" s="4" t="s">
        <v>3594</v>
      </c>
      <c r="F10" s="6" t="s">
        <v>3595</v>
      </c>
      <c r="J10" s="7" t="n">
        <v>3.25</v>
      </c>
    </row>
    <row r="11" spans="1:13">
      <c r="A11" s="4" t="s">
        <v>3596</v>
      </c>
      <c r="F11" s="6" t="s">
        <v>2910</v>
      </c>
      <c r="J11" s="6" t="s">
        <v>2910</v>
      </c>
    </row>
    <row r="12" spans="1:13">
      <c r="A12" s="4" t="s">
        <v>3597</v>
      </c>
      <c r="F12" s="4" t="s">
        <v>2394</v>
      </c>
      <c r="G12" s="4" t="s">
        <v>2394</v>
      </c>
      <c r="J12" s="4" t="s">
        <v>2394</v>
      </c>
      <c r="K12" s="4" t="s">
        <v>2394</v>
      </c>
    </row>
    <row r="13" spans="1:13">
      <c r="A13" s="4" t="s">
        <v>3598</v>
      </c>
      <c r="G13" s="8" t="n">
        <v>500</v>
      </c>
      <c r="K13" s="8" t="n">
        <v>1000</v>
      </c>
    </row>
    <row r="14" spans="1:13">
      <c r="A14" s="4" t="s">
        <v>3599</v>
      </c>
      <c r="F14" s="4" t="s">
        <v>3600</v>
      </c>
      <c r="G14" s="4" t="s">
        <v>3600</v>
      </c>
      <c r="J14" s="4" t="s">
        <v>3601</v>
      </c>
      <c r="K14" s="4" t="s">
        <v>3601</v>
      </c>
    </row>
    <row r="15" spans="1:13">
      <c r="A15" s="4" t="s">
        <v>3602</v>
      </c>
      <c r="I15" s="5" t="n">
        <v>16279000000</v>
      </c>
      <c r="J15" s="6" t="s">
        <v>3603</v>
      </c>
    </row>
    <row r="16" spans="1:13">
      <c r="A16" s="4" t="s">
        <v>2371</v>
      </c>
      <c r="C16" s="4" t="s">
        <v>2264</v>
      </c>
    </row>
    <row r="17" spans="1:13">
      <c r="A17" s="4" t="s">
        <v>3604</v>
      </c>
      <c r="I17" s="5" t="n">
        <v>16279000000</v>
      </c>
      <c r="J17" s="5" t="n">
        <v>16866000000</v>
      </c>
    </row>
    <row r="18" spans="1:13">
      <c r="A18" s="4" t="s">
        <v>3605</v>
      </c>
      <c r="I18" s="6" t="s">
        <v>3606</v>
      </c>
      <c r="J18" s="5" t="n">
        <v>-19556000000</v>
      </c>
    </row>
    <row r="19" spans="1:13">
      <c r="A19" s="4" t="s">
        <v>3607</v>
      </c>
      <c r="I19" s="4" t="s">
        <v>3608</v>
      </c>
    </row>
    <row r="20" spans="1:13">
      <c r="A20" s="4" t="s">
        <v>3609</v>
      </c>
      <c r="I20" s="4" t="s">
        <v>3610</v>
      </c>
    </row>
    <row r="21" spans="1:13">
      <c r="A21" s="4" t="s">
        <v>3611</v>
      </c>
      <c r="I21" s="4" t="s">
        <v>2447</v>
      </c>
    </row>
    <row r="22" spans="1:13">
      <c r="A22" s="4" t="s">
        <v>3612</v>
      </c>
      <c r="I22" s="4" t="s">
        <v>3613</v>
      </c>
    </row>
    <row r="23" spans="1:13">
      <c r="A23" s="4" t="s">
        <v>3614</v>
      </c>
      <c r="I23" s="6" t="s">
        <v>3615</v>
      </c>
      <c r="J23" s="5" t="n">
        <v>568000000</v>
      </c>
      <c r="L23" s="6" t="s">
        <v>3616</v>
      </c>
      <c r="M23" s="6" t="s">
        <v>3617</v>
      </c>
    </row>
    <row r="24" spans="1:13">
      <c r="A24" s="4" t="s">
        <v>749</v>
      </c>
      <c r="I24" s="6" t="s">
        <v>3618</v>
      </c>
      <c r="J24" s="5" t="n">
        <v>14330000000</v>
      </c>
      <c r="L24" s="6" t="s">
        <v>3619</v>
      </c>
      <c r="M24" s="6" t="s">
        <v>3620</v>
      </c>
    </row>
    <row r="25" spans="1:13">
      <c r="A25" s="4" t="s">
        <v>3621</v>
      </c>
    </row>
    <row r="26" spans="1:13">
      <c r="A26" s="3" t="s">
        <v>3581</v>
      </c>
    </row>
    <row r="27" spans="1:13">
      <c r="A27" s="4" t="s">
        <v>3622</v>
      </c>
      <c r="B27" s="4" t="s">
        <v>1249</v>
      </c>
      <c r="H27" s="4" t="s">
        <v>1249</v>
      </c>
      <c r="I27" s="4" t="s">
        <v>1249</v>
      </c>
    </row>
    <row r="28" spans="1:13">
      <c r="A28" s="4" t="s">
        <v>3623</v>
      </c>
    </row>
    <row r="29" spans="1:13">
      <c r="A29" s="3" t="s">
        <v>3581</v>
      </c>
    </row>
    <row r="30" spans="1:13">
      <c r="A30" s="4" t="s">
        <v>3622</v>
      </c>
      <c r="B30" s="4" t="s">
        <v>1126</v>
      </c>
      <c r="H30" s="4" t="s">
        <v>1126</v>
      </c>
      <c r="I30" s="4" t="s">
        <v>1126</v>
      </c>
    </row>
    <row r="31" spans="1:13">
      <c r="A31" s="4" t="s">
        <v>3624</v>
      </c>
    </row>
    <row r="32" spans="1:13">
      <c r="A32" s="3" t="s">
        <v>3581</v>
      </c>
    </row>
    <row r="33" spans="1:13">
      <c r="A33" s="4" t="s">
        <v>3625</v>
      </c>
      <c r="B33" s="4" t="s">
        <v>3626</v>
      </c>
      <c r="H33" s="4" t="s">
        <v>3626</v>
      </c>
    </row>
    <row r="34" spans="1:13">
      <c r="A34" s="4" t="s">
        <v>3627</v>
      </c>
      <c r="B34" s="4" t="s">
        <v>1249</v>
      </c>
    </row>
    <row r="35" spans="1:13">
      <c r="A35" s="4" t="s">
        <v>3628</v>
      </c>
    </row>
    <row r="36" spans="1:13">
      <c r="A36" s="3" t="s">
        <v>3581</v>
      </c>
    </row>
    <row r="37" spans="1:13">
      <c r="A37" s="4" t="s">
        <v>3625</v>
      </c>
      <c r="B37" s="4" t="s">
        <v>3629</v>
      </c>
      <c r="H37" s="4" t="s">
        <v>3629</v>
      </c>
    </row>
    <row r="38" spans="1:13">
      <c r="A38" s="4" t="s">
        <v>3627</v>
      </c>
      <c r="B38" s="4" t="s">
        <v>1126</v>
      </c>
    </row>
    <row r="39" spans="1:13">
      <c r="A39" s="4" t="s">
        <v>3630</v>
      </c>
    </row>
    <row r="40" spans="1:13">
      <c r="A40" s="3" t="s">
        <v>3581</v>
      </c>
    </row>
    <row r="41" spans="1:13">
      <c r="A41" s="4" t="s">
        <v>3631</v>
      </c>
      <c r="I41" s="4" t="s">
        <v>3632</v>
      </c>
    </row>
    <row r="42" spans="1:13">
      <c r="A42" s="4" t="s">
        <v>674</v>
      </c>
    </row>
    <row r="43" spans="1:13">
      <c r="A43" s="3" t="s">
        <v>3581</v>
      </c>
    </row>
    <row r="44" spans="1:13">
      <c r="A44" s="4" t="s">
        <v>3633</v>
      </c>
      <c r="I44" s="4" t="s">
        <v>2956</v>
      </c>
    </row>
    <row r="45" spans="1:13">
      <c r="A45" s="4" t="s">
        <v>2650</v>
      </c>
      <c r="I45" s="6" t="s">
        <v>3584</v>
      </c>
      <c r="J45" s="5" t="n">
        <v>312000000</v>
      </c>
    </row>
    <row r="46" spans="1:13">
      <c r="A46" s="4" t="s">
        <v>3634</v>
      </c>
    </row>
    <row r="47" spans="1:13">
      <c r="A47" s="3" t="s">
        <v>3581</v>
      </c>
    </row>
    <row r="48" spans="1:13">
      <c r="A48" s="4" t="s">
        <v>3586</v>
      </c>
      <c r="D48" s="6" t="s">
        <v>3635</v>
      </c>
    </row>
    <row r="49" spans="1:13">
      <c r="A49" s="4" t="s">
        <v>2872</v>
      </c>
      <c r="D49" s="4" t="s">
        <v>850</v>
      </c>
    </row>
    <row r="50" spans="1:13">
      <c r="A50" s="4" t="s">
        <v>3636</v>
      </c>
    </row>
    <row r="51" spans="1:13">
      <c r="A51" s="3" t="s">
        <v>3581</v>
      </c>
    </row>
    <row r="52" spans="1:13">
      <c r="A52" s="4" t="s">
        <v>3637</v>
      </c>
      <c r="I52" s="4" t="s">
        <v>3638</v>
      </c>
    </row>
    <row r="53" spans="1:13">
      <c r="A53" s="4" t="s">
        <v>3639</v>
      </c>
      <c r="I53" s="4" t="s">
        <v>3640</v>
      </c>
    </row>
    <row r="54" spans="1:13">
      <c r="A54" s="4" t="s">
        <v>3641</v>
      </c>
      <c r="I54" s="6" t="s">
        <v>3642</v>
      </c>
    </row>
    <row r="55" spans="1:13">
      <c r="A55" s="4" t="s">
        <v>3643</v>
      </c>
    </row>
    <row r="56" spans="1:13">
      <c r="A56" s="3" t="s">
        <v>3581</v>
      </c>
    </row>
    <row r="57" spans="1:13">
      <c r="A57" s="4" t="s">
        <v>3637</v>
      </c>
      <c r="I57" s="4" t="s">
        <v>3644</v>
      </c>
    </row>
    <row r="58" spans="1:13">
      <c r="A58" s="4" t="s">
        <v>3639</v>
      </c>
      <c r="I58" s="4" t="s">
        <v>737</v>
      </c>
    </row>
    <row r="59" spans="1:13">
      <c r="A59" s="4" t="s">
        <v>3641</v>
      </c>
      <c r="I59" s="6" t="s">
        <v>3645</v>
      </c>
    </row>
    <row r="60" spans="1:13">
      <c r="A60" s="4" t="s">
        <v>3646</v>
      </c>
    </row>
    <row r="61" spans="1:13">
      <c r="A61" s="3" t="s">
        <v>3581</v>
      </c>
    </row>
    <row r="62" spans="1:13">
      <c r="A62" s="4" t="s">
        <v>3633</v>
      </c>
      <c r="I62" s="4" t="s">
        <v>3647</v>
      </c>
    </row>
    <row r="63" spans="1:13">
      <c r="A63" s="4" t="s">
        <v>3648</v>
      </c>
    </row>
    <row r="64" spans="1:13">
      <c r="A64" s="3" t="s">
        <v>3581</v>
      </c>
    </row>
    <row r="65" spans="1:13">
      <c r="A65" s="4" t="s">
        <v>3614</v>
      </c>
      <c r="I65" s="6" t="s">
        <v>3615</v>
      </c>
      <c r="J65" s="6" t="s">
        <v>3649</v>
      </c>
    </row>
    <row r="66" spans="1:13">
      <c r="A66" s="4" t="s">
        <v>3650</v>
      </c>
      <c r="I66" s="4" t="s">
        <v>850</v>
      </c>
    </row>
    <row r="67" spans="1:13">
      <c r="A67" s="4" t="s">
        <v>3651</v>
      </c>
    </row>
    <row r="68" spans="1:13">
      <c r="A68" s="3" t="s">
        <v>3581</v>
      </c>
    </row>
    <row r="69" spans="1:13">
      <c r="A69" s="4" t="s">
        <v>3652</v>
      </c>
      <c r="I69" s="5" t="n">
        <v>3</v>
      </c>
    </row>
    <row r="70" spans="1:13">
      <c r="A70" s="4" t="s">
        <v>749</v>
      </c>
      <c r="I70" s="6" t="s">
        <v>3653</v>
      </c>
    </row>
    <row r="71" spans="1:13">
      <c r="A71" s="4" t="s">
        <v>3654</v>
      </c>
      <c r="I71" s="4" t="s">
        <v>2799</v>
      </c>
    </row>
    <row r="72" spans="1:13">
      <c r="A72" s="4" t="s">
        <v>3655</v>
      </c>
      <c r="I72" s="4" t="s">
        <v>3656</v>
      </c>
    </row>
    <row r="73" spans="1:13">
      <c r="A73" s="4" t="s">
        <v>3657</v>
      </c>
    </row>
    <row r="74" spans="1:13">
      <c r="A74" s="3" t="s">
        <v>3581</v>
      </c>
    </row>
    <row r="75" spans="1:13">
      <c r="A75" s="4" t="s">
        <v>3655</v>
      </c>
      <c r="I75" s="4" t="s">
        <v>3658</v>
      </c>
    </row>
    <row r="76" spans="1:13">
      <c r="A76" s="4" t="s">
        <v>1376</v>
      </c>
    </row>
    <row r="77" spans="1:13">
      <c r="A77" s="3" t="s">
        <v>3581</v>
      </c>
    </row>
    <row r="78" spans="1:13">
      <c r="A78" s="4" t="s">
        <v>3659</v>
      </c>
      <c r="I78" s="6" t="s">
        <v>3660</v>
      </c>
    </row>
    <row r="79" spans="1:13">
      <c r="A79" s="4" t="s">
        <v>3661</v>
      </c>
    </row>
    <row r="80" spans="1:13">
      <c r="A80" s="3" t="s">
        <v>3581</v>
      </c>
    </row>
    <row r="81" spans="1:13">
      <c r="A81" s="4" t="s">
        <v>3604</v>
      </c>
      <c r="I81" s="5" t="n">
        <v>1200000000</v>
      </c>
    </row>
    <row r="82" spans="1:13">
      <c r="A82" s="4" t="s">
        <v>3662</v>
      </c>
    </row>
    <row r="83" spans="1:13">
      <c r="A83" s="3" t="s">
        <v>3581</v>
      </c>
    </row>
    <row r="84" spans="1:13">
      <c r="A84" s="4" t="s">
        <v>3605</v>
      </c>
      <c r="I84" s="5" t="n">
        <v>43000000</v>
      </c>
    </row>
    <row r="85" spans="1:13">
      <c r="A85" s="4" t="s">
        <v>3663</v>
      </c>
    </row>
    <row r="86" spans="1:13">
      <c r="A86" s="3" t="s">
        <v>3581</v>
      </c>
    </row>
    <row r="87" spans="1:13">
      <c r="A87" s="4" t="s">
        <v>3664</v>
      </c>
      <c r="B87" s="4" t="s">
        <v>3665</v>
      </c>
      <c r="H87" s="4" t="s">
        <v>3665</v>
      </c>
    </row>
    <row r="88" spans="1:13">
      <c r="A88" s="4" t="s">
        <v>3666</v>
      </c>
      <c r="H88" s="4" t="s">
        <v>1249</v>
      </c>
    </row>
    <row r="89" spans="1:13">
      <c r="A89" s="4" t="s">
        <v>3667</v>
      </c>
    </row>
    <row r="90" spans="1:13">
      <c r="A90" s="3" t="s">
        <v>3581</v>
      </c>
    </row>
    <row r="91" spans="1:13">
      <c r="A91" s="4" t="s">
        <v>3664</v>
      </c>
      <c r="B91" s="4" t="s">
        <v>3668</v>
      </c>
      <c r="H91" s="4" t="s">
        <v>3668</v>
      </c>
    </row>
    <row r="92" spans="1:13">
      <c r="A92" s="4" t="s">
        <v>3666</v>
      </c>
      <c r="H92" s="4" t="s">
        <v>1126</v>
      </c>
    </row>
    <row r="93" spans="1:13">
      <c r="A93" s="4" t="s">
        <v>3669</v>
      </c>
    </row>
    <row r="94" spans="1:13">
      <c r="A94" s="3" t="s">
        <v>3581</v>
      </c>
    </row>
    <row r="95" spans="1:13">
      <c r="A95" s="4" t="s">
        <v>3602</v>
      </c>
      <c r="I95" s="5" t="n">
        <v>813000000</v>
      </c>
    </row>
    <row r="96" spans="1:13">
      <c r="A96" s="4" t="s">
        <v>3604</v>
      </c>
      <c r="I96" s="6" t="s">
        <v>3670</v>
      </c>
    </row>
    <row r="97" spans="1:13">
      <c r="A97" s="4" t="s">
        <v>3671</v>
      </c>
    </row>
    <row r="98" spans="1:13">
      <c r="A98" s="3" t="s">
        <v>3581</v>
      </c>
    </row>
    <row r="99" spans="1:13">
      <c r="A99" s="4" t="s">
        <v>2371</v>
      </c>
      <c r="I99" s="4" t="s">
        <v>2275</v>
      </c>
    </row>
    <row r="100" spans="1:13">
      <c r="A100" s="4" t="s">
        <v>2522</v>
      </c>
    </row>
    <row r="101" spans="1:13">
      <c r="A101" s="3" t="s">
        <v>3581</v>
      </c>
    </row>
    <row r="102" spans="1:13">
      <c r="A102" s="4" t="s">
        <v>3672</v>
      </c>
      <c r="I102" s="7" t="n">
        <v>3.8</v>
      </c>
    </row>
    <row r="103" spans="1:13">
      <c r="A103" s="4" t="s">
        <v>2524</v>
      </c>
    </row>
    <row r="104" spans="1:13">
      <c r="A104" s="3" t="s">
        <v>3581</v>
      </c>
    </row>
    <row r="105" spans="1:13">
      <c r="A105" s="4" t="s">
        <v>3672</v>
      </c>
      <c r="I105" s="7" t="n">
        <v>4.37</v>
      </c>
    </row>
    <row r="106" spans="1:13">
      <c r="A106" s="4" t="s">
        <v>3673</v>
      </c>
    </row>
    <row r="107" spans="1:13">
      <c r="A107" s="3" t="s">
        <v>3581</v>
      </c>
    </row>
    <row r="108" spans="1:13">
      <c r="A108" s="4" t="s">
        <v>3655</v>
      </c>
      <c r="I108" s="4" t="s">
        <v>1452</v>
      </c>
    </row>
    <row r="109" spans="1:13">
      <c r="A109" s="4" t="s">
        <v>3674</v>
      </c>
    </row>
    <row r="110" spans="1:13">
      <c r="A110" s="3" t="s">
        <v>3581</v>
      </c>
    </row>
    <row r="111" spans="1:13">
      <c r="A111" s="4" t="s">
        <v>3655</v>
      </c>
      <c r="I111" s="4" t="s">
        <v>1126</v>
      </c>
    </row>
    <row r="112" spans="1:13">
      <c r="A112" s="4" t="s">
        <v>712</v>
      </c>
    </row>
    <row r="113" spans="1:13">
      <c r="A113" s="3" t="s">
        <v>3581</v>
      </c>
    </row>
    <row r="114" spans="1:13">
      <c r="A114" s="4" t="s">
        <v>3675</v>
      </c>
      <c r="E114" s="6" t="s">
        <v>3676</v>
      </c>
    </row>
    <row r="115" spans="1:13">
      <c r="A115" s="4" t="s">
        <v>3677</v>
      </c>
    </row>
    <row r="116" spans="1:13">
      <c r="A116" s="3" t="s">
        <v>3581</v>
      </c>
    </row>
    <row r="117" spans="1:13">
      <c r="A117" s="4" t="s">
        <v>3675</v>
      </c>
      <c r="E117" s="5" t="n">
        <v>147000000</v>
      </c>
    </row>
    <row r="118" spans="1:13">
      <c r="A118" s="4" t="s">
        <v>3678</v>
      </c>
    </row>
    <row r="119" spans="1:13">
      <c r="A119" s="3" t="s">
        <v>3581</v>
      </c>
    </row>
    <row r="120" spans="1:13">
      <c r="A120" s="4" t="s">
        <v>3675</v>
      </c>
      <c r="E120" s="6" t="s">
        <v>3679</v>
      </c>
    </row>
    <row r="121" spans="1:13">
      <c r="A121" s="4" t="s">
        <v>1995</v>
      </c>
    </row>
    <row r="122" spans="1:13">
      <c r="A122" s="3" t="s">
        <v>3581</v>
      </c>
    </row>
    <row r="123" spans="1:13">
      <c r="A123" s="4" t="s">
        <v>2874</v>
      </c>
      <c r="E123" s="4" t="s">
        <v>1126</v>
      </c>
    </row>
    <row r="124" spans="1:13">
      <c r="A124" s="4" t="s">
        <v>3680</v>
      </c>
    </row>
    <row r="125" spans="1:13">
      <c r="A125" s="3" t="s">
        <v>3581</v>
      </c>
    </row>
    <row r="126" spans="1:13">
      <c r="A126" s="4" t="s">
        <v>703</v>
      </c>
      <c r="E126" s="4" t="s">
        <v>858</v>
      </c>
    </row>
    <row r="127" spans="1:13">
      <c r="A127" s="4" t="s">
        <v>3681</v>
      </c>
    </row>
    <row r="128" spans="1:13">
      <c r="A128" s="3" t="s">
        <v>3581</v>
      </c>
    </row>
    <row r="129" spans="1:13">
      <c r="A129" s="4" t="s">
        <v>703</v>
      </c>
      <c r="E129" s="4" t="s">
        <v>850</v>
      </c>
    </row>
    <row r="130" spans="1:13">
      <c r="A130" s="4" t="s">
        <v>3682</v>
      </c>
    </row>
    <row r="131" spans="1:13">
      <c r="A131" s="3" t="s">
        <v>3581</v>
      </c>
    </row>
    <row r="132" spans="1:13">
      <c r="A132" s="4" t="s">
        <v>703</v>
      </c>
      <c r="E132" s="4" t="s">
        <v>1922</v>
      </c>
    </row>
    <row r="133" spans="1:13">
      <c r="A133" s="4" t="s">
        <v>3683</v>
      </c>
    </row>
    <row r="134" spans="1:13">
      <c r="A134" s="3" t="s">
        <v>3581</v>
      </c>
    </row>
    <row r="135" spans="1:13">
      <c r="A135" s="4" t="s">
        <v>703</v>
      </c>
      <c r="E135" s="4" t="s">
        <v>1914</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4</v>
      </c>
      <c r="B1" s="2" t="s">
        <v>31</v>
      </c>
      <c r="C1" s="2" t="s">
        <v>2018</v>
      </c>
      <c r="D1" s="2" t="s">
        <v>32</v>
      </c>
    </row>
    <row r="2" spans="1:4">
      <c r="A2" s="3" t="s">
        <v>3526</v>
      </c>
    </row>
    <row r="3" spans="1:4">
      <c r="A3" s="4" t="s">
        <v>3586</v>
      </c>
      <c r="B3" s="6" t="s">
        <v>3685</v>
      </c>
      <c r="D3" s="6" t="s">
        <v>2844</v>
      </c>
    </row>
    <row r="4" spans="1:4">
      <c r="A4" s="4" t="s">
        <v>3634</v>
      </c>
    </row>
    <row r="5" spans="1:4">
      <c r="A5" s="3" t="s">
        <v>3526</v>
      </c>
    </row>
    <row r="6" spans="1:4">
      <c r="A6" s="4" t="s">
        <v>3586</v>
      </c>
      <c r="C6" s="6" t="s">
        <v>690</v>
      </c>
    </row>
    <row r="7" spans="1:4">
      <c r="A7" s="4" t="s">
        <v>3686</v>
      </c>
    </row>
    <row r="8" spans="1:4">
      <c r="A8" s="3" t="s">
        <v>3526</v>
      </c>
    </row>
    <row r="9" spans="1:4">
      <c r="A9" s="4" t="s">
        <v>3586</v>
      </c>
      <c r="D9" s="5" t="n">
        <v>507</v>
      </c>
    </row>
    <row r="10" spans="1:4">
      <c r="A10" s="4" t="s">
        <v>3687</v>
      </c>
    </row>
    <row r="11" spans="1:4">
      <c r="A11" s="3" t="s">
        <v>3526</v>
      </c>
    </row>
    <row r="12" spans="1:4">
      <c r="A12" s="4" t="s">
        <v>3586</v>
      </c>
      <c r="B12" s="5" t="n">
        <v>419</v>
      </c>
      <c r="D12" s="5" t="n">
        <v>312</v>
      </c>
    </row>
    <row r="13" spans="1:4">
      <c r="A13" s="4" t="s">
        <v>3688</v>
      </c>
    </row>
    <row r="14" spans="1:4">
      <c r="A14" s="3" t="s">
        <v>3526</v>
      </c>
    </row>
    <row r="15" spans="1:4">
      <c r="A15" s="4" t="s">
        <v>3586</v>
      </c>
      <c r="B15" s="6" t="s">
        <v>192</v>
      </c>
      <c r="D15" s="6" t="s">
        <v>192</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9</v>
      </c>
      <c r="B1" s="2" t="s">
        <v>1</v>
      </c>
    </row>
    <row r="2" spans="1:4">
      <c r="B2" s="2" t="s">
        <v>31</v>
      </c>
      <c r="C2" s="2" t="s">
        <v>32</v>
      </c>
      <c r="D2" s="2" t="s">
        <v>99</v>
      </c>
    </row>
    <row r="3" spans="1:4">
      <c r="A3" s="3" t="s">
        <v>3690</v>
      </c>
    </row>
    <row r="4" spans="1:4">
      <c r="A4" s="4" t="s">
        <v>3691</v>
      </c>
      <c r="B4" s="6" t="s">
        <v>1664</v>
      </c>
      <c r="C4" s="6" t="s">
        <v>1749</v>
      </c>
      <c r="D4" s="6" t="s">
        <v>1848</v>
      </c>
    </row>
    <row r="5" spans="1:4">
      <c r="A5" s="4" t="s">
        <v>674</v>
      </c>
    </row>
    <row r="6" spans="1:4">
      <c r="A6" s="3" t="s">
        <v>3690</v>
      </c>
    </row>
    <row r="7" spans="1:4">
      <c r="A7" s="4" t="s">
        <v>3692</v>
      </c>
      <c r="B7" s="5" t="n">
        <v>312</v>
      </c>
      <c r="C7" s="5" t="n">
        <v>196</v>
      </c>
      <c r="D7" s="5" t="n">
        <v>148</v>
      </c>
    </row>
    <row r="8" spans="1:4">
      <c r="A8" s="4" t="s">
        <v>3691</v>
      </c>
      <c r="C8" s="5" t="n">
        <v>121</v>
      </c>
    </row>
    <row r="9" spans="1:4">
      <c r="A9" s="4" t="s">
        <v>3693</v>
      </c>
      <c r="B9" s="5" t="n">
        <v>107</v>
      </c>
      <c r="D9" s="5" t="n">
        <v>48</v>
      </c>
    </row>
    <row r="10" spans="1:4">
      <c r="A10" s="4" t="s">
        <v>2846</v>
      </c>
      <c r="C10" s="5" t="n">
        <v>-5</v>
      </c>
    </row>
    <row r="11" spans="1:4">
      <c r="A11" s="4" t="s">
        <v>3692</v>
      </c>
      <c r="B11" s="6" t="s">
        <v>3067</v>
      </c>
      <c r="C11" s="6" t="s">
        <v>3694</v>
      </c>
      <c r="D11" s="6" t="s">
        <v>2756</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5</v>
      </c>
      <c r="B1" s="2" t="s">
        <v>1</v>
      </c>
    </row>
    <row r="2" spans="1:4">
      <c r="B2" s="2" t="s">
        <v>31</v>
      </c>
      <c r="C2" s="2" t="s">
        <v>32</v>
      </c>
      <c r="D2" s="2" t="s">
        <v>99</v>
      </c>
    </row>
    <row r="3" spans="1:4">
      <c r="A3" s="3" t="s">
        <v>3696</v>
      </c>
    </row>
    <row r="4" spans="1:4">
      <c r="A4" s="4" t="s">
        <v>3692</v>
      </c>
      <c r="B4" s="6" t="s">
        <v>3697</v>
      </c>
      <c r="C4" s="6" t="s">
        <v>3698</v>
      </c>
      <c r="D4" s="6" t="s">
        <v>3699</v>
      </c>
    </row>
    <row r="5" spans="1:4">
      <c r="A5" s="4" t="s">
        <v>3691</v>
      </c>
      <c r="B5" s="5" t="n">
        <v>48</v>
      </c>
      <c r="C5" s="5" t="n">
        <v>187</v>
      </c>
      <c r="D5" s="5" t="n">
        <v>55</v>
      </c>
    </row>
    <row r="6" spans="1:4">
      <c r="A6" s="4" t="s">
        <v>2846</v>
      </c>
      <c r="D6" s="5" t="n">
        <v>-150</v>
      </c>
    </row>
    <row r="7" spans="1:4">
      <c r="A7" s="4" t="s">
        <v>3700</v>
      </c>
      <c r="B7" s="6" t="s">
        <v>3701</v>
      </c>
      <c r="C7" s="5" t="n">
        <v>-830</v>
      </c>
    </row>
    <row r="8" spans="1:4">
      <c r="A8" s="4" t="s">
        <v>3692</v>
      </c>
      <c r="C8" s="6" t="s">
        <v>3697</v>
      </c>
      <c r="D8" s="6" t="s">
        <v>3698</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43"/>
    <col customWidth="1" max="4" min="4" width="22"/>
    <col customWidth="1" max="5" min="5" width="21"/>
  </cols>
  <sheetData>
    <row r="1" spans="1:5">
      <c r="A1" s="1" t="s">
        <v>3702</v>
      </c>
      <c r="B1" s="2" t="s">
        <v>1681</v>
      </c>
      <c r="C1" s="2" t="s">
        <v>1</v>
      </c>
    </row>
    <row r="2" spans="1:5">
      <c r="B2" s="2" t="s">
        <v>2381</v>
      </c>
      <c r="C2" s="2" t="s">
        <v>995</v>
      </c>
      <c r="D2" s="2" t="s">
        <v>1205</v>
      </c>
      <c r="E2" s="2" t="s">
        <v>3703</v>
      </c>
    </row>
    <row r="3" spans="1:5">
      <c r="A3" s="3" t="s">
        <v>3704</v>
      </c>
    </row>
    <row r="4" spans="1:5">
      <c r="A4" s="4" t="s">
        <v>3599</v>
      </c>
      <c r="B4" s="4" t="s">
        <v>3600</v>
      </c>
      <c r="D4" s="4" t="s">
        <v>3601</v>
      </c>
    </row>
    <row r="5" spans="1:5">
      <c r="A5" s="4" t="s">
        <v>3705</v>
      </c>
      <c r="C5" s="6" t="s">
        <v>3706</v>
      </c>
      <c r="D5" s="6" t="s">
        <v>1741</v>
      </c>
    </row>
    <row r="6" spans="1:5">
      <c r="A6" s="4" t="s">
        <v>3707</v>
      </c>
      <c r="C6" s="6" t="s">
        <v>3708</v>
      </c>
      <c r="D6" s="5" t="n">
        <v>-32</v>
      </c>
    </row>
    <row r="7" spans="1:5">
      <c r="A7" s="4" t="s">
        <v>3709</v>
      </c>
    </row>
    <row r="8" spans="1:5">
      <c r="A8" s="3" t="s">
        <v>3704</v>
      </c>
    </row>
    <row r="9" spans="1:5">
      <c r="A9" s="4" t="s">
        <v>3710</v>
      </c>
      <c r="C9" s="4" t="s">
        <v>3711</v>
      </c>
    </row>
    <row r="10" spans="1:5">
      <c r="A10" s="4" t="s">
        <v>3599</v>
      </c>
      <c r="C10" s="4" t="s">
        <v>3712</v>
      </c>
    </row>
    <row r="11" spans="1:5">
      <c r="A11" s="4" t="s">
        <v>3713</v>
      </c>
      <c r="C11" s="4" t="s">
        <v>3714</v>
      </c>
    </row>
    <row r="12" spans="1:5">
      <c r="A12" s="4" t="s">
        <v>3715</v>
      </c>
      <c r="E12" s="8" t="n">
        <v>1000</v>
      </c>
    </row>
    <row r="13" spans="1:5">
      <c r="A13" s="4" t="s">
        <v>3705</v>
      </c>
      <c r="C13" s="6" t="s">
        <v>3716</v>
      </c>
      <c r="D13" s="5" t="n">
        <v>51</v>
      </c>
    </row>
    <row r="14" spans="1:5">
      <c r="A14" s="4" t="s">
        <v>3707</v>
      </c>
      <c r="C14" s="6" t="s">
        <v>2346</v>
      </c>
      <c r="D14" s="6" t="s">
        <v>3522</v>
      </c>
    </row>
    <row r="15" spans="1:5">
      <c r="A15" s="4" t="s">
        <v>3717</v>
      </c>
    </row>
    <row r="16" spans="1:5">
      <c r="A16" s="3" t="s">
        <v>3704</v>
      </c>
    </row>
    <row r="17" spans="1:5">
      <c r="A17" s="4" t="s">
        <v>3710</v>
      </c>
      <c r="C17" s="4" t="s">
        <v>3718</v>
      </c>
    </row>
    <row r="18" spans="1:5">
      <c r="A18" s="4" t="s">
        <v>3599</v>
      </c>
      <c r="C18" s="4" t="s">
        <v>3719</v>
      </c>
    </row>
    <row r="19" spans="1:5">
      <c r="A19" s="4" t="s">
        <v>3713</v>
      </c>
      <c r="C19" s="4" t="s">
        <v>3714</v>
      </c>
    </row>
    <row r="20" spans="1:5">
      <c r="A20" s="4" t="s">
        <v>3715</v>
      </c>
      <c r="E20" s="8" t="n">
        <v>500</v>
      </c>
    </row>
    <row r="21" spans="1:5">
      <c r="A21" s="4" t="s">
        <v>3705</v>
      </c>
      <c r="C21" s="6" t="s">
        <v>1325</v>
      </c>
    </row>
    <row r="22" spans="1:5">
      <c r="A22" s="4" t="s">
        <v>3707</v>
      </c>
      <c r="C22" s="6" t="s">
        <v>1739</v>
      </c>
    </row>
  </sheetData>
  <mergeCells count="2">
    <mergeCell ref="A1:A2"/>
    <mergeCell ref="C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2"/>
    <col customWidth="1" max="5" min="5" width="21"/>
  </cols>
  <sheetData>
    <row r="1" spans="1:5">
      <c r="A1" s="1" t="s">
        <v>3720</v>
      </c>
      <c r="B1" s="2" t="s">
        <v>1681</v>
      </c>
      <c r="D1" s="2" t="s">
        <v>1</v>
      </c>
    </row>
    <row r="2" spans="1:5">
      <c r="B2" s="2" t="s">
        <v>2366</v>
      </c>
      <c r="C2" s="2" t="s">
        <v>2367</v>
      </c>
      <c r="D2" s="2" t="s">
        <v>1205</v>
      </c>
      <c r="E2" s="2" t="s">
        <v>2368</v>
      </c>
    </row>
    <row r="3" spans="1:5">
      <c r="A3" s="3" t="s">
        <v>3721</v>
      </c>
    </row>
    <row r="4" spans="1:5">
      <c r="A4" s="4" t="s">
        <v>3594</v>
      </c>
      <c r="B4" s="6" t="s">
        <v>3595</v>
      </c>
      <c r="D4" s="6" t="s">
        <v>3722</v>
      </c>
    </row>
    <row r="5" spans="1:5">
      <c r="A5" s="4" t="s">
        <v>3596</v>
      </c>
      <c r="B5" s="6" t="s">
        <v>2910</v>
      </c>
      <c r="D5" s="6" t="s">
        <v>2910</v>
      </c>
    </row>
    <row r="6" spans="1:5">
      <c r="A6" s="4" t="s">
        <v>3597</v>
      </c>
      <c r="B6" s="4" t="s">
        <v>2394</v>
      </c>
      <c r="C6" s="4" t="s">
        <v>2394</v>
      </c>
      <c r="D6" s="4" t="s">
        <v>2394</v>
      </c>
      <c r="E6" s="4" t="s">
        <v>2394</v>
      </c>
    </row>
    <row r="7" spans="1:5">
      <c r="A7" s="4" t="s">
        <v>3598</v>
      </c>
      <c r="C7" s="8" t="n">
        <v>500</v>
      </c>
      <c r="E7" s="8" t="n">
        <v>1000</v>
      </c>
    </row>
    <row r="8" spans="1:5">
      <c r="A8" s="4" t="s">
        <v>3599</v>
      </c>
      <c r="B8" s="4" t="s">
        <v>3600</v>
      </c>
      <c r="C8" s="4" t="s">
        <v>3600</v>
      </c>
      <c r="D8" s="4" t="s">
        <v>3601</v>
      </c>
      <c r="E8" s="4" t="s">
        <v>3601</v>
      </c>
    </row>
  </sheetData>
  <mergeCells count="3">
    <mergeCell ref="A1:A2"/>
    <mergeCell ref="B1:C1"/>
    <mergeCell ref="D1:E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3</v>
      </c>
      <c r="B1" s="2" t="s">
        <v>3578</v>
      </c>
      <c r="C1" s="2" t="s">
        <v>31</v>
      </c>
      <c r="D1" s="2" t="s">
        <v>32</v>
      </c>
    </row>
    <row r="2" spans="1:4">
      <c r="A2" s="3" t="s">
        <v>3724</v>
      </c>
    </row>
    <row r="3" spans="1:4">
      <c r="A3" s="4" t="s">
        <v>3604</v>
      </c>
      <c r="C3" s="6" t="s">
        <v>1391</v>
      </c>
      <c r="D3" s="6" t="s">
        <v>1392</v>
      </c>
    </row>
    <row r="4" spans="1:4">
      <c r="A4" s="4" t="s">
        <v>3725</v>
      </c>
      <c r="C4" s="5" t="n">
        <v>18120</v>
      </c>
      <c r="D4" s="6" t="s">
        <v>3726</v>
      </c>
    </row>
    <row r="5" spans="1:4">
      <c r="A5" s="4" t="s">
        <v>1376</v>
      </c>
    </row>
    <row r="6" spans="1:4">
      <c r="A6" s="3" t="s">
        <v>3724</v>
      </c>
    </row>
    <row r="7" spans="1:4">
      <c r="A7" s="4" t="s">
        <v>3659</v>
      </c>
      <c r="C7" s="5" t="n">
        <v>1150</v>
      </c>
    </row>
    <row r="8" spans="1:4">
      <c r="A8" s="4" t="s">
        <v>3727</v>
      </c>
    </row>
    <row r="9" spans="1:4">
      <c r="A9" s="3" t="s">
        <v>3724</v>
      </c>
    </row>
    <row r="10" spans="1:4">
      <c r="A10" s="4" t="s">
        <v>3725</v>
      </c>
      <c r="C10" s="5" t="n">
        <v>-43</v>
      </c>
    </row>
    <row r="11" spans="1:4">
      <c r="A11" s="4" t="s">
        <v>3728</v>
      </c>
    </row>
    <row r="12" spans="1:4">
      <c r="A12" s="3" t="s">
        <v>3724</v>
      </c>
    </row>
    <row r="13" spans="1:4">
      <c r="A13" s="4" t="s">
        <v>3604</v>
      </c>
      <c r="C13" s="5" t="n">
        <v>1200</v>
      </c>
    </row>
    <row r="14" spans="1:4">
      <c r="A14" s="4" t="s">
        <v>3729</v>
      </c>
    </row>
    <row r="15" spans="1:4">
      <c r="A15" s="3" t="s">
        <v>3724</v>
      </c>
    </row>
    <row r="16" spans="1:4">
      <c r="A16" s="4" t="s">
        <v>3604</v>
      </c>
      <c r="C16" s="5" t="n">
        <v>4594</v>
      </c>
    </row>
    <row r="17" spans="1:4">
      <c r="A17" s="4" t="s">
        <v>3725</v>
      </c>
      <c r="C17" s="5" t="n">
        <v>-4821</v>
      </c>
    </row>
    <row r="18" spans="1:4">
      <c r="A18" s="4" t="s">
        <v>3659</v>
      </c>
      <c r="C18" s="5" t="n">
        <v>-227</v>
      </c>
    </row>
    <row r="19" spans="1:4">
      <c r="A19" s="4" t="s">
        <v>3730</v>
      </c>
    </row>
    <row r="20" spans="1:4">
      <c r="A20" s="3" t="s">
        <v>3724</v>
      </c>
    </row>
    <row r="21" spans="1:4">
      <c r="A21" s="4" t="s">
        <v>3659</v>
      </c>
      <c r="C21" s="5" t="n">
        <v>813</v>
      </c>
    </row>
    <row r="22" spans="1:4">
      <c r="A22" s="4" t="s">
        <v>3731</v>
      </c>
    </row>
    <row r="23" spans="1:4">
      <c r="A23" s="3" t="s">
        <v>3724</v>
      </c>
    </row>
    <row r="24" spans="1:4">
      <c r="A24" s="4" t="s">
        <v>3604</v>
      </c>
      <c r="C24" s="5" t="n">
        <v>5981</v>
      </c>
    </row>
    <row r="25" spans="1:4">
      <c r="A25" s="4" t="s">
        <v>3725</v>
      </c>
      <c r="C25" s="5" t="n">
        <v>-6095</v>
      </c>
    </row>
    <row r="26" spans="1:4">
      <c r="A26" s="4" t="s">
        <v>3732</v>
      </c>
    </row>
    <row r="27" spans="1:4">
      <c r="A27" s="3" t="s">
        <v>3724</v>
      </c>
    </row>
    <row r="28" spans="1:4">
      <c r="A28" s="4" t="s">
        <v>3604</v>
      </c>
      <c r="C28" s="5" t="n">
        <v>927</v>
      </c>
    </row>
    <row r="29" spans="1:4">
      <c r="A29" s="4" t="s">
        <v>3733</v>
      </c>
    </row>
    <row r="30" spans="1:4">
      <c r="A30" s="3" t="s">
        <v>3724</v>
      </c>
    </row>
    <row r="31" spans="1:4">
      <c r="A31" s="4" t="s">
        <v>3604</v>
      </c>
      <c r="B31" s="6" t="s">
        <v>3734</v>
      </c>
    </row>
    <row r="32" spans="1:4">
      <c r="A32" s="4" t="s">
        <v>3725</v>
      </c>
      <c r="B32" s="5" t="n">
        <v>-5018</v>
      </c>
    </row>
    <row r="33" spans="1:4">
      <c r="A33" s="4" t="s">
        <v>3659</v>
      </c>
      <c r="B33" s="5" t="n">
        <v>-236</v>
      </c>
    </row>
    <row r="34" spans="1:4">
      <c r="A34" s="4" t="s">
        <v>3735</v>
      </c>
    </row>
    <row r="35" spans="1:4">
      <c r="A35" s="3" t="s">
        <v>3724</v>
      </c>
    </row>
    <row r="36" spans="1:4">
      <c r="A36" s="4" t="s">
        <v>3659</v>
      </c>
      <c r="C36" s="5" t="n">
        <v>1153</v>
      </c>
    </row>
    <row r="37" spans="1:4">
      <c r="A37" s="4" t="s">
        <v>3736</v>
      </c>
    </row>
    <row r="38" spans="1:4">
      <c r="A38" s="3" t="s">
        <v>3724</v>
      </c>
    </row>
    <row r="39" spans="1:4">
      <c r="A39" s="4" t="s">
        <v>3604</v>
      </c>
      <c r="C39" s="5" t="n">
        <v>5934</v>
      </c>
    </row>
    <row r="40" spans="1:4">
      <c r="A40" s="4" t="s">
        <v>3725</v>
      </c>
      <c r="C40" s="5" t="n">
        <v>-5977</v>
      </c>
    </row>
    <row r="41" spans="1:4">
      <c r="A41" s="4" t="s">
        <v>3737</v>
      </c>
    </row>
    <row r="42" spans="1:4">
      <c r="A42" s="3" t="s">
        <v>3724</v>
      </c>
    </row>
    <row r="43" spans="1:4">
      <c r="A43" s="4" t="s">
        <v>3604</v>
      </c>
      <c r="C43" s="5" t="n">
        <v>1196</v>
      </c>
    </row>
    <row r="44" spans="1:4">
      <c r="A44" s="4" t="s">
        <v>3738</v>
      </c>
    </row>
    <row r="45" spans="1:4">
      <c r="A45" s="3" t="s">
        <v>3724</v>
      </c>
    </row>
    <row r="46" spans="1:4">
      <c r="A46" s="4" t="s">
        <v>3604</v>
      </c>
      <c r="B46" s="5" t="n">
        <v>4830</v>
      </c>
    </row>
    <row r="47" spans="1:4">
      <c r="A47" s="4" t="s">
        <v>3725</v>
      </c>
      <c r="B47" s="5" t="n">
        <v>-5067</v>
      </c>
    </row>
    <row r="48" spans="1:4">
      <c r="A48" s="4" t="s">
        <v>3659</v>
      </c>
      <c r="B48" s="5" t="n">
        <v>-237</v>
      </c>
    </row>
    <row r="49" spans="1:4">
      <c r="A49" s="4" t="s">
        <v>3739</v>
      </c>
    </row>
    <row r="50" spans="1:4">
      <c r="A50" s="3" t="s">
        <v>3724</v>
      </c>
    </row>
    <row r="51" spans="1:4">
      <c r="A51" s="4" t="s">
        <v>3659</v>
      </c>
      <c r="C51" s="5" t="n">
        <v>-667</v>
      </c>
    </row>
    <row r="52" spans="1:4">
      <c r="A52" s="4" t="s">
        <v>3740</v>
      </c>
    </row>
    <row r="53" spans="1:4">
      <c r="A53" s="3" t="s">
        <v>3724</v>
      </c>
    </row>
    <row r="54" spans="1:4">
      <c r="A54" s="4" t="s">
        <v>3604</v>
      </c>
      <c r="C54" s="5" t="n">
        <v>4875</v>
      </c>
    </row>
    <row r="55" spans="1:4">
      <c r="A55" s="4" t="s">
        <v>3725</v>
      </c>
      <c r="C55" s="5" t="n">
        <v>-6130</v>
      </c>
    </row>
    <row r="56" spans="1:4">
      <c r="A56" s="4" t="s">
        <v>3741</v>
      </c>
    </row>
    <row r="57" spans="1:4">
      <c r="A57" s="3" t="s">
        <v>3724</v>
      </c>
    </row>
    <row r="58" spans="1:4">
      <c r="A58" s="4" t="s">
        <v>3604</v>
      </c>
      <c r="C58" s="5" t="n">
        <v>588</v>
      </c>
    </row>
    <row r="59" spans="1:4">
      <c r="A59" s="4" t="s">
        <v>3742</v>
      </c>
    </row>
    <row r="60" spans="1:4">
      <c r="A60" s="3" t="s">
        <v>3724</v>
      </c>
    </row>
    <row r="61" spans="1:4">
      <c r="A61" s="4" t="s">
        <v>3604</v>
      </c>
      <c r="B61" s="5" t="n">
        <v>4878</v>
      </c>
    </row>
    <row r="62" spans="1:4">
      <c r="A62" s="4" t="s">
        <v>3725</v>
      </c>
      <c r="B62" s="5" t="n">
        <v>-5117</v>
      </c>
    </row>
    <row r="63" spans="1:4">
      <c r="A63" s="4" t="s">
        <v>3659</v>
      </c>
      <c r="B63" s="6" t="s">
        <v>2857</v>
      </c>
    </row>
    <row r="64" spans="1:4">
      <c r="A64" s="4" t="s">
        <v>3743</v>
      </c>
    </row>
    <row r="65" spans="1:4">
      <c r="A65" s="3" t="s">
        <v>3724</v>
      </c>
    </row>
    <row r="66" spans="1:4">
      <c r="A66" s="4" t="s">
        <v>3659</v>
      </c>
      <c r="C66" s="5" t="n">
        <v>-2155</v>
      </c>
    </row>
    <row r="67" spans="1:4">
      <c r="A67" s="4" t="s">
        <v>3744</v>
      </c>
    </row>
    <row r="68" spans="1:4">
      <c r="A68" s="3" t="s">
        <v>3724</v>
      </c>
    </row>
    <row r="69" spans="1:4">
      <c r="A69" s="4" t="s">
        <v>3604</v>
      </c>
      <c r="C69" s="5" t="n">
        <v>3921</v>
      </c>
    </row>
    <row r="70" spans="1:4">
      <c r="A70" s="4" t="s">
        <v>3725</v>
      </c>
      <c r="C70" s="5" t="n">
        <v>-6269</v>
      </c>
    </row>
    <row r="71" spans="1:4">
      <c r="A71" s="4" t="s">
        <v>3745</v>
      </c>
    </row>
    <row r="72" spans="1:4">
      <c r="A72" s="3" t="s">
        <v>3724</v>
      </c>
    </row>
    <row r="73" spans="1:4">
      <c r="A73" s="4" t="s">
        <v>3604</v>
      </c>
      <c r="C73" s="6" t="s">
        <v>3746</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3747</v>
      </c>
      <c r="B1" s="2" t="s">
        <v>995</v>
      </c>
      <c r="C1" s="2" t="s">
        <v>3703</v>
      </c>
      <c r="D1" s="2" t="s">
        <v>1205</v>
      </c>
      <c r="E1" s="2" t="s">
        <v>2368</v>
      </c>
    </row>
    <row r="2" spans="1:5">
      <c r="A2" s="3" t="s">
        <v>3724</v>
      </c>
    </row>
    <row r="3" spans="1:5">
      <c r="A3" s="4" t="s">
        <v>3748</v>
      </c>
      <c r="B3" s="6" t="s">
        <v>3749</v>
      </c>
      <c r="D3" s="6" t="s">
        <v>3750</v>
      </c>
    </row>
    <row r="4" spans="1:5">
      <c r="A4" s="4" t="s">
        <v>2522</v>
      </c>
    </row>
    <row r="5" spans="1:5">
      <c r="A5" s="3" t="s">
        <v>3724</v>
      </c>
    </row>
    <row r="6" spans="1:5">
      <c r="A6" s="4" t="s">
        <v>3748</v>
      </c>
      <c r="B6" s="5" t="n">
        <v>6150</v>
      </c>
      <c r="D6" s="5" t="n">
        <v>3597</v>
      </c>
    </row>
    <row r="7" spans="1:5">
      <c r="A7" s="4" t="s">
        <v>3751</v>
      </c>
    </row>
    <row r="8" spans="1:5">
      <c r="A8" s="3" t="s">
        <v>3724</v>
      </c>
    </row>
    <row r="9" spans="1:5">
      <c r="A9" s="4" t="s">
        <v>3748</v>
      </c>
      <c r="B9" s="5" t="n">
        <v>268</v>
      </c>
      <c r="D9" s="5" t="n">
        <v>240</v>
      </c>
    </row>
    <row r="10" spans="1:5">
      <c r="A10" s="4" t="s">
        <v>3752</v>
      </c>
    </row>
    <row r="11" spans="1:5">
      <c r="A11" s="3" t="s">
        <v>3724</v>
      </c>
    </row>
    <row r="12" spans="1:5">
      <c r="A12" s="4" t="s">
        <v>3753</v>
      </c>
      <c r="C12" s="8" t="n">
        <v>1588</v>
      </c>
      <c r="E12" s="8" t="n">
        <v>1089</v>
      </c>
    </row>
    <row r="13" spans="1:5">
      <c r="A13" s="4" t="s">
        <v>3754</v>
      </c>
    </row>
    <row r="14" spans="1:5">
      <c r="A14" s="3" t="s">
        <v>3724</v>
      </c>
    </row>
    <row r="15" spans="1:5">
      <c r="A15" s="4" t="s">
        <v>3753</v>
      </c>
      <c r="C15" s="5" t="n">
        <v>70</v>
      </c>
      <c r="E15" s="5" t="n">
        <v>74</v>
      </c>
    </row>
    <row r="16" spans="1:5">
      <c r="A16" s="4" t="s">
        <v>3755</v>
      </c>
    </row>
    <row r="17" spans="1:5">
      <c r="A17" s="3" t="s">
        <v>3724</v>
      </c>
    </row>
    <row r="18" spans="1:5">
      <c r="A18" s="4" t="s">
        <v>3748</v>
      </c>
      <c r="B18" s="6" t="s">
        <v>3756</v>
      </c>
      <c r="D18" s="5" t="n">
        <v>3357</v>
      </c>
    </row>
    <row r="19" spans="1:5">
      <c r="A19" s="4" t="s">
        <v>3757</v>
      </c>
    </row>
    <row r="20" spans="1:5">
      <c r="A20" s="3" t="s">
        <v>3724</v>
      </c>
    </row>
    <row r="21" spans="1:5">
      <c r="A21" s="4" t="s">
        <v>3748</v>
      </c>
      <c r="D21" s="6" t="s">
        <v>192</v>
      </c>
    </row>
    <row r="22" spans="1:5">
      <c r="A22" s="4" t="s">
        <v>3758</v>
      </c>
    </row>
    <row r="23" spans="1:5">
      <c r="A23" s="3" t="s">
        <v>3724</v>
      </c>
    </row>
    <row r="24" spans="1:5">
      <c r="A24" s="4" t="s">
        <v>3753</v>
      </c>
      <c r="C24" s="8" t="n">
        <v>1518</v>
      </c>
      <c r="E24" s="5" t="n">
        <v>1015</v>
      </c>
    </row>
    <row r="25" spans="1:5">
      <c r="A25" s="4" t="s">
        <v>3759</v>
      </c>
    </row>
    <row r="26" spans="1:5">
      <c r="A26" s="3" t="s">
        <v>3724</v>
      </c>
    </row>
    <row r="27" spans="1:5">
      <c r="A27" s="4" t="s">
        <v>3753</v>
      </c>
      <c r="E27" s="8" t="n">
        <v>1</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0</v>
      </c>
      <c r="B1" s="2" t="s">
        <v>31</v>
      </c>
      <c r="C1" s="2" t="s">
        <v>32</v>
      </c>
    </row>
    <row r="2" spans="1:3">
      <c r="A2" s="3" t="s">
        <v>3724</v>
      </c>
    </row>
    <row r="3" spans="1:3">
      <c r="A3" s="4" t="s">
        <v>3748</v>
      </c>
      <c r="B3" s="6" t="s">
        <v>3749</v>
      </c>
      <c r="C3" s="6" t="s">
        <v>3750</v>
      </c>
    </row>
    <row r="4" spans="1:3">
      <c r="A4" s="4" t="s">
        <v>3761</v>
      </c>
    </row>
    <row r="5" spans="1:3">
      <c r="A5" s="3" t="s">
        <v>3724</v>
      </c>
    </row>
    <row r="6" spans="1:3">
      <c r="A6" s="4" t="s">
        <v>3748</v>
      </c>
      <c r="B6" s="5" t="n">
        <v>6150</v>
      </c>
    </row>
    <row r="7" spans="1:3">
      <c r="A7" s="4" t="s">
        <v>3762</v>
      </c>
    </row>
    <row r="8" spans="1:3">
      <c r="A8" s="3" t="s">
        <v>3724</v>
      </c>
    </row>
    <row r="9" spans="1:3">
      <c r="A9" s="4" t="s">
        <v>3748</v>
      </c>
      <c r="B9" s="5" t="n">
        <v>268</v>
      </c>
    </row>
    <row r="10" spans="1:3">
      <c r="A10" s="4" t="s">
        <v>3763</v>
      </c>
    </row>
    <row r="11" spans="1:3">
      <c r="A11" s="3" t="s">
        <v>3724</v>
      </c>
    </row>
    <row r="12" spans="1:3">
      <c r="A12" s="4" t="s">
        <v>3748</v>
      </c>
      <c r="B12" s="5" t="n">
        <v>5882</v>
      </c>
    </row>
    <row r="13" spans="1:3">
      <c r="A13" s="4" t="s">
        <v>3733</v>
      </c>
    </row>
    <row r="14" spans="1:3">
      <c r="A14" s="3" t="s">
        <v>3724</v>
      </c>
    </row>
    <row r="15" spans="1:3">
      <c r="A15" s="4" t="s">
        <v>3748</v>
      </c>
      <c r="B15" s="5" t="n">
        <v>6032</v>
      </c>
    </row>
    <row r="16" spans="1:3">
      <c r="A16" s="4" t="s">
        <v>3764</v>
      </c>
    </row>
    <row r="17" spans="1:3">
      <c r="A17" s="3" t="s">
        <v>3724</v>
      </c>
    </row>
    <row r="18" spans="1:3">
      <c r="A18" s="4" t="s">
        <v>3748</v>
      </c>
      <c r="B18" s="5" t="n">
        <v>263</v>
      </c>
    </row>
    <row r="19" spans="1:3">
      <c r="A19" s="4" t="s">
        <v>3765</v>
      </c>
    </row>
    <row r="20" spans="1:3">
      <c r="A20" s="3" t="s">
        <v>3724</v>
      </c>
    </row>
    <row r="21" spans="1:3">
      <c r="A21" s="4" t="s">
        <v>3748</v>
      </c>
      <c r="B21" s="5" t="n">
        <v>6032</v>
      </c>
    </row>
    <row r="22" spans="1:3">
      <c r="A22" s="4" t="s">
        <v>3766</v>
      </c>
      <c r="B22" s="5" t="n">
        <v>-118</v>
      </c>
    </row>
    <row r="23" spans="1:3">
      <c r="A23" s="4" t="s">
        <v>3767</v>
      </c>
    </row>
    <row r="24" spans="1:3">
      <c r="A24" s="3" t="s">
        <v>3724</v>
      </c>
    </row>
    <row r="25" spans="1:3">
      <c r="A25" s="4" t="s">
        <v>3748</v>
      </c>
      <c r="B25" s="5" t="n">
        <v>5769</v>
      </c>
    </row>
    <row r="26" spans="1:3">
      <c r="A26" s="4" t="s">
        <v>3738</v>
      </c>
    </row>
    <row r="27" spans="1:3">
      <c r="A27" s="3" t="s">
        <v>3724</v>
      </c>
    </row>
    <row r="28" spans="1:3">
      <c r="A28" s="4" t="s">
        <v>3748</v>
      </c>
      <c r="B28" s="5" t="n">
        <v>7540</v>
      </c>
    </row>
    <row r="29" spans="1:3">
      <c r="A29" s="4" t="s">
        <v>3768</v>
      </c>
    </row>
    <row r="30" spans="1:3">
      <c r="A30" s="3" t="s">
        <v>3724</v>
      </c>
    </row>
    <row r="31" spans="1:3">
      <c r="A31" s="4" t="s">
        <v>3748</v>
      </c>
      <c r="B31" s="5" t="n">
        <v>328</v>
      </c>
    </row>
    <row r="32" spans="1:3">
      <c r="A32" s="4" t="s">
        <v>3769</v>
      </c>
    </row>
    <row r="33" spans="1:3">
      <c r="A33" s="3" t="s">
        <v>3724</v>
      </c>
    </row>
    <row r="34" spans="1:3">
      <c r="A34" s="4" t="s">
        <v>3748</v>
      </c>
      <c r="B34" s="5" t="n">
        <v>7540</v>
      </c>
    </row>
    <row r="35" spans="1:3">
      <c r="A35" s="4" t="s">
        <v>3766</v>
      </c>
      <c r="B35" s="5" t="n">
        <v>1390</v>
      </c>
    </row>
    <row r="36" spans="1:3">
      <c r="A36" s="4" t="s">
        <v>3770</v>
      </c>
    </row>
    <row r="37" spans="1:3">
      <c r="A37" s="3" t="s">
        <v>3724</v>
      </c>
    </row>
    <row r="38" spans="1:3">
      <c r="A38" s="4" t="s">
        <v>3748</v>
      </c>
      <c r="B38" s="5" t="n">
        <v>7212</v>
      </c>
    </row>
    <row r="39" spans="1:3">
      <c r="A39" s="4" t="s">
        <v>3742</v>
      </c>
    </row>
    <row r="40" spans="1:3">
      <c r="A40" s="3" t="s">
        <v>3724</v>
      </c>
    </row>
    <row r="41" spans="1:3">
      <c r="A41" s="4" t="s">
        <v>3748</v>
      </c>
      <c r="B41" s="5" t="n">
        <v>9048</v>
      </c>
    </row>
    <row r="42" spans="1:3">
      <c r="A42" s="4" t="s">
        <v>3771</v>
      </c>
    </row>
    <row r="43" spans="1:3">
      <c r="A43" s="3" t="s">
        <v>3724</v>
      </c>
    </row>
    <row r="44" spans="1:3">
      <c r="A44" s="4" t="s">
        <v>3748</v>
      </c>
      <c r="B44" s="5" t="n">
        <v>394</v>
      </c>
    </row>
    <row r="45" spans="1:3">
      <c r="A45" s="4" t="s">
        <v>3772</v>
      </c>
    </row>
    <row r="46" spans="1:3">
      <c r="A46" s="3" t="s">
        <v>3724</v>
      </c>
    </row>
    <row r="47" spans="1:3">
      <c r="A47" s="4" t="s">
        <v>3748</v>
      </c>
      <c r="B47" s="5" t="n">
        <v>9048</v>
      </c>
    </row>
    <row r="48" spans="1:3">
      <c r="A48" s="4" t="s">
        <v>3766</v>
      </c>
      <c r="B48" s="5" t="n">
        <v>2898</v>
      </c>
    </row>
    <row r="49" spans="1:3">
      <c r="A49" s="4" t="s">
        <v>3773</v>
      </c>
    </row>
    <row r="50" spans="1:3">
      <c r="A50" s="3" t="s">
        <v>3724</v>
      </c>
    </row>
    <row r="51" spans="1:3">
      <c r="A51" s="4" t="s">
        <v>3748</v>
      </c>
      <c r="B51" s="6" t="s">
        <v>377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31</v>
      </c>
    </row>
    <row r="3" spans="1:2">
      <c r="A3" s="3" t="s">
        <v>292</v>
      </c>
    </row>
    <row r="4" spans="1:2">
      <c r="A4" s="4" t="s">
        <v>273</v>
      </c>
      <c r="B4" s="4" t="s">
        <v>324</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5</v>
      </c>
      <c r="B1" s="2" t="s">
        <v>1</v>
      </c>
    </row>
    <row r="2" spans="1:4">
      <c r="B2" s="2" t="s">
        <v>31</v>
      </c>
      <c r="C2" s="2" t="s">
        <v>32</v>
      </c>
      <c r="D2" s="2" t="s">
        <v>99</v>
      </c>
    </row>
    <row r="3" spans="1:4">
      <c r="A3" s="3" t="s">
        <v>1943</v>
      </c>
    </row>
    <row r="4" spans="1:4">
      <c r="A4" s="4" t="s">
        <v>3776</v>
      </c>
      <c r="B4" s="6" t="s">
        <v>3777</v>
      </c>
      <c r="C4" s="6" t="s">
        <v>3002</v>
      </c>
    </row>
    <row r="5" spans="1:4">
      <c r="A5" s="4" t="s">
        <v>3778</v>
      </c>
      <c r="B5" s="5" t="n">
        <v>813</v>
      </c>
      <c r="C5" s="5" t="n">
        <v>1088</v>
      </c>
    </row>
    <row r="6" spans="1:4">
      <c r="A6" s="4" t="s">
        <v>3779</v>
      </c>
      <c r="B6" s="5" t="n">
        <v>27796</v>
      </c>
      <c r="C6" s="5" t="n">
        <v>8537</v>
      </c>
    </row>
    <row r="7" spans="1:4">
      <c r="A7" s="4" t="s">
        <v>3780</v>
      </c>
      <c r="B7" s="5" t="n">
        <v>91</v>
      </c>
      <c r="C7" s="5" t="n">
        <v>106</v>
      </c>
    </row>
    <row r="8" spans="1:4">
      <c r="A8" s="4" t="s">
        <v>3781</v>
      </c>
      <c r="B8" s="5" t="n">
        <v>16279</v>
      </c>
      <c r="C8" s="5" t="n">
        <v>16866</v>
      </c>
    </row>
    <row r="9" spans="1:4">
      <c r="A9" s="4" t="s">
        <v>1528</v>
      </c>
      <c r="B9" s="5" t="n">
        <v>59855</v>
      </c>
      <c r="C9" s="5" t="n">
        <v>42240</v>
      </c>
    </row>
    <row r="10" spans="1:4">
      <c r="A10" s="3" t="s">
        <v>747</v>
      </c>
    </row>
    <row r="11" spans="1:4">
      <c r="A11" s="4" t="s">
        <v>3782</v>
      </c>
      <c r="B11" s="5" t="n">
        <v>-14772</v>
      </c>
      <c r="C11" s="5" t="n">
        <v>-14398</v>
      </c>
    </row>
    <row r="12" spans="1:4">
      <c r="A12" s="4" t="s">
        <v>3783</v>
      </c>
      <c r="B12" s="5" t="n">
        <v>-23394</v>
      </c>
      <c r="C12" s="5" t="n">
        <v>-8663</v>
      </c>
    </row>
    <row r="13" spans="1:4">
      <c r="A13" s="4" t="s">
        <v>3725</v>
      </c>
      <c r="B13" s="5" t="n">
        <v>18120</v>
      </c>
      <c r="C13" s="5" t="n">
        <v>19556</v>
      </c>
    </row>
    <row r="14" spans="1:4">
      <c r="A14" s="4" t="s">
        <v>826</v>
      </c>
      <c r="B14" s="5" t="n">
        <v>-43916</v>
      </c>
      <c r="C14" s="5" t="n">
        <v>-27910</v>
      </c>
    </row>
    <row r="15" spans="1:4">
      <c r="A15" s="4" t="s">
        <v>1633</v>
      </c>
    </row>
    <row r="16" spans="1:4">
      <c r="A16" s="3" t="s">
        <v>1943</v>
      </c>
    </row>
    <row r="17" spans="1:4">
      <c r="A17" s="4" t="s">
        <v>3779</v>
      </c>
      <c r="B17" s="5" t="n">
        <v>295</v>
      </c>
      <c r="C17" s="5" t="n">
        <v>32</v>
      </c>
      <c r="D17" s="6" t="s">
        <v>3430</v>
      </c>
    </row>
    <row r="18" spans="1:4">
      <c r="A18" s="4" t="s">
        <v>1528</v>
      </c>
      <c r="B18" s="5" t="n">
        <v>1524</v>
      </c>
      <c r="C18" s="5" t="n">
        <v>1711</v>
      </c>
      <c r="D18" s="5" t="n">
        <v>5901</v>
      </c>
    </row>
    <row r="19" spans="1:4">
      <c r="A19" s="3" t="s">
        <v>747</v>
      </c>
    </row>
    <row r="20" spans="1:4">
      <c r="A20" s="4" t="s">
        <v>3783</v>
      </c>
      <c r="B20" s="5" t="n">
        <v>-442</v>
      </c>
      <c r="C20" s="5" t="n">
        <v>-395</v>
      </c>
      <c r="D20" s="5" t="n">
        <v>-3347</v>
      </c>
    </row>
    <row r="21" spans="1:4">
      <c r="A21" s="4" t="s">
        <v>826</v>
      </c>
      <c r="B21" s="5" t="n">
        <v>-1524</v>
      </c>
      <c r="C21" s="5" t="n">
        <v>-1711</v>
      </c>
      <c r="D21" s="6" t="s">
        <v>3784</v>
      </c>
    </row>
    <row r="22" spans="1:4">
      <c r="A22" s="4" t="s">
        <v>3785</v>
      </c>
    </row>
    <row r="23" spans="1:4">
      <c r="A23" s="3" t="s">
        <v>1943</v>
      </c>
    </row>
    <row r="24" spans="1:4">
      <c r="A24" s="4" t="s">
        <v>3776</v>
      </c>
      <c r="B24" s="5" t="n">
        <v>783</v>
      </c>
      <c r="C24" s="5" t="n">
        <v>917</v>
      </c>
    </row>
    <row r="25" spans="1:4">
      <c r="A25" s="4" t="s">
        <v>3778</v>
      </c>
      <c r="B25" s="5" t="n">
        <v>813</v>
      </c>
      <c r="C25" s="5" t="n">
        <v>1088</v>
      </c>
    </row>
    <row r="26" spans="1:4">
      <c r="A26" s="4" t="s">
        <v>3779</v>
      </c>
      <c r="B26" s="5" t="n">
        <v>94</v>
      </c>
      <c r="C26" s="5" t="n">
        <v>123</v>
      </c>
    </row>
    <row r="27" spans="1:4">
      <c r="A27" s="4" t="s">
        <v>1528</v>
      </c>
      <c r="B27" s="5" t="n">
        <v>3501</v>
      </c>
      <c r="C27" s="5" t="n">
        <v>4041</v>
      </c>
    </row>
    <row r="28" spans="1:4">
      <c r="A28" s="3" t="s">
        <v>747</v>
      </c>
    </row>
    <row r="29" spans="1:4">
      <c r="A29" s="4" t="s">
        <v>3786</v>
      </c>
      <c r="C29" s="5" t="n">
        <v>-283</v>
      </c>
    </row>
    <row r="30" spans="1:4">
      <c r="A30" s="4" t="s">
        <v>826</v>
      </c>
      <c r="B30" s="5" t="n">
        <v>-5248</v>
      </c>
      <c r="C30" s="5" t="n">
        <v>-8207</v>
      </c>
    </row>
    <row r="31" spans="1:4">
      <c r="A31" s="4" t="s">
        <v>3748</v>
      </c>
      <c r="B31" s="5" t="n">
        <v>-1747</v>
      </c>
      <c r="C31" s="5" t="n">
        <v>-4166</v>
      </c>
    </row>
    <row r="32" spans="1:4">
      <c r="A32" s="4" t="s">
        <v>3787</v>
      </c>
    </row>
    <row r="33" spans="1:4">
      <c r="A33" s="3" t="s">
        <v>1943</v>
      </c>
    </row>
    <row r="34" spans="1:4">
      <c r="A34" s="4" t="s">
        <v>3781</v>
      </c>
      <c r="B34" s="5" t="n">
        <v>1081</v>
      </c>
      <c r="C34" s="5" t="n">
        <v>369</v>
      </c>
    </row>
    <row r="35" spans="1:4">
      <c r="A35" s="4" t="s">
        <v>3788</v>
      </c>
      <c r="C35" s="5" t="n">
        <v>1084</v>
      </c>
    </row>
    <row r="36" spans="1:4">
      <c r="A36" s="3" t="s">
        <v>747</v>
      </c>
    </row>
    <row r="37" spans="1:4">
      <c r="A37" s="4" t="s">
        <v>3725</v>
      </c>
      <c r="C37" s="5" t="n">
        <v>-415</v>
      </c>
    </row>
    <row r="38" spans="1:4">
      <c r="A38" s="4" t="s">
        <v>3789</v>
      </c>
    </row>
    <row r="39" spans="1:4">
      <c r="A39" s="3" t="s">
        <v>1943</v>
      </c>
    </row>
    <row r="40" spans="1:4">
      <c r="A40" s="4" t="s">
        <v>3790</v>
      </c>
      <c r="B40" s="5" t="n">
        <v>97</v>
      </c>
    </row>
    <row r="41" spans="1:4">
      <c r="A41" s="4" t="s">
        <v>3791</v>
      </c>
    </row>
    <row r="42" spans="1:4">
      <c r="A42" s="3" t="s">
        <v>1943</v>
      </c>
    </row>
    <row r="43" spans="1:4">
      <c r="A43" s="4" t="s">
        <v>3790</v>
      </c>
      <c r="B43" s="5" t="n">
        <v>10</v>
      </c>
    </row>
    <row r="44" spans="1:4">
      <c r="A44" s="4" t="s">
        <v>3792</v>
      </c>
    </row>
    <row r="45" spans="1:4">
      <c r="A45" s="3" t="s">
        <v>1943</v>
      </c>
    </row>
    <row r="46" spans="1:4">
      <c r="A46" s="4" t="s">
        <v>3793</v>
      </c>
      <c r="C46" s="5" t="n">
        <v>4</v>
      </c>
    </row>
    <row r="47" spans="1:4">
      <c r="A47" s="4" t="s">
        <v>3794</v>
      </c>
    </row>
    <row r="48" spans="1:4">
      <c r="A48" s="3" t="s">
        <v>747</v>
      </c>
    </row>
    <row r="49" spans="1:4">
      <c r="A49" s="4" t="s">
        <v>3782</v>
      </c>
      <c r="B49" s="5" t="n">
        <v>-4920</v>
      </c>
      <c r="C49" s="5" t="n">
        <v>-7202</v>
      </c>
    </row>
    <row r="50" spans="1:4">
      <c r="A50" s="4" t="s">
        <v>3795</v>
      </c>
    </row>
    <row r="51" spans="1:4">
      <c r="A51" s="3" t="s">
        <v>747</v>
      </c>
    </row>
    <row r="52" spans="1:4">
      <c r="A52" s="4" t="s">
        <v>3782</v>
      </c>
      <c r="B52" s="5" t="n">
        <v>-249</v>
      </c>
      <c r="C52" s="5" t="n">
        <v>-119</v>
      </c>
    </row>
    <row r="53" spans="1:4">
      <c r="A53" s="4" t="s">
        <v>3796</v>
      </c>
    </row>
    <row r="54" spans="1:4">
      <c r="A54" s="3" t="s">
        <v>1943</v>
      </c>
    </row>
    <row r="55" spans="1:4">
      <c r="A55" s="4" t="s">
        <v>3780</v>
      </c>
      <c r="B55" s="5" t="n">
        <v>91</v>
      </c>
      <c r="C55" s="5" t="n">
        <v>106</v>
      </c>
    </row>
    <row r="56" spans="1:4">
      <c r="A56" s="4" t="s">
        <v>3797</v>
      </c>
    </row>
    <row r="57" spans="1:4">
      <c r="A57" s="3" t="s">
        <v>747</v>
      </c>
    </row>
    <row r="58" spans="1:4">
      <c r="A58" s="4" t="s">
        <v>3783</v>
      </c>
      <c r="B58" s="5" t="n">
        <v>-79</v>
      </c>
      <c r="C58" s="5" t="n">
        <v>-188</v>
      </c>
    </row>
    <row r="59" spans="1:4">
      <c r="A59" s="4" t="s">
        <v>3798</v>
      </c>
    </row>
    <row r="60" spans="1:4">
      <c r="A60" s="3" t="s">
        <v>1943</v>
      </c>
    </row>
    <row r="61" spans="1:4">
      <c r="A61" s="4" t="s">
        <v>3799</v>
      </c>
      <c r="B61" s="6" t="s">
        <v>3160</v>
      </c>
      <c r="C61" s="6" t="s">
        <v>3800</v>
      </c>
    </row>
  </sheetData>
  <mergeCells count="2">
    <mergeCell ref="A1:A2"/>
    <mergeCell ref="B1:C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01</v>
      </c>
      <c r="B1" s="2" t="s">
        <v>1</v>
      </c>
    </row>
    <row r="2" spans="1:5">
      <c r="B2" s="2" t="s">
        <v>3578</v>
      </c>
      <c r="C2" s="2" t="s">
        <v>31</v>
      </c>
      <c r="D2" s="2" t="s">
        <v>32</v>
      </c>
      <c r="E2" s="2" t="s">
        <v>99</v>
      </c>
    </row>
    <row r="3" spans="1:5">
      <c r="A3" s="3" t="s">
        <v>1943</v>
      </c>
    </row>
    <row r="4" spans="1:5">
      <c r="A4" s="4" t="s">
        <v>3778</v>
      </c>
      <c r="C4" s="6" t="s">
        <v>3708</v>
      </c>
      <c r="D4" s="6" t="s">
        <v>3802</v>
      </c>
    </row>
    <row r="5" spans="1:5">
      <c r="A5" s="4" t="s">
        <v>3779</v>
      </c>
      <c r="C5" s="5" t="n">
        <v>27796</v>
      </c>
      <c r="D5" s="5" t="n">
        <v>8537</v>
      </c>
    </row>
    <row r="6" spans="1:5">
      <c r="A6" s="4" t="s">
        <v>3780</v>
      </c>
      <c r="C6" s="5" t="n">
        <v>91</v>
      </c>
      <c r="D6" s="5" t="n">
        <v>106</v>
      </c>
    </row>
    <row r="7" spans="1:5">
      <c r="A7" s="4" t="s">
        <v>3803</v>
      </c>
      <c r="C7" s="5" t="n">
        <v>16279</v>
      </c>
      <c r="D7" s="5" t="n">
        <v>16866</v>
      </c>
    </row>
    <row r="8" spans="1:5">
      <c r="A8" s="4" t="s">
        <v>1528</v>
      </c>
      <c r="C8" s="5" t="n">
        <v>59855</v>
      </c>
      <c r="D8" s="5" t="n">
        <v>42240</v>
      </c>
    </row>
    <row r="9" spans="1:5">
      <c r="A9" s="3" t="s">
        <v>747</v>
      </c>
    </row>
    <row r="10" spans="1:5">
      <c r="A10" s="4" t="s">
        <v>3804</v>
      </c>
      <c r="C10" s="5" t="n">
        <v>-14772</v>
      </c>
      <c r="D10" s="5" t="n">
        <v>-14398</v>
      </c>
    </row>
    <row r="11" spans="1:5">
      <c r="A11" s="4" t="s">
        <v>3805</v>
      </c>
      <c r="C11" s="5" t="n">
        <v>-23394</v>
      </c>
      <c r="D11" s="5" t="n">
        <v>-8663</v>
      </c>
    </row>
    <row r="12" spans="1:5">
      <c r="A12" s="4" t="s">
        <v>1529</v>
      </c>
      <c r="C12" s="5" t="n">
        <v>-43916</v>
      </c>
      <c r="D12" s="5" t="n">
        <v>-27910</v>
      </c>
    </row>
    <row r="13" spans="1:5">
      <c r="A13" s="4" t="s">
        <v>1633</v>
      </c>
    </row>
    <row r="14" spans="1:5">
      <c r="A14" s="3" t="s">
        <v>1943</v>
      </c>
    </row>
    <row r="15" spans="1:5">
      <c r="A15" s="4" t="s">
        <v>3779</v>
      </c>
      <c r="C15" s="5" t="n">
        <v>295</v>
      </c>
      <c r="D15" s="5" t="n">
        <v>32</v>
      </c>
      <c r="E15" s="6" t="s">
        <v>3430</v>
      </c>
    </row>
    <row r="16" spans="1:5">
      <c r="A16" s="4" t="s">
        <v>1528</v>
      </c>
      <c r="C16" s="5" t="n">
        <v>1524</v>
      </c>
      <c r="D16" s="5" t="n">
        <v>1711</v>
      </c>
      <c r="E16" s="5" t="n">
        <v>5901</v>
      </c>
    </row>
    <row r="17" spans="1:5">
      <c r="A17" s="3" t="s">
        <v>747</v>
      </c>
    </row>
    <row r="18" spans="1:5">
      <c r="A18" s="4" t="s">
        <v>3805</v>
      </c>
      <c r="C18" s="5" t="n">
        <v>-442</v>
      </c>
      <c r="D18" s="5" t="n">
        <v>-395</v>
      </c>
      <c r="E18" s="5" t="n">
        <v>-3347</v>
      </c>
    </row>
    <row r="19" spans="1:5">
      <c r="A19" s="4" t="s">
        <v>1529</v>
      </c>
      <c r="C19" s="5" t="n">
        <v>-1524</v>
      </c>
      <c r="D19" s="5" t="n">
        <v>-1711</v>
      </c>
      <c r="E19" s="6" t="s">
        <v>3784</v>
      </c>
    </row>
    <row r="20" spans="1:5">
      <c r="A20" s="4" t="s">
        <v>3729</v>
      </c>
    </row>
    <row r="21" spans="1:5">
      <c r="A21" s="3" t="s">
        <v>1943</v>
      </c>
    </row>
    <row r="22" spans="1:5">
      <c r="A22" s="4" t="s">
        <v>3803</v>
      </c>
      <c r="C22" s="5" t="n">
        <v>4594</v>
      </c>
    </row>
    <row r="23" spans="1:5">
      <c r="A23" s="3" t="s">
        <v>747</v>
      </c>
    </row>
    <row r="24" spans="1:5">
      <c r="A24" s="4" t="s">
        <v>3659</v>
      </c>
      <c r="C24" s="5" t="n">
        <v>-227</v>
      </c>
    </row>
    <row r="25" spans="1:5">
      <c r="A25" s="4" t="s">
        <v>668</v>
      </c>
    </row>
    <row r="26" spans="1:5">
      <c r="A26" s="3" t="s">
        <v>747</v>
      </c>
    </row>
    <row r="27" spans="1:5">
      <c r="A27" s="4" t="s">
        <v>3659</v>
      </c>
      <c r="C27" s="5" t="n">
        <v>4821</v>
      </c>
      <c r="D27" s="6" t="s">
        <v>3806</v>
      </c>
    </row>
    <row r="28" spans="1:5">
      <c r="A28" s="4" t="s">
        <v>3807</v>
      </c>
    </row>
    <row r="29" spans="1:5">
      <c r="A29" s="3" t="s">
        <v>1943</v>
      </c>
    </row>
    <row r="30" spans="1:5">
      <c r="A30" s="4" t="s">
        <v>3808</v>
      </c>
      <c r="B30" s="6" t="s">
        <v>3809</v>
      </c>
    </row>
    <row r="31" spans="1:5">
      <c r="A31" s="4" t="s">
        <v>3778</v>
      </c>
      <c r="B31" s="5" t="n">
        <v>865</v>
      </c>
    </row>
    <row r="32" spans="1:5">
      <c r="A32" s="4" t="s">
        <v>3779</v>
      </c>
      <c r="B32" s="5" t="n">
        <v>100</v>
      </c>
    </row>
    <row r="33" spans="1:5">
      <c r="A33" s="4" t="s">
        <v>1528</v>
      </c>
      <c r="B33" s="5" t="n">
        <v>3729</v>
      </c>
    </row>
    <row r="34" spans="1:5">
      <c r="A34" s="3" t="s">
        <v>747</v>
      </c>
    </row>
    <row r="35" spans="1:5">
      <c r="A35" s="4" t="s">
        <v>3805</v>
      </c>
      <c r="B35" s="5" t="n">
        <v>-85</v>
      </c>
    </row>
    <row r="36" spans="1:5">
      <c r="A36" s="4" t="s">
        <v>1529</v>
      </c>
      <c r="B36" s="5" t="n">
        <v>-5590</v>
      </c>
    </row>
    <row r="37" spans="1:5">
      <c r="A37" s="4" t="s">
        <v>3659</v>
      </c>
      <c r="B37" s="5" t="n">
        <v>-1861</v>
      </c>
    </row>
    <row r="38" spans="1:5">
      <c r="A38" s="4" t="s">
        <v>3810</v>
      </c>
      <c r="B38" s="5" t="n">
        <v>-114</v>
      </c>
    </row>
    <row r="39" spans="1:5">
      <c r="A39" s="4" t="s">
        <v>3811</v>
      </c>
    </row>
    <row r="40" spans="1:5">
      <c r="A40" s="3" t="s">
        <v>1943</v>
      </c>
    </row>
    <row r="41" spans="1:5">
      <c r="A41" s="4" t="s">
        <v>3803</v>
      </c>
      <c r="B41" s="5" t="n">
        <v>1151</v>
      </c>
    </row>
    <row r="42" spans="1:5">
      <c r="A42" s="4" t="s">
        <v>3812</v>
      </c>
    </row>
    <row r="43" spans="1:5">
      <c r="A43" s="3" t="s">
        <v>1943</v>
      </c>
    </row>
    <row r="44" spans="1:5">
      <c r="A44" s="4" t="s">
        <v>3813</v>
      </c>
      <c r="B44" s="5" t="n">
        <v>104</v>
      </c>
    </row>
    <row r="45" spans="1:5">
      <c r="A45" s="4" t="s">
        <v>3814</v>
      </c>
    </row>
    <row r="46" spans="1:5">
      <c r="A46" s="3" t="s">
        <v>1943</v>
      </c>
    </row>
    <row r="47" spans="1:5">
      <c r="A47" s="4" t="s">
        <v>3813</v>
      </c>
      <c r="B47" s="5" t="n">
        <v>11</v>
      </c>
    </row>
    <row r="48" spans="1:5">
      <c r="A48" s="4" t="s">
        <v>3815</v>
      </c>
    </row>
    <row r="49" spans="1:5">
      <c r="A49" s="3" t="s">
        <v>747</v>
      </c>
    </row>
    <row r="50" spans="1:5">
      <c r="A50" s="4" t="s">
        <v>3804</v>
      </c>
      <c r="B50" s="5" t="n">
        <v>-5239</v>
      </c>
    </row>
    <row r="51" spans="1:5">
      <c r="A51" s="4" t="s">
        <v>3816</v>
      </c>
    </row>
    <row r="52" spans="1:5">
      <c r="A52" s="3" t="s">
        <v>747</v>
      </c>
    </row>
    <row r="53" spans="1:5">
      <c r="A53" s="4" t="s">
        <v>3804</v>
      </c>
      <c r="B53" s="5" t="n">
        <v>-266</v>
      </c>
    </row>
    <row r="54" spans="1:5">
      <c r="A54" s="4" t="s">
        <v>3817</v>
      </c>
    </row>
    <row r="55" spans="1:5">
      <c r="A55" s="3" t="s">
        <v>1943</v>
      </c>
    </row>
    <row r="56" spans="1:5">
      <c r="A56" s="4" t="s">
        <v>3808</v>
      </c>
      <c r="B56" s="5" t="n">
        <v>847</v>
      </c>
    </row>
    <row r="57" spans="1:5">
      <c r="A57" s="4" t="s">
        <v>3778</v>
      </c>
      <c r="B57" s="5" t="n">
        <v>878</v>
      </c>
    </row>
    <row r="58" spans="1:5">
      <c r="A58" s="4" t="s">
        <v>3779</v>
      </c>
      <c r="B58" s="5" t="n">
        <v>102</v>
      </c>
    </row>
    <row r="59" spans="1:5">
      <c r="A59" s="4" t="s">
        <v>1528</v>
      </c>
      <c r="B59" s="5" t="n">
        <v>3785</v>
      </c>
    </row>
    <row r="60" spans="1:5">
      <c r="A60" s="3" t="s">
        <v>747</v>
      </c>
    </row>
    <row r="61" spans="1:5">
      <c r="A61" s="4" t="s">
        <v>3805</v>
      </c>
      <c r="B61" s="5" t="n">
        <v>-86</v>
      </c>
    </row>
    <row r="62" spans="1:5">
      <c r="A62" s="4" t="s">
        <v>1529</v>
      </c>
      <c r="B62" s="5" t="n">
        <v>-5675</v>
      </c>
    </row>
    <row r="63" spans="1:5">
      <c r="A63" s="4" t="s">
        <v>3659</v>
      </c>
      <c r="B63" s="5" t="n">
        <v>-1890</v>
      </c>
    </row>
    <row r="64" spans="1:5">
      <c r="A64" s="4" t="s">
        <v>3810</v>
      </c>
      <c r="B64" s="5" t="n">
        <v>-143</v>
      </c>
    </row>
    <row r="65" spans="1:5">
      <c r="A65" s="4" t="s">
        <v>3818</v>
      </c>
    </row>
    <row r="66" spans="1:5">
      <c r="A66" s="3" t="s">
        <v>1943</v>
      </c>
    </row>
    <row r="67" spans="1:5">
      <c r="A67" s="4" t="s">
        <v>3803</v>
      </c>
      <c r="B67" s="5" t="n">
        <v>1168</v>
      </c>
    </row>
    <row r="68" spans="1:5">
      <c r="A68" s="4" t="s">
        <v>3819</v>
      </c>
    </row>
    <row r="69" spans="1:5">
      <c r="A69" s="3" t="s">
        <v>1943</v>
      </c>
    </row>
    <row r="70" spans="1:5">
      <c r="A70" s="4" t="s">
        <v>3813</v>
      </c>
      <c r="B70" s="5" t="n">
        <v>105</v>
      </c>
    </row>
    <row r="71" spans="1:5">
      <c r="A71" s="4" t="s">
        <v>3820</v>
      </c>
    </row>
    <row r="72" spans="1:5">
      <c r="A72" s="3" t="s">
        <v>1943</v>
      </c>
    </row>
    <row r="73" spans="1:5">
      <c r="A73" s="4" t="s">
        <v>3813</v>
      </c>
      <c r="B73" s="5" t="n">
        <v>11</v>
      </c>
    </row>
    <row r="74" spans="1:5">
      <c r="A74" s="4" t="s">
        <v>3821</v>
      </c>
    </row>
    <row r="75" spans="1:5">
      <c r="A75" s="3" t="s">
        <v>747</v>
      </c>
    </row>
    <row r="76" spans="1:5">
      <c r="A76" s="4" t="s">
        <v>3804</v>
      </c>
      <c r="B76" s="5" t="n">
        <v>-5319</v>
      </c>
    </row>
    <row r="77" spans="1:5">
      <c r="A77" s="4" t="s">
        <v>3822</v>
      </c>
    </row>
    <row r="78" spans="1:5">
      <c r="A78" s="3" t="s">
        <v>747</v>
      </c>
    </row>
    <row r="79" spans="1:5">
      <c r="A79" s="4" t="s">
        <v>3804</v>
      </c>
      <c r="B79" s="5" t="n">
        <v>-270</v>
      </c>
    </row>
    <row r="80" spans="1:5">
      <c r="A80" s="4" t="s">
        <v>3823</v>
      </c>
    </row>
    <row r="81" spans="1:5">
      <c r="A81" s="3" t="s">
        <v>1943</v>
      </c>
    </row>
    <row r="82" spans="1:5">
      <c r="A82" s="4" t="s">
        <v>3808</v>
      </c>
      <c r="B82" s="5" t="n">
        <v>860</v>
      </c>
    </row>
    <row r="83" spans="1:5">
      <c r="A83" s="4" t="s">
        <v>3778</v>
      </c>
      <c r="B83" s="5" t="n">
        <v>891</v>
      </c>
    </row>
    <row r="84" spans="1:5">
      <c r="A84" s="4" t="s">
        <v>3779</v>
      </c>
      <c r="B84" s="5" t="n">
        <v>103</v>
      </c>
    </row>
    <row r="85" spans="1:5">
      <c r="A85" s="4" t="s">
        <v>1528</v>
      </c>
      <c r="B85" s="5" t="n">
        <v>3842</v>
      </c>
    </row>
    <row r="86" spans="1:5">
      <c r="A86" s="3" t="s">
        <v>747</v>
      </c>
    </row>
    <row r="87" spans="1:5">
      <c r="A87" s="4" t="s">
        <v>3805</v>
      </c>
      <c r="B87" s="5" t="n">
        <v>-87</v>
      </c>
    </row>
    <row r="88" spans="1:5">
      <c r="A88" s="4" t="s">
        <v>1529</v>
      </c>
      <c r="B88" s="5" t="n">
        <v>-5760</v>
      </c>
    </row>
    <row r="89" spans="1:5">
      <c r="A89" s="4" t="s">
        <v>3659</v>
      </c>
      <c r="B89" s="5" t="n">
        <v>-1918</v>
      </c>
    </row>
    <row r="90" spans="1:5">
      <c r="A90" s="4" t="s">
        <v>3810</v>
      </c>
      <c r="B90" s="5" t="n">
        <v>-171</v>
      </c>
    </row>
    <row r="91" spans="1:5">
      <c r="A91" s="4" t="s">
        <v>3824</v>
      </c>
    </row>
    <row r="92" spans="1:5">
      <c r="A92" s="3" t="s">
        <v>1943</v>
      </c>
    </row>
    <row r="93" spans="1:5">
      <c r="A93" s="4" t="s">
        <v>3803</v>
      </c>
      <c r="B93" s="5" t="n">
        <v>1186</v>
      </c>
    </row>
    <row r="94" spans="1:5">
      <c r="A94" s="4" t="s">
        <v>3825</v>
      </c>
    </row>
    <row r="95" spans="1:5">
      <c r="A95" s="3" t="s">
        <v>1943</v>
      </c>
    </row>
    <row r="96" spans="1:5">
      <c r="A96" s="4" t="s">
        <v>3813</v>
      </c>
      <c r="B96" s="5" t="n">
        <v>107</v>
      </c>
    </row>
    <row r="97" spans="1:5">
      <c r="A97" s="4" t="s">
        <v>3826</v>
      </c>
    </row>
    <row r="98" spans="1:5">
      <c r="A98" s="3" t="s">
        <v>1943</v>
      </c>
    </row>
    <row r="99" spans="1:5">
      <c r="A99" s="4" t="s">
        <v>3813</v>
      </c>
      <c r="B99" s="5" t="n">
        <v>11</v>
      </c>
    </row>
    <row r="100" spans="1:5">
      <c r="A100" s="4" t="s">
        <v>3827</v>
      </c>
    </row>
    <row r="101" spans="1:5">
      <c r="A101" s="3" t="s">
        <v>747</v>
      </c>
    </row>
    <row r="102" spans="1:5">
      <c r="A102" s="4" t="s">
        <v>3804</v>
      </c>
      <c r="B102" s="5" t="n">
        <v>-5399</v>
      </c>
    </row>
    <row r="103" spans="1:5">
      <c r="A103" s="4" t="s">
        <v>3828</v>
      </c>
    </row>
    <row r="104" spans="1:5">
      <c r="A104" s="3" t="s">
        <v>747</v>
      </c>
    </row>
    <row r="105" spans="1:5">
      <c r="A105" s="4" t="s">
        <v>3804</v>
      </c>
      <c r="B105" s="5" t="n">
        <v>-274</v>
      </c>
    </row>
    <row r="106" spans="1:5">
      <c r="A106" s="4" t="s">
        <v>3829</v>
      </c>
    </row>
    <row r="107" spans="1:5">
      <c r="A107" s="3" t="s">
        <v>1943</v>
      </c>
    </row>
    <row r="108" spans="1:5">
      <c r="A108" s="4" t="s">
        <v>3799</v>
      </c>
      <c r="B108" s="5" t="n">
        <v>567</v>
      </c>
    </row>
    <row r="109" spans="1:5">
      <c r="A109" s="4" t="s">
        <v>3830</v>
      </c>
    </row>
    <row r="110" spans="1:5">
      <c r="A110" s="3" t="s">
        <v>1943</v>
      </c>
    </row>
    <row r="111" spans="1:5">
      <c r="A111" s="4" t="s">
        <v>3799</v>
      </c>
      <c r="B111" s="5" t="n">
        <v>576</v>
      </c>
    </row>
    <row r="112" spans="1:5">
      <c r="A112" s="4" t="s">
        <v>3831</v>
      </c>
    </row>
    <row r="113" spans="1:5">
      <c r="A113" s="3" t="s">
        <v>1943</v>
      </c>
    </row>
    <row r="114" spans="1:5">
      <c r="A114" s="4" t="s">
        <v>3799</v>
      </c>
      <c r="B114" s="5" t="n">
        <v>584</v>
      </c>
    </row>
    <row r="115" spans="1:5">
      <c r="A115" s="4" t="s">
        <v>3832</v>
      </c>
    </row>
    <row r="116" spans="1:5">
      <c r="A116" s="3" t="s">
        <v>1943</v>
      </c>
    </row>
    <row r="117" spans="1:5">
      <c r="A117" s="4" t="s">
        <v>3808</v>
      </c>
      <c r="C117" s="5" t="n">
        <v>783</v>
      </c>
    </row>
    <row r="118" spans="1:5">
      <c r="A118" s="4" t="s">
        <v>3778</v>
      </c>
      <c r="C118" s="5" t="n">
        <v>813</v>
      </c>
    </row>
    <row r="119" spans="1:5">
      <c r="A119" s="4" t="s">
        <v>3779</v>
      </c>
      <c r="C119" s="5" t="n">
        <v>94</v>
      </c>
    </row>
    <row r="120" spans="1:5">
      <c r="A120" s="4" t="s">
        <v>1528</v>
      </c>
      <c r="C120" s="5" t="n">
        <v>3501</v>
      </c>
    </row>
    <row r="121" spans="1:5">
      <c r="A121" s="3" t="s">
        <v>747</v>
      </c>
    </row>
    <row r="122" spans="1:5">
      <c r="A122" s="4" t="s">
        <v>3805</v>
      </c>
      <c r="C122" s="5" t="n">
        <v>-79</v>
      </c>
    </row>
    <row r="123" spans="1:5">
      <c r="A123" s="4" t="s">
        <v>1529</v>
      </c>
      <c r="C123" s="5" t="n">
        <v>-5248</v>
      </c>
    </row>
    <row r="124" spans="1:5">
      <c r="A124" s="4" t="s">
        <v>3659</v>
      </c>
      <c r="C124" s="5" t="n">
        <v>-1747</v>
      </c>
    </row>
    <row r="125" spans="1:5">
      <c r="A125" s="4" t="s">
        <v>3833</v>
      </c>
    </row>
    <row r="126" spans="1:5">
      <c r="A126" s="3" t="s">
        <v>1943</v>
      </c>
    </row>
    <row r="127" spans="1:5">
      <c r="A127" s="4" t="s">
        <v>3803</v>
      </c>
      <c r="C127" s="5" t="n">
        <v>1081</v>
      </c>
    </row>
    <row r="128" spans="1:5">
      <c r="A128" s="4" t="s">
        <v>3834</v>
      </c>
    </row>
    <row r="129" spans="1:5">
      <c r="A129" s="3" t="s">
        <v>1943</v>
      </c>
    </row>
    <row r="130" spans="1:5">
      <c r="A130" s="4" t="s">
        <v>3813</v>
      </c>
      <c r="C130" s="5" t="n">
        <v>97</v>
      </c>
    </row>
    <row r="131" spans="1:5">
      <c r="A131" s="4" t="s">
        <v>3835</v>
      </c>
    </row>
    <row r="132" spans="1:5">
      <c r="A132" s="3" t="s">
        <v>1943</v>
      </c>
    </row>
    <row r="133" spans="1:5">
      <c r="A133" s="4" t="s">
        <v>3813</v>
      </c>
      <c r="C133" s="5" t="n">
        <v>10</v>
      </c>
    </row>
    <row r="134" spans="1:5">
      <c r="A134" s="4" t="s">
        <v>3836</v>
      </c>
    </row>
    <row r="135" spans="1:5">
      <c r="A135" s="3" t="s">
        <v>747</v>
      </c>
    </row>
    <row r="136" spans="1:5">
      <c r="A136" s="4" t="s">
        <v>3804</v>
      </c>
      <c r="C136" s="5" t="n">
        <v>-4920</v>
      </c>
    </row>
    <row r="137" spans="1:5">
      <c r="A137" s="4" t="s">
        <v>3837</v>
      </c>
    </row>
    <row r="138" spans="1:5">
      <c r="A138" s="3" t="s">
        <v>747</v>
      </c>
    </row>
    <row r="139" spans="1:5">
      <c r="A139" s="4" t="s">
        <v>3804</v>
      </c>
      <c r="C139" s="5" t="n">
        <v>-249</v>
      </c>
    </row>
    <row r="140" spans="1:5">
      <c r="A140" s="4" t="s">
        <v>3838</v>
      </c>
    </row>
    <row r="141" spans="1:5">
      <c r="A141" s="3" t="s">
        <v>1943</v>
      </c>
    </row>
    <row r="142" spans="1:5">
      <c r="A142" s="4" t="s">
        <v>3799</v>
      </c>
      <c r="C142" s="5" t="n">
        <v>532</v>
      </c>
    </row>
    <row r="143" spans="1:5">
      <c r="A143" s="4" t="s">
        <v>3839</v>
      </c>
    </row>
    <row r="144" spans="1:5">
      <c r="A144" s="3" t="s">
        <v>1943</v>
      </c>
    </row>
    <row r="145" spans="1:5">
      <c r="A145" s="4" t="s">
        <v>3780</v>
      </c>
      <c r="B145" s="5" t="n">
        <v>97</v>
      </c>
    </row>
    <row r="146" spans="1:5">
      <c r="A146" s="4" t="s">
        <v>3840</v>
      </c>
    </row>
    <row r="147" spans="1:5">
      <c r="A147" s="3" t="s">
        <v>1943</v>
      </c>
    </row>
    <row r="148" spans="1:5">
      <c r="A148" s="4" t="s">
        <v>3780</v>
      </c>
      <c r="B148" s="5" t="n">
        <v>98</v>
      </c>
    </row>
    <row r="149" spans="1:5">
      <c r="A149" s="4" t="s">
        <v>3841</v>
      </c>
    </row>
    <row r="150" spans="1:5">
      <c r="A150" s="3" t="s">
        <v>1943</v>
      </c>
    </row>
    <row r="151" spans="1:5">
      <c r="A151" s="4" t="s">
        <v>3780</v>
      </c>
      <c r="B151" s="6" t="s">
        <v>1733</v>
      </c>
    </row>
    <row r="152" spans="1:5">
      <c r="A152" s="4" t="s">
        <v>3842</v>
      </c>
    </row>
    <row r="153" spans="1:5">
      <c r="A153" s="3" t="s">
        <v>1943</v>
      </c>
    </row>
    <row r="154" spans="1:5">
      <c r="A154" s="4" t="s">
        <v>3780</v>
      </c>
      <c r="C154" s="6" t="s">
        <v>1335</v>
      </c>
    </row>
  </sheetData>
  <mergeCells count="2">
    <mergeCell ref="A1:A2"/>
    <mergeCell ref="B1:C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3</v>
      </c>
      <c r="B1" s="2" t="s">
        <v>31</v>
      </c>
      <c r="C1" s="2" t="s">
        <v>32</v>
      </c>
    </row>
    <row r="2" spans="1:3">
      <c r="A2" s="3" t="s">
        <v>3844</v>
      </c>
    </row>
    <row r="3" spans="1:3">
      <c r="A3" s="4" t="s">
        <v>1390</v>
      </c>
      <c r="B3" s="6" t="s">
        <v>1391</v>
      </c>
      <c r="C3" s="6" t="s">
        <v>1392</v>
      </c>
    </row>
    <row r="4" spans="1:3">
      <c r="A4" s="4" t="s">
        <v>3528</v>
      </c>
      <c r="B4" s="5" t="n">
        <v>-18120</v>
      </c>
      <c r="C4" s="5" t="n">
        <v>-19556</v>
      </c>
    </row>
    <row r="5" spans="1:3">
      <c r="A5" s="4" t="s">
        <v>668</v>
      </c>
    </row>
    <row r="6" spans="1:3">
      <c r="A6" s="3" t="s">
        <v>3844</v>
      </c>
    </row>
    <row r="7" spans="1:3">
      <c r="A7" s="4" t="s">
        <v>3528</v>
      </c>
      <c r="B7" s="5" t="n">
        <v>4594</v>
      </c>
      <c r="C7" s="5" t="n">
        <v>5215</v>
      </c>
    </row>
    <row r="8" spans="1:3">
      <c r="A8" s="4" t="s">
        <v>3845</v>
      </c>
      <c r="B8" s="5" t="n">
        <v>-4821</v>
      </c>
      <c r="C8" s="5" t="n">
        <v>-4805</v>
      </c>
    </row>
    <row r="9" spans="1:3">
      <c r="A9" s="4" t="s">
        <v>3846</v>
      </c>
      <c r="B9" s="5" t="n">
        <v>-227</v>
      </c>
      <c r="C9" s="5" t="n">
        <v>410</v>
      </c>
    </row>
    <row r="10" spans="1:3">
      <c r="A10" s="4" t="s">
        <v>3847</v>
      </c>
    </row>
    <row r="11" spans="1:3">
      <c r="A11" s="3" t="s">
        <v>3844</v>
      </c>
    </row>
    <row r="12" spans="1:3">
      <c r="A12" s="4" t="s">
        <v>3528</v>
      </c>
      <c r="B12" s="5" t="n">
        <v>-3791</v>
      </c>
      <c r="C12" s="5" t="n">
        <v>-3801</v>
      </c>
    </row>
    <row r="13" spans="1:3">
      <c r="A13" s="4" t="s">
        <v>3848</v>
      </c>
    </row>
    <row r="14" spans="1:3">
      <c r="A14" s="3" t="s">
        <v>3844</v>
      </c>
    </row>
    <row r="15" spans="1:3">
      <c r="A15" s="4" t="s">
        <v>3528</v>
      </c>
      <c r="B15" s="5" t="n">
        <v>-652</v>
      </c>
      <c r="C15" s="5" t="n">
        <v>-721</v>
      </c>
    </row>
    <row r="16" spans="1:3">
      <c r="A16" s="4" t="s">
        <v>3849</v>
      </c>
    </row>
    <row r="17" spans="1:3">
      <c r="A17" s="3" t="s">
        <v>3844</v>
      </c>
    </row>
    <row r="18" spans="1:3">
      <c r="A18" s="4" t="s">
        <v>3528</v>
      </c>
      <c r="B18" s="5" t="n">
        <v>-378</v>
      </c>
      <c r="C18" s="5" t="n">
        <v>-283</v>
      </c>
    </row>
    <row r="19" spans="1:3">
      <c r="A19" s="4" t="s">
        <v>3850</v>
      </c>
    </row>
    <row r="20" spans="1:3">
      <c r="A20" s="3" t="s">
        <v>3844</v>
      </c>
    </row>
    <row r="21" spans="1:3">
      <c r="A21" s="4" t="s">
        <v>1390</v>
      </c>
      <c r="B21" s="5" t="n">
        <v>396</v>
      </c>
      <c r="C21" s="5" t="n">
        <v>111</v>
      </c>
    </row>
    <row r="22" spans="1:3">
      <c r="A22" s="4" t="s">
        <v>3851</v>
      </c>
    </row>
    <row r="23" spans="1:3">
      <c r="A23" s="3" t="s">
        <v>3844</v>
      </c>
    </row>
    <row r="24" spans="1:3">
      <c r="A24" s="4" t="s">
        <v>1390</v>
      </c>
      <c r="B24" s="5" t="n">
        <v>247</v>
      </c>
      <c r="C24" s="5" t="n">
        <v>108</v>
      </c>
    </row>
    <row r="25" spans="1:3">
      <c r="A25" s="4" t="s">
        <v>3852</v>
      </c>
    </row>
    <row r="26" spans="1:3">
      <c r="A26" s="3" t="s">
        <v>3844</v>
      </c>
    </row>
    <row r="27" spans="1:3">
      <c r="A27" s="4" t="s">
        <v>1390</v>
      </c>
      <c r="B27" s="5" t="n">
        <v>246</v>
      </c>
      <c r="C27" s="5" t="n">
        <v>235</v>
      </c>
    </row>
    <row r="28" spans="1:3">
      <c r="A28" s="4" t="s">
        <v>3853</v>
      </c>
    </row>
    <row r="29" spans="1:3">
      <c r="A29" s="3" t="s">
        <v>3844</v>
      </c>
    </row>
    <row r="30" spans="1:3">
      <c r="A30" s="4" t="s">
        <v>1390</v>
      </c>
      <c r="B30" s="5" t="n">
        <v>1296</v>
      </c>
      <c r="C30" s="5" t="n">
        <v>1928</v>
      </c>
    </row>
    <row r="31" spans="1:3">
      <c r="A31" s="4" t="s">
        <v>3854</v>
      </c>
    </row>
    <row r="32" spans="1:3">
      <c r="A32" s="3" t="s">
        <v>3844</v>
      </c>
    </row>
    <row r="33" spans="1:3">
      <c r="A33" s="4" t="s">
        <v>1390</v>
      </c>
      <c r="C33" s="5" t="n">
        <v>496</v>
      </c>
    </row>
    <row r="34" spans="1:3">
      <c r="A34" s="4" t="s">
        <v>3855</v>
      </c>
    </row>
    <row r="35" spans="1:3">
      <c r="A35" s="3" t="s">
        <v>3844</v>
      </c>
    </row>
    <row r="36" spans="1:3">
      <c r="A36" s="4" t="s">
        <v>1390</v>
      </c>
      <c r="B36" s="6" t="s">
        <v>3856</v>
      </c>
      <c r="C36" s="6" t="s">
        <v>1519</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7</v>
      </c>
      <c r="B1" s="2" t="s">
        <v>3578</v>
      </c>
      <c r="C1" s="2" t="s">
        <v>31</v>
      </c>
      <c r="D1" s="2" t="s">
        <v>32</v>
      </c>
    </row>
    <row r="2" spans="1:4">
      <c r="A2" s="3" t="s">
        <v>3844</v>
      </c>
    </row>
    <row r="3" spans="1:4">
      <c r="A3" s="4" t="s">
        <v>1390</v>
      </c>
      <c r="C3" s="6" t="s">
        <v>1391</v>
      </c>
      <c r="D3" s="6" t="s">
        <v>1392</v>
      </c>
    </row>
    <row r="4" spans="1:4">
      <c r="A4" s="4" t="s">
        <v>3528</v>
      </c>
      <c r="C4" s="5" t="n">
        <v>18120</v>
      </c>
      <c r="D4" s="6" t="s">
        <v>3726</v>
      </c>
    </row>
    <row r="5" spans="1:4">
      <c r="A5" s="4" t="s">
        <v>3733</v>
      </c>
    </row>
    <row r="6" spans="1:4">
      <c r="A6" s="3" t="s">
        <v>3844</v>
      </c>
    </row>
    <row r="7" spans="1:4">
      <c r="A7" s="4" t="s">
        <v>1390</v>
      </c>
      <c r="B7" s="6" t="s">
        <v>3734</v>
      </c>
    </row>
    <row r="8" spans="1:4">
      <c r="A8" s="4" t="s">
        <v>3528</v>
      </c>
      <c r="B8" s="5" t="n">
        <v>-5018</v>
      </c>
    </row>
    <row r="9" spans="1:4">
      <c r="A9" s="4" t="s">
        <v>3845</v>
      </c>
      <c r="B9" s="5" t="n">
        <v>-236</v>
      </c>
    </row>
    <row r="10" spans="1:4">
      <c r="A10" s="4" t="s">
        <v>3858</v>
      </c>
    </row>
    <row r="11" spans="1:4">
      <c r="A11" s="3" t="s">
        <v>3844</v>
      </c>
    </row>
    <row r="12" spans="1:4">
      <c r="A12" s="4" t="s">
        <v>1390</v>
      </c>
      <c r="B12" s="5" t="n">
        <v>258</v>
      </c>
    </row>
    <row r="13" spans="1:4">
      <c r="A13" s="4" t="s">
        <v>3859</v>
      </c>
    </row>
    <row r="14" spans="1:4">
      <c r="A14" s="3" t="s">
        <v>3844</v>
      </c>
    </row>
    <row r="15" spans="1:4">
      <c r="A15" s="4" t="s">
        <v>1390</v>
      </c>
      <c r="B15" s="5" t="n">
        <v>256</v>
      </c>
    </row>
    <row r="16" spans="1:4">
      <c r="A16" s="4" t="s">
        <v>3860</v>
      </c>
    </row>
    <row r="17" spans="1:4">
      <c r="A17" s="3" t="s">
        <v>3844</v>
      </c>
    </row>
    <row r="18" spans="1:4">
      <c r="A18" s="4" t="s">
        <v>3528</v>
      </c>
      <c r="B18" s="5" t="n">
        <v>-3946</v>
      </c>
    </row>
    <row r="19" spans="1:4">
      <c r="A19" s="4" t="s">
        <v>3861</v>
      </c>
    </row>
    <row r="20" spans="1:4">
      <c r="A20" s="3" t="s">
        <v>3844</v>
      </c>
    </row>
    <row r="21" spans="1:4">
      <c r="A21" s="4" t="s">
        <v>3528</v>
      </c>
      <c r="B21" s="5" t="n">
        <v>-679</v>
      </c>
    </row>
    <row r="22" spans="1:4">
      <c r="A22" s="4" t="s">
        <v>3862</v>
      </c>
    </row>
    <row r="23" spans="1:4">
      <c r="A23" s="3" t="s">
        <v>3844</v>
      </c>
    </row>
    <row r="24" spans="1:4">
      <c r="A24" s="4" t="s">
        <v>3528</v>
      </c>
      <c r="B24" s="5" t="n">
        <v>-393</v>
      </c>
    </row>
    <row r="25" spans="1:4">
      <c r="A25" s="4" t="s">
        <v>3863</v>
      </c>
    </row>
    <row r="26" spans="1:4">
      <c r="A26" s="3" t="s">
        <v>3844</v>
      </c>
    </row>
    <row r="27" spans="1:4">
      <c r="A27" s="4" t="s">
        <v>3864</v>
      </c>
      <c r="B27" s="5" t="n">
        <v>-9</v>
      </c>
    </row>
    <row r="28" spans="1:4">
      <c r="A28" s="4" t="s">
        <v>3738</v>
      </c>
    </row>
    <row r="29" spans="1:4">
      <c r="A29" s="3" t="s">
        <v>3844</v>
      </c>
    </row>
    <row r="30" spans="1:4">
      <c r="A30" s="4" t="s">
        <v>1390</v>
      </c>
      <c r="B30" s="5" t="n">
        <v>4830</v>
      </c>
    </row>
    <row r="31" spans="1:4">
      <c r="A31" s="4" t="s">
        <v>3528</v>
      </c>
      <c r="B31" s="5" t="n">
        <v>-5067</v>
      </c>
    </row>
    <row r="32" spans="1:4">
      <c r="A32" s="4" t="s">
        <v>3845</v>
      </c>
      <c r="B32" s="5" t="n">
        <v>-237</v>
      </c>
    </row>
    <row r="33" spans="1:4">
      <c r="A33" s="4" t="s">
        <v>3865</v>
      </c>
    </row>
    <row r="34" spans="1:4">
      <c r="A34" s="3" t="s">
        <v>3844</v>
      </c>
    </row>
    <row r="35" spans="1:4">
      <c r="A35" s="4" t="s">
        <v>1390</v>
      </c>
      <c r="B35" s="5" t="n">
        <v>260</v>
      </c>
    </row>
    <row r="36" spans="1:4">
      <c r="A36" s="4" t="s">
        <v>3866</v>
      </c>
    </row>
    <row r="37" spans="1:4">
      <c r="A37" s="3" t="s">
        <v>3844</v>
      </c>
    </row>
    <row r="38" spans="1:4">
      <c r="A38" s="4" t="s">
        <v>1390</v>
      </c>
      <c r="B38" s="5" t="n">
        <v>259</v>
      </c>
    </row>
    <row r="39" spans="1:4">
      <c r="A39" s="4" t="s">
        <v>3867</v>
      </c>
    </row>
    <row r="40" spans="1:4">
      <c r="A40" s="3" t="s">
        <v>3844</v>
      </c>
    </row>
    <row r="41" spans="1:4">
      <c r="A41" s="4" t="s">
        <v>3528</v>
      </c>
      <c r="B41" s="5" t="n">
        <v>-3985</v>
      </c>
    </row>
    <row r="42" spans="1:4">
      <c r="A42" s="4" t="s">
        <v>3868</v>
      </c>
    </row>
    <row r="43" spans="1:4">
      <c r="A43" s="3" t="s">
        <v>3844</v>
      </c>
    </row>
    <row r="44" spans="1:4">
      <c r="A44" s="4" t="s">
        <v>3528</v>
      </c>
      <c r="B44" s="5" t="n">
        <v>-685</v>
      </c>
    </row>
    <row r="45" spans="1:4">
      <c r="A45" s="4" t="s">
        <v>3869</v>
      </c>
    </row>
    <row r="46" spans="1:4">
      <c r="A46" s="3" t="s">
        <v>3844</v>
      </c>
    </row>
    <row r="47" spans="1:4">
      <c r="A47" s="4" t="s">
        <v>3528</v>
      </c>
      <c r="B47" s="5" t="n">
        <v>-397</v>
      </c>
    </row>
    <row r="48" spans="1:4">
      <c r="A48" s="4" t="s">
        <v>3870</v>
      </c>
    </row>
    <row r="49" spans="1:4">
      <c r="A49" s="3" t="s">
        <v>3844</v>
      </c>
    </row>
    <row r="50" spans="1:4">
      <c r="A50" s="4" t="s">
        <v>3864</v>
      </c>
      <c r="B50" s="5" t="n">
        <v>-10</v>
      </c>
    </row>
    <row r="51" spans="1:4">
      <c r="A51" s="4" t="s">
        <v>3742</v>
      </c>
    </row>
    <row r="52" spans="1:4">
      <c r="A52" s="3" t="s">
        <v>3844</v>
      </c>
    </row>
    <row r="53" spans="1:4">
      <c r="A53" s="4" t="s">
        <v>1390</v>
      </c>
      <c r="B53" s="5" t="n">
        <v>4878</v>
      </c>
    </row>
    <row r="54" spans="1:4">
      <c r="A54" s="4" t="s">
        <v>3528</v>
      </c>
      <c r="B54" s="5" t="n">
        <v>-5117</v>
      </c>
    </row>
    <row r="55" spans="1:4">
      <c r="A55" s="4" t="s">
        <v>3845</v>
      </c>
      <c r="B55" s="5" t="n">
        <v>-239</v>
      </c>
    </row>
    <row r="56" spans="1:4">
      <c r="A56" s="4" t="s">
        <v>3871</v>
      </c>
    </row>
    <row r="57" spans="1:4">
      <c r="A57" s="3" t="s">
        <v>3844</v>
      </c>
    </row>
    <row r="58" spans="1:4">
      <c r="A58" s="4" t="s">
        <v>1390</v>
      </c>
      <c r="B58" s="5" t="n">
        <v>263</v>
      </c>
    </row>
    <row r="59" spans="1:4">
      <c r="A59" s="4" t="s">
        <v>3872</v>
      </c>
    </row>
    <row r="60" spans="1:4">
      <c r="A60" s="3" t="s">
        <v>3844</v>
      </c>
    </row>
    <row r="61" spans="1:4">
      <c r="A61" s="4" t="s">
        <v>1390</v>
      </c>
      <c r="B61" s="5" t="n">
        <v>262</v>
      </c>
    </row>
    <row r="62" spans="1:4">
      <c r="A62" s="4" t="s">
        <v>3873</v>
      </c>
    </row>
    <row r="63" spans="1:4">
      <c r="A63" s="3" t="s">
        <v>3844</v>
      </c>
    </row>
    <row r="64" spans="1:4">
      <c r="A64" s="4" t="s">
        <v>3528</v>
      </c>
      <c r="B64" s="5" t="n">
        <v>-4024</v>
      </c>
    </row>
    <row r="65" spans="1:4">
      <c r="A65" s="4" t="s">
        <v>3874</v>
      </c>
    </row>
    <row r="66" spans="1:4">
      <c r="A66" s="3" t="s">
        <v>3844</v>
      </c>
    </row>
    <row r="67" spans="1:4">
      <c r="A67" s="4" t="s">
        <v>3528</v>
      </c>
      <c r="B67" s="5" t="n">
        <v>-692</v>
      </c>
    </row>
    <row r="68" spans="1:4">
      <c r="A68" s="4" t="s">
        <v>3875</v>
      </c>
    </row>
    <row r="69" spans="1:4">
      <c r="A69" s="3" t="s">
        <v>3844</v>
      </c>
    </row>
    <row r="70" spans="1:4">
      <c r="A70" s="4" t="s">
        <v>3528</v>
      </c>
      <c r="B70" s="5" t="n">
        <v>-401</v>
      </c>
    </row>
    <row r="71" spans="1:4">
      <c r="A71" s="4" t="s">
        <v>3876</v>
      </c>
    </row>
    <row r="72" spans="1:4">
      <c r="A72" s="3" t="s">
        <v>3844</v>
      </c>
    </row>
    <row r="73" spans="1:4">
      <c r="A73" s="4" t="s">
        <v>3864</v>
      </c>
      <c r="B73" s="5" t="n">
        <v>-12</v>
      </c>
    </row>
    <row r="74" spans="1:4">
      <c r="A74" s="4" t="s">
        <v>3877</v>
      </c>
    </row>
    <row r="75" spans="1:4">
      <c r="A75" s="3" t="s">
        <v>3844</v>
      </c>
    </row>
    <row r="76" spans="1:4">
      <c r="A76" s="4" t="s">
        <v>1390</v>
      </c>
      <c r="B76" s="5" t="n">
        <v>412</v>
      </c>
    </row>
    <row r="77" spans="1:4">
      <c r="A77" s="4" t="s">
        <v>3878</v>
      </c>
    </row>
    <row r="78" spans="1:4">
      <c r="A78" s="3" t="s">
        <v>3844</v>
      </c>
    </row>
    <row r="79" spans="1:4">
      <c r="A79" s="4" t="s">
        <v>1390</v>
      </c>
      <c r="B79" s="5" t="n">
        <v>416</v>
      </c>
    </row>
    <row r="80" spans="1:4">
      <c r="A80" s="4" t="s">
        <v>3879</v>
      </c>
    </row>
    <row r="81" spans="1:4">
      <c r="A81" s="3" t="s">
        <v>3844</v>
      </c>
    </row>
    <row r="82" spans="1:4">
      <c r="A82" s="4" t="s">
        <v>1390</v>
      </c>
      <c r="B82" s="5" t="n">
        <v>420</v>
      </c>
    </row>
    <row r="83" spans="1:4">
      <c r="A83" s="4" t="s">
        <v>3880</v>
      </c>
    </row>
    <row r="84" spans="1:4">
      <c r="A84" s="3" t="s">
        <v>3844</v>
      </c>
    </row>
    <row r="85" spans="1:4">
      <c r="A85" s="4" t="s">
        <v>1390</v>
      </c>
      <c r="B85" s="5" t="n">
        <v>1349</v>
      </c>
    </row>
    <row r="86" spans="1:4">
      <c r="A86" s="4" t="s">
        <v>3881</v>
      </c>
    </row>
    <row r="87" spans="1:4">
      <c r="A87" s="3" t="s">
        <v>3844</v>
      </c>
    </row>
    <row r="88" spans="1:4">
      <c r="A88" s="4" t="s">
        <v>1390</v>
      </c>
      <c r="B88" s="5" t="n">
        <v>1363</v>
      </c>
    </row>
    <row r="89" spans="1:4">
      <c r="A89" s="4" t="s">
        <v>3882</v>
      </c>
    </row>
    <row r="90" spans="1:4">
      <c r="A90" s="3" t="s">
        <v>3844</v>
      </c>
    </row>
    <row r="91" spans="1:4">
      <c r="A91" s="4" t="s">
        <v>1390</v>
      </c>
      <c r="B91" s="5" t="n">
        <v>1376</v>
      </c>
    </row>
    <row r="92" spans="1:4">
      <c r="A92" s="4" t="s">
        <v>3883</v>
      </c>
    </row>
    <row r="93" spans="1:4">
      <c r="A93" s="3" t="s">
        <v>3844</v>
      </c>
    </row>
    <row r="94" spans="1:4">
      <c r="A94" s="4" t="s">
        <v>1390</v>
      </c>
      <c r="B94" s="5" t="n">
        <v>2507</v>
      </c>
    </row>
    <row r="95" spans="1:4">
      <c r="A95" s="4" t="s">
        <v>3884</v>
      </c>
    </row>
    <row r="96" spans="1:4">
      <c r="A96" s="3" t="s">
        <v>3844</v>
      </c>
    </row>
    <row r="97" spans="1:4">
      <c r="A97" s="4" t="s">
        <v>1390</v>
      </c>
      <c r="B97" s="5" t="n">
        <v>2532</v>
      </c>
    </row>
    <row r="98" spans="1:4">
      <c r="A98" s="4" t="s">
        <v>3885</v>
      </c>
    </row>
    <row r="99" spans="1:4">
      <c r="A99" s="3" t="s">
        <v>3844</v>
      </c>
    </row>
    <row r="100" spans="1:4">
      <c r="A100" s="4" t="s">
        <v>1390</v>
      </c>
      <c r="B100" s="6" t="s">
        <v>3886</v>
      </c>
    </row>
    <row r="101" spans="1:4">
      <c r="A101" s="4" t="s">
        <v>3729</v>
      </c>
    </row>
    <row r="102" spans="1:4">
      <c r="A102" s="3" t="s">
        <v>3844</v>
      </c>
    </row>
    <row r="103" spans="1:4">
      <c r="A103" s="4" t="s">
        <v>1390</v>
      </c>
      <c r="C103" s="5" t="n">
        <v>4594</v>
      </c>
    </row>
    <row r="104" spans="1:4">
      <c r="A104" s="4" t="s">
        <v>3528</v>
      </c>
      <c r="C104" s="5" t="n">
        <v>-4821</v>
      </c>
    </row>
    <row r="105" spans="1:4">
      <c r="A105" s="4" t="s">
        <v>3845</v>
      </c>
      <c r="C105" s="5" t="n">
        <v>-227</v>
      </c>
    </row>
    <row r="106" spans="1:4">
      <c r="A106" s="4" t="s">
        <v>3887</v>
      </c>
    </row>
    <row r="107" spans="1:4">
      <c r="A107" s="3" t="s">
        <v>3844</v>
      </c>
    </row>
    <row r="108" spans="1:4">
      <c r="A108" s="4" t="s">
        <v>1390</v>
      </c>
      <c r="C108" s="5" t="n">
        <v>247</v>
      </c>
    </row>
    <row r="109" spans="1:4">
      <c r="A109" s="4" t="s">
        <v>3888</v>
      </c>
    </row>
    <row r="110" spans="1:4">
      <c r="A110" s="3" t="s">
        <v>3844</v>
      </c>
    </row>
    <row r="111" spans="1:4">
      <c r="A111" s="4" t="s">
        <v>1390</v>
      </c>
      <c r="C111" s="5" t="n">
        <v>246</v>
      </c>
    </row>
    <row r="112" spans="1:4">
      <c r="A112" s="4" t="s">
        <v>3889</v>
      </c>
    </row>
    <row r="113" spans="1:4">
      <c r="A113" s="3" t="s">
        <v>3844</v>
      </c>
    </row>
    <row r="114" spans="1:4">
      <c r="A114" s="4" t="s">
        <v>3528</v>
      </c>
      <c r="C114" s="5" t="n">
        <v>-3791</v>
      </c>
    </row>
    <row r="115" spans="1:4">
      <c r="A115" s="4" t="s">
        <v>3890</v>
      </c>
    </row>
    <row r="116" spans="1:4">
      <c r="A116" s="3" t="s">
        <v>3844</v>
      </c>
    </row>
    <row r="117" spans="1:4">
      <c r="A117" s="4" t="s">
        <v>3528</v>
      </c>
      <c r="C117" s="5" t="n">
        <v>-652</v>
      </c>
    </row>
    <row r="118" spans="1:4">
      <c r="A118" s="4" t="s">
        <v>3891</v>
      </c>
    </row>
    <row r="119" spans="1:4">
      <c r="A119" s="3" t="s">
        <v>3844</v>
      </c>
    </row>
    <row r="120" spans="1:4">
      <c r="A120" s="4" t="s">
        <v>3528</v>
      </c>
      <c r="C120" s="5" t="n">
        <v>-378</v>
      </c>
    </row>
    <row r="121" spans="1:4">
      <c r="A121" s="4" t="s">
        <v>3892</v>
      </c>
    </row>
    <row r="122" spans="1:4">
      <c r="A122" s="3" t="s">
        <v>3844</v>
      </c>
    </row>
    <row r="123" spans="1:4">
      <c r="A123" s="4" t="s">
        <v>1390</v>
      </c>
      <c r="C123" s="5" t="n">
        <v>396</v>
      </c>
    </row>
    <row r="124" spans="1:4">
      <c r="A124" s="4" t="s">
        <v>3893</v>
      </c>
    </row>
    <row r="125" spans="1:4">
      <c r="A125" s="3" t="s">
        <v>3844</v>
      </c>
    </row>
    <row r="126" spans="1:4">
      <c r="A126" s="4" t="s">
        <v>1390</v>
      </c>
      <c r="C126" s="5" t="n">
        <v>1296</v>
      </c>
    </row>
    <row r="127" spans="1:4">
      <c r="A127" s="4" t="s">
        <v>3894</v>
      </c>
    </row>
    <row r="128" spans="1:4">
      <c r="A128" s="3" t="s">
        <v>3844</v>
      </c>
    </row>
    <row r="129" spans="1:4">
      <c r="A129" s="4" t="s">
        <v>1390</v>
      </c>
      <c r="C129" s="6" t="s">
        <v>3856</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2"/>
  </cols>
  <sheetData>
    <row r="1" spans="1:2">
      <c r="A1" s="1" t="s">
        <v>3895</v>
      </c>
      <c r="B1" s="2" t="s">
        <v>995</v>
      </c>
    </row>
    <row r="2" spans="1:2">
      <c r="A2" s="3" t="s">
        <v>3896</v>
      </c>
    </row>
    <row r="3" spans="1:2">
      <c r="A3" s="4" t="s">
        <v>3897</v>
      </c>
      <c r="B3" s="6" t="s">
        <v>3898</v>
      </c>
    </row>
    <row r="4" spans="1:2">
      <c r="A4" s="4" t="s">
        <v>3899</v>
      </c>
    </row>
    <row r="5" spans="1:2">
      <c r="A5" s="3" t="s">
        <v>3896</v>
      </c>
    </row>
    <row r="6" spans="1:2">
      <c r="A6" s="4" t="s">
        <v>3897</v>
      </c>
      <c r="B6" s="5" t="n">
        <v>22662</v>
      </c>
    </row>
    <row r="7" spans="1:2">
      <c r="A7" s="4" t="s">
        <v>3900</v>
      </c>
    </row>
    <row r="8" spans="1:2">
      <c r="A8" s="3" t="s">
        <v>3896</v>
      </c>
    </row>
    <row r="9" spans="1:2">
      <c r="A9" s="4" t="s">
        <v>3897</v>
      </c>
      <c r="B9" s="5" t="n">
        <v>21071</v>
      </c>
    </row>
    <row r="10" spans="1:2">
      <c r="A10" s="4" t="s">
        <v>3901</v>
      </c>
    </row>
    <row r="11" spans="1:2">
      <c r="A11" s="3" t="s">
        <v>3896</v>
      </c>
    </row>
    <row r="12" spans="1:2">
      <c r="A12" s="4" t="s">
        <v>3897</v>
      </c>
      <c r="B12" s="5" t="n">
        <v>24</v>
      </c>
    </row>
    <row r="13" spans="1:2">
      <c r="A13" s="4" t="s">
        <v>3902</v>
      </c>
    </row>
    <row r="14" spans="1:2">
      <c r="A14" s="3" t="s">
        <v>3896</v>
      </c>
    </row>
    <row r="15" spans="1:2">
      <c r="A15" s="4" t="s">
        <v>3897</v>
      </c>
      <c r="B15" s="5" t="n">
        <v>854</v>
      </c>
    </row>
    <row r="16" spans="1:2">
      <c r="A16" s="4" t="s">
        <v>3903</v>
      </c>
    </row>
    <row r="17" spans="1:2">
      <c r="A17" s="3" t="s">
        <v>3896</v>
      </c>
    </row>
    <row r="18" spans="1:2">
      <c r="A18" s="4" t="s">
        <v>3897</v>
      </c>
      <c r="B18" s="5" t="n">
        <v>713</v>
      </c>
    </row>
    <row r="19" spans="1:2">
      <c r="A19" s="4" t="s">
        <v>3904</v>
      </c>
    </row>
    <row r="20" spans="1:2">
      <c r="A20" s="3" t="s">
        <v>3896</v>
      </c>
    </row>
    <row r="21" spans="1:2">
      <c r="A21" s="4" t="s">
        <v>3897</v>
      </c>
      <c r="B21" s="5" t="n">
        <v>1801</v>
      </c>
    </row>
    <row r="22" spans="1:2">
      <c r="A22" s="4" t="s">
        <v>3905</v>
      </c>
    </row>
    <row r="23" spans="1:2">
      <c r="A23" s="3" t="s">
        <v>3896</v>
      </c>
    </row>
    <row r="24" spans="1:2">
      <c r="A24" s="4" t="s">
        <v>3897</v>
      </c>
      <c r="B24" s="5" t="n">
        <v>1786</v>
      </c>
    </row>
    <row r="25" spans="1:2">
      <c r="A25" s="4" t="s">
        <v>3906</v>
      </c>
    </row>
    <row r="26" spans="1:2">
      <c r="A26" s="3" t="s">
        <v>3896</v>
      </c>
    </row>
    <row r="27" spans="1:2">
      <c r="A27" s="4" t="s">
        <v>3897</v>
      </c>
      <c r="B27" s="5" t="n">
        <v>127</v>
      </c>
    </row>
    <row r="28" spans="1:2">
      <c r="A28" s="4" t="s">
        <v>3907</v>
      </c>
    </row>
    <row r="29" spans="1:2">
      <c r="A29" s="3" t="s">
        <v>3896</v>
      </c>
    </row>
    <row r="30" spans="1:2">
      <c r="A30" s="4" t="s">
        <v>3897</v>
      </c>
      <c r="B30" s="5" t="n">
        <v>111</v>
      </c>
    </row>
    <row r="31" spans="1:2">
      <c r="A31" s="4" t="s">
        <v>3908</v>
      </c>
    </row>
    <row r="32" spans="1:2">
      <c r="A32" s="3" t="s">
        <v>3896</v>
      </c>
    </row>
    <row r="33" spans="1:2">
      <c r="A33" s="4" t="s">
        <v>3897</v>
      </c>
      <c r="B33" s="5" t="n">
        <v>12</v>
      </c>
    </row>
    <row r="34" spans="1:2">
      <c r="A34" s="4" t="s">
        <v>3909</v>
      </c>
    </row>
    <row r="35" spans="1:2">
      <c r="A35" s="3" t="s">
        <v>3896</v>
      </c>
    </row>
    <row r="36" spans="1:2">
      <c r="A36" s="4" t="s">
        <v>3897</v>
      </c>
      <c r="B36" s="5" t="n">
        <v>4</v>
      </c>
    </row>
    <row r="37" spans="1:2">
      <c r="A37" s="4" t="s">
        <v>3910</v>
      </c>
    </row>
    <row r="38" spans="1:2">
      <c r="A38" s="3" t="s">
        <v>3896</v>
      </c>
    </row>
    <row r="39" spans="1:2">
      <c r="A39" s="4" t="s">
        <v>3897</v>
      </c>
      <c r="B39" s="5" t="n">
        <v>1659</v>
      </c>
    </row>
    <row r="40" spans="1:2">
      <c r="A40" s="4" t="s">
        <v>3911</v>
      </c>
    </row>
    <row r="41" spans="1:2">
      <c r="A41" s="3" t="s">
        <v>3896</v>
      </c>
    </row>
    <row r="42" spans="1:2">
      <c r="A42" s="4" t="s">
        <v>3897</v>
      </c>
      <c r="B42" s="5" t="n">
        <v>1146</v>
      </c>
    </row>
    <row r="43" spans="1:2">
      <c r="A43" s="4" t="s">
        <v>3912</v>
      </c>
    </row>
    <row r="44" spans="1:2">
      <c r="A44" s="3" t="s">
        <v>3896</v>
      </c>
    </row>
    <row r="45" spans="1:2">
      <c r="A45" s="4" t="s">
        <v>3897</v>
      </c>
      <c r="B45" s="5" t="n">
        <v>1005</v>
      </c>
    </row>
    <row r="46" spans="1:2">
      <c r="A46" s="4" t="s">
        <v>3913</v>
      </c>
    </row>
    <row r="47" spans="1:2">
      <c r="A47" s="3" t="s">
        <v>3896</v>
      </c>
    </row>
    <row r="48" spans="1:2">
      <c r="A48" s="4" t="s">
        <v>3897</v>
      </c>
      <c r="B48" s="5" t="n">
        <v>975</v>
      </c>
    </row>
    <row r="49" spans="1:2">
      <c r="A49" s="4" t="s">
        <v>3914</v>
      </c>
    </row>
    <row r="50" spans="1:2">
      <c r="A50" s="3" t="s">
        <v>3896</v>
      </c>
    </row>
    <row r="51" spans="1:2">
      <c r="A51" s="4" t="s">
        <v>3897</v>
      </c>
      <c r="B51" s="5" t="n">
        <v>23</v>
      </c>
    </row>
    <row r="52" spans="1:2">
      <c r="A52" s="4" t="s">
        <v>3915</v>
      </c>
    </row>
    <row r="53" spans="1:2">
      <c r="A53" s="3" t="s">
        <v>3896</v>
      </c>
    </row>
    <row r="54" spans="1:2">
      <c r="A54" s="4" t="s">
        <v>3897</v>
      </c>
      <c r="B54" s="5" t="n">
        <v>7</v>
      </c>
    </row>
    <row r="55" spans="1:2">
      <c r="A55" s="4" t="s">
        <v>3916</v>
      </c>
    </row>
    <row r="56" spans="1:2">
      <c r="A56" s="3" t="s">
        <v>3896</v>
      </c>
    </row>
    <row r="57" spans="1:2">
      <c r="A57" s="4" t="s">
        <v>3897</v>
      </c>
      <c r="B57" s="5" t="n">
        <v>141</v>
      </c>
    </row>
    <row r="58" spans="1:2">
      <c r="A58" s="4" t="s">
        <v>1174</v>
      </c>
    </row>
    <row r="59" spans="1:2">
      <c r="A59" s="3" t="s">
        <v>3896</v>
      </c>
    </row>
    <row r="60" spans="1:2">
      <c r="A60" s="4" t="s">
        <v>3897</v>
      </c>
      <c r="B60" s="5" t="n">
        <v>2243</v>
      </c>
    </row>
    <row r="61" spans="1:2">
      <c r="A61" s="4" t="s">
        <v>3917</v>
      </c>
    </row>
    <row r="62" spans="1:2">
      <c r="A62" s="3" t="s">
        <v>3896</v>
      </c>
    </row>
    <row r="63" spans="1:2">
      <c r="A63" s="4" t="s">
        <v>3897</v>
      </c>
      <c r="B63" s="5" t="n">
        <v>2242</v>
      </c>
    </row>
    <row r="64" spans="1:2">
      <c r="A64" s="4" t="s">
        <v>3918</v>
      </c>
    </row>
    <row r="65" spans="1:2">
      <c r="A65" s="3" t="s">
        <v>3896</v>
      </c>
    </row>
    <row r="66" spans="1:2">
      <c r="A66" s="4" t="s">
        <v>3897</v>
      </c>
      <c r="B66" s="5" t="n">
        <v>2101</v>
      </c>
    </row>
    <row r="67" spans="1:2">
      <c r="A67" s="4" t="s">
        <v>3919</v>
      </c>
    </row>
    <row r="68" spans="1:2">
      <c r="A68" s="3" t="s">
        <v>3896</v>
      </c>
    </row>
    <row r="69" spans="1:2">
      <c r="A69" s="4" t="s">
        <v>3897</v>
      </c>
      <c r="B69" s="5" t="n">
        <v>2</v>
      </c>
    </row>
    <row r="70" spans="1:2">
      <c r="A70" s="4" t="s">
        <v>3920</v>
      </c>
    </row>
    <row r="71" spans="1:2">
      <c r="A71" s="3" t="s">
        <v>3896</v>
      </c>
    </row>
    <row r="72" spans="1:2">
      <c r="A72" s="4" t="s">
        <v>3897</v>
      </c>
      <c r="B72" s="5" t="n">
        <v>106</v>
      </c>
    </row>
    <row r="73" spans="1:2">
      <c r="A73" s="4" t="s">
        <v>3921</v>
      </c>
    </row>
    <row r="74" spans="1:2">
      <c r="A74" s="3" t="s">
        <v>3896</v>
      </c>
    </row>
    <row r="75" spans="1:2">
      <c r="A75" s="4" t="s">
        <v>3897</v>
      </c>
      <c r="B75" s="5" t="n">
        <v>33</v>
      </c>
    </row>
    <row r="76" spans="1:2">
      <c r="A76" s="4" t="s">
        <v>3922</v>
      </c>
    </row>
    <row r="77" spans="1:2">
      <c r="A77" s="3" t="s">
        <v>3896</v>
      </c>
    </row>
    <row r="78" spans="1:2">
      <c r="A78" s="4" t="s">
        <v>3897</v>
      </c>
      <c r="B78" s="5" t="n">
        <v>1</v>
      </c>
    </row>
    <row r="79" spans="1:2">
      <c r="A79" s="4" t="s">
        <v>3923</v>
      </c>
    </row>
    <row r="80" spans="1:2">
      <c r="A80" s="3" t="s">
        <v>3896</v>
      </c>
    </row>
    <row r="81" spans="1:2">
      <c r="A81" s="4" t="s">
        <v>3897</v>
      </c>
      <c r="B81" s="5" t="n">
        <v>10907</v>
      </c>
    </row>
    <row r="82" spans="1:2">
      <c r="A82" s="4" t="s">
        <v>3924</v>
      </c>
    </row>
    <row r="83" spans="1:2">
      <c r="A83" s="3" t="s">
        <v>3896</v>
      </c>
    </row>
    <row r="84" spans="1:2">
      <c r="A84" s="4" t="s">
        <v>3897</v>
      </c>
      <c r="B84" s="5" t="n">
        <v>10907</v>
      </c>
    </row>
    <row r="85" spans="1:2">
      <c r="A85" s="4" t="s">
        <v>3925</v>
      </c>
    </row>
    <row r="86" spans="1:2">
      <c r="A86" s="3" t="s">
        <v>3896</v>
      </c>
    </row>
    <row r="87" spans="1:2">
      <c r="A87" s="4" t="s">
        <v>3897</v>
      </c>
      <c r="B87" s="5" t="n">
        <v>10081</v>
      </c>
    </row>
    <row r="88" spans="1:2">
      <c r="A88" s="4" t="s">
        <v>3926</v>
      </c>
    </row>
    <row r="89" spans="1:2">
      <c r="A89" s="3" t="s">
        <v>3896</v>
      </c>
    </row>
    <row r="90" spans="1:2">
      <c r="A90" s="4" t="s">
        <v>3897</v>
      </c>
      <c r="B90" s="5" t="n">
        <v>8</v>
      </c>
    </row>
    <row r="91" spans="1:2">
      <c r="A91" s="4" t="s">
        <v>3927</v>
      </c>
    </row>
    <row r="92" spans="1:2">
      <c r="A92" s="3" t="s">
        <v>3896</v>
      </c>
    </row>
    <row r="93" spans="1:2">
      <c r="A93" s="4" t="s">
        <v>3897</v>
      </c>
      <c r="B93" s="5" t="n">
        <v>626</v>
      </c>
    </row>
    <row r="94" spans="1:2">
      <c r="A94" s="4" t="s">
        <v>3928</v>
      </c>
    </row>
    <row r="95" spans="1:2">
      <c r="A95" s="3" t="s">
        <v>3896</v>
      </c>
    </row>
    <row r="96" spans="1:2">
      <c r="A96" s="4" t="s">
        <v>3897</v>
      </c>
      <c r="B96" s="5" t="n">
        <v>192</v>
      </c>
    </row>
    <row r="97" spans="1:2">
      <c r="A97" s="4" t="s">
        <v>3929</v>
      </c>
    </row>
    <row r="98" spans="1:2">
      <c r="A98" s="3" t="s">
        <v>3896</v>
      </c>
    </row>
    <row r="99" spans="1:2">
      <c r="A99" s="4" t="s">
        <v>3897</v>
      </c>
      <c r="B99" s="5" t="n">
        <v>8381</v>
      </c>
    </row>
    <row r="100" spans="1:2">
      <c r="A100" s="4" t="s">
        <v>3930</v>
      </c>
    </row>
    <row r="101" spans="1:2">
      <c r="A101" s="3" t="s">
        <v>3896</v>
      </c>
    </row>
    <row r="102" spans="1:2">
      <c r="A102" s="4" t="s">
        <v>3897</v>
      </c>
      <c r="B102" s="5" t="n">
        <v>8381</v>
      </c>
    </row>
    <row r="103" spans="1:2">
      <c r="A103" s="4" t="s">
        <v>3931</v>
      </c>
    </row>
    <row r="104" spans="1:2">
      <c r="A104" s="3" t="s">
        <v>3896</v>
      </c>
    </row>
    <row r="105" spans="1:2">
      <c r="A105" s="4" t="s">
        <v>3897</v>
      </c>
      <c r="B105" s="5" t="n">
        <v>7803</v>
      </c>
    </row>
    <row r="106" spans="1:2">
      <c r="A106" s="4" t="s">
        <v>3932</v>
      </c>
    </row>
    <row r="107" spans="1:2">
      <c r="A107" s="3" t="s">
        <v>3896</v>
      </c>
    </row>
    <row r="108" spans="1:2">
      <c r="A108" s="4" t="s">
        <v>3897</v>
      </c>
      <c r="B108" s="5" t="n">
        <v>14</v>
      </c>
    </row>
    <row r="109" spans="1:2">
      <c r="A109" s="4" t="s">
        <v>3933</v>
      </c>
    </row>
    <row r="110" spans="1:2">
      <c r="A110" s="3" t="s">
        <v>3896</v>
      </c>
    </row>
    <row r="111" spans="1:2">
      <c r="A111" s="4" t="s">
        <v>3897</v>
      </c>
      <c r="B111" s="5" t="n">
        <v>87</v>
      </c>
    </row>
    <row r="112" spans="1:2">
      <c r="A112" s="4" t="s">
        <v>3934</v>
      </c>
    </row>
    <row r="113" spans="1:2">
      <c r="A113" s="3" t="s">
        <v>3896</v>
      </c>
    </row>
    <row r="114" spans="1:2">
      <c r="A114" s="4" t="s">
        <v>3897</v>
      </c>
      <c r="B114" s="6" t="s">
        <v>3935</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2"/>
  </cols>
  <sheetData>
    <row r="1" spans="1:2">
      <c r="A1" s="1" t="s">
        <v>3936</v>
      </c>
      <c r="B1" s="2" t="s">
        <v>1</v>
      </c>
    </row>
    <row r="2" spans="1:2">
      <c r="B2" s="2" t="s">
        <v>995</v>
      </c>
    </row>
    <row r="3" spans="1:2">
      <c r="A3" s="4" t="s">
        <v>3937</v>
      </c>
    </row>
    <row r="4" spans="1:2">
      <c r="A4" s="3" t="s">
        <v>3938</v>
      </c>
    </row>
    <row r="5" spans="1:2">
      <c r="A5" s="4" t="s">
        <v>3939</v>
      </c>
      <c r="B5" s="6" t="s">
        <v>3940</v>
      </c>
    </row>
    <row r="6" spans="1:2">
      <c r="A6" s="4" t="s">
        <v>3941</v>
      </c>
      <c r="B6" s="4" t="s">
        <v>3942</v>
      </c>
    </row>
    <row r="7" spans="1:2">
      <c r="A7" s="4" t="s">
        <v>3943</v>
      </c>
    </row>
    <row r="8" spans="1:2">
      <c r="A8" s="3" t="s">
        <v>3938</v>
      </c>
    </row>
    <row r="9" spans="1:2">
      <c r="A9" s="4" t="s">
        <v>3941</v>
      </c>
      <c r="B9" s="4" t="s">
        <v>3944</v>
      </c>
    </row>
    <row r="10" spans="1:2">
      <c r="A10" s="4" t="s">
        <v>3945</v>
      </c>
    </row>
    <row r="11" spans="1:2">
      <c r="A11" s="3" t="s">
        <v>3938</v>
      </c>
    </row>
    <row r="12" spans="1:2">
      <c r="A12" s="4" t="s">
        <v>3941</v>
      </c>
      <c r="B12" s="4" t="s">
        <v>3944</v>
      </c>
    </row>
    <row r="13" spans="1:2">
      <c r="A13" s="4" t="s">
        <v>3946</v>
      </c>
    </row>
    <row r="14" spans="1:2">
      <c r="A14" s="3" t="s">
        <v>3938</v>
      </c>
    </row>
    <row r="15" spans="1:2">
      <c r="A15" s="4" t="s">
        <v>3947</v>
      </c>
      <c r="B15" s="4" t="s">
        <v>2662</v>
      </c>
    </row>
    <row r="16" spans="1:2">
      <c r="A16" s="4" t="s">
        <v>3948</v>
      </c>
    </row>
    <row r="17" spans="1:2">
      <c r="A17" s="3" t="s">
        <v>3938</v>
      </c>
    </row>
    <row r="18" spans="1:2">
      <c r="A18" s="4" t="s">
        <v>3939</v>
      </c>
      <c r="B18" s="6" t="s">
        <v>3949</v>
      </c>
    </row>
    <row r="19" spans="1:2">
      <c r="A19" s="4" t="s">
        <v>3947</v>
      </c>
      <c r="B19" s="4" t="s">
        <v>2576</v>
      </c>
    </row>
    <row r="20" spans="1:2">
      <c r="A20" s="4" t="s">
        <v>3950</v>
      </c>
    </row>
    <row r="21" spans="1:2">
      <c r="A21" s="3" t="s">
        <v>3938</v>
      </c>
    </row>
    <row r="22" spans="1:2">
      <c r="A22" s="4" t="s">
        <v>3939</v>
      </c>
      <c r="B22" s="6" t="s">
        <v>3653</v>
      </c>
    </row>
    <row r="23" spans="1:2">
      <c r="A23" s="4" t="s">
        <v>3947</v>
      </c>
      <c r="B23" s="4" t="s">
        <v>2576</v>
      </c>
    </row>
    <row r="24" spans="1:2">
      <c r="A24" s="4" t="s">
        <v>3951</v>
      </c>
    </row>
    <row r="25" spans="1:2">
      <c r="A25" s="3" t="s">
        <v>3938</v>
      </c>
    </row>
    <row r="26" spans="1:2">
      <c r="A26" s="4" t="s">
        <v>3947</v>
      </c>
      <c r="B26" s="4" t="s">
        <v>706</v>
      </c>
    </row>
    <row r="27" spans="1:2">
      <c r="A27" s="4" t="s">
        <v>3952</v>
      </c>
    </row>
    <row r="28" spans="1:2">
      <c r="A28" s="3" t="s">
        <v>3938</v>
      </c>
    </row>
    <row r="29" spans="1:2">
      <c r="A29" s="4" t="s">
        <v>3939</v>
      </c>
      <c r="B29" s="6" t="s">
        <v>3940</v>
      </c>
    </row>
    <row r="30" spans="1:2">
      <c r="A30" s="4" t="s">
        <v>3947</v>
      </c>
      <c r="B30" s="4" t="s">
        <v>2363</v>
      </c>
    </row>
    <row r="31" spans="1:2">
      <c r="A31" s="4" t="s">
        <v>3953</v>
      </c>
    </row>
    <row r="32" spans="1:2">
      <c r="A32" s="3" t="s">
        <v>3938</v>
      </c>
    </row>
    <row r="33" spans="1:2">
      <c r="A33" s="4" t="s">
        <v>3939</v>
      </c>
      <c r="B33" s="6" t="s">
        <v>3949</v>
      </c>
    </row>
    <row r="34" spans="1:2">
      <c r="A34" s="4" t="s">
        <v>3947</v>
      </c>
      <c r="B34" s="4" t="s">
        <v>2956</v>
      </c>
    </row>
  </sheetData>
  <mergeCells count="1">
    <mergeCell ref="A1:A2"/>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54</v>
      </c>
      <c r="B1" s="2" t="s">
        <v>1</v>
      </c>
    </row>
    <row r="2" spans="1:5">
      <c r="B2" s="2" t="s">
        <v>31</v>
      </c>
      <c r="C2" s="2" t="s">
        <v>32</v>
      </c>
      <c r="D2" s="2" t="s">
        <v>99</v>
      </c>
      <c r="E2" s="2" t="s">
        <v>740</v>
      </c>
    </row>
    <row r="3" spans="1:5">
      <c r="A3" s="3" t="s">
        <v>3690</v>
      </c>
    </row>
    <row r="4" spans="1:5">
      <c r="A4" s="4" t="s">
        <v>826</v>
      </c>
      <c r="B4" s="6" t="s">
        <v>3955</v>
      </c>
      <c r="C4" s="6" t="s">
        <v>3956</v>
      </c>
    </row>
    <row r="5" spans="1:5">
      <c r="A5" s="4" t="s">
        <v>34</v>
      </c>
      <c r="B5" s="5" t="n">
        <v>-891</v>
      </c>
      <c r="C5" s="5" t="n">
        <v>-1030</v>
      </c>
    </row>
    <row r="6" spans="1:5">
      <c r="A6" s="4" t="s">
        <v>3957</v>
      </c>
      <c r="B6" s="5" t="n">
        <v>15939</v>
      </c>
      <c r="C6" s="5" t="n">
        <v>14330</v>
      </c>
      <c r="D6" s="6" t="s">
        <v>829</v>
      </c>
      <c r="E6" s="6" t="s">
        <v>186</v>
      </c>
    </row>
    <row r="7" spans="1:5">
      <c r="A7" s="4" t="s">
        <v>3958</v>
      </c>
    </row>
    <row r="8" spans="1:5">
      <c r="A8" s="3" t="s">
        <v>3690</v>
      </c>
    </row>
    <row r="9" spans="1:5">
      <c r="A9" s="4" t="s">
        <v>826</v>
      </c>
      <c r="B9" s="5" t="n">
        <v>43916</v>
      </c>
      <c r="C9" s="5" t="n">
        <v>27910</v>
      </c>
    </row>
    <row r="10" spans="1:5">
      <c r="A10" s="4" t="s">
        <v>34</v>
      </c>
      <c r="B10" s="5" t="n">
        <v>-891</v>
      </c>
      <c r="C10" s="5" t="n">
        <v>-1030</v>
      </c>
    </row>
    <row r="11" spans="1:5">
      <c r="A11" s="4" t="s">
        <v>44</v>
      </c>
      <c r="B11" s="5" t="n">
        <v>-91</v>
      </c>
      <c r="C11" s="5" t="n">
        <v>-106</v>
      </c>
    </row>
    <row r="12" spans="1:5">
      <c r="A12" s="4" t="s">
        <v>3959</v>
      </c>
      <c r="B12" s="5" t="n">
        <v>42934</v>
      </c>
      <c r="C12" s="5" t="n">
        <v>26774</v>
      </c>
    </row>
    <row r="13" spans="1:5">
      <c r="A13" s="4" t="s">
        <v>3957</v>
      </c>
      <c r="B13" s="6" t="s">
        <v>215</v>
      </c>
      <c r="C13" s="6" t="s">
        <v>828</v>
      </c>
    </row>
    <row r="14" spans="1:5">
      <c r="A14" s="4" t="s">
        <v>3960</v>
      </c>
      <c r="B14" s="4" t="s">
        <v>3961</v>
      </c>
      <c r="C14" s="4" t="s">
        <v>3962</v>
      </c>
    </row>
  </sheetData>
  <mergeCells count="2">
    <mergeCell ref="A1:A2"/>
    <mergeCell ref="B1:C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3"/>
  </cols>
  <sheetData>
    <row r="1" spans="1:2">
      <c r="A1" s="1" t="s">
        <v>3963</v>
      </c>
      <c r="B1" s="2" t="s">
        <v>1</v>
      </c>
    </row>
    <row r="2" spans="1:2">
      <c r="B2" s="2" t="s">
        <v>3964</v>
      </c>
    </row>
    <row r="3" spans="1:2">
      <c r="A3" s="3" t="s">
        <v>3965</v>
      </c>
    </row>
    <row r="4" spans="1:2">
      <c r="A4" s="4" t="s">
        <v>1528</v>
      </c>
      <c r="B4" s="6" t="s">
        <v>3966</v>
      </c>
    </row>
    <row r="5" spans="1:2">
      <c r="A5" s="4" t="s">
        <v>1529</v>
      </c>
      <c r="B5" s="5" t="n">
        <v>-16272</v>
      </c>
    </row>
    <row r="6" spans="1:2">
      <c r="A6" s="4" t="s">
        <v>3967</v>
      </c>
      <c r="B6" s="5" t="n">
        <v>3174</v>
      </c>
    </row>
    <row r="7" spans="1:2">
      <c r="A7" s="4" t="s">
        <v>3968</v>
      </c>
      <c r="B7" s="5" t="n">
        <v>1818</v>
      </c>
    </row>
    <row r="8" spans="1:2">
      <c r="A8" s="4" t="s">
        <v>3969</v>
      </c>
      <c r="B8" s="5" t="n">
        <v>1356</v>
      </c>
    </row>
    <row r="9" spans="1:2">
      <c r="A9" s="4" t="s">
        <v>3970</v>
      </c>
      <c r="B9" s="5" t="n">
        <v>363</v>
      </c>
    </row>
    <row r="10" spans="1:2">
      <c r="A10" s="4" t="s">
        <v>3971</v>
      </c>
      <c r="B10" s="5" t="n">
        <v>322</v>
      </c>
    </row>
    <row r="11" spans="1:2">
      <c r="A11" s="4" t="s">
        <v>3969</v>
      </c>
      <c r="B11" s="6" t="s">
        <v>1743</v>
      </c>
    </row>
    <row r="12" spans="1:2">
      <c r="A12" s="4" t="s">
        <v>147</v>
      </c>
    </row>
    <row r="13" spans="1:2">
      <c r="A13" s="3" t="s">
        <v>3965</v>
      </c>
    </row>
    <row r="14" spans="1:2">
      <c r="A14" s="4" t="s">
        <v>3972</v>
      </c>
      <c r="B14" s="6" t="s">
        <v>1806</v>
      </c>
    </row>
    <row r="15" spans="1:2">
      <c r="A15" s="4" t="s">
        <v>155</v>
      </c>
    </row>
    <row r="16" spans="1:2">
      <c r="A16" s="3" t="s">
        <v>3965</v>
      </c>
    </row>
    <row r="17" spans="1:2">
      <c r="A17" s="4" t="s">
        <v>3972</v>
      </c>
      <c r="B17" s="6" t="s">
        <v>1806</v>
      </c>
    </row>
    <row r="18" spans="1:2">
      <c r="A18" s="4" t="s">
        <v>3973</v>
      </c>
    </row>
    <row r="19" spans="1:2">
      <c r="A19" s="3" t="s">
        <v>3965</v>
      </c>
    </row>
    <row r="20" spans="1:2">
      <c r="A20" s="4" t="s">
        <v>1528</v>
      </c>
      <c r="B20" s="6" t="s">
        <v>3966</v>
      </c>
    </row>
    <row r="21" spans="1:2">
      <c r="A21" s="4" t="s">
        <v>1529</v>
      </c>
      <c r="B21" s="5" t="n">
        <v>-16272</v>
      </c>
    </row>
    <row r="22" spans="1:2">
      <c r="A22" s="4" t="s">
        <v>3967</v>
      </c>
      <c r="B22" s="5" t="n">
        <v>3174</v>
      </c>
    </row>
    <row r="23" spans="1:2">
      <c r="A23" s="4" t="s">
        <v>3968</v>
      </c>
      <c r="B23" s="5" t="n">
        <v>1818</v>
      </c>
    </row>
    <row r="24" spans="1:2">
      <c r="A24" s="4" t="s">
        <v>3969</v>
      </c>
      <c r="B24" s="5" t="n">
        <v>1356</v>
      </c>
    </row>
    <row r="25" spans="1:2">
      <c r="A25" s="4" t="s">
        <v>3970</v>
      </c>
      <c r="B25" s="5" t="n">
        <v>73</v>
      </c>
    </row>
    <row r="26" spans="1:2">
      <c r="A26" s="4" t="s">
        <v>3971</v>
      </c>
      <c r="B26" s="5" t="n">
        <v>32</v>
      </c>
    </row>
    <row r="27" spans="1:2">
      <c r="A27" s="4" t="s">
        <v>3969</v>
      </c>
      <c r="B27" s="5" t="n">
        <v>41</v>
      </c>
    </row>
    <row r="28" spans="1:2">
      <c r="A28" s="4" t="s">
        <v>3974</v>
      </c>
    </row>
    <row r="29" spans="1:2">
      <c r="A29" s="3" t="s">
        <v>3965</v>
      </c>
    </row>
    <row r="30" spans="1:2">
      <c r="A30" s="4" t="s">
        <v>3970</v>
      </c>
      <c r="B30" s="5" t="n">
        <v>290</v>
      </c>
    </row>
    <row r="31" spans="1:2">
      <c r="A31" s="4" t="s">
        <v>3971</v>
      </c>
      <c r="B31" s="6" t="s">
        <v>3004</v>
      </c>
    </row>
  </sheetData>
  <mergeCells count="1">
    <mergeCell ref="A1:A2"/>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3975</v>
      </c>
      <c r="B1" s="2" t="s">
        <v>1</v>
      </c>
    </row>
    <row r="2" spans="1:2">
      <c r="B2" s="2" t="s">
        <v>995</v>
      </c>
    </row>
    <row r="3" spans="1:2">
      <c r="A3" s="3" t="s">
        <v>3976</v>
      </c>
    </row>
    <row r="4" spans="1:2">
      <c r="A4" s="4" t="s">
        <v>3977</v>
      </c>
      <c r="B4" s="6" t="s">
        <v>3978</v>
      </c>
    </row>
    <row r="5" spans="1:2">
      <c r="A5" s="4" t="s">
        <v>3979</v>
      </c>
      <c r="B5" s="5" t="n">
        <v>32</v>
      </c>
    </row>
    <row r="6" spans="1:2">
      <c r="A6" s="4" t="s">
        <v>3980</v>
      </c>
      <c r="B6" s="6" t="s">
        <v>3981</v>
      </c>
    </row>
  </sheetData>
  <mergeCells count="1">
    <mergeCell ref="A1:A2"/>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982</v>
      </c>
      <c r="B1" s="2" t="s">
        <v>1</v>
      </c>
    </row>
    <row r="2" spans="1:2">
      <c r="B2" s="2" t="s">
        <v>995</v>
      </c>
    </row>
    <row r="3" spans="1:2">
      <c r="A3" s="3" t="s">
        <v>3976</v>
      </c>
    </row>
    <row r="4" spans="1:2">
      <c r="A4" s="4" t="s">
        <v>3983</v>
      </c>
      <c r="B4" s="6" t="s">
        <v>1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31</v>
      </c>
    </row>
    <row r="3" spans="1:2">
      <c r="A3" s="3" t="s">
        <v>292</v>
      </c>
    </row>
    <row r="4" spans="1:2">
      <c r="A4" s="4" t="s">
        <v>325</v>
      </c>
      <c r="B4" s="4" t="s">
        <v>326</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4</v>
      </c>
      <c r="B1" s="2" t="s">
        <v>1681</v>
      </c>
      <c r="C1" s="2" t="s">
        <v>1</v>
      </c>
    </row>
    <row r="2" spans="1:3">
      <c r="B2" s="2" t="s">
        <v>2018</v>
      </c>
      <c r="C2" s="2" t="s">
        <v>31</v>
      </c>
    </row>
    <row r="3" spans="1:3">
      <c r="A3" s="4" t="s">
        <v>3974</v>
      </c>
    </row>
    <row r="4" spans="1:3">
      <c r="A4" s="3" t="s">
        <v>3965</v>
      </c>
    </row>
    <row r="5" spans="1:3">
      <c r="A5" s="4" t="s">
        <v>3985</v>
      </c>
      <c r="C5" s="6" t="s">
        <v>2677</v>
      </c>
    </row>
    <row r="6" spans="1:3">
      <c r="A6" s="4" t="s">
        <v>3986</v>
      </c>
      <c r="B6" s="6" t="s">
        <v>3205</v>
      </c>
    </row>
    <row r="7" spans="1:3">
      <c r="A7" s="4" t="s">
        <v>3987</v>
      </c>
      <c r="B7" s="6" t="s">
        <v>3988</v>
      </c>
    </row>
    <row r="8" spans="1:3">
      <c r="A8" s="4" t="s">
        <v>3989</v>
      </c>
    </row>
    <row r="9" spans="1:3">
      <c r="A9" s="3" t="s">
        <v>3965</v>
      </c>
    </row>
    <row r="10" spans="1:3">
      <c r="A10" s="4" t="s">
        <v>3990</v>
      </c>
      <c r="C10" s="6" t="s">
        <v>3991</v>
      </c>
    </row>
    <row r="11" spans="1:3">
      <c r="A11" s="4" t="s">
        <v>3992</v>
      </c>
      <c r="C11" s="4" t="s">
        <v>3993</v>
      </c>
    </row>
    <row r="12" spans="1:3">
      <c r="A12" s="4" t="s">
        <v>3994</v>
      </c>
    </row>
    <row r="13" spans="1:3">
      <c r="A13" s="3" t="s">
        <v>3965</v>
      </c>
    </row>
    <row r="14" spans="1:3">
      <c r="A14" s="4" t="s">
        <v>3990</v>
      </c>
      <c r="C14" s="6" t="s">
        <v>1202</v>
      </c>
    </row>
    <row r="15" spans="1:3">
      <c r="A15" s="4" t="s">
        <v>3992</v>
      </c>
      <c r="C15" s="4" t="s">
        <v>3995</v>
      </c>
    </row>
  </sheetData>
  <mergeCells count="1">
    <mergeCell ref="A1:A2"/>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6</v>
      </c>
      <c r="B1" s="2" t="s">
        <v>1</v>
      </c>
    </row>
    <row r="2" spans="1:4">
      <c r="B2" s="2" t="s">
        <v>31</v>
      </c>
      <c r="C2" s="2" t="s">
        <v>32</v>
      </c>
      <c r="D2" s="2" t="s">
        <v>99</v>
      </c>
    </row>
    <row r="3" spans="1:4">
      <c r="A3" s="3" t="s">
        <v>3997</v>
      </c>
    </row>
    <row r="4" spans="1:4">
      <c r="A4" s="4" t="s">
        <v>101</v>
      </c>
      <c r="B4" s="6" t="s">
        <v>102</v>
      </c>
      <c r="C4" s="6" t="s">
        <v>103</v>
      </c>
      <c r="D4" s="6" t="s">
        <v>104</v>
      </c>
    </row>
    <row r="5" spans="1:4">
      <c r="A5" s="4" t="s">
        <v>129</v>
      </c>
      <c r="B5" s="5" t="n">
        <v>2496</v>
      </c>
      <c r="C5" s="5" t="n">
        <v>2642</v>
      </c>
      <c r="D5" s="5" t="n">
        <v>1804</v>
      </c>
    </row>
    <row r="6" spans="1:4">
      <c r="A6" s="4" t="s">
        <v>132</v>
      </c>
      <c r="B6" s="5" t="n">
        <v>1978</v>
      </c>
      <c r="C6" s="5" t="n">
        <v>1646</v>
      </c>
      <c r="D6" s="5" t="n">
        <v>367</v>
      </c>
    </row>
    <row r="7" spans="1:4">
      <c r="A7" s="4" t="s">
        <v>133</v>
      </c>
      <c r="B7" s="5" t="n">
        <v>-583</v>
      </c>
      <c r="C7" s="5" t="n">
        <v>-446</v>
      </c>
      <c r="D7" s="5" t="n">
        <v>-174</v>
      </c>
    </row>
    <row r="8" spans="1:4">
      <c r="A8" s="4" t="s">
        <v>57</v>
      </c>
      <c r="B8" s="5" t="n">
        <v>-16</v>
      </c>
      <c r="C8" s="6" t="s">
        <v>1955</v>
      </c>
      <c r="D8" s="6" t="s">
        <v>1871</v>
      </c>
    </row>
    <row r="9" spans="1:4">
      <c r="A9" s="4" t="s">
        <v>3998</v>
      </c>
      <c r="B9" s="5" t="n">
        <v>363</v>
      </c>
    </row>
    <row r="10" spans="1:4">
      <c r="A10" s="4" t="s">
        <v>3974</v>
      </c>
    </row>
    <row r="11" spans="1:4">
      <c r="A11" s="3" t="s">
        <v>3997</v>
      </c>
    </row>
    <row r="12" spans="1:4">
      <c r="A12" s="4" t="s">
        <v>101</v>
      </c>
      <c r="B12" s="5" t="n">
        <v>119</v>
      </c>
    </row>
    <row r="13" spans="1:4">
      <c r="A13" s="4" t="s">
        <v>3999</v>
      </c>
      <c r="B13" s="5" t="n">
        <v>378</v>
      </c>
    </row>
    <row r="14" spans="1:4">
      <c r="A14" s="4" t="s">
        <v>129</v>
      </c>
      <c r="B14" s="5" t="n">
        <v>438</v>
      </c>
    </row>
    <row r="15" spans="1:4">
      <c r="A15" s="4" t="s">
        <v>130</v>
      </c>
      <c r="B15" s="5" t="n">
        <v>1</v>
      </c>
    </row>
    <row r="16" spans="1:4">
      <c r="A16" s="4" t="s">
        <v>132</v>
      </c>
      <c r="B16" s="5" t="n">
        <v>439</v>
      </c>
    </row>
    <row r="17" spans="1:4">
      <c r="A17" s="4" t="s">
        <v>133</v>
      </c>
      <c r="B17" s="5" t="n">
        <v>-145</v>
      </c>
    </row>
    <row r="18" spans="1:4">
      <c r="A18" s="4" t="s">
        <v>57</v>
      </c>
      <c r="B18" s="5" t="n">
        <v>-4</v>
      </c>
    </row>
    <row r="19" spans="1:4">
      <c r="A19" s="4" t="s">
        <v>3998</v>
      </c>
      <c r="B19" s="5" t="n">
        <v>290</v>
      </c>
    </row>
    <row r="20" spans="1:4">
      <c r="A20" s="4" t="s">
        <v>4000</v>
      </c>
    </row>
    <row r="21" spans="1:4">
      <c r="A21" s="3" t="s">
        <v>3997</v>
      </c>
    </row>
    <row r="22" spans="1:4">
      <c r="A22" s="4" t="s">
        <v>4001</v>
      </c>
      <c r="B22" s="5" t="n">
        <v>-23</v>
      </c>
    </row>
    <row r="23" spans="1:4">
      <c r="A23" s="4" t="s">
        <v>4002</v>
      </c>
    </row>
    <row r="24" spans="1:4">
      <c r="A24" s="3" t="s">
        <v>3997</v>
      </c>
    </row>
    <row r="25" spans="1:4">
      <c r="A25" s="4" t="s">
        <v>4001</v>
      </c>
      <c r="B25" s="5" t="n">
        <v>-15</v>
      </c>
    </row>
    <row r="26" spans="1:4">
      <c r="A26" s="4" t="s">
        <v>4003</v>
      </c>
    </row>
    <row r="27" spans="1:4">
      <c r="A27" s="3" t="s">
        <v>3997</v>
      </c>
    </row>
    <row r="28" spans="1:4">
      <c r="A28" s="4" t="s">
        <v>4001</v>
      </c>
      <c r="B28" s="6" t="s">
        <v>1653</v>
      </c>
    </row>
  </sheetData>
  <mergeCells count="2">
    <mergeCell ref="A1:A2"/>
    <mergeCell ref="B1:D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4004</v>
      </c>
      <c r="B1" s="2" t="s">
        <v>1</v>
      </c>
    </row>
    <row r="2" spans="1:2">
      <c r="B2" s="2" t="s">
        <v>995</v>
      </c>
    </row>
    <row r="3" spans="1:2">
      <c r="A3" s="3" t="s">
        <v>4005</v>
      </c>
    </row>
    <row r="4" spans="1:2">
      <c r="A4" s="4" t="s">
        <v>4006</v>
      </c>
      <c r="B4" s="6" t="s">
        <v>2677</v>
      </c>
    </row>
    <row r="5" spans="1:2">
      <c r="A5" s="4" t="s">
        <v>4007</v>
      </c>
      <c r="B5" s="5" t="n">
        <v>655</v>
      </c>
    </row>
    <row r="6" spans="1:2">
      <c r="A6" s="4" t="s">
        <v>4008</v>
      </c>
      <c r="B6" s="6" t="s">
        <v>3988</v>
      </c>
    </row>
  </sheetData>
  <mergeCells count="1">
    <mergeCell ref="A1:A2"/>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9</v>
      </c>
      <c r="B1" s="2" t="s">
        <v>31</v>
      </c>
      <c r="C1" s="2" t="s">
        <v>32</v>
      </c>
      <c r="D1" s="2" t="s">
        <v>99</v>
      </c>
      <c r="E1" s="2" t="s">
        <v>740</v>
      </c>
    </row>
    <row r="2" spans="1:5">
      <c r="A2" s="3" t="s">
        <v>53</v>
      </c>
    </row>
    <row r="3" spans="1:5">
      <c r="A3" s="4" t="s">
        <v>34</v>
      </c>
      <c r="B3" s="6" t="s">
        <v>35</v>
      </c>
      <c r="C3" s="6" t="s">
        <v>36</v>
      </c>
    </row>
    <row r="4" spans="1:5">
      <c r="A4" s="4" t="s">
        <v>37</v>
      </c>
      <c r="B4" s="5" t="n">
        <v>704</v>
      </c>
      <c r="C4" s="5" t="n">
        <v>1058</v>
      </c>
    </row>
    <row r="5" spans="1:5">
      <c r="A5" s="4" t="s">
        <v>41</v>
      </c>
      <c r="B5" s="5" t="n">
        <v>124</v>
      </c>
      <c r="C5" s="5" t="n">
        <v>174</v>
      </c>
    </row>
    <row r="6" spans="1:5">
      <c r="A6" s="4" t="s">
        <v>47</v>
      </c>
      <c r="C6" s="5" t="n">
        <v>235</v>
      </c>
    </row>
    <row r="7" spans="1:5">
      <c r="A7" s="4" t="s">
        <v>45</v>
      </c>
      <c r="B7" s="5" t="n">
        <v>36</v>
      </c>
      <c r="C7" s="5" t="n">
        <v>38</v>
      </c>
    </row>
    <row r="8" spans="1:5">
      <c r="A8" s="4" t="s">
        <v>39</v>
      </c>
      <c r="B8" s="5" t="n">
        <v>1071</v>
      </c>
      <c r="C8" s="5" t="n">
        <v>848</v>
      </c>
    </row>
    <row r="9" spans="1:5">
      <c r="A9" s="4" t="s">
        <v>1673</v>
      </c>
      <c r="B9" s="5" t="n">
        <v>506</v>
      </c>
      <c r="C9" s="5" t="n">
        <v>526</v>
      </c>
    </row>
    <row r="10" spans="1:5">
      <c r="A10" s="4" t="s">
        <v>54</v>
      </c>
      <c r="B10" s="5" t="n">
        <v>27796</v>
      </c>
      <c r="C10" s="5" t="n">
        <v>8537</v>
      </c>
    </row>
    <row r="11" spans="1:5">
      <c r="A11" s="4" t="s">
        <v>41</v>
      </c>
      <c r="B11" s="5" t="n">
        <v>242</v>
      </c>
      <c r="C11" s="5" t="n">
        <v>231</v>
      </c>
    </row>
    <row r="12" spans="1:5">
      <c r="A12" s="4" t="s">
        <v>57</v>
      </c>
      <c r="B12" s="5" t="n">
        <v>2147</v>
      </c>
      <c r="C12" s="5" t="n">
        <v>1871</v>
      </c>
    </row>
    <row r="13" spans="1:5">
      <c r="A13" s="4" t="s">
        <v>39</v>
      </c>
      <c r="B13" s="5" t="n">
        <v>4927</v>
      </c>
      <c r="C13" s="5" t="n">
        <v>6605</v>
      </c>
    </row>
    <row r="14" spans="1:5">
      <c r="A14" s="4" t="s">
        <v>40</v>
      </c>
      <c r="B14" s="5" t="n">
        <v>1598</v>
      </c>
    </row>
    <row r="15" spans="1:5">
      <c r="A15" s="4" t="s">
        <v>60</v>
      </c>
      <c r="B15" s="5" t="n">
        <v>2662</v>
      </c>
      <c r="C15" s="5" t="n">
        <v>2762</v>
      </c>
      <c r="D15" s="6" t="s">
        <v>744</v>
      </c>
      <c r="E15" s="6" t="s">
        <v>745</v>
      </c>
    </row>
    <row r="16" spans="1:5">
      <c r="A16" s="4" t="s">
        <v>61</v>
      </c>
      <c r="B16" s="5" t="n">
        <v>10777</v>
      </c>
      <c r="C16" s="5" t="n">
        <v>11156</v>
      </c>
      <c r="D16" s="6" t="s">
        <v>821</v>
      </c>
      <c r="E16" s="6" t="s">
        <v>822</v>
      </c>
    </row>
    <row r="17" spans="1:5">
      <c r="A17" s="4" t="s">
        <v>823</v>
      </c>
      <c r="B17" s="5" t="n">
        <v>14757</v>
      </c>
    </row>
    <row r="18" spans="1:5">
      <c r="A18" s="4" t="s">
        <v>62</v>
      </c>
      <c r="B18" s="5" t="n">
        <v>32059</v>
      </c>
      <c r="C18" s="5" t="n">
        <v>33703</v>
      </c>
    </row>
    <row r="19" spans="1:5">
      <c r="A19" s="4" t="s">
        <v>4010</v>
      </c>
      <c r="B19" s="5" t="n">
        <v>59855</v>
      </c>
      <c r="C19" s="5" t="n">
        <v>42240</v>
      </c>
    </row>
    <row r="20" spans="1:5">
      <c r="A20" s="3" t="s">
        <v>77</v>
      </c>
    </row>
    <row r="21" spans="1:5">
      <c r="A21" s="4" t="s">
        <v>64</v>
      </c>
      <c r="B21" s="5" t="n">
        <v>1801</v>
      </c>
      <c r="C21" s="5" t="n">
        <v>2343</v>
      </c>
    </row>
    <row r="22" spans="1:5">
      <c r="A22" s="4" t="s">
        <v>4011</v>
      </c>
      <c r="B22" s="5" t="n">
        <v>2198</v>
      </c>
      <c r="C22" s="5" t="n">
        <v>2371</v>
      </c>
    </row>
    <row r="23" spans="1:5">
      <c r="A23" s="4" t="s">
        <v>4012</v>
      </c>
      <c r="B23" s="5" t="n">
        <v>410</v>
      </c>
      <c r="C23" s="5" t="n">
        <v>705</v>
      </c>
    </row>
    <row r="24" spans="1:5">
      <c r="A24" s="4" t="s">
        <v>1673</v>
      </c>
      <c r="B24" s="5" t="n">
        <v>528</v>
      </c>
      <c r="C24" s="5" t="n">
        <v>572</v>
      </c>
    </row>
    <row r="25" spans="1:5">
      <c r="A25" s="4" t="s">
        <v>54</v>
      </c>
      <c r="B25" s="5" t="n">
        <v>23394</v>
      </c>
      <c r="C25" s="5" t="n">
        <v>8663</v>
      </c>
    </row>
    <row r="26" spans="1:5">
      <c r="A26" s="4" t="s">
        <v>4011</v>
      </c>
      <c r="B26" s="5" t="n">
        <v>12574</v>
      </c>
      <c r="C26" s="5" t="n">
        <v>12027</v>
      </c>
    </row>
    <row r="27" spans="1:5">
      <c r="A27" s="4" t="s">
        <v>4012</v>
      </c>
      <c r="B27" s="5" t="n">
        <v>29</v>
      </c>
      <c r="C27" s="5" t="n">
        <v>28</v>
      </c>
    </row>
    <row r="28" spans="1:5">
      <c r="A28" s="4" t="s">
        <v>81</v>
      </c>
      <c r="B28" s="5" t="n">
        <v>92</v>
      </c>
      <c r="C28" s="5" t="n">
        <v>152</v>
      </c>
    </row>
    <row r="29" spans="1:5">
      <c r="A29" s="4" t="s">
        <v>82</v>
      </c>
      <c r="B29" s="5" t="n">
        <v>20522</v>
      </c>
      <c r="C29" s="5" t="n">
        <v>19247</v>
      </c>
    </row>
    <row r="30" spans="1:5">
      <c r="A30" s="4" t="s">
        <v>4013</v>
      </c>
      <c r="B30" s="5" t="n">
        <v>43916</v>
      </c>
      <c r="C30" s="6" t="s">
        <v>3956</v>
      </c>
    </row>
    <row r="31" spans="1:5">
      <c r="A31" s="4" t="s">
        <v>863</v>
      </c>
    </row>
    <row r="32" spans="1:5">
      <c r="A32" s="3" t="s">
        <v>53</v>
      </c>
    </row>
    <row r="33" spans="1:5">
      <c r="A33" s="4" t="s">
        <v>34</v>
      </c>
      <c r="B33" s="5" t="n">
        <v>707</v>
      </c>
    </row>
    <row r="34" spans="1:5">
      <c r="A34" s="4" t="s">
        <v>37</v>
      </c>
      <c r="B34" s="5" t="n">
        <v>977</v>
      </c>
    </row>
    <row r="35" spans="1:5">
      <c r="A35" s="4" t="s">
        <v>4014</v>
      </c>
      <c r="B35" s="5" t="n">
        <v>2855</v>
      </c>
    </row>
    <row r="36" spans="1:5">
      <c r="A36" s="4" t="s">
        <v>41</v>
      </c>
      <c r="B36" s="5" t="n">
        <v>75</v>
      </c>
    </row>
    <row r="37" spans="1:5">
      <c r="A37" s="4" t="s">
        <v>47</v>
      </c>
      <c r="B37" s="5" t="n">
        <v>344</v>
      </c>
    </row>
    <row r="38" spans="1:5">
      <c r="A38" s="4" t="s">
        <v>45</v>
      </c>
      <c r="B38" s="5" t="n">
        <v>38</v>
      </c>
    </row>
    <row r="39" spans="1:5">
      <c r="A39" s="4" t="s">
        <v>39</v>
      </c>
      <c r="B39" s="5" t="n">
        <v>564</v>
      </c>
    </row>
    <row r="40" spans="1:5">
      <c r="A40" s="4" t="s">
        <v>1673</v>
      </c>
      <c r="B40" s="5" t="n">
        <v>75</v>
      </c>
    </row>
    <row r="41" spans="1:5">
      <c r="A41" s="4" t="s">
        <v>54</v>
      </c>
      <c r="B41" s="5" t="n">
        <v>5635</v>
      </c>
    </row>
    <row r="42" spans="1:5">
      <c r="A42" s="4" t="s">
        <v>4014</v>
      </c>
      <c r="B42" s="5" t="n">
        <v>1013</v>
      </c>
    </row>
    <row r="43" spans="1:5">
      <c r="A43" s="4" t="s">
        <v>41</v>
      </c>
      <c r="B43" s="5" t="n">
        <v>52</v>
      </c>
    </row>
    <row r="44" spans="1:5">
      <c r="A44" s="4" t="s">
        <v>57</v>
      </c>
      <c r="B44" s="5" t="n">
        <v>405</v>
      </c>
    </row>
    <row r="45" spans="1:5">
      <c r="A45" s="4" t="s">
        <v>39</v>
      </c>
      <c r="B45" s="5" t="n">
        <v>4420</v>
      </c>
    </row>
    <row r="46" spans="1:5">
      <c r="A46" s="4" t="s">
        <v>40</v>
      </c>
      <c r="B46" s="5" t="n">
        <v>330</v>
      </c>
    </row>
    <row r="47" spans="1:5">
      <c r="A47" s="4" t="s">
        <v>60</v>
      </c>
      <c r="B47" s="5" t="n">
        <v>1560</v>
      </c>
    </row>
    <row r="48" spans="1:5">
      <c r="A48" s="4" t="s">
        <v>61</v>
      </c>
      <c r="B48" s="5" t="n">
        <v>3097</v>
      </c>
    </row>
    <row r="49" spans="1:5">
      <c r="A49" s="4" t="s">
        <v>4015</v>
      </c>
      <c r="B49" s="5" t="n">
        <v>547</v>
      </c>
    </row>
    <row r="50" spans="1:5">
      <c r="A50" s="4" t="s">
        <v>823</v>
      </c>
      <c r="B50" s="5" t="n">
        <v>804</v>
      </c>
    </row>
    <row r="51" spans="1:5">
      <c r="A51" s="4" t="s">
        <v>62</v>
      </c>
      <c r="B51" s="5" t="n">
        <v>12228</v>
      </c>
    </row>
    <row r="52" spans="1:5">
      <c r="A52" s="4" t="s">
        <v>4010</v>
      </c>
      <c r="B52" s="5" t="n">
        <v>17863</v>
      </c>
    </row>
    <row r="53" spans="1:5">
      <c r="A53" s="3" t="s">
        <v>77</v>
      </c>
    </row>
    <row r="54" spans="1:5">
      <c r="A54" s="4" t="s">
        <v>64</v>
      </c>
      <c r="B54" s="5" t="n">
        <v>2119</v>
      </c>
    </row>
    <row r="55" spans="1:5">
      <c r="A55" s="4" t="s">
        <v>4011</v>
      </c>
      <c r="B55" s="5" t="n">
        <v>1996</v>
      </c>
    </row>
    <row r="56" spans="1:5">
      <c r="A56" s="4" t="s">
        <v>4012</v>
      </c>
      <c r="B56" s="5" t="n">
        <v>339</v>
      </c>
    </row>
    <row r="57" spans="1:5">
      <c r="A57" s="4" t="s">
        <v>1673</v>
      </c>
      <c r="B57" s="5" t="n">
        <v>824</v>
      </c>
    </row>
    <row r="58" spans="1:5">
      <c r="A58" s="4" t="s">
        <v>54</v>
      </c>
      <c r="B58" s="5" t="n">
        <v>5278</v>
      </c>
    </row>
    <row r="59" spans="1:5">
      <c r="A59" s="4" t="s">
        <v>4011</v>
      </c>
      <c r="B59" s="5" t="n">
        <v>8032</v>
      </c>
    </row>
    <row r="60" spans="1:5">
      <c r="A60" s="4" t="s">
        <v>4012</v>
      </c>
      <c r="B60" s="5" t="n">
        <v>305</v>
      </c>
    </row>
    <row r="61" spans="1:5">
      <c r="A61" s="4" t="s">
        <v>81</v>
      </c>
      <c r="B61" s="5" t="n">
        <v>859</v>
      </c>
    </row>
    <row r="62" spans="1:5">
      <c r="A62" s="4" t="s">
        <v>82</v>
      </c>
      <c r="B62" s="5" t="n">
        <v>9196</v>
      </c>
    </row>
    <row r="63" spans="1:5">
      <c r="A63" s="4" t="s">
        <v>4013</v>
      </c>
      <c r="B63" s="5" t="n">
        <v>14474</v>
      </c>
    </row>
    <row r="64" spans="1:5">
      <c r="A64" s="4" t="s">
        <v>866</v>
      </c>
    </row>
    <row r="65" spans="1:5">
      <c r="A65" s="3" t="s">
        <v>53</v>
      </c>
    </row>
    <row r="66" spans="1:5">
      <c r="A66" s="4" t="s">
        <v>34</v>
      </c>
      <c r="B66" s="5" t="n">
        <v>58</v>
      </c>
    </row>
    <row r="67" spans="1:5">
      <c r="A67" s="4" t="s">
        <v>4014</v>
      </c>
      <c r="B67" s="5" t="n">
        <v>11</v>
      </c>
    </row>
    <row r="68" spans="1:5">
      <c r="A68" s="4" t="s">
        <v>54</v>
      </c>
      <c r="B68" s="5" t="n">
        <v>69</v>
      </c>
    </row>
    <row r="69" spans="1:5">
      <c r="A69" s="4" t="s">
        <v>60</v>
      </c>
      <c r="B69" s="5" t="n">
        <v>131</v>
      </c>
    </row>
    <row r="70" spans="1:5">
      <c r="A70" s="4" t="s">
        <v>823</v>
      </c>
      <c r="B70" s="5" t="n">
        <v>1</v>
      </c>
    </row>
    <row r="71" spans="1:5">
      <c r="A71" s="4" t="s">
        <v>62</v>
      </c>
      <c r="B71" s="5" t="n">
        <v>132</v>
      </c>
    </row>
    <row r="72" spans="1:5">
      <c r="A72" s="4" t="s">
        <v>4010</v>
      </c>
      <c r="B72" s="5" t="n">
        <v>201</v>
      </c>
    </row>
    <row r="73" spans="1:5">
      <c r="A73" s="3" t="s">
        <v>77</v>
      </c>
    </row>
    <row r="74" spans="1:5">
      <c r="A74" s="4" t="s">
        <v>64</v>
      </c>
      <c r="B74" s="5" t="n">
        <v>34</v>
      </c>
    </row>
    <row r="75" spans="1:5">
      <c r="A75" s="4" t="s">
        <v>4011</v>
      </c>
      <c r="B75" s="5" t="n">
        <v>8</v>
      </c>
    </row>
    <row r="76" spans="1:5">
      <c r="A76" s="4" t="s">
        <v>4012</v>
      </c>
      <c r="B76" s="5" t="n">
        <v>1</v>
      </c>
    </row>
    <row r="77" spans="1:5">
      <c r="A77" s="4" t="s">
        <v>1673</v>
      </c>
      <c r="B77" s="5" t="n">
        <v>1</v>
      </c>
    </row>
    <row r="78" spans="1:5">
      <c r="A78" s="4" t="s">
        <v>54</v>
      </c>
      <c r="B78" s="5" t="n">
        <v>44</v>
      </c>
    </row>
    <row r="79" spans="1:5">
      <c r="A79" s="4" t="s">
        <v>4011</v>
      </c>
      <c r="B79" s="5" t="n">
        <v>71</v>
      </c>
    </row>
    <row r="80" spans="1:5">
      <c r="A80" s="4" t="s">
        <v>82</v>
      </c>
      <c r="B80" s="5" t="n">
        <v>71</v>
      </c>
    </row>
    <row r="81" spans="1:5">
      <c r="A81" s="4" t="s">
        <v>4013</v>
      </c>
      <c r="B81" s="5" t="n">
        <v>115</v>
      </c>
    </row>
    <row r="82" spans="1:5">
      <c r="A82" s="4" t="s">
        <v>867</v>
      </c>
    </row>
    <row r="83" spans="1:5">
      <c r="A83" s="3" t="s">
        <v>53</v>
      </c>
    </row>
    <row r="84" spans="1:5">
      <c r="A84" s="4" t="s">
        <v>34</v>
      </c>
      <c r="B84" s="5" t="n">
        <v>5</v>
      </c>
    </row>
    <row r="85" spans="1:5">
      <c r="A85" s="4" t="s">
        <v>54</v>
      </c>
      <c r="B85" s="5" t="n">
        <v>5</v>
      </c>
    </row>
    <row r="86" spans="1:5">
      <c r="A86" s="4" t="s">
        <v>41</v>
      </c>
      <c r="B86" s="5" t="n">
        <v>2</v>
      </c>
    </row>
    <row r="87" spans="1:5">
      <c r="A87" s="4" t="s">
        <v>60</v>
      </c>
      <c r="B87" s="5" t="n">
        <v>345</v>
      </c>
    </row>
    <row r="88" spans="1:5">
      <c r="A88" s="4" t="s">
        <v>61</v>
      </c>
      <c r="B88" s="5" t="n">
        <v>3</v>
      </c>
    </row>
    <row r="89" spans="1:5">
      <c r="A89" s="4" t="s">
        <v>823</v>
      </c>
      <c r="B89" s="5" t="n">
        <v>13</v>
      </c>
    </row>
    <row r="90" spans="1:5">
      <c r="A90" s="4" t="s">
        <v>62</v>
      </c>
      <c r="B90" s="5" t="n">
        <v>363</v>
      </c>
    </row>
    <row r="91" spans="1:5">
      <c r="A91" s="4" t="s">
        <v>4010</v>
      </c>
      <c r="B91" s="5" t="n">
        <v>368</v>
      </c>
    </row>
    <row r="92" spans="1:5">
      <c r="A92" s="3" t="s">
        <v>77</v>
      </c>
    </row>
    <row r="93" spans="1:5">
      <c r="A93" s="4" t="s">
        <v>64</v>
      </c>
      <c r="B93" s="5" t="n">
        <v>13</v>
      </c>
    </row>
    <row r="94" spans="1:5">
      <c r="A94" s="4" t="s">
        <v>4011</v>
      </c>
      <c r="B94" s="5" t="n">
        <v>13</v>
      </c>
    </row>
    <row r="95" spans="1:5">
      <c r="A95" s="4" t="s">
        <v>1673</v>
      </c>
      <c r="B95" s="5" t="n">
        <v>1</v>
      </c>
    </row>
    <row r="96" spans="1:5">
      <c r="A96" s="4" t="s">
        <v>54</v>
      </c>
      <c r="B96" s="5" t="n">
        <v>27</v>
      </c>
    </row>
    <row r="97" spans="1:5">
      <c r="A97" s="4" t="s">
        <v>4011</v>
      </c>
      <c r="B97" s="5" t="n">
        <v>139</v>
      </c>
    </row>
    <row r="98" spans="1:5">
      <c r="A98" s="4" t="s">
        <v>4012</v>
      </c>
      <c r="B98" s="5" t="n">
        <v>1</v>
      </c>
    </row>
    <row r="99" spans="1:5">
      <c r="A99" s="4" t="s">
        <v>81</v>
      </c>
      <c r="B99" s="5" t="n">
        <v>4</v>
      </c>
    </row>
    <row r="100" spans="1:5">
      <c r="A100" s="4" t="s">
        <v>82</v>
      </c>
      <c r="B100" s="5" t="n">
        <v>144</v>
      </c>
    </row>
    <row r="101" spans="1:5">
      <c r="A101" s="4" t="s">
        <v>4013</v>
      </c>
      <c r="B101" s="5" t="n">
        <v>171</v>
      </c>
    </row>
    <row r="102" spans="1:5">
      <c r="A102" s="4" t="s">
        <v>859</v>
      </c>
    </row>
    <row r="103" spans="1:5">
      <c r="A103" s="3" t="s">
        <v>53</v>
      </c>
    </row>
    <row r="104" spans="1:5">
      <c r="A104" s="4" t="s">
        <v>34</v>
      </c>
      <c r="B104" s="5" t="n">
        <v>7</v>
      </c>
    </row>
    <row r="105" spans="1:5">
      <c r="A105" s="4" t="s">
        <v>41</v>
      </c>
      <c r="B105" s="5" t="n">
        <v>1</v>
      </c>
    </row>
    <row r="106" spans="1:5">
      <c r="A106" s="4" t="s">
        <v>47</v>
      </c>
      <c r="B106" s="5" t="n">
        <v>20</v>
      </c>
    </row>
    <row r="107" spans="1:5">
      <c r="A107" s="4" t="s">
        <v>54</v>
      </c>
      <c r="B107" s="5" t="n">
        <v>28</v>
      </c>
    </row>
    <row r="108" spans="1:5">
      <c r="A108" s="4" t="s">
        <v>57</v>
      </c>
      <c r="B108" s="5" t="n">
        <v>18</v>
      </c>
    </row>
    <row r="109" spans="1:5">
      <c r="A109" s="4" t="s">
        <v>60</v>
      </c>
      <c r="B109" s="5" t="n">
        <v>1</v>
      </c>
    </row>
    <row r="110" spans="1:5">
      <c r="A110" s="4" t="s">
        <v>61</v>
      </c>
      <c r="B110" s="5" t="n">
        <v>6</v>
      </c>
    </row>
    <row r="111" spans="1:5">
      <c r="A111" s="4" t="s">
        <v>823</v>
      </c>
      <c r="B111" s="5" t="n">
        <v>2</v>
      </c>
    </row>
    <row r="112" spans="1:5">
      <c r="A112" s="4" t="s">
        <v>62</v>
      </c>
      <c r="B112" s="5" t="n">
        <v>27</v>
      </c>
    </row>
    <row r="113" spans="1:5">
      <c r="A113" s="4" t="s">
        <v>4010</v>
      </c>
      <c r="B113" s="5" t="n">
        <v>55</v>
      </c>
    </row>
    <row r="114" spans="1:5">
      <c r="A114" s="3" t="s">
        <v>77</v>
      </c>
    </row>
    <row r="115" spans="1:5">
      <c r="A115" s="4" t="s">
        <v>64</v>
      </c>
      <c r="B115" s="5" t="n">
        <v>3</v>
      </c>
    </row>
    <row r="116" spans="1:5">
      <c r="A116" s="4" t="s">
        <v>4011</v>
      </c>
      <c r="B116" s="5" t="n">
        <v>9</v>
      </c>
    </row>
    <row r="117" spans="1:5">
      <c r="A117" s="4" t="s">
        <v>4012</v>
      </c>
      <c r="B117" s="5" t="n">
        <v>1</v>
      </c>
    </row>
    <row r="118" spans="1:5">
      <c r="A118" s="4" t="s">
        <v>1673</v>
      </c>
      <c r="B118" s="5" t="n">
        <v>19</v>
      </c>
    </row>
    <row r="119" spans="1:5">
      <c r="A119" s="4" t="s">
        <v>54</v>
      </c>
      <c r="B119" s="5" t="n">
        <v>32</v>
      </c>
    </row>
    <row r="120" spans="1:5">
      <c r="A120" s="4" t="s">
        <v>4011</v>
      </c>
      <c r="B120" s="5" t="n">
        <v>1</v>
      </c>
    </row>
    <row r="121" spans="1:5">
      <c r="A121" s="4" t="s">
        <v>4012</v>
      </c>
      <c r="B121" s="5" t="n">
        <v>1</v>
      </c>
    </row>
    <row r="122" spans="1:5">
      <c r="A122" s="4" t="s">
        <v>81</v>
      </c>
      <c r="B122" s="5" t="n">
        <v>4</v>
      </c>
    </row>
    <row r="123" spans="1:5">
      <c r="A123" s="4" t="s">
        <v>82</v>
      </c>
      <c r="B123" s="5" t="n">
        <v>6</v>
      </c>
    </row>
    <row r="124" spans="1:5">
      <c r="A124" s="4" t="s">
        <v>4013</v>
      </c>
      <c r="B124" s="5" t="n">
        <v>38</v>
      </c>
    </row>
    <row r="125" spans="1:5">
      <c r="A125" s="4" t="s">
        <v>4016</v>
      </c>
    </row>
    <row r="126" spans="1:5">
      <c r="A126" s="3" t="s">
        <v>53</v>
      </c>
    </row>
    <row r="127" spans="1:5">
      <c r="A127" s="4" t="s">
        <v>34</v>
      </c>
      <c r="B127" s="5" t="n">
        <v>5</v>
      </c>
    </row>
    <row r="128" spans="1:5">
      <c r="A128" s="4" t="s">
        <v>54</v>
      </c>
      <c r="B128" s="5" t="n">
        <v>5</v>
      </c>
    </row>
    <row r="129" spans="1:5">
      <c r="A129" s="4" t="s">
        <v>60</v>
      </c>
      <c r="B129" s="5" t="n">
        <v>6</v>
      </c>
    </row>
    <row r="130" spans="1:5">
      <c r="A130" s="4" t="s">
        <v>61</v>
      </c>
      <c r="B130" s="5" t="n">
        <v>9</v>
      </c>
    </row>
    <row r="131" spans="1:5">
      <c r="A131" s="4" t="s">
        <v>62</v>
      </c>
      <c r="B131" s="5" t="n">
        <v>15</v>
      </c>
    </row>
    <row r="132" spans="1:5">
      <c r="A132" s="4" t="s">
        <v>4010</v>
      </c>
      <c r="B132" s="5" t="n">
        <v>20</v>
      </c>
    </row>
    <row r="133" spans="1:5">
      <c r="A133" s="3" t="s">
        <v>77</v>
      </c>
    </row>
    <row r="134" spans="1:5">
      <c r="A134" s="4" t="s">
        <v>81</v>
      </c>
      <c r="B134" s="5" t="n">
        <v>9</v>
      </c>
    </row>
    <row r="135" spans="1:5">
      <c r="A135" s="4" t="s">
        <v>82</v>
      </c>
      <c r="B135" s="5" t="n">
        <v>9</v>
      </c>
    </row>
    <row r="136" spans="1:5">
      <c r="A136" s="4" t="s">
        <v>4013</v>
      </c>
      <c r="B136" s="5" t="n">
        <v>9</v>
      </c>
    </row>
    <row r="137" spans="1:5">
      <c r="A137" s="4" t="s">
        <v>4017</v>
      </c>
    </row>
    <row r="138" spans="1:5">
      <c r="A138" s="3" t="s">
        <v>53</v>
      </c>
    </row>
    <row r="139" spans="1:5">
      <c r="A139" s="4" t="s">
        <v>34</v>
      </c>
      <c r="B139" s="5" t="n">
        <v>782</v>
      </c>
    </row>
    <row r="140" spans="1:5">
      <c r="A140" s="4" t="s">
        <v>37</v>
      </c>
      <c r="B140" s="5" t="n">
        <v>977</v>
      </c>
    </row>
    <row r="141" spans="1:5">
      <c r="A141" s="4" t="s">
        <v>4014</v>
      </c>
      <c r="B141" s="5" t="n">
        <v>2866</v>
      </c>
    </row>
    <row r="142" spans="1:5">
      <c r="A142" s="4" t="s">
        <v>41</v>
      </c>
      <c r="B142" s="5" t="n">
        <v>76</v>
      </c>
    </row>
    <row r="143" spans="1:5">
      <c r="A143" s="4" t="s">
        <v>47</v>
      </c>
      <c r="B143" s="5" t="n">
        <v>364</v>
      </c>
    </row>
    <row r="144" spans="1:5">
      <c r="A144" s="4" t="s">
        <v>45</v>
      </c>
      <c r="B144" s="5" t="n">
        <v>38</v>
      </c>
    </row>
    <row r="145" spans="1:5">
      <c r="A145" s="4" t="s">
        <v>39</v>
      </c>
      <c r="B145" s="5" t="n">
        <v>564</v>
      </c>
    </row>
    <row r="146" spans="1:5">
      <c r="A146" s="4" t="s">
        <v>1673</v>
      </c>
      <c r="B146" s="5" t="n">
        <v>75</v>
      </c>
    </row>
    <row r="147" spans="1:5">
      <c r="A147" s="4" t="s">
        <v>54</v>
      </c>
      <c r="B147" s="5" t="n">
        <v>5742</v>
      </c>
    </row>
    <row r="148" spans="1:5">
      <c r="A148" s="4" t="s">
        <v>4014</v>
      </c>
      <c r="B148" s="5" t="n">
        <v>1013</v>
      </c>
    </row>
    <row r="149" spans="1:5">
      <c r="A149" s="4" t="s">
        <v>41</v>
      </c>
      <c r="B149" s="5" t="n">
        <v>54</v>
      </c>
    </row>
    <row r="150" spans="1:5">
      <c r="A150" s="4" t="s">
        <v>57</v>
      </c>
      <c r="B150" s="5" t="n">
        <v>423</v>
      </c>
    </row>
    <row r="151" spans="1:5">
      <c r="A151" s="4" t="s">
        <v>39</v>
      </c>
      <c r="B151" s="5" t="n">
        <v>4420</v>
      </c>
    </row>
    <row r="152" spans="1:5">
      <c r="A152" s="4" t="s">
        <v>40</v>
      </c>
      <c r="B152" s="5" t="n">
        <v>330</v>
      </c>
    </row>
    <row r="153" spans="1:5">
      <c r="A153" s="4" t="s">
        <v>60</v>
      </c>
      <c r="B153" s="5" t="n">
        <v>2043</v>
      </c>
    </row>
    <row r="154" spans="1:5">
      <c r="A154" s="4" t="s">
        <v>61</v>
      </c>
      <c r="B154" s="5" t="n">
        <v>3115</v>
      </c>
    </row>
    <row r="155" spans="1:5">
      <c r="A155" s="4" t="s">
        <v>4015</v>
      </c>
      <c r="B155" s="5" t="n">
        <v>547</v>
      </c>
    </row>
    <row r="156" spans="1:5">
      <c r="A156" s="4" t="s">
        <v>823</v>
      </c>
      <c r="B156" s="5" t="n">
        <v>820</v>
      </c>
    </row>
    <row r="157" spans="1:5">
      <c r="A157" s="4" t="s">
        <v>62</v>
      </c>
      <c r="B157" s="5" t="n">
        <v>12765</v>
      </c>
    </row>
    <row r="158" spans="1:5">
      <c r="A158" s="4" t="s">
        <v>4010</v>
      </c>
      <c r="B158" s="5" t="n">
        <v>18507</v>
      </c>
    </row>
    <row r="159" spans="1:5">
      <c r="A159" s="3" t="s">
        <v>77</v>
      </c>
    </row>
    <row r="160" spans="1:5">
      <c r="A160" s="4" t="s">
        <v>64</v>
      </c>
      <c r="B160" s="5" t="n">
        <v>2169</v>
      </c>
    </row>
    <row r="161" spans="1:5">
      <c r="A161" s="4" t="s">
        <v>4011</v>
      </c>
      <c r="B161" s="5" t="n">
        <v>2026</v>
      </c>
    </row>
    <row r="162" spans="1:5">
      <c r="A162" s="4" t="s">
        <v>4012</v>
      </c>
      <c r="B162" s="5" t="n">
        <v>341</v>
      </c>
    </row>
    <row r="163" spans="1:5">
      <c r="A163" s="4" t="s">
        <v>1673</v>
      </c>
      <c r="B163" s="5" t="n">
        <v>845</v>
      </c>
    </row>
    <row r="164" spans="1:5">
      <c r="A164" s="4" t="s">
        <v>54</v>
      </c>
      <c r="B164" s="5" t="n">
        <v>5381</v>
      </c>
    </row>
    <row r="165" spans="1:5">
      <c r="A165" s="4" t="s">
        <v>4011</v>
      </c>
      <c r="B165" s="5" t="n">
        <v>8243</v>
      </c>
    </row>
    <row r="166" spans="1:5">
      <c r="A166" s="4" t="s">
        <v>4012</v>
      </c>
      <c r="B166" s="5" t="n">
        <v>307</v>
      </c>
    </row>
    <row r="167" spans="1:5">
      <c r="A167" s="4" t="s">
        <v>81</v>
      </c>
      <c r="B167" s="5" t="n">
        <v>876</v>
      </c>
    </row>
    <row r="168" spans="1:5">
      <c r="A168" s="4" t="s">
        <v>82</v>
      </c>
      <c r="B168" s="5" t="n">
        <v>9426</v>
      </c>
    </row>
    <row r="169" spans="1:5">
      <c r="A169" s="4" t="s">
        <v>4013</v>
      </c>
      <c r="B169" s="6" t="s">
        <v>4018</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4019</v>
      </c>
      <c r="B1" s="2" t="s">
        <v>995</v>
      </c>
    </row>
    <row r="2" spans="1:2">
      <c r="A2" s="3" t="s">
        <v>3976</v>
      </c>
    </row>
    <row r="3" spans="1:2">
      <c r="A3" s="4" t="s">
        <v>4020</v>
      </c>
      <c r="B3" s="6" t="s">
        <v>4021</v>
      </c>
    </row>
    <row r="4" spans="1:2">
      <c r="A4" s="4" t="s">
        <v>4022</v>
      </c>
      <c r="B4" s="5" t="n">
        <v>909</v>
      </c>
    </row>
    <row r="5" spans="1:2">
      <c r="A5" s="4" t="s">
        <v>4023</v>
      </c>
      <c r="B5" s="5" t="n">
        <v>320</v>
      </c>
    </row>
    <row r="6" spans="1:2">
      <c r="A6" s="4" t="s">
        <v>4024</v>
      </c>
      <c r="B6" s="6" t="s">
        <v>4025</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6</v>
      </c>
      <c r="B1" s="2" t="s">
        <v>1</v>
      </c>
    </row>
    <row r="2" spans="1:4">
      <c r="B2" s="2" t="s">
        <v>31</v>
      </c>
      <c r="C2" s="2" t="s">
        <v>32</v>
      </c>
      <c r="D2" s="2" t="s">
        <v>99</v>
      </c>
    </row>
    <row r="3" spans="1:4">
      <c r="A3" s="3" t="s">
        <v>3965</v>
      </c>
    </row>
    <row r="4" spans="1:4">
      <c r="A4" s="4" t="s">
        <v>101</v>
      </c>
      <c r="B4" s="6" t="s">
        <v>102</v>
      </c>
      <c r="C4" s="6" t="s">
        <v>103</v>
      </c>
      <c r="D4" s="6" t="s">
        <v>104</v>
      </c>
    </row>
    <row r="5" spans="1:4">
      <c r="A5" s="4" t="s">
        <v>4027</v>
      </c>
      <c r="B5" s="5" t="n">
        <v>-104</v>
      </c>
      <c r="C5" s="5" t="n">
        <v>-252</v>
      </c>
      <c r="D5" s="5" t="n">
        <v>-302</v>
      </c>
    </row>
    <row r="6" spans="1:4">
      <c r="A6" s="4" t="s">
        <v>129</v>
      </c>
      <c r="B6" s="5" t="n">
        <v>2496</v>
      </c>
      <c r="C6" s="5" t="n">
        <v>2642</v>
      </c>
      <c r="D6" s="5" t="n">
        <v>1804</v>
      </c>
    </row>
    <row r="7" spans="1:4">
      <c r="A7" s="4" t="s">
        <v>130</v>
      </c>
      <c r="B7" s="5" t="n">
        <v>1706</v>
      </c>
      <c r="C7" s="5" t="n">
        <v>804</v>
      </c>
      <c r="D7" s="5" t="n">
        <v>1041</v>
      </c>
    </row>
    <row r="8" spans="1:4">
      <c r="A8" s="4" t="s">
        <v>131</v>
      </c>
      <c r="B8" s="5" t="n">
        <v>-2224</v>
      </c>
      <c r="C8" s="5" t="n">
        <v>-1800</v>
      </c>
      <c r="D8" s="5" t="n">
        <v>-2478</v>
      </c>
    </row>
    <row r="9" spans="1:4">
      <c r="A9" s="4" t="s">
        <v>133</v>
      </c>
      <c r="B9" s="5" t="n">
        <v>-583</v>
      </c>
      <c r="C9" s="5" t="n">
        <v>-446</v>
      </c>
      <c r="D9" s="5" t="n">
        <v>-174</v>
      </c>
    </row>
    <row r="10" spans="1:4">
      <c r="A10" s="4" t="s">
        <v>57</v>
      </c>
      <c r="B10" s="5" t="n">
        <v>-16</v>
      </c>
      <c r="C10" s="6" t="s">
        <v>1955</v>
      </c>
      <c r="D10" s="6" t="s">
        <v>1871</v>
      </c>
    </row>
    <row r="11" spans="1:4">
      <c r="A11" s="4" t="s">
        <v>3998</v>
      </c>
      <c r="B11" s="5" t="n">
        <v>363</v>
      </c>
    </row>
    <row r="12" spans="1:4">
      <c r="A12" s="4" t="s">
        <v>859</v>
      </c>
    </row>
    <row r="13" spans="1:4">
      <c r="A13" s="3" t="s">
        <v>3965</v>
      </c>
    </row>
    <row r="14" spans="1:4">
      <c r="A14" s="4" t="s">
        <v>101</v>
      </c>
      <c r="B14" s="5" t="n">
        <v>1052</v>
      </c>
    </row>
    <row r="15" spans="1:4">
      <c r="A15" s="4" t="s">
        <v>4028</v>
      </c>
      <c r="B15" s="5" t="n">
        <v>-980</v>
      </c>
    </row>
    <row r="16" spans="1:4">
      <c r="A16" s="4" t="s">
        <v>4027</v>
      </c>
      <c r="B16" s="5" t="n">
        <v>-9</v>
      </c>
    </row>
    <row r="17" spans="1:4">
      <c r="A17" s="4" t="s">
        <v>129</v>
      </c>
      <c r="B17" s="5" t="n">
        <v>63</v>
      </c>
    </row>
    <row r="18" spans="1:4">
      <c r="A18" s="4" t="s">
        <v>130</v>
      </c>
      <c r="B18" s="5" t="n">
        <v>92</v>
      </c>
    </row>
    <row r="19" spans="1:4">
      <c r="A19" s="4" t="s">
        <v>131</v>
      </c>
      <c r="B19" s="5" t="n">
        <v>-44</v>
      </c>
    </row>
    <row r="20" spans="1:4">
      <c r="A20" s="4" t="s">
        <v>132</v>
      </c>
      <c r="B20" s="5" t="n">
        <v>111</v>
      </c>
    </row>
    <row r="21" spans="1:4">
      <c r="A21" s="4" t="s">
        <v>133</v>
      </c>
      <c r="B21" s="5" t="n">
        <v>-14</v>
      </c>
    </row>
    <row r="22" spans="1:4">
      <c r="A22" s="4" t="s">
        <v>57</v>
      </c>
      <c r="B22" s="5" t="n">
        <v>-38</v>
      </c>
    </row>
    <row r="23" spans="1:4">
      <c r="A23" s="4" t="s">
        <v>3998</v>
      </c>
      <c r="B23" s="5" t="n">
        <v>59</v>
      </c>
    </row>
    <row r="24" spans="1:4">
      <c r="A24" s="4" t="s">
        <v>863</v>
      </c>
    </row>
    <row r="25" spans="1:4">
      <c r="A25" s="3" t="s">
        <v>3965</v>
      </c>
    </row>
    <row r="26" spans="1:4">
      <c r="A26" s="4" t="s">
        <v>101</v>
      </c>
      <c r="B26" s="5" t="n">
        <v>4</v>
      </c>
    </row>
    <row r="27" spans="1:4">
      <c r="A27" s="4" t="s">
        <v>4028</v>
      </c>
      <c r="B27" s="5" t="n">
        <v>-2</v>
      </c>
    </row>
    <row r="28" spans="1:4">
      <c r="A28" s="4" t="s">
        <v>129</v>
      </c>
      <c r="B28" s="5" t="n">
        <v>2</v>
      </c>
    </row>
    <row r="29" spans="1:4">
      <c r="A29" s="4" t="s">
        <v>132</v>
      </c>
      <c r="B29" s="5" t="n">
        <v>2</v>
      </c>
    </row>
    <row r="30" spans="1:4">
      <c r="A30" s="4" t="s">
        <v>3998</v>
      </c>
      <c r="B30" s="5" t="n">
        <v>2</v>
      </c>
    </row>
    <row r="31" spans="1:4">
      <c r="A31" s="4" t="s">
        <v>866</v>
      </c>
    </row>
    <row r="32" spans="1:4">
      <c r="A32" s="3" t="s">
        <v>3965</v>
      </c>
    </row>
    <row r="33" spans="1:4">
      <c r="A33" s="4" t="s">
        <v>101</v>
      </c>
      <c r="B33" s="5" t="n">
        <v>1</v>
      </c>
    </row>
    <row r="34" spans="1:4">
      <c r="A34" s="4" t="s">
        <v>4028</v>
      </c>
      <c r="B34" s="5" t="n">
        <v>29</v>
      </c>
    </row>
    <row r="35" spans="1:4">
      <c r="A35" s="4" t="s">
        <v>129</v>
      </c>
      <c r="B35" s="5" t="n">
        <v>30</v>
      </c>
    </row>
    <row r="36" spans="1:4">
      <c r="A36" s="4" t="s">
        <v>132</v>
      </c>
      <c r="B36" s="5" t="n">
        <v>30</v>
      </c>
    </row>
    <row r="37" spans="1:4">
      <c r="A37" s="4" t="s">
        <v>3998</v>
      </c>
      <c r="B37" s="5" t="n">
        <v>30</v>
      </c>
    </row>
    <row r="38" spans="1:4">
      <c r="A38" s="4" t="s">
        <v>867</v>
      </c>
    </row>
    <row r="39" spans="1:4">
      <c r="A39" s="3" t="s">
        <v>3965</v>
      </c>
    </row>
    <row r="40" spans="1:4">
      <c r="A40" s="4" t="s">
        <v>101</v>
      </c>
      <c r="B40" s="5" t="n">
        <v>6</v>
      </c>
    </row>
    <row r="41" spans="1:4">
      <c r="A41" s="4" t="s">
        <v>4028</v>
      </c>
      <c r="B41" s="5" t="n">
        <v>-3</v>
      </c>
    </row>
    <row r="42" spans="1:4">
      <c r="A42" s="4" t="s">
        <v>129</v>
      </c>
      <c r="B42" s="5" t="n">
        <v>3</v>
      </c>
    </row>
    <row r="43" spans="1:4">
      <c r="A43" s="4" t="s">
        <v>132</v>
      </c>
      <c r="B43" s="5" t="n">
        <v>3</v>
      </c>
    </row>
    <row r="44" spans="1:4">
      <c r="A44" s="4" t="s">
        <v>133</v>
      </c>
      <c r="B44" s="5" t="n">
        <v>5</v>
      </c>
    </row>
    <row r="45" spans="1:4">
      <c r="A45" s="4" t="s">
        <v>3998</v>
      </c>
      <c r="B45" s="5" t="n">
        <v>8</v>
      </c>
    </row>
    <row r="46" spans="1:4">
      <c r="A46" s="4" t="s">
        <v>4029</v>
      </c>
    </row>
    <row r="47" spans="1:4">
      <c r="A47" s="3" t="s">
        <v>3965</v>
      </c>
    </row>
    <row r="48" spans="1:4">
      <c r="A48" s="4" t="s">
        <v>101</v>
      </c>
      <c r="B48" s="5" t="n">
        <v>1063</v>
      </c>
    </row>
    <row r="49" spans="1:4">
      <c r="A49" s="4" t="s">
        <v>4028</v>
      </c>
      <c r="B49" s="5" t="n">
        <v>-956</v>
      </c>
    </row>
    <row r="50" spans="1:4">
      <c r="A50" s="4" t="s">
        <v>4027</v>
      </c>
      <c r="B50" s="5" t="n">
        <v>-9</v>
      </c>
    </row>
    <row r="51" spans="1:4">
      <c r="A51" s="4" t="s">
        <v>129</v>
      </c>
      <c r="B51" s="5" t="n">
        <v>98</v>
      </c>
    </row>
    <row r="52" spans="1:4">
      <c r="A52" s="4" t="s">
        <v>130</v>
      </c>
      <c r="B52" s="5" t="n">
        <v>92</v>
      </c>
    </row>
    <row r="53" spans="1:4">
      <c r="A53" s="4" t="s">
        <v>131</v>
      </c>
      <c r="B53" s="5" t="n">
        <v>-44</v>
      </c>
    </row>
    <row r="54" spans="1:4">
      <c r="A54" s="4" t="s">
        <v>132</v>
      </c>
      <c r="B54" s="5" t="n">
        <v>146</v>
      </c>
    </row>
    <row r="55" spans="1:4">
      <c r="A55" s="4" t="s">
        <v>133</v>
      </c>
      <c r="B55" s="5" t="n">
        <v>-9</v>
      </c>
    </row>
    <row r="56" spans="1:4">
      <c r="A56" s="4" t="s">
        <v>57</v>
      </c>
      <c r="B56" s="5" t="n">
        <v>-38</v>
      </c>
    </row>
    <row r="57" spans="1:4">
      <c r="A57" s="4" t="s">
        <v>3998</v>
      </c>
      <c r="B57" s="6" t="s">
        <v>4030</v>
      </c>
    </row>
  </sheetData>
  <mergeCells count="2">
    <mergeCell ref="A1:A2"/>
    <mergeCell ref="B1:D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0"/>
  </cols>
  <sheetData>
    <row r="1" spans="1:4">
      <c r="A1" s="1" t="s">
        <v>4031</v>
      </c>
      <c r="B1" s="2" t="s">
        <v>4032</v>
      </c>
      <c r="C1" s="2" t="s">
        <v>4033</v>
      </c>
      <c r="D1" s="2" t="s">
        <v>4033</v>
      </c>
    </row>
    <row r="2" spans="1:4">
      <c r="A2" s="4" t="s">
        <v>4034</v>
      </c>
    </row>
    <row r="3" spans="1:4">
      <c r="A3" s="3" t="s">
        <v>4035</v>
      </c>
    </row>
    <row r="4" spans="1:4">
      <c r="A4" s="4" t="s">
        <v>4036</v>
      </c>
      <c r="B4" s="4" t="s">
        <v>4037</v>
      </c>
      <c r="C4" s="4" t="s">
        <v>4037</v>
      </c>
    </row>
    <row r="5" spans="1:4">
      <c r="A5" s="4" t="s">
        <v>4038</v>
      </c>
      <c r="D5" s="8" t="n">
        <v>4385</v>
      </c>
    </row>
    <row r="6" spans="1:4">
      <c r="A6" s="4" t="s">
        <v>4039</v>
      </c>
    </row>
    <row r="7" spans="1:4">
      <c r="A7" s="3" t="s">
        <v>4035</v>
      </c>
    </row>
    <row r="8" spans="1:4">
      <c r="A8" s="4" t="s">
        <v>4036</v>
      </c>
      <c r="B8" s="4" t="s">
        <v>1363</v>
      </c>
      <c r="C8" s="4" t="s">
        <v>1363</v>
      </c>
    </row>
    <row r="9" spans="1:4">
      <c r="A9" s="4" t="s">
        <v>4038</v>
      </c>
      <c r="D9" s="5" t="n">
        <v>14000</v>
      </c>
    </row>
    <row r="10" spans="1:4">
      <c r="A10" s="4" t="s">
        <v>4040</v>
      </c>
      <c r="C10" s="8" t="n">
        <v>49</v>
      </c>
    </row>
    <row r="11" spans="1:4">
      <c r="A11" s="4" t="s">
        <v>4041</v>
      </c>
    </row>
    <row r="12" spans="1:4">
      <c r="A12" s="3" t="s">
        <v>4035</v>
      </c>
    </row>
    <row r="13" spans="1:4">
      <c r="A13" s="4" t="s">
        <v>4036</v>
      </c>
      <c r="B13" s="4" t="s">
        <v>4042</v>
      </c>
      <c r="C13" s="4" t="s">
        <v>4042</v>
      </c>
    </row>
    <row r="14" spans="1:4">
      <c r="A14" s="4" t="s">
        <v>4043</v>
      </c>
      <c r="B14" s="6" t="s">
        <v>4044</v>
      </c>
    </row>
    <row r="15" spans="1:4">
      <c r="A15" s="4" t="s">
        <v>4045</v>
      </c>
      <c r="B15" s="6" t="s">
        <v>1806</v>
      </c>
    </row>
    <row r="16" spans="1:4">
      <c r="A16" s="4" t="s">
        <v>4046</v>
      </c>
    </row>
    <row r="17" spans="1:4">
      <c r="A17" s="3" t="s">
        <v>4035</v>
      </c>
    </row>
    <row r="18" spans="1:4">
      <c r="A18" s="4" t="s">
        <v>4036</v>
      </c>
      <c r="B18" s="4" t="s">
        <v>4042</v>
      </c>
      <c r="C18" s="4" t="s">
        <v>4042</v>
      </c>
    </row>
    <row r="19" spans="1:4">
      <c r="A19" s="4" t="s">
        <v>4043</v>
      </c>
      <c r="B19" s="6" t="s">
        <v>4047</v>
      </c>
    </row>
    <row r="20" spans="1:4">
      <c r="A20" s="4" t="s">
        <v>4045</v>
      </c>
      <c r="B20" s="6" t="s">
        <v>2063</v>
      </c>
    </row>
    <row r="21" spans="1:4">
      <c r="A21" s="4" t="s">
        <v>4048</v>
      </c>
    </row>
    <row r="22" spans="1:4">
      <c r="A22" s="3" t="s">
        <v>4035</v>
      </c>
    </row>
    <row r="23" spans="1:4">
      <c r="A23" s="4" t="s">
        <v>4036</v>
      </c>
      <c r="B23" s="4" t="s">
        <v>4042</v>
      </c>
      <c r="C23" s="4" t="s">
        <v>4042</v>
      </c>
    </row>
    <row r="24" spans="1:4">
      <c r="A24" s="4" t="s">
        <v>4043</v>
      </c>
      <c r="B24" s="6" t="s">
        <v>4049</v>
      </c>
    </row>
    <row r="25" spans="1:4">
      <c r="A25" s="4" t="s">
        <v>4045</v>
      </c>
      <c r="B25" s="6" t="s">
        <v>1912</v>
      </c>
    </row>
    <row r="26" spans="1:4">
      <c r="A26" s="4" t="s">
        <v>4050</v>
      </c>
    </row>
    <row r="27" spans="1:4">
      <c r="A27" s="3" t="s">
        <v>4035</v>
      </c>
    </row>
    <row r="28" spans="1:4">
      <c r="A28" s="4" t="s">
        <v>4036</v>
      </c>
      <c r="B28" s="4" t="s">
        <v>1211</v>
      </c>
      <c r="C28" s="4" t="s">
        <v>1211</v>
      </c>
    </row>
    <row r="29" spans="1:4">
      <c r="A29" s="4" t="s">
        <v>4043</v>
      </c>
      <c r="B29" s="6" t="s">
        <v>4051</v>
      </c>
    </row>
    <row r="30" spans="1:4">
      <c r="A30" s="4" t="s">
        <v>4045</v>
      </c>
      <c r="B30" s="6" t="s">
        <v>4052</v>
      </c>
    </row>
    <row r="31" spans="1:4">
      <c r="A31" s="4" t="s">
        <v>4053</v>
      </c>
    </row>
    <row r="32" spans="1:4">
      <c r="A32" s="3" t="s">
        <v>4035</v>
      </c>
    </row>
    <row r="33" spans="1:4">
      <c r="A33" s="4" t="s">
        <v>4054</v>
      </c>
      <c r="B33" s="4" t="s">
        <v>4055</v>
      </c>
      <c r="C33" s="4" t="s">
        <v>4055</v>
      </c>
    </row>
    <row r="34" spans="1:4">
      <c r="A34" s="4" t="s">
        <v>4056</v>
      </c>
    </row>
    <row r="35" spans="1:4">
      <c r="A35" s="3" t="s">
        <v>4035</v>
      </c>
    </row>
    <row r="36" spans="1:4">
      <c r="A36" s="4" t="s">
        <v>4054</v>
      </c>
      <c r="B36" s="4" t="s">
        <v>4055</v>
      </c>
      <c r="C36" s="4" t="s">
        <v>4055</v>
      </c>
    </row>
    <row r="37" spans="1:4">
      <c r="A37" s="4" t="s">
        <v>4057</v>
      </c>
    </row>
    <row r="38" spans="1:4">
      <c r="A38" s="3" t="s">
        <v>4035</v>
      </c>
    </row>
    <row r="39" spans="1:4">
      <c r="A39" s="4" t="s">
        <v>4054</v>
      </c>
      <c r="B39" s="4" t="s">
        <v>4058</v>
      </c>
      <c r="C39" s="4" t="s">
        <v>4058</v>
      </c>
    </row>
    <row r="40" spans="1:4">
      <c r="A40" s="4" t="s">
        <v>4059</v>
      </c>
    </row>
    <row r="41" spans="1:4">
      <c r="A41" s="3" t="s">
        <v>4035</v>
      </c>
    </row>
    <row r="42" spans="1:4">
      <c r="A42" s="4" t="s">
        <v>4054</v>
      </c>
      <c r="B42" s="4" t="s">
        <v>4060</v>
      </c>
      <c r="C42" s="4" t="s">
        <v>4060</v>
      </c>
    </row>
    <row r="43" spans="1:4">
      <c r="A43" s="4" t="s">
        <v>4061</v>
      </c>
    </row>
    <row r="44" spans="1:4">
      <c r="A44" s="3" t="s">
        <v>4035</v>
      </c>
    </row>
    <row r="45" spans="1:4">
      <c r="A45" s="4" t="s">
        <v>4054</v>
      </c>
      <c r="B45" s="4" t="s">
        <v>4060</v>
      </c>
      <c r="C45" s="4" t="s">
        <v>4060</v>
      </c>
    </row>
    <row r="46" spans="1:4">
      <c r="A46" s="4" t="s">
        <v>4062</v>
      </c>
    </row>
    <row r="47" spans="1:4">
      <c r="A47" s="3" t="s">
        <v>4035</v>
      </c>
    </row>
    <row r="48" spans="1:4">
      <c r="A48" s="4" t="s">
        <v>4054</v>
      </c>
      <c r="B48" s="4" t="s">
        <v>4063</v>
      </c>
      <c r="C48" s="4" t="s">
        <v>4063</v>
      </c>
    </row>
    <row r="49" spans="1:4">
      <c r="A49" s="4" t="s">
        <v>4064</v>
      </c>
    </row>
    <row r="50" spans="1:4">
      <c r="A50" s="3" t="s">
        <v>4035</v>
      </c>
    </row>
    <row r="51" spans="1:4">
      <c r="A51" s="4" t="s">
        <v>4054</v>
      </c>
      <c r="B51" s="4" t="s">
        <v>4065</v>
      </c>
      <c r="C51" s="4" t="s">
        <v>4065</v>
      </c>
    </row>
    <row r="52" spans="1:4">
      <c r="A52" s="4" t="s">
        <v>4066</v>
      </c>
    </row>
    <row r="53" spans="1:4">
      <c r="A53" s="3" t="s">
        <v>4035</v>
      </c>
    </row>
    <row r="54" spans="1:4">
      <c r="A54" s="4" t="s">
        <v>4054</v>
      </c>
      <c r="B54" s="4" t="s">
        <v>4065</v>
      </c>
      <c r="C54" s="4" t="s">
        <v>4065</v>
      </c>
    </row>
    <row r="55" spans="1:4">
      <c r="A55" s="4" t="s">
        <v>4067</v>
      </c>
    </row>
    <row r="56" spans="1:4">
      <c r="A56" s="3" t="s">
        <v>4035</v>
      </c>
    </row>
    <row r="57" spans="1:4">
      <c r="A57" s="4" t="s">
        <v>4054</v>
      </c>
      <c r="B57" s="4" t="s">
        <v>4068</v>
      </c>
      <c r="C57" s="4" t="s">
        <v>4068</v>
      </c>
    </row>
    <row r="58" spans="1:4">
      <c r="A58" s="4" t="s">
        <v>4069</v>
      </c>
    </row>
    <row r="59" spans="1:4">
      <c r="A59" s="3" t="s">
        <v>4035</v>
      </c>
    </row>
    <row r="60" spans="1:4">
      <c r="A60" s="4" t="s">
        <v>4054</v>
      </c>
      <c r="B60" s="4" t="s">
        <v>4070</v>
      </c>
      <c r="C60" s="4" t="s">
        <v>4070</v>
      </c>
    </row>
    <row r="61" spans="1:4">
      <c r="A61" s="4" t="s">
        <v>4071</v>
      </c>
    </row>
    <row r="62" spans="1:4">
      <c r="A62" s="3" t="s">
        <v>4035</v>
      </c>
    </row>
    <row r="63" spans="1:4">
      <c r="A63" s="4" t="s">
        <v>4054</v>
      </c>
      <c r="B63" s="4" t="s">
        <v>4070</v>
      </c>
      <c r="C63" s="4" t="s">
        <v>4070</v>
      </c>
    </row>
    <row r="64" spans="1:4">
      <c r="A64" s="4" t="s">
        <v>4072</v>
      </c>
    </row>
    <row r="65" spans="1:4">
      <c r="A65" s="3" t="s">
        <v>4035</v>
      </c>
    </row>
    <row r="66" spans="1:4">
      <c r="A66" s="4" t="s">
        <v>4054</v>
      </c>
      <c r="B66" s="4" t="s">
        <v>4073</v>
      </c>
      <c r="C66" s="4" t="s">
        <v>4073</v>
      </c>
    </row>
    <row r="67" spans="1:4">
      <c r="A67" s="4" t="s">
        <v>4074</v>
      </c>
    </row>
    <row r="68" spans="1:4">
      <c r="A68" s="3" t="s">
        <v>4035</v>
      </c>
    </row>
    <row r="69" spans="1:4">
      <c r="A69" s="4" t="s">
        <v>4036</v>
      </c>
      <c r="B69" s="4" t="s">
        <v>4042</v>
      </c>
      <c r="C69" s="4" t="s">
        <v>4042</v>
      </c>
    </row>
    <row r="70" spans="1:4">
      <c r="A70" s="4" t="s">
        <v>4043</v>
      </c>
      <c r="B70" s="6" t="s">
        <v>4075</v>
      </c>
    </row>
    <row r="71" spans="1:4">
      <c r="A71" s="4" t="s">
        <v>4045</v>
      </c>
      <c r="B71" s="6" t="s">
        <v>1845</v>
      </c>
    </row>
    <row r="72" spans="1:4">
      <c r="A72" s="4" t="s">
        <v>4076</v>
      </c>
    </row>
    <row r="73" spans="1:4">
      <c r="A73" s="3" t="s">
        <v>4035</v>
      </c>
    </row>
    <row r="74" spans="1:4">
      <c r="A74" s="4" t="s">
        <v>4036</v>
      </c>
      <c r="B74" s="4" t="s">
        <v>4037</v>
      </c>
      <c r="C74" s="4" t="s">
        <v>4037</v>
      </c>
    </row>
    <row r="75" spans="1:4">
      <c r="A75" s="4" t="s">
        <v>4038</v>
      </c>
      <c r="D75" s="5" t="n">
        <v>3285</v>
      </c>
    </row>
    <row r="76" spans="1:4">
      <c r="A76" s="4" t="s">
        <v>4077</v>
      </c>
    </row>
    <row r="77" spans="1:4">
      <c r="A77" s="3" t="s">
        <v>4035</v>
      </c>
    </row>
    <row r="78" spans="1:4">
      <c r="A78" s="4" t="s">
        <v>4036</v>
      </c>
      <c r="B78" s="4" t="s">
        <v>1363</v>
      </c>
      <c r="C78" s="4" t="s">
        <v>1363</v>
      </c>
    </row>
    <row r="79" spans="1:4">
      <c r="A79" s="4" t="s">
        <v>4038</v>
      </c>
      <c r="D79" s="8" t="n">
        <v>14000</v>
      </c>
    </row>
    <row r="80" spans="1:4">
      <c r="A80" s="4" t="s">
        <v>4040</v>
      </c>
      <c r="C80" s="8" t="n">
        <v>35</v>
      </c>
    </row>
    <row r="81" spans="1:4">
      <c r="A81" s="4" t="s">
        <v>4078</v>
      </c>
    </row>
    <row r="82" spans="1:4">
      <c r="A82" s="3" t="s">
        <v>4035</v>
      </c>
    </row>
    <row r="83" spans="1:4">
      <c r="A83" s="4" t="s">
        <v>4036</v>
      </c>
      <c r="B83" s="4" t="s">
        <v>4042</v>
      </c>
      <c r="C83" s="4" t="s">
        <v>4042</v>
      </c>
    </row>
    <row r="84" spans="1:4">
      <c r="A84" s="4" t="s">
        <v>4043</v>
      </c>
      <c r="B84" s="6" t="s">
        <v>4079</v>
      </c>
    </row>
    <row r="85" spans="1:4">
      <c r="A85" s="4" t="s">
        <v>4045</v>
      </c>
      <c r="B85" s="6" t="s">
        <v>3094</v>
      </c>
    </row>
    <row r="86" spans="1:4">
      <c r="A86" s="4" t="s">
        <v>4080</v>
      </c>
    </row>
    <row r="87" spans="1:4">
      <c r="A87" s="3" t="s">
        <v>4035</v>
      </c>
    </row>
    <row r="88" spans="1:4">
      <c r="A88" s="4" t="s">
        <v>4036</v>
      </c>
      <c r="B88" s="4" t="s">
        <v>4042</v>
      </c>
      <c r="C88" s="4" t="s">
        <v>4042</v>
      </c>
    </row>
    <row r="89" spans="1:4">
      <c r="A89" s="4" t="s">
        <v>4043</v>
      </c>
      <c r="B89" s="6" t="s">
        <v>4081</v>
      </c>
    </row>
    <row r="90" spans="1:4">
      <c r="A90" s="4" t="s">
        <v>4045</v>
      </c>
      <c r="B90" s="6" t="s">
        <v>1477</v>
      </c>
    </row>
    <row r="91" spans="1:4">
      <c r="A91" s="4" t="s">
        <v>4082</v>
      </c>
    </row>
    <row r="92" spans="1:4">
      <c r="A92" s="3" t="s">
        <v>4035</v>
      </c>
    </row>
    <row r="93" spans="1:4">
      <c r="A93" s="4" t="s">
        <v>4036</v>
      </c>
      <c r="B93" s="4" t="s">
        <v>176</v>
      </c>
      <c r="C93" s="4" t="s">
        <v>176</v>
      </c>
    </row>
    <row r="94" spans="1:4">
      <c r="A94" s="4" t="s">
        <v>4043</v>
      </c>
      <c r="B94" s="6" t="s">
        <v>4083</v>
      </c>
    </row>
    <row r="95" spans="1:4">
      <c r="A95" s="4" t="s">
        <v>4045</v>
      </c>
      <c r="B95" s="6" t="s">
        <v>4084</v>
      </c>
    </row>
    <row r="96" spans="1:4">
      <c r="A96" s="4" t="s">
        <v>4085</v>
      </c>
    </row>
    <row r="97" spans="1:4">
      <c r="A97" s="3" t="s">
        <v>4035</v>
      </c>
    </row>
    <row r="98" spans="1:4">
      <c r="A98" s="4" t="s">
        <v>4054</v>
      </c>
      <c r="B98" s="4" t="s">
        <v>4060</v>
      </c>
      <c r="C98" s="4" t="s">
        <v>4060</v>
      </c>
    </row>
    <row r="99" spans="1:4">
      <c r="A99" s="4" t="s">
        <v>4086</v>
      </c>
    </row>
    <row r="100" spans="1:4">
      <c r="A100" s="3" t="s">
        <v>4035</v>
      </c>
    </row>
    <row r="101" spans="1:4">
      <c r="A101" s="4" t="s">
        <v>4054</v>
      </c>
      <c r="B101" s="4" t="s">
        <v>4055</v>
      </c>
      <c r="C101" s="4" t="s">
        <v>4055</v>
      </c>
    </row>
    <row r="102" spans="1:4">
      <c r="A102" s="4" t="s">
        <v>4087</v>
      </c>
    </row>
    <row r="103" spans="1:4">
      <c r="A103" s="3" t="s">
        <v>4035</v>
      </c>
    </row>
    <row r="104" spans="1:4">
      <c r="A104" s="4" t="s">
        <v>4054</v>
      </c>
      <c r="B104" s="4" t="s">
        <v>4055</v>
      </c>
      <c r="C104" s="4" t="s">
        <v>4055</v>
      </c>
    </row>
    <row r="105" spans="1:4">
      <c r="A105" s="4" t="s">
        <v>4088</v>
      </c>
    </row>
    <row r="106" spans="1:4">
      <c r="A106" s="3" t="s">
        <v>4035</v>
      </c>
    </row>
    <row r="107" spans="1:4">
      <c r="A107" s="4" t="s">
        <v>4054</v>
      </c>
      <c r="B107" s="4" t="s">
        <v>4058</v>
      </c>
      <c r="C107" s="4" t="s">
        <v>4058</v>
      </c>
    </row>
    <row r="108" spans="1:4">
      <c r="A108" s="4" t="s">
        <v>4089</v>
      </c>
    </row>
    <row r="109" spans="1:4">
      <c r="A109" s="3" t="s">
        <v>4035</v>
      </c>
    </row>
    <row r="110" spans="1:4">
      <c r="A110" s="4" t="s">
        <v>4054</v>
      </c>
      <c r="B110" s="4" t="s">
        <v>4060</v>
      </c>
      <c r="C110" s="4" t="s">
        <v>4060</v>
      </c>
    </row>
    <row r="111" spans="1:4">
      <c r="A111" s="4" t="s">
        <v>4090</v>
      </c>
    </row>
    <row r="112" spans="1:4">
      <c r="A112" s="3" t="s">
        <v>4035</v>
      </c>
    </row>
    <row r="113" spans="1:4">
      <c r="A113" s="4" t="s">
        <v>4054</v>
      </c>
      <c r="B113" s="4" t="s">
        <v>4063</v>
      </c>
      <c r="C113" s="4" t="s">
        <v>4063</v>
      </c>
    </row>
    <row r="114" spans="1:4">
      <c r="A114" s="4" t="s">
        <v>4091</v>
      </c>
    </row>
    <row r="115" spans="1:4">
      <c r="A115" s="3" t="s">
        <v>4035</v>
      </c>
    </row>
    <row r="116" spans="1:4">
      <c r="A116" s="4" t="s">
        <v>4054</v>
      </c>
      <c r="B116" s="4" t="s">
        <v>4070</v>
      </c>
      <c r="C116" s="4" t="s">
        <v>4070</v>
      </c>
    </row>
    <row r="117" spans="1:4">
      <c r="A117" s="4" t="s">
        <v>4092</v>
      </c>
    </row>
    <row r="118" spans="1:4">
      <c r="A118" s="3" t="s">
        <v>4035</v>
      </c>
    </row>
    <row r="119" spans="1:4">
      <c r="A119" s="4" t="s">
        <v>4054</v>
      </c>
      <c r="B119" s="4" t="s">
        <v>4065</v>
      </c>
      <c r="C119" s="4" t="s">
        <v>4065</v>
      </c>
    </row>
    <row r="120" spans="1:4">
      <c r="A120" s="4" t="s">
        <v>4093</v>
      </c>
    </row>
    <row r="121" spans="1:4">
      <c r="A121" s="3" t="s">
        <v>4035</v>
      </c>
    </row>
    <row r="122" spans="1:4">
      <c r="A122" s="4" t="s">
        <v>4054</v>
      </c>
      <c r="B122" s="4" t="s">
        <v>4065</v>
      </c>
      <c r="C122" s="4" t="s">
        <v>4065</v>
      </c>
    </row>
    <row r="123" spans="1:4">
      <c r="A123" s="4" t="s">
        <v>4094</v>
      </c>
    </row>
    <row r="124" spans="1:4">
      <c r="A124" s="3" t="s">
        <v>4035</v>
      </c>
    </row>
    <row r="125" spans="1:4">
      <c r="A125" s="4" t="s">
        <v>4054</v>
      </c>
      <c r="B125" s="4" t="s">
        <v>4068</v>
      </c>
      <c r="C125" s="4" t="s">
        <v>4068</v>
      </c>
    </row>
    <row r="126" spans="1:4">
      <c r="A126" s="4" t="s">
        <v>4095</v>
      </c>
    </row>
    <row r="127" spans="1:4">
      <c r="A127" s="3" t="s">
        <v>4035</v>
      </c>
    </row>
    <row r="128" spans="1:4">
      <c r="A128" s="4" t="s">
        <v>4054</v>
      </c>
      <c r="B128" s="4" t="s">
        <v>4070</v>
      </c>
      <c r="C128" s="4" t="s">
        <v>4070</v>
      </c>
    </row>
    <row r="129" spans="1:4">
      <c r="A129" s="4" t="s">
        <v>4096</v>
      </c>
    </row>
    <row r="130" spans="1:4">
      <c r="A130" s="3" t="s">
        <v>4035</v>
      </c>
    </row>
    <row r="131" spans="1:4">
      <c r="A131" s="4" t="s">
        <v>4054</v>
      </c>
      <c r="B131" s="4" t="s">
        <v>4073</v>
      </c>
      <c r="C131" s="4" t="s">
        <v>4073</v>
      </c>
    </row>
    <row r="132" spans="1:4">
      <c r="A132" s="4" t="s">
        <v>4097</v>
      </c>
    </row>
    <row r="133" spans="1:4">
      <c r="A133" s="3" t="s">
        <v>4035</v>
      </c>
    </row>
    <row r="134" spans="1:4">
      <c r="A134" s="4" t="s">
        <v>4036</v>
      </c>
      <c r="B134" s="4" t="s">
        <v>4042</v>
      </c>
      <c r="C134" s="4" t="s">
        <v>4042</v>
      </c>
    </row>
    <row r="135" spans="1:4">
      <c r="A135" s="4" t="s">
        <v>4043</v>
      </c>
      <c r="B135" s="6" t="s">
        <v>4098</v>
      </c>
    </row>
    <row r="136" spans="1:4">
      <c r="A136" s="4" t="s">
        <v>4045</v>
      </c>
      <c r="B136" s="6" t="s">
        <v>1140</v>
      </c>
    </row>
    <row r="137" spans="1:4">
      <c r="A137" s="4" t="s">
        <v>4099</v>
      </c>
    </row>
    <row r="138" spans="1:4">
      <c r="A138" s="3" t="s">
        <v>4035</v>
      </c>
    </row>
    <row r="139" spans="1:4">
      <c r="A139" s="4" t="s">
        <v>4054</v>
      </c>
      <c r="B139" s="4" t="s">
        <v>4060</v>
      </c>
      <c r="C139" s="4" t="s">
        <v>4060</v>
      </c>
    </row>
    <row r="140" spans="1:4">
      <c r="A140" s="4" t="s">
        <v>4100</v>
      </c>
    </row>
    <row r="141" spans="1:4">
      <c r="A141" s="3" t="s">
        <v>4035</v>
      </c>
    </row>
    <row r="142" spans="1:4">
      <c r="A142" s="4" t="s">
        <v>4054</v>
      </c>
      <c r="B142" s="4" t="s">
        <v>4070</v>
      </c>
      <c r="C142" s="4" t="s">
        <v>4070</v>
      </c>
    </row>
    <row r="143" spans="1:4">
      <c r="A143" s="4" t="s">
        <v>4101</v>
      </c>
    </row>
    <row r="144" spans="1:4">
      <c r="A144" s="3" t="s">
        <v>4035</v>
      </c>
    </row>
    <row r="145" spans="1:4">
      <c r="A145" s="4" t="s">
        <v>4036</v>
      </c>
      <c r="B145" s="4" t="s">
        <v>1363</v>
      </c>
      <c r="C145" s="4" t="s">
        <v>1363</v>
      </c>
    </row>
    <row r="146" spans="1:4">
      <c r="A146" s="4" t="s">
        <v>4043</v>
      </c>
      <c r="B146" s="6" t="s">
        <v>4102</v>
      </c>
    </row>
    <row r="147" spans="1:4">
      <c r="A147" s="4" t="s">
        <v>4045</v>
      </c>
      <c r="B147" s="6" t="s">
        <v>4103</v>
      </c>
    </row>
    <row r="148" spans="1:4">
      <c r="A148" s="4" t="s">
        <v>4104</v>
      </c>
    </row>
    <row r="149" spans="1:4">
      <c r="A149" s="3" t="s">
        <v>4035</v>
      </c>
    </row>
    <row r="150" spans="1:4">
      <c r="A150" s="4" t="s">
        <v>4036</v>
      </c>
      <c r="B150" s="4" t="s">
        <v>4105</v>
      </c>
      <c r="C150" s="4" t="s">
        <v>4105</v>
      </c>
    </row>
    <row r="151" spans="1:4">
      <c r="A151" s="4" t="s">
        <v>4043</v>
      </c>
      <c r="B151" s="6" t="s">
        <v>2451</v>
      </c>
    </row>
    <row r="152" spans="1:4">
      <c r="A152" s="4" t="s">
        <v>4045</v>
      </c>
      <c r="B152" s="6" t="s">
        <v>1860</v>
      </c>
    </row>
    <row r="153" spans="1:4">
      <c r="A153" s="4" t="s">
        <v>4106</v>
      </c>
    </row>
    <row r="154" spans="1:4">
      <c r="A154" s="3" t="s">
        <v>4035</v>
      </c>
    </row>
    <row r="155" spans="1:4">
      <c r="A155" s="4" t="s">
        <v>4036</v>
      </c>
      <c r="B155" s="4" t="s">
        <v>4107</v>
      </c>
      <c r="C155" s="4" t="s">
        <v>4107</v>
      </c>
    </row>
    <row r="156" spans="1:4">
      <c r="A156" s="4" t="s">
        <v>4043</v>
      </c>
      <c r="B156" s="6" t="s">
        <v>1733</v>
      </c>
    </row>
    <row r="157" spans="1:4">
      <c r="A157" s="4" t="s">
        <v>4045</v>
      </c>
      <c r="B157" s="6" t="s">
        <v>1236</v>
      </c>
    </row>
    <row r="158" spans="1:4">
      <c r="A158" s="4" t="s">
        <v>4108</v>
      </c>
    </row>
    <row r="159" spans="1:4">
      <c r="A159" s="3" t="s">
        <v>4035</v>
      </c>
    </row>
    <row r="160" spans="1:4">
      <c r="A160" s="4" t="s">
        <v>4036</v>
      </c>
      <c r="B160" s="4" t="s">
        <v>4109</v>
      </c>
      <c r="C160" s="4" t="s">
        <v>4109</v>
      </c>
    </row>
    <row r="161" spans="1:4">
      <c r="A161" s="4" t="s">
        <v>4043</v>
      </c>
      <c r="B161" s="6" t="s">
        <v>4110</v>
      </c>
    </row>
    <row r="162" spans="1:4">
      <c r="A162" s="4" t="s">
        <v>4045</v>
      </c>
      <c r="B162" s="6" t="s">
        <v>1688</v>
      </c>
    </row>
    <row r="163" spans="1:4">
      <c r="A163" s="4" t="s">
        <v>4111</v>
      </c>
    </row>
    <row r="164" spans="1:4">
      <c r="A164" s="3" t="s">
        <v>4035</v>
      </c>
    </row>
    <row r="165" spans="1:4">
      <c r="A165" s="4" t="s">
        <v>4054</v>
      </c>
      <c r="B165" s="4" t="s">
        <v>4112</v>
      </c>
      <c r="C165" s="4" t="s">
        <v>4112</v>
      </c>
    </row>
    <row r="166" spans="1:4">
      <c r="A166" s="4" t="s">
        <v>4113</v>
      </c>
    </row>
    <row r="167" spans="1:4">
      <c r="A167" s="3" t="s">
        <v>4035</v>
      </c>
    </row>
    <row r="168" spans="1:4">
      <c r="A168" s="4" t="s">
        <v>4054</v>
      </c>
      <c r="B168" s="4" t="s">
        <v>4114</v>
      </c>
      <c r="C168" s="4" t="s">
        <v>4114</v>
      </c>
    </row>
    <row r="169" spans="1:4">
      <c r="A169" s="4" t="s">
        <v>4115</v>
      </c>
    </row>
    <row r="170" spans="1:4">
      <c r="A170" s="3" t="s">
        <v>4035</v>
      </c>
    </row>
    <row r="171" spans="1:4">
      <c r="A171" s="4" t="s">
        <v>4054</v>
      </c>
      <c r="B171" s="4" t="s">
        <v>4116</v>
      </c>
      <c r="C171" s="4" t="s">
        <v>4116</v>
      </c>
    </row>
    <row r="172" spans="1:4">
      <c r="A172" s="4" t="s">
        <v>4117</v>
      </c>
    </row>
    <row r="173" spans="1:4">
      <c r="A173" s="3" t="s">
        <v>4035</v>
      </c>
    </row>
    <row r="174" spans="1:4">
      <c r="A174" s="4" t="s">
        <v>4054</v>
      </c>
      <c r="B174" s="4" t="s">
        <v>4118</v>
      </c>
      <c r="C174" s="4" t="s">
        <v>4118</v>
      </c>
    </row>
    <row r="175" spans="1:4">
      <c r="A175" s="4" t="s">
        <v>4119</v>
      </c>
    </row>
    <row r="176" spans="1:4">
      <c r="A176" s="3" t="s">
        <v>4035</v>
      </c>
    </row>
    <row r="177" spans="1:4">
      <c r="A177" s="4" t="s">
        <v>4054</v>
      </c>
      <c r="B177" s="4" t="s">
        <v>4120</v>
      </c>
      <c r="C177" s="4" t="s">
        <v>4120</v>
      </c>
    </row>
    <row r="178" spans="1:4">
      <c r="A178" s="4" t="s">
        <v>4121</v>
      </c>
    </row>
    <row r="179" spans="1:4">
      <c r="A179" s="3" t="s">
        <v>4035</v>
      </c>
    </row>
    <row r="180" spans="1:4">
      <c r="A180" s="4" t="s">
        <v>4054</v>
      </c>
      <c r="B180" s="4" t="s">
        <v>4122</v>
      </c>
      <c r="C180" s="4" t="s">
        <v>4122</v>
      </c>
    </row>
    <row r="181" spans="1:4">
      <c r="A181" s="4" t="s">
        <v>4123</v>
      </c>
    </row>
    <row r="182" spans="1:4">
      <c r="A182" s="3" t="s">
        <v>4035</v>
      </c>
    </row>
    <row r="183" spans="1:4">
      <c r="A183" s="4" t="s">
        <v>4054</v>
      </c>
      <c r="B183" s="4" t="s">
        <v>4124</v>
      </c>
      <c r="C183" s="4" t="s">
        <v>4124</v>
      </c>
    </row>
    <row r="184" spans="1:4">
      <c r="A184" s="4" t="s">
        <v>4125</v>
      </c>
    </row>
    <row r="185" spans="1:4">
      <c r="A185" s="3" t="s">
        <v>4035</v>
      </c>
    </row>
    <row r="186" spans="1:4">
      <c r="A186" s="4" t="s">
        <v>4054</v>
      </c>
      <c r="B186" s="4" t="s">
        <v>4126</v>
      </c>
      <c r="C186" s="4" t="s">
        <v>4126</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4127</v>
      </c>
      <c r="B1" s="2" t="s">
        <v>4032</v>
      </c>
      <c r="C1" s="2" t="s">
        <v>4033</v>
      </c>
    </row>
    <row r="2" spans="1:3">
      <c r="A2" s="3" t="s">
        <v>4035</v>
      </c>
    </row>
    <row r="3" spans="1:3">
      <c r="A3" s="4" t="s">
        <v>4128</v>
      </c>
      <c r="B3" s="6" t="s">
        <v>1911</v>
      </c>
      <c r="C3" s="8" t="n">
        <v>0</v>
      </c>
    </row>
    <row r="4" spans="1:3">
      <c r="A4" s="4" t="s">
        <v>847</v>
      </c>
    </row>
    <row r="5" spans="1:3">
      <c r="A5" s="3" t="s">
        <v>4035</v>
      </c>
    </row>
    <row r="6" spans="1:3">
      <c r="A6" s="4" t="s">
        <v>4129</v>
      </c>
      <c r="B6" s="6" t="s">
        <v>1241</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outlineLevelCol="0"/>
  <cols>
    <col customWidth="1" max="1" min="1" width="80"/>
    <col customWidth="1" max="2" min="2" width="22"/>
  </cols>
  <sheetData>
    <row r="1" spans="1:2">
      <c r="A1" s="1" t="s">
        <v>4130</v>
      </c>
      <c r="B1" s="2" t="s">
        <v>995</v>
      </c>
    </row>
    <row r="2" spans="1:2">
      <c r="A2" s="3" t="s">
        <v>4131</v>
      </c>
    </row>
    <row r="3" spans="1:2">
      <c r="A3" s="4" t="s">
        <v>4132</v>
      </c>
      <c r="B3" s="6" t="s">
        <v>4133</v>
      </c>
    </row>
    <row r="4" spans="1:2">
      <c r="A4" s="4" t="s">
        <v>4134</v>
      </c>
    </row>
    <row r="5" spans="1:2">
      <c r="A5" s="3" t="s">
        <v>4131</v>
      </c>
    </row>
    <row r="6" spans="1:2">
      <c r="A6" s="4" t="s">
        <v>4132</v>
      </c>
      <c r="B6" s="5" t="n">
        <v>52777</v>
      </c>
    </row>
    <row r="7" spans="1:2">
      <c r="A7" s="4" t="s">
        <v>4135</v>
      </c>
    </row>
    <row r="8" spans="1:2">
      <c r="A8" s="3" t="s">
        <v>4131</v>
      </c>
    </row>
    <row r="9" spans="1:2">
      <c r="A9" s="4" t="s">
        <v>4132</v>
      </c>
      <c r="B9" s="5" t="n">
        <v>102952</v>
      </c>
    </row>
    <row r="10" spans="1:2">
      <c r="A10" s="4" t="s">
        <v>4136</v>
      </c>
    </row>
    <row r="11" spans="1:2">
      <c r="A11" s="3" t="s">
        <v>4131</v>
      </c>
    </row>
    <row r="12" spans="1:2">
      <c r="A12" s="4" t="s">
        <v>4132</v>
      </c>
      <c r="B12" s="5" t="n">
        <v>2216</v>
      </c>
    </row>
    <row r="13" spans="1:2">
      <c r="A13" s="4" t="s">
        <v>4137</v>
      </c>
    </row>
    <row r="14" spans="1:2">
      <c r="A14" s="3" t="s">
        <v>4131</v>
      </c>
    </row>
    <row r="15" spans="1:2">
      <c r="A15" s="4" t="s">
        <v>4132</v>
      </c>
      <c r="B15" s="5" t="n">
        <v>13900</v>
      </c>
    </row>
    <row r="16" spans="1:2">
      <c r="A16" s="4" t="s">
        <v>4138</v>
      </c>
    </row>
    <row r="17" spans="1:2">
      <c r="A17" s="3" t="s">
        <v>4131</v>
      </c>
    </row>
    <row r="18" spans="1:2">
      <c r="A18" s="4" t="s">
        <v>4132</v>
      </c>
      <c r="B18" s="5" t="n">
        <v>8076</v>
      </c>
    </row>
    <row r="19" spans="1:2">
      <c r="A19" s="4" t="s">
        <v>4139</v>
      </c>
    </row>
    <row r="20" spans="1:2">
      <c r="A20" s="3" t="s">
        <v>4131</v>
      </c>
    </row>
    <row r="21" spans="1:2">
      <c r="A21" s="4" t="s">
        <v>4132</v>
      </c>
      <c r="B21" s="5" t="n">
        <v>54429</v>
      </c>
    </row>
    <row r="22" spans="1:2">
      <c r="A22" s="4" t="s">
        <v>4140</v>
      </c>
    </row>
    <row r="23" spans="1:2">
      <c r="A23" s="3" t="s">
        <v>4131</v>
      </c>
    </row>
    <row r="24" spans="1:2">
      <c r="A24" s="4" t="s">
        <v>4132</v>
      </c>
      <c r="B24" s="5" t="n">
        <v>44584</v>
      </c>
    </row>
    <row r="25" spans="1:2">
      <c r="A25" s="4" t="s">
        <v>4141</v>
      </c>
    </row>
    <row r="26" spans="1:2">
      <c r="A26" s="3" t="s">
        <v>4131</v>
      </c>
    </row>
    <row r="27" spans="1:2">
      <c r="A27" s="4" t="s">
        <v>4132</v>
      </c>
      <c r="B27" s="5" t="n">
        <v>174</v>
      </c>
    </row>
    <row r="28" spans="1:2">
      <c r="A28" s="4" t="s">
        <v>983</v>
      </c>
    </row>
    <row r="29" spans="1:2">
      <c r="A29" s="3" t="s">
        <v>4131</v>
      </c>
    </row>
    <row r="30" spans="1:2">
      <c r="A30" s="4" t="s">
        <v>4132</v>
      </c>
      <c r="B30" s="5" t="n">
        <v>9815</v>
      </c>
    </row>
    <row r="31" spans="1:2">
      <c r="A31" s="4" t="s">
        <v>4142</v>
      </c>
    </row>
    <row r="32" spans="1:2">
      <c r="A32" s="3" t="s">
        <v>4131</v>
      </c>
    </row>
    <row r="33" spans="1:2">
      <c r="A33" s="4" t="s">
        <v>4132</v>
      </c>
      <c r="B33" s="5" t="n">
        <v>1352</v>
      </c>
    </row>
    <row r="34" spans="1:2">
      <c r="A34" s="4" t="s">
        <v>4143</v>
      </c>
    </row>
    <row r="35" spans="1:2">
      <c r="A35" s="3" t="s">
        <v>4131</v>
      </c>
    </row>
    <row r="36" spans="1:2">
      <c r="A36" s="4" t="s">
        <v>4132</v>
      </c>
      <c r="B36" s="5" t="n">
        <v>2753</v>
      </c>
    </row>
    <row r="37" spans="1:2">
      <c r="A37" s="4" t="s">
        <v>4144</v>
      </c>
    </row>
    <row r="38" spans="1:2">
      <c r="A38" s="3" t="s">
        <v>4131</v>
      </c>
    </row>
    <row r="39" spans="1:2">
      <c r="A39" s="4" t="s">
        <v>4132</v>
      </c>
      <c r="B39" s="5" t="n">
        <v>314</v>
      </c>
    </row>
    <row r="40" spans="1:2">
      <c r="A40" s="4" t="s">
        <v>4145</v>
      </c>
    </row>
    <row r="41" spans="1:2">
      <c r="A41" s="3" t="s">
        <v>4131</v>
      </c>
    </row>
    <row r="42" spans="1:2">
      <c r="A42" s="4" t="s">
        <v>4132</v>
      </c>
      <c r="B42" s="5" t="n">
        <v>267</v>
      </c>
    </row>
    <row r="43" spans="1:2">
      <c r="A43" s="4" t="s">
        <v>4146</v>
      </c>
    </row>
    <row r="44" spans="1:2">
      <c r="A44" s="3" t="s">
        <v>4131</v>
      </c>
    </row>
    <row r="45" spans="1:2">
      <c r="A45" s="4" t="s">
        <v>4132</v>
      </c>
      <c r="B45" s="5" t="n">
        <v>233</v>
      </c>
    </row>
    <row r="46" spans="1:2">
      <c r="A46" s="4" t="s">
        <v>4147</v>
      </c>
    </row>
    <row r="47" spans="1:2">
      <c r="A47" s="3" t="s">
        <v>4131</v>
      </c>
    </row>
    <row r="48" spans="1:2">
      <c r="A48" s="4" t="s">
        <v>4132</v>
      </c>
      <c r="B48" s="5" t="n">
        <v>3963</v>
      </c>
    </row>
    <row r="49" spans="1:2">
      <c r="A49" s="4" t="s">
        <v>4148</v>
      </c>
    </row>
    <row r="50" spans="1:2">
      <c r="A50" s="3" t="s">
        <v>4131</v>
      </c>
    </row>
    <row r="51" spans="1:2">
      <c r="A51" s="4" t="s">
        <v>4132</v>
      </c>
      <c r="B51" s="5" t="n">
        <v>858</v>
      </c>
    </row>
    <row r="52" spans="1:2">
      <c r="A52" s="4" t="s">
        <v>4149</v>
      </c>
    </row>
    <row r="53" spans="1:2">
      <c r="A53" s="3" t="s">
        <v>4131</v>
      </c>
    </row>
    <row r="54" spans="1:2">
      <c r="A54" s="4" t="s">
        <v>4132</v>
      </c>
      <c r="B54" s="5" t="n">
        <v>75</v>
      </c>
    </row>
    <row r="55" spans="1:2">
      <c r="A55" s="4" t="s">
        <v>986</v>
      </c>
    </row>
    <row r="56" spans="1:2">
      <c r="A56" s="3" t="s">
        <v>4131</v>
      </c>
    </row>
    <row r="57" spans="1:2">
      <c r="A57" s="4" t="s">
        <v>4132</v>
      </c>
      <c r="B57" s="5" t="n">
        <v>9406</v>
      </c>
    </row>
    <row r="58" spans="1:2">
      <c r="A58" s="4" t="s">
        <v>4150</v>
      </c>
    </row>
    <row r="59" spans="1:2">
      <c r="A59" s="3" t="s">
        <v>4131</v>
      </c>
    </row>
    <row r="60" spans="1:2">
      <c r="A60" s="4" t="s">
        <v>4132</v>
      </c>
      <c r="B60" s="5" t="n">
        <v>1416</v>
      </c>
    </row>
    <row r="61" spans="1:2">
      <c r="A61" s="4" t="s">
        <v>4151</v>
      </c>
    </row>
    <row r="62" spans="1:2">
      <c r="A62" s="3" t="s">
        <v>4131</v>
      </c>
    </row>
    <row r="63" spans="1:2">
      <c r="A63" s="4" t="s">
        <v>4132</v>
      </c>
      <c r="B63" s="5" t="n">
        <v>3129</v>
      </c>
    </row>
    <row r="64" spans="1:2">
      <c r="A64" s="4" t="s">
        <v>4152</v>
      </c>
    </row>
    <row r="65" spans="1:2">
      <c r="A65" s="3" t="s">
        <v>4131</v>
      </c>
    </row>
    <row r="66" spans="1:2">
      <c r="A66" s="4" t="s">
        <v>4132</v>
      </c>
      <c r="B66" s="5" t="n">
        <v>333</v>
      </c>
    </row>
    <row r="67" spans="1:2">
      <c r="A67" s="4" t="s">
        <v>4153</v>
      </c>
    </row>
    <row r="68" spans="1:2">
      <c r="A68" s="3" t="s">
        <v>4131</v>
      </c>
    </row>
    <row r="69" spans="1:2">
      <c r="A69" s="4" t="s">
        <v>4132</v>
      </c>
      <c r="B69" s="5" t="n">
        <v>285</v>
      </c>
    </row>
    <row r="70" spans="1:2">
      <c r="A70" s="4" t="s">
        <v>4154</v>
      </c>
    </row>
    <row r="71" spans="1:2">
      <c r="A71" s="3" t="s">
        <v>4131</v>
      </c>
    </row>
    <row r="72" spans="1:2">
      <c r="A72" s="4" t="s">
        <v>4132</v>
      </c>
      <c r="B72" s="5" t="n">
        <v>237</v>
      </c>
    </row>
    <row r="73" spans="1:2">
      <c r="A73" s="4" t="s">
        <v>4155</v>
      </c>
    </row>
    <row r="74" spans="1:2">
      <c r="A74" s="3" t="s">
        <v>4131</v>
      </c>
    </row>
    <row r="75" spans="1:2">
      <c r="A75" s="4" t="s">
        <v>4132</v>
      </c>
      <c r="B75" s="5" t="n">
        <v>3041</v>
      </c>
    </row>
    <row r="76" spans="1:2">
      <c r="A76" s="4" t="s">
        <v>4156</v>
      </c>
    </row>
    <row r="77" spans="1:2">
      <c r="A77" s="3" t="s">
        <v>4131</v>
      </c>
    </row>
    <row r="78" spans="1:2">
      <c r="A78" s="4" t="s">
        <v>4132</v>
      </c>
      <c r="B78" s="5" t="n">
        <v>896</v>
      </c>
    </row>
    <row r="79" spans="1:2">
      <c r="A79" s="4" t="s">
        <v>4157</v>
      </c>
    </row>
    <row r="80" spans="1:2">
      <c r="A80" s="3" t="s">
        <v>4131</v>
      </c>
    </row>
    <row r="81" spans="1:2">
      <c r="A81" s="4" t="s">
        <v>4132</v>
      </c>
      <c r="B81" s="5" t="n">
        <v>69</v>
      </c>
    </row>
    <row r="82" spans="1:2">
      <c r="A82" s="4" t="s">
        <v>1296</v>
      </c>
    </row>
    <row r="83" spans="1:2">
      <c r="A83" s="3" t="s">
        <v>4131</v>
      </c>
    </row>
    <row r="84" spans="1:2">
      <c r="A84" s="4" t="s">
        <v>4132</v>
      </c>
      <c r="B84" s="5" t="n">
        <v>9786</v>
      </c>
    </row>
    <row r="85" spans="1:2">
      <c r="A85" s="4" t="s">
        <v>4158</v>
      </c>
    </row>
    <row r="86" spans="1:2">
      <c r="A86" s="3" t="s">
        <v>4131</v>
      </c>
    </row>
    <row r="87" spans="1:2">
      <c r="A87" s="4" t="s">
        <v>4132</v>
      </c>
      <c r="B87" s="5" t="n">
        <v>1381</v>
      </c>
    </row>
    <row r="88" spans="1:2">
      <c r="A88" s="4" t="s">
        <v>4159</v>
      </c>
    </row>
    <row r="89" spans="1:2">
      <c r="A89" s="3" t="s">
        <v>4131</v>
      </c>
    </row>
    <row r="90" spans="1:2">
      <c r="A90" s="4" t="s">
        <v>4132</v>
      </c>
      <c r="B90" s="5" t="n">
        <v>3525</v>
      </c>
    </row>
    <row r="91" spans="1:2">
      <c r="A91" s="4" t="s">
        <v>4160</v>
      </c>
    </row>
    <row r="92" spans="1:2">
      <c r="A92" s="3" t="s">
        <v>4131</v>
      </c>
    </row>
    <row r="93" spans="1:2">
      <c r="A93" s="4" t="s">
        <v>4132</v>
      </c>
      <c r="B93" s="5" t="n">
        <v>349</v>
      </c>
    </row>
    <row r="94" spans="1:2">
      <c r="A94" s="4" t="s">
        <v>4161</v>
      </c>
    </row>
    <row r="95" spans="1:2">
      <c r="A95" s="3" t="s">
        <v>4131</v>
      </c>
    </row>
    <row r="96" spans="1:2">
      <c r="A96" s="4" t="s">
        <v>4132</v>
      </c>
      <c r="B96" s="5" t="n">
        <v>291</v>
      </c>
    </row>
    <row r="97" spans="1:2">
      <c r="A97" s="4" t="s">
        <v>4162</v>
      </c>
    </row>
    <row r="98" spans="1:2">
      <c r="A98" s="3" t="s">
        <v>4131</v>
      </c>
    </row>
    <row r="99" spans="1:2">
      <c r="A99" s="4" t="s">
        <v>4132</v>
      </c>
      <c r="B99" s="5" t="n">
        <v>220</v>
      </c>
    </row>
    <row r="100" spans="1:2">
      <c r="A100" s="4" t="s">
        <v>4163</v>
      </c>
    </row>
    <row r="101" spans="1:2">
      <c r="A101" s="3" t="s">
        <v>4131</v>
      </c>
    </row>
    <row r="102" spans="1:2">
      <c r="A102" s="4" t="s">
        <v>4132</v>
      </c>
      <c r="B102" s="5" t="n">
        <v>3057</v>
      </c>
    </row>
    <row r="103" spans="1:2">
      <c r="A103" s="4" t="s">
        <v>4164</v>
      </c>
    </row>
    <row r="104" spans="1:2">
      <c r="A104" s="3" t="s">
        <v>4131</v>
      </c>
    </row>
    <row r="105" spans="1:2">
      <c r="A105" s="4" t="s">
        <v>4132</v>
      </c>
      <c r="B105" s="5" t="n">
        <v>933</v>
      </c>
    </row>
    <row r="106" spans="1:2">
      <c r="A106" s="4" t="s">
        <v>4165</v>
      </c>
    </row>
    <row r="107" spans="1:2">
      <c r="A107" s="3" t="s">
        <v>4131</v>
      </c>
    </row>
    <row r="108" spans="1:2">
      <c r="A108" s="4" t="s">
        <v>4132</v>
      </c>
      <c r="B108" s="5" t="n">
        <v>30</v>
      </c>
    </row>
    <row r="109" spans="1:2">
      <c r="A109" s="4" t="s">
        <v>1297</v>
      </c>
    </row>
    <row r="110" spans="1:2">
      <c r="A110" s="3" t="s">
        <v>4131</v>
      </c>
    </row>
    <row r="111" spans="1:2">
      <c r="A111" s="4" t="s">
        <v>4132</v>
      </c>
      <c r="B111" s="5" t="n">
        <v>10919</v>
      </c>
    </row>
    <row r="112" spans="1:2">
      <c r="A112" s="4" t="s">
        <v>4166</v>
      </c>
    </row>
    <row r="113" spans="1:2">
      <c r="A113" s="3" t="s">
        <v>4131</v>
      </c>
    </row>
    <row r="114" spans="1:2">
      <c r="A114" s="4" t="s">
        <v>4132</v>
      </c>
      <c r="B114" s="5" t="n">
        <v>1440</v>
      </c>
    </row>
    <row r="115" spans="1:2">
      <c r="A115" s="4" t="s">
        <v>4167</v>
      </c>
    </row>
    <row r="116" spans="1:2">
      <c r="A116" s="3" t="s">
        <v>4131</v>
      </c>
    </row>
    <row r="117" spans="1:2">
      <c r="A117" s="4" t="s">
        <v>4132</v>
      </c>
      <c r="B117" s="5" t="n">
        <v>3808</v>
      </c>
    </row>
    <row r="118" spans="1:2">
      <c r="A118" s="4" t="s">
        <v>4168</v>
      </c>
    </row>
    <row r="119" spans="1:2">
      <c r="A119" s="3" t="s">
        <v>4131</v>
      </c>
    </row>
    <row r="120" spans="1:2">
      <c r="A120" s="4" t="s">
        <v>4132</v>
      </c>
      <c r="B120" s="5" t="n">
        <v>366</v>
      </c>
    </row>
    <row r="121" spans="1:2">
      <c r="A121" s="4" t="s">
        <v>4169</v>
      </c>
    </row>
    <row r="122" spans="1:2">
      <c r="A122" s="3" t="s">
        <v>4131</v>
      </c>
    </row>
    <row r="123" spans="1:2">
      <c r="A123" s="4" t="s">
        <v>4132</v>
      </c>
      <c r="B123" s="5" t="n">
        <v>305</v>
      </c>
    </row>
    <row r="124" spans="1:2">
      <c r="A124" s="4" t="s">
        <v>4170</v>
      </c>
    </row>
    <row r="125" spans="1:2">
      <c r="A125" s="3" t="s">
        <v>4131</v>
      </c>
    </row>
    <row r="126" spans="1:2">
      <c r="A126" s="4" t="s">
        <v>4132</v>
      </c>
      <c r="B126" s="5" t="n">
        <v>207</v>
      </c>
    </row>
    <row r="127" spans="1:2">
      <c r="A127" s="4" t="s">
        <v>4171</v>
      </c>
    </row>
    <row r="128" spans="1:2">
      <c r="A128" s="3" t="s">
        <v>4131</v>
      </c>
    </row>
    <row r="129" spans="1:2">
      <c r="A129" s="4" t="s">
        <v>4132</v>
      </c>
      <c r="B129" s="5" t="n">
        <v>3814</v>
      </c>
    </row>
    <row r="130" spans="1:2">
      <c r="A130" s="4" t="s">
        <v>4172</v>
      </c>
    </row>
    <row r="131" spans="1:2">
      <c r="A131" s="3" t="s">
        <v>4131</v>
      </c>
    </row>
    <row r="132" spans="1:2">
      <c r="A132" s="4" t="s">
        <v>4132</v>
      </c>
      <c r="B132" s="5" t="n">
        <v>979</v>
      </c>
    </row>
    <row r="133" spans="1:2">
      <c r="A133" s="4" t="s">
        <v>1298</v>
      </c>
    </row>
    <row r="134" spans="1:2">
      <c r="A134" s="3" t="s">
        <v>4131</v>
      </c>
    </row>
    <row r="135" spans="1:2">
      <c r="A135" s="4" t="s">
        <v>4132</v>
      </c>
      <c r="B135" s="5" t="n">
        <v>11171</v>
      </c>
    </row>
    <row r="136" spans="1:2">
      <c r="A136" s="4" t="s">
        <v>4173</v>
      </c>
    </row>
    <row r="137" spans="1:2">
      <c r="A137" s="3" t="s">
        <v>4131</v>
      </c>
    </row>
    <row r="138" spans="1:2">
      <c r="A138" s="4" t="s">
        <v>4132</v>
      </c>
      <c r="B138" s="5" t="n">
        <v>1532</v>
      </c>
    </row>
    <row r="139" spans="1:2">
      <c r="A139" s="4" t="s">
        <v>4174</v>
      </c>
    </row>
    <row r="140" spans="1:2">
      <c r="A140" s="3" t="s">
        <v>4131</v>
      </c>
    </row>
    <row r="141" spans="1:2">
      <c r="A141" s="4" t="s">
        <v>4132</v>
      </c>
      <c r="B141" s="5" t="n">
        <v>4293</v>
      </c>
    </row>
    <row r="142" spans="1:2">
      <c r="A142" s="4" t="s">
        <v>4175</v>
      </c>
    </row>
    <row r="143" spans="1:2">
      <c r="A143" s="3" t="s">
        <v>4131</v>
      </c>
    </row>
    <row r="144" spans="1:2">
      <c r="A144" s="4" t="s">
        <v>4132</v>
      </c>
      <c r="B144" s="5" t="n">
        <v>385</v>
      </c>
    </row>
    <row r="145" spans="1:2">
      <c r="A145" s="4" t="s">
        <v>4176</v>
      </c>
    </row>
    <row r="146" spans="1:2">
      <c r="A146" s="3" t="s">
        <v>4131</v>
      </c>
    </row>
    <row r="147" spans="1:2">
      <c r="A147" s="4" t="s">
        <v>4132</v>
      </c>
      <c r="B147" s="5" t="n">
        <v>321</v>
      </c>
    </row>
    <row r="148" spans="1:2">
      <c r="A148" s="4" t="s">
        <v>4177</v>
      </c>
    </row>
    <row r="149" spans="1:2">
      <c r="A149" s="3" t="s">
        <v>4131</v>
      </c>
    </row>
    <row r="150" spans="1:2">
      <c r="A150" s="4" t="s">
        <v>4132</v>
      </c>
      <c r="B150" s="5" t="n">
        <v>217</v>
      </c>
    </row>
    <row r="151" spans="1:2">
      <c r="A151" s="4" t="s">
        <v>4178</v>
      </c>
    </row>
    <row r="152" spans="1:2">
      <c r="A152" s="3" t="s">
        <v>4131</v>
      </c>
    </row>
    <row r="153" spans="1:2">
      <c r="A153" s="4" t="s">
        <v>4132</v>
      </c>
      <c r="B153" s="5" t="n">
        <v>3395</v>
      </c>
    </row>
    <row r="154" spans="1:2">
      <c r="A154" s="4" t="s">
        <v>4179</v>
      </c>
    </row>
    <row r="155" spans="1:2">
      <c r="A155" s="3" t="s">
        <v>4131</v>
      </c>
    </row>
    <row r="156" spans="1:2">
      <c r="A156" s="4" t="s">
        <v>4132</v>
      </c>
      <c r="B156" s="5" t="n">
        <v>1028</v>
      </c>
    </row>
    <row r="157" spans="1:2">
      <c r="A157" s="4" t="s">
        <v>4180</v>
      </c>
    </row>
    <row r="158" spans="1:2">
      <c r="A158" s="3" t="s">
        <v>4131</v>
      </c>
    </row>
    <row r="159" spans="1:2">
      <c r="A159" s="4" t="s">
        <v>4132</v>
      </c>
      <c r="B159" s="5" t="n">
        <v>228011</v>
      </c>
    </row>
    <row r="160" spans="1:2">
      <c r="A160" s="4" t="s">
        <v>4181</v>
      </c>
    </row>
    <row r="161" spans="1:2">
      <c r="A161" s="3" t="s">
        <v>4131</v>
      </c>
    </row>
    <row r="162" spans="1:2">
      <c r="A162" s="4" t="s">
        <v>4132</v>
      </c>
      <c r="B162" s="5" t="n">
        <v>45656</v>
      </c>
    </row>
    <row r="163" spans="1:2">
      <c r="A163" s="4" t="s">
        <v>4182</v>
      </c>
    </row>
    <row r="164" spans="1:2">
      <c r="A164" s="3" t="s">
        <v>4131</v>
      </c>
    </row>
    <row r="165" spans="1:2">
      <c r="A165" s="4" t="s">
        <v>4132</v>
      </c>
      <c r="B165" s="5" t="n">
        <v>85444</v>
      </c>
    </row>
    <row r="166" spans="1:2">
      <c r="A166" s="4" t="s">
        <v>4183</v>
      </c>
    </row>
    <row r="167" spans="1:2">
      <c r="A167" s="3" t="s">
        <v>4131</v>
      </c>
    </row>
    <row r="168" spans="1:2">
      <c r="A168" s="4" t="s">
        <v>4132</v>
      </c>
      <c r="B168" s="5" t="n">
        <v>469</v>
      </c>
    </row>
    <row r="169" spans="1:2">
      <c r="A169" s="4" t="s">
        <v>4184</v>
      </c>
    </row>
    <row r="170" spans="1:2">
      <c r="A170" s="3" t="s">
        <v>4131</v>
      </c>
    </row>
    <row r="171" spans="1:2">
      <c r="A171" s="4" t="s">
        <v>4132</v>
      </c>
      <c r="B171" s="5" t="n">
        <v>12431</v>
      </c>
    </row>
    <row r="172" spans="1:2">
      <c r="A172" s="4" t="s">
        <v>4185</v>
      </c>
    </row>
    <row r="173" spans="1:2">
      <c r="A173" s="3" t="s">
        <v>4131</v>
      </c>
    </row>
    <row r="174" spans="1:2">
      <c r="A174" s="4" t="s">
        <v>4132</v>
      </c>
      <c r="B174" s="5" t="n">
        <v>6962</v>
      </c>
    </row>
    <row r="175" spans="1:2">
      <c r="A175" s="4" t="s">
        <v>4186</v>
      </c>
    </row>
    <row r="176" spans="1:2">
      <c r="A176" s="3" t="s">
        <v>4131</v>
      </c>
    </row>
    <row r="177" spans="1:2">
      <c r="A177" s="4" t="s">
        <v>4132</v>
      </c>
      <c r="B177" s="5" t="n">
        <v>37159</v>
      </c>
    </row>
    <row r="178" spans="1:2">
      <c r="A178" s="4" t="s">
        <v>4187</v>
      </c>
    </row>
    <row r="179" spans="1:2">
      <c r="A179" s="3" t="s">
        <v>4131</v>
      </c>
    </row>
    <row r="180" spans="1:2">
      <c r="A180" s="4" t="s">
        <v>4132</v>
      </c>
      <c r="B180" s="6" t="s">
        <v>4188</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3"/>
  </cols>
  <sheetData>
    <row r="1" spans="1:2">
      <c r="A1" s="1" t="s">
        <v>4189</v>
      </c>
      <c r="B1" s="2" t="s">
        <v>4190</v>
      </c>
    </row>
    <row r="2" spans="1:2">
      <c r="A2" s="3" t="s">
        <v>4191</v>
      </c>
    </row>
    <row r="3" spans="1:2">
      <c r="A3" s="4" t="s">
        <v>4192</v>
      </c>
      <c r="B3" s="4" t="s">
        <v>4193</v>
      </c>
    </row>
    <row r="4" spans="1:2">
      <c r="A4" s="4" t="s">
        <v>4194</v>
      </c>
      <c r="B4" s="4" t="s">
        <v>4195</v>
      </c>
    </row>
    <row r="5" spans="1:2">
      <c r="A5" s="4" t="s">
        <v>4196</v>
      </c>
      <c r="B5" s="4" t="s">
        <v>4197</v>
      </c>
    </row>
    <row r="6" spans="1:2">
      <c r="A6" s="4" t="s">
        <v>4198</v>
      </c>
    </row>
    <row r="7" spans="1:2">
      <c r="A7" s="3" t="s">
        <v>4191</v>
      </c>
    </row>
    <row r="8" spans="1:2">
      <c r="A8" s="4" t="s">
        <v>4192</v>
      </c>
      <c r="B8" s="4" t="s">
        <v>706</v>
      </c>
    </row>
    <row r="9" spans="1:2">
      <c r="A9" s="4" t="s">
        <v>4199</v>
      </c>
    </row>
    <row r="10" spans="1:2">
      <c r="A10" s="3" t="s">
        <v>4191</v>
      </c>
    </row>
    <row r="11" spans="1:2">
      <c r="A11" s="4" t="s">
        <v>4192</v>
      </c>
      <c r="B11" s="4" t="s">
        <v>4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7</v>
      </c>
      <c r="B1" s="2" t="s">
        <v>1</v>
      </c>
    </row>
    <row r="2" spans="1:2">
      <c r="B2" s="2" t="s">
        <v>31</v>
      </c>
    </row>
    <row r="3" spans="1:2">
      <c r="A3" s="3" t="s">
        <v>292</v>
      </c>
    </row>
    <row r="4" spans="1:2">
      <c r="A4" s="4" t="s">
        <v>327</v>
      </c>
      <c r="B4" s="4" t="s">
        <v>328</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1</v>
      </c>
      <c r="B1" s="2" t="s">
        <v>1</v>
      </c>
    </row>
    <row r="2" spans="1:4">
      <c r="B2" s="2" t="s">
        <v>31</v>
      </c>
      <c r="C2" s="2" t="s">
        <v>32</v>
      </c>
      <c r="D2" s="2" t="s">
        <v>99</v>
      </c>
    </row>
    <row r="3" spans="1:4">
      <c r="A3" s="3" t="s">
        <v>4202</v>
      </c>
    </row>
    <row r="4" spans="1:4">
      <c r="A4" s="4" t="s">
        <v>4203</v>
      </c>
      <c r="B4" s="6" t="s">
        <v>1625</v>
      </c>
      <c r="C4" s="6" t="s">
        <v>1754</v>
      </c>
      <c r="D4" s="6" t="s">
        <v>2179</v>
      </c>
    </row>
    <row r="5" spans="1:4">
      <c r="A5" s="4" t="s">
        <v>4204</v>
      </c>
      <c r="B5" s="5" t="n">
        <v>104</v>
      </c>
    </row>
    <row r="6" spans="1:4">
      <c r="A6" s="4" t="s">
        <v>4205</v>
      </c>
      <c r="B6" s="5" t="n">
        <v>67</v>
      </c>
    </row>
    <row r="7" spans="1:4">
      <c r="A7" s="4" t="s">
        <v>1958</v>
      </c>
    </row>
    <row r="8" spans="1:4">
      <c r="A8" s="3" t="s">
        <v>4202</v>
      </c>
    </row>
    <row r="9" spans="1:4">
      <c r="A9" s="4" t="s">
        <v>4206</v>
      </c>
      <c r="B9" s="5" t="n">
        <v>4</v>
      </c>
    </row>
    <row r="10" spans="1:4">
      <c r="A10" s="4" t="s">
        <v>1960</v>
      </c>
    </row>
    <row r="11" spans="1:4">
      <c r="A11" s="3" t="s">
        <v>4202</v>
      </c>
    </row>
    <row r="12" spans="1:4">
      <c r="A12" s="4" t="s">
        <v>4206</v>
      </c>
      <c r="B12" s="6" t="s">
        <v>1912</v>
      </c>
    </row>
  </sheetData>
  <mergeCells count="2">
    <mergeCell ref="A1:A2"/>
    <mergeCell ref="B1:D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4"/>
    <col customWidth="1" max="6" min="6" width="47"/>
    <col customWidth="1" max="7" min="7" width="14"/>
    <col customWidth="1" max="8" min="8" width="30"/>
    <col customWidth="1" max="9" min="9" width="14"/>
    <col customWidth="1" max="10" min="10" width="14"/>
    <col customWidth="1" max="11" min="11" width="14"/>
  </cols>
  <sheetData>
    <row r="1" spans="1:11">
      <c r="A1" s="1" t="s">
        <v>4207</v>
      </c>
      <c r="B1" s="2" t="s">
        <v>2261</v>
      </c>
      <c r="C1" s="2" t="s">
        <v>4208</v>
      </c>
      <c r="D1" s="2" t="s">
        <v>4209</v>
      </c>
      <c r="E1" s="2" t="s">
        <v>4210</v>
      </c>
      <c r="F1" s="2" t="s">
        <v>4211</v>
      </c>
      <c r="G1" s="2" t="s">
        <v>3353</v>
      </c>
      <c r="H1" s="2" t="s">
        <v>4212</v>
      </c>
      <c r="I1" s="2" t="s">
        <v>31</v>
      </c>
      <c r="J1" s="2" t="s">
        <v>32</v>
      </c>
      <c r="K1" s="2" t="s">
        <v>99</v>
      </c>
    </row>
    <row r="2" spans="1:11">
      <c r="A2" s="3" t="s">
        <v>4213</v>
      </c>
    </row>
    <row r="3" spans="1:11">
      <c r="A3" s="4" t="s">
        <v>4214</v>
      </c>
      <c r="I3" s="6" t="s">
        <v>4133</v>
      </c>
    </row>
    <row r="4" spans="1:11">
      <c r="A4" s="4" t="s">
        <v>4215</v>
      </c>
      <c r="I4" s="5" t="n">
        <v>1458191883</v>
      </c>
      <c r="J4" s="5" t="n">
        <v>1458191883</v>
      </c>
      <c r="K4" s="5" t="n">
        <v>1258280936</v>
      </c>
    </row>
    <row r="5" spans="1:11">
      <c r="A5" s="4" t="s">
        <v>4216</v>
      </c>
      <c r="B5" s="4" t="s">
        <v>4217</v>
      </c>
    </row>
    <row r="6" spans="1:11">
      <c r="A6" s="4" t="s">
        <v>4218</v>
      </c>
      <c r="B6" s="6" t="s">
        <v>2267</v>
      </c>
    </row>
    <row r="7" spans="1:11">
      <c r="A7" s="4" t="s">
        <v>2371</v>
      </c>
      <c r="B7" s="4" t="s">
        <v>2264</v>
      </c>
    </row>
    <row r="8" spans="1:11">
      <c r="A8" s="4" t="s">
        <v>1376</v>
      </c>
    </row>
    <row r="9" spans="1:11">
      <c r="A9" s="3" t="s">
        <v>4213</v>
      </c>
    </row>
    <row r="10" spans="1:11">
      <c r="A10" s="4" t="s">
        <v>4219</v>
      </c>
      <c r="C10" s="5" t="n">
        <v>696683</v>
      </c>
    </row>
    <row r="11" spans="1:11">
      <c r="A11" s="4" t="s">
        <v>4220</v>
      </c>
      <c r="C11" s="4" t="s">
        <v>4221</v>
      </c>
    </row>
    <row r="12" spans="1:11">
      <c r="A12" s="4" t="s">
        <v>2670</v>
      </c>
    </row>
    <row r="13" spans="1:11">
      <c r="A13" s="3" t="s">
        <v>4213</v>
      </c>
    </row>
    <row r="14" spans="1:11">
      <c r="A14" s="4" t="s">
        <v>4222</v>
      </c>
      <c r="H14" s="6" t="s">
        <v>2929</v>
      </c>
    </row>
    <row r="15" spans="1:11">
      <c r="A15" s="4" t="s">
        <v>4216</v>
      </c>
      <c r="F15" s="4" t="s">
        <v>4223</v>
      </c>
      <c r="H15" s="4" t="s">
        <v>4224</v>
      </c>
    </row>
    <row r="16" spans="1:11">
      <c r="A16" s="4" t="s">
        <v>4225</v>
      </c>
      <c r="F16" s="6" t="s">
        <v>4226</v>
      </c>
    </row>
    <row r="17" spans="1:11">
      <c r="A17" s="4" t="s">
        <v>4192</v>
      </c>
      <c r="E17" s="4" t="s">
        <v>4227</v>
      </c>
    </row>
    <row r="18" spans="1:11">
      <c r="A18" s="4" t="s">
        <v>4228</v>
      </c>
      <c r="E18" s="4" t="s">
        <v>4229</v>
      </c>
    </row>
    <row r="19" spans="1:11">
      <c r="A19" s="4" t="s">
        <v>4230</v>
      </c>
    </row>
    <row r="20" spans="1:11">
      <c r="A20" s="3" t="s">
        <v>4213</v>
      </c>
    </row>
    <row r="21" spans="1:11">
      <c r="A21" s="4" t="s">
        <v>4231</v>
      </c>
      <c r="D21" s="4" t="s">
        <v>3186</v>
      </c>
    </row>
    <row r="22" spans="1:11">
      <c r="A22" s="4" t="s">
        <v>4232</v>
      </c>
      <c r="D22" s="4" t="s">
        <v>4233</v>
      </c>
    </row>
    <row r="23" spans="1:11">
      <c r="A23" s="4" t="s">
        <v>4234</v>
      </c>
      <c r="D23" s="4" t="s">
        <v>4235</v>
      </c>
    </row>
    <row r="24" spans="1:11">
      <c r="A24" s="4" t="s">
        <v>4236</v>
      </c>
    </row>
    <row r="25" spans="1:11">
      <c r="A25" s="3" t="s">
        <v>4213</v>
      </c>
    </row>
    <row r="26" spans="1:11">
      <c r="A26" s="4" t="s">
        <v>4214</v>
      </c>
      <c r="G26" s="6" t="s">
        <v>1759</v>
      </c>
    </row>
    <row r="27" spans="1:11">
      <c r="A27" s="4" t="s">
        <v>4237</v>
      </c>
      <c r="D27" s="6" t="s">
        <v>4238</v>
      </c>
    </row>
    <row r="28" spans="1:11">
      <c r="A28" s="4" t="s">
        <v>4239</v>
      </c>
    </row>
    <row r="29" spans="1:11">
      <c r="A29" s="3" t="s">
        <v>4213</v>
      </c>
    </row>
    <row r="30" spans="1:11">
      <c r="A30" s="4" t="s">
        <v>4231</v>
      </c>
      <c r="G30" s="4" t="s">
        <v>3186</v>
      </c>
    </row>
    <row r="31" spans="1:11">
      <c r="A31" s="4" t="s">
        <v>4240</v>
      </c>
    </row>
    <row r="32" spans="1:11">
      <c r="A32" s="3" t="s">
        <v>4213</v>
      </c>
    </row>
    <row r="33" spans="1:11">
      <c r="A33" s="4" t="s">
        <v>4231</v>
      </c>
      <c r="G33" s="4" t="s">
        <v>3186</v>
      </c>
    </row>
    <row r="34" spans="1:11">
      <c r="A34" s="4" t="s">
        <v>4241</v>
      </c>
    </row>
    <row r="35" spans="1:11">
      <c r="A35" s="3" t="s">
        <v>4213</v>
      </c>
    </row>
    <row r="36" spans="1:11">
      <c r="A36" s="4" t="s">
        <v>4237</v>
      </c>
      <c r="D36" s="5" t="n">
        <v>253</v>
      </c>
    </row>
    <row r="37" spans="1:11">
      <c r="A37" s="4" t="s">
        <v>4242</v>
      </c>
    </row>
    <row r="38" spans="1:11">
      <c r="A38" s="3" t="s">
        <v>4213</v>
      </c>
    </row>
    <row r="39" spans="1:11">
      <c r="A39" s="4" t="s">
        <v>4237</v>
      </c>
      <c r="D39" s="5" t="n">
        <v>176</v>
      </c>
    </row>
    <row r="40" spans="1:11">
      <c r="A40" s="4" t="s">
        <v>4243</v>
      </c>
    </row>
    <row r="41" spans="1:11">
      <c r="A41" s="3" t="s">
        <v>4213</v>
      </c>
    </row>
    <row r="42" spans="1:11">
      <c r="A42" s="4" t="s">
        <v>4237</v>
      </c>
      <c r="D42" s="6" t="s">
        <v>1821</v>
      </c>
    </row>
    <row r="43" spans="1:11">
      <c r="A43" s="4" t="s">
        <v>4244</v>
      </c>
    </row>
    <row r="44" spans="1:11">
      <c r="A44" s="3" t="s">
        <v>4213</v>
      </c>
    </row>
    <row r="45" spans="1:11">
      <c r="A45" s="4" t="s">
        <v>4245</v>
      </c>
      <c r="D45" s="6" t="s">
        <v>4246</v>
      </c>
    </row>
    <row r="46" spans="1:11">
      <c r="A46" s="4" t="s">
        <v>4247</v>
      </c>
      <c r="D46" s="4" t="s">
        <v>1126</v>
      </c>
    </row>
    <row r="47" spans="1:11">
      <c r="A47" s="4" t="s">
        <v>4248</v>
      </c>
    </row>
    <row r="48" spans="1:11">
      <c r="A48" s="3" t="s">
        <v>4213</v>
      </c>
    </row>
    <row r="49" spans="1:11">
      <c r="A49" s="4" t="s">
        <v>4215</v>
      </c>
      <c r="D49" s="5" t="n">
        <v>7282036</v>
      </c>
    </row>
    <row r="50" spans="1:11">
      <c r="A50" s="4" t="s">
        <v>4249</v>
      </c>
      <c r="D50" s="4" t="s">
        <v>4250</v>
      </c>
    </row>
    <row r="51" spans="1:11">
      <c r="A51" s="4" t="s">
        <v>4251</v>
      </c>
    </row>
    <row r="52" spans="1:11">
      <c r="A52" s="3" t="s">
        <v>4213</v>
      </c>
    </row>
    <row r="53" spans="1:11">
      <c r="A53" s="4" t="s">
        <v>4249</v>
      </c>
      <c r="D53" s="4" t="s">
        <v>42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9</v>
      </c>
      <c r="B1" s="2" t="s">
        <v>1</v>
      </c>
    </row>
    <row r="2" spans="1:2">
      <c r="B2" s="2" t="s">
        <v>31</v>
      </c>
    </row>
    <row r="3" spans="1:2">
      <c r="A3" s="3" t="s">
        <v>292</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31</v>
      </c>
    </row>
    <row r="3" spans="1:2">
      <c r="A3" s="3" t="s">
        <v>292</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31</v>
      </c>
    </row>
    <row r="3" spans="1:2">
      <c r="A3" s="3" t="s">
        <v>292</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8</v>
      </c>
      <c r="B1" s="2" t="s">
        <v>1</v>
      </c>
    </row>
    <row r="2" spans="1:4">
      <c r="B2" s="2" t="s">
        <v>31</v>
      </c>
      <c r="C2" s="2" t="s">
        <v>32</v>
      </c>
      <c r="D2" s="2" t="s">
        <v>99</v>
      </c>
    </row>
    <row r="3" spans="1:4">
      <c r="A3" s="3" t="s">
        <v>100</v>
      </c>
    </row>
    <row r="4" spans="1:4">
      <c r="A4" s="4" t="s">
        <v>101</v>
      </c>
      <c r="B4" s="6" t="s">
        <v>102</v>
      </c>
      <c r="C4" s="6" t="s">
        <v>103</v>
      </c>
      <c r="D4" s="6" t="s">
        <v>104</v>
      </c>
    </row>
    <row r="5" spans="1:4">
      <c r="A5" s="3" t="s">
        <v>105</v>
      </c>
    </row>
    <row r="6" spans="1:4">
      <c r="A6" s="4" t="s">
        <v>106</v>
      </c>
      <c r="B6" s="5" t="n">
        <v>-11084</v>
      </c>
      <c r="C6" s="5" t="n">
        <v>-10919</v>
      </c>
      <c r="D6" s="5" t="n">
        <v>-8273</v>
      </c>
    </row>
    <row r="7" spans="1:4">
      <c r="A7" s="4" t="s">
        <v>107</v>
      </c>
      <c r="B7" s="5" t="n">
        <v>-1480</v>
      </c>
      <c r="C7" s="5" t="n">
        <v>-1174</v>
      </c>
      <c r="D7" s="5" t="n">
        <v>-947</v>
      </c>
    </row>
    <row r="8" spans="1:4">
      <c r="A8" s="4" t="s">
        <v>108</v>
      </c>
      <c r="B8" s="5" t="n">
        <v>-1238</v>
      </c>
      <c r="C8" s="5" t="n">
        <v>-1071</v>
      </c>
      <c r="D8" s="5" t="n">
        <v>-878</v>
      </c>
    </row>
    <row r="9" spans="1:4">
      <c r="A9" s="4" t="s">
        <v>109</v>
      </c>
      <c r="B9" s="5" t="n">
        <v>-13802</v>
      </c>
      <c r="C9" s="5" t="n">
        <v>-13164</v>
      </c>
      <c r="D9" s="5" t="n">
        <v>-10098</v>
      </c>
    </row>
    <row r="10" spans="1:4">
      <c r="A10" s="3" t="s">
        <v>110</v>
      </c>
    </row>
    <row r="11" spans="1:4">
      <c r="A11" s="4" t="s">
        <v>111</v>
      </c>
      <c r="B11" s="5" t="n">
        <v>-1098</v>
      </c>
      <c r="C11" s="5" t="n">
        <v>-1270</v>
      </c>
      <c r="D11" s="5" t="n">
        <v>-1348</v>
      </c>
    </row>
    <row r="12" spans="1:4">
      <c r="A12" s="4" t="s">
        <v>112</v>
      </c>
      <c r="B12" s="5" t="n">
        <v>-81</v>
      </c>
      <c r="C12" s="5" t="n">
        <v>-73</v>
      </c>
      <c r="D12" s="5" t="n">
        <v>-41</v>
      </c>
    </row>
    <row r="13" spans="1:4">
      <c r="A13" s="4" t="s">
        <v>113</v>
      </c>
      <c r="B13" s="5" t="n">
        <v>-913</v>
      </c>
      <c r="C13" s="5" t="n">
        <v>-759</v>
      </c>
      <c r="D13" s="5" t="n">
        <v>-720</v>
      </c>
    </row>
    <row r="14" spans="1:4">
      <c r="A14" s="4" t="s">
        <v>114</v>
      </c>
      <c r="B14" s="5" t="n">
        <v>-761</v>
      </c>
      <c r="C14" s="5" t="n">
        <v>-787</v>
      </c>
      <c r="D14" s="5" t="n">
        <v>-802</v>
      </c>
    </row>
    <row r="15" spans="1:4">
      <c r="A15" s="4" t="s">
        <v>115</v>
      </c>
      <c r="B15" s="5" t="n">
        <v>-40</v>
      </c>
      <c r="C15" s="5" t="n">
        <v>-226</v>
      </c>
      <c r="D15" s="5" t="n">
        <v>-171</v>
      </c>
    </row>
    <row r="16" spans="1:4">
      <c r="A16" s="4" t="s">
        <v>116</v>
      </c>
      <c r="B16" s="5" t="n">
        <v>-897</v>
      </c>
      <c r="C16" s="5" t="n">
        <v>-1119</v>
      </c>
      <c r="D16" s="5" t="n">
        <v>-1193</v>
      </c>
    </row>
    <row r="17" spans="1:4">
      <c r="A17" s="4" t="s">
        <v>51</v>
      </c>
      <c r="B17" s="5" t="n">
        <v>-85</v>
      </c>
      <c r="C17" s="5" t="n">
        <v>-90</v>
      </c>
      <c r="D17" s="5" t="n">
        <v>-57</v>
      </c>
    </row>
    <row r="18" spans="1:4">
      <c r="A18" s="4" t="s">
        <v>117</v>
      </c>
      <c r="B18" s="5" t="n">
        <v>-3875</v>
      </c>
      <c r="C18" s="5" t="n">
        <v>-4324</v>
      </c>
      <c r="D18" s="5" t="n">
        <v>-4332</v>
      </c>
    </row>
    <row r="19" spans="1:4">
      <c r="A19" s="4" t="s">
        <v>118</v>
      </c>
      <c r="B19" s="5" t="n">
        <v>-17677</v>
      </c>
      <c r="C19" s="5" t="n">
        <v>-17488</v>
      </c>
      <c r="D19" s="5" t="n">
        <v>-14430</v>
      </c>
    </row>
    <row r="20" spans="1:4">
      <c r="A20" s="4" t="s">
        <v>119</v>
      </c>
      <c r="B20" s="5" t="n">
        <v>4589</v>
      </c>
      <c r="C20" s="5" t="n">
        <v>4224</v>
      </c>
      <c r="D20" s="5" t="n">
        <v>4343</v>
      </c>
    </row>
    <row r="21" spans="1:4">
      <c r="A21" s="3" t="s">
        <v>120</v>
      </c>
    </row>
    <row r="22" spans="1:4">
      <c r="A22" s="4" t="s">
        <v>121</v>
      </c>
      <c r="B22" s="5" t="n">
        <v>-264</v>
      </c>
      <c r="C22" s="5" t="n">
        <v>-248</v>
      </c>
      <c r="D22" s="5" t="n">
        <v>-382</v>
      </c>
    </row>
    <row r="23" spans="1:4">
      <c r="A23" s="4" t="s">
        <v>122</v>
      </c>
      <c r="B23" s="5" t="n">
        <v>-672</v>
      </c>
      <c r="C23" s="5" t="n">
        <v>-763</v>
      </c>
      <c r="D23" s="5" t="n">
        <v>-667</v>
      </c>
    </row>
    <row r="24" spans="1:4">
      <c r="A24" s="4" t="s">
        <v>123</v>
      </c>
      <c r="B24" s="5" t="n">
        <v>-167</v>
      </c>
      <c r="C24" s="5" t="n">
        <v>-353</v>
      </c>
      <c r="D24" s="5" t="n">
        <v>-5</v>
      </c>
    </row>
    <row r="25" spans="1:4">
      <c r="A25" s="4" t="s">
        <v>124</v>
      </c>
      <c r="B25" s="5" t="n">
        <v>-640</v>
      </c>
      <c r="C25" s="5" t="n">
        <v>34</v>
      </c>
      <c r="D25" s="5" t="n">
        <v>-420</v>
      </c>
    </row>
    <row r="26" spans="1:4">
      <c r="A26" s="4" t="s">
        <v>125</v>
      </c>
      <c r="B26" s="5" t="n">
        <v>-1743</v>
      </c>
      <c r="C26" s="5" t="n">
        <v>-1330</v>
      </c>
      <c r="D26" s="5" t="n">
        <v>-1474</v>
      </c>
    </row>
    <row r="27" spans="1:4">
      <c r="A27" s="4" t="s">
        <v>126</v>
      </c>
      <c r="B27" s="5" t="n">
        <v>-104</v>
      </c>
      <c r="C27" s="5" t="n">
        <v>-252</v>
      </c>
      <c r="D27" s="5" t="n">
        <v>-302</v>
      </c>
    </row>
    <row r="28" spans="1:4">
      <c r="A28" s="4" t="s">
        <v>127</v>
      </c>
      <c r="B28" s="5" t="n">
        <v>-119</v>
      </c>
    </row>
    <row r="29" spans="1:4">
      <c r="A29" s="4" t="s">
        <v>128</v>
      </c>
      <c r="B29" s="5" t="n">
        <v>-127</v>
      </c>
      <c r="D29" s="5" t="n">
        <v>-763</v>
      </c>
    </row>
    <row r="30" spans="1:4">
      <c r="A30" s="4" t="s">
        <v>129</v>
      </c>
      <c r="B30" s="5" t="n">
        <v>2496</v>
      </c>
      <c r="C30" s="5" t="n">
        <v>2642</v>
      </c>
      <c r="D30" s="5" t="n">
        <v>1804</v>
      </c>
    </row>
    <row r="31" spans="1:4">
      <c r="A31" s="4" t="s">
        <v>130</v>
      </c>
      <c r="B31" s="5" t="n">
        <v>1706</v>
      </c>
      <c r="C31" s="5" t="n">
        <v>804</v>
      </c>
      <c r="D31" s="5" t="n">
        <v>1041</v>
      </c>
    </row>
    <row r="32" spans="1:4">
      <c r="A32" s="4" t="s">
        <v>131</v>
      </c>
      <c r="B32" s="5" t="n">
        <v>-2224</v>
      </c>
      <c r="C32" s="5" t="n">
        <v>-1800</v>
      </c>
      <c r="D32" s="5" t="n">
        <v>-2478</v>
      </c>
    </row>
    <row r="33" spans="1:4">
      <c r="A33" s="4" t="s">
        <v>132</v>
      </c>
      <c r="B33" s="5" t="n">
        <v>1978</v>
      </c>
      <c r="C33" s="5" t="n">
        <v>1646</v>
      </c>
      <c r="D33" s="5" t="n">
        <v>367</v>
      </c>
    </row>
    <row r="34" spans="1:4">
      <c r="A34" s="4" t="s">
        <v>133</v>
      </c>
      <c r="B34" s="5" t="n">
        <v>-583</v>
      </c>
      <c r="C34" s="5" t="n">
        <v>-446</v>
      </c>
      <c r="D34" s="5" t="n">
        <v>-174</v>
      </c>
    </row>
    <row r="35" spans="1:4">
      <c r="A35" s="4" t="s">
        <v>57</v>
      </c>
      <c r="B35" s="5" t="n">
        <v>-16</v>
      </c>
      <c r="C35" s="5" t="n">
        <v>-198</v>
      </c>
      <c r="D35" s="5" t="n">
        <v>141</v>
      </c>
    </row>
    <row r="36" spans="1:4">
      <c r="A36" s="4" t="s">
        <v>134</v>
      </c>
      <c r="B36" s="5" t="n">
        <v>1379</v>
      </c>
      <c r="C36" s="5" t="n">
        <v>1002</v>
      </c>
      <c r="D36" s="5" t="n">
        <v>334</v>
      </c>
    </row>
    <row r="37" spans="1:4">
      <c r="A37" s="3" t="s">
        <v>135</v>
      </c>
    </row>
    <row r="38" spans="1:4">
      <c r="A38" s="4" t="s">
        <v>136</v>
      </c>
      <c r="B38" s="5" t="n">
        <v>363</v>
      </c>
    </row>
    <row r="39" spans="1:4">
      <c r="A39" s="4" t="s">
        <v>137</v>
      </c>
      <c r="B39" s="5" t="n">
        <v>1742</v>
      </c>
      <c r="C39" s="5" t="n">
        <v>1002</v>
      </c>
      <c r="D39" s="5" t="n">
        <v>334</v>
      </c>
    </row>
    <row r="40" spans="1:4">
      <c r="A40" s="3" t="s">
        <v>138</v>
      </c>
    </row>
    <row r="41" spans="1:4">
      <c r="A41" s="4" t="s">
        <v>139</v>
      </c>
      <c r="B41" s="5" t="n">
        <v>1378</v>
      </c>
      <c r="C41" s="5" t="n">
        <v>1001</v>
      </c>
      <c r="D41" s="5" t="n">
        <v>334</v>
      </c>
    </row>
    <row r="42" spans="1:4">
      <c r="A42" s="4" t="s">
        <v>140</v>
      </c>
      <c r="B42" s="5" t="n">
        <v>322</v>
      </c>
    </row>
    <row r="43" spans="1:4">
      <c r="A43" s="4" t="s">
        <v>141</v>
      </c>
      <c r="B43" s="5" t="n">
        <v>1700</v>
      </c>
      <c r="C43" s="5" t="n">
        <v>1001</v>
      </c>
      <c r="D43" s="5" t="n">
        <v>334</v>
      </c>
    </row>
    <row r="44" spans="1:4">
      <c r="A44" s="3" t="s">
        <v>142</v>
      </c>
    </row>
    <row r="45" spans="1:4">
      <c r="A45" s="4" t="s">
        <v>139</v>
      </c>
      <c r="B45" s="5" t="n">
        <v>1</v>
      </c>
      <c r="C45" s="5" t="n">
        <v>1</v>
      </c>
    </row>
    <row r="46" spans="1:4">
      <c r="A46" s="4" t="s">
        <v>140</v>
      </c>
      <c r="B46" s="5" t="n">
        <v>41</v>
      </c>
    </row>
    <row r="47" spans="1:4">
      <c r="A47" s="4" t="s">
        <v>143</v>
      </c>
      <c r="B47" s="5" t="n">
        <v>42</v>
      </c>
      <c r="C47" s="5" t="n">
        <v>1</v>
      </c>
      <c r="D47" s="5" t="n">
        <v>1</v>
      </c>
    </row>
    <row r="48" spans="1:4">
      <c r="A48" s="4" t="s">
        <v>137</v>
      </c>
      <c r="B48" s="6" t="s">
        <v>144</v>
      </c>
      <c r="C48" s="6" t="s">
        <v>145</v>
      </c>
      <c r="D48" s="6" t="s">
        <v>146</v>
      </c>
    </row>
    <row r="49" spans="1:4">
      <c r="A49" s="4" t="s">
        <v>147</v>
      </c>
    </row>
    <row r="50" spans="1:4">
      <c r="A50" s="3" t="s">
        <v>142</v>
      </c>
    </row>
    <row r="51" spans="1:4">
      <c r="A51" s="4" t="s">
        <v>148</v>
      </c>
      <c r="B51" s="6" t="s">
        <v>149</v>
      </c>
      <c r="C51" s="6" t="s">
        <v>150</v>
      </c>
      <c r="D51" s="6" t="s">
        <v>151</v>
      </c>
    </row>
    <row r="52" spans="1:4">
      <c r="A52" s="4" t="s">
        <v>152</v>
      </c>
      <c r="B52" s="7" t="n">
        <v>1.17</v>
      </c>
      <c r="C52" s="7" t="n">
        <v>0.84</v>
      </c>
      <c r="D52" s="7" t="n">
        <v>0.32</v>
      </c>
    </row>
    <row r="53" spans="1:4">
      <c r="A53" s="4" t="s">
        <v>153</v>
      </c>
      <c r="B53" s="7" t="n">
        <v>0.95</v>
      </c>
      <c r="C53" s="7" t="n">
        <v>0.84</v>
      </c>
      <c r="D53" s="7" t="n">
        <v>0.35</v>
      </c>
    </row>
    <row r="54" spans="1:4">
      <c r="A54" s="4" t="s">
        <v>154</v>
      </c>
      <c r="B54" s="7" t="n">
        <v>0.95</v>
      </c>
      <c r="C54" s="7" t="n">
        <v>0.84</v>
      </c>
      <c r="D54" s="7" t="n">
        <v>0.32</v>
      </c>
    </row>
    <row r="55" spans="1:4">
      <c r="A55" s="4" t="s">
        <v>155</v>
      </c>
    </row>
    <row r="56" spans="1:4">
      <c r="A56" s="3" t="s">
        <v>142</v>
      </c>
    </row>
    <row r="57" spans="1:4">
      <c r="A57" s="4" t="s">
        <v>148</v>
      </c>
      <c r="B57" s="7" t="n">
        <v>1.17</v>
      </c>
      <c r="C57" s="7" t="n">
        <v>0.37</v>
      </c>
      <c r="D57" s="7" t="n">
        <v>0.1</v>
      </c>
    </row>
    <row r="58" spans="1:4">
      <c r="A58" s="4" t="s">
        <v>152</v>
      </c>
      <c r="B58" s="7" t="n">
        <v>1.17</v>
      </c>
      <c r="C58" s="7" t="n">
        <v>0.37</v>
      </c>
      <c r="D58" s="7" t="n">
        <v>0.07000000000000001</v>
      </c>
    </row>
    <row r="59" spans="1:4">
      <c r="A59" s="4" t="s">
        <v>153</v>
      </c>
      <c r="B59" s="7" t="n">
        <v>0.95</v>
      </c>
      <c r="C59" s="7" t="n">
        <v>0.37</v>
      </c>
      <c r="D59" s="7" t="n">
        <v>0.1</v>
      </c>
    </row>
    <row r="60" spans="1:4">
      <c r="A60" s="4" t="s">
        <v>154</v>
      </c>
      <c r="B60" s="6" t="s">
        <v>156</v>
      </c>
      <c r="C60" s="6" t="s">
        <v>157</v>
      </c>
      <c r="D60" s="6" t="s">
        <v>1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5</v>
      </c>
      <c r="B1" s="2" t="s">
        <v>1</v>
      </c>
    </row>
    <row r="2" spans="1:2">
      <c r="B2" s="2" t="s">
        <v>31</v>
      </c>
    </row>
    <row r="3" spans="1:2">
      <c r="A3" s="3" t="s">
        <v>292</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7</v>
      </c>
      <c r="B1" s="2" t="s">
        <v>1</v>
      </c>
    </row>
    <row r="2" spans="1:2">
      <c r="B2" s="2" t="s">
        <v>31</v>
      </c>
    </row>
    <row r="3" spans="1:2">
      <c r="A3" s="3" t="s">
        <v>292</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9</v>
      </c>
      <c r="B1" s="2" t="s">
        <v>1</v>
      </c>
    </row>
    <row r="2" spans="1:2">
      <c r="B2" s="2" t="s">
        <v>31</v>
      </c>
    </row>
    <row r="3" spans="1:2">
      <c r="A3" s="3" t="s">
        <v>292</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31</v>
      </c>
    </row>
    <row r="3" spans="1:2">
      <c r="A3" s="3" t="s">
        <v>292</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31</v>
      </c>
    </row>
    <row r="3" spans="1:2">
      <c r="A3" s="3" t="s">
        <v>292</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5</v>
      </c>
      <c r="B1" s="2" t="s">
        <v>1</v>
      </c>
    </row>
    <row r="2" spans="1:2">
      <c r="B2" s="2" t="s">
        <v>31</v>
      </c>
    </row>
    <row r="3" spans="1:2">
      <c r="A3" s="3" t="s">
        <v>292</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7</v>
      </c>
      <c r="B1" s="2" t="s">
        <v>1</v>
      </c>
    </row>
    <row r="2" spans="1:2">
      <c r="B2" s="2" t="s">
        <v>31</v>
      </c>
    </row>
    <row r="3" spans="1:2">
      <c r="A3" s="3" t="s">
        <v>348</v>
      </c>
    </row>
    <row r="4" spans="1:2">
      <c r="A4" s="4" t="s">
        <v>347</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0</v>
      </c>
      <c r="B1" s="2" t="s">
        <v>1</v>
      </c>
    </row>
    <row r="2" spans="1:2">
      <c r="B2" s="2" t="s">
        <v>31</v>
      </c>
    </row>
    <row r="3" spans="1:2">
      <c r="A3" s="3" t="s">
        <v>292</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2</v>
      </c>
      <c r="B1" s="2" t="s">
        <v>1</v>
      </c>
    </row>
    <row r="2" spans="1:2">
      <c r="B2" s="2" t="s">
        <v>31</v>
      </c>
    </row>
    <row r="3" spans="1:2">
      <c r="A3" s="3" t="s">
        <v>292</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31</v>
      </c>
    </row>
    <row r="3" spans="1:2">
      <c r="A3" s="3" t="s">
        <v>292</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31</v>
      </c>
      <c r="C2" s="2" t="s">
        <v>32</v>
      </c>
      <c r="D2" s="2" t="s">
        <v>99</v>
      </c>
    </row>
    <row r="3" spans="1:4">
      <c r="A3" s="3" t="s">
        <v>160</v>
      </c>
    </row>
    <row r="4" spans="1:4">
      <c r="A4" s="4" t="s">
        <v>137</v>
      </c>
      <c r="B4" s="6" t="s">
        <v>144</v>
      </c>
      <c r="C4" s="6" t="s">
        <v>145</v>
      </c>
      <c r="D4" s="6" t="s">
        <v>146</v>
      </c>
    </row>
    <row r="5" spans="1:4">
      <c r="A5" s="3" t="s">
        <v>161</v>
      </c>
    </row>
    <row r="6" spans="1:4">
      <c r="A6" s="4" t="s">
        <v>162</v>
      </c>
      <c r="B6" s="5" t="n">
        <v>-702</v>
      </c>
      <c r="C6" s="5" t="n">
        <v>-394</v>
      </c>
      <c r="D6" s="5" t="n">
        <v>-780</v>
      </c>
    </row>
    <row r="7" spans="1:4">
      <c r="A7" s="4" t="s">
        <v>163</v>
      </c>
      <c r="B7" s="5" t="n">
        <v>239</v>
      </c>
      <c r="C7" s="5" t="n">
        <v>133</v>
      </c>
      <c r="D7" s="5" t="n">
        <v>265</v>
      </c>
    </row>
    <row r="8" spans="1:4">
      <c r="A8" s="4" t="s">
        <v>164</v>
      </c>
      <c r="C8" s="5" t="n">
        <v>-3</v>
      </c>
      <c r="D8" s="5" t="n">
        <v>4</v>
      </c>
    </row>
    <row r="9" spans="1:4">
      <c r="A9" s="4" t="s">
        <v>165</v>
      </c>
      <c r="B9" s="5" t="n">
        <v>-463</v>
      </c>
      <c r="C9" s="5" t="n">
        <v>-264</v>
      </c>
      <c r="D9" s="5" t="n">
        <v>-511</v>
      </c>
    </row>
    <row r="10" spans="1:4">
      <c r="A10" s="3" t="s">
        <v>166</v>
      </c>
    </row>
    <row r="11" spans="1:4">
      <c r="A11" s="4" t="s">
        <v>167</v>
      </c>
      <c r="C11" s="5" t="n">
        <v>-38</v>
      </c>
      <c r="D11" s="5" t="n">
        <v>-3</v>
      </c>
    </row>
    <row r="12" spans="1:4">
      <c r="A12" s="4" t="s">
        <v>168</v>
      </c>
      <c r="D12" s="5" t="n">
        <v>-40</v>
      </c>
    </row>
    <row r="13" spans="1:4">
      <c r="A13" s="4" t="s">
        <v>169</v>
      </c>
      <c r="C13" s="5" t="n">
        <v>-38</v>
      </c>
      <c r="D13" s="5" t="n">
        <v>-43</v>
      </c>
    </row>
    <row r="14" spans="1:4">
      <c r="A14" s="4" t="s">
        <v>170</v>
      </c>
      <c r="B14" s="5" t="n">
        <v>1279</v>
      </c>
      <c r="C14" s="5" t="n">
        <v>700</v>
      </c>
      <c r="D14" s="5" t="n">
        <v>-220</v>
      </c>
    </row>
    <row r="15" spans="1:4">
      <c r="A15" s="3" t="s">
        <v>171</v>
      </c>
    </row>
    <row r="16" spans="1:4">
      <c r="A16" s="4" t="s">
        <v>138</v>
      </c>
      <c r="B16" s="5" t="n">
        <v>1237</v>
      </c>
      <c r="C16" s="5" t="n">
        <v>699</v>
      </c>
      <c r="D16" s="5" t="n">
        <v>-220</v>
      </c>
    </row>
    <row r="17" spans="1:4">
      <c r="A17" s="4" t="s">
        <v>142</v>
      </c>
      <c r="B17" s="5" t="n">
        <v>42</v>
      </c>
      <c r="C17" s="5" t="n">
        <v>1</v>
      </c>
    </row>
    <row r="18" spans="1:4">
      <c r="A18" s="4" t="s">
        <v>170</v>
      </c>
      <c r="B18" s="6" t="s">
        <v>172</v>
      </c>
      <c r="C18" s="6" t="s">
        <v>173</v>
      </c>
      <c r="D18" s="6" t="s">
        <v>1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6</v>
      </c>
      <c r="B1" s="2" t="s">
        <v>1</v>
      </c>
    </row>
    <row r="2" spans="1:2">
      <c r="B2" s="2" t="s">
        <v>31</v>
      </c>
    </row>
    <row r="3" spans="1:2">
      <c r="A3" s="3" t="s">
        <v>292</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8</v>
      </c>
      <c r="B1" s="2" t="s">
        <v>1</v>
      </c>
    </row>
    <row r="2" spans="1:2">
      <c r="B2" s="2" t="s">
        <v>31</v>
      </c>
    </row>
    <row r="3" spans="1:2">
      <c r="A3" s="3" t="s">
        <v>292</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0</v>
      </c>
      <c r="B1" s="2" t="s">
        <v>1</v>
      </c>
    </row>
    <row r="2" spans="1:2">
      <c r="B2" s="2" t="s">
        <v>31</v>
      </c>
    </row>
    <row r="3" spans="1:2">
      <c r="A3" s="3" t="s">
        <v>292</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2</v>
      </c>
      <c r="B1" s="2" t="s">
        <v>1</v>
      </c>
    </row>
    <row r="2" spans="1:2">
      <c r="B2" s="2" t="s">
        <v>31</v>
      </c>
    </row>
    <row r="3" spans="1:2">
      <c r="A3" s="3" t="s">
        <v>292</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4</v>
      </c>
      <c r="B1" s="2" t="s">
        <v>1</v>
      </c>
    </row>
    <row r="2" spans="1:2">
      <c r="B2" s="2" t="s">
        <v>31</v>
      </c>
    </row>
    <row r="3" spans="1:2">
      <c r="A3" s="3" t="s">
        <v>292</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80"/>
  </cols>
  <sheetData>
    <row r="1" spans="1:2">
      <c r="A1" s="1" t="s">
        <v>366</v>
      </c>
      <c r="B1" s="2" t="s">
        <v>1</v>
      </c>
    </row>
    <row r="2" spans="1:2">
      <c r="B2" s="2" t="s">
        <v>31</v>
      </c>
    </row>
    <row r="3" spans="1:2">
      <c r="A3" s="3" t="s">
        <v>292</v>
      </c>
    </row>
    <row r="4" spans="1:2">
      <c r="A4" s="4" t="s">
        <v>367</v>
      </c>
      <c r="B4" s="4" t="s">
        <v>368</v>
      </c>
    </row>
    <row r="5" spans="1:2">
      <c r="A5" s="4" t="s">
        <v>369</v>
      </c>
      <c r="B5" s="4" t="s">
        <v>370</v>
      </c>
    </row>
    <row r="6" spans="1:2">
      <c r="A6" s="4" t="s">
        <v>273</v>
      </c>
      <c r="B6" s="4" t="s">
        <v>371</v>
      </c>
    </row>
    <row r="7" spans="1:2">
      <c r="A7" s="4" t="s">
        <v>372</v>
      </c>
      <c r="B7" s="4" t="s">
        <v>373</v>
      </c>
    </row>
    <row r="8" spans="1:2">
      <c r="A8" s="4" t="s">
        <v>374</v>
      </c>
      <c r="B8" s="4" t="s">
        <v>375</v>
      </c>
    </row>
    <row r="9" spans="1:2">
      <c r="A9" s="4" t="s">
        <v>61</v>
      </c>
      <c r="B9" s="4" t="s">
        <v>376</v>
      </c>
    </row>
    <row r="10" spans="1:2">
      <c r="A10" s="4" t="s">
        <v>60</v>
      </c>
      <c r="B10" s="4" t="s">
        <v>377</v>
      </c>
    </row>
    <row r="11" spans="1:2">
      <c r="A11" s="4" t="s">
        <v>378</v>
      </c>
      <c r="B11" s="4" t="s">
        <v>379</v>
      </c>
    </row>
    <row r="12" spans="1:2">
      <c r="A12" s="4" t="s">
        <v>380</v>
      </c>
      <c r="B12" s="4" t="s">
        <v>381</v>
      </c>
    </row>
    <row r="13" spans="1:2">
      <c r="A13" s="4" t="s">
        <v>382</v>
      </c>
      <c r="B13" s="4" t="s">
        <v>383</v>
      </c>
    </row>
    <row r="14" spans="1:2">
      <c r="A14" s="4" t="s">
        <v>384</v>
      </c>
      <c r="B14" s="4" t="s">
        <v>385</v>
      </c>
    </row>
    <row r="15" spans="1:2">
      <c r="A15" s="4" t="s">
        <v>386</v>
      </c>
      <c r="B15" s="4" t="s">
        <v>387</v>
      </c>
    </row>
    <row r="16" spans="1:2">
      <c r="A16" s="4" t="s">
        <v>388</v>
      </c>
      <c r="B16" s="4" t="s">
        <v>389</v>
      </c>
    </row>
    <row r="17" spans="1:2">
      <c r="A17" s="4" t="s">
        <v>390</v>
      </c>
      <c r="B17"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2</v>
      </c>
      <c r="B1" s="2" t="s">
        <v>1</v>
      </c>
    </row>
    <row r="2" spans="1:2">
      <c r="B2" s="2" t="s">
        <v>31</v>
      </c>
    </row>
    <row r="3" spans="1:2">
      <c r="A3" s="3" t="s">
        <v>292</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31</v>
      </c>
    </row>
    <row r="3" spans="1:2">
      <c r="A3" s="3" t="s">
        <v>292</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6</v>
      </c>
      <c r="B1" s="2" t="s">
        <v>1</v>
      </c>
    </row>
    <row r="2" spans="1:2">
      <c r="B2" s="2" t="s">
        <v>31</v>
      </c>
    </row>
    <row r="3" spans="1:2">
      <c r="A3" s="3" t="s">
        <v>292</v>
      </c>
    </row>
    <row r="4" spans="1:2">
      <c r="A4" s="4" t="s">
        <v>407</v>
      </c>
      <c r="B4"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9</v>
      </c>
      <c r="B1" s="2" t="s">
        <v>1</v>
      </c>
    </row>
    <row r="2" spans="1:2">
      <c r="B2" s="2" t="s">
        <v>31</v>
      </c>
    </row>
    <row r="3" spans="1:2">
      <c r="A3" s="3" t="s">
        <v>292</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51"/>
    <col customWidth="1" max="5" min="5" width="26"/>
    <col customWidth="1" max="6" min="6" width="26"/>
    <col customWidth="1" max="7" min="7" width="38"/>
    <col customWidth="1" max="8" min="8" width="27"/>
    <col customWidth="1" max="9" min="9" width="56"/>
    <col customWidth="1" max="10" min="10" width="57"/>
  </cols>
  <sheetData>
    <row r="1" spans="1:10">
      <c r="A1" s="1" t="s">
        <v>175</v>
      </c>
      <c r="B1" s="2" t="s">
        <v>176</v>
      </c>
      <c r="C1" s="2" t="s">
        <v>177</v>
      </c>
      <c r="D1" s="2" t="s">
        <v>178</v>
      </c>
      <c r="E1" s="2" t="s">
        <v>179</v>
      </c>
      <c r="F1" s="2" t="s">
        <v>180</v>
      </c>
      <c r="G1" s="2" t="s">
        <v>181</v>
      </c>
      <c r="H1" s="2" t="s">
        <v>182</v>
      </c>
      <c r="I1" s="2" t="s">
        <v>183</v>
      </c>
      <c r="J1" s="2" t="s">
        <v>184</v>
      </c>
    </row>
    <row r="2" spans="1:10">
      <c r="A2" s="4" t="s">
        <v>185</v>
      </c>
      <c r="B2" s="6" t="s">
        <v>186</v>
      </c>
      <c r="C2" s="6" t="s">
        <v>187</v>
      </c>
      <c r="E2" s="6" t="s">
        <v>188</v>
      </c>
      <c r="F2" s="6" t="s">
        <v>189</v>
      </c>
      <c r="G2" s="6" t="s">
        <v>190</v>
      </c>
      <c r="I2" s="6" t="s">
        <v>191</v>
      </c>
      <c r="J2" s="6" t="s">
        <v>192</v>
      </c>
    </row>
    <row r="3" spans="1:10">
      <c r="A3" s="4" t="s">
        <v>137</v>
      </c>
      <c r="B3" s="5" t="n">
        <v>334</v>
      </c>
      <c r="H3" s="6" t="s">
        <v>146</v>
      </c>
      <c r="I3" s="5" t="n">
        <v>334</v>
      </c>
    </row>
    <row r="4" spans="1:10">
      <c r="A4" s="4" t="s">
        <v>193</v>
      </c>
      <c r="B4" s="5" t="n">
        <v>-515</v>
      </c>
      <c r="G4" s="5" t="n">
        <v>-515</v>
      </c>
      <c r="I4" s="5" t="n">
        <v>-515</v>
      </c>
    </row>
    <row r="5" spans="1:10">
      <c r="A5" s="4" t="s">
        <v>194</v>
      </c>
      <c r="B5" s="5" t="n">
        <v>-39</v>
      </c>
      <c r="G5" s="5" t="n">
        <v>-39</v>
      </c>
      <c r="I5" s="5" t="n">
        <v>-39</v>
      </c>
    </row>
    <row r="6" spans="1:10">
      <c r="A6" s="4" t="s">
        <v>195</v>
      </c>
      <c r="G6" s="5" t="n">
        <v>-37</v>
      </c>
      <c r="H6" s="5" t="n">
        <v>37</v>
      </c>
    </row>
    <row r="7" spans="1:10">
      <c r="A7" s="3" t="s">
        <v>196</v>
      </c>
    </row>
    <row r="8" spans="1:10">
      <c r="A8" s="4" t="s">
        <v>197</v>
      </c>
      <c r="F8" s="5" t="n">
        <v>7</v>
      </c>
      <c r="H8" s="5" t="n">
        <v>-7</v>
      </c>
    </row>
    <row r="9" spans="1:10">
      <c r="A9" s="4" t="s">
        <v>198</v>
      </c>
      <c r="B9" s="5" t="n">
        <v>-380</v>
      </c>
      <c r="F9" s="5" t="n">
        <v>-380</v>
      </c>
      <c r="I9" s="5" t="n">
        <v>-380</v>
      </c>
    </row>
    <row r="10" spans="1:10">
      <c r="A10" s="4" t="s">
        <v>199</v>
      </c>
      <c r="B10" s="5" t="n">
        <v>623</v>
      </c>
      <c r="F10" s="5" t="n">
        <v>623</v>
      </c>
      <c r="I10" s="5" t="n">
        <v>623</v>
      </c>
    </row>
    <row r="11" spans="1:10">
      <c r="A11" s="4" t="s">
        <v>200</v>
      </c>
      <c r="F11" s="5" t="n">
        <v>160</v>
      </c>
      <c r="H11" s="5" t="n">
        <v>-160</v>
      </c>
    </row>
    <row r="12" spans="1:10">
      <c r="A12" s="4" t="s">
        <v>201</v>
      </c>
      <c r="B12" s="5" t="n">
        <v>12934</v>
      </c>
      <c r="C12" s="5" t="n">
        <v>6294</v>
      </c>
      <c r="E12" s="5" t="n">
        <v>1925</v>
      </c>
      <c r="F12" s="5" t="n">
        <v>5200</v>
      </c>
      <c r="G12" s="5" t="n">
        <v>-489</v>
      </c>
      <c r="I12" s="5" t="n">
        <v>12930</v>
      </c>
      <c r="J12" s="5" t="n">
        <v>4</v>
      </c>
    </row>
    <row r="13" spans="1:10">
      <c r="A13" s="3" t="s">
        <v>196</v>
      </c>
    </row>
    <row r="14" spans="1:10">
      <c r="A14" s="4" t="s">
        <v>202</v>
      </c>
      <c r="B14" s="5" t="n">
        <v>-77</v>
      </c>
      <c r="F14" s="5" t="n">
        <v>127</v>
      </c>
      <c r="H14" s="5" t="n">
        <v>-204</v>
      </c>
      <c r="I14" s="5" t="n">
        <v>-77</v>
      </c>
    </row>
    <row r="15" spans="1:10">
      <c r="A15" s="4" t="s">
        <v>91</v>
      </c>
      <c r="B15" s="5" t="n">
        <v>1215</v>
      </c>
      <c r="D15" s="6" t="s">
        <v>203</v>
      </c>
      <c r="I15" s="5" t="n">
        <v>1215</v>
      </c>
    </row>
    <row r="16" spans="1:10">
      <c r="A16" s="4" t="s">
        <v>137</v>
      </c>
      <c r="B16" s="5" t="n">
        <v>1002</v>
      </c>
      <c r="H16" s="5" t="n">
        <v>1001</v>
      </c>
      <c r="I16" s="5" t="n">
        <v>1001</v>
      </c>
      <c r="J16" s="5" t="n">
        <v>1</v>
      </c>
    </row>
    <row r="17" spans="1:10">
      <c r="A17" s="4" t="s">
        <v>193</v>
      </c>
      <c r="B17" s="5" t="n">
        <v>-261</v>
      </c>
      <c r="G17" s="5" t="n">
        <v>-261</v>
      </c>
      <c r="I17" s="5" t="n">
        <v>-261</v>
      </c>
    </row>
    <row r="18" spans="1:10">
      <c r="A18" s="4" t="s">
        <v>194</v>
      </c>
      <c r="B18" s="5" t="n">
        <v>-41</v>
      </c>
      <c r="G18" s="5" t="n">
        <v>-41</v>
      </c>
      <c r="I18" s="5" t="n">
        <v>-41</v>
      </c>
    </row>
    <row r="19" spans="1:10">
      <c r="A19" s="4" t="s">
        <v>195</v>
      </c>
      <c r="B19" s="5" t="n">
        <v>-18</v>
      </c>
      <c r="G19" s="5" t="n">
        <v>-46</v>
      </c>
      <c r="H19" s="5" t="n">
        <v>28</v>
      </c>
      <c r="I19" s="5" t="n">
        <v>-18</v>
      </c>
    </row>
    <row r="20" spans="1:10">
      <c r="A20" s="4" t="s">
        <v>197</v>
      </c>
      <c r="F20" s="5" t="n">
        <v>1</v>
      </c>
      <c r="H20" s="5" t="n">
        <v>-1</v>
      </c>
    </row>
    <row r="21" spans="1:10">
      <c r="A21" s="4" t="s">
        <v>198</v>
      </c>
      <c r="B21" s="5" t="n">
        <v>-500</v>
      </c>
      <c r="H21" s="5" t="n">
        <v>-500</v>
      </c>
      <c r="I21" s="5" t="n">
        <v>-500</v>
      </c>
    </row>
    <row r="22" spans="1:10">
      <c r="A22" s="4" t="s">
        <v>199</v>
      </c>
      <c r="B22" s="5" t="n">
        <v>-1</v>
      </c>
      <c r="J22" s="5" t="n">
        <v>-1</v>
      </c>
    </row>
    <row r="23" spans="1:10">
      <c r="A23" s="4" t="s">
        <v>200</v>
      </c>
      <c r="F23" s="5" t="n">
        <v>528</v>
      </c>
      <c r="H23" s="5" t="n">
        <v>-528</v>
      </c>
    </row>
    <row r="24" spans="1:10">
      <c r="A24" s="4" t="s">
        <v>204</v>
      </c>
      <c r="B24" s="5" t="n">
        <v>14330</v>
      </c>
      <c r="C24" s="5" t="n">
        <v>6294</v>
      </c>
      <c r="D24" s="5" t="n">
        <v>1215</v>
      </c>
      <c r="E24" s="5" t="n">
        <v>1925</v>
      </c>
      <c r="F24" s="5" t="n">
        <v>5729</v>
      </c>
      <c r="G24" s="5" t="n">
        <v>-837</v>
      </c>
      <c r="I24" s="5" t="n">
        <v>14326</v>
      </c>
      <c r="J24" s="5" t="n">
        <v>4</v>
      </c>
    </row>
    <row r="25" spans="1:10">
      <c r="A25" s="4" t="s">
        <v>205</v>
      </c>
      <c r="B25" s="5" t="n">
        <v>14173</v>
      </c>
      <c r="C25" s="5" t="n">
        <v>6294</v>
      </c>
      <c r="D25" s="5" t="n">
        <v>1215</v>
      </c>
      <c r="E25" s="5" t="n">
        <v>1925</v>
      </c>
      <c r="F25" s="5" t="n">
        <v>5729</v>
      </c>
      <c r="G25" s="5" t="n">
        <v>-837</v>
      </c>
      <c r="H25" s="5" t="n">
        <v>-157</v>
      </c>
      <c r="I25" s="5" t="n">
        <v>14169</v>
      </c>
      <c r="J25" s="5" t="n">
        <v>4</v>
      </c>
    </row>
    <row r="26" spans="1:10">
      <c r="A26" s="4" t="s">
        <v>206</v>
      </c>
      <c r="B26" s="5" t="n">
        <v>14330</v>
      </c>
      <c r="C26" s="5" t="n">
        <v>6294</v>
      </c>
      <c r="D26" s="5" t="n">
        <v>1215</v>
      </c>
      <c r="E26" s="5" t="n">
        <v>1925</v>
      </c>
      <c r="F26" s="5" t="n">
        <v>5729</v>
      </c>
      <c r="G26" s="5" t="n">
        <v>-837</v>
      </c>
      <c r="I26" s="5" t="n">
        <v>14326</v>
      </c>
      <c r="J26" s="5" t="n">
        <v>4</v>
      </c>
    </row>
    <row r="27" spans="1:10">
      <c r="A27" s="4" t="s">
        <v>198</v>
      </c>
      <c r="B27" s="5" t="n">
        <v>-127</v>
      </c>
      <c r="F27" s="5" t="n">
        <v>-127</v>
      </c>
      <c r="I27" s="5" t="n">
        <v>-127</v>
      </c>
    </row>
    <row r="28" spans="1:10">
      <c r="A28" s="4" t="s">
        <v>207</v>
      </c>
      <c r="B28" s="5" t="n">
        <v>42</v>
      </c>
      <c r="H28" s="5" t="n">
        <v>42</v>
      </c>
      <c r="I28" s="5" t="n">
        <v>42</v>
      </c>
    </row>
    <row r="29" spans="1:10">
      <c r="A29" s="4" t="s">
        <v>208</v>
      </c>
      <c r="B29" s="5" t="n">
        <v>-157</v>
      </c>
      <c r="H29" s="5" t="n">
        <v>-157</v>
      </c>
      <c r="I29" s="5" t="n">
        <v>-157</v>
      </c>
    </row>
    <row r="30" spans="1:10">
      <c r="A30" s="4" t="s">
        <v>91</v>
      </c>
      <c r="B30" s="5" t="n">
        <v>110</v>
      </c>
      <c r="D30" s="5" t="n">
        <v>110</v>
      </c>
      <c r="I30" s="5" t="n">
        <v>110</v>
      </c>
    </row>
    <row r="31" spans="1:10">
      <c r="A31" s="4" t="s">
        <v>209</v>
      </c>
      <c r="C31" s="5" t="n">
        <v>1000</v>
      </c>
      <c r="D31" s="5" t="n">
        <v>-1000</v>
      </c>
    </row>
    <row r="32" spans="1:10">
      <c r="A32" s="4" t="s">
        <v>210</v>
      </c>
      <c r="D32" s="6" t="s">
        <v>211</v>
      </c>
      <c r="E32" s="5" t="n">
        <v>325</v>
      </c>
    </row>
    <row r="33" spans="1:10">
      <c r="A33" s="4" t="s">
        <v>137</v>
      </c>
      <c r="B33" s="5" t="n">
        <v>1742</v>
      </c>
      <c r="H33" s="5" t="n">
        <v>1700</v>
      </c>
      <c r="I33" s="5" t="n">
        <v>1700</v>
      </c>
      <c r="J33" s="5" t="n">
        <v>42</v>
      </c>
    </row>
    <row r="34" spans="1:10">
      <c r="A34" s="4" t="s">
        <v>193</v>
      </c>
      <c r="B34" s="5" t="n">
        <v>-463</v>
      </c>
      <c r="G34" s="5" t="n">
        <v>-463</v>
      </c>
      <c r="I34" s="5" t="n">
        <v>-463</v>
      </c>
    </row>
    <row r="35" spans="1:10">
      <c r="A35" s="4" t="s">
        <v>195</v>
      </c>
      <c r="B35" s="5" t="n">
        <v>15</v>
      </c>
      <c r="G35" s="5" t="n">
        <v>-27</v>
      </c>
      <c r="H35" s="5" t="n">
        <v>42</v>
      </c>
      <c r="I35" s="5" t="n">
        <v>15</v>
      </c>
    </row>
    <row r="36" spans="1:10">
      <c r="A36" s="3" t="s">
        <v>196</v>
      </c>
    </row>
    <row r="37" spans="1:10">
      <c r="A37" s="4" t="s">
        <v>197</v>
      </c>
      <c r="F37" s="5" t="n">
        <v>9</v>
      </c>
      <c r="H37" s="5" t="n">
        <v>-9</v>
      </c>
    </row>
    <row r="38" spans="1:10">
      <c r="A38" s="4" t="s">
        <v>198</v>
      </c>
      <c r="B38" s="5" t="n">
        <v>-867</v>
      </c>
      <c r="H38" s="5" t="n">
        <v>-867</v>
      </c>
      <c r="I38" s="5" t="n">
        <v>-867</v>
      </c>
    </row>
    <row r="39" spans="1:10">
      <c r="A39" s="4" t="s">
        <v>200</v>
      </c>
      <c r="F39" s="5" t="n">
        <v>751</v>
      </c>
      <c r="H39" s="6" t="s">
        <v>212</v>
      </c>
    </row>
    <row r="40" spans="1:10">
      <c r="A40" s="4" t="s">
        <v>213</v>
      </c>
      <c r="B40" s="5" t="n">
        <v>1314</v>
      </c>
      <c r="J40" s="5" t="n">
        <v>1314</v>
      </c>
    </row>
    <row r="41" spans="1:10">
      <c r="A41" s="4" t="s">
        <v>214</v>
      </c>
      <c r="B41" s="6" t="s">
        <v>215</v>
      </c>
      <c r="C41" s="6" t="s">
        <v>216</v>
      </c>
      <c r="E41" s="6" t="s">
        <v>217</v>
      </c>
      <c r="F41" s="6" t="s">
        <v>218</v>
      </c>
      <c r="G41" s="6" t="s">
        <v>219</v>
      </c>
      <c r="I41" s="6" t="s">
        <v>220</v>
      </c>
      <c r="J41" s="6" t="s">
        <v>2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6</v>
      </c>
      <c r="B1" s="2" t="s">
        <v>1</v>
      </c>
    </row>
    <row r="2" spans="1:2">
      <c r="B2" s="2" t="s">
        <v>31</v>
      </c>
    </row>
    <row r="3" spans="1:2">
      <c r="A3" s="3" t="s">
        <v>292</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1</v>
      </c>
      <c r="B1" s="2" t="s">
        <v>1</v>
      </c>
    </row>
    <row r="2" spans="1:2">
      <c r="B2" s="2" t="s">
        <v>31</v>
      </c>
    </row>
    <row r="3" spans="1:2">
      <c r="A3" s="3" t="s">
        <v>292</v>
      </c>
    </row>
    <row r="4" spans="1:2">
      <c r="A4" s="4" t="s">
        <v>422</v>
      </c>
      <c r="B4"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4</v>
      </c>
      <c r="B1" s="2" t="s">
        <v>1</v>
      </c>
    </row>
    <row r="2" spans="1:2">
      <c r="B2" s="2" t="s">
        <v>31</v>
      </c>
    </row>
    <row r="3" spans="1:2">
      <c r="A3" s="3" t="s">
        <v>292</v>
      </c>
    </row>
    <row r="4" spans="1:2">
      <c r="A4" s="4" t="s">
        <v>304</v>
      </c>
      <c r="B4"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26</v>
      </c>
      <c r="B1" s="2" t="s">
        <v>1</v>
      </c>
    </row>
    <row r="2" spans="1:2">
      <c r="B2" s="2" t="s">
        <v>31</v>
      </c>
    </row>
    <row r="3" spans="1:2">
      <c r="A3" s="3" t="s">
        <v>292</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7</v>
      </c>
      <c r="B1" s="2" t="s">
        <v>1</v>
      </c>
    </row>
    <row r="2" spans="1:2">
      <c r="B2" s="2" t="s">
        <v>31</v>
      </c>
    </row>
    <row r="3" spans="1:2">
      <c r="A3" s="3" t="s">
        <v>292</v>
      </c>
    </row>
    <row r="4" spans="1:2">
      <c r="A4" s="4" t="s">
        <v>438</v>
      </c>
      <c r="B4"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40</v>
      </c>
      <c r="B1" s="2" t="s">
        <v>1</v>
      </c>
    </row>
    <row r="2" spans="1:2">
      <c r="B2" s="2" t="s">
        <v>31</v>
      </c>
    </row>
    <row r="3" spans="1:2">
      <c r="A3" s="3" t="s">
        <v>292</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1</v>
      </c>
      <c r="B1" s="2" t="s">
        <v>1</v>
      </c>
    </row>
    <row r="2" spans="1:2">
      <c r="B2" s="2" t="s">
        <v>31</v>
      </c>
    </row>
    <row r="3" spans="1:2">
      <c r="A3" s="3" t="s">
        <v>292</v>
      </c>
    </row>
    <row r="4" spans="1:2">
      <c r="A4" s="4" t="s">
        <v>452</v>
      </c>
      <c r="B4"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31</v>
      </c>
    </row>
    <row r="3" spans="1:2">
      <c r="A3" s="3" t="s">
        <v>455</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468</v>
      </c>
    </row>
    <row r="11" spans="1:2">
      <c r="A11" s="3" t="s">
        <v>455</v>
      </c>
    </row>
    <row r="12" spans="1:2">
      <c r="A12" s="4" t="s">
        <v>460</v>
      </c>
      <c r="B12" s="4" t="s">
        <v>4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70</v>
      </c>
      <c r="B1" s="2" t="s">
        <v>1</v>
      </c>
    </row>
    <row r="2" spans="1:2">
      <c r="B2" s="2" t="s">
        <v>31</v>
      </c>
    </row>
    <row r="3" spans="1:2">
      <c r="A3" s="3" t="s">
        <v>292</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31</v>
      </c>
    </row>
    <row r="3" spans="1:2">
      <c r="A3" s="3" t="s">
        <v>455</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row r="10" spans="1:2">
      <c r="A10" s="4" t="s">
        <v>488</v>
      </c>
      <c r="B10" s="4" t="s">
        <v>489</v>
      </c>
    </row>
    <row r="11" spans="1:2">
      <c r="A11" s="4" t="s">
        <v>490</v>
      </c>
      <c r="B11" s="4" t="s">
        <v>491</v>
      </c>
    </row>
    <row r="12" spans="1:2">
      <c r="A12" s="4" t="s">
        <v>492</v>
      </c>
      <c r="B12" s="4" t="s">
        <v>493</v>
      </c>
    </row>
    <row r="13" spans="1:2">
      <c r="A13" s="4" t="s">
        <v>494</v>
      </c>
      <c r="B13" s="4" t="s">
        <v>495</v>
      </c>
    </row>
    <row r="14" spans="1:2">
      <c r="A14" s="4" t="s">
        <v>496</v>
      </c>
    </row>
    <row r="15" spans="1:2">
      <c r="A15" s="3" t="s">
        <v>455</v>
      </c>
    </row>
    <row r="16" spans="1:2">
      <c r="A16" s="4" t="s">
        <v>497</v>
      </c>
      <c r="B16" s="4" t="s">
        <v>4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22</v>
      </c>
      <c r="B1" s="2" t="s">
        <v>1</v>
      </c>
    </row>
    <row r="2" spans="1:4">
      <c r="B2" s="2" t="s">
        <v>31</v>
      </c>
      <c r="C2" s="2" t="s">
        <v>32</v>
      </c>
      <c r="D2" s="2" t="s">
        <v>99</v>
      </c>
    </row>
    <row r="3" spans="1:4">
      <c r="A3" s="3" t="s">
        <v>223</v>
      </c>
    </row>
    <row r="4" spans="1:4">
      <c r="A4" s="4" t="s">
        <v>224</v>
      </c>
      <c r="B4" s="6" t="s">
        <v>225</v>
      </c>
      <c r="C4" s="6" t="s">
        <v>226</v>
      </c>
      <c r="D4" s="6" t="s">
        <v>2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99</v>
      </c>
      <c r="B1" s="2" t="s">
        <v>1</v>
      </c>
    </row>
    <row r="2" spans="1:2">
      <c r="B2" s="2" t="s">
        <v>31</v>
      </c>
    </row>
    <row r="3" spans="1:2">
      <c r="A3" s="3" t="s">
        <v>292</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04</v>
      </c>
      <c r="B1" s="2" t="s">
        <v>1</v>
      </c>
    </row>
    <row r="2" spans="1:2">
      <c r="B2" s="2" t="s">
        <v>31</v>
      </c>
    </row>
    <row r="3" spans="1:2">
      <c r="A3" s="3" t="s">
        <v>292</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11</v>
      </c>
      <c r="B1" s="2" t="s">
        <v>1</v>
      </c>
    </row>
    <row r="2" spans="1:2">
      <c r="B2" s="2" t="s">
        <v>31</v>
      </c>
    </row>
    <row r="3" spans="1:2">
      <c r="A3" s="3" t="s">
        <v>292</v>
      </c>
    </row>
    <row r="4" spans="1:2">
      <c r="A4" s="4" t="s">
        <v>512</v>
      </c>
      <c r="B4" s="4" t="s">
        <v>5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31</v>
      </c>
    </row>
    <row r="3" spans="1:2">
      <c r="A3" s="3" t="s">
        <v>292</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31</v>
      </c>
    </row>
    <row r="3" spans="1:2">
      <c r="A3" s="3" t="s">
        <v>292</v>
      </c>
    </row>
    <row r="4" spans="1:2">
      <c r="A4" s="4" t="s">
        <v>520</v>
      </c>
      <c r="B4" s="4" t="s">
        <v>521</v>
      </c>
    </row>
    <row r="5" spans="1:2">
      <c r="A5" s="4" t="s">
        <v>522</v>
      </c>
      <c r="B5" s="4" t="s">
        <v>523</v>
      </c>
    </row>
    <row r="6" spans="1:2">
      <c r="A6" s="4" t="s">
        <v>524</v>
      </c>
      <c r="B6" s="4" t="s">
        <v>525</v>
      </c>
    </row>
    <row r="7" spans="1:2">
      <c r="A7" s="4" t="s">
        <v>526</v>
      </c>
      <c r="B7" s="4" t="s">
        <v>527</v>
      </c>
    </row>
    <row r="8" spans="1:2">
      <c r="A8" s="4" t="s">
        <v>528</v>
      </c>
      <c r="B8" s="4" t="s">
        <v>529</v>
      </c>
    </row>
    <row r="9" spans="1:2">
      <c r="A9" s="4" t="s">
        <v>530</v>
      </c>
      <c r="B9" s="4" t="s">
        <v>531</v>
      </c>
    </row>
    <row r="10" spans="1:2">
      <c r="A10" s="4" t="s">
        <v>532</v>
      </c>
      <c r="B10" s="4" t="s">
        <v>533</v>
      </c>
    </row>
    <row r="11" spans="1:2">
      <c r="A11" s="4" t="s">
        <v>534</v>
      </c>
      <c r="B11" s="4" t="s">
        <v>5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31</v>
      </c>
    </row>
    <row r="3" spans="1:2">
      <c r="A3" s="3" t="s">
        <v>292</v>
      </c>
    </row>
    <row r="4" spans="1:2">
      <c r="A4" s="4" t="s">
        <v>537</v>
      </c>
      <c r="B4" s="4" t="s">
        <v>5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31</v>
      </c>
    </row>
    <row r="3" spans="1:2">
      <c r="A3" s="3" t="s">
        <v>292</v>
      </c>
    </row>
    <row r="4" spans="1:2">
      <c r="A4" s="4" t="s">
        <v>540</v>
      </c>
      <c r="B4" s="4" t="s">
        <v>541</v>
      </c>
    </row>
    <row r="5" spans="1:2">
      <c r="A5" s="4" t="s">
        <v>542</v>
      </c>
      <c r="B5" s="4" t="s">
        <v>543</v>
      </c>
    </row>
    <row r="6" spans="1:2">
      <c r="A6" s="4" t="s">
        <v>544</v>
      </c>
      <c r="B6" s="4" t="s">
        <v>545</v>
      </c>
    </row>
    <row r="7" spans="1:2">
      <c r="A7" s="4" t="s">
        <v>546</v>
      </c>
      <c r="B7" s="4" t="s">
        <v>547</v>
      </c>
    </row>
    <row r="8" spans="1:2">
      <c r="A8" s="4" t="s">
        <v>548</v>
      </c>
      <c r="B8" s="4" t="s">
        <v>549</v>
      </c>
    </row>
    <row r="9" spans="1:2">
      <c r="A9" s="4" t="s">
        <v>550</v>
      </c>
      <c r="B9" s="4" t="s">
        <v>551</v>
      </c>
    </row>
    <row r="10" spans="1:2">
      <c r="A10" s="4" t="s">
        <v>552</v>
      </c>
      <c r="B10" s="4" t="s">
        <v>553</v>
      </c>
    </row>
    <row r="11" spans="1:2">
      <c r="A11" s="4" t="s">
        <v>554</v>
      </c>
      <c r="B11" s="4" t="s">
        <v>555</v>
      </c>
    </row>
    <row r="12" spans="1:2">
      <c r="A12" s="4" t="s">
        <v>556</v>
      </c>
      <c r="B12" s="4" t="s">
        <v>557</v>
      </c>
    </row>
    <row r="13" spans="1:2">
      <c r="A13" s="4" t="s">
        <v>558</v>
      </c>
      <c r="B13" s="4" t="s">
        <v>559</v>
      </c>
    </row>
    <row r="14" spans="1:2">
      <c r="A14" s="4" t="s">
        <v>560</v>
      </c>
      <c r="B14" s="4" t="s">
        <v>561</v>
      </c>
    </row>
    <row r="15" spans="1:2">
      <c r="A15" s="4" t="s">
        <v>562</v>
      </c>
      <c r="B15" s="4" t="s">
        <v>5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64</v>
      </c>
      <c r="B1" s="2" t="s">
        <v>1</v>
      </c>
    </row>
    <row r="2" spans="1:2">
      <c r="B2" s="2" t="s">
        <v>31</v>
      </c>
    </row>
    <row r="3" spans="1:2">
      <c r="A3" s="3" t="s">
        <v>292</v>
      </c>
    </row>
    <row r="4" spans="1:2">
      <c r="A4" s="4" t="s">
        <v>565</v>
      </c>
      <c r="B4" s="4" t="s">
        <v>5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31</v>
      </c>
    </row>
    <row r="3" spans="1:2">
      <c r="A3" s="3" t="s">
        <v>292</v>
      </c>
    </row>
    <row r="4" spans="1:2">
      <c r="A4" s="4" t="s">
        <v>568</v>
      </c>
      <c r="B4" s="4" t="s">
        <v>569</v>
      </c>
    </row>
    <row r="5" spans="1:2">
      <c r="A5" s="4" t="s">
        <v>570</v>
      </c>
      <c r="B5" s="4" t="s">
        <v>571</v>
      </c>
    </row>
    <row r="6" spans="1:2">
      <c r="A6" s="4" t="s">
        <v>572</v>
      </c>
      <c r="B6" s="4" t="s">
        <v>573</v>
      </c>
    </row>
    <row r="7" spans="1:2">
      <c r="A7" s="4" t="s">
        <v>574</v>
      </c>
      <c r="B7" s="4" t="s">
        <v>575</v>
      </c>
    </row>
    <row r="8" spans="1:2">
      <c r="A8" s="4" t="s">
        <v>576</v>
      </c>
      <c r="B8" s="4" t="s">
        <v>577</v>
      </c>
    </row>
    <row r="9" spans="1:2">
      <c r="A9" s="4" t="s">
        <v>578</v>
      </c>
      <c r="B9" s="4" t="s">
        <v>579</v>
      </c>
    </row>
    <row r="10" spans="1:2">
      <c r="A10" s="4" t="s">
        <v>580</v>
      </c>
      <c r="B10" s="4" t="s">
        <v>581</v>
      </c>
    </row>
    <row r="11" spans="1:2">
      <c r="A11" s="4" t="s">
        <v>582</v>
      </c>
      <c r="B11" s="4" t="s">
        <v>583</v>
      </c>
    </row>
    <row r="12" spans="1:2">
      <c r="A12" s="4" t="s">
        <v>584</v>
      </c>
      <c r="B12" s="4" t="s">
        <v>585</v>
      </c>
    </row>
    <row r="13" spans="1:2">
      <c r="A13" s="4" t="s">
        <v>586</v>
      </c>
      <c r="B13" s="4" t="s">
        <v>5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8</v>
      </c>
      <c r="B1" s="2" t="s">
        <v>1</v>
      </c>
    </row>
    <row r="2" spans="1:2">
      <c r="B2" s="2" t="s">
        <v>31</v>
      </c>
    </row>
    <row r="3" spans="1:2">
      <c r="A3" s="3" t="s">
        <v>292</v>
      </c>
    </row>
    <row r="4" spans="1:2">
      <c r="A4" s="4" t="s">
        <v>589</v>
      </c>
      <c r="B4" s="4" t="s">
        <v>590</v>
      </c>
    </row>
    <row r="5" spans="1:2">
      <c r="A5" s="4" t="s">
        <v>591</v>
      </c>
      <c r="B5" s="4" t="s">
        <v>592</v>
      </c>
    </row>
    <row r="6" spans="1:2">
      <c r="A6" s="4" t="s">
        <v>593</v>
      </c>
      <c r="B6" s="4" t="s">
        <v>5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v>
      </c>
      <c r="B1" s="2" t="s">
        <v>1</v>
      </c>
    </row>
    <row r="2" spans="1:4">
      <c r="B2" s="2" t="s">
        <v>31</v>
      </c>
      <c r="C2" s="2" t="s">
        <v>32</v>
      </c>
      <c r="D2" s="2" t="s">
        <v>99</v>
      </c>
    </row>
    <row r="3" spans="1:4">
      <c r="A3" s="3" t="s">
        <v>229</v>
      </c>
    </row>
    <row r="4" spans="1:4">
      <c r="A4" s="4" t="s">
        <v>230</v>
      </c>
      <c r="B4" s="6" t="s">
        <v>231</v>
      </c>
      <c r="C4" s="6" t="s">
        <v>145</v>
      </c>
      <c r="D4" s="6" t="s">
        <v>146</v>
      </c>
    </row>
    <row r="5" spans="1:4">
      <c r="A5" s="4" t="s">
        <v>232</v>
      </c>
      <c r="B5" s="5" t="n">
        <v>363</v>
      </c>
    </row>
    <row r="6" spans="1:4">
      <c r="A6" s="4" t="s">
        <v>233</v>
      </c>
      <c r="B6" s="5" t="n">
        <v>1742</v>
      </c>
      <c r="C6" s="5" t="n">
        <v>1002</v>
      </c>
      <c r="D6" s="5" t="n">
        <v>334</v>
      </c>
    </row>
    <row r="7" spans="1:4">
      <c r="A7" s="3" t="s">
        <v>234</v>
      </c>
    </row>
    <row r="8" spans="1:4">
      <c r="A8" s="4" t="s">
        <v>142</v>
      </c>
      <c r="B8" s="5" t="n">
        <v>-42</v>
      </c>
      <c r="C8" s="5" t="n">
        <v>-1</v>
      </c>
      <c r="D8" s="5" t="n">
        <v>-1</v>
      </c>
    </row>
    <row r="9" spans="1:4">
      <c r="A9" s="4" t="s">
        <v>235</v>
      </c>
      <c r="B9" s="5" t="n">
        <v>16</v>
      </c>
      <c r="C9" s="5" t="n">
        <v>198</v>
      </c>
      <c r="D9" s="5" t="n">
        <v>-141</v>
      </c>
    </row>
    <row r="10" spans="1:4">
      <c r="A10" s="4" t="s">
        <v>114</v>
      </c>
      <c r="B10" s="5" t="n">
        <v>850</v>
      </c>
      <c r="C10" s="5" t="n">
        <v>850</v>
      </c>
      <c r="D10" s="5" t="n">
        <v>834</v>
      </c>
    </row>
    <row r="11" spans="1:4">
      <c r="A11" s="4" t="s">
        <v>236</v>
      </c>
      <c r="B11" s="5" t="n">
        <v>61</v>
      </c>
      <c r="C11" s="5" t="n">
        <v>48</v>
      </c>
      <c r="D11" s="5" t="n">
        <v>109</v>
      </c>
    </row>
    <row r="12" spans="1:4">
      <c r="A12" s="4" t="s">
        <v>237</v>
      </c>
      <c r="B12" s="5" t="n">
        <v>42</v>
      </c>
    </row>
    <row r="13" spans="1:4">
      <c r="A13" s="4" t="s">
        <v>238</v>
      </c>
      <c r="B13" s="5" t="n">
        <v>-378</v>
      </c>
      <c r="C13" s="5" t="n">
        <v>-197</v>
      </c>
      <c r="D13" s="5" t="n">
        <v>-315</v>
      </c>
    </row>
    <row r="14" spans="1:4">
      <c r="A14" s="4" t="s">
        <v>239</v>
      </c>
      <c r="B14" s="5" t="n">
        <v>127</v>
      </c>
      <c r="D14" s="5" t="n">
        <v>763</v>
      </c>
    </row>
    <row r="15" spans="1:4">
      <c r="A15" s="4" t="s">
        <v>240</v>
      </c>
      <c r="B15" s="5" t="n">
        <v>-55</v>
      </c>
      <c r="C15" s="5" t="n">
        <v>-271</v>
      </c>
    </row>
    <row r="16" spans="1:4">
      <c r="A16" s="4" t="s">
        <v>241</v>
      </c>
      <c r="C16" s="5" t="n">
        <v>-75</v>
      </c>
    </row>
    <row r="17" spans="1:4">
      <c r="A17" s="4" t="s">
        <v>126</v>
      </c>
      <c r="B17" s="5" t="n">
        <v>104</v>
      </c>
      <c r="C17" s="5" t="n">
        <v>252</v>
      </c>
      <c r="D17" s="5" t="n">
        <v>302</v>
      </c>
    </row>
    <row r="18" spans="1:4">
      <c r="A18" s="4" t="s">
        <v>242</v>
      </c>
      <c r="B18" s="5" t="n">
        <v>-585</v>
      </c>
      <c r="C18" s="5" t="n">
        <v>-753</v>
      </c>
      <c r="D18" s="5" t="n">
        <v>-1110</v>
      </c>
    </row>
    <row r="19" spans="1:4">
      <c r="A19" s="4" t="s">
        <v>243</v>
      </c>
      <c r="B19" s="5" t="n">
        <v>1207</v>
      </c>
      <c r="C19" s="5" t="n">
        <v>1498</v>
      </c>
      <c r="D19" s="5" t="n">
        <v>1851</v>
      </c>
    </row>
    <row r="20" spans="1:4">
      <c r="A20" s="4" t="s">
        <v>244</v>
      </c>
      <c r="B20" s="5" t="n">
        <v>582</v>
      </c>
      <c r="C20" s="5" t="n">
        <v>56</v>
      </c>
    </row>
    <row r="21" spans="1:4">
      <c r="A21" s="4" t="s">
        <v>245</v>
      </c>
      <c r="C21" s="5" t="n">
        <v>-239</v>
      </c>
    </row>
    <row r="22" spans="1:4">
      <c r="A22" s="4" t="s">
        <v>246</v>
      </c>
      <c r="C22" s="5" t="n">
        <v>283</v>
      </c>
    </row>
    <row r="23" spans="1:4">
      <c r="A23" s="4" t="s">
        <v>247</v>
      </c>
      <c r="B23" s="5" t="n">
        <v>33</v>
      </c>
      <c r="C23" s="5" t="n">
        <v>67</v>
      </c>
      <c r="D23" s="5" t="n">
        <v>68</v>
      </c>
    </row>
    <row r="24" spans="1:4">
      <c r="A24" s="4" t="s">
        <v>248</v>
      </c>
      <c r="B24" s="5" t="n">
        <v>466</v>
      </c>
      <c r="C24" s="5" t="n">
        <v>854</v>
      </c>
      <c r="D24" s="5" t="n">
        <v>704</v>
      </c>
    </row>
    <row r="25" spans="1:4">
      <c r="A25" s="4" t="s">
        <v>249</v>
      </c>
      <c r="B25" s="5" t="n">
        <v>-60</v>
      </c>
    </row>
    <row r="26" spans="1:4">
      <c r="A26" s="4" t="s">
        <v>250</v>
      </c>
      <c r="B26" s="5" t="n">
        <v>-893</v>
      </c>
      <c r="C26" s="5" t="n">
        <v>32</v>
      </c>
    </row>
    <row r="27" spans="1:4">
      <c r="A27" s="4" t="s">
        <v>251</v>
      </c>
      <c r="B27" s="5" t="n">
        <v>-1973</v>
      </c>
      <c r="C27" s="5" t="n">
        <v>-988</v>
      </c>
      <c r="D27" s="5" t="n">
        <v>1455</v>
      </c>
    </row>
    <row r="28" spans="1:4">
      <c r="A28" s="4" t="s">
        <v>127</v>
      </c>
      <c r="B28" s="5" t="n">
        <v>119</v>
      </c>
    </row>
    <row r="29" spans="1:4">
      <c r="A29" s="4" t="s">
        <v>252</v>
      </c>
      <c r="B29" s="5" t="n">
        <v>12</v>
      </c>
    </row>
    <row r="30" spans="1:4">
      <c r="A30" s="4" t="s">
        <v>72</v>
      </c>
      <c r="B30" s="5" t="n">
        <v>405</v>
      </c>
      <c r="C30" s="5" t="n">
        <v>-164</v>
      </c>
      <c r="D30" s="5" t="n">
        <v>447</v>
      </c>
    </row>
    <row r="31" spans="1:4">
      <c r="A31" s="4" t="s">
        <v>176</v>
      </c>
      <c r="B31" s="5" t="n">
        <v>1780</v>
      </c>
      <c r="C31" s="5" t="n">
        <v>2452</v>
      </c>
      <c r="D31" s="5" t="n">
        <v>5301</v>
      </c>
    </row>
    <row r="32" spans="1:4">
      <c r="A32" s="3" t="s">
        <v>253</v>
      </c>
    </row>
    <row r="33" spans="1:4">
      <c r="A33" s="4" t="s">
        <v>254</v>
      </c>
      <c r="B33" s="5" t="n">
        <v>-391</v>
      </c>
      <c r="C33" s="5" t="n">
        <v>-818</v>
      </c>
      <c r="D33" s="5" t="n">
        <v>-56</v>
      </c>
    </row>
    <row r="34" spans="1:4">
      <c r="A34" s="4" t="s">
        <v>255</v>
      </c>
      <c r="C34" s="5" t="n">
        <v>46</v>
      </c>
    </row>
    <row r="35" spans="1:4">
      <c r="A35" s="4" t="s">
        <v>256</v>
      </c>
      <c r="B35" s="5" t="n">
        <v>909</v>
      </c>
      <c r="C35" s="5" t="n">
        <v>586</v>
      </c>
      <c r="D35" s="5" t="n">
        <v>341</v>
      </c>
    </row>
    <row r="36" spans="1:4">
      <c r="A36" s="4" t="s">
        <v>257</v>
      </c>
      <c r="C36" s="5" t="n">
        <v>-10</v>
      </c>
      <c r="D36" s="5" t="n">
        <v>8</v>
      </c>
    </row>
    <row r="37" spans="1:4">
      <c r="A37" s="4" t="s">
        <v>41</v>
      </c>
      <c r="B37" s="5" t="n">
        <v>38</v>
      </c>
      <c r="C37" s="5" t="n">
        <v>10</v>
      </c>
      <c r="D37" s="5" t="n">
        <v>19</v>
      </c>
    </row>
    <row r="38" spans="1:4">
      <c r="A38" s="4" t="s">
        <v>42</v>
      </c>
      <c r="B38" s="5" t="n">
        <v>615</v>
      </c>
      <c r="C38" s="5" t="n">
        <v>385</v>
      </c>
      <c r="D38" s="5" t="n">
        <v>-62</v>
      </c>
    </row>
    <row r="39" spans="1:4">
      <c r="A39" s="4" t="s">
        <v>58</v>
      </c>
      <c r="B39" s="5" t="n">
        <v>-109</v>
      </c>
      <c r="C39" s="5" t="n">
        <v>-4</v>
      </c>
      <c r="D39" s="5" t="n">
        <v>-28</v>
      </c>
    </row>
    <row r="40" spans="1:4">
      <c r="A40" s="4" t="s">
        <v>258</v>
      </c>
      <c r="B40" s="5" t="n">
        <v>311</v>
      </c>
      <c r="C40" s="5" t="n">
        <v>354</v>
      </c>
      <c r="D40" s="5" t="n">
        <v>683</v>
      </c>
    </row>
    <row r="41" spans="1:4">
      <c r="A41" s="4" t="s">
        <v>259</v>
      </c>
      <c r="B41" s="5" t="n">
        <v>1139</v>
      </c>
    </row>
    <row r="42" spans="1:4">
      <c r="A42" s="4" t="s">
        <v>260</v>
      </c>
      <c r="B42" s="5" t="n">
        <v>565</v>
      </c>
      <c r="C42" s="5" t="n">
        <v>398</v>
      </c>
      <c r="D42" s="5" t="n">
        <v>-1941</v>
      </c>
    </row>
    <row r="43" spans="1:4">
      <c r="A43" s="4" t="s">
        <v>46</v>
      </c>
      <c r="B43" s="5" t="n">
        <v>29</v>
      </c>
      <c r="C43" s="5" t="n">
        <v>-116</v>
      </c>
      <c r="D43" s="5" t="n">
        <v>-120</v>
      </c>
    </row>
    <row r="44" spans="1:4">
      <c r="A44" s="4" t="s">
        <v>261</v>
      </c>
      <c r="B44" s="5" t="n">
        <v>75</v>
      </c>
      <c r="C44" s="5" t="n">
        <v>537</v>
      </c>
      <c r="D44" s="5" t="n">
        <v>-193</v>
      </c>
    </row>
    <row r="45" spans="1:4">
      <c r="A45" s="4" t="s">
        <v>51</v>
      </c>
      <c r="B45" s="5" t="n">
        <v>-27</v>
      </c>
      <c r="C45" s="5" t="n">
        <v>122</v>
      </c>
      <c r="D45" s="5" t="n">
        <v>105</v>
      </c>
    </row>
    <row r="46" spans="1:4">
      <c r="A46" s="4" t="s">
        <v>262</v>
      </c>
      <c r="B46" s="5" t="n">
        <v>3154</v>
      </c>
      <c r="C46" s="5" t="n">
        <v>1490</v>
      </c>
      <c r="D46" s="5" t="n">
        <v>-1244</v>
      </c>
    </row>
    <row r="47" spans="1:4">
      <c r="A47" s="3" t="s">
        <v>263</v>
      </c>
    </row>
    <row r="48" spans="1:4">
      <c r="A48" s="4" t="s">
        <v>64</v>
      </c>
      <c r="B48" s="5" t="n">
        <v>-553</v>
      </c>
      <c r="C48" s="5" t="n">
        <v>403</v>
      </c>
      <c r="D48" s="5" t="n">
        <v>38</v>
      </c>
    </row>
    <row r="49" spans="1:4">
      <c r="A49" s="4" t="s">
        <v>67</v>
      </c>
      <c r="B49" s="5" t="n">
        <v>-291</v>
      </c>
      <c r="C49" s="5" t="n">
        <v>-248</v>
      </c>
      <c r="D49" s="5" t="n">
        <v>38</v>
      </c>
    </row>
    <row r="50" spans="1:4">
      <c r="A50" s="4" t="s">
        <v>264</v>
      </c>
      <c r="B50" s="5" t="n">
        <v>-6</v>
      </c>
      <c r="C50" s="5" t="n">
        <v>14</v>
      </c>
      <c r="D50" s="5" t="n">
        <v>198</v>
      </c>
    </row>
    <row r="51" spans="1:4">
      <c r="A51" s="4" t="s">
        <v>71</v>
      </c>
      <c r="B51" s="5" t="n">
        <v>77</v>
      </c>
      <c r="C51" s="5" t="n">
        <v>-18</v>
      </c>
      <c r="D51" s="5" t="n">
        <v>4</v>
      </c>
    </row>
    <row r="52" spans="1:4">
      <c r="A52" s="4" t="s">
        <v>65</v>
      </c>
      <c r="B52" s="5" t="n">
        <v>-70</v>
      </c>
      <c r="C52" s="5" t="n">
        <v>-73</v>
      </c>
      <c r="D52" s="5" t="n">
        <v>92</v>
      </c>
    </row>
    <row r="53" spans="1:4">
      <c r="A53" s="4" t="s">
        <v>75</v>
      </c>
      <c r="B53" s="5" t="n">
        <v>-153</v>
      </c>
      <c r="C53" s="5" t="n">
        <v>52</v>
      </c>
    </row>
    <row r="54" spans="1:4">
      <c r="A54" s="4" t="s">
        <v>72</v>
      </c>
      <c r="B54" s="5" t="n">
        <v>-307</v>
      </c>
      <c r="C54" s="5" t="n">
        <v>-282</v>
      </c>
      <c r="D54" s="5" t="n">
        <v>-239</v>
      </c>
    </row>
    <row r="55" spans="1:4">
      <c r="A55" s="4" t="s">
        <v>265</v>
      </c>
      <c r="B55" s="5" t="n">
        <v>-555</v>
      </c>
      <c r="C55" s="5" t="n">
        <v>-830</v>
      </c>
      <c r="D55" s="5" t="n">
        <v>-150</v>
      </c>
    </row>
    <row r="56" spans="1:4">
      <c r="A56" s="4" t="s">
        <v>51</v>
      </c>
      <c r="B56" s="5" t="n">
        <v>-165</v>
      </c>
      <c r="C56" s="5" t="n">
        <v>-357</v>
      </c>
      <c r="D56" s="5" t="n">
        <v>-167</v>
      </c>
    </row>
    <row r="57" spans="1:4">
      <c r="A57" s="4" t="s">
        <v>266</v>
      </c>
      <c r="B57" s="5" t="n">
        <v>-2023</v>
      </c>
      <c r="C57" s="5" t="n">
        <v>-1339</v>
      </c>
      <c r="D57" s="5" t="n">
        <v>-186</v>
      </c>
    </row>
    <row r="58" spans="1:4">
      <c r="A58" s="4" t="s">
        <v>267</v>
      </c>
      <c r="B58" s="5" t="n">
        <v>2911</v>
      </c>
      <c r="C58" s="5" t="n">
        <v>2603</v>
      </c>
      <c r="D58" s="5" t="n">
        <v>3871</v>
      </c>
    </row>
    <row r="59" spans="1:4">
      <c r="A59" s="4" t="s">
        <v>268</v>
      </c>
      <c r="B59" s="5" t="n">
        <v>-1290</v>
      </c>
      <c r="C59" s="5" t="n">
        <v>-1797</v>
      </c>
      <c r="D59" s="5" t="n">
        <v>-2369</v>
      </c>
    </row>
    <row r="60" spans="1:4">
      <c r="A60" s="4" t="s">
        <v>269</v>
      </c>
      <c r="B60" s="5" t="n">
        <v>-650</v>
      </c>
      <c r="C60" s="5" t="n">
        <v>-226</v>
      </c>
      <c r="D60" s="5" t="n">
        <v>-289</v>
      </c>
    </row>
    <row r="61" spans="1:4">
      <c r="A61" s="4" t="s">
        <v>270</v>
      </c>
      <c r="B61" s="5" t="n">
        <v>37</v>
      </c>
    </row>
    <row r="62" spans="1:4">
      <c r="A62" s="4" t="s">
        <v>271</v>
      </c>
      <c r="B62" s="5" t="n">
        <v>1008</v>
      </c>
      <c r="C62" s="5" t="n">
        <v>580</v>
      </c>
      <c r="D62" s="5" t="n">
        <v>1213</v>
      </c>
    </row>
    <row r="63" spans="1:4">
      <c r="A63" s="3" t="s">
        <v>272</v>
      </c>
    </row>
    <row r="64" spans="1:4">
      <c r="A64" s="4" t="s">
        <v>37</v>
      </c>
      <c r="B64" s="5" t="n">
        <v>276</v>
      </c>
      <c r="C64" s="5" t="n">
        <v>-4</v>
      </c>
      <c r="D64" s="5" t="n">
        <v>1400</v>
      </c>
    </row>
    <row r="65" spans="1:4">
      <c r="A65" s="4" t="s">
        <v>44</v>
      </c>
      <c r="B65" s="5" t="n">
        <v>15</v>
      </c>
      <c r="C65" s="5" t="n">
        <v>261</v>
      </c>
      <c r="D65" s="5" t="n">
        <v>-367</v>
      </c>
    </row>
    <row r="66" spans="1:4">
      <c r="A66" s="4" t="s">
        <v>273</v>
      </c>
      <c r="B66" s="5" t="n">
        <v>0</v>
      </c>
      <c r="C66" s="5" t="n">
        <v>0</v>
      </c>
      <c r="D66" s="5" t="n">
        <v>0</v>
      </c>
    </row>
    <row r="67" spans="1:4">
      <c r="A67" s="4" t="s">
        <v>274</v>
      </c>
      <c r="B67" s="5" t="n">
        <v>-109</v>
      </c>
      <c r="C67" s="5" t="n">
        <v>-38</v>
      </c>
    </row>
    <row r="68" spans="1:4">
      <c r="A68" s="4" t="s">
        <v>275</v>
      </c>
      <c r="B68" s="5" t="n">
        <v>655</v>
      </c>
      <c r="C68" s="5" t="n">
        <v>766</v>
      </c>
      <c r="D68" s="5" t="n">
        <v>949</v>
      </c>
    </row>
    <row r="69" spans="1:4">
      <c r="A69" s="4" t="s">
        <v>276</v>
      </c>
      <c r="B69" s="5" t="n">
        <v>-241</v>
      </c>
      <c r="C69" s="5" t="n">
        <v>-254</v>
      </c>
      <c r="D69" s="5" t="n">
        <v>-1455</v>
      </c>
    </row>
    <row r="70" spans="1:4">
      <c r="A70" s="4" t="s">
        <v>277</v>
      </c>
      <c r="B70" s="5" t="n">
        <v>71</v>
      </c>
    </row>
    <row r="71" spans="1:4">
      <c r="A71" s="4" t="s">
        <v>60</v>
      </c>
      <c r="B71" s="5" t="n">
        <v>-77</v>
      </c>
      <c r="C71" s="5" t="n">
        <v>-83</v>
      </c>
      <c r="D71" s="5" t="n">
        <v>-120</v>
      </c>
    </row>
    <row r="72" spans="1:4">
      <c r="A72" s="4" t="s">
        <v>278</v>
      </c>
      <c r="B72" s="5" t="n">
        <v>-771</v>
      </c>
    </row>
    <row r="73" spans="1:4">
      <c r="A73" s="4" t="s">
        <v>61</v>
      </c>
      <c r="B73" s="5" t="n">
        <v>-30</v>
      </c>
      <c r="C73" s="5" t="n">
        <v>-1034</v>
      </c>
      <c r="D73" s="5" t="n">
        <v>-1021</v>
      </c>
    </row>
    <row r="74" spans="1:4">
      <c r="A74" s="4" t="s">
        <v>279</v>
      </c>
      <c r="B74" s="5" t="n">
        <v>-211</v>
      </c>
      <c r="C74" s="5" t="n">
        <v>-386</v>
      </c>
      <c r="D74" s="5" t="n">
        <v>-614</v>
      </c>
    </row>
    <row r="75" spans="1:4">
      <c r="A75" s="3" t="s">
        <v>280</v>
      </c>
    </row>
    <row r="76" spans="1:4">
      <c r="A76" s="4" t="s">
        <v>91</v>
      </c>
      <c r="C76" s="5" t="n">
        <v>1215</v>
      </c>
    </row>
    <row r="77" spans="1:4">
      <c r="A77" s="4" t="s">
        <v>281</v>
      </c>
      <c r="B77" s="5" t="n">
        <v>110</v>
      </c>
    </row>
    <row r="78" spans="1:4">
      <c r="A78" s="4" t="s">
        <v>282</v>
      </c>
      <c r="B78" s="5" t="n">
        <v>-509</v>
      </c>
      <c r="C78" s="5" t="n">
        <v>-540</v>
      </c>
      <c r="D78" s="5" t="n">
        <v>-675</v>
      </c>
    </row>
    <row r="79" spans="1:4">
      <c r="A79" s="4" t="s">
        <v>283</v>
      </c>
      <c r="B79" s="5" t="n">
        <v>2990</v>
      </c>
      <c r="C79" s="5" t="n">
        <v>3308</v>
      </c>
      <c r="D79" s="5" t="n">
        <v>5737</v>
      </c>
    </row>
    <row r="80" spans="1:4">
      <c r="A80" s="4" t="s">
        <v>284</v>
      </c>
      <c r="C80" s="5" t="n">
        <v>-11</v>
      </c>
    </row>
    <row r="81" spans="1:4">
      <c r="A81" s="4" t="s">
        <v>285</v>
      </c>
      <c r="B81" s="5" t="n">
        <v>-3527</v>
      </c>
      <c r="C81" s="5" t="n">
        <v>-4131</v>
      </c>
      <c r="D81" s="5" t="n">
        <v>-5591</v>
      </c>
    </row>
    <row r="82" spans="1:4">
      <c r="A82" s="4" t="s">
        <v>286</v>
      </c>
      <c r="B82" s="5" t="n">
        <v>-936</v>
      </c>
      <c r="C82" s="5" t="n">
        <v>-159</v>
      </c>
      <c r="D82" s="5" t="n">
        <v>-529</v>
      </c>
    </row>
    <row r="83" spans="1:4">
      <c r="A83" s="4" t="s">
        <v>287</v>
      </c>
      <c r="B83" s="5" t="n">
        <v>-139</v>
      </c>
      <c r="C83" s="5" t="n">
        <v>35</v>
      </c>
      <c r="D83" s="5" t="n">
        <v>70</v>
      </c>
    </row>
    <row r="84" spans="1:4">
      <c r="A84" s="4" t="s">
        <v>288</v>
      </c>
      <c r="B84" s="5" t="n">
        <v>1030</v>
      </c>
      <c r="C84" s="5" t="n">
        <v>995</v>
      </c>
      <c r="D84" s="5" t="n">
        <v>925</v>
      </c>
    </row>
    <row r="85" spans="1:4">
      <c r="A85" s="4" t="s">
        <v>289</v>
      </c>
      <c r="B85" s="6" t="s">
        <v>35</v>
      </c>
      <c r="C85" s="6" t="s">
        <v>36</v>
      </c>
      <c r="D85" s="6" t="s">
        <v>2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595</v>
      </c>
      <c r="B1" s="2" t="s">
        <v>1</v>
      </c>
    </row>
    <row r="2" spans="1:2">
      <c r="B2" s="2" t="s">
        <v>31</v>
      </c>
    </row>
    <row r="3" spans="1:2">
      <c r="A3" s="3" t="s">
        <v>292</v>
      </c>
    </row>
    <row r="4" spans="1:2">
      <c r="A4" s="4" t="s">
        <v>596</v>
      </c>
      <c r="B4" s="4" t="s">
        <v>597</v>
      </c>
    </row>
    <row r="5" spans="1:2">
      <c r="A5" s="4" t="s">
        <v>598</v>
      </c>
      <c r="B5" s="4" t="s">
        <v>599</v>
      </c>
    </row>
    <row r="6" spans="1:2">
      <c r="A6" s="4" t="s">
        <v>600</v>
      </c>
      <c r="B6" s="4" t="s">
        <v>601</v>
      </c>
    </row>
    <row r="7" spans="1:2">
      <c r="A7" s="4" t="s">
        <v>602</v>
      </c>
      <c r="B7" s="4" t="s">
        <v>6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604</v>
      </c>
      <c r="B1" s="2" t="s">
        <v>1</v>
      </c>
    </row>
    <row r="2" spans="1:2">
      <c r="B2" s="2" t="s">
        <v>31</v>
      </c>
    </row>
    <row r="3" spans="1:2">
      <c r="A3" s="3" t="s">
        <v>348</v>
      </c>
    </row>
    <row r="4" spans="1:2">
      <c r="A4" s="4" t="s">
        <v>605</v>
      </c>
      <c r="B4" s="4" t="s">
        <v>606</v>
      </c>
    </row>
    <row r="5" spans="1:2">
      <c r="A5" s="4" t="s">
        <v>607</v>
      </c>
      <c r="B5" s="4" t="s">
        <v>608</v>
      </c>
    </row>
    <row r="6" spans="1:2">
      <c r="A6" s="4" t="s">
        <v>609</v>
      </c>
      <c r="B6" s="4" t="s">
        <v>610</v>
      </c>
    </row>
    <row r="7" spans="1:2">
      <c r="A7" s="4" t="s">
        <v>611</v>
      </c>
      <c r="B7" s="4" t="s">
        <v>612</v>
      </c>
    </row>
    <row r="8" spans="1:2">
      <c r="A8" s="4" t="s">
        <v>613</v>
      </c>
      <c r="B8" s="4" t="s">
        <v>614</v>
      </c>
    </row>
    <row r="9" spans="1:2">
      <c r="A9" s="4" t="s">
        <v>615</v>
      </c>
      <c r="B9" s="4" t="s">
        <v>6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17</v>
      </c>
      <c r="B1" s="2" t="s">
        <v>1</v>
      </c>
    </row>
    <row r="2" spans="1:2">
      <c r="B2" s="2" t="s">
        <v>31</v>
      </c>
    </row>
    <row r="3" spans="1:2">
      <c r="A3" s="3" t="s">
        <v>292</v>
      </c>
    </row>
    <row r="4" spans="1:2">
      <c r="A4" s="4" t="s">
        <v>618</v>
      </c>
      <c r="B4" s="4" t="s">
        <v>6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31</v>
      </c>
    </row>
    <row r="3" spans="1:2">
      <c r="A3" s="3" t="s">
        <v>455</v>
      </c>
    </row>
    <row r="4" spans="1:2">
      <c r="A4" s="4" t="s">
        <v>621</v>
      </c>
      <c r="B4" s="4" t="s">
        <v>622</v>
      </c>
    </row>
    <row r="5" spans="1:2">
      <c r="A5" s="4" t="s">
        <v>623</v>
      </c>
      <c r="B5" s="4" t="s">
        <v>624</v>
      </c>
    </row>
    <row r="6" spans="1:2">
      <c r="A6" s="4" t="s">
        <v>625</v>
      </c>
      <c r="B6" s="4" t="s">
        <v>626</v>
      </c>
    </row>
    <row r="7" spans="1:2">
      <c r="A7" s="4" t="s">
        <v>627</v>
      </c>
      <c r="B7" s="4" t="s">
        <v>628</v>
      </c>
    </row>
    <row r="8" spans="1:2">
      <c r="A8" s="4" t="s">
        <v>629</v>
      </c>
    </row>
    <row r="9" spans="1:2">
      <c r="A9" s="3" t="s">
        <v>455</v>
      </c>
    </row>
    <row r="10" spans="1:2">
      <c r="A10" s="4" t="s">
        <v>630</v>
      </c>
      <c r="B10" s="4" t="s">
        <v>6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632</v>
      </c>
      <c r="B1" s="2" t="s">
        <v>1</v>
      </c>
    </row>
    <row r="2" spans="1:2">
      <c r="B2" s="2" t="s">
        <v>31</v>
      </c>
    </row>
    <row r="3" spans="1:2">
      <c r="A3" s="3" t="s">
        <v>455</v>
      </c>
    </row>
    <row r="4" spans="1:2">
      <c r="A4" s="4" t="s">
        <v>633</v>
      </c>
      <c r="B4" s="4" t="s">
        <v>634</v>
      </c>
    </row>
    <row r="5" spans="1:2">
      <c r="A5" s="4" t="s">
        <v>635</v>
      </c>
      <c r="B5" s="4" t="s">
        <v>636</v>
      </c>
    </row>
    <row r="6" spans="1:2">
      <c r="A6" s="4" t="s">
        <v>637</v>
      </c>
      <c r="B6" s="4" t="s">
        <v>638</v>
      </c>
    </row>
    <row r="7" spans="1:2">
      <c r="A7" s="4" t="s">
        <v>639</v>
      </c>
      <c r="B7" s="4" t="s">
        <v>640</v>
      </c>
    </row>
    <row r="8" spans="1:2">
      <c r="A8" s="4" t="s">
        <v>641</v>
      </c>
      <c r="B8" s="4" t="s">
        <v>642</v>
      </c>
    </row>
    <row r="9" spans="1:2">
      <c r="A9" s="4" t="s">
        <v>643</v>
      </c>
      <c r="B9" s="4" t="s">
        <v>644</v>
      </c>
    </row>
    <row r="10" spans="1:2">
      <c r="A10" s="4" t="s">
        <v>645</v>
      </c>
      <c r="B10" s="4" t="s">
        <v>646</v>
      </c>
    </row>
    <row r="11" spans="1:2">
      <c r="A11" s="4" t="s">
        <v>647</v>
      </c>
      <c r="B11" s="4" t="s">
        <v>648</v>
      </c>
    </row>
    <row r="12" spans="1:2">
      <c r="A12" s="4" t="s">
        <v>649</v>
      </c>
      <c r="B12" s="4" t="s">
        <v>650</v>
      </c>
    </row>
    <row r="13" spans="1:2">
      <c r="A13" s="4" t="s">
        <v>651</v>
      </c>
      <c r="B13" s="4" t="s">
        <v>652</v>
      </c>
    </row>
    <row r="14" spans="1:2">
      <c r="A14" s="4" t="s">
        <v>635</v>
      </c>
      <c r="B14" s="4" t="s">
        <v>653</v>
      </c>
    </row>
    <row r="15" spans="1:2">
      <c r="A15" s="4" t="s">
        <v>654</v>
      </c>
      <c r="B15" s="4" t="s">
        <v>655</v>
      </c>
    </row>
    <row r="16" spans="1:2">
      <c r="A16" s="4" t="s">
        <v>656</v>
      </c>
      <c r="B16" s="4" t="s">
        <v>657</v>
      </c>
    </row>
    <row r="17" spans="1:2">
      <c r="A17" s="4" t="s">
        <v>658</v>
      </c>
      <c r="B17" s="4" t="s">
        <v>659</v>
      </c>
    </row>
    <row r="18" spans="1:2">
      <c r="A18" s="4" t="s">
        <v>660</v>
      </c>
      <c r="B18" s="4" t="s">
        <v>661</v>
      </c>
    </row>
    <row r="19" spans="1:2">
      <c r="A19" s="4" t="s">
        <v>662</v>
      </c>
      <c r="B19" s="4" t="s">
        <v>663</v>
      </c>
    </row>
    <row r="20" spans="1:2">
      <c r="A20" s="4" t="s">
        <v>664</v>
      </c>
      <c r="B20" s="4" t="s">
        <v>665</v>
      </c>
    </row>
    <row r="21" spans="1:2">
      <c r="A21" s="4" t="s">
        <v>666</v>
      </c>
      <c r="B21" s="4" t="s">
        <v>667</v>
      </c>
    </row>
    <row r="22" spans="1:2">
      <c r="A22" s="4" t="s">
        <v>668</v>
      </c>
    </row>
    <row r="23" spans="1:2">
      <c r="A23" s="3" t="s">
        <v>455</v>
      </c>
    </row>
    <row r="24" spans="1:2">
      <c r="A24" s="4" t="s">
        <v>669</v>
      </c>
      <c r="B24" s="4" t="s">
        <v>670</v>
      </c>
    </row>
    <row r="25" spans="1:2">
      <c r="A25" s="4" t="s">
        <v>671</v>
      </c>
    </row>
    <row r="26" spans="1:2">
      <c r="A26" s="3" t="s">
        <v>455</v>
      </c>
    </row>
    <row r="27" spans="1:2">
      <c r="A27" s="4" t="s">
        <v>672</v>
      </c>
      <c r="B27" s="4" t="s">
        <v>673</v>
      </c>
    </row>
    <row r="28" spans="1:2">
      <c r="A28" s="4" t="s">
        <v>674</v>
      </c>
    </row>
    <row r="29" spans="1:2">
      <c r="A29" s="3" t="s">
        <v>455</v>
      </c>
    </row>
    <row r="30" spans="1:2">
      <c r="A30" s="4" t="s">
        <v>669</v>
      </c>
      <c r="B30" s="4" t="s">
        <v>6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6</v>
      </c>
      <c r="B1" s="2" t="s">
        <v>1</v>
      </c>
    </row>
    <row r="2" spans="1:2">
      <c r="B2" s="2" t="s">
        <v>31</v>
      </c>
    </row>
    <row r="3" spans="1:2">
      <c r="A3" s="3" t="s">
        <v>292</v>
      </c>
    </row>
    <row r="4" spans="1:2">
      <c r="A4" s="4" t="s">
        <v>677</v>
      </c>
      <c r="B4" s="4" t="s">
        <v>67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679</v>
      </c>
      <c r="B1" s="2" t="s">
        <v>1</v>
      </c>
    </row>
    <row r="2" spans="1:2">
      <c r="B2" s="2" t="s">
        <v>31</v>
      </c>
    </row>
    <row r="3" spans="1:2">
      <c r="A3" s="3" t="s">
        <v>292</v>
      </c>
    </row>
    <row r="4" spans="1:2">
      <c r="A4" s="4" t="s">
        <v>680</v>
      </c>
      <c r="B4" s="4" t="s">
        <v>6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9"/>
    <col customWidth="1" max="2" min="2" width="29"/>
    <col customWidth="1" max="3" min="3" width="16"/>
  </cols>
  <sheetData>
    <row r="1" spans="1:3">
      <c r="A1" s="1" t="s">
        <v>682</v>
      </c>
      <c r="B1" s="2" t="s">
        <v>1</v>
      </c>
    </row>
    <row r="2" spans="1:3">
      <c r="B2" s="2" t="s">
        <v>683</v>
      </c>
      <c r="C2" s="2" t="s">
        <v>684</v>
      </c>
    </row>
    <row r="3" spans="1:3">
      <c r="A3" s="3" t="s">
        <v>685</v>
      </c>
    </row>
    <row r="4" spans="1:3">
      <c r="A4" s="4" t="s">
        <v>686</v>
      </c>
      <c r="B4" s="4" t="s">
        <v>687</v>
      </c>
    </row>
    <row r="5" spans="1:3">
      <c r="A5" s="4" t="s">
        <v>688</v>
      </c>
    </row>
    <row r="6" spans="1:3">
      <c r="A6" s="3" t="s">
        <v>685</v>
      </c>
    </row>
    <row r="7" spans="1:3">
      <c r="A7" s="4" t="s">
        <v>689</v>
      </c>
      <c r="B7" s="6" t="s">
        <v>690</v>
      </c>
    </row>
    <row r="8" spans="1:3">
      <c r="A8" s="4" t="s">
        <v>691</v>
      </c>
    </row>
    <row r="9" spans="1:3">
      <c r="A9" s="3" t="s">
        <v>685</v>
      </c>
    </row>
    <row r="10" spans="1:3">
      <c r="A10" s="4" t="s">
        <v>692</v>
      </c>
      <c r="B10" s="4" t="s">
        <v>693</v>
      </c>
    </row>
    <row r="11" spans="1:3">
      <c r="A11" s="4" t="s">
        <v>694</v>
      </c>
    </row>
    <row r="12" spans="1:3">
      <c r="A12" s="3" t="s">
        <v>685</v>
      </c>
    </row>
    <row r="13" spans="1:3">
      <c r="A13" s="4" t="s">
        <v>692</v>
      </c>
      <c r="B13" s="4" t="s">
        <v>695</v>
      </c>
    </row>
    <row r="14" spans="1:3">
      <c r="A14" s="4" t="s">
        <v>696</v>
      </c>
    </row>
    <row r="15" spans="1:3">
      <c r="A15" s="3" t="s">
        <v>685</v>
      </c>
    </row>
    <row r="16" spans="1:3">
      <c r="A16" s="4" t="s">
        <v>697</v>
      </c>
      <c r="C16" s="5" t="n">
        <v>1170</v>
      </c>
    </row>
    <row r="17" spans="1:3">
      <c r="A17" s="4" t="s">
        <v>698</v>
      </c>
      <c r="C17" s="5" t="n">
        <v>668</v>
      </c>
    </row>
    <row r="18" spans="1:3">
      <c r="A18" s="4" t="s">
        <v>699</v>
      </c>
    </row>
    <row r="19" spans="1:3">
      <c r="A19" s="3" t="s">
        <v>685</v>
      </c>
    </row>
    <row r="20" spans="1:3">
      <c r="A20" s="4" t="s">
        <v>700</v>
      </c>
      <c r="B20" s="4" t="s">
        <v>701</v>
      </c>
    </row>
    <row r="21" spans="1:3">
      <c r="A21" s="4" t="s">
        <v>702</v>
      </c>
    </row>
    <row r="22" spans="1:3">
      <c r="A22" s="3" t="s">
        <v>685</v>
      </c>
    </row>
    <row r="23" spans="1:3">
      <c r="A23" s="4" t="s">
        <v>703</v>
      </c>
      <c r="B23" s="4" t="s">
        <v>695</v>
      </c>
    </row>
    <row r="24" spans="1:3">
      <c r="A24" s="4" t="s">
        <v>704</v>
      </c>
    </row>
    <row r="25" spans="1:3">
      <c r="A25" s="3" t="s">
        <v>685</v>
      </c>
    </row>
    <row r="26" spans="1:3">
      <c r="A26" s="4" t="s">
        <v>705</v>
      </c>
      <c r="B26" s="4" t="s">
        <v>706</v>
      </c>
    </row>
    <row r="27" spans="1:3">
      <c r="A27" s="4" t="s">
        <v>707</v>
      </c>
    </row>
    <row r="28" spans="1:3">
      <c r="A28" s="3" t="s">
        <v>685</v>
      </c>
    </row>
    <row r="29" spans="1:3">
      <c r="A29" s="4" t="s">
        <v>703</v>
      </c>
      <c r="B29" s="4" t="s">
        <v>693</v>
      </c>
    </row>
    <row r="30" spans="1:3">
      <c r="A30" s="4" t="s">
        <v>708</v>
      </c>
    </row>
    <row r="31" spans="1:3">
      <c r="A31" s="3" t="s">
        <v>685</v>
      </c>
    </row>
    <row r="32" spans="1:3">
      <c r="A32" s="4" t="s">
        <v>692</v>
      </c>
      <c r="B32" s="4" t="s">
        <v>709</v>
      </c>
    </row>
    <row r="33" spans="1:3">
      <c r="A33" s="4" t="s">
        <v>710</v>
      </c>
    </row>
    <row r="34" spans="1:3">
      <c r="A34" s="3" t="s">
        <v>685</v>
      </c>
    </row>
    <row r="35" spans="1:3">
      <c r="A35" s="4" t="s">
        <v>703</v>
      </c>
      <c r="C35" s="4" t="s">
        <v>711</v>
      </c>
    </row>
    <row r="36" spans="1:3">
      <c r="A36" s="4" t="s">
        <v>712</v>
      </c>
    </row>
    <row r="37" spans="1:3">
      <c r="A37" s="3" t="s">
        <v>685</v>
      </c>
    </row>
    <row r="38" spans="1:3">
      <c r="A38" s="4" t="s">
        <v>713</v>
      </c>
      <c r="B38" s="5" t="n">
        <v>64</v>
      </c>
    </row>
    <row r="39" spans="1:3">
      <c r="A39" s="4" t="s">
        <v>697</v>
      </c>
      <c r="B39" s="5" t="n">
        <v>3509</v>
      </c>
    </row>
    <row r="40" spans="1:3">
      <c r="A40" s="4" t="s">
        <v>714</v>
      </c>
    </row>
    <row r="41" spans="1:3">
      <c r="A41" s="3" t="s">
        <v>685</v>
      </c>
    </row>
    <row r="42" spans="1:3">
      <c r="A42" s="4" t="s">
        <v>713</v>
      </c>
      <c r="B42" s="5" t="n">
        <v>60</v>
      </c>
    </row>
    <row r="43" spans="1:3">
      <c r="A43" s="4" t="s">
        <v>715</v>
      </c>
    </row>
    <row r="44" spans="1:3">
      <c r="A44" s="3" t="s">
        <v>685</v>
      </c>
    </row>
    <row r="45" spans="1:3">
      <c r="A45" s="4" t="s">
        <v>713</v>
      </c>
      <c r="B45" s="5" t="n">
        <v>2</v>
      </c>
    </row>
    <row r="46" spans="1:3">
      <c r="A46" s="4" t="s">
        <v>716</v>
      </c>
    </row>
    <row r="47" spans="1:3">
      <c r="A47" s="3" t="s">
        <v>685</v>
      </c>
    </row>
    <row r="48" spans="1:3">
      <c r="A48" s="4" t="s">
        <v>713</v>
      </c>
      <c r="B48" s="5" t="n">
        <v>1</v>
      </c>
    </row>
    <row r="49" spans="1:3">
      <c r="A49" s="4" t="s">
        <v>717</v>
      </c>
    </row>
    <row r="50" spans="1:3">
      <c r="A50" s="3" t="s">
        <v>685</v>
      </c>
    </row>
    <row r="51" spans="1:3">
      <c r="A51" s="4" t="s">
        <v>713</v>
      </c>
      <c r="B51" s="5" t="n">
        <v>1</v>
      </c>
    </row>
    <row r="52" spans="1:3">
      <c r="A52" s="4" t="s">
        <v>718</v>
      </c>
    </row>
    <row r="53" spans="1:3">
      <c r="A53" s="3" t="s">
        <v>685</v>
      </c>
    </row>
    <row r="54" spans="1:3">
      <c r="A54" s="4" t="s">
        <v>692</v>
      </c>
      <c r="B54" s="4" t="s">
        <v>719</v>
      </c>
    </row>
    <row r="55" spans="1:3">
      <c r="A55" s="4" t="s">
        <v>720</v>
      </c>
    </row>
    <row r="56" spans="1:3">
      <c r="A56" s="3" t="s">
        <v>685</v>
      </c>
    </row>
    <row r="57" spans="1:3">
      <c r="A57" s="4" t="s">
        <v>703</v>
      </c>
      <c r="C57" s="4" t="s">
        <v>721</v>
      </c>
    </row>
    <row r="58" spans="1:3">
      <c r="A58" s="4" t="s">
        <v>722</v>
      </c>
    </row>
    <row r="59" spans="1:3">
      <c r="A59" s="3" t="s">
        <v>685</v>
      </c>
    </row>
    <row r="60" spans="1:3">
      <c r="A60" s="4" t="s">
        <v>692</v>
      </c>
      <c r="B60" s="4" t="s">
        <v>723</v>
      </c>
    </row>
    <row r="61" spans="1:3">
      <c r="A61" s="4" t="s">
        <v>724</v>
      </c>
    </row>
    <row r="62" spans="1:3">
      <c r="A62" s="3" t="s">
        <v>685</v>
      </c>
    </row>
    <row r="63" spans="1:3">
      <c r="A63" s="4" t="s">
        <v>692</v>
      </c>
      <c r="B63" s="4" t="s">
        <v>725</v>
      </c>
    </row>
    <row r="64" spans="1:3">
      <c r="A64" s="4" t="s">
        <v>726</v>
      </c>
    </row>
    <row r="65" spans="1:3">
      <c r="A65" s="3" t="s">
        <v>685</v>
      </c>
    </row>
    <row r="66" spans="1:3">
      <c r="A66" s="4" t="s">
        <v>705</v>
      </c>
      <c r="B66" s="4" t="s">
        <v>727</v>
      </c>
    </row>
    <row r="67" spans="1:3">
      <c r="A67" s="4" t="s">
        <v>728</v>
      </c>
    </row>
    <row r="68" spans="1:3">
      <c r="A68" s="3" t="s">
        <v>685</v>
      </c>
    </row>
    <row r="69" spans="1:3">
      <c r="A69" s="4" t="s">
        <v>697</v>
      </c>
      <c r="B69" s="5" t="n">
        <v>396</v>
      </c>
    </row>
    <row r="70" spans="1:3">
      <c r="A70" s="4" t="s">
        <v>698</v>
      </c>
      <c r="B70" s="5" t="n">
        <v>239</v>
      </c>
    </row>
    <row r="71" spans="1:3">
      <c r="A71" s="4" t="s">
        <v>729</v>
      </c>
    </row>
    <row r="72" spans="1:3">
      <c r="A72" s="3" t="s">
        <v>685</v>
      </c>
    </row>
    <row r="73" spans="1:3">
      <c r="A73" s="4" t="s">
        <v>697</v>
      </c>
      <c r="B73" s="5" t="n">
        <v>102</v>
      </c>
    </row>
    <row r="74" spans="1:3">
      <c r="A74" s="4" t="s">
        <v>698</v>
      </c>
      <c r="B74" s="5" t="n">
        <v>75</v>
      </c>
    </row>
    <row r="75" spans="1:3">
      <c r="A75" s="4" t="s">
        <v>730</v>
      </c>
    </row>
    <row r="76" spans="1:3">
      <c r="A76" s="3" t="s">
        <v>685</v>
      </c>
    </row>
    <row r="77" spans="1:3">
      <c r="A77" s="4" t="s">
        <v>697</v>
      </c>
      <c r="B77" s="5" t="n">
        <v>52</v>
      </c>
    </row>
    <row r="78" spans="1:3">
      <c r="A78" s="4" t="s">
        <v>698</v>
      </c>
      <c r="B78" s="5" t="n">
        <v>28</v>
      </c>
    </row>
    <row r="79" spans="1:3">
      <c r="A79" s="4" t="s">
        <v>731</v>
      </c>
    </row>
    <row r="80" spans="1:3">
      <c r="A80" s="3" t="s">
        <v>685</v>
      </c>
    </row>
    <row r="81" spans="1:3">
      <c r="A81" s="4" t="s">
        <v>697</v>
      </c>
      <c r="B81" s="5" t="n">
        <v>46</v>
      </c>
    </row>
    <row r="82" spans="1:3">
      <c r="A82" s="4" t="s">
        <v>698</v>
      </c>
      <c r="B82" s="5" t="n">
        <v>21</v>
      </c>
    </row>
    <row r="83" spans="1:3">
      <c r="A83" s="4" t="s">
        <v>732</v>
      </c>
    </row>
    <row r="84" spans="1:3">
      <c r="A84" s="3" t="s">
        <v>685</v>
      </c>
    </row>
    <row r="85" spans="1:3">
      <c r="A85" s="4" t="s">
        <v>697</v>
      </c>
      <c r="B85" s="7" t="n">
        <v>39.53</v>
      </c>
    </row>
    <row r="86" spans="1:3">
      <c r="A86" s="4" t="s">
        <v>698</v>
      </c>
      <c r="B86" s="7" t="n">
        <v>27.42</v>
      </c>
    </row>
    <row r="87" spans="1:3">
      <c r="A87" s="4" t="s">
        <v>733</v>
      </c>
    </row>
    <row r="88" spans="1:3">
      <c r="A88" s="3" t="s">
        <v>685</v>
      </c>
    </row>
    <row r="89" spans="1:3">
      <c r="A89" s="4" t="s">
        <v>697</v>
      </c>
      <c r="B89" s="7" t="n">
        <v>35.16</v>
      </c>
    </row>
    <row r="90" spans="1:3">
      <c r="A90" s="4" t="s">
        <v>698</v>
      </c>
      <c r="B90" s="7" t="n">
        <v>18.64</v>
      </c>
    </row>
    <row r="91" spans="1:3">
      <c r="A91" s="4" t="s">
        <v>734</v>
      </c>
    </row>
    <row r="92" spans="1:3">
      <c r="A92" s="3" t="s">
        <v>685</v>
      </c>
    </row>
    <row r="93" spans="1:3">
      <c r="A93" s="4" t="s">
        <v>697</v>
      </c>
      <c r="B93" s="7" t="n">
        <v>28.9</v>
      </c>
    </row>
    <row r="94" spans="1:3">
      <c r="A94" s="4" t="s">
        <v>698</v>
      </c>
      <c r="B94" s="7" t="n">
        <v>11.21</v>
      </c>
    </row>
    <row r="95" spans="1:3">
      <c r="A95" s="4" t="s">
        <v>735</v>
      </c>
    </row>
    <row r="96" spans="1:3">
      <c r="A96" s="3" t="s">
        <v>685</v>
      </c>
    </row>
    <row r="97" spans="1:3">
      <c r="A97" s="4" t="s">
        <v>736</v>
      </c>
      <c r="B97" s="4" t="s">
        <v>7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8</v>
      </c>
      <c r="B1" s="2" t="s">
        <v>31</v>
      </c>
      <c r="C1" s="2" t="s">
        <v>739</v>
      </c>
      <c r="D1" s="2" t="s">
        <v>32</v>
      </c>
      <c r="E1" s="2" t="s">
        <v>99</v>
      </c>
      <c r="F1" s="2" t="s">
        <v>740</v>
      </c>
    </row>
    <row r="2" spans="1:6">
      <c r="A2" s="3" t="s">
        <v>685</v>
      </c>
    </row>
    <row r="3" spans="1:6">
      <c r="A3" s="4" t="s">
        <v>741</v>
      </c>
      <c r="B3" s="6" t="s">
        <v>742</v>
      </c>
      <c r="D3" s="6" t="s">
        <v>743</v>
      </c>
    </row>
    <row r="4" spans="1:6">
      <c r="A4" s="4" t="s">
        <v>59</v>
      </c>
      <c r="B4" s="5" t="n">
        <v>5235</v>
      </c>
      <c r="D4" s="5" t="n">
        <v>7792</v>
      </c>
    </row>
    <row r="5" spans="1:6">
      <c r="A5" s="4" t="s">
        <v>60</v>
      </c>
      <c r="B5" s="5" t="n">
        <v>2662</v>
      </c>
      <c r="D5" s="5" t="n">
        <v>2762</v>
      </c>
      <c r="E5" s="6" t="s">
        <v>744</v>
      </c>
      <c r="F5" s="6" t="s">
        <v>745</v>
      </c>
    </row>
    <row r="6" spans="1:6">
      <c r="A6" s="4" t="s">
        <v>61</v>
      </c>
      <c r="B6" s="5" t="n">
        <v>10777</v>
      </c>
      <c r="D6" s="5" t="n">
        <v>11156</v>
      </c>
      <c r="E6" s="5" t="n">
        <v>10820</v>
      </c>
      <c r="F6" s="5" t="n">
        <v>10275</v>
      </c>
    </row>
    <row r="7" spans="1:6">
      <c r="A7" s="4" t="s">
        <v>62</v>
      </c>
      <c r="B7" s="5" t="n">
        <v>32059</v>
      </c>
      <c r="D7" s="5" t="n">
        <v>33703</v>
      </c>
    </row>
    <row r="8" spans="1:6">
      <c r="A8" s="4" t="s">
        <v>746</v>
      </c>
      <c r="B8" s="5" t="n">
        <v>59855</v>
      </c>
      <c r="D8" s="5" t="n">
        <v>42240</v>
      </c>
    </row>
    <row r="9" spans="1:6">
      <c r="A9" s="3" t="s">
        <v>747</v>
      </c>
    </row>
    <row r="10" spans="1:6">
      <c r="A10" s="4" t="s">
        <v>741</v>
      </c>
      <c r="B10" s="5" t="n">
        <v>23394</v>
      </c>
      <c r="D10" s="5" t="n">
        <v>8663</v>
      </c>
    </row>
    <row r="11" spans="1:6">
      <c r="A11" s="4" t="s">
        <v>748</v>
      </c>
      <c r="B11" s="5" t="n">
        <v>20522</v>
      </c>
      <c r="D11" s="5" t="n">
        <v>19247</v>
      </c>
    </row>
    <row r="12" spans="1:6">
      <c r="A12" s="4" t="s">
        <v>749</v>
      </c>
      <c r="B12" s="5" t="n">
        <v>15939</v>
      </c>
      <c r="D12" s="5" t="n">
        <v>14330</v>
      </c>
      <c r="E12" s="5" t="n">
        <v>12934</v>
      </c>
      <c r="F12" s="6" t="s">
        <v>186</v>
      </c>
    </row>
    <row r="13" spans="1:6">
      <c r="A13" s="4" t="s">
        <v>95</v>
      </c>
      <c r="B13" s="6" t="s">
        <v>96</v>
      </c>
      <c r="D13" s="5" t="n">
        <v>42240</v>
      </c>
    </row>
    <row r="14" spans="1:6">
      <c r="A14" s="4" t="s">
        <v>750</v>
      </c>
    </row>
    <row r="15" spans="1:6">
      <c r="A15" s="3" t="s">
        <v>685</v>
      </c>
    </row>
    <row r="16" spans="1:6">
      <c r="A16" s="4" t="s">
        <v>741</v>
      </c>
      <c r="C16" s="6" t="s">
        <v>751</v>
      </c>
    </row>
    <row r="17" spans="1:6">
      <c r="A17" s="4" t="s">
        <v>752</v>
      </c>
      <c r="C17" s="5" t="n">
        <v>15</v>
      </c>
    </row>
    <row r="18" spans="1:6">
      <c r="A18" s="4" t="s">
        <v>59</v>
      </c>
      <c r="C18" s="5" t="n">
        <v>17</v>
      </c>
    </row>
    <row r="19" spans="1:6">
      <c r="A19" s="4" t="s">
        <v>60</v>
      </c>
      <c r="C19" s="5" t="n">
        <v>272</v>
      </c>
    </row>
    <row r="20" spans="1:6">
      <c r="A20" s="4" t="s">
        <v>61</v>
      </c>
      <c r="C20" s="5" t="n">
        <v>12</v>
      </c>
    </row>
    <row r="21" spans="1:6">
      <c r="A21" s="4" t="s">
        <v>62</v>
      </c>
      <c r="C21" s="5" t="n">
        <v>316</v>
      </c>
    </row>
    <row r="22" spans="1:6">
      <c r="A22" s="4" t="s">
        <v>746</v>
      </c>
      <c r="C22" s="5" t="n">
        <v>341</v>
      </c>
    </row>
    <row r="23" spans="1:6">
      <c r="A23" s="3" t="s">
        <v>747</v>
      </c>
    </row>
    <row r="24" spans="1:6">
      <c r="A24" s="4" t="s">
        <v>741</v>
      </c>
      <c r="C24" s="5" t="n">
        <v>34</v>
      </c>
    </row>
    <row r="25" spans="1:6">
      <c r="A25" s="4" t="s">
        <v>748</v>
      </c>
      <c r="C25" s="5" t="n">
        <v>55</v>
      </c>
    </row>
    <row r="26" spans="1:6">
      <c r="A26" s="4" t="s">
        <v>749</v>
      </c>
      <c r="C26" s="5" t="n">
        <v>252</v>
      </c>
      <c r="D26" s="6" t="s">
        <v>753</v>
      </c>
      <c r="E26" s="6" t="s">
        <v>754</v>
      </c>
    </row>
    <row r="27" spans="1:6">
      <c r="A27" s="4" t="s">
        <v>95</v>
      </c>
      <c r="C27" s="6" t="s">
        <v>7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8"/>
  </cols>
  <sheetData>
    <row r="1" spans="1:2">
      <c r="A1" s="1" t="s">
        <v>756</v>
      </c>
      <c r="B1" s="2" t="s">
        <v>1</v>
      </c>
    </row>
    <row r="2" spans="1:2">
      <c r="B2" s="2" t="s">
        <v>31</v>
      </c>
    </row>
    <row r="3" spans="1:2">
      <c r="A3" s="4" t="s">
        <v>757</v>
      </c>
    </row>
    <row r="4" spans="1:2">
      <c r="A4" s="3" t="s">
        <v>758</v>
      </c>
    </row>
    <row r="5" spans="1:2">
      <c r="A5" s="4" t="s">
        <v>759</v>
      </c>
      <c r="B5" s="4" t="s">
        <v>760</v>
      </c>
    </row>
    <row r="6" spans="1:2">
      <c r="A6" s="4" t="s">
        <v>761</v>
      </c>
      <c r="B6" s="4" t="s">
        <v>762</v>
      </c>
    </row>
    <row r="7" spans="1:2">
      <c r="A7" s="4" t="s">
        <v>763</v>
      </c>
    </row>
    <row r="8" spans="1:2">
      <c r="A8" s="3" t="s">
        <v>758</v>
      </c>
    </row>
    <row r="9" spans="1:2">
      <c r="A9" s="4" t="s">
        <v>759</v>
      </c>
      <c r="B9" s="4" t="s">
        <v>764</v>
      </c>
    </row>
    <row r="10" spans="1:2">
      <c r="A10" s="4" t="s">
        <v>761</v>
      </c>
      <c r="B10" s="4" t="s">
        <v>765</v>
      </c>
    </row>
    <row r="11" spans="1:2">
      <c r="A11" s="4" t="s">
        <v>766</v>
      </c>
    </row>
    <row r="12" spans="1:2">
      <c r="A12" s="3" t="s">
        <v>758</v>
      </c>
    </row>
    <row r="13" spans="1:2">
      <c r="A13" s="4" t="s">
        <v>759</v>
      </c>
      <c r="B13" s="4" t="s">
        <v>767</v>
      </c>
    </row>
    <row r="14" spans="1:2">
      <c r="A14" s="4" t="s">
        <v>761</v>
      </c>
      <c r="B14" s="4" t="s">
        <v>762</v>
      </c>
    </row>
    <row r="15" spans="1:2">
      <c r="A15" s="4" t="s">
        <v>768</v>
      </c>
    </row>
    <row r="16" spans="1:2">
      <c r="A16" s="3" t="s">
        <v>758</v>
      </c>
    </row>
    <row r="17" spans="1:2">
      <c r="A17" s="4" t="s">
        <v>759</v>
      </c>
      <c r="B17" s="4" t="s">
        <v>760</v>
      </c>
    </row>
    <row r="18" spans="1:2">
      <c r="A18" s="4" t="s">
        <v>761</v>
      </c>
      <c r="B18" s="4" t="s">
        <v>765</v>
      </c>
    </row>
    <row r="19" spans="1:2">
      <c r="A19" s="4" t="s">
        <v>769</v>
      </c>
    </row>
    <row r="20" spans="1:2">
      <c r="A20" s="3" t="s">
        <v>758</v>
      </c>
    </row>
    <row r="21" spans="1:2">
      <c r="A21" s="4" t="s">
        <v>759</v>
      </c>
      <c r="B21" s="4" t="s">
        <v>760</v>
      </c>
    </row>
    <row r="22" spans="1:2">
      <c r="A22" s="4" t="s">
        <v>761</v>
      </c>
      <c r="B22" s="4" t="s">
        <v>765</v>
      </c>
    </row>
    <row r="23" spans="1:2">
      <c r="A23" s="4" t="s">
        <v>770</v>
      </c>
    </row>
    <row r="24" spans="1:2">
      <c r="A24" s="3" t="s">
        <v>758</v>
      </c>
    </row>
    <row r="25" spans="1:2">
      <c r="A25" s="4" t="s">
        <v>759</v>
      </c>
      <c r="B25" s="4" t="s">
        <v>760</v>
      </c>
    </row>
    <row r="26" spans="1:2">
      <c r="A26" s="4" t="s">
        <v>761</v>
      </c>
      <c r="B26" s="4" t="s">
        <v>765</v>
      </c>
    </row>
    <row r="27" spans="1:2">
      <c r="A27" s="4" t="s">
        <v>771</v>
      </c>
    </row>
    <row r="28" spans="1:2">
      <c r="A28" s="3" t="s">
        <v>758</v>
      </c>
    </row>
    <row r="29" spans="1:2">
      <c r="A29" s="4" t="s">
        <v>759</v>
      </c>
      <c r="B29" s="4" t="s">
        <v>760</v>
      </c>
    </row>
    <row r="30" spans="1:2">
      <c r="A30" s="4" t="s">
        <v>761</v>
      </c>
      <c r="B30" s="4" t="s">
        <v>765</v>
      </c>
    </row>
    <row r="31" spans="1:2">
      <c r="A31" s="4" t="s">
        <v>772</v>
      </c>
    </row>
    <row r="32" spans="1:2">
      <c r="A32" s="3" t="s">
        <v>758</v>
      </c>
    </row>
    <row r="33" spans="1:2">
      <c r="A33" s="4" t="s">
        <v>759</v>
      </c>
      <c r="B33" s="4" t="s">
        <v>760</v>
      </c>
    </row>
    <row r="34" spans="1:2">
      <c r="A34" s="4" t="s">
        <v>761</v>
      </c>
      <c r="B34" s="4" t="s">
        <v>765</v>
      </c>
    </row>
    <row r="35" spans="1:2">
      <c r="A35" s="4" t="s">
        <v>773</v>
      </c>
    </row>
    <row r="36" spans="1:2">
      <c r="A36" s="3" t="s">
        <v>758</v>
      </c>
    </row>
    <row r="37" spans="1:2">
      <c r="A37" s="4" t="s">
        <v>759</v>
      </c>
      <c r="B37" s="4" t="s">
        <v>760</v>
      </c>
    </row>
    <row r="38" spans="1:2">
      <c r="A38" s="4" t="s">
        <v>761</v>
      </c>
      <c r="B38" s="4" t="s">
        <v>765</v>
      </c>
    </row>
    <row r="39" spans="1:2">
      <c r="A39" s="4" t="s">
        <v>774</v>
      </c>
    </row>
    <row r="40" spans="1:2">
      <c r="A40" s="3" t="s">
        <v>758</v>
      </c>
    </row>
    <row r="41" spans="1:2">
      <c r="A41" s="4" t="s">
        <v>759</v>
      </c>
      <c r="B41" s="4" t="s">
        <v>760</v>
      </c>
    </row>
    <row r="42" spans="1:2">
      <c r="A42" s="4" t="s">
        <v>761</v>
      </c>
      <c r="B42" s="4" t="s">
        <v>765</v>
      </c>
    </row>
    <row r="43" spans="1:2">
      <c r="A43" s="4" t="s">
        <v>775</v>
      </c>
    </row>
    <row r="44" spans="1:2">
      <c r="A44" s="3" t="s">
        <v>758</v>
      </c>
    </row>
    <row r="45" spans="1:2">
      <c r="A45" s="4" t="s">
        <v>759</v>
      </c>
      <c r="B45" s="4" t="s">
        <v>760</v>
      </c>
    </row>
    <row r="46" spans="1:2">
      <c r="A46" s="4" t="s">
        <v>761</v>
      </c>
      <c r="B46" s="4" t="s">
        <v>765</v>
      </c>
    </row>
    <row r="47" spans="1:2">
      <c r="A47" s="4" t="s">
        <v>776</v>
      </c>
    </row>
    <row r="48" spans="1:2">
      <c r="A48" s="3" t="s">
        <v>758</v>
      </c>
    </row>
    <row r="49" spans="1:2">
      <c r="A49" s="4" t="s">
        <v>759</v>
      </c>
      <c r="B49" s="4" t="s">
        <v>760</v>
      </c>
    </row>
    <row r="50" spans="1:2">
      <c r="A50" s="4" t="s">
        <v>761</v>
      </c>
      <c r="B50" s="4" t="s">
        <v>765</v>
      </c>
    </row>
    <row r="51" spans="1:2">
      <c r="A51" s="4" t="s">
        <v>777</v>
      </c>
    </row>
    <row r="52" spans="1:2">
      <c r="A52" s="3" t="s">
        <v>758</v>
      </c>
    </row>
    <row r="53" spans="1:2">
      <c r="A53" s="4" t="s">
        <v>759</v>
      </c>
      <c r="B53" s="4" t="s">
        <v>762</v>
      </c>
    </row>
    <row r="54" spans="1:2">
      <c r="A54" s="4" t="s">
        <v>761</v>
      </c>
      <c r="B54" s="4" t="s">
        <v>762</v>
      </c>
    </row>
    <row r="55" spans="1:2">
      <c r="A55" s="4" t="s">
        <v>778</v>
      </c>
    </row>
    <row r="56" spans="1:2">
      <c r="A56" s="3" t="s">
        <v>758</v>
      </c>
    </row>
    <row r="57" spans="1:2">
      <c r="A57" s="4" t="s">
        <v>759</v>
      </c>
      <c r="B57" s="4" t="s">
        <v>767</v>
      </c>
    </row>
    <row r="58" spans="1:2">
      <c r="A58" s="4" t="s">
        <v>761</v>
      </c>
      <c r="B58" s="4" t="s">
        <v>762</v>
      </c>
    </row>
    <row r="59" spans="1:2">
      <c r="A59" s="4" t="s">
        <v>779</v>
      </c>
    </row>
    <row r="60" spans="1:2">
      <c r="A60" s="3" t="s">
        <v>758</v>
      </c>
    </row>
    <row r="61" spans="1:2">
      <c r="A61" s="4" t="s">
        <v>759</v>
      </c>
      <c r="B61" s="4" t="s">
        <v>760</v>
      </c>
    </row>
    <row r="62" spans="1:2">
      <c r="A62" s="4" t="s">
        <v>761</v>
      </c>
      <c r="B62" s="4" t="s">
        <v>765</v>
      </c>
    </row>
    <row r="63" spans="1:2">
      <c r="A63" s="4" t="s">
        <v>780</v>
      </c>
    </row>
    <row r="64" spans="1:2">
      <c r="A64" s="3" t="s">
        <v>758</v>
      </c>
    </row>
    <row r="65" spans="1:2">
      <c r="A65" s="4" t="s">
        <v>759</v>
      </c>
      <c r="B65" s="4" t="s">
        <v>760</v>
      </c>
    </row>
    <row r="66" spans="1:2">
      <c r="A66" s="4" t="s">
        <v>761</v>
      </c>
      <c r="B66" s="4" t="s">
        <v>762</v>
      </c>
    </row>
    <row r="67" spans="1:2">
      <c r="A67" s="4" t="s">
        <v>781</v>
      </c>
    </row>
    <row r="68" spans="1:2">
      <c r="A68" s="3" t="s">
        <v>758</v>
      </c>
    </row>
    <row r="69" spans="1:2">
      <c r="A69" s="4" t="s">
        <v>759</v>
      </c>
      <c r="B69" s="4" t="s">
        <v>760</v>
      </c>
    </row>
    <row r="70" spans="1:2">
      <c r="A70" s="4" t="s">
        <v>761</v>
      </c>
      <c r="B70" s="4" t="s">
        <v>765</v>
      </c>
    </row>
    <row r="71" spans="1:2">
      <c r="A71" s="4" t="s">
        <v>782</v>
      </c>
    </row>
    <row r="72" spans="1:2">
      <c r="A72" s="3" t="s">
        <v>758</v>
      </c>
    </row>
    <row r="73" spans="1:2">
      <c r="A73" s="4" t="s">
        <v>759</v>
      </c>
      <c r="B73" s="4" t="s">
        <v>783</v>
      </c>
    </row>
    <row r="74" spans="1:2">
      <c r="A74" s="4" t="s">
        <v>761</v>
      </c>
      <c r="B74" s="4" t="s">
        <v>784</v>
      </c>
    </row>
    <row r="75" spans="1:2">
      <c r="A75" s="4" t="s">
        <v>785</v>
      </c>
    </row>
    <row r="76" spans="1:2">
      <c r="A76" s="3" t="s">
        <v>758</v>
      </c>
    </row>
    <row r="77" spans="1:2">
      <c r="A77" s="4" t="s">
        <v>759</v>
      </c>
      <c r="B77" s="4" t="s">
        <v>765</v>
      </c>
    </row>
    <row r="78" spans="1:2">
      <c r="A78" s="4" t="s">
        <v>761</v>
      </c>
      <c r="B78" s="4" t="s">
        <v>765</v>
      </c>
    </row>
    <row r="79" spans="1:2">
      <c r="A79" s="4" t="s">
        <v>786</v>
      </c>
    </row>
    <row r="80" spans="1:2">
      <c r="A80" s="3" t="s">
        <v>758</v>
      </c>
    </row>
    <row r="81" spans="1:2">
      <c r="A81" s="4" t="s">
        <v>759</v>
      </c>
      <c r="B81" s="4" t="s">
        <v>765</v>
      </c>
    </row>
    <row r="82" spans="1:2">
      <c r="A82" s="4" t="s">
        <v>761</v>
      </c>
      <c r="B82" s="4" t="s">
        <v>765</v>
      </c>
    </row>
    <row r="83" spans="1:2">
      <c r="A83" s="4" t="s">
        <v>787</v>
      </c>
    </row>
    <row r="84" spans="1:2">
      <c r="A84" s="3" t="s">
        <v>758</v>
      </c>
    </row>
    <row r="85" spans="1:2">
      <c r="A85" s="4" t="s">
        <v>759</v>
      </c>
      <c r="B85" s="4" t="s">
        <v>765</v>
      </c>
    </row>
    <row r="86" spans="1:2">
      <c r="A86" s="4" t="s">
        <v>761</v>
      </c>
      <c r="B86" s="4" t="s">
        <v>765</v>
      </c>
    </row>
    <row r="87" spans="1:2">
      <c r="A87" s="4" t="s">
        <v>788</v>
      </c>
    </row>
    <row r="88" spans="1:2">
      <c r="A88" s="3" t="s">
        <v>758</v>
      </c>
    </row>
    <row r="89" spans="1:2">
      <c r="A89" s="4" t="s">
        <v>759</v>
      </c>
      <c r="B89" s="4" t="s">
        <v>765</v>
      </c>
    </row>
    <row r="90" spans="1:2">
      <c r="A90" s="4" t="s">
        <v>761</v>
      </c>
      <c r="B90" s="4" t="s">
        <v>765</v>
      </c>
    </row>
    <row r="91" spans="1:2">
      <c r="A91" s="4" t="s">
        <v>789</v>
      </c>
    </row>
    <row r="92" spans="1:2">
      <c r="A92" s="3" t="s">
        <v>758</v>
      </c>
    </row>
    <row r="93" spans="1:2">
      <c r="A93" s="4" t="s">
        <v>759</v>
      </c>
      <c r="B93" s="4" t="s">
        <v>765</v>
      </c>
    </row>
    <row r="94" spans="1:2">
      <c r="A94" s="4" t="s">
        <v>761</v>
      </c>
      <c r="B94" s="4" t="s">
        <v>765</v>
      </c>
    </row>
    <row r="95" spans="1:2">
      <c r="A95" s="4" t="s">
        <v>790</v>
      </c>
    </row>
    <row r="96" spans="1:2">
      <c r="A96" s="3" t="s">
        <v>758</v>
      </c>
    </row>
    <row r="97" spans="1:2">
      <c r="A97" s="4" t="s">
        <v>759</v>
      </c>
      <c r="B97" s="4" t="s">
        <v>765</v>
      </c>
    </row>
    <row r="98" spans="1:2">
      <c r="A98" s="4" t="s">
        <v>761</v>
      </c>
      <c r="B98" s="4" t="s">
        <v>765</v>
      </c>
    </row>
    <row r="99" spans="1:2">
      <c r="A99" s="4" t="s">
        <v>791</v>
      </c>
    </row>
    <row r="100" spans="1:2">
      <c r="A100" s="3" t="s">
        <v>758</v>
      </c>
    </row>
    <row r="101" spans="1:2">
      <c r="A101" s="4" t="s">
        <v>759</v>
      </c>
      <c r="B101" s="4" t="s">
        <v>765</v>
      </c>
    </row>
    <row r="102" spans="1:2">
      <c r="A102" s="4" t="s">
        <v>761</v>
      </c>
      <c r="B102" s="4" t="s">
        <v>765</v>
      </c>
    </row>
    <row r="103" spans="1:2">
      <c r="A103" s="4" t="s">
        <v>792</v>
      </c>
    </row>
    <row r="104" spans="1:2">
      <c r="A104" s="3" t="s">
        <v>758</v>
      </c>
    </row>
    <row r="105" spans="1:2">
      <c r="A105" s="4" t="s">
        <v>759</v>
      </c>
      <c r="B105" s="4" t="s">
        <v>762</v>
      </c>
    </row>
    <row r="106" spans="1:2">
      <c r="A106" s="4" t="s">
        <v>761</v>
      </c>
      <c r="B106" s="4" t="s">
        <v>762</v>
      </c>
    </row>
    <row r="107" spans="1:2">
      <c r="A107" s="4" t="s">
        <v>793</v>
      </c>
    </row>
    <row r="108" spans="1:2">
      <c r="A108" s="3" t="s">
        <v>758</v>
      </c>
    </row>
    <row r="109" spans="1:2">
      <c r="A109" s="4" t="s">
        <v>759</v>
      </c>
      <c r="B109" s="4" t="s">
        <v>762</v>
      </c>
    </row>
    <row r="110" spans="1:2">
      <c r="A110" s="4" t="s">
        <v>761</v>
      </c>
      <c r="B110" s="4" t="s">
        <v>7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1</v>
      </c>
      <c r="B1" s="2" t="s">
        <v>1</v>
      </c>
    </row>
    <row r="2" spans="1:2">
      <c r="B2" s="2" t="s">
        <v>31</v>
      </c>
    </row>
    <row r="3" spans="1:2">
      <c r="A3" s="3" t="s">
        <v>292</v>
      </c>
    </row>
    <row r="4" spans="1:2">
      <c r="A4" s="4" t="s">
        <v>291</v>
      </c>
      <c r="B4" s="4" t="s">
        <v>2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4</v>
      </c>
      <c r="B1" s="2" t="s">
        <v>795</v>
      </c>
      <c r="C1" s="2" t="s">
        <v>31</v>
      </c>
      <c r="D1" s="2" t="s">
        <v>32</v>
      </c>
      <c r="E1" s="2" t="s">
        <v>99</v>
      </c>
    </row>
    <row r="2" spans="1:5">
      <c r="A2" s="3" t="s">
        <v>796</v>
      </c>
    </row>
    <row r="3" spans="1:5">
      <c r="A3" s="4" t="s">
        <v>797</v>
      </c>
      <c r="C3" s="6" t="s">
        <v>798</v>
      </c>
      <c r="D3" s="6" t="s">
        <v>799</v>
      </c>
      <c r="E3" s="6" t="s">
        <v>800</v>
      </c>
    </row>
    <row r="4" spans="1:5">
      <c r="A4" s="4" t="s">
        <v>801</v>
      </c>
    </row>
    <row r="5" spans="1:5">
      <c r="A5" s="3" t="s">
        <v>796</v>
      </c>
    </row>
    <row r="6" spans="1:5">
      <c r="A6" s="4" t="s">
        <v>797</v>
      </c>
      <c r="B6" s="6" t="s">
        <v>802</v>
      </c>
    </row>
    <row r="7" spans="1:5">
      <c r="A7" s="4" t="s">
        <v>803</v>
      </c>
      <c r="B7" s="5" t="n">
        <v>51</v>
      </c>
    </row>
    <row r="8" spans="1:5">
      <c r="A8" s="4" t="s">
        <v>804</v>
      </c>
      <c r="B8" s="5" t="n">
        <v>-182</v>
      </c>
    </row>
    <row r="9" spans="1:5">
      <c r="A9" s="4" t="s">
        <v>805</v>
      </c>
    </row>
    <row r="10" spans="1:5">
      <c r="A10" s="3" t="s">
        <v>796</v>
      </c>
    </row>
    <row r="11" spans="1:5">
      <c r="A11" s="4" t="s">
        <v>806</v>
      </c>
      <c r="B11" s="6" t="s">
        <v>8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31</v>
      </c>
      <c r="C2" s="2" t="s">
        <v>32</v>
      </c>
      <c r="D2" s="2" t="s">
        <v>99</v>
      </c>
    </row>
    <row r="3" spans="1:4">
      <c r="A3" s="3" t="s">
        <v>809</v>
      </c>
    </row>
    <row r="4" spans="1:4">
      <c r="A4" s="4" t="s">
        <v>101</v>
      </c>
      <c r="B4" s="6" t="s">
        <v>102</v>
      </c>
      <c r="C4" s="6" t="s">
        <v>103</v>
      </c>
      <c r="D4" s="6" t="s">
        <v>104</v>
      </c>
    </row>
    <row r="5" spans="1:4">
      <c r="A5" s="4" t="s">
        <v>810</v>
      </c>
      <c r="B5" s="5" t="n">
        <v>-17677</v>
      </c>
      <c r="C5" s="5" t="n">
        <v>-17488</v>
      </c>
      <c r="D5" s="5" t="n">
        <v>-14430</v>
      </c>
    </row>
    <row r="6" spans="1:4">
      <c r="A6" s="4" t="s">
        <v>120</v>
      </c>
      <c r="B6" s="5" t="n">
        <v>-1743</v>
      </c>
      <c r="C6" s="5" t="n">
        <v>-1330</v>
      </c>
      <c r="D6" s="5" t="n">
        <v>-1474</v>
      </c>
    </row>
    <row r="7" spans="1:4">
      <c r="A7" s="4" t="s">
        <v>811</v>
      </c>
      <c r="B7" s="5" t="n">
        <v>-104</v>
      </c>
      <c r="C7" s="5" t="n">
        <v>-252</v>
      </c>
      <c r="D7" s="5" t="n">
        <v>-302</v>
      </c>
    </row>
    <row r="8" spans="1:4">
      <c r="A8" s="4" t="s">
        <v>127</v>
      </c>
      <c r="B8" s="5" t="n">
        <v>-119</v>
      </c>
    </row>
    <row r="9" spans="1:4">
      <c r="A9" s="4" t="s">
        <v>812</v>
      </c>
      <c r="B9" s="5" t="n">
        <v>-127</v>
      </c>
      <c r="D9" s="5" t="n">
        <v>-763</v>
      </c>
    </row>
    <row r="10" spans="1:4">
      <c r="A10" s="4" t="s">
        <v>813</v>
      </c>
      <c r="B10" s="5" t="n">
        <v>-518</v>
      </c>
      <c r="C10" s="5" t="n">
        <v>-996</v>
      </c>
      <c r="D10" s="5" t="n">
        <v>-1437</v>
      </c>
    </row>
    <row r="11" spans="1:4">
      <c r="A11" s="4" t="s">
        <v>814</v>
      </c>
      <c r="B11" s="5" t="n">
        <v>-599</v>
      </c>
      <c r="C11" s="5" t="n">
        <v>-644</v>
      </c>
      <c r="D11" s="5" t="n">
        <v>-33</v>
      </c>
    </row>
    <row r="12" spans="1:4">
      <c r="A12" s="4" t="s">
        <v>134</v>
      </c>
      <c r="B12" s="5" t="n">
        <v>1379</v>
      </c>
      <c r="C12" s="6" t="s">
        <v>145</v>
      </c>
      <c r="D12" s="6" t="s">
        <v>146</v>
      </c>
    </row>
    <row r="13" spans="1:4">
      <c r="A13" s="4" t="s">
        <v>815</v>
      </c>
    </row>
    <row r="14" spans="1:4">
      <c r="A14" s="3" t="s">
        <v>809</v>
      </c>
    </row>
    <row r="15" spans="1:4">
      <c r="A15" s="4" t="s">
        <v>101</v>
      </c>
      <c r="B15" s="5" t="n">
        <v>22222</v>
      </c>
    </row>
    <row r="16" spans="1:4">
      <c r="A16" s="4" t="s">
        <v>810</v>
      </c>
      <c r="B16" s="5" t="n">
        <v>-17677</v>
      </c>
    </row>
    <row r="17" spans="1:4">
      <c r="A17" s="4" t="s">
        <v>120</v>
      </c>
      <c r="B17" s="5" t="n">
        <v>-1699</v>
      </c>
    </row>
    <row r="18" spans="1:4">
      <c r="A18" s="4" t="s">
        <v>811</v>
      </c>
      <c r="B18" s="5" t="n">
        <v>-104</v>
      </c>
    </row>
    <row r="19" spans="1:4">
      <c r="A19" s="4" t="s">
        <v>127</v>
      </c>
      <c r="B19" s="5" t="n">
        <v>-119</v>
      </c>
    </row>
    <row r="20" spans="1:4">
      <c r="A20" s="4" t="s">
        <v>812</v>
      </c>
      <c r="B20" s="5" t="n">
        <v>-127</v>
      </c>
    </row>
    <row r="21" spans="1:4">
      <c r="A21" s="4" t="s">
        <v>813</v>
      </c>
      <c r="B21" s="5" t="n">
        <v>-518</v>
      </c>
    </row>
    <row r="22" spans="1:4">
      <c r="A22" s="4" t="s">
        <v>814</v>
      </c>
      <c r="B22" s="5" t="n">
        <v>-599</v>
      </c>
    </row>
    <row r="23" spans="1:4">
      <c r="A23" s="4" t="s">
        <v>134</v>
      </c>
      <c r="B23" s="5" t="n">
        <v>1379</v>
      </c>
    </row>
    <row r="24" spans="1:4">
      <c r="A24" s="4" t="s">
        <v>816</v>
      </c>
    </row>
    <row r="25" spans="1:4">
      <c r="A25" s="3" t="s">
        <v>809</v>
      </c>
    </row>
    <row r="26" spans="1:4">
      <c r="A26" s="4" t="s">
        <v>101</v>
      </c>
      <c r="B26" s="5" t="n">
        <v>44</v>
      </c>
    </row>
    <row r="27" spans="1:4">
      <c r="A27" s="4" t="s">
        <v>120</v>
      </c>
      <c r="B27" s="6" t="s">
        <v>8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31</v>
      </c>
      <c r="C1" s="2" t="s">
        <v>32</v>
      </c>
      <c r="D1" s="2" t="s">
        <v>99</v>
      </c>
      <c r="E1" s="2" t="s">
        <v>740</v>
      </c>
    </row>
    <row r="2" spans="1:5">
      <c r="A2" s="3" t="s">
        <v>809</v>
      </c>
    </row>
    <row r="3" spans="1:5">
      <c r="A3" s="4" t="s">
        <v>819</v>
      </c>
      <c r="B3" s="6" t="s">
        <v>742</v>
      </c>
      <c r="C3" s="6" t="s">
        <v>743</v>
      </c>
    </row>
    <row r="4" spans="1:5">
      <c r="A4" s="4" t="s">
        <v>39</v>
      </c>
      <c r="B4" s="5" t="n">
        <v>1071</v>
      </c>
      <c r="C4" s="5" t="n">
        <v>848</v>
      </c>
    </row>
    <row r="5" spans="1:5">
      <c r="A5" s="4" t="s">
        <v>40</v>
      </c>
      <c r="B5" s="5" t="n">
        <v>131</v>
      </c>
    </row>
    <row r="6" spans="1:5">
      <c r="A6" s="4" t="s">
        <v>820</v>
      </c>
      <c r="B6" s="5" t="n">
        <v>26594</v>
      </c>
    </row>
    <row r="7" spans="1:5">
      <c r="A7" s="4" t="s">
        <v>752</v>
      </c>
      <c r="B7" s="5" t="n">
        <v>32059</v>
      </c>
      <c r="C7" s="5" t="n">
        <v>33703</v>
      </c>
    </row>
    <row r="8" spans="1:5">
      <c r="A8" s="4" t="s">
        <v>39</v>
      </c>
      <c r="B8" s="5" t="n">
        <v>4927</v>
      </c>
      <c r="C8" s="5" t="n">
        <v>6605</v>
      </c>
    </row>
    <row r="9" spans="1:5">
      <c r="A9" s="4" t="s">
        <v>40</v>
      </c>
      <c r="B9" s="5" t="n">
        <v>1598</v>
      </c>
    </row>
    <row r="10" spans="1:5">
      <c r="A10" s="4" t="s">
        <v>61</v>
      </c>
      <c r="B10" s="5" t="n">
        <v>10777</v>
      </c>
      <c r="C10" s="5" t="n">
        <v>11156</v>
      </c>
      <c r="D10" s="6" t="s">
        <v>821</v>
      </c>
      <c r="E10" s="6" t="s">
        <v>822</v>
      </c>
    </row>
    <row r="11" spans="1:5">
      <c r="A11" s="4" t="s">
        <v>823</v>
      </c>
      <c r="B11" s="5" t="n">
        <v>14757</v>
      </c>
    </row>
    <row r="12" spans="1:5">
      <c r="A12" s="4" t="s">
        <v>746</v>
      </c>
      <c r="B12" s="5" t="n">
        <v>59855</v>
      </c>
      <c r="C12" s="5" t="n">
        <v>42240</v>
      </c>
    </row>
    <row r="13" spans="1:5">
      <c r="A13" s="4" t="s">
        <v>824</v>
      </c>
      <c r="B13" s="5" t="n">
        <v>23394</v>
      </c>
      <c r="C13" s="5" t="n">
        <v>8663</v>
      </c>
    </row>
    <row r="14" spans="1:5">
      <c r="A14" s="4" t="s">
        <v>825</v>
      </c>
      <c r="B14" s="5" t="n">
        <v>20522</v>
      </c>
      <c r="C14" s="5" t="n">
        <v>19247</v>
      </c>
    </row>
    <row r="15" spans="1:5">
      <c r="A15" s="4" t="s">
        <v>826</v>
      </c>
      <c r="B15" s="5" t="n">
        <v>43916</v>
      </c>
      <c r="C15" s="5" t="n">
        <v>27910</v>
      </c>
    </row>
    <row r="16" spans="1:5">
      <c r="A16" s="4" t="s">
        <v>827</v>
      </c>
      <c r="B16" s="5" t="n">
        <v>15939</v>
      </c>
      <c r="C16" s="6" t="s">
        <v>828</v>
      </c>
      <c r="D16" s="6" t="s">
        <v>829</v>
      </c>
      <c r="E16" s="6" t="s">
        <v>186</v>
      </c>
    </row>
    <row r="17" spans="1:5">
      <c r="A17" s="4" t="s">
        <v>815</v>
      </c>
    </row>
    <row r="18" spans="1:5">
      <c r="A18" s="3" t="s">
        <v>809</v>
      </c>
    </row>
    <row r="19" spans="1:5">
      <c r="A19" s="4" t="s">
        <v>819</v>
      </c>
      <c r="B19" s="5" t="n">
        <v>27796</v>
      </c>
    </row>
    <row r="20" spans="1:5">
      <c r="A20" s="4" t="s">
        <v>39</v>
      </c>
      <c r="B20" s="5" t="n">
        <v>1202</v>
      </c>
    </row>
    <row r="21" spans="1:5">
      <c r="A21" s="4" t="s">
        <v>820</v>
      </c>
      <c r="B21" s="5" t="n">
        <v>26594</v>
      </c>
    </row>
    <row r="22" spans="1:5">
      <c r="A22" s="4" t="s">
        <v>752</v>
      </c>
      <c r="B22" s="5" t="n">
        <v>32059</v>
      </c>
    </row>
    <row r="23" spans="1:5">
      <c r="A23" s="4" t="s">
        <v>39</v>
      </c>
      <c r="B23" s="5" t="n">
        <v>5925</v>
      </c>
    </row>
    <row r="24" spans="1:5">
      <c r="A24" s="4" t="s">
        <v>61</v>
      </c>
      <c r="B24" s="5" t="n">
        <v>11377</v>
      </c>
    </row>
    <row r="25" spans="1:5">
      <c r="A25" s="4" t="s">
        <v>823</v>
      </c>
      <c r="B25" s="5" t="n">
        <v>14757</v>
      </c>
    </row>
    <row r="26" spans="1:5">
      <c r="A26" s="4" t="s">
        <v>746</v>
      </c>
      <c r="B26" s="5" t="n">
        <v>59855</v>
      </c>
    </row>
    <row r="27" spans="1:5">
      <c r="A27" s="4" t="s">
        <v>824</v>
      </c>
      <c r="B27" s="5" t="n">
        <v>23394</v>
      </c>
    </row>
    <row r="28" spans="1:5">
      <c r="A28" s="4" t="s">
        <v>825</v>
      </c>
      <c r="B28" s="5" t="n">
        <v>20522</v>
      </c>
    </row>
    <row r="29" spans="1:5">
      <c r="A29" s="4" t="s">
        <v>826</v>
      </c>
      <c r="B29" s="5" t="n">
        <v>43916</v>
      </c>
    </row>
    <row r="30" spans="1:5">
      <c r="A30" s="4" t="s">
        <v>827</v>
      </c>
      <c r="B30" s="5" t="n">
        <v>15939</v>
      </c>
    </row>
    <row r="31" spans="1:5">
      <c r="A31" s="4" t="s">
        <v>816</v>
      </c>
    </row>
    <row r="32" spans="1:5">
      <c r="A32" s="3" t="s">
        <v>809</v>
      </c>
    </row>
    <row r="33" spans="1:5">
      <c r="A33" s="4" t="s">
        <v>39</v>
      </c>
      <c r="B33" s="5" t="n">
        <v>-131</v>
      </c>
    </row>
    <row r="34" spans="1:5">
      <c r="A34" s="4" t="s">
        <v>40</v>
      </c>
      <c r="B34" s="5" t="n">
        <v>131</v>
      </c>
    </row>
    <row r="35" spans="1:5">
      <c r="A35" s="4" t="s">
        <v>39</v>
      </c>
      <c r="B35" s="5" t="n">
        <v>-998</v>
      </c>
    </row>
    <row r="36" spans="1:5">
      <c r="A36" s="4" t="s">
        <v>40</v>
      </c>
      <c r="B36" s="5" t="n">
        <v>1598</v>
      </c>
    </row>
    <row r="37" spans="1:5">
      <c r="A37" s="4" t="s">
        <v>61</v>
      </c>
      <c r="B37" s="6" t="s">
        <v>8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831</v>
      </c>
      <c r="B1" s="2" t="s">
        <v>832</v>
      </c>
    </row>
    <row r="2" spans="1:2">
      <c r="A2" s="3" t="s">
        <v>796</v>
      </c>
    </row>
    <row r="3" spans="1:2">
      <c r="A3" s="4" t="s">
        <v>833</v>
      </c>
      <c r="B3" s="6" t="s">
        <v>751</v>
      </c>
    </row>
    <row r="4" spans="1:2">
      <c r="A4" s="4" t="s">
        <v>834</v>
      </c>
    </row>
    <row r="5" spans="1:2">
      <c r="A5" s="3" t="s">
        <v>796</v>
      </c>
    </row>
    <row r="6" spans="1:2">
      <c r="A6" s="4" t="s">
        <v>833</v>
      </c>
      <c r="B6" s="6" t="s">
        <v>7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835</v>
      </c>
      <c r="B1" s="2" t="s">
        <v>832</v>
      </c>
    </row>
    <row r="2" spans="1:2">
      <c r="A2" s="3" t="s">
        <v>836</v>
      </c>
    </row>
    <row r="3" spans="1:2">
      <c r="A3" s="4" t="s">
        <v>837</v>
      </c>
      <c r="B3" s="6" t="s">
        <v>838</v>
      </c>
    </row>
    <row r="4" spans="1:2">
      <c r="A4" s="4" t="s">
        <v>839</v>
      </c>
      <c r="B4" s="6" t="s">
        <v>8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840</v>
      </c>
      <c r="B1" s="2" t="s">
        <v>1</v>
      </c>
    </row>
    <row r="2" spans="1:2">
      <c r="B2" s="2" t="s">
        <v>31</v>
      </c>
    </row>
    <row r="3" spans="1:2">
      <c r="A3" s="3" t="s">
        <v>841</v>
      </c>
    </row>
    <row r="4" spans="1:2">
      <c r="A4" s="4" t="s">
        <v>842</v>
      </c>
      <c r="B4" s="4" t="s">
        <v>843</v>
      </c>
    </row>
    <row r="5" spans="1:2">
      <c r="A5" s="4" t="s">
        <v>844</v>
      </c>
      <c r="B5" s="4" t="s">
        <v>84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31</v>
      </c>
      <c r="C2" s="2" t="s">
        <v>32</v>
      </c>
    </row>
    <row r="3" spans="1:3">
      <c r="A3" s="4" t="s">
        <v>847</v>
      </c>
    </row>
    <row r="4" spans="1:3">
      <c r="A4" s="3" t="s">
        <v>848</v>
      </c>
    </row>
    <row r="5" spans="1:3">
      <c r="A5" s="4" t="s">
        <v>849</v>
      </c>
      <c r="B5" s="4" t="s">
        <v>850</v>
      </c>
      <c r="C5" s="4" t="s">
        <v>850</v>
      </c>
    </row>
    <row r="6" spans="1:3">
      <c r="A6" s="4" t="s">
        <v>851</v>
      </c>
    </row>
    <row r="7" spans="1:3">
      <c r="A7" s="3" t="s">
        <v>848</v>
      </c>
    </row>
    <row r="8" spans="1:3">
      <c r="A8" s="4" t="s">
        <v>849</v>
      </c>
      <c r="B8" s="4" t="s">
        <v>850</v>
      </c>
      <c r="C8" s="4" t="s">
        <v>850</v>
      </c>
    </row>
    <row r="9" spans="1:3">
      <c r="A9" s="4" t="s">
        <v>852</v>
      </c>
    </row>
    <row r="10" spans="1:3">
      <c r="A10" s="3" t="s">
        <v>848</v>
      </c>
    </row>
    <row r="11" spans="1:3">
      <c r="A11" s="4" t="s">
        <v>849</v>
      </c>
      <c r="B11" s="4" t="s">
        <v>853</v>
      </c>
      <c r="C11" s="4" t="s">
        <v>853</v>
      </c>
    </row>
    <row r="12" spans="1:3">
      <c r="A12" s="4" t="s">
        <v>750</v>
      </c>
    </row>
    <row r="13" spans="1:3">
      <c r="A13" s="3" t="s">
        <v>848</v>
      </c>
    </row>
    <row r="14" spans="1:3">
      <c r="A14" s="4" t="s">
        <v>849</v>
      </c>
      <c r="C14" s="4" t="s">
        <v>850</v>
      </c>
    </row>
    <row r="15" spans="1:3">
      <c r="A15" s="4" t="s">
        <v>854</v>
      </c>
    </row>
    <row r="16" spans="1:3">
      <c r="A16" s="3" t="s">
        <v>848</v>
      </c>
    </row>
    <row r="17" spans="1:3">
      <c r="A17" s="4" t="s">
        <v>849</v>
      </c>
      <c r="B17" s="4" t="s">
        <v>850</v>
      </c>
      <c r="C17" s="4" t="s">
        <v>850</v>
      </c>
    </row>
    <row r="18" spans="1:3">
      <c r="A18" s="4" t="s">
        <v>855</v>
      </c>
    </row>
    <row r="19" spans="1:3">
      <c r="A19" s="3" t="s">
        <v>848</v>
      </c>
    </row>
    <row r="20" spans="1:3">
      <c r="A20" s="4" t="s">
        <v>849</v>
      </c>
      <c r="B20" s="4" t="s">
        <v>850</v>
      </c>
      <c r="C20" s="4" t="s">
        <v>850</v>
      </c>
    </row>
    <row r="21" spans="1:3">
      <c r="A21" s="4" t="s">
        <v>856</v>
      </c>
    </row>
    <row r="22" spans="1:3">
      <c r="A22" s="3" t="s">
        <v>848</v>
      </c>
    </row>
    <row r="23" spans="1:3">
      <c r="A23" s="4" t="s">
        <v>849</v>
      </c>
      <c r="B23" s="4" t="s">
        <v>850</v>
      </c>
      <c r="C23" s="4" t="s">
        <v>850</v>
      </c>
    </row>
    <row r="24" spans="1:3">
      <c r="A24" s="4" t="s">
        <v>857</v>
      </c>
    </row>
    <row r="25" spans="1:3">
      <c r="A25" s="3" t="s">
        <v>848</v>
      </c>
    </row>
    <row r="26" spans="1:3">
      <c r="A26" s="4" t="s">
        <v>849</v>
      </c>
      <c r="B26" s="4" t="s">
        <v>850</v>
      </c>
      <c r="C26" s="4" t="s">
        <v>858</v>
      </c>
    </row>
    <row r="27" spans="1:3">
      <c r="A27" s="4" t="s">
        <v>859</v>
      </c>
    </row>
    <row r="28" spans="1:3">
      <c r="A28" s="3" t="s">
        <v>848</v>
      </c>
    </row>
    <row r="29" spans="1:3">
      <c r="A29" s="4" t="s">
        <v>849</v>
      </c>
      <c r="B29" s="4" t="s">
        <v>860</v>
      </c>
      <c r="C29" s="4" t="s">
        <v>860</v>
      </c>
    </row>
    <row r="30" spans="1:3">
      <c r="A30" s="4" t="s">
        <v>849</v>
      </c>
      <c r="B30" s="4" t="s">
        <v>861</v>
      </c>
      <c r="C30" s="4" t="s">
        <v>862</v>
      </c>
    </row>
    <row r="31" spans="1:3">
      <c r="A31" s="4" t="s">
        <v>863</v>
      </c>
    </row>
    <row r="32" spans="1:3">
      <c r="A32" s="3" t="s">
        <v>848</v>
      </c>
    </row>
    <row r="33" spans="1:3">
      <c r="A33" s="4" t="s">
        <v>849</v>
      </c>
      <c r="B33" s="4" t="s">
        <v>864</v>
      </c>
      <c r="C33" s="4" t="s">
        <v>865</v>
      </c>
    </row>
    <row r="34" spans="1:3">
      <c r="A34" s="4" t="s">
        <v>866</v>
      </c>
    </row>
    <row r="35" spans="1:3">
      <c r="A35" s="3" t="s">
        <v>848</v>
      </c>
    </row>
    <row r="36" spans="1:3">
      <c r="A36" s="4" t="s">
        <v>849</v>
      </c>
      <c r="B36" s="4" t="s">
        <v>864</v>
      </c>
      <c r="C36" s="4" t="s">
        <v>865</v>
      </c>
    </row>
    <row r="37" spans="1:3">
      <c r="A37" s="4" t="s">
        <v>867</v>
      </c>
    </row>
    <row r="38" spans="1:3">
      <c r="A38" s="3" t="s">
        <v>848</v>
      </c>
    </row>
    <row r="39" spans="1:3">
      <c r="A39" s="4" t="s">
        <v>849</v>
      </c>
      <c r="B39" s="4" t="s">
        <v>693</v>
      </c>
      <c r="C39" s="4" t="s">
        <v>693</v>
      </c>
    </row>
    <row r="40" spans="1:3">
      <c r="A40" s="4" t="s">
        <v>849</v>
      </c>
      <c r="B40" s="4" t="s">
        <v>868</v>
      </c>
      <c r="C40" s="4" t="s">
        <v>869</v>
      </c>
    </row>
    <row r="41" spans="1:3">
      <c r="A41" s="4" t="s">
        <v>870</v>
      </c>
    </row>
    <row r="42" spans="1:3">
      <c r="A42" s="3" t="s">
        <v>848</v>
      </c>
    </row>
    <row r="43" spans="1:3">
      <c r="A43" s="4" t="s">
        <v>849</v>
      </c>
      <c r="B43" s="4" t="s">
        <v>864</v>
      </c>
      <c r="C43" s="4" t="s">
        <v>86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71</v>
      </c>
      <c r="B1" s="2" t="s">
        <v>1</v>
      </c>
    </row>
    <row r="2" spans="1:2">
      <c r="B2" s="2" t="s">
        <v>31</v>
      </c>
    </row>
    <row r="3" spans="1:2">
      <c r="A3" s="4" t="s">
        <v>859</v>
      </c>
    </row>
    <row r="4" spans="1:2">
      <c r="A4" s="3" t="s">
        <v>848</v>
      </c>
    </row>
    <row r="5" spans="1:2">
      <c r="A5" s="4" t="s">
        <v>872</v>
      </c>
      <c r="B5" s="4" t="s">
        <v>68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873</v>
      </c>
      <c r="B1" s="2" t="s">
        <v>1</v>
      </c>
    </row>
    <row r="2" spans="1:2">
      <c r="B2" s="2" t="s">
        <v>31</v>
      </c>
    </row>
    <row r="3" spans="1:2">
      <c r="A3" s="4" t="s">
        <v>874</v>
      </c>
    </row>
    <row r="4" spans="1:2">
      <c r="A4" s="3" t="s">
        <v>848</v>
      </c>
    </row>
    <row r="5" spans="1:2">
      <c r="A5" s="4" t="s">
        <v>875</v>
      </c>
      <c r="B5" s="4" t="s">
        <v>85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6"/>
  <sheetViews>
    <sheetView workbookViewId="0">
      <selection activeCell="A1" sqref="A1"/>
    </sheetView>
  </sheetViews>
  <sheetFormatPr baseColWidth="8" defaultRowHeight="15" outlineLevelCol="0"/>
  <cols>
    <col customWidth="1" max="1" min="1" width="80"/>
    <col customWidth="1" max="2" min="2" width="39"/>
  </cols>
  <sheetData>
    <row r="1" spans="1:2">
      <c r="A1" s="1" t="s">
        <v>876</v>
      </c>
      <c r="B1" s="2" t="s">
        <v>1</v>
      </c>
    </row>
    <row r="2" spans="1:2">
      <c r="B2" s="2" t="s">
        <v>31</v>
      </c>
    </row>
    <row r="3" spans="1:2">
      <c r="A3" s="3" t="s">
        <v>877</v>
      </c>
    </row>
    <row r="4" spans="1:2">
      <c r="A4" s="4" t="s">
        <v>878</v>
      </c>
      <c r="B4" s="4" t="s">
        <v>879</v>
      </c>
    </row>
    <row r="5" spans="1:2">
      <c r="A5" s="4" t="s">
        <v>880</v>
      </c>
      <c r="B5" s="4" t="s">
        <v>881</v>
      </c>
    </row>
    <row r="6" spans="1:2">
      <c r="A6" s="4" t="s">
        <v>882</v>
      </c>
      <c r="B6" s="4" t="s">
        <v>883</v>
      </c>
    </row>
    <row r="7" spans="1:2">
      <c r="A7" s="4" t="s">
        <v>884</v>
      </c>
    </row>
    <row r="8" spans="1:2">
      <c r="A8" s="3" t="s">
        <v>877</v>
      </c>
    </row>
    <row r="9" spans="1:2">
      <c r="A9" s="4" t="s">
        <v>878</v>
      </c>
      <c r="B9" s="4" t="s">
        <v>885</v>
      </c>
    </row>
    <row r="10" spans="1:2">
      <c r="A10" s="4" t="s">
        <v>880</v>
      </c>
      <c r="B10" s="4" t="s">
        <v>886</v>
      </c>
    </row>
    <row r="11" spans="1:2">
      <c r="A11" s="4" t="s">
        <v>882</v>
      </c>
      <c r="B11" s="4" t="s">
        <v>887</v>
      </c>
    </row>
    <row r="12" spans="1:2">
      <c r="A12" s="4" t="s">
        <v>888</v>
      </c>
    </row>
    <row r="13" spans="1:2">
      <c r="A13" s="3" t="s">
        <v>877</v>
      </c>
    </row>
    <row r="14" spans="1:2">
      <c r="A14" s="4" t="s">
        <v>878</v>
      </c>
      <c r="B14" s="4" t="s">
        <v>889</v>
      </c>
    </row>
    <row r="15" spans="1:2">
      <c r="A15" s="4" t="s">
        <v>880</v>
      </c>
      <c r="B15" s="4" t="s">
        <v>890</v>
      </c>
    </row>
    <row r="16" spans="1:2">
      <c r="A16" s="4" t="s">
        <v>882</v>
      </c>
      <c r="B16" s="4" t="s">
        <v>891</v>
      </c>
    </row>
    <row r="17" spans="1:2">
      <c r="A17" s="4" t="s">
        <v>892</v>
      </c>
    </row>
    <row r="18" spans="1:2">
      <c r="A18" s="3" t="s">
        <v>877</v>
      </c>
    </row>
    <row r="19" spans="1:2">
      <c r="A19" s="4" t="s">
        <v>878</v>
      </c>
      <c r="B19" s="4" t="s">
        <v>889</v>
      </c>
    </row>
    <row r="20" spans="1:2">
      <c r="A20" s="4" t="s">
        <v>880</v>
      </c>
      <c r="B20" s="4" t="s">
        <v>893</v>
      </c>
    </row>
    <row r="21" spans="1:2">
      <c r="A21" s="4" t="s">
        <v>882</v>
      </c>
      <c r="B21" s="4" t="s">
        <v>894</v>
      </c>
    </row>
    <row r="22" spans="1:2">
      <c r="A22" s="4" t="s">
        <v>895</v>
      </c>
    </row>
    <row r="23" spans="1:2">
      <c r="A23" s="3" t="s">
        <v>877</v>
      </c>
    </row>
    <row r="24" spans="1:2">
      <c r="A24" s="4" t="s">
        <v>878</v>
      </c>
      <c r="B24" s="4" t="s">
        <v>896</v>
      </c>
    </row>
    <row r="25" spans="1:2">
      <c r="A25" s="4" t="s">
        <v>880</v>
      </c>
      <c r="B25" s="4" t="s">
        <v>897</v>
      </c>
    </row>
    <row r="26" spans="1:2">
      <c r="A26" s="4" t="s">
        <v>882</v>
      </c>
      <c r="B26" s="4" t="s">
        <v>898</v>
      </c>
    </row>
    <row r="27" spans="1:2">
      <c r="A27" s="4" t="s">
        <v>899</v>
      </c>
    </row>
    <row r="28" spans="1:2">
      <c r="A28" s="3" t="s">
        <v>877</v>
      </c>
    </row>
    <row r="29" spans="1:2">
      <c r="A29" s="4" t="s">
        <v>878</v>
      </c>
      <c r="B29" s="4" t="s">
        <v>900</v>
      </c>
    </row>
    <row r="30" spans="1:2">
      <c r="A30" s="4" t="s">
        <v>880</v>
      </c>
      <c r="B30" s="4" t="s">
        <v>901</v>
      </c>
    </row>
    <row r="31" spans="1:2">
      <c r="A31" s="4" t="s">
        <v>882</v>
      </c>
      <c r="B31" s="4" t="s">
        <v>902</v>
      </c>
    </row>
    <row r="32" spans="1:2">
      <c r="A32" s="4" t="s">
        <v>903</v>
      </c>
    </row>
    <row r="33" spans="1:2">
      <c r="A33" s="3" t="s">
        <v>877</v>
      </c>
    </row>
    <row r="34" spans="1:2">
      <c r="A34" s="4" t="s">
        <v>878</v>
      </c>
      <c r="B34" s="4" t="s">
        <v>889</v>
      </c>
    </row>
    <row r="35" spans="1:2">
      <c r="A35" s="4" t="s">
        <v>880</v>
      </c>
      <c r="B35" s="4" t="s">
        <v>904</v>
      </c>
    </row>
    <row r="36" spans="1:2">
      <c r="A36" s="4" t="s">
        <v>882</v>
      </c>
      <c r="B36" s="4" t="s">
        <v>905</v>
      </c>
    </row>
    <row r="37" spans="1:2">
      <c r="A37" s="4" t="s">
        <v>906</v>
      </c>
    </row>
    <row r="38" spans="1:2">
      <c r="A38" s="3" t="s">
        <v>877</v>
      </c>
    </row>
    <row r="39" spans="1:2">
      <c r="A39" s="4" t="s">
        <v>878</v>
      </c>
      <c r="B39" s="4" t="s">
        <v>889</v>
      </c>
    </row>
    <row r="40" spans="1:2">
      <c r="A40" s="4" t="s">
        <v>880</v>
      </c>
      <c r="B40" s="4" t="s">
        <v>904</v>
      </c>
    </row>
    <row r="41" spans="1:2">
      <c r="A41" s="4" t="s">
        <v>882</v>
      </c>
      <c r="B41" s="4" t="s">
        <v>905</v>
      </c>
    </row>
    <row r="42" spans="1:2">
      <c r="A42" s="4" t="s">
        <v>907</v>
      </c>
    </row>
    <row r="43" spans="1:2">
      <c r="A43" s="3" t="s">
        <v>877</v>
      </c>
    </row>
    <row r="44" spans="1:2">
      <c r="A44" s="4" t="s">
        <v>878</v>
      </c>
      <c r="B44" s="4" t="s">
        <v>889</v>
      </c>
    </row>
    <row r="45" spans="1:2">
      <c r="A45" s="4" t="s">
        <v>880</v>
      </c>
      <c r="B45" s="4" t="s">
        <v>904</v>
      </c>
    </row>
    <row r="46" spans="1:2">
      <c r="A46" s="4" t="s">
        <v>882</v>
      </c>
      <c r="B46" s="4" t="s">
        <v>908</v>
      </c>
    </row>
    <row r="47" spans="1:2">
      <c r="A47" s="4" t="s">
        <v>909</v>
      </c>
    </row>
    <row r="48" spans="1:2">
      <c r="A48" s="3" t="s">
        <v>877</v>
      </c>
    </row>
    <row r="49" spans="1:2">
      <c r="A49" s="4" t="s">
        <v>878</v>
      </c>
      <c r="B49" s="4" t="s">
        <v>910</v>
      </c>
    </row>
    <row r="50" spans="1:2">
      <c r="A50" s="4" t="s">
        <v>880</v>
      </c>
      <c r="B50" s="4" t="s">
        <v>911</v>
      </c>
    </row>
    <row r="51" spans="1:2">
      <c r="A51" s="4" t="s">
        <v>882</v>
      </c>
      <c r="B51" s="4" t="s">
        <v>912</v>
      </c>
    </row>
    <row r="52" spans="1:2">
      <c r="A52" s="4" t="s">
        <v>913</v>
      </c>
    </row>
    <row r="53" spans="1:2">
      <c r="A53" s="3" t="s">
        <v>877</v>
      </c>
    </row>
    <row r="54" spans="1:2">
      <c r="A54" s="4" t="s">
        <v>878</v>
      </c>
      <c r="B54" s="4" t="s">
        <v>914</v>
      </c>
    </row>
    <row r="55" spans="1:2">
      <c r="A55" s="4" t="s">
        <v>880</v>
      </c>
      <c r="B55" s="4" t="s">
        <v>915</v>
      </c>
    </row>
    <row r="56" spans="1:2">
      <c r="A56" s="4" t="s">
        <v>882</v>
      </c>
      <c r="B56" s="4" t="s">
        <v>916</v>
      </c>
    </row>
    <row r="57" spans="1:2">
      <c r="A57" s="4" t="s">
        <v>917</v>
      </c>
    </row>
    <row r="58" spans="1:2">
      <c r="A58" s="3" t="s">
        <v>877</v>
      </c>
    </row>
    <row r="59" spans="1:2">
      <c r="A59" s="4" t="s">
        <v>878</v>
      </c>
      <c r="B59" s="4" t="s">
        <v>918</v>
      </c>
    </row>
    <row r="60" spans="1:2">
      <c r="A60" s="4" t="s">
        <v>880</v>
      </c>
      <c r="B60" s="4" t="s">
        <v>919</v>
      </c>
    </row>
    <row r="61" spans="1:2">
      <c r="A61" s="4" t="s">
        <v>882</v>
      </c>
      <c r="B61" s="4" t="s">
        <v>905</v>
      </c>
    </row>
    <row r="62" spans="1:2">
      <c r="A62" s="4" t="s">
        <v>920</v>
      </c>
    </row>
    <row r="63" spans="1:2">
      <c r="A63" s="3" t="s">
        <v>877</v>
      </c>
    </row>
    <row r="64" spans="1:2">
      <c r="A64" s="4" t="s">
        <v>878</v>
      </c>
      <c r="B64" s="4" t="s">
        <v>918</v>
      </c>
    </row>
    <row r="65" spans="1:2">
      <c r="A65" s="4" t="s">
        <v>880</v>
      </c>
      <c r="B65" s="4" t="s">
        <v>919</v>
      </c>
    </row>
    <row r="66" spans="1:2">
      <c r="A66" s="4" t="s">
        <v>882</v>
      </c>
      <c r="B66" s="4" t="s">
        <v>894</v>
      </c>
    </row>
    <row r="67" spans="1:2">
      <c r="A67" s="4" t="s">
        <v>921</v>
      </c>
    </row>
    <row r="68" spans="1:2">
      <c r="A68" s="3" t="s">
        <v>877</v>
      </c>
    </row>
    <row r="69" spans="1:2">
      <c r="A69" s="4" t="s">
        <v>878</v>
      </c>
      <c r="B69" s="4" t="s">
        <v>918</v>
      </c>
    </row>
    <row r="70" spans="1:2">
      <c r="A70" s="4" t="s">
        <v>880</v>
      </c>
      <c r="B70" s="4" t="s">
        <v>919</v>
      </c>
    </row>
    <row r="71" spans="1:2">
      <c r="A71" s="4" t="s">
        <v>882</v>
      </c>
      <c r="B71" s="4" t="s">
        <v>894</v>
      </c>
    </row>
    <row r="72" spans="1:2">
      <c r="A72" s="4" t="s">
        <v>922</v>
      </c>
    </row>
    <row r="73" spans="1:2">
      <c r="A73" s="3" t="s">
        <v>877</v>
      </c>
    </row>
    <row r="74" spans="1:2">
      <c r="A74" s="4" t="s">
        <v>878</v>
      </c>
      <c r="B74" s="4" t="s">
        <v>918</v>
      </c>
    </row>
    <row r="75" spans="1:2">
      <c r="A75" s="4" t="s">
        <v>880</v>
      </c>
      <c r="B75" s="4" t="s">
        <v>919</v>
      </c>
    </row>
    <row r="76" spans="1:2">
      <c r="A76" s="4" t="s">
        <v>882</v>
      </c>
      <c r="B76" s="4" t="s">
        <v>894</v>
      </c>
    </row>
    <row r="77" spans="1:2">
      <c r="A77" s="4" t="s">
        <v>923</v>
      </c>
    </row>
    <row r="78" spans="1:2">
      <c r="A78" s="3" t="s">
        <v>877</v>
      </c>
    </row>
    <row r="79" spans="1:2">
      <c r="A79" s="4" t="s">
        <v>878</v>
      </c>
      <c r="B79" s="4" t="s">
        <v>924</v>
      </c>
    </row>
    <row r="80" spans="1:2">
      <c r="A80" s="4" t="s">
        <v>880</v>
      </c>
      <c r="B80" s="4" t="s">
        <v>925</v>
      </c>
    </row>
    <row r="81" spans="1:2">
      <c r="A81" s="4" t="s">
        <v>882</v>
      </c>
      <c r="B81" s="4" t="s">
        <v>926</v>
      </c>
    </row>
    <row r="82" spans="1:2">
      <c r="A82" s="4" t="s">
        <v>927</v>
      </c>
    </row>
    <row r="83" spans="1:2">
      <c r="A83" s="3" t="s">
        <v>877</v>
      </c>
    </row>
    <row r="84" spans="1:2">
      <c r="A84" s="4" t="s">
        <v>878</v>
      </c>
      <c r="B84" s="4" t="s">
        <v>889</v>
      </c>
    </row>
    <row r="85" spans="1:2">
      <c r="A85" s="4" t="s">
        <v>880</v>
      </c>
      <c r="B85" s="4" t="s">
        <v>928</v>
      </c>
    </row>
    <row r="86" spans="1:2">
      <c r="A86" s="4" t="s">
        <v>882</v>
      </c>
      <c r="B86" s="4" t="s">
        <v>929</v>
      </c>
    </row>
    <row r="87" spans="1:2">
      <c r="A87" s="4" t="s">
        <v>930</v>
      </c>
    </row>
    <row r="88" spans="1:2">
      <c r="A88" s="3" t="s">
        <v>877</v>
      </c>
    </row>
    <row r="89" spans="1:2">
      <c r="A89" s="4" t="s">
        <v>878</v>
      </c>
      <c r="B89" s="4" t="s">
        <v>889</v>
      </c>
    </row>
    <row r="90" spans="1:2">
      <c r="A90" s="4" t="s">
        <v>880</v>
      </c>
      <c r="B90" s="4" t="s">
        <v>931</v>
      </c>
    </row>
    <row r="91" spans="1:2">
      <c r="A91" s="4" t="s">
        <v>882</v>
      </c>
      <c r="B91" s="4" t="s">
        <v>932</v>
      </c>
    </row>
    <row r="92" spans="1:2">
      <c r="A92" s="4" t="s">
        <v>933</v>
      </c>
    </row>
    <row r="93" spans="1:2">
      <c r="A93" s="3" t="s">
        <v>877</v>
      </c>
    </row>
    <row r="94" spans="1:2">
      <c r="A94" s="4" t="s">
        <v>878</v>
      </c>
      <c r="B94" s="4" t="s">
        <v>889</v>
      </c>
    </row>
    <row r="95" spans="1:2">
      <c r="A95" s="4" t="s">
        <v>880</v>
      </c>
      <c r="B95" s="4" t="s">
        <v>934</v>
      </c>
    </row>
    <row r="96" spans="1:2">
      <c r="A96" s="4" t="s">
        <v>882</v>
      </c>
      <c r="B96" s="4" t="s">
        <v>935</v>
      </c>
    </row>
    <row r="97" spans="1:2">
      <c r="A97" s="4" t="s">
        <v>936</v>
      </c>
    </row>
    <row r="98" spans="1:2">
      <c r="A98" s="3" t="s">
        <v>877</v>
      </c>
    </row>
    <row r="99" spans="1:2">
      <c r="A99" s="4" t="s">
        <v>878</v>
      </c>
      <c r="B99" s="4" t="s">
        <v>889</v>
      </c>
    </row>
    <row r="100" spans="1:2">
      <c r="A100" s="4" t="s">
        <v>880</v>
      </c>
      <c r="B100" s="4" t="s">
        <v>934</v>
      </c>
    </row>
    <row r="101" spans="1:2">
      <c r="A101" s="4" t="s">
        <v>882</v>
      </c>
      <c r="B101" s="4" t="s">
        <v>937</v>
      </c>
    </row>
    <row r="102" spans="1:2">
      <c r="A102" s="4" t="s">
        <v>938</v>
      </c>
    </row>
    <row r="103" spans="1:2">
      <c r="A103" s="3" t="s">
        <v>877</v>
      </c>
    </row>
    <row r="104" spans="1:2">
      <c r="A104" s="4" t="s">
        <v>878</v>
      </c>
      <c r="B104" s="4" t="s">
        <v>889</v>
      </c>
    </row>
    <row r="105" spans="1:2">
      <c r="A105" s="4" t="s">
        <v>880</v>
      </c>
      <c r="B105" s="4" t="s">
        <v>934</v>
      </c>
    </row>
    <row r="106" spans="1:2">
      <c r="A106" s="4" t="s">
        <v>882</v>
      </c>
      <c r="B106" s="4" t="s">
        <v>939</v>
      </c>
    </row>
    <row r="107" spans="1:2">
      <c r="A107" s="4" t="s">
        <v>940</v>
      </c>
    </row>
    <row r="108" spans="1:2">
      <c r="A108" s="3" t="s">
        <v>877</v>
      </c>
    </row>
    <row r="109" spans="1:2">
      <c r="A109" s="4" t="s">
        <v>878</v>
      </c>
      <c r="B109" s="4" t="s">
        <v>889</v>
      </c>
    </row>
    <row r="110" spans="1:2">
      <c r="A110" s="4" t="s">
        <v>880</v>
      </c>
      <c r="B110" s="4" t="s">
        <v>934</v>
      </c>
    </row>
    <row r="111" spans="1:2">
      <c r="A111" s="4" t="s">
        <v>882</v>
      </c>
      <c r="B111" s="4" t="s">
        <v>939</v>
      </c>
    </row>
    <row r="112" spans="1:2">
      <c r="A112" s="4" t="s">
        <v>941</v>
      </c>
    </row>
    <row r="113" spans="1:2">
      <c r="A113" s="3" t="s">
        <v>877</v>
      </c>
    </row>
    <row r="114" spans="1:2">
      <c r="A114" s="4" t="s">
        <v>878</v>
      </c>
      <c r="B114" s="4" t="s">
        <v>889</v>
      </c>
    </row>
    <row r="115" spans="1:2">
      <c r="A115" s="4" t="s">
        <v>880</v>
      </c>
      <c r="B115" s="4" t="s">
        <v>934</v>
      </c>
    </row>
    <row r="116" spans="1:2">
      <c r="A116" s="4" t="s">
        <v>882</v>
      </c>
      <c r="B116" s="4" t="s">
        <v>939</v>
      </c>
    </row>
    <row r="117" spans="1:2">
      <c r="A117" s="4" t="s">
        <v>942</v>
      </c>
    </row>
    <row r="118" spans="1:2">
      <c r="A118" s="3" t="s">
        <v>877</v>
      </c>
    </row>
    <row r="119" spans="1:2">
      <c r="A119" s="4" t="s">
        <v>878</v>
      </c>
      <c r="B119" s="4" t="s">
        <v>889</v>
      </c>
    </row>
    <row r="120" spans="1:2">
      <c r="A120" s="4" t="s">
        <v>880</v>
      </c>
      <c r="B120" s="4" t="s">
        <v>934</v>
      </c>
    </row>
    <row r="121" spans="1:2">
      <c r="A121" s="4" t="s">
        <v>882</v>
      </c>
      <c r="B121" s="4" t="s">
        <v>939</v>
      </c>
    </row>
    <row r="122" spans="1:2">
      <c r="A122" s="4" t="s">
        <v>943</v>
      </c>
    </row>
    <row r="123" spans="1:2">
      <c r="A123" s="3" t="s">
        <v>877</v>
      </c>
    </row>
    <row r="124" spans="1:2">
      <c r="A124" s="4" t="s">
        <v>878</v>
      </c>
      <c r="B124" s="4" t="s">
        <v>944</v>
      </c>
    </row>
    <row r="125" spans="1:2">
      <c r="A125" s="4" t="s">
        <v>880</v>
      </c>
      <c r="B125" s="4" t="s">
        <v>945</v>
      </c>
    </row>
    <row r="126" spans="1:2">
      <c r="A126" s="4" t="s">
        <v>882</v>
      </c>
      <c r="B126" s="4" t="s">
        <v>946</v>
      </c>
    </row>
    <row r="127" spans="1:2">
      <c r="A127" s="4" t="s">
        <v>947</v>
      </c>
    </row>
    <row r="128" spans="1:2">
      <c r="A128" s="3" t="s">
        <v>877</v>
      </c>
    </row>
    <row r="129" spans="1:2">
      <c r="A129" s="4" t="s">
        <v>878</v>
      </c>
      <c r="B129" s="4" t="s">
        <v>948</v>
      </c>
    </row>
    <row r="130" spans="1:2">
      <c r="A130" s="4" t="s">
        <v>880</v>
      </c>
      <c r="B130" s="4" t="s">
        <v>949</v>
      </c>
    </row>
    <row r="131" spans="1:2">
      <c r="A131" s="4" t="s">
        <v>882</v>
      </c>
      <c r="B131" s="4" t="s">
        <v>946</v>
      </c>
    </row>
    <row r="132" spans="1:2">
      <c r="A132" s="4" t="s">
        <v>950</v>
      </c>
    </row>
    <row r="133" spans="1:2">
      <c r="A133" s="3" t="s">
        <v>877</v>
      </c>
    </row>
    <row r="134" spans="1:2">
      <c r="A134" s="4" t="s">
        <v>878</v>
      </c>
      <c r="B134" s="4" t="s">
        <v>951</v>
      </c>
    </row>
    <row r="135" spans="1:2">
      <c r="A135" s="4" t="s">
        <v>880</v>
      </c>
      <c r="B135" s="4" t="s">
        <v>952</v>
      </c>
    </row>
    <row r="136" spans="1:2">
      <c r="A136" s="4" t="s">
        <v>882</v>
      </c>
      <c r="B136" s="4" t="s">
        <v>946</v>
      </c>
    </row>
    <row r="137" spans="1:2">
      <c r="A137" s="4" t="s">
        <v>953</v>
      </c>
    </row>
    <row r="138" spans="1:2">
      <c r="A138" s="3" t="s">
        <v>877</v>
      </c>
    </row>
    <row r="139" spans="1:2">
      <c r="A139" s="4" t="s">
        <v>878</v>
      </c>
      <c r="B139" s="4" t="s">
        <v>954</v>
      </c>
    </row>
    <row r="140" spans="1:2">
      <c r="A140" s="4" t="s">
        <v>880</v>
      </c>
      <c r="B140" s="4" t="s">
        <v>955</v>
      </c>
    </row>
    <row r="141" spans="1:2">
      <c r="A141" s="4" t="s">
        <v>882</v>
      </c>
      <c r="B141" s="4" t="s">
        <v>946</v>
      </c>
    </row>
    <row r="142" spans="1:2">
      <c r="A142" s="4" t="s">
        <v>956</v>
      </c>
    </row>
    <row r="143" spans="1:2">
      <c r="A143" s="3" t="s">
        <v>877</v>
      </c>
    </row>
    <row r="144" spans="1:2">
      <c r="A144" s="4" t="s">
        <v>878</v>
      </c>
      <c r="B144" s="4" t="s">
        <v>957</v>
      </c>
    </row>
    <row r="145" spans="1:2">
      <c r="A145" s="4" t="s">
        <v>880</v>
      </c>
      <c r="B145" s="4" t="s">
        <v>958</v>
      </c>
    </row>
    <row r="146" spans="1:2">
      <c r="A146" s="4" t="s">
        <v>882</v>
      </c>
      <c r="B146" s="4" t="s">
        <v>946</v>
      </c>
    </row>
    <row r="147" spans="1:2">
      <c r="A147" s="4" t="s">
        <v>959</v>
      </c>
    </row>
    <row r="148" spans="1:2">
      <c r="A148" s="3" t="s">
        <v>877</v>
      </c>
    </row>
    <row r="149" spans="1:2">
      <c r="A149" s="4" t="s">
        <v>878</v>
      </c>
      <c r="B149" s="4" t="s">
        <v>960</v>
      </c>
    </row>
    <row r="150" spans="1:2">
      <c r="A150" s="4" t="s">
        <v>880</v>
      </c>
      <c r="B150" s="4" t="s">
        <v>961</v>
      </c>
    </row>
    <row r="151" spans="1:2">
      <c r="A151" s="4" t="s">
        <v>882</v>
      </c>
      <c r="B151" s="4" t="s">
        <v>946</v>
      </c>
    </row>
    <row r="152" spans="1:2">
      <c r="A152" s="4" t="s">
        <v>962</v>
      </c>
    </row>
    <row r="153" spans="1:2">
      <c r="A153" s="3" t="s">
        <v>877</v>
      </c>
    </row>
    <row r="154" spans="1:2">
      <c r="A154" s="4" t="s">
        <v>878</v>
      </c>
      <c r="B154" s="4" t="s">
        <v>963</v>
      </c>
    </row>
    <row r="155" spans="1:2">
      <c r="A155" s="4" t="s">
        <v>880</v>
      </c>
      <c r="B155" s="4" t="s">
        <v>964</v>
      </c>
    </row>
    <row r="156" spans="1:2">
      <c r="A156" s="4" t="s">
        <v>882</v>
      </c>
      <c r="B156" s="4" t="s">
        <v>946</v>
      </c>
    </row>
    <row r="157" spans="1:2">
      <c r="A157" s="4" t="s">
        <v>965</v>
      </c>
    </row>
    <row r="158" spans="1:2">
      <c r="A158" s="3" t="s">
        <v>877</v>
      </c>
    </row>
    <row r="159" spans="1:2">
      <c r="A159" s="4" t="s">
        <v>878</v>
      </c>
      <c r="B159" s="4" t="s">
        <v>889</v>
      </c>
    </row>
    <row r="160" spans="1:2">
      <c r="A160" s="4" t="s">
        <v>880</v>
      </c>
      <c r="B160" s="4" t="s">
        <v>904</v>
      </c>
    </row>
    <row r="161" spans="1:2">
      <c r="A161" s="4" t="s">
        <v>882</v>
      </c>
      <c r="B161" s="4" t="s">
        <v>966</v>
      </c>
    </row>
    <row r="162" spans="1:2">
      <c r="A162" s="4" t="s">
        <v>967</v>
      </c>
    </row>
    <row r="163" spans="1:2">
      <c r="A163" s="3" t="s">
        <v>877</v>
      </c>
    </row>
    <row r="164" spans="1:2">
      <c r="A164" s="4" t="s">
        <v>878</v>
      </c>
      <c r="B164" s="4" t="s">
        <v>968</v>
      </c>
    </row>
    <row r="165" spans="1:2">
      <c r="A165" s="4" t="s">
        <v>880</v>
      </c>
      <c r="B165" s="4" t="s">
        <v>969</v>
      </c>
    </row>
    <row r="166" spans="1:2">
      <c r="A166" s="4" t="s">
        <v>882</v>
      </c>
      <c r="B166" s="4" t="s">
        <v>970</v>
      </c>
    </row>
    <row r="167" spans="1:2">
      <c r="A167" s="4" t="s">
        <v>971</v>
      </c>
    </row>
    <row r="168" spans="1:2">
      <c r="A168" s="3" t="s">
        <v>877</v>
      </c>
    </row>
    <row r="169" spans="1:2">
      <c r="A169" s="4" t="s">
        <v>878</v>
      </c>
      <c r="B169" s="4" t="s">
        <v>968</v>
      </c>
    </row>
    <row r="170" spans="1:2">
      <c r="A170" s="4" t="s">
        <v>880</v>
      </c>
      <c r="B170" s="4" t="s">
        <v>969</v>
      </c>
    </row>
    <row r="171" spans="1:2">
      <c r="A171" s="4" t="s">
        <v>882</v>
      </c>
      <c r="B171" s="4" t="s">
        <v>970</v>
      </c>
    </row>
    <row r="172" spans="1:2">
      <c r="A172" s="4" t="s">
        <v>972</v>
      </c>
    </row>
    <row r="173" spans="1:2">
      <c r="A173" s="3" t="s">
        <v>877</v>
      </c>
    </row>
    <row r="174" spans="1:2">
      <c r="A174" s="4" t="s">
        <v>878</v>
      </c>
      <c r="B174" s="4" t="s">
        <v>968</v>
      </c>
    </row>
    <row r="175" spans="1:2">
      <c r="A175" s="4" t="s">
        <v>880</v>
      </c>
      <c r="B175" s="4" t="s">
        <v>973</v>
      </c>
    </row>
    <row r="176" spans="1:2">
      <c r="A176" s="4" t="s">
        <v>882</v>
      </c>
      <c r="B176" s="4" t="s">
        <v>9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31</v>
      </c>
    </row>
    <row r="3" spans="1:2">
      <c r="A3" s="3" t="s">
        <v>292</v>
      </c>
    </row>
    <row r="4" spans="1:2">
      <c r="A4" s="4" t="s">
        <v>294</v>
      </c>
      <c r="B4" s="4" t="s">
        <v>2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2"/>
    <col customWidth="1" max="3" min="3" width="16"/>
  </cols>
  <sheetData>
    <row r="1" spans="1:3">
      <c r="A1" s="1" t="s">
        <v>975</v>
      </c>
      <c r="B1" s="2" t="s">
        <v>976</v>
      </c>
      <c r="C1" s="2" t="s">
        <v>977</v>
      </c>
    </row>
    <row r="2" spans="1:3">
      <c r="A2" s="3" t="s">
        <v>877</v>
      </c>
    </row>
    <row r="3" spans="1:3">
      <c r="A3" s="4" t="s">
        <v>978</v>
      </c>
      <c r="B3" s="6" t="s">
        <v>979</v>
      </c>
    </row>
    <row r="4" spans="1:3">
      <c r="A4" s="4" t="s">
        <v>980</v>
      </c>
    </row>
    <row r="5" spans="1:3">
      <c r="A5" s="3" t="s">
        <v>877</v>
      </c>
    </row>
    <row r="6" spans="1:3">
      <c r="A6" s="4" t="s">
        <v>981</v>
      </c>
      <c r="C6" s="4" t="s">
        <v>982</v>
      </c>
    </row>
    <row r="7" spans="1:3">
      <c r="A7" s="4" t="s">
        <v>983</v>
      </c>
    </row>
    <row r="8" spans="1:3">
      <c r="A8" s="3" t="s">
        <v>877</v>
      </c>
    </row>
    <row r="9" spans="1:3">
      <c r="A9" s="4" t="s">
        <v>984</v>
      </c>
      <c r="C9" s="4" t="s">
        <v>985</v>
      </c>
    </row>
    <row r="10" spans="1:3">
      <c r="A10" s="4" t="s">
        <v>986</v>
      </c>
    </row>
    <row r="11" spans="1:3">
      <c r="A11" s="3" t="s">
        <v>877</v>
      </c>
    </row>
    <row r="12" spans="1:3">
      <c r="A12" s="4" t="s">
        <v>984</v>
      </c>
      <c r="C12" s="4" t="s">
        <v>987</v>
      </c>
    </row>
    <row r="13" spans="1:3">
      <c r="A13" s="4" t="s">
        <v>988</v>
      </c>
    </row>
    <row r="14" spans="1:3">
      <c r="A14" s="3" t="s">
        <v>877</v>
      </c>
    </row>
    <row r="15" spans="1:3">
      <c r="A15" s="4" t="s">
        <v>989</v>
      </c>
      <c r="C15" s="4" t="s">
        <v>990</v>
      </c>
    </row>
    <row r="16" spans="1:3">
      <c r="A16" s="4" t="s">
        <v>991</v>
      </c>
    </row>
    <row r="17" spans="1:3">
      <c r="A17" s="3" t="s">
        <v>877</v>
      </c>
    </row>
    <row r="18" spans="1:3">
      <c r="A18" s="4" t="s">
        <v>992</v>
      </c>
      <c r="C18" s="5" t="n">
        <v>1</v>
      </c>
    </row>
    <row r="19" spans="1:3">
      <c r="A19" s="4" t="s">
        <v>993</v>
      </c>
    </row>
    <row r="20" spans="1:3">
      <c r="A20" s="3" t="s">
        <v>877</v>
      </c>
    </row>
    <row r="21" spans="1:3">
      <c r="A21" s="4" t="s">
        <v>992</v>
      </c>
      <c r="C21" s="5" t="n">
        <v>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2"/>
  </cols>
  <sheetData>
    <row r="1" spans="1:2">
      <c r="A1" s="1" t="s">
        <v>994</v>
      </c>
      <c r="B1" s="2" t="s">
        <v>1</v>
      </c>
    </row>
    <row r="2" spans="1:2">
      <c r="B2" s="2" t="s">
        <v>995</v>
      </c>
    </row>
    <row r="3" spans="1:2">
      <c r="A3" s="4" t="s">
        <v>996</v>
      </c>
    </row>
    <row r="4" spans="1:2">
      <c r="A4" s="3" t="s">
        <v>997</v>
      </c>
    </row>
    <row r="5" spans="1:2">
      <c r="A5" s="4" t="s">
        <v>998</v>
      </c>
      <c r="B5" s="6" t="s">
        <v>999</v>
      </c>
    </row>
    <row r="6" spans="1:2">
      <c r="A6" s="4" t="s">
        <v>1000</v>
      </c>
      <c r="B6" s="6" t="s">
        <v>1001</v>
      </c>
    </row>
    <row r="7" spans="1:2">
      <c r="A7" s="4" t="s">
        <v>1002</v>
      </c>
      <c r="B7" s="4" t="s">
        <v>1003</v>
      </c>
    </row>
    <row r="8" spans="1:2">
      <c r="A8" s="4" t="s">
        <v>1004</v>
      </c>
    </row>
    <row r="9" spans="1:2">
      <c r="A9" s="3" t="s">
        <v>997</v>
      </c>
    </row>
    <row r="10" spans="1:2">
      <c r="A10" s="4" t="s">
        <v>998</v>
      </c>
      <c r="B10" s="6" t="s">
        <v>1005</v>
      </c>
    </row>
    <row r="11" spans="1:2">
      <c r="A11" s="4" t="s">
        <v>1000</v>
      </c>
      <c r="B11" s="6" t="s">
        <v>1006</v>
      </c>
    </row>
    <row r="12" spans="1:2">
      <c r="A12" s="4" t="s">
        <v>1002</v>
      </c>
      <c r="B12" s="4" t="s">
        <v>1003</v>
      </c>
    </row>
    <row r="13" spans="1:2">
      <c r="A13" s="4" t="s">
        <v>1007</v>
      </c>
    </row>
    <row r="14" spans="1:2">
      <c r="A14" s="3" t="s">
        <v>997</v>
      </c>
    </row>
    <row r="15" spans="1:2">
      <c r="A15" s="4" t="s">
        <v>1002</v>
      </c>
      <c r="B15" s="4" t="s">
        <v>1008</v>
      </c>
    </row>
    <row r="16" spans="1:2">
      <c r="A16" s="4" t="s">
        <v>1009</v>
      </c>
    </row>
    <row r="17" spans="1:2">
      <c r="A17" s="3" t="s">
        <v>997</v>
      </c>
    </row>
    <row r="18" spans="1:2">
      <c r="A18" s="4" t="s">
        <v>1002</v>
      </c>
      <c r="B18" s="4" t="s">
        <v>1008</v>
      </c>
    </row>
    <row r="19" spans="1:2">
      <c r="A19" s="4" t="s">
        <v>1010</v>
      </c>
    </row>
    <row r="20" spans="1:2">
      <c r="A20" s="3" t="s">
        <v>997</v>
      </c>
    </row>
    <row r="21" spans="1:2">
      <c r="A21" s="4" t="s">
        <v>1002</v>
      </c>
      <c r="B21" s="4" t="s">
        <v>1008</v>
      </c>
    </row>
    <row r="22" spans="1:2">
      <c r="A22" s="4" t="s">
        <v>1011</v>
      </c>
    </row>
    <row r="23" spans="1:2">
      <c r="A23" s="3" t="s">
        <v>997</v>
      </c>
    </row>
    <row r="24" spans="1:2">
      <c r="A24" s="4" t="s">
        <v>1012</v>
      </c>
      <c r="B24" s="4" t="s">
        <v>1013</v>
      </c>
    </row>
    <row r="25" spans="1:2">
      <c r="A25" s="4" t="s">
        <v>1014</v>
      </c>
    </row>
    <row r="26" spans="1:2">
      <c r="A26" s="3" t="s">
        <v>997</v>
      </c>
    </row>
    <row r="27" spans="1:2">
      <c r="A27" s="4" t="s">
        <v>1012</v>
      </c>
      <c r="B27" s="4" t="s">
        <v>911</v>
      </c>
    </row>
    <row r="28" spans="1:2">
      <c r="A28" s="4" t="s">
        <v>1015</v>
      </c>
    </row>
    <row r="29" spans="1:2">
      <c r="A29" s="3" t="s">
        <v>997</v>
      </c>
    </row>
    <row r="30" spans="1:2">
      <c r="A30" s="4" t="s">
        <v>1012</v>
      </c>
      <c r="B30" s="4" t="s">
        <v>1016</v>
      </c>
    </row>
    <row r="31" spans="1:2">
      <c r="A31" s="4" t="s">
        <v>1017</v>
      </c>
    </row>
    <row r="32" spans="1:2">
      <c r="A32" s="3" t="s">
        <v>997</v>
      </c>
    </row>
    <row r="33" spans="1:2">
      <c r="A33" s="4" t="s">
        <v>1012</v>
      </c>
      <c r="B33" s="4" t="s">
        <v>1016</v>
      </c>
    </row>
    <row r="34" spans="1:2">
      <c r="A34" s="4" t="s">
        <v>1018</v>
      </c>
    </row>
    <row r="35" spans="1:2">
      <c r="A35" s="3" t="s">
        <v>997</v>
      </c>
    </row>
    <row r="36" spans="1:2">
      <c r="A36" s="4" t="s">
        <v>1012</v>
      </c>
      <c r="B36" s="4" t="s">
        <v>1016</v>
      </c>
    </row>
    <row r="37" spans="1:2">
      <c r="A37" s="4" t="s">
        <v>1019</v>
      </c>
    </row>
    <row r="38" spans="1:2">
      <c r="A38" s="3" t="s">
        <v>997</v>
      </c>
    </row>
    <row r="39" spans="1:2">
      <c r="A39" s="4" t="s">
        <v>1012</v>
      </c>
      <c r="B39" s="4" t="s">
        <v>929</v>
      </c>
    </row>
    <row r="40" spans="1:2">
      <c r="A40" s="4" t="s">
        <v>1020</v>
      </c>
    </row>
    <row r="41" spans="1:2">
      <c r="A41" s="3" t="s">
        <v>997</v>
      </c>
    </row>
    <row r="42" spans="1:2">
      <c r="A42" s="4" t="s">
        <v>1012</v>
      </c>
      <c r="B42" s="4" t="s">
        <v>1021</v>
      </c>
    </row>
    <row r="43" spans="1:2">
      <c r="A43" s="4" t="s">
        <v>1022</v>
      </c>
    </row>
    <row r="44" spans="1:2">
      <c r="A44" s="3" t="s">
        <v>997</v>
      </c>
    </row>
    <row r="45" spans="1:2">
      <c r="A45" s="4" t="s">
        <v>1012</v>
      </c>
      <c r="B45" s="4" t="s">
        <v>935</v>
      </c>
    </row>
    <row r="46" spans="1:2">
      <c r="A46" s="4" t="s">
        <v>1023</v>
      </c>
    </row>
    <row r="47" spans="1:2">
      <c r="A47" s="3" t="s">
        <v>997</v>
      </c>
    </row>
    <row r="48" spans="1:2">
      <c r="A48" s="4" t="s">
        <v>1012</v>
      </c>
      <c r="B48" s="4" t="s">
        <v>937</v>
      </c>
    </row>
    <row r="49" spans="1:2">
      <c r="A49" s="4" t="s">
        <v>1024</v>
      </c>
    </row>
    <row r="50" spans="1:2">
      <c r="A50" s="3" t="s">
        <v>997</v>
      </c>
    </row>
    <row r="51" spans="1:2">
      <c r="A51" s="4" t="s">
        <v>1012</v>
      </c>
      <c r="B51" s="4" t="s">
        <v>93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25</v>
      </c>
      <c r="B1" s="2" t="s">
        <v>1</v>
      </c>
    </row>
    <row r="2" spans="1:2">
      <c r="B2" s="2" t="s">
        <v>977</v>
      </c>
    </row>
    <row r="3" spans="1:2">
      <c r="A3" s="4" t="s">
        <v>1026</v>
      </c>
    </row>
    <row r="4" spans="1:2">
      <c r="A4" s="3" t="s">
        <v>997</v>
      </c>
    </row>
    <row r="5" spans="1:2">
      <c r="A5" s="4" t="s">
        <v>992</v>
      </c>
      <c r="B5" s="5" t="n">
        <v>50</v>
      </c>
    </row>
    <row r="6" spans="1:2">
      <c r="A6" s="4" t="s">
        <v>1027</v>
      </c>
    </row>
    <row r="7" spans="1:2">
      <c r="A7" s="3" t="s">
        <v>997</v>
      </c>
    </row>
    <row r="8" spans="1:2">
      <c r="A8" s="4" t="s">
        <v>992</v>
      </c>
      <c r="B8" s="5" t="n">
        <v>50</v>
      </c>
    </row>
    <row r="9" spans="1:2">
      <c r="A9" s="4" t="s">
        <v>1028</v>
      </c>
    </row>
    <row r="10" spans="1:2">
      <c r="A10" s="3" t="s">
        <v>997</v>
      </c>
    </row>
    <row r="11" spans="1:2">
      <c r="A11" s="4" t="s">
        <v>992</v>
      </c>
      <c r="B11" s="5" t="n">
        <v>50</v>
      </c>
    </row>
    <row r="12" spans="1:2">
      <c r="A12" s="4" t="s">
        <v>1029</v>
      </c>
    </row>
    <row r="13" spans="1:2">
      <c r="A13" s="3" t="s">
        <v>997</v>
      </c>
    </row>
    <row r="14" spans="1:2">
      <c r="A14" s="4" t="s">
        <v>992</v>
      </c>
      <c r="B14" s="5" t="n">
        <v>5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2"/>
  </cols>
  <sheetData>
    <row r="1" spans="1:2">
      <c r="A1" s="1" t="s">
        <v>1030</v>
      </c>
      <c r="B1" s="2" t="s">
        <v>1</v>
      </c>
    </row>
    <row r="2" spans="1:2">
      <c r="B2" s="2" t="s">
        <v>995</v>
      </c>
    </row>
    <row r="3" spans="1:2">
      <c r="A3" s="4" t="s">
        <v>996</v>
      </c>
    </row>
    <row r="4" spans="1:2">
      <c r="A4" s="3" t="s">
        <v>1031</v>
      </c>
    </row>
    <row r="5" spans="1:2">
      <c r="A5" s="4" t="s">
        <v>1032</v>
      </c>
      <c r="B5" s="4" t="s">
        <v>850</v>
      </c>
    </row>
    <row r="6" spans="1:2">
      <c r="A6" s="4" t="s">
        <v>1033</v>
      </c>
      <c r="B6" s="6" t="s">
        <v>1034</v>
      </c>
    </row>
    <row r="7" spans="1:2">
      <c r="A7" s="4" t="s">
        <v>1035</v>
      </c>
      <c r="B7" s="5" t="n">
        <v>2019</v>
      </c>
    </row>
    <row r="8" spans="1:2">
      <c r="A8" s="4" t="s">
        <v>1036</v>
      </c>
      <c r="B8" s="6" t="s">
        <v>1037</v>
      </c>
    </row>
    <row r="9" spans="1:2">
      <c r="A9" s="4" t="s">
        <v>1004</v>
      </c>
    </row>
    <row r="10" spans="1:2">
      <c r="A10" s="3" t="s">
        <v>1031</v>
      </c>
    </row>
    <row r="11" spans="1:2">
      <c r="A11" s="4" t="s">
        <v>1032</v>
      </c>
      <c r="B11" s="4" t="s">
        <v>1038</v>
      </c>
    </row>
    <row r="12" spans="1:2">
      <c r="A12" s="4" t="s">
        <v>1033</v>
      </c>
      <c r="B12" s="6" t="s">
        <v>1039</v>
      </c>
    </row>
    <row r="13" spans="1:2">
      <c r="A13" s="4" t="s">
        <v>1035</v>
      </c>
      <c r="B13" s="5" t="n">
        <v>588</v>
      </c>
    </row>
    <row r="14" spans="1:2">
      <c r="A14" s="4" t="s">
        <v>1036</v>
      </c>
      <c r="B14" s="6" t="s">
        <v>1040</v>
      </c>
    </row>
    <row r="15" spans="1:2">
      <c r="A15" s="4" t="s">
        <v>1041</v>
      </c>
    </row>
    <row r="16" spans="1:2">
      <c r="A16" s="3" t="s">
        <v>1031</v>
      </c>
    </row>
    <row r="17" spans="1:2">
      <c r="A17" s="4" t="s">
        <v>1032</v>
      </c>
      <c r="B17" s="4" t="s">
        <v>850</v>
      </c>
    </row>
    <row r="18" spans="1:2">
      <c r="A18" s="4" t="s">
        <v>1033</v>
      </c>
      <c r="B18" s="6" t="s">
        <v>1042</v>
      </c>
    </row>
    <row r="19" spans="1:2">
      <c r="A19" s="4" t="s">
        <v>1043</v>
      </c>
    </row>
    <row r="20" spans="1:2">
      <c r="A20" s="3" t="s">
        <v>1031</v>
      </c>
    </row>
    <row r="21" spans="1:2">
      <c r="A21" s="4" t="s">
        <v>1032</v>
      </c>
      <c r="B21" s="4" t="s">
        <v>850</v>
      </c>
    </row>
    <row r="22" spans="1:2">
      <c r="A22" s="4" t="s">
        <v>1033</v>
      </c>
      <c r="B22" s="6" t="s">
        <v>1044</v>
      </c>
    </row>
    <row r="23" spans="1:2">
      <c r="A23" s="4" t="s">
        <v>1010</v>
      </c>
    </row>
    <row r="24" spans="1:2">
      <c r="A24" s="3" t="s">
        <v>1031</v>
      </c>
    </row>
    <row r="25" spans="1:2">
      <c r="A25" s="4" t="s">
        <v>1032</v>
      </c>
      <c r="B25" s="4" t="s">
        <v>850</v>
      </c>
    </row>
    <row r="26" spans="1:2">
      <c r="A26" s="4" t="s">
        <v>1033</v>
      </c>
      <c r="B26" s="6" t="s">
        <v>104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31</v>
      </c>
      <c r="C2" s="2" t="s">
        <v>32</v>
      </c>
      <c r="D2" s="2" t="s">
        <v>99</v>
      </c>
    </row>
    <row r="3" spans="1:4">
      <c r="A3" s="3" t="s">
        <v>1047</v>
      </c>
    </row>
    <row r="4" spans="1:4">
      <c r="A4" s="4" t="s">
        <v>1048</v>
      </c>
      <c r="B4" s="6" t="s">
        <v>96</v>
      </c>
      <c r="C4" s="6" t="s">
        <v>1049</v>
      </c>
      <c r="D4" s="6" t="s">
        <v>1050</v>
      </c>
    </row>
    <row r="5" spans="1:4">
      <c r="A5" s="4" t="s">
        <v>1051</v>
      </c>
      <c r="B5" s="5" t="n">
        <v>5235</v>
      </c>
      <c r="C5" s="5" t="n">
        <v>7792</v>
      </c>
      <c r="D5" s="5" t="n">
        <v>8753</v>
      </c>
    </row>
    <row r="6" spans="1:4">
      <c r="A6" s="4" t="s">
        <v>1052</v>
      </c>
      <c r="B6" s="5" t="n">
        <v>697</v>
      </c>
      <c r="C6" s="5" t="n">
        <v>1495</v>
      </c>
      <c r="D6" s="5" t="n">
        <v>2737</v>
      </c>
    </row>
    <row r="7" spans="1:4">
      <c r="A7" s="4" t="s">
        <v>1053</v>
      </c>
      <c r="B7" s="5" t="n">
        <v>893</v>
      </c>
      <c r="C7" s="5" t="n">
        <v>25</v>
      </c>
      <c r="D7" s="5" t="n">
        <v>2271</v>
      </c>
    </row>
    <row r="8" spans="1:4">
      <c r="A8" s="4" t="s">
        <v>101</v>
      </c>
      <c r="B8" s="5" t="n">
        <v>22266</v>
      </c>
      <c r="C8" s="5" t="n">
        <v>21712</v>
      </c>
      <c r="D8" s="5" t="n">
        <v>18773</v>
      </c>
    </row>
    <row r="9" spans="1:4">
      <c r="A9" s="3" t="s">
        <v>105</v>
      </c>
    </row>
    <row r="10" spans="1:4">
      <c r="A10" s="4" t="s">
        <v>1054</v>
      </c>
      <c r="B10" s="5" t="n">
        <v>-11084</v>
      </c>
      <c r="C10" s="5" t="n">
        <v>-10919</v>
      </c>
      <c r="D10" s="5" t="n">
        <v>-8273</v>
      </c>
    </row>
    <row r="11" spans="1:4">
      <c r="A11" s="4" t="s">
        <v>107</v>
      </c>
      <c r="B11" s="5" t="n">
        <v>-1480</v>
      </c>
      <c r="C11" s="5" t="n">
        <v>-1174</v>
      </c>
      <c r="D11" s="5" t="n">
        <v>-947</v>
      </c>
    </row>
    <row r="12" spans="1:4">
      <c r="A12" s="4" t="s">
        <v>1055</v>
      </c>
      <c r="B12" s="5" t="n">
        <v>-1238</v>
      </c>
      <c r="C12" s="5" t="n">
        <v>-1071</v>
      </c>
      <c r="D12" s="5" t="n">
        <v>-877</v>
      </c>
    </row>
    <row r="13" spans="1:4">
      <c r="A13" s="4" t="s">
        <v>1056</v>
      </c>
      <c r="B13" s="5" t="n">
        <v>-13802</v>
      </c>
      <c r="C13" s="5" t="n">
        <v>-13164</v>
      </c>
      <c r="D13" s="5" t="n">
        <v>-10096</v>
      </c>
    </row>
    <row r="14" spans="1:4">
      <c r="A14" s="3" t="s">
        <v>347</v>
      </c>
    </row>
    <row r="15" spans="1:4">
      <c r="A15" s="4" t="s">
        <v>111</v>
      </c>
      <c r="B15" s="5" t="n">
        <v>-1410</v>
      </c>
      <c r="C15" s="5" t="n">
        <v>-1627</v>
      </c>
      <c r="D15" s="5" t="n">
        <v>-1644</v>
      </c>
    </row>
    <row r="16" spans="1:4">
      <c r="A16" s="4" t="s">
        <v>1057</v>
      </c>
      <c r="B16" s="5" t="n">
        <v>-77</v>
      </c>
      <c r="C16" s="5" t="n">
        <v>-5</v>
      </c>
      <c r="D16" s="5" t="n">
        <v>-8</v>
      </c>
    </row>
    <row r="17" spans="1:4">
      <c r="A17" s="4" t="s">
        <v>72</v>
      </c>
      <c r="B17" s="5" t="n">
        <v>-337</v>
      </c>
      <c r="C17" s="5" t="n">
        <v>229</v>
      </c>
      <c r="D17" s="5" t="n">
        <v>-345</v>
      </c>
    </row>
    <row r="18" spans="1:4">
      <c r="A18" s="4" t="s">
        <v>112</v>
      </c>
      <c r="B18" s="5" t="n">
        <v>-104</v>
      </c>
      <c r="C18" s="5" t="n">
        <v>-61</v>
      </c>
      <c r="D18" s="5" t="n">
        <v>-58</v>
      </c>
    </row>
    <row r="19" spans="1:4">
      <c r="A19" s="4" t="s">
        <v>1058</v>
      </c>
      <c r="C19" s="5" t="n">
        <v>-10</v>
      </c>
    </row>
    <row r="20" spans="1:4">
      <c r="A20" s="4" t="s">
        <v>113</v>
      </c>
      <c r="B20" s="5" t="n">
        <v>-1087</v>
      </c>
      <c r="C20" s="5" t="n">
        <v>-974</v>
      </c>
      <c r="D20" s="5" t="n">
        <v>-867</v>
      </c>
    </row>
    <row r="21" spans="1:4">
      <c r="A21" s="4" t="s">
        <v>114</v>
      </c>
      <c r="B21" s="5" t="n">
        <v>-835</v>
      </c>
      <c r="C21" s="5" t="n">
        <v>-850</v>
      </c>
      <c r="D21" s="5" t="n">
        <v>-835</v>
      </c>
    </row>
    <row r="22" spans="1:4">
      <c r="A22" s="4" t="s">
        <v>1059</v>
      </c>
      <c r="B22" s="5" t="n">
        <v>-466</v>
      </c>
      <c r="C22" s="5" t="n">
        <v>-854</v>
      </c>
      <c r="D22" s="5" t="n">
        <v>-713</v>
      </c>
    </row>
    <row r="23" spans="1:4">
      <c r="A23" s="4" t="s">
        <v>1060</v>
      </c>
      <c r="B23" s="5" t="n">
        <v>-897</v>
      </c>
      <c r="C23" s="5" t="n">
        <v>-1119</v>
      </c>
      <c r="D23" s="5" t="n">
        <v>-1193</v>
      </c>
    </row>
    <row r="24" spans="1:4">
      <c r="A24" s="4" t="s">
        <v>1061</v>
      </c>
      <c r="B24" s="5" t="n">
        <v>-405</v>
      </c>
      <c r="C24" s="5" t="n">
        <v>-383</v>
      </c>
      <c r="D24" s="5" t="n">
        <v>-145</v>
      </c>
    </row>
    <row r="25" spans="1:4">
      <c r="A25" s="4" t="s">
        <v>1062</v>
      </c>
      <c r="B25" s="5" t="n">
        <v>-5618</v>
      </c>
      <c r="C25" s="5" t="n">
        <v>-5654</v>
      </c>
      <c r="D25" s="5" t="n">
        <v>-5808</v>
      </c>
    </row>
    <row r="26" spans="1:4">
      <c r="A26" s="4" t="s">
        <v>347</v>
      </c>
      <c r="B26" s="5" t="n">
        <v>-19420</v>
      </c>
      <c r="C26" s="5" t="n">
        <v>-18818</v>
      </c>
      <c r="D26" s="5" t="n">
        <v>-15904</v>
      </c>
    </row>
    <row r="27" spans="1:4">
      <c r="A27" s="4" t="s">
        <v>1063</v>
      </c>
      <c r="C27" s="5" t="n">
        <v>2894</v>
      </c>
      <c r="D27" s="5" t="n">
        <v>2869</v>
      </c>
    </row>
    <row r="28" spans="1:4">
      <c r="A28" s="4" t="s">
        <v>1064</v>
      </c>
      <c r="B28" s="5" t="n">
        <v>-104</v>
      </c>
      <c r="C28" s="5" t="n">
        <v>-252</v>
      </c>
      <c r="D28" s="5" t="n">
        <v>-302</v>
      </c>
    </row>
    <row r="29" spans="1:4">
      <c r="A29" s="4" t="s">
        <v>127</v>
      </c>
      <c r="B29" s="5" t="n">
        <v>-119</v>
      </c>
    </row>
    <row r="30" spans="1:4">
      <c r="A30" s="4" t="s">
        <v>1065</v>
      </c>
      <c r="D30" s="5" t="n">
        <v>-763</v>
      </c>
    </row>
    <row r="31" spans="1:4">
      <c r="A31" s="4" t="s">
        <v>812</v>
      </c>
      <c r="B31" s="5" t="n">
        <v>-127</v>
      </c>
      <c r="D31" s="5" t="n">
        <v>-763</v>
      </c>
    </row>
    <row r="32" spans="1:4">
      <c r="A32" s="4" t="s">
        <v>129</v>
      </c>
      <c r="B32" s="5" t="n">
        <v>2496</v>
      </c>
      <c r="C32" s="5" t="n">
        <v>2642</v>
      </c>
      <c r="D32" s="5" t="n">
        <v>1804</v>
      </c>
    </row>
    <row r="33" spans="1:4">
      <c r="A33" s="4" t="s">
        <v>130</v>
      </c>
      <c r="B33" s="5" t="n">
        <v>1706</v>
      </c>
      <c r="C33" s="5" t="n">
        <v>804</v>
      </c>
      <c r="D33" s="5" t="n">
        <v>1041</v>
      </c>
    </row>
    <row r="34" spans="1:4">
      <c r="A34" s="4" t="s">
        <v>131</v>
      </c>
      <c r="B34" s="5" t="n">
        <v>-2224</v>
      </c>
      <c r="C34" s="5" t="n">
        <v>-1800</v>
      </c>
      <c r="D34" s="5" t="n">
        <v>-2478</v>
      </c>
    </row>
    <row r="35" spans="1:4">
      <c r="A35" s="4" t="s">
        <v>132</v>
      </c>
      <c r="B35" s="5" t="n">
        <v>1978</v>
      </c>
      <c r="C35" s="5" t="n">
        <v>1646</v>
      </c>
      <c r="D35" s="5" t="n">
        <v>367</v>
      </c>
    </row>
    <row r="36" spans="1:4">
      <c r="A36" s="4" t="s">
        <v>1066</v>
      </c>
      <c r="B36" s="5" t="n">
        <v>-599</v>
      </c>
      <c r="C36" s="5" t="n">
        <v>-644</v>
      </c>
      <c r="D36" s="5" t="n">
        <v>-33</v>
      </c>
    </row>
    <row r="37" spans="1:4">
      <c r="A37" s="4" t="s">
        <v>134</v>
      </c>
      <c r="B37" s="5" t="n">
        <v>1379</v>
      </c>
      <c r="C37" s="5" t="n">
        <v>1002</v>
      </c>
      <c r="D37" s="5" t="n">
        <v>334</v>
      </c>
    </row>
    <row r="38" spans="1:4">
      <c r="A38" s="3" t="s">
        <v>135</v>
      </c>
    </row>
    <row r="39" spans="1:4">
      <c r="A39" s="4" t="s">
        <v>1067</v>
      </c>
      <c r="B39" s="5" t="n">
        <v>363</v>
      </c>
    </row>
    <row r="40" spans="1:4">
      <c r="A40" s="4" t="s">
        <v>233</v>
      </c>
      <c r="B40" s="5" t="n">
        <v>1742</v>
      </c>
      <c r="C40" s="5" t="n">
        <v>1002</v>
      </c>
      <c r="D40" s="5" t="n">
        <v>334</v>
      </c>
    </row>
    <row r="41" spans="1:4">
      <c r="A41" s="3" t="s">
        <v>1068</v>
      </c>
    </row>
    <row r="42" spans="1:4">
      <c r="A42" s="4" t="s">
        <v>1069</v>
      </c>
      <c r="B42" s="5" t="n">
        <v>-463</v>
      </c>
      <c r="C42" s="5" t="n">
        <v>-261</v>
      </c>
      <c r="D42" s="5" t="n">
        <v>-515</v>
      </c>
    </row>
    <row r="43" spans="1:4">
      <c r="A43" s="4" t="s">
        <v>1070</v>
      </c>
      <c r="C43" s="5" t="n">
        <v>-3</v>
      </c>
      <c r="D43" s="5" t="n">
        <v>4</v>
      </c>
    </row>
    <row r="44" spans="1:4">
      <c r="A44" s="4" t="s">
        <v>165</v>
      </c>
      <c r="B44" s="5" t="n">
        <v>-463</v>
      </c>
      <c r="C44" s="5" t="n">
        <v>-264</v>
      </c>
      <c r="D44" s="5" t="n">
        <v>-511</v>
      </c>
    </row>
    <row r="45" spans="1:4">
      <c r="A45" s="3" t="s">
        <v>1071</v>
      </c>
    </row>
    <row r="46" spans="1:4">
      <c r="A46" s="4" t="s">
        <v>1072</v>
      </c>
      <c r="C46" s="5" t="n">
        <v>-38</v>
      </c>
      <c r="D46" s="5" t="n">
        <v>-3</v>
      </c>
    </row>
    <row r="47" spans="1:4">
      <c r="A47" s="4" t="s">
        <v>1071</v>
      </c>
      <c r="C47" s="5" t="n">
        <v>-38</v>
      </c>
      <c r="D47" s="5" t="n">
        <v>-43</v>
      </c>
    </row>
    <row r="48" spans="1:4">
      <c r="A48" s="4" t="s">
        <v>1073</v>
      </c>
      <c r="D48" s="5" t="n">
        <v>-39</v>
      </c>
    </row>
    <row r="49" spans="1:4">
      <c r="A49" s="4" t="s">
        <v>138</v>
      </c>
      <c r="B49" s="5" t="n">
        <v>1700</v>
      </c>
      <c r="C49" s="5" t="n">
        <v>1001</v>
      </c>
      <c r="D49" s="5" t="n">
        <v>334</v>
      </c>
    </row>
    <row r="50" spans="1:4">
      <c r="A50" s="4" t="s">
        <v>170</v>
      </c>
      <c r="C50" s="5" t="n">
        <v>700</v>
      </c>
      <c r="D50" s="5" t="n">
        <v>-219</v>
      </c>
    </row>
    <row r="51" spans="1:4">
      <c r="A51" s="4" t="s">
        <v>142</v>
      </c>
      <c r="B51" s="5" t="n">
        <v>42</v>
      </c>
      <c r="C51" s="5" t="n">
        <v>1</v>
      </c>
      <c r="D51" s="5" t="n">
        <v>1</v>
      </c>
    </row>
    <row r="52" spans="1:4">
      <c r="A52" s="4" t="s">
        <v>138</v>
      </c>
      <c r="C52" s="5" t="n">
        <v>699</v>
      </c>
      <c r="D52" s="5" t="n">
        <v>-219</v>
      </c>
    </row>
    <row r="53" spans="1:4">
      <c r="A53" s="4" t="s">
        <v>233</v>
      </c>
      <c r="B53" s="5" t="n">
        <v>1742</v>
      </c>
      <c r="C53" s="5" t="n">
        <v>1002</v>
      </c>
      <c r="D53" s="5" t="n">
        <v>334</v>
      </c>
    </row>
    <row r="54" spans="1:4">
      <c r="A54" s="4" t="s">
        <v>142</v>
      </c>
      <c r="B54" s="5" t="n">
        <v>42</v>
      </c>
      <c r="C54" s="5" t="n">
        <v>1</v>
      </c>
    </row>
    <row r="55" spans="1:4">
      <c r="A55" s="4" t="s">
        <v>1074</v>
      </c>
    </row>
    <row r="56" spans="1:4">
      <c r="A56" s="3" t="s">
        <v>1047</v>
      </c>
    </row>
    <row r="57" spans="1:4">
      <c r="A57" s="4" t="s">
        <v>1048</v>
      </c>
      <c r="B57" s="5" t="n">
        <v>-957</v>
      </c>
      <c r="C57" s="5" t="n">
        <v>-32</v>
      </c>
      <c r="D57" s="5" t="n">
        <v>-276</v>
      </c>
    </row>
    <row r="58" spans="1:4">
      <c r="A58" s="4" t="s">
        <v>101</v>
      </c>
      <c r="B58" s="5" t="n">
        <v>-293</v>
      </c>
      <c r="C58" s="5" t="n">
        <v>-288</v>
      </c>
      <c r="D58" s="5" t="n">
        <v>-234</v>
      </c>
    </row>
    <row r="59" spans="1:4">
      <c r="A59" s="3" t="s">
        <v>105</v>
      </c>
    </row>
    <row r="60" spans="1:4">
      <c r="A60" s="4" t="s">
        <v>1054</v>
      </c>
      <c r="B60" s="5" t="n">
        <v>71</v>
      </c>
      <c r="C60" s="5" t="n">
        <v>73</v>
      </c>
      <c r="D60" s="5" t="n">
        <v>59</v>
      </c>
    </row>
    <row r="61" spans="1:4">
      <c r="A61" s="4" t="s">
        <v>107</v>
      </c>
      <c r="B61" s="5" t="n">
        <v>200</v>
      </c>
      <c r="C61" s="5" t="n">
        <v>181</v>
      </c>
      <c r="D61" s="5" t="n">
        <v>134</v>
      </c>
    </row>
    <row r="62" spans="1:4">
      <c r="A62" s="4" t="s">
        <v>1056</v>
      </c>
      <c r="B62" s="5" t="n">
        <v>271</v>
      </c>
      <c r="C62" s="5" t="n">
        <v>254</v>
      </c>
      <c r="D62" s="5" t="n">
        <v>193</v>
      </c>
    </row>
    <row r="63" spans="1:4">
      <c r="A63" s="3" t="s">
        <v>347</v>
      </c>
    </row>
    <row r="64" spans="1:4">
      <c r="A64" s="4" t="s">
        <v>113</v>
      </c>
      <c r="B64" s="5" t="n">
        <v>15</v>
      </c>
      <c r="C64" s="5" t="n">
        <v>30</v>
      </c>
      <c r="D64" s="5" t="n">
        <v>37</v>
      </c>
    </row>
    <row r="65" spans="1:4">
      <c r="A65" s="4" t="s">
        <v>1061</v>
      </c>
      <c r="B65" s="5" t="n">
        <v>7</v>
      </c>
      <c r="C65" s="5" t="n">
        <v>4</v>
      </c>
      <c r="D65" s="5" t="n">
        <v>4</v>
      </c>
    </row>
    <row r="66" spans="1:4">
      <c r="A66" s="4" t="s">
        <v>1062</v>
      </c>
      <c r="B66" s="5" t="n">
        <v>22</v>
      </c>
      <c r="C66" s="5" t="n">
        <v>34</v>
      </c>
      <c r="D66" s="5" t="n">
        <v>41</v>
      </c>
    </row>
    <row r="67" spans="1:4">
      <c r="A67" s="4" t="s">
        <v>347</v>
      </c>
      <c r="B67" s="5" t="n">
        <v>293</v>
      </c>
      <c r="C67" s="5" t="n">
        <v>288</v>
      </c>
      <c r="D67" s="5" t="n">
        <v>234</v>
      </c>
    </row>
    <row r="68" spans="1:4">
      <c r="A68" s="4" t="s">
        <v>1075</v>
      </c>
    </row>
    <row r="69" spans="1:4">
      <c r="A69" s="3" t="s">
        <v>1047</v>
      </c>
    </row>
    <row r="70" spans="1:4">
      <c r="A70" s="4" t="s">
        <v>1048</v>
      </c>
      <c r="B70" s="5" t="n">
        <v>14671</v>
      </c>
      <c r="C70" s="5" t="n">
        <v>14366</v>
      </c>
      <c r="D70" s="5" t="n">
        <v>14414</v>
      </c>
    </row>
    <row r="71" spans="1:4">
      <c r="A71" s="4" t="s">
        <v>1051</v>
      </c>
      <c r="B71" s="5" t="n">
        <v>4055</v>
      </c>
      <c r="C71" s="5" t="n">
        <v>4723</v>
      </c>
      <c r="D71" s="5" t="n">
        <v>5292</v>
      </c>
    </row>
    <row r="72" spans="1:4">
      <c r="A72" s="4" t="s">
        <v>1052</v>
      </c>
      <c r="B72" s="5" t="n">
        <v>559</v>
      </c>
      <c r="C72" s="5" t="n">
        <v>308</v>
      </c>
      <c r="D72" s="5" t="n">
        <v>916</v>
      </c>
    </row>
    <row r="73" spans="1:4">
      <c r="A73" s="4" t="s">
        <v>1053</v>
      </c>
      <c r="D73" s="5" t="n">
        <v>2217</v>
      </c>
    </row>
    <row r="74" spans="1:4">
      <c r="A74" s="4" t="s">
        <v>101</v>
      </c>
      <c r="B74" s="5" t="n">
        <v>6374</v>
      </c>
      <c r="C74" s="5" t="n">
        <v>7190</v>
      </c>
      <c r="D74" s="5" t="n">
        <v>5875</v>
      </c>
    </row>
    <row r="75" spans="1:4">
      <c r="A75" s="3" t="s">
        <v>105</v>
      </c>
    </row>
    <row r="76" spans="1:4">
      <c r="A76" s="4" t="s">
        <v>1054</v>
      </c>
      <c r="B76" s="5" t="n">
        <v>-3917</v>
      </c>
      <c r="C76" s="5" t="n">
        <v>-4209</v>
      </c>
      <c r="D76" s="5" t="n">
        <v>-3071</v>
      </c>
    </row>
    <row r="77" spans="1:4">
      <c r="A77" s="4" t="s">
        <v>107</v>
      </c>
      <c r="B77" s="5" t="n">
        <v>-216</v>
      </c>
      <c r="C77" s="5" t="n">
        <v>-353</v>
      </c>
      <c r="D77" s="5" t="n">
        <v>-321</v>
      </c>
    </row>
    <row r="78" spans="1:4">
      <c r="A78" s="4" t="s">
        <v>1056</v>
      </c>
      <c r="B78" s="5" t="n">
        <v>-4133</v>
      </c>
      <c r="C78" s="5" t="n">
        <v>-4562</v>
      </c>
      <c r="D78" s="5" t="n">
        <v>-3392</v>
      </c>
    </row>
    <row r="79" spans="1:4">
      <c r="A79" s="3" t="s">
        <v>347</v>
      </c>
    </row>
    <row r="80" spans="1:4">
      <c r="A80" s="4" t="s">
        <v>111</v>
      </c>
      <c r="B80" s="5" t="n">
        <v>-230</v>
      </c>
      <c r="C80" s="5" t="n">
        <v>-281</v>
      </c>
      <c r="D80" s="5" t="n">
        <v>-271</v>
      </c>
    </row>
    <row r="81" spans="1:4">
      <c r="A81" s="4" t="s">
        <v>1057</v>
      </c>
      <c r="B81" s="5" t="n">
        <v>-10</v>
      </c>
      <c r="C81" s="5" t="n">
        <v>-1</v>
      </c>
      <c r="D81" s="5" t="n">
        <v>-1</v>
      </c>
    </row>
    <row r="82" spans="1:4">
      <c r="A82" s="4" t="s">
        <v>72</v>
      </c>
      <c r="B82" s="5" t="n">
        <v>-46</v>
      </c>
      <c r="C82" s="5" t="n">
        <v>39</v>
      </c>
      <c r="D82" s="5" t="n">
        <v>-54</v>
      </c>
    </row>
    <row r="83" spans="1:4">
      <c r="A83" s="4" t="s">
        <v>112</v>
      </c>
      <c r="B83" s="5" t="n">
        <v>-39</v>
      </c>
      <c r="C83" s="5" t="n">
        <v>-11</v>
      </c>
      <c r="D83" s="5" t="n">
        <v>-11</v>
      </c>
    </row>
    <row r="84" spans="1:4">
      <c r="A84" s="4" t="s">
        <v>1058</v>
      </c>
      <c r="C84" s="5" t="n">
        <v>-10</v>
      </c>
    </row>
    <row r="85" spans="1:4">
      <c r="A85" s="4" t="s">
        <v>113</v>
      </c>
      <c r="B85" s="5" t="n">
        <v>-123</v>
      </c>
      <c r="C85" s="5" t="n">
        <v>-127</v>
      </c>
      <c r="D85" s="5" t="n">
        <v>-129</v>
      </c>
    </row>
    <row r="86" spans="1:4">
      <c r="A86" s="4" t="s">
        <v>114</v>
      </c>
      <c r="B86" s="5" t="n">
        <v>-164</v>
      </c>
      <c r="C86" s="5" t="n">
        <v>-176</v>
      </c>
      <c r="D86" s="5" t="n">
        <v>-202</v>
      </c>
    </row>
    <row r="87" spans="1:4">
      <c r="A87" s="4" t="s">
        <v>1059</v>
      </c>
      <c r="B87" s="5" t="n">
        <v>-107</v>
      </c>
      <c r="C87" s="5" t="n">
        <v>-139</v>
      </c>
      <c r="D87" s="5" t="n">
        <v>-88</v>
      </c>
    </row>
    <row r="88" spans="1:4">
      <c r="A88" s="4" t="s">
        <v>1061</v>
      </c>
      <c r="B88" s="5" t="n">
        <v>-65</v>
      </c>
      <c r="C88" s="5" t="n">
        <v>-117</v>
      </c>
      <c r="D88" s="5" t="n">
        <v>-57</v>
      </c>
    </row>
    <row r="89" spans="1:4">
      <c r="A89" s="4" t="s">
        <v>1062</v>
      </c>
      <c r="B89" s="5" t="n">
        <v>-784</v>
      </c>
      <c r="C89" s="5" t="n">
        <v>-823</v>
      </c>
      <c r="D89" s="5" t="n">
        <v>-813</v>
      </c>
    </row>
    <row r="90" spans="1:4">
      <c r="A90" s="4" t="s">
        <v>347</v>
      </c>
      <c r="B90" s="5" t="n">
        <v>-4917</v>
      </c>
      <c r="C90" s="5" t="n">
        <v>-5385</v>
      </c>
      <c r="D90" s="5" t="n">
        <v>-4205</v>
      </c>
    </row>
    <row r="91" spans="1:4">
      <c r="A91" s="4" t="s">
        <v>1063</v>
      </c>
      <c r="C91" s="5" t="n">
        <v>1805</v>
      </c>
      <c r="D91" s="5" t="n">
        <v>1670</v>
      </c>
    </row>
    <row r="92" spans="1:4">
      <c r="A92" s="4" t="s">
        <v>1064</v>
      </c>
      <c r="B92" s="5" t="n">
        <v>-353</v>
      </c>
      <c r="C92" s="5" t="n">
        <v>-519</v>
      </c>
      <c r="D92" s="5" t="n">
        <v>-448</v>
      </c>
    </row>
    <row r="93" spans="1:4">
      <c r="A93" s="4" t="s">
        <v>127</v>
      </c>
      <c r="B93" s="5" t="n">
        <v>80</v>
      </c>
    </row>
    <row r="94" spans="1:4">
      <c r="A94" s="4" t="s">
        <v>1065</v>
      </c>
      <c r="D94" s="5" t="n">
        <v>-763</v>
      </c>
    </row>
    <row r="95" spans="1:4">
      <c r="A95" s="4" t="s">
        <v>812</v>
      </c>
      <c r="B95" s="5" t="n">
        <v>-127</v>
      </c>
    </row>
    <row r="96" spans="1:4">
      <c r="A96" s="4" t="s">
        <v>129</v>
      </c>
      <c r="B96" s="5" t="n">
        <v>1057</v>
      </c>
    </row>
    <row r="97" spans="1:4">
      <c r="A97" s="4" t="s">
        <v>130</v>
      </c>
      <c r="B97" s="5" t="n">
        <v>1113</v>
      </c>
      <c r="C97" s="5" t="n">
        <v>226</v>
      </c>
      <c r="D97" s="5" t="n">
        <v>190</v>
      </c>
    </row>
    <row r="98" spans="1:4">
      <c r="A98" s="4" t="s">
        <v>131</v>
      </c>
      <c r="B98" s="5" t="n">
        <v>-1536</v>
      </c>
      <c r="C98" s="5" t="n">
        <v>-1161</v>
      </c>
      <c r="D98" s="5" t="n">
        <v>-1320</v>
      </c>
    </row>
    <row r="99" spans="1:4">
      <c r="A99" s="4" t="s">
        <v>132</v>
      </c>
      <c r="B99" s="5" t="n">
        <v>634</v>
      </c>
      <c r="C99" s="5" t="n">
        <v>351</v>
      </c>
      <c r="D99" s="5" t="n">
        <v>-671</v>
      </c>
    </row>
    <row r="100" spans="1:4">
      <c r="A100" s="4" t="s">
        <v>1066</v>
      </c>
      <c r="B100" s="5" t="n">
        <v>-276</v>
      </c>
      <c r="C100" s="5" t="n">
        <v>-257</v>
      </c>
      <c r="D100" s="5" t="n">
        <v>-24</v>
      </c>
    </row>
    <row r="101" spans="1:4">
      <c r="A101" s="4" t="s">
        <v>134</v>
      </c>
      <c r="B101" s="5" t="n">
        <v>358</v>
      </c>
    </row>
    <row r="102" spans="1:4">
      <c r="A102" s="3" t="s">
        <v>135</v>
      </c>
    </row>
    <row r="103" spans="1:4">
      <c r="A103" s="4" t="s">
        <v>1067</v>
      </c>
      <c r="B103" s="5" t="n">
        <v>11</v>
      </c>
    </row>
    <row r="104" spans="1:4">
      <c r="A104" s="4" t="s">
        <v>233</v>
      </c>
      <c r="B104" s="5" t="n">
        <v>369</v>
      </c>
      <c r="C104" s="5" t="n">
        <v>94</v>
      </c>
      <c r="D104" s="5" t="n">
        <v>-695</v>
      </c>
    </row>
    <row r="105" spans="1:4">
      <c r="A105" s="3" t="s">
        <v>1068</v>
      </c>
    </row>
    <row r="106" spans="1:4">
      <c r="A106" s="4" t="s">
        <v>1069</v>
      </c>
      <c r="C106" s="5" t="n">
        <v>-47</v>
      </c>
      <c r="D106" s="5" t="n">
        <v>-92</v>
      </c>
    </row>
    <row r="107" spans="1:4">
      <c r="A107" s="4" t="s">
        <v>165</v>
      </c>
      <c r="C107" s="5" t="n">
        <v>-47</v>
      </c>
    </row>
    <row r="108" spans="1:4">
      <c r="A108" s="3" t="s">
        <v>1071</v>
      </c>
    </row>
    <row r="109" spans="1:4">
      <c r="A109" s="4" t="s">
        <v>1072</v>
      </c>
      <c r="C109" s="5" t="n">
        <v>-34</v>
      </c>
    </row>
    <row r="110" spans="1:4">
      <c r="A110" s="4" t="s">
        <v>1071</v>
      </c>
      <c r="C110" s="5" t="n">
        <v>-34</v>
      </c>
    </row>
    <row r="111" spans="1:4">
      <c r="A111" s="4" t="s">
        <v>138</v>
      </c>
      <c r="B111" s="5" t="n">
        <v>361</v>
      </c>
    </row>
    <row r="112" spans="1:4">
      <c r="A112" s="4" t="s">
        <v>170</v>
      </c>
      <c r="C112" s="5" t="n">
        <v>13</v>
      </c>
      <c r="D112" s="5" t="n">
        <v>-787</v>
      </c>
    </row>
    <row r="113" spans="1:4">
      <c r="A113" s="4" t="s">
        <v>142</v>
      </c>
      <c r="B113" s="5" t="n">
        <v>8</v>
      </c>
    </row>
    <row r="114" spans="1:4">
      <c r="A114" s="4" t="s">
        <v>138</v>
      </c>
      <c r="C114" s="5" t="n">
        <v>13</v>
      </c>
      <c r="D114" s="5" t="n">
        <v>-787</v>
      </c>
    </row>
    <row r="115" spans="1:4">
      <c r="A115" s="4" t="s">
        <v>233</v>
      </c>
      <c r="B115" s="5" t="n">
        <v>369</v>
      </c>
      <c r="C115" s="5" t="n">
        <v>94</v>
      </c>
      <c r="D115" s="5" t="n">
        <v>-695</v>
      </c>
    </row>
    <row r="116" spans="1:4">
      <c r="A116" s="4" t="s">
        <v>1076</v>
      </c>
    </row>
    <row r="117" spans="1:4">
      <c r="A117" s="3" t="s">
        <v>1047</v>
      </c>
    </row>
    <row r="118" spans="1:4">
      <c r="A118" s="4" t="s">
        <v>1053</v>
      </c>
      <c r="B118" s="5" t="n">
        <v>96</v>
      </c>
    </row>
    <row r="119" spans="1:4">
      <c r="A119" s="4" t="s">
        <v>1077</v>
      </c>
    </row>
    <row r="120" spans="1:4">
      <c r="A120" s="3" t="s">
        <v>1047</v>
      </c>
    </row>
    <row r="121" spans="1:4">
      <c r="A121" s="4" t="s">
        <v>1048</v>
      </c>
      <c r="B121" s="5" t="n">
        <v>3862</v>
      </c>
      <c r="C121" s="5" t="n">
        <v>3955</v>
      </c>
      <c r="D121" s="5" t="n">
        <v>4267</v>
      </c>
    </row>
    <row r="122" spans="1:4">
      <c r="A122" s="4" t="s">
        <v>1051</v>
      </c>
      <c r="B122" s="5" t="n">
        <v>1163</v>
      </c>
      <c r="C122" s="5" t="n">
        <v>1122</v>
      </c>
      <c r="D122" s="5" t="n">
        <v>1670</v>
      </c>
    </row>
    <row r="123" spans="1:4">
      <c r="A123" s="4" t="s">
        <v>1053</v>
      </c>
      <c r="B123" s="5" t="n">
        <v>96</v>
      </c>
      <c r="C123" s="5" t="n">
        <v>25</v>
      </c>
      <c r="D123" s="5" t="n">
        <v>54</v>
      </c>
    </row>
    <row r="124" spans="1:4">
      <c r="A124" s="4" t="s">
        <v>101</v>
      </c>
      <c r="B124" s="5" t="n">
        <v>675</v>
      </c>
      <c r="C124" s="5" t="n">
        <v>777</v>
      </c>
      <c r="D124" s="5" t="n">
        <v>1113</v>
      </c>
    </row>
    <row r="125" spans="1:4">
      <c r="A125" s="3" t="s">
        <v>347</v>
      </c>
    </row>
    <row r="126" spans="1:4">
      <c r="A126" s="4" t="s">
        <v>111</v>
      </c>
      <c r="B126" s="5" t="n">
        <v>-108</v>
      </c>
      <c r="C126" s="5" t="n">
        <v>-106</v>
      </c>
      <c r="D126" s="5" t="n">
        <v>-111</v>
      </c>
    </row>
    <row r="127" spans="1:4">
      <c r="A127" s="4" t="s">
        <v>1057</v>
      </c>
      <c r="B127" s="5" t="n">
        <v>-7</v>
      </c>
    </row>
    <row r="128" spans="1:4">
      <c r="A128" s="4" t="s">
        <v>72</v>
      </c>
      <c r="B128" s="5" t="n">
        <v>-27</v>
      </c>
      <c r="C128" s="5" t="n">
        <v>19</v>
      </c>
      <c r="D128" s="5" t="n">
        <v>-23</v>
      </c>
    </row>
    <row r="129" spans="1:4">
      <c r="A129" s="4" t="s">
        <v>112</v>
      </c>
      <c r="B129" s="5" t="n">
        <v>-4</v>
      </c>
      <c r="C129" s="5" t="n">
        <v>-4</v>
      </c>
      <c r="D129" s="5" t="n">
        <v>-3</v>
      </c>
    </row>
    <row r="130" spans="1:4">
      <c r="A130" s="4" t="s">
        <v>113</v>
      </c>
      <c r="B130" s="5" t="n">
        <v>-40</v>
      </c>
      <c r="C130" s="5" t="n">
        <v>-31</v>
      </c>
      <c r="D130" s="5" t="n">
        <v>-30</v>
      </c>
    </row>
    <row r="131" spans="1:4">
      <c r="A131" s="4" t="s">
        <v>1059</v>
      </c>
      <c r="B131" s="5" t="n">
        <v>-12</v>
      </c>
      <c r="C131" s="5" t="n">
        <v>-10</v>
      </c>
      <c r="D131" s="5" t="n">
        <v>-10</v>
      </c>
    </row>
    <row r="132" spans="1:4">
      <c r="A132" s="4" t="s">
        <v>1060</v>
      </c>
      <c r="B132" s="5" t="n">
        <v>-96</v>
      </c>
      <c r="C132" s="5" t="n">
        <v>-25</v>
      </c>
      <c r="D132" s="5" t="n">
        <v>-54</v>
      </c>
    </row>
    <row r="133" spans="1:4">
      <c r="A133" s="4" t="s">
        <v>1061</v>
      </c>
      <c r="B133" s="5" t="n">
        <v>-17</v>
      </c>
      <c r="C133" s="5" t="n">
        <v>-11</v>
      </c>
      <c r="D133" s="5" t="n">
        <v>-13</v>
      </c>
    </row>
    <row r="134" spans="1:4">
      <c r="A134" s="4" t="s">
        <v>1062</v>
      </c>
      <c r="B134" s="5" t="n">
        <v>-311</v>
      </c>
      <c r="C134" s="5" t="n">
        <v>-168</v>
      </c>
      <c r="D134" s="5" t="n">
        <v>-244</v>
      </c>
    </row>
    <row r="135" spans="1:4">
      <c r="A135" s="4" t="s">
        <v>347</v>
      </c>
      <c r="B135" s="5" t="n">
        <v>-311</v>
      </c>
      <c r="C135" s="5" t="n">
        <v>-168</v>
      </c>
      <c r="D135" s="5" t="n">
        <v>-244</v>
      </c>
    </row>
    <row r="136" spans="1:4">
      <c r="A136" s="4" t="s">
        <v>1063</v>
      </c>
      <c r="C136" s="5" t="n">
        <v>609</v>
      </c>
      <c r="D136" s="5" t="n">
        <v>869</v>
      </c>
    </row>
    <row r="137" spans="1:4">
      <c r="A137" s="4" t="s">
        <v>1064</v>
      </c>
      <c r="B137" s="5" t="n">
        <v>231</v>
      </c>
      <c r="C137" s="5" t="n">
        <v>234</v>
      </c>
      <c r="D137" s="5" t="n">
        <v>362</v>
      </c>
    </row>
    <row r="138" spans="1:4">
      <c r="A138" s="4" t="s">
        <v>129</v>
      </c>
      <c r="B138" s="5" t="n">
        <v>595</v>
      </c>
    </row>
    <row r="139" spans="1:4">
      <c r="A139" s="4" t="s">
        <v>130</v>
      </c>
      <c r="B139" s="5" t="n">
        <v>61</v>
      </c>
      <c r="C139" s="5" t="n">
        <v>9</v>
      </c>
      <c r="D139" s="5" t="n">
        <v>7</v>
      </c>
    </row>
    <row r="140" spans="1:4">
      <c r="A140" s="4" t="s">
        <v>131</v>
      </c>
      <c r="B140" s="5" t="n">
        <v>-5</v>
      </c>
      <c r="C140" s="5" t="n">
        <v>-3</v>
      </c>
      <c r="D140" s="5" t="n">
        <v>-4</v>
      </c>
    </row>
    <row r="141" spans="1:4">
      <c r="A141" s="4" t="s">
        <v>132</v>
      </c>
      <c r="B141" s="5" t="n">
        <v>651</v>
      </c>
      <c r="C141" s="5" t="n">
        <v>849</v>
      </c>
      <c r="D141" s="5" t="n">
        <v>1234</v>
      </c>
    </row>
    <row r="142" spans="1:4">
      <c r="A142" s="4" t="s">
        <v>1066</v>
      </c>
      <c r="B142" s="5" t="n">
        <v>-122</v>
      </c>
      <c r="C142" s="5" t="n">
        <v>-189</v>
      </c>
      <c r="D142" s="5" t="n">
        <v>5</v>
      </c>
    </row>
    <row r="143" spans="1:4">
      <c r="A143" s="4" t="s">
        <v>134</v>
      </c>
      <c r="B143" s="5" t="n">
        <v>529</v>
      </c>
    </row>
    <row r="144" spans="1:4">
      <c r="A144" s="3" t="s">
        <v>135</v>
      </c>
    </row>
    <row r="145" spans="1:4">
      <c r="A145" s="4" t="s">
        <v>233</v>
      </c>
      <c r="B145" s="5" t="n">
        <v>529</v>
      </c>
      <c r="C145" s="5" t="n">
        <v>660</v>
      </c>
      <c r="D145" s="5" t="n">
        <v>1239</v>
      </c>
    </row>
    <row r="146" spans="1:4">
      <c r="A146" s="3" t="s">
        <v>1068</v>
      </c>
    </row>
    <row r="147" spans="1:4">
      <c r="A147" s="4" t="s">
        <v>1069</v>
      </c>
      <c r="C147" s="5" t="n">
        <v>-23</v>
      </c>
    </row>
    <row r="148" spans="1:4">
      <c r="A148" s="4" t="s">
        <v>165</v>
      </c>
      <c r="C148" s="5" t="n">
        <v>-23</v>
      </c>
    </row>
    <row r="149" spans="1:4">
      <c r="A149" s="3" t="s">
        <v>1071</v>
      </c>
    </row>
    <row r="150" spans="1:4">
      <c r="A150" s="4" t="s">
        <v>1073</v>
      </c>
      <c r="D150" s="5" t="n">
        <v>-39</v>
      </c>
    </row>
    <row r="151" spans="1:4">
      <c r="A151" s="4" t="s">
        <v>138</v>
      </c>
      <c r="B151" s="5" t="n">
        <v>529</v>
      </c>
    </row>
    <row r="152" spans="1:4">
      <c r="A152" s="4" t="s">
        <v>170</v>
      </c>
      <c r="C152" s="5" t="n">
        <v>637</v>
      </c>
      <c r="D152" s="5" t="n">
        <v>1200</v>
      </c>
    </row>
    <row r="153" spans="1:4">
      <c r="A153" s="4" t="s">
        <v>138</v>
      </c>
      <c r="C153" s="5" t="n">
        <v>637</v>
      </c>
      <c r="D153" s="5" t="n">
        <v>1200</v>
      </c>
    </row>
    <row r="154" spans="1:4">
      <c r="A154" s="4" t="s">
        <v>233</v>
      </c>
      <c r="B154" s="5" t="n">
        <v>529</v>
      </c>
      <c r="C154" s="5" t="n">
        <v>660</v>
      </c>
      <c r="D154" s="5" t="n">
        <v>1239</v>
      </c>
    </row>
    <row r="155" spans="1:4">
      <c r="A155" s="4" t="s">
        <v>1078</v>
      </c>
    </row>
    <row r="156" spans="1:4">
      <c r="A156" s="3" t="s">
        <v>1047</v>
      </c>
    </row>
    <row r="157" spans="1:4">
      <c r="A157" s="4" t="s">
        <v>1053</v>
      </c>
      <c r="B157" s="5" t="n">
        <v>727</v>
      </c>
    </row>
    <row r="158" spans="1:4">
      <c r="A158" s="4" t="s">
        <v>1079</v>
      </c>
    </row>
    <row r="159" spans="1:4">
      <c r="A159" s="3" t="s">
        <v>1047</v>
      </c>
    </row>
    <row r="160" spans="1:4">
      <c r="A160" s="4" t="s">
        <v>1048</v>
      </c>
      <c r="B160" s="5" t="n">
        <v>37840</v>
      </c>
      <c r="C160" s="5" t="n">
        <v>20021</v>
      </c>
      <c r="D160" s="5" t="n">
        <v>18166</v>
      </c>
    </row>
    <row r="161" spans="1:4">
      <c r="A161" s="4" t="s">
        <v>1051</v>
      </c>
      <c r="C161" s="5" t="n">
        <v>1918</v>
      </c>
      <c r="D161" s="5" t="n">
        <v>1754</v>
      </c>
    </row>
    <row r="162" spans="1:4">
      <c r="A162" s="4" t="s">
        <v>1052</v>
      </c>
      <c r="B162" s="5" t="n">
        <v>129</v>
      </c>
      <c r="C162" s="5" t="n">
        <v>1083</v>
      </c>
      <c r="D162" s="5" t="n">
        <v>1602</v>
      </c>
    </row>
    <row r="163" spans="1:4">
      <c r="A163" s="4" t="s">
        <v>1053</v>
      </c>
      <c r="B163" s="5" t="n">
        <v>727</v>
      </c>
    </row>
    <row r="164" spans="1:4">
      <c r="A164" s="4" t="s">
        <v>101</v>
      </c>
      <c r="B164" s="5" t="n">
        <v>13757</v>
      </c>
      <c r="C164" s="5" t="n">
        <v>12312</v>
      </c>
      <c r="D164" s="5" t="n">
        <v>10597</v>
      </c>
    </row>
    <row r="165" spans="1:4">
      <c r="A165" s="3" t="s">
        <v>105</v>
      </c>
    </row>
    <row r="166" spans="1:4">
      <c r="A166" s="4" t="s">
        <v>1054</v>
      </c>
      <c r="B166" s="5" t="n">
        <v>-7238</v>
      </c>
      <c r="C166" s="5" t="n">
        <v>-6783</v>
      </c>
      <c r="D166" s="5" t="n">
        <v>-5260</v>
      </c>
    </row>
    <row r="167" spans="1:4">
      <c r="A167" s="4" t="s">
        <v>107</v>
      </c>
      <c r="B167" s="5" t="n">
        <v>-1463</v>
      </c>
      <c r="C167" s="5" t="n">
        <v>-1002</v>
      </c>
      <c r="D167" s="5" t="n">
        <v>-760</v>
      </c>
    </row>
    <row r="168" spans="1:4">
      <c r="A168" s="4" t="s">
        <v>1056</v>
      </c>
      <c r="B168" s="5" t="n">
        <v>-8701</v>
      </c>
      <c r="C168" s="5" t="n">
        <v>-7785</v>
      </c>
      <c r="D168" s="5" t="n">
        <v>-6020</v>
      </c>
    </row>
    <row r="169" spans="1:4">
      <c r="A169" s="3" t="s">
        <v>347</v>
      </c>
    </row>
    <row r="170" spans="1:4">
      <c r="A170" s="4" t="s">
        <v>111</v>
      </c>
      <c r="B170" s="5" t="n">
        <v>-965</v>
      </c>
      <c r="C170" s="5" t="n">
        <v>-1123</v>
      </c>
      <c r="D170" s="5" t="n">
        <v>-1147</v>
      </c>
    </row>
    <row r="171" spans="1:4">
      <c r="A171" s="4" t="s">
        <v>1057</v>
      </c>
      <c r="B171" s="5" t="n">
        <v>-51</v>
      </c>
      <c r="C171" s="5" t="n">
        <v>-3</v>
      </c>
      <c r="D171" s="5" t="n">
        <v>-10</v>
      </c>
    </row>
    <row r="172" spans="1:4">
      <c r="A172" s="4" t="s">
        <v>72</v>
      </c>
      <c r="B172" s="5" t="n">
        <v>-224</v>
      </c>
      <c r="C172" s="5" t="n">
        <v>180</v>
      </c>
      <c r="D172" s="5" t="n">
        <v>-231</v>
      </c>
    </row>
    <row r="173" spans="1:4">
      <c r="A173" s="4" t="s">
        <v>112</v>
      </c>
      <c r="B173" s="5" t="n">
        <v>-58</v>
      </c>
      <c r="C173" s="5" t="n">
        <v>-43</v>
      </c>
      <c r="D173" s="5" t="n">
        <v>-42</v>
      </c>
    </row>
    <row r="174" spans="1:4">
      <c r="A174" s="4" t="s">
        <v>113</v>
      </c>
      <c r="B174" s="5" t="n">
        <v>-880</v>
      </c>
      <c r="C174" s="5" t="n">
        <v>-785</v>
      </c>
      <c r="D174" s="5" t="n">
        <v>-674</v>
      </c>
    </row>
    <row r="175" spans="1:4">
      <c r="A175" s="4" t="s">
        <v>114</v>
      </c>
      <c r="B175" s="5" t="n">
        <v>-595</v>
      </c>
      <c r="C175" s="5" t="n">
        <v>-567</v>
      </c>
      <c r="D175" s="5" t="n">
        <v>-525</v>
      </c>
    </row>
    <row r="176" spans="1:4">
      <c r="A176" s="4" t="s">
        <v>1059</v>
      </c>
      <c r="B176" s="5" t="n">
        <v>-332</v>
      </c>
      <c r="C176" s="5" t="n">
        <v>-469</v>
      </c>
      <c r="D176" s="5" t="n">
        <v>-544</v>
      </c>
    </row>
    <row r="177" spans="1:4">
      <c r="A177" s="4" t="s">
        <v>1060</v>
      </c>
      <c r="B177" s="5" t="n">
        <v>-757</v>
      </c>
      <c r="C177" s="5" t="n">
        <v>-1045</v>
      </c>
      <c r="D177" s="5" t="n">
        <v>-1102</v>
      </c>
    </row>
    <row r="178" spans="1:4">
      <c r="A178" s="4" t="s">
        <v>1061</v>
      </c>
      <c r="B178" s="5" t="n">
        <v>-203</v>
      </c>
      <c r="C178" s="5" t="n">
        <v>-408</v>
      </c>
      <c r="D178" s="5" t="n">
        <v>-395</v>
      </c>
    </row>
    <row r="179" spans="1:4">
      <c r="A179" s="4" t="s">
        <v>1062</v>
      </c>
      <c r="B179" s="5" t="n">
        <v>-4065</v>
      </c>
      <c r="C179" s="5" t="n">
        <v>-4263</v>
      </c>
      <c r="D179" s="5" t="n">
        <v>-4670</v>
      </c>
    </row>
    <row r="180" spans="1:4">
      <c r="A180" s="4" t="s">
        <v>347</v>
      </c>
      <c r="B180" s="5" t="n">
        <v>-12766</v>
      </c>
      <c r="C180" s="5" t="n">
        <v>-12048</v>
      </c>
      <c r="D180" s="5" t="n">
        <v>-10690</v>
      </c>
    </row>
    <row r="181" spans="1:4">
      <c r="A181" s="4" t="s">
        <v>1063</v>
      </c>
      <c r="C181" s="5" t="n">
        <v>264</v>
      </c>
      <c r="D181" s="5" t="n">
        <v>-93</v>
      </c>
    </row>
    <row r="182" spans="1:4">
      <c r="A182" s="4" t="s">
        <v>1064</v>
      </c>
      <c r="B182" s="5" t="n">
        <v>33</v>
      </c>
      <c r="C182" s="5" t="n">
        <v>42</v>
      </c>
      <c r="D182" s="5" t="n">
        <v>-180</v>
      </c>
    </row>
    <row r="183" spans="1:4">
      <c r="A183" s="4" t="s">
        <v>127</v>
      </c>
      <c r="B183" s="5" t="n">
        <v>-52</v>
      </c>
    </row>
    <row r="184" spans="1:4">
      <c r="A184" s="4" t="s">
        <v>129</v>
      </c>
      <c r="B184" s="5" t="n">
        <v>972</v>
      </c>
    </row>
    <row r="185" spans="1:4">
      <c r="A185" s="4" t="s">
        <v>130</v>
      </c>
      <c r="B185" s="5" t="n">
        <v>434</v>
      </c>
      <c r="C185" s="5" t="n">
        <v>397</v>
      </c>
      <c r="D185" s="5" t="n">
        <v>743</v>
      </c>
    </row>
    <row r="186" spans="1:4">
      <c r="A186" s="4" t="s">
        <v>131</v>
      </c>
      <c r="B186" s="5" t="n">
        <v>-621</v>
      </c>
      <c r="C186" s="5" t="n">
        <v>-815</v>
      </c>
      <c r="D186" s="5" t="n">
        <v>-1078</v>
      </c>
    </row>
    <row r="187" spans="1:4">
      <c r="A187" s="4" t="s">
        <v>132</v>
      </c>
      <c r="B187" s="5" t="n">
        <v>785</v>
      </c>
      <c r="C187" s="5" t="n">
        <v>-112</v>
      </c>
      <c r="D187" s="5" t="n">
        <v>-608</v>
      </c>
    </row>
    <row r="188" spans="1:4">
      <c r="A188" s="4" t="s">
        <v>1066</v>
      </c>
      <c r="B188" s="5" t="n">
        <v>-217</v>
      </c>
      <c r="C188" s="5" t="n">
        <v>31</v>
      </c>
      <c r="D188" s="5" t="n">
        <v>103</v>
      </c>
    </row>
    <row r="189" spans="1:4">
      <c r="A189" s="4" t="s">
        <v>134</v>
      </c>
      <c r="B189" s="5" t="n">
        <v>568</v>
      </c>
    </row>
    <row r="190" spans="1:4">
      <c r="A190" s="3" t="s">
        <v>135</v>
      </c>
    </row>
    <row r="191" spans="1:4">
      <c r="A191" s="4" t="s">
        <v>1067</v>
      </c>
      <c r="B191" s="5" t="n">
        <v>62</v>
      </c>
    </row>
    <row r="192" spans="1:4">
      <c r="A192" s="4" t="s">
        <v>233</v>
      </c>
      <c r="B192" s="5" t="n">
        <v>630</v>
      </c>
      <c r="C192" s="5" t="n">
        <v>-81</v>
      </c>
      <c r="D192" s="5" t="n">
        <v>-505</v>
      </c>
    </row>
    <row r="193" spans="1:4">
      <c r="A193" s="3" t="s">
        <v>1068</v>
      </c>
    </row>
    <row r="194" spans="1:4">
      <c r="A194" s="4" t="s">
        <v>1069</v>
      </c>
      <c r="C194" s="5" t="n">
        <v>-145</v>
      </c>
      <c r="D194" s="5" t="n">
        <v>-380</v>
      </c>
    </row>
    <row r="195" spans="1:4">
      <c r="A195" s="4" t="s">
        <v>165</v>
      </c>
      <c r="C195" s="5" t="n">
        <v>-145</v>
      </c>
    </row>
    <row r="196" spans="1:4">
      <c r="A196" s="3" t="s">
        <v>1071</v>
      </c>
    </row>
    <row r="197" spans="1:4">
      <c r="A197" s="4" t="s">
        <v>138</v>
      </c>
      <c r="B197" s="5" t="n">
        <v>599</v>
      </c>
    </row>
    <row r="198" spans="1:4">
      <c r="A198" s="4" t="s">
        <v>170</v>
      </c>
      <c r="C198" s="5" t="n">
        <v>-226</v>
      </c>
      <c r="D198" s="5" t="n">
        <v>-885</v>
      </c>
    </row>
    <row r="199" spans="1:4">
      <c r="A199" s="4" t="s">
        <v>142</v>
      </c>
      <c r="B199" s="5" t="n">
        <v>31</v>
      </c>
    </row>
    <row r="200" spans="1:4">
      <c r="A200" s="4" t="s">
        <v>138</v>
      </c>
      <c r="C200" s="5" t="n">
        <v>-226</v>
      </c>
      <c r="D200" s="5" t="n">
        <v>-885</v>
      </c>
    </row>
    <row r="201" spans="1:4">
      <c r="A201" s="4" t="s">
        <v>233</v>
      </c>
      <c r="B201" s="5" t="n">
        <v>630</v>
      </c>
      <c r="C201" s="5" t="n">
        <v>-81</v>
      </c>
      <c r="D201" s="5" t="n">
        <v>-505</v>
      </c>
    </row>
    <row r="202" spans="1:4">
      <c r="A202" s="4" t="s">
        <v>1080</v>
      </c>
    </row>
    <row r="203" spans="1:4">
      <c r="A203" s="3" t="s">
        <v>1047</v>
      </c>
    </row>
    <row r="204" spans="1:4">
      <c r="A204" s="4" t="s">
        <v>1053</v>
      </c>
      <c r="B204" s="5" t="n">
        <v>70</v>
      </c>
    </row>
    <row r="205" spans="1:4">
      <c r="A205" s="4" t="s">
        <v>1081</v>
      </c>
    </row>
    <row r="206" spans="1:4">
      <c r="A206" s="3" t="s">
        <v>1047</v>
      </c>
    </row>
    <row r="207" spans="1:4">
      <c r="A207" s="4" t="s">
        <v>1048</v>
      </c>
      <c r="B207" s="5" t="n">
        <v>1822</v>
      </c>
      <c r="C207" s="5" t="n">
        <v>2000</v>
      </c>
      <c r="D207" s="5" t="n">
        <v>2737</v>
      </c>
    </row>
    <row r="208" spans="1:4">
      <c r="A208" s="4" t="s">
        <v>1052</v>
      </c>
      <c r="C208" s="5" t="n">
        <v>56</v>
      </c>
      <c r="D208" s="5" t="n">
        <v>56</v>
      </c>
    </row>
    <row r="209" spans="1:4">
      <c r="A209" s="4" t="s">
        <v>1053</v>
      </c>
      <c r="B209" s="5" t="n">
        <v>70</v>
      </c>
    </row>
    <row r="210" spans="1:4">
      <c r="A210" s="4" t="s">
        <v>101</v>
      </c>
      <c r="B210" s="5" t="n">
        <v>1619</v>
      </c>
      <c r="C210" s="5" t="n">
        <v>1482</v>
      </c>
      <c r="D210" s="5" t="n">
        <v>1181</v>
      </c>
    </row>
    <row r="211" spans="1:4">
      <c r="A211" s="3" t="s">
        <v>105</v>
      </c>
    </row>
    <row r="212" spans="1:4">
      <c r="A212" s="4" t="s">
        <v>1055</v>
      </c>
      <c r="B212" s="5" t="n">
        <v>-1238</v>
      </c>
      <c r="C212" s="5" t="n">
        <v>-1071</v>
      </c>
      <c r="D212" s="5" t="n">
        <v>-877</v>
      </c>
    </row>
    <row r="213" spans="1:4">
      <c r="A213" s="4" t="s">
        <v>1056</v>
      </c>
      <c r="B213" s="5" t="n">
        <v>-1238</v>
      </c>
      <c r="C213" s="5" t="n">
        <v>-1071</v>
      </c>
      <c r="D213" s="5" t="n">
        <v>-877</v>
      </c>
    </row>
    <row r="214" spans="1:4">
      <c r="A214" s="3" t="s">
        <v>347</v>
      </c>
    </row>
    <row r="215" spans="1:4">
      <c r="A215" s="4" t="s">
        <v>111</v>
      </c>
      <c r="B215" s="5" t="n">
        <v>-60</v>
      </c>
      <c r="C215" s="5" t="n">
        <v>-56</v>
      </c>
      <c r="D215" s="5" t="n">
        <v>-47</v>
      </c>
    </row>
    <row r="216" spans="1:4">
      <c r="A216" s="4" t="s">
        <v>112</v>
      </c>
      <c r="B216" s="5" t="n">
        <v>-2</v>
      </c>
      <c r="C216" s="5" t="n">
        <v>-2</v>
      </c>
      <c r="D216" s="5" t="n">
        <v>-2</v>
      </c>
    </row>
    <row r="217" spans="1:4">
      <c r="A217" s="4" t="s">
        <v>113</v>
      </c>
      <c r="B217" s="5" t="n">
        <v>-20</v>
      </c>
      <c r="C217" s="5" t="n">
        <v>-17</v>
      </c>
      <c r="D217" s="5" t="n">
        <v>-16</v>
      </c>
    </row>
    <row r="218" spans="1:4">
      <c r="A218" s="4" t="s">
        <v>114</v>
      </c>
      <c r="B218" s="5" t="n">
        <v>-74</v>
      </c>
      <c r="C218" s="5" t="n">
        <v>-71</v>
      </c>
      <c r="D218" s="5" t="n">
        <v>-54</v>
      </c>
    </row>
    <row r="219" spans="1:4">
      <c r="A219" s="4" t="s">
        <v>1059</v>
      </c>
      <c r="B219" s="5" t="n">
        <v>2</v>
      </c>
      <c r="C219" s="5" t="n">
        <v>-2</v>
      </c>
    </row>
    <row r="220" spans="1:4">
      <c r="A220" s="4" t="s">
        <v>1060</v>
      </c>
      <c r="B220" s="5" t="n">
        <v>-45</v>
      </c>
      <c r="C220" s="5" t="n">
        <v>-49</v>
      </c>
      <c r="D220" s="5" t="n">
        <v>-37</v>
      </c>
    </row>
    <row r="221" spans="1:4">
      <c r="A221" s="4" t="s">
        <v>1061</v>
      </c>
      <c r="B221" s="5" t="n">
        <v>-13</v>
      </c>
      <c r="C221" s="5" t="n">
        <v>-15</v>
      </c>
      <c r="D221" s="5" t="n">
        <v>-8</v>
      </c>
    </row>
    <row r="222" spans="1:4">
      <c r="A222" s="4" t="s">
        <v>1062</v>
      </c>
      <c r="B222" s="5" t="n">
        <v>-212</v>
      </c>
      <c r="C222" s="5" t="n">
        <v>-212</v>
      </c>
      <c r="D222" s="5" t="n">
        <v>-164</v>
      </c>
    </row>
    <row r="223" spans="1:4">
      <c r="A223" s="4" t="s">
        <v>347</v>
      </c>
      <c r="B223" s="5" t="n">
        <v>-1450</v>
      </c>
      <c r="C223" s="5" t="n">
        <v>-1283</v>
      </c>
      <c r="D223" s="5" t="n">
        <v>-1041</v>
      </c>
    </row>
    <row r="224" spans="1:4">
      <c r="A224" s="4" t="s">
        <v>1063</v>
      </c>
      <c r="C224" s="5" t="n">
        <v>199</v>
      </c>
      <c r="D224" s="5" t="n">
        <v>140</v>
      </c>
    </row>
    <row r="225" spans="1:4">
      <c r="A225" s="4" t="s">
        <v>129</v>
      </c>
      <c r="B225" s="5" t="n">
        <v>169</v>
      </c>
    </row>
    <row r="226" spans="1:4">
      <c r="A226" s="4" t="s">
        <v>130</v>
      </c>
      <c r="B226" s="5" t="n">
        <v>84</v>
      </c>
      <c r="C226" s="5" t="n">
        <v>49</v>
      </c>
      <c r="D226" s="5" t="n">
        <v>15</v>
      </c>
    </row>
    <row r="227" spans="1:4">
      <c r="A227" s="4" t="s">
        <v>131</v>
      </c>
      <c r="B227" s="5" t="n">
        <v>-38</v>
      </c>
      <c r="C227" s="5" t="n">
        <v>-43</v>
      </c>
      <c r="D227" s="5" t="n">
        <v>-49</v>
      </c>
    </row>
    <row r="228" spans="1:4">
      <c r="A228" s="4" t="s">
        <v>132</v>
      </c>
      <c r="B228" s="5" t="n">
        <v>215</v>
      </c>
      <c r="C228" s="5" t="n">
        <v>205</v>
      </c>
      <c r="D228" s="5" t="n">
        <v>106</v>
      </c>
    </row>
    <row r="229" spans="1:4">
      <c r="A229" s="4" t="s">
        <v>1066</v>
      </c>
      <c r="B229" s="5" t="n">
        <v>-53</v>
      </c>
      <c r="C229" s="5" t="n">
        <v>-71</v>
      </c>
      <c r="D229" s="5" t="n">
        <v>-8</v>
      </c>
    </row>
    <row r="230" spans="1:4">
      <c r="A230" s="4" t="s">
        <v>134</v>
      </c>
      <c r="B230" s="5" t="n">
        <v>162</v>
      </c>
    </row>
    <row r="231" spans="1:4">
      <c r="A231" s="3" t="s">
        <v>135</v>
      </c>
    </row>
    <row r="232" spans="1:4">
      <c r="A232" s="4" t="s">
        <v>233</v>
      </c>
      <c r="B232" s="5" t="n">
        <v>162</v>
      </c>
      <c r="C232" s="5" t="n">
        <v>134</v>
      </c>
      <c r="D232" s="5" t="n">
        <v>98</v>
      </c>
    </row>
    <row r="233" spans="1:4">
      <c r="A233" s="3" t="s">
        <v>1071</v>
      </c>
    </row>
    <row r="234" spans="1:4">
      <c r="A234" s="4" t="s">
        <v>138</v>
      </c>
      <c r="B234" s="5" t="n">
        <v>161</v>
      </c>
    </row>
    <row r="235" spans="1:4">
      <c r="A235" s="4" t="s">
        <v>170</v>
      </c>
      <c r="C235" s="5" t="n">
        <v>134</v>
      </c>
      <c r="D235" s="5" t="n">
        <v>98</v>
      </c>
    </row>
    <row r="236" spans="1:4">
      <c r="A236" s="4" t="s">
        <v>142</v>
      </c>
      <c r="B236" s="5" t="n">
        <v>1</v>
      </c>
    </row>
    <row r="237" spans="1:4">
      <c r="A237" s="4" t="s">
        <v>138</v>
      </c>
      <c r="C237" s="5" t="n">
        <v>133</v>
      </c>
      <c r="D237" s="5" t="n">
        <v>98</v>
      </c>
    </row>
    <row r="238" spans="1:4">
      <c r="A238" s="4" t="s">
        <v>233</v>
      </c>
      <c r="B238" s="5" t="n">
        <v>162</v>
      </c>
      <c r="C238" s="5" t="n">
        <v>134</v>
      </c>
      <c r="D238" s="5" t="n">
        <v>98</v>
      </c>
    </row>
    <row r="239" spans="1:4">
      <c r="A239" s="4" t="s">
        <v>142</v>
      </c>
      <c r="C239" s="5" t="n">
        <v>1</v>
      </c>
    </row>
    <row r="240" spans="1:4">
      <c r="A240" s="4" t="s">
        <v>1082</v>
      </c>
    </row>
    <row r="241" spans="1:4">
      <c r="A241" s="3" t="s">
        <v>1047</v>
      </c>
    </row>
    <row r="242" spans="1:4">
      <c r="A242" s="4" t="s">
        <v>1048</v>
      </c>
      <c r="B242" s="5" t="n">
        <v>10</v>
      </c>
      <c r="C242" s="5" t="n">
        <v>347</v>
      </c>
      <c r="D242" s="5" t="n">
        <v>338</v>
      </c>
    </row>
    <row r="243" spans="1:4">
      <c r="A243" s="4" t="s">
        <v>1051</v>
      </c>
      <c r="D243" s="5" t="n">
        <v>18</v>
      </c>
    </row>
    <row r="244" spans="1:4">
      <c r="A244" s="4" t="s">
        <v>1052</v>
      </c>
      <c r="B244" s="5" t="n">
        <v>9</v>
      </c>
      <c r="C244" s="5" t="n">
        <v>47</v>
      </c>
      <c r="D244" s="5" t="n">
        <v>163</v>
      </c>
    </row>
    <row r="245" spans="1:4">
      <c r="A245" s="4" t="s">
        <v>101</v>
      </c>
      <c r="C245" s="5" t="n">
        <v>127</v>
      </c>
      <c r="D245" s="5" t="n">
        <v>125</v>
      </c>
    </row>
    <row r="246" spans="1:4">
      <c r="A246" s="3" t="s">
        <v>347</v>
      </c>
    </row>
    <row r="247" spans="1:4">
      <c r="A247" s="4" t="s">
        <v>111</v>
      </c>
      <c r="B247" s="5" t="n">
        <v>-18</v>
      </c>
      <c r="C247" s="5" t="n">
        <v>-20</v>
      </c>
      <c r="D247" s="5" t="n">
        <v>-23</v>
      </c>
    </row>
    <row r="248" spans="1:4">
      <c r="A248" s="4" t="s">
        <v>1057</v>
      </c>
      <c r="D248" s="5" t="n">
        <v>-1</v>
      </c>
    </row>
    <row r="249" spans="1:4">
      <c r="A249" s="4" t="s">
        <v>112</v>
      </c>
      <c r="B249" s="5" t="n">
        <v>-1</v>
      </c>
    </row>
    <row r="250" spans="1:4">
      <c r="A250" s="4" t="s">
        <v>113</v>
      </c>
      <c r="B250" s="5" t="n">
        <v>-9</v>
      </c>
      <c r="C250" s="5" t="n">
        <v>-28</v>
      </c>
      <c r="D250" s="5" t="n">
        <v>-23</v>
      </c>
    </row>
    <row r="251" spans="1:4">
      <c r="A251" s="4" t="s">
        <v>114</v>
      </c>
      <c r="B251" s="5" t="n">
        <v>-1</v>
      </c>
      <c r="C251" s="5" t="n">
        <v>-35</v>
      </c>
      <c r="D251" s="5" t="n">
        <v>-38</v>
      </c>
    </row>
    <row r="252" spans="1:4">
      <c r="A252" s="4" t="s">
        <v>1059</v>
      </c>
      <c r="B252" s="5" t="n">
        <v>1</v>
      </c>
      <c r="C252" s="5" t="n">
        <v>-1</v>
      </c>
      <c r="D252" s="5" t="n">
        <v>-4</v>
      </c>
    </row>
    <row r="253" spans="1:4">
      <c r="A253" s="4" t="s">
        <v>1061</v>
      </c>
      <c r="B253" s="5" t="n">
        <v>-3</v>
      </c>
      <c r="C253" s="5" t="n">
        <v>-23</v>
      </c>
      <c r="D253" s="5" t="n">
        <v>11</v>
      </c>
    </row>
    <row r="254" spans="1:4">
      <c r="A254" s="4" t="s">
        <v>1062</v>
      </c>
      <c r="B254" s="5" t="n">
        <v>-31</v>
      </c>
      <c r="C254" s="5" t="n">
        <v>-107</v>
      </c>
      <c r="D254" s="5" t="n">
        <v>-78</v>
      </c>
    </row>
    <row r="255" spans="1:4">
      <c r="A255" s="4" t="s">
        <v>347</v>
      </c>
      <c r="B255" s="5" t="n">
        <v>-31</v>
      </c>
      <c r="C255" s="5" t="n">
        <v>-107</v>
      </c>
      <c r="D255" s="5" t="n">
        <v>-78</v>
      </c>
    </row>
    <row r="256" spans="1:4">
      <c r="A256" s="4" t="s">
        <v>1063</v>
      </c>
      <c r="C256" s="5" t="n">
        <v>20</v>
      </c>
      <c r="D256" s="5" t="n">
        <v>47</v>
      </c>
    </row>
    <row r="257" spans="1:4">
      <c r="A257" s="4" t="s">
        <v>1064</v>
      </c>
      <c r="B257" s="5" t="n">
        <v>-1</v>
      </c>
      <c r="C257" s="5" t="n">
        <v>-2</v>
      </c>
      <c r="D257" s="5" t="n">
        <v>-31</v>
      </c>
    </row>
    <row r="258" spans="1:4">
      <c r="A258" s="4" t="s">
        <v>129</v>
      </c>
      <c r="B258" s="5" t="n">
        <v>-32</v>
      </c>
    </row>
    <row r="259" spans="1:4">
      <c r="A259" s="4" t="s">
        <v>130</v>
      </c>
      <c r="B259" s="5" t="n">
        <v>1</v>
      </c>
      <c r="C259" s="5" t="n">
        <v>3</v>
      </c>
      <c r="D259" s="5" t="n">
        <v>4</v>
      </c>
    </row>
    <row r="260" spans="1:4">
      <c r="A260" s="4" t="s">
        <v>131</v>
      </c>
      <c r="B260" s="5" t="n">
        <v>-5</v>
      </c>
      <c r="C260" s="5" t="n">
        <v>-15</v>
      </c>
      <c r="D260" s="5" t="n">
        <v>-9</v>
      </c>
    </row>
    <row r="261" spans="1:4">
      <c r="A261" s="4" t="s">
        <v>132</v>
      </c>
      <c r="B261" s="5" t="n">
        <v>-36</v>
      </c>
      <c r="C261" s="5" t="n">
        <v>6</v>
      </c>
      <c r="D261" s="5" t="n">
        <v>11</v>
      </c>
    </row>
    <row r="262" spans="1:4">
      <c r="A262" s="4" t="s">
        <v>1066</v>
      </c>
      <c r="B262" s="5" t="n">
        <v>12</v>
      </c>
      <c r="C262" s="5" t="n">
        <v>-3</v>
      </c>
      <c r="D262" s="5" t="n">
        <v>-6</v>
      </c>
    </row>
    <row r="263" spans="1:4">
      <c r="A263" s="4" t="s">
        <v>134</v>
      </c>
      <c r="B263" s="5" t="n">
        <v>-24</v>
      </c>
    </row>
    <row r="264" spans="1:4">
      <c r="A264" s="3" t="s">
        <v>135</v>
      </c>
    </row>
    <row r="265" spans="1:4">
      <c r="A265" s="4" t="s">
        <v>1067</v>
      </c>
      <c r="B265" s="5" t="n">
        <v>290</v>
      </c>
    </row>
    <row r="266" spans="1:4">
      <c r="A266" s="4" t="s">
        <v>233</v>
      </c>
      <c r="B266" s="5" t="n">
        <v>266</v>
      </c>
      <c r="C266" s="5" t="n">
        <v>3</v>
      </c>
      <c r="D266" s="5" t="n">
        <v>5</v>
      </c>
    </row>
    <row r="267" spans="1:4">
      <c r="A267" s="3" t="s">
        <v>1071</v>
      </c>
    </row>
    <row r="268" spans="1:4">
      <c r="A268" s="4" t="s">
        <v>138</v>
      </c>
      <c r="B268" s="5" t="n">
        <v>266</v>
      </c>
    </row>
    <row r="269" spans="1:4">
      <c r="A269" s="4" t="s">
        <v>170</v>
      </c>
      <c r="C269" s="5" t="n">
        <v>3</v>
      </c>
      <c r="D269" s="5" t="n">
        <v>5</v>
      </c>
    </row>
    <row r="270" spans="1:4">
      <c r="A270" s="4" t="s">
        <v>138</v>
      </c>
      <c r="C270" s="5" t="n">
        <v>3</v>
      </c>
      <c r="D270" s="5" t="n">
        <v>5</v>
      </c>
    </row>
    <row r="271" spans="1:4">
      <c r="A271" s="4" t="s">
        <v>233</v>
      </c>
      <c r="B271" s="5" t="n">
        <v>266</v>
      </c>
      <c r="C271" s="5" t="n">
        <v>3</v>
      </c>
      <c r="D271" s="5" t="n">
        <v>5</v>
      </c>
    </row>
    <row r="272" spans="1:4">
      <c r="A272" s="4" t="s">
        <v>1083</v>
      </c>
    </row>
    <row r="273" spans="1:4">
      <c r="A273" s="3" t="s">
        <v>1047</v>
      </c>
    </row>
    <row r="274" spans="1:4">
      <c r="A274" s="4" t="s">
        <v>1048</v>
      </c>
      <c r="B274" s="5" t="n">
        <v>2607</v>
      </c>
      <c r="C274" s="5" t="n">
        <v>1582</v>
      </c>
      <c r="D274" s="5" t="n">
        <v>2389</v>
      </c>
    </row>
    <row r="275" spans="1:4">
      <c r="A275" s="4" t="s">
        <v>1051</v>
      </c>
      <c r="B275" s="5" t="n">
        <v>17</v>
      </c>
      <c r="C275" s="5" t="n">
        <v>29</v>
      </c>
      <c r="D275" s="5" t="n">
        <v>19</v>
      </c>
    </row>
    <row r="276" spans="1:4">
      <c r="A276" s="4" t="s">
        <v>1052</v>
      </c>
      <c r="C276" s="5" t="n">
        <v>1</v>
      </c>
    </row>
    <row r="277" spans="1:4">
      <c r="A277" s="4" t="s">
        <v>101</v>
      </c>
      <c r="B277" s="5" t="n">
        <v>134</v>
      </c>
      <c r="C277" s="5" t="n">
        <v>112</v>
      </c>
      <c r="D277" s="5" t="n">
        <v>116</v>
      </c>
    </row>
    <row r="278" spans="1:4">
      <c r="A278" s="3" t="s">
        <v>347</v>
      </c>
    </row>
    <row r="279" spans="1:4">
      <c r="A279" s="4" t="s">
        <v>111</v>
      </c>
      <c r="B279" s="5" t="n">
        <v>-29</v>
      </c>
      <c r="C279" s="5" t="n">
        <v>-41</v>
      </c>
      <c r="D279" s="5" t="n">
        <v>-45</v>
      </c>
    </row>
    <row r="280" spans="1:4">
      <c r="A280" s="4" t="s">
        <v>1057</v>
      </c>
      <c r="B280" s="5" t="n">
        <v>-10</v>
      </c>
      <c r="C280" s="5" t="n">
        <v>-1</v>
      </c>
      <c r="D280" s="5" t="n">
        <v>4</v>
      </c>
    </row>
    <row r="281" spans="1:4">
      <c r="A281" s="4" t="s">
        <v>72</v>
      </c>
      <c r="B281" s="5" t="n">
        <v>-41</v>
      </c>
      <c r="C281" s="5" t="n">
        <v>-9</v>
      </c>
      <c r="D281" s="5" t="n">
        <v>-37</v>
      </c>
    </row>
    <row r="282" spans="1:4">
      <c r="A282" s="4" t="s">
        <v>112</v>
      </c>
      <c r="C282" s="5" t="n">
        <v>-1</v>
      </c>
    </row>
    <row r="283" spans="1:4">
      <c r="A283" s="4" t="s">
        <v>113</v>
      </c>
      <c r="B283" s="5" t="n">
        <v>-30</v>
      </c>
      <c r="C283" s="5" t="n">
        <v>-16</v>
      </c>
      <c r="D283" s="5" t="n">
        <v>-32</v>
      </c>
    </row>
    <row r="284" spans="1:4">
      <c r="A284" s="4" t="s">
        <v>114</v>
      </c>
      <c r="B284" s="5" t="n">
        <v>-1</v>
      </c>
      <c r="C284" s="5" t="n">
        <v>-1</v>
      </c>
      <c r="D284" s="5" t="n">
        <v>-16</v>
      </c>
    </row>
    <row r="285" spans="1:4">
      <c r="A285" s="4" t="s">
        <v>1059</v>
      </c>
      <c r="B285" s="5" t="n">
        <v>-18</v>
      </c>
      <c r="C285" s="5" t="n">
        <v>-233</v>
      </c>
      <c r="D285" s="5" t="n">
        <v>-67</v>
      </c>
    </row>
    <row r="286" spans="1:4">
      <c r="A286" s="4" t="s">
        <v>1061</v>
      </c>
      <c r="B286" s="5" t="n">
        <v>-109</v>
      </c>
      <c r="C286" s="5" t="n">
        <v>187</v>
      </c>
      <c r="D286" s="5" t="n">
        <v>313</v>
      </c>
    </row>
    <row r="287" spans="1:4">
      <c r="A287" s="4" t="s">
        <v>1062</v>
      </c>
      <c r="B287" s="5" t="n">
        <v>-238</v>
      </c>
      <c r="C287" s="5" t="n">
        <v>-115</v>
      </c>
      <c r="D287" s="5" t="n">
        <v>120</v>
      </c>
    </row>
    <row r="288" spans="1:4">
      <c r="A288" s="4" t="s">
        <v>347</v>
      </c>
      <c r="B288" s="5" t="n">
        <v>-238</v>
      </c>
      <c r="C288" s="5" t="n">
        <v>-115</v>
      </c>
      <c r="D288" s="5" t="n">
        <v>120</v>
      </c>
    </row>
    <row r="289" spans="1:4">
      <c r="A289" s="4" t="s">
        <v>1063</v>
      </c>
      <c r="C289" s="5" t="n">
        <v>-3</v>
      </c>
      <c r="D289" s="5" t="n">
        <v>236</v>
      </c>
    </row>
    <row r="290" spans="1:4">
      <c r="A290" s="4" t="s">
        <v>1064</v>
      </c>
      <c r="B290" s="5" t="n">
        <v>-14</v>
      </c>
      <c r="C290" s="5" t="n">
        <v>-7</v>
      </c>
      <c r="D290" s="5" t="n">
        <v>-5</v>
      </c>
    </row>
    <row r="291" spans="1:4">
      <c r="A291" s="4" t="s">
        <v>127</v>
      </c>
      <c r="B291" s="5" t="n">
        <v>-147</v>
      </c>
    </row>
    <row r="292" spans="1:4">
      <c r="A292" s="4" t="s">
        <v>129</v>
      </c>
      <c r="B292" s="5" t="n">
        <v>-265</v>
      </c>
    </row>
    <row r="293" spans="1:4">
      <c r="A293" s="4" t="s">
        <v>130</v>
      </c>
      <c r="B293" s="5" t="n">
        <v>13</v>
      </c>
      <c r="C293" s="5" t="n">
        <v>120</v>
      </c>
      <c r="D293" s="5" t="n">
        <v>82</v>
      </c>
    </row>
    <row r="294" spans="1:4">
      <c r="A294" s="4" t="s">
        <v>131</v>
      </c>
      <c r="B294" s="5" t="n">
        <v>-19</v>
      </c>
      <c r="C294" s="5" t="n">
        <v>237</v>
      </c>
      <c r="D294" s="5" t="n">
        <v>-18</v>
      </c>
    </row>
    <row r="295" spans="1:4">
      <c r="A295" s="4" t="s">
        <v>132</v>
      </c>
      <c r="B295" s="5" t="n">
        <v>-271</v>
      </c>
      <c r="C295" s="5" t="n">
        <v>347</v>
      </c>
      <c r="D295" s="5" t="n">
        <v>295</v>
      </c>
    </row>
    <row r="296" spans="1:4">
      <c r="A296" s="4" t="s">
        <v>1066</v>
      </c>
      <c r="B296" s="5" t="n">
        <v>57</v>
      </c>
      <c r="C296" s="5" t="n">
        <v>-155</v>
      </c>
      <c r="D296" s="5" t="n">
        <v>-103</v>
      </c>
    </row>
    <row r="297" spans="1:4">
      <c r="A297" s="4" t="s">
        <v>134</v>
      </c>
      <c r="B297" s="5" t="n">
        <v>-214</v>
      </c>
    </row>
    <row r="298" spans="1:4">
      <c r="A298" s="3" t="s">
        <v>135</v>
      </c>
    </row>
    <row r="299" spans="1:4">
      <c r="A299" s="4" t="s">
        <v>233</v>
      </c>
      <c r="B299" s="5" t="n">
        <v>-214</v>
      </c>
      <c r="C299" s="5" t="n">
        <v>192</v>
      </c>
      <c r="D299" s="5" t="n">
        <v>192</v>
      </c>
    </row>
    <row r="300" spans="1:4">
      <c r="A300" s="3" t="s">
        <v>1068</v>
      </c>
    </row>
    <row r="301" spans="1:4">
      <c r="A301" s="4" t="s">
        <v>1069</v>
      </c>
      <c r="C301" s="5" t="n">
        <v>-46</v>
      </c>
      <c r="D301" s="5" t="n">
        <v>-43</v>
      </c>
    </row>
    <row r="302" spans="1:4">
      <c r="A302" s="4" t="s">
        <v>1070</v>
      </c>
      <c r="C302" s="5" t="n">
        <v>-3</v>
      </c>
      <c r="D302" s="5" t="n">
        <v>4</v>
      </c>
    </row>
    <row r="303" spans="1:4">
      <c r="A303" s="4" t="s">
        <v>165</v>
      </c>
      <c r="C303" s="5" t="n">
        <v>-49</v>
      </c>
    </row>
    <row r="304" spans="1:4">
      <c r="A304" s="3" t="s">
        <v>1071</v>
      </c>
    </row>
    <row r="305" spans="1:4">
      <c r="A305" s="4" t="s">
        <v>1072</v>
      </c>
      <c r="C305" s="5" t="n">
        <v>-4</v>
      </c>
      <c r="D305" s="5" t="n">
        <v>-3</v>
      </c>
    </row>
    <row r="306" spans="1:4">
      <c r="A306" s="4" t="s">
        <v>1071</v>
      </c>
      <c r="C306" s="5" t="n">
        <v>-4</v>
      </c>
    </row>
    <row r="307" spans="1:4">
      <c r="A307" s="4" t="s">
        <v>138</v>
      </c>
      <c r="B307" s="5" t="n">
        <v>-216</v>
      </c>
    </row>
    <row r="308" spans="1:4">
      <c r="A308" s="4" t="s">
        <v>170</v>
      </c>
      <c r="C308" s="5" t="n">
        <v>139</v>
      </c>
      <c r="D308" s="5" t="n">
        <v>150</v>
      </c>
    </row>
    <row r="309" spans="1:4">
      <c r="A309" s="4" t="s">
        <v>142</v>
      </c>
      <c r="B309" s="5" t="n">
        <v>2</v>
      </c>
    </row>
    <row r="310" spans="1:4">
      <c r="A310" s="4" t="s">
        <v>138</v>
      </c>
      <c r="C310" s="5" t="n">
        <v>139</v>
      </c>
      <c r="D310" s="5" t="n">
        <v>150</v>
      </c>
    </row>
    <row r="311" spans="1:4">
      <c r="A311" s="4" t="s">
        <v>233</v>
      </c>
      <c r="B311" s="6" t="s">
        <v>1084</v>
      </c>
      <c r="C311" s="6" t="s">
        <v>754</v>
      </c>
      <c r="D311" s="6" t="s">
        <v>75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31</v>
      </c>
      <c r="C2" s="2" t="s">
        <v>32</v>
      </c>
      <c r="D2" s="2" t="s">
        <v>99</v>
      </c>
    </row>
    <row r="3" spans="1:4">
      <c r="A3" s="3" t="s">
        <v>1086</v>
      </c>
    </row>
    <row r="4" spans="1:4">
      <c r="A4" s="4" t="s">
        <v>1087</v>
      </c>
      <c r="B4" s="6" t="s">
        <v>1088</v>
      </c>
      <c r="C4" s="6" t="s">
        <v>1089</v>
      </c>
      <c r="D4" s="6" t="s">
        <v>1090</v>
      </c>
    </row>
    <row r="5" spans="1:4">
      <c r="A5" s="4" t="s">
        <v>1091</v>
      </c>
      <c r="B5" s="5" t="n">
        <v>2045</v>
      </c>
      <c r="C5" s="5" t="n">
        <v>1611</v>
      </c>
      <c r="D5" s="5" t="n">
        <v>1705</v>
      </c>
    </row>
    <row r="6" spans="1:4">
      <c r="A6" s="4" t="s">
        <v>1092</v>
      </c>
      <c r="B6" s="5" t="n">
        <v>1973</v>
      </c>
      <c r="C6" s="5" t="n">
        <v>988</v>
      </c>
      <c r="D6" s="5" t="n">
        <v>-1455</v>
      </c>
    </row>
    <row r="7" spans="1:4">
      <c r="A7" s="4" t="s">
        <v>1093</v>
      </c>
      <c r="B7" s="5" t="n">
        <v>411</v>
      </c>
      <c r="C7" s="5" t="n">
        <v>371</v>
      </c>
      <c r="D7" s="5" t="n">
        <v>312</v>
      </c>
    </row>
    <row r="8" spans="1:4">
      <c r="A8" s="4" t="s">
        <v>1094</v>
      </c>
      <c r="B8" s="5" t="n">
        <v>96</v>
      </c>
      <c r="C8" s="5" t="n">
        <v>25</v>
      </c>
      <c r="D8" s="5" t="n">
        <v>54</v>
      </c>
    </row>
    <row r="9" spans="1:4">
      <c r="A9" s="4" t="s">
        <v>1095</v>
      </c>
      <c r="B9" s="5" t="n">
        <v>250</v>
      </c>
      <c r="C9" s="5" t="n">
        <v>373</v>
      </c>
      <c r="D9" s="5" t="n">
        <v>751</v>
      </c>
    </row>
    <row r="10" spans="1:4">
      <c r="A10" s="4" t="s">
        <v>1096</v>
      </c>
      <c r="B10" s="5" t="n">
        <v>55</v>
      </c>
      <c r="C10" s="5" t="n">
        <v>271</v>
      </c>
    </row>
    <row r="11" spans="1:4">
      <c r="A11" s="4" t="s">
        <v>1097</v>
      </c>
      <c r="B11" s="5" t="n">
        <v>802</v>
      </c>
      <c r="C11" s="5" t="n">
        <v>1094</v>
      </c>
      <c r="D11" s="5" t="n">
        <v>1139</v>
      </c>
    </row>
    <row r="12" spans="1:4">
      <c r="A12" s="4" t="s">
        <v>1098</v>
      </c>
      <c r="C12" s="5" t="n">
        <v>9</v>
      </c>
      <c r="D12" s="5" t="n">
        <v>8</v>
      </c>
    </row>
    <row r="13" spans="1:4">
      <c r="A13" s="4" t="s">
        <v>1099</v>
      </c>
      <c r="B13" s="5" t="n">
        <v>321</v>
      </c>
      <c r="C13" s="5" t="n">
        <v>317</v>
      </c>
      <c r="D13" s="5" t="n">
        <v>300</v>
      </c>
    </row>
    <row r="14" spans="1:4">
      <c r="A14" s="4" t="s">
        <v>1100</v>
      </c>
      <c r="B14" s="5" t="n">
        <v>217</v>
      </c>
      <c r="C14" s="5" t="n">
        <v>860</v>
      </c>
      <c r="D14" s="5" t="n">
        <v>161</v>
      </c>
    </row>
    <row r="15" spans="1:4">
      <c r="A15" s="4" t="s">
        <v>1101</v>
      </c>
      <c r="B15" s="5" t="n">
        <v>1995</v>
      </c>
      <c r="C15" s="5" t="n">
        <v>1759</v>
      </c>
      <c r="D15" s="5" t="n">
        <v>1444</v>
      </c>
    </row>
    <row r="16" spans="1:4">
      <c r="A16" s="4" t="s">
        <v>1102</v>
      </c>
      <c r="B16" s="5" t="n">
        <v>-44</v>
      </c>
    </row>
    <row r="17" spans="1:4">
      <c r="A17" s="4" t="s">
        <v>1103</v>
      </c>
      <c r="B17" s="5" t="n">
        <v>1585</v>
      </c>
      <c r="C17" s="5" t="n">
        <v>1484</v>
      </c>
      <c r="D17" s="5" t="n">
        <v>1421</v>
      </c>
    </row>
    <row r="18" spans="1:4">
      <c r="A18" s="4" t="s">
        <v>1104</v>
      </c>
      <c r="B18" s="5" t="n">
        <v>-12312</v>
      </c>
      <c r="C18" s="5" t="n">
        <v>-11151</v>
      </c>
      <c r="D18" s="5" t="n">
        <v>-10497</v>
      </c>
    </row>
    <row r="19" spans="1:4">
      <c r="A19" s="4" t="s">
        <v>1105</v>
      </c>
      <c r="B19" s="5" t="n">
        <v>22266</v>
      </c>
      <c r="C19" s="5" t="n">
        <v>21712</v>
      </c>
      <c r="D19" s="5" t="n">
        <v>18773</v>
      </c>
    </row>
    <row r="20" spans="1:4">
      <c r="A20" s="4" t="s">
        <v>1074</v>
      </c>
    </row>
    <row r="21" spans="1:4">
      <c r="A21" s="3" t="s">
        <v>1086</v>
      </c>
    </row>
    <row r="22" spans="1:4">
      <c r="A22" s="4" t="s">
        <v>1087</v>
      </c>
      <c r="B22" s="5" t="n">
        <v>-78</v>
      </c>
      <c r="C22" s="5" t="n">
        <v>-81</v>
      </c>
      <c r="D22" s="5" t="n">
        <v>-67</v>
      </c>
    </row>
    <row r="23" spans="1:4">
      <c r="A23" s="4" t="s">
        <v>1091</v>
      </c>
      <c r="B23" s="5" t="n">
        <v>-22</v>
      </c>
      <c r="C23" s="5" t="n">
        <v>-32</v>
      </c>
      <c r="D23" s="5" t="n">
        <v>-35</v>
      </c>
    </row>
    <row r="24" spans="1:4">
      <c r="A24" s="4" t="s">
        <v>1093</v>
      </c>
      <c r="B24" s="5" t="n">
        <v>-178</v>
      </c>
      <c r="C24" s="5" t="n">
        <v>-148</v>
      </c>
      <c r="D24" s="5" t="n">
        <v>-98</v>
      </c>
    </row>
    <row r="25" spans="1:4">
      <c r="A25" s="4" t="s">
        <v>1103</v>
      </c>
      <c r="B25" s="5" t="n">
        <v>-15</v>
      </c>
      <c r="C25" s="5" t="n">
        <v>-26</v>
      </c>
      <c r="D25" s="5" t="n">
        <v>-33</v>
      </c>
    </row>
    <row r="26" spans="1:4">
      <c r="A26" s="4" t="s">
        <v>1105</v>
      </c>
      <c r="B26" s="5" t="n">
        <v>-293</v>
      </c>
      <c r="C26" s="5" t="n">
        <v>-288</v>
      </c>
      <c r="D26" s="5" t="n">
        <v>-234</v>
      </c>
    </row>
    <row r="27" spans="1:4">
      <c r="A27" s="4" t="s">
        <v>1075</v>
      </c>
    </row>
    <row r="28" spans="1:4">
      <c r="A28" s="3" t="s">
        <v>1086</v>
      </c>
    </row>
    <row r="29" spans="1:4">
      <c r="A29" s="4" t="s">
        <v>1087</v>
      </c>
      <c r="B29" s="5" t="n">
        <v>7065</v>
      </c>
      <c r="C29" s="5" t="n">
        <v>7340</v>
      </c>
      <c r="D29" s="5" t="n">
        <v>6809</v>
      </c>
    </row>
    <row r="30" spans="1:4">
      <c r="A30" s="4" t="s">
        <v>1096</v>
      </c>
      <c r="B30" s="5" t="n">
        <v>55</v>
      </c>
      <c r="C30" s="5" t="n">
        <v>271</v>
      </c>
    </row>
    <row r="31" spans="1:4">
      <c r="A31" s="4" t="s">
        <v>1099</v>
      </c>
      <c r="B31" s="5" t="n">
        <v>321</v>
      </c>
      <c r="C31" s="5" t="n">
        <v>317</v>
      </c>
      <c r="D31" s="5" t="n">
        <v>300</v>
      </c>
    </row>
    <row r="32" spans="1:4">
      <c r="A32" s="4" t="s">
        <v>1100</v>
      </c>
      <c r="B32" s="5" t="n">
        <v>217</v>
      </c>
      <c r="C32" s="5" t="n">
        <v>860</v>
      </c>
      <c r="D32" s="5" t="n">
        <v>161</v>
      </c>
    </row>
    <row r="33" spans="1:4">
      <c r="A33" s="4" t="s">
        <v>1103</v>
      </c>
      <c r="B33" s="5" t="n">
        <v>82</v>
      </c>
      <c r="C33" s="5" t="n">
        <v>37</v>
      </c>
      <c r="D33" s="5" t="n">
        <v>22</v>
      </c>
    </row>
    <row r="34" spans="1:4">
      <c r="A34" s="4" t="s">
        <v>1104</v>
      </c>
      <c r="B34" s="5" t="n">
        <v>-1366</v>
      </c>
      <c r="C34" s="5" t="n">
        <v>-1430</v>
      </c>
      <c r="D34" s="5" t="n">
        <v>-1322</v>
      </c>
    </row>
    <row r="35" spans="1:4">
      <c r="A35" s="4" t="s">
        <v>1105</v>
      </c>
      <c r="B35" s="5" t="n">
        <v>6374</v>
      </c>
      <c r="C35" s="5" t="n">
        <v>7190</v>
      </c>
      <c r="D35" s="5" t="n">
        <v>5875</v>
      </c>
    </row>
    <row r="36" spans="1:4">
      <c r="A36" s="4" t="s">
        <v>1077</v>
      </c>
    </row>
    <row r="37" spans="1:4">
      <c r="A37" s="3" t="s">
        <v>1086</v>
      </c>
    </row>
    <row r="38" spans="1:4">
      <c r="A38" s="4" t="s">
        <v>1093</v>
      </c>
      <c r="B38" s="5" t="n">
        <v>589</v>
      </c>
      <c r="C38" s="5" t="n">
        <v>519</v>
      </c>
      <c r="D38" s="5" t="n">
        <v>410</v>
      </c>
    </row>
    <row r="39" spans="1:4">
      <c r="A39" s="4" t="s">
        <v>1094</v>
      </c>
      <c r="B39" s="5" t="n">
        <v>96</v>
      </c>
      <c r="C39" s="5" t="n">
        <v>25</v>
      </c>
      <c r="D39" s="5" t="n">
        <v>54</v>
      </c>
    </row>
    <row r="40" spans="1:4">
      <c r="A40" s="4" t="s">
        <v>1095</v>
      </c>
      <c r="B40" s="5" t="n">
        <v>250</v>
      </c>
      <c r="C40" s="5" t="n">
        <v>373</v>
      </c>
      <c r="D40" s="5" t="n">
        <v>751</v>
      </c>
    </row>
    <row r="41" spans="1:4">
      <c r="A41" s="4" t="s">
        <v>1103</v>
      </c>
      <c r="B41" s="5" t="n">
        <v>29</v>
      </c>
      <c r="C41" s="5" t="n">
        <v>9</v>
      </c>
      <c r="D41" s="5" t="n">
        <v>14</v>
      </c>
    </row>
    <row r="42" spans="1:4">
      <c r="A42" s="4" t="s">
        <v>1104</v>
      </c>
      <c r="B42" s="5" t="n">
        <v>-288</v>
      </c>
      <c r="C42" s="5" t="n">
        <v>-167</v>
      </c>
      <c r="D42" s="5" t="n">
        <v>-211</v>
      </c>
    </row>
    <row r="43" spans="1:4">
      <c r="A43" s="4" t="s">
        <v>1105</v>
      </c>
      <c r="B43" s="5" t="n">
        <v>675</v>
      </c>
      <c r="C43" s="5" t="n">
        <v>777</v>
      </c>
      <c r="D43" s="5" t="n">
        <v>1113</v>
      </c>
    </row>
    <row r="44" spans="1:4">
      <c r="A44" s="4" t="s">
        <v>1079</v>
      </c>
    </row>
    <row r="45" spans="1:4">
      <c r="A45" s="3" t="s">
        <v>1086</v>
      </c>
    </row>
    <row r="46" spans="1:4">
      <c r="A46" s="4" t="s">
        <v>1087</v>
      </c>
      <c r="B46" s="5" t="n">
        <v>17885</v>
      </c>
      <c r="C46" s="5" t="n">
        <v>16442</v>
      </c>
      <c r="D46" s="5" t="n">
        <v>16688</v>
      </c>
    </row>
    <row r="47" spans="1:4">
      <c r="A47" s="4" t="s">
        <v>1091</v>
      </c>
      <c r="B47" s="5" t="n">
        <v>2067</v>
      </c>
      <c r="C47" s="5" t="n">
        <v>1643</v>
      </c>
      <c r="D47" s="5" t="n">
        <v>1740</v>
      </c>
    </row>
    <row r="48" spans="1:4">
      <c r="A48" s="4" t="s">
        <v>1092</v>
      </c>
      <c r="B48" s="5" t="n">
        <v>1973</v>
      </c>
      <c r="C48" s="5" t="n">
        <v>988</v>
      </c>
      <c r="D48" s="5" t="n">
        <v>-1455</v>
      </c>
    </row>
    <row r="49" spans="1:4">
      <c r="A49" s="4" t="s">
        <v>1097</v>
      </c>
      <c r="B49" s="5" t="n">
        <v>757</v>
      </c>
      <c r="C49" s="5" t="n">
        <v>1045</v>
      </c>
      <c r="D49" s="5" t="n">
        <v>1102</v>
      </c>
    </row>
    <row r="50" spans="1:4">
      <c r="A50" s="4" t="s">
        <v>1098</v>
      </c>
      <c r="C50" s="5" t="n">
        <v>9</v>
      </c>
      <c r="D50" s="5" t="n">
        <v>8</v>
      </c>
    </row>
    <row r="51" spans="1:4">
      <c r="A51" s="4" t="s">
        <v>1102</v>
      </c>
      <c r="B51" s="5" t="n">
        <v>-44</v>
      </c>
    </row>
    <row r="52" spans="1:4">
      <c r="A52" s="4" t="s">
        <v>1103</v>
      </c>
      <c r="B52" s="5" t="n">
        <v>1345</v>
      </c>
      <c r="C52" s="5" t="n">
        <v>1175</v>
      </c>
      <c r="D52" s="5" t="n">
        <v>1134</v>
      </c>
    </row>
    <row r="53" spans="1:4">
      <c r="A53" s="4" t="s">
        <v>1104</v>
      </c>
      <c r="B53" s="5" t="n">
        <v>-10226</v>
      </c>
      <c r="C53" s="5" t="n">
        <v>-9177</v>
      </c>
      <c r="D53" s="5" t="n">
        <v>-8620</v>
      </c>
    </row>
    <row r="54" spans="1:4">
      <c r="A54" s="4" t="s">
        <v>1105</v>
      </c>
      <c r="B54" s="5" t="n">
        <v>13757</v>
      </c>
      <c r="C54" s="5" t="n">
        <v>12312</v>
      </c>
      <c r="D54" s="5" t="n">
        <v>10597</v>
      </c>
    </row>
    <row r="55" spans="1:4">
      <c r="A55" s="4" t="s">
        <v>1081</v>
      </c>
    </row>
    <row r="56" spans="1:4">
      <c r="A56" s="3" t="s">
        <v>1086</v>
      </c>
    </row>
    <row r="57" spans="1:4">
      <c r="A57" s="4" t="s">
        <v>1097</v>
      </c>
      <c r="B57" s="5" t="n">
        <v>45</v>
      </c>
      <c r="C57" s="5" t="n">
        <v>49</v>
      </c>
      <c r="D57" s="5" t="n">
        <v>37</v>
      </c>
    </row>
    <row r="58" spans="1:4">
      <c r="A58" s="4" t="s">
        <v>1101</v>
      </c>
      <c r="B58" s="5" t="n">
        <v>1995</v>
      </c>
      <c r="C58" s="5" t="n">
        <v>1759</v>
      </c>
      <c r="D58" s="5" t="n">
        <v>1444</v>
      </c>
    </row>
    <row r="59" spans="1:4">
      <c r="A59" s="4" t="s">
        <v>1103</v>
      </c>
      <c r="C59" s="5" t="n">
        <v>1</v>
      </c>
    </row>
    <row r="60" spans="1:4">
      <c r="A60" s="4" t="s">
        <v>1104</v>
      </c>
      <c r="B60" s="5" t="n">
        <v>-421</v>
      </c>
      <c r="C60" s="5" t="n">
        <v>-327</v>
      </c>
      <c r="D60" s="5" t="n">
        <v>-301</v>
      </c>
    </row>
    <row r="61" spans="1:4">
      <c r="A61" s="4" t="s">
        <v>1105</v>
      </c>
      <c r="B61" s="5" t="n">
        <v>1619</v>
      </c>
      <c r="C61" s="5" t="n">
        <v>1482</v>
      </c>
      <c r="D61" s="5" t="n">
        <v>1181</v>
      </c>
    </row>
    <row r="62" spans="1:4">
      <c r="A62" s="4" t="s">
        <v>1082</v>
      </c>
    </row>
    <row r="63" spans="1:4">
      <c r="A63" s="3" t="s">
        <v>1086</v>
      </c>
    </row>
    <row r="64" spans="1:4">
      <c r="A64" s="4" t="s">
        <v>1103</v>
      </c>
      <c r="C64" s="5" t="n">
        <v>168</v>
      </c>
      <c r="D64" s="5" t="n">
        <v>159</v>
      </c>
    </row>
    <row r="65" spans="1:4">
      <c r="A65" s="4" t="s">
        <v>1104</v>
      </c>
      <c r="C65" s="5" t="n">
        <v>-41</v>
      </c>
      <c r="D65" s="5" t="n">
        <v>-34</v>
      </c>
    </row>
    <row r="66" spans="1:4">
      <c r="A66" s="4" t="s">
        <v>1105</v>
      </c>
      <c r="C66" s="5" t="n">
        <v>127</v>
      </c>
      <c r="D66" s="5" t="n">
        <v>125</v>
      </c>
    </row>
    <row r="67" spans="1:4">
      <c r="A67" s="4" t="s">
        <v>1083</v>
      </c>
    </row>
    <row r="68" spans="1:4">
      <c r="A68" s="3" t="s">
        <v>1086</v>
      </c>
    </row>
    <row r="69" spans="1:4">
      <c r="A69" s="4" t="s">
        <v>1103</v>
      </c>
      <c r="B69" s="5" t="n">
        <v>144</v>
      </c>
      <c r="C69" s="5" t="n">
        <v>120</v>
      </c>
      <c r="D69" s="5" t="n">
        <v>125</v>
      </c>
    </row>
    <row r="70" spans="1:4">
      <c r="A70" s="4" t="s">
        <v>1104</v>
      </c>
      <c r="B70" s="5" t="n">
        <v>-11</v>
      </c>
      <c r="C70" s="5" t="n">
        <v>-9</v>
      </c>
      <c r="D70" s="5" t="n">
        <v>-9</v>
      </c>
    </row>
    <row r="71" spans="1:4">
      <c r="A71" s="4" t="s">
        <v>1105</v>
      </c>
      <c r="B71" s="6" t="s">
        <v>1106</v>
      </c>
      <c r="C71" s="6" t="s">
        <v>1107</v>
      </c>
      <c r="D71" s="6" t="s">
        <v>11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31</v>
      </c>
      <c r="C1" s="2" t="s">
        <v>32</v>
      </c>
    </row>
    <row r="2" spans="1:3">
      <c r="A2" s="3" t="s">
        <v>1110</v>
      </c>
    </row>
    <row r="3" spans="1:3">
      <c r="A3" s="4" t="s">
        <v>1111</v>
      </c>
      <c r="B3" s="6" t="s">
        <v>1112</v>
      </c>
      <c r="C3" s="6" t="s">
        <v>1113</v>
      </c>
    </row>
    <row r="4" spans="1:3">
      <c r="A4" s="3" t="s">
        <v>1114</v>
      </c>
    </row>
    <row r="5" spans="1:3">
      <c r="A5" s="4" t="s">
        <v>1115</v>
      </c>
      <c r="B5" s="5" t="n">
        <v>555</v>
      </c>
      <c r="C5" s="5" t="n">
        <v>686</v>
      </c>
    </row>
    <row r="6" spans="1:3">
      <c r="A6" s="4" t="s">
        <v>1116</v>
      </c>
      <c r="B6" s="5" t="n">
        <v>228</v>
      </c>
      <c r="C6" s="5" t="n">
        <v>227</v>
      </c>
    </row>
    <row r="7" spans="1:3">
      <c r="A7" s="4" t="s">
        <v>51</v>
      </c>
      <c r="C7" s="5" t="n">
        <v>4</v>
      </c>
    </row>
    <row r="8" spans="1:3">
      <c r="A8" s="4" t="s">
        <v>1117</v>
      </c>
      <c r="B8" s="5" t="n">
        <v>783</v>
      </c>
      <c r="C8" s="5" t="n">
        <v>917</v>
      </c>
    </row>
    <row r="9" spans="1:3">
      <c r="A9" s="4" t="s">
        <v>34</v>
      </c>
      <c r="B9" s="6" t="s">
        <v>35</v>
      </c>
      <c r="C9" s="6" t="s">
        <v>3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31</v>
      </c>
      <c r="C2" s="2" t="s">
        <v>32</v>
      </c>
    </row>
    <row r="3" spans="1:3">
      <c r="A3" s="3" t="s">
        <v>1119</v>
      </c>
    </row>
    <row r="4" spans="1:3">
      <c r="A4" s="4" t="s">
        <v>1120</v>
      </c>
      <c r="B4" s="4" t="s">
        <v>1121</v>
      </c>
      <c r="C4" s="4" t="s">
        <v>1122</v>
      </c>
    </row>
    <row r="5" spans="1:3">
      <c r="A5" s="4" t="s">
        <v>1123</v>
      </c>
    </row>
    <row r="6" spans="1:3">
      <c r="A6" s="3" t="s">
        <v>1119</v>
      </c>
    </row>
    <row r="7" spans="1:3">
      <c r="A7" s="4" t="s">
        <v>1124</v>
      </c>
      <c r="B7" s="4" t="s">
        <v>1125</v>
      </c>
      <c r="C7" s="4" t="s">
        <v>1126</v>
      </c>
    </row>
    <row r="8" spans="1:3">
      <c r="A8" s="4" t="s">
        <v>1127</v>
      </c>
    </row>
    <row r="9" spans="1:3">
      <c r="A9" s="3" t="s">
        <v>1119</v>
      </c>
    </row>
    <row r="10" spans="1:3">
      <c r="A10" s="4" t="s">
        <v>1124</v>
      </c>
      <c r="B10" s="4" t="s">
        <v>1128</v>
      </c>
      <c r="C10" s="4" t="s">
        <v>112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31</v>
      </c>
      <c r="C1" s="2" t="s">
        <v>32</v>
      </c>
    </row>
    <row r="2" spans="1:3">
      <c r="A2" s="3" t="s">
        <v>1130</v>
      </c>
    </row>
    <row r="3" spans="1:3">
      <c r="A3" s="4" t="s">
        <v>1131</v>
      </c>
      <c r="B3" s="6" t="s">
        <v>1132</v>
      </c>
      <c r="C3" s="6" t="s">
        <v>1133</v>
      </c>
    </row>
    <row r="4" spans="1:3">
      <c r="A4" s="4" t="s">
        <v>1134</v>
      </c>
      <c r="B4" s="5" t="n">
        <v>109</v>
      </c>
      <c r="C4" s="5" t="n">
        <v>30</v>
      </c>
    </row>
    <row r="5" spans="1:3">
      <c r="A5" s="4" t="s">
        <v>273</v>
      </c>
      <c r="B5" s="5" t="n">
        <v>813</v>
      </c>
      <c r="C5" s="5" t="n">
        <v>1088</v>
      </c>
    </row>
    <row r="6" spans="1:3">
      <c r="A6" s="4" t="s">
        <v>1135</v>
      </c>
    </row>
    <row r="7" spans="1:3">
      <c r="A7" s="3" t="s">
        <v>1130</v>
      </c>
    </row>
    <row r="8" spans="1:3">
      <c r="A8" s="4" t="s">
        <v>1131</v>
      </c>
      <c r="C8" s="5" t="n">
        <v>3</v>
      </c>
    </row>
    <row r="9" spans="1:3">
      <c r="A9" s="4" t="s">
        <v>1136</v>
      </c>
    </row>
    <row r="10" spans="1:3">
      <c r="A10" s="3" t="s">
        <v>1130</v>
      </c>
    </row>
    <row r="11" spans="1:3">
      <c r="A11" s="4" t="s">
        <v>1131</v>
      </c>
      <c r="B11" s="5" t="n">
        <v>435</v>
      </c>
      <c r="C11" s="5" t="n">
        <v>303</v>
      </c>
    </row>
    <row r="12" spans="1:3">
      <c r="A12" s="4" t="s">
        <v>1134</v>
      </c>
      <c r="B12" s="5" t="n">
        <v>109</v>
      </c>
    </row>
    <row r="13" spans="1:3">
      <c r="A13" s="4" t="s">
        <v>1137</v>
      </c>
    </row>
    <row r="14" spans="1:3">
      <c r="A14" s="3" t="s">
        <v>1130</v>
      </c>
    </row>
    <row r="15" spans="1:3">
      <c r="A15" s="4" t="s">
        <v>1131</v>
      </c>
      <c r="B15" s="5" t="n">
        <v>254</v>
      </c>
      <c r="C15" s="5" t="n">
        <v>740</v>
      </c>
    </row>
    <row r="16" spans="1:3">
      <c r="A16" s="4" t="s">
        <v>1138</v>
      </c>
    </row>
    <row r="17" spans="1:3">
      <c r="A17" s="3" t="s">
        <v>1130</v>
      </c>
    </row>
    <row r="18" spans="1:3">
      <c r="A18" s="4" t="s">
        <v>1131</v>
      </c>
      <c r="B18" s="5" t="n">
        <v>11</v>
      </c>
      <c r="C18" s="5" t="n">
        <v>11</v>
      </c>
    </row>
    <row r="19" spans="1:3">
      <c r="A19" s="4" t="s">
        <v>1134</v>
      </c>
      <c r="C19" s="5" t="n">
        <v>30</v>
      </c>
    </row>
    <row r="20" spans="1:3">
      <c r="A20" s="4" t="s">
        <v>1139</v>
      </c>
    </row>
    <row r="21" spans="1:3">
      <c r="A21" s="3" t="s">
        <v>1130</v>
      </c>
    </row>
    <row r="22" spans="1:3">
      <c r="A22" s="4" t="s">
        <v>1131</v>
      </c>
      <c r="B22" s="6" t="s">
        <v>192</v>
      </c>
      <c r="C22" s="6" t="s">
        <v>11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41</v>
      </c>
      <c r="B1" s="2" t="s">
        <v>1</v>
      </c>
    </row>
    <row r="2" spans="1:3">
      <c r="B2" s="2" t="s">
        <v>31</v>
      </c>
      <c r="C2" s="2" t="s">
        <v>32</v>
      </c>
    </row>
    <row r="3" spans="1:3">
      <c r="A3" s="4" t="s">
        <v>1135</v>
      </c>
    </row>
    <row r="4" spans="1:3">
      <c r="A4" s="3" t="s">
        <v>1130</v>
      </c>
    </row>
    <row r="5" spans="1:3">
      <c r="A5" s="4" t="s">
        <v>1142</v>
      </c>
      <c r="B5" s="4" t="s">
        <v>985</v>
      </c>
    </row>
    <row r="6" spans="1:3">
      <c r="A6" s="4" t="s">
        <v>1143</v>
      </c>
    </row>
    <row r="7" spans="1:3">
      <c r="A7" s="3" t="s">
        <v>1130</v>
      </c>
    </row>
    <row r="8" spans="1:3">
      <c r="A8" s="4" t="s">
        <v>1142</v>
      </c>
      <c r="B8" s="4" t="s">
        <v>1144</v>
      </c>
      <c r="C8" s="4" t="s">
        <v>1144</v>
      </c>
    </row>
    <row r="9" spans="1:3">
      <c r="A9" s="4" t="s">
        <v>1123</v>
      </c>
    </row>
    <row r="10" spans="1:3">
      <c r="A10" s="3" t="s">
        <v>1130</v>
      </c>
    </row>
    <row r="11" spans="1:3">
      <c r="A11" s="4" t="s">
        <v>1142</v>
      </c>
      <c r="C11" s="4" t="s">
        <v>1145</v>
      </c>
    </row>
    <row r="12" spans="1:3">
      <c r="A12" s="4" t="s">
        <v>1146</v>
      </c>
    </row>
    <row r="13" spans="1:3">
      <c r="A13" s="3" t="s">
        <v>1130</v>
      </c>
    </row>
    <row r="14" spans="1:3">
      <c r="A14" s="4" t="s">
        <v>1142</v>
      </c>
      <c r="B14" s="4" t="s">
        <v>1147</v>
      </c>
      <c r="C14" s="4" t="s">
        <v>1148</v>
      </c>
    </row>
    <row r="15" spans="1:3">
      <c r="A15" s="4" t="s">
        <v>1149</v>
      </c>
    </row>
    <row r="16" spans="1:3">
      <c r="A16" s="3" t="s">
        <v>1130</v>
      </c>
    </row>
    <row r="17" spans="1:3">
      <c r="A17" s="4" t="s">
        <v>1142</v>
      </c>
      <c r="B17" s="4" t="s">
        <v>1150</v>
      </c>
      <c r="C17" s="4" t="s">
        <v>1151</v>
      </c>
    </row>
    <row r="18" spans="1:3">
      <c r="A18" s="4" t="s">
        <v>1127</v>
      </c>
    </row>
    <row r="19" spans="1:3">
      <c r="A19" s="3" t="s">
        <v>1130</v>
      </c>
    </row>
    <row r="20" spans="1:3">
      <c r="A20" s="4" t="s">
        <v>1142</v>
      </c>
      <c r="C20" s="4" t="s">
        <v>1152</v>
      </c>
    </row>
    <row r="21" spans="1:3">
      <c r="A21" s="4" t="s">
        <v>1153</v>
      </c>
    </row>
    <row r="22" spans="1:3">
      <c r="A22" s="3" t="s">
        <v>1130</v>
      </c>
    </row>
    <row r="23" spans="1:3">
      <c r="A23" s="4" t="s">
        <v>1142</v>
      </c>
      <c r="B23" s="4" t="s">
        <v>1154</v>
      </c>
      <c r="C23" s="4" t="s">
        <v>11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15:09:39Z</dcterms:created>
  <dcterms:modified xmlns:dcterms="http://purl.org/dc/terms/" xmlns:xsi="http://www.w3.org/2001/XMLSchema-instance" xsi:type="dcterms:W3CDTF">2019-06-03T15:09:39Z</dcterms:modified>
</cp:coreProperties>
</file>